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69" r:id="rId5"/>
    <sheet name="CONSOLIDATED_BALANCE_SHEETS_Pa" sheetId="6" r:id="rId6"/>
    <sheet name="CONSOLIDATED_STATEMENTS_OF_CHA" sheetId="70" r:id="rId7"/>
    <sheet name="CONSOLIDATED_STATEMENTS_OF_CAS" sheetId="8" r:id="rId8"/>
    <sheet name="BUSINESS_DESCRIPTION_SUMMARY_O" sheetId="71" r:id="rId9"/>
    <sheet name="EARNINGS_PER_SHARE" sheetId="72" r:id="rId10"/>
    <sheet name="ACQUISITION_AND_DISPOSITIONS" sheetId="73" r:id="rId11"/>
    <sheet name="INVESTMENTS" sheetId="74" r:id="rId12"/>
    <sheet name="FAIR_VALUE_MEASUREMENTS" sheetId="75" r:id="rId13"/>
    <sheet name="LONGTERM_DEBT" sheetId="76" r:id="rId14"/>
    <sheet name="DERIVATIVE_FINANCIAL_INSTRUMEN" sheetId="77" r:id="rId15"/>
    <sheet name="EQUITY" sheetId="78" r:id="rId16"/>
    <sheet name="PENSION_PLANS_AND_OTHER_POSTRE" sheetId="79" r:id="rId17"/>
    <sheet name="INCOME_TAXES" sheetId="80" r:id="rId18"/>
    <sheet name="COMMITMENTS_AND_CONTINGENCIES" sheetId="81" r:id="rId19"/>
    <sheet name="RELATED_PARTY_TRANSACTIONS" sheetId="82" r:id="rId20"/>
    <sheet name="QUARTERLY_FINANCIAL_INFORMATIO" sheetId="83" r:id="rId21"/>
    <sheet name="CONDENSED_CONSOLIDATING_FINANC" sheetId="84" r:id="rId22"/>
    <sheet name="BUSINESS_DESCRIPTION_SUMMARY_O1" sheetId="85" r:id="rId23"/>
    <sheet name="BUSINESS_DESCRIPTION_SUMMARY_O2" sheetId="86" r:id="rId24"/>
    <sheet name="EARNINGS_PER_SHARE_Tables" sheetId="87" r:id="rId25"/>
    <sheet name="ACQUISITION_AND_DISPOSITIONS_T" sheetId="88" r:id="rId26"/>
    <sheet name="INVESTMENTS_Tables" sheetId="89" r:id="rId27"/>
    <sheet name="FAIR_VALUE_MEASUREMENTS_Tables" sheetId="90" r:id="rId28"/>
    <sheet name="LONGTERM_DEBT_Tables" sheetId="91" r:id="rId29"/>
    <sheet name="DERIVATIVE_FINANCIAL_INSTRUMEN1" sheetId="92" r:id="rId30"/>
    <sheet name="EQUITY_Tables" sheetId="93" r:id="rId31"/>
    <sheet name="PENSION_PLANS_AND_OTHER_POSTRE1" sheetId="94" r:id="rId32"/>
    <sheet name="INCOME_TAXES_Tables" sheetId="95" r:id="rId33"/>
    <sheet name="COMMITMENTS_AND_CONTINGENCIES_" sheetId="96" r:id="rId34"/>
    <sheet name="QUARTERLY_FINANCIAL_INFORMATIO1" sheetId="97" r:id="rId35"/>
    <sheet name="CONDENSED_CONSOLIDATING_FINANC1" sheetId="98" r:id="rId36"/>
    <sheet name="BUSINESS_DESCRIPTION_SUMMARY_O3" sheetId="99" r:id="rId37"/>
    <sheet name="BUSINESS_DESCRIPTION_SUMMARY_O4" sheetId="38" r:id="rId38"/>
    <sheet name="BUSINESS_DESCRIPTION_SUMMARY_O5" sheetId="39" r:id="rId39"/>
    <sheet name="BUSINESS_DESCRIPTION_SUMMARY_O6" sheetId="40" r:id="rId40"/>
    <sheet name="BUSINESS_DESCRIPTION_SUMMARY_O7" sheetId="100" r:id="rId41"/>
    <sheet name="BUSINESS_DESCRIPTION_SUMMARY_O8" sheetId="42" r:id="rId42"/>
    <sheet name="EARNINGS_PER_SHARE_Details" sheetId="43" r:id="rId43"/>
    <sheet name="ACQUISITION_AND_DISPOSITIONS_D" sheetId="101" r:id="rId44"/>
    <sheet name="ACQUISITION_AND_DISPOSITIONS_D1" sheetId="45" r:id="rId45"/>
    <sheet name="INVESTMENTS_Details" sheetId="102" r:id="rId46"/>
    <sheet name="FAIR_VALUE_MEASUREMENTS_Detail" sheetId="103" r:id="rId47"/>
    <sheet name="FAIR_VALUE_MEASUREMENTS_Detail1" sheetId="104" r:id="rId48"/>
    <sheet name="LONGTERM_DEBT_Details" sheetId="105" r:id="rId49"/>
    <sheet name="DERIVATIVE_FINANCIAL_INSTRUMEN2" sheetId="50" r:id="rId50"/>
    <sheet name="DERIVATIVE_FINANCIAL_INSTRUMEN3" sheetId="51" r:id="rId51"/>
    <sheet name="EQUITY_Details" sheetId="52" r:id="rId52"/>
    <sheet name="EQUITY_Details_2" sheetId="53" r:id="rId53"/>
    <sheet name="EQUITY_Details_3" sheetId="54" r:id="rId54"/>
    <sheet name="PENSION_PLANS_AND_OTHER_POSTRE2" sheetId="55" r:id="rId55"/>
    <sheet name="PENSION_PLANS_AND_OTHER_POSTRE3" sheetId="106" r:id="rId56"/>
    <sheet name="PENSION_PLANS_AND_OTHER_POSTRE4" sheetId="107" r:id="rId57"/>
    <sheet name="PENSION_PLANS_AND_OTHER_POSTRE5" sheetId="58" r:id="rId58"/>
    <sheet name="PENSION_PLANS_AND_OTHER_POSTRE6" sheetId="59" r:id="rId59"/>
    <sheet name="INCOME_TAXES_Details" sheetId="60" r:id="rId60"/>
    <sheet name="INCOME_TAXES_Details_2" sheetId="108" r:id="rId61"/>
    <sheet name="COMMITMENTS_AND_CONTINGENCIES_1" sheetId="109" r:id="rId62"/>
    <sheet name="COMMITMENTS_AND_CONTINGENCIES_2" sheetId="110" r:id="rId63"/>
    <sheet name="RELATED_PARTY_TRANSACTIONS_Det" sheetId="111" r:id="rId64"/>
    <sheet name="QUARTERLY_FINANCIAL_INFORMATIO2" sheetId="112" r:id="rId65"/>
    <sheet name="CONDENSED_CONSOLIDATING_FINANC2" sheetId="66" r:id="rId66"/>
    <sheet name="CONDENSED_CONSOLIDATING_FINANC3" sheetId="67" r:id="rId67"/>
    <sheet name="CONDENSED_CONSOLIDATING_FINANC4" sheetId="68" r:id="rId68"/>
  </sheets>
  <calcPr calcId="0"/>
</workbook>
</file>

<file path=xl/sharedStrings.xml><?xml version="1.0" encoding="utf-8"?>
<sst xmlns="http://schemas.openxmlformats.org/spreadsheetml/2006/main" count="13292" uniqueCount="1449">
  <si>
    <t>Document and Entity Information (USD $)</t>
  </si>
  <si>
    <t>12 Months Ended</t>
  </si>
  <si>
    <t>Dec. 31, 2013</t>
  </si>
  <si>
    <t>Feb. 14, 2014</t>
  </si>
  <si>
    <t>Jun. 30, 2013</t>
  </si>
  <si>
    <t>Document and Entity Information</t>
  </si>
  <si>
    <t>'</t>
  </si>
  <si>
    <t>Entity Registrant Name</t>
  </si>
  <si>
    <t>'Consolidated Communications Holdings, Inc.</t>
  </si>
  <si>
    <t>Entity Central Index Key</t>
  </si>
  <si>
    <t>'0001304421</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STATEMENTS OF INCOME (USD $)</t>
  </si>
  <si>
    <t>In Thousands, except Per Share data, unless otherwise specified</t>
  </si>
  <si>
    <t>Dec. 31, 2012</t>
  </si>
  <si>
    <t>Dec. 31, 2011</t>
  </si>
  <si>
    <t>CONSOLIDATED STATEMENTS OF INCOME</t>
  </si>
  <si>
    <t>Net revenues</t>
  </si>
  <si>
    <t>Operating expense:</t>
  </si>
  <si>
    <t>Cost of services and products (exclusive of depreciation and amortization)</t>
  </si>
  <si>
    <t>Selling, general and administrative expenses</t>
  </si>
  <si>
    <t>Financing and other transaction costs</t>
  </si>
  <si>
    <t>Impairment of intangible assets</t>
  </si>
  <si>
    <t>Depreciation and amortization</t>
  </si>
  <si>
    <t>Income from operations</t>
  </si>
  <si>
    <t>Other income (expense):</t>
  </si>
  <si>
    <t>Interest expense, net of interest income</t>
  </si>
  <si>
    <t>Loss on extinguishment of debt</t>
  </si>
  <si>
    <t>Investment income</t>
  </si>
  <si>
    <t>Other, net</t>
  </si>
  <si>
    <t>Income from continuing operations before income taxes</t>
  </si>
  <si>
    <t>Income tax expense</t>
  </si>
  <si>
    <t>Income from continuing operations</t>
  </si>
  <si>
    <t>Discontinued operations, net of tax:</t>
  </si>
  <si>
    <t>Income (loss) from discontinued operations, net of tax</t>
  </si>
  <si>
    <t>Gain on sale of discontinued operations, net of tax</t>
  </si>
  <si>
    <t>Total discontinued operations</t>
  </si>
  <si>
    <t>Net income</t>
  </si>
  <si>
    <t>Less: net income attributable to noncontrolling interest</t>
  </si>
  <si>
    <t>Net income attributable to common shareholders</t>
  </si>
  <si>
    <t>Net income per common share - basic and diluted</t>
  </si>
  <si>
    <t>Income from continuing operations (in dollars per share)</t>
  </si>
  <si>
    <t>Discontinued operations, net of tax (in dollars per share)</t>
  </si>
  <si>
    <t>Net income per basic and diluted common shares attributable to common shareholders (in dollars per share)</t>
  </si>
  <si>
    <t>Dividends declared per common share (in dollars per share)</t>
  </si>
  <si>
    <t>CONSOLIDATED STATEMENTS OF COMPREHENSIVE INCOME (LOSS) (USD $)</t>
  </si>
  <si>
    <t>In Thousands, unless otherwise specified</t>
  </si>
  <si>
    <t>CONSOLIDATED STATEMENTS OF COMPREHENSIVE INCOME (LOSS)</t>
  </si>
  <si>
    <t>Pension and post-retirement obligations:</t>
  </si>
  <si>
    <t>Change in net actuarial loss and prior service credit, net of tax expense (benefit) of $24,604, $(8,932) and $(8,516) in 2013, 2012 and 2011, respectively</t>
  </si>
  <si>
    <t>Amortization of actuarial losses and prior service credit to earnings, net of tax expense of $1,172, $771 and $83 in 2013, 2012 and 2011, respectively</t>
  </si>
  <si>
    <t>Derivative instruments designated as cash flow hedges:</t>
  </si>
  <si>
    <t>Change in fair value of derivatives, net of tax benefit of $233, $2,074 and $2,807 in 2013, 2012 and 2011, respectively</t>
  </si>
  <si>
    <t>Reclassification of realized loss to earnings, net of tax expense of $1,934, $5,129 and $7,242 in 2013, 2012 and 2011, respectively</t>
  </si>
  <si>
    <t>Comprehensive income (loss)</t>
  </si>
  <si>
    <t>Less: comprehensive income attributable to noncontrolling interest</t>
  </si>
  <si>
    <t>Total comprehensive income (loss) attributable to common shareholders</t>
  </si>
  <si>
    <t>CONSOLIDATED STATEMENTS OF COMPREHENSIVE INCOME (LOSS) (Parenthetical) (USD $)</t>
  </si>
  <si>
    <t>Change in net actuarial loss and prior service credit, tax benefit (expense)</t>
  </si>
  <si>
    <t>Amortization of actuarial losses and prior service credit to earnings, tax benefit (expense)</t>
  </si>
  <si>
    <t>Change in fair value of derivatives, tax expense</t>
  </si>
  <si>
    <t>Reclassification of realized (gain) loss to earnings, tax expense</t>
  </si>
  <si>
    <t>CONSOLIDATED BALANCE SHEETS (USD $)</t>
  </si>
  <si>
    <t>Current assets:</t>
  </si>
  <si>
    <t>Cash and cash equivalents</t>
  </si>
  <si>
    <t>Accounts receivable, net of allowance for doubtful accounts</t>
  </si>
  <si>
    <t>Income tax receivable</t>
  </si>
  <si>
    <t>Deferred income taxes</t>
  </si>
  <si>
    <t>Prepaid expenses and other current assets</t>
  </si>
  <si>
    <t>Assets of discontinued operations</t>
  </si>
  <si>
    <t>Total current assets</t>
  </si>
  <si>
    <t>Property, plant and equipment, net</t>
  </si>
  <si>
    <t>Investments</t>
  </si>
  <si>
    <t>Goodwill</t>
  </si>
  <si>
    <t>Other intangible assets</t>
  </si>
  <si>
    <t>Deferred debt issuance costs, net and other assets</t>
  </si>
  <si>
    <t>Total assets</t>
  </si>
  <si>
    <t>Current liabilities:</t>
  </si>
  <si>
    <t>Accounts payable</t>
  </si>
  <si>
    <t>Advance billings and customer deposits</t>
  </si>
  <si>
    <t>Dividends payable</t>
  </si>
  <si>
    <t>Accrued compensation</t>
  </si>
  <si>
    <t>Accrued expense</t>
  </si>
  <si>
    <t>Current portion of long-term debt and capital lease obligations</t>
  </si>
  <si>
    <t>Current portion of derivative liability</t>
  </si>
  <si>
    <t>Liabilities of discontinued operations</t>
  </si>
  <si>
    <t>Total current liabilities</t>
  </si>
  <si>
    <t>Long-term debt and capital lease obligations</t>
  </si>
  <si>
    <t>Pension and other postretirement obligations</t>
  </si>
  <si>
    <t>Other long-term liabilities</t>
  </si>
  <si>
    <t>Total liabilities</t>
  </si>
  <si>
    <t>Commitments and contingencies</t>
  </si>
  <si>
    <t>'  </t>
  </si>
  <si>
    <t>Shareholders' equity:</t>
  </si>
  <si>
    <t>Common stock, par value $0.01 per share; 100,000,000 shares authorized, 40,065,246 and 39,877,998 shares outstanding as of December 31, 2013 and 2012, respectively</t>
  </si>
  <si>
    <t>Additional paid-in capital</t>
  </si>
  <si>
    <t>Accumulated other comprehensive loss, net</t>
  </si>
  <si>
    <t>Noncontrolling interest</t>
  </si>
  <si>
    <t>Total shareholders' equity</t>
  </si>
  <si>
    <t>Total liabilities and shareholders' equity</t>
  </si>
  <si>
    <t>CONSOLIDATED BALANCE SHEETS (Parenthetical) (USD $)</t>
  </si>
  <si>
    <t>CONSOLIDATED BALANCE SHEETS</t>
  </si>
  <si>
    <t>Common stock, par value (in dollars per share)</t>
  </si>
  <si>
    <t>Common stock, shares authorized</t>
  </si>
  <si>
    <t>Common stock, shares outstanding</t>
  </si>
  <si>
    <t>CONSOLIDATED STATEMENTS OF CHANGES IN SHAREHOLDERS' EQUITY (USD $)</t>
  </si>
  <si>
    <t>Total</t>
  </si>
  <si>
    <t>Common Stock</t>
  </si>
  <si>
    <t>Additional Paid-in Capital</t>
  </si>
  <si>
    <t>Retained Earnings</t>
  </si>
  <si>
    <t>Accumulated Other Comprehensive Loss, net</t>
  </si>
  <si>
    <t>Non-controlling Interest</t>
  </si>
  <si>
    <t>Balance at Dec. 31, 2010</t>
  </si>
  <si>
    <t>Balance (in shares) at Dec. 31, 2010</t>
  </si>
  <si>
    <t>Increase (Decrease) in Stockholders' Equity</t>
  </si>
  <si>
    <t>Cash dividends on common stock</t>
  </si>
  <si>
    <t>Shares issued under employee plan, net of forfeitures</t>
  </si>
  <si>
    <t>Shares issued under employee plan, net of forfeitures (in shares)</t>
  </si>
  <si>
    <t>Non-cash, stock-based compensation</t>
  </si>
  <si>
    <t>Purchase and retirement of common stock</t>
  </si>
  <si>
    <t>Purchase and retirement of common stock (in shares)</t>
  </si>
  <si>
    <t>Tax on restricted stock vesting</t>
  </si>
  <si>
    <t>Other comprehensive income (loss)</t>
  </si>
  <si>
    <t>Balance at Dec. 31, 2011</t>
  </si>
  <si>
    <t>Balance (in shares) at Dec. 31, 2011</t>
  </si>
  <si>
    <t>Shares issued upon acquisition of SureWest</t>
  </si>
  <si>
    <t>Shares issued upon acquisition of SureWest (in shares)</t>
  </si>
  <si>
    <t>Distributions to non-controlling interests</t>
  </si>
  <si>
    <t>Other</t>
  </si>
  <si>
    <t>Balance at Dec. 31, 2012</t>
  </si>
  <si>
    <t>Balance (in shares) at Dec. 31, 2012</t>
  </si>
  <si>
    <t>Balance at Dec. 31, 2013</t>
  </si>
  <si>
    <t>Balance (in shares) at Dec. 31, 2013</t>
  </si>
  <si>
    <t>CONSOLIDATED STATEMENTS OF CASH FLOWS (USD $)</t>
  </si>
  <si>
    <t>Cash flows from operating activities:</t>
  </si>
  <si>
    <t>Income from discontinued operations, net of tax</t>
  </si>
  <si>
    <t>Adjustments to reconcile net income to net cash provided by operating activities:</t>
  </si>
  <si>
    <t>Cash distributions from wireless partnerships in excess of/(less than) current earnings</t>
  </si>
  <si>
    <t>Stock-based compensation expense</t>
  </si>
  <si>
    <t>Amortization of deferred financing costs</t>
  </si>
  <si>
    <t>Changes in operating assets and liabilities:</t>
  </si>
  <si>
    <t>Accounts receivable, net</t>
  </si>
  <si>
    <t>Other assets</t>
  </si>
  <si>
    <t>Accrued expenses and other liabilities</t>
  </si>
  <si>
    <t>Net cash provided by continuing operations</t>
  </si>
  <si>
    <t>Net cash provided by (used in) discontinued operations</t>
  </si>
  <si>
    <t>Net cash provided by operating activities</t>
  </si>
  <si>
    <t>Cash flows from investing activities:</t>
  </si>
  <si>
    <t>Business acquisition, net of cash acquired</t>
  </si>
  <si>
    <t>Purchases of property, plant and equipment, net</t>
  </si>
  <si>
    <t>Purchase of investments</t>
  </si>
  <si>
    <t>Proceeds from sale of assets</t>
  </si>
  <si>
    <t>Net cash used in continuing operations</t>
  </si>
  <si>
    <t>Net cash used in investing activities</t>
  </si>
  <si>
    <t>Cash flows from financing activities:</t>
  </si>
  <si>
    <t>Proceeds on bond offering</t>
  </si>
  <si>
    <t>Proceeds from issuance of long-term debt</t>
  </si>
  <si>
    <t>Payment of capital lease obligation</t>
  </si>
  <si>
    <t>Payment on long-term debt</t>
  </si>
  <si>
    <t>Payment of financing costs</t>
  </si>
  <si>
    <t>Distributions to noncontrolling interest</t>
  </si>
  <si>
    <t>Repurchase and retirement of common stock</t>
  </si>
  <si>
    <t>Dividends on common stock</t>
  </si>
  <si>
    <t>Net cash provided by (used in) financing activities</t>
  </si>
  <si>
    <t>(Decrease)/increase in cash and cash equivalents</t>
  </si>
  <si>
    <t>Cash and cash equivalents at beginning of period</t>
  </si>
  <si>
    <t>Cash and cash equivalents at end of period</t>
  </si>
  <si>
    <t>BUSINESS DESCRIPTION &amp; 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BUSINESS DESCRIPTION &amp; SUMMARY OF SIGNIFICANT ACCOUNTING POLICIES</t>
    </r>
  </si>
  <si>
    <t>Business and Basis of Accounting</t>
  </si>
  <si>
    <t>Consolidated Communications Holdings, Inc. (the “Company”, “we” or “our”) is a holding company with operating subsidiaries (collectively “Consolidated”) that provide communications services to residential and business customers in Illinois, Texas, Pennsylvania, California, Kansas and Missouri.</t>
  </si>
  <si>
    <t>We offer a wide range of telecommunications services to residential and business customers in the areas we serve. Our telecommunications services include local and long-distance service, high-speed broadband Internet access, video services, digital telephone service (“VOIP”), custom calling features, private line services, carrier grade access services, network capacity services over our regional fiber optic networks, directory publishing, Competitive Local Exchange Carrier (“CLEC”) services and equipment sales.  As of December 31, 2013, we had approximately 257 thousand access lines, 123 thousand voice connections, 255 thousand data and Internet connections and 111 thousand video connections.</t>
  </si>
  <si>
    <t>We historically operated our business as two separate reportable segments: Telephone Operations and Other Operations.  Based on changes in our business structure, during the quarter ended June 30, 2013 we concluded that we operate our business as one reportable segment. See the Recent Business Developments section below for a more detailed discussion regarding the circumstances that resulted in the change to our segment reporting.</t>
  </si>
  <si>
    <t>Use of Estimates</t>
  </si>
  <si>
    <t>Preparation of the financial statements in conformity with accounting principles generally accepted in the United States and pursuant to the rules and regulations of the Securities and Exchange Commission (the “SEC”) requires management to make estimates and assumptions that affect the reported amounts of assets and liabilities at the date of the financial statements and the reported amounts of revenues and expenses during the reporting period. Actual results may differ materially from those estimates. Our critical accounting estimates include (i) impairment evaluations associated with indefinite-lived intangible assets (Note 1), (ii) revenue recognition (Note 1), (iii) derivatives (Notes 1 and 7), (iv) the determination of deferred tax asset and liability balances (Notes 1 and 10) and (v) pension plan and other post-retirement costs and obligations (Notes 1 and 9).  Events subsequent to the balance sheet date have been evaluated for inclusion in the accompanying consolidated financial statements through the date of issuance.</t>
  </si>
  <si>
    <t>Principles of Consolidation</t>
  </si>
  <si>
    <t>Our consolidated financial statements include the accounts of the Company and our wholly-owned subsidiaries and subsidiaries in which we have a controlling financial interest. All significant intercompany transactions have been eliminated.</t>
  </si>
  <si>
    <t>Recent Business Developments</t>
  </si>
  <si>
    <t>Segment Reporting</t>
  </si>
  <si>
    <t>Historically, we classified our operations into two separate reportable business segments: Telephone Operations and Other Operations.  Our Telephone Operations consisted of a wide range of telecommunications services to residential and business customers, including local and long-distance service, high-speed broadband Internet access, video services, VOIP services, custom calling features, private line services, carrier access services, network capacity services over a regional fiber optic network, mobile services and directory publishing.  Our Other Operations segment operated two complementary non-core businesses including telephone services to state and county correctional facilities (“Prison Services”) and equipment sales.  As discussed below, our contract to provide telephone services to correctional facilities operated by the Illinois Department of Corrections was not renewed and the process of transitioning those services to another service provider was completed during the quarter ended March 31, 2013.  The remaining prison services assets and operations were classified as discontinued operations during the quarter ended June 30, 2013 and subsequently sold during the quarter ended September 30, 2013.  Prison Services comprised nearly all of the Other Operations segment revenue and results of operations.  Consequently, with the cessation of our Prison Services business and based on the segment accounting guidance, we concluded that we operate as one segment as of the quarter ended June 30, 2013. As required by the authoritative guidance for segment presentation, segment results of operations have been retrospectively adjusted to reflect this change for all periods presented.</t>
  </si>
  <si>
    <t>Prison Services Contract</t>
  </si>
  <si>
    <t>We previously provided telephone service to inmates incarcerated at facilities operated by the Illinois Department of Corrections and to certain county jails.  On June 27, 2012, the Illinois Department of Central Management Services announced its intent to replace us as the provider of those services with a competitor. Although we challenged our competitor’s bid and the State’s decision to accept that bid in a variety of different forums, during the quarter ended March 31, 2013, the process of transitioning these services to another service provider was completed. All related assets have been assessed for recoverability in light of this change and we determined that no impairment was necessary. During 2012, the prison services contract comprised 5% of consolidated operating revenues and approximately 2% of consolidated operating income, excluding financing and other transaction fees.</t>
  </si>
  <si>
    <t>Discontinued Operations</t>
  </si>
  <si>
    <r>
      <t>On September 13, 2013, we completed the sale of the assets and contractual rights used to provide communications services to inmates in thirteen county jails located in Illinois for a total purchase price of $2.5 million.  In accordance with the Financial Accounting Standards Board (“FASB”) Accounting Standards Codification (“ASC”) 205-20, “</t>
    </r>
    <r>
      <rPr>
        <i/>
        <sz val="10"/>
        <color theme="1"/>
        <rFont val="Times New Roman"/>
        <family val="1"/>
      </rPr>
      <t>Discontinued Operations</t>
    </r>
    <r>
      <rPr>
        <sz val="10"/>
        <color theme="1"/>
        <rFont val="Times New Roman"/>
        <family val="1"/>
      </rPr>
      <t>”, the financial results of the prison services business have been reported as a discontinued operation in our consolidated financial statements for all periods presented. For a more complete discussion of the transaction, refer to Note 3.</t>
    </r>
  </si>
  <si>
    <t>SureWest Merger</t>
  </si>
  <si>
    <t>We completed the acquisition of SureWest Communications on July 2, 2012.  SureWest Communications’ results of operations are included within our results following the acquisition date.  For a more complete discussion of the transaction, refer to Note 2.</t>
  </si>
  <si>
    <t>Cash and Cash Equivalents</t>
  </si>
  <si>
    <t>We consider all highly liquid investments with an original maturity of three months or less to be cash equivalents.  Our cash equivalents consist primarily of money market funds. The carrying amounts of our cash equivalents approximate their fair value.</t>
  </si>
  <si>
    <t>Accounts Receivable and Allowance for Doubtful Accounts</t>
  </si>
  <si>
    <t>Accounts receivable consist primarily of amounts due to the Company from normal activities.  We maintain an allowance for doubtful accounts for estimated losses, which result from the inability of our customers to make required payments. Such allowance is based on the likelihood of recoverability of accounts receivable based on past experience and management’s best estimates of current bad debt exposures. We perform ongoing credit evaluations of our customers’ financial condition and management believes that adequate allowances for doubtful accounts have been provided. Accounts are determined to be past due if customer payments have not been received in accordance with the payment terms. Uncollectible accounts are charged against the allowance for doubtful accounts and removed from the accounts receivable balances when internal collection efforts have been unsuccessful in collecting the amount due. The following table summarizes the activity in our accounts receivable allowance account for the years ended December 31, 2013, 2012 and 2011:</t>
  </si>
  <si>
    <t>Year Ended December 31,</t>
  </si>
  <si>
    <t>(In thousands)</t>
  </si>
  <si>
    <t>Balance at beginning of year</t>
  </si>
  <si>
    <t>$</t>
  </si>
  <si>
    <t>Provision charged to expense</t>
  </si>
  <si>
    <t>Write-offs, less recoveries</t>
  </si>
  <si>
    <t>Balance at end of year</t>
  </si>
  <si>
    <t>Our investments are primarily accounted for under either the equity or cost method.  If we have the ability to exercise significant influence over the operations and financial policies of an affiliated company, the investment in the affiliated company is accounted for using the equity method.  If we do not have control and also cannot exercise significant influence, the investment in the affiliated company is accounted for using the cost method.</t>
  </si>
  <si>
    <t>We review our investment portfolio periodically to determine whether there are identified events or circumstances that would indicate there is a decline in the fair value that is considered to be other than temporary.  If we believe the decline is other than temporary, we evaluate the financial performance of the business and compare the carrying value of the investment to quoted market prices (if available) or the fair value of similar investments.  If an investment is deemed to have experienced an impairment that is considered other-than temporary, the carrying amount of the investment is reduced to its quoted or estimated fair value, as applicable, and an impairment loss is recognized in other income (expense).</t>
  </si>
  <si>
    <t>Fair Value of Financial Instruments</t>
  </si>
  <si>
    <t>We account for certain assets and liabilitie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financial asset or liability’s classification within a three-tiered value hierarchy is determined based on the lowest level input that is significant to the fair value measurement. The hierarchy prioritizes the inputs to valuation techniques into three broad levels in order to maximize the use of observable inputs and minimize the use of unobservable inputs.  The levels of the fair value hierarchy are as follows:</t>
  </si>
  <si>
    <t>Level 1 – Observable inputs that reflect quoted prices (unadjusted) for identical assets or liabilities in active markets.</t>
  </si>
  <si>
    <t>Level 2 – Inputs that reflect quoted prices in active markets for similar assets or liabilities, quoted prices for identical or similar assets or liabilities in inactive markets and inputs other than quoted prices that are directly or indirectly observable in the marketplace.</t>
  </si>
  <si>
    <t>Level 3 – Unobservable inputs which are supported by little or no market activity.</t>
  </si>
  <si>
    <t>Property, Plant and Equipment</t>
  </si>
  <si>
    <t>Property, plant and equipment are recorded at cost.  We capitalize additions and substantial improvements and expense repairs and maintenance costs as incurred.</t>
  </si>
  <si>
    <t>We capitalize the cost of internal-use network and non-network software which has a useful life in excess of one year. Subsequent additions, modifications or upgrades to internal-use network and non-network software are capitalized only to the extent that they allow the software to perform a task it previously did not perform. Software maintenance and training costs are expensed in the period in which they are incurred. Also, we capitalize interest associated with the development of internal-use network and non-network software.</t>
  </si>
  <si>
    <t>Property, plant and equipment consisted of the following as of December 31, 2013 and 2012:</t>
  </si>
  <si>
    <t>December 31, </t>
  </si>
  <si>
    <t>Estimated </t>
  </si>
  <si>
    <t>Useful Lives</t>
  </si>
  <si>
    <t>Land and buildings</t>
  </si>
  <si>
    <t>18-40 years</t>
  </si>
  <si>
    <t>Network and outside plant facilities</t>
  </si>
  <si>
    <t>3-50 years</t>
  </si>
  <si>
    <t>Furniture, fixtures and equipment</t>
  </si>
  <si>
    <t>3-15 years</t>
  </si>
  <si>
    <t>Assets under capital lease</t>
  </si>
  <si>
    <t>3-11 years</t>
  </si>
  <si>
    <t>Total plant in service</t>
  </si>
  <si>
    <t>Less: accumulated depreciation and amortization</t>
  </si>
  <si>
    <t>Plant in service</t>
  </si>
  <si>
    <t>Construction in progress</t>
  </si>
  <si>
    <t>Construction inventory</t>
  </si>
  <si>
    <t>Totals</t>
  </si>
  <si>
    <t>Construction inventory, which is stated at weighted average cost, consists primarily of network construction materials and supplies that when issued are predominately capitalized as part of new customer installations and the construction of the network.</t>
  </si>
  <si>
    <t>We record depreciation using the straight line method over estimated useful lives using either the group or unit method. The useful lives are estimated at the time the assets are acquired and are based on historical experience with similar assets, anticipated technological changes and the expected impact of our strategic operating plan on our network infrastructure. The group method is used for depreciable assets dedicated to providing regulated telecommunication services, including the majority of the network and outside plant facilities.  A depreciation rate for each asset group is developed based on the average useful life of the group.  The group method requires periodic revision of depreciation rates. </t>
  </si>
  <si>
    <t>When an individual asset is sold or retired, the difference between the proceeds, if any, and the cost of the asset is charged or credited to accumulated depreciation, without recognition of a gain or loss.</t>
  </si>
  <si>
    <t>The unit method is primarily used for buildings, furniture, fixtures and other support assets. Each asset is depreciated on the straight-line basis over its estimated useful life.  When an individual asset is sold or retired, the cost basis of the asset and related accumulated depreciation are removed from the accounts and any associated gain or loss is recognized.</t>
  </si>
  <si>
    <t>Depreciation and amortization expense was $129.9 million, $98.3 million and $66.3 million in 2013, 2012 and 2011, respectively.  Amortization of assets under capital leases is included in depreciation and amortization expense.</t>
  </si>
  <si>
    <t>We evaluate the recoverability of our property, plant and equipment whenever events or substantive changes in circumstances indicate that the carrying amount of an asset group may not be recoverable.  Recoverability is measured by a comparison of the carrying amount of an asset group to estimated undiscounted future cash flows expected to be generated by the asset group.  If the total of the expected future undiscounted cash flows were less than the carrying amount of the asset group, we would recognize an impairment charge for the difference between the estimated fair value and the carrying value of the asset group.</t>
  </si>
  <si>
    <t>Intangible Assets</t>
  </si>
  <si>
    <t>Indefinite-Lived Intangibles</t>
  </si>
  <si>
    <t>Goodwill and tradenames are evaluated for impairment annually or more frequently when events or changes in circumstances indicate that the asset might be impaired. We evaluate the carrying value of our indefinite-lived assets, tradenames and goodwill, as of November 30 of each year.  As noted above, during the quarter ended June 30, 2013, we became a single reporting segment.  As such we now evaluate our intangibles based on the single reporting segment.</t>
  </si>
  <si>
    <t>Tradenames</t>
  </si>
  <si>
    <t>Our most valuable tradename is the federally registered mark CONSOLIDATED, a design of interlocking circles, which is used in association with our telephone communication services.  The Company’s corporate branding strategy leverages a CONSOLIDATED naming structure.  With the acquisition of SureWest on July 2, 2012, we also own the tradenames associated with SureWest.  All of the Company’s business units and several of our products and services incorporate the CONSOLIDATED name, except for the SureWest business units.  We do not amortize our tradenames, as we have determined that they have an indefinite life.  If facts and circumstances change relating to a tradenames continued use in the branding of our products and services, it may be treated as a finite-lived asset and begin to be amortized over its estimated remaining life.  We estimate the fair value of our tradenames using discounted cash flows (“DCF”) based on a relief from royalty method.  If the fair value of our tradenames was less than the carrying amount, we would recognize an impairment charge for the difference between the estimated fair value and the carrying value of the assets. We perform our impairment testing of our tradenames as single units of accounting based on their use in our single reporting unit.  During the year ending December 31, 2013, a formal one-year plan to transition from the SureWest tradename to the CONSOLIDATED tradename was adopted. We began to amortize the $0.9 million assigned to the SureWest tradename over its estimated one-year useful life.  During 2013, we recognized $0.5 million in amortization expense associated with the SureWest tradename.  At December 31, 2013, the unamortized amount related to the SureWest tradename was $0.4 million.</t>
  </si>
  <si>
    <t>The carrying value of the reporting unit tradename, excluding any amounts assigned to the SureWest tradename, was $10.6 million at December 31, 2013 and 2012.  For the years ended December 31, 2013 and 2012, we completed our annual impairment test using a DCF methodology based on a relief from royalty method and determined that there was no impairment of our tradename.  During our annual assessment of carrying value of our tradenames in 2012, we determined that the carrying value of the tradename associated with the Business Systems reporting unit, which was previously included in our Other Operations segment, exceeded the estimated fair value and was impaired.  During the quarter ended December 31, 2012, we recorded an impairment charge of $0.3 million to write off the carrying value of the tradename associated with the Business Systems reporting unit.</t>
  </si>
  <si>
    <r>
      <t xml:space="preserve">Goodwill is the excess of the acquisition cost of a business over the fair value of the identifiable net assets acquired.  As noted above, goodwill is not amortized but instead evaluated annually for impairment using a preliminary qualitative assessment and two-step process, if deemed necessary. In 2012, we adopted an Accounting Standards Update No. 2011-08 – </t>
    </r>
    <r>
      <rPr>
        <i/>
        <sz val="10"/>
        <color theme="1"/>
        <rFont val="Times New Roman"/>
        <family val="1"/>
      </rPr>
      <t>Intangibles-Goodwill and Other (Topic 350) Testing Goodwill for Impairment</t>
    </r>
    <r>
      <rPr>
        <sz val="10"/>
        <color theme="1"/>
        <rFont val="Times New Roman"/>
        <family val="1"/>
      </rPr>
      <t>, that allows an entity to consider qualitative indicators to determine if the current two-step test is necessary.  Under the provisions of the amended guidance, the step-one test of a reporting unit’s fair value is not required unless, as a result of the qualitative assessment, it is more likely than not (a likelihood of more than 50%) that fair value of the reporting unit is less than its carrying amount.  Events and circumstances integrated into the qualitative assessment process include a combination of macroeconomic conditions affecting equity and credit markets, significant changes to the cost structure, overall financial performance and other relevant events affecting the reporting unit. A company is permitted to skip the qualitative assessment at its election, and proceed to Step 1 of the quantitative test, which we chose to do in 2013. In the first step of the impairment test, the fair value of our reporting unit is compared to its carrying amount, including goodwill.</t>
    </r>
  </si>
  <si>
    <t>The estimated fair value of the reporting unit is determined using a combination of market-based approaches and a DCF model. The assumptions used in the estimate of fair value are based upon a combination of historical results and trends, new industry developments and future cash flow projections, as well as relevant comparable company earnings multiples for the market-based approaches. Such assumptions are subject to change as a result of changing economic and competitive conditions. We use a weighting of the results derived from the valuation approaches to estimate the fair value of the reporting unit.  The fair value of the reporting unit exceeded the carrying value at December 31, 2013.</t>
  </si>
  <si>
    <t>If the carrying value of the reporting unit exceeds its fair value, the second step of the impairment test is performed to measure the amount of impairment loss.  In measuring the fair value of our reporting unit as previously described, we consider the combined carrying and fair values of our reporting unit in relation to our overall enterprise value, measured as the publicly traded stock price multiplied by the fully diluted shares outstanding plus the value of outstanding debt.  Our reporting unit fair value models are consistent with a range in value indicated by both the preceding three month average stock price and the stock price on the valuation date, plus an estimated acquisition premium which is based on observable transactions of comparable companies, if applicable.</t>
  </si>
  <si>
    <t>The second step compares the implied fair value of the reporting unit goodwill with the carrying amount of that goodwill. The implied fair value is determined by allocating the fair value of the reporting unit to all of the assets and liabilities other than goodwill in a manner similar to a purchase price allocation. The excess of the fair value of a reporting unit over the amounts assigned to its assets and liabilities is the implied fair value of goodwill. If the carrying amount of goodwill is greater than the implied fair value of that goodwill, then an impairment charge would be recorded equal to the difference between the implied fair value and the carrying value.  At December 31, 2013 and 2012, the carrying value of goodwill was $603.4 million.</t>
  </si>
  <si>
    <t>For the 2012 evaluation, we used a DCF model to estimate the fair value of the Business Systems reporting unit, which was previously included in the Other Operations reporting segment.  For the Business Systems reporting unit, the carrying value exceeded the fair value indicating a potential impairment existed.  In the 2012 evaluation, we determined that based on the allocation of the fair value of the reporting unit to assets and liabilities in the second step of the impairment testing that the goodwill recorded for the Business Systems reporting unit was impaired and recorded an impairment charge of $0.8 million during the year ended December 31, 2012.</t>
  </si>
  <si>
    <t>Finite-Lived Intangible Assets</t>
  </si>
  <si>
    <t>Customer Lists</t>
  </si>
  <si>
    <t>Finite lived intangible assets subject to amortization consist primarily of our customer lists of an established base of customers that subscribe to our services. Customer lists are amortized on a straight-line basis over their estimated useful lives (ranging from 3 to 13 years) based upon our historical experience with customer attrition.  In accordance with the applicable guidance relating to the impairment or disposal of long-lived assets, we evaluate the potential impairment of finite-lived intangible assets when impairment indicators exist.  If the carrying value is no longer recoverable based upon the undiscounted future cash flows of the asset, an impairment equal to the difference between the carrying amount and the fair value of the asset is recognized.</t>
  </si>
  <si>
    <t>The net carrying amount of our customer lists as of December 31, 2013 and 2012 were as follows:</t>
  </si>
  <si>
    <t>Gross carrying amount</t>
  </si>
  <si>
    <t>Less: accumulated amortization</t>
  </si>
  <si>
    <t>Net carrying amount</t>
  </si>
  <si>
    <t>Amortization expense for the years ended December 31, 2013, 2012 and 2011 was $8.9 million, $22.1 million and $21.8 million, respectively.  The weighted-average remaining period over which customer lists are being amortized is 2.13 years.  Expected amortization expense for the years 2014 through 2017 is as follows:</t>
  </si>
  <si>
    <t>Derivative Financial Instruments</t>
  </si>
  <si>
    <t>We use derivative financial instruments to manage our exposure to the risks associated with fluctuations in interest rates. Our interest rate swap agreements effectively convert a portion of our floating-rate debt to a fixed-rate basis, thereby reducing the impact of interest rate changes on future cash interest payments.  At the inception of a hedge transaction, we formally document the relationship between the hedging instruments including our objective and strategy for establishing the hedge.  In addition, the effectiveness of the derivative instrument is assessed at inception and on an ongoing basis throughout the hedging period.  Counterparties to derivative instruments expose us to credit-related losses in the event of nonperformance.  We execute agreements only with financial institutions we believe to be creditworthy and regularly assess the credit worthiness of each of the counterparties.  We do not use derivative instruments for trading or speculative purposes.</t>
  </si>
  <si>
    <t>Derivative financial instruments are recorded at fair value in our consolidated balance sheet.  Fair value is determined based on publicly available interest rate yield curves and an estimate of our nonperformance risk or our counterparty’s nonperformance credit risk, as applicable.  We do not anticipate any nonperformance by any counterparty.</t>
  </si>
  <si>
    <t>For derivative instruments designated as a cash flow hedge, the effective portion of the change in the fair value is recognized as a component of accumulated other comprehensive income (loss) (“AOCI”) and is recognized as an adjustment to earnings over the period in which the hedged item impacts earnings. When an interest rate swap agreement terminates, any resulting gain or loss is recognized over the shorter of the remaining original term of the hedging instrument or the remaining life of the underlying debt obligation.  The ineffective portion of the change in fair value of any hedging derivative is recognized immediately in earnings.  If a derivative instrument is de-designated, the remaining gain or loss in AOCI on the date of de-designation is amortized to earnings over the remaining term of the hedging instrument. For derivative financial instruments that are not designated as a hedge, changes in fair value are recognized on a current basis in earnings.  Cash flows from hedging activities are classified under the same category as the cash flows from the hedged items in our consolidated statement of cash flows.  See Note 7 for further discussion of our derivative financial instruments.</t>
  </si>
  <si>
    <t>Share-based Compensation</t>
  </si>
  <si>
    <t>Our share-based compensation consists of the issuance of restricted stock awards (“RSAs”) and performance share awards (“PSAs”) (collectively “stock awards”).  Associated costs are based on a stock award’s estimated fair value at the date of the grant and are recognized over a period in which any related services are provided.  We recognize the cost of RSAs and PSAs on a straight-line basis over the requisite service period, generally from immediate vest to a four-year vesting period.  See Note 8 for further details regarding share-based compensation.</t>
  </si>
  <si>
    <t>Pension Plan and Other Post-Retirement Benefits</t>
  </si>
  <si>
    <t>We maintain noncontributory defined benefit pension plans and provide certain post-retirement benefits other than pensions to certain eligible employees.  We also maintain two unfunded supplemental retirement plans to provide incremental pension payments to certain former employees.</t>
  </si>
  <si>
    <t>We recognize pension expense during the current period in the consolidated income statement using certain assumptions, including the expected long-term rate of return on plan assets, interest cost implied by the discount rate and the amortization of unrecognized gains and losses. Refer to Note 9 for further details regarding the determination of these assumptions.</t>
  </si>
  <si>
    <t>We recognize the overfunded or underfunded status of our defined benefit pension and post-retirement plans as either an asset or liability in the consolidated balance sheet.  We recognize changes in the funded status in the year</t>
  </si>
  <si>
    <t>in which the changes occur through comprehensive income, net of applicable income taxes, including unrecognized actuarial gains and losses and prior service costs and credits.</t>
  </si>
  <si>
    <t>Income Taxes</t>
  </si>
  <si>
    <t>Our estimates of income taxes and the significant items resulting in the recognition of deferred tax assets and liabilities are disclosed in Note 10 and reflect our assessment of future tax consequences of transactions that have been reflected in our financial statements or tax returns for each taxing jurisdiction in which we operate.  We base our provision for income taxes on our current period income, changes in our deferred income tax assets and liabilities, income tax rates, changes in estimates of our uncertain tax positions and tax planning opportunities available in the jurisdictions in which we operate.  We recognize deferred tax assets and liabilities when there are temporary differences between the financial reporting basis and tax basis of our assets and liabilities and for the expected benefits of using net operating loss and tax credit loss carryforwards.  We establish valuation allowances when necessary to reduce the carrying amount of deferred income tax assets to the amounts that we believe are more likely than not to be realized.  We evaluate the need to retain all or a portion of the valuation allowance on our deferred tax assets.  When a change in the tax rate or tax law has an impact on deferred taxes, we apply the change based on the years in which the temporary differences are expected to reverse.  As we operate in more than one state, changes in our state apportionment factors, based on operational results, may affect our future effective tax rates and the value of our deferred tax assets and liabilities.  We record a change in tax rates in our consolidated financial statements in the period of enactment.</t>
  </si>
  <si>
    <t>Income tax consequences that arise in connection with a business combination include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our estimate of the appropriate tax basis that will be accepted by the various taxing authorities.</t>
  </si>
  <si>
    <t>We record unrecognized tax benefits as liabilities in accordance with ASC 740 and adjust these liabilities in the appropriate period when our judgment changes as a result of the evaluation of new information. In certain instanc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We classify interest and penalties, if any, associated with our uncertain tax positions as a component of interest expense and general and administrative expense, respectively.  See Note 10 for additional information on income taxes.</t>
  </si>
  <si>
    <t>Revenue Recognition</t>
  </si>
  <si>
    <t>We recognize revenue when (i) persuasive evidence of an arrangement exists between us and the customer, (ii) delivery of the product to the customer has occurred or service has been provided to the customer, (iii) the price to the customer is fixed or determinable and (iv) collectability of the sales price is reasonably assured. Revenues based on a flat fee, derived principally from local telephone, dedicated network access, data communications, Internet access service and residential/business broadband service are billed in advance and recognized in subsequent periods when the services are provided, with the exception of certain governmental accounts which are billed in arrears.  Revenues for usage-based services, such as per-minute long-distance service and access charges billed to other telephone carriers for originating and terminating long-distance calls on our network, are billed in arrears.  We recognize revenue from these services in the period the services are rendered rather than billed.  Earned but unbilled usage-based services are recorded in accounts receivable.</t>
  </si>
  <si>
    <t>When required as part of providing service, revenues related to nonrefundable, upfront service activation and setup fees are deferred and recognized over the estimated customer life.</t>
  </si>
  <si>
    <t>Incremental direct costs of telecommunications service activation are charged to expense in the period in which they are incurred, except when we maintain ownership of wiring installed during the activation process.  In such cases the cost is capitalized and depreciated over the estimated useful life of the asset.</t>
  </si>
  <si>
    <t>Telephone equipment revenues generated from retail channels are recorded at the point of sale.  Telecommunications systems and structured cabling project revenues are recognized when the project is completed.  Maintenance services are provided on both a contract and time and material basis and are recorded when the service is provided.  Print advertising and publishing revenues are recognized ratably over the life of the related directory, generally 12 months.</t>
  </si>
  <si>
    <t>Subsidies, including universal service revenues, are government-sponsored support mechanisms to assist in funding services in mostly rural, high-cost areas.  These revenues typically are based on information we provide and are calculated by the administering government agency.  Subsidies are recognized in the period the service is provided.  There is a reasonable possibility that out of period subsidy adjustments may be recorded in the future, but they are anticipated to be immaterial to our results of operation, financial position and cash flow.</t>
  </si>
  <si>
    <t>We collect and remit Federal Universal Service contributions on a gross basis, which resulted in recorded revenue of approximately $12.0 million for the year ended December 31, 2013. We account for all other taxes collected from customers and remitted to the respective government agencies on a net basis.</t>
  </si>
  <si>
    <t>Advertising Costs</t>
  </si>
  <si>
    <t>Advertising costs are expensed as incurred.  Advertising expense was $7.6 million, $5.1 million and $2.4 million in 2013, 2012 and 2011, respectively.</t>
  </si>
  <si>
    <t>Statement of Cash Flows Information</t>
  </si>
  <si>
    <t>During 2013, 2012 and 2011, we made payments for interest and income taxes as follows:</t>
  </si>
  <si>
    <t>(In thousands)</t>
  </si>
  <si>
    <t>Interest, net of amounts capitalized ($1,215, $515 and $144 in 2013, 2012 and 2011, respectively)</t>
  </si>
  <si>
    <t>Income taxes paid, net</t>
  </si>
  <si>
    <t>Noncash investing and financing activities:</t>
  </si>
  <si>
    <t>As described in Note 3, we issued $148.4 million in shares of the Company’s common stock in connection with the acquisition of SureWest in 2012.</t>
  </si>
  <si>
    <t>In 2013 and 2012, we acquired equipment of $0.8 million and $0.4 million, respectively, through capital lease agreements.</t>
  </si>
  <si>
    <t>Noncontrolling Interest</t>
  </si>
  <si>
    <t>We have a majority-owned subsidiary, East Texas Fiber Line Incorporated (“ETFL”) which is a joint venture owned 63% by the Company and 37% by Eastex Telecom Investments, LLC. ETFL provides connectivity over a fiber optic transport network to certain customers residing in Texas.</t>
  </si>
  <si>
    <t>Recent Accounting Pronouncements</t>
  </si>
  <si>
    <r>
      <t xml:space="preserve">In July 2013, the FASB issued the Accounting Standards Update No. 2013-11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provides guidance concerning the balance sheet presentation of an unrecognized tax benefit when a net operating loss carryforward, a similar tax loss or a tax credit carryforward is present. The amended guidance is effective for fiscal years and interim periods beginning after December 15, 2013, with early adoption permitted. We are currently evaluating the impact this update will have on our consolidated financial statements.</t>
    </r>
  </si>
  <si>
    <r>
      <t xml:space="preserve">Effective January 1, 2013, we adopted Accounting Standards Update No. 2012-02 (“ASU 2012-02”), </t>
    </r>
    <r>
      <rPr>
        <i/>
        <sz val="10"/>
        <color theme="1"/>
        <rFont val="Times New Roman"/>
        <family val="1"/>
      </rPr>
      <t>Testing Indefinite-Lived Intangible Assets for Impairment</t>
    </r>
    <r>
      <rPr>
        <sz val="10"/>
        <color theme="1"/>
        <rFont val="Times New Roman"/>
        <family val="1"/>
      </rPr>
      <t>. ASU 2012-02 permits an entity to perform an initial assessment of qualitative factors to determine whether it is more likely than not that a non-goodwill indefinite-lived intangible asset is impaired and thus whether it is necessary to calculate the asset’s fair value for the purpose of comparing it with the asset’s carrying amount. The adoption of this standard did not have a material impact on our consolidated financial statements.</t>
    </r>
  </si>
  <si>
    <r>
      <t xml:space="preserve">Effective January 1, 2013, we adopted Accounting Standards Update No. 2013-02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which establishes new requirements for disclosing reclassifications of items out of accumulated other comprehensive income (“OCI”). ASU 2013-2 requires disclosures for the (i) changes in components of accumulated OCI, (ii) effects on individual line items in net income for each item of accumulated OCI that is reclassified in its entirety to net income, and (iii) cross references to other disclosures that provide additional details for OCI items that are not reclassified in their entirety to net income. For public companies, amendments were effective prospectively for reporting periods beginning after December 15, 2012, with early adoption permitted. In accordance with the provisions of this guidance, disclosures related to accumulated OCI can be found in Note 8.</t>
    </r>
  </si>
  <si>
    <t>Reclassifications</t>
  </si>
  <si>
    <t>Certain amounts in our 2012 and 2011 consolidated financial statements have been reclassified to conform to the presentation of our 2013 consolidated financial statements which consists of the effects of reclassifications from the presentation of prison services as a discontinued operation and the finalization of purchase accounting for the SureWest acquisition. These reclassifications had no effect on total shareholders’ equity, total revenue or net income.</t>
  </si>
  <si>
    <t>EARNINGS PER SHARE</t>
  </si>
  <si>
    <r>
      <t>2.</t>
    </r>
    <r>
      <rPr>
        <b/>
        <sz val="3"/>
        <color theme="1"/>
        <rFont val="Times New Roman"/>
        <family val="1"/>
      </rPr>
      <t>             </t>
    </r>
    <r>
      <rPr>
        <sz val="10"/>
        <color theme="1"/>
        <rFont val="Times New Roman"/>
        <family val="1"/>
      </rPr>
      <t xml:space="preserve"> </t>
    </r>
    <r>
      <rPr>
        <b/>
        <sz val="10"/>
        <color theme="1"/>
        <rFont val="Times New Roman"/>
        <family val="1"/>
      </rPr>
      <t>EARNINGS PER SHARE</t>
    </r>
  </si>
  <si>
    <t>We compute net income per share using the two-class method.  The two-class method is an earnings allocation formula that determines income per share for each class of common stock and participating security according to dividends declared and participation rights in undistributed earnings.  Basic net income per share is computed using the weighted-average number of common shares outstanding during the period.  Diluted net income attributable to our shareholders is computed using the weighted-average number of common shares and the effect of potentially dilutive securities outstanding during the period.  Potentially dilutive shares consist of restricted shares.</t>
  </si>
  <si>
    <t>The computation of basic and diluted earnings per share attributable to common shareholders is as follows:</t>
  </si>
  <si>
    <t>(In thousands, except per share amounts)</t>
  </si>
  <si>
    <t>Income attributable to common shareholders before allocation of earnings to participating securities</t>
  </si>
  <si>
    <t>Less: earnings allocated to participating securities</t>
  </si>
  <si>
    <t>Income from continuing operations attributable to common shareholders</t>
  </si>
  <si>
    <t>Net income from discontinued operations</t>
  </si>
  <si>
    <t>Weighted-average number of common shares outstanding</t>
  </si>
  <si>
    <t>Basic and diluted earnings per common share:</t>
  </si>
  <si>
    <t>Net income per common share attributable to common shareholders</t>
  </si>
  <si>
    <t>Diluted earnings per common share attributable to common shareholders excludes 0.3 million shares at December 31, 2013, 2012 and 2011, respectively, of potential common shares related to our share-based compensation plan, because the inclusion of the potential common shares would have had an antidilutive effect.</t>
  </si>
  <si>
    <t>ACQUISITION AND DISPOSITIONS</t>
  </si>
  <si>
    <r>
      <t>3.</t>
    </r>
    <r>
      <rPr>
        <b/>
        <sz val="3"/>
        <color theme="1"/>
        <rFont val="Times New Roman"/>
        <family val="1"/>
      </rPr>
      <t>             </t>
    </r>
    <r>
      <rPr>
        <sz val="10"/>
        <color theme="1"/>
        <rFont val="Times New Roman"/>
        <family val="1"/>
      </rPr>
      <t xml:space="preserve"> </t>
    </r>
    <r>
      <rPr>
        <b/>
        <sz val="10"/>
        <color theme="1"/>
        <rFont val="Times New Roman"/>
        <family val="1"/>
      </rPr>
      <t>ACQUISITION AND DISPOSITIONS</t>
    </r>
  </si>
  <si>
    <t>Merger With SureWest Communications</t>
  </si>
  <si>
    <t>On July 2, 2012, we completed the merger with SureWest Communications (“SureWest”), which resulted in the acquisition of 100% of all the outstanding shares of SureWest for $23.00 per share in a cash and stock transaction.  SureWest provides telecommunications services in Northern California, primarily in the greater Sacramento region, and in the greater Kansas City, Kansas and Missouri areas. The total purchase price of $550.8 million consisted of cash and assumed debt of $402.4 million and 9,965,983 shares of the Company’s common stock valued at the Company’s opening stock price on July 2, 2012 of $14.89, which totaled $148.4 million. We acquired SureWest to provide additional diversification of our revenues and cash flows.</t>
  </si>
  <si>
    <t>Subsequent to the merger, the financial results of SureWest operations have been included in our consolidated statements of income.  SureWest contributed $133.1 million in net revenues and recorded net income of $2.5 million for the period of July 2, 2012 through December 31, 2012, which includes $9.5 million in acquisition related costs.</t>
  </si>
  <si>
    <r>
      <t xml:space="preserve">The acquisition of SureWest has been accounted for using the acquisition method in accordance with the FASB’s ASC Topic 805, </t>
    </r>
    <r>
      <rPr>
        <i/>
        <sz val="10"/>
        <color theme="1"/>
        <rFont val="Times New Roman"/>
        <family val="1"/>
      </rPr>
      <t>Business Combinations</t>
    </r>
    <r>
      <rPr>
        <sz val="10"/>
        <color theme="1"/>
        <rFont val="Times New Roman"/>
        <family val="1"/>
      </rPr>
      <t>.  Accordingly, the net assets acquired were recorded at their estimated fair values at July 2, 2012.  These values were derived from a purchase price allocation, which was finalized during the quarter ended June 30, 2013.  During the quarter ended June 30, 2013, the Company recorded tax related adjustments to the preliminary purchase price allocation which decreased deferred income taxes by $1.3 million, increased current assets by $0.2 million and decreased goodwill by $1.5 million.  These final adjustments were retrospectively applied on the balance sheet to reflect the appropriate balances as of July 2, 2012.  There was no impact to the income statement for the twelve months ended December 31, 2012.</t>
    </r>
  </si>
  <si>
    <t>The following table summarizes the final purchase price allocation:</t>
  </si>
  <si>
    <t>Current assets</t>
  </si>
  <si>
    <t>Property, plant and equipment</t>
  </si>
  <si>
    <t>Other long-term assets</t>
  </si>
  <si>
    <t>Total assets acquired</t>
  </si>
  <si>
    <t>Current liabilities</t>
  </si>
  <si>
    <t>Pension and other post-retirement obligations</t>
  </si>
  <si>
    <t>Total liabilities assumed</t>
  </si>
  <si>
    <t>Net assets acquired</t>
  </si>
  <si>
    <t>The acquired current assets included cash of $17.1 million and trade receivables with a fair value of approximately $21.6 million and a gross value of approximately $23.4 million.  We believe that the estimated fair value of the trade receivables approximates the amount to be eventually collected.  The acquired other intangible assets of approximately $3.6 million consisted of the estimated fair values assigned to customer lists of $2.7 million and tradenames of $0.9 million.  The customer list intangible asset is being amortized over the estimated useful life of 3 or 5 years, depending on customer type.  During the years ending December 31, 2013 and 2012, we recorded amortization expense of approximately $0.6 million and $0.3 million, respectively, relating to the customer lists.  Goodwill of $84.0 million and the tradenames of $0.9 million are indefinite-lived assets which are not subject to amortization. During the year ending December 31, 2013, a formal one-year plan to transition from the SureWest tradename to the CONSOLIDATED tradename was adopted.  We began to amortize the assigned value of the SureWest tradename over its estimated one-year useful life.  We evaluate our goodwill for impairment annually as of November 30, as described in Note 1 above.  Goodwill recognized from the acquisition primarily relates to the expected contributions of the entity to the overall corporate strategy in addition to synergies and acquired workforce, which are not separable from goodwill.  Goodwill is not deductible for income tax purposes.</t>
  </si>
  <si>
    <t>Unaudited Pro Forma Results</t>
  </si>
  <si>
    <t>The following unaudited pro forma information presents our results of operations as if the acquisition of SureWest occurred on January 1, 2011.  The adjustments to arrive at the pro forma information below included additional depreciation and amortization expense for the fair value increases to property plant and equipment, software and customer relationships.  Interest expense was increased to reflect the additional debt entered into to finance a portion of the acquisition price.  Shares used to calculate the basic and diluted earnings per share were adjusted to reflect the additional shares of common stock issued to fund a portion of the acquisition price. The pro forma information below does not purport to present the actual results that would have resulted if the acquisition had in fact occurred at the beginning of the fiscal periods presented, nor does the information project results for any future period.</t>
  </si>
  <si>
    <t>Year Ended</t>
  </si>
  <si>
    <t>December 31,</t>
  </si>
  <si>
    <t>(Unaudited; in thousands, except share amounts)</t>
  </si>
  <si>
    <t>Operating revenues</t>
  </si>
  <si>
    <t>Discontinued operations, net of tax</t>
  </si>
  <si>
    <t>Less: income attributable to noncontrolling interest</t>
  </si>
  <si>
    <t>Net income attributable to common stockholders</t>
  </si>
  <si>
    <t>Net income per basic and diluted common share attributable to common shareholders</t>
  </si>
  <si>
    <t>In September 2013, we completed the sale of the assets and contractual rights of our prison services business for a total cash purchase price of $2.5 million, which included the settlement of any pending legal matters.  The financial results of the operations for prison services, which were previously reported in the Other Operations segment, have been reported as a discontinued operation in our consolidated financial statements for all periods presented.</t>
  </si>
  <si>
    <t>As of December 31, 2012, the major classes of the prison services assets and liabilities included in discontinued operations were as follows:</t>
  </si>
  <si>
    <t>December 31, 2012</t>
  </si>
  <si>
    <t>The following table summarizes the financial information for the prison services operations:</t>
  </si>
  <si>
    <t>Operating expenses including depreciation and amortization</t>
  </si>
  <si>
    <t>Income (loss) from operations</t>
  </si>
  <si>
    <t>Other income (expense)</t>
  </si>
  <si>
    <t>-</t>
  </si>
  <si>
    <t>Income tax expense (benefit)</t>
  </si>
  <si>
    <t>Income (loss) from discontinued operations</t>
  </si>
  <si>
    <t>Gain on sale of discontinued operations, net of tax of $887</t>
  </si>
  <si>
    <t>INVESTMENTS</t>
  </si>
  <si>
    <r>
      <t>4.</t>
    </r>
    <r>
      <rPr>
        <b/>
        <sz val="3"/>
        <color theme="1"/>
        <rFont val="Times New Roman"/>
        <family val="1"/>
      </rPr>
      <t>             </t>
    </r>
    <r>
      <rPr>
        <sz val="10"/>
        <color theme="1"/>
        <rFont val="Times New Roman"/>
        <family val="1"/>
      </rPr>
      <t xml:space="preserve"> </t>
    </r>
    <r>
      <rPr>
        <b/>
        <sz val="10"/>
        <color theme="1"/>
        <rFont val="Times New Roman"/>
        <family val="1"/>
      </rPr>
      <t>INVESTMENTS</t>
    </r>
  </si>
  <si>
    <t>Our investments are as follows:</t>
  </si>
  <si>
    <t>Cash surrender value of life insurance policies</t>
  </si>
  <si>
    <t>Cost method investments:</t>
  </si>
  <si>
    <t>GTE Mobilnet of South Texas Limited Partnership (2.34% interest)</t>
  </si>
  <si>
    <t>Pittsburgh SMSA Limited Partnership (3.60% interest)</t>
  </si>
  <si>
    <t>CoBank, ACB Stock</t>
  </si>
  <si>
    <t>Equity method investments:</t>
  </si>
  <si>
    <t>GTE Mobilnet of Texas RSA #17 Limited Partnership (20.51% interest)</t>
  </si>
  <si>
    <t>Pennsylvania RSA 6(I) Limited Partnership (16.6725% interest)</t>
  </si>
  <si>
    <t>Pennsylvania RSA 6(II) Limited Partnership (23.67% interest)</t>
  </si>
  <si>
    <t>CVIN, LLC (13.455% interest)</t>
  </si>
  <si>
    <t>Cost Method</t>
  </si>
  <si>
    <t>We own 2.34% of GTE Mobilnet of South Texas Limited Partnership (the “Mobilnet South Partnership”).  The principal activity of the Mobilnet South Partnership is providing cellular service in the Houston, Galveston, and Beaumont, Texas metropolitan areas.  We also own 3.60% of Pittsburgh SMSA Limited Partnership (“Pittsburgh SMSA”), which provides cellular service in and around the Pittsburgh metropolitan area.  Because of our limited influence over these partnerships, we use the cost method to account for both of these investments.  It is not practicable to estimate fair value of these investments.  We did not evaluate any of the investments for impairment as no factors indicating impairment existed during the year.  In 2013, 2012 and 2011, we received cash distributions from these partnerships totaling $16.9 million, $14.1 million and $11.1 million, respectively.</t>
  </si>
  <si>
    <t>CoBank, ACB (“CoBank”) is a cooperative bank owned by its customers.  Annually, CoBank distributes patronage in the form of cash and stock in the cooperative based on the Company’s outstanding loan balance with CoBank, which has traditionally been a significant lender in the Company’s credit facility.  The investment in CoBank represents the accumulation of the equity patronage paid by CoBank to the Company.</t>
  </si>
  <si>
    <t>Equity Method</t>
  </si>
  <si>
    <t>We own 20.51% of GTE Mobilnet of Texas RSA #17 Limited Partnership (“RSA #17”), 16.6725% of Pennsylvania RSA 6(I) Limited Partnership (“RSA 6(I)”) and 23.67% of Pennsylvania RSA 6(II) Limited Partnership (“RSA 6(II)”).  RSA #17 provides cellular service to a limited rural area in Texas. In December 2012, we purchased additional ownership interest in RSA #17 for $6.7 million which increased our ownership from 17.02% to 20.51%.  RSA 6(I) and RSA 6(II) provide cellular service in and around our Pennsylvania service territory.  Because we have significant influence over the operating and financial policies of these three entities, we account for the investments using the equity method.  In 2013, 2012 and 2011, we received cash distributions from these partnerships totaling $17.9 million, $15.0 million and $17.2 million, respectively.  The carrying value of the investments exceeds the underlying equity in net assets of the partnerships by $33.2 million.</t>
  </si>
  <si>
    <t>We have a 13.455% interest in Central Valley Independent Network, LLC (“CVIN”), a joint enterprise comprised of affiliates of several independent telephone companies located in central and northern California. CVIN provides network services and oversees a broadband infrastructure project designed to expand and improve the availability of network services to counties in central California.  In 2013, we made additional capital investments of $0.4 million in this partnership. We did not receive any distributions from this partnership in 2013 or 2012.</t>
  </si>
  <si>
    <t>The combined unaudited results of operations and financial position of our three equity investments in the cellular limited partnerships are summarized below:</t>
  </si>
  <si>
    <t>Total revenues</t>
  </si>
  <si>
    <t>Net income before taxes</t>
  </si>
  <si>
    <t>Non-current assets</t>
  </si>
  <si>
    <t>Non-current liabilities</t>
  </si>
  <si>
    <t>Partnership equity</t>
  </si>
  <si>
    <t>FAIR VALUE MEASUREMENTS</t>
  </si>
  <si>
    <r>
      <t>5.</t>
    </r>
    <r>
      <rPr>
        <b/>
        <sz val="3"/>
        <color theme="1"/>
        <rFont val="Times New Roman"/>
        <family val="1"/>
      </rPr>
      <t>             </t>
    </r>
    <r>
      <rPr>
        <sz val="10"/>
        <color theme="1"/>
        <rFont val="Times New Roman"/>
        <family val="1"/>
      </rPr>
      <t xml:space="preserve"> </t>
    </r>
    <r>
      <rPr>
        <b/>
        <sz val="10"/>
        <color theme="1"/>
        <rFont val="Times New Roman"/>
        <family val="1"/>
      </rPr>
      <t>FAIR VALUE MEASUREMENTS</t>
    </r>
  </si>
  <si>
    <t>Financial Instruments</t>
  </si>
  <si>
    <t>Our derivative instruments related to interest rate swap agreements are required to be measured at fair value on a recurring basis.  The fair values of the interest rate swaps are determined using valuation models and are categorized within Level 2 of the fair value hierarchy as the valuation inputs are based on quoted prices and observable market data of similar instruments.  See Note 7 for further discussion regarding our interest rate swap agreements.</t>
  </si>
  <si>
    <t>Our interest rate swap liabilities measured at fair value on a recurring basis at December 31, 2013 and 2012 were as follows:</t>
  </si>
  <si>
    <t>As of December 31, 2013</t>
  </si>
  <si>
    <t>Quoted Prices</t>
  </si>
  <si>
    <t>In Active</t>
  </si>
  <si>
    <t>Markets for</t>
  </si>
  <si>
    <t>Identical Assets</t>
  </si>
  <si>
    <t>Significant</t>
  </si>
  <si>
    <t>Observable</t>
  </si>
  <si>
    <t>Inputs</t>
  </si>
  <si>
    <t>Unobservable</t>
  </si>
  <si>
    <t>(Level 1)</t>
  </si>
  <si>
    <t>(Level 2)</t>
  </si>
  <si>
    <t>(Level 3)</t>
  </si>
  <si>
    <t>Current interest rate swap liabilities</t>
  </si>
  <si>
    <t>–</t>
  </si>
  <si>
    <t>Long-term interest rate swap liabilities</t>
  </si>
  <si>
    <t>As of December 31, 2012</t>
  </si>
  <si>
    <t>The change in the fair value of the derivatives is primarily a result of a change in market expectations for future interest rates and the expiration of certain instruments during 2013.</t>
  </si>
  <si>
    <t>We have not elected the fair value option for any of our financial assets or liabilities.  The carrying value of other financial instruments, including cash, accounts receivable, accounts payable and accrued liabilities approximate fair value due to their short maturities or variable-rate nature of the respective balances.  The following table presents the other financial instruments that are not carried at fair value but which require fair value disclosure as of December 31, 2013 and 2012.</t>
  </si>
  <si>
    <t>As of December 31, 2013</t>
  </si>
  <si>
    <t>As of December 31, 2012</t>
  </si>
  <si>
    <t>Carrying Value</t>
  </si>
  <si>
    <t>Fair Value</t>
  </si>
  <si>
    <t>Investments, equity basis</t>
  </si>
  <si>
    <t>n/a</t>
  </si>
  <si>
    <t>Investments, at cost</t>
  </si>
  <si>
    <t>Long-term debt, excluding capital leases</t>
  </si>
  <si>
    <t>Cost &amp; Equity Method Investments</t>
  </si>
  <si>
    <t>Our investments at December 31, 2013 and 2012 accounted for under both the equity and cost methods consists primarily of minority positions in various cellular telephone limited partnerships and our investment in CoBank.  These investments are recorded using either the equity or cost methods. It is impracticable to determine fair value of these investments.</t>
  </si>
  <si>
    <t>Long-term Debt</t>
  </si>
  <si>
    <t>The fair value of our long-term debt was estimated using a discounted cash flow analyses based on incremental borrowing rates for similar types of borrowing arrangements.  We have categorized the long-term debt as Level 2 within the fair value hierarchy.</t>
  </si>
  <si>
    <t>LONG-TERM DEBT</t>
  </si>
  <si>
    <r>
      <t>6.</t>
    </r>
    <r>
      <rPr>
        <b/>
        <sz val="3"/>
        <color theme="1"/>
        <rFont val="Times New Roman"/>
        <family val="1"/>
      </rPr>
      <t>             </t>
    </r>
    <r>
      <rPr>
        <sz val="10"/>
        <color theme="1"/>
        <rFont val="Times New Roman"/>
        <family val="1"/>
      </rPr>
      <t xml:space="preserve"> </t>
    </r>
    <r>
      <rPr>
        <b/>
        <sz val="10"/>
        <color theme="1"/>
        <rFont val="Times New Roman"/>
        <family val="1"/>
      </rPr>
      <t>LONG-TERM DEBT</t>
    </r>
  </si>
  <si>
    <t>Long-term debt outstanding, presented net of unamortized discounts, consisted of the following as of December 31, 2013 and 2012:</t>
  </si>
  <si>
    <t>Senior secured credit facility:</t>
  </si>
  <si>
    <t>Term loan 2</t>
  </si>
  <si>
    <t>Term loan 3, net of discount of $5,088 at December 31, 2012</t>
  </si>
  <si>
    <t>Term loan 4, net of discount of $4,537 at December 31, 2013</t>
  </si>
  <si>
    <t>Revolving loan</t>
  </si>
  <si>
    <t>Senior notes, net of discount of $1,699 and $1,873 at</t>
  </si>
  <si>
    <t>December 31, 2013 and 2012, respectively</t>
  </si>
  <si>
    <t>Capital leases</t>
  </si>
  <si>
    <t>Less: current portion of long-term debt and capital leases</t>
  </si>
  <si>
    <t>Total long-term debt</t>
  </si>
  <si>
    <t>Credit Agreement</t>
  </si>
  <si>
    <t>The Company, through certain of its wholly owned subsidiaries, has an outstanding credit agreement with several financial institutions.  In December 2013, we entered into a Second Amended and Restated Credit Agreement to restate the Company’s previously amended credit agreement.  The restated credit agreement consists of a $75.0 million revolving credit facility and initial term loans in the aggregate amount of $910.0 million (“Term 4”).  The proceeds from the restated credit agreement were used to repay the outstanding term loans from the previous agreement in its entirety.  The credit agreement also includes an incremental term loan facility which provides the ability to borrow up to $300.0 million of incremental term loans subject to certain terms and conditions.  Borrowings under the senior secured credit facility are secured by substantially all of the assets of the Company and its subsidiaries, with the exception of Illinois Consolidated Telephone Company and our majority-owned subsidiary, East Texas Fiber Line Incorporated.</t>
  </si>
  <si>
    <t>The Term 4 loan facility consists of an original aggregate principal amount of $910.0 million with a maturity date of December 23, 2020, but is subject to earlier maturity on December 31, 2019 if the Company’s unsecured Senior Notes due in 2020 (“Senior Notes”) are repaid or redeemed in full by December 31, 2019.  The Term 4 loan contains an original issuance discount of $4.6 million, which is being amortized over the term of the loan.  The Term 4 loan requires quarterly principal payments of $2.3 million commencing March 31, 2014 and has an interest rate of LIBOR plus 3.25% subject to a 1.00% LIBOR floor.</t>
  </si>
  <si>
    <t>Our revolving credit facility has a maturity date of December 23, 2018 and an applicable margin (at our election) of between 2.50% and 3.25% for LIBOR-based borrowings or between 1.50% and 2.25% for alternate base rate borrowings, depending on our leverage ratio.  Based on our leverage ratio at December 31, 2013, the borrowing margin for the next three month period ending March 31, 2014 will be at a weighted-average margin of 3.00% for a LIBOR-based loan or 2.00% for an alternative base rate loan.  The applicable borrowing margin for the revolving credit facility is adjusted quarterly to reflect the leverage ratio from the prior quarter-end.  As of December 31, 2013, $13.0 million was outstanding under the revolving credit facility.  There were no borrowings or letters of credit outstanding under the revolving credit facility at December 31, 2012.</t>
  </si>
  <si>
    <t>The weighted-average interest rate on outstanding borrowings under our credit facility was 4.23% and 4.79% at December 31, 2013 and 2012, respectively.  Interest is payable at least quarterly.</t>
  </si>
  <si>
    <t>Net proceeds from asset sales exceeding certain thresholds, to the extent not reinvested, are required to be used to repay loans outstanding under the credit agreement.</t>
  </si>
  <si>
    <t>Financing Costs</t>
  </si>
  <si>
    <t>In connection with entering into the restated credit agreement in December 2013, fees of $6.6 million were capitalized as deferred debt issuance costs.  These capitalized costs are amortized over the term of the debt and are included as a component of interest expense in the consolidated statements of income.  We also incurred a loss on the extinguishment of debt of $7.7 million during the year ended December 31, 2013 related to the repayment of outstanding term loans under the previous credit agreement which were scheduled to mature in December 2017 and 2018.</t>
  </si>
  <si>
    <t>The credit agreement was previously amended in December 2012, to issue incremental term loans (Term 3) which were used to repay outstanding term loans scheduled to mature in December 2014, to extend the maturity dates of outstanding term loans (Term 2) from December 2014 to December 2017 and to extend the termination date of the revolving loan facility.  In connection with entering into the December 2012 amendment, fees of $4.2 million were capitalized as deferred debt issuance costs and we recognized a loss on the extinguishment of debt of $4.5 million during the year ended December 31, 2012.</t>
  </si>
  <si>
    <t>In February 2012, the terms of our credit facility were amended to provide us with the ability to incur indebtedness necessary to finance the acquisition of SureWest, which enabled us to issue the Senior Notes, as described below.  In connection with the amendment, fees of $3.5 million were recognized as financing and other transaction costs during the year ended December 31, 2012.</t>
  </si>
  <si>
    <t>Credit Agreement Covenant Compliance</t>
  </si>
  <si>
    <t>The credit agreement contains various provisions and covenants, including, among other items, restrictions on the ability to pay dividends, incur additional indebtedness, and issue capital stock.  We have agreed to maintain certain financial ratios, including interest coverage and total net leverage ratios, all as defined in the credit agreement.  As of December 31, 2013, we were in compliance with the credit agreement covenants.</t>
  </si>
  <si>
    <t>In general, our credit agreement restricts our ability to pay dividends to the amount of our Available Cash as defined in our credit agreement. As of December 31, 2013, and including the $15.5 million dividend declared in November 2013 and paid on February 1, 2014, we had $202.4 million in dividend availability under the credit facility covenant.</t>
  </si>
  <si>
    <t>Under our credit agreement, if our total net leverage ratio (as defined in the credit agreement), as of the end of any fiscal quarter, is greater than 5.10:1.00, we will be required to suspend dividends on our common stock unless otherwise permitted by an exception for dividends that may be paid from the portion of proceeds of any sale of equity not used to fund acquisitions, or make other investments.  During any dividend suspension period, we will be required to repay debt in an amount equal to 50.0% of any increase in Available Cash, among other things.  In addition, we will not be permitted to pay dividends if an event of default under the credit agreement has occurred and is continuing.  Among other things, it will be an event of default if our total net leverage ratio and interest coverage ratio as of the end of any fiscal quarter is greater than 5.25:1.00 and less than 2.25:1.00, respectively.  As of December 31, 2013, our total net leverage ratio under the credit agreement was 4.26:1.00, and our interest coverage ratio was 3.41:1.00.</t>
  </si>
  <si>
    <t>Senior Notes</t>
  </si>
  <si>
    <t>On May 30, 2012, we completed an offering of $300.0 million aggregate principal amount of 10.875% unsecured Senior Notes, due 2020 through our wholly-owned subsidiary, Consolidated Communications Finance Co. (“Finance Co.”) for the acquisition of SureWest.  The Senior Notes will mature on June 1, 2020 and earn interest at a rate of 10.875% per year, payable semi-annually in arrears on June 1 and December 1 of each year, commencing on December 1, 2012.  The Senior Notes were sold in the United States to qualified institutional buyers pursuant to Rule 144A under the Securities Act of 1933 (the “Securities Act”) and outside the United States in compliance with Regulation S under the Securities Act.  In addition, some of the Senior Notes were sold to certain “accredited investors” (as defined in Rule 501 under the Securities Act).  The Senior Notes were sold to investors at a price equal to 99.345% of the principal amount thereof, for a yield to maturity of 11.00%.  This discount is being amortized over the term of the Senior Notes.  The proceeds of the sale of the Senior Notes were held in an escrow account prior to the closing of the SureWest transaction.  Upon closing of the SureWest acquisition on July 2, 2012, Finance Co. merged with and into our wholly-owned subsidiary Consolidated Communications, Inc., which assumed the Senior Notes, and we and certain of our subsidiaries fully and unconditionally guaranteed the Senior Notes.  On August 3, 2012, SureWest and its subsidiaries guaranteed the Senior Notes.</t>
  </si>
  <si>
    <t>In 2013, we completed an exchange offer to issue registered notes (“Exchange Notes”) for $287.3 million of the original Senior Notes.  The terms of the Exchange Notes are substantially identical to the Senior Notes, except that the Exchange Notes are registered under the Securities Act and the transfer restrictions and registration rights applicable to the Senior Notes do not apply to the Exchange Notes.  The exchange offer did not impact the aggregate principal amount or the remaining terms of the Senior Notes outstanding.</t>
  </si>
  <si>
    <t>Senior Notes Covenant Compliance</t>
  </si>
  <si>
    <t>The indenture governing the Senior Notes contains customary covenants for high yield notes, which limits Consolidated Communications, Inc.’s and its restricted subsidiaries’ ability to: incur debt or issue certain preferred stock; pay dividends or make other distributions on capital stock or prepay subordinated indebtedness; purchase or redeem any equity interests; make investments; create liens; sell assets; enter into agreements that restrict dividends or other payments by restricted subsidiaries; consolidate, merge or transfer all or substantially all of its assets; engage in transactions with its affiliates; or enter into any sale and leaseback transactions.</t>
  </si>
  <si>
    <t>Among other matters, the Senior Notes indenture provides that Consolidated Communications, Inc. may not pay dividends or make other “restricted payments” to the Company if its total net leverage ratio is 4.25:1.00 or greater.  This ratio is calculated differently than the comparable ratio under the credit agreement; among other differences, it takes into account on a pro forma basis synergies expected to be achieved as a result of the SureWest acquisition but not yet reflected in historical results. At December 31, 2013, this ratio was 4.20:1.00.  If this ratio is met, dividends and other restricted payments may be made from cumulative consolidated cash flow since the date the Senior Notes were issued, less 1.75 times fixed charges, less dividends and other restricted payments made since the date the Senior Notes were issued.  Dividends may be paid and other restricted payments may also be made from a “basket” of $50.0 million, none of which has been used to date, and pursuant to other exceptions identified in the Senior Notes indenture.  Since dividends of $108.5 million have been paid since May 30, 2012, at December 31, 2013 there was $156.6 million of the $265.1 million of cumulative consolidated cash flow since May 30, 2012 available to pay dividends.</t>
  </si>
  <si>
    <t>Bridge Loan Facility</t>
  </si>
  <si>
    <t>In connection with the acquisition of SureWest, in February 2012 the Company received committed financing for a total of $350.0 million to fund the cash portion of the anticipated transaction, to refinance SureWest’s debt and to pay for certain transaction costs. The financing package included a $350.0 million Senior Unsecured Bridge Loan Facility (“Bridge Facility”). As anticipated, permanent financing for the SureWest acquisition was funded by our Senior Note offering, as described above.  As a result, the $4.2 million commitment fee incurred for the Bridge Facility was capitalized as deferred debt issuance costs in February 2012 and was amortized over the expected life of the Bridge Facility, which was four months.</t>
  </si>
  <si>
    <t>Future Maturities of Debt</t>
  </si>
  <si>
    <t>At December 31, 2013, the aggregate maturities of our long-term debt excluding capital leases were as follows:</t>
  </si>
  <si>
    <t>  $</t>
  </si>
  <si>
    <t>Thereafter</t>
  </si>
  <si>
    <t>Total maturities</t>
  </si>
  <si>
    <t>Less: Unamortized discount</t>
  </si>
  <si>
    <t>As of December 31, 2013, we had seven capital leases with maturities ranging from 2015 to 2021.  See Note 11 regarding the future maturities of our obligations for capital leases.</t>
  </si>
  <si>
    <t>DERIVATIVE FINANCIAL INSTRUMENTS</t>
  </si>
  <si>
    <r>
      <t>7.</t>
    </r>
    <r>
      <rPr>
        <b/>
        <sz val="3"/>
        <color theme="1"/>
        <rFont val="Times New Roman"/>
        <family val="1"/>
      </rPr>
      <t>             </t>
    </r>
    <r>
      <rPr>
        <sz val="10"/>
        <color theme="1"/>
        <rFont val="Times New Roman"/>
        <family val="1"/>
      </rPr>
      <t xml:space="preserve"> </t>
    </r>
    <r>
      <rPr>
        <b/>
        <sz val="10"/>
        <color theme="1"/>
        <rFont val="Times New Roman"/>
        <family val="1"/>
      </rPr>
      <t>DERIVATIVE FINANCIAL INSTRUMENTS</t>
    </r>
  </si>
  <si>
    <t>The following interest rate swaps were outstanding at December 31, 2013:</t>
  </si>
  <si>
    <t>Notional</t>
  </si>
  <si>
    <t>Amount</t>
  </si>
  <si>
    <t>2013 Balance Sheet Location</t>
  </si>
  <si>
    <t>De-designated Hedges:</t>
  </si>
  <si>
    <t>Fixed to 1-month floating LIBOR</t>
  </si>
  <si>
    <t>Fixed to 1-month floating LIBOR (with floor)</t>
  </si>
  <si>
    <t>Total Fair Values</t>
  </si>
  <si>
    <t>The following interest rate swaps were outstanding at December 31, 2012:</t>
  </si>
  <si>
    <t>2012 Balance Sheet Location</t>
  </si>
  <si>
    <t>Fair Value</t>
  </si>
  <si>
    <t>Cash Flow Hedges:</t>
  </si>
  <si>
    <t>Forward starting fixed to 1-month floating LIBOR</t>
  </si>
  <si>
    <t>Fixed to 3-month floating LIBOR</t>
  </si>
  <si>
    <t>3-month floating LIBOR minus spread to 1-month floating LIBOR</t>
  </si>
  <si>
    <t>As of December 31, 2013, the counterparties to our various swaps are four major U.S. and European banks.  None of the swap agreements provide for either us or the counterparties to post collateral nor do the agreements include any covenants related to the financial condition of Consolidated or the counterparties.  The swaps of any counterparty that is a “Lender” as defined in our credit facility are secured along with the other creditors under the credit facility.  Each of the swap agreements provides that in the event of a bankruptcy filing by either Consolidated or the counterparty, any amounts owed between the two parties would be offset in order to determine the net amount due between parties.  This provision allows us to partially mitigate the risk of non-performance by a counterparty.</t>
  </si>
  <si>
    <t>In December 2013, $325.0 million notional interest rate swaps previously designated as cash flow hedges were de-designated as a result of the amendment to our credit agreement on December 23, 2013 as discussed in Note 6.  The interest rate swap agreements mature on various dates through September 2016.  In December 2012, interest rate swaps with an aggregate notional value of $660.0 million were de-designated as cash flow hedges in connection with the amendment to our credit agreement on December 4, 2012.  Of these agreements, $200.0 million notional interest rate swap agreements expired on December 31, 2012 and the remainder expired on March 31, 2013.  Prior to de-designation, the effective portion of the change in fair value of the interest rate swaps were recognized in AOCI.  The balance of the unrealized loss included in AOCI as of the date the swaps were de-designated is amortized to earnings over the remaining term of the swap agreements.  Changes in fair value of the de-designated swaps are immediately recognized in earnings as interest expense.  During the years ended December 31, 2013 and 2012, a gain of $2.2 million and $2.8 million, respectively, was recognized as a reduction to interest expense for the change in fair value of the de-designated swaps.</t>
  </si>
  <si>
    <t>At December 31, 2013 and 2012, the pre-tax deferred losses related to our interest rate swap agreements included in AOCI was $2.6 million and $7.9 million, respectively.  The estimated amount of losses included in AOCI as of December 31, 2013 that will be recognized in earnings in the next twelve months is approximately $2.0 million.</t>
  </si>
  <si>
    <t>The following table presents the effect of interest rate derivatives designated as cash flow hedges on AOCI and on the consolidated statements of income for the years ended December 31, 2013, 2012 and 2011:</t>
  </si>
  <si>
    <t>Loss recognized in AOCI, pretax</t>
  </si>
  <si>
    <t>Loss reclassified from AOCI to interest expense</t>
  </si>
  <si>
    <t>Gain arising from ineffectiveness reducing interest expense</t>
  </si>
  <si>
    <t>-    </t>
  </si>
  <si>
    <t>EQUITY</t>
  </si>
  <si>
    <r>
      <t>8.</t>
    </r>
    <r>
      <rPr>
        <b/>
        <sz val="3"/>
        <color theme="1"/>
        <rFont val="Times New Roman"/>
        <family val="1"/>
      </rPr>
      <t>             </t>
    </r>
    <r>
      <rPr>
        <sz val="10"/>
        <color theme="1"/>
        <rFont val="Times New Roman"/>
        <family val="1"/>
      </rPr>
      <t xml:space="preserve"> </t>
    </r>
    <r>
      <rPr>
        <b/>
        <sz val="10"/>
        <color theme="1"/>
        <rFont val="Times New Roman"/>
        <family val="1"/>
      </rPr>
      <t>EQUITY</t>
    </r>
  </si>
  <si>
    <t>Share-Based Compensation</t>
  </si>
  <si>
    <t>Our Board of Directors may grant share-based awards from our shareholder approved Amended and Restated Consolidated Communications Holdings, Inc. 2005 Long-term Incentive Plan (the “Plan”).  The Plan permits the issuance of awards in the form of stock options, stock appreciation rights, stock grants, stock unit grants and other equity-based awards to eligible directors and employees at the discretion of the Compensation Committee of the Board of Directors.  Under the Plan, approximately 1,650,000 shares of our common stock are authorized for issuance, provided that no more than 300,000 shares may be granted in the form of stock options or stock appreciation rights to any eligible employee or director in any calendar year.  Unless terminated sooner, the Plan will continue in effect until May 5, 2019.</t>
  </si>
  <si>
    <t>We measure the fair value of time-based RSAs based on the market price of the underlying common stock as of the date of the grant. RSAs are amortized over their respective vesting periods, generally from immediate vest up to a four year vesting period using the straight line method.</t>
  </si>
  <si>
    <t>We implemented an ongoing performance-based incentive program under the Plan.  The performance-based incentive program provides for annual grants of PSAs.  PSAs are restricted stock that is issued, to the extent earned, at the end of each performance cycle.  Under the performance-based incentive program, each participant is given a target award expressed as a number of shares, with a payout opportunity ranging from 0% to 120% of the target, depending on performance relative to predetermined goals.  In accordance with the applicable accounting guidance, an accounting estimate of the number of these shares that are expected to vest is made, and these shares are then expensed utilizing the grant-date fair value of the shares from the grant date through the end of the vesting period.</t>
  </si>
  <si>
    <t>The following table summarizes the grants of RSAs and PSAs under the Plan during the years ended December 31, 2013, 2012 and 2011:</t>
  </si>
  <si>
    <t>Years Ended December 31,</t>
  </si>
  <si>
    <t>Grant Date</t>
  </si>
  <si>
    <t>RSAs Granted</t>
  </si>
  <si>
    <t>PSAs Granted</t>
  </si>
  <si>
    <t>The total fair value of the RSAs and PSAs that vested during the years ended December 31, 2013, 2012 and 2011 was $3.0 million, $2.4 million and $1.6 million, respectively.</t>
  </si>
  <si>
    <t>The following table summarizes the RSA and PSA activity during the year ended December 31, 2013:</t>
  </si>
  <si>
    <t>RSAs</t>
  </si>
  <si>
    <t>PSAs</t>
  </si>
  <si>
    <t>Shares</t>
  </si>
  <si>
    <t>Weighted</t>
  </si>
  <si>
    <t>Average Grant</t>
  </si>
  <si>
    <t>Date Fair Value</t>
  </si>
  <si>
    <t>Non-vested shares outstanding - January 1, 2013</t>
  </si>
  <si>
    <t>Shares granted</t>
  </si>
  <si>
    <t>Shares vested</t>
  </si>
  <si>
    <t>Shares forfeited, cancelled or retired</t>
  </si>
  <si>
    <t>-  </t>
  </si>
  <si>
    <t>Non-vested shares outstanding - December 31, 2013</t>
  </si>
  <si>
    <t>Share-Based Compensation Expense</t>
  </si>
  <si>
    <t>The following table summarizes total compensation costs recognized for share-based payments during the years ended December 31, 2013, 2012 and 2011:</t>
  </si>
  <si>
    <t>Year Ended December 31,</t>
  </si>
  <si>
    <t>(In millions)</t>
  </si>
  <si>
    <t>Restricted stock</t>
  </si>
  <si>
    <t>Performance shares</t>
  </si>
  <si>
    <t>Income tax benefits related to stock-based compensation of approximately $1.1 million, $0.4 million and $0.8 million was recorded for the years ended December 31, 2013, 2012 and 2011, respectively. Stock-based compensation expense is included in “selling, general and administrative expenses” in the accompanying statements of operations.</t>
  </si>
  <si>
    <t>As of December 31, 2013, total unrecognized compensation costs related to nonvested RSAs and PSAs was $3.5 million and will be recognized over a weighted-average period of approximately 0.8 years.</t>
  </si>
  <si>
    <t>Accumulated Other Comprehensive Loss</t>
  </si>
  <si>
    <t>The following table summarizes the changes in accumulated other comprehensive loss, net of tax, by component during 2013:</t>
  </si>
  <si>
    <t>Pension and</t>
  </si>
  <si>
    <t>Post-Retirement</t>
  </si>
  <si>
    <t>Derivative</t>
  </si>
  <si>
    <t>Obligations</t>
  </si>
  <si>
    <t>Instruments</t>
  </si>
  <si>
    <t>Balance at December 31, 2012</t>
  </si>
  <si>
    <t>Other comprehensive income before reclassifications</t>
  </si>
  <si>
    <t>Amounts reclassified from accumulated other comprehensive income</t>
  </si>
  <si>
    <t>Net current period other comprehensive income</t>
  </si>
  <si>
    <t>Balance at December 31, 2013</t>
  </si>
  <si>
    <t>The following table summarizes reclassifications from accumulated other comprehensive loss during 2013:</t>
  </si>
  <si>
    <t>Reclassified from</t>
  </si>
  <si>
    <t>AOCI</t>
  </si>
  <si>
    <t>Affected Line Item in the</t>
  </si>
  <si>
    <t>December 31, 2013</t>
  </si>
  <si>
    <t>Statement of Income</t>
  </si>
  <si>
    <t>Amortization of pension and post-retirement items:</t>
  </si>
  <si>
    <t>Prior service credit</t>
  </si>
  <si>
    <t>(a)</t>
  </si>
  <si>
    <t>Actuarial loss</t>
  </si>
  <si>
    <t>Total before tax</t>
  </si>
  <si>
    <t>Tax benefit</t>
  </si>
  <si>
    <t>Net of tax</t>
  </si>
  <si>
    <t>Loss on cash flow hedges:</t>
  </si>
  <si>
    <t>Interest rate derivatives</t>
  </si>
  <si>
    <t>Interest expense</t>
  </si>
  <si>
    <r>
      <t>(a)</t>
    </r>
    <r>
      <rPr>
        <sz val="3"/>
        <color theme="1"/>
        <rFont val="Times New Roman"/>
        <family val="1"/>
      </rPr>
      <t>        </t>
    </r>
    <r>
      <rPr>
        <sz val="10"/>
        <color theme="1"/>
        <rFont val="Times New Roman"/>
        <family val="1"/>
      </rPr>
      <t xml:space="preserve"> These items are included in the components of net periodic benefit cost for our pension and post-retirement benefit plans.  See Note 9 for additional details.</t>
    </r>
  </si>
  <si>
    <t>PENSION PLANS AND OTHER POST-RETIREMENT BENEFITS</t>
  </si>
  <si>
    <r>
      <t>9.</t>
    </r>
    <r>
      <rPr>
        <b/>
        <sz val="3"/>
        <color theme="1"/>
        <rFont val="Times New Roman"/>
        <family val="1"/>
      </rPr>
      <t>             </t>
    </r>
    <r>
      <rPr>
        <sz val="10"/>
        <color theme="1"/>
        <rFont val="Times New Roman"/>
        <family val="1"/>
      </rPr>
      <t xml:space="preserve"> </t>
    </r>
    <r>
      <rPr>
        <b/>
        <sz val="10"/>
        <color theme="1"/>
        <rFont val="Times New Roman"/>
        <family val="1"/>
      </rPr>
      <t>PENSION PLANS AND OTHER POST-RETIREMENT BENEFITS</t>
    </r>
  </si>
  <si>
    <t>Defined Benefit Plans</t>
  </si>
  <si>
    <t>We sponsor a qualified defined benefit pension plan (“Retirement Plan”) that is non-contributory covering certain of our hourly employees who fulfill minimum age and service requirements.  Certain salaried employees are also covered by the Retirement Plan, although these benefits have previously been frozen.  In April 2013, the Retirement Plan was amended for certain employees under collective bargaining agreements to among other things: (i) change the benefit formula to a cash balance account as of May 1, 2013 and (ii) freeze entrance into the Retirement Plan so that no person is eligible to become a participant on or following May 1, 2013.  As of May 2013, all employees under collective bargaining agreements that include a defined benefit plan are on a cash balance plan.</t>
  </si>
  <si>
    <t>In connection with the acquisition of SureWest, we assumed sponsorship in 2012 of a frozen non-contributory defined benefit pension plan (the “SureWest Plan”).  The SureWest Plan covers certain eligible employees and benefits are based on years of service and the employee’s average compensation during the five highest consecutive years of the last ten years of credited service.  This plan has previously been frozen so that no person is eligible to become a new participant and all future benefit accruals for existing participants have ceased.</t>
  </si>
  <si>
    <t>We also have two non-qualified supplemental retirement plans (“Supplemental Plans”): the Restoration Plan, which we acquired as part of our North Pittsburgh Systems, Inc. (“North Pittsburgh”) and TXU Communications Venture Company (“TXUCV”) acquisitions, and a Supplemental Executive Retirement Plan (“SERP”), which we acquired as part of our acquisition of SureWest.  The Supplemental Plans provide supplemental retirement benefits to certain former employees by providing for incremental pension payments to partially offset the reduction that would have been payable under the qualified defined benefit pension plans if it were not for limitations imposed by federal income tax regulations. Both plans have previously been frozen so that no person is eligible to become a new participant in the Supplemental Plans.  These plans are unfunded and have no assets.  The benefits paid under the Supplemental Plans are paid from the general operating funds of the Company.</t>
  </si>
  <si>
    <t>The following tables summarize the change in benefit obligation, plan assets and funded status of the Retirement Plan, SureWest Plan and Supplemental Plans (collectively the “Pension Plans”) as of December 31, 2013 and 2012.</t>
  </si>
  <si>
    <t>Change in benefit obligation</t>
  </si>
  <si>
    <t>Benefit obligation at the beginning of the year</t>
  </si>
  <si>
    <t> $</t>
  </si>
  <si>
    <t>Service cost</t>
  </si>
  <si>
    <t>Interest cost</t>
  </si>
  <si>
    <t>Actuarial loss (gain)</t>
  </si>
  <si>
    <t>(34,315</t>
  </si>
  <si>
    <t>)</t>
  </si>
  <si>
    <t>Benefits paid</t>
  </si>
  <si>
    <t>(21,559</t>
  </si>
  <si>
    <t>(16,529</t>
  </si>
  <si>
    <t>Acquisition of SureWest Plans</t>
  </si>
  <si>
    <t>Plan change</t>
  </si>
  <si>
    <t>(2,361</t>
  </si>
  <si>
    <t>(1,122</t>
  </si>
  <si>
    <t>Benefit obligation at the end of the year</t>
  </si>
  <si>
    <t>Change in plan assets</t>
  </si>
  <si>
    <t>Fair value of plan assets at the beginning of the year</t>
  </si>
  <si>
    <t>Employer contributions</t>
  </si>
  <si>
    <t>Actual return on plan assets</t>
  </si>
  <si>
    <t>Fair value of plan assets at the end of the year</t>
  </si>
  <si>
    <t>Funded status at year end</t>
  </si>
  <si>
    <t>(45,155</t>
  </si>
  <si>
    <t>(116,750</t>
  </si>
  <si>
    <t>Amounts recognized in the consolidated balance sheets at December 31, 2013 and 2012 consisted of:</t>
  </si>
  <si>
    <t>(254</t>
  </si>
  <si>
    <t>Long-term liabilities</t>
  </si>
  <si>
    <t>(44,901</t>
  </si>
  <si>
    <t>(116,496</t>
  </si>
  <si>
    <t>Amounts recognized in accumulated other comprehensive loss for the years ended December 31, 2013 and 2012 consisted of:</t>
  </si>
  <si>
    <t>Unamortized prior service credit</t>
  </si>
  <si>
    <t>(4,426</t>
  </si>
  <si>
    <t>(2,523</t>
  </si>
  <si>
    <t>Unamortized net actuarial loss</t>
  </si>
  <si>
    <t>The following table summarizes the components of net periodic pension cost recognized in the consolidated statements of income for the plans for the years ended December 31, 2013, 2012 and 2011:</t>
  </si>
  <si>
    <t>Expected return on plan assets</t>
  </si>
  <si>
    <t>(20,654</t>
  </si>
  <si>
    <t>(14,728</t>
  </si>
  <si>
    <t>(10,893</t>
  </si>
  <si>
    <t>Amortization of:</t>
  </si>
  <si>
    <t>Net actuarial loss</t>
  </si>
  <si>
    <t>(457</t>
  </si>
  <si>
    <t>(282</t>
  </si>
  <si>
    <t>(166</t>
  </si>
  <si>
    <t>Net periodic pension cost</t>
  </si>
  <si>
    <t>(1,409</t>
  </si>
  <si>
    <t>The following table summarizes other changes in plan assets and benefit obligations recognized in other comprehensive loss, before tax effects, during 2013 and 2012.</t>
  </si>
  <si>
    <t>Actuarial loss (gain), net</t>
  </si>
  <si>
    <t>(53,149</t>
  </si>
  <si>
    <t>Recognized actuarial loss</t>
  </si>
  <si>
    <t>(3,652</t>
  </si>
  <si>
    <t>(2,518</t>
  </si>
  <si>
    <t>Recognized prior service credit</t>
  </si>
  <si>
    <t>Total amount recognized in other comprehensive loss, before tax effects</t>
  </si>
  <si>
    <t>(58,705</t>
  </si>
  <si>
    <t>The estimated net loss and net prior service credit for the defined benefit pension plans that will be amortized from accumulated other comprehensive loss in net periodic benefit cost in 2014 are $0.2 million and $(0.5) million, respectively.</t>
  </si>
  <si>
    <t>The weighted-average assumptions used to determine the projected benefit obligations and net periodic benefit cost for the years ended December 31, 2013, 2012 and 2011 were as follows:</t>
  </si>
  <si>
    <t>Discount rate - net periodic benefit cost</t>
  </si>
  <si>
    <t>Discount rate - benefit obligation</t>
  </si>
  <si>
    <t>Expected long-term rate of return on plan assets</t>
  </si>
  <si>
    <t>Rate of compensation/salary increase</t>
  </si>
  <si>
    <t>Other Non-qualified Deferred Compensation Agreements</t>
  </si>
  <si>
    <t>We also are liable for deferred compensation agreements with former members of the board of directors and certain other former employees of a subsidiary of TXUCV, which was acquired in 2004.  The benefits are payable for up to the life of the participant or to the beneficiary upon the death of the participant and may begin as early as age 55.  Participants accrue no new benefits as these plans had previously been frozen by TXUCV’s predecessor company prior to our acquisition of TXUCV.  Payments related to the deferred compensation agreements totaled approximately $0.6 million for the years ended December 31, 2013 and 2012, respectively.  The net present value of the remaining obligations was approximately $1.8 million and $2.2 million at December 31, 2013 and 2012, respectively, and is included in pension and post-retirement benefit obligations in the accompanying balance sheets.</t>
  </si>
  <si>
    <t>We also maintain 34 life insurance policies on certain of the participating former directors and employees.  We recognized $0.3 million and $0.4 million in life insurance proceeds as other non-operating income in 2013 and 2012.  The excess of the cash surrender value of the remaining life insurance policies over the notes payable balances related to these policies is determined by an independent consultant, and totaled $2.2 million and $2.0 million at December 31, 2013 and 2012, respectively. These amounts are included in investments in the accompanying consolidated balance sheets.  Cash principal payments for the policies and any proceeds from the policies are classified as operating activities in the consolidated statements of cash flows.  The aggregate death benefit payment payable under these policies totaled $7.3 million and $7.5 million as of December 31, 2013 and 2012, respectively.</t>
  </si>
  <si>
    <t>Post-retirement Benefit Obligations</t>
  </si>
  <si>
    <t>We sponsor a healthcare and life insurance plan (“Post-retirement Plan”) that provides post-retirement medical benefits and life insurance to certain groups of retired employees.  Retirees share in the cost of healthcare benefits, making contributions that are adjusted periodically—either based upon collective bargaining agreements or because total costs of the program have changed.  Covered expenses for retiree health benefits are paid as they are incurred.  Post-retirement life insurance benefits are fully insured.  The Post-retirement Plan is unfunded and has no assets, and benefits are paid from the general operating funds of the Company.</t>
  </si>
  <si>
    <t>In connection with the acquisition of SureWest, we acquired its post-retirement benefit plan which provides life insurance benefits and a stated reimbursement for Medicare supplemental insurance to certain eligible retired participants.  This plan has previously been frozen so that no person is eligible to become a new participant.  Employer contributions for retiree medical benefits are separately designated within the SureWest Plan pension trust for the sole purpose of providing payments of retiree medical benefits.  The nature of the assets used to provide payment of retiree medical benefits is the same as that of the SureWest Plan.</t>
  </si>
  <si>
    <t>The following tables summarize the change in benefit obligation, plan assets and funded status of the post-retirement benefit obligations as of December 31, 2013 and 2012.</t>
  </si>
  <si>
    <t>Plan participant contributions</t>
  </si>
  <si>
    <t>(9,552</t>
  </si>
  <si>
    <t>(3,966</t>
  </si>
  <si>
    <t>(4,011</t>
  </si>
  <si>
    <t>Amendments</t>
  </si>
  <si>
    <t>Acquisition</t>
  </si>
  <si>
    <t>Plan participant’s contributions</t>
  </si>
  <si>
    <t>(31,518</t>
  </si>
  <si>
    <t>(40,496</t>
  </si>
  <si>
    <t>Amounts recognized in the consolidated balance sheets at December 31, 2013 and 2012 consist of:</t>
  </si>
  <si>
    <t>(2,429</t>
  </si>
  <si>
    <t>(2,467</t>
  </si>
  <si>
    <t>(29,089</t>
  </si>
  <si>
    <t>(38,029</t>
  </si>
  <si>
    <t>Amounts recognized in accumulated other comprehensive loss for the years ended December 31, 2013 and 2012 consist of:</t>
  </si>
  <si>
    <t>Unamortized prior service cost (credit)</t>
  </si>
  <si>
    <t>(1,446</t>
  </si>
  <si>
    <t>Unamortized net actuarial loss (gain)</t>
  </si>
  <si>
    <t>(7,868</t>
  </si>
  <si>
    <t>(7,685</t>
  </si>
  <si>
    <t>The following table summarizes the components of the net periodic costs for post-retirement benefits for the years ended December 31, 2013, 2012 and 2011:</t>
  </si>
  <si>
    <t>(233</t>
  </si>
  <si>
    <t>(105</t>
  </si>
  <si>
    <t>Net actuarial loss (gain)</t>
  </si>
  <si>
    <t>(212</t>
  </si>
  <si>
    <t>(180</t>
  </si>
  <si>
    <t>(189</t>
  </si>
  <si>
    <t>Net periodic postretirement benefit cost</t>
  </si>
  <si>
    <t>The following table summarizes other changes in plan assets and benefit obligations recognized in other comprehensive loss, before tax effects, during 2013 and 2012:</t>
  </si>
  <si>
    <t>(9,922</t>
  </si>
  <si>
    <t>Prior service cost</t>
  </si>
  <si>
    <t>(8,294</t>
  </si>
  <si>
    <t>The estimated net actuarial gain and net prior service credit that will be amortized from accumulated other comprehensive loss in net periodic postretirement cost in 2014 is approximately $(0.5) million and $(0.2) million, respectively.</t>
  </si>
  <si>
    <t>The weighted-average discount rate assumptions utilized for the years ended December 31 were as follows:</t>
  </si>
  <si>
    <t>Net periodic benefit cost</t>
  </si>
  <si>
    <t>Benefit obligation</t>
  </si>
  <si>
    <t>For purposes of determining the cost and obligation for pre-Medicare postretirement medical benefits, a 7.50% annual rate of increase in the per capita cost of covered benefits (i.e., healthcare trend rate) was assumed for the plan in 2014, declining to a rate of 5.00% in 2020.  Assumed healthcare cost trend rates have a significant effect on the amounts reported for healthcare plans.  A one percent change in the assumed healthcare cost trend rate would have had the following effects:</t>
  </si>
  <si>
    <t>1% Increase</t>
  </si>
  <si>
    <t>1% Decrease</t>
  </si>
  <si>
    <t>Effect on total of service and interest cost</t>
  </si>
  <si>
    <t>(230</t>
  </si>
  <si>
    <t>Effect on postretirement benefit obligation</t>
  </si>
  <si>
    <t>(1,852</t>
  </si>
  <si>
    <t>Plan Assets</t>
  </si>
  <si>
    <t>Our investment strategy is designed to provide a stable environment to earn a rate of return over time to satisfy the benefit obligations and minimize the reliance on contributions as a source of benefit security.  The objectives are based on a long-term (5 to 15 year) investment horizon, so that interim fluctuations should be viewed with appropriate perspective.  The assets of the fund are to be invested to achieve the greatest return for the pension plans consistent with a prudent level of risk.</t>
  </si>
  <si>
    <t>The asset return objective is to achieve, as a minimum over time, the passively managed return earned by managed index funds, weighted in the proportions outlined by the asset class exposures identified in the pension plan’s strategic allocation. We update our long-term, strategic asset allocations every few years to ensure they are in line with our fund objectives.  The target allocation of the Pension Plan assets is approximately 50% - 60% equities with the remainder in fixed income funds and cash equivalents.  Currently, we believe that there are no significant concentrations of risk associated with the pension plan assets.</t>
  </si>
  <si>
    <t>The following is a description of the valuation methodologies for assets measured at fair value utilizing the fair value hierarchy discussed in Note 1, which prioritizes the inputs used in the valuation methodologies in measuring fair value. The fair value measurements used to value our plan assets as of December 31, 2013 were generated by using market transactions involving identical or comparable assets.  There were no changes in the valuation techniques used during 2013.</t>
  </si>
  <si>
    <t>Equity securities include investments in common and preferred stocks, mutual funds, common collective trusts and other commingled investment funds.</t>
  </si>
  <si>
    <r>
      <t>Common and Preferred Stocks:</t>
    </r>
    <r>
      <rPr>
        <sz val="10"/>
        <color theme="1"/>
        <rFont val="Times New Roman"/>
        <family val="1"/>
      </rPr>
      <t>  Includes domestic and international common and preferred stocks and are valued at the closing price as of the measurement date as reported on the active market on which the individual securities are traded multiplied by the number of shares owned.</t>
    </r>
  </si>
  <si>
    <r>
      <t>Mutual Funds:</t>
    </r>
    <r>
      <rPr>
        <sz val="10"/>
        <color theme="1"/>
        <rFont val="Times New Roman"/>
        <family val="1"/>
      </rPr>
      <t>  Valued at the closing net asset value as of the measurement date as reported on the active market on which the funds are traded multiplied by the number of shares owned or the percentage of ownership in the fund.</t>
    </r>
  </si>
  <si>
    <r>
      <t>Common Collective Trusts and Commingled Funds:</t>
    </r>
    <r>
      <rPr>
        <sz val="10"/>
        <color theme="1"/>
        <rFont val="Times New Roman"/>
        <family val="1"/>
      </rPr>
      <t>  Valued as determined by the fund manager based on the underlying net asset values and supported by the value of the underlying securities as of the financial statement date.</t>
    </r>
  </si>
  <si>
    <t>Fixed income funds include U.S. Treasury and Government Agency securities, corporate and municipal bonds, and mortgage-backed securities.</t>
  </si>
  <si>
    <r>
      <t>U.S. Treasury and Government Agency Securities:</t>
    </r>
    <r>
      <rPr>
        <sz val="10"/>
        <color theme="1"/>
        <rFont val="Times New Roman"/>
        <family val="1"/>
      </rPr>
      <t xml:space="preserve"> Valued at the closing net asset value as of the measurement date as reported on the active market on which the funds are traded multiplied by the number of shares owned or the percentage of ownership in the fund.</t>
    </r>
  </si>
  <si>
    <r>
      <t>Corporate and municipal bonds and mortgage-backed securities:</t>
    </r>
    <r>
      <rPr>
        <sz val="10"/>
        <color theme="1"/>
        <rFont val="Times New Roman"/>
        <family val="1"/>
      </rPr>
      <t xml:space="preserve"> Valued based on yields currently available on comparable securities of issuers with similar credit ratings.</t>
    </r>
  </si>
  <si>
    <t>The fair values of our assets for our defined benefit pension plans at December 31, 2013 and 2012, by asset category were as follows:</t>
  </si>
  <si>
    <t>Quoted Prices</t>
  </si>
  <si>
    <t>In Active</t>
  </si>
  <si>
    <t>Markets for</t>
  </si>
  <si>
    <t>Identical Assets</t>
  </si>
  <si>
    <t>(Level 1)</t>
  </si>
  <si>
    <t>(Level 2)</t>
  </si>
  <si>
    <t>(Level 3)</t>
  </si>
  <si>
    <t>Cash equivalents:</t>
  </si>
  <si>
    <r>
      <t>Short-term investments</t>
    </r>
    <r>
      <rPr>
        <sz val="6.5"/>
        <color theme="1"/>
        <rFont val="Times New Roman"/>
        <family val="1"/>
      </rPr>
      <t>(1)</t>
    </r>
  </si>
  <si>
    <t>Equities:</t>
  </si>
  <si>
    <t>Stocks:</t>
  </si>
  <si>
    <t>U.S. common stocks</t>
  </si>
  <si>
    <t>International stocks</t>
  </si>
  <si>
    <t>Funds:</t>
  </si>
  <si>
    <t>U.S. small cap</t>
  </si>
  <si>
    <t>U.S. mid cap</t>
  </si>
  <si>
    <t>U.S. large cap</t>
  </si>
  <si>
    <t>Emerging markets</t>
  </si>
  <si>
    <t>International</t>
  </si>
  <si>
    <t>Fixed Income:</t>
  </si>
  <si>
    <t>U.S. treasury and government agency securities</t>
  </si>
  <si>
    <t>Corporate and municipal bonds</t>
  </si>
  <si>
    <t>Mortgage/asset-backed securities</t>
  </si>
  <si>
    <t>Common Collective Trust</t>
  </si>
  <si>
    <t>Mutual funds</t>
  </si>
  <si>
    <r>
      <t>(1)</t>
    </r>
    <r>
      <rPr>
        <sz val="3"/>
        <color theme="1"/>
        <rFont val="Times New Roman"/>
        <family val="1"/>
      </rPr>
      <t>      </t>
    </r>
    <r>
      <rPr>
        <sz val="10"/>
        <color theme="1"/>
        <rFont val="Times New Roman"/>
        <family val="1"/>
      </rPr>
      <t xml:space="preserve"> </t>
    </r>
    <r>
      <rPr>
        <sz val="9"/>
        <color theme="1"/>
        <rFont val="Times New Roman"/>
        <family val="1"/>
      </rPr>
      <t>Short-term investments includes cash and cash equivalents and an investment in a common collective trust which is principally comprised of certificates of deposit, commercial paper and U.S. Treasury bills with maturities less than one year.</t>
    </r>
  </si>
  <si>
    <t>The fair values of our assets for our post-retirement benefit plans at December 31, 2013 and 2012 were as follows:</t>
  </si>
  <si>
    <t>Total investments</t>
  </si>
  <si>
    <t>Benefit payments payable</t>
  </si>
  <si>
    <t>Net plan assets</t>
  </si>
  <si>
    <t>Cash Flows</t>
  </si>
  <si>
    <t>Contributions</t>
  </si>
  <si>
    <t>Our funding policy is to contribute annually an actuarially determined amount necessary to meet the minimum funding requirements as set forth in employee benefit and tax laws.  We expect to contribute approximately $12.1 million to our pension plans and $2.5 million to our other post-retirement plans in 2014.</t>
  </si>
  <si>
    <t>Estimated Future Benefit Payments</t>
  </si>
  <si>
    <t>As of December 31, 2013, benefit payments expected to be paid over the next ten years are outlined in the following table:</t>
  </si>
  <si>
    <t>Pension</t>
  </si>
  <si>
    <t>Post-retirement</t>
  </si>
  <si>
    <t>Plans</t>
  </si>
  <si>
    <t>2019 - 2023</t>
  </si>
  <si>
    <t>Defined Contribution Plans</t>
  </si>
  <si>
    <t>We offer defined contribution 401(k) plans to substantially all of our employees. Contributions made under the defined contribution plans include a match, at the Company’s discretion, of employee contributions to the plans. We recognized expense with respect to these plans of $5.2 million, $3.9 million and $2.5 million in 2013, 2012 and 2011, respectively. The increase in expense in 2013 and 2012 was attributable to the acquisition of SureWest in 2012.</t>
  </si>
  <si>
    <t>INCOME TAXES</t>
  </si>
  <si>
    <r>
      <t>10.</t>
    </r>
    <r>
      <rPr>
        <b/>
        <sz val="3"/>
        <color theme="1"/>
        <rFont val="Times New Roman"/>
        <family val="1"/>
      </rPr>
      <t>      </t>
    </r>
    <r>
      <rPr>
        <sz val="10"/>
        <color theme="1"/>
        <rFont val="Times New Roman"/>
        <family val="1"/>
      </rPr>
      <t xml:space="preserve"> </t>
    </r>
    <r>
      <rPr>
        <b/>
        <sz val="10"/>
        <color theme="1"/>
        <rFont val="Times New Roman"/>
        <family val="1"/>
      </rPr>
      <t>INCOME TAXES</t>
    </r>
  </si>
  <si>
    <t>Income tax expense consists of the following components:</t>
  </si>
  <si>
    <t>For the Year Ended</t>
  </si>
  <si>
    <t>Current:</t>
  </si>
  <si>
    <t>Federal</t>
  </si>
  <si>
    <t>State</t>
  </si>
  <si>
    <t>Total current expense (benefit)</t>
  </si>
  <si>
    <t>Deferred:</t>
  </si>
  <si>
    <t>Total deferred expense (benefit)</t>
  </si>
  <si>
    <t>Total income tax expense</t>
  </si>
  <si>
    <t>The following is a reconciliation of the federal statutory tax rate to the effective tax rate for the years ended December 31, 2013, 2012 and 2011:</t>
  </si>
  <si>
    <t>(In percentages)</t>
  </si>
  <si>
    <t>Statutory federal income tax rate</t>
  </si>
  <si>
    <t>State income taxes, net of federal benefit</t>
  </si>
  <si>
    <t>Transaction costs</t>
  </si>
  <si>
    <t>Other permanent differences</t>
  </si>
  <si>
    <t>Change in uncertain tax positions</t>
  </si>
  <si>
    <t>Change in deferred tax rate</t>
  </si>
  <si>
    <t>Provision to return</t>
  </si>
  <si>
    <t>Deferred Taxes</t>
  </si>
  <si>
    <t>The components of the net deferred tax liability are as follows:</t>
  </si>
  <si>
    <t>Current deferred tax assets:</t>
  </si>
  <si>
    <t>Reserve for uncollectible accounts</t>
  </si>
  <si>
    <t>Accrued vacation pay deducted when paid</t>
  </si>
  <si>
    <t>Accrued expenses and deferred revenue</t>
  </si>
  <si>
    <t>Non-current deferred tax assets:</t>
  </si>
  <si>
    <t>Net operating loss carryforwards</t>
  </si>
  <si>
    <t>Pension and postretirement obligations</t>
  </si>
  <si>
    <t>Stock-based compensation</t>
  </si>
  <si>
    <t>Derivative instruments</t>
  </si>
  <si>
    <t>Financing costs</t>
  </si>
  <si>
    <t>Tax credit carryforwards</t>
  </si>
  <si>
    <t>-   </t>
  </si>
  <si>
    <t>Valuation allowance</t>
  </si>
  <si>
    <t>Net non-current deferred tax assets</t>
  </si>
  <si>
    <t>Non-current deferred tax liabilities:</t>
  </si>
  <si>
    <t>Goodwill and other intangibles</t>
  </si>
  <si>
    <t>Basis in investment</t>
  </si>
  <si>
    <t>Partnership investments</t>
  </si>
  <si>
    <t>Net non-current deferred taxes</t>
  </si>
  <si>
    <t>Net deferred income tax liabilities</t>
  </si>
  <si>
    <t>Deferred income taxes are provided for the temporary differences between assets and liabilities recognized for financial reporting purposes and assets and liabilities recognized for tax purposes.  The ultimate realization of deferred tax assets depends upon taxable income during the future periods in which those temporary differences become deductible.  To determine whether deferred tax assets can be realized, management assesses whether it is more likely than not that some portion or all of the deferred tax assets will not be realized, taking into consideration the scheduled reversal of deferred tax liabilities, projected future taxable income and tax-planning strategies.</t>
  </si>
  <si>
    <t>Based upon historical taxable income, taxable temporary differences, available and prudent tax planning strategies and projections for future pre-tax book income over the periods that the deferred tax assets are deductible, management believes it is more likely than not that the Company will realize the benefits of these temporary differences.  However, management may reduce the amount of deferred tax assets it considers realizable in the near term if estimates of future taxable income during the carryforward period are reduced.  Estimates of future taxable income are based on the estimated recognition of taxable temporary differences, available and prudent tax planning strategies, and projections of future pre-tax book income.  The amount of estimated future taxable income is expected to allow for the full utilization of the net operating loss (“NOL”) carryforwards, as described below.</t>
  </si>
  <si>
    <t>Consolidated and its wholly owned subsidiaries, which file a consolidated federal income tax return, estimates it has available federal NOL carryforwards at December 31, 2013, of $43.0 million and related deferred tax assets of $15.0 million. The federal NOL carryforwards expire from 2026 to 2032.  Management believes that the future utilization of $1.5 million and related deferred tax asset of $0.5 million subject to Separate Return Limitation Year is uncertain and has placed a full valuation allowance on this amount of the available federal NOL carryforwards. The related NOL carryforward expires in 2026.  The valuation allowance was recorded as a result of the acquisition of SureWest during 2012.  If or when recognized, the tax benefits related to any reversal of the valuation allowance will be accounted for as a reduction of income tax expense.</t>
  </si>
  <si>
    <t>ETFL, a nonconsolidated subsidiary for federal income tax return purposes, estimates it has available NOL carryforwards at December 31, 2013, of $2.3 million and related deferred tax assets of $0.8 million. ETFL’s federal NOL carryforwards expire from 2020 to 2024.</t>
  </si>
  <si>
    <t>We estimate that we have available state NOL carryforwards at December 31, 2013, of $85.8 million and related deferred tax assets of $2.9 million.  The state NOL carryforwards expire from 2016 to 2033.</t>
  </si>
  <si>
    <t>We estimate that we have available federal alternative minimum tax (“AMT”) credit carryforwards at December 31, 2013, of $0.5 million and related deferred tax assets of $0.5 million.  The AMT credits are available to offset future tax liabilities only to the extent that the Company has regular tax liabilities in excess of AMT tax liabilities. The federal AMT credit carryforward does not expire.</t>
  </si>
  <si>
    <t>We estimate that we have available state tax credit carryforwards at December 31, 2013, of $4.1 million and related deferred tax assets of $2.7 million.  The state tax credit carryforward are limited annually and expire from 2016 to 2027.</t>
  </si>
  <si>
    <t>On September 13, 2013, Treasury and the Internal Revenue Service issued final regulations regarding the deduction and capitalization of expenditures related to tangible property. The final regulations under Internal Revenue Code Sections 162, 167 and 263(a) apply to amounts paid to acquire, produce, or improve tangible property as well as dispositions of such property and are generally effective for tax years beginning on or after January 1, 2014.  We have evaluated these regulations and we do not expect they will have a material impact on our consolidated results of operations, cash flows or financial position.</t>
  </si>
  <si>
    <t>Unrecognized Tax Benefits</t>
  </si>
  <si>
    <t>Under the accounting guidance applicable to uncertainty in income taxes we have analyzed filing positions in all of the federal and state jurisdictions where we are required to file income tax returns as well as all open tax years in these jurisdictions.  This accounting guidance clarifies the accounting for uncertainty in income taxes recognized in a company’s financial statements; prescribes a recognition threshold and measurement attribute for the financial statement recognition and measurement of a tax position taken or expected to be taken in a tax return; and provides guidance on description, classification, interest and penalties, accounting in interim periods, disclosure, and transition.</t>
  </si>
  <si>
    <t>Our unrecognized tax benefits as of December 31, 2013 and 2012 were $0 and $1.2 million, respectively.  Due to the expiration of a state statute of limitations, during 2013 we recognized $1.2 million of our previously unrecognized tax benefits, which resulted in a decrease to our tax expense of approximately $0.8 million.  The tax benefit attributable to the decrease in unrecognized tax benefits did not have a significant effect on our effective tax rate.</t>
  </si>
  <si>
    <t>Our practice is to recognize interest and penalties related to income tax matters in interest expense and general and administrative expense, respectively.  During 2013 and 2012 we did not record any material interest or penalty expense and have no material remaining liability for interest or penalties.</t>
  </si>
  <si>
    <t>The periods subject to examination for our federal return are years 2010 through 2012.  The periods subject to examination for our state returns are years 2005 through 2012.  We are currently under examination by federal and state taxing authorities.  We have received proposed assessments in connection with our federal examination for tax years ended December 31, 2010 and 2011.  We are in the process of responding to the IRS and providing support for our tax position.  We believe that our tax position will be upheld based on  the technical merits of our position.  Accordingly, the Company has not made any adjustments to its unrecognized tax benefits for the proposed assessments.  We do not expect any settlement or payment that may result from the audits to have a material effect on our results of operations or cash flows.</t>
  </si>
  <si>
    <t>The following is a reconciliation of the unrecognized tax benefits for the years ended December 31, 2013 and 2012:</t>
  </si>
  <si>
    <t>Liability for</t>
  </si>
  <si>
    <t>Unrecognized</t>
  </si>
  <si>
    <t>Tax Benefits</t>
  </si>
  <si>
    <t>Balance at January 1</t>
  </si>
  <si>
    <t>Additions for tax positions in the current year</t>
  </si>
  <si>
    <t>Additions for tax positions of prior years</t>
  </si>
  <si>
    <t>Settlements with taxing authorities</t>
  </si>
  <si>
    <t>Reduction for lapse of federal statute of limitations</t>
  </si>
  <si>
    <t>Reduction for lapse of state statute of limitations</t>
  </si>
  <si>
    <t>Balance at December 31</t>
  </si>
  <si>
    <t>COMMITMENTS AND CONTINGENCIES</t>
  </si>
  <si>
    <r>
      <t>11.</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We have certain other obligations for various contractual agreements to secure future rights to goods and services to be used in the normal course of our operations. These include purchase commitments for planned capital expenditures, agreements securing dedicated access and transport services, and service and support agreements.  Additionally, we have procured transport resale arrangements with several interexchange carriers for our long distance services.</t>
  </si>
  <si>
    <t>As of December 31, 2013, future minimum contractual obligations, including capital and operating leases, and the estimated timing and effect the obligations will have on our liquidity and cash flows in future periods are as follows:</t>
  </si>
  <si>
    <t>Minimum Annual Contractual Obligations</t>
  </si>
  <si>
    <t>(in thousands)</t>
  </si>
  <si>
    <t>Operating lease agreements</t>
  </si>
  <si>
    <t>Capital lease agreements</t>
  </si>
  <si>
    <r>
      <t>Capital expenditures</t>
    </r>
    <r>
      <rPr>
        <sz val="11"/>
        <color theme="1"/>
        <rFont val="Times New Roman"/>
        <family val="1"/>
      </rPr>
      <t xml:space="preserve"> </t>
    </r>
    <r>
      <rPr>
        <sz val="6.5"/>
        <color theme="1"/>
        <rFont val="Times New Roman"/>
        <family val="1"/>
      </rPr>
      <t>(1)</t>
    </r>
  </si>
  <si>
    <r>
      <t>Service and support agreements</t>
    </r>
    <r>
      <rPr>
        <sz val="11"/>
        <color theme="1"/>
        <rFont val="Times New Roman"/>
        <family val="1"/>
      </rPr>
      <t xml:space="preserve"> </t>
    </r>
    <r>
      <rPr>
        <sz val="6.5"/>
        <color theme="1"/>
        <rFont val="Times New Roman"/>
        <family val="1"/>
      </rPr>
      <t>(2)</t>
    </r>
  </si>
  <si>
    <t>Transport and data connectivity</t>
  </si>
  <si>
    <r>
      <t>(1)</t>
    </r>
    <r>
      <rPr>
        <sz val="3"/>
        <color theme="1"/>
        <rFont val="Times New Roman"/>
        <family val="1"/>
      </rPr>
      <t>      </t>
    </r>
    <r>
      <rPr>
        <sz val="10"/>
        <color theme="1"/>
        <rFont val="Times New Roman"/>
        <family val="1"/>
      </rPr>
      <t xml:space="preserve"> We have binding commitments with numerous suppliers for future capital expenditures.</t>
    </r>
  </si>
  <si>
    <r>
      <t>(2)</t>
    </r>
    <r>
      <rPr>
        <sz val="3"/>
        <color theme="1"/>
        <rFont val="Times New Roman"/>
        <family val="1"/>
      </rPr>
      <t>      </t>
    </r>
    <r>
      <rPr>
        <sz val="10"/>
        <color theme="1"/>
        <rFont val="Times New Roman"/>
        <family val="1"/>
      </rPr>
      <t xml:space="preserve"> We have entered into service and maintenance agreements to support various computer hardware and software applications and certain equipment.  If we terminate any of the contracts prior to their expiration date, we would be liable for minimum commitment payments as defined in by the contractual terms of the contracts.</t>
    </r>
  </si>
  <si>
    <t>Leases</t>
  </si>
  <si>
    <t>Operating</t>
  </si>
  <si>
    <t>We have entered into various non-cancelable operating leases with terms greater than one year for certain facilities and equipment used in our operations. The facility leases generally require us to pay operating costs: including property taxes, insurance and maintenance, and certain of them contain scheduled rent increases and renewal options. Leasehold improvements are amortized over their estimated useful lives or lease period, whichever is shorter. We recognize rent expense on a straight-line basis over the term of each lease.</t>
  </si>
  <si>
    <t>We incurred rent expense of $2.3 million, $2.9 million and $2.1 million for the years ended December 31, 2013, 2012, and 2011, respectively.</t>
  </si>
  <si>
    <t>Capital Leases</t>
  </si>
  <si>
    <t>As of December 31, 2013, we had seven capital leases, all of which expire between 2015 and 2021.  As of December 31, 2013, the present value of the minimum remaining lease commitments was approximately $5.1 million, of which $0.7 million was due and payable within the next twelve months.  The carrying amount of our capital lease obligations, net of imputed interest of $2.7 million, was $5.1 million as of December 31, 2013.  See Note 12 for information regarding the capital leases we have entered into with related parties.</t>
  </si>
  <si>
    <t>Litigation, Regulatory Proceedings and Other Contingencies</t>
  </si>
  <si>
    <t>On April 15, 2008, Salsgiver Inc., a Pennsylvania-based telecommunications company, and certain of its affiliates filed a lawsuit against us and our subsidiaries North Pittsburgh Telephone Company and North Pittsburgh Systems Inc. in the Court of Common Pleas of Allegheny County, Pennsylvania alleging that we have prevented Salsgiver from connecting their fiber optic cables to our utility poles.  Salsgiver seeks compensatory and punitive damages as the result of alleged lost projected profits, damage to its business reputation, and other costs.  Salsgiver originally claimed to have sustained losses of approximately $125 million.  We believe that these claims are without merit and that the alleged damages are completely unfounded.  Discovery concluded and Consolidated filed a motion for summary judgment on June 18, 2012 and the court heard oral arguments on August 30, 2012.  On February 12, 2013, the court, in part, granted our motion.  The court ruled that Salsgiver could not recover prejudgment interest and could not use as a basis of liability any actions prior to April 14, 2006. In September 2013, in order to avoid the distraction and uncertainty of further litigation, we reached an agreement in principle (the “Agreement”) with Salsgiver, Inc.  In accordance with the terms of the Agreement, we will pay Salsgiver approximately $0.9 million in cash and grant approximately $0.3 million in credits that may be used for make-ready charges (the “Credits”).  The Credits will be available for services performed in connection with the pole attachment applications within five years of the execution of the agreement. We had previously recorded approximately $0.4 million in 2011 in anticipation of the settlement of this case.  During the quarter ended September 30, 2013, per the terms of the agreement we recorded an additional $0.9 million, which included estimated legal fees.  The agreement is contingent on appropriate documentation and there is no assurance that the agreement will be finalized.</t>
  </si>
  <si>
    <t>Two of our subsidiaries, Consolidated Communications of Pennsylvania Company LLC (“CCPA”) and Consolidated Communications Enterprise Services Inc. (“CCES”), have, at various times, received assessment notices from the Commonwealth of Pennsylvania Department of Revenue (“DOR”) increasing the amounts owed for Pennsylvania Gross Receipt Taxes, and/or have had audits performed for the tax years of 2008, 2009, and 2010.  For the calendar years for which we received both additional assessment notices and audit actions, those issues have been combined by the DOR into a single Docket for each year.  For the CCES subsidiary, the total additional tax liability calculated by the auditors for calendar years 2008, 2009, and 2010 is approximately $1.9 million.  As of March 2013, all three of these cases have been appealed, and have received continuance pending the outcome of present litigation in the Commonwealth of Pennsylvania (Verizon Pennsylvania, Inc. v. Commonwealth, Docket No. 266 F.R. 2008).  For the CCPA subsidiary, the total additional tax liability calculated by the auditors for calendar years 2008, 2009, and 2010 is approximately $2.0 million.  As of December 2013, the cases for calendar years 2009 and 2010 have been appealed, and have received continuance pending the outcome of present litigation in the Commonwealth of Pennsylvania (Verizon Pennsylvania, Inc. v. Commonwealth, Docket No. 266 F.R. 2008).  The calendar year 2008 audit is ongoing and we anticipate based on previous results that we will appeal the result to the Pennsylvania Board of Finance and Revenue on or before March 19, 2014.  We anticipate that the 2008 case will be continued pending the outcome of the Verizon litigation as well.  The Gross Receipts Tax issues in the Verizon Pennsylvania case are substantially the same as those presently facing CCPA and CCES.  In addition, there are numerous telecommunications carriers with Gross Receipts Tax matters dealing with the same issues that are in various stages of appeal before the Board of Finance and Revenue and the Commonwealth Court.  Those appeals by other similarly situated telecommunications carriers have been continued until resolution of the Verizon Pennsylvania case.  We believe that these assessments and the positions taken by the Commonwealth of Pennsylvania are without substantial merit.  We do not believe that the outcome of these claims will have a material adverse impact on our financial results.</t>
  </si>
  <si>
    <t>On January 18, 2012, we filed a petition with the U.S. Court of Appeals for the District of Columbia Circuit to review the FCC’s Order issued November 18, 2011 that reformed intercarrier compensation and core parts of the Universal Service Fund.  We are appealing five core issues in the November 18, 2011 FCC order. This matter was heard by the U.S. Court of Appeals for the Tenth Circuit on November 19, 2013, however a decision is not expected before the third quarter of 2014.</t>
  </si>
  <si>
    <t>In order for eligible telecommunications carriers (“ETCs”) to receive high-cost support, the USF/ICC Transformation Order requires states to certify on an annual basis that federal universal service high-cost support (“USF”) is used “only for the provision, maintenance, and upgrading of facilities and services for which the support is intended”.  States, in turn, require that ETCs file certifications with them as the basis for the state filings with the FCC. Failure to meet the annual data and certification deadlines can result in reduced support to the ETC based on the length of the delay in certification.  For the calendar year 2013, the California state certification was due to be filed with the FCC on or before October 1, 2012. We were notified in January 2013 that SureWest did not submit the required certification to the California Public Utilities Commission (“CPUC”) in time to be included in its October 1, 2012, submission to the FCC.  On January 24, 2013, we filed a certification with the CPUC and filed a petition with the FCC for a waiver of the filing deadline for the annual state certification. On February 19, 2013, the CPUC filed a certification with the FCC with respect to SureWest. On October 29, 2013, the Wireline Competition Bureau of the FCC denied our petition for a waiver of the annual certification deadline.  On November 26, 2013, we applied for a review of the decision made by the FCC staff by the full Commission.  Management believes, based on  the change in SureWest Telephone’s USF filing status caused by the change in the ownership of SureWest Telephone, the lack of formal notice by the FCC regarding this change in filing status, the fact that SureWest Telephone had a previously-filed certification of compliance in effect with the FCC for the two quarters for which USF was withheld, and the FCC’s past practice of granting waivers to accept late filings in similar situations, that the Company should prevail in its application to the Commission and receive USF funding for the period January 1, 2013, through June 30, 2013. However, due to the denial of our petition by the Wireline Competition Bureau and the uncertainty of the collectability of the previously recognized revenues, in December 2013 we reversed the $3.0 million of previously recognized revenues until such time that the Commission has the opportunity to reach a decision on our application for review.</t>
  </si>
  <si>
    <t>We are from time to time involved in various other legal proceedings and regulatory actions arising out of our operations.  We do not believe that any of these, individually or in the aggregate, will have a material adverse effect upon our business, operating results or financial condition.</t>
  </si>
  <si>
    <t>RELATED PARTY TRANSACTIONS</t>
  </si>
  <si>
    <r>
      <t>12.</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Richard A. Lumpkin, a member of our Board of Directors, together with his family, beneficially owned 41.3% of Agracel, Inc. (“Agracel”), a real estate investment company, at December 31, 2013 and 2012.  Mr. Lumpkin also is a director of Agracel. Agracel is the sole managing member and 50% owner of LATEL LLC (“LATEL”).  Mr. Lumpkin and his immediate family had a 70.7% beneficial ownership of LATEL at December 31, 2013 and 2012.</t>
  </si>
  <si>
    <r>
      <t xml:space="preserve">As of December 31, 2013, we had three capital lease agreements with LATEL for the occupancy of three buildings on a triple net lease basis.  In accordance with the Company’s related person transactions policy, these leases were approved by our Audit Committee and Board of Directors (“BOD”).We have accounted for these leases as capital leases in accordance with ASC Topic 840, </t>
    </r>
    <r>
      <rPr>
        <i/>
        <sz val="10"/>
        <color theme="1"/>
        <rFont val="Times New Roman"/>
        <family val="1"/>
      </rPr>
      <t>Leases</t>
    </r>
    <r>
      <rPr>
        <sz val="10"/>
        <color theme="1"/>
        <rFont val="Times New Roman"/>
        <family val="1"/>
      </rPr>
      <t>, and have capitalized the lower of the present value of the future minimum lease payments or their fair value.  The capital lease agreements require us to pay substantially all expenses associated with general maintenance and repair, utilities, insurance, and taxes.  Each of the three lease agreements have a maturity date of May 31, 2021 and each have two five-year options to extend the terms of the lease after the initial expiration date.  We are required to pay LATEL approximately $7.9 million over the terms of the lease agreements.  The carrying value of the capital leases at December 31, 2013 and 2012 was approximately $3.6 million and $3.8 million, respectively.  We recognized $0.5 million in interest expense in 2013, 2012 and 2011 and amortization expense of $0.4 million in 2013 and 2012 and $0.1 in 2011, respectively, related to the capitalized leases.</t>
    </r>
  </si>
  <si>
    <t>Long-Term Debt</t>
  </si>
  <si>
    <t>A portion of the Senior Notes was sold to certain accredited investors consisting of certain members of the Company’s Board of Directors, including the Company’s Chief Executive Officer (collectively “related parties”). In May 2012, the related parties purchased $10.8 million of the Senior Notes on the same terms available to other investors, except that the related parties were not entitled to registration rights. During 2013 and 2012, the Company paid $1.2 million and $0.6 million, respectively, in interest in the aggregate to the related parties for the Senior Notes.</t>
  </si>
  <si>
    <t>QUARTERLY FINANCIAL INFORMATION (UNAUDITED)</t>
  </si>
  <si>
    <r>
      <t>13.</t>
    </r>
    <r>
      <rPr>
        <b/>
        <sz val="3"/>
        <color theme="1"/>
        <rFont val="Times New Roman"/>
        <family val="1"/>
      </rPr>
      <t>      </t>
    </r>
    <r>
      <rPr>
        <sz val="10"/>
        <color theme="1"/>
        <rFont val="Times New Roman"/>
        <family val="1"/>
      </rPr>
      <t xml:space="preserve"> </t>
    </r>
    <r>
      <rPr>
        <b/>
        <sz val="10"/>
        <color theme="1"/>
        <rFont val="Times New Roman"/>
        <family val="1"/>
      </rPr>
      <t>QUARTERLY FINANCIAL INFORMATION (UNAUDITED)</t>
    </r>
  </si>
  <si>
    <t>Quarter Ended</t>
  </si>
  <si>
    <t>March 31</t>
  </si>
  <si>
    <t>June 30</t>
  </si>
  <si>
    <t>September 30</t>
  </si>
  <si>
    <t>December 31</t>
  </si>
  <si>
    <t>Operating income</t>
  </si>
  <si>
    <t>Basic and diluted earnings (loss) per share</t>
  </si>
  <si>
    <t>Income (loss) from continuing operations</t>
  </si>
  <si>
    <t>Net income (loss) attributable to common stockholders</t>
  </si>
  <si>
    <t>Basic and diluted earnings (loss) per share:</t>
  </si>
  <si>
    <t>As described in Note 3, in September 2013, we completed the sale of the assets and contractual rights of our prison services business for a total cash price of $2.5 million, resulting in a gain of $1.3 million, net of tax.  The financial results of the operations for prison services have been reported as a discontinued operation in our consolidated financial statements for all periods presented.</t>
  </si>
  <si>
    <t>During the third quarter of 2012, we acquired 100% of the outstanding shares of SureWest in a cash and stock transaction.  SureWest results of operations have been included in our consolidated financial statements as of the acquisition date of July 2, 2012.</t>
  </si>
  <si>
    <t>CONDENSED CONSOLIDATING FINANCIAL INFORMATION</t>
  </si>
  <si>
    <r>
      <t>14.</t>
    </r>
    <r>
      <rPr>
        <b/>
        <sz val="3"/>
        <color theme="1"/>
        <rFont val="Times New Roman"/>
        <family val="1"/>
      </rPr>
      <t>      </t>
    </r>
    <r>
      <rPr>
        <sz val="10"/>
        <color theme="1"/>
        <rFont val="Times New Roman"/>
        <family val="1"/>
      </rPr>
      <t xml:space="preserve"> </t>
    </r>
    <r>
      <rPr>
        <b/>
        <sz val="10"/>
        <color theme="1"/>
        <rFont val="Times New Roman"/>
        <family val="1"/>
      </rPr>
      <t>CONDENSED CONSOLIDATING FINANCIAL INFORMATION</t>
    </r>
  </si>
  <si>
    <t>Consolidated Communications, Inc. is the primary obligor under the unsecured Senior Notes it issued on May 30, 2012. We and the following of our subsidiaries: Consolidated Communications Enterprise Services, Inc., Consolidated Communications Services Company, Consolidated Communications of Fort Bend Company, Consolidated Communications of Texas Company, Consolidated Communications of Pennsylvania Company, LLC, SureWest Communications, SureWest Long Distance, SureWest Telephone, SureWest TeleVideo, SureWest Kansas, Inc., SureWest Kansas Holdings, Inc., SureWest Fiber Ventures, LLC, SureWest Kansas Connections, LLC, SureWest Kansas Licenses, LLC, SureWest Kansas Operations, LLC and SureWest Kansas Purchasing, LLC, have jointly and severally guaranteed the Senior Notes.  All of the subsidiary guarantors are 100% direct or indirect wholly owned subsidiaries of the parent, and all guarantees are full, unconditional and joint and several with respect to principal, interest and liquidated damages, if any.  As such, we present condensed consolidating balance sheets as of December 31, 2013 and 2012, and condensed consolidating statements of operations and cash flows for the years ended December 31, 2013, 2012 and 2011 for each of Consolidated Communications Holdings, Inc. (Parent), Consolidated Communications, Inc. (Subsidiary Issuer), guarantor subsidiaries and other non-guarantor subsidiaries with any consolidating adjustments.  See Note 6 for more information regarding our Senior Notes.</t>
  </si>
  <si>
    <t>Condensed Consolidating Balance Sheets</t>
  </si>
  <si>
    <t>(amounts in thousands)</t>
  </si>
  <si>
    <t>December 31, 2013</t>
  </si>
  <si>
    <t>Parent</t>
  </si>
  <si>
    <t>Subsidiary</t>
  </si>
  <si>
    <t>Issuer</t>
  </si>
  <si>
    <t>Guarantors</t>
  </si>
  <si>
    <t>Non-Guarantors</t>
  </si>
  <si>
    <t>Eliminations</t>
  </si>
  <si>
    <t>Consolidated</t>
  </si>
  <si>
    <t>ASSETS</t>
  </si>
  <si>
    <r>
      <t> </t>
    </r>
    <r>
      <rPr>
        <sz val="8"/>
        <color theme="1"/>
        <rFont val="Times New Roman"/>
        <family val="1"/>
      </rPr>
      <t>$</t>
    </r>
  </si>
  <si>
    <t>Income taxes receivable</t>
  </si>
  <si>
    <t>(61</t>
  </si>
  <si>
    <t>(7</t>
  </si>
  <si>
    <t>Intangibles and other assets:</t>
  </si>
  <si>
    <t>Investments in subsidiaries</t>
  </si>
  <si>
    <t>(1,448,828</t>
  </si>
  <si>
    <t>LIABILITIES AND SHAREHOLDERS’ EQUITY</t>
  </si>
  <si>
    <t>Current portion of long term debt and capital</t>
  </si>
  <si>
    <t>lease obligations</t>
  </si>
  <si>
    <t>Advances due to/from affiliates, net</t>
  </si>
  <si>
    <t>(1,970,192</t>
  </si>
  <si>
    <t>(36,096</t>
  </si>
  <si>
    <t>(21,598</t>
  </si>
  <si>
    <t>(1,029</t>
  </si>
  <si>
    <t>Pension and postretirement benefit obligations</t>
  </si>
  <si>
    <t>(747,449</t>
  </si>
  <si>
    <t>Shareholders’ equity:</t>
  </si>
  <si>
    <t>(47,411</t>
  </si>
  <si>
    <t>Other shareholders’ equity</t>
  </si>
  <si>
    <t>(1,401,417</t>
  </si>
  <si>
    <t>Total Consolidated Communications Holdings, Inc.</t>
  </si>
  <si>
    <t>shareholders’ equity</t>
  </si>
  <si>
    <t>Total shareholders’ equity</t>
  </si>
  <si>
    <t>Total liabilities and shareholders’ equity</t>
  </si>
  <si>
    <t>(124</t>
  </si>
  <si>
    <t>(51</t>
  </si>
  <si>
    <t>(310</t>
  </si>
  <si>
    <t>(1,189,388</t>
  </si>
  <si>
    <t>(1,934,978</t>
  </si>
  <si>
    <t>(19,299</t>
  </si>
  <si>
    <t>(2,357</t>
  </si>
  <si>
    <t>(3,571</t>
  </si>
  <si>
    <t>(715,091</t>
  </si>
  <si>
    <t>(1,141,977</t>
  </si>
  <si>
    <t>Condensed Consolidating Statements of Operations</t>
  </si>
  <si>
    <t>Year Ended December 31, 2013</t>
  </si>
  <si>
    <t>Operating expenses:</t>
  </si>
  <si>
    <t>Operating income (loss)</t>
  </si>
  <si>
    <t>Intercompany interest income (expense)</t>
  </si>
  <si>
    <t>Equity in earnings of subsidiaries, net</t>
  </si>
  <si>
    <t>Income (loss) from continuing operations before income taxes</t>
  </si>
  <si>
    <t>Net income (loss)</t>
  </si>
  <si>
    <t>Net income (loss) attributable to Consolidated Communications Holdings, Inc.</t>
  </si>
  <si>
    <t>Year Ended December 31, 2012</t>
  </si>
  <si>
    <t>  (15)</t>
  </si>
  <si>
    <t>  423,303</t>
  </si>
  <si>
    <t>  68,774</t>
  </si>
  <si>
    <t>  (14,185)</t>
  </si>
  <si>
    <t>  477,877</t>
  </si>
  <si>
    <t>Intangible assets impairment</t>
  </si>
  <si>
    <t>  5,640</t>
  </si>
  <si>
    <t>  48,942</t>
  </si>
  <si>
    <t>  34,164</t>
  </si>
  <si>
    <t>  15,543</t>
  </si>
  <si>
    <t>  (98,649)</t>
  </si>
  <si>
    <t>  53,920</t>
  </si>
  <si>
    <t>  24,816</t>
  </si>
  <si>
    <t>  11,962</t>
  </si>
  <si>
    <t>  (2,311)</t>
  </si>
  <si>
    <t>Year Ended December 31, 2011</t>
  </si>
  <si>
    <t>  25</t>
  </si>
  <si>
    <t>  291,500</t>
  </si>
  <si>
    <t>  71,249</t>
  </si>
  <si>
    <t>  (13,771)</t>
  </si>
  <si>
    <t>  349,003</t>
  </si>
  <si>
    <t>  26,410</t>
  </si>
  <si>
    <t>  53,217</t>
  </si>
  <si>
    <t>  21,352</t>
  </si>
  <si>
    <t>  14,589</t>
  </si>
  <si>
    <t>  (89,158)</t>
  </si>
  <si>
    <t>  60,814</t>
  </si>
  <si>
    <t>  11,830</t>
  </si>
  <si>
    <t>  10,152</t>
  </si>
  <si>
    <t>  20,048</t>
  </si>
  <si>
    <t>Condensed Consolidating Statements of Cash Flows</t>
  </si>
  <si>
    <t>Net cash (used in) provided by continuing operations</t>
  </si>
  <si>
    <t>  (88,251)</t>
  </si>
  <si>
    <t>  36,811</t>
  </si>
  <si>
    <t>  195,591</t>
  </si>
  <si>
    <t>  24,379</t>
  </si>
  <si>
    <t>  168,530</t>
  </si>
  <si>
    <t>Net cash used in discontinued operations</t>
  </si>
  <si>
    <t>Net cash (used in) provided by operating activities</t>
  </si>
  <si>
    <t>Purchases of property, plant and equipment</t>
  </si>
  <si>
    <t>Net cash provided by discontinued operations</t>
  </si>
  <si>
    <t>Transactions with affiliates, net</t>
  </si>
  <si>
    <t>(Decrease) increase in cash and cash equivalents</t>
  </si>
  <si>
    <t>  -</t>
  </si>
  <si>
    <t>  86</t>
  </si>
  <si>
    <t>  2,366</t>
  </si>
  <si>
    <t>  3,099</t>
  </si>
  <si>
    <t>  5,551</t>
  </si>
  <si>
    <t>Increase in cash and cash equivalents</t>
  </si>
  <si>
    <t>BUSINESS DESCRIPTION &amp; SUMMARY OF SIGNIFICANT ACCOUNTING POLICIES (Policies)</t>
  </si>
  <si>
    <t>BUSINESS DESCRIPTION &amp; SUMMARY OF SIGNIFICANT ACCOUNTING POLICIES (Tables)</t>
  </si>
  <si>
    <t>Schedule of activity in the entity's accounts receivable allowance account</t>
  </si>
  <si>
    <t>Schedule of property, plant and equipment</t>
  </si>
  <si>
    <t>Schedule of carrying amount of customer lists</t>
  </si>
  <si>
    <t>Schedule of expected amortization expense</t>
  </si>
  <si>
    <t>Schedule of supplemental cash flow information</t>
  </si>
  <si>
    <t>EARNINGS PER SHARE (Tables)</t>
  </si>
  <si>
    <t>Schedule of basic and diluted earnings per share</t>
  </si>
  <si>
    <t>ACQUISITION AND DISPOSITIONS (Tables)</t>
  </si>
  <si>
    <t>Summary of final purchase price allocation</t>
  </si>
  <si>
    <t>Schedule of unaudited pro forma results</t>
  </si>
  <si>
    <t>Schedule of major classes of the prison services assets and liabilities included in discontinued operations</t>
  </si>
  <si>
    <t>Summary of the financial information for the prison services operations</t>
  </si>
  <si>
    <t>INVESTMENTS (Tables)</t>
  </si>
  <si>
    <t>Schedule of investments</t>
  </si>
  <si>
    <t>Summary of combined unaudited results of operations and financial position of our three equity investments in the cellular limited partnerships</t>
  </si>
  <si>
    <t>FAIR VALUE MEASUREMENTS (Tables)</t>
  </si>
  <si>
    <t>Schedule of interest rate swap liabilities measured at fair value on a recurring basis</t>
  </si>
  <si>
    <t>Schedule of other financial instruments that are not carried at fair value but which require fair value disclosure</t>
  </si>
  <si>
    <t>LONG-TERM DEBT (Tables)</t>
  </si>
  <si>
    <t>Schedule of components of long-term debt outstanding, presented net of unamortized discounts</t>
  </si>
  <si>
    <t>Schedule of aggregate maturities of long-term debt</t>
  </si>
  <si>
    <t>DERIVATIVE FINANCIAL INSTRUMENTS (Tables)</t>
  </si>
  <si>
    <t>Schedule of outstanding interest rate swaps</t>
  </si>
  <si>
    <t>Schedule of effect of interest rate derivatives designated as cash flow hedges on AOCI and on the consolidated statements of income</t>
  </si>
  <si>
    <t>EQUITY (Tables)</t>
  </si>
  <si>
    <t>Summary of the grants of RSAs and PSAs under the Plan</t>
  </si>
  <si>
    <t>Summary of RSA and PSA activity</t>
  </si>
  <si>
    <t>Summary of total compensation costs recognized for share-based payments</t>
  </si>
  <si>
    <t>Schedule of changes in accumulated other comprehensive loss, net of tax, by component</t>
  </si>
  <si>
    <t>Summary of reclassifications from accumulated other comprehensive loss</t>
  </si>
  <si>
    <t>PENSION PLANS AND OTHER POST-RETIREMENT BENEFITS (Tables)</t>
  </si>
  <si>
    <t>Pension Plans and Other Post-retirement Benefits</t>
  </si>
  <si>
    <t>Schedule of expected benefit payments</t>
  </si>
  <si>
    <t>Summary of change in benefit obligation, plan assets and funded status of the Retirement Plan, SureWest Plan and Supplemental Plans</t>
  </si>
  <si>
    <t>Schedule of amounts recognized in the consolidated balance sheets</t>
  </si>
  <si>
    <t>Schedule of amounts recognized in accumulated other comprehensive loss</t>
  </si>
  <si>
    <t>Schedule of the components of net periodic pension cost recognized in the consolidated statements of income</t>
  </si>
  <si>
    <t>Summary of changes in plan assets and benefit obligations recognized in other comprehensive loss, before tax effects</t>
  </si>
  <si>
    <t>Schedule of weighted-average discount rate assumptions used to determine benefit obligations and net periodic pension benefit cost</t>
  </si>
  <si>
    <t>Schedule of fair values of assets for the entity's defined benefit pension plans</t>
  </si>
  <si>
    <t>Schedule of a one percent change in the assumed healthcare cost trend rate</t>
  </si>
  <si>
    <t>INCOME TAXES (Tables)</t>
  </si>
  <si>
    <t>Schedule of components of income tax expense</t>
  </si>
  <si>
    <t>Schedule of reconciliation of the federal statutory tax rate to the effective tax rate</t>
  </si>
  <si>
    <t>Schedule of components of the net deferred tax liability</t>
  </si>
  <si>
    <t>Schedule of reconciliation of the unrecognized tax benefits</t>
  </si>
  <si>
    <t>COMMITMENTS AND CONTINGENCIES (Tables)</t>
  </si>
  <si>
    <t>Summary of minimum annual contractual obligations and the estimated timing and effect the obligations will have on liquidity and cash flows</t>
  </si>
  <si>
    <t>QUARTERLY FINANCIAL INFORMATION (UNAUDITED) (Tables)</t>
  </si>
  <si>
    <t>Schedule of unaudited quarterly financial information</t>
  </si>
  <si>
    <t>CONDENSED CONSOLIDATING FINANCIAL INFORMATION (Tables)</t>
  </si>
  <si>
    <t>Schedule of condensed consolidating balance sheets</t>
  </si>
  <si>
    <t>Schedule of condensed consolidating statements of operations</t>
  </si>
  <si>
    <t>Schedule of condensed consolidating statements of cash flows</t>
  </si>
  <si>
    <t>BUSINESS DESCRIPTION &amp; SUMMARY OF SIGNIFICANT ACCOUNTING POLICIES (Details) (USD $)</t>
  </si>
  <si>
    <t>3 Months Ended</t>
  </si>
  <si>
    <t>item</t>
  </si>
  <si>
    <t>Mar. 31, 2013</t>
  </si>
  <si>
    <t>Sep. 30, 2013</t>
  </si>
  <si>
    <t>Sep. 13, 2013</t>
  </si>
  <si>
    <t>Number of access lines</t>
  </si>
  <si>
    <t>Number of voice connections</t>
  </si>
  <si>
    <t>Number of data and internet connections</t>
  </si>
  <si>
    <t>Number of video connections</t>
  </si>
  <si>
    <t>Prison service contract as a percentage of revenue</t>
  </si>
  <si>
    <t>Prison service contract as a percentage of operating income, excluding financing and other transaction fees</t>
  </si>
  <si>
    <t>Total purchase price for the sale of the assets and contractual rights related to prison services</t>
  </si>
  <si>
    <t>Number of reportable business segments</t>
  </si>
  <si>
    <t>Number of non-core businesses</t>
  </si>
  <si>
    <t>Activity in the entity's accounts receivable allowance</t>
  </si>
  <si>
    <t>BUSINESS DESCRIPTION &amp; SUMMARY OF SIGNIFICANT ACCOUNTING POLICIES (Details 2) (USD $)</t>
  </si>
  <si>
    <t>Depreciation and amortization expense</t>
  </si>
  <si>
    <t>Land and buildings | Minimum</t>
  </si>
  <si>
    <t>Estimated Useful Lives</t>
  </si>
  <si>
    <t>'18 years</t>
  </si>
  <si>
    <t>Land and buildings | Maximum</t>
  </si>
  <si>
    <t>'40 years</t>
  </si>
  <si>
    <t>Network and outside plant facilities | Minimum</t>
  </si>
  <si>
    <t>'3 years</t>
  </si>
  <si>
    <t>Network and outside plant facilities | Maximum</t>
  </si>
  <si>
    <t>'50 years</t>
  </si>
  <si>
    <t>Furniture, fixtures and equipment | Minimum</t>
  </si>
  <si>
    <t>Furniture, fixtures and equipment | Maximum</t>
  </si>
  <si>
    <t>'15 years</t>
  </si>
  <si>
    <t>Assets under capital lease | Minimum</t>
  </si>
  <si>
    <t>Assets under capital lease | Maximum</t>
  </si>
  <si>
    <t>'11 years</t>
  </si>
  <si>
    <t>Internal use network and non-network software | Maximum</t>
  </si>
  <si>
    <t>Period after which property plan and equipment capitalized</t>
  </si>
  <si>
    <t>'1 year</t>
  </si>
  <si>
    <t>BUSINESS DESCRIPTION &amp; SUMMARY OF SIGNIFICANT ACCOUNTING POLICIES (Details 3) (USD $)</t>
  </si>
  <si>
    <t>Indefinitely renewable tradenames</t>
  </si>
  <si>
    <t>Impairment charge for tradenames</t>
  </si>
  <si>
    <t>Tradenames | SureWest</t>
  </si>
  <si>
    <t>Gross carrying amount of tradename</t>
  </si>
  <si>
    <t>Useful life of assets</t>
  </si>
  <si>
    <t>Amortization of intangible assets</t>
  </si>
  <si>
    <t>BUSINESS DESCRIPTION &amp; SUMMARY OF SIGNIFICANT ACCOUNTING POLICIES (Details 4) (USD $)</t>
  </si>
  <si>
    <t>Preceding period of average stock price used to calculate impairment of reporting unit under the fair value model</t>
  </si>
  <si>
    <t>'3 months</t>
  </si>
  <si>
    <t>Impairment charge for goodwill</t>
  </si>
  <si>
    <t>BUSINESS DESCRIPTION &amp; SUMMARY OF SIGNIFICANT ACCOUNTING POLICIES (Details 5) (USD $)</t>
  </si>
  <si>
    <t>Sep. 30, 2012</t>
  </si>
  <si>
    <t>Jun. 30, 2012</t>
  </si>
  <si>
    <t>Mar. 31, 2012</t>
  </si>
  <si>
    <t>Vesting period over which the cost of RSAs and PSAs is recognized</t>
  </si>
  <si>
    <t>'4 years</t>
  </si>
  <si>
    <t>Number of non-qualified plans</t>
  </si>
  <si>
    <t>Minimum number of states in which entity operates</t>
  </si>
  <si>
    <t>Period over which print advertising and publishing revenues recognized based on life of related directory</t>
  </si>
  <si>
    <t>'12 months</t>
  </si>
  <si>
    <t>Revenue recorded</t>
  </si>
  <si>
    <t>Advertising costs</t>
  </si>
  <si>
    <t>Advertising expense</t>
  </si>
  <si>
    <t>Interest, net of amounts capitalized</t>
  </si>
  <si>
    <t>Interest capitalized</t>
  </si>
  <si>
    <t>Shares issued under acquisition</t>
  </si>
  <si>
    <t>Equipment acquired under capital lease</t>
  </si>
  <si>
    <t>Customer lists</t>
  </si>
  <si>
    <t>Finite Lived Intangible Assets</t>
  </si>
  <si>
    <t>Expected amortization expense</t>
  </si>
  <si>
    <t>Customer lists | Minimum</t>
  </si>
  <si>
    <t>Customer lists | Maximum</t>
  </si>
  <si>
    <t>'13 years</t>
  </si>
  <si>
    <t>Customer lists | Weighted average</t>
  </si>
  <si>
    <t>'2 years 1 month 17 days</t>
  </si>
  <si>
    <t>BUSINESS DESCRIPTION &amp; SUMMARY OF SIGNIFICANT ACCOUNTING POLICIES (Details 6) (ETFL)</t>
  </si>
  <si>
    <t>Ownership interest (as a percent)</t>
  </si>
  <si>
    <t>Eastex Telecom Investments, LLC</t>
  </si>
  <si>
    <t>Minority interest holding percentage</t>
  </si>
  <si>
    <t>EARNINGS PER SHARE (Details) (USD $)</t>
  </si>
  <si>
    <t>In Thousands, except Share data, unless otherwise specified</t>
  </si>
  <si>
    <t>Basic and Diluted Earnings Per Share Using Two-class Method:</t>
  </si>
  <si>
    <t>Income from discontinued operations, net of tax (in dollars per share)</t>
  </si>
  <si>
    <t>Common shares excluded from computation of potentially dilutive shares because of anti-dilutive effect</t>
  </si>
  <si>
    <t>ACQUISITION AND DISPOSITIONS (Details) (USD $)</t>
  </si>
  <si>
    <t>0 Months Ended</t>
  </si>
  <si>
    <t>6 Months Ended</t>
  </si>
  <si>
    <t>Jul. 02, 2012</t>
  </si>
  <si>
    <t>SureWest</t>
  </si>
  <si>
    <t>Purchase Price Allocation Adjustments</t>
  </si>
  <si>
    <t>Minimum</t>
  </si>
  <si>
    <t>Maximum</t>
  </si>
  <si>
    <t>Agreement and Plan of Merger with SureWest Communications</t>
  </si>
  <si>
    <t>Percentage of outstanding shares acquired</t>
  </si>
  <si>
    <t>Cash consideration per share (in dollars per share)</t>
  </si>
  <si>
    <t>Aggregate price of acquisition</t>
  </si>
  <si>
    <t>Cash paid and debt assumed</t>
  </si>
  <si>
    <t>Stock price (in dollars per share)</t>
  </si>
  <si>
    <t>Value of common stock issued</t>
  </si>
  <si>
    <t>Acquisition related costs</t>
  </si>
  <si>
    <t>Final purchase price allocation</t>
  </si>
  <si>
    <t>Cash acquired</t>
  </si>
  <si>
    <t>Trade receivables, fair value</t>
  </si>
  <si>
    <t>Trade receivables, gross value</t>
  </si>
  <si>
    <t>Customer lists, estimated fair values</t>
  </si>
  <si>
    <t>Tradenames, estimated fair values</t>
  </si>
  <si>
    <t>Estimated useful life of customer list</t>
  </si>
  <si>
    <t>'5 years</t>
  </si>
  <si>
    <t>Amortization expense relating to the customer lists</t>
  </si>
  <si>
    <t>Net income per basic and diluted common share attributable to common shareholders (in dollars per share)</t>
  </si>
  <si>
    <t>ACQUISITION AND DISPOSITIONS (Details 2) (USD $)</t>
  </si>
  <si>
    <t>1 Months Ended</t>
  </si>
  <si>
    <t>Income (Loss) from operations</t>
  </si>
  <si>
    <t>Tax portion on gain on sale of discontinued operations</t>
  </si>
  <si>
    <t>INVESTMENTS (Details) (USD $)</t>
  </si>
  <si>
    <t>GTE Mobilnet of South Texas Limited Partnership</t>
  </si>
  <si>
    <t>Pittsburgh SMSA Limited Partnership</t>
  </si>
  <si>
    <t>GTE Mobilnet of Texas RSA #17 Limited Partnership</t>
  </si>
  <si>
    <t>Nov. 30, 2012</t>
  </si>
  <si>
    <t>Pennsylvania RSA 6(I) Limited Partnership</t>
  </si>
  <si>
    <t>Pennsylvania RSA 6(II) Limited Partnership</t>
  </si>
  <si>
    <t>CVIN, LLC</t>
  </si>
  <si>
    <t>Ownership percentage of cost method investee</t>
  </si>
  <si>
    <t>Cash distributions received from partnerships treated as cost method investees</t>
  </si>
  <si>
    <t>Ownership percentage of equity method investee</t>
  </si>
  <si>
    <t>Cash distributions received from partnerships treated as equity method investees</t>
  </si>
  <si>
    <t>Purchase of additional ownership interest</t>
  </si>
  <si>
    <t>Number of entity's investments which is accounted for using equity method</t>
  </si>
  <si>
    <t>Carrying value of investments in excess of underlying equity</t>
  </si>
  <si>
    <t>Summary of unaudited summarized income statement information</t>
  </si>
  <si>
    <t>Summary of unaudited summarized balance sheet information</t>
  </si>
  <si>
    <t>FAIR VALUE MEASUREMENTS (Details) (USD $)</t>
  </si>
  <si>
    <t>Fair Value Measurements</t>
  </si>
  <si>
    <t>Recurring | Fair Value</t>
  </si>
  <si>
    <t>Recurring | Significant Other Observable Inputs (Level 2)</t>
  </si>
  <si>
    <t>FAIR VALUE MEASUREMENTS (Details 2) (USD $)</t>
  </si>
  <si>
    <t>Carrying Value</t>
  </si>
  <si>
    <t>LONG-TERM DEBT (Details) (USD $)</t>
  </si>
  <si>
    <t>19 Months Ended</t>
  </si>
  <si>
    <t>Feb. 01, 2014</t>
  </si>
  <si>
    <t>Nov. 30, 2013</t>
  </si>
  <si>
    <t>Senior Secured Credit Facility</t>
  </si>
  <si>
    <t>Weighted average</t>
  </si>
  <si>
    <t>Term loan 3</t>
  </si>
  <si>
    <t>Term loan 4</t>
  </si>
  <si>
    <t>LIBOR</t>
  </si>
  <si>
    <t>Senior secured credit facility - revolving loan</t>
  </si>
  <si>
    <t>Mar. 31, 2014</t>
  </si>
  <si>
    <t>Forecast</t>
  </si>
  <si>
    <t>Alternate base rate</t>
  </si>
  <si>
    <t>Feb. 29, 2012</t>
  </si>
  <si>
    <t>Senior Unsecured Bridge Loan Facility</t>
  </si>
  <si>
    <t>Senior Notes due 2020</t>
  </si>
  <si>
    <t>Debt</t>
  </si>
  <si>
    <t>Total long-term debt and capital leases</t>
  </si>
  <si>
    <t>Maximum borrowing capacity of credit facility</t>
  </si>
  <si>
    <t>Aggregate principal amount</t>
  </si>
  <si>
    <t>Amounts outstanding</t>
  </si>
  <si>
    <t>Margin (as a percent)</t>
  </si>
  <si>
    <t>Reference rate</t>
  </si>
  <si>
    <t>'LIBOR</t>
  </si>
  <si>
    <t>'Alternative base rate</t>
  </si>
  <si>
    <t>Variable rate basis, floor (as a percent)</t>
  </si>
  <si>
    <t>Quarterly principal payments required</t>
  </si>
  <si>
    <t>Borrowings or letters of credit outstanding</t>
  </si>
  <si>
    <t>Weighted average interest rate (as a percent)</t>
  </si>
  <si>
    <t>Term of debt</t>
  </si>
  <si>
    <t>'4 months</t>
  </si>
  <si>
    <t>Financing fees capitalized</t>
  </si>
  <si>
    <t>Financing fees recognized as expense</t>
  </si>
  <si>
    <t>Dividend declared</t>
  </si>
  <si>
    <t>Dividend paid</t>
  </si>
  <si>
    <t>Remaining consolidated cash available for dividends and other restricted payments</t>
  </si>
  <si>
    <t>Dividends available for distribution</t>
  </si>
  <si>
    <t>Leverage ratio</t>
  </si>
  <si>
    <t>Leverage ratio for an event of default</t>
  </si>
  <si>
    <t>Interest coverage ratio</t>
  </si>
  <si>
    <t>Percentage of increase in available cash used in repayment of debt during dividend suspension period</t>
  </si>
  <si>
    <t>Interest rate (as a percent)</t>
  </si>
  <si>
    <t>Issue price as a percentage of principal amount</t>
  </si>
  <si>
    <t>Yield to maturity (as a percent)</t>
  </si>
  <si>
    <t>Debt issued</t>
  </si>
  <si>
    <t>Leverage ratio covenant for dividend and other restricted payments</t>
  </si>
  <si>
    <t>Net leverage ratio</t>
  </si>
  <si>
    <t>Number of times to be applied to fixed charges for calculating the deduction from cumulative consolidated net cash</t>
  </si>
  <si>
    <t>Cumulative consolidated cash available to pay dividends and other restricted payments</t>
  </si>
  <si>
    <t>Dividends and other restricted payments available for distribution</t>
  </si>
  <si>
    <t>Aggregate maturities of our long-term debt</t>
  </si>
  <si>
    <t>Unamortized discount</t>
  </si>
  <si>
    <t>Long-term debt excluding capital leases</t>
  </si>
  <si>
    <t>Number of capital leases</t>
  </si>
  <si>
    <t>DERIVATIVE FINANCIAL INSTRUMENTS (Details) (USD $)</t>
  </si>
  <si>
    <t>Dec. 23, 2013</t>
  </si>
  <si>
    <t>Dec. 04, 2012</t>
  </si>
  <si>
    <t>Derivatives</t>
  </si>
  <si>
    <t>Fair Value, Current portion of long-term liabilities</t>
  </si>
  <si>
    <t>Number of U.S. and European banks which are counterparties</t>
  </si>
  <si>
    <t>Number of swap agreements that provide for the entity or the counterparties to post collateral</t>
  </si>
  <si>
    <t>De-designated Hedges | Fixed to 1-month floating LIBOR (with floor)</t>
  </si>
  <si>
    <t>Reference rate for receiving interest</t>
  </si>
  <si>
    <t>'1-month floating LIBOR</t>
  </si>
  <si>
    <t>Notional amount</t>
  </si>
  <si>
    <t>De-designated Hedges | Fixed to 3-month floating LIBOR, one</t>
  </si>
  <si>
    <t>'3-month floating LIBOR</t>
  </si>
  <si>
    <t>De-designated Hedges | 3-month floating LIBOR minus spread to 1-month floating LIBOR, one</t>
  </si>
  <si>
    <t>Reference rate for paying interest</t>
  </si>
  <si>
    <t>'3-month floating LIBOR minus spread</t>
  </si>
  <si>
    <t>De-designated Hedges | Fixed to 1-month floating LIBOR, one</t>
  </si>
  <si>
    <t>De-designated Hedges | Fixed to 1-month floating LIBOR, two</t>
  </si>
  <si>
    <t>De-designated Hedges | Interest rate swaps</t>
  </si>
  <si>
    <t>Notional amount of derivatives expired</t>
  </si>
  <si>
    <t>Gain recognized as a reduction to interest expense</t>
  </si>
  <si>
    <t>Cash flow hedges | Fixed to 1-month floating LIBOR, one</t>
  </si>
  <si>
    <t>Fair Value, Other long-term liabilities</t>
  </si>
  <si>
    <t>Cash flow hedges | Fixed to 1-month floating LIBOR, two</t>
  </si>
  <si>
    <t>Cash flow hedges | Forward starting fixed to 1-month floating LIBOR</t>
  </si>
  <si>
    <t>Cash flow hedges | Interest rate swaps</t>
  </si>
  <si>
    <t>Total Fair Value</t>
  </si>
  <si>
    <t>DERIVATIVE FINANCIAL INSTRUMENTS (Details 2) (Interest rate swaps, USD $)</t>
  </si>
  <si>
    <t>Loss on cash flow hedges</t>
  </si>
  <si>
    <t>Deferred losses included in AOCI (pretax)</t>
  </si>
  <si>
    <t>Cash flow hedges</t>
  </si>
  <si>
    <t>Losses included in AOCI to be recognized in the next 12 months</t>
  </si>
  <si>
    <t>EQUITY (Details) (USD $)</t>
  </si>
  <si>
    <t>In Millions, except Share data, unless otherwise specified</t>
  </si>
  <si>
    <t>Stock-based compensation plans</t>
  </si>
  <si>
    <t>Shares of common stock authorized for issuance</t>
  </si>
  <si>
    <t>Vesting period</t>
  </si>
  <si>
    <t>Number of shares</t>
  </si>
  <si>
    <t>Total fair value of the awards vested</t>
  </si>
  <si>
    <t>Price</t>
  </si>
  <si>
    <t>Pretax stock-based compensation expense</t>
  </si>
  <si>
    <t>Income tax benefits related to stock-based compensation</t>
  </si>
  <si>
    <t>Shares that may be granted in the form of stock options or stock appreciation rights to any eligible employee or director in any calendar year</t>
  </si>
  <si>
    <t>Payout opportunity as a percentage of the target</t>
  </si>
  <si>
    <t>Plan</t>
  </si>
  <si>
    <t>Non-vested shares outstanding at the beginning of the period</t>
  </si>
  <si>
    <t>Non-vested shares outstanding at the end of the period</t>
  </si>
  <si>
    <t>Non-vested shares outstanding at the beginning of the period (in dollars per share)</t>
  </si>
  <si>
    <t>Shares granted (in dollars per share)</t>
  </si>
  <si>
    <t>Shares vested (in dollars per share)</t>
  </si>
  <si>
    <t>Shares forfeited, cancelled or retired (in dollars per share)</t>
  </si>
  <si>
    <t>Non-vested shares outstanding at the end of the period (in dollars per share)</t>
  </si>
  <si>
    <t>Unrecognized share-based compensation</t>
  </si>
  <si>
    <t>Unrecognized compensation costs</t>
  </si>
  <si>
    <t>Weighted-average period of recognition</t>
  </si>
  <si>
    <t>'9 months 18 days</t>
  </si>
  <si>
    <t>Restricted stock | Plan</t>
  </si>
  <si>
    <t>Performance shares | Plan</t>
  </si>
  <si>
    <t>EQUITY (Details 2) (USD $)</t>
  </si>
  <si>
    <t>Changes in accumulated other comprehensive loss, net of tax, by component</t>
  </si>
  <si>
    <t>Balance at the beginning of the period</t>
  </si>
  <si>
    <t>Balance at the end of the period</t>
  </si>
  <si>
    <t>Pension and Post-Retirement Obligations</t>
  </si>
  <si>
    <t>Derivative Instruments</t>
  </si>
  <si>
    <t>EQUITY (Details 3) (USD $)</t>
  </si>
  <si>
    <t>Amortization of pension and post-retirement items | Amount Reclassified from AOCI</t>
  </si>
  <si>
    <t>Loss on cash flow hedges | Amount Reclassified from AOCI</t>
  </si>
  <si>
    <t>PENSION PLANS AND OTHER POST-RETIREMENT BENEFITS (Details) (USD $)</t>
  </si>
  <si>
    <t>Amounts recognized in the consolidated balance sheets</t>
  </si>
  <si>
    <t>Service costs</t>
  </si>
  <si>
    <t>Interest costs</t>
  </si>
  <si>
    <t>Amounts recognized in accumulated other comprehensive income</t>
  </si>
  <si>
    <t>Components of net periodic pension costs</t>
  </si>
  <si>
    <t>Amortization of: Net actuarial loss</t>
  </si>
  <si>
    <t>Amortization of: Prior service credit</t>
  </si>
  <si>
    <t>Net periodic pension (benefit) cost</t>
  </si>
  <si>
    <t>Changes in plan assets and benefit obligations recognized in other comprehensive income, before tax effects</t>
  </si>
  <si>
    <t>Total amount recognized in other comprehensive income, before tax effects</t>
  </si>
  <si>
    <t>Amount to be amortized from accumulated other comprehensive income in net periodic benefit cost in the next fiscal year</t>
  </si>
  <si>
    <t>Net loss</t>
  </si>
  <si>
    <t>Net prior service cost</t>
  </si>
  <si>
    <t>Weighted-average assumptions used to determine the projected benefit obligations and net periodic benefit cost</t>
  </si>
  <si>
    <t>Discount rate - net periodic benefit cost (as a percent)</t>
  </si>
  <si>
    <t>Discount rate - benefit obligation (as a percent)</t>
  </si>
  <si>
    <t>Expected long-term rate of return on plan assets (as a percent)</t>
  </si>
  <si>
    <t>Rate of compensation/salary increase for net periodic benefit cost (as a percent)</t>
  </si>
  <si>
    <t>Supplemental Plans</t>
  </si>
  <si>
    <t>Defined benefit plans</t>
  </si>
  <si>
    <t>Number of persons eligible to become a new participant</t>
  </si>
  <si>
    <t>SureWest Plan</t>
  </si>
  <si>
    <t>Number of highest consecutive years for computing employee's average compensation</t>
  </si>
  <si>
    <t>Period of credit service for computing employee's average compensation</t>
  </si>
  <si>
    <t>'10 years</t>
  </si>
  <si>
    <t>Pension and SERP Plans</t>
  </si>
  <si>
    <t>Post-retirement Plan unfunded assets</t>
  </si>
  <si>
    <t>PENSION PLANS AND OTHER POST-RETIREMENT BENEFITS (Details 2) (USD $)</t>
  </si>
  <si>
    <t>In Millions, unless otherwise specified</t>
  </si>
  <si>
    <t>Minimum age at which payments under deferred compensation agreements may begin</t>
  </si>
  <si>
    <t>'55 years</t>
  </si>
  <si>
    <t>Payment related to deferred compensation agreements</t>
  </si>
  <si>
    <t>Net present value of the remaining obligations</t>
  </si>
  <si>
    <t>Number of life insurance policies</t>
  </si>
  <si>
    <t>Proceeds from life insurance policies</t>
  </si>
  <si>
    <t>Excess of cash surrender value of remaining life insurance policies over notes payable</t>
  </si>
  <si>
    <t>Aggregate death benefit payment payable under the life insurance policies</t>
  </si>
  <si>
    <t>PENSION PLANS AND OTHER POST-RETIREMENT BENEFITS (Details 3) (USD $)</t>
  </si>
  <si>
    <t>Post-retirement benefit obligation</t>
  </si>
  <si>
    <t>Estimated net prior service credit that will be amortized from accumulated other comprehensive loss in net periodic postretirement cost</t>
  </si>
  <si>
    <t>Change in the assumed healthcare cost trend rate</t>
  </si>
  <si>
    <t>Health care trend rate assumed for the next fiscal year (as a percent)</t>
  </si>
  <si>
    <t>Ultimate health care cost trend rate (as a percent)</t>
  </si>
  <si>
    <t>Effect of one percent change in the assumed healthcare cost trend rate</t>
  </si>
  <si>
    <t>Effect of one percent increase on total of service and interest cost</t>
  </si>
  <si>
    <t>Effect of one percent decrease on total of service and interest cost</t>
  </si>
  <si>
    <t>Effect of one percent increase on postretirement benefit obligation</t>
  </si>
  <si>
    <t>Effect of one percent decrease on postretirement benefit obligation</t>
  </si>
  <si>
    <t>PENSION PLANS AND OTHER POST-RETIREMENT BENEFITS (Details 4) (USD $)</t>
  </si>
  <si>
    <t>Long-term investment horizon</t>
  </si>
  <si>
    <t>Minimum | Equity mutual fund</t>
  </si>
  <si>
    <t>Target allocation (as a percent)</t>
  </si>
  <si>
    <t>Maximum | Equity mutual fund</t>
  </si>
  <si>
    <t>Fair value of assets</t>
  </si>
  <si>
    <t>Expected contribution in the next fiscal year</t>
  </si>
  <si>
    <t>Benefit payments expected to be paid</t>
  </si>
  <si>
    <t>2019-2023</t>
  </si>
  <si>
    <t>Defined Benefit Plans | Quoted Prices In Active Markets for Identical Assets (Level 1)</t>
  </si>
  <si>
    <t>Defined Benefit Plans | Significant Observable Inputs (Level 2)</t>
  </si>
  <si>
    <t>Defined Benefit Plans | Short-term investments</t>
  </si>
  <si>
    <t>Defined Benefit Plans | Short-term investments | Quoted Prices In Active Markets for Identical Assets (Level 1)</t>
  </si>
  <si>
    <t>Defined Benefit Plans | Short-term investments | Significant Observable Inputs (Level 2)</t>
  </si>
  <si>
    <t>Defined Benefit Plans | U.S. common stocks</t>
  </si>
  <si>
    <t>Defined Benefit Plans | U.S. common stocks | Quoted Prices In Active Markets for Identical Assets (Level 1)</t>
  </si>
  <si>
    <t>Defined Benefit Plans | International stocks</t>
  </si>
  <si>
    <t>Defined Benefit Plans | International stocks | Quoted Prices In Active Markets for Identical Assets (Level 1)</t>
  </si>
  <si>
    <t>Defined Benefit Plans | U.S. small cap funds</t>
  </si>
  <si>
    <t>Defined Benefit Plans | U.S. small cap funds | Significant Observable Inputs (Level 2)</t>
  </si>
  <si>
    <t>Defined Benefit Plans | US mid cap funds Member</t>
  </si>
  <si>
    <t>Defined Benefit Plans | US mid cap funds Member | Quoted Prices In Active Markets for Identical Assets (Level 1)</t>
  </si>
  <si>
    <t>Defined Benefit Plans | U.S. large cap funds</t>
  </si>
  <si>
    <t>Defined Benefit Plans | U.S. large cap funds | Quoted Prices In Active Markets for Identical Assets (Level 1)</t>
  </si>
  <si>
    <t>Defined Benefit Plans | U.S. large cap funds | Significant Observable Inputs (Level 2)</t>
  </si>
  <si>
    <t>Defined Benefit Plans | Emerging markets funds</t>
  </si>
  <si>
    <t>Defined Benefit Plans | Emerging markets funds | Quoted Prices In Active Markets for Identical Assets (Level 1)</t>
  </si>
  <si>
    <t>Defined Benefit Plans | Emerging markets funds | Significant Observable Inputs (Level 2)</t>
  </si>
  <si>
    <t>Defined Benefit Plans | International funds</t>
  </si>
  <si>
    <t>Defined Benefit Plans | International funds | Quoted Prices In Active Markets for Identical Assets (Level 1)</t>
  </si>
  <si>
    <t>Defined Benefit Plans | International funds | Significant Observable Inputs (Level 2)</t>
  </si>
  <si>
    <t>Defined Benefit Plans | Common collective trust</t>
  </si>
  <si>
    <t>Defined Benefit Plans | Common collective trust | Significant Observable Inputs (Level 2)</t>
  </si>
  <si>
    <t>Defined Benefit Plans | U.S. treasury and government agency securities</t>
  </si>
  <si>
    <t>Defined Benefit Plans | U.S. treasury and government agency securities | Quoted Prices In Active Markets for Identical Assets (Level 1)</t>
  </si>
  <si>
    <t>Defined Benefit Plans | Corporate and municipal bonds</t>
  </si>
  <si>
    <t>Defined Benefit Plans | Corporate and municipal bonds | Significant Observable Inputs (Level 2)</t>
  </si>
  <si>
    <t>Defined Benefit Plans | Mortgage/asset-backed securities</t>
  </si>
  <si>
    <t>Defined Benefit Plans | Mortgage/asset-backed securities | Significant Observable Inputs (Level 2)</t>
  </si>
  <si>
    <t>Defined Benefit Plans | Fixed Income mutual funds</t>
  </si>
  <si>
    <t>Defined Benefit Plans | Fixed Income mutual funds | Quoted Prices In Active Markets for Identical Assets (Level 1)</t>
  </si>
  <si>
    <t>Post-retirement Benefit Obligations | Quoted Prices In Active Markets for Identical Assets (Level 1)</t>
  </si>
  <si>
    <t>Post-retirement Benefit Obligations | Significant Observable Inputs (Level 2)</t>
  </si>
  <si>
    <t>Post-retirement Benefit Obligations | Short-term investments</t>
  </si>
  <si>
    <t>Post-retirement Benefit Obligations | Short-term investments | Quoted Prices In Active Markets for Identical Assets (Level 1)</t>
  </si>
  <si>
    <t>Post-retirement Benefit Obligations | U.S. common stocks</t>
  </si>
  <si>
    <t>Post-retirement Benefit Obligations | U.S. common stocks | Quoted Prices In Active Markets for Identical Assets (Level 1)</t>
  </si>
  <si>
    <t>Post-retirement Benefit Obligations | U.S. small cap funds</t>
  </si>
  <si>
    <t>Post-retirement Benefit Obligations | U.S. small cap funds | Significant Observable Inputs (Level 2)</t>
  </si>
  <si>
    <t>Post-retirement Benefit Obligations | U.S. large cap funds</t>
  </si>
  <si>
    <t>Post-retirement Benefit Obligations | U.S. large cap funds | Significant Observable Inputs (Level 2)</t>
  </si>
  <si>
    <t>Post-retirement Benefit Obligations | Emerging markets funds</t>
  </si>
  <si>
    <t>Post-retirement Benefit Obligations | Emerging markets funds | Significant Observable Inputs (Level 2)</t>
  </si>
  <si>
    <t>Post-retirement Benefit Obligations | International funds</t>
  </si>
  <si>
    <t>Post-retirement Benefit Obligations | International funds | Quoted Prices In Active Markets for Identical Assets (Level 1)</t>
  </si>
  <si>
    <t>Post-retirement Benefit Obligations | International funds | Significant Observable Inputs (Level 2)</t>
  </si>
  <si>
    <t>Post-retirement Benefit Obligations | U.S. treasury and government agency securities</t>
  </si>
  <si>
    <t>Post-retirement Benefit Obligations | U.S. treasury and government agency securities | Quoted Prices In Active Markets for Identical Assets (Level 1)</t>
  </si>
  <si>
    <t>Post-retirement Benefit Obligations | Corporate and municipal bonds</t>
  </si>
  <si>
    <t>Post-retirement Benefit Obligations | Corporate and municipal bonds | Significant Observable Inputs (Level 2)</t>
  </si>
  <si>
    <t>Post-retirement Benefit Obligations | Mortgage/asset-backed securities</t>
  </si>
  <si>
    <t>Post-retirement Benefit Obligations | Mortgage/asset-backed securities | Significant Observable Inputs (Level 2)</t>
  </si>
  <si>
    <t>PENSION PLANS AND OTHER POST-RETIREMENT BENEFITS (Details 5) (USD $)</t>
  </si>
  <si>
    <t>Expense with respect to 401(k) plans</t>
  </si>
  <si>
    <t>INCOME TAXES (Details) (USD $)</t>
  </si>
  <si>
    <t>Reconciliation of the provision for income taxes computed at federal statutory rates to the effective rates</t>
  </si>
  <si>
    <t>Statutory federal income tax rate (as a percent)</t>
  </si>
  <si>
    <t>State income taxes, net of federal benefit (as a percent)</t>
  </si>
  <si>
    <t>Transaction costs (as a percent)</t>
  </si>
  <si>
    <t>Other permanent differences (as a percent)</t>
  </si>
  <si>
    <t>Change in uncertain tax positions (as a percent)</t>
  </si>
  <si>
    <t>Change in deferred tax rate (as a percent)</t>
  </si>
  <si>
    <t>Other (as a percent)</t>
  </si>
  <si>
    <t>Total (as a percent)</t>
  </si>
  <si>
    <t>Income taxes</t>
  </si>
  <si>
    <t>Unrecognized tax benefits recognized due to expiration of state statute of limitations</t>
  </si>
  <si>
    <t>Decrease in tax expense due to expiration of state statute of limitations</t>
  </si>
  <si>
    <t>INCOME TAXES (Details 2) (USD $)</t>
  </si>
  <si>
    <t>ETFL</t>
  </si>
  <si>
    <t>Deferred tax assets related to net operating loss carryforwards</t>
  </si>
  <si>
    <t>Utilization of net operating loss carryforwards subject to Separate Return Limitation Year</t>
  </si>
  <si>
    <t>Deferred tax assets related to utilization of net operating loss carryforwards subject to Separate Return Limitation Year</t>
  </si>
  <si>
    <t>Deferred tax assets related to State tax credit carryforwards</t>
  </si>
  <si>
    <t>Reconciliation of the unrecognized tax benefits</t>
  </si>
  <si>
    <t>Reduction for lapse of statute of limitations</t>
  </si>
  <si>
    <t>COMMITMENTS AND CONTINGENCIES (Details) (USD $)</t>
  </si>
  <si>
    <t>Commitments and Contingencies</t>
  </si>
  <si>
    <t>Operating Leases</t>
  </si>
  <si>
    <t>Rent expense</t>
  </si>
  <si>
    <t>Present value of the minimum remaining lease commitments</t>
  </si>
  <si>
    <t>Capital lease commitments due and payable within the next 12 months</t>
  </si>
  <si>
    <t>Imputed interest</t>
  </si>
  <si>
    <t>Carrying amount of capital lease obligations, net of imputed interest</t>
  </si>
  <si>
    <t>Capital expenditures</t>
  </si>
  <si>
    <t>Service and support agreements</t>
  </si>
  <si>
    <t>COMMITMENTS AND CONTINGENCIES (Details 2) (USD $)</t>
  </si>
  <si>
    <t>Jan. 18, 2012</t>
  </si>
  <si>
    <t>Apr. 30, 2008</t>
  </si>
  <si>
    <t>Salsgiver Inc.</t>
  </si>
  <si>
    <t>Assessment by Commonwealth of Pennsylvania Department of Revenue</t>
  </si>
  <si>
    <t>Dec. 31, 2009</t>
  </si>
  <si>
    <t>Consolidated Communications Enterprise Services Inc. (CCES)</t>
  </si>
  <si>
    <t>Consolidated Communications of Pennsylvania Company LLC (CCPA)</t>
  </si>
  <si>
    <t>Litigation and Contingencies</t>
  </si>
  <si>
    <t>Original amount of sustained losses claimed by plaintiff</t>
  </si>
  <si>
    <t>Amount agreed to be paid in cash as per agreement</t>
  </si>
  <si>
    <t>Credits granted as per agreement</t>
  </si>
  <si>
    <t>Term of credits utilization for make ready work performed</t>
  </si>
  <si>
    <t>Settlement amount previously accrued</t>
  </si>
  <si>
    <t>Additional accrual per agreement</t>
  </si>
  <si>
    <t>Number of subsidiaries that received assessment notice</t>
  </si>
  <si>
    <t>Total additional tax liability calculated by the auditors for calendar years 2008, 2009, and 2010</t>
  </si>
  <si>
    <t>Number of cases appealed</t>
  </si>
  <si>
    <t>Number of core issues appealed</t>
  </si>
  <si>
    <t>Reversal of previously recognized revenues</t>
  </si>
  <si>
    <t>RELATED PARTY TRANSACTIONS (Details) (USD $)</t>
  </si>
  <si>
    <t>LATEL</t>
  </si>
  <si>
    <t>building</t>
  </si>
  <si>
    <t>lease</t>
  </si>
  <si>
    <t>Agracel</t>
  </si>
  <si>
    <t>Richard A. Lumpkin</t>
  </si>
  <si>
    <t>Related parties</t>
  </si>
  <si>
    <t>Related party transactions</t>
  </si>
  <si>
    <t>Percentage of beneficial ownership</t>
  </si>
  <si>
    <t>Ownership percentage</t>
  </si>
  <si>
    <t>Number of buildings leased under capital leases</t>
  </si>
  <si>
    <t>Number of options to extend term of capital lease</t>
  </si>
  <si>
    <t>Extended period of capital leases</t>
  </si>
  <si>
    <t>Rental payments to be made over the terms of capital leases</t>
  </si>
  <si>
    <t>Capital leases, carrying value</t>
  </si>
  <si>
    <t>Interest expense related to capital leases</t>
  </si>
  <si>
    <t>Amortization expense related to capitalized leases</t>
  </si>
  <si>
    <t>Notes payable from related parties</t>
  </si>
  <si>
    <t>Interest paid to related parties</t>
  </si>
  <si>
    <t>QUARTERLY FINANCIAL INFORMATION (UNAUDITED) (Details) (USD $)</t>
  </si>
  <si>
    <t>Quarterly Financial Information (Unaudited)</t>
  </si>
  <si>
    <t>Gain on sale of the assets and contractual rights related to prison services, net of tax</t>
  </si>
  <si>
    <t>CONDENSED CONSOLIDATING FINANCIAL INFORMATION (Details) (USD $)</t>
  </si>
  <si>
    <t>Dec. 31, 2010</t>
  </si>
  <si>
    <t>Current portion of long term debt and capital lease obligations</t>
  </si>
  <si>
    <t>Other shareholders' equity</t>
  </si>
  <si>
    <t>Total Consolidated Communications Holdings, Inc. shareholders' equity</t>
  </si>
  <si>
    <t>Parent | Reportable legal entity</t>
  </si>
  <si>
    <t>Subsidiary Issuer</t>
  </si>
  <si>
    <t>Subsidiary Issuer | Reportable legal entity</t>
  </si>
  <si>
    <t>Condensed Consolidating Balance Sheet</t>
  </si>
  <si>
    <t>Guarantors | Reportable legal entity</t>
  </si>
  <si>
    <t>Non-Guarantors | Reportable legal entity</t>
  </si>
  <si>
    <t>CONDENSED CONSOLIDATING FINANCIAL INFORMATION (Details 2) (USD $)</t>
  </si>
  <si>
    <t>CONDENSED CONSOLIDATING FINANCIAL INFORMATION (Details 3) (USD $)</t>
  </si>
  <si>
    <t>Guarantor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9"/>
      <color theme="1"/>
      <name val="Times New Roman"/>
      <family val="1"/>
    </font>
    <font>
      <i/>
      <sz val="9"/>
      <color theme="1"/>
      <name val="Times New Roman"/>
      <family val="1"/>
    </font>
    <font>
      <b/>
      <i/>
      <sz val="10"/>
      <color theme="1"/>
      <name val="Times New Roman"/>
      <family val="1"/>
    </font>
    <font>
      <sz val="3"/>
      <color theme="1"/>
      <name val="Times New Roman"/>
      <family val="1"/>
    </font>
    <font>
      <u/>
      <sz val="10"/>
      <color theme="1"/>
      <name val="Times New Roman"/>
      <family val="1"/>
    </font>
    <font>
      <sz val="6.5"/>
      <color theme="1"/>
      <name val="Times New Roman"/>
      <family val="1"/>
    </font>
    <font>
      <sz val="9"/>
      <color theme="1"/>
      <name val="Times New Roman"/>
      <family val="1"/>
    </font>
    <font>
      <i/>
      <u/>
      <sz val="10"/>
      <color theme="1"/>
      <name val="Times New Roman"/>
      <family val="1"/>
    </font>
    <font>
      <b/>
      <sz val="8"/>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22" fillId="33" borderId="0" xfId="0" applyFont="1" applyFill="1" applyAlignment="1">
      <alignment wrapText="1"/>
    </xf>
    <xf numFmtId="0" fontId="22" fillId="33" borderId="0" xfId="0" applyFont="1" applyFill="1" applyAlignment="1">
      <alignment horizontal="center" wrapText="1"/>
    </xf>
    <xf numFmtId="0" fontId="24" fillId="33" borderId="10" xfId="0" applyFont="1" applyFill="1" applyBorder="1" applyAlignment="1">
      <alignment wrapText="1"/>
    </xf>
    <xf numFmtId="0" fontId="22" fillId="33" borderId="10" xfId="0" applyFont="1" applyFill="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3" fillId="33" borderId="10" xfId="0" applyFont="1" applyFill="1" applyBorder="1" applyAlignment="1">
      <alignment horizontal="center" wrapText="1"/>
    </xf>
    <xf numFmtId="0" fontId="23" fillId="33" borderId="14" xfId="0" applyFont="1" applyFill="1" applyBorder="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0" fontId="22" fillId="0" borderId="10" xfId="0" applyFont="1" applyBorder="1" applyAlignment="1">
      <alignment wrapText="1"/>
    </xf>
    <xf numFmtId="0" fontId="22" fillId="0" borderId="0" xfId="0" applyFont="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3" fontId="18" fillId="0" borderId="11" xfId="0" applyNumberFormat="1" applyFont="1" applyBorder="1" applyAlignment="1">
      <alignment horizontal="right" wrapText="1"/>
    </xf>
    <xf numFmtId="0" fontId="18" fillId="33" borderId="0" xfId="0" applyFont="1" applyFill="1" applyAlignment="1">
      <alignment horizontal="left" wrapText="1" indent="3"/>
    </xf>
    <xf numFmtId="0" fontId="22" fillId="33" borderId="0" xfId="0" applyFont="1" applyFill="1" applyAlignment="1">
      <alignment horizontal="center" wrapText="1"/>
    </xf>
    <xf numFmtId="0" fontId="24" fillId="0" borderId="10" xfId="0" applyFont="1" applyBorder="1" applyAlignment="1">
      <alignment horizontal="left" wrapText="1" inden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justify" wrapText="1"/>
    </xf>
    <xf numFmtId="0" fontId="19" fillId="0" borderId="0" xfId="0" applyFont="1" applyAlignment="1">
      <alignment horizontal="left" wrapText="1" indent="1"/>
    </xf>
    <xf numFmtId="0" fontId="18" fillId="0" borderId="0" xfId="0" applyFont="1" applyAlignment="1">
      <alignment horizontal="left" wrapText="1" indent="1"/>
    </xf>
    <xf numFmtId="0" fontId="21"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10"/>
    </xf>
    <xf numFmtId="0" fontId="25" fillId="0" borderId="0" xfId="0" applyFont="1" applyAlignment="1">
      <alignment horizontal="left" wrapText="1" indent="2"/>
    </xf>
    <xf numFmtId="0" fontId="19" fillId="0" borderId="0" xfId="0" applyFont="1" applyAlignment="1">
      <alignment horizontal="left" wrapText="1" indent="2"/>
    </xf>
    <xf numFmtId="0" fontId="21" fillId="0" borderId="0" xfId="0" applyFont="1" applyAlignment="1">
      <alignment wrapText="1"/>
    </xf>
    <xf numFmtId="0" fontId="18" fillId="0" borderId="10" xfId="0" applyFont="1" applyBorder="1" applyAlignment="1">
      <alignment horizontal="right" wrapText="1"/>
    </xf>
    <xf numFmtId="0" fontId="18" fillId="0" borderId="12" xfId="0" applyFont="1" applyBorder="1" applyAlignment="1">
      <alignment horizontal="right" wrapText="1"/>
    </xf>
    <xf numFmtId="0" fontId="22" fillId="0" borderId="0" xfId="0" applyFont="1" applyAlignment="1">
      <alignment horizontal="left" wrapText="1" indent="1"/>
    </xf>
    <xf numFmtId="3" fontId="18" fillId="0" borderId="12" xfId="0" applyNumberFormat="1" applyFont="1" applyBorder="1" applyAlignment="1">
      <alignment horizontal="right" wrapText="1"/>
    </xf>
    <xf numFmtId="0" fontId="18" fillId="0" borderId="0" xfId="0" applyFont="1" applyAlignment="1">
      <alignment horizontal="left" wrapText="1" indent="3"/>
    </xf>
    <xf numFmtId="0" fontId="22" fillId="0" borderId="10" xfId="0" applyFont="1" applyBorder="1" applyAlignment="1">
      <alignment horizontal="right" wrapText="1"/>
    </xf>
    <xf numFmtId="0" fontId="18" fillId="0" borderId="10" xfId="0" applyFont="1" applyBorder="1" applyAlignment="1">
      <alignment horizontal="right" wrapText="1"/>
    </xf>
    <xf numFmtId="0" fontId="22" fillId="0" borderId="0" xfId="0" applyFont="1" applyAlignment="1">
      <alignment horizontal="right" wrapText="1"/>
    </xf>
    <xf numFmtId="0" fontId="22" fillId="0" borderId="15" xfId="0" applyFont="1" applyBorder="1" applyAlignment="1">
      <alignment horizontal="right" wrapText="1"/>
    </xf>
    <xf numFmtId="3" fontId="18" fillId="0" borderId="12" xfId="0" applyNumberFormat="1" applyFont="1" applyBorder="1" applyAlignment="1">
      <alignment horizontal="right" wrapText="1"/>
    </xf>
    <xf numFmtId="0" fontId="18" fillId="0" borderId="0" xfId="0" applyFont="1" applyAlignment="1">
      <alignment horizontal="right" wrapText="1"/>
    </xf>
    <xf numFmtId="0" fontId="18" fillId="0" borderId="0" xfId="0" applyFont="1" applyAlignment="1">
      <alignment horizontal="left" wrapText="1" indent="3"/>
    </xf>
    <xf numFmtId="0" fontId="22"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vertical="top" wrapText="1" indent="1"/>
    </xf>
    <xf numFmtId="0" fontId="18" fillId="0" borderId="0" xfId="0" applyFont="1" applyAlignment="1">
      <alignment horizontal="left" vertical="top" wrapText="1" indent="3"/>
    </xf>
    <xf numFmtId="0" fontId="24" fillId="0" borderId="10" xfId="0" applyFont="1" applyBorder="1" applyAlignment="1">
      <alignment horizontal="center" wrapText="1"/>
    </xf>
    <xf numFmtId="3" fontId="18" fillId="0" borderId="14" xfId="0" applyNumberFormat="1" applyFont="1" applyBorder="1" applyAlignment="1">
      <alignment horizontal="right" wrapText="1"/>
    </xf>
    <xf numFmtId="0" fontId="18" fillId="0" borderId="0" xfId="0" applyFont="1" applyAlignment="1">
      <alignment horizontal="left" wrapText="1" indent="4"/>
    </xf>
    <xf numFmtId="0" fontId="18" fillId="0" borderId="13" xfId="0" applyFont="1" applyBorder="1" applyAlignment="1">
      <alignment horizontal="right" wrapText="1"/>
    </xf>
    <xf numFmtId="0" fontId="22" fillId="0" borderId="0" xfId="0" applyFont="1" applyAlignment="1">
      <alignment horizontal="left" wrapText="1" indent="1"/>
    </xf>
    <xf numFmtId="0" fontId="18" fillId="0" borderId="11" xfId="0" applyFont="1" applyBorder="1" applyAlignment="1">
      <alignment horizontal="right" wrapText="1"/>
    </xf>
    <xf numFmtId="0" fontId="18" fillId="0" borderId="11" xfId="0" applyFont="1" applyBorder="1" applyAlignment="1">
      <alignment horizontal="right" wrapText="1"/>
    </xf>
    <xf numFmtId="0" fontId="25" fillId="0" borderId="0" xfId="0" applyFont="1" applyAlignment="1">
      <alignment horizontal="center" wrapText="1"/>
    </xf>
    <xf numFmtId="0" fontId="22" fillId="0" borderId="10" xfId="0" applyFont="1" applyBorder="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4" fillId="0" borderId="10" xfId="0" applyFont="1" applyBorder="1" applyAlignment="1">
      <alignment wrapText="1"/>
    </xf>
    <xf numFmtId="0" fontId="22" fillId="0" borderId="11" xfId="0" applyFont="1" applyBorder="1" applyAlignment="1">
      <alignment horizontal="center" wrapText="1"/>
    </xf>
    <xf numFmtId="0" fontId="23" fillId="0" borderId="14" xfId="0" applyFont="1" applyBorder="1" applyAlignment="1">
      <alignment horizontal="center" wrapText="1"/>
    </xf>
    <xf numFmtId="0" fontId="18" fillId="0" borderId="0" xfId="0" applyFont="1" applyAlignment="1">
      <alignment horizontal="left" vertical="top" wrapText="1" indent="4"/>
    </xf>
    <xf numFmtId="0" fontId="22" fillId="0" borderId="11" xfId="0" applyFont="1" applyBorder="1" applyAlignment="1">
      <alignment horizontal="right" wrapText="1"/>
    </xf>
    <xf numFmtId="0" fontId="18" fillId="0" borderId="0" xfId="0" applyFont="1" applyAlignment="1">
      <alignment horizontal="left" wrapText="1" indent="2"/>
    </xf>
    <xf numFmtId="0" fontId="22" fillId="0" borderId="0" xfId="0" applyFont="1" applyAlignment="1">
      <alignment horizontal="left" wrapText="1" indent="2"/>
    </xf>
    <xf numFmtId="0" fontId="24" fillId="0" borderId="0" xfId="0" applyFont="1" applyAlignment="1">
      <alignment horizontal="left" wrapText="1" indent="2"/>
    </xf>
    <xf numFmtId="0" fontId="24" fillId="0" borderId="10" xfId="0" applyFont="1" applyBorder="1" applyAlignment="1">
      <alignment horizontal="left" wrapText="1" indent="2"/>
    </xf>
    <xf numFmtId="0" fontId="22" fillId="33" borderId="0" xfId="0" applyFont="1" applyFill="1" applyAlignment="1">
      <alignment horizontal="left" wrapText="1" indent="1"/>
    </xf>
    <xf numFmtId="3" fontId="18" fillId="33" borderId="11" xfId="0" applyNumberFormat="1" applyFont="1" applyFill="1" applyBorder="1" applyAlignment="1">
      <alignment horizontal="right" wrapText="1"/>
    </xf>
    <xf numFmtId="0" fontId="22" fillId="33" borderId="0" xfId="0" applyFont="1" applyFill="1" applyAlignment="1">
      <alignment horizontal="right" wrapText="1"/>
    </xf>
    <xf numFmtId="0" fontId="22" fillId="33" borderId="15" xfId="0" applyFont="1" applyFill="1" applyBorder="1" applyAlignment="1">
      <alignment horizontal="right" wrapText="1"/>
    </xf>
    <xf numFmtId="0" fontId="25" fillId="0" borderId="0" xfId="0" applyFont="1" applyAlignment="1">
      <alignment wrapText="1"/>
    </xf>
    <xf numFmtId="0" fontId="18" fillId="0" borderId="10" xfId="0" applyFont="1" applyBorder="1" applyAlignment="1">
      <alignment wrapText="1"/>
    </xf>
    <xf numFmtId="0" fontId="22" fillId="0" borderId="12" xfId="0" applyFont="1" applyBorder="1" applyAlignment="1">
      <alignment horizontal="right" wrapText="1"/>
    </xf>
    <xf numFmtId="0" fontId="22" fillId="0" borderId="12" xfId="0" applyFont="1" applyBorder="1" applyAlignment="1">
      <alignment wrapText="1"/>
    </xf>
    <xf numFmtId="10" fontId="18" fillId="0" borderId="0" xfId="0" applyNumberFormat="1" applyFont="1" applyAlignment="1">
      <alignment horizontal="right" wrapText="1"/>
    </xf>
    <xf numFmtId="0" fontId="27" fillId="0" borderId="0" xfId="0" applyFont="1" applyAlignment="1">
      <alignment horizontal="left" wrapText="1" indent="1"/>
    </xf>
    <xf numFmtId="0" fontId="22" fillId="0" borderId="0" xfId="0" applyFont="1" applyAlignment="1">
      <alignment vertical="top" wrapText="1"/>
    </xf>
    <xf numFmtId="0" fontId="22" fillId="0" borderId="10" xfId="0" applyFont="1" applyBorder="1" applyAlignment="1">
      <alignment vertical="top" wrapText="1"/>
    </xf>
    <xf numFmtId="0" fontId="22" fillId="0" borderId="0" xfId="0" applyFont="1" applyBorder="1" applyAlignment="1">
      <alignment horizontal="center" wrapText="1"/>
    </xf>
    <xf numFmtId="0" fontId="21" fillId="0" borderId="0" xfId="0" applyFont="1" applyAlignment="1">
      <alignment horizontal="justify" wrapText="1"/>
    </xf>
    <xf numFmtId="0" fontId="28" fillId="0" borderId="0" xfId="0" applyFont="1" applyAlignment="1">
      <alignment horizontal="justify" wrapText="1"/>
    </xf>
    <xf numFmtId="0" fontId="18" fillId="0" borderId="0" xfId="0" applyFont="1" applyAlignment="1">
      <alignment horizontal="left" wrapText="1" indent="4"/>
    </xf>
    <xf numFmtId="0" fontId="21" fillId="0" borderId="0" xfId="0" applyFont="1" applyAlignment="1">
      <alignment horizontal="left" wrapText="1" indent="4"/>
    </xf>
    <xf numFmtId="0" fontId="19" fillId="0" borderId="0" xfId="0" applyFont="1" applyAlignment="1">
      <alignment horizontal="justify" wrapText="1"/>
    </xf>
    <xf numFmtId="0" fontId="18" fillId="0" borderId="14" xfId="0" applyFont="1" applyBorder="1" applyAlignment="1">
      <alignment horizontal="right" wrapText="1"/>
    </xf>
    <xf numFmtId="0" fontId="19" fillId="0" borderId="0" xfId="0" applyFont="1" applyAlignment="1">
      <alignment horizontal="justify" wrapText="1"/>
    </xf>
    <xf numFmtId="0" fontId="30" fillId="0" borderId="0" xfId="0" applyFont="1" applyAlignment="1">
      <alignment horizontal="justify" wrapText="1"/>
    </xf>
    <xf numFmtId="0" fontId="23" fillId="0" borderId="10" xfId="0" applyFont="1" applyBorder="1" applyAlignment="1">
      <alignment horizontal="left" wrapText="1" indent="1"/>
    </xf>
    <xf numFmtId="0" fontId="24" fillId="0" borderId="0" xfId="0" applyFont="1" applyAlignment="1">
      <alignment horizontal="center" wrapText="1"/>
    </xf>
    <xf numFmtId="0" fontId="31" fillId="0" borderId="0" xfId="0" applyFont="1" applyAlignment="1">
      <alignment horizontal="left" wrapText="1" indent="1"/>
    </xf>
    <xf numFmtId="0" fontId="32" fillId="0" borderId="0" xfId="0" applyFont="1" applyAlignment="1">
      <alignment horizontal="left" wrapText="1" indent="1"/>
    </xf>
    <xf numFmtId="0" fontId="32" fillId="0" borderId="0" xfId="0" applyFont="1" applyAlignment="1">
      <alignment horizontal="left" wrapText="1" indent="2"/>
    </xf>
    <xf numFmtId="0" fontId="32" fillId="0" borderId="0" xfId="0" applyFont="1" applyAlignment="1">
      <alignment horizontal="right" wrapText="1"/>
    </xf>
    <xf numFmtId="3" fontId="32" fillId="0" borderId="0" xfId="0" applyNumberFormat="1" applyFont="1" applyAlignment="1">
      <alignment horizontal="right" wrapText="1"/>
    </xf>
    <xf numFmtId="0" fontId="32" fillId="0" borderId="0" xfId="0" applyFont="1" applyAlignment="1">
      <alignment wrapText="1"/>
    </xf>
    <xf numFmtId="3" fontId="32" fillId="0" borderId="13" xfId="0" applyNumberFormat="1" applyFont="1" applyBorder="1" applyAlignment="1">
      <alignment horizontal="right" wrapText="1"/>
    </xf>
    <xf numFmtId="0" fontId="32" fillId="0" borderId="13" xfId="0" applyFont="1" applyBorder="1" applyAlignment="1">
      <alignment horizontal="right" wrapText="1"/>
    </xf>
    <xf numFmtId="0" fontId="32" fillId="0" borderId="12" xfId="0" applyFont="1" applyBorder="1" applyAlignment="1">
      <alignment wrapText="1"/>
    </xf>
    <xf numFmtId="0" fontId="32" fillId="0" borderId="0" xfId="0" applyFont="1" applyAlignment="1">
      <alignment horizontal="left" wrapText="1" indent="3"/>
    </xf>
    <xf numFmtId="0" fontId="32" fillId="0" borderId="10" xfId="0" applyFont="1" applyBorder="1" applyAlignment="1">
      <alignment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2" fillId="0" borderId="0" xfId="0" applyFont="1" applyAlignment="1">
      <alignment horizontal="right" wrapText="1"/>
    </xf>
    <xf numFmtId="3" fontId="32" fillId="0" borderId="0" xfId="0" applyNumberFormat="1" applyFont="1" applyAlignment="1">
      <alignment horizontal="right" wrapText="1"/>
    </xf>
    <xf numFmtId="0" fontId="32" fillId="0" borderId="10" xfId="0" applyFont="1" applyBorder="1" applyAlignment="1">
      <alignment horizontal="right" wrapText="1"/>
    </xf>
    <xf numFmtId="3" fontId="32" fillId="0" borderId="10" xfId="0" applyNumberFormat="1" applyFont="1" applyBorder="1" applyAlignment="1">
      <alignment horizontal="right" wrapText="1"/>
    </xf>
    <xf numFmtId="3" fontId="32" fillId="0" borderId="11" xfId="0" applyNumberFormat="1" applyFont="1" applyBorder="1" applyAlignment="1">
      <alignment horizontal="right" wrapText="1"/>
    </xf>
    <xf numFmtId="0" fontId="32" fillId="0" borderId="11" xfId="0" applyFont="1" applyBorder="1" applyAlignment="1">
      <alignment horizontal="right" wrapText="1"/>
    </xf>
    <xf numFmtId="3" fontId="32" fillId="0" borderId="14" xfId="0" applyNumberFormat="1" applyFont="1" applyBorder="1" applyAlignment="1">
      <alignment horizontal="right" wrapText="1"/>
    </xf>
    <xf numFmtId="0" fontId="32" fillId="0" borderId="14" xfId="0" applyFont="1" applyBorder="1" applyAlignment="1">
      <alignment horizontal="right" wrapText="1"/>
    </xf>
    <xf numFmtId="0" fontId="22" fillId="0" borderId="11" xfId="0" applyFont="1" applyBorder="1" applyAlignment="1">
      <alignment wrapText="1"/>
    </xf>
    <xf numFmtId="0" fontId="32" fillId="0" borderId="11" xfId="0" applyFont="1" applyBorder="1" applyAlignment="1">
      <alignment horizontal="right" wrapText="1"/>
    </xf>
    <xf numFmtId="3" fontId="32" fillId="0" borderId="11" xfId="0" applyNumberFormat="1" applyFont="1" applyBorder="1" applyAlignment="1">
      <alignment horizontal="right" wrapText="1"/>
    </xf>
    <xf numFmtId="0" fontId="32" fillId="0" borderId="12" xfId="0" applyFont="1" applyBorder="1" applyAlignment="1">
      <alignment horizontal="right" wrapText="1"/>
    </xf>
    <xf numFmtId="3" fontId="32" fillId="0" borderId="12" xfId="0" applyNumberFormat="1" applyFont="1" applyBorder="1" applyAlignment="1">
      <alignment horizontal="right" wrapText="1"/>
    </xf>
    <xf numFmtId="0" fontId="32" fillId="0" borderId="0" xfId="0" applyFont="1" applyAlignment="1">
      <alignment horizontal="left" vertical="top" wrapText="1" indent="1"/>
    </xf>
    <xf numFmtId="0" fontId="32" fillId="0" borderId="0" xfId="0" applyFont="1" applyAlignment="1">
      <alignment horizontal="left" vertical="top" wrapText="1" indent="3"/>
    </xf>
    <xf numFmtId="0" fontId="29" fillId="0" borderId="0" xfId="0" applyFont="1" applyAlignment="1">
      <alignment vertical="top" wrapText="1"/>
    </xf>
    <xf numFmtId="0" fontId="29" fillId="0" borderId="0" xfId="0" applyFont="1" applyAlignment="1">
      <alignment horizontal="right" wrapText="1"/>
    </xf>
    <xf numFmtId="0" fontId="29" fillId="0" borderId="11" xfId="0" applyFont="1" applyBorder="1" applyAlignment="1">
      <alignment horizontal="right" wrapText="1"/>
    </xf>
    <xf numFmtId="0" fontId="29" fillId="0" borderId="0" xfId="0" applyFont="1" applyAlignment="1">
      <alignment horizontal="left" vertical="top" wrapText="1" indent="3"/>
    </xf>
    <xf numFmtId="0" fontId="29" fillId="0" borderId="0" xfId="0" applyFont="1" applyAlignment="1">
      <alignment horizontal="left" vertical="top" wrapText="1" indent="2"/>
    </xf>
    <xf numFmtId="0" fontId="29" fillId="0" borderId="12" xfId="0" applyFont="1" applyBorder="1" applyAlignment="1">
      <alignment horizontal="right" wrapText="1"/>
    </xf>
    <xf numFmtId="0" fontId="29" fillId="0" borderId="13" xfId="0" applyFont="1" applyBorder="1" applyAlignment="1">
      <alignment horizontal="righ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0" fontId="22" fillId="0" borderId="0" xfId="0" applyFont="1" applyAlignment="1">
      <alignment horizontal="right" vertical="top" wrapText="1"/>
    </xf>
    <xf numFmtId="3" fontId="29" fillId="0" borderId="14" xfId="0" applyNumberFormat="1" applyFont="1" applyBorder="1" applyAlignment="1">
      <alignment horizontal="right" wrapText="1"/>
    </xf>
    <xf numFmtId="0" fontId="29" fillId="0" borderId="14" xfId="0" applyFont="1" applyBorder="1" applyAlignment="1">
      <alignment horizontal="right" wrapText="1"/>
    </xf>
    <xf numFmtId="0" fontId="29" fillId="0" borderId="0" xfId="0" applyFont="1" applyAlignment="1">
      <alignment horizontal="left" wrapText="1" indent="1"/>
    </xf>
    <xf numFmtId="0" fontId="29" fillId="0" borderId="0" xfId="0" applyFont="1" applyAlignment="1">
      <alignment wrapText="1"/>
    </xf>
    <xf numFmtId="3" fontId="29" fillId="0" borderId="11" xfId="0" applyNumberFormat="1" applyFont="1" applyBorder="1" applyAlignment="1">
      <alignment horizontal="right" wrapText="1"/>
    </xf>
    <xf numFmtId="0" fontId="29" fillId="0" borderId="0" xfId="0" applyFont="1" applyAlignment="1">
      <alignment horizontal="left" wrapText="1" indent="2"/>
    </xf>
    <xf numFmtId="0" fontId="29" fillId="0" borderId="12" xfId="0" applyFont="1" applyBorder="1" applyAlignment="1">
      <alignment wrapText="1"/>
    </xf>
    <xf numFmtId="3" fontId="29" fillId="0" borderId="13" xfId="0" applyNumberFormat="1" applyFont="1" applyBorder="1" applyAlignment="1">
      <alignment horizontal="right" wrapText="1"/>
    </xf>
    <xf numFmtId="0" fontId="22" fillId="0" borderId="10" xfId="0" applyFont="1" applyBorder="1" applyAlignment="1">
      <alignment horizontal="right" wrapText="1"/>
    </xf>
    <xf numFmtId="0" fontId="29" fillId="0" borderId="0" xfId="0" applyFont="1" applyAlignment="1">
      <alignment horizontal="left" vertical="top" wrapText="1" indent="1"/>
    </xf>
    <xf numFmtId="0" fontId="29" fillId="0" borderId="10" xfId="0" applyFont="1" applyBorder="1" applyAlignment="1">
      <alignment horizontal="right" vertical="top" wrapText="1"/>
    </xf>
    <xf numFmtId="3" fontId="29" fillId="0" borderId="10" xfId="0" applyNumberFormat="1" applyFont="1" applyBorder="1" applyAlignment="1">
      <alignment horizontal="right" vertical="top" wrapText="1"/>
    </xf>
    <xf numFmtId="3" fontId="29" fillId="0" borderId="14" xfId="0" applyNumberFormat="1" applyFont="1" applyBorder="1" applyAlignment="1">
      <alignment horizontal="right" vertical="top" wrapText="1"/>
    </xf>
    <xf numFmtId="0" fontId="22" fillId="0" borderId="0" xfId="0" applyFont="1" applyAlignment="1">
      <alignment horizontal="right" vertical="top" wrapText="1"/>
    </xf>
    <xf numFmtId="0" fontId="22" fillId="0" borderId="11" xfId="0" applyFont="1" applyBorder="1" applyAlignment="1">
      <alignment horizontal="right" vertical="top" wrapText="1"/>
    </xf>
    <xf numFmtId="0" fontId="29" fillId="0" borderId="0" xfId="0" applyFont="1" applyAlignment="1">
      <alignment horizontal="right" vertical="top" wrapText="1"/>
    </xf>
    <xf numFmtId="3" fontId="29" fillId="0" borderId="0" xfId="0" applyNumberFormat="1" applyFont="1" applyAlignment="1">
      <alignment horizontal="right" vertical="top" wrapText="1"/>
    </xf>
    <xf numFmtId="0" fontId="29" fillId="0" borderId="11" xfId="0" applyFont="1" applyBorder="1" applyAlignment="1">
      <alignment horizontal="right" vertical="top" wrapText="1"/>
    </xf>
    <xf numFmtId="3" fontId="29" fillId="0" borderId="11" xfId="0" applyNumberFormat="1" applyFont="1" applyBorder="1" applyAlignment="1">
      <alignment horizontal="right" vertical="top" wrapText="1"/>
    </xf>
    <xf numFmtId="0" fontId="29" fillId="0" borderId="14" xfId="0" applyFont="1" applyBorder="1" applyAlignment="1">
      <alignment horizontal="right" vertical="top" wrapText="1"/>
    </xf>
    <xf numFmtId="0" fontId="22" fillId="0" borderId="10" xfId="0" applyFont="1" applyBorder="1" applyAlignment="1">
      <alignment horizontal="right" vertical="top" wrapText="1"/>
    </xf>
    <xf numFmtId="0" fontId="19" fillId="0" borderId="0" xfId="0" applyFont="1" applyAlignment="1">
      <alignment horizontal="center" wrapText="1"/>
    </xf>
    <xf numFmtId="0" fontId="21"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653300709</v>
      </c>
    </row>
    <row r="15" spans="1:4" ht="30" x14ac:dyDescent="0.25">
      <c r="A15" s="2" t="s">
        <v>26</v>
      </c>
      <c r="B15" s="4" t="s">
        <v>6</v>
      </c>
      <c r="C15" s="7">
        <v>4006524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20.42578125" bestFit="1" customWidth="1"/>
    <col min="2" max="2" width="36.5703125" bestFit="1" customWidth="1"/>
    <col min="3" max="3" width="29.5703125" customWidth="1"/>
    <col min="4" max="4" width="6" customWidth="1"/>
    <col min="5" max="5" width="18.42578125" customWidth="1"/>
    <col min="6" max="6" width="29.5703125" customWidth="1"/>
    <col min="7" max="7" width="6" customWidth="1"/>
    <col min="8" max="8" width="15.5703125" customWidth="1"/>
    <col min="9" max="9" width="29.5703125" customWidth="1"/>
    <col min="10" max="10" width="6" customWidth="1"/>
    <col min="11" max="11" width="18.42578125" customWidth="1"/>
    <col min="12" max="12" width="29.5703125" customWidth="1"/>
  </cols>
  <sheetData>
    <row r="1" spans="1:12" ht="15" customHeight="1" x14ac:dyDescent="0.25">
      <c r="A1" s="8" t="s">
        <v>3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09</v>
      </c>
      <c r="B3" s="55" t="s">
        <v>6</v>
      </c>
      <c r="C3" s="55"/>
      <c r="D3" s="55"/>
      <c r="E3" s="55"/>
      <c r="F3" s="55"/>
      <c r="G3" s="55"/>
      <c r="H3" s="55"/>
      <c r="I3" s="55"/>
      <c r="J3" s="55"/>
      <c r="K3" s="55"/>
      <c r="L3" s="55"/>
    </row>
    <row r="4" spans="1:12" ht="15" customHeight="1" x14ac:dyDescent="0.25">
      <c r="A4" s="56" t="s">
        <v>309</v>
      </c>
      <c r="B4" s="55" t="s">
        <v>6</v>
      </c>
      <c r="C4" s="55"/>
      <c r="D4" s="55"/>
      <c r="E4" s="55"/>
      <c r="F4" s="55"/>
      <c r="G4" s="55"/>
      <c r="H4" s="55"/>
      <c r="I4" s="55"/>
      <c r="J4" s="55"/>
      <c r="K4" s="55"/>
      <c r="L4" s="55"/>
    </row>
    <row r="5" spans="1:12" x14ac:dyDescent="0.25">
      <c r="A5" s="56"/>
      <c r="B5" s="82" t="s">
        <v>310</v>
      </c>
      <c r="C5" s="82"/>
      <c r="D5" s="82"/>
      <c r="E5" s="82"/>
      <c r="F5" s="82"/>
      <c r="G5" s="82"/>
      <c r="H5" s="82"/>
      <c r="I5" s="82"/>
      <c r="J5" s="82"/>
      <c r="K5" s="82"/>
      <c r="L5" s="82"/>
    </row>
    <row r="6" spans="1:12" x14ac:dyDescent="0.25">
      <c r="A6" s="56"/>
      <c r="B6" s="58"/>
      <c r="C6" s="58"/>
      <c r="D6" s="58"/>
      <c r="E6" s="58"/>
      <c r="F6" s="58"/>
      <c r="G6" s="58"/>
      <c r="H6" s="58"/>
      <c r="I6" s="58"/>
      <c r="J6" s="58"/>
      <c r="K6" s="58"/>
      <c r="L6" s="58"/>
    </row>
    <row r="7" spans="1:12" ht="38.25" customHeight="1" x14ac:dyDescent="0.25">
      <c r="A7" s="56"/>
      <c r="B7" s="59" t="s">
        <v>311</v>
      </c>
      <c r="C7" s="59"/>
      <c r="D7" s="59"/>
      <c r="E7" s="59"/>
      <c r="F7" s="59"/>
      <c r="G7" s="59"/>
      <c r="H7" s="59"/>
      <c r="I7" s="59"/>
      <c r="J7" s="59"/>
      <c r="K7" s="59"/>
      <c r="L7" s="59"/>
    </row>
    <row r="8" spans="1:12" x14ac:dyDescent="0.25">
      <c r="A8" s="56"/>
      <c r="B8" s="59"/>
      <c r="C8" s="59"/>
      <c r="D8" s="59"/>
      <c r="E8" s="59"/>
      <c r="F8" s="59"/>
      <c r="G8" s="59"/>
      <c r="H8" s="59"/>
      <c r="I8" s="59"/>
      <c r="J8" s="59"/>
      <c r="K8" s="59"/>
      <c r="L8" s="59"/>
    </row>
    <row r="9" spans="1:12" x14ac:dyDescent="0.25">
      <c r="A9" s="56"/>
      <c r="B9" s="59" t="s">
        <v>312</v>
      </c>
      <c r="C9" s="59"/>
      <c r="D9" s="59"/>
      <c r="E9" s="59"/>
      <c r="F9" s="59"/>
      <c r="G9" s="59"/>
      <c r="H9" s="59"/>
      <c r="I9" s="59"/>
      <c r="J9" s="59"/>
      <c r="K9" s="59"/>
      <c r="L9" s="59"/>
    </row>
    <row r="10" spans="1:12" x14ac:dyDescent="0.25">
      <c r="A10" s="56"/>
      <c r="B10" s="63"/>
      <c r="C10" s="63"/>
      <c r="D10" s="63"/>
      <c r="E10" s="63"/>
      <c r="F10" s="63"/>
      <c r="G10" s="63"/>
      <c r="H10" s="63"/>
      <c r="I10" s="63"/>
      <c r="J10" s="63"/>
      <c r="K10" s="63"/>
      <c r="L10" s="63"/>
    </row>
    <row r="11" spans="1:12" ht="15.75" thickBot="1" x14ac:dyDescent="0.3">
      <c r="A11" s="56"/>
      <c r="B11" s="54" t="s">
        <v>313</v>
      </c>
      <c r="C11" s="34"/>
      <c r="D11" s="48">
        <v>2013</v>
      </c>
      <c r="E11" s="48"/>
      <c r="F11" s="31"/>
      <c r="G11" s="48">
        <v>2012</v>
      </c>
      <c r="H11" s="48"/>
      <c r="I11" s="31"/>
      <c r="J11" s="48">
        <v>2011</v>
      </c>
      <c r="K11" s="48"/>
      <c r="L11" s="31"/>
    </row>
    <row r="12" spans="1:12" x14ac:dyDescent="0.25">
      <c r="A12" s="56"/>
      <c r="B12" s="13" t="s">
        <v>51</v>
      </c>
      <c r="C12" s="34"/>
      <c r="D12" s="37" t="s">
        <v>212</v>
      </c>
      <c r="E12" s="36">
        <v>29964</v>
      </c>
      <c r="F12" s="34"/>
      <c r="G12" s="37" t="s">
        <v>212</v>
      </c>
      <c r="H12" s="36">
        <v>4965</v>
      </c>
      <c r="I12" s="34"/>
      <c r="J12" s="37" t="s">
        <v>212</v>
      </c>
      <c r="K12" s="36">
        <v>24288</v>
      </c>
      <c r="L12" s="34"/>
    </row>
    <row r="13" spans="1:12" ht="27" thickBot="1" x14ac:dyDescent="0.3">
      <c r="A13" s="56"/>
      <c r="B13" s="13" t="s">
        <v>57</v>
      </c>
      <c r="C13" s="34"/>
      <c r="D13" s="75">
        <v>330</v>
      </c>
      <c r="E13" s="75"/>
      <c r="F13" s="34"/>
      <c r="G13" s="75">
        <v>531</v>
      </c>
      <c r="H13" s="75"/>
      <c r="I13" s="34"/>
      <c r="J13" s="75">
        <v>572</v>
      </c>
      <c r="K13" s="75"/>
      <c r="L13" s="34"/>
    </row>
    <row r="14" spans="1:12" ht="39" x14ac:dyDescent="0.25">
      <c r="A14" s="56"/>
      <c r="B14" s="13" t="s">
        <v>314</v>
      </c>
      <c r="C14" s="34"/>
      <c r="D14" s="51">
        <v>29634</v>
      </c>
      <c r="E14" s="51"/>
      <c r="F14" s="34"/>
      <c r="G14" s="51">
        <v>4434</v>
      </c>
      <c r="H14" s="51"/>
      <c r="I14" s="34"/>
      <c r="J14" s="51">
        <v>23716</v>
      </c>
      <c r="K14" s="51"/>
      <c r="L14" s="34"/>
    </row>
    <row r="15" spans="1:12" ht="27" thickBot="1" x14ac:dyDescent="0.3">
      <c r="A15" s="56"/>
      <c r="B15" s="13" t="s">
        <v>315</v>
      </c>
      <c r="C15" s="34"/>
      <c r="D15" s="75">
        <v>466</v>
      </c>
      <c r="E15" s="75"/>
      <c r="F15" s="34"/>
      <c r="G15" s="75">
        <v>351</v>
      </c>
      <c r="H15" s="75"/>
      <c r="I15" s="34"/>
      <c r="J15" s="75">
        <v>429</v>
      </c>
      <c r="K15" s="75"/>
      <c r="L15" s="34"/>
    </row>
    <row r="16" spans="1:12" ht="26.25" x14ac:dyDescent="0.25">
      <c r="A16" s="56"/>
      <c r="B16" s="13" t="s">
        <v>316</v>
      </c>
      <c r="C16" s="34"/>
      <c r="D16" s="51">
        <v>29168</v>
      </c>
      <c r="E16" s="51"/>
      <c r="F16" s="34"/>
      <c r="G16" s="51">
        <v>4083</v>
      </c>
      <c r="H16" s="51"/>
      <c r="I16" s="34"/>
      <c r="J16" s="51">
        <v>23287</v>
      </c>
      <c r="K16" s="51"/>
      <c r="L16" s="34"/>
    </row>
    <row r="17" spans="1:12" ht="15.75" thickBot="1" x14ac:dyDescent="0.3">
      <c r="A17" s="56"/>
      <c r="B17" s="13" t="s">
        <v>317</v>
      </c>
      <c r="C17" s="34"/>
      <c r="D17" s="50">
        <v>1177</v>
      </c>
      <c r="E17" s="50"/>
      <c r="F17" s="34"/>
      <c r="G17" s="50">
        <v>1206</v>
      </c>
      <c r="H17" s="50"/>
      <c r="I17" s="34"/>
      <c r="J17" s="50">
        <v>2694</v>
      </c>
      <c r="K17" s="50"/>
      <c r="L17" s="34"/>
    </row>
    <row r="18" spans="1:12" ht="27" thickBot="1" x14ac:dyDescent="0.3">
      <c r="A18" s="56"/>
      <c r="B18" s="13" t="s">
        <v>58</v>
      </c>
      <c r="C18" s="34"/>
      <c r="D18" s="70" t="s">
        <v>212</v>
      </c>
      <c r="E18" s="42">
        <v>30345</v>
      </c>
      <c r="F18" s="34"/>
      <c r="G18" s="70" t="s">
        <v>212</v>
      </c>
      <c r="H18" s="42">
        <v>5289</v>
      </c>
      <c r="I18" s="34"/>
      <c r="J18" s="70" t="s">
        <v>212</v>
      </c>
      <c r="K18" s="42">
        <v>25981</v>
      </c>
      <c r="L18" s="34"/>
    </row>
    <row r="19" spans="1:12" ht="15.75" thickTop="1" x14ac:dyDescent="0.25">
      <c r="A19" s="56"/>
      <c r="B19" s="71"/>
      <c r="C19" s="34"/>
      <c r="D19" s="77"/>
      <c r="E19" s="77"/>
      <c r="F19" s="34"/>
      <c r="G19" s="77"/>
      <c r="H19" s="77"/>
      <c r="I19" s="34"/>
      <c r="J19" s="77"/>
      <c r="K19" s="77"/>
      <c r="L19" s="34"/>
    </row>
    <row r="20" spans="1:12" ht="27" thickBot="1" x14ac:dyDescent="0.3">
      <c r="A20" s="56"/>
      <c r="B20" s="13" t="s">
        <v>318</v>
      </c>
      <c r="C20" s="34"/>
      <c r="D20" s="78">
        <v>39764</v>
      </c>
      <c r="E20" s="78"/>
      <c r="F20" s="34"/>
      <c r="G20" s="78">
        <v>34652</v>
      </c>
      <c r="H20" s="78"/>
      <c r="I20" s="34"/>
      <c r="J20" s="78">
        <v>29600</v>
      </c>
      <c r="K20" s="78"/>
      <c r="L20" s="34"/>
    </row>
    <row r="21" spans="1:12" ht="15.75" thickTop="1" x14ac:dyDescent="0.25">
      <c r="A21" s="56"/>
      <c r="B21" s="71"/>
      <c r="C21" s="34"/>
      <c r="D21" s="77"/>
      <c r="E21" s="77"/>
      <c r="F21" s="34"/>
      <c r="G21" s="77"/>
      <c r="H21" s="77"/>
      <c r="I21" s="34"/>
      <c r="J21" s="77"/>
      <c r="K21" s="77"/>
      <c r="L21" s="34"/>
    </row>
    <row r="22" spans="1:12" ht="26.25" x14ac:dyDescent="0.25">
      <c r="A22" s="56"/>
      <c r="B22" s="13" t="s">
        <v>319</v>
      </c>
      <c r="C22" s="34"/>
      <c r="D22" s="76"/>
      <c r="E22" s="76"/>
      <c r="F22" s="34"/>
      <c r="G22" s="76"/>
      <c r="H22" s="76"/>
      <c r="I22" s="34"/>
      <c r="J22" s="76"/>
      <c r="K22" s="76"/>
      <c r="L22" s="34"/>
    </row>
    <row r="23" spans="1:12" x14ac:dyDescent="0.25">
      <c r="A23" s="56"/>
      <c r="B23" s="73" t="s">
        <v>51</v>
      </c>
      <c r="C23" s="34"/>
      <c r="D23" s="37" t="s">
        <v>212</v>
      </c>
      <c r="E23" s="37">
        <v>0.73</v>
      </c>
      <c r="F23" s="34"/>
      <c r="G23" s="37" t="s">
        <v>212</v>
      </c>
      <c r="H23" s="37">
        <v>0.12</v>
      </c>
      <c r="I23" s="34"/>
      <c r="J23" s="37" t="s">
        <v>212</v>
      </c>
      <c r="K23" s="37">
        <v>0.79</v>
      </c>
      <c r="L23" s="34"/>
    </row>
    <row r="24" spans="1:12" ht="26.25" x14ac:dyDescent="0.25">
      <c r="A24" s="56"/>
      <c r="B24" s="73" t="s">
        <v>154</v>
      </c>
      <c r="C24" s="34"/>
      <c r="D24" s="79">
        <v>0.03</v>
      </c>
      <c r="E24" s="79"/>
      <c r="F24" s="34"/>
      <c r="G24" s="79">
        <v>0.03</v>
      </c>
      <c r="H24" s="79"/>
      <c r="I24" s="34"/>
      <c r="J24" s="79">
        <v>0.09</v>
      </c>
      <c r="K24" s="79"/>
      <c r="L24" s="34"/>
    </row>
    <row r="25" spans="1:12" ht="15.75" thickBot="1" x14ac:dyDescent="0.3">
      <c r="A25" s="56"/>
      <c r="B25" s="80" t="s">
        <v>320</v>
      </c>
      <c r="C25" s="81"/>
      <c r="D25" s="74"/>
      <c r="E25" s="74"/>
      <c r="F25" s="34"/>
      <c r="G25" s="74"/>
      <c r="H25" s="74"/>
      <c r="I25" s="34"/>
      <c r="J25" s="74"/>
      <c r="K25" s="74"/>
      <c r="L25" s="34"/>
    </row>
    <row r="26" spans="1:12" ht="15.75" thickBot="1" x14ac:dyDescent="0.3">
      <c r="A26" s="56"/>
      <c r="B26" s="80"/>
      <c r="C26" s="81"/>
      <c r="D26" s="70" t="s">
        <v>212</v>
      </c>
      <c r="E26" s="70">
        <v>0.76</v>
      </c>
      <c r="F26" s="34"/>
      <c r="G26" s="70" t="s">
        <v>212</v>
      </c>
      <c r="H26" s="70">
        <v>0.15</v>
      </c>
      <c r="I26" s="34"/>
      <c r="J26" s="70" t="s">
        <v>212</v>
      </c>
      <c r="K26" s="70">
        <v>0.88</v>
      </c>
      <c r="L26" s="34"/>
    </row>
    <row r="27" spans="1:12" ht="15.75" thickTop="1" x14ac:dyDescent="0.25">
      <c r="A27" s="56"/>
      <c r="B27" s="64"/>
      <c r="C27" s="64"/>
      <c r="D27" s="64"/>
      <c r="E27" s="64"/>
      <c r="F27" s="64"/>
      <c r="G27" s="64"/>
      <c r="H27" s="64"/>
      <c r="I27" s="64"/>
      <c r="J27" s="64"/>
      <c r="K27" s="64"/>
      <c r="L27" s="64"/>
    </row>
    <row r="28" spans="1:12" ht="25.5" customHeight="1" x14ac:dyDescent="0.25">
      <c r="A28" s="56"/>
      <c r="B28" s="59" t="s">
        <v>321</v>
      </c>
      <c r="C28" s="59"/>
      <c r="D28" s="59"/>
      <c r="E28" s="59"/>
      <c r="F28" s="59"/>
      <c r="G28" s="59"/>
      <c r="H28" s="59"/>
      <c r="I28" s="59"/>
      <c r="J28" s="59"/>
      <c r="K28" s="59"/>
      <c r="L28" s="59"/>
    </row>
    <row r="29" spans="1:12" x14ac:dyDescent="0.25">
      <c r="A29" s="56"/>
      <c r="B29" s="63"/>
      <c r="C29" s="63"/>
      <c r="D29" s="63"/>
      <c r="E29" s="63"/>
      <c r="F29" s="63"/>
      <c r="G29" s="63"/>
      <c r="H29" s="63"/>
      <c r="I29" s="63"/>
      <c r="J29" s="63"/>
      <c r="K29" s="63"/>
      <c r="L29" s="63"/>
    </row>
  </sheetData>
  <mergeCells count="50">
    <mergeCell ref="B10:L10"/>
    <mergeCell ref="B27:L27"/>
    <mergeCell ref="B28:L28"/>
    <mergeCell ref="B29:L29"/>
    <mergeCell ref="B4:L4"/>
    <mergeCell ref="B5:L5"/>
    <mergeCell ref="B6:L6"/>
    <mergeCell ref="B7:L7"/>
    <mergeCell ref="B8:L8"/>
    <mergeCell ref="B9:L9"/>
    <mergeCell ref="D24:E24"/>
    <mergeCell ref="G24:H24"/>
    <mergeCell ref="J24:K24"/>
    <mergeCell ref="B25:B26"/>
    <mergeCell ref="C25:C26"/>
    <mergeCell ref="A1:A2"/>
    <mergeCell ref="B1:L1"/>
    <mergeCell ref="B2:L2"/>
    <mergeCell ref="B3:L3"/>
    <mergeCell ref="A4:A29"/>
    <mergeCell ref="D21:E21"/>
    <mergeCell ref="G21:H21"/>
    <mergeCell ref="J21:K21"/>
    <mergeCell ref="D22:E22"/>
    <mergeCell ref="G22:H22"/>
    <mergeCell ref="J22:K22"/>
    <mergeCell ref="D19:E19"/>
    <mergeCell ref="G19:H19"/>
    <mergeCell ref="J19:K19"/>
    <mergeCell ref="D20:E20"/>
    <mergeCell ref="G20:H20"/>
    <mergeCell ref="J20:K20"/>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3:E13"/>
    <mergeCell ref="G13:H13"/>
    <mergeCell ref="J13: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30.85546875" bestFit="1" customWidth="1"/>
    <col min="2" max="2" width="36.5703125" bestFit="1" customWidth="1"/>
    <col min="3" max="3" width="28.85546875" customWidth="1"/>
    <col min="4" max="4" width="5.85546875" customWidth="1"/>
    <col min="5" max="5" width="20.7109375" customWidth="1"/>
    <col min="6" max="6" width="28.85546875" customWidth="1"/>
    <col min="7" max="7" width="5.85546875" customWidth="1"/>
    <col min="8" max="8" width="18" customWidth="1"/>
    <col min="9" max="9" width="28.85546875" customWidth="1"/>
    <col min="10" max="10" width="5.85546875" customWidth="1"/>
    <col min="11" max="11" width="18" customWidth="1"/>
    <col min="12" max="12" width="28.85546875" customWidth="1"/>
  </cols>
  <sheetData>
    <row r="1" spans="1:12" ht="15" customHeight="1" x14ac:dyDescent="0.25">
      <c r="A1" s="8" t="s">
        <v>3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22</v>
      </c>
      <c r="B3" s="55" t="s">
        <v>6</v>
      </c>
      <c r="C3" s="55"/>
      <c r="D3" s="55"/>
      <c r="E3" s="55"/>
      <c r="F3" s="55"/>
      <c r="G3" s="55"/>
      <c r="H3" s="55"/>
      <c r="I3" s="55"/>
      <c r="J3" s="55"/>
      <c r="K3" s="55"/>
      <c r="L3" s="55"/>
    </row>
    <row r="4" spans="1:12" ht="15" customHeight="1" x14ac:dyDescent="0.25">
      <c r="A4" s="56" t="s">
        <v>322</v>
      </c>
      <c r="B4" s="55" t="s">
        <v>6</v>
      </c>
      <c r="C4" s="55"/>
      <c r="D4" s="55"/>
      <c r="E4" s="55"/>
      <c r="F4" s="55"/>
      <c r="G4" s="55"/>
      <c r="H4" s="55"/>
      <c r="I4" s="55"/>
      <c r="J4" s="55"/>
      <c r="K4" s="55"/>
      <c r="L4" s="55"/>
    </row>
    <row r="5" spans="1:12" x14ac:dyDescent="0.25">
      <c r="A5" s="56"/>
      <c r="B5" s="57" t="s">
        <v>323</v>
      </c>
      <c r="C5" s="57"/>
      <c r="D5" s="57"/>
      <c r="E5" s="57"/>
      <c r="F5" s="57"/>
      <c r="G5" s="57"/>
      <c r="H5" s="57"/>
      <c r="I5" s="57"/>
      <c r="J5" s="57"/>
      <c r="K5" s="57"/>
      <c r="L5" s="57"/>
    </row>
    <row r="6" spans="1:12" x14ac:dyDescent="0.25">
      <c r="A6" s="56"/>
      <c r="B6" s="58"/>
      <c r="C6" s="58"/>
      <c r="D6" s="58"/>
      <c r="E6" s="58"/>
      <c r="F6" s="58"/>
      <c r="G6" s="58"/>
      <c r="H6" s="58"/>
      <c r="I6" s="58"/>
      <c r="J6" s="58"/>
      <c r="K6" s="58"/>
      <c r="L6" s="58"/>
    </row>
    <row r="7" spans="1:12" x14ac:dyDescent="0.25">
      <c r="A7" s="56"/>
      <c r="B7" s="92" t="s">
        <v>324</v>
      </c>
      <c r="C7" s="92"/>
      <c r="D7" s="92"/>
      <c r="E7" s="92"/>
      <c r="F7" s="92"/>
      <c r="G7" s="92"/>
      <c r="H7" s="92"/>
      <c r="I7" s="92"/>
      <c r="J7" s="92"/>
      <c r="K7" s="92"/>
      <c r="L7" s="92"/>
    </row>
    <row r="8" spans="1:12" x14ac:dyDescent="0.25">
      <c r="A8" s="56"/>
      <c r="B8" s="64"/>
      <c r="C8" s="64"/>
      <c r="D8" s="64"/>
      <c r="E8" s="64"/>
      <c r="F8" s="64"/>
      <c r="G8" s="64"/>
      <c r="H8" s="64"/>
      <c r="I8" s="64"/>
      <c r="J8" s="64"/>
      <c r="K8" s="64"/>
      <c r="L8" s="64"/>
    </row>
    <row r="9" spans="1:12" ht="38.25" customHeight="1" x14ac:dyDescent="0.25">
      <c r="A9" s="56"/>
      <c r="B9" s="59" t="s">
        <v>325</v>
      </c>
      <c r="C9" s="59"/>
      <c r="D9" s="59"/>
      <c r="E9" s="59"/>
      <c r="F9" s="59"/>
      <c r="G9" s="59"/>
      <c r="H9" s="59"/>
      <c r="I9" s="59"/>
      <c r="J9" s="59"/>
      <c r="K9" s="59"/>
      <c r="L9" s="59"/>
    </row>
    <row r="10" spans="1:12" x14ac:dyDescent="0.25">
      <c r="A10" s="56"/>
      <c r="B10" s="64"/>
      <c r="C10" s="64"/>
      <c r="D10" s="64"/>
      <c r="E10" s="64"/>
      <c r="F10" s="64"/>
      <c r="G10" s="64"/>
      <c r="H10" s="64"/>
      <c r="I10" s="64"/>
      <c r="J10" s="64"/>
      <c r="K10" s="64"/>
      <c r="L10" s="64"/>
    </row>
    <row r="11" spans="1:12" ht="25.5" customHeight="1" x14ac:dyDescent="0.25">
      <c r="A11" s="56"/>
      <c r="B11" s="59" t="s">
        <v>326</v>
      </c>
      <c r="C11" s="59"/>
      <c r="D11" s="59"/>
      <c r="E11" s="59"/>
      <c r="F11" s="59"/>
      <c r="G11" s="59"/>
      <c r="H11" s="59"/>
      <c r="I11" s="59"/>
      <c r="J11" s="59"/>
      <c r="K11" s="59"/>
      <c r="L11" s="59"/>
    </row>
    <row r="12" spans="1:12" x14ac:dyDescent="0.25">
      <c r="A12" s="56"/>
      <c r="B12" s="59"/>
      <c r="C12" s="59"/>
      <c r="D12" s="59"/>
      <c r="E12" s="59"/>
      <c r="F12" s="59"/>
      <c r="G12" s="59"/>
      <c r="H12" s="59"/>
      <c r="I12" s="59"/>
      <c r="J12" s="59"/>
      <c r="K12" s="59"/>
      <c r="L12" s="59"/>
    </row>
    <row r="13" spans="1:12" ht="38.25" customHeight="1" x14ac:dyDescent="0.25">
      <c r="A13" s="56"/>
      <c r="B13" s="59" t="s">
        <v>327</v>
      </c>
      <c r="C13" s="59"/>
      <c r="D13" s="59"/>
      <c r="E13" s="59"/>
      <c r="F13" s="59"/>
      <c r="G13" s="59"/>
      <c r="H13" s="59"/>
      <c r="I13" s="59"/>
      <c r="J13" s="59"/>
      <c r="K13" s="59"/>
      <c r="L13" s="59"/>
    </row>
    <row r="14" spans="1:12" x14ac:dyDescent="0.25">
      <c r="A14" s="56"/>
      <c r="B14" s="59"/>
      <c r="C14" s="59"/>
      <c r="D14" s="59"/>
      <c r="E14" s="59"/>
      <c r="F14" s="59"/>
      <c r="G14" s="59"/>
      <c r="H14" s="59"/>
      <c r="I14" s="59"/>
      <c r="J14" s="59"/>
      <c r="K14" s="59"/>
      <c r="L14" s="59"/>
    </row>
    <row r="15" spans="1:12" x14ac:dyDescent="0.25">
      <c r="A15" s="56"/>
      <c r="B15" s="63" t="s">
        <v>328</v>
      </c>
      <c r="C15" s="63"/>
      <c r="D15" s="63"/>
      <c r="E15" s="63"/>
      <c r="F15" s="63"/>
      <c r="G15" s="63"/>
      <c r="H15" s="63"/>
      <c r="I15" s="63"/>
      <c r="J15" s="63"/>
      <c r="K15" s="63"/>
      <c r="L15" s="63"/>
    </row>
    <row r="16" spans="1:12" x14ac:dyDescent="0.25">
      <c r="A16" s="56"/>
      <c r="B16" s="63"/>
      <c r="C16" s="63"/>
      <c r="D16" s="63"/>
      <c r="E16" s="63"/>
      <c r="F16" s="63"/>
      <c r="G16" s="63"/>
      <c r="H16" s="63"/>
      <c r="I16" s="63"/>
      <c r="J16" s="63"/>
      <c r="K16" s="63"/>
      <c r="L16" s="63"/>
    </row>
    <row r="17" spans="1:12" ht="15.75" thickBot="1" x14ac:dyDescent="0.3">
      <c r="A17" s="56"/>
      <c r="B17" s="71"/>
      <c r="C17" s="34"/>
      <c r="D17" s="85" t="s">
        <v>295</v>
      </c>
      <c r="E17" s="85"/>
      <c r="F17" s="34"/>
    </row>
    <row r="18" spans="1:12" x14ac:dyDescent="0.25">
      <c r="A18" s="56"/>
      <c r="B18" s="83" t="s">
        <v>329</v>
      </c>
      <c r="C18" s="34"/>
      <c r="D18" s="37" t="s">
        <v>212</v>
      </c>
      <c r="E18" s="36">
        <v>47073</v>
      </c>
      <c r="F18" s="34"/>
    </row>
    <row r="19" spans="1:12" x14ac:dyDescent="0.25">
      <c r="A19" s="56"/>
      <c r="B19" s="83" t="s">
        <v>330</v>
      </c>
      <c r="C19" s="34"/>
      <c r="D19" s="49">
        <v>591818</v>
      </c>
      <c r="E19" s="49"/>
      <c r="F19" s="34"/>
    </row>
    <row r="20" spans="1:12" x14ac:dyDescent="0.25">
      <c r="A20" s="56"/>
      <c r="B20" s="83" t="s">
        <v>92</v>
      </c>
      <c r="C20" s="34"/>
      <c r="D20" s="49">
        <v>84016</v>
      </c>
      <c r="E20" s="49"/>
      <c r="F20" s="34"/>
    </row>
    <row r="21" spans="1:12" x14ac:dyDescent="0.25">
      <c r="A21" s="56"/>
      <c r="B21" s="83" t="s">
        <v>93</v>
      </c>
      <c r="C21" s="34"/>
      <c r="D21" s="49">
        <v>3600</v>
      </c>
      <c r="E21" s="49"/>
      <c r="F21" s="34"/>
    </row>
    <row r="22" spans="1:12" ht="15.75" thickBot="1" x14ac:dyDescent="0.3">
      <c r="A22" s="56"/>
      <c r="B22" s="83" t="s">
        <v>331</v>
      </c>
      <c r="C22" s="34"/>
      <c r="D22" s="50">
        <v>4861</v>
      </c>
      <c r="E22" s="50"/>
      <c r="F22" s="34"/>
    </row>
    <row r="23" spans="1:12" x14ac:dyDescent="0.25">
      <c r="A23" s="56"/>
      <c r="B23" s="84" t="s">
        <v>332</v>
      </c>
      <c r="C23" s="34"/>
      <c r="D23" s="51">
        <v>731368</v>
      </c>
      <c r="E23" s="51"/>
      <c r="F23" s="34"/>
    </row>
    <row r="24" spans="1:12" x14ac:dyDescent="0.25">
      <c r="A24" s="56"/>
      <c r="B24" s="13" t="s">
        <v>333</v>
      </c>
      <c r="C24" s="34"/>
      <c r="D24" s="49">
        <v>53566</v>
      </c>
      <c r="E24" s="49"/>
      <c r="F24" s="34"/>
    </row>
    <row r="25" spans="1:12" ht="25.5" x14ac:dyDescent="0.25">
      <c r="A25" s="56"/>
      <c r="B25" s="83" t="s">
        <v>334</v>
      </c>
      <c r="C25" s="34"/>
      <c r="D25" s="49">
        <v>55916</v>
      </c>
      <c r="E25" s="49"/>
      <c r="F25" s="34"/>
    </row>
    <row r="26" spans="1:12" x14ac:dyDescent="0.25">
      <c r="A26" s="56"/>
      <c r="B26" s="83" t="s">
        <v>86</v>
      </c>
      <c r="C26" s="34"/>
      <c r="D26" s="49">
        <v>66976</v>
      </c>
      <c r="E26" s="49"/>
      <c r="F26" s="34"/>
    </row>
    <row r="27" spans="1:12" ht="15.75" thickBot="1" x14ac:dyDescent="0.3">
      <c r="A27" s="56"/>
      <c r="B27" s="83" t="s">
        <v>108</v>
      </c>
      <c r="C27" s="34"/>
      <c r="D27" s="50">
        <v>4114</v>
      </c>
      <c r="E27" s="50"/>
      <c r="F27" s="34"/>
    </row>
    <row r="28" spans="1:12" ht="15.75" thickBot="1" x14ac:dyDescent="0.3">
      <c r="A28" s="56"/>
      <c r="B28" s="84" t="s">
        <v>335</v>
      </c>
      <c r="C28" s="34"/>
      <c r="D28" s="86">
        <v>180572</v>
      </c>
      <c r="E28" s="86"/>
      <c r="F28" s="34"/>
    </row>
    <row r="29" spans="1:12" ht="15.75" thickBot="1" x14ac:dyDescent="0.3">
      <c r="A29" s="56"/>
      <c r="B29" s="83" t="s">
        <v>336</v>
      </c>
      <c r="C29" s="34"/>
      <c r="D29" s="70" t="s">
        <v>212</v>
      </c>
      <c r="E29" s="42">
        <v>550796</v>
      </c>
      <c r="F29" s="34"/>
    </row>
    <row r="30" spans="1:12" ht="15.75" thickTop="1" x14ac:dyDescent="0.25">
      <c r="A30" s="56"/>
      <c r="B30" s="64"/>
      <c r="C30" s="64"/>
      <c r="D30" s="64"/>
      <c r="E30" s="64"/>
      <c r="F30" s="64"/>
      <c r="G30" s="64"/>
      <c r="H30" s="64"/>
      <c r="I30" s="64"/>
      <c r="J30" s="64"/>
      <c r="K30" s="64"/>
      <c r="L30" s="64"/>
    </row>
    <row r="31" spans="1:12" ht="76.5" customHeight="1" x14ac:dyDescent="0.25">
      <c r="A31" s="56"/>
      <c r="B31" s="59" t="s">
        <v>337</v>
      </c>
      <c r="C31" s="59"/>
      <c r="D31" s="59"/>
      <c r="E31" s="59"/>
      <c r="F31" s="59"/>
      <c r="G31" s="59"/>
      <c r="H31" s="59"/>
      <c r="I31" s="59"/>
      <c r="J31" s="59"/>
      <c r="K31" s="59"/>
      <c r="L31" s="59"/>
    </row>
    <row r="32" spans="1:12" x14ac:dyDescent="0.25">
      <c r="A32" s="56"/>
      <c r="B32" s="64"/>
      <c r="C32" s="64"/>
      <c r="D32" s="64"/>
      <c r="E32" s="64"/>
      <c r="F32" s="64"/>
      <c r="G32" s="64"/>
      <c r="H32" s="64"/>
      <c r="I32" s="64"/>
      <c r="J32" s="64"/>
      <c r="K32" s="64"/>
      <c r="L32" s="64"/>
    </row>
    <row r="33" spans="1:12" x14ac:dyDescent="0.25">
      <c r="A33" s="56"/>
      <c r="B33" s="68" t="s">
        <v>338</v>
      </c>
      <c r="C33" s="68"/>
      <c r="D33" s="68"/>
      <c r="E33" s="68"/>
      <c r="F33" s="68"/>
      <c r="G33" s="68"/>
      <c r="H33" s="68"/>
      <c r="I33" s="68"/>
      <c r="J33" s="68"/>
      <c r="K33" s="68"/>
      <c r="L33" s="68"/>
    </row>
    <row r="34" spans="1:12" x14ac:dyDescent="0.25">
      <c r="A34" s="56"/>
      <c r="B34" s="63"/>
      <c r="C34" s="63"/>
      <c r="D34" s="63"/>
      <c r="E34" s="63"/>
      <c r="F34" s="63"/>
      <c r="G34" s="63"/>
      <c r="H34" s="63"/>
      <c r="I34" s="63"/>
      <c r="J34" s="63"/>
      <c r="K34" s="63"/>
      <c r="L34" s="63"/>
    </row>
    <row r="35" spans="1:12" ht="51" customHeight="1" x14ac:dyDescent="0.25">
      <c r="A35" s="56"/>
      <c r="B35" s="59" t="s">
        <v>339</v>
      </c>
      <c r="C35" s="59"/>
      <c r="D35" s="59"/>
      <c r="E35" s="59"/>
      <c r="F35" s="59"/>
      <c r="G35" s="59"/>
      <c r="H35" s="59"/>
      <c r="I35" s="59"/>
      <c r="J35" s="59"/>
      <c r="K35" s="59"/>
      <c r="L35" s="59"/>
    </row>
    <row r="36" spans="1:12" x14ac:dyDescent="0.25">
      <c r="A36" s="56"/>
      <c r="B36" s="64"/>
      <c r="C36" s="64"/>
      <c r="D36" s="64"/>
      <c r="E36" s="64"/>
      <c r="F36" s="64"/>
      <c r="G36" s="64"/>
      <c r="H36" s="64"/>
      <c r="I36" s="64"/>
      <c r="J36" s="64"/>
      <c r="K36" s="64"/>
      <c r="L36" s="64"/>
    </row>
    <row r="37" spans="1:12" x14ac:dyDescent="0.25">
      <c r="A37" s="56"/>
      <c r="B37" s="89"/>
      <c r="C37" s="81"/>
      <c r="D37" s="47" t="s">
        <v>340</v>
      </c>
      <c r="E37" s="47"/>
      <c r="F37" s="45"/>
    </row>
    <row r="38" spans="1:12" x14ac:dyDescent="0.25">
      <c r="A38" s="56"/>
      <c r="B38" s="89"/>
      <c r="C38" s="81"/>
      <c r="D38" s="47" t="s">
        <v>341</v>
      </c>
      <c r="E38" s="47"/>
      <c r="F38" s="45"/>
    </row>
    <row r="39" spans="1:12" ht="25.5" thickBot="1" x14ac:dyDescent="0.3">
      <c r="A39" s="56"/>
      <c r="B39" s="54" t="s">
        <v>342</v>
      </c>
      <c r="C39" s="34"/>
      <c r="D39" s="48">
        <v>2012</v>
      </c>
      <c r="E39" s="48"/>
      <c r="F39" s="31"/>
    </row>
    <row r="40" spans="1:12" x14ac:dyDescent="0.25">
      <c r="A40" s="56"/>
      <c r="B40" s="13" t="s">
        <v>343</v>
      </c>
      <c r="C40" s="34"/>
      <c r="D40" s="37" t="s">
        <v>212</v>
      </c>
      <c r="E40" s="36">
        <v>605779</v>
      </c>
      <c r="F40" s="34"/>
    </row>
    <row r="41" spans="1:12" x14ac:dyDescent="0.25">
      <c r="A41" s="56"/>
      <c r="B41" s="13" t="s">
        <v>43</v>
      </c>
      <c r="C41" s="34"/>
      <c r="D41" s="37" t="s">
        <v>212</v>
      </c>
      <c r="E41" s="35">
        <v>69881</v>
      </c>
      <c r="F41" s="34"/>
    </row>
    <row r="42" spans="1:12" x14ac:dyDescent="0.25">
      <c r="A42" s="56"/>
      <c r="B42" s="13" t="s">
        <v>51</v>
      </c>
      <c r="C42" s="34"/>
      <c r="D42" s="37" t="s">
        <v>212</v>
      </c>
      <c r="E42" s="35">
        <v>9259</v>
      </c>
      <c r="F42" s="34"/>
    </row>
    <row r="43" spans="1:12" x14ac:dyDescent="0.25">
      <c r="A43" s="56"/>
      <c r="B43" s="13" t="s">
        <v>344</v>
      </c>
      <c r="C43" s="34"/>
      <c r="D43" s="37" t="s">
        <v>212</v>
      </c>
      <c r="E43" s="35">
        <v>1206</v>
      </c>
      <c r="F43" s="34"/>
    </row>
    <row r="44" spans="1:12" x14ac:dyDescent="0.25">
      <c r="A44" s="56"/>
      <c r="B44" s="71"/>
      <c r="C44" s="34"/>
      <c r="D44" s="76"/>
      <c r="E44" s="76"/>
      <c r="F44" s="34"/>
    </row>
    <row r="45" spans="1:12" x14ac:dyDescent="0.25">
      <c r="A45" s="56"/>
      <c r="B45" s="13" t="s">
        <v>56</v>
      </c>
      <c r="C45" s="34"/>
      <c r="D45" s="37" t="s">
        <v>212</v>
      </c>
      <c r="E45" s="35">
        <v>10465</v>
      </c>
      <c r="F45" s="34"/>
    </row>
    <row r="46" spans="1:12" ht="27" thickBot="1" x14ac:dyDescent="0.3">
      <c r="A46" s="56"/>
      <c r="B46" s="13" t="s">
        <v>345</v>
      </c>
      <c r="C46" s="34"/>
      <c r="D46" s="75">
        <v>531</v>
      </c>
      <c r="E46" s="75"/>
      <c r="F46" s="34"/>
    </row>
    <row r="47" spans="1:12" ht="27" thickBot="1" x14ac:dyDescent="0.3">
      <c r="A47" s="56"/>
      <c r="B47" s="13" t="s">
        <v>346</v>
      </c>
      <c r="C47" s="34"/>
      <c r="D47" s="70" t="s">
        <v>212</v>
      </c>
      <c r="E47" s="42">
        <v>9934</v>
      </c>
      <c r="F47" s="34"/>
    </row>
    <row r="48" spans="1:12" ht="15.75" thickTop="1" x14ac:dyDescent="0.25">
      <c r="A48" s="56"/>
      <c r="B48" s="71"/>
      <c r="C48" s="34"/>
      <c r="D48" s="77"/>
      <c r="E48" s="77"/>
      <c r="F48" s="34"/>
    </row>
    <row r="49" spans="1:12" ht="26.25" x14ac:dyDescent="0.25">
      <c r="A49" s="56"/>
      <c r="B49" s="13" t="s">
        <v>59</v>
      </c>
      <c r="C49" s="34"/>
      <c r="D49" s="76"/>
      <c r="E49" s="76"/>
      <c r="F49" s="34"/>
    </row>
    <row r="50" spans="1:12" x14ac:dyDescent="0.25">
      <c r="A50" s="56"/>
      <c r="B50" s="87" t="s">
        <v>51</v>
      </c>
      <c r="C50" s="34"/>
      <c r="D50" s="37" t="s">
        <v>212</v>
      </c>
      <c r="E50" s="37">
        <v>0.27</v>
      </c>
      <c r="F50" s="34"/>
    </row>
    <row r="51" spans="1:12" ht="15.75" thickBot="1" x14ac:dyDescent="0.3">
      <c r="A51" s="56"/>
      <c r="B51" s="87" t="s">
        <v>344</v>
      </c>
      <c r="C51" s="34"/>
      <c r="D51" s="75">
        <v>0.03</v>
      </c>
      <c r="E51" s="75"/>
      <c r="F51" s="34"/>
    </row>
    <row r="52" spans="1:12" ht="39.75" thickBot="1" x14ac:dyDescent="0.3">
      <c r="A52" s="56"/>
      <c r="B52" s="87" t="s">
        <v>347</v>
      </c>
      <c r="C52" s="34"/>
      <c r="D52" s="70" t="s">
        <v>212</v>
      </c>
      <c r="E52" s="88">
        <v>0.3</v>
      </c>
      <c r="F52" s="34"/>
    </row>
    <row r="53" spans="1:12" ht="15.75" thickTop="1" x14ac:dyDescent="0.25">
      <c r="A53" s="56"/>
      <c r="B53" s="64"/>
      <c r="C53" s="64"/>
      <c r="D53" s="64"/>
      <c r="E53" s="64"/>
      <c r="F53" s="64"/>
      <c r="G53" s="64"/>
      <c r="H53" s="64"/>
      <c r="I53" s="64"/>
      <c r="J53" s="64"/>
      <c r="K53" s="64"/>
      <c r="L53" s="64"/>
    </row>
    <row r="54" spans="1:12" x14ac:dyDescent="0.25">
      <c r="A54" s="56"/>
      <c r="B54" s="92" t="s">
        <v>201</v>
      </c>
      <c r="C54" s="92"/>
      <c r="D54" s="92"/>
      <c r="E54" s="92"/>
      <c r="F54" s="92"/>
      <c r="G54" s="92"/>
      <c r="H54" s="92"/>
      <c r="I54" s="92"/>
      <c r="J54" s="92"/>
      <c r="K54" s="92"/>
      <c r="L54" s="92"/>
    </row>
    <row r="55" spans="1:12" x14ac:dyDescent="0.25">
      <c r="A55" s="56"/>
      <c r="B55" s="64"/>
      <c r="C55" s="64"/>
      <c r="D55" s="64"/>
      <c r="E55" s="64"/>
      <c r="F55" s="64"/>
      <c r="G55" s="64"/>
      <c r="H55" s="64"/>
      <c r="I55" s="64"/>
      <c r="J55" s="64"/>
      <c r="K55" s="64"/>
      <c r="L55" s="64"/>
    </row>
    <row r="56" spans="1:12" ht="25.5" customHeight="1" x14ac:dyDescent="0.25">
      <c r="A56" s="56"/>
      <c r="B56" s="59" t="s">
        <v>348</v>
      </c>
      <c r="C56" s="59"/>
      <c r="D56" s="59"/>
      <c r="E56" s="59"/>
      <c r="F56" s="59"/>
      <c r="G56" s="59"/>
      <c r="H56" s="59"/>
      <c r="I56" s="59"/>
      <c r="J56" s="59"/>
      <c r="K56" s="59"/>
      <c r="L56" s="59"/>
    </row>
    <row r="57" spans="1:12" x14ac:dyDescent="0.25">
      <c r="A57" s="56"/>
      <c r="B57" s="59"/>
      <c r="C57" s="59"/>
      <c r="D57" s="59"/>
      <c r="E57" s="59"/>
      <c r="F57" s="59"/>
      <c r="G57" s="59"/>
      <c r="H57" s="59"/>
      <c r="I57" s="59"/>
      <c r="J57" s="59"/>
      <c r="K57" s="59"/>
      <c r="L57" s="59"/>
    </row>
    <row r="58" spans="1:12" x14ac:dyDescent="0.25">
      <c r="A58" s="56"/>
      <c r="B58" s="59" t="s">
        <v>349</v>
      </c>
      <c r="C58" s="59"/>
      <c r="D58" s="59"/>
      <c r="E58" s="59"/>
      <c r="F58" s="59"/>
      <c r="G58" s="59"/>
      <c r="H58" s="59"/>
      <c r="I58" s="59"/>
      <c r="J58" s="59"/>
      <c r="K58" s="59"/>
      <c r="L58" s="59"/>
    </row>
    <row r="59" spans="1:12" x14ac:dyDescent="0.25">
      <c r="A59" s="56"/>
      <c r="B59" s="63"/>
      <c r="C59" s="63"/>
      <c r="D59" s="63"/>
      <c r="E59" s="63"/>
      <c r="F59" s="63"/>
      <c r="G59" s="63"/>
      <c r="H59" s="63"/>
      <c r="I59" s="63"/>
      <c r="J59" s="63"/>
      <c r="K59" s="63"/>
      <c r="L59" s="63"/>
    </row>
    <row r="60" spans="1:12" ht="15.75" thickBot="1" x14ac:dyDescent="0.3">
      <c r="A60" s="56"/>
      <c r="B60" s="54" t="s">
        <v>295</v>
      </c>
      <c r="C60" s="34"/>
      <c r="D60" s="48" t="s">
        <v>350</v>
      </c>
      <c r="E60" s="48"/>
      <c r="F60" s="34"/>
    </row>
    <row r="61" spans="1:12" x14ac:dyDescent="0.25">
      <c r="A61" s="56"/>
      <c r="B61" s="13" t="s">
        <v>160</v>
      </c>
      <c r="C61" s="34"/>
      <c r="D61" s="37" t="s">
        <v>212</v>
      </c>
      <c r="E61" s="90">
        <v>625</v>
      </c>
      <c r="F61" s="34"/>
    </row>
    <row r="62" spans="1:12" ht="15.75" thickBot="1" x14ac:dyDescent="0.3">
      <c r="A62" s="56"/>
      <c r="B62" s="13" t="s">
        <v>90</v>
      </c>
      <c r="C62" s="34"/>
      <c r="D62" s="75">
        <v>564</v>
      </c>
      <c r="E62" s="75"/>
      <c r="F62" s="34"/>
    </row>
    <row r="63" spans="1:12" ht="15.75" thickBot="1" x14ac:dyDescent="0.3">
      <c r="A63" s="56"/>
      <c r="B63" s="13" t="s">
        <v>95</v>
      </c>
      <c r="C63" s="34"/>
      <c r="D63" s="70" t="s">
        <v>212</v>
      </c>
      <c r="E63" s="42">
        <v>1189</v>
      </c>
      <c r="F63" s="34"/>
    </row>
    <row r="64" spans="1:12" ht="15.75" thickTop="1" x14ac:dyDescent="0.25">
      <c r="A64" s="56"/>
      <c r="B64" s="71"/>
      <c r="C64" s="34"/>
      <c r="D64" s="77"/>
      <c r="E64" s="77"/>
      <c r="F64" s="34"/>
    </row>
    <row r="65" spans="1:12" x14ac:dyDescent="0.25">
      <c r="A65" s="56"/>
      <c r="B65" s="13" t="s">
        <v>97</v>
      </c>
      <c r="C65" s="34"/>
      <c r="D65" s="37" t="s">
        <v>212</v>
      </c>
      <c r="E65" s="37">
        <v>13</v>
      </c>
      <c r="F65" s="34"/>
    </row>
    <row r="66" spans="1:12" x14ac:dyDescent="0.25">
      <c r="A66" s="56"/>
      <c r="B66" s="13" t="s">
        <v>98</v>
      </c>
      <c r="C66" s="34"/>
      <c r="D66" s="79">
        <v>938</v>
      </c>
      <c r="E66" s="79"/>
      <c r="F66" s="34"/>
    </row>
    <row r="67" spans="1:12" ht="15.75" thickBot="1" x14ac:dyDescent="0.3">
      <c r="A67" s="56"/>
      <c r="B67" s="13" t="s">
        <v>101</v>
      </c>
      <c r="C67" s="34"/>
      <c r="D67" s="50">
        <v>3258</v>
      </c>
      <c r="E67" s="50"/>
      <c r="F67" s="34"/>
    </row>
    <row r="68" spans="1:12" ht="15.75" thickBot="1" x14ac:dyDescent="0.3">
      <c r="A68" s="56"/>
      <c r="B68" s="13" t="s">
        <v>109</v>
      </c>
      <c r="C68" s="34"/>
      <c r="D68" s="70" t="s">
        <v>212</v>
      </c>
      <c r="E68" s="42">
        <v>4209</v>
      </c>
      <c r="F68" s="34"/>
    </row>
    <row r="69" spans="1:12" ht="15.75" thickTop="1" x14ac:dyDescent="0.25">
      <c r="A69" s="56"/>
      <c r="B69" s="63"/>
      <c r="C69" s="63"/>
      <c r="D69" s="63"/>
      <c r="E69" s="63"/>
      <c r="F69" s="63"/>
      <c r="G69" s="63"/>
      <c r="H69" s="63"/>
      <c r="I69" s="63"/>
      <c r="J69" s="63"/>
      <c r="K69" s="63"/>
      <c r="L69" s="63"/>
    </row>
    <row r="70" spans="1:12" x14ac:dyDescent="0.25">
      <c r="A70" s="56"/>
      <c r="B70" s="63" t="s">
        <v>351</v>
      </c>
      <c r="C70" s="63"/>
      <c r="D70" s="63"/>
      <c r="E70" s="63"/>
      <c r="F70" s="63"/>
      <c r="G70" s="63"/>
      <c r="H70" s="63"/>
      <c r="I70" s="63"/>
      <c r="J70" s="63"/>
      <c r="K70" s="63"/>
      <c r="L70" s="63"/>
    </row>
    <row r="71" spans="1:12" x14ac:dyDescent="0.25">
      <c r="A71" s="56"/>
      <c r="B71" s="63"/>
      <c r="C71" s="63"/>
      <c r="D71" s="63"/>
      <c r="E71" s="63"/>
      <c r="F71" s="63"/>
      <c r="G71" s="63"/>
      <c r="H71" s="63"/>
      <c r="I71" s="63"/>
      <c r="J71" s="63"/>
      <c r="K71" s="63"/>
      <c r="L71" s="63"/>
    </row>
    <row r="72" spans="1:12" ht="15.75" thickBot="1" x14ac:dyDescent="0.3">
      <c r="A72" s="56"/>
      <c r="B72" s="54" t="s">
        <v>295</v>
      </c>
      <c r="C72" s="34"/>
      <c r="D72" s="48">
        <v>2013</v>
      </c>
      <c r="E72" s="48"/>
      <c r="F72" s="31"/>
      <c r="G72" s="48">
        <v>2012</v>
      </c>
      <c r="H72" s="48"/>
      <c r="I72" s="31"/>
      <c r="J72" s="48">
        <v>2011</v>
      </c>
      <c r="K72" s="48"/>
      <c r="L72" s="34"/>
    </row>
    <row r="73" spans="1:12" x14ac:dyDescent="0.25">
      <c r="A73" s="56"/>
      <c r="B73" s="13" t="s">
        <v>343</v>
      </c>
      <c r="C73" s="34"/>
      <c r="D73" s="37" t="s">
        <v>212</v>
      </c>
      <c r="E73" s="36">
        <v>5622</v>
      </c>
      <c r="F73" s="34"/>
      <c r="G73" s="37" t="s">
        <v>212</v>
      </c>
      <c r="H73" s="36">
        <v>25580</v>
      </c>
      <c r="I73" s="34"/>
      <c r="J73" s="37" t="s">
        <v>212</v>
      </c>
      <c r="K73" s="36">
        <v>25260</v>
      </c>
      <c r="L73" s="34"/>
    </row>
    <row r="74" spans="1:12" ht="27" thickBot="1" x14ac:dyDescent="0.3">
      <c r="A74" s="56"/>
      <c r="B74" s="13" t="s">
        <v>352</v>
      </c>
      <c r="C74" s="34"/>
      <c r="D74" s="50">
        <v>5883</v>
      </c>
      <c r="E74" s="50"/>
      <c r="F74" s="34"/>
      <c r="G74" s="50">
        <v>23599</v>
      </c>
      <c r="H74" s="50"/>
      <c r="I74" s="34"/>
      <c r="J74" s="50">
        <v>21534</v>
      </c>
      <c r="K74" s="50"/>
      <c r="L74" s="34"/>
    </row>
    <row r="75" spans="1:12" x14ac:dyDescent="0.25">
      <c r="A75" s="56"/>
      <c r="B75" s="13" t="s">
        <v>353</v>
      </c>
      <c r="C75" s="34"/>
      <c r="D75" s="91">
        <v>-261</v>
      </c>
      <c r="E75" s="91"/>
      <c r="F75" s="34"/>
      <c r="G75" s="51">
        <v>1981</v>
      </c>
      <c r="H75" s="51"/>
      <c r="I75" s="34"/>
      <c r="J75" s="51">
        <v>3726</v>
      </c>
      <c r="K75" s="51"/>
      <c r="L75" s="34"/>
    </row>
    <row r="76" spans="1:12" x14ac:dyDescent="0.25">
      <c r="A76" s="56"/>
      <c r="B76" s="13" t="s">
        <v>354</v>
      </c>
      <c r="C76" s="34"/>
      <c r="D76" s="79" t="s">
        <v>355</v>
      </c>
      <c r="E76" s="79"/>
      <c r="F76" s="34"/>
      <c r="G76" s="79" t="s">
        <v>355</v>
      </c>
      <c r="H76" s="79"/>
      <c r="I76" s="34"/>
      <c r="J76" s="79">
        <v>672</v>
      </c>
      <c r="K76" s="79"/>
      <c r="L76" s="34"/>
    </row>
    <row r="77" spans="1:12" ht="15.75" thickBot="1" x14ac:dyDescent="0.3">
      <c r="A77" s="56"/>
      <c r="B77" s="13" t="s">
        <v>356</v>
      </c>
      <c r="C77" s="34"/>
      <c r="D77" s="75">
        <v>-105</v>
      </c>
      <c r="E77" s="75"/>
      <c r="F77" s="34"/>
      <c r="G77" s="75">
        <v>775</v>
      </c>
      <c r="H77" s="75"/>
      <c r="I77" s="34"/>
      <c r="J77" s="50">
        <v>1704</v>
      </c>
      <c r="K77" s="50"/>
      <c r="L77" s="34"/>
    </row>
    <row r="78" spans="1:12" ht="15.75" thickBot="1" x14ac:dyDescent="0.3">
      <c r="A78" s="56"/>
      <c r="B78" s="13" t="s">
        <v>357</v>
      </c>
      <c r="C78" s="34"/>
      <c r="D78" s="70" t="s">
        <v>212</v>
      </c>
      <c r="E78" s="88">
        <v>-156</v>
      </c>
      <c r="F78" s="34"/>
      <c r="G78" s="70" t="s">
        <v>212</v>
      </c>
      <c r="H78" s="42">
        <v>1206</v>
      </c>
      <c r="I78" s="34"/>
      <c r="J78" s="70" t="s">
        <v>212</v>
      </c>
      <c r="K78" s="42">
        <v>2694</v>
      </c>
      <c r="L78" s="34"/>
    </row>
    <row r="79" spans="1:12" ht="15.75" thickTop="1" x14ac:dyDescent="0.25">
      <c r="A79" s="56"/>
      <c r="B79" s="71"/>
      <c r="C79" s="34"/>
      <c r="D79" s="77"/>
      <c r="E79" s="77"/>
      <c r="F79" s="34"/>
      <c r="G79" s="77"/>
      <c r="H79" s="77"/>
      <c r="I79" s="34"/>
      <c r="J79" s="77"/>
      <c r="K79" s="77"/>
      <c r="L79" s="34"/>
    </row>
    <row r="80" spans="1:12" ht="27" thickBot="1" x14ac:dyDescent="0.3">
      <c r="A80" s="56"/>
      <c r="B80" s="13" t="s">
        <v>358</v>
      </c>
      <c r="C80" s="34"/>
      <c r="D80" s="70" t="s">
        <v>212</v>
      </c>
      <c r="E80" s="72">
        <v>1333</v>
      </c>
      <c r="F80" s="34"/>
      <c r="G80" s="70" t="s">
        <v>212</v>
      </c>
      <c r="H80" s="70" t="s">
        <v>355</v>
      </c>
      <c r="I80" s="34"/>
      <c r="J80" s="70" t="s">
        <v>212</v>
      </c>
      <c r="K80" s="70" t="s">
        <v>355</v>
      </c>
      <c r="L80" s="34"/>
    </row>
    <row r="81" spans="1:12" ht="15.75" thickTop="1" x14ac:dyDescent="0.25">
      <c r="A81" s="56"/>
      <c r="B81" s="63"/>
      <c r="C81" s="63"/>
      <c r="D81" s="63"/>
      <c r="E81" s="63"/>
      <c r="F81" s="63"/>
      <c r="G81" s="63"/>
      <c r="H81" s="63"/>
      <c r="I81" s="63"/>
      <c r="J81" s="63"/>
      <c r="K81" s="63"/>
      <c r="L81" s="63"/>
    </row>
  </sheetData>
  <mergeCells count="81">
    <mergeCell ref="B69:L69"/>
    <mergeCell ref="B70:L70"/>
    <mergeCell ref="B71:L71"/>
    <mergeCell ref="B81:L81"/>
    <mergeCell ref="B35:L35"/>
    <mergeCell ref="B36:L36"/>
    <mergeCell ref="B53:L53"/>
    <mergeCell ref="B54:L54"/>
    <mergeCell ref="B55:L55"/>
    <mergeCell ref="B56:L56"/>
    <mergeCell ref="B15:L15"/>
    <mergeCell ref="B16:L16"/>
    <mergeCell ref="B30:L30"/>
    <mergeCell ref="B31:L31"/>
    <mergeCell ref="B32:L32"/>
    <mergeCell ref="B33:L33"/>
    <mergeCell ref="B9:L9"/>
    <mergeCell ref="B10:L10"/>
    <mergeCell ref="B11:L11"/>
    <mergeCell ref="B12:L12"/>
    <mergeCell ref="B13:L13"/>
    <mergeCell ref="B14:L14"/>
    <mergeCell ref="A1:A2"/>
    <mergeCell ref="B1:L1"/>
    <mergeCell ref="B2:L2"/>
    <mergeCell ref="B3:L3"/>
    <mergeCell ref="A4:A81"/>
    <mergeCell ref="B4:L4"/>
    <mergeCell ref="B5:L5"/>
    <mergeCell ref="B6:L6"/>
    <mergeCell ref="B7:L7"/>
    <mergeCell ref="B8:L8"/>
    <mergeCell ref="D77:E77"/>
    <mergeCell ref="G77:H77"/>
    <mergeCell ref="J77:K77"/>
    <mergeCell ref="D79:E79"/>
    <mergeCell ref="G79:H79"/>
    <mergeCell ref="J79:K79"/>
    <mergeCell ref="D75:E75"/>
    <mergeCell ref="G75:H75"/>
    <mergeCell ref="J75:K75"/>
    <mergeCell ref="D76:E76"/>
    <mergeCell ref="G76:H76"/>
    <mergeCell ref="J76:K76"/>
    <mergeCell ref="D72:E72"/>
    <mergeCell ref="G72:H72"/>
    <mergeCell ref="J72:K72"/>
    <mergeCell ref="D74:E74"/>
    <mergeCell ref="G74:H74"/>
    <mergeCell ref="J74:K74"/>
    <mergeCell ref="D51:E51"/>
    <mergeCell ref="D60:E60"/>
    <mergeCell ref="D62:E62"/>
    <mergeCell ref="D64:E64"/>
    <mergeCell ref="D66:E66"/>
    <mergeCell ref="D67:E67"/>
    <mergeCell ref="B57:L57"/>
    <mergeCell ref="B58:L58"/>
    <mergeCell ref="B59:L59"/>
    <mergeCell ref="F37:F38"/>
    <mergeCell ref="D39:E39"/>
    <mergeCell ref="D44:E44"/>
    <mergeCell ref="D46:E46"/>
    <mergeCell ref="D48:E48"/>
    <mergeCell ref="D49:E49"/>
    <mergeCell ref="D24:E24"/>
    <mergeCell ref="D25:E25"/>
    <mergeCell ref="D26:E26"/>
    <mergeCell ref="D27:E27"/>
    <mergeCell ref="D28:E28"/>
    <mergeCell ref="B37:B38"/>
    <mergeCell ref="C37:C38"/>
    <mergeCell ref="D37:E37"/>
    <mergeCell ref="D38:E38"/>
    <mergeCell ref="B34:L34"/>
    <mergeCell ref="D17:E17"/>
    <mergeCell ref="D19:E19"/>
    <mergeCell ref="D20:E20"/>
    <mergeCell ref="D21:E21"/>
    <mergeCell ref="D22:E22"/>
    <mergeCell ref="D23:E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13.7109375" bestFit="1" customWidth="1"/>
    <col min="2" max="2" width="36.5703125" bestFit="1" customWidth="1"/>
    <col min="3" max="3" width="28.140625" customWidth="1"/>
    <col min="4" max="4" width="5.7109375" customWidth="1"/>
    <col min="5" max="5" width="20.28515625" customWidth="1"/>
    <col min="6" max="6" width="28.140625" customWidth="1"/>
    <col min="7" max="7" width="5.7109375" customWidth="1"/>
    <col min="8" max="8" width="20.28515625" customWidth="1"/>
    <col min="9" max="9" width="28.140625" customWidth="1"/>
    <col min="10" max="10" width="5.7109375" customWidth="1"/>
    <col min="11" max="11" width="20.28515625" customWidth="1"/>
    <col min="12" max="12" width="28.140625" customWidth="1"/>
  </cols>
  <sheetData>
    <row r="1" spans="1:12" ht="15" customHeight="1" x14ac:dyDescent="0.25">
      <c r="A1" s="8" t="s">
        <v>3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59</v>
      </c>
      <c r="B3" s="55" t="s">
        <v>6</v>
      </c>
      <c r="C3" s="55"/>
      <c r="D3" s="55"/>
      <c r="E3" s="55"/>
      <c r="F3" s="55"/>
      <c r="G3" s="55"/>
      <c r="H3" s="55"/>
      <c r="I3" s="55"/>
      <c r="J3" s="55"/>
      <c r="K3" s="55"/>
      <c r="L3" s="55"/>
    </row>
    <row r="4" spans="1:12" ht="15" customHeight="1" x14ac:dyDescent="0.25">
      <c r="A4" s="56" t="s">
        <v>359</v>
      </c>
      <c r="B4" s="55" t="s">
        <v>6</v>
      </c>
      <c r="C4" s="55"/>
      <c r="D4" s="55"/>
      <c r="E4" s="55"/>
      <c r="F4" s="55"/>
      <c r="G4" s="55"/>
      <c r="H4" s="55"/>
      <c r="I4" s="55"/>
      <c r="J4" s="55"/>
      <c r="K4" s="55"/>
      <c r="L4" s="55"/>
    </row>
    <row r="5" spans="1:12" x14ac:dyDescent="0.25">
      <c r="A5" s="56"/>
      <c r="B5" s="57" t="s">
        <v>360</v>
      </c>
      <c r="C5" s="57"/>
      <c r="D5" s="57"/>
      <c r="E5" s="57"/>
      <c r="F5" s="57"/>
      <c r="G5" s="57"/>
      <c r="H5" s="57"/>
      <c r="I5" s="57"/>
      <c r="J5" s="57"/>
      <c r="K5" s="57"/>
      <c r="L5" s="57"/>
    </row>
    <row r="6" spans="1:12" x14ac:dyDescent="0.25">
      <c r="A6" s="56"/>
      <c r="B6" s="58"/>
      <c r="C6" s="58"/>
      <c r="D6" s="58"/>
      <c r="E6" s="58"/>
      <c r="F6" s="58"/>
      <c r="G6" s="58"/>
      <c r="H6" s="58"/>
      <c r="I6" s="58"/>
      <c r="J6" s="58"/>
      <c r="K6" s="58"/>
      <c r="L6" s="58"/>
    </row>
    <row r="7" spans="1:12" x14ac:dyDescent="0.25">
      <c r="A7" s="56"/>
      <c r="B7" s="63" t="s">
        <v>361</v>
      </c>
      <c r="C7" s="63"/>
      <c r="D7" s="63"/>
      <c r="E7" s="63"/>
      <c r="F7" s="63"/>
      <c r="G7" s="63"/>
      <c r="H7" s="63"/>
      <c r="I7" s="63"/>
      <c r="J7" s="63"/>
      <c r="K7" s="63"/>
      <c r="L7" s="63"/>
    </row>
    <row r="8" spans="1:12" x14ac:dyDescent="0.25">
      <c r="A8" s="56"/>
      <c r="B8" s="63"/>
      <c r="C8" s="63"/>
      <c r="D8" s="63"/>
      <c r="E8" s="63"/>
      <c r="F8" s="63"/>
      <c r="G8" s="63"/>
      <c r="H8" s="63"/>
      <c r="I8" s="63"/>
      <c r="J8" s="63"/>
      <c r="K8" s="63"/>
      <c r="L8" s="63"/>
    </row>
    <row r="9" spans="1:12" ht="15.75" thickBot="1" x14ac:dyDescent="0.3">
      <c r="A9" s="56"/>
      <c r="B9" s="54" t="s">
        <v>295</v>
      </c>
      <c r="C9" s="39"/>
      <c r="D9" s="48">
        <v>2013</v>
      </c>
      <c r="E9" s="48"/>
      <c r="F9" s="31"/>
      <c r="G9" s="48">
        <v>2012</v>
      </c>
      <c r="H9" s="48"/>
      <c r="I9" s="34"/>
    </row>
    <row r="10" spans="1:12" ht="26.25" x14ac:dyDescent="0.25">
      <c r="A10" s="56"/>
      <c r="B10" s="13" t="s">
        <v>362</v>
      </c>
      <c r="C10" s="34"/>
      <c r="D10" s="37" t="s">
        <v>212</v>
      </c>
      <c r="E10" s="35">
        <v>2183</v>
      </c>
      <c r="F10" s="34"/>
      <c r="G10" s="37" t="s">
        <v>212</v>
      </c>
      <c r="H10" s="36">
        <v>2045</v>
      </c>
      <c r="I10" s="34"/>
    </row>
    <row r="11" spans="1:12" x14ac:dyDescent="0.25">
      <c r="A11" s="56"/>
      <c r="B11" s="13" t="s">
        <v>363</v>
      </c>
      <c r="C11" s="34"/>
      <c r="D11" s="76"/>
      <c r="E11" s="76"/>
      <c r="F11" s="34"/>
      <c r="G11" s="76"/>
      <c r="H11" s="76"/>
      <c r="I11" s="34"/>
    </row>
    <row r="12" spans="1:12" ht="26.25" x14ac:dyDescent="0.25">
      <c r="A12" s="56"/>
      <c r="B12" s="73" t="s">
        <v>364</v>
      </c>
      <c r="C12" s="34"/>
      <c r="D12" s="49">
        <v>21450</v>
      </c>
      <c r="E12" s="49"/>
      <c r="F12" s="34"/>
      <c r="G12" s="49">
        <v>21450</v>
      </c>
      <c r="H12" s="49"/>
      <c r="I12" s="34"/>
    </row>
    <row r="13" spans="1:12" ht="26.25" x14ac:dyDescent="0.25">
      <c r="A13" s="56"/>
      <c r="B13" s="73" t="s">
        <v>365</v>
      </c>
      <c r="C13" s="34"/>
      <c r="D13" s="49">
        <v>22950</v>
      </c>
      <c r="E13" s="49"/>
      <c r="F13" s="34"/>
      <c r="G13" s="49">
        <v>22950</v>
      </c>
      <c r="H13" s="49"/>
      <c r="I13" s="34"/>
    </row>
    <row r="14" spans="1:12" x14ac:dyDescent="0.25">
      <c r="A14" s="56"/>
      <c r="B14" s="73" t="s">
        <v>366</v>
      </c>
      <c r="C14" s="34"/>
      <c r="D14" s="49">
        <v>5112</v>
      </c>
      <c r="E14" s="49"/>
      <c r="F14" s="34"/>
      <c r="G14" s="49">
        <v>5023</v>
      </c>
      <c r="H14" s="49"/>
      <c r="I14" s="34"/>
    </row>
    <row r="15" spans="1:12" x14ac:dyDescent="0.25">
      <c r="A15" s="56"/>
      <c r="B15" s="73" t="s">
        <v>147</v>
      </c>
      <c r="C15" s="34"/>
      <c r="D15" s="79">
        <v>200</v>
      </c>
      <c r="E15" s="79"/>
      <c r="F15" s="34"/>
      <c r="G15" s="79">
        <v>430</v>
      </c>
      <c r="H15" s="79"/>
      <c r="I15" s="34"/>
    </row>
    <row r="16" spans="1:12" x14ac:dyDescent="0.25">
      <c r="A16" s="56"/>
      <c r="B16" s="13" t="s">
        <v>367</v>
      </c>
      <c r="C16" s="34"/>
      <c r="D16" s="76"/>
      <c r="E16" s="76"/>
      <c r="F16" s="34"/>
      <c r="G16" s="76"/>
      <c r="H16" s="76"/>
      <c r="I16" s="34"/>
    </row>
    <row r="17" spans="1:12" ht="26.25" x14ac:dyDescent="0.25">
      <c r="A17" s="56"/>
      <c r="B17" s="73" t="s">
        <v>368</v>
      </c>
      <c r="C17" s="34"/>
      <c r="D17" s="49">
        <v>27467</v>
      </c>
      <c r="E17" s="49"/>
      <c r="F17" s="34"/>
      <c r="G17" s="49">
        <v>25695</v>
      </c>
      <c r="H17" s="49"/>
      <c r="I17" s="34"/>
    </row>
    <row r="18" spans="1:12" ht="26.25" x14ac:dyDescent="0.25">
      <c r="A18" s="56"/>
      <c r="B18" s="73" t="s">
        <v>369</v>
      </c>
      <c r="C18" s="34"/>
      <c r="D18" s="49">
        <v>7696</v>
      </c>
      <c r="E18" s="49"/>
      <c r="F18" s="34"/>
      <c r="G18" s="49">
        <v>7286</v>
      </c>
      <c r="H18" s="49"/>
      <c r="I18" s="34"/>
    </row>
    <row r="19" spans="1:12" ht="26.25" x14ac:dyDescent="0.25">
      <c r="A19" s="56"/>
      <c r="B19" s="73" t="s">
        <v>370</v>
      </c>
      <c r="C19" s="34"/>
      <c r="D19" s="49">
        <v>24105</v>
      </c>
      <c r="E19" s="49"/>
      <c r="F19" s="34"/>
      <c r="G19" s="49">
        <v>23338</v>
      </c>
      <c r="H19" s="49"/>
      <c r="I19" s="34"/>
    </row>
    <row r="20" spans="1:12" ht="15.75" thickBot="1" x14ac:dyDescent="0.3">
      <c r="A20" s="56"/>
      <c r="B20" s="73" t="s">
        <v>371</v>
      </c>
      <c r="C20" s="34"/>
      <c r="D20" s="50">
        <v>1936</v>
      </c>
      <c r="E20" s="50"/>
      <c r="F20" s="34"/>
      <c r="G20" s="50">
        <v>1533</v>
      </c>
      <c r="H20" s="50"/>
      <c r="I20" s="34"/>
    </row>
    <row r="21" spans="1:12" ht="15.75" thickBot="1" x14ac:dyDescent="0.3">
      <c r="A21" s="56"/>
      <c r="B21" s="13" t="s">
        <v>243</v>
      </c>
      <c r="C21" s="34"/>
      <c r="D21" s="70" t="s">
        <v>212</v>
      </c>
      <c r="E21" s="42">
        <v>113099</v>
      </c>
      <c r="F21" s="34"/>
      <c r="G21" s="70" t="s">
        <v>212</v>
      </c>
      <c r="H21" s="42">
        <v>109750</v>
      </c>
      <c r="I21" s="34"/>
    </row>
    <row r="22" spans="1:12" ht="15.75" thickTop="1" x14ac:dyDescent="0.25">
      <c r="A22" s="56"/>
      <c r="B22" s="64"/>
      <c r="C22" s="64"/>
      <c r="D22" s="64"/>
      <c r="E22" s="64"/>
      <c r="F22" s="64"/>
      <c r="G22" s="64"/>
      <c r="H22" s="64"/>
      <c r="I22" s="64"/>
      <c r="J22" s="64"/>
      <c r="K22" s="64"/>
      <c r="L22" s="64"/>
    </row>
    <row r="23" spans="1:12" x14ac:dyDescent="0.25">
      <c r="A23" s="56"/>
      <c r="B23" s="57" t="s">
        <v>372</v>
      </c>
      <c r="C23" s="57"/>
      <c r="D23" s="57"/>
      <c r="E23" s="57"/>
      <c r="F23" s="57"/>
      <c r="G23" s="57"/>
      <c r="H23" s="57"/>
      <c r="I23" s="57"/>
      <c r="J23" s="57"/>
      <c r="K23" s="57"/>
      <c r="L23" s="57"/>
    </row>
    <row r="24" spans="1:12" x14ac:dyDescent="0.25">
      <c r="A24" s="56"/>
      <c r="B24" s="59"/>
      <c r="C24" s="59"/>
      <c r="D24" s="59"/>
      <c r="E24" s="59"/>
      <c r="F24" s="59"/>
      <c r="G24" s="59"/>
      <c r="H24" s="59"/>
      <c r="I24" s="59"/>
      <c r="J24" s="59"/>
      <c r="K24" s="59"/>
      <c r="L24" s="59"/>
    </row>
    <row r="25" spans="1:12" ht="38.25" customHeight="1" x14ac:dyDescent="0.25">
      <c r="A25" s="56"/>
      <c r="B25" s="59" t="s">
        <v>373</v>
      </c>
      <c r="C25" s="59"/>
      <c r="D25" s="59"/>
      <c r="E25" s="59"/>
      <c r="F25" s="59"/>
      <c r="G25" s="59"/>
      <c r="H25" s="59"/>
      <c r="I25" s="59"/>
      <c r="J25" s="59"/>
      <c r="K25" s="59"/>
      <c r="L25" s="59"/>
    </row>
    <row r="26" spans="1:12" x14ac:dyDescent="0.25">
      <c r="A26" s="56"/>
      <c r="B26" s="59"/>
      <c r="C26" s="59"/>
      <c r="D26" s="59"/>
      <c r="E26" s="59"/>
      <c r="F26" s="59"/>
      <c r="G26" s="59"/>
      <c r="H26" s="59"/>
      <c r="I26" s="59"/>
      <c r="J26" s="59"/>
      <c r="K26" s="59"/>
      <c r="L26" s="59"/>
    </row>
    <row r="27" spans="1:12" ht="25.5" customHeight="1" x14ac:dyDescent="0.25">
      <c r="A27" s="56"/>
      <c r="B27" s="59" t="s">
        <v>374</v>
      </c>
      <c r="C27" s="59"/>
      <c r="D27" s="59"/>
      <c r="E27" s="59"/>
      <c r="F27" s="59"/>
      <c r="G27" s="59"/>
      <c r="H27" s="59"/>
      <c r="I27" s="59"/>
      <c r="J27" s="59"/>
      <c r="K27" s="59"/>
      <c r="L27" s="59"/>
    </row>
    <row r="28" spans="1:12" x14ac:dyDescent="0.25">
      <c r="A28" s="56"/>
      <c r="B28" s="59"/>
      <c r="C28" s="59"/>
      <c r="D28" s="59"/>
      <c r="E28" s="59"/>
      <c r="F28" s="59"/>
      <c r="G28" s="59"/>
      <c r="H28" s="59"/>
      <c r="I28" s="59"/>
      <c r="J28" s="59"/>
      <c r="K28" s="59"/>
      <c r="L28" s="59"/>
    </row>
    <row r="29" spans="1:12" x14ac:dyDescent="0.25">
      <c r="A29" s="56"/>
      <c r="B29" s="57" t="s">
        <v>375</v>
      </c>
      <c r="C29" s="57"/>
      <c r="D29" s="57"/>
      <c r="E29" s="57"/>
      <c r="F29" s="57"/>
      <c r="G29" s="57"/>
      <c r="H29" s="57"/>
      <c r="I29" s="57"/>
      <c r="J29" s="57"/>
      <c r="K29" s="57"/>
      <c r="L29" s="57"/>
    </row>
    <row r="30" spans="1:12" x14ac:dyDescent="0.25">
      <c r="A30" s="56"/>
      <c r="B30" s="59"/>
      <c r="C30" s="59"/>
      <c r="D30" s="59"/>
      <c r="E30" s="59"/>
      <c r="F30" s="59"/>
      <c r="G30" s="59"/>
      <c r="H30" s="59"/>
      <c r="I30" s="59"/>
      <c r="J30" s="59"/>
      <c r="K30" s="59"/>
      <c r="L30" s="59"/>
    </row>
    <row r="31" spans="1:12" ht="51" customHeight="1" x14ac:dyDescent="0.25">
      <c r="A31" s="56"/>
      <c r="B31" s="59" t="s">
        <v>376</v>
      </c>
      <c r="C31" s="59"/>
      <c r="D31" s="59"/>
      <c r="E31" s="59"/>
      <c r="F31" s="59"/>
      <c r="G31" s="59"/>
      <c r="H31" s="59"/>
      <c r="I31" s="59"/>
      <c r="J31" s="59"/>
      <c r="K31" s="59"/>
      <c r="L31" s="59"/>
    </row>
    <row r="32" spans="1:12" x14ac:dyDescent="0.25">
      <c r="A32" s="56"/>
      <c r="B32" s="63"/>
      <c r="C32" s="63"/>
      <c r="D32" s="63"/>
      <c r="E32" s="63"/>
      <c r="F32" s="63"/>
      <c r="G32" s="63"/>
      <c r="H32" s="63"/>
      <c r="I32" s="63"/>
      <c r="J32" s="63"/>
      <c r="K32" s="63"/>
      <c r="L32" s="63"/>
    </row>
    <row r="33" spans="1:12" ht="25.5" customHeight="1" x14ac:dyDescent="0.25">
      <c r="A33" s="56"/>
      <c r="B33" s="59" t="s">
        <v>377</v>
      </c>
      <c r="C33" s="59"/>
      <c r="D33" s="59"/>
      <c r="E33" s="59"/>
      <c r="F33" s="59"/>
      <c r="G33" s="59"/>
      <c r="H33" s="59"/>
      <c r="I33" s="59"/>
      <c r="J33" s="59"/>
      <c r="K33" s="59"/>
      <c r="L33" s="59"/>
    </row>
    <row r="34" spans="1:12" x14ac:dyDescent="0.25">
      <c r="A34" s="56"/>
      <c r="B34" s="59"/>
      <c r="C34" s="59"/>
      <c r="D34" s="59"/>
      <c r="E34" s="59"/>
      <c r="F34" s="59"/>
      <c r="G34" s="59"/>
      <c r="H34" s="59"/>
      <c r="I34" s="59"/>
      <c r="J34" s="59"/>
      <c r="K34" s="59"/>
      <c r="L34" s="59"/>
    </row>
    <row r="35" spans="1:12" x14ac:dyDescent="0.25">
      <c r="A35" s="56"/>
      <c r="B35" s="59" t="s">
        <v>378</v>
      </c>
      <c r="C35" s="59"/>
      <c r="D35" s="59"/>
      <c r="E35" s="59"/>
      <c r="F35" s="59"/>
      <c r="G35" s="59"/>
      <c r="H35" s="59"/>
      <c r="I35" s="59"/>
      <c r="J35" s="59"/>
      <c r="K35" s="59"/>
      <c r="L35" s="59"/>
    </row>
    <row r="36" spans="1:12" x14ac:dyDescent="0.25">
      <c r="A36" s="56"/>
      <c r="B36" s="63"/>
      <c r="C36" s="63"/>
      <c r="D36" s="63"/>
      <c r="E36" s="63"/>
      <c r="F36" s="63"/>
      <c r="G36" s="63"/>
      <c r="H36" s="63"/>
      <c r="I36" s="63"/>
      <c r="J36" s="63"/>
      <c r="K36" s="63"/>
      <c r="L36" s="63"/>
    </row>
    <row r="37" spans="1:12" ht="15.75" thickBot="1" x14ac:dyDescent="0.3">
      <c r="A37" s="56"/>
      <c r="B37" s="54" t="s">
        <v>295</v>
      </c>
      <c r="C37" s="34"/>
      <c r="D37" s="48">
        <v>2013</v>
      </c>
      <c r="E37" s="48"/>
      <c r="F37" s="31"/>
      <c r="G37" s="48">
        <v>2012</v>
      </c>
      <c r="H37" s="48"/>
      <c r="I37" s="31"/>
      <c r="J37" s="48">
        <v>2011</v>
      </c>
      <c r="K37" s="48"/>
      <c r="L37" s="31"/>
    </row>
    <row r="38" spans="1:12" x14ac:dyDescent="0.25">
      <c r="A38" s="56"/>
      <c r="B38" s="13" t="s">
        <v>379</v>
      </c>
      <c r="C38" s="34"/>
      <c r="D38" s="37" t="s">
        <v>212</v>
      </c>
      <c r="E38" s="36">
        <v>321555</v>
      </c>
      <c r="F38" s="34"/>
      <c r="G38" s="37" t="s">
        <v>212</v>
      </c>
      <c r="H38" s="36">
        <v>299389</v>
      </c>
      <c r="I38" s="34"/>
      <c r="J38" s="37" t="s">
        <v>212</v>
      </c>
      <c r="K38" s="36">
        <v>305965</v>
      </c>
      <c r="L38" s="34"/>
    </row>
    <row r="39" spans="1:12" x14ac:dyDescent="0.25">
      <c r="A39" s="56"/>
      <c r="B39" s="13" t="s">
        <v>43</v>
      </c>
      <c r="C39" s="34"/>
      <c r="D39" s="49">
        <v>98962</v>
      </c>
      <c r="E39" s="49"/>
      <c r="F39" s="34"/>
      <c r="G39" s="49">
        <v>83577</v>
      </c>
      <c r="H39" s="49"/>
      <c r="I39" s="34"/>
      <c r="J39" s="49">
        <v>84803</v>
      </c>
      <c r="K39" s="49"/>
      <c r="L39" s="34"/>
    </row>
    <row r="40" spans="1:12" x14ac:dyDescent="0.25">
      <c r="A40" s="56"/>
      <c r="B40" s="13" t="s">
        <v>380</v>
      </c>
      <c r="C40" s="34"/>
      <c r="D40" s="49">
        <v>99024</v>
      </c>
      <c r="E40" s="49"/>
      <c r="F40" s="34"/>
      <c r="G40" s="49">
        <v>83633</v>
      </c>
      <c r="H40" s="49"/>
      <c r="I40" s="34"/>
      <c r="J40" s="49">
        <v>84844</v>
      </c>
      <c r="K40" s="49"/>
      <c r="L40" s="34"/>
    </row>
    <row r="41" spans="1:12" x14ac:dyDescent="0.25">
      <c r="A41" s="56"/>
      <c r="B41" s="13" t="s">
        <v>56</v>
      </c>
      <c r="C41" s="34"/>
      <c r="D41" s="49">
        <v>99024</v>
      </c>
      <c r="E41" s="49"/>
      <c r="F41" s="34"/>
      <c r="G41" s="49">
        <v>83283</v>
      </c>
      <c r="H41" s="49"/>
      <c r="I41" s="34"/>
      <c r="J41" s="49">
        <v>84483</v>
      </c>
      <c r="K41" s="49"/>
      <c r="L41" s="34"/>
    </row>
    <row r="42" spans="1:12" x14ac:dyDescent="0.25">
      <c r="A42" s="56"/>
      <c r="B42" s="71"/>
      <c r="C42" s="34"/>
      <c r="D42" s="76"/>
      <c r="E42" s="76"/>
      <c r="F42" s="34"/>
      <c r="G42" s="76"/>
      <c r="H42" s="76"/>
      <c r="I42" s="34"/>
      <c r="J42" s="76"/>
      <c r="K42" s="76"/>
      <c r="L42" s="34"/>
    </row>
    <row r="43" spans="1:12" x14ac:dyDescent="0.25">
      <c r="A43" s="56"/>
      <c r="B43" s="13" t="s">
        <v>329</v>
      </c>
      <c r="C43" s="34"/>
      <c r="D43" s="37" t="s">
        <v>212</v>
      </c>
      <c r="E43" s="35">
        <v>54837</v>
      </c>
      <c r="F43" s="34"/>
      <c r="G43" s="37" t="s">
        <v>212</v>
      </c>
      <c r="H43" s="35">
        <v>49982</v>
      </c>
      <c r="I43" s="34"/>
      <c r="J43" s="37" t="s">
        <v>212</v>
      </c>
      <c r="K43" s="35">
        <v>44739</v>
      </c>
      <c r="L43" s="34"/>
    </row>
    <row r="44" spans="1:12" x14ac:dyDescent="0.25">
      <c r="A44" s="56"/>
      <c r="B44" s="13" t="s">
        <v>381</v>
      </c>
      <c r="C44" s="34"/>
      <c r="D44" s="49">
        <v>87968</v>
      </c>
      <c r="E44" s="49"/>
      <c r="F44" s="34"/>
      <c r="G44" s="49">
        <v>79529</v>
      </c>
      <c r="H44" s="49"/>
      <c r="I44" s="34"/>
      <c r="J44" s="49">
        <v>79432</v>
      </c>
      <c r="K44" s="49"/>
      <c r="L44" s="34"/>
    </row>
    <row r="45" spans="1:12" x14ac:dyDescent="0.25">
      <c r="A45" s="56"/>
      <c r="B45" s="13" t="s">
        <v>333</v>
      </c>
      <c r="C45" s="34"/>
      <c r="D45" s="49">
        <v>15221</v>
      </c>
      <c r="E45" s="49"/>
      <c r="F45" s="34"/>
      <c r="G45" s="49">
        <v>15417</v>
      </c>
      <c r="H45" s="49"/>
      <c r="I45" s="34"/>
      <c r="J45" s="49">
        <v>14523</v>
      </c>
      <c r="K45" s="49"/>
      <c r="L45" s="34"/>
    </row>
    <row r="46" spans="1:12" x14ac:dyDescent="0.25">
      <c r="A46" s="56"/>
      <c r="B46" s="13" t="s">
        <v>382</v>
      </c>
      <c r="C46" s="34"/>
      <c r="D46" s="49">
        <v>1786</v>
      </c>
      <c r="E46" s="49"/>
      <c r="F46" s="34"/>
      <c r="G46" s="49">
        <v>1351</v>
      </c>
      <c r="H46" s="49"/>
      <c r="I46" s="34"/>
      <c r="J46" s="49">
        <v>1096</v>
      </c>
      <c r="K46" s="49"/>
      <c r="L46" s="34"/>
    </row>
    <row r="47" spans="1:12" x14ac:dyDescent="0.25">
      <c r="A47" s="56"/>
      <c r="B47" s="13" t="s">
        <v>383</v>
      </c>
      <c r="C47" s="34"/>
      <c r="D47" s="49">
        <v>125799</v>
      </c>
      <c r="E47" s="49"/>
      <c r="F47" s="34"/>
      <c r="G47" s="49">
        <v>112734</v>
      </c>
      <c r="H47" s="49"/>
      <c r="I47" s="34"/>
      <c r="J47" s="49">
        <v>108552</v>
      </c>
      <c r="K47" s="49"/>
      <c r="L47" s="34"/>
    </row>
    <row r="48" spans="1:12" x14ac:dyDescent="0.25">
      <c r="A48" s="56"/>
      <c r="B48" s="63"/>
      <c r="C48" s="63"/>
      <c r="D48" s="63"/>
      <c r="E48" s="63"/>
      <c r="F48" s="63"/>
      <c r="G48" s="63"/>
      <c r="H48" s="63"/>
      <c r="I48" s="63"/>
      <c r="J48" s="63"/>
      <c r="K48" s="63"/>
      <c r="L48" s="63"/>
    </row>
  </sheetData>
  <mergeCells count="75">
    <mergeCell ref="B32:L32"/>
    <mergeCell ref="B33:L33"/>
    <mergeCell ref="B34:L34"/>
    <mergeCell ref="B35:L35"/>
    <mergeCell ref="B36:L36"/>
    <mergeCell ref="B48:L48"/>
    <mergeCell ref="B26:L26"/>
    <mergeCell ref="B27:L27"/>
    <mergeCell ref="B28:L28"/>
    <mergeCell ref="B29:L29"/>
    <mergeCell ref="B30:L30"/>
    <mergeCell ref="B31:L31"/>
    <mergeCell ref="A1:A2"/>
    <mergeCell ref="B1:L1"/>
    <mergeCell ref="B2:L2"/>
    <mergeCell ref="B3:L3"/>
    <mergeCell ref="A4:A48"/>
    <mergeCell ref="B4:L4"/>
    <mergeCell ref="B5:L5"/>
    <mergeCell ref="B6:L6"/>
    <mergeCell ref="B7:L7"/>
    <mergeCell ref="B8:L8"/>
    <mergeCell ref="D46:E46"/>
    <mergeCell ref="G46:H46"/>
    <mergeCell ref="J46:K46"/>
    <mergeCell ref="D47:E47"/>
    <mergeCell ref="G47:H47"/>
    <mergeCell ref="J47:K47"/>
    <mergeCell ref="D44:E44"/>
    <mergeCell ref="G44:H44"/>
    <mergeCell ref="J44:K44"/>
    <mergeCell ref="D45:E45"/>
    <mergeCell ref="G45:H45"/>
    <mergeCell ref="J45:K45"/>
    <mergeCell ref="D41:E41"/>
    <mergeCell ref="G41:H41"/>
    <mergeCell ref="J41:K41"/>
    <mergeCell ref="D42:E42"/>
    <mergeCell ref="G42:H42"/>
    <mergeCell ref="J42:K42"/>
    <mergeCell ref="J37:K37"/>
    <mergeCell ref="D39:E39"/>
    <mergeCell ref="G39:H39"/>
    <mergeCell ref="J39:K39"/>
    <mergeCell ref="D40:E40"/>
    <mergeCell ref="G40:H40"/>
    <mergeCell ref="J40:K40"/>
    <mergeCell ref="D19:E19"/>
    <mergeCell ref="G19:H19"/>
    <mergeCell ref="D20:E20"/>
    <mergeCell ref="G20:H20"/>
    <mergeCell ref="D37:E37"/>
    <mergeCell ref="G37:H37"/>
    <mergeCell ref="B22:L22"/>
    <mergeCell ref="B23:L23"/>
    <mergeCell ref="B24:L24"/>
    <mergeCell ref="B25:L25"/>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27.28515625" bestFit="1" customWidth="1"/>
    <col min="2" max="2" width="36.5703125" customWidth="1"/>
    <col min="3" max="3" width="27.42578125" customWidth="1"/>
    <col min="4" max="4" width="5.5703125" customWidth="1"/>
    <col min="5" max="5" width="23.5703125" customWidth="1"/>
    <col min="6" max="6" width="27.42578125" customWidth="1"/>
    <col min="7" max="7" width="5.5703125" customWidth="1"/>
    <col min="8" max="8" width="23.5703125" customWidth="1"/>
    <col min="9" max="9" width="27.42578125" customWidth="1"/>
    <col min="10" max="10" width="5.5703125" customWidth="1"/>
    <col min="11" max="11" width="23.5703125" customWidth="1"/>
    <col min="12" max="12" width="27.42578125" customWidth="1"/>
    <col min="13" max="13" width="5.5703125" customWidth="1"/>
    <col min="14" max="14" width="23.5703125" customWidth="1"/>
    <col min="15" max="15" width="27.42578125" customWidth="1"/>
  </cols>
  <sheetData>
    <row r="1" spans="1:15" ht="15" customHeight="1" x14ac:dyDescent="0.25">
      <c r="A1" s="8" t="s">
        <v>38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84</v>
      </c>
      <c r="B3" s="55" t="s">
        <v>6</v>
      </c>
      <c r="C3" s="55"/>
      <c r="D3" s="55"/>
      <c r="E3" s="55"/>
      <c r="F3" s="55"/>
      <c r="G3" s="55"/>
      <c r="H3" s="55"/>
      <c r="I3" s="55"/>
      <c r="J3" s="55"/>
      <c r="K3" s="55"/>
      <c r="L3" s="55"/>
      <c r="M3" s="55"/>
      <c r="N3" s="55"/>
      <c r="O3" s="55"/>
    </row>
    <row r="4" spans="1:15" ht="15" customHeight="1" x14ac:dyDescent="0.25">
      <c r="A4" s="56" t="s">
        <v>384</v>
      </c>
      <c r="B4" s="55" t="s">
        <v>6</v>
      </c>
      <c r="C4" s="55"/>
      <c r="D4" s="55"/>
      <c r="E4" s="55"/>
      <c r="F4" s="55"/>
      <c r="G4" s="55"/>
      <c r="H4" s="55"/>
      <c r="I4" s="55"/>
      <c r="J4" s="55"/>
      <c r="K4" s="55"/>
      <c r="L4" s="55"/>
      <c r="M4" s="55"/>
      <c r="N4" s="55"/>
      <c r="O4" s="55"/>
    </row>
    <row r="5" spans="1:15" x14ac:dyDescent="0.25">
      <c r="A5" s="56"/>
      <c r="B5" s="57" t="s">
        <v>385</v>
      </c>
      <c r="C5" s="57"/>
      <c r="D5" s="57"/>
      <c r="E5" s="57"/>
      <c r="F5" s="57"/>
      <c r="G5" s="57"/>
      <c r="H5" s="57"/>
      <c r="I5" s="57"/>
      <c r="J5" s="57"/>
      <c r="K5" s="57"/>
      <c r="L5" s="57"/>
      <c r="M5" s="57"/>
      <c r="N5" s="57"/>
      <c r="O5" s="57"/>
    </row>
    <row r="6" spans="1:15" x14ac:dyDescent="0.25">
      <c r="A6" s="56"/>
      <c r="B6" s="58"/>
      <c r="C6" s="58"/>
      <c r="D6" s="58"/>
      <c r="E6" s="58"/>
      <c r="F6" s="58"/>
      <c r="G6" s="58"/>
      <c r="H6" s="58"/>
      <c r="I6" s="58"/>
      <c r="J6" s="58"/>
      <c r="K6" s="58"/>
      <c r="L6" s="58"/>
      <c r="M6" s="58"/>
      <c r="N6" s="58"/>
      <c r="O6" s="58"/>
    </row>
    <row r="7" spans="1:15" x14ac:dyDescent="0.25">
      <c r="A7" s="56"/>
      <c r="B7" s="57" t="s">
        <v>386</v>
      </c>
      <c r="C7" s="57"/>
      <c r="D7" s="57"/>
      <c r="E7" s="57"/>
      <c r="F7" s="57"/>
      <c r="G7" s="57"/>
      <c r="H7" s="57"/>
      <c r="I7" s="57"/>
      <c r="J7" s="57"/>
      <c r="K7" s="57"/>
      <c r="L7" s="57"/>
      <c r="M7" s="57"/>
      <c r="N7" s="57"/>
      <c r="O7" s="57"/>
    </row>
    <row r="8" spans="1:15" x14ac:dyDescent="0.25">
      <c r="A8" s="56"/>
      <c r="B8" s="59"/>
      <c r="C8" s="59"/>
      <c r="D8" s="59"/>
      <c r="E8" s="59"/>
      <c r="F8" s="59"/>
      <c r="G8" s="59"/>
      <c r="H8" s="59"/>
      <c r="I8" s="59"/>
      <c r="J8" s="59"/>
      <c r="K8" s="59"/>
      <c r="L8" s="59"/>
      <c r="M8" s="59"/>
      <c r="N8" s="59"/>
      <c r="O8" s="59"/>
    </row>
    <row r="9" spans="1:15" ht="25.5" customHeight="1" x14ac:dyDescent="0.25">
      <c r="A9" s="56"/>
      <c r="B9" s="59" t="s">
        <v>387</v>
      </c>
      <c r="C9" s="59"/>
      <c r="D9" s="59"/>
      <c r="E9" s="59"/>
      <c r="F9" s="59"/>
      <c r="G9" s="59"/>
      <c r="H9" s="59"/>
      <c r="I9" s="59"/>
      <c r="J9" s="59"/>
      <c r="K9" s="59"/>
      <c r="L9" s="59"/>
      <c r="M9" s="59"/>
      <c r="N9" s="59"/>
      <c r="O9" s="59"/>
    </row>
    <row r="10" spans="1:15" x14ac:dyDescent="0.25">
      <c r="A10" s="56"/>
      <c r="B10" s="59"/>
      <c r="C10" s="59"/>
      <c r="D10" s="59"/>
      <c r="E10" s="59"/>
      <c r="F10" s="59"/>
      <c r="G10" s="59"/>
      <c r="H10" s="59"/>
      <c r="I10" s="59"/>
      <c r="J10" s="59"/>
      <c r="K10" s="59"/>
      <c r="L10" s="59"/>
      <c r="M10" s="59"/>
      <c r="N10" s="59"/>
      <c r="O10" s="59"/>
    </row>
    <row r="11" spans="1:15" x14ac:dyDescent="0.25">
      <c r="A11" s="56"/>
      <c r="B11" s="63" t="s">
        <v>388</v>
      </c>
      <c r="C11" s="63"/>
      <c r="D11" s="63"/>
      <c r="E11" s="63"/>
      <c r="F11" s="63"/>
      <c r="G11" s="63"/>
      <c r="H11" s="63"/>
      <c r="I11" s="63"/>
      <c r="J11" s="63"/>
      <c r="K11" s="63"/>
      <c r="L11" s="63"/>
      <c r="M11" s="63"/>
      <c r="N11" s="63"/>
      <c r="O11" s="63"/>
    </row>
    <row r="12" spans="1:15" x14ac:dyDescent="0.25">
      <c r="A12" s="56"/>
      <c r="B12" s="63"/>
      <c r="C12" s="63"/>
      <c r="D12" s="63"/>
      <c r="E12" s="63"/>
      <c r="F12" s="63"/>
      <c r="G12" s="63"/>
      <c r="H12" s="63"/>
      <c r="I12" s="63"/>
      <c r="J12" s="63"/>
      <c r="K12" s="63"/>
      <c r="L12" s="63"/>
      <c r="M12" s="63"/>
      <c r="N12" s="63"/>
      <c r="O12" s="63"/>
    </row>
    <row r="13" spans="1:15" ht="15.75" thickBot="1" x14ac:dyDescent="0.3">
      <c r="A13" s="56"/>
      <c r="B13" s="31"/>
      <c r="C13" s="31"/>
      <c r="D13" s="45"/>
      <c r="E13" s="45"/>
      <c r="F13" s="31"/>
      <c r="G13" s="48" t="s">
        <v>389</v>
      </c>
      <c r="H13" s="48"/>
      <c r="I13" s="48"/>
      <c r="J13" s="48"/>
      <c r="K13" s="48"/>
      <c r="L13" s="48"/>
      <c r="M13" s="48"/>
      <c r="N13" s="48"/>
      <c r="O13" s="31"/>
    </row>
    <row r="14" spans="1:15" x14ac:dyDescent="0.25">
      <c r="A14" s="56"/>
      <c r="B14" s="45"/>
      <c r="C14" s="45"/>
      <c r="D14" s="45"/>
      <c r="E14" s="45"/>
      <c r="F14" s="45"/>
      <c r="G14" s="94" t="s">
        <v>390</v>
      </c>
      <c r="H14" s="94"/>
      <c r="I14" s="95"/>
      <c r="J14" s="94" t="s">
        <v>394</v>
      </c>
      <c r="K14" s="94"/>
      <c r="L14" s="95"/>
      <c r="M14" s="94" t="s">
        <v>394</v>
      </c>
      <c r="N14" s="94"/>
      <c r="O14" s="45"/>
    </row>
    <row r="15" spans="1:15" x14ac:dyDescent="0.25">
      <c r="A15" s="56"/>
      <c r="B15" s="45"/>
      <c r="C15" s="45"/>
      <c r="D15" s="45"/>
      <c r="E15" s="45"/>
      <c r="F15" s="45"/>
      <c r="G15" s="47" t="s">
        <v>391</v>
      </c>
      <c r="H15" s="47"/>
      <c r="I15" s="45"/>
      <c r="J15" s="47" t="s">
        <v>147</v>
      </c>
      <c r="K15" s="47"/>
      <c r="L15" s="45"/>
      <c r="M15" s="47" t="s">
        <v>397</v>
      </c>
      <c r="N15" s="47"/>
      <c r="O15" s="45"/>
    </row>
    <row r="16" spans="1:15" x14ac:dyDescent="0.25">
      <c r="A16" s="56"/>
      <c r="B16" s="45"/>
      <c r="C16" s="45"/>
      <c r="D16" s="45"/>
      <c r="E16" s="45"/>
      <c r="F16" s="45"/>
      <c r="G16" s="47" t="s">
        <v>392</v>
      </c>
      <c r="H16" s="47"/>
      <c r="I16" s="45"/>
      <c r="J16" s="47" t="s">
        <v>395</v>
      </c>
      <c r="K16" s="47"/>
      <c r="L16" s="45"/>
      <c r="M16" s="47" t="s">
        <v>396</v>
      </c>
      <c r="N16" s="47"/>
      <c r="O16" s="45"/>
    </row>
    <row r="17" spans="1:15" x14ac:dyDescent="0.25">
      <c r="A17" s="56"/>
      <c r="B17" s="45"/>
      <c r="C17" s="45"/>
      <c r="D17" s="45"/>
      <c r="E17" s="45"/>
      <c r="F17" s="45"/>
      <c r="G17" s="47" t="s">
        <v>393</v>
      </c>
      <c r="H17" s="47"/>
      <c r="I17" s="45"/>
      <c r="J17" s="47" t="s">
        <v>396</v>
      </c>
      <c r="K17" s="47"/>
      <c r="L17" s="45"/>
      <c r="M17" s="55"/>
      <c r="N17" s="55"/>
      <c r="O17" s="45"/>
    </row>
    <row r="18" spans="1:15" ht="15.75" thickBot="1" x14ac:dyDescent="0.3">
      <c r="A18" s="56"/>
      <c r="B18" s="54" t="s">
        <v>295</v>
      </c>
      <c r="C18" s="93"/>
      <c r="D18" s="48" t="s">
        <v>125</v>
      </c>
      <c r="E18" s="48"/>
      <c r="F18" s="31"/>
      <c r="G18" s="48" t="s">
        <v>398</v>
      </c>
      <c r="H18" s="48"/>
      <c r="I18" s="31"/>
      <c r="J18" s="48" t="s">
        <v>399</v>
      </c>
      <c r="K18" s="48"/>
      <c r="L18" s="31"/>
      <c r="M18" s="48" t="s">
        <v>400</v>
      </c>
      <c r="N18" s="48"/>
      <c r="O18" s="31"/>
    </row>
    <row r="19" spans="1:15" x14ac:dyDescent="0.25">
      <c r="A19" s="56"/>
      <c r="B19" s="13" t="s">
        <v>401</v>
      </c>
      <c r="C19" s="34"/>
      <c r="D19" s="37" t="s">
        <v>212</v>
      </c>
      <c r="E19" s="37">
        <v>-660</v>
      </c>
      <c r="F19" s="34"/>
      <c r="G19" s="91" t="s">
        <v>402</v>
      </c>
      <c r="H19" s="91"/>
      <c r="I19" s="34"/>
      <c r="J19" s="37" t="s">
        <v>212</v>
      </c>
      <c r="K19" s="90">
        <v>-660</v>
      </c>
      <c r="L19" s="34"/>
      <c r="M19" s="91" t="s">
        <v>402</v>
      </c>
      <c r="N19" s="91"/>
      <c r="O19" s="34"/>
    </row>
    <row r="20" spans="1:15" ht="15.75" thickBot="1" x14ac:dyDescent="0.3">
      <c r="A20" s="56"/>
      <c r="B20" s="13" t="s">
        <v>403</v>
      </c>
      <c r="C20" s="34"/>
      <c r="D20" s="50">
        <v>-1959</v>
      </c>
      <c r="E20" s="50"/>
      <c r="F20" s="34"/>
      <c r="G20" s="75" t="s">
        <v>402</v>
      </c>
      <c r="H20" s="75"/>
      <c r="I20" s="34"/>
      <c r="J20" s="50">
        <v>-1959</v>
      </c>
      <c r="K20" s="50"/>
      <c r="L20" s="34"/>
      <c r="M20" s="75" t="s">
        <v>402</v>
      </c>
      <c r="N20" s="75"/>
      <c r="O20" s="34"/>
    </row>
    <row r="21" spans="1:15" ht="15.75" thickBot="1" x14ac:dyDescent="0.3">
      <c r="A21" s="56"/>
      <c r="B21" s="13" t="s">
        <v>125</v>
      </c>
      <c r="C21" s="34"/>
      <c r="D21" s="70" t="s">
        <v>212</v>
      </c>
      <c r="E21" s="42">
        <v>-2619</v>
      </c>
      <c r="F21" s="34"/>
      <c r="G21" s="70" t="s">
        <v>212</v>
      </c>
      <c r="H21" s="88" t="s">
        <v>402</v>
      </c>
      <c r="I21" s="34"/>
      <c r="J21" s="70" t="s">
        <v>212</v>
      </c>
      <c r="K21" s="42">
        <v>-2619</v>
      </c>
      <c r="L21" s="34"/>
      <c r="M21" s="70" t="s">
        <v>212</v>
      </c>
      <c r="N21" s="88" t="s">
        <v>402</v>
      </c>
      <c r="O21" s="34"/>
    </row>
    <row r="22" spans="1:15" ht="15.75" thickTop="1" x14ac:dyDescent="0.25">
      <c r="A22" s="56"/>
      <c r="B22" s="34"/>
      <c r="C22" s="34"/>
      <c r="D22" s="34"/>
      <c r="E22" s="34"/>
      <c r="F22" s="34"/>
      <c r="G22" s="34"/>
      <c r="H22" s="34"/>
      <c r="I22" s="34"/>
      <c r="J22" s="34"/>
      <c r="K22" s="34"/>
      <c r="L22" s="34"/>
      <c r="M22" s="34"/>
      <c r="N22" s="34"/>
      <c r="O22" s="34"/>
    </row>
    <row r="23" spans="1:15" x14ac:dyDescent="0.25">
      <c r="A23" s="56"/>
      <c r="B23" s="64"/>
      <c r="C23" s="64"/>
      <c r="D23" s="64"/>
      <c r="E23" s="64"/>
      <c r="F23" s="64"/>
      <c r="G23" s="64"/>
      <c r="H23" s="64"/>
      <c r="I23" s="64"/>
      <c r="J23" s="64"/>
      <c r="K23" s="64"/>
      <c r="L23" s="64"/>
      <c r="M23" s="64"/>
      <c r="N23" s="64"/>
      <c r="O23" s="64"/>
    </row>
    <row r="24" spans="1:15" ht="15.75" thickBot="1" x14ac:dyDescent="0.3">
      <c r="A24" s="56"/>
      <c r="B24" s="31"/>
      <c r="C24" s="31"/>
      <c r="D24" s="45"/>
      <c r="E24" s="45"/>
      <c r="F24" s="31"/>
      <c r="G24" s="48" t="s">
        <v>404</v>
      </c>
      <c r="H24" s="48"/>
      <c r="I24" s="48"/>
      <c r="J24" s="48"/>
      <c r="K24" s="48"/>
      <c r="L24" s="48"/>
      <c r="M24" s="48"/>
      <c r="N24" s="48"/>
      <c r="O24" s="31"/>
    </row>
    <row r="25" spans="1:15" x14ac:dyDescent="0.25">
      <c r="A25" s="56"/>
      <c r="B25" s="45"/>
      <c r="C25" s="45"/>
      <c r="D25" s="45"/>
      <c r="E25" s="45"/>
      <c r="F25" s="45"/>
      <c r="G25" s="94" t="s">
        <v>390</v>
      </c>
      <c r="H25" s="94"/>
      <c r="I25" s="95"/>
      <c r="J25" s="94" t="s">
        <v>394</v>
      </c>
      <c r="K25" s="94"/>
      <c r="L25" s="95"/>
      <c r="M25" s="94" t="s">
        <v>394</v>
      </c>
      <c r="N25" s="94"/>
      <c r="O25" s="45"/>
    </row>
    <row r="26" spans="1:15" x14ac:dyDescent="0.25">
      <c r="A26" s="56"/>
      <c r="B26" s="45"/>
      <c r="C26" s="45"/>
      <c r="D26" s="45"/>
      <c r="E26" s="45"/>
      <c r="F26" s="45"/>
      <c r="G26" s="47" t="s">
        <v>391</v>
      </c>
      <c r="H26" s="47"/>
      <c r="I26" s="45"/>
      <c r="J26" s="47" t="s">
        <v>147</v>
      </c>
      <c r="K26" s="47"/>
      <c r="L26" s="45"/>
      <c r="M26" s="47" t="s">
        <v>397</v>
      </c>
      <c r="N26" s="47"/>
      <c r="O26" s="45"/>
    </row>
    <row r="27" spans="1:15" x14ac:dyDescent="0.25">
      <c r="A27" s="56"/>
      <c r="B27" s="45"/>
      <c r="C27" s="45"/>
      <c r="D27" s="45"/>
      <c r="E27" s="45"/>
      <c r="F27" s="45"/>
      <c r="G27" s="47" t="s">
        <v>392</v>
      </c>
      <c r="H27" s="47"/>
      <c r="I27" s="45"/>
      <c r="J27" s="47" t="s">
        <v>395</v>
      </c>
      <c r="K27" s="47"/>
      <c r="L27" s="45"/>
      <c r="M27" s="47" t="s">
        <v>396</v>
      </c>
      <c r="N27" s="47"/>
      <c r="O27" s="45"/>
    </row>
    <row r="28" spans="1:15" x14ac:dyDescent="0.25">
      <c r="A28" s="56"/>
      <c r="B28" s="45"/>
      <c r="C28" s="45"/>
      <c r="D28" s="45"/>
      <c r="E28" s="45"/>
      <c r="F28" s="45"/>
      <c r="G28" s="47" t="s">
        <v>393</v>
      </c>
      <c r="H28" s="47"/>
      <c r="I28" s="45"/>
      <c r="J28" s="47" t="s">
        <v>396</v>
      </c>
      <c r="K28" s="47"/>
      <c r="L28" s="45"/>
      <c r="M28" s="55"/>
      <c r="N28" s="55"/>
      <c r="O28" s="45"/>
    </row>
    <row r="29" spans="1:15" ht="15.75" thickBot="1" x14ac:dyDescent="0.3">
      <c r="A29" s="56"/>
      <c r="B29" s="54" t="s">
        <v>295</v>
      </c>
      <c r="C29" s="93"/>
      <c r="D29" s="48" t="s">
        <v>125</v>
      </c>
      <c r="E29" s="48"/>
      <c r="F29" s="31"/>
      <c r="G29" s="48" t="s">
        <v>398</v>
      </c>
      <c r="H29" s="48"/>
      <c r="I29" s="31"/>
      <c r="J29" s="48" t="s">
        <v>399</v>
      </c>
      <c r="K29" s="48"/>
      <c r="L29" s="31"/>
      <c r="M29" s="48" t="s">
        <v>400</v>
      </c>
      <c r="N29" s="48"/>
      <c r="O29" s="31"/>
    </row>
    <row r="30" spans="1:15" x14ac:dyDescent="0.25">
      <c r="A30" s="56"/>
      <c r="B30" s="13" t="s">
        <v>401</v>
      </c>
      <c r="C30" s="34"/>
      <c r="D30" s="37" t="s">
        <v>212</v>
      </c>
      <c r="E30" s="35">
        <v>-3164</v>
      </c>
      <c r="F30" s="34"/>
      <c r="G30" s="91" t="s">
        <v>402</v>
      </c>
      <c r="H30" s="91"/>
      <c r="I30" s="34"/>
      <c r="J30" s="37" t="s">
        <v>212</v>
      </c>
      <c r="K30" s="36">
        <v>-3164</v>
      </c>
      <c r="L30" s="34"/>
      <c r="M30" s="91" t="s">
        <v>402</v>
      </c>
      <c r="N30" s="91"/>
      <c r="O30" s="34"/>
    </row>
    <row r="31" spans="1:15" ht="15.75" thickBot="1" x14ac:dyDescent="0.3">
      <c r="A31" s="56"/>
      <c r="B31" s="13" t="s">
        <v>403</v>
      </c>
      <c r="C31" s="34"/>
      <c r="D31" s="50">
        <v>-3919</v>
      </c>
      <c r="E31" s="50"/>
      <c r="F31" s="34"/>
      <c r="G31" s="75" t="s">
        <v>402</v>
      </c>
      <c r="H31" s="75"/>
      <c r="I31" s="34"/>
      <c r="J31" s="50">
        <v>-3919</v>
      </c>
      <c r="K31" s="50"/>
      <c r="L31" s="34"/>
      <c r="M31" s="75" t="s">
        <v>402</v>
      </c>
      <c r="N31" s="75"/>
      <c r="O31" s="34"/>
    </row>
    <row r="32" spans="1:15" ht="15.75" thickBot="1" x14ac:dyDescent="0.3">
      <c r="A32" s="56"/>
      <c r="B32" s="13" t="s">
        <v>125</v>
      </c>
      <c r="C32" s="34"/>
      <c r="D32" s="70" t="s">
        <v>212</v>
      </c>
      <c r="E32" s="42">
        <v>-7083</v>
      </c>
      <c r="F32" s="34"/>
      <c r="G32" s="70" t="s">
        <v>212</v>
      </c>
      <c r="H32" s="88" t="s">
        <v>402</v>
      </c>
      <c r="I32" s="34"/>
      <c r="J32" s="70" t="s">
        <v>212</v>
      </c>
      <c r="K32" s="42">
        <v>-7083</v>
      </c>
      <c r="L32" s="34"/>
      <c r="M32" s="70" t="s">
        <v>212</v>
      </c>
      <c r="N32" s="88" t="s">
        <v>402</v>
      </c>
      <c r="O32" s="34"/>
    </row>
    <row r="33" spans="1:15" ht="15.75" thickTop="1" x14ac:dyDescent="0.25">
      <c r="A33" s="56"/>
      <c r="B33" s="34"/>
      <c r="C33" s="34"/>
      <c r="D33" s="34"/>
      <c r="E33" s="34"/>
      <c r="F33" s="34"/>
      <c r="G33" s="34"/>
      <c r="H33" s="34"/>
      <c r="I33" s="34"/>
      <c r="J33" s="34"/>
      <c r="K33" s="34"/>
      <c r="L33" s="34"/>
      <c r="M33" s="34"/>
      <c r="N33" s="34"/>
      <c r="O33" s="34"/>
    </row>
    <row r="34" spans="1:15" x14ac:dyDescent="0.25">
      <c r="A34" s="56"/>
      <c r="B34" s="64"/>
      <c r="C34" s="64"/>
      <c r="D34" s="64"/>
      <c r="E34" s="64"/>
      <c r="F34" s="64"/>
      <c r="G34" s="64"/>
      <c r="H34" s="64"/>
      <c r="I34" s="64"/>
      <c r="J34" s="64"/>
      <c r="K34" s="64"/>
      <c r="L34" s="64"/>
      <c r="M34" s="64"/>
      <c r="N34" s="64"/>
      <c r="O34" s="64"/>
    </row>
    <row r="35" spans="1:15" x14ac:dyDescent="0.25">
      <c r="A35" s="56"/>
      <c r="B35" s="59" t="s">
        <v>405</v>
      </c>
      <c r="C35" s="59"/>
      <c r="D35" s="59"/>
      <c r="E35" s="59"/>
      <c r="F35" s="59"/>
      <c r="G35" s="59"/>
      <c r="H35" s="59"/>
      <c r="I35" s="59"/>
      <c r="J35" s="59"/>
      <c r="K35" s="59"/>
      <c r="L35" s="59"/>
      <c r="M35" s="59"/>
      <c r="N35" s="59"/>
      <c r="O35" s="59"/>
    </row>
    <row r="36" spans="1:15" x14ac:dyDescent="0.25">
      <c r="A36" s="56"/>
      <c r="B36" s="63"/>
      <c r="C36" s="63"/>
      <c r="D36" s="63"/>
      <c r="E36" s="63"/>
      <c r="F36" s="63"/>
      <c r="G36" s="63"/>
      <c r="H36" s="63"/>
      <c r="I36" s="63"/>
      <c r="J36" s="63"/>
      <c r="K36" s="63"/>
      <c r="L36" s="63"/>
      <c r="M36" s="63"/>
      <c r="N36" s="63"/>
      <c r="O36" s="63"/>
    </row>
    <row r="37" spans="1:15" ht="25.5" customHeight="1" x14ac:dyDescent="0.25">
      <c r="A37" s="56"/>
      <c r="B37" s="59" t="s">
        <v>406</v>
      </c>
      <c r="C37" s="59"/>
      <c r="D37" s="59"/>
      <c r="E37" s="59"/>
      <c r="F37" s="59"/>
      <c r="G37" s="59"/>
      <c r="H37" s="59"/>
      <c r="I37" s="59"/>
      <c r="J37" s="59"/>
      <c r="K37" s="59"/>
      <c r="L37" s="59"/>
      <c r="M37" s="59"/>
      <c r="N37" s="59"/>
      <c r="O37" s="59"/>
    </row>
    <row r="38" spans="1:15" x14ac:dyDescent="0.25">
      <c r="A38" s="56"/>
      <c r="B38" s="63"/>
      <c r="C38" s="63"/>
      <c r="D38" s="63"/>
      <c r="E38" s="63"/>
      <c r="F38" s="63"/>
      <c r="G38" s="63"/>
      <c r="H38" s="63"/>
      <c r="I38" s="63"/>
      <c r="J38" s="63"/>
      <c r="K38" s="63"/>
      <c r="L38" s="63"/>
      <c r="M38" s="63"/>
      <c r="N38" s="63"/>
      <c r="O38" s="63"/>
    </row>
    <row r="39" spans="1:15" ht="15.75" thickBot="1" x14ac:dyDescent="0.3">
      <c r="A39" s="56"/>
      <c r="B39" s="34"/>
      <c r="C39" s="31"/>
      <c r="D39" s="48" t="s">
        <v>407</v>
      </c>
      <c r="E39" s="48"/>
      <c r="F39" s="48"/>
      <c r="G39" s="48"/>
      <c r="H39" s="48"/>
      <c r="I39" s="31"/>
      <c r="J39" s="48" t="s">
        <v>408</v>
      </c>
      <c r="K39" s="48"/>
      <c r="L39" s="48"/>
      <c r="M39" s="48"/>
      <c r="N39" s="48"/>
      <c r="O39" s="31"/>
    </row>
    <row r="40" spans="1:15" ht="15.75" thickBot="1" x14ac:dyDescent="0.3">
      <c r="A40" s="56"/>
      <c r="B40" s="96" t="s">
        <v>210</v>
      </c>
      <c r="C40" s="93"/>
      <c r="D40" s="98" t="s">
        <v>409</v>
      </c>
      <c r="E40" s="98"/>
      <c r="F40" s="97"/>
      <c r="G40" s="98" t="s">
        <v>410</v>
      </c>
      <c r="H40" s="98"/>
      <c r="I40" s="31"/>
      <c r="J40" s="98" t="s">
        <v>409</v>
      </c>
      <c r="K40" s="98"/>
      <c r="L40" s="97"/>
      <c r="M40" s="98" t="s">
        <v>410</v>
      </c>
      <c r="N40" s="98"/>
      <c r="O40" s="31"/>
    </row>
    <row r="41" spans="1:15" x14ac:dyDescent="0.25">
      <c r="A41" s="56"/>
      <c r="B41" s="13" t="s">
        <v>411</v>
      </c>
      <c r="C41" s="34"/>
      <c r="D41" s="37" t="s">
        <v>212</v>
      </c>
      <c r="E41" s="35">
        <v>61204</v>
      </c>
      <c r="F41" s="34"/>
      <c r="G41" s="91" t="s">
        <v>412</v>
      </c>
      <c r="H41" s="91"/>
      <c r="I41" s="34"/>
      <c r="J41" s="37" t="s">
        <v>212</v>
      </c>
      <c r="K41" s="36">
        <v>57852</v>
      </c>
      <c r="L41" s="34"/>
      <c r="M41" s="91" t="s">
        <v>412</v>
      </c>
      <c r="N41" s="91"/>
      <c r="O41" s="34"/>
    </row>
    <row r="42" spans="1:15" x14ac:dyDescent="0.25">
      <c r="A42" s="56"/>
      <c r="B42" s="13" t="s">
        <v>413</v>
      </c>
      <c r="C42" s="34"/>
      <c r="D42" s="37" t="s">
        <v>212</v>
      </c>
      <c r="E42" s="35">
        <v>49712</v>
      </c>
      <c r="F42" s="34"/>
      <c r="G42" s="79" t="s">
        <v>412</v>
      </c>
      <c r="H42" s="79"/>
      <c r="I42" s="34"/>
      <c r="J42" s="37" t="s">
        <v>212</v>
      </c>
      <c r="K42" s="35">
        <v>49853</v>
      </c>
      <c r="L42" s="34"/>
      <c r="M42" s="79" t="s">
        <v>412</v>
      </c>
      <c r="N42" s="79"/>
      <c r="O42" s="34"/>
    </row>
    <row r="43" spans="1:15" x14ac:dyDescent="0.25">
      <c r="A43" s="56"/>
      <c r="B43" s="13" t="s">
        <v>414</v>
      </c>
      <c r="C43" s="34"/>
      <c r="D43" s="37" t="s">
        <v>212</v>
      </c>
      <c r="E43" s="35">
        <v>1216764</v>
      </c>
      <c r="F43" s="34"/>
      <c r="G43" s="37" t="s">
        <v>212</v>
      </c>
      <c r="H43" s="35">
        <v>1261508</v>
      </c>
      <c r="I43" s="34"/>
      <c r="J43" s="37" t="s">
        <v>212</v>
      </c>
      <c r="K43" s="35">
        <v>1213000</v>
      </c>
      <c r="L43" s="34"/>
      <c r="M43" s="37" t="s">
        <v>212</v>
      </c>
      <c r="N43" s="35">
        <v>1231355</v>
      </c>
      <c r="O43" s="34"/>
    </row>
    <row r="44" spans="1:15" x14ac:dyDescent="0.25">
      <c r="A44" s="56"/>
      <c r="B44" s="34"/>
      <c r="C44" s="34"/>
      <c r="D44" s="34"/>
      <c r="E44" s="34"/>
      <c r="F44" s="34"/>
      <c r="G44" s="34"/>
      <c r="H44" s="34"/>
      <c r="I44" s="34"/>
      <c r="J44" s="34"/>
      <c r="K44" s="34"/>
      <c r="L44" s="34"/>
      <c r="M44" s="34"/>
      <c r="N44" s="34"/>
      <c r="O44" s="34"/>
    </row>
    <row r="45" spans="1:15" x14ac:dyDescent="0.25">
      <c r="A45" s="56"/>
      <c r="B45" s="64"/>
      <c r="C45" s="64"/>
      <c r="D45" s="64"/>
      <c r="E45" s="64"/>
      <c r="F45" s="64"/>
      <c r="G45" s="64"/>
      <c r="H45" s="64"/>
      <c r="I45" s="64"/>
      <c r="J45" s="64"/>
      <c r="K45" s="64"/>
      <c r="L45" s="64"/>
      <c r="M45" s="64"/>
      <c r="N45" s="64"/>
      <c r="O45" s="64"/>
    </row>
    <row r="46" spans="1:15" x14ac:dyDescent="0.25">
      <c r="A46" s="56"/>
      <c r="B46" s="68" t="s">
        <v>415</v>
      </c>
      <c r="C46" s="68"/>
      <c r="D46" s="68"/>
      <c r="E46" s="68"/>
      <c r="F46" s="68"/>
      <c r="G46" s="68"/>
      <c r="H46" s="68"/>
      <c r="I46" s="68"/>
      <c r="J46" s="68"/>
      <c r="K46" s="68"/>
      <c r="L46" s="68"/>
      <c r="M46" s="68"/>
      <c r="N46" s="68"/>
      <c r="O46" s="68"/>
    </row>
    <row r="47" spans="1:15" x14ac:dyDescent="0.25">
      <c r="A47" s="56"/>
      <c r="B47" s="59"/>
      <c r="C47" s="59"/>
      <c r="D47" s="59"/>
      <c r="E47" s="59"/>
      <c r="F47" s="59"/>
      <c r="G47" s="59"/>
      <c r="H47" s="59"/>
      <c r="I47" s="59"/>
      <c r="J47" s="59"/>
      <c r="K47" s="59"/>
      <c r="L47" s="59"/>
      <c r="M47" s="59"/>
      <c r="N47" s="59"/>
      <c r="O47" s="59"/>
    </row>
    <row r="48" spans="1:15" x14ac:dyDescent="0.25">
      <c r="A48" s="56"/>
      <c r="B48" s="59" t="s">
        <v>416</v>
      </c>
      <c r="C48" s="59"/>
      <c r="D48" s="59"/>
      <c r="E48" s="59"/>
      <c r="F48" s="59"/>
      <c r="G48" s="59"/>
      <c r="H48" s="59"/>
      <c r="I48" s="59"/>
      <c r="J48" s="59"/>
      <c r="K48" s="59"/>
      <c r="L48" s="59"/>
      <c r="M48" s="59"/>
      <c r="N48" s="59"/>
      <c r="O48" s="59"/>
    </row>
    <row r="49" spans="1:15" x14ac:dyDescent="0.25">
      <c r="A49" s="56"/>
      <c r="B49" s="64"/>
      <c r="C49" s="64"/>
      <c r="D49" s="64"/>
      <c r="E49" s="64"/>
      <c r="F49" s="64"/>
      <c r="G49" s="64"/>
      <c r="H49" s="64"/>
      <c r="I49" s="64"/>
      <c r="J49" s="64"/>
      <c r="K49" s="64"/>
      <c r="L49" s="64"/>
      <c r="M49" s="64"/>
      <c r="N49" s="64"/>
      <c r="O49" s="64"/>
    </row>
    <row r="50" spans="1:15" x14ac:dyDescent="0.25">
      <c r="A50" s="56"/>
      <c r="B50" s="68" t="s">
        <v>417</v>
      </c>
      <c r="C50" s="68"/>
      <c r="D50" s="68"/>
      <c r="E50" s="68"/>
      <c r="F50" s="68"/>
      <c r="G50" s="68"/>
      <c r="H50" s="68"/>
      <c r="I50" s="68"/>
      <c r="J50" s="68"/>
      <c r="K50" s="68"/>
      <c r="L50" s="68"/>
      <c r="M50" s="68"/>
      <c r="N50" s="68"/>
      <c r="O50" s="68"/>
    </row>
    <row r="51" spans="1:15" x14ac:dyDescent="0.25">
      <c r="A51" s="56"/>
      <c r="B51" s="59"/>
      <c r="C51" s="59"/>
      <c r="D51" s="59"/>
      <c r="E51" s="59"/>
      <c r="F51" s="59"/>
      <c r="G51" s="59"/>
      <c r="H51" s="59"/>
      <c r="I51" s="59"/>
      <c r="J51" s="59"/>
      <c r="K51" s="59"/>
      <c r="L51" s="59"/>
      <c r="M51" s="59"/>
      <c r="N51" s="59"/>
      <c r="O51" s="59"/>
    </row>
    <row r="52" spans="1:15" x14ac:dyDescent="0.25">
      <c r="A52" s="56"/>
      <c r="B52" s="59" t="s">
        <v>418</v>
      </c>
      <c r="C52" s="59"/>
      <c r="D52" s="59"/>
      <c r="E52" s="59"/>
      <c r="F52" s="59"/>
      <c r="G52" s="59"/>
      <c r="H52" s="59"/>
      <c r="I52" s="59"/>
      <c r="J52" s="59"/>
      <c r="K52" s="59"/>
      <c r="L52" s="59"/>
      <c r="M52" s="59"/>
      <c r="N52" s="59"/>
      <c r="O52" s="59"/>
    </row>
    <row r="53" spans="1:15" x14ac:dyDescent="0.25">
      <c r="A53" s="56"/>
      <c r="B53" s="63"/>
      <c r="C53" s="63"/>
      <c r="D53" s="63"/>
      <c r="E53" s="63"/>
      <c r="F53" s="63"/>
      <c r="G53" s="63"/>
      <c r="H53" s="63"/>
      <c r="I53" s="63"/>
      <c r="J53" s="63"/>
      <c r="K53" s="63"/>
      <c r="L53" s="63"/>
      <c r="M53" s="63"/>
      <c r="N53" s="63"/>
      <c r="O53" s="63"/>
    </row>
  </sheetData>
  <mergeCells count="101">
    <mergeCell ref="B49:O49"/>
    <mergeCell ref="B50:O50"/>
    <mergeCell ref="B51:O51"/>
    <mergeCell ref="B52:O52"/>
    <mergeCell ref="B53:O53"/>
    <mergeCell ref="B37:O37"/>
    <mergeCell ref="B38:O38"/>
    <mergeCell ref="B45:O45"/>
    <mergeCell ref="B46:O46"/>
    <mergeCell ref="B47:O47"/>
    <mergeCell ref="B48:O48"/>
    <mergeCell ref="B11:O11"/>
    <mergeCell ref="B12:O12"/>
    <mergeCell ref="B23:O23"/>
    <mergeCell ref="B34:O34"/>
    <mergeCell ref="B35:O35"/>
    <mergeCell ref="B36:O36"/>
    <mergeCell ref="B5:O5"/>
    <mergeCell ref="B6:O6"/>
    <mergeCell ref="B7:O7"/>
    <mergeCell ref="B8:O8"/>
    <mergeCell ref="B9:O9"/>
    <mergeCell ref="B10:O10"/>
    <mergeCell ref="G41:H41"/>
    <mergeCell ref="M41:N41"/>
    <mergeCell ref="G42:H42"/>
    <mergeCell ref="M42:N42"/>
    <mergeCell ref="A1:A2"/>
    <mergeCell ref="B1:O1"/>
    <mergeCell ref="B2:O2"/>
    <mergeCell ref="B3:O3"/>
    <mergeCell ref="A4:A53"/>
    <mergeCell ref="B4:O4"/>
    <mergeCell ref="D39:H39"/>
    <mergeCell ref="J39:N39"/>
    <mergeCell ref="D40:E40"/>
    <mergeCell ref="G40:H40"/>
    <mergeCell ref="J40:K40"/>
    <mergeCell ref="M40:N40"/>
    <mergeCell ref="G30:H30"/>
    <mergeCell ref="M30:N30"/>
    <mergeCell ref="D31:E31"/>
    <mergeCell ref="G31:H31"/>
    <mergeCell ref="J31:K31"/>
    <mergeCell ref="M31:N31"/>
    <mergeCell ref="M25:N25"/>
    <mergeCell ref="M26:N26"/>
    <mergeCell ref="M27:N27"/>
    <mergeCell ref="M28:N28"/>
    <mergeCell ref="O25:O28"/>
    <mergeCell ref="D29:E29"/>
    <mergeCell ref="G29:H29"/>
    <mergeCell ref="J29:K29"/>
    <mergeCell ref="M29:N29"/>
    <mergeCell ref="I25:I28"/>
    <mergeCell ref="J25:K25"/>
    <mergeCell ref="J26:K26"/>
    <mergeCell ref="J27:K27"/>
    <mergeCell ref="J28:K28"/>
    <mergeCell ref="L25:L28"/>
    <mergeCell ref="D24:E24"/>
    <mergeCell ref="G24:N24"/>
    <mergeCell ref="B25:B28"/>
    <mergeCell ref="C25:C28"/>
    <mergeCell ref="D25:E28"/>
    <mergeCell ref="F25:F28"/>
    <mergeCell ref="G25:H25"/>
    <mergeCell ref="G26:H26"/>
    <mergeCell ref="G27:H27"/>
    <mergeCell ref="G28:H28"/>
    <mergeCell ref="G19:H19"/>
    <mergeCell ref="M19:N19"/>
    <mergeCell ref="D20:E20"/>
    <mergeCell ref="G20:H20"/>
    <mergeCell ref="J20:K20"/>
    <mergeCell ref="M20:N20"/>
    <mergeCell ref="M14:N14"/>
    <mergeCell ref="M15:N15"/>
    <mergeCell ref="M16:N16"/>
    <mergeCell ref="M17:N17"/>
    <mergeCell ref="O14:O17"/>
    <mergeCell ref="D18:E18"/>
    <mergeCell ref="G18:H18"/>
    <mergeCell ref="J18:K18"/>
    <mergeCell ref="M18:N18"/>
    <mergeCell ref="I14:I17"/>
    <mergeCell ref="J14:K14"/>
    <mergeCell ref="J15:K15"/>
    <mergeCell ref="J16:K16"/>
    <mergeCell ref="J17:K17"/>
    <mergeCell ref="L14:L17"/>
    <mergeCell ref="D13:E13"/>
    <mergeCell ref="G13:N13"/>
    <mergeCell ref="B14:B17"/>
    <mergeCell ref="C14:C17"/>
    <mergeCell ref="D14:E17"/>
    <mergeCell ref="F14:F17"/>
    <mergeCell ref="G14:H14"/>
    <mergeCell ref="G15:H15"/>
    <mergeCell ref="G16:H16"/>
    <mergeCell ref="G17: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1" width="16.85546875" bestFit="1" customWidth="1"/>
    <col min="2" max="2" width="36.5703125" bestFit="1" customWidth="1"/>
    <col min="3" max="3" width="23.28515625" customWidth="1"/>
    <col min="4" max="4" width="6.85546875" customWidth="1"/>
    <col min="5" max="5" width="20" customWidth="1"/>
    <col min="6" max="6" width="23.28515625" customWidth="1"/>
    <col min="7" max="7" width="4.42578125" customWidth="1"/>
    <col min="8" max="8" width="20" customWidth="1"/>
    <col min="9" max="9" width="23.28515625" customWidth="1"/>
  </cols>
  <sheetData>
    <row r="1" spans="1:9" ht="15" customHeight="1" x14ac:dyDescent="0.25">
      <c r="A1" s="8" t="s">
        <v>4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9</v>
      </c>
      <c r="B3" s="55" t="s">
        <v>6</v>
      </c>
      <c r="C3" s="55"/>
      <c r="D3" s="55"/>
      <c r="E3" s="55"/>
      <c r="F3" s="55"/>
      <c r="G3" s="55"/>
      <c r="H3" s="55"/>
      <c r="I3" s="55"/>
    </row>
    <row r="4" spans="1:9" ht="15" customHeight="1" x14ac:dyDescent="0.25">
      <c r="A4" s="56" t="s">
        <v>419</v>
      </c>
      <c r="B4" s="55" t="s">
        <v>6</v>
      </c>
      <c r="C4" s="55"/>
      <c r="D4" s="55"/>
      <c r="E4" s="55"/>
      <c r="F4" s="55"/>
      <c r="G4" s="55"/>
      <c r="H4" s="55"/>
      <c r="I4" s="55"/>
    </row>
    <row r="5" spans="1:9" x14ac:dyDescent="0.25">
      <c r="A5" s="56"/>
      <c r="B5" s="57" t="s">
        <v>420</v>
      </c>
      <c r="C5" s="57"/>
      <c r="D5" s="57"/>
      <c r="E5" s="57"/>
      <c r="F5" s="57"/>
      <c r="G5" s="57"/>
      <c r="H5" s="57"/>
      <c r="I5" s="57"/>
    </row>
    <row r="6" spans="1:9" x14ac:dyDescent="0.25">
      <c r="A6" s="56"/>
      <c r="B6" s="58"/>
      <c r="C6" s="58"/>
      <c r="D6" s="58"/>
      <c r="E6" s="58"/>
      <c r="F6" s="58"/>
      <c r="G6" s="58"/>
      <c r="H6" s="58"/>
      <c r="I6" s="58"/>
    </row>
    <row r="7" spans="1:9" x14ac:dyDescent="0.25">
      <c r="A7" s="56"/>
      <c r="B7" s="63" t="s">
        <v>421</v>
      </c>
      <c r="C7" s="63"/>
      <c r="D7" s="63"/>
      <c r="E7" s="63"/>
      <c r="F7" s="63"/>
      <c r="G7" s="63"/>
      <c r="H7" s="63"/>
      <c r="I7" s="63"/>
    </row>
    <row r="8" spans="1:9" x14ac:dyDescent="0.25">
      <c r="A8" s="56"/>
      <c r="B8" s="63"/>
      <c r="C8" s="63"/>
      <c r="D8" s="63"/>
      <c r="E8" s="63"/>
      <c r="F8" s="63"/>
      <c r="G8" s="63"/>
      <c r="H8" s="63"/>
      <c r="I8" s="63"/>
    </row>
    <row r="9" spans="1:9" ht="15.75" thickBot="1" x14ac:dyDescent="0.3">
      <c r="A9" s="56"/>
      <c r="B9" s="96" t="s">
        <v>210</v>
      </c>
      <c r="C9" s="93"/>
      <c r="D9" s="48">
        <v>2013</v>
      </c>
      <c r="E9" s="48"/>
      <c r="F9" s="31"/>
      <c r="G9" s="48">
        <v>2012</v>
      </c>
      <c r="H9" s="48"/>
      <c r="I9" s="31"/>
    </row>
    <row r="10" spans="1:9" x14ac:dyDescent="0.25">
      <c r="A10" s="56"/>
      <c r="B10" s="83" t="s">
        <v>422</v>
      </c>
      <c r="C10" s="34"/>
      <c r="D10" s="100"/>
      <c r="E10" s="100"/>
      <c r="F10" s="34"/>
      <c r="G10" s="100"/>
      <c r="H10" s="100"/>
      <c r="I10" s="34"/>
    </row>
    <row r="11" spans="1:9" x14ac:dyDescent="0.25">
      <c r="A11" s="56"/>
      <c r="B11" s="84" t="s">
        <v>423</v>
      </c>
      <c r="C11" s="34"/>
      <c r="D11" s="37" t="s">
        <v>212</v>
      </c>
      <c r="E11" s="37" t="s">
        <v>355</v>
      </c>
      <c r="F11" s="34"/>
      <c r="G11" s="37" t="s">
        <v>212</v>
      </c>
      <c r="H11" s="35">
        <v>404961</v>
      </c>
      <c r="I11" s="34"/>
    </row>
    <row r="12" spans="1:9" ht="25.5" x14ac:dyDescent="0.25">
      <c r="A12" s="56"/>
      <c r="B12" s="84" t="s">
        <v>424</v>
      </c>
      <c r="C12" s="34"/>
      <c r="D12" s="79" t="s">
        <v>355</v>
      </c>
      <c r="E12" s="79"/>
      <c r="F12" s="34"/>
      <c r="G12" s="49">
        <v>509912</v>
      </c>
      <c r="H12" s="49"/>
      <c r="I12" s="34"/>
    </row>
    <row r="13" spans="1:9" ht="25.5" x14ac:dyDescent="0.25">
      <c r="A13" s="56"/>
      <c r="B13" s="84" t="s">
        <v>425</v>
      </c>
      <c r="C13" s="34"/>
      <c r="D13" s="49">
        <v>905463</v>
      </c>
      <c r="E13" s="49"/>
      <c r="F13" s="34"/>
      <c r="G13" s="79" t="s">
        <v>355</v>
      </c>
      <c r="H13" s="79"/>
      <c r="I13" s="34"/>
    </row>
    <row r="14" spans="1:9" x14ac:dyDescent="0.25">
      <c r="A14" s="56"/>
      <c r="B14" s="84" t="s">
        <v>426</v>
      </c>
      <c r="C14" s="34"/>
      <c r="D14" s="49">
        <v>13000</v>
      </c>
      <c r="E14" s="49"/>
      <c r="F14" s="34"/>
      <c r="G14" s="79" t="s">
        <v>355</v>
      </c>
      <c r="H14" s="79"/>
      <c r="I14" s="34"/>
    </row>
    <row r="15" spans="1:9" ht="25.5" x14ac:dyDescent="0.25">
      <c r="A15" s="56"/>
      <c r="B15" s="83" t="s">
        <v>427</v>
      </c>
      <c r="C15" s="34"/>
      <c r="D15" s="76"/>
      <c r="E15" s="76"/>
      <c r="F15" s="34"/>
      <c r="G15" s="76"/>
      <c r="H15" s="76"/>
      <c r="I15" s="34"/>
    </row>
    <row r="16" spans="1:9" ht="25.5" x14ac:dyDescent="0.25">
      <c r="A16" s="56"/>
      <c r="B16" s="99" t="s">
        <v>428</v>
      </c>
      <c r="C16" s="34"/>
      <c r="D16" s="49">
        <v>298301</v>
      </c>
      <c r="E16" s="49"/>
      <c r="F16" s="34"/>
      <c r="G16" s="49">
        <v>298127</v>
      </c>
      <c r="H16" s="49"/>
      <c r="I16" s="34"/>
    </row>
    <row r="17" spans="1:9" ht="15.75" thickBot="1" x14ac:dyDescent="0.3">
      <c r="A17" s="56"/>
      <c r="B17" s="83" t="s">
        <v>429</v>
      </c>
      <c r="C17" s="34"/>
      <c r="D17" s="50">
        <v>5121</v>
      </c>
      <c r="E17" s="50"/>
      <c r="F17" s="34"/>
      <c r="G17" s="50">
        <v>4844</v>
      </c>
      <c r="H17" s="50"/>
      <c r="I17" s="34"/>
    </row>
    <row r="18" spans="1:9" x14ac:dyDescent="0.25">
      <c r="A18" s="56"/>
      <c r="B18" s="71"/>
      <c r="C18" s="34"/>
      <c r="D18" s="51">
        <v>1221885</v>
      </c>
      <c r="E18" s="51"/>
      <c r="F18" s="34"/>
      <c r="G18" s="51">
        <v>1217844</v>
      </c>
      <c r="H18" s="51"/>
      <c r="I18" s="34"/>
    </row>
    <row r="19" spans="1:9" ht="26.25" thickBot="1" x14ac:dyDescent="0.3">
      <c r="A19" s="56"/>
      <c r="B19" s="83" t="s">
        <v>430</v>
      </c>
      <c r="C19" s="34"/>
      <c r="D19" s="50">
        <v>-9751</v>
      </c>
      <c r="E19" s="50"/>
      <c r="F19" s="34"/>
      <c r="G19" s="50">
        <v>-9596</v>
      </c>
      <c r="H19" s="50"/>
      <c r="I19" s="34"/>
    </row>
    <row r="20" spans="1:9" ht="15.75" thickBot="1" x14ac:dyDescent="0.3">
      <c r="A20" s="56"/>
      <c r="B20" s="83" t="s">
        <v>431</v>
      </c>
      <c r="C20" s="34"/>
      <c r="D20" s="70" t="s">
        <v>212</v>
      </c>
      <c r="E20" s="42">
        <v>1212134</v>
      </c>
      <c r="F20" s="34"/>
      <c r="G20" s="70" t="s">
        <v>212</v>
      </c>
      <c r="H20" s="42">
        <v>1208248</v>
      </c>
      <c r="I20" s="34"/>
    </row>
    <row r="21" spans="1:9" ht="15.75" thickTop="1" x14ac:dyDescent="0.25">
      <c r="A21" s="56"/>
      <c r="B21" s="63"/>
      <c r="C21" s="63"/>
      <c r="D21" s="63"/>
      <c r="E21" s="63"/>
      <c r="F21" s="63"/>
      <c r="G21" s="63"/>
      <c r="H21" s="63"/>
      <c r="I21" s="63"/>
    </row>
    <row r="22" spans="1:9" x14ac:dyDescent="0.25">
      <c r="A22" s="56"/>
      <c r="B22" s="57" t="s">
        <v>432</v>
      </c>
      <c r="C22" s="57"/>
      <c r="D22" s="57"/>
      <c r="E22" s="57"/>
      <c r="F22" s="57"/>
      <c r="G22" s="57"/>
      <c r="H22" s="57"/>
      <c r="I22" s="57"/>
    </row>
    <row r="23" spans="1:9" x14ac:dyDescent="0.25">
      <c r="A23" s="56"/>
      <c r="B23" s="63"/>
      <c r="C23" s="63"/>
      <c r="D23" s="63"/>
      <c r="E23" s="63"/>
      <c r="F23" s="63"/>
      <c r="G23" s="63"/>
      <c r="H23" s="63"/>
      <c r="I23" s="63"/>
    </row>
    <row r="24" spans="1:9" ht="76.5" customHeight="1" x14ac:dyDescent="0.25">
      <c r="A24" s="56"/>
      <c r="B24" s="59" t="s">
        <v>433</v>
      </c>
      <c r="C24" s="59"/>
      <c r="D24" s="59"/>
      <c r="E24" s="59"/>
      <c r="F24" s="59"/>
      <c r="G24" s="59"/>
      <c r="H24" s="59"/>
      <c r="I24" s="59"/>
    </row>
    <row r="25" spans="1:9" x14ac:dyDescent="0.25">
      <c r="A25" s="56"/>
      <c r="B25" s="59"/>
      <c r="C25" s="59"/>
      <c r="D25" s="59"/>
      <c r="E25" s="59"/>
      <c r="F25" s="59"/>
      <c r="G25" s="59"/>
      <c r="H25" s="59"/>
      <c r="I25" s="59"/>
    </row>
    <row r="26" spans="1:9" ht="38.25" customHeight="1" x14ac:dyDescent="0.25">
      <c r="A26" s="56"/>
      <c r="B26" s="59" t="s">
        <v>434</v>
      </c>
      <c r="C26" s="59"/>
      <c r="D26" s="59"/>
      <c r="E26" s="59"/>
      <c r="F26" s="59"/>
      <c r="G26" s="59"/>
      <c r="H26" s="59"/>
      <c r="I26" s="59"/>
    </row>
    <row r="27" spans="1:9" x14ac:dyDescent="0.25">
      <c r="A27" s="56"/>
      <c r="B27" s="59"/>
      <c r="C27" s="59"/>
      <c r="D27" s="59"/>
      <c r="E27" s="59"/>
      <c r="F27" s="59"/>
      <c r="G27" s="59"/>
      <c r="H27" s="59"/>
      <c r="I27" s="59"/>
    </row>
    <row r="28" spans="1:9" ht="63.75" customHeight="1" x14ac:dyDescent="0.25">
      <c r="A28" s="56"/>
      <c r="B28" s="59" t="s">
        <v>435</v>
      </c>
      <c r="C28" s="59"/>
      <c r="D28" s="59"/>
      <c r="E28" s="59"/>
      <c r="F28" s="59"/>
      <c r="G28" s="59"/>
      <c r="H28" s="59"/>
      <c r="I28" s="59"/>
    </row>
    <row r="29" spans="1:9" x14ac:dyDescent="0.25">
      <c r="A29" s="56"/>
      <c r="B29" s="64"/>
      <c r="C29" s="64"/>
      <c r="D29" s="64"/>
      <c r="E29" s="64"/>
      <c r="F29" s="64"/>
      <c r="G29" s="64"/>
      <c r="H29" s="64"/>
      <c r="I29" s="64"/>
    </row>
    <row r="30" spans="1:9" x14ac:dyDescent="0.25">
      <c r="A30" s="56"/>
      <c r="B30" s="59" t="s">
        <v>436</v>
      </c>
      <c r="C30" s="59"/>
      <c r="D30" s="59"/>
      <c r="E30" s="59"/>
      <c r="F30" s="59"/>
      <c r="G30" s="59"/>
      <c r="H30" s="59"/>
      <c r="I30" s="59"/>
    </row>
    <row r="31" spans="1:9" x14ac:dyDescent="0.25">
      <c r="A31" s="56"/>
      <c r="B31" s="59"/>
      <c r="C31" s="59"/>
      <c r="D31" s="59"/>
      <c r="E31" s="59"/>
      <c r="F31" s="59"/>
      <c r="G31" s="59"/>
      <c r="H31" s="59"/>
      <c r="I31" s="59"/>
    </row>
    <row r="32" spans="1:9" x14ac:dyDescent="0.25">
      <c r="A32" s="56"/>
      <c r="B32" s="59" t="s">
        <v>437</v>
      </c>
      <c r="C32" s="59"/>
      <c r="D32" s="59"/>
      <c r="E32" s="59"/>
      <c r="F32" s="59"/>
      <c r="G32" s="59"/>
      <c r="H32" s="59"/>
      <c r="I32" s="59"/>
    </row>
    <row r="33" spans="1:9" x14ac:dyDescent="0.25">
      <c r="A33" s="56"/>
      <c r="B33" s="59"/>
      <c r="C33" s="59"/>
      <c r="D33" s="59"/>
      <c r="E33" s="59"/>
      <c r="F33" s="59"/>
      <c r="G33" s="59"/>
      <c r="H33" s="59"/>
      <c r="I33" s="59"/>
    </row>
    <row r="34" spans="1:9" x14ac:dyDescent="0.25">
      <c r="A34" s="56"/>
      <c r="B34" s="62" t="s">
        <v>438</v>
      </c>
      <c r="C34" s="62"/>
      <c r="D34" s="62"/>
      <c r="E34" s="62"/>
      <c r="F34" s="62"/>
      <c r="G34" s="62"/>
      <c r="H34" s="62"/>
      <c r="I34" s="62"/>
    </row>
    <row r="35" spans="1:9" x14ac:dyDescent="0.25">
      <c r="A35" s="56"/>
      <c r="B35" s="59"/>
      <c r="C35" s="59"/>
      <c r="D35" s="59"/>
      <c r="E35" s="59"/>
      <c r="F35" s="59"/>
      <c r="G35" s="59"/>
      <c r="H35" s="59"/>
      <c r="I35" s="59"/>
    </row>
    <row r="36" spans="1:9" ht="38.25" customHeight="1" x14ac:dyDescent="0.25">
      <c r="A36" s="56"/>
      <c r="B36" s="59" t="s">
        <v>439</v>
      </c>
      <c r="C36" s="59"/>
      <c r="D36" s="59"/>
      <c r="E36" s="59"/>
      <c r="F36" s="59"/>
      <c r="G36" s="59"/>
      <c r="H36" s="59"/>
      <c r="I36" s="59"/>
    </row>
    <row r="37" spans="1:9" x14ac:dyDescent="0.25">
      <c r="A37" s="56"/>
      <c r="B37" s="59"/>
      <c r="C37" s="59"/>
      <c r="D37" s="59"/>
      <c r="E37" s="59"/>
      <c r="F37" s="59"/>
      <c r="G37" s="59"/>
      <c r="H37" s="59"/>
      <c r="I37" s="59"/>
    </row>
    <row r="38" spans="1:9" ht="51" customHeight="1" x14ac:dyDescent="0.25">
      <c r="A38" s="56"/>
      <c r="B38" s="59" t="s">
        <v>440</v>
      </c>
      <c r="C38" s="59"/>
      <c r="D38" s="59"/>
      <c r="E38" s="59"/>
      <c r="F38" s="59"/>
      <c r="G38" s="59"/>
      <c r="H38" s="59"/>
      <c r="I38" s="59"/>
    </row>
    <row r="39" spans="1:9" x14ac:dyDescent="0.25">
      <c r="A39" s="56"/>
      <c r="B39" s="59"/>
      <c r="C39" s="59"/>
      <c r="D39" s="59"/>
      <c r="E39" s="59"/>
      <c r="F39" s="59"/>
      <c r="G39" s="59"/>
      <c r="H39" s="59"/>
      <c r="I39" s="59"/>
    </row>
    <row r="40" spans="1:9" ht="25.5" customHeight="1" x14ac:dyDescent="0.25">
      <c r="A40" s="56"/>
      <c r="B40" s="59" t="s">
        <v>441</v>
      </c>
      <c r="C40" s="59"/>
      <c r="D40" s="59"/>
      <c r="E40" s="59"/>
      <c r="F40" s="59"/>
      <c r="G40" s="59"/>
      <c r="H40" s="59"/>
      <c r="I40" s="59"/>
    </row>
    <row r="41" spans="1:9" x14ac:dyDescent="0.25">
      <c r="A41" s="56"/>
      <c r="B41" s="59"/>
      <c r="C41" s="59"/>
      <c r="D41" s="59"/>
      <c r="E41" s="59"/>
      <c r="F41" s="59"/>
      <c r="G41" s="59"/>
      <c r="H41" s="59"/>
      <c r="I41" s="59"/>
    </row>
    <row r="42" spans="1:9" x14ac:dyDescent="0.25">
      <c r="A42" s="56"/>
      <c r="B42" s="62" t="s">
        <v>442</v>
      </c>
      <c r="C42" s="62"/>
      <c r="D42" s="62"/>
      <c r="E42" s="62"/>
      <c r="F42" s="62"/>
      <c r="G42" s="62"/>
      <c r="H42" s="62"/>
      <c r="I42" s="62"/>
    </row>
    <row r="43" spans="1:9" x14ac:dyDescent="0.25">
      <c r="A43" s="56"/>
      <c r="B43" s="59"/>
      <c r="C43" s="59"/>
      <c r="D43" s="59"/>
      <c r="E43" s="59"/>
      <c r="F43" s="59"/>
      <c r="G43" s="59"/>
      <c r="H43" s="59"/>
      <c r="I43" s="59"/>
    </row>
    <row r="44" spans="1:9" ht="38.25" customHeight="1" x14ac:dyDescent="0.25">
      <c r="A44" s="56"/>
      <c r="B44" s="59" t="s">
        <v>443</v>
      </c>
      <c r="C44" s="59"/>
      <c r="D44" s="59"/>
      <c r="E44" s="59"/>
      <c r="F44" s="59"/>
      <c r="G44" s="59"/>
      <c r="H44" s="59"/>
      <c r="I44" s="59"/>
    </row>
    <row r="45" spans="1:9" x14ac:dyDescent="0.25">
      <c r="A45" s="56"/>
      <c r="B45" s="59"/>
      <c r="C45" s="59"/>
      <c r="D45" s="59"/>
      <c r="E45" s="59"/>
      <c r="F45" s="59"/>
      <c r="G45" s="59"/>
      <c r="H45" s="59"/>
      <c r="I45" s="59"/>
    </row>
    <row r="46" spans="1:9" ht="25.5" customHeight="1" x14ac:dyDescent="0.25">
      <c r="A46" s="56"/>
      <c r="B46" s="59" t="s">
        <v>444</v>
      </c>
      <c r="C46" s="59"/>
      <c r="D46" s="59"/>
      <c r="E46" s="59"/>
      <c r="F46" s="59"/>
      <c r="G46" s="59"/>
      <c r="H46" s="59"/>
      <c r="I46" s="59"/>
    </row>
    <row r="47" spans="1:9" x14ac:dyDescent="0.25">
      <c r="A47" s="56"/>
      <c r="B47" s="59"/>
      <c r="C47" s="59"/>
      <c r="D47" s="59"/>
      <c r="E47" s="59"/>
      <c r="F47" s="59"/>
      <c r="G47" s="59"/>
      <c r="H47" s="59"/>
      <c r="I47" s="59"/>
    </row>
    <row r="48" spans="1:9" ht="76.5" customHeight="1" x14ac:dyDescent="0.25">
      <c r="A48" s="56"/>
      <c r="B48" s="59" t="s">
        <v>445</v>
      </c>
      <c r="C48" s="59"/>
      <c r="D48" s="59"/>
      <c r="E48" s="59"/>
      <c r="F48" s="59"/>
      <c r="G48" s="59"/>
      <c r="H48" s="59"/>
      <c r="I48" s="59"/>
    </row>
    <row r="49" spans="1:9" x14ac:dyDescent="0.25">
      <c r="A49" s="56"/>
      <c r="B49" s="63"/>
      <c r="C49" s="63"/>
      <c r="D49" s="63"/>
      <c r="E49" s="63"/>
      <c r="F49" s="63"/>
      <c r="G49" s="63"/>
      <c r="H49" s="63"/>
      <c r="I49" s="63"/>
    </row>
    <row r="50" spans="1:9" x14ac:dyDescent="0.25">
      <c r="A50" s="56"/>
      <c r="B50" s="57" t="s">
        <v>446</v>
      </c>
      <c r="C50" s="57"/>
      <c r="D50" s="57"/>
      <c r="E50" s="57"/>
      <c r="F50" s="57"/>
      <c r="G50" s="57"/>
      <c r="H50" s="57"/>
      <c r="I50" s="57"/>
    </row>
    <row r="51" spans="1:9" x14ac:dyDescent="0.25">
      <c r="A51" s="56"/>
      <c r="B51" s="59"/>
      <c r="C51" s="59"/>
      <c r="D51" s="59"/>
      <c r="E51" s="59"/>
      <c r="F51" s="59"/>
      <c r="G51" s="59"/>
      <c r="H51" s="59"/>
      <c r="I51" s="59"/>
    </row>
    <row r="52" spans="1:9" ht="102" customHeight="1" x14ac:dyDescent="0.25">
      <c r="A52" s="56"/>
      <c r="B52" s="59" t="s">
        <v>447</v>
      </c>
      <c r="C52" s="59"/>
      <c r="D52" s="59"/>
      <c r="E52" s="59"/>
      <c r="F52" s="59"/>
      <c r="G52" s="59"/>
      <c r="H52" s="59"/>
      <c r="I52" s="59"/>
    </row>
    <row r="53" spans="1:9" x14ac:dyDescent="0.25">
      <c r="A53" s="56"/>
      <c r="B53" s="64"/>
      <c r="C53" s="64"/>
      <c r="D53" s="64"/>
      <c r="E53" s="64"/>
      <c r="F53" s="64"/>
      <c r="G53" s="64"/>
      <c r="H53" s="64"/>
      <c r="I53" s="64"/>
    </row>
    <row r="54" spans="1:9" ht="38.25" customHeight="1" x14ac:dyDescent="0.25">
      <c r="A54" s="56"/>
      <c r="B54" s="59" t="s">
        <v>448</v>
      </c>
      <c r="C54" s="59"/>
      <c r="D54" s="59"/>
      <c r="E54" s="59"/>
      <c r="F54" s="59"/>
      <c r="G54" s="59"/>
      <c r="H54" s="59"/>
      <c r="I54" s="59"/>
    </row>
    <row r="55" spans="1:9" x14ac:dyDescent="0.25">
      <c r="A55" s="56"/>
      <c r="B55" s="59"/>
      <c r="C55" s="59"/>
      <c r="D55" s="59"/>
      <c r="E55" s="59"/>
      <c r="F55" s="59"/>
      <c r="G55" s="59"/>
      <c r="H55" s="59"/>
      <c r="I55" s="59"/>
    </row>
    <row r="56" spans="1:9" x14ac:dyDescent="0.25">
      <c r="A56" s="56"/>
      <c r="B56" s="62" t="s">
        <v>449</v>
      </c>
      <c r="C56" s="62"/>
      <c r="D56" s="62"/>
      <c r="E56" s="62"/>
      <c r="F56" s="62"/>
      <c r="G56" s="62"/>
      <c r="H56" s="62"/>
      <c r="I56" s="62"/>
    </row>
    <row r="57" spans="1:9" x14ac:dyDescent="0.25">
      <c r="A57" s="56"/>
      <c r="B57" s="59"/>
      <c r="C57" s="59"/>
      <c r="D57" s="59"/>
      <c r="E57" s="59"/>
      <c r="F57" s="59"/>
      <c r="G57" s="59"/>
      <c r="H57" s="59"/>
      <c r="I57" s="59"/>
    </row>
    <row r="58" spans="1:9" ht="51" customHeight="1" x14ac:dyDescent="0.25">
      <c r="A58" s="56"/>
      <c r="B58" s="59" t="s">
        <v>450</v>
      </c>
      <c r="C58" s="59"/>
      <c r="D58" s="59"/>
      <c r="E58" s="59"/>
      <c r="F58" s="59"/>
      <c r="G58" s="59"/>
      <c r="H58" s="59"/>
      <c r="I58" s="59"/>
    </row>
    <row r="59" spans="1:9" x14ac:dyDescent="0.25">
      <c r="A59" s="56"/>
      <c r="B59" s="59"/>
      <c r="C59" s="59"/>
      <c r="D59" s="59"/>
      <c r="E59" s="59"/>
      <c r="F59" s="59"/>
      <c r="G59" s="59"/>
      <c r="H59" s="59"/>
      <c r="I59" s="59"/>
    </row>
    <row r="60" spans="1:9" ht="89.25" customHeight="1" x14ac:dyDescent="0.25">
      <c r="A60" s="56"/>
      <c r="B60" s="59" t="s">
        <v>451</v>
      </c>
      <c r="C60" s="59"/>
      <c r="D60" s="59"/>
      <c r="E60" s="59"/>
      <c r="F60" s="59"/>
      <c r="G60" s="59"/>
      <c r="H60" s="59"/>
      <c r="I60" s="59"/>
    </row>
    <row r="61" spans="1:9" x14ac:dyDescent="0.25">
      <c r="A61" s="56"/>
      <c r="B61" s="59"/>
      <c r="C61" s="59"/>
      <c r="D61" s="59"/>
      <c r="E61" s="59"/>
      <c r="F61" s="59"/>
      <c r="G61" s="59"/>
      <c r="H61" s="59"/>
      <c r="I61" s="59"/>
    </row>
    <row r="62" spans="1:9" x14ac:dyDescent="0.25">
      <c r="A62" s="56"/>
      <c r="B62" s="57" t="s">
        <v>452</v>
      </c>
      <c r="C62" s="57"/>
      <c r="D62" s="57"/>
      <c r="E62" s="57"/>
      <c r="F62" s="57"/>
      <c r="G62" s="57"/>
      <c r="H62" s="57"/>
      <c r="I62" s="57"/>
    </row>
    <row r="63" spans="1:9" x14ac:dyDescent="0.25">
      <c r="A63" s="56"/>
      <c r="B63" s="59"/>
      <c r="C63" s="59"/>
      <c r="D63" s="59"/>
      <c r="E63" s="59"/>
      <c r="F63" s="59"/>
      <c r="G63" s="59"/>
      <c r="H63" s="59"/>
      <c r="I63" s="59"/>
    </row>
    <row r="64" spans="1:9" ht="51" customHeight="1" x14ac:dyDescent="0.25">
      <c r="A64" s="56"/>
      <c r="B64" s="59" t="s">
        <v>453</v>
      </c>
      <c r="C64" s="59"/>
      <c r="D64" s="59"/>
      <c r="E64" s="59"/>
      <c r="F64" s="59"/>
      <c r="G64" s="59"/>
      <c r="H64" s="59"/>
      <c r="I64" s="59"/>
    </row>
    <row r="65" spans="1:9" x14ac:dyDescent="0.25">
      <c r="A65" s="56"/>
      <c r="B65" s="59"/>
      <c r="C65" s="59"/>
      <c r="D65" s="59"/>
      <c r="E65" s="59"/>
      <c r="F65" s="59"/>
      <c r="G65" s="59"/>
      <c r="H65" s="59"/>
      <c r="I65" s="59"/>
    </row>
    <row r="66" spans="1:9" x14ac:dyDescent="0.25">
      <c r="A66" s="56"/>
      <c r="B66" s="57" t="s">
        <v>454</v>
      </c>
      <c r="C66" s="57"/>
      <c r="D66" s="57"/>
      <c r="E66" s="57"/>
      <c r="F66" s="57"/>
      <c r="G66" s="57"/>
      <c r="H66" s="57"/>
      <c r="I66" s="57"/>
    </row>
    <row r="67" spans="1:9" x14ac:dyDescent="0.25">
      <c r="A67" s="56"/>
      <c r="B67" s="63"/>
      <c r="C67" s="63"/>
      <c r="D67" s="63"/>
      <c r="E67" s="63"/>
      <c r="F67" s="63"/>
      <c r="G67" s="63"/>
      <c r="H67" s="63"/>
      <c r="I67" s="63"/>
    </row>
    <row r="68" spans="1:9" x14ac:dyDescent="0.25">
      <c r="A68" s="56"/>
      <c r="B68" s="59" t="s">
        <v>455</v>
      </c>
      <c r="C68" s="59"/>
      <c r="D68" s="59"/>
      <c r="E68" s="59"/>
      <c r="F68" s="59"/>
      <c r="G68" s="59"/>
      <c r="H68" s="59"/>
      <c r="I68" s="59"/>
    </row>
    <row r="69" spans="1:9" x14ac:dyDescent="0.25">
      <c r="A69" s="56"/>
      <c r="B69" s="63"/>
      <c r="C69" s="63"/>
      <c r="D69" s="63"/>
      <c r="E69" s="63"/>
      <c r="F69" s="63"/>
      <c r="G69" s="63"/>
      <c r="H69" s="63"/>
      <c r="I69" s="63"/>
    </row>
    <row r="70" spans="1:9" ht="15.75" thickBot="1" x14ac:dyDescent="0.3">
      <c r="A70" s="56"/>
      <c r="B70" s="96" t="s">
        <v>210</v>
      </c>
      <c r="C70" s="31"/>
      <c r="D70" s="45"/>
      <c r="E70" s="45"/>
      <c r="F70" s="31"/>
    </row>
    <row r="71" spans="1:9" x14ac:dyDescent="0.25">
      <c r="A71" s="56"/>
      <c r="B71" s="83">
        <v>2014</v>
      </c>
      <c r="C71" s="34"/>
      <c r="D71" s="14" t="s">
        <v>456</v>
      </c>
      <c r="E71" s="35">
        <v>9100</v>
      </c>
      <c r="F71" s="34"/>
    </row>
    <row r="72" spans="1:9" x14ac:dyDescent="0.25">
      <c r="A72" s="56"/>
      <c r="B72" s="83">
        <v>2015</v>
      </c>
      <c r="C72" s="34"/>
      <c r="D72" s="49">
        <v>9100</v>
      </c>
      <c r="E72" s="49"/>
      <c r="F72" s="34"/>
    </row>
    <row r="73" spans="1:9" x14ac:dyDescent="0.25">
      <c r="A73" s="56"/>
      <c r="B73" s="83">
        <v>2016</v>
      </c>
      <c r="C73" s="34"/>
      <c r="D73" s="49">
        <v>9100</v>
      </c>
      <c r="E73" s="49"/>
      <c r="F73" s="34"/>
    </row>
    <row r="74" spans="1:9" x14ac:dyDescent="0.25">
      <c r="A74" s="56"/>
      <c r="B74" s="83">
        <v>2017</v>
      </c>
      <c r="C74" s="34"/>
      <c r="D74" s="49">
        <v>9100</v>
      </c>
      <c r="E74" s="49"/>
      <c r="F74" s="34"/>
    </row>
    <row r="75" spans="1:9" x14ac:dyDescent="0.25">
      <c r="A75" s="56"/>
      <c r="B75" s="83">
        <v>2018</v>
      </c>
      <c r="C75" s="34"/>
      <c r="D75" s="49">
        <v>22100</v>
      </c>
      <c r="E75" s="49"/>
      <c r="F75" s="34"/>
    </row>
    <row r="76" spans="1:9" ht="15.75" thickBot="1" x14ac:dyDescent="0.3">
      <c r="A76" s="56"/>
      <c r="B76" s="83" t="s">
        <v>457</v>
      </c>
      <c r="C76" s="34"/>
      <c r="D76" s="50">
        <v>1164500</v>
      </c>
      <c r="E76" s="50"/>
      <c r="F76" s="34"/>
    </row>
    <row r="77" spans="1:9" x14ac:dyDescent="0.25">
      <c r="A77" s="56"/>
      <c r="B77" s="83" t="s">
        <v>458</v>
      </c>
      <c r="C77" s="34"/>
      <c r="D77" s="51">
        <v>1223000</v>
      </c>
      <c r="E77" s="51"/>
      <c r="F77" s="34"/>
    </row>
    <row r="78" spans="1:9" ht="15.75" thickBot="1" x14ac:dyDescent="0.3">
      <c r="A78" s="56"/>
      <c r="B78" s="83" t="s">
        <v>459</v>
      </c>
      <c r="C78" s="34"/>
      <c r="D78" s="50">
        <v>-6236</v>
      </c>
      <c r="E78" s="50"/>
      <c r="F78" s="34"/>
    </row>
    <row r="79" spans="1:9" ht="15.75" thickBot="1" x14ac:dyDescent="0.3">
      <c r="A79" s="56"/>
      <c r="B79" s="71"/>
      <c r="C79" s="34"/>
      <c r="D79" s="41" t="s">
        <v>456</v>
      </c>
      <c r="E79" s="42">
        <v>1216764</v>
      </c>
      <c r="F79" s="34"/>
    </row>
    <row r="80" spans="1:9" ht="15.75" thickTop="1" x14ac:dyDescent="0.25">
      <c r="A80" s="56"/>
      <c r="B80" s="64"/>
      <c r="C80" s="64"/>
      <c r="D80" s="64"/>
      <c r="E80" s="64"/>
      <c r="F80" s="64"/>
      <c r="G80" s="64"/>
      <c r="H80" s="64"/>
      <c r="I80" s="64"/>
    </row>
    <row r="81" spans="1:9" x14ac:dyDescent="0.25">
      <c r="A81" s="56"/>
      <c r="B81" s="59" t="s">
        <v>460</v>
      </c>
      <c r="C81" s="59"/>
      <c r="D81" s="59"/>
      <c r="E81" s="59"/>
      <c r="F81" s="59"/>
      <c r="G81" s="59"/>
      <c r="H81" s="59"/>
      <c r="I81" s="59"/>
    </row>
    <row r="82" spans="1:9" x14ac:dyDescent="0.25">
      <c r="A82" s="56"/>
      <c r="B82" s="63"/>
      <c r="C82" s="63"/>
      <c r="D82" s="63"/>
      <c r="E82" s="63"/>
      <c r="F82" s="63"/>
      <c r="G82" s="63"/>
      <c r="H82" s="63"/>
      <c r="I82" s="63"/>
    </row>
  </sheetData>
  <mergeCells count="90">
    <mergeCell ref="B69:I69"/>
    <mergeCell ref="B80:I80"/>
    <mergeCell ref="B81:I81"/>
    <mergeCell ref="B82:I82"/>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5:I5"/>
    <mergeCell ref="B6:I6"/>
    <mergeCell ref="B7:I7"/>
    <mergeCell ref="B8:I8"/>
    <mergeCell ref="B21:I21"/>
    <mergeCell ref="B22:I22"/>
    <mergeCell ref="D75:E75"/>
    <mergeCell ref="D76:E76"/>
    <mergeCell ref="D77:E77"/>
    <mergeCell ref="D78:E78"/>
    <mergeCell ref="A1:A2"/>
    <mergeCell ref="B1:I1"/>
    <mergeCell ref="B2:I2"/>
    <mergeCell ref="B3:I3"/>
    <mergeCell ref="A4:A82"/>
    <mergeCell ref="B4:I4"/>
    <mergeCell ref="D19:E19"/>
    <mergeCell ref="G19:H19"/>
    <mergeCell ref="D70:E70"/>
    <mergeCell ref="D72:E72"/>
    <mergeCell ref="D73:E73"/>
    <mergeCell ref="D74:E74"/>
    <mergeCell ref="B23:I23"/>
    <mergeCell ref="B24:I24"/>
    <mergeCell ref="B25:I25"/>
    <mergeCell ref="B26:I26"/>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5.5703125" bestFit="1" customWidth="1"/>
    <col min="2" max="2" width="36.5703125" bestFit="1" customWidth="1"/>
    <col min="3" max="3" width="20.5703125" customWidth="1"/>
    <col min="4" max="4" width="6" customWidth="1"/>
    <col min="5" max="5" width="14.85546875" customWidth="1"/>
    <col min="6" max="6" width="20.5703125" customWidth="1"/>
    <col min="7" max="7" width="36.5703125" customWidth="1"/>
    <col min="8" max="8" width="14.140625" customWidth="1"/>
    <col min="9" max="9" width="6" customWidth="1"/>
    <col min="10" max="10" width="12.140625" customWidth="1"/>
    <col min="11" max="11" width="14.140625" customWidth="1"/>
    <col min="12" max="12" width="20.5703125" customWidth="1"/>
  </cols>
  <sheetData>
    <row r="1" spans="1:12" ht="15" customHeight="1" x14ac:dyDescent="0.25">
      <c r="A1" s="8" t="s">
        <v>4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61</v>
      </c>
      <c r="B3" s="55" t="s">
        <v>6</v>
      </c>
      <c r="C3" s="55"/>
      <c r="D3" s="55"/>
      <c r="E3" s="55"/>
      <c r="F3" s="55"/>
      <c r="G3" s="55"/>
      <c r="H3" s="55"/>
      <c r="I3" s="55"/>
      <c r="J3" s="55"/>
      <c r="K3" s="55"/>
      <c r="L3" s="55"/>
    </row>
    <row r="4" spans="1:12" ht="15" customHeight="1" x14ac:dyDescent="0.25">
      <c r="A4" s="56" t="s">
        <v>461</v>
      </c>
      <c r="B4" s="55" t="s">
        <v>6</v>
      </c>
      <c r="C4" s="55"/>
      <c r="D4" s="55"/>
      <c r="E4" s="55"/>
      <c r="F4" s="55"/>
      <c r="G4" s="55"/>
      <c r="H4" s="55"/>
      <c r="I4" s="55"/>
      <c r="J4" s="55"/>
      <c r="K4" s="55"/>
      <c r="L4" s="55"/>
    </row>
    <row r="5" spans="1:12" x14ac:dyDescent="0.25">
      <c r="A5" s="56"/>
      <c r="B5" s="57" t="s">
        <v>462</v>
      </c>
      <c r="C5" s="57"/>
      <c r="D5" s="57"/>
      <c r="E5" s="57"/>
      <c r="F5" s="57"/>
      <c r="G5" s="57"/>
      <c r="H5" s="57"/>
      <c r="I5" s="57"/>
      <c r="J5" s="57"/>
      <c r="K5" s="57"/>
      <c r="L5" s="57"/>
    </row>
    <row r="6" spans="1:12" x14ac:dyDescent="0.25">
      <c r="A6" s="56"/>
      <c r="B6" s="58"/>
      <c r="C6" s="58"/>
      <c r="D6" s="58"/>
      <c r="E6" s="58"/>
      <c r="F6" s="58"/>
      <c r="G6" s="58"/>
      <c r="H6" s="58"/>
      <c r="I6" s="58"/>
      <c r="J6" s="58"/>
      <c r="K6" s="58"/>
      <c r="L6" s="58"/>
    </row>
    <row r="7" spans="1:12" x14ac:dyDescent="0.25">
      <c r="A7" s="56"/>
      <c r="B7" s="63" t="s">
        <v>463</v>
      </c>
      <c r="C7" s="63"/>
      <c r="D7" s="63"/>
      <c r="E7" s="63"/>
      <c r="F7" s="63"/>
      <c r="G7" s="63"/>
      <c r="H7" s="63"/>
      <c r="I7" s="63"/>
      <c r="J7" s="63"/>
      <c r="K7" s="63"/>
      <c r="L7" s="63"/>
    </row>
    <row r="8" spans="1:12" x14ac:dyDescent="0.25">
      <c r="A8" s="56"/>
      <c r="B8" s="63"/>
      <c r="C8" s="63"/>
      <c r="D8" s="63"/>
      <c r="E8" s="63"/>
      <c r="F8" s="63"/>
      <c r="G8" s="63"/>
      <c r="H8" s="63"/>
      <c r="I8" s="63"/>
      <c r="J8" s="63"/>
      <c r="K8" s="63"/>
      <c r="L8" s="63"/>
    </row>
    <row r="9" spans="1:12" x14ac:dyDescent="0.25">
      <c r="A9" s="56"/>
      <c r="B9" s="43" t="s">
        <v>210</v>
      </c>
      <c r="C9" s="45"/>
      <c r="D9" s="47" t="s">
        <v>464</v>
      </c>
      <c r="E9" s="47"/>
      <c r="F9" s="45"/>
      <c r="G9" s="47" t="s">
        <v>466</v>
      </c>
      <c r="H9" s="45"/>
      <c r="I9" s="47" t="s">
        <v>410</v>
      </c>
      <c r="J9" s="47"/>
      <c r="K9" s="45"/>
    </row>
    <row r="10" spans="1:12" ht="15.75" thickBot="1" x14ac:dyDescent="0.3">
      <c r="A10" s="56"/>
      <c r="B10" s="44"/>
      <c r="C10" s="45"/>
      <c r="D10" s="48" t="s">
        <v>465</v>
      </c>
      <c r="E10" s="48"/>
      <c r="F10" s="45"/>
      <c r="G10" s="48"/>
      <c r="H10" s="45"/>
      <c r="I10" s="48"/>
      <c r="J10" s="48"/>
      <c r="K10" s="45"/>
    </row>
    <row r="11" spans="1:12" x14ac:dyDescent="0.25">
      <c r="A11" s="56"/>
      <c r="B11" s="71"/>
      <c r="C11" s="34"/>
      <c r="D11" s="100"/>
      <c r="E11" s="100"/>
      <c r="F11" s="34"/>
      <c r="G11" s="34"/>
      <c r="H11" s="34"/>
      <c r="I11" s="100"/>
      <c r="J11" s="100"/>
      <c r="K11" s="34"/>
    </row>
    <row r="12" spans="1:12" x14ac:dyDescent="0.25">
      <c r="A12" s="56"/>
      <c r="B12" s="12" t="s">
        <v>467</v>
      </c>
      <c r="C12" s="34"/>
      <c r="D12" s="76"/>
      <c r="E12" s="76"/>
      <c r="F12" s="34"/>
      <c r="G12" s="34"/>
      <c r="H12" s="34"/>
      <c r="I12" s="76"/>
      <c r="J12" s="76"/>
      <c r="K12" s="34"/>
    </row>
    <row r="13" spans="1:12" x14ac:dyDescent="0.25">
      <c r="A13" s="56"/>
      <c r="B13" s="101" t="s">
        <v>468</v>
      </c>
      <c r="C13" s="34"/>
      <c r="D13" s="14" t="s">
        <v>456</v>
      </c>
      <c r="E13" s="35">
        <v>175000</v>
      </c>
      <c r="F13" s="34"/>
      <c r="G13" s="14" t="s">
        <v>108</v>
      </c>
      <c r="H13" s="34"/>
      <c r="I13" s="14" t="s">
        <v>456</v>
      </c>
      <c r="J13" s="35">
        <v>-1897</v>
      </c>
      <c r="K13" s="34"/>
    </row>
    <row r="14" spans="1:12" x14ac:dyDescent="0.25">
      <c r="A14" s="56"/>
      <c r="B14" s="101" t="s">
        <v>468</v>
      </c>
      <c r="C14" s="34"/>
      <c r="D14" s="49">
        <v>100000</v>
      </c>
      <c r="E14" s="49"/>
      <c r="F14" s="34"/>
      <c r="G14" s="14" t="s">
        <v>103</v>
      </c>
      <c r="H14" s="34"/>
      <c r="I14" s="79">
        <v>-660</v>
      </c>
      <c r="J14" s="79"/>
      <c r="K14" s="34"/>
    </row>
    <row r="15" spans="1:12" ht="27" thickBot="1" x14ac:dyDescent="0.3">
      <c r="A15" s="56"/>
      <c r="B15" s="101" t="s">
        <v>469</v>
      </c>
      <c r="C15" s="34"/>
      <c r="D15" s="49">
        <v>50000</v>
      </c>
      <c r="E15" s="49"/>
      <c r="F15" s="34"/>
      <c r="G15" s="14" t="s">
        <v>108</v>
      </c>
      <c r="H15" s="34"/>
      <c r="I15" s="75">
        <v>-62</v>
      </c>
      <c r="J15" s="75"/>
      <c r="K15" s="34"/>
    </row>
    <row r="16" spans="1:12" ht="15.75" thickBot="1" x14ac:dyDescent="0.3">
      <c r="A16" s="56"/>
      <c r="B16" s="101" t="s">
        <v>470</v>
      </c>
      <c r="C16" s="34"/>
      <c r="D16" s="76"/>
      <c r="E16" s="76"/>
      <c r="F16" s="34"/>
      <c r="G16" s="34"/>
      <c r="H16" s="34"/>
      <c r="I16" s="41" t="s">
        <v>456</v>
      </c>
      <c r="J16" s="42">
        <v>-2619</v>
      </c>
      <c r="K16" s="34"/>
    </row>
    <row r="17" spans="1:12" ht="15.75" thickTop="1" x14ac:dyDescent="0.25">
      <c r="A17" s="56"/>
      <c r="B17" s="34"/>
      <c r="C17" s="34"/>
      <c r="D17" s="34"/>
      <c r="E17" s="34"/>
      <c r="F17" s="34"/>
      <c r="G17" s="34"/>
      <c r="H17" s="34"/>
      <c r="I17" s="34"/>
      <c r="J17" s="34"/>
      <c r="K17" s="34"/>
    </row>
    <row r="18" spans="1:12" x14ac:dyDescent="0.25">
      <c r="A18" s="56"/>
      <c r="B18" s="63"/>
      <c r="C18" s="63"/>
      <c r="D18" s="63"/>
      <c r="E18" s="63"/>
      <c r="F18" s="63"/>
      <c r="G18" s="63"/>
      <c r="H18" s="63"/>
      <c r="I18" s="63"/>
      <c r="J18" s="63"/>
      <c r="K18" s="63"/>
      <c r="L18" s="63"/>
    </row>
    <row r="19" spans="1:12" x14ac:dyDescent="0.25">
      <c r="A19" s="56"/>
      <c r="B19" s="63" t="s">
        <v>471</v>
      </c>
      <c r="C19" s="63"/>
      <c r="D19" s="63"/>
      <c r="E19" s="63"/>
      <c r="F19" s="63"/>
      <c r="G19" s="63"/>
      <c r="H19" s="63"/>
      <c r="I19" s="63"/>
      <c r="J19" s="63"/>
      <c r="K19" s="63"/>
      <c r="L19" s="63"/>
    </row>
    <row r="20" spans="1:12" x14ac:dyDescent="0.25">
      <c r="A20" s="56"/>
      <c r="B20" s="63"/>
      <c r="C20" s="63"/>
      <c r="D20" s="63"/>
      <c r="E20" s="63"/>
      <c r="F20" s="63"/>
      <c r="G20" s="63"/>
      <c r="H20" s="63"/>
      <c r="I20" s="63"/>
      <c r="J20" s="63"/>
      <c r="K20" s="63"/>
      <c r="L20" s="63"/>
    </row>
    <row r="21" spans="1:12" x14ac:dyDescent="0.25">
      <c r="A21" s="56"/>
      <c r="B21" s="103" t="s">
        <v>295</v>
      </c>
      <c r="C21" s="81"/>
      <c r="D21" s="47" t="s">
        <v>464</v>
      </c>
      <c r="E21" s="47"/>
      <c r="F21" s="81"/>
      <c r="G21" s="47" t="s">
        <v>472</v>
      </c>
      <c r="H21" s="81"/>
      <c r="I21" s="47" t="s">
        <v>473</v>
      </c>
      <c r="J21" s="47"/>
      <c r="K21" s="81"/>
    </row>
    <row r="22" spans="1:12" ht="15.75" thickBot="1" x14ac:dyDescent="0.3">
      <c r="A22" s="56"/>
      <c r="B22" s="104"/>
      <c r="C22" s="81"/>
      <c r="D22" s="48" t="s">
        <v>465</v>
      </c>
      <c r="E22" s="48"/>
      <c r="F22" s="81"/>
      <c r="G22" s="48"/>
      <c r="H22" s="81"/>
      <c r="I22" s="48"/>
      <c r="J22" s="48"/>
      <c r="K22" s="81"/>
    </row>
    <row r="23" spans="1:12" x14ac:dyDescent="0.25">
      <c r="A23" s="56"/>
      <c r="B23" s="71"/>
      <c r="C23" s="34"/>
      <c r="D23" s="100"/>
      <c r="E23" s="100"/>
      <c r="F23" s="34"/>
      <c r="G23" s="40"/>
      <c r="H23" s="34"/>
      <c r="I23" s="100"/>
      <c r="J23" s="100"/>
      <c r="K23" s="34"/>
    </row>
    <row r="24" spans="1:12" x14ac:dyDescent="0.25">
      <c r="A24" s="56"/>
      <c r="B24" s="12" t="s">
        <v>474</v>
      </c>
      <c r="C24" s="34"/>
      <c r="D24" s="76"/>
      <c r="E24" s="76"/>
      <c r="F24" s="34"/>
      <c r="G24" s="40"/>
      <c r="H24" s="34"/>
      <c r="I24" s="76"/>
      <c r="J24" s="76"/>
      <c r="K24" s="34"/>
    </row>
    <row r="25" spans="1:12" x14ac:dyDescent="0.25">
      <c r="A25" s="56"/>
      <c r="B25" s="101" t="s">
        <v>468</v>
      </c>
      <c r="C25" s="34"/>
      <c r="D25" s="14" t="s">
        <v>456</v>
      </c>
      <c r="E25" s="35">
        <v>200000</v>
      </c>
      <c r="F25" s="34"/>
      <c r="G25" s="14" t="s">
        <v>108</v>
      </c>
      <c r="H25" s="34"/>
      <c r="I25" s="14" t="s">
        <v>456</v>
      </c>
      <c r="J25" s="35">
        <v>-2758</v>
      </c>
      <c r="K25" s="34"/>
    </row>
    <row r="26" spans="1:12" x14ac:dyDescent="0.25">
      <c r="A26" s="56"/>
      <c r="B26" s="101" t="s">
        <v>468</v>
      </c>
      <c r="C26" s="34"/>
      <c r="D26" s="49">
        <v>100000</v>
      </c>
      <c r="E26" s="49"/>
      <c r="F26" s="34"/>
      <c r="G26" s="14" t="s">
        <v>103</v>
      </c>
      <c r="H26" s="34"/>
      <c r="I26" s="49">
        <v>-1069</v>
      </c>
      <c r="J26" s="49"/>
      <c r="K26" s="34"/>
    </row>
    <row r="27" spans="1:12" ht="26.25" x14ac:dyDescent="0.25">
      <c r="A27" s="56"/>
      <c r="B27" s="101" t="s">
        <v>475</v>
      </c>
      <c r="C27" s="34"/>
      <c r="D27" s="49">
        <v>75000</v>
      </c>
      <c r="E27" s="49"/>
      <c r="F27" s="34"/>
      <c r="G27" s="14" t="s">
        <v>108</v>
      </c>
      <c r="H27" s="34"/>
      <c r="I27" s="49">
        <v>-1161</v>
      </c>
      <c r="J27" s="49"/>
      <c r="K27" s="34"/>
    </row>
    <row r="28" spans="1:12" x14ac:dyDescent="0.25">
      <c r="A28" s="56"/>
      <c r="B28" s="102"/>
      <c r="C28" s="34"/>
      <c r="D28" s="76"/>
      <c r="E28" s="76"/>
      <c r="F28" s="34"/>
      <c r="G28" s="34"/>
      <c r="H28" s="34"/>
      <c r="I28" s="76"/>
      <c r="J28" s="76"/>
      <c r="K28" s="34"/>
    </row>
    <row r="29" spans="1:12" x14ac:dyDescent="0.25">
      <c r="A29" s="56"/>
      <c r="B29" s="12" t="s">
        <v>467</v>
      </c>
      <c r="C29" s="34"/>
      <c r="D29" s="76"/>
      <c r="E29" s="76"/>
      <c r="F29" s="34"/>
      <c r="G29" s="34"/>
      <c r="H29" s="34"/>
      <c r="I29" s="76"/>
      <c r="J29" s="76"/>
      <c r="K29" s="34"/>
    </row>
    <row r="30" spans="1:12" x14ac:dyDescent="0.25">
      <c r="A30" s="56"/>
      <c r="B30" s="101" t="s">
        <v>476</v>
      </c>
      <c r="C30" s="34"/>
      <c r="D30" s="49">
        <v>130000</v>
      </c>
      <c r="E30" s="49"/>
      <c r="F30" s="34"/>
      <c r="G30" s="14" t="s">
        <v>103</v>
      </c>
      <c r="H30" s="34"/>
      <c r="I30" s="49">
        <v>-1300</v>
      </c>
      <c r="J30" s="49"/>
      <c r="K30" s="34"/>
    </row>
    <row r="31" spans="1:12" ht="26.25" x14ac:dyDescent="0.25">
      <c r="A31" s="56"/>
      <c r="B31" s="101" t="s">
        <v>477</v>
      </c>
      <c r="C31" s="34"/>
      <c r="D31" s="49">
        <v>130000</v>
      </c>
      <c r="E31" s="49"/>
      <c r="F31" s="34"/>
      <c r="G31" s="14" t="s">
        <v>103</v>
      </c>
      <c r="H31" s="34"/>
      <c r="I31" s="79">
        <v>-16</v>
      </c>
      <c r="J31" s="79"/>
      <c r="K31" s="34"/>
    </row>
    <row r="32" spans="1:12" ht="15.75" thickBot="1" x14ac:dyDescent="0.3">
      <c r="A32" s="56"/>
      <c r="B32" s="101" t="s">
        <v>468</v>
      </c>
      <c r="C32" s="34"/>
      <c r="D32" s="49">
        <v>200000</v>
      </c>
      <c r="E32" s="49"/>
      <c r="F32" s="34"/>
      <c r="G32" s="14" t="s">
        <v>103</v>
      </c>
      <c r="H32" s="34"/>
      <c r="I32" s="75">
        <v>-779</v>
      </c>
      <c r="J32" s="75"/>
      <c r="K32" s="34"/>
    </row>
    <row r="33" spans="1:12" ht="15.75" thickBot="1" x14ac:dyDescent="0.3">
      <c r="A33" s="56"/>
      <c r="B33" s="101" t="s">
        <v>470</v>
      </c>
      <c r="C33" s="34"/>
      <c r="D33" s="76"/>
      <c r="E33" s="76"/>
      <c r="F33" s="34"/>
      <c r="G33" s="34"/>
      <c r="H33" s="34"/>
      <c r="I33" s="41" t="s">
        <v>456</v>
      </c>
      <c r="J33" s="42">
        <v>-7083</v>
      </c>
      <c r="K33" s="34"/>
    </row>
    <row r="34" spans="1:12" ht="15.75" thickTop="1" x14ac:dyDescent="0.25">
      <c r="A34" s="56"/>
      <c r="B34" s="34"/>
      <c r="C34" s="34"/>
      <c r="D34" s="34"/>
      <c r="E34" s="34"/>
      <c r="F34" s="34"/>
      <c r="G34" s="34"/>
      <c r="H34" s="34"/>
      <c r="I34" s="34"/>
      <c r="J34" s="34"/>
      <c r="K34" s="34"/>
    </row>
    <row r="35" spans="1:12" x14ac:dyDescent="0.25">
      <c r="A35" s="56"/>
      <c r="B35" s="63"/>
      <c r="C35" s="63"/>
      <c r="D35" s="63"/>
      <c r="E35" s="63"/>
      <c r="F35" s="63"/>
      <c r="G35" s="63"/>
      <c r="H35" s="63"/>
      <c r="I35" s="63"/>
      <c r="J35" s="63"/>
      <c r="K35" s="63"/>
      <c r="L35" s="63"/>
    </row>
    <row r="36" spans="1:12" ht="51" customHeight="1" x14ac:dyDescent="0.25">
      <c r="A36" s="56"/>
      <c r="B36" s="59" t="s">
        <v>478</v>
      </c>
      <c r="C36" s="59"/>
      <c r="D36" s="59"/>
      <c r="E36" s="59"/>
      <c r="F36" s="59"/>
      <c r="G36" s="59"/>
      <c r="H36" s="59"/>
      <c r="I36" s="59"/>
      <c r="J36" s="59"/>
      <c r="K36" s="59"/>
      <c r="L36" s="59"/>
    </row>
    <row r="37" spans="1:12" x14ac:dyDescent="0.25">
      <c r="A37" s="56"/>
      <c r="B37" s="59"/>
      <c r="C37" s="59"/>
      <c r="D37" s="59"/>
      <c r="E37" s="59"/>
      <c r="F37" s="59"/>
      <c r="G37" s="59"/>
      <c r="H37" s="59"/>
      <c r="I37" s="59"/>
      <c r="J37" s="59"/>
      <c r="K37" s="59"/>
      <c r="L37" s="59"/>
    </row>
    <row r="38" spans="1:12" ht="63.75" customHeight="1" x14ac:dyDescent="0.25">
      <c r="A38" s="56"/>
      <c r="B38" s="59" t="s">
        <v>479</v>
      </c>
      <c r="C38" s="59"/>
      <c r="D38" s="59"/>
      <c r="E38" s="59"/>
      <c r="F38" s="59"/>
      <c r="G38" s="59"/>
      <c r="H38" s="59"/>
      <c r="I38" s="59"/>
      <c r="J38" s="59"/>
      <c r="K38" s="59"/>
      <c r="L38" s="59"/>
    </row>
    <row r="39" spans="1:12" x14ac:dyDescent="0.25">
      <c r="A39" s="56"/>
      <c r="B39" s="59"/>
      <c r="C39" s="59"/>
      <c r="D39" s="59"/>
      <c r="E39" s="59"/>
      <c r="F39" s="59"/>
      <c r="G39" s="59"/>
      <c r="H39" s="59"/>
      <c r="I39" s="59"/>
      <c r="J39" s="59"/>
      <c r="K39" s="59"/>
      <c r="L39" s="59"/>
    </row>
    <row r="40" spans="1:12" ht="25.5" customHeight="1" x14ac:dyDescent="0.25">
      <c r="A40" s="56"/>
      <c r="B40" s="59" t="s">
        <v>480</v>
      </c>
      <c r="C40" s="59"/>
      <c r="D40" s="59"/>
      <c r="E40" s="59"/>
      <c r="F40" s="59"/>
      <c r="G40" s="59"/>
      <c r="H40" s="59"/>
      <c r="I40" s="59"/>
      <c r="J40" s="59"/>
      <c r="K40" s="59"/>
      <c r="L40" s="59"/>
    </row>
    <row r="41" spans="1:12" x14ac:dyDescent="0.25">
      <c r="A41" s="56"/>
      <c r="B41" s="59"/>
      <c r="C41" s="59"/>
      <c r="D41" s="59"/>
      <c r="E41" s="59"/>
      <c r="F41" s="59"/>
      <c r="G41" s="59"/>
      <c r="H41" s="59"/>
      <c r="I41" s="59"/>
      <c r="J41" s="59"/>
      <c r="K41" s="59"/>
      <c r="L41" s="59"/>
    </row>
    <row r="42" spans="1:12" x14ac:dyDescent="0.25">
      <c r="A42" s="56"/>
      <c r="B42" s="59" t="s">
        <v>481</v>
      </c>
      <c r="C42" s="59"/>
      <c r="D42" s="59"/>
      <c r="E42" s="59"/>
      <c r="F42" s="59"/>
      <c r="G42" s="59"/>
      <c r="H42" s="59"/>
      <c r="I42" s="59"/>
      <c r="J42" s="59"/>
      <c r="K42" s="59"/>
      <c r="L42" s="59"/>
    </row>
    <row r="43" spans="1:12" x14ac:dyDescent="0.25">
      <c r="A43" s="56"/>
      <c r="B43" s="63"/>
      <c r="C43" s="63"/>
      <c r="D43" s="63"/>
      <c r="E43" s="63"/>
      <c r="F43" s="63"/>
      <c r="G43" s="63"/>
      <c r="H43" s="63"/>
      <c r="I43" s="63"/>
      <c r="J43" s="63"/>
      <c r="K43" s="63"/>
      <c r="L43" s="63"/>
    </row>
    <row r="44" spans="1:12" ht="15.75" thickBot="1" x14ac:dyDescent="0.3">
      <c r="A44" s="56"/>
      <c r="B44" s="96" t="s">
        <v>210</v>
      </c>
      <c r="C44" s="31"/>
      <c r="D44" s="48">
        <v>2013</v>
      </c>
      <c r="E44" s="48"/>
      <c r="F44" s="31"/>
      <c r="G44" s="48">
        <v>2012</v>
      </c>
      <c r="H44" s="48"/>
      <c r="I44" s="31"/>
      <c r="J44" s="48">
        <v>2011</v>
      </c>
      <c r="K44" s="48"/>
      <c r="L44" s="31"/>
    </row>
    <row r="45" spans="1:12" x14ac:dyDescent="0.25">
      <c r="A45" s="56"/>
      <c r="B45" s="13" t="s">
        <v>482</v>
      </c>
      <c r="C45" s="34"/>
      <c r="D45" s="14" t="s">
        <v>456</v>
      </c>
      <c r="E45" s="90">
        <v>-614</v>
      </c>
      <c r="F45" s="34"/>
      <c r="G45" s="14" t="s">
        <v>456</v>
      </c>
      <c r="H45" s="36">
        <v>-5631</v>
      </c>
      <c r="I45" s="34"/>
      <c r="J45" s="14" t="s">
        <v>456</v>
      </c>
      <c r="K45" s="36">
        <v>-7617</v>
      </c>
      <c r="L45" s="34"/>
    </row>
    <row r="46" spans="1:12" ht="26.25" x14ac:dyDescent="0.25">
      <c r="A46" s="56"/>
      <c r="B46" s="13" t="s">
        <v>483</v>
      </c>
      <c r="C46" s="34"/>
      <c r="D46" s="14" t="s">
        <v>456</v>
      </c>
      <c r="E46" s="35">
        <v>-5875</v>
      </c>
      <c r="F46" s="34"/>
      <c r="G46" s="14" t="s">
        <v>456</v>
      </c>
      <c r="H46" s="35">
        <v>-13664</v>
      </c>
      <c r="I46" s="34"/>
      <c r="J46" s="14" t="s">
        <v>456</v>
      </c>
      <c r="K46" s="35">
        <v>-19649</v>
      </c>
      <c r="L46" s="34"/>
    </row>
    <row r="47" spans="1:12" ht="26.25" x14ac:dyDescent="0.25">
      <c r="A47" s="56"/>
      <c r="B47" s="13" t="s">
        <v>484</v>
      </c>
      <c r="C47" s="34"/>
      <c r="D47" s="14" t="s">
        <v>456</v>
      </c>
      <c r="E47" s="37" t="s">
        <v>485</v>
      </c>
      <c r="F47" s="34"/>
      <c r="G47" s="14" t="s">
        <v>456</v>
      </c>
      <c r="H47" s="37">
        <v>47</v>
      </c>
      <c r="I47" s="34"/>
      <c r="J47" s="14" t="s">
        <v>456</v>
      </c>
      <c r="K47" s="37">
        <v>93</v>
      </c>
      <c r="L47" s="34"/>
    </row>
    <row r="48" spans="1:12" x14ac:dyDescent="0.25">
      <c r="A48" s="56"/>
      <c r="B48" s="63"/>
      <c r="C48" s="63"/>
      <c r="D48" s="63"/>
      <c r="E48" s="63"/>
      <c r="F48" s="63"/>
      <c r="G48" s="63"/>
      <c r="H48" s="63"/>
      <c r="I48" s="63"/>
      <c r="J48" s="63"/>
      <c r="K48" s="63"/>
      <c r="L48" s="63"/>
    </row>
  </sheetData>
  <mergeCells count="72">
    <mergeCell ref="B40:L40"/>
    <mergeCell ref="B41:L41"/>
    <mergeCell ref="B42:L42"/>
    <mergeCell ref="B43:L43"/>
    <mergeCell ref="B48:L48"/>
    <mergeCell ref="B18:L18"/>
    <mergeCell ref="B19:L19"/>
    <mergeCell ref="B20:L20"/>
    <mergeCell ref="B35:L35"/>
    <mergeCell ref="B36:L36"/>
    <mergeCell ref="B37:L37"/>
    <mergeCell ref="A1:A2"/>
    <mergeCell ref="B1:L1"/>
    <mergeCell ref="B2:L2"/>
    <mergeCell ref="B3:L3"/>
    <mergeCell ref="A4:A48"/>
    <mergeCell ref="B4:L4"/>
    <mergeCell ref="B5:L5"/>
    <mergeCell ref="B6:L6"/>
    <mergeCell ref="B7:L7"/>
    <mergeCell ref="B8:L8"/>
    <mergeCell ref="D31:E31"/>
    <mergeCell ref="I31:J31"/>
    <mergeCell ref="D32:E32"/>
    <mergeCell ref="I32:J32"/>
    <mergeCell ref="D33:E33"/>
    <mergeCell ref="D44:E44"/>
    <mergeCell ref="G44:H44"/>
    <mergeCell ref="J44:K44"/>
    <mergeCell ref="B38:L38"/>
    <mergeCell ref="B39:L39"/>
    <mergeCell ref="D28:E28"/>
    <mergeCell ref="I28:J28"/>
    <mergeCell ref="D29:E29"/>
    <mergeCell ref="I29:J29"/>
    <mergeCell ref="D30:E30"/>
    <mergeCell ref="I30:J30"/>
    <mergeCell ref="D24:E24"/>
    <mergeCell ref="I24:J24"/>
    <mergeCell ref="D26:E26"/>
    <mergeCell ref="I26:J26"/>
    <mergeCell ref="D27:E27"/>
    <mergeCell ref="I27:J27"/>
    <mergeCell ref="G21:G22"/>
    <mergeCell ref="H21:H22"/>
    <mergeCell ref="I21:J22"/>
    <mergeCell ref="K21:K22"/>
    <mergeCell ref="D23:E23"/>
    <mergeCell ref="I23:J23"/>
    <mergeCell ref="D14:E14"/>
    <mergeCell ref="I14:J14"/>
    <mergeCell ref="D15:E15"/>
    <mergeCell ref="I15:J15"/>
    <mergeCell ref="D16:E16"/>
    <mergeCell ref="B21:B22"/>
    <mergeCell ref="C21:C22"/>
    <mergeCell ref="D21:E21"/>
    <mergeCell ref="D22:E22"/>
    <mergeCell ref="F21:F22"/>
    <mergeCell ref="H9:H10"/>
    <mergeCell ref="I9:J10"/>
    <mergeCell ref="K9:K10"/>
    <mergeCell ref="D11:E11"/>
    <mergeCell ref="I11:J11"/>
    <mergeCell ref="D12:E12"/>
    <mergeCell ref="I12:J12"/>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7.5703125" bestFit="1" customWidth="1"/>
    <col min="2" max="2" width="36.5703125" bestFit="1" customWidth="1"/>
    <col min="3" max="3" width="28.7109375" customWidth="1"/>
    <col min="4" max="4" width="22.42578125" customWidth="1"/>
    <col min="5" max="5" width="19.7109375" customWidth="1"/>
    <col min="6" max="6" width="8.42578125" customWidth="1"/>
    <col min="7" max="7" width="36.5703125" customWidth="1"/>
    <col min="8" max="8" width="17" customWidth="1"/>
    <col min="9" max="9" width="19.7109375" customWidth="1"/>
    <col min="10" max="10" width="8.42578125" customWidth="1"/>
    <col min="11" max="11" width="19.7109375" customWidth="1"/>
    <col min="12" max="12" width="16.5703125" customWidth="1"/>
    <col min="13" max="13" width="28.7109375" customWidth="1"/>
    <col min="14" max="14" width="20.5703125" customWidth="1"/>
    <col min="15" max="15" width="28.7109375" customWidth="1"/>
    <col min="16" max="16" width="8.42578125" customWidth="1"/>
    <col min="17" max="17" width="16.5703125" customWidth="1"/>
    <col min="18" max="18" width="28.7109375" customWidth="1"/>
  </cols>
  <sheetData>
    <row r="1" spans="1:18" ht="15" customHeight="1" x14ac:dyDescent="0.25">
      <c r="A1" s="8" t="s">
        <v>4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86</v>
      </c>
      <c r="B3" s="55" t="s">
        <v>6</v>
      </c>
      <c r="C3" s="55"/>
      <c r="D3" s="55"/>
      <c r="E3" s="55"/>
      <c r="F3" s="55"/>
      <c r="G3" s="55"/>
      <c r="H3" s="55"/>
      <c r="I3" s="55"/>
      <c r="J3" s="55"/>
      <c r="K3" s="55"/>
      <c r="L3" s="55"/>
      <c r="M3" s="55"/>
      <c r="N3" s="55"/>
      <c r="O3" s="55"/>
      <c r="P3" s="55"/>
      <c r="Q3" s="55"/>
      <c r="R3" s="55"/>
    </row>
    <row r="4" spans="1:18" ht="15" customHeight="1" x14ac:dyDescent="0.25">
      <c r="A4" s="56" t="s">
        <v>486</v>
      </c>
      <c r="B4" s="55" t="s">
        <v>6</v>
      </c>
      <c r="C4" s="55"/>
      <c r="D4" s="55"/>
      <c r="E4" s="55"/>
      <c r="F4" s="55"/>
      <c r="G4" s="55"/>
      <c r="H4" s="55"/>
      <c r="I4" s="55"/>
      <c r="J4" s="55"/>
      <c r="K4" s="55"/>
      <c r="L4" s="55"/>
      <c r="M4" s="55"/>
      <c r="N4" s="55"/>
      <c r="O4" s="55"/>
      <c r="P4" s="55"/>
      <c r="Q4" s="55"/>
      <c r="R4" s="55"/>
    </row>
    <row r="5" spans="1:18" x14ac:dyDescent="0.25">
      <c r="A5" s="56"/>
      <c r="B5" s="57" t="s">
        <v>487</v>
      </c>
      <c r="C5" s="57"/>
      <c r="D5" s="57"/>
      <c r="E5" s="57"/>
      <c r="F5" s="57"/>
      <c r="G5" s="57"/>
      <c r="H5" s="57"/>
      <c r="I5" s="57"/>
      <c r="J5" s="57"/>
      <c r="K5" s="57"/>
      <c r="L5" s="57"/>
      <c r="M5" s="57"/>
      <c r="N5" s="57"/>
      <c r="O5" s="57"/>
      <c r="P5" s="57"/>
      <c r="Q5" s="57"/>
      <c r="R5" s="57"/>
    </row>
    <row r="6" spans="1:18" x14ac:dyDescent="0.25">
      <c r="A6" s="56"/>
      <c r="B6" s="58"/>
      <c r="C6" s="58"/>
      <c r="D6" s="58"/>
      <c r="E6" s="58"/>
      <c r="F6" s="58"/>
      <c r="G6" s="58"/>
      <c r="H6" s="58"/>
      <c r="I6" s="58"/>
      <c r="J6" s="58"/>
      <c r="K6" s="58"/>
      <c r="L6" s="58"/>
      <c r="M6" s="58"/>
      <c r="N6" s="58"/>
      <c r="O6" s="58"/>
      <c r="P6" s="58"/>
      <c r="Q6" s="58"/>
      <c r="R6" s="58"/>
    </row>
    <row r="7" spans="1:18" x14ac:dyDescent="0.25">
      <c r="A7" s="56"/>
      <c r="B7" s="57" t="s">
        <v>488</v>
      </c>
      <c r="C7" s="57"/>
      <c r="D7" s="57"/>
      <c r="E7" s="57"/>
      <c r="F7" s="57"/>
      <c r="G7" s="57"/>
      <c r="H7" s="57"/>
      <c r="I7" s="57"/>
      <c r="J7" s="57"/>
      <c r="K7" s="57"/>
      <c r="L7" s="57"/>
      <c r="M7" s="57"/>
      <c r="N7" s="57"/>
      <c r="O7" s="57"/>
      <c r="P7" s="57"/>
      <c r="Q7" s="57"/>
      <c r="R7" s="57"/>
    </row>
    <row r="8" spans="1:18" x14ac:dyDescent="0.25">
      <c r="A8" s="56"/>
      <c r="B8" s="59"/>
      <c r="C8" s="59"/>
      <c r="D8" s="59"/>
      <c r="E8" s="59"/>
      <c r="F8" s="59"/>
      <c r="G8" s="59"/>
      <c r="H8" s="59"/>
      <c r="I8" s="59"/>
      <c r="J8" s="59"/>
      <c r="K8" s="59"/>
      <c r="L8" s="59"/>
      <c r="M8" s="59"/>
      <c r="N8" s="59"/>
      <c r="O8" s="59"/>
      <c r="P8" s="59"/>
      <c r="Q8" s="59"/>
      <c r="R8" s="59"/>
    </row>
    <row r="9" spans="1:18" ht="25.5" customHeight="1" x14ac:dyDescent="0.25">
      <c r="A9" s="56"/>
      <c r="B9" s="59" t="s">
        <v>489</v>
      </c>
      <c r="C9" s="59"/>
      <c r="D9" s="59"/>
      <c r="E9" s="59"/>
      <c r="F9" s="59"/>
      <c r="G9" s="59"/>
      <c r="H9" s="59"/>
      <c r="I9" s="59"/>
      <c r="J9" s="59"/>
      <c r="K9" s="59"/>
      <c r="L9" s="59"/>
      <c r="M9" s="59"/>
      <c r="N9" s="59"/>
      <c r="O9" s="59"/>
      <c r="P9" s="59"/>
      <c r="Q9" s="59"/>
      <c r="R9" s="59"/>
    </row>
    <row r="10" spans="1:18" x14ac:dyDescent="0.25">
      <c r="A10" s="56"/>
      <c r="B10" s="59"/>
      <c r="C10" s="59"/>
      <c r="D10" s="59"/>
      <c r="E10" s="59"/>
      <c r="F10" s="59"/>
      <c r="G10" s="59"/>
      <c r="H10" s="59"/>
      <c r="I10" s="59"/>
      <c r="J10" s="59"/>
      <c r="K10" s="59"/>
      <c r="L10" s="59"/>
      <c r="M10" s="59"/>
      <c r="N10" s="59"/>
      <c r="O10" s="59"/>
      <c r="P10" s="59"/>
      <c r="Q10" s="59"/>
      <c r="R10" s="59"/>
    </row>
    <row r="11" spans="1:18" x14ac:dyDescent="0.25">
      <c r="A11" s="56"/>
      <c r="B11" s="59" t="s">
        <v>490</v>
      </c>
      <c r="C11" s="59"/>
      <c r="D11" s="59"/>
      <c r="E11" s="59"/>
      <c r="F11" s="59"/>
      <c r="G11" s="59"/>
      <c r="H11" s="59"/>
      <c r="I11" s="59"/>
      <c r="J11" s="59"/>
      <c r="K11" s="59"/>
      <c r="L11" s="59"/>
      <c r="M11" s="59"/>
      <c r="N11" s="59"/>
      <c r="O11" s="59"/>
      <c r="P11" s="59"/>
      <c r="Q11" s="59"/>
      <c r="R11" s="59"/>
    </row>
    <row r="12" spans="1:18" x14ac:dyDescent="0.25">
      <c r="A12" s="56"/>
      <c r="B12" s="59"/>
      <c r="C12" s="59"/>
      <c r="D12" s="59"/>
      <c r="E12" s="59"/>
      <c r="F12" s="59"/>
      <c r="G12" s="59"/>
      <c r="H12" s="59"/>
      <c r="I12" s="59"/>
      <c r="J12" s="59"/>
      <c r="K12" s="59"/>
      <c r="L12" s="59"/>
      <c r="M12" s="59"/>
      <c r="N12" s="59"/>
      <c r="O12" s="59"/>
      <c r="P12" s="59"/>
      <c r="Q12" s="59"/>
      <c r="R12" s="59"/>
    </row>
    <row r="13" spans="1:18" ht="25.5" customHeight="1" x14ac:dyDescent="0.25">
      <c r="A13" s="56"/>
      <c r="B13" s="59" t="s">
        <v>491</v>
      </c>
      <c r="C13" s="59"/>
      <c r="D13" s="59"/>
      <c r="E13" s="59"/>
      <c r="F13" s="59"/>
      <c r="G13" s="59"/>
      <c r="H13" s="59"/>
      <c r="I13" s="59"/>
      <c r="J13" s="59"/>
      <c r="K13" s="59"/>
      <c r="L13" s="59"/>
      <c r="M13" s="59"/>
      <c r="N13" s="59"/>
      <c r="O13" s="59"/>
      <c r="P13" s="59"/>
      <c r="Q13" s="59"/>
      <c r="R13" s="59"/>
    </row>
    <row r="14" spans="1:18" x14ac:dyDescent="0.25">
      <c r="A14" s="56"/>
      <c r="B14" s="59"/>
      <c r="C14" s="59"/>
      <c r="D14" s="59"/>
      <c r="E14" s="59"/>
      <c r="F14" s="59"/>
      <c r="G14" s="59"/>
      <c r="H14" s="59"/>
      <c r="I14" s="59"/>
      <c r="J14" s="59"/>
      <c r="K14" s="59"/>
      <c r="L14" s="59"/>
      <c r="M14" s="59"/>
      <c r="N14" s="59"/>
      <c r="O14" s="59"/>
      <c r="P14" s="59"/>
      <c r="Q14" s="59"/>
      <c r="R14" s="59"/>
    </row>
    <row r="15" spans="1:18" x14ac:dyDescent="0.25">
      <c r="A15" s="56"/>
      <c r="B15" s="59" t="s">
        <v>492</v>
      </c>
      <c r="C15" s="59"/>
      <c r="D15" s="59"/>
      <c r="E15" s="59"/>
      <c r="F15" s="59"/>
      <c r="G15" s="59"/>
      <c r="H15" s="59"/>
      <c r="I15" s="59"/>
      <c r="J15" s="59"/>
      <c r="K15" s="59"/>
      <c r="L15" s="59"/>
      <c r="M15" s="59"/>
      <c r="N15" s="59"/>
      <c r="O15" s="59"/>
      <c r="P15" s="59"/>
      <c r="Q15" s="59"/>
      <c r="R15" s="59"/>
    </row>
    <row r="16" spans="1:18" x14ac:dyDescent="0.25">
      <c r="A16" s="56"/>
      <c r="B16" s="63"/>
      <c r="C16" s="63"/>
      <c r="D16" s="63"/>
      <c r="E16" s="63"/>
      <c r="F16" s="63"/>
      <c r="G16" s="63"/>
      <c r="H16" s="63"/>
      <c r="I16" s="63"/>
      <c r="J16" s="63"/>
      <c r="K16" s="63"/>
      <c r="L16" s="63"/>
      <c r="M16" s="63"/>
      <c r="N16" s="63"/>
      <c r="O16" s="63"/>
      <c r="P16" s="63"/>
      <c r="Q16" s="63"/>
      <c r="R16" s="63"/>
    </row>
    <row r="17" spans="1:18" ht="15.75" thickBot="1" x14ac:dyDescent="0.3">
      <c r="A17" s="56"/>
      <c r="B17" s="34"/>
      <c r="C17" s="31"/>
      <c r="D17" s="48" t="s">
        <v>493</v>
      </c>
      <c r="E17" s="48"/>
      <c r="F17" s="48"/>
      <c r="G17" s="48"/>
      <c r="H17" s="48"/>
      <c r="I17" s="48"/>
      <c r="J17" s="48"/>
      <c r="K17" s="48"/>
      <c r="L17" s="48"/>
      <c r="M17" s="48"/>
      <c r="N17" s="48"/>
      <c r="O17" s="48"/>
      <c r="P17" s="48"/>
      <c r="Q17" s="48"/>
      <c r="R17" s="31"/>
    </row>
    <row r="18" spans="1:18" x14ac:dyDescent="0.25">
      <c r="A18" s="56"/>
      <c r="B18" s="34"/>
      <c r="C18" s="31"/>
      <c r="D18" s="31"/>
      <c r="E18" s="31"/>
      <c r="F18" s="94" t="s">
        <v>494</v>
      </c>
      <c r="G18" s="94"/>
      <c r="H18" s="31"/>
      <c r="I18" s="31"/>
      <c r="J18" s="31"/>
      <c r="K18" s="94" t="s">
        <v>494</v>
      </c>
      <c r="L18" s="94"/>
      <c r="M18" s="31"/>
      <c r="N18" s="31"/>
      <c r="O18" s="31"/>
      <c r="P18" s="94" t="s">
        <v>494</v>
      </c>
      <c r="Q18" s="94"/>
      <c r="R18" s="31"/>
    </row>
    <row r="19" spans="1:18" ht="15.75" thickBot="1" x14ac:dyDescent="0.3">
      <c r="A19" s="56"/>
      <c r="B19" s="34"/>
      <c r="C19" s="31"/>
      <c r="D19" s="33">
        <v>2013</v>
      </c>
      <c r="E19" s="93"/>
      <c r="F19" s="48" t="s">
        <v>410</v>
      </c>
      <c r="G19" s="48"/>
      <c r="H19" s="31"/>
      <c r="I19" s="33">
        <v>2012</v>
      </c>
      <c r="J19" s="93"/>
      <c r="K19" s="48" t="s">
        <v>410</v>
      </c>
      <c r="L19" s="48"/>
      <c r="M19" s="31"/>
      <c r="N19" s="33">
        <v>2011</v>
      </c>
      <c r="O19" s="93"/>
      <c r="P19" s="48" t="s">
        <v>410</v>
      </c>
      <c r="Q19" s="48"/>
      <c r="R19" s="31"/>
    </row>
    <row r="20" spans="1:18" x14ac:dyDescent="0.25">
      <c r="A20" s="56"/>
      <c r="B20" s="14" t="s">
        <v>495</v>
      </c>
      <c r="C20" s="34"/>
      <c r="D20" s="35">
        <v>168516</v>
      </c>
      <c r="E20" s="34"/>
      <c r="F20" s="14" t="s">
        <v>456</v>
      </c>
      <c r="G20" s="37">
        <v>17.13</v>
      </c>
      <c r="H20" s="34"/>
      <c r="I20" s="35">
        <v>14732</v>
      </c>
      <c r="J20" s="34"/>
      <c r="K20" s="14" t="s">
        <v>456</v>
      </c>
      <c r="L20" s="37">
        <v>19.3</v>
      </c>
      <c r="M20" s="34"/>
      <c r="N20" s="35">
        <v>127377</v>
      </c>
      <c r="O20" s="34"/>
      <c r="P20" s="14" t="s">
        <v>456</v>
      </c>
      <c r="Q20" s="37">
        <v>17.920000000000002</v>
      </c>
      <c r="R20" s="34"/>
    </row>
    <row r="21" spans="1:18" ht="15.75" thickBot="1" x14ac:dyDescent="0.3">
      <c r="A21" s="56"/>
      <c r="B21" s="14" t="s">
        <v>496</v>
      </c>
      <c r="C21" s="34"/>
      <c r="D21" s="38">
        <v>66504</v>
      </c>
      <c r="E21" s="34"/>
      <c r="F21" s="14" t="s">
        <v>456</v>
      </c>
      <c r="G21" s="37">
        <v>17.13</v>
      </c>
      <c r="H21" s="34"/>
      <c r="I21" s="38">
        <v>68540</v>
      </c>
      <c r="J21" s="34"/>
      <c r="K21" s="14" t="s">
        <v>456</v>
      </c>
      <c r="L21" s="37">
        <v>19.3</v>
      </c>
      <c r="M21" s="34"/>
      <c r="N21" s="38">
        <v>50440</v>
      </c>
      <c r="O21" s="34"/>
      <c r="P21" s="14" t="s">
        <v>456</v>
      </c>
      <c r="Q21" s="37">
        <v>17.920000000000002</v>
      </c>
      <c r="R21" s="34"/>
    </row>
    <row r="22" spans="1:18" ht="15.75" thickBot="1" x14ac:dyDescent="0.3">
      <c r="A22" s="56"/>
      <c r="B22" s="84" t="s">
        <v>125</v>
      </c>
      <c r="C22" s="34"/>
      <c r="D22" s="72">
        <v>235020</v>
      </c>
      <c r="E22" s="34"/>
      <c r="F22" s="76"/>
      <c r="G22" s="76"/>
      <c r="H22" s="34"/>
      <c r="I22" s="72">
        <v>83272</v>
      </c>
      <c r="J22" s="34"/>
      <c r="K22" s="76"/>
      <c r="L22" s="76"/>
      <c r="M22" s="34"/>
      <c r="N22" s="72">
        <v>177817</v>
      </c>
      <c r="O22" s="34"/>
      <c r="P22" s="76"/>
      <c r="Q22" s="76"/>
      <c r="R22" s="34"/>
    </row>
    <row r="23" spans="1:18" ht="15.75" thickTop="1" x14ac:dyDescent="0.25">
      <c r="A23" s="56"/>
      <c r="B23" s="63"/>
      <c r="C23" s="63"/>
      <c r="D23" s="63"/>
      <c r="E23" s="63"/>
      <c r="F23" s="63"/>
      <c r="G23" s="63"/>
      <c r="H23" s="63"/>
      <c r="I23" s="63"/>
      <c r="J23" s="63"/>
      <c r="K23" s="63"/>
      <c r="L23" s="63"/>
      <c r="M23" s="63"/>
      <c r="N23" s="63"/>
      <c r="O23" s="63"/>
      <c r="P23" s="63"/>
      <c r="Q23" s="63"/>
      <c r="R23" s="63"/>
    </row>
    <row r="24" spans="1:18" x14ac:dyDescent="0.25">
      <c r="A24" s="56"/>
      <c r="B24" s="59" t="s">
        <v>497</v>
      </c>
      <c r="C24" s="59"/>
      <c r="D24" s="59"/>
      <c r="E24" s="59"/>
      <c r="F24" s="59"/>
      <c r="G24" s="59"/>
      <c r="H24" s="59"/>
      <c r="I24" s="59"/>
      <c r="J24" s="59"/>
      <c r="K24" s="59"/>
      <c r="L24" s="59"/>
      <c r="M24" s="59"/>
      <c r="N24" s="59"/>
      <c r="O24" s="59"/>
      <c r="P24" s="59"/>
      <c r="Q24" s="59"/>
      <c r="R24" s="59"/>
    </row>
    <row r="25" spans="1:18" x14ac:dyDescent="0.25">
      <c r="A25" s="56"/>
      <c r="B25" s="63"/>
      <c r="C25" s="63"/>
      <c r="D25" s="63"/>
      <c r="E25" s="63"/>
      <c r="F25" s="63"/>
      <c r="G25" s="63"/>
      <c r="H25" s="63"/>
      <c r="I25" s="63"/>
      <c r="J25" s="63"/>
      <c r="K25" s="63"/>
      <c r="L25" s="63"/>
      <c r="M25" s="63"/>
      <c r="N25" s="63"/>
      <c r="O25" s="63"/>
      <c r="P25" s="63"/>
      <c r="Q25" s="63"/>
      <c r="R25" s="63"/>
    </row>
    <row r="26" spans="1:18" x14ac:dyDescent="0.25">
      <c r="A26" s="56"/>
      <c r="B26" s="63" t="s">
        <v>498</v>
      </c>
      <c r="C26" s="63"/>
      <c r="D26" s="63"/>
      <c r="E26" s="63"/>
      <c r="F26" s="63"/>
      <c r="G26" s="63"/>
      <c r="H26" s="63"/>
      <c r="I26" s="63"/>
      <c r="J26" s="63"/>
      <c r="K26" s="63"/>
      <c r="L26" s="63"/>
      <c r="M26" s="63"/>
      <c r="N26" s="63"/>
      <c r="O26" s="63"/>
      <c r="P26" s="63"/>
      <c r="Q26" s="63"/>
      <c r="R26" s="63"/>
    </row>
    <row r="27" spans="1:18" x14ac:dyDescent="0.25">
      <c r="A27" s="56"/>
      <c r="B27" s="63"/>
      <c r="C27" s="63"/>
      <c r="D27" s="63"/>
      <c r="E27" s="63"/>
      <c r="F27" s="63"/>
      <c r="G27" s="63"/>
      <c r="H27" s="63"/>
      <c r="I27" s="63"/>
      <c r="J27" s="63"/>
      <c r="K27" s="63"/>
      <c r="L27" s="63"/>
      <c r="M27" s="63"/>
      <c r="N27" s="63"/>
      <c r="O27" s="63"/>
      <c r="P27" s="63"/>
      <c r="Q27" s="63"/>
      <c r="R27" s="63"/>
    </row>
    <row r="28" spans="1:18" ht="15.75" thickBot="1" x14ac:dyDescent="0.3">
      <c r="A28" s="56"/>
      <c r="B28" s="34"/>
      <c r="C28" s="31"/>
      <c r="D28" s="48" t="s">
        <v>499</v>
      </c>
      <c r="E28" s="48"/>
      <c r="F28" s="48"/>
      <c r="G28" s="48"/>
      <c r="H28" s="31"/>
      <c r="I28" s="48" t="s">
        <v>500</v>
      </c>
      <c r="J28" s="48"/>
      <c r="K28" s="48"/>
      <c r="L28" s="48"/>
      <c r="M28" s="31"/>
    </row>
    <row r="29" spans="1:18" x14ac:dyDescent="0.25">
      <c r="A29" s="56"/>
      <c r="B29" s="81"/>
      <c r="C29" s="45"/>
      <c r="D29" s="94" t="s">
        <v>501</v>
      </c>
      <c r="E29" s="95"/>
      <c r="F29" s="94" t="s">
        <v>502</v>
      </c>
      <c r="G29" s="94"/>
      <c r="H29" s="45"/>
      <c r="I29" s="94" t="s">
        <v>501</v>
      </c>
      <c r="J29" s="95"/>
      <c r="K29" s="94" t="s">
        <v>502</v>
      </c>
      <c r="L29" s="94"/>
      <c r="M29" s="45"/>
    </row>
    <row r="30" spans="1:18" x14ac:dyDescent="0.25">
      <c r="A30" s="56"/>
      <c r="B30" s="81"/>
      <c r="C30" s="45"/>
      <c r="D30" s="47"/>
      <c r="E30" s="45"/>
      <c r="F30" s="47" t="s">
        <v>503</v>
      </c>
      <c r="G30" s="47"/>
      <c r="H30" s="45"/>
      <c r="I30" s="47"/>
      <c r="J30" s="45"/>
      <c r="K30" s="47" t="s">
        <v>503</v>
      </c>
      <c r="L30" s="47"/>
      <c r="M30" s="45"/>
    </row>
    <row r="31" spans="1:18" ht="15.75" thickBot="1" x14ac:dyDescent="0.3">
      <c r="A31" s="56"/>
      <c r="B31" s="81"/>
      <c r="C31" s="45"/>
      <c r="D31" s="48"/>
      <c r="E31" s="45"/>
      <c r="F31" s="48" t="s">
        <v>504</v>
      </c>
      <c r="G31" s="48"/>
      <c r="H31" s="45"/>
      <c r="I31" s="48"/>
      <c r="J31" s="45"/>
      <c r="K31" s="48" t="s">
        <v>504</v>
      </c>
      <c r="L31" s="48"/>
      <c r="M31" s="45"/>
    </row>
    <row r="32" spans="1:18" ht="26.25" x14ac:dyDescent="0.25">
      <c r="A32" s="56"/>
      <c r="B32" s="13" t="s">
        <v>505</v>
      </c>
      <c r="C32" s="34"/>
      <c r="D32" s="35">
        <v>64318</v>
      </c>
      <c r="E32" s="34"/>
      <c r="F32" s="14" t="s">
        <v>456</v>
      </c>
      <c r="G32" s="90">
        <v>18.329999999999998</v>
      </c>
      <c r="H32" s="34"/>
      <c r="I32" s="35">
        <v>58221</v>
      </c>
      <c r="J32" s="34"/>
      <c r="K32" s="14" t="s">
        <v>456</v>
      </c>
      <c r="L32" s="90">
        <v>18.850000000000001</v>
      </c>
      <c r="M32" s="34"/>
    </row>
    <row r="33" spans="1:18" x14ac:dyDescent="0.25">
      <c r="A33" s="56"/>
      <c r="B33" s="13" t="s">
        <v>506</v>
      </c>
      <c r="C33" s="34"/>
      <c r="D33" s="35">
        <v>168516</v>
      </c>
      <c r="E33" s="34"/>
      <c r="F33" s="14" t="s">
        <v>456</v>
      </c>
      <c r="G33" s="37">
        <v>17.13</v>
      </c>
      <c r="H33" s="34"/>
      <c r="I33" s="35">
        <v>66504</v>
      </c>
      <c r="J33" s="34"/>
      <c r="K33" s="14" t="s">
        <v>456</v>
      </c>
      <c r="L33" s="37">
        <v>17.13</v>
      </c>
      <c r="M33" s="34"/>
    </row>
    <row r="34" spans="1:18" x14ac:dyDescent="0.25">
      <c r="A34" s="56"/>
      <c r="B34" s="13" t="s">
        <v>507</v>
      </c>
      <c r="C34" s="34"/>
      <c r="D34" s="35">
        <v>-107833</v>
      </c>
      <c r="E34" s="34"/>
      <c r="F34" s="14" t="s">
        <v>456</v>
      </c>
      <c r="G34" s="37">
        <v>17.61</v>
      </c>
      <c r="H34" s="34"/>
      <c r="I34" s="35">
        <v>-60459</v>
      </c>
      <c r="J34" s="34"/>
      <c r="K34" s="14" t="s">
        <v>456</v>
      </c>
      <c r="L34" s="37">
        <v>17.899999999999999</v>
      </c>
      <c r="M34" s="34"/>
    </row>
    <row r="35" spans="1:18" ht="15.75" thickBot="1" x14ac:dyDescent="0.3">
      <c r="A35" s="56"/>
      <c r="B35" s="13" t="s">
        <v>508</v>
      </c>
      <c r="C35" s="34"/>
      <c r="D35" s="38">
        <v>-1500</v>
      </c>
      <c r="E35" s="34"/>
      <c r="F35" s="14" t="s">
        <v>456</v>
      </c>
      <c r="G35" s="37">
        <v>17.13</v>
      </c>
      <c r="H35" s="34"/>
      <c r="I35" s="69" t="s">
        <v>402</v>
      </c>
      <c r="J35" s="34"/>
      <c r="K35" s="14" t="s">
        <v>456</v>
      </c>
      <c r="L35" s="37" t="s">
        <v>509</v>
      </c>
      <c r="M35" s="34"/>
    </row>
    <row r="36" spans="1:18" ht="27" thickBot="1" x14ac:dyDescent="0.3">
      <c r="A36" s="56"/>
      <c r="B36" s="13" t="s">
        <v>510</v>
      </c>
      <c r="C36" s="34"/>
      <c r="D36" s="72">
        <v>123501</v>
      </c>
      <c r="E36" s="34"/>
      <c r="F36" s="14" t="s">
        <v>456</v>
      </c>
      <c r="G36" s="37">
        <v>17.32</v>
      </c>
      <c r="H36" s="34"/>
      <c r="I36" s="72">
        <v>64266</v>
      </c>
      <c r="J36" s="34"/>
      <c r="K36" s="14" t="s">
        <v>456</v>
      </c>
      <c r="L36" s="37">
        <v>17.96</v>
      </c>
      <c r="M36" s="34"/>
    </row>
    <row r="37" spans="1:18" ht="15.75" thickTop="1" x14ac:dyDescent="0.25">
      <c r="A37" s="56"/>
      <c r="B37" s="59"/>
      <c r="C37" s="59"/>
      <c r="D37" s="59"/>
      <c r="E37" s="59"/>
      <c r="F37" s="59"/>
      <c r="G37" s="59"/>
      <c r="H37" s="59"/>
      <c r="I37" s="59"/>
      <c r="J37" s="59"/>
      <c r="K37" s="59"/>
      <c r="L37" s="59"/>
      <c r="M37" s="59"/>
      <c r="N37" s="59"/>
      <c r="O37" s="59"/>
      <c r="P37" s="59"/>
      <c r="Q37" s="59"/>
      <c r="R37" s="59"/>
    </row>
    <row r="38" spans="1:18" x14ac:dyDescent="0.25">
      <c r="A38" s="56"/>
      <c r="B38" s="109" t="s">
        <v>511</v>
      </c>
      <c r="C38" s="109"/>
      <c r="D38" s="109"/>
      <c r="E38" s="109"/>
      <c r="F38" s="109"/>
      <c r="G38" s="109"/>
      <c r="H38" s="109"/>
      <c r="I38" s="109"/>
      <c r="J38" s="109"/>
      <c r="K38" s="109"/>
      <c r="L38" s="109"/>
      <c r="M38" s="109"/>
      <c r="N38" s="109"/>
      <c r="O38" s="109"/>
      <c r="P38" s="109"/>
      <c r="Q38" s="109"/>
      <c r="R38" s="109"/>
    </row>
    <row r="39" spans="1:18" x14ac:dyDescent="0.25">
      <c r="A39" s="56"/>
      <c r="B39" s="59"/>
      <c r="C39" s="59"/>
      <c r="D39" s="59"/>
      <c r="E39" s="59"/>
      <c r="F39" s="59"/>
      <c r="G39" s="59"/>
      <c r="H39" s="59"/>
      <c r="I39" s="59"/>
      <c r="J39" s="59"/>
      <c r="K39" s="59"/>
      <c r="L39" s="59"/>
      <c r="M39" s="59"/>
      <c r="N39" s="59"/>
      <c r="O39" s="59"/>
      <c r="P39" s="59"/>
      <c r="Q39" s="59"/>
      <c r="R39" s="59"/>
    </row>
    <row r="40" spans="1:18" x14ac:dyDescent="0.25">
      <c r="A40" s="56"/>
      <c r="B40" s="59" t="s">
        <v>512</v>
      </c>
      <c r="C40" s="59"/>
      <c r="D40" s="59"/>
      <c r="E40" s="59"/>
      <c r="F40" s="59"/>
      <c r="G40" s="59"/>
      <c r="H40" s="59"/>
      <c r="I40" s="59"/>
      <c r="J40" s="59"/>
      <c r="K40" s="59"/>
      <c r="L40" s="59"/>
      <c r="M40" s="59"/>
      <c r="N40" s="59"/>
      <c r="O40" s="59"/>
      <c r="P40" s="59"/>
      <c r="Q40" s="59"/>
      <c r="R40" s="59"/>
    </row>
    <row r="41" spans="1:18" x14ac:dyDescent="0.25">
      <c r="A41" s="56"/>
      <c r="B41" s="59"/>
      <c r="C41" s="59"/>
      <c r="D41" s="59"/>
      <c r="E41" s="59"/>
      <c r="F41" s="59"/>
      <c r="G41" s="59"/>
      <c r="H41" s="59"/>
      <c r="I41" s="59"/>
      <c r="J41" s="59"/>
      <c r="K41" s="59"/>
      <c r="L41" s="59"/>
      <c r="M41" s="59"/>
      <c r="N41" s="59"/>
      <c r="O41" s="59"/>
      <c r="P41" s="59"/>
      <c r="Q41" s="59"/>
      <c r="R41" s="59"/>
    </row>
    <row r="42" spans="1:18" ht="15.75" thickBot="1" x14ac:dyDescent="0.3">
      <c r="A42" s="56"/>
      <c r="B42" s="71"/>
      <c r="C42" s="34"/>
      <c r="D42" s="48" t="s">
        <v>513</v>
      </c>
      <c r="E42" s="48"/>
      <c r="F42" s="48"/>
      <c r="G42" s="48"/>
      <c r="H42" s="48"/>
      <c r="I42" s="48"/>
      <c r="J42" s="48"/>
      <c r="K42" s="48"/>
      <c r="L42" s="34"/>
    </row>
    <row r="43" spans="1:18" ht="15.75" thickBot="1" x14ac:dyDescent="0.3">
      <c r="A43" s="56"/>
      <c r="B43" s="54" t="s">
        <v>514</v>
      </c>
      <c r="C43" s="39"/>
      <c r="D43" s="98">
        <v>2013</v>
      </c>
      <c r="E43" s="98"/>
      <c r="F43" s="31"/>
      <c r="G43" s="98">
        <v>2012</v>
      </c>
      <c r="H43" s="98"/>
      <c r="I43" s="31"/>
      <c r="J43" s="98">
        <v>2011</v>
      </c>
      <c r="K43" s="98"/>
      <c r="L43" s="31"/>
    </row>
    <row r="44" spans="1:18" x14ac:dyDescent="0.25">
      <c r="A44" s="56"/>
      <c r="B44" s="13" t="s">
        <v>515</v>
      </c>
      <c r="C44" s="34"/>
      <c r="D44" s="14" t="s">
        <v>456</v>
      </c>
      <c r="E44" s="37">
        <v>1.8</v>
      </c>
      <c r="F44" s="34"/>
      <c r="G44" s="14" t="s">
        <v>456</v>
      </c>
      <c r="H44" s="90">
        <v>1.3</v>
      </c>
      <c r="I44" s="34"/>
      <c r="J44" s="14" t="s">
        <v>456</v>
      </c>
      <c r="K44" s="90">
        <v>1.3</v>
      </c>
      <c r="L44" s="34"/>
    </row>
    <row r="45" spans="1:18" ht="15.75" thickBot="1" x14ac:dyDescent="0.3">
      <c r="A45" s="56"/>
      <c r="B45" s="13" t="s">
        <v>516</v>
      </c>
      <c r="C45" s="34"/>
      <c r="D45" s="75">
        <v>1.2</v>
      </c>
      <c r="E45" s="75"/>
      <c r="F45" s="34"/>
      <c r="G45" s="75">
        <v>1</v>
      </c>
      <c r="H45" s="75"/>
      <c r="I45" s="34"/>
      <c r="J45" s="75">
        <v>0.8</v>
      </c>
      <c r="K45" s="75"/>
      <c r="L45" s="34"/>
    </row>
    <row r="46" spans="1:18" ht="15.75" thickBot="1" x14ac:dyDescent="0.3">
      <c r="A46" s="56"/>
      <c r="B46" s="13" t="s">
        <v>125</v>
      </c>
      <c r="C46" s="34"/>
      <c r="D46" s="41" t="s">
        <v>456</v>
      </c>
      <c r="E46" s="88">
        <v>3</v>
      </c>
      <c r="F46" s="34"/>
      <c r="G46" s="41" t="s">
        <v>456</v>
      </c>
      <c r="H46" s="88">
        <v>2.2999999999999998</v>
      </c>
      <c r="I46" s="34"/>
      <c r="J46" s="41" t="s">
        <v>456</v>
      </c>
      <c r="K46" s="88">
        <v>2.1</v>
      </c>
      <c r="L46" s="34"/>
    </row>
    <row r="47" spans="1:18" ht="15.75" thickTop="1" x14ac:dyDescent="0.25">
      <c r="A47" s="56"/>
      <c r="B47" s="64"/>
      <c r="C47" s="64"/>
      <c r="D47" s="64"/>
      <c r="E47" s="64"/>
      <c r="F47" s="64"/>
      <c r="G47" s="64"/>
      <c r="H47" s="64"/>
      <c r="I47" s="64"/>
      <c r="J47" s="64"/>
      <c r="K47" s="64"/>
      <c r="L47" s="64"/>
      <c r="M47" s="64"/>
      <c r="N47" s="64"/>
      <c r="O47" s="64"/>
      <c r="P47" s="64"/>
      <c r="Q47" s="64"/>
      <c r="R47" s="64"/>
    </row>
    <row r="48" spans="1:18" x14ac:dyDescent="0.25">
      <c r="A48" s="56"/>
      <c r="B48" s="59" t="s">
        <v>517</v>
      </c>
      <c r="C48" s="59"/>
      <c r="D48" s="59"/>
      <c r="E48" s="59"/>
      <c r="F48" s="59"/>
      <c r="G48" s="59"/>
      <c r="H48" s="59"/>
      <c r="I48" s="59"/>
      <c r="J48" s="59"/>
      <c r="K48" s="59"/>
      <c r="L48" s="59"/>
      <c r="M48" s="59"/>
      <c r="N48" s="59"/>
      <c r="O48" s="59"/>
      <c r="P48" s="59"/>
      <c r="Q48" s="59"/>
      <c r="R48" s="59"/>
    </row>
    <row r="49" spans="1:18" x14ac:dyDescent="0.25">
      <c r="A49" s="56"/>
      <c r="B49" s="59"/>
      <c r="C49" s="59"/>
      <c r="D49" s="59"/>
      <c r="E49" s="59"/>
      <c r="F49" s="59"/>
      <c r="G49" s="59"/>
      <c r="H49" s="59"/>
      <c r="I49" s="59"/>
      <c r="J49" s="59"/>
      <c r="K49" s="59"/>
      <c r="L49" s="59"/>
      <c r="M49" s="59"/>
      <c r="N49" s="59"/>
      <c r="O49" s="59"/>
      <c r="P49" s="59"/>
      <c r="Q49" s="59"/>
      <c r="R49" s="59"/>
    </row>
    <row r="50" spans="1:18" x14ac:dyDescent="0.25">
      <c r="A50" s="56"/>
      <c r="B50" s="59" t="s">
        <v>518</v>
      </c>
      <c r="C50" s="59"/>
      <c r="D50" s="59"/>
      <c r="E50" s="59"/>
      <c r="F50" s="59"/>
      <c r="G50" s="59"/>
      <c r="H50" s="59"/>
      <c r="I50" s="59"/>
      <c r="J50" s="59"/>
      <c r="K50" s="59"/>
      <c r="L50" s="59"/>
      <c r="M50" s="59"/>
      <c r="N50" s="59"/>
      <c r="O50" s="59"/>
      <c r="P50" s="59"/>
      <c r="Q50" s="59"/>
      <c r="R50" s="59"/>
    </row>
    <row r="51" spans="1:18" x14ac:dyDescent="0.25">
      <c r="A51" s="56"/>
      <c r="B51" s="59"/>
      <c r="C51" s="59"/>
      <c r="D51" s="59"/>
      <c r="E51" s="59"/>
      <c r="F51" s="59"/>
      <c r="G51" s="59"/>
      <c r="H51" s="59"/>
      <c r="I51" s="59"/>
      <c r="J51" s="59"/>
      <c r="K51" s="59"/>
      <c r="L51" s="59"/>
      <c r="M51" s="59"/>
      <c r="N51" s="59"/>
      <c r="O51" s="59"/>
      <c r="P51" s="59"/>
      <c r="Q51" s="59"/>
      <c r="R51" s="59"/>
    </row>
    <row r="52" spans="1:18" x14ac:dyDescent="0.25">
      <c r="A52" s="56"/>
      <c r="B52" s="57" t="s">
        <v>519</v>
      </c>
      <c r="C52" s="57"/>
      <c r="D52" s="57"/>
      <c r="E52" s="57"/>
      <c r="F52" s="57"/>
      <c r="G52" s="57"/>
      <c r="H52" s="57"/>
      <c r="I52" s="57"/>
      <c r="J52" s="57"/>
      <c r="K52" s="57"/>
      <c r="L52" s="57"/>
      <c r="M52" s="57"/>
      <c r="N52" s="57"/>
      <c r="O52" s="57"/>
      <c r="P52" s="57"/>
      <c r="Q52" s="57"/>
      <c r="R52" s="57"/>
    </row>
    <row r="53" spans="1:18" x14ac:dyDescent="0.25">
      <c r="A53" s="56"/>
      <c r="B53" s="63"/>
      <c r="C53" s="63"/>
      <c r="D53" s="63"/>
      <c r="E53" s="63"/>
      <c r="F53" s="63"/>
      <c r="G53" s="63"/>
      <c r="H53" s="63"/>
      <c r="I53" s="63"/>
      <c r="J53" s="63"/>
      <c r="K53" s="63"/>
      <c r="L53" s="63"/>
      <c r="M53" s="63"/>
      <c r="N53" s="63"/>
      <c r="O53" s="63"/>
      <c r="P53" s="63"/>
      <c r="Q53" s="63"/>
      <c r="R53" s="63"/>
    </row>
    <row r="54" spans="1:18" x14ac:dyDescent="0.25">
      <c r="A54" s="56"/>
      <c r="B54" s="59" t="s">
        <v>520</v>
      </c>
      <c r="C54" s="59"/>
      <c r="D54" s="59"/>
      <c r="E54" s="59"/>
      <c r="F54" s="59"/>
      <c r="G54" s="59"/>
      <c r="H54" s="59"/>
      <c r="I54" s="59"/>
      <c r="J54" s="59"/>
      <c r="K54" s="59"/>
      <c r="L54" s="59"/>
      <c r="M54" s="59"/>
      <c r="N54" s="59"/>
      <c r="O54" s="59"/>
      <c r="P54" s="59"/>
      <c r="Q54" s="59"/>
      <c r="R54" s="59"/>
    </row>
    <row r="55" spans="1:18" x14ac:dyDescent="0.25">
      <c r="A55" s="56"/>
      <c r="B55" s="63"/>
      <c r="C55" s="63"/>
      <c r="D55" s="63"/>
      <c r="E55" s="63"/>
      <c r="F55" s="63"/>
      <c r="G55" s="63"/>
      <c r="H55" s="63"/>
      <c r="I55" s="63"/>
      <c r="J55" s="63"/>
      <c r="K55" s="63"/>
      <c r="L55" s="63"/>
      <c r="M55" s="63"/>
      <c r="N55" s="63"/>
      <c r="O55" s="63"/>
      <c r="P55" s="63"/>
      <c r="Q55" s="63"/>
      <c r="R55" s="63"/>
    </row>
    <row r="56" spans="1:18" x14ac:dyDescent="0.25">
      <c r="A56" s="56"/>
      <c r="B56" s="71"/>
      <c r="C56" s="34"/>
      <c r="D56" s="47" t="s">
        <v>521</v>
      </c>
      <c r="E56" s="47"/>
      <c r="F56" s="31"/>
      <c r="G56" s="45"/>
      <c r="H56" s="45"/>
      <c r="I56" s="31"/>
      <c r="J56" s="45"/>
      <c r="K56" s="45"/>
      <c r="L56" s="31"/>
    </row>
    <row r="57" spans="1:18" x14ac:dyDescent="0.25">
      <c r="A57" s="56"/>
      <c r="B57" s="71"/>
      <c r="C57" s="34"/>
      <c r="D57" s="47" t="s">
        <v>522</v>
      </c>
      <c r="E57" s="47"/>
      <c r="F57" s="31"/>
      <c r="G57" s="47" t="s">
        <v>523</v>
      </c>
      <c r="H57" s="47"/>
      <c r="I57" s="31"/>
      <c r="J57" s="45"/>
      <c r="K57" s="45"/>
      <c r="L57" s="31"/>
    </row>
    <row r="58" spans="1:18" ht="15.75" thickBot="1" x14ac:dyDescent="0.3">
      <c r="A58" s="56"/>
      <c r="B58" s="54" t="s">
        <v>295</v>
      </c>
      <c r="C58" s="34"/>
      <c r="D58" s="48" t="s">
        <v>524</v>
      </c>
      <c r="E58" s="48"/>
      <c r="F58" s="31"/>
      <c r="G58" s="48" t="s">
        <v>525</v>
      </c>
      <c r="H58" s="48"/>
      <c r="I58" s="31"/>
      <c r="J58" s="48" t="s">
        <v>125</v>
      </c>
      <c r="K58" s="48"/>
      <c r="L58" s="31"/>
    </row>
    <row r="59" spans="1:18" x14ac:dyDescent="0.25">
      <c r="A59" s="56"/>
      <c r="B59" s="13" t="s">
        <v>526</v>
      </c>
      <c r="C59" s="34"/>
      <c r="D59" s="14" t="s">
        <v>456</v>
      </c>
      <c r="E59" s="36">
        <v>-40581</v>
      </c>
      <c r="F59" s="34"/>
      <c r="G59" s="14" t="s">
        <v>456</v>
      </c>
      <c r="H59" s="36">
        <v>-5203</v>
      </c>
      <c r="I59" s="34"/>
      <c r="J59" s="14" t="s">
        <v>456</v>
      </c>
      <c r="K59" s="36">
        <v>-45784</v>
      </c>
      <c r="L59" s="34"/>
    </row>
    <row r="60" spans="1:18" ht="26.25" x14ac:dyDescent="0.25">
      <c r="A60" s="56"/>
      <c r="B60" s="73" t="s">
        <v>527</v>
      </c>
      <c r="C60" s="34"/>
      <c r="D60" s="49">
        <v>39381</v>
      </c>
      <c r="E60" s="49"/>
      <c r="F60" s="34"/>
      <c r="G60" s="79">
        <v>-381</v>
      </c>
      <c r="H60" s="79"/>
      <c r="I60" s="34"/>
      <c r="J60" s="49">
        <v>39000</v>
      </c>
      <c r="K60" s="49"/>
      <c r="L60" s="34"/>
    </row>
    <row r="61" spans="1:18" ht="27" thickBot="1" x14ac:dyDescent="0.3">
      <c r="A61" s="56"/>
      <c r="B61" s="13" t="s">
        <v>528</v>
      </c>
      <c r="C61" s="34"/>
      <c r="D61" s="50">
        <v>1843</v>
      </c>
      <c r="E61" s="50"/>
      <c r="F61" s="34"/>
      <c r="G61" s="50">
        <v>3941</v>
      </c>
      <c r="H61" s="50"/>
      <c r="I61" s="34"/>
      <c r="J61" s="50">
        <v>5784</v>
      </c>
      <c r="K61" s="50"/>
      <c r="L61" s="34"/>
    </row>
    <row r="62" spans="1:18" ht="27" thickBot="1" x14ac:dyDescent="0.3">
      <c r="A62" s="56"/>
      <c r="B62" s="73" t="s">
        <v>529</v>
      </c>
      <c r="C62" s="34"/>
      <c r="D62" s="86">
        <v>41224</v>
      </c>
      <c r="E62" s="86"/>
      <c r="F62" s="34"/>
      <c r="G62" s="86">
        <v>3560</v>
      </c>
      <c r="H62" s="86"/>
      <c r="I62" s="34"/>
      <c r="J62" s="86">
        <v>44784</v>
      </c>
      <c r="K62" s="86"/>
      <c r="L62" s="34"/>
    </row>
    <row r="63" spans="1:18" ht="15.75" thickBot="1" x14ac:dyDescent="0.3">
      <c r="A63" s="56"/>
      <c r="B63" s="13" t="s">
        <v>530</v>
      </c>
      <c r="C63" s="34"/>
      <c r="D63" s="41" t="s">
        <v>456</v>
      </c>
      <c r="E63" s="88">
        <v>643</v>
      </c>
      <c r="F63" s="34"/>
      <c r="G63" s="41" t="s">
        <v>456</v>
      </c>
      <c r="H63" s="42">
        <v>-1643</v>
      </c>
      <c r="I63" s="34"/>
      <c r="J63" s="41" t="s">
        <v>456</v>
      </c>
      <c r="K63" s="42">
        <v>-1000</v>
      </c>
      <c r="L63" s="34"/>
    </row>
    <row r="64" spans="1:18" ht="15.75" thickTop="1" x14ac:dyDescent="0.25">
      <c r="A64" s="56"/>
      <c r="B64" s="64"/>
      <c r="C64" s="64"/>
      <c r="D64" s="64"/>
      <c r="E64" s="64"/>
      <c r="F64" s="64"/>
      <c r="G64" s="64"/>
      <c r="H64" s="64"/>
      <c r="I64" s="64"/>
      <c r="J64" s="64"/>
      <c r="K64" s="64"/>
      <c r="L64" s="64"/>
      <c r="M64" s="64"/>
      <c r="N64" s="64"/>
      <c r="O64" s="64"/>
      <c r="P64" s="64"/>
      <c r="Q64" s="64"/>
      <c r="R64" s="64"/>
    </row>
    <row r="65" spans="1:18" x14ac:dyDescent="0.25">
      <c r="A65" s="56"/>
      <c r="B65" s="59" t="s">
        <v>531</v>
      </c>
      <c r="C65" s="59"/>
      <c r="D65" s="59"/>
      <c r="E65" s="59"/>
      <c r="F65" s="59"/>
      <c r="G65" s="59"/>
      <c r="H65" s="59"/>
      <c r="I65" s="59"/>
      <c r="J65" s="59"/>
      <c r="K65" s="59"/>
      <c r="L65" s="59"/>
      <c r="M65" s="59"/>
      <c r="N65" s="59"/>
      <c r="O65" s="59"/>
      <c r="P65" s="59"/>
      <c r="Q65" s="59"/>
      <c r="R65" s="59"/>
    </row>
    <row r="66" spans="1:18" x14ac:dyDescent="0.25">
      <c r="A66" s="56"/>
      <c r="B66" s="63"/>
      <c r="C66" s="63"/>
      <c r="D66" s="63"/>
      <c r="E66" s="63"/>
      <c r="F66" s="63"/>
      <c r="G66" s="63"/>
      <c r="H66" s="63"/>
      <c r="I66" s="63"/>
      <c r="J66" s="63"/>
      <c r="K66" s="63"/>
      <c r="L66" s="63"/>
      <c r="M66" s="63"/>
      <c r="N66" s="63"/>
      <c r="O66" s="63"/>
      <c r="P66" s="63"/>
      <c r="Q66" s="63"/>
      <c r="R66" s="63"/>
    </row>
    <row r="67" spans="1:18" x14ac:dyDescent="0.25">
      <c r="A67" s="56"/>
      <c r="B67" s="89"/>
      <c r="C67" s="81"/>
      <c r="D67" s="47" t="s">
        <v>465</v>
      </c>
      <c r="E67" s="47"/>
      <c r="F67" s="45"/>
      <c r="G67" s="45"/>
      <c r="H67" s="81"/>
    </row>
    <row r="68" spans="1:18" x14ac:dyDescent="0.25">
      <c r="A68" s="56"/>
      <c r="B68" s="89"/>
      <c r="C68" s="81"/>
      <c r="D68" s="47" t="s">
        <v>532</v>
      </c>
      <c r="E68" s="47"/>
      <c r="F68" s="45"/>
      <c r="G68" s="45"/>
      <c r="H68" s="81"/>
    </row>
    <row r="69" spans="1:18" ht="15.75" thickBot="1" x14ac:dyDescent="0.3">
      <c r="A69" s="56"/>
      <c r="B69" s="89"/>
      <c r="C69" s="81"/>
      <c r="D69" s="48" t="s">
        <v>533</v>
      </c>
      <c r="E69" s="48"/>
      <c r="F69" s="45"/>
      <c r="G69" s="45"/>
      <c r="H69" s="81"/>
    </row>
    <row r="70" spans="1:18" x14ac:dyDescent="0.25">
      <c r="A70" s="56"/>
      <c r="B70" s="71"/>
      <c r="C70" s="34"/>
      <c r="D70" s="94" t="s">
        <v>340</v>
      </c>
      <c r="E70" s="94"/>
      <c r="F70" s="31"/>
      <c r="G70" s="32" t="s">
        <v>534</v>
      </c>
      <c r="H70" s="34"/>
    </row>
    <row r="71" spans="1:18" ht="15.75" thickBot="1" x14ac:dyDescent="0.3">
      <c r="A71" s="56"/>
      <c r="B71" s="54" t="s">
        <v>295</v>
      </c>
      <c r="C71" s="34"/>
      <c r="D71" s="48" t="s">
        <v>535</v>
      </c>
      <c r="E71" s="48"/>
      <c r="F71" s="31"/>
      <c r="G71" s="33" t="s">
        <v>536</v>
      </c>
      <c r="H71" s="34"/>
    </row>
    <row r="72" spans="1:18" ht="26.25" x14ac:dyDescent="0.25">
      <c r="A72" s="56"/>
      <c r="B72" s="13" t="s">
        <v>537</v>
      </c>
      <c r="C72" s="34"/>
      <c r="D72" s="100"/>
      <c r="E72" s="100"/>
      <c r="F72" s="34"/>
      <c r="G72" s="40"/>
      <c r="H72" s="34"/>
    </row>
    <row r="73" spans="1:18" x14ac:dyDescent="0.25">
      <c r="A73" s="56"/>
      <c r="B73" s="52" t="s">
        <v>538</v>
      </c>
      <c r="C73" s="15"/>
      <c r="D73" s="20" t="s">
        <v>456</v>
      </c>
      <c r="E73" s="23">
        <v>-637</v>
      </c>
      <c r="F73" s="15"/>
      <c r="G73" s="20" t="s">
        <v>539</v>
      </c>
      <c r="H73" s="15"/>
    </row>
    <row r="74" spans="1:18" ht="15.75" thickBot="1" x14ac:dyDescent="0.3">
      <c r="A74" s="56"/>
      <c r="B74" s="52" t="s">
        <v>540</v>
      </c>
      <c r="C74" s="15"/>
      <c r="D74" s="30">
        <v>3652</v>
      </c>
      <c r="E74" s="30"/>
      <c r="F74" s="15"/>
      <c r="G74" s="20" t="s">
        <v>539</v>
      </c>
      <c r="H74" s="15"/>
    </row>
    <row r="75" spans="1:18" x14ac:dyDescent="0.25">
      <c r="A75" s="56"/>
      <c r="B75" s="105"/>
      <c r="C75" s="15"/>
      <c r="D75" s="106">
        <v>3015</v>
      </c>
      <c r="E75" s="106"/>
      <c r="F75" s="15"/>
      <c r="G75" s="20" t="s">
        <v>541</v>
      </c>
      <c r="H75" s="15"/>
    </row>
    <row r="76" spans="1:18" ht="15.75" thickBot="1" x14ac:dyDescent="0.3">
      <c r="A76" s="56"/>
      <c r="B76" s="105"/>
      <c r="C76" s="15"/>
      <c r="D76" s="30">
        <v>-1172</v>
      </c>
      <c r="E76" s="30"/>
      <c r="F76" s="15"/>
      <c r="G76" s="20" t="s">
        <v>542</v>
      </c>
      <c r="H76" s="15"/>
    </row>
    <row r="77" spans="1:18" ht="15.75" thickBot="1" x14ac:dyDescent="0.3">
      <c r="A77" s="56"/>
      <c r="B77" s="105"/>
      <c r="C77" s="15"/>
      <c r="D77" s="24" t="s">
        <v>456</v>
      </c>
      <c r="E77" s="25">
        <v>1843</v>
      </c>
      <c r="F77" s="15"/>
      <c r="G77" s="20" t="s">
        <v>543</v>
      </c>
      <c r="H77" s="15"/>
    </row>
    <row r="78" spans="1:18" ht="15.75" thickTop="1" x14ac:dyDescent="0.25">
      <c r="A78" s="56"/>
      <c r="B78" s="105"/>
      <c r="C78" s="15"/>
      <c r="D78" s="108"/>
      <c r="E78" s="108"/>
      <c r="F78" s="15"/>
      <c r="G78" s="15"/>
      <c r="H78" s="15"/>
    </row>
    <row r="79" spans="1:18" x14ac:dyDescent="0.25">
      <c r="A79" s="56"/>
      <c r="B79" s="19" t="s">
        <v>544</v>
      </c>
      <c r="C79" s="15"/>
      <c r="D79" s="107"/>
      <c r="E79" s="107"/>
      <c r="F79" s="15"/>
      <c r="G79" s="15"/>
      <c r="H79" s="15"/>
    </row>
    <row r="80" spans="1:18" x14ac:dyDescent="0.25">
      <c r="A80" s="56"/>
      <c r="B80" s="52" t="s">
        <v>545</v>
      </c>
      <c r="C80" s="15"/>
      <c r="D80" s="20" t="s">
        <v>456</v>
      </c>
      <c r="E80" s="21">
        <v>5875</v>
      </c>
      <c r="F80" s="15"/>
      <c r="G80" s="20" t="s">
        <v>546</v>
      </c>
      <c r="H80" s="15"/>
    </row>
    <row r="81" spans="1:18" ht="15.75" thickBot="1" x14ac:dyDescent="0.3">
      <c r="A81" s="56"/>
      <c r="B81" s="105"/>
      <c r="C81" s="15"/>
      <c r="D81" s="30">
        <v>-1934</v>
      </c>
      <c r="E81" s="30"/>
      <c r="F81" s="15"/>
      <c r="G81" s="20" t="s">
        <v>542</v>
      </c>
      <c r="H81" s="15"/>
    </row>
    <row r="82" spans="1:18" ht="15.75" thickBot="1" x14ac:dyDescent="0.3">
      <c r="A82" s="56"/>
      <c r="B82" s="105"/>
      <c r="C82" s="15"/>
      <c r="D82" s="24" t="s">
        <v>456</v>
      </c>
      <c r="E82" s="25">
        <v>3941</v>
      </c>
      <c r="F82" s="15"/>
      <c r="G82" s="20" t="s">
        <v>543</v>
      </c>
      <c r="H82" s="15"/>
    </row>
    <row r="83" spans="1:18" ht="15.75" thickTop="1" x14ac:dyDescent="0.25">
      <c r="A83" s="56"/>
      <c r="B83" s="64"/>
      <c r="C83" s="64"/>
      <c r="D83" s="64"/>
      <c r="E83" s="64"/>
      <c r="F83" s="64"/>
      <c r="G83" s="64"/>
      <c r="H83" s="64"/>
      <c r="I83" s="64"/>
      <c r="J83" s="64"/>
      <c r="K83" s="64"/>
      <c r="L83" s="64"/>
      <c r="M83" s="64"/>
      <c r="N83" s="64"/>
      <c r="O83" s="64"/>
      <c r="P83" s="64"/>
      <c r="Q83" s="64"/>
      <c r="R83" s="64"/>
    </row>
    <row r="84" spans="1:18" x14ac:dyDescent="0.25">
      <c r="A84" s="56"/>
      <c r="B84" s="58" t="s">
        <v>547</v>
      </c>
      <c r="C84" s="58"/>
      <c r="D84" s="58"/>
      <c r="E84" s="58"/>
      <c r="F84" s="58"/>
      <c r="G84" s="58"/>
      <c r="H84" s="58"/>
      <c r="I84" s="58"/>
      <c r="J84" s="58"/>
      <c r="K84" s="58"/>
      <c r="L84" s="58"/>
      <c r="M84" s="58"/>
      <c r="N84" s="58"/>
      <c r="O84" s="58"/>
      <c r="P84" s="58"/>
      <c r="Q84" s="58"/>
      <c r="R84" s="58"/>
    </row>
  </sheetData>
  <mergeCells count="110">
    <mergeCell ref="B64:R64"/>
    <mergeCell ref="B65:R65"/>
    <mergeCell ref="B66:R66"/>
    <mergeCell ref="B83:R83"/>
    <mergeCell ref="B84:R84"/>
    <mergeCell ref="B50:R50"/>
    <mergeCell ref="B51:R51"/>
    <mergeCell ref="B52:R52"/>
    <mergeCell ref="B53:R53"/>
    <mergeCell ref="B54:R54"/>
    <mergeCell ref="B55:R55"/>
    <mergeCell ref="B39:R39"/>
    <mergeCell ref="B40:R40"/>
    <mergeCell ref="B41:R41"/>
    <mergeCell ref="B47:R47"/>
    <mergeCell ref="B48:R48"/>
    <mergeCell ref="B49:R49"/>
    <mergeCell ref="B16:R16"/>
    <mergeCell ref="B23:R23"/>
    <mergeCell ref="B24:R24"/>
    <mergeCell ref="B25:R25"/>
    <mergeCell ref="B26:R26"/>
    <mergeCell ref="B27:R27"/>
    <mergeCell ref="B10:R10"/>
    <mergeCell ref="B11:R11"/>
    <mergeCell ref="B12:R12"/>
    <mergeCell ref="B13:R13"/>
    <mergeCell ref="B14:R14"/>
    <mergeCell ref="B15:R15"/>
    <mergeCell ref="B4:R4"/>
    <mergeCell ref="B5:R5"/>
    <mergeCell ref="B6:R6"/>
    <mergeCell ref="B7:R7"/>
    <mergeCell ref="B8:R8"/>
    <mergeCell ref="B9:R9"/>
    <mergeCell ref="D75:E75"/>
    <mergeCell ref="D76:E76"/>
    <mergeCell ref="D78:E78"/>
    <mergeCell ref="D79:E79"/>
    <mergeCell ref="D81:E81"/>
    <mergeCell ref="A1:A2"/>
    <mergeCell ref="B1:R1"/>
    <mergeCell ref="B2:R2"/>
    <mergeCell ref="B3:R3"/>
    <mergeCell ref="A4:A84"/>
    <mergeCell ref="G67:G69"/>
    <mergeCell ref="H67:H69"/>
    <mergeCell ref="D70:E70"/>
    <mergeCell ref="D71:E71"/>
    <mergeCell ref="D72:E72"/>
    <mergeCell ref="D74:E74"/>
    <mergeCell ref="B67:B69"/>
    <mergeCell ref="C67:C69"/>
    <mergeCell ref="D67:E67"/>
    <mergeCell ref="D68:E68"/>
    <mergeCell ref="D69:E69"/>
    <mergeCell ref="F67:F69"/>
    <mergeCell ref="D61:E61"/>
    <mergeCell ref="G61:H61"/>
    <mergeCell ref="J61:K61"/>
    <mergeCell ref="D62:E62"/>
    <mergeCell ref="G62:H62"/>
    <mergeCell ref="J62:K62"/>
    <mergeCell ref="D58:E58"/>
    <mergeCell ref="G58:H58"/>
    <mergeCell ref="J58:K58"/>
    <mergeCell ref="D60:E60"/>
    <mergeCell ref="G60:H60"/>
    <mergeCell ref="J60:K60"/>
    <mergeCell ref="D56:E56"/>
    <mergeCell ref="G56:H56"/>
    <mergeCell ref="J56:K56"/>
    <mergeCell ref="D57:E57"/>
    <mergeCell ref="G57:H57"/>
    <mergeCell ref="J57:K57"/>
    <mergeCell ref="M29:M31"/>
    <mergeCell ref="D42:K42"/>
    <mergeCell ref="D43:E43"/>
    <mergeCell ref="G43:H43"/>
    <mergeCell ref="J43:K43"/>
    <mergeCell ref="D45:E45"/>
    <mergeCell ref="G45:H45"/>
    <mergeCell ref="J45:K45"/>
    <mergeCell ref="B37:R37"/>
    <mergeCell ref="B38:R38"/>
    <mergeCell ref="F30:G30"/>
    <mergeCell ref="F31:G31"/>
    <mergeCell ref="H29:H31"/>
    <mergeCell ref="I29:I31"/>
    <mergeCell ref="J29:J31"/>
    <mergeCell ref="K29:L29"/>
    <mergeCell ref="K30:L30"/>
    <mergeCell ref="K31:L31"/>
    <mergeCell ref="F22:G22"/>
    <mergeCell ref="K22:L22"/>
    <mergeCell ref="P22:Q22"/>
    <mergeCell ref="D28:G28"/>
    <mergeCell ref="I28:L28"/>
    <mergeCell ref="B29:B31"/>
    <mergeCell ref="C29:C31"/>
    <mergeCell ref="D29:D31"/>
    <mergeCell ref="E29:E31"/>
    <mergeCell ref="F29:G29"/>
    <mergeCell ref="D17:Q17"/>
    <mergeCell ref="F18:G18"/>
    <mergeCell ref="K18:L18"/>
    <mergeCell ref="P18:Q18"/>
    <mergeCell ref="F19:G19"/>
    <mergeCell ref="K19:L19"/>
    <mergeCell ref="P19:Q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7"/>
  <sheetViews>
    <sheetView showGridLines="0" workbookViewId="0"/>
  </sheetViews>
  <sheetFormatPr defaultRowHeight="15" x14ac:dyDescent="0.25"/>
  <cols>
    <col min="1" max="2" width="36.5703125" bestFit="1" customWidth="1"/>
    <col min="3" max="3" width="35" customWidth="1"/>
    <col min="4" max="4" width="21.28515625" customWidth="1"/>
    <col min="5" max="5" width="25.140625" customWidth="1"/>
    <col min="6" max="6" width="21.28515625" customWidth="1"/>
    <col min="7" max="7" width="8.7109375" customWidth="1"/>
    <col min="8" max="8" width="25.140625" customWidth="1"/>
    <col min="9" max="9" width="27.42578125" customWidth="1"/>
    <col min="10" max="10" width="8.7109375" customWidth="1"/>
    <col min="11" max="11" width="21.85546875" customWidth="1"/>
    <col min="12" max="12" width="8.7109375" customWidth="1"/>
    <col min="13" max="13" width="18.5703125" customWidth="1"/>
    <col min="14" max="14" width="7.5703125" customWidth="1"/>
    <col min="15" max="15" width="35" customWidth="1"/>
  </cols>
  <sheetData>
    <row r="1" spans="1:15" ht="15" customHeight="1" x14ac:dyDescent="0.25">
      <c r="A1" s="8" t="s">
        <v>5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48</v>
      </c>
      <c r="B3" s="55" t="s">
        <v>6</v>
      </c>
      <c r="C3" s="55"/>
      <c r="D3" s="55"/>
      <c r="E3" s="55"/>
      <c r="F3" s="55"/>
      <c r="G3" s="55"/>
      <c r="H3" s="55"/>
      <c r="I3" s="55"/>
      <c r="J3" s="55"/>
      <c r="K3" s="55"/>
      <c r="L3" s="55"/>
      <c r="M3" s="55"/>
      <c r="N3" s="55"/>
      <c r="O3" s="55"/>
    </row>
    <row r="4" spans="1:15" ht="15" customHeight="1" x14ac:dyDescent="0.25">
      <c r="A4" s="56" t="s">
        <v>548</v>
      </c>
      <c r="B4" s="55" t="s">
        <v>6</v>
      </c>
      <c r="C4" s="55"/>
      <c r="D4" s="55"/>
      <c r="E4" s="55"/>
      <c r="F4" s="55"/>
      <c r="G4" s="55"/>
      <c r="H4" s="55"/>
      <c r="I4" s="55"/>
      <c r="J4" s="55"/>
      <c r="K4" s="55"/>
      <c r="L4" s="55"/>
      <c r="M4" s="55"/>
      <c r="N4" s="55"/>
      <c r="O4" s="55"/>
    </row>
    <row r="5" spans="1:15" x14ac:dyDescent="0.25">
      <c r="A5" s="56"/>
      <c r="B5" s="57" t="s">
        <v>549</v>
      </c>
      <c r="C5" s="57"/>
      <c r="D5" s="57"/>
      <c r="E5" s="57"/>
      <c r="F5" s="57"/>
      <c r="G5" s="57"/>
      <c r="H5" s="57"/>
      <c r="I5" s="57"/>
      <c r="J5" s="57"/>
      <c r="K5" s="57"/>
      <c r="L5" s="57"/>
      <c r="M5" s="57"/>
      <c r="N5" s="57"/>
      <c r="O5" s="57"/>
    </row>
    <row r="6" spans="1:15" x14ac:dyDescent="0.25">
      <c r="A6" s="56"/>
      <c r="B6" s="58"/>
      <c r="C6" s="58"/>
      <c r="D6" s="58"/>
      <c r="E6" s="58"/>
      <c r="F6" s="58"/>
      <c r="G6" s="58"/>
      <c r="H6" s="58"/>
      <c r="I6" s="58"/>
      <c r="J6" s="58"/>
      <c r="K6" s="58"/>
      <c r="L6" s="58"/>
      <c r="M6" s="58"/>
      <c r="N6" s="58"/>
      <c r="O6" s="58"/>
    </row>
    <row r="7" spans="1:15" x14ac:dyDescent="0.25">
      <c r="A7" s="56"/>
      <c r="B7" s="68" t="s">
        <v>550</v>
      </c>
      <c r="C7" s="68"/>
      <c r="D7" s="68"/>
      <c r="E7" s="68"/>
      <c r="F7" s="68"/>
      <c r="G7" s="68"/>
      <c r="H7" s="68"/>
      <c r="I7" s="68"/>
      <c r="J7" s="68"/>
      <c r="K7" s="68"/>
      <c r="L7" s="68"/>
      <c r="M7" s="68"/>
      <c r="N7" s="68"/>
      <c r="O7" s="68"/>
    </row>
    <row r="8" spans="1:15" x14ac:dyDescent="0.25">
      <c r="A8" s="56"/>
      <c r="B8" s="63"/>
      <c r="C8" s="63"/>
      <c r="D8" s="63"/>
      <c r="E8" s="63"/>
      <c r="F8" s="63"/>
      <c r="G8" s="63"/>
      <c r="H8" s="63"/>
      <c r="I8" s="63"/>
      <c r="J8" s="63"/>
      <c r="K8" s="63"/>
      <c r="L8" s="63"/>
      <c r="M8" s="63"/>
      <c r="N8" s="63"/>
      <c r="O8" s="63"/>
    </row>
    <row r="9" spans="1:15" ht="25.5" customHeight="1" x14ac:dyDescent="0.25">
      <c r="A9" s="56"/>
      <c r="B9" s="59" t="s">
        <v>551</v>
      </c>
      <c r="C9" s="59"/>
      <c r="D9" s="59"/>
      <c r="E9" s="59"/>
      <c r="F9" s="59"/>
      <c r="G9" s="59"/>
      <c r="H9" s="59"/>
      <c r="I9" s="59"/>
      <c r="J9" s="59"/>
      <c r="K9" s="59"/>
      <c r="L9" s="59"/>
      <c r="M9" s="59"/>
      <c r="N9" s="59"/>
      <c r="O9" s="59"/>
    </row>
    <row r="10" spans="1:15" x14ac:dyDescent="0.25">
      <c r="A10" s="56"/>
      <c r="B10" s="59"/>
      <c r="C10" s="59"/>
      <c r="D10" s="59"/>
      <c r="E10" s="59"/>
      <c r="F10" s="59"/>
      <c r="G10" s="59"/>
      <c r="H10" s="59"/>
      <c r="I10" s="59"/>
      <c r="J10" s="59"/>
      <c r="K10" s="59"/>
      <c r="L10" s="59"/>
      <c r="M10" s="59"/>
      <c r="N10" s="59"/>
      <c r="O10" s="59"/>
    </row>
    <row r="11" spans="1:15" ht="25.5" customHeight="1" x14ac:dyDescent="0.25">
      <c r="A11" s="56"/>
      <c r="B11" s="59" t="s">
        <v>552</v>
      </c>
      <c r="C11" s="59"/>
      <c r="D11" s="59"/>
      <c r="E11" s="59"/>
      <c r="F11" s="59"/>
      <c r="G11" s="59"/>
      <c r="H11" s="59"/>
      <c r="I11" s="59"/>
      <c r="J11" s="59"/>
      <c r="K11" s="59"/>
      <c r="L11" s="59"/>
      <c r="M11" s="59"/>
      <c r="N11" s="59"/>
      <c r="O11" s="59"/>
    </row>
    <row r="12" spans="1:15" x14ac:dyDescent="0.25">
      <c r="A12" s="56"/>
      <c r="B12" s="59"/>
      <c r="C12" s="59"/>
      <c r="D12" s="59"/>
      <c r="E12" s="59"/>
      <c r="F12" s="59"/>
      <c r="G12" s="59"/>
      <c r="H12" s="59"/>
      <c r="I12" s="59"/>
      <c r="J12" s="59"/>
      <c r="K12" s="59"/>
      <c r="L12" s="59"/>
      <c r="M12" s="59"/>
      <c r="N12" s="59"/>
      <c r="O12" s="59"/>
    </row>
    <row r="13" spans="1:15" ht="38.25" customHeight="1" x14ac:dyDescent="0.25">
      <c r="A13" s="56"/>
      <c r="B13" s="59" t="s">
        <v>553</v>
      </c>
      <c r="C13" s="59"/>
      <c r="D13" s="59"/>
      <c r="E13" s="59"/>
      <c r="F13" s="59"/>
      <c r="G13" s="59"/>
      <c r="H13" s="59"/>
      <c r="I13" s="59"/>
      <c r="J13" s="59"/>
      <c r="K13" s="59"/>
      <c r="L13" s="59"/>
      <c r="M13" s="59"/>
      <c r="N13" s="59"/>
      <c r="O13" s="59"/>
    </row>
    <row r="14" spans="1:15" x14ac:dyDescent="0.25">
      <c r="A14" s="56"/>
      <c r="B14" s="59"/>
      <c r="C14" s="59"/>
      <c r="D14" s="59"/>
      <c r="E14" s="59"/>
      <c r="F14" s="59"/>
      <c r="G14" s="59"/>
      <c r="H14" s="59"/>
      <c r="I14" s="59"/>
      <c r="J14" s="59"/>
      <c r="K14" s="59"/>
      <c r="L14" s="59"/>
      <c r="M14" s="59"/>
      <c r="N14" s="59"/>
      <c r="O14" s="59"/>
    </row>
    <row r="15" spans="1:15" x14ac:dyDescent="0.25">
      <c r="A15" s="56"/>
      <c r="B15" s="59" t="s">
        <v>554</v>
      </c>
      <c r="C15" s="59"/>
      <c r="D15" s="59"/>
      <c r="E15" s="59"/>
      <c r="F15" s="59"/>
      <c r="G15" s="59"/>
      <c r="H15" s="59"/>
      <c r="I15" s="59"/>
      <c r="J15" s="59"/>
      <c r="K15" s="59"/>
      <c r="L15" s="59"/>
      <c r="M15" s="59"/>
      <c r="N15" s="59"/>
      <c r="O15" s="59"/>
    </row>
    <row r="16" spans="1:15" x14ac:dyDescent="0.25">
      <c r="A16" s="56"/>
      <c r="B16" s="63"/>
      <c r="C16" s="63"/>
      <c r="D16" s="63"/>
      <c r="E16" s="63"/>
      <c r="F16" s="63"/>
      <c r="G16" s="63"/>
      <c r="H16" s="63"/>
      <c r="I16" s="63"/>
      <c r="J16" s="63"/>
      <c r="K16" s="63"/>
      <c r="L16" s="63"/>
      <c r="M16" s="63"/>
      <c r="N16" s="63"/>
      <c r="O16" s="63"/>
    </row>
    <row r="17" spans="1:10" ht="15.75" thickBot="1" x14ac:dyDescent="0.3">
      <c r="A17" s="56"/>
      <c r="B17" s="54" t="s">
        <v>210</v>
      </c>
      <c r="C17" s="39"/>
      <c r="D17" s="48">
        <v>2013</v>
      </c>
      <c r="E17" s="48"/>
      <c r="F17" s="74"/>
      <c r="G17" s="34"/>
      <c r="H17" s="48">
        <v>2012</v>
      </c>
      <c r="I17" s="48"/>
      <c r="J17" s="39"/>
    </row>
    <row r="18" spans="1:10" x14ac:dyDescent="0.25">
      <c r="A18" s="56"/>
      <c r="B18" s="12" t="s">
        <v>555</v>
      </c>
      <c r="C18" s="34"/>
      <c r="D18" s="100"/>
      <c r="E18" s="100"/>
      <c r="F18" s="40"/>
      <c r="G18" s="34"/>
      <c r="H18" s="100"/>
      <c r="I18" s="100"/>
      <c r="J18" s="34"/>
    </row>
    <row r="19" spans="1:10" ht="26.25" x14ac:dyDescent="0.25">
      <c r="A19" s="56"/>
      <c r="B19" s="13" t="s">
        <v>556</v>
      </c>
      <c r="C19" s="34"/>
      <c r="D19" s="14" t="s">
        <v>557</v>
      </c>
      <c r="E19" s="35">
        <v>379528</v>
      </c>
      <c r="F19" s="40"/>
      <c r="G19" s="34"/>
      <c r="H19" s="14" t="s">
        <v>557</v>
      </c>
      <c r="I19" s="35">
        <v>203413</v>
      </c>
      <c r="J19" s="34"/>
    </row>
    <row r="20" spans="1:10" x14ac:dyDescent="0.25">
      <c r="A20" s="56"/>
      <c r="B20" s="13" t="s">
        <v>558</v>
      </c>
      <c r="C20" s="34"/>
      <c r="D20" s="79">
        <v>743</v>
      </c>
      <c r="E20" s="79"/>
      <c r="F20" s="34"/>
      <c r="G20" s="34"/>
      <c r="H20" s="49">
        <v>1184</v>
      </c>
      <c r="I20" s="49"/>
      <c r="J20" s="34"/>
    </row>
    <row r="21" spans="1:10" x14ac:dyDescent="0.25">
      <c r="A21" s="56"/>
      <c r="B21" s="13" t="s">
        <v>559</v>
      </c>
      <c r="C21" s="34"/>
      <c r="D21" s="49">
        <v>15307</v>
      </c>
      <c r="E21" s="49"/>
      <c r="F21" s="34"/>
      <c r="G21" s="34"/>
      <c r="H21" s="49">
        <v>13620</v>
      </c>
      <c r="I21" s="49"/>
      <c r="J21" s="34"/>
    </row>
    <row r="22" spans="1:10" x14ac:dyDescent="0.25">
      <c r="A22" s="56"/>
      <c r="B22" s="13" t="s">
        <v>560</v>
      </c>
      <c r="C22" s="34"/>
      <c r="D22" s="79" t="s">
        <v>561</v>
      </c>
      <c r="E22" s="79"/>
      <c r="F22" s="14" t="s">
        <v>562</v>
      </c>
      <c r="G22" s="34"/>
      <c r="H22" s="49">
        <v>32274</v>
      </c>
      <c r="I22" s="49"/>
      <c r="J22" s="34"/>
    </row>
    <row r="23" spans="1:10" x14ac:dyDescent="0.25">
      <c r="A23" s="56"/>
      <c r="B23" s="13" t="s">
        <v>563</v>
      </c>
      <c r="C23" s="34"/>
      <c r="D23" s="79" t="s">
        <v>564</v>
      </c>
      <c r="E23" s="79"/>
      <c r="F23" s="14" t="s">
        <v>562</v>
      </c>
      <c r="G23" s="34"/>
      <c r="H23" s="79" t="s">
        <v>565</v>
      </c>
      <c r="I23" s="79"/>
      <c r="J23" s="14" t="s">
        <v>562</v>
      </c>
    </row>
    <row r="24" spans="1:10" x14ac:dyDescent="0.25">
      <c r="A24" s="56"/>
      <c r="B24" s="13" t="s">
        <v>566</v>
      </c>
      <c r="C24" s="34"/>
      <c r="D24" s="79" t="s">
        <v>485</v>
      </c>
      <c r="E24" s="79"/>
      <c r="F24" s="34"/>
      <c r="G24" s="34"/>
      <c r="H24" s="49">
        <v>146688</v>
      </c>
      <c r="I24" s="49"/>
      <c r="J24" s="34"/>
    </row>
    <row r="25" spans="1:10" ht="15.75" thickBot="1" x14ac:dyDescent="0.3">
      <c r="A25" s="56"/>
      <c r="B25" s="13" t="s">
        <v>567</v>
      </c>
      <c r="C25" s="34"/>
      <c r="D25" s="75" t="s">
        <v>568</v>
      </c>
      <c r="E25" s="75"/>
      <c r="F25" s="110" t="s">
        <v>562</v>
      </c>
      <c r="G25" s="34"/>
      <c r="H25" s="75" t="s">
        <v>569</v>
      </c>
      <c r="I25" s="75"/>
      <c r="J25" s="110" t="s">
        <v>562</v>
      </c>
    </row>
    <row r="26" spans="1:10" ht="15.75" thickBot="1" x14ac:dyDescent="0.3">
      <c r="A26" s="56"/>
      <c r="B26" s="13" t="s">
        <v>570</v>
      </c>
      <c r="C26" s="34"/>
      <c r="D26" s="41" t="s">
        <v>557</v>
      </c>
      <c r="E26" s="42">
        <v>337343</v>
      </c>
      <c r="F26" s="111"/>
      <c r="G26" s="34"/>
      <c r="H26" s="41" t="s">
        <v>557</v>
      </c>
      <c r="I26" s="42">
        <v>379528</v>
      </c>
      <c r="J26" s="112"/>
    </row>
    <row r="27" spans="1:10" ht="15.75" thickTop="1" x14ac:dyDescent="0.25">
      <c r="A27" s="56"/>
      <c r="B27" s="71"/>
      <c r="C27" s="34"/>
      <c r="D27" s="77"/>
      <c r="E27" s="77"/>
      <c r="F27" s="40"/>
      <c r="G27" s="34"/>
      <c r="H27" s="77"/>
      <c r="I27" s="77"/>
      <c r="J27" s="34"/>
    </row>
    <row r="28" spans="1:10" ht="15.75" thickBot="1" x14ac:dyDescent="0.3">
      <c r="A28" s="56"/>
      <c r="B28" s="96" t="s">
        <v>210</v>
      </c>
      <c r="C28" s="93"/>
      <c r="D28" s="48">
        <v>2013</v>
      </c>
      <c r="E28" s="48"/>
      <c r="F28" s="93"/>
      <c r="G28" s="31"/>
      <c r="H28" s="48">
        <v>2012</v>
      </c>
      <c r="I28" s="48"/>
      <c r="J28" s="93"/>
    </row>
    <row r="29" spans="1:10" x14ac:dyDescent="0.25">
      <c r="A29" s="56"/>
      <c r="B29" s="12" t="s">
        <v>571</v>
      </c>
      <c r="C29" s="34"/>
      <c r="D29" s="100"/>
      <c r="E29" s="100"/>
      <c r="F29" s="40"/>
      <c r="G29" s="34"/>
      <c r="H29" s="100"/>
      <c r="I29" s="100"/>
      <c r="J29" s="34"/>
    </row>
    <row r="30" spans="1:10" ht="26.25" x14ac:dyDescent="0.25">
      <c r="A30" s="56"/>
      <c r="B30" s="13" t="s">
        <v>572</v>
      </c>
      <c r="C30" s="34"/>
      <c r="D30" s="14" t="s">
        <v>557</v>
      </c>
      <c r="E30" s="35">
        <v>262778</v>
      </c>
      <c r="F30" s="34"/>
      <c r="G30" s="34"/>
      <c r="H30" s="14" t="s">
        <v>557</v>
      </c>
      <c r="I30" s="35">
        <v>142736</v>
      </c>
      <c r="J30" s="34"/>
    </row>
    <row r="31" spans="1:10" x14ac:dyDescent="0.25">
      <c r="A31" s="56"/>
      <c r="B31" s="13" t="s">
        <v>573</v>
      </c>
      <c r="C31" s="34"/>
      <c r="D31" s="49">
        <v>11480</v>
      </c>
      <c r="E31" s="49"/>
      <c r="F31" s="34"/>
      <c r="G31" s="34"/>
      <c r="H31" s="49">
        <v>15222</v>
      </c>
      <c r="I31" s="49"/>
      <c r="J31" s="34"/>
    </row>
    <row r="32" spans="1:10" x14ac:dyDescent="0.25">
      <c r="A32" s="56"/>
      <c r="B32" s="13" t="s">
        <v>574</v>
      </c>
      <c r="C32" s="34"/>
      <c r="D32" s="49">
        <v>39489</v>
      </c>
      <c r="E32" s="49"/>
      <c r="F32" s="34"/>
      <c r="G32" s="34"/>
      <c r="H32" s="49">
        <v>27935</v>
      </c>
      <c r="I32" s="49"/>
      <c r="J32" s="34"/>
    </row>
    <row r="33" spans="1:15" x14ac:dyDescent="0.25">
      <c r="A33" s="56"/>
      <c r="B33" s="13" t="s">
        <v>563</v>
      </c>
      <c r="C33" s="34"/>
      <c r="D33" s="79" t="s">
        <v>564</v>
      </c>
      <c r="E33" s="79"/>
      <c r="F33" s="14" t="s">
        <v>562</v>
      </c>
      <c r="G33" s="34"/>
      <c r="H33" s="79" t="s">
        <v>565</v>
      </c>
      <c r="I33" s="79"/>
      <c r="J33" s="14" t="s">
        <v>562</v>
      </c>
    </row>
    <row r="34" spans="1:15" ht="15.75" thickBot="1" x14ac:dyDescent="0.3">
      <c r="A34" s="56"/>
      <c r="B34" s="13" t="s">
        <v>566</v>
      </c>
      <c r="C34" s="34"/>
      <c r="D34" s="75" t="s">
        <v>485</v>
      </c>
      <c r="E34" s="75"/>
      <c r="F34" s="39"/>
      <c r="G34" s="34"/>
      <c r="H34" s="50">
        <v>93414</v>
      </c>
      <c r="I34" s="50"/>
      <c r="J34" s="39"/>
    </row>
    <row r="35" spans="1:15" ht="27" thickBot="1" x14ac:dyDescent="0.3">
      <c r="A35" s="56"/>
      <c r="B35" s="13" t="s">
        <v>575</v>
      </c>
      <c r="C35" s="34"/>
      <c r="D35" s="41" t="s">
        <v>557</v>
      </c>
      <c r="E35" s="42">
        <v>292188</v>
      </c>
      <c r="F35" s="112"/>
      <c r="G35" s="34"/>
      <c r="H35" s="41" t="s">
        <v>557</v>
      </c>
      <c r="I35" s="42">
        <v>262778</v>
      </c>
      <c r="J35" s="112"/>
    </row>
    <row r="36" spans="1:15" ht="16.5" thickTop="1" thickBot="1" x14ac:dyDescent="0.3">
      <c r="A36" s="56"/>
      <c r="B36" s="13" t="s">
        <v>576</v>
      </c>
      <c r="C36" s="34"/>
      <c r="D36" s="41" t="s">
        <v>557</v>
      </c>
      <c r="E36" s="70" t="s">
        <v>577</v>
      </c>
      <c r="F36" s="41" t="s">
        <v>562</v>
      </c>
      <c r="G36" s="34"/>
      <c r="H36" s="41" t="s">
        <v>557</v>
      </c>
      <c r="I36" s="70" t="s">
        <v>578</v>
      </c>
      <c r="J36" s="41" t="s">
        <v>562</v>
      </c>
    </row>
    <row r="37" spans="1:15" ht="15.75" thickTop="1" x14ac:dyDescent="0.25">
      <c r="A37" s="56"/>
      <c r="B37" s="63"/>
      <c r="C37" s="63"/>
      <c r="D37" s="63"/>
      <c r="E37" s="63"/>
      <c r="F37" s="63"/>
      <c r="G37" s="63"/>
      <c r="H37" s="63"/>
      <c r="I37" s="63"/>
      <c r="J37" s="63"/>
      <c r="K37" s="63"/>
      <c r="L37" s="63"/>
      <c r="M37" s="63"/>
      <c r="N37" s="63"/>
      <c r="O37" s="63"/>
    </row>
    <row r="38" spans="1:15" x14ac:dyDescent="0.25">
      <c r="A38" s="56"/>
      <c r="B38" s="59" t="s">
        <v>579</v>
      </c>
      <c r="C38" s="59"/>
      <c r="D38" s="59"/>
      <c r="E38" s="59"/>
      <c r="F38" s="59"/>
      <c r="G38" s="59"/>
      <c r="H38" s="59"/>
      <c r="I38" s="59"/>
      <c r="J38" s="59"/>
      <c r="K38" s="59"/>
      <c r="L38" s="59"/>
      <c r="M38" s="59"/>
      <c r="N38" s="59"/>
      <c r="O38" s="59"/>
    </row>
    <row r="39" spans="1:15" x14ac:dyDescent="0.25">
      <c r="A39" s="56"/>
      <c r="B39" s="63"/>
      <c r="C39" s="63"/>
      <c r="D39" s="63"/>
      <c r="E39" s="63"/>
      <c r="F39" s="63"/>
      <c r="G39" s="63"/>
      <c r="H39" s="63"/>
      <c r="I39" s="63"/>
      <c r="J39" s="63"/>
      <c r="K39" s="63"/>
      <c r="L39" s="63"/>
      <c r="M39" s="63"/>
      <c r="N39" s="63"/>
      <c r="O39" s="63"/>
    </row>
    <row r="40" spans="1:15" ht="15.75" thickBot="1" x14ac:dyDescent="0.3">
      <c r="A40" s="56"/>
      <c r="B40" s="96" t="s">
        <v>210</v>
      </c>
      <c r="C40" s="93"/>
      <c r="D40" s="48">
        <v>2013</v>
      </c>
      <c r="E40" s="48"/>
      <c r="F40" s="93"/>
      <c r="G40" s="31"/>
      <c r="H40" s="48">
        <v>2012</v>
      </c>
      <c r="I40" s="48"/>
      <c r="J40" s="93"/>
    </row>
    <row r="41" spans="1:15" x14ac:dyDescent="0.25">
      <c r="A41" s="56"/>
      <c r="B41" s="13" t="s">
        <v>333</v>
      </c>
      <c r="C41" s="34"/>
      <c r="D41" s="14" t="s">
        <v>557</v>
      </c>
      <c r="E41" s="37" t="s">
        <v>580</v>
      </c>
      <c r="F41" s="14" t="s">
        <v>562</v>
      </c>
      <c r="G41" s="34"/>
      <c r="H41" s="14" t="s">
        <v>557</v>
      </c>
      <c r="I41" s="90" t="s">
        <v>580</v>
      </c>
      <c r="J41" s="14" t="s">
        <v>562</v>
      </c>
    </row>
    <row r="42" spans="1:15" x14ac:dyDescent="0.25">
      <c r="A42" s="56"/>
      <c r="B42" s="13" t="s">
        <v>581</v>
      </c>
      <c r="C42" s="34"/>
      <c r="D42" s="14" t="s">
        <v>557</v>
      </c>
      <c r="E42" s="37" t="s">
        <v>582</v>
      </c>
      <c r="F42" s="14" t="s">
        <v>562</v>
      </c>
      <c r="G42" s="34"/>
      <c r="H42" s="14" t="s">
        <v>557</v>
      </c>
      <c r="I42" s="37" t="s">
        <v>583</v>
      </c>
      <c r="J42" s="14" t="s">
        <v>562</v>
      </c>
    </row>
    <row r="43" spans="1:15" x14ac:dyDescent="0.25">
      <c r="A43" s="56"/>
      <c r="B43" s="63"/>
      <c r="C43" s="63"/>
      <c r="D43" s="63"/>
      <c r="E43" s="63"/>
      <c r="F43" s="63"/>
      <c r="G43" s="63"/>
      <c r="H43" s="63"/>
      <c r="I43" s="63"/>
      <c r="J43" s="63"/>
      <c r="K43" s="63"/>
      <c r="L43" s="63"/>
      <c r="M43" s="63"/>
      <c r="N43" s="63"/>
      <c r="O43" s="63"/>
    </row>
    <row r="44" spans="1:15" x14ac:dyDescent="0.25">
      <c r="A44" s="56"/>
      <c r="B44" s="59" t="s">
        <v>584</v>
      </c>
      <c r="C44" s="59"/>
      <c r="D44" s="59"/>
      <c r="E44" s="59"/>
      <c r="F44" s="59"/>
      <c r="G44" s="59"/>
      <c r="H44" s="59"/>
      <c r="I44" s="59"/>
      <c r="J44" s="59"/>
      <c r="K44" s="59"/>
      <c r="L44" s="59"/>
      <c r="M44" s="59"/>
      <c r="N44" s="59"/>
      <c r="O44" s="59"/>
    </row>
    <row r="45" spans="1:15" x14ac:dyDescent="0.25">
      <c r="A45" s="56"/>
      <c r="B45" s="63"/>
      <c r="C45" s="63"/>
      <c r="D45" s="63"/>
      <c r="E45" s="63"/>
      <c r="F45" s="63"/>
      <c r="G45" s="63"/>
      <c r="H45" s="63"/>
      <c r="I45" s="63"/>
      <c r="J45" s="63"/>
      <c r="K45" s="63"/>
      <c r="L45" s="63"/>
      <c r="M45" s="63"/>
      <c r="N45" s="63"/>
      <c r="O45" s="63"/>
    </row>
    <row r="46" spans="1:15" ht="15.75" thickBot="1" x14ac:dyDescent="0.3">
      <c r="A46" s="56"/>
      <c r="B46" s="96" t="s">
        <v>210</v>
      </c>
      <c r="C46" s="93"/>
      <c r="D46" s="48">
        <v>2013</v>
      </c>
      <c r="E46" s="48"/>
      <c r="F46" s="93"/>
      <c r="G46" s="31"/>
      <c r="H46" s="48">
        <v>2012</v>
      </c>
      <c r="I46" s="48"/>
      <c r="J46" s="93"/>
    </row>
    <row r="47" spans="1:15" x14ac:dyDescent="0.25">
      <c r="A47" s="56"/>
      <c r="B47" s="13" t="s">
        <v>585</v>
      </c>
      <c r="C47" s="34"/>
      <c r="D47" s="14" t="s">
        <v>557</v>
      </c>
      <c r="E47" s="37" t="s">
        <v>586</v>
      </c>
      <c r="F47" s="14" t="s">
        <v>562</v>
      </c>
      <c r="G47" s="34"/>
      <c r="H47" s="14" t="s">
        <v>557</v>
      </c>
      <c r="I47" s="90" t="s">
        <v>587</v>
      </c>
      <c r="J47" s="14" t="s">
        <v>562</v>
      </c>
    </row>
    <row r="48" spans="1:15" ht="15.75" thickBot="1" x14ac:dyDescent="0.3">
      <c r="A48" s="56"/>
      <c r="B48" s="13" t="s">
        <v>588</v>
      </c>
      <c r="C48" s="34"/>
      <c r="D48" s="50">
        <v>10302</v>
      </c>
      <c r="E48" s="50"/>
      <c r="F48" s="39"/>
      <c r="G48" s="34"/>
      <c r="H48" s="50">
        <v>67104</v>
      </c>
      <c r="I48" s="50"/>
      <c r="J48" s="39"/>
    </row>
    <row r="49" spans="1:15" ht="15.75" thickBot="1" x14ac:dyDescent="0.3">
      <c r="A49" s="56"/>
      <c r="B49" s="71"/>
      <c r="C49" s="34"/>
      <c r="D49" s="41" t="s">
        <v>557</v>
      </c>
      <c r="E49" s="42">
        <v>5876</v>
      </c>
      <c r="F49" s="112"/>
      <c r="G49" s="34"/>
      <c r="H49" s="41" t="s">
        <v>557</v>
      </c>
      <c r="I49" s="42">
        <v>64581</v>
      </c>
      <c r="J49" s="112"/>
    </row>
    <row r="50" spans="1:15" ht="15.75" thickTop="1" x14ac:dyDescent="0.25">
      <c r="A50" s="56"/>
      <c r="B50" s="64"/>
      <c r="C50" s="64"/>
      <c r="D50" s="64"/>
      <c r="E50" s="64"/>
      <c r="F50" s="64"/>
      <c r="G50" s="64"/>
      <c r="H50" s="64"/>
      <c r="I50" s="64"/>
      <c r="J50" s="64"/>
      <c r="K50" s="64"/>
      <c r="L50" s="64"/>
      <c r="M50" s="64"/>
      <c r="N50" s="64"/>
      <c r="O50" s="64"/>
    </row>
    <row r="51" spans="1:15" x14ac:dyDescent="0.25">
      <c r="A51" s="56"/>
      <c r="B51" s="59" t="s">
        <v>589</v>
      </c>
      <c r="C51" s="59"/>
      <c r="D51" s="59"/>
      <c r="E51" s="59"/>
      <c r="F51" s="59"/>
      <c r="G51" s="59"/>
      <c r="H51" s="59"/>
      <c r="I51" s="59"/>
      <c r="J51" s="59"/>
      <c r="K51" s="59"/>
      <c r="L51" s="59"/>
      <c r="M51" s="59"/>
      <c r="N51" s="59"/>
      <c r="O51" s="59"/>
    </row>
    <row r="52" spans="1:15" x14ac:dyDescent="0.25">
      <c r="A52" s="56"/>
      <c r="B52" s="63"/>
      <c r="C52" s="63"/>
      <c r="D52" s="63"/>
      <c r="E52" s="63"/>
      <c r="F52" s="63"/>
      <c r="G52" s="63"/>
      <c r="H52" s="63"/>
      <c r="I52" s="63"/>
      <c r="J52" s="63"/>
      <c r="K52" s="63"/>
      <c r="L52" s="63"/>
      <c r="M52" s="63"/>
      <c r="N52" s="63"/>
      <c r="O52" s="63"/>
    </row>
    <row r="53" spans="1:15" ht="15.75" thickBot="1" x14ac:dyDescent="0.3">
      <c r="A53" s="56"/>
      <c r="B53" s="96" t="s">
        <v>210</v>
      </c>
      <c r="C53" s="93"/>
      <c r="D53" s="48">
        <v>2013</v>
      </c>
      <c r="E53" s="48"/>
      <c r="F53" s="93"/>
      <c r="G53" s="31"/>
      <c r="H53" s="48">
        <v>2012</v>
      </c>
      <c r="I53" s="48"/>
      <c r="J53" s="93"/>
      <c r="K53" s="31"/>
      <c r="L53" s="48">
        <v>2011</v>
      </c>
      <c r="M53" s="48"/>
      <c r="N53" s="93"/>
    </row>
    <row r="54" spans="1:15" x14ac:dyDescent="0.25">
      <c r="A54" s="56"/>
      <c r="B54" s="13" t="s">
        <v>558</v>
      </c>
      <c r="C54" s="34"/>
      <c r="D54" s="14" t="s">
        <v>557</v>
      </c>
      <c r="E54" s="37">
        <v>743</v>
      </c>
      <c r="F54" s="34"/>
      <c r="G54" s="34"/>
      <c r="H54" s="14" t="s">
        <v>557</v>
      </c>
      <c r="I54" s="36">
        <v>1184</v>
      </c>
      <c r="J54" s="34"/>
      <c r="K54" s="34"/>
      <c r="L54" s="14" t="s">
        <v>557</v>
      </c>
      <c r="M54" s="36">
        <v>1277</v>
      </c>
      <c r="N54" s="34"/>
    </row>
    <row r="55" spans="1:15" x14ac:dyDescent="0.25">
      <c r="A55" s="56"/>
      <c r="B55" s="13" t="s">
        <v>559</v>
      </c>
      <c r="C55" s="34"/>
      <c r="D55" s="49">
        <v>15307</v>
      </c>
      <c r="E55" s="49"/>
      <c r="F55" s="34"/>
      <c r="G55" s="34"/>
      <c r="H55" s="49">
        <v>13620</v>
      </c>
      <c r="I55" s="49"/>
      <c r="J55" s="34"/>
      <c r="K55" s="34"/>
      <c r="L55" s="49">
        <v>10960</v>
      </c>
      <c r="M55" s="49"/>
      <c r="N55" s="34"/>
    </row>
    <row r="56" spans="1:15" x14ac:dyDescent="0.25">
      <c r="A56" s="56"/>
      <c r="B56" s="13" t="s">
        <v>590</v>
      </c>
      <c r="C56" s="34"/>
      <c r="D56" s="79" t="s">
        <v>591</v>
      </c>
      <c r="E56" s="79"/>
      <c r="F56" s="14" t="s">
        <v>562</v>
      </c>
      <c r="G56" s="34"/>
      <c r="H56" s="79" t="s">
        <v>592</v>
      </c>
      <c r="I56" s="79"/>
      <c r="J56" s="14" t="s">
        <v>562</v>
      </c>
      <c r="K56" s="34"/>
      <c r="L56" s="79" t="s">
        <v>593</v>
      </c>
      <c r="M56" s="79"/>
      <c r="N56" s="14" t="s">
        <v>562</v>
      </c>
    </row>
    <row r="57" spans="1:15" x14ac:dyDescent="0.25">
      <c r="A57" s="56"/>
      <c r="B57" s="13" t="s">
        <v>594</v>
      </c>
      <c r="C57" s="34"/>
      <c r="D57" s="76"/>
      <c r="E57" s="76"/>
      <c r="F57" s="34"/>
      <c r="G57" s="34"/>
      <c r="H57" s="76"/>
      <c r="I57" s="76"/>
      <c r="J57" s="34"/>
      <c r="K57" s="34"/>
      <c r="L57" s="76"/>
      <c r="M57" s="76"/>
      <c r="N57" s="34"/>
    </row>
    <row r="58" spans="1:15" x14ac:dyDescent="0.25">
      <c r="A58" s="56"/>
      <c r="B58" s="73" t="s">
        <v>595</v>
      </c>
      <c r="C58" s="34"/>
      <c r="D58" s="49">
        <v>3652</v>
      </c>
      <c r="E58" s="49"/>
      <c r="F58" s="34"/>
      <c r="G58" s="34"/>
      <c r="H58" s="49">
        <v>2518</v>
      </c>
      <c r="I58" s="49"/>
      <c r="J58" s="34"/>
      <c r="K58" s="34"/>
      <c r="L58" s="79">
        <v>786</v>
      </c>
      <c r="M58" s="79"/>
      <c r="N58" s="34"/>
    </row>
    <row r="59" spans="1:15" ht="15.75" thickBot="1" x14ac:dyDescent="0.3">
      <c r="A59" s="56"/>
      <c r="B59" s="73" t="s">
        <v>538</v>
      </c>
      <c r="C59" s="34"/>
      <c r="D59" s="75" t="s">
        <v>596</v>
      </c>
      <c r="E59" s="75"/>
      <c r="F59" s="110" t="s">
        <v>562</v>
      </c>
      <c r="G59" s="34"/>
      <c r="H59" s="75" t="s">
        <v>597</v>
      </c>
      <c r="I59" s="75"/>
      <c r="J59" s="110" t="s">
        <v>562</v>
      </c>
      <c r="K59" s="34"/>
      <c r="L59" s="75" t="s">
        <v>598</v>
      </c>
      <c r="M59" s="75"/>
      <c r="N59" s="110" t="s">
        <v>562</v>
      </c>
    </row>
    <row r="60" spans="1:15" ht="15.75" thickBot="1" x14ac:dyDescent="0.3">
      <c r="A60" s="56"/>
      <c r="B60" s="13" t="s">
        <v>599</v>
      </c>
      <c r="C60" s="34"/>
      <c r="D60" s="41" t="s">
        <v>557</v>
      </c>
      <c r="E60" s="88" t="s">
        <v>600</v>
      </c>
      <c r="F60" s="41" t="s">
        <v>562</v>
      </c>
      <c r="G60" s="34"/>
      <c r="H60" s="41" t="s">
        <v>557</v>
      </c>
      <c r="I60" s="42">
        <v>2312</v>
      </c>
      <c r="J60" s="112"/>
      <c r="K60" s="34"/>
      <c r="L60" s="41" t="s">
        <v>557</v>
      </c>
      <c r="M60" s="42">
        <v>1964</v>
      </c>
      <c r="N60" s="112"/>
    </row>
    <row r="61" spans="1:15" ht="15.75" thickTop="1" x14ac:dyDescent="0.25">
      <c r="A61" s="56"/>
      <c r="B61" s="63"/>
      <c r="C61" s="63"/>
      <c r="D61" s="63"/>
      <c r="E61" s="63"/>
      <c r="F61" s="63"/>
      <c r="G61" s="63"/>
      <c r="H61" s="63"/>
      <c r="I61" s="63"/>
      <c r="J61" s="63"/>
      <c r="K61" s="63"/>
      <c r="L61" s="63"/>
      <c r="M61" s="63"/>
      <c r="N61" s="63"/>
      <c r="O61" s="63"/>
    </row>
    <row r="62" spans="1:15" x14ac:dyDescent="0.25">
      <c r="A62" s="56"/>
      <c r="B62" s="63" t="s">
        <v>601</v>
      </c>
      <c r="C62" s="63"/>
      <c r="D62" s="63"/>
      <c r="E62" s="63"/>
      <c r="F62" s="63"/>
      <c r="G62" s="63"/>
      <c r="H62" s="63"/>
      <c r="I62" s="63"/>
      <c r="J62" s="63"/>
      <c r="K62" s="63"/>
      <c r="L62" s="63"/>
      <c r="M62" s="63"/>
      <c r="N62" s="63"/>
      <c r="O62" s="63"/>
    </row>
    <row r="63" spans="1:15" x14ac:dyDescent="0.25">
      <c r="A63" s="56"/>
      <c r="B63" s="63"/>
      <c r="C63" s="63"/>
      <c r="D63" s="63"/>
      <c r="E63" s="63"/>
      <c r="F63" s="63"/>
      <c r="G63" s="63"/>
      <c r="H63" s="63"/>
      <c r="I63" s="63"/>
      <c r="J63" s="63"/>
      <c r="K63" s="63"/>
      <c r="L63" s="63"/>
      <c r="M63" s="63"/>
      <c r="N63" s="63"/>
      <c r="O63" s="63"/>
    </row>
    <row r="64" spans="1:15" ht="15.75" thickBot="1" x14ac:dyDescent="0.3">
      <c r="A64" s="56"/>
      <c r="B64" s="96" t="s">
        <v>210</v>
      </c>
      <c r="C64" s="93"/>
      <c r="D64" s="48">
        <v>2013</v>
      </c>
      <c r="E64" s="48"/>
      <c r="F64" s="93"/>
      <c r="G64" s="31"/>
      <c r="H64" s="48">
        <v>2012</v>
      </c>
      <c r="I64" s="48"/>
      <c r="J64" s="93"/>
    </row>
    <row r="65" spans="1:15" x14ac:dyDescent="0.25">
      <c r="A65" s="56"/>
      <c r="B65" s="13" t="s">
        <v>602</v>
      </c>
      <c r="C65" s="34"/>
      <c r="D65" s="14" t="s">
        <v>557</v>
      </c>
      <c r="E65" s="37" t="s">
        <v>603</v>
      </c>
      <c r="F65" s="14" t="s">
        <v>562</v>
      </c>
      <c r="G65" s="34"/>
      <c r="H65" s="14" t="s">
        <v>557</v>
      </c>
      <c r="I65" s="36">
        <v>19066</v>
      </c>
      <c r="J65" s="34"/>
    </row>
    <row r="66" spans="1:15" x14ac:dyDescent="0.25">
      <c r="A66" s="56"/>
      <c r="B66" s="13" t="s">
        <v>604</v>
      </c>
      <c r="C66" s="34"/>
      <c r="D66" s="79" t="s">
        <v>605</v>
      </c>
      <c r="E66" s="79"/>
      <c r="F66" s="14" t="s">
        <v>562</v>
      </c>
      <c r="G66" s="34"/>
      <c r="H66" s="79" t="s">
        <v>606</v>
      </c>
      <c r="I66" s="79"/>
      <c r="J66" s="14" t="s">
        <v>562</v>
      </c>
    </row>
    <row r="67" spans="1:15" x14ac:dyDescent="0.25">
      <c r="A67" s="56"/>
      <c r="B67" s="13" t="s">
        <v>538</v>
      </c>
      <c r="C67" s="34"/>
      <c r="D67" s="79" t="s">
        <v>568</v>
      </c>
      <c r="E67" s="79"/>
      <c r="F67" s="14" t="s">
        <v>562</v>
      </c>
      <c r="G67" s="34"/>
      <c r="H67" s="79" t="s">
        <v>569</v>
      </c>
      <c r="I67" s="79"/>
      <c r="J67" s="14" t="s">
        <v>562</v>
      </c>
    </row>
    <row r="68" spans="1:15" ht="15.75" thickBot="1" x14ac:dyDescent="0.3">
      <c r="A68" s="56"/>
      <c r="B68" s="13" t="s">
        <v>607</v>
      </c>
      <c r="C68" s="34"/>
      <c r="D68" s="75">
        <v>457</v>
      </c>
      <c r="E68" s="75"/>
      <c r="F68" s="39"/>
      <c r="G68" s="34"/>
      <c r="H68" s="75">
        <v>282</v>
      </c>
      <c r="I68" s="75"/>
      <c r="J68" s="39"/>
    </row>
    <row r="69" spans="1:15" ht="27" thickBot="1" x14ac:dyDescent="0.3">
      <c r="A69" s="56"/>
      <c r="B69" s="13" t="s">
        <v>608</v>
      </c>
      <c r="C69" s="34"/>
      <c r="D69" s="41" t="s">
        <v>557</v>
      </c>
      <c r="E69" s="88" t="s">
        <v>609</v>
      </c>
      <c r="F69" s="41" t="s">
        <v>562</v>
      </c>
      <c r="G69" s="34"/>
      <c r="H69" s="41" t="s">
        <v>557</v>
      </c>
      <c r="I69" s="42">
        <v>15708</v>
      </c>
      <c r="J69" s="112"/>
    </row>
    <row r="70" spans="1:15" ht="15.75" thickTop="1" x14ac:dyDescent="0.25">
      <c r="A70" s="56"/>
      <c r="B70" s="63"/>
      <c r="C70" s="63"/>
      <c r="D70" s="63"/>
      <c r="E70" s="63"/>
      <c r="F70" s="63"/>
      <c r="G70" s="63"/>
      <c r="H70" s="63"/>
      <c r="I70" s="63"/>
      <c r="J70" s="63"/>
      <c r="K70" s="63"/>
      <c r="L70" s="63"/>
      <c r="M70" s="63"/>
      <c r="N70" s="63"/>
      <c r="O70" s="63"/>
    </row>
    <row r="71" spans="1:15" x14ac:dyDescent="0.25">
      <c r="A71" s="56"/>
      <c r="B71" s="59" t="s">
        <v>610</v>
      </c>
      <c r="C71" s="59"/>
      <c r="D71" s="59"/>
      <c r="E71" s="59"/>
      <c r="F71" s="59"/>
      <c r="G71" s="59"/>
      <c r="H71" s="59"/>
      <c r="I71" s="59"/>
      <c r="J71" s="59"/>
      <c r="K71" s="59"/>
      <c r="L71" s="59"/>
      <c r="M71" s="59"/>
      <c r="N71" s="59"/>
      <c r="O71" s="59"/>
    </row>
    <row r="72" spans="1:15" x14ac:dyDescent="0.25">
      <c r="A72" s="56"/>
      <c r="B72" s="59"/>
      <c r="C72" s="59"/>
      <c r="D72" s="59"/>
      <c r="E72" s="59"/>
      <c r="F72" s="59"/>
      <c r="G72" s="59"/>
      <c r="H72" s="59"/>
      <c r="I72" s="59"/>
      <c r="J72" s="59"/>
      <c r="K72" s="59"/>
      <c r="L72" s="59"/>
      <c r="M72" s="59"/>
      <c r="N72" s="59"/>
      <c r="O72" s="59"/>
    </row>
    <row r="73" spans="1:15" x14ac:dyDescent="0.25">
      <c r="A73" s="56"/>
      <c r="B73" s="59" t="s">
        <v>611</v>
      </c>
      <c r="C73" s="59"/>
      <c r="D73" s="59"/>
      <c r="E73" s="59"/>
      <c r="F73" s="59"/>
      <c r="G73" s="59"/>
      <c r="H73" s="59"/>
      <c r="I73" s="59"/>
      <c r="J73" s="59"/>
      <c r="K73" s="59"/>
      <c r="L73" s="59"/>
      <c r="M73" s="59"/>
      <c r="N73" s="59"/>
      <c r="O73" s="59"/>
    </row>
    <row r="74" spans="1:15" x14ac:dyDescent="0.25">
      <c r="A74" s="56"/>
      <c r="B74" s="63"/>
      <c r="C74" s="63"/>
      <c r="D74" s="63"/>
      <c r="E74" s="63"/>
      <c r="F74" s="63"/>
      <c r="G74" s="63"/>
      <c r="H74" s="63"/>
      <c r="I74" s="63"/>
      <c r="J74" s="63"/>
      <c r="K74" s="63"/>
      <c r="L74" s="63"/>
      <c r="M74" s="63"/>
      <c r="N74" s="63"/>
      <c r="O74" s="63"/>
    </row>
    <row r="75" spans="1:15" ht="15.75" thickBot="1" x14ac:dyDescent="0.3">
      <c r="A75" s="56"/>
      <c r="B75" s="34"/>
      <c r="C75" s="31"/>
      <c r="D75" s="33">
        <v>2013</v>
      </c>
      <c r="E75" s="31"/>
      <c r="F75" s="33">
        <v>2012</v>
      </c>
      <c r="G75" s="31"/>
      <c r="H75" s="33">
        <v>2011</v>
      </c>
      <c r="I75" s="93"/>
    </row>
    <row r="76" spans="1:15" x14ac:dyDescent="0.25">
      <c r="A76" s="56"/>
      <c r="B76" s="13" t="s">
        <v>612</v>
      </c>
      <c r="C76" s="34"/>
      <c r="D76" s="113">
        <v>4.2000000000000003E-2</v>
      </c>
      <c r="E76" s="34"/>
      <c r="F76" s="113">
        <v>0.05</v>
      </c>
      <c r="G76" s="34"/>
      <c r="H76" s="113">
        <v>5.8599999999999999E-2</v>
      </c>
      <c r="I76" s="34"/>
    </row>
    <row r="77" spans="1:15" x14ac:dyDescent="0.25">
      <c r="A77" s="56"/>
      <c r="B77" s="13" t="s">
        <v>613</v>
      </c>
      <c r="C77" s="34"/>
      <c r="D77" s="113">
        <v>4.9700000000000001E-2</v>
      </c>
      <c r="E77" s="34"/>
      <c r="F77" s="113">
        <v>4.2000000000000003E-2</v>
      </c>
      <c r="G77" s="34"/>
      <c r="H77" s="113">
        <v>5.3499999999999999E-2</v>
      </c>
      <c r="I77" s="34"/>
    </row>
    <row r="78" spans="1:15" ht="26.25" x14ac:dyDescent="0.25">
      <c r="A78" s="56"/>
      <c r="B78" s="13" t="s">
        <v>614</v>
      </c>
      <c r="C78" s="34"/>
      <c r="D78" s="113">
        <v>0.08</v>
      </c>
      <c r="E78" s="34"/>
      <c r="F78" s="113">
        <v>7.6999999999999999E-2</v>
      </c>
      <c r="G78" s="34"/>
      <c r="H78" s="113">
        <v>7.4999999999999997E-2</v>
      </c>
      <c r="I78" s="34"/>
    </row>
    <row r="79" spans="1:15" x14ac:dyDescent="0.25">
      <c r="A79" s="56"/>
      <c r="B79" s="13" t="s">
        <v>615</v>
      </c>
      <c r="C79" s="34"/>
      <c r="D79" s="113">
        <v>1.7500000000000002E-2</v>
      </c>
      <c r="E79" s="34"/>
      <c r="F79" s="113">
        <v>1.4999999999999999E-2</v>
      </c>
      <c r="G79" s="34"/>
      <c r="H79" s="113">
        <v>3.0599999999999999E-2</v>
      </c>
      <c r="I79" s="34"/>
    </row>
    <row r="80" spans="1:15" x14ac:dyDescent="0.25">
      <c r="A80" s="56"/>
      <c r="B80" s="63"/>
      <c r="C80" s="63"/>
      <c r="D80" s="63"/>
      <c r="E80" s="63"/>
      <c r="F80" s="63"/>
      <c r="G80" s="63"/>
      <c r="H80" s="63"/>
      <c r="I80" s="63"/>
      <c r="J80" s="63"/>
      <c r="K80" s="63"/>
      <c r="L80" s="63"/>
      <c r="M80" s="63"/>
      <c r="N80" s="63"/>
      <c r="O80" s="63"/>
    </row>
    <row r="81" spans="1:15" x14ac:dyDescent="0.25">
      <c r="A81" s="56"/>
      <c r="B81" s="68" t="s">
        <v>616</v>
      </c>
      <c r="C81" s="68"/>
      <c r="D81" s="68"/>
      <c r="E81" s="68"/>
      <c r="F81" s="68"/>
      <c r="G81" s="68"/>
      <c r="H81" s="68"/>
      <c r="I81" s="68"/>
      <c r="J81" s="68"/>
      <c r="K81" s="68"/>
      <c r="L81" s="68"/>
      <c r="M81" s="68"/>
      <c r="N81" s="68"/>
      <c r="O81" s="68"/>
    </row>
    <row r="82" spans="1:15" x14ac:dyDescent="0.25">
      <c r="A82" s="56"/>
      <c r="B82" s="59"/>
      <c r="C82" s="59"/>
      <c r="D82" s="59"/>
      <c r="E82" s="59"/>
      <c r="F82" s="59"/>
      <c r="G82" s="59"/>
      <c r="H82" s="59"/>
      <c r="I82" s="59"/>
      <c r="J82" s="59"/>
      <c r="K82" s="59"/>
      <c r="L82" s="59"/>
      <c r="M82" s="59"/>
      <c r="N82" s="59"/>
      <c r="O82" s="59"/>
    </row>
    <row r="83" spans="1:15" ht="38.25" customHeight="1" x14ac:dyDescent="0.25">
      <c r="A83" s="56"/>
      <c r="B83" s="59" t="s">
        <v>617</v>
      </c>
      <c r="C83" s="59"/>
      <c r="D83" s="59"/>
      <c r="E83" s="59"/>
      <c r="F83" s="59"/>
      <c r="G83" s="59"/>
      <c r="H83" s="59"/>
      <c r="I83" s="59"/>
      <c r="J83" s="59"/>
      <c r="K83" s="59"/>
      <c r="L83" s="59"/>
      <c r="M83" s="59"/>
      <c r="N83" s="59"/>
      <c r="O83" s="59"/>
    </row>
    <row r="84" spans="1:15" x14ac:dyDescent="0.25">
      <c r="A84" s="56"/>
      <c r="B84" s="59"/>
      <c r="C84" s="59"/>
      <c r="D84" s="59"/>
      <c r="E84" s="59"/>
      <c r="F84" s="59"/>
      <c r="G84" s="59"/>
      <c r="H84" s="59"/>
      <c r="I84" s="59"/>
      <c r="J84" s="59"/>
      <c r="K84" s="59"/>
      <c r="L84" s="59"/>
      <c r="M84" s="59"/>
      <c r="N84" s="59"/>
      <c r="O84" s="59"/>
    </row>
    <row r="85" spans="1:15" ht="38.25" customHeight="1" x14ac:dyDescent="0.25">
      <c r="A85" s="56"/>
      <c r="B85" s="59" t="s">
        <v>618</v>
      </c>
      <c r="C85" s="59"/>
      <c r="D85" s="59"/>
      <c r="E85" s="59"/>
      <c r="F85" s="59"/>
      <c r="G85" s="59"/>
      <c r="H85" s="59"/>
      <c r="I85" s="59"/>
      <c r="J85" s="59"/>
      <c r="K85" s="59"/>
      <c r="L85" s="59"/>
      <c r="M85" s="59"/>
      <c r="N85" s="59"/>
      <c r="O85" s="59"/>
    </row>
    <row r="86" spans="1:15" x14ac:dyDescent="0.25">
      <c r="A86" s="56"/>
      <c r="B86" s="59"/>
      <c r="C86" s="59"/>
      <c r="D86" s="59"/>
      <c r="E86" s="59"/>
      <c r="F86" s="59"/>
      <c r="G86" s="59"/>
      <c r="H86" s="59"/>
      <c r="I86" s="59"/>
      <c r="J86" s="59"/>
      <c r="K86" s="59"/>
      <c r="L86" s="59"/>
      <c r="M86" s="59"/>
      <c r="N86" s="59"/>
      <c r="O86" s="59"/>
    </row>
    <row r="87" spans="1:15" x14ac:dyDescent="0.25">
      <c r="A87" s="56"/>
      <c r="B87" s="118" t="s">
        <v>619</v>
      </c>
      <c r="C87" s="118"/>
      <c r="D87" s="118"/>
      <c r="E87" s="118"/>
      <c r="F87" s="118"/>
      <c r="G87" s="118"/>
      <c r="H87" s="118"/>
      <c r="I87" s="118"/>
      <c r="J87" s="118"/>
      <c r="K87" s="118"/>
      <c r="L87" s="118"/>
      <c r="M87" s="118"/>
      <c r="N87" s="118"/>
      <c r="O87" s="118"/>
    </row>
    <row r="88" spans="1:15" x14ac:dyDescent="0.25">
      <c r="A88" s="56"/>
      <c r="B88" s="59"/>
      <c r="C88" s="59"/>
      <c r="D88" s="59"/>
      <c r="E88" s="59"/>
      <c r="F88" s="59"/>
      <c r="G88" s="59"/>
      <c r="H88" s="59"/>
      <c r="I88" s="59"/>
      <c r="J88" s="59"/>
      <c r="K88" s="59"/>
      <c r="L88" s="59"/>
      <c r="M88" s="59"/>
      <c r="N88" s="59"/>
      <c r="O88" s="59"/>
    </row>
    <row r="89" spans="1:15" ht="25.5" customHeight="1" x14ac:dyDescent="0.25">
      <c r="A89" s="56"/>
      <c r="B89" s="59" t="s">
        <v>620</v>
      </c>
      <c r="C89" s="59"/>
      <c r="D89" s="59"/>
      <c r="E89" s="59"/>
      <c r="F89" s="59"/>
      <c r="G89" s="59"/>
      <c r="H89" s="59"/>
      <c r="I89" s="59"/>
      <c r="J89" s="59"/>
      <c r="K89" s="59"/>
      <c r="L89" s="59"/>
      <c r="M89" s="59"/>
      <c r="N89" s="59"/>
      <c r="O89" s="59"/>
    </row>
    <row r="90" spans="1:15" x14ac:dyDescent="0.25">
      <c r="A90" s="56"/>
      <c r="B90" s="59"/>
      <c r="C90" s="59"/>
      <c r="D90" s="59"/>
      <c r="E90" s="59"/>
      <c r="F90" s="59"/>
      <c r="G90" s="59"/>
      <c r="H90" s="59"/>
      <c r="I90" s="59"/>
      <c r="J90" s="59"/>
      <c r="K90" s="59"/>
      <c r="L90" s="59"/>
      <c r="M90" s="59"/>
      <c r="N90" s="59"/>
      <c r="O90" s="59"/>
    </row>
    <row r="91" spans="1:15" ht="25.5" customHeight="1" x14ac:dyDescent="0.25">
      <c r="A91" s="56"/>
      <c r="B91" s="59" t="s">
        <v>621</v>
      </c>
      <c r="C91" s="59"/>
      <c r="D91" s="59"/>
      <c r="E91" s="59"/>
      <c r="F91" s="59"/>
      <c r="G91" s="59"/>
      <c r="H91" s="59"/>
      <c r="I91" s="59"/>
      <c r="J91" s="59"/>
      <c r="K91" s="59"/>
      <c r="L91" s="59"/>
      <c r="M91" s="59"/>
      <c r="N91" s="59"/>
      <c r="O91" s="59"/>
    </row>
    <row r="92" spans="1:15" x14ac:dyDescent="0.25">
      <c r="A92" s="56"/>
      <c r="B92" s="59"/>
      <c r="C92" s="59"/>
      <c r="D92" s="59"/>
      <c r="E92" s="59"/>
      <c r="F92" s="59"/>
      <c r="G92" s="59"/>
      <c r="H92" s="59"/>
      <c r="I92" s="59"/>
      <c r="J92" s="59"/>
      <c r="K92" s="59"/>
      <c r="L92" s="59"/>
      <c r="M92" s="59"/>
      <c r="N92" s="59"/>
      <c r="O92" s="59"/>
    </row>
    <row r="93" spans="1:15" x14ac:dyDescent="0.25">
      <c r="A93" s="56"/>
      <c r="B93" s="59" t="s">
        <v>622</v>
      </c>
      <c r="C93" s="59"/>
      <c r="D93" s="59"/>
      <c r="E93" s="59"/>
      <c r="F93" s="59"/>
      <c r="G93" s="59"/>
      <c r="H93" s="59"/>
      <c r="I93" s="59"/>
      <c r="J93" s="59"/>
      <c r="K93" s="59"/>
      <c r="L93" s="59"/>
      <c r="M93" s="59"/>
      <c r="N93" s="59"/>
      <c r="O93" s="59"/>
    </row>
    <row r="94" spans="1:15" x14ac:dyDescent="0.25">
      <c r="A94" s="56"/>
      <c r="B94" s="63"/>
      <c r="C94" s="63"/>
      <c r="D94" s="63"/>
      <c r="E94" s="63"/>
      <c r="F94" s="63"/>
      <c r="G94" s="63"/>
      <c r="H94" s="63"/>
      <c r="I94" s="63"/>
      <c r="J94" s="63"/>
      <c r="K94" s="63"/>
      <c r="L94" s="63"/>
      <c r="M94" s="63"/>
      <c r="N94" s="63"/>
      <c r="O94" s="63"/>
    </row>
    <row r="95" spans="1:15" ht="15.75" thickBot="1" x14ac:dyDescent="0.3">
      <c r="A95" s="56"/>
      <c r="B95" s="96" t="s">
        <v>210</v>
      </c>
      <c r="C95" s="93"/>
      <c r="D95" s="48">
        <v>2013</v>
      </c>
      <c r="E95" s="48"/>
      <c r="F95" s="93"/>
      <c r="G95" s="31"/>
      <c r="H95" s="48">
        <v>2012</v>
      </c>
      <c r="I95" s="48"/>
      <c r="J95" s="93"/>
    </row>
    <row r="96" spans="1:15" x14ac:dyDescent="0.25">
      <c r="A96" s="56"/>
      <c r="B96" s="12" t="s">
        <v>555</v>
      </c>
      <c r="C96" s="34"/>
      <c r="D96" s="100"/>
      <c r="E96" s="100"/>
      <c r="F96" s="40"/>
      <c r="G96" s="34"/>
      <c r="H96" s="100"/>
      <c r="I96" s="100"/>
      <c r="J96" s="34"/>
    </row>
    <row r="97" spans="1:15" ht="26.25" x14ac:dyDescent="0.25">
      <c r="A97" s="56"/>
      <c r="B97" s="13" t="s">
        <v>556</v>
      </c>
      <c r="C97" s="34"/>
      <c r="D97" s="14" t="s">
        <v>557</v>
      </c>
      <c r="E97" s="35">
        <v>43906</v>
      </c>
      <c r="F97" s="34"/>
      <c r="G97" s="34"/>
      <c r="H97" s="14" t="s">
        <v>557</v>
      </c>
      <c r="I97" s="35">
        <v>33184</v>
      </c>
      <c r="J97" s="34"/>
    </row>
    <row r="98" spans="1:15" x14ac:dyDescent="0.25">
      <c r="A98" s="56"/>
      <c r="B98" s="13" t="s">
        <v>558</v>
      </c>
      <c r="C98" s="34"/>
      <c r="D98" s="79">
        <v>925</v>
      </c>
      <c r="E98" s="79"/>
      <c r="F98" s="34"/>
      <c r="G98" s="34"/>
      <c r="H98" s="79">
        <v>811</v>
      </c>
      <c r="I98" s="79"/>
      <c r="J98" s="34"/>
    </row>
    <row r="99" spans="1:15" x14ac:dyDescent="0.25">
      <c r="A99" s="56"/>
      <c r="B99" s="13" t="s">
        <v>559</v>
      </c>
      <c r="C99" s="34"/>
      <c r="D99" s="49">
        <v>1575</v>
      </c>
      <c r="E99" s="49"/>
      <c r="F99" s="34"/>
      <c r="G99" s="34"/>
      <c r="H99" s="49">
        <v>1756</v>
      </c>
      <c r="I99" s="49"/>
      <c r="J99" s="34"/>
    </row>
    <row r="100" spans="1:15" x14ac:dyDescent="0.25">
      <c r="A100" s="56"/>
      <c r="B100" s="13" t="s">
        <v>623</v>
      </c>
      <c r="C100" s="34"/>
      <c r="D100" s="79">
        <v>757</v>
      </c>
      <c r="E100" s="79"/>
      <c r="F100" s="34"/>
      <c r="G100" s="34"/>
      <c r="H100" s="79">
        <v>614</v>
      </c>
      <c r="I100" s="79"/>
      <c r="J100" s="34"/>
    </row>
    <row r="101" spans="1:15" x14ac:dyDescent="0.25">
      <c r="A101" s="56"/>
      <c r="B101" s="13" t="s">
        <v>560</v>
      </c>
      <c r="C101" s="34"/>
      <c r="D101" s="79" t="s">
        <v>624</v>
      </c>
      <c r="E101" s="79"/>
      <c r="F101" s="14" t="s">
        <v>562</v>
      </c>
      <c r="G101" s="34"/>
      <c r="H101" s="49">
        <v>5282</v>
      </c>
      <c r="I101" s="49"/>
      <c r="J101" s="34"/>
    </row>
    <row r="102" spans="1:15" x14ac:dyDescent="0.25">
      <c r="A102" s="56"/>
      <c r="B102" s="13" t="s">
        <v>563</v>
      </c>
      <c r="C102" s="34"/>
      <c r="D102" s="79" t="s">
        <v>625</v>
      </c>
      <c r="E102" s="79"/>
      <c r="F102" s="14" t="s">
        <v>562</v>
      </c>
      <c r="G102" s="34"/>
      <c r="H102" s="79" t="s">
        <v>626</v>
      </c>
      <c r="I102" s="79"/>
      <c r="J102" s="14" t="s">
        <v>562</v>
      </c>
    </row>
    <row r="103" spans="1:15" x14ac:dyDescent="0.25">
      <c r="A103" s="56"/>
      <c r="B103" s="13" t="s">
        <v>627</v>
      </c>
      <c r="C103" s="34"/>
      <c r="D103" s="49">
        <v>1448</v>
      </c>
      <c r="E103" s="49"/>
      <c r="F103" s="34"/>
      <c r="G103" s="34"/>
      <c r="H103" s="79" t="s">
        <v>485</v>
      </c>
      <c r="I103" s="79"/>
      <c r="J103" s="34"/>
    </row>
    <row r="104" spans="1:15" ht="15.75" thickBot="1" x14ac:dyDescent="0.3">
      <c r="A104" s="56"/>
      <c r="B104" s="13" t="s">
        <v>628</v>
      </c>
      <c r="C104" s="34"/>
      <c r="D104" s="75" t="s">
        <v>485</v>
      </c>
      <c r="E104" s="75"/>
      <c r="F104" s="39"/>
      <c r="G104" s="34"/>
      <c r="H104" s="50">
        <v>6270</v>
      </c>
      <c r="I104" s="50"/>
      <c r="J104" s="39"/>
    </row>
    <row r="105" spans="1:15" ht="15.75" thickBot="1" x14ac:dyDescent="0.3">
      <c r="A105" s="56"/>
      <c r="B105" s="13" t="s">
        <v>570</v>
      </c>
      <c r="C105" s="34"/>
      <c r="D105" s="41" t="s">
        <v>557</v>
      </c>
      <c r="E105" s="42">
        <v>35093</v>
      </c>
      <c r="F105" s="112"/>
      <c r="G105" s="34"/>
      <c r="H105" s="41" t="s">
        <v>557</v>
      </c>
      <c r="I105" s="42">
        <v>43906</v>
      </c>
      <c r="J105" s="112"/>
    </row>
    <row r="106" spans="1:15" ht="15.75" thickTop="1" x14ac:dyDescent="0.25">
      <c r="A106" s="56"/>
      <c r="B106" s="63"/>
      <c r="C106" s="63"/>
      <c r="D106" s="63"/>
      <c r="E106" s="63"/>
      <c r="F106" s="63"/>
      <c r="G106" s="63"/>
      <c r="H106" s="63"/>
      <c r="I106" s="63"/>
      <c r="J106" s="63"/>
      <c r="K106" s="63"/>
      <c r="L106" s="63"/>
      <c r="M106" s="63"/>
      <c r="N106" s="63"/>
      <c r="O106" s="63"/>
    </row>
    <row r="107" spans="1:15" ht="15.75" thickBot="1" x14ac:dyDescent="0.3">
      <c r="A107" s="56"/>
      <c r="B107" s="96" t="s">
        <v>210</v>
      </c>
      <c r="C107" s="93"/>
      <c r="D107" s="48">
        <v>2013</v>
      </c>
      <c r="E107" s="48"/>
      <c r="F107" s="93"/>
      <c r="G107" s="31"/>
      <c r="H107" s="48">
        <v>2012</v>
      </c>
      <c r="I107" s="48"/>
      <c r="J107" s="93"/>
    </row>
    <row r="108" spans="1:15" x14ac:dyDescent="0.25">
      <c r="A108" s="56"/>
      <c r="B108" s="12" t="s">
        <v>571</v>
      </c>
      <c r="C108" s="34"/>
      <c r="D108" s="100"/>
      <c r="E108" s="100"/>
      <c r="F108" s="40"/>
      <c r="G108" s="34"/>
      <c r="H108" s="100"/>
      <c r="I108" s="100"/>
      <c r="J108" s="34"/>
    </row>
    <row r="109" spans="1:15" ht="26.25" x14ac:dyDescent="0.25">
      <c r="A109" s="56"/>
      <c r="B109" s="13" t="s">
        <v>572</v>
      </c>
      <c r="C109" s="34"/>
      <c r="D109" s="14" t="s">
        <v>557</v>
      </c>
      <c r="E109" s="35">
        <v>3410</v>
      </c>
      <c r="F109" s="34"/>
      <c r="G109" s="34"/>
      <c r="H109" s="14" t="s">
        <v>557</v>
      </c>
      <c r="I109" s="37" t="s">
        <v>402</v>
      </c>
      <c r="J109" s="34"/>
    </row>
    <row r="110" spans="1:15" x14ac:dyDescent="0.25">
      <c r="A110" s="56"/>
      <c r="B110" s="13" t="s">
        <v>573</v>
      </c>
      <c r="C110" s="34"/>
      <c r="D110" s="49">
        <v>2772</v>
      </c>
      <c r="E110" s="49"/>
      <c r="F110" s="34"/>
      <c r="G110" s="34"/>
      <c r="H110" s="49">
        <v>3189</v>
      </c>
      <c r="I110" s="49"/>
      <c r="J110" s="34"/>
    </row>
    <row r="111" spans="1:15" x14ac:dyDescent="0.25">
      <c r="A111" s="56"/>
      <c r="B111" s="13" t="s">
        <v>629</v>
      </c>
      <c r="C111" s="34"/>
      <c r="D111" s="79">
        <v>757</v>
      </c>
      <c r="E111" s="79"/>
      <c r="F111" s="34"/>
      <c r="G111" s="34"/>
      <c r="H111" s="79">
        <v>614</v>
      </c>
      <c r="I111" s="79"/>
      <c r="J111" s="34"/>
    </row>
    <row r="112" spans="1:15" x14ac:dyDescent="0.25">
      <c r="A112" s="56"/>
      <c r="B112" s="13" t="s">
        <v>574</v>
      </c>
      <c r="C112" s="34"/>
      <c r="D112" s="79">
        <v>602</v>
      </c>
      <c r="E112" s="79"/>
      <c r="F112" s="34"/>
      <c r="G112" s="34"/>
      <c r="H112" s="79">
        <v>197</v>
      </c>
      <c r="I112" s="79"/>
      <c r="J112" s="34"/>
    </row>
    <row r="113" spans="1:15" x14ac:dyDescent="0.25">
      <c r="A113" s="56"/>
      <c r="B113" s="13" t="s">
        <v>563</v>
      </c>
      <c r="C113" s="34"/>
      <c r="D113" s="79" t="s">
        <v>625</v>
      </c>
      <c r="E113" s="79"/>
      <c r="F113" s="14" t="s">
        <v>562</v>
      </c>
      <c r="G113" s="34"/>
      <c r="H113" s="79" t="s">
        <v>626</v>
      </c>
      <c r="I113" s="79"/>
      <c r="J113" s="14" t="s">
        <v>562</v>
      </c>
    </row>
    <row r="114" spans="1:15" ht="15.75" thickBot="1" x14ac:dyDescent="0.3">
      <c r="A114" s="56"/>
      <c r="B114" s="13" t="s">
        <v>628</v>
      </c>
      <c r="C114" s="34"/>
      <c r="D114" s="75" t="s">
        <v>402</v>
      </c>
      <c r="E114" s="75"/>
      <c r="F114" s="39"/>
      <c r="G114" s="34"/>
      <c r="H114" s="50">
        <v>3421</v>
      </c>
      <c r="I114" s="50"/>
      <c r="J114" s="39"/>
    </row>
    <row r="115" spans="1:15" ht="27" thickBot="1" x14ac:dyDescent="0.3">
      <c r="A115" s="56"/>
      <c r="B115" s="13" t="s">
        <v>575</v>
      </c>
      <c r="C115" s="34"/>
      <c r="D115" s="41" t="s">
        <v>557</v>
      </c>
      <c r="E115" s="42">
        <v>3575</v>
      </c>
      <c r="F115" s="112"/>
      <c r="G115" s="34"/>
      <c r="H115" s="41" t="s">
        <v>557</v>
      </c>
      <c r="I115" s="42">
        <v>3410</v>
      </c>
      <c r="J115" s="112"/>
    </row>
    <row r="116" spans="1:15" ht="16.5" thickTop="1" thickBot="1" x14ac:dyDescent="0.3">
      <c r="A116" s="56"/>
      <c r="B116" s="13" t="s">
        <v>576</v>
      </c>
      <c r="C116" s="34"/>
      <c r="D116" s="41" t="s">
        <v>557</v>
      </c>
      <c r="E116" s="70" t="s">
        <v>630</v>
      </c>
      <c r="F116" s="41" t="s">
        <v>562</v>
      </c>
      <c r="G116" s="34"/>
      <c r="H116" s="41" t="s">
        <v>557</v>
      </c>
      <c r="I116" s="70" t="s">
        <v>631</v>
      </c>
      <c r="J116" s="41" t="s">
        <v>562</v>
      </c>
    </row>
    <row r="117" spans="1:15" ht="15.75" thickTop="1" x14ac:dyDescent="0.25">
      <c r="A117" s="56"/>
      <c r="B117" s="63"/>
      <c r="C117" s="63"/>
      <c r="D117" s="63"/>
      <c r="E117" s="63"/>
      <c r="F117" s="63"/>
      <c r="G117" s="63"/>
      <c r="H117" s="63"/>
      <c r="I117" s="63"/>
      <c r="J117" s="63"/>
      <c r="K117" s="63"/>
      <c r="L117" s="63"/>
      <c r="M117" s="63"/>
      <c r="N117" s="63"/>
      <c r="O117" s="63"/>
    </row>
    <row r="118" spans="1:15" x14ac:dyDescent="0.25">
      <c r="A118" s="56"/>
      <c r="B118" s="59" t="s">
        <v>632</v>
      </c>
      <c r="C118" s="59"/>
      <c r="D118" s="59"/>
      <c r="E118" s="59"/>
      <c r="F118" s="59"/>
      <c r="G118" s="59"/>
      <c r="H118" s="59"/>
      <c r="I118" s="59"/>
      <c r="J118" s="59"/>
      <c r="K118" s="59"/>
      <c r="L118" s="59"/>
      <c r="M118" s="59"/>
      <c r="N118" s="59"/>
      <c r="O118" s="59"/>
    </row>
    <row r="119" spans="1:15" x14ac:dyDescent="0.25">
      <c r="A119" s="56"/>
      <c r="B119" s="63"/>
      <c r="C119" s="63"/>
      <c r="D119" s="63"/>
      <c r="E119" s="63"/>
      <c r="F119" s="63"/>
      <c r="G119" s="63"/>
      <c r="H119" s="63"/>
      <c r="I119" s="63"/>
      <c r="J119" s="63"/>
      <c r="K119" s="63"/>
      <c r="L119" s="63"/>
      <c r="M119" s="63"/>
      <c r="N119" s="63"/>
      <c r="O119" s="63"/>
    </row>
    <row r="120" spans="1:15" ht="15.75" thickBot="1" x14ac:dyDescent="0.3">
      <c r="A120" s="56"/>
      <c r="B120" s="96" t="s">
        <v>210</v>
      </c>
      <c r="C120" s="93"/>
      <c r="D120" s="48">
        <v>2013</v>
      </c>
      <c r="E120" s="48"/>
      <c r="F120" s="93"/>
      <c r="G120" s="31"/>
      <c r="H120" s="48">
        <v>2012</v>
      </c>
      <c r="I120" s="48"/>
      <c r="J120" s="93"/>
    </row>
    <row r="121" spans="1:15" x14ac:dyDescent="0.25">
      <c r="A121" s="56"/>
      <c r="B121" s="13" t="s">
        <v>333</v>
      </c>
      <c r="C121" s="34"/>
      <c r="D121" s="14" t="s">
        <v>557</v>
      </c>
      <c r="E121" s="37" t="s">
        <v>633</v>
      </c>
      <c r="F121" s="14" t="s">
        <v>562</v>
      </c>
      <c r="G121" s="34"/>
      <c r="H121" s="14" t="s">
        <v>557</v>
      </c>
      <c r="I121" s="90" t="s">
        <v>634</v>
      </c>
      <c r="J121" s="14" t="s">
        <v>562</v>
      </c>
    </row>
    <row r="122" spans="1:15" x14ac:dyDescent="0.25">
      <c r="A122" s="56"/>
      <c r="B122" s="13" t="s">
        <v>581</v>
      </c>
      <c r="C122" s="34"/>
      <c r="D122" s="14" t="s">
        <v>557</v>
      </c>
      <c r="E122" s="37" t="s">
        <v>635</v>
      </c>
      <c r="F122" s="14" t="s">
        <v>562</v>
      </c>
      <c r="G122" s="34"/>
      <c r="H122" s="14" t="s">
        <v>557</v>
      </c>
      <c r="I122" s="37" t="s">
        <v>636</v>
      </c>
      <c r="J122" s="14" t="s">
        <v>562</v>
      </c>
    </row>
    <row r="123" spans="1:15" x14ac:dyDescent="0.25">
      <c r="A123" s="56"/>
      <c r="B123" s="63"/>
      <c r="C123" s="63"/>
      <c r="D123" s="63"/>
      <c r="E123" s="63"/>
      <c r="F123" s="63"/>
      <c r="G123" s="63"/>
      <c r="H123" s="63"/>
      <c r="I123" s="63"/>
      <c r="J123" s="63"/>
      <c r="K123" s="63"/>
      <c r="L123" s="63"/>
      <c r="M123" s="63"/>
      <c r="N123" s="63"/>
      <c r="O123" s="63"/>
    </row>
    <row r="124" spans="1:15" x14ac:dyDescent="0.25">
      <c r="A124" s="56"/>
      <c r="B124" s="59" t="s">
        <v>637</v>
      </c>
      <c r="C124" s="59"/>
      <c r="D124" s="59"/>
      <c r="E124" s="59"/>
      <c r="F124" s="59"/>
      <c r="G124" s="59"/>
      <c r="H124" s="59"/>
      <c r="I124" s="59"/>
      <c r="J124" s="59"/>
      <c r="K124" s="59"/>
      <c r="L124" s="59"/>
      <c r="M124" s="59"/>
      <c r="N124" s="59"/>
      <c r="O124" s="59"/>
    </row>
    <row r="125" spans="1:15" x14ac:dyDescent="0.25">
      <c r="A125" s="56"/>
      <c r="B125" s="63"/>
      <c r="C125" s="63"/>
      <c r="D125" s="63"/>
      <c r="E125" s="63"/>
      <c r="F125" s="63"/>
      <c r="G125" s="63"/>
      <c r="H125" s="63"/>
      <c r="I125" s="63"/>
      <c r="J125" s="63"/>
      <c r="K125" s="63"/>
      <c r="L125" s="63"/>
      <c r="M125" s="63"/>
      <c r="N125" s="63"/>
      <c r="O125" s="63"/>
    </row>
    <row r="126" spans="1:15" ht="15.75" thickBot="1" x14ac:dyDescent="0.3">
      <c r="A126" s="56"/>
      <c r="B126" s="96" t="s">
        <v>210</v>
      </c>
      <c r="C126" s="93"/>
      <c r="D126" s="48">
        <v>2013</v>
      </c>
      <c r="E126" s="48"/>
      <c r="F126" s="93"/>
      <c r="G126" s="31"/>
      <c r="H126" s="48">
        <v>2012</v>
      </c>
      <c r="I126" s="48"/>
      <c r="J126" s="93"/>
    </row>
    <row r="127" spans="1:15" x14ac:dyDescent="0.25">
      <c r="A127" s="56"/>
      <c r="B127" s="13" t="s">
        <v>638</v>
      </c>
      <c r="C127" s="34"/>
      <c r="D127" s="14" t="s">
        <v>557</v>
      </c>
      <c r="E127" s="37">
        <v>183</v>
      </c>
      <c r="F127" s="34"/>
      <c r="G127" s="34"/>
      <c r="H127" s="14" t="s">
        <v>557</v>
      </c>
      <c r="I127" s="90" t="s">
        <v>639</v>
      </c>
      <c r="J127" s="14" t="s">
        <v>562</v>
      </c>
    </row>
    <row r="128" spans="1:15" ht="15.75" thickBot="1" x14ac:dyDescent="0.3">
      <c r="A128" s="56"/>
      <c r="B128" s="13" t="s">
        <v>640</v>
      </c>
      <c r="C128" s="34"/>
      <c r="D128" s="75" t="s">
        <v>641</v>
      </c>
      <c r="E128" s="75"/>
      <c r="F128" s="110" t="s">
        <v>562</v>
      </c>
      <c r="G128" s="34"/>
      <c r="H128" s="50">
        <v>2055</v>
      </c>
      <c r="I128" s="50"/>
      <c r="J128" s="39"/>
    </row>
    <row r="129" spans="1:15" ht="15.75" thickBot="1" x14ac:dyDescent="0.3">
      <c r="A129" s="56"/>
      <c r="B129" s="71"/>
      <c r="C129" s="34"/>
      <c r="D129" s="41" t="s">
        <v>557</v>
      </c>
      <c r="E129" s="88" t="s">
        <v>642</v>
      </c>
      <c r="F129" s="41" t="s">
        <v>562</v>
      </c>
      <c r="G129" s="34"/>
      <c r="H129" s="41" t="s">
        <v>557</v>
      </c>
      <c r="I129" s="88">
        <v>609</v>
      </c>
      <c r="J129" s="112"/>
    </row>
    <row r="130" spans="1:15" ht="15.75" thickTop="1" x14ac:dyDescent="0.25">
      <c r="A130" s="56"/>
      <c r="B130" s="63"/>
      <c r="C130" s="63"/>
      <c r="D130" s="63"/>
      <c r="E130" s="63"/>
      <c r="F130" s="63"/>
      <c r="G130" s="63"/>
      <c r="H130" s="63"/>
      <c r="I130" s="63"/>
      <c r="J130" s="63"/>
      <c r="K130" s="63"/>
      <c r="L130" s="63"/>
      <c r="M130" s="63"/>
      <c r="N130" s="63"/>
      <c r="O130" s="63"/>
    </row>
    <row r="131" spans="1:15" x14ac:dyDescent="0.25">
      <c r="A131" s="56"/>
      <c r="B131" s="59" t="s">
        <v>643</v>
      </c>
      <c r="C131" s="59"/>
      <c r="D131" s="59"/>
      <c r="E131" s="59"/>
      <c r="F131" s="59"/>
      <c r="G131" s="59"/>
      <c r="H131" s="59"/>
      <c r="I131" s="59"/>
      <c r="J131" s="59"/>
      <c r="K131" s="59"/>
      <c r="L131" s="59"/>
      <c r="M131" s="59"/>
      <c r="N131" s="59"/>
      <c r="O131" s="59"/>
    </row>
    <row r="132" spans="1:15" x14ac:dyDescent="0.25">
      <c r="A132" s="56"/>
      <c r="B132" s="63"/>
      <c r="C132" s="63"/>
      <c r="D132" s="63"/>
      <c r="E132" s="63"/>
      <c r="F132" s="63"/>
      <c r="G132" s="63"/>
      <c r="H132" s="63"/>
      <c r="I132" s="63"/>
      <c r="J132" s="63"/>
      <c r="K132" s="63"/>
      <c r="L132" s="63"/>
      <c r="M132" s="63"/>
      <c r="N132" s="63"/>
      <c r="O132" s="63"/>
    </row>
    <row r="133" spans="1:15" ht="15.75" thickBot="1" x14ac:dyDescent="0.3">
      <c r="A133" s="56"/>
      <c r="B133" s="96" t="s">
        <v>210</v>
      </c>
      <c r="C133" s="93"/>
      <c r="D133" s="48">
        <v>2013</v>
      </c>
      <c r="E133" s="48"/>
      <c r="F133" s="93"/>
      <c r="G133" s="31"/>
      <c r="H133" s="48">
        <v>2012</v>
      </c>
      <c r="I133" s="48"/>
      <c r="J133" s="93"/>
      <c r="K133" s="31"/>
      <c r="L133" s="48">
        <v>2011</v>
      </c>
      <c r="M133" s="48"/>
      <c r="N133" s="93"/>
    </row>
    <row r="134" spans="1:15" x14ac:dyDescent="0.25">
      <c r="A134" s="56"/>
      <c r="B134" s="13" t="s">
        <v>558</v>
      </c>
      <c r="C134" s="34"/>
      <c r="D134" s="14" t="s">
        <v>557</v>
      </c>
      <c r="E134" s="37">
        <v>925</v>
      </c>
      <c r="F134" s="34"/>
      <c r="G134" s="34"/>
      <c r="H134" s="14" t="s">
        <v>557</v>
      </c>
      <c r="I134" s="90">
        <v>811</v>
      </c>
      <c r="J134" s="34"/>
      <c r="K134" s="34"/>
      <c r="L134" s="14" t="s">
        <v>557</v>
      </c>
      <c r="M134" s="90">
        <v>749</v>
      </c>
      <c r="N134" s="34"/>
    </row>
    <row r="135" spans="1:15" x14ac:dyDescent="0.25">
      <c r="A135" s="56"/>
      <c r="B135" s="13" t="s">
        <v>559</v>
      </c>
      <c r="C135" s="34"/>
      <c r="D135" s="49">
        <v>1575</v>
      </c>
      <c r="E135" s="49"/>
      <c r="F135" s="34"/>
      <c r="G135" s="34"/>
      <c r="H135" s="49">
        <v>1756</v>
      </c>
      <c r="I135" s="49"/>
      <c r="J135" s="34"/>
      <c r="K135" s="34"/>
      <c r="L135" s="49">
        <v>1690</v>
      </c>
      <c r="M135" s="49"/>
      <c r="N135" s="34"/>
    </row>
    <row r="136" spans="1:15" x14ac:dyDescent="0.25">
      <c r="A136" s="56"/>
      <c r="B136" s="13" t="s">
        <v>590</v>
      </c>
      <c r="C136" s="34"/>
      <c r="D136" s="79" t="s">
        <v>644</v>
      </c>
      <c r="E136" s="79"/>
      <c r="F136" s="14" t="s">
        <v>562</v>
      </c>
      <c r="G136" s="34"/>
      <c r="H136" s="79" t="s">
        <v>645</v>
      </c>
      <c r="I136" s="79"/>
      <c r="J136" s="14" t="s">
        <v>562</v>
      </c>
      <c r="K136" s="34"/>
      <c r="L136" s="79" t="s">
        <v>402</v>
      </c>
      <c r="M136" s="79"/>
      <c r="N136" s="34"/>
    </row>
    <row r="137" spans="1:15" x14ac:dyDescent="0.25">
      <c r="A137" s="56"/>
      <c r="B137" s="13" t="s">
        <v>594</v>
      </c>
      <c r="C137" s="34"/>
      <c r="D137" s="76"/>
      <c r="E137" s="76"/>
      <c r="F137" s="34"/>
      <c r="G137" s="34"/>
      <c r="H137" s="76"/>
      <c r="I137" s="76"/>
      <c r="J137" s="34"/>
      <c r="K137" s="34"/>
      <c r="L137" s="76"/>
      <c r="M137" s="76"/>
      <c r="N137" s="34"/>
    </row>
    <row r="138" spans="1:15" x14ac:dyDescent="0.25">
      <c r="A138" s="56"/>
      <c r="B138" s="73" t="s">
        <v>646</v>
      </c>
      <c r="C138" s="34"/>
      <c r="D138" s="79" t="s">
        <v>402</v>
      </c>
      <c r="E138" s="79"/>
      <c r="F138" s="34"/>
      <c r="G138" s="34"/>
      <c r="H138" s="79" t="s">
        <v>402</v>
      </c>
      <c r="I138" s="79"/>
      <c r="J138" s="34"/>
      <c r="K138" s="34"/>
      <c r="L138" s="79" t="s">
        <v>647</v>
      </c>
      <c r="M138" s="79"/>
      <c r="N138" s="14" t="s">
        <v>562</v>
      </c>
    </row>
    <row r="139" spans="1:15" ht="15.75" thickBot="1" x14ac:dyDescent="0.3">
      <c r="A139" s="56"/>
      <c r="B139" s="73" t="s">
        <v>538</v>
      </c>
      <c r="C139" s="34"/>
      <c r="D139" s="75" t="s">
        <v>648</v>
      </c>
      <c r="E139" s="75"/>
      <c r="F139" s="110" t="s">
        <v>562</v>
      </c>
      <c r="G139" s="34"/>
      <c r="H139" s="75" t="s">
        <v>649</v>
      </c>
      <c r="I139" s="75"/>
      <c r="J139" s="110" t="s">
        <v>562</v>
      </c>
      <c r="K139" s="34"/>
      <c r="L139" s="75" t="s">
        <v>649</v>
      </c>
      <c r="M139" s="75"/>
      <c r="N139" s="110" t="s">
        <v>562</v>
      </c>
    </row>
    <row r="140" spans="1:15" ht="15.75" thickBot="1" x14ac:dyDescent="0.3">
      <c r="A140" s="56"/>
      <c r="B140" s="13" t="s">
        <v>650</v>
      </c>
      <c r="C140" s="34"/>
      <c r="D140" s="41" t="s">
        <v>557</v>
      </c>
      <c r="E140" s="42">
        <v>2087</v>
      </c>
      <c r="F140" s="112"/>
      <c r="G140" s="34"/>
      <c r="H140" s="41" t="s">
        <v>557</v>
      </c>
      <c r="I140" s="42">
        <v>2273</v>
      </c>
      <c r="J140" s="112"/>
      <c r="K140" s="34"/>
      <c r="L140" s="41" t="s">
        <v>557</v>
      </c>
      <c r="M140" s="42">
        <v>2038</v>
      </c>
      <c r="N140" s="112"/>
    </row>
    <row r="141" spans="1:15" ht="15.75" thickTop="1" x14ac:dyDescent="0.25">
      <c r="A141" s="56"/>
      <c r="B141" s="63"/>
      <c r="C141" s="63"/>
      <c r="D141" s="63"/>
      <c r="E141" s="63"/>
      <c r="F141" s="63"/>
      <c r="G141" s="63"/>
      <c r="H141" s="63"/>
      <c r="I141" s="63"/>
      <c r="J141" s="63"/>
      <c r="K141" s="63"/>
      <c r="L141" s="63"/>
      <c r="M141" s="63"/>
      <c r="N141" s="63"/>
      <c r="O141" s="63"/>
    </row>
    <row r="142" spans="1:15" x14ac:dyDescent="0.25">
      <c r="A142" s="56"/>
      <c r="B142" s="59" t="s">
        <v>651</v>
      </c>
      <c r="C142" s="59"/>
      <c r="D142" s="59"/>
      <c r="E142" s="59"/>
      <c r="F142" s="59"/>
      <c r="G142" s="59"/>
      <c r="H142" s="59"/>
      <c r="I142" s="59"/>
      <c r="J142" s="59"/>
      <c r="K142" s="59"/>
      <c r="L142" s="59"/>
      <c r="M142" s="59"/>
      <c r="N142" s="59"/>
      <c r="O142" s="59"/>
    </row>
    <row r="143" spans="1:15" x14ac:dyDescent="0.25">
      <c r="A143" s="56"/>
      <c r="B143" s="63"/>
      <c r="C143" s="63"/>
      <c r="D143" s="63"/>
      <c r="E143" s="63"/>
      <c r="F143" s="63"/>
      <c r="G143" s="63"/>
      <c r="H143" s="63"/>
      <c r="I143" s="63"/>
      <c r="J143" s="63"/>
      <c r="K143" s="63"/>
      <c r="L143" s="63"/>
      <c r="M143" s="63"/>
      <c r="N143" s="63"/>
      <c r="O143" s="63"/>
    </row>
    <row r="144" spans="1:15" ht="15.75" thickBot="1" x14ac:dyDescent="0.3">
      <c r="A144" s="56"/>
      <c r="B144" s="96" t="s">
        <v>210</v>
      </c>
      <c r="C144" s="93"/>
      <c r="D144" s="48">
        <v>2013</v>
      </c>
      <c r="E144" s="48"/>
      <c r="F144" s="93"/>
      <c r="G144" s="31"/>
      <c r="H144" s="48">
        <v>2012</v>
      </c>
      <c r="I144" s="48"/>
      <c r="J144" s="93"/>
    </row>
    <row r="145" spans="1:15" x14ac:dyDescent="0.25">
      <c r="A145" s="56"/>
      <c r="B145" s="13" t="s">
        <v>602</v>
      </c>
      <c r="C145" s="34"/>
      <c r="D145" s="14" t="s">
        <v>557</v>
      </c>
      <c r="E145" s="37" t="s">
        <v>652</v>
      </c>
      <c r="F145" s="14" t="s">
        <v>562</v>
      </c>
      <c r="G145" s="34"/>
      <c r="H145" s="14" t="s">
        <v>557</v>
      </c>
      <c r="I145" s="36">
        <v>5191</v>
      </c>
      <c r="J145" s="34"/>
    </row>
    <row r="146" spans="1:15" x14ac:dyDescent="0.25">
      <c r="A146" s="56"/>
      <c r="B146" s="13" t="s">
        <v>653</v>
      </c>
      <c r="C146" s="34"/>
      <c r="D146" s="49">
        <v>1448</v>
      </c>
      <c r="E146" s="49"/>
      <c r="F146" s="34"/>
      <c r="G146" s="34"/>
      <c r="H146" s="79" t="s">
        <v>402</v>
      </c>
      <c r="I146" s="79"/>
      <c r="J146" s="34"/>
    </row>
    <row r="147" spans="1:15" ht="15.75" thickBot="1" x14ac:dyDescent="0.3">
      <c r="A147" s="56"/>
      <c r="B147" s="13" t="s">
        <v>607</v>
      </c>
      <c r="C147" s="34"/>
      <c r="D147" s="75">
        <v>180</v>
      </c>
      <c r="E147" s="75"/>
      <c r="F147" s="39"/>
      <c r="G147" s="34"/>
      <c r="H147" s="75">
        <v>189</v>
      </c>
      <c r="I147" s="75"/>
      <c r="J147" s="39"/>
    </row>
    <row r="148" spans="1:15" ht="27" thickBot="1" x14ac:dyDescent="0.3">
      <c r="A148" s="56"/>
      <c r="B148" s="13" t="s">
        <v>608</v>
      </c>
      <c r="C148" s="34"/>
      <c r="D148" s="41" t="s">
        <v>557</v>
      </c>
      <c r="E148" s="88" t="s">
        <v>654</v>
      </c>
      <c r="F148" s="41" t="s">
        <v>562</v>
      </c>
      <c r="G148" s="34"/>
      <c r="H148" s="41" t="s">
        <v>557</v>
      </c>
      <c r="I148" s="42">
        <v>5380</v>
      </c>
      <c r="J148" s="112"/>
    </row>
    <row r="149" spans="1:15" ht="15.75" thickTop="1" x14ac:dyDescent="0.25">
      <c r="A149" s="56"/>
      <c r="B149" s="63"/>
      <c r="C149" s="63"/>
      <c r="D149" s="63"/>
      <c r="E149" s="63"/>
      <c r="F149" s="63"/>
      <c r="G149" s="63"/>
      <c r="H149" s="63"/>
      <c r="I149" s="63"/>
      <c r="J149" s="63"/>
      <c r="K149" s="63"/>
      <c r="L149" s="63"/>
      <c r="M149" s="63"/>
      <c r="N149" s="63"/>
      <c r="O149" s="63"/>
    </row>
    <row r="150" spans="1:15" x14ac:dyDescent="0.25">
      <c r="A150" s="56"/>
      <c r="B150" s="59" t="s">
        <v>655</v>
      </c>
      <c r="C150" s="59"/>
      <c r="D150" s="59"/>
      <c r="E150" s="59"/>
      <c r="F150" s="59"/>
      <c r="G150" s="59"/>
      <c r="H150" s="59"/>
      <c r="I150" s="59"/>
      <c r="J150" s="59"/>
      <c r="K150" s="59"/>
      <c r="L150" s="59"/>
      <c r="M150" s="59"/>
      <c r="N150" s="59"/>
      <c r="O150" s="59"/>
    </row>
    <row r="151" spans="1:15" x14ac:dyDescent="0.25">
      <c r="A151" s="56"/>
      <c r="B151" s="61"/>
      <c r="C151" s="61"/>
      <c r="D151" s="61"/>
      <c r="E151" s="61"/>
      <c r="F151" s="61"/>
      <c r="G151" s="61"/>
      <c r="H151" s="61"/>
      <c r="I151" s="61"/>
      <c r="J151" s="61"/>
      <c r="K151" s="61"/>
      <c r="L151" s="61"/>
      <c r="M151" s="61"/>
      <c r="N151" s="61"/>
      <c r="O151" s="61"/>
    </row>
    <row r="152" spans="1:15" x14ac:dyDescent="0.25">
      <c r="A152" s="56"/>
      <c r="B152" s="61" t="s">
        <v>656</v>
      </c>
      <c r="C152" s="61"/>
      <c r="D152" s="61"/>
      <c r="E152" s="61"/>
      <c r="F152" s="61"/>
      <c r="G152" s="61"/>
      <c r="H152" s="61"/>
      <c r="I152" s="61"/>
      <c r="J152" s="61"/>
      <c r="K152" s="61"/>
      <c r="L152" s="61"/>
      <c r="M152" s="61"/>
      <c r="N152" s="61"/>
      <c r="O152" s="61"/>
    </row>
    <row r="153" spans="1:15" x14ac:dyDescent="0.25">
      <c r="A153" s="56"/>
      <c r="B153" s="61"/>
      <c r="C153" s="61"/>
      <c r="D153" s="61"/>
      <c r="E153" s="61"/>
      <c r="F153" s="61"/>
      <c r="G153" s="61"/>
      <c r="H153" s="61"/>
      <c r="I153" s="61"/>
      <c r="J153" s="61"/>
      <c r="K153" s="61"/>
      <c r="L153" s="61"/>
      <c r="M153" s="61"/>
      <c r="N153" s="61"/>
      <c r="O153" s="61"/>
    </row>
    <row r="154" spans="1:15" ht="15.75" thickBot="1" x14ac:dyDescent="0.3">
      <c r="A154" s="56"/>
      <c r="B154" s="34"/>
      <c r="C154" s="31"/>
      <c r="D154" s="33">
        <v>2013</v>
      </c>
      <c r="E154" s="31"/>
      <c r="F154" s="33">
        <v>2012</v>
      </c>
      <c r="G154" s="31"/>
      <c r="H154" s="33">
        <v>2011</v>
      </c>
      <c r="I154" s="93"/>
    </row>
    <row r="155" spans="1:15" x14ac:dyDescent="0.25">
      <c r="A155" s="56"/>
      <c r="B155" s="13" t="s">
        <v>657</v>
      </c>
      <c r="C155" s="34"/>
      <c r="D155" s="113">
        <v>0.04</v>
      </c>
      <c r="E155" s="34"/>
      <c r="F155" s="113">
        <v>0.05</v>
      </c>
      <c r="G155" s="34"/>
      <c r="H155" s="113">
        <v>5.5800000000000002E-2</v>
      </c>
      <c r="I155" s="34"/>
    </row>
    <row r="156" spans="1:15" x14ac:dyDescent="0.25">
      <c r="A156" s="56"/>
      <c r="B156" s="13" t="s">
        <v>658</v>
      </c>
      <c r="C156" s="34"/>
      <c r="D156" s="113">
        <v>4.3999999999999997E-2</v>
      </c>
      <c r="E156" s="34"/>
      <c r="F156" s="113">
        <v>3.9E-2</v>
      </c>
      <c r="G156" s="34"/>
      <c r="H156" s="113">
        <v>5.2200000000000003E-2</v>
      </c>
      <c r="I156" s="34"/>
    </row>
    <row r="157" spans="1:15" x14ac:dyDescent="0.25">
      <c r="A157" s="56"/>
      <c r="B157" s="63"/>
      <c r="C157" s="63"/>
      <c r="D157" s="63"/>
      <c r="E157" s="63"/>
      <c r="F157" s="63"/>
      <c r="G157" s="63"/>
      <c r="H157" s="63"/>
      <c r="I157" s="63"/>
      <c r="J157" s="63"/>
      <c r="K157" s="63"/>
      <c r="L157" s="63"/>
      <c r="M157" s="63"/>
      <c r="N157" s="63"/>
      <c r="O157" s="63"/>
    </row>
    <row r="158" spans="1:15" ht="25.5" customHeight="1" x14ac:dyDescent="0.25">
      <c r="A158" s="56"/>
      <c r="B158" s="59" t="s">
        <v>659</v>
      </c>
      <c r="C158" s="59"/>
      <c r="D158" s="59"/>
      <c r="E158" s="59"/>
      <c r="F158" s="59"/>
      <c r="G158" s="59"/>
      <c r="H158" s="59"/>
      <c r="I158" s="59"/>
      <c r="J158" s="59"/>
      <c r="K158" s="59"/>
      <c r="L158" s="59"/>
      <c r="M158" s="59"/>
      <c r="N158" s="59"/>
      <c r="O158" s="59"/>
    </row>
    <row r="159" spans="1:15" x14ac:dyDescent="0.25">
      <c r="A159" s="56"/>
      <c r="B159" s="63"/>
      <c r="C159" s="63"/>
      <c r="D159" s="63"/>
      <c r="E159" s="63"/>
      <c r="F159" s="63"/>
      <c r="G159" s="63"/>
      <c r="H159" s="63"/>
      <c r="I159" s="63"/>
      <c r="J159" s="63"/>
      <c r="K159" s="63"/>
      <c r="L159" s="63"/>
      <c r="M159" s="63"/>
      <c r="N159" s="63"/>
      <c r="O159" s="63"/>
    </row>
    <row r="160" spans="1:15" ht="15.75" thickBot="1" x14ac:dyDescent="0.3">
      <c r="A160" s="56"/>
      <c r="B160" s="96" t="s">
        <v>210</v>
      </c>
      <c r="C160" s="93"/>
      <c r="D160" s="48" t="s">
        <v>660</v>
      </c>
      <c r="E160" s="48"/>
      <c r="F160" s="93"/>
      <c r="G160" s="31"/>
      <c r="H160" s="48" t="s">
        <v>661</v>
      </c>
      <c r="I160" s="48"/>
      <c r="J160" s="93"/>
    </row>
    <row r="161" spans="1:15" x14ac:dyDescent="0.25">
      <c r="A161" s="56"/>
      <c r="B161" s="13" t="s">
        <v>662</v>
      </c>
      <c r="C161" s="34"/>
      <c r="D161" s="14" t="s">
        <v>557</v>
      </c>
      <c r="E161" s="37">
        <v>277</v>
      </c>
      <c r="F161" s="40"/>
      <c r="G161" s="34"/>
      <c r="H161" s="14" t="s">
        <v>557</v>
      </c>
      <c r="I161" s="90" t="s">
        <v>663</v>
      </c>
      <c r="J161" s="14" t="s">
        <v>562</v>
      </c>
    </row>
    <row r="162" spans="1:15" x14ac:dyDescent="0.25">
      <c r="A162" s="56"/>
      <c r="B162" s="13" t="s">
        <v>664</v>
      </c>
      <c r="C162" s="34"/>
      <c r="D162" s="14" t="s">
        <v>557</v>
      </c>
      <c r="E162" s="35">
        <v>2063</v>
      </c>
      <c r="F162" s="40"/>
      <c r="G162" s="34"/>
      <c r="H162" s="14" t="s">
        <v>557</v>
      </c>
      <c r="I162" s="37" t="s">
        <v>665</v>
      </c>
      <c r="J162" s="14" t="s">
        <v>562</v>
      </c>
    </row>
    <row r="163" spans="1:15" x14ac:dyDescent="0.25">
      <c r="A163" s="56"/>
      <c r="B163" s="63"/>
      <c r="C163" s="63"/>
      <c r="D163" s="63"/>
      <c r="E163" s="63"/>
      <c r="F163" s="63"/>
      <c r="G163" s="63"/>
      <c r="H163" s="63"/>
      <c r="I163" s="63"/>
      <c r="J163" s="63"/>
      <c r="K163" s="63"/>
      <c r="L163" s="63"/>
      <c r="M163" s="63"/>
      <c r="N163" s="63"/>
      <c r="O163" s="63"/>
    </row>
    <row r="164" spans="1:15" x14ac:dyDescent="0.25">
      <c r="A164" s="56"/>
      <c r="B164" s="57" t="s">
        <v>666</v>
      </c>
      <c r="C164" s="57"/>
      <c r="D164" s="57"/>
      <c r="E164" s="57"/>
      <c r="F164" s="57"/>
      <c r="G164" s="57"/>
      <c r="H164" s="57"/>
      <c r="I164" s="57"/>
      <c r="J164" s="57"/>
      <c r="K164" s="57"/>
      <c r="L164" s="57"/>
      <c r="M164" s="57"/>
      <c r="N164" s="57"/>
      <c r="O164" s="57"/>
    </row>
    <row r="165" spans="1:15" x14ac:dyDescent="0.25">
      <c r="A165" s="56"/>
      <c r="B165" s="63"/>
      <c r="C165" s="63"/>
      <c r="D165" s="63"/>
      <c r="E165" s="63"/>
      <c r="F165" s="63"/>
      <c r="G165" s="63"/>
      <c r="H165" s="63"/>
      <c r="I165" s="63"/>
      <c r="J165" s="63"/>
      <c r="K165" s="63"/>
      <c r="L165" s="63"/>
      <c r="M165" s="63"/>
      <c r="N165" s="63"/>
      <c r="O165" s="63"/>
    </row>
    <row r="166" spans="1:15" ht="25.5" customHeight="1" x14ac:dyDescent="0.25">
      <c r="A166" s="56"/>
      <c r="B166" s="59" t="s">
        <v>667</v>
      </c>
      <c r="C166" s="59"/>
      <c r="D166" s="59"/>
      <c r="E166" s="59"/>
      <c r="F166" s="59"/>
      <c r="G166" s="59"/>
      <c r="H166" s="59"/>
      <c r="I166" s="59"/>
      <c r="J166" s="59"/>
      <c r="K166" s="59"/>
      <c r="L166" s="59"/>
      <c r="M166" s="59"/>
      <c r="N166" s="59"/>
      <c r="O166" s="59"/>
    </row>
    <row r="167" spans="1:15" x14ac:dyDescent="0.25">
      <c r="A167" s="56"/>
      <c r="B167" s="59"/>
      <c r="C167" s="59"/>
      <c r="D167" s="59"/>
      <c r="E167" s="59"/>
      <c r="F167" s="59"/>
      <c r="G167" s="59"/>
      <c r="H167" s="59"/>
      <c r="I167" s="59"/>
      <c r="J167" s="59"/>
      <c r="K167" s="59"/>
      <c r="L167" s="59"/>
      <c r="M167" s="59"/>
      <c r="N167" s="59"/>
      <c r="O167" s="59"/>
    </row>
    <row r="168" spans="1:15" ht="25.5" customHeight="1" x14ac:dyDescent="0.25">
      <c r="A168" s="56"/>
      <c r="B168" s="59" t="s">
        <v>668</v>
      </c>
      <c r="C168" s="59"/>
      <c r="D168" s="59"/>
      <c r="E168" s="59"/>
      <c r="F168" s="59"/>
      <c r="G168" s="59"/>
      <c r="H168" s="59"/>
      <c r="I168" s="59"/>
      <c r="J168" s="59"/>
      <c r="K168" s="59"/>
      <c r="L168" s="59"/>
      <c r="M168" s="59"/>
      <c r="N168" s="59"/>
      <c r="O168" s="59"/>
    </row>
    <row r="169" spans="1:15" x14ac:dyDescent="0.25">
      <c r="A169" s="56"/>
      <c r="B169" s="59"/>
      <c r="C169" s="59"/>
      <c r="D169" s="59"/>
      <c r="E169" s="59"/>
      <c r="F169" s="59"/>
      <c r="G169" s="59"/>
      <c r="H169" s="59"/>
      <c r="I169" s="59"/>
      <c r="J169" s="59"/>
      <c r="K169" s="59"/>
      <c r="L169" s="59"/>
      <c r="M169" s="59"/>
      <c r="N169" s="59"/>
      <c r="O169" s="59"/>
    </row>
    <row r="170" spans="1:15" ht="25.5" customHeight="1" x14ac:dyDescent="0.25">
      <c r="A170" s="56"/>
      <c r="B170" s="59" t="s">
        <v>669</v>
      </c>
      <c r="C170" s="59"/>
      <c r="D170" s="59"/>
      <c r="E170" s="59"/>
      <c r="F170" s="59"/>
      <c r="G170" s="59"/>
      <c r="H170" s="59"/>
      <c r="I170" s="59"/>
      <c r="J170" s="59"/>
      <c r="K170" s="59"/>
      <c r="L170" s="59"/>
      <c r="M170" s="59"/>
      <c r="N170" s="59"/>
      <c r="O170" s="59"/>
    </row>
    <row r="171" spans="1:15" x14ac:dyDescent="0.25">
      <c r="A171" s="56"/>
      <c r="B171" s="63"/>
      <c r="C171" s="63"/>
      <c r="D171" s="63"/>
      <c r="E171" s="63"/>
      <c r="F171" s="63"/>
      <c r="G171" s="63"/>
      <c r="H171" s="63"/>
      <c r="I171" s="63"/>
      <c r="J171" s="63"/>
      <c r="K171" s="63"/>
      <c r="L171" s="63"/>
      <c r="M171" s="63"/>
      <c r="N171" s="63"/>
      <c r="O171" s="63"/>
    </row>
    <row r="172" spans="1:15" x14ac:dyDescent="0.25">
      <c r="A172" s="56"/>
      <c r="B172" s="63" t="s">
        <v>670</v>
      </c>
      <c r="C172" s="63"/>
      <c r="D172" s="63"/>
      <c r="E172" s="63"/>
      <c r="F172" s="63"/>
      <c r="G172" s="63"/>
      <c r="H172" s="63"/>
      <c r="I172" s="63"/>
      <c r="J172" s="63"/>
      <c r="K172" s="63"/>
      <c r="L172" s="63"/>
      <c r="M172" s="63"/>
      <c r="N172" s="63"/>
      <c r="O172" s="63"/>
    </row>
    <row r="173" spans="1:15" x14ac:dyDescent="0.25">
      <c r="A173" s="56"/>
      <c r="B173" s="63"/>
      <c r="C173" s="63"/>
      <c r="D173" s="63"/>
      <c r="E173" s="63"/>
      <c r="F173" s="63"/>
      <c r="G173" s="63"/>
      <c r="H173" s="63"/>
      <c r="I173" s="63"/>
      <c r="J173" s="63"/>
      <c r="K173" s="63"/>
      <c r="L173" s="63"/>
      <c r="M173" s="63"/>
      <c r="N173" s="63"/>
      <c r="O173" s="63"/>
    </row>
    <row r="174" spans="1:15" x14ac:dyDescent="0.25">
      <c r="A174" s="56"/>
      <c r="B174" s="68" t="s">
        <v>671</v>
      </c>
      <c r="C174" s="68"/>
      <c r="D174" s="68"/>
      <c r="E174" s="68"/>
      <c r="F174" s="68"/>
      <c r="G174" s="68"/>
      <c r="H174" s="68"/>
      <c r="I174" s="68"/>
      <c r="J174" s="68"/>
      <c r="K174" s="68"/>
      <c r="L174" s="68"/>
      <c r="M174" s="68"/>
      <c r="N174" s="68"/>
      <c r="O174" s="68"/>
    </row>
    <row r="175" spans="1:15" x14ac:dyDescent="0.25">
      <c r="A175" s="56"/>
      <c r="B175" s="63"/>
      <c r="C175" s="63"/>
      <c r="D175" s="63"/>
      <c r="E175" s="63"/>
      <c r="F175" s="63"/>
      <c r="G175" s="63"/>
      <c r="H175" s="63"/>
      <c r="I175" s="63"/>
      <c r="J175" s="63"/>
      <c r="K175" s="63"/>
      <c r="L175" s="63"/>
      <c r="M175" s="63"/>
      <c r="N175" s="63"/>
      <c r="O175" s="63"/>
    </row>
    <row r="176" spans="1:15" x14ac:dyDescent="0.25">
      <c r="A176" s="56"/>
      <c r="B176" s="68" t="s">
        <v>672</v>
      </c>
      <c r="C176" s="68"/>
      <c r="D176" s="68"/>
      <c r="E176" s="68"/>
      <c r="F176" s="68"/>
      <c r="G176" s="68"/>
      <c r="H176" s="68"/>
      <c r="I176" s="68"/>
      <c r="J176" s="68"/>
      <c r="K176" s="68"/>
      <c r="L176" s="68"/>
      <c r="M176" s="68"/>
      <c r="N176" s="68"/>
      <c r="O176" s="68"/>
    </row>
    <row r="177" spans="1:15" x14ac:dyDescent="0.25">
      <c r="A177" s="56"/>
      <c r="B177" s="63"/>
      <c r="C177" s="63"/>
      <c r="D177" s="63"/>
      <c r="E177" s="63"/>
      <c r="F177" s="63"/>
      <c r="G177" s="63"/>
      <c r="H177" s="63"/>
      <c r="I177" s="63"/>
      <c r="J177" s="63"/>
      <c r="K177" s="63"/>
      <c r="L177" s="63"/>
      <c r="M177" s="63"/>
      <c r="N177" s="63"/>
      <c r="O177" s="63"/>
    </row>
    <row r="178" spans="1:15" x14ac:dyDescent="0.25">
      <c r="A178" s="56"/>
      <c r="B178" s="68" t="s">
        <v>673</v>
      </c>
      <c r="C178" s="68"/>
      <c r="D178" s="68"/>
      <c r="E178" s="68"/>
      <c r="F178" s="68"/>
      <c r="G178" s="68"/>
      <c r="H178" s="68"/>
      <c r="I178" s="68"/>
      <c r="J178" s="68"/>
      <c r="K178" s="68"/>
      <c r="L178" s="68"/>
      <c r="M178" s="68"/>
      <c r="N178" s="68"/>
      <c r="O178" s="68"/>
    </row>
    <row r="179" spans="1:15" x14ac:dyDescent="0.25">
      <c r="A179" s="56"/>
      <c r="B179" s="63"/>
      <c r="C179" s="63"/>
      <c r="D179" s="63"/>
      <c r="E179" s="63"/>
      <c r="F179" s="63"/>
      <c r="G179" s="63"/>
      <c r="H179" s="63"/>
      <c r="I179" s="63"/>
      <c r="J179" s="63"/>
      <c r="K179" s="63"/>
      <c r="L179" s="63"/>
      <c r="M179" s="63"/>
      <c r="N179" s="63"/>
      <c r="O179" s="63"/>
    </row>
    <row r="180" spans="1:15" x14ac:dyDescent="0.25">
      <c r="A180" s="56"/>
      <c r="B180" s="63" t="s">
        <v>674</v>
      </c>
      <c r="C180" s="63"/>
      <c r="D180" s="63"/>
      <c r="E180" s="63"/>
      <c r="F180" s="63"/>
      <c r="G180" s="63"/>
      <c r="H180" s="63"/>
      <c r="I180" s="63"/>
      <c r="J180" s="63"/>
      <c r="K180" s="63"/>
      <c r="L180" s="63"/>
      <c r="M180" s="63"/>
      <c r="N180" s="63"/>
      <c r="O180" s="63"/>
    </row>
    <row r="181" spans="1:15" x14ac:dyDescent="0.25">
      <c r="A181" s="56"/>
      <c r="B181" s="63"/>
      <c r="C181" s="63"/>
      <c r="D181" s="63"/>
      <c r="E181" s="63"/>
      <c r="F181" s="63"/>
      <c r="G181" s="63"/>
      <c r="H181" s="63"/>
      <c r="I181" s="63"/>
      <c r="J181" s="63"/>
      <c r="K181" s="63"/>
      <c r="L181" s="63"/>
      <c r="M181" s="63"/>
      <c r="N181" s="63"/>
      <c r="O181" s="63"/>
    </row>
    <row r="182" spans="1:15" x14ac:dyDescent="0.25">
      <c r="A182" s="56"/>
      <c r="B182" s="68" t="s">
        <v>675</v>
      </c>
      <c r="C182" s="68"/>
      <c r="D182" s="68"/>
      <c r="E182" s="68"/>
      <c r="F182" s="68"/>
      <c r="G182" s="68"/>
      <c r="H182" s="68"/>
      <c r="I182" s="68"/>
      <c r="J182" s="68"/>
      <c r="K182" s="68"/>
      <c r="L182" s="68"/>
      <c r="M182" s="68"/>
      <c r="N182" s="68"/>
      <c r="O182" s="68"/>
    </row>
    <row r="183" spans="1:15" x14ac:dyDescent="0.25">
      <c r="A183" s="56"/>
      <c r="B183" s="63"/>
      <c r="C183" s="63"/>
      <c r="D183" s="63"/>
      <c r="E183" s="63"/>
      <c r="F183" s="63"/>
      <c r="G183" s="63"/>
      <c r="H183" s="63"/>
      <c r="I183" s="63"/>
      <c r="J183" s="63"/>
      <c r="K183" s="63"/>
      <c r="L183" s="63"/>
      <c r="M183" s="63"/>
      <c r="N183" s="63"/>
      <c r="O183" s="63"/>
    </row>
    <row r="184" spans="1:15" x14ac:dyDescent="0.25">
      <c r="A184" s="56"/>
      <c r="B184" s="68" t="s">
        <v>676</v>
      </c>
      <c r="C184" s="68"/>
      <c r="D184" s="68"/>
      <c r="E184" s="68"/>
      <c r="F184" s="68"/>
      <c r="G184" s="68"/>
      <c r="H184" s="68"/>
      <c r="I184" s="68"/>
      <c r="J184" s="68"/>
      <c r="K184" s="68"/>
      <c r="L184" s="68"/>
      <c r="M184" s="68"/>
      <c r="N184" s="68"/>
      <c r="O184" s="68"/>
    </row>
    <row r="185" spans="1:15" x14ac:dyDescent="0.25">
      <c r="A185" s="56"/>
      <c r="B185" s="63"/>
      <c r="C185" s="63"/>
      <c r="D185" s="63"/>
      <c r="E185" s="63"/>
      <c r="F185" s="63"/>
      <c r="G185" s="63"/>
      <c r="H185" s="63"/>
      <c r="I185" s="63"/>
      <c r="J185" s="63"/>
      <c r="K185" s="63"/>
      <c r="L185" s="63"/>
      <c r="M185" s="63"/>
      <c r="N185" s="63"/>
      <c r="O185" s="63"/>
    </row>
    <row r="186" spans="1:15" x14ac:dyDescent="0.25">
      <c r="A186" s="56"/>
      <c r="B186" s="63" t="s">
        <v>677</v>
      </c>
      <c r="C186" s="63"/>
      <c r="D186" s="63"/>
      <c r="E186" s="63"/>
      <c r="F186" s="63"/>
      <c r="G186" s="63"/>
      <c r="H186" s="63"/>
      <c r="I186" s="63"/>
      <c r="J186" s="63"/>
      <c r="K186" s="63"/>
      <c r="L186" s="63"/>
      <c r="M186" s="63"/>
      <c r="N186" s="63"/>
      <c r="O186" s="63"/>
    </row>
    <row r="187" spans="1:15" x14ac:dyDescent="0.25">
      <c r="A187" s="56"/>
      <c r="B187" s="63"/>
      <c r="C187" s="63"/>
      <c r="D187" s="63"/>
      <c r="E187" s="63"/>
      <c r="F187" s="63"/>
      <c r="G187" s="63"/>
      <c r="H187" s="63"/>
      <c r="I187" s="63"/>
      <c r="J187" s="63"/>
      <c r="K187" s="63"/>
      <c r="L187" s="63"/>
      <c r="M187" s="63"/>
      <c r="N187" s="63"/>
      <c r="O187" s="63"/>
    </row>
    <row r="188" spans="1:15" ht="15.75" thickBot="1" x14ac:dyDescent="0.3">
      <c r="A188" s="56"/>
      <c r="B188" s="34"/>
      <c r="C188" s="31"/>
      <c r="D188" s="45"/>
      <c r="E188" s="45"/>
      <c r="F188" s="31"/>
      <c r="G188" s="48" t="s">
        <v>407</v>
      </c>
      <c r="H188" s="48"/>
      <c r="I188" s="48"/>
      <c r="J188" s="48"/>
      <c r="K188" s="48"/>
      <c r="L188" s="48"/>
      <c r="M188" s="48"/>
      <c r="N188" s="48"/>
      <c r="O188" s="48"/>
    </row>
    <row r="189" spans="1:15" x14ac:dyDescent="0.25">
      <c r="A189" s="56"/>
      <c r="B189" s="81"/>
      <c r="C189" s="45"/>
      <c r="D189" s="45"/>
      <c r="E189" s="45"/>
      <c r="F189" s="45"/>
      <c r="G189" s="95"/>
      <c r="H189" s="95"/>
      <c r="I189" s="95"/>
      <c r="J189" s="94" t="s">
        <v>394</v>
      </c>
      <c r="K189" s="94"/>
      <c r="L189" s="95"/>
      <c r="M189" s="94" t="s">
        <v>394</v>
      </c>
      <c r="N189" s="94"/>
      <c r="O189" s="95"/>
    </row>
    <row r="190" spans="1:15" x14ac:dyDescent="0.25">
      <c r="A190" s="56"/>
      <c r="B190" s="81"/>
      <c r="C190" s="45"/>
      <c r="D190" s="45"/>
      <c r="E190" s="45"/>
      <c r="F190" s="45"/>
      <c r="G190" s="47" t="s">
        <v>678</v>
      </c>
      <c r="H190" s="47"/>
      <c r="I190" s="117"/>
      <c r="J190" s="47" t="s">
        <v>147</v>
      </c>
      <c r="K190" s="47"/>
      <c r="L190" s="117"/>
      <c r="M190" s="47" t="s">
        <v>397</v>
      </c>
      <c r="N190" s="47"/>
      <c r="O190" s="117"/>
    </row>
    <row r="191" spans="1:15" x14ac:dyDescent="0.25">
      <c r="A191" s="56"/>
      <c r="B191" s="81"/>
      <c r="C191" s="45"/>
      <c r="D191" s="45"/>
      <c r="E191" s="45"/>
      <c r="F191" s="45"/>
      <c r="G191" s="47" t="s">
        <v>679</v>
      </c>
      <c r="H191" s="47"/>
      <c r="I191" s="117"/>
      <c r="J191" s="47" t="s">
        <v>395</v>
      </c>
      <c r="K191" s="47"/>
      <c r="L191" s="117"/>
      <c r="M191" s="47" t="s">
        <v>396</v>
      </c>
      <c r="N191" s="47"/>
      <c r="O191" s="117"/>
    </row>
    <row r="192" spans="1:15" x14ac:dyDescent="0.25">
      <c r="A192" s="56"/>
      <c r="B192" s="81"/>
      <c r="C192" s="45"/>
      <c r="D192" s="45"/>
      <c r="E192" s="45"/>
      <c r="F192" s="45"/>
      <c r="G192" s="47" t="s">
        <v>680</v>
      </c>
      <c r="H192" s="47"/>
      <c r="I192" s="117"/>
      <c r="J192" s="47" t="s">
        <v>396</v>
      </c>
      <c r="K192" s="47"/>
      <c r="L192" s="117"/>
      <c r="M192" s="55"/>
      <c r="N192" s="55"/>
      <c r="O192" s="117"/>
    </row>
    <row r="193" spans="1:15" x14ac:dyDescent="0.25">
      <c r="A193" s="56"/>
      <c r="B193" s="81"/>
      <c r="C193" s="45"/>
      <c r="D193" s="45"/>
      <c r="E193" s="45"/>
      <c r="F193" s="45"/>
      <c r="G193" s="47" t="s">
        <v>681</v>
      </c>
      <c r="H193" s="47"/>
      <c r="I193" s="117"/>
      <c r="J193" s="55"/>
      <c r="K193" s="55"/>
      <c r="L193" s="117"/>
      <c r="M193" s="55"/>
      <c r="N193" s="55"/>
      <c r="O193" s="117"/>
    </row>
    <row r="194" spans="1:15" ht="15.75" thickBot="1" x14ac:dyDescent="0.3">
      <c r="A194" s="56"/>
      <c r="B194" s="96" t="s">
        <v>210</v>
      </c>
      <c r="C194" s="93"/>
      <c r="D194" s="48" t="s">
        <v>125</v>
      </c>
      <c r="E194" s="48"/>
      <c r="F194" s="31"/>
      <c r="G194" s="48" t="s">
        <v>682</v>
      </c>
      <c r="H194" s="48"/>
      <c r="I194" s="31"/>
      <c r="J194" s="48" t="s">
        <v>683</v>
      </c>
      <c r="K194" s="48"/>
      <c r="L194" s="31"/>
      <c r="M194" s="48" t="s">
        <v>684</v>
      </c>
      <c r="N194" s="48"/>
      <c r="O194" s="93"/>
    </row>
    <row r="195" spans="1:15" x14ac:dyDescent="0.25">
      <c r="A195" s="56"/>
      <c r="B195" s="71"/>
      <c r="C195" s="34"/>
      <c r="D195" s="100"/>
      <c r="E195" s="100"/>
      <c r="F195" s="34"/>
      <c r="G195" s="100"/>
      <c r="H195" s="100"/>
      <c r="I195" s="34"/>
      <c r="J195" s="100"/>
      <c r="K195" s="100"/>
      <c r="L195" s="34"/>
      <c r="M195" s="100"/>
      <c r="N195" s="100"/>
      <c r="O195" s="34"/>
    </row>
    <row r="196" spans="1:15" x14ac:dyDescent="0.25">
      <c r="A196" s="56"/>
      <c r="B196" s="114" t="s">
        <v>685</v>
      </c>
      <c r="C196" s="34"/>
      <c r="D196" s="76"/>
      <c r="E196" s="76"/>
      <c r="F196" s="34"/>
      <c r="G196" s="76"/>
      <c r="H196" s="76"/>
      <c r="I196" s="34"/>
      <c r="J196" s="76"/>
      <c r="K196" s="76"/>
      <c r="L196" s="34"/>
      <c r="M196" s="76"/>
      <c r="N196" s="76"/>
      <c r="O196" s="34"/>
    </row>
    <row r="197" spans="1:15" x14ac:dyDescent="0.25">
      <c r="A197" s="56"/>
      <c r="B197" s="13" t="s">
        <v>686</v>
      </c>
      <c r="C197" s="34"/>
      <c r="D197" s="14" t="s">
        <v>557</v>
      </c>
      <c r="E197" s="35">
        <v>4708</v>
      </c>
      <c r="F197" s="34"/>
      <c r="G197" s="14" t="s">
        <v>557</v>
      </c>
      <c r="H197" s="35">
        <v>2835</v>
      </c>
      <c r="I197" s="34"/>
      <c r="J197" s="14" t="s">
        <v>557</v>
      </c>
      <c r="K197" s="35">
        <v>1873</v>
      </c>
      <c r="L197" s="34"/>
      <c r="M197" s="14" t="s">
        <v>557</v>
      </c>
      <c r="N197" s="37" t="s">
        <v>402</v>
      </c>
      <c r="O197" s="34"/>
    </row>
    <row r="198" spans="1:15" x14ac:dyDescent="0.25">
      <c r="A198" s="56"/>
      <c r="B198" s="71"/>
      <c r="C198" s="34"/>
      <c r="D198" s="76"/>
      <c r="E198" s="76"/>
      <c r="F198" s="34"/>
      <c r="G198" s="76"/>
      <c r="H198" s="76"/>
      <c r="I198" s="34"/>
      <c r="J198" s="76"/>
      <c r="K198" s="76"/>
      <c r="L198" s="34"/>
      <c r="M198" s="76"/>
      <c r="N198" s="76"/>
      <c r="O198" s="115"/>
    </row>
    <row r="199" spans="1:15" x14ac:dyDescent="0.25">
      <c r="A199" s="56"/>
      <c r="B199" s="114" t="s">
        <v>687</v>
      </c>
      <c r="C199" s="34"/>
      <c r="D199" s="76"/>
      <c r="E199" s="76"/>
      <c r="F199" s="34"/>
      <c r="G199" s="76"/>
      <c r="H199" s="76"/>
      <c r="I199" s="34"/>
      <c r="J199" s="76"/>
      <c r="K199" s="76"/>
      <c r="L199" s="34"/>
      <c r="M199" s="76"/>
      <c r="N199" s="76"/>
      <c r="O199" s="115"/>
    </row>
    <row r="200" spans="1:15" x14ac:dyDescent="0.25">
      <c r="A200" s="56"/>
      <c r="B200" s="13" t="s">
        <v>688</v>
      </c>
      <c r="C200" s="34"/>
      <c r="D200" s="76"/>
      <c r="E200" s="76"/>
      <c r="F200" s="34"/>
      <c r="G200" s="76"/>
      <c r="H200" s="76"/>
      <c r="I200" s="34"/>
      <c r="J200" s="76"/>
      <c r="K200" s="76"/>
      <c r="L200" s="34"/>
      <c r="M200" s="76"/>
      <c r="N200" s="76"/>
      <c r="O200" s="115"/>
    </row>
    <row r="201" spans="1:15" x14ac:dyDescent="0.25">
      <c r="A201" s="56"/>
      <c r="B201" s="73" t="s">
        <v>689</v>
      </c>
      <c r="C201" s="34"/>
      <c r="D201" s="49">
        <v>38463</v>
      </c>
      <c r="E201" s="49"/>
      <c r="F201" s="34"/>
      <c r="G201" s="49">
        <v>38463</v>
      </c>
      <c r="H201" s="49"/>
      <c r="I201" s="34"/>
      <c r="J201" s="79" t="s">
        <v>402</v>
      </c>
      <c r="K201" s="79"/>
      <c r="L201" s="34"/>
      <c r="M201" s="79" t="s">
        <v>402</v>
      </c>
      <c r="N201" s="79"/>
      <c r="O201" s="115"/>
    </row>
    <row r="202" spans="1:15" x14ac:dyDescent="0.25">
      <c r="A202" s="56"/>
      <c r="B202" s="73" t="s">
        <v>690</v>
      </c>
      <c r="C202" s="34"/>
      <c r="D202" s="49">
        <v>10198</v>
      </c>
      <c r="E202" s="49"/>
      <c r="F202" s="34"/>
      <c r="G202" s="49">
        <v>10198</v>
      </c>
      <c r="H202" s="49"/>
      <c r="I202" s="34"/>
      <c r="J202" s="79" t="s">
        <v>402</v>
      </c>
      <c r="K202" s="79"/>
      <c r="L202" s="34"/>
      <c r="M202" s="79" t="s">
        <v>402</v>
      </c>
      <c r="N202" s="79"/>
      <c r="O202" s="115"/>
    </row>
    <row r="203" spans="1:15" x14ac:dyDescent="0.25">
      <c r="A203" s="56"/>
      <c r="B203" s="13" t="s">
        <v>691</v>
      </c>
      <c r="C203" s="34"/>
      <c r="D203" s="76"/>
      <c r="E203" s="76"/>
      <c r="F203" s="34"/>
      <c r="G203" s="76"/>
      <c r="H203" s="76"/>
      <c r="I203" s="34"/>
      <c r="J203" s="76"/>
      <c r="K203" s="76"/>
      <c r="L203" s="34"/>
      <c r="M203" s="76"/>
      <c r="N203" s="76"/>
      <c r="O203" s="115"/>
    </row>
    <row r="204" spans="1:15" x14ac:dyDescent="0.25">
      <c r="A204" s="56"/>
      <c r="B204" s="73" t="s">
        <v>692</v>
      </c>
      <c r="C204" s="34"/>
      <c r="D204" s="49">
        <v>15181</v>
      </c>
      <c r="E204" s="49"/>
      <c r="F204" s="34"/>
      <c r="G204" s="79" t="s">
        <v>402</v>
      </c>
      <c r="H204" s="79"/>
      <c r="I204" s="34"/>
      <c r="J204" s="49">
        <v>15181</v>
      </c>
      <c r="K204" s="49"/>
      <c r="L204" s="34"/>
      <c r="M204" s="79" t="s">
        <v>402</v>
      </c>
      <c r="N204" s="79"/>
      <c r="O204" s="115"/>
    </row>
    <row r="205" spans="1:15" x14ac:dyDescent="0.25">
      <c r="A205" s="56"/>
      <c r="B205" s="73" t="s">
        <v>693</v>
      </c>
      <c r="C205" s="34"/>
      <c r="D205" s="49">
        <v>9215</v>
      </c>
      <c r="E205" s="49"/>
      <c r="F205" s="34"/>
      <c r="G205" s="49">
        <v>9215</v>
      </c>
      <c r="H205" s="49"/>
      <c r="I205" s="34"/>
      <c r="J205" s="79" t="s">
        <v>402</v>
      </c>
      <c r="K205" s="79"/>
      <c r="L205" s="34"/>
      <c r="M205" s="79" t="s">
        <v>402</v>
      </c>
      <c r="N205" s="79"/>
      <c r="O205" s="115"/>
    </row>
    <row r="206" spans="1:15" x14ac:dyDescent="0.25">
      <c r="A206" s="56"/>
      <c r="B206" s="73" t="s">
        <v>694</v>
      </c>
      <c r="C206" s="34"/>
      <c r="D206" s="49">
        <v>34535</v>
      </c>
      <c r="E206" s="49"/>
      <c r="F206" s="34"/>
      <c r="G206" s="49">
        <v>11101</v>
      </c>
      <c r="H206" s="49"/>
      <c r="I206" s="34"/>
      <c r="J206" s="49">
        <v>23434</v>
      </c>
      <c r="K206" s="49"/>
      <c r="L206" s="34"/>
      <c r="M206" s="79" t="s">
        <v>402</v>
      </c>
      <c r="N206" s="79"/>
      <c r="O206" s="115"/>
    </row>
    <row r="207" spans="1:15" x14ac:dyDescent="0.25">
      <c r="A207" s="56"/>
      <c r="B207" s="73" t="s">
        <v>695</v>
      </c>
      <c r="C207" s="34"/>
      <c r="D207" s="49">
        <v>20225</v>
      </c>
      <c r="E207" s="49"/>
      <c r="F207" s="34"/>
      <c r="G207" s="49">
        <v>12855</v>
      </c>
      <c r="H207" s="49"/>
      <c r="I207" s="34"/>
      <c r="J207" s="49">
        <v>7370</v>
      </c>
      <c r="K207" s="49"/>
      <c r="L207" s="34"/>
      <c r="M207" s="79" t="s">
        <v>402</v>
      </c>
      <c r="N207" s="79"/>
      <c r="O207" s="115"/>
    </row>
    <row r="208" spans="1:15" x14ac:dyDescent="0.25">
      <c r="A208" s="56"/>
      <c r="B208" s="73" t="s">
        <v>696</v>
      </c>
      <c r="C208" s="34"/>
      <c r="D208" s="49">
        <v>60416</v>
      </c>
      <c r="E208" s="49"/>
      <c r="F208" s="34"/>
      <c r="G208" s="49">
        <v>44132</v>
      </c>
      <c r="H208" s="49"/>
      <c r="I208" s="34"/>
      <c r="J208" s="49">
        <v>16284</v>
      </c>
      <c r="K208" s="49"/>
      <c r="L208" s="34"/>
      <c r="M208" s="79" t="s">
        <v>402</v>
      </c>
      <c r="N208" s="79"/>
      <c r="O208" s="115"/>
    </row>
    <row r="209" spans="1:15" x14ac:dyDescent="0.25">
      <c r="A209" s="56"/>
      <c r="B209" s="71"/>
      <c r="C209" s="34"/>
      <c r="D209" s="76"/>
      <c r="E209" s="76"/>
      <c r="F209" s="34"/>
      <c r="G209" s="76"/>
      <c r="H209" s="76"/>
      <c r="I209" s="34"/>
      <c r="J209" s="76"/>
      <c r="K209" s="76"/>
      <c r="L209" s="34"/>
      <c r="M209" s="76"/>
      <c r="N209" s="76"/>
      <c r="O209" s="115"/>
    </row>
    <row r="210" spans="1:15" x14ac:dyDescent="0.25">
      <c r="A210" s="56"/>
      <c r="B210" s="114" t="s">
        <v>697</v>
      </c>
      <c r="C210" s="34"/>
      <c r="D210" s="76"/>
      <c r="E210" s="76"/>
      <c r="F210" s="34"/>
      <c r="G210" s="76"/>
      <c r="H210" s="76"/>
      <c r="I210" s="34"/>
      <c r="J210" s="76"/>
      <c r="K210" s="76"/>
      <c r="L210" s="34"/>
      <c r="M210" s="76"/>
      <c r="N210" s="76"/>
      <c r="O210" s="115"/>
    </row>
    <row r="211" spans="1:15" ht="26.25" x14ac:dyDescent="0.25">
      <c r="A211" s="56"/>
      <c r="B211" s="13" t="s">
        <v>698</v>
      </c>
      <c r="C211" s="34"/>
      <c r="D211" s="49">
        <v>19012</v>
      </c>
      <c r="E211" s="49"/>
      <c r="F211" s="34"/>
      <c r="G211" s="49">
        <v>19012</v>
      </c>
      <c r="H211" s="49"/>
      <c r="I211" s="34"/>
      <c r="J211" s="79" t="s">
        <v>402</v>
      </c>
      <c r="K211" s="79"/>
      <c r="L211" s="34"/>
      <c r="M211" s="79" t="s">
        <v>402</v>
      </c>
      <c r="N211" s="79"/>
      <c r="O211" s="115"/>
    </row>
    <row r="212" spans="1:15" x14ac:dyDescent="0.25">
      <c r="A212" s="56"/>
      <c r="B212" s="13" t="s">
        <v>699</v>
      </c>
      <c r="C212" s="34"/>
      <c r="D212" s="49">
        <v>8624</v>
      </c>
      <c r="E212" s="49"/>
      <c r="F212" s="34"/>
      <c r="G212" s="79" t="s">
        <v>402</v>
      </c>
      <c r="H212" s="79"/>
      <c r="I212" s="34"/>
      <c r="J212" s="49">
        <v>8624</v>
      </c>
      <c r="K212" s="49"/>
      <c r="L212" s="34"/>
      <c r="M212" s="79" t="s">
        <v>402</v>
      </c>
      <c r="N212" s="79"/>
      <c r="O212" s="115"/>
    </row>
    <row r="213" spans="1:15" x14ac:dyDescent="0.25">
      <c r="A213" s="56"/>
      <c r="B213" s="13" t="s">
        <v>700</v>
      </c>
      <c r="C213" s="34"/>
      <c r="D213" s="49">
        <v>8116</v>
      </c>
      <c r="E213" s="49"/>
      <c r="F213" s="34"/>
      <c r="G213" s="79" t="s">
        <v>402</v>
      </c>
      <c r="H213" s="79"/>
      <c r="I213" s="34"/>
      <c r="J213" s="49">
        <v>8116</v>
      </c>
      <c r="K213" s="49"/>
      <c r="L213" s="34"/>
      <c r="M213" s="79" t="s">
        <v>402</v>
      </c>
      <c r="N213" s="79"/>
      <c r="O213" s="115"/>
    </row>
    <row r="214" spans="1:15" x14ac:dyDescent="0.25">
      <c r="A214" s="56"/>
      <c r="B214" s="13" t="s">
        <v>701</v>
      </c>
      <c r="C214" s="34"/>
      <c r="D214" s="49">
        <v>17398</v>
      </c>
      <c r="E214" s="49"/>
      <c r="F214" s="34"/>
      <c r="G214" s="79" t="s">
        <v>402</v>
      </c>
      <c r="H214" s="79"/>
      <c r="I214" s="34"/>
      <c r="J214" s="49">
        <v>17398</v>
      </c>
      <c r="K214" s="49"/>
      <c r="L214" s="34"/>
      <c r="M214" s="76"/>
      <c r="N214" s="76"/>
      <c r="O214" s="115"/>
    </row>
    <row r="215" spans="1:15" ht="15.75" thickBot="1" x14ac:dyDescent="0.3">
      <c r="A215" s="56"/>
      <c r="B215" s="13" t="s">
        <v>702</v>
      </c>
      <c r="C215" s="34"/>
      <c r="D215" s="50">
        <v>46097</v>
      </c>
      <c r="E215" s="50"/>
      <c r="F215" s="34"/>
      <c r="G215" s="50">
        <v>46097</v>
      </c>
      <c r="H215" s="50"/>
      <c r="I215" s="34"/>
      <c r="J215" s="75" t="s">
        <v>402</v>
      </c>
      <c r="K215" s="75"/>
      <c r="L215" s="34"/>
      <c r="M215" s="75" t="s">
        <v>402</v>
      </c>
      <c r="N215" s="75"/>
      <c r="O215" s="116"/>
    </row>
    <row r="216" spans="1:15" ht="15.75" thickBot="1" x14ac:dyDescent="0.3">
      <c r="A216" s="56"/>
      <c r="B216" s="13" t="s">
        <v>125</v>
      </c>
      <c r="C216" s="34"/>
      <c r="D216" s="41" t="s">
        <v>557</v>
      </c>
      <c r="E216" s="42">
        <v>292188</v>
      </c>
      <c r="F216" s="34"/>
      <c r="G216" s="41" t="s">
        <v>557</v>
      </c>
      <c r="H216" s="42">
        <v>193908</v>
      </c>
      <c r="I216" s="34"/>
      <c r="J216" s="41" t="s">
        <v>557</v>
      </c>
      <c r="K216" s="42">
        <v>98280</v>
      </c>
      <c r="L216" s="34"/>
      <c r="M216" s="41" t="s">
        <v>557</v>
      </c>
      <c r="N216" s="88" t="s">
        <v>402</v>
      </c>
      <c r="O216" s="112"/>
    </row>
    <row r="217" spans="1:15" ht="15.75" thickTop="1" x14ac:dyDescent="0.25">
      <c r="A217" s="56"/>
      <c r="B217" s="63"/>
      <c r="C217" s="63"/>
      <c r="D217" s="63"/>
      <c r="E217" s="63"/>
      <c r="F217" s="63"/>
      <c r="G217" s="63"/>
      <c r="H217" s="63"/>
      <c r="I217" s="63"/>
      <c r="J217" s="63"/>
      <c r="K217" s="63"/>
      <c r="L217" s="63"/>
      <c r="M217" s="63"/>
      <c r="N217" s="63"/>
      <c r="O217" s="63"/>
    </row>
    <row r="218" spans="1:15" ht="15.75" thickBot="1" x14ac:dyDescent="0.3">
      <c r="A218" s="56"/>
      <c r="B218" s="34"/>
      <c r="C218" s="31"/>
      <c r="D218" s="45"/>
      <c r="E218" s="45"/>
      <c r="F218" s="31"/>
      <c r="G218" s="48" t="s">
        <v>408</v>
      </c>
      <c r="H218" s="48"/>
      <c r="I218" s="48"/>
      <c r="J218" s="48"/>
      <c r="K218" s="48"/>
      <c r="L218" s="48"/>
      <c r="M218" s="48"/>
      <c r="N218" s="48"/>
      <c r="O218" s="48"/>
    </row>
    <row r="219" spans="1:15" x14ac:dyDescent="0.25">
      <c r="A219" s="56"/>
      <c r="B219" s="81"/>
      <c r="C219" s="45"/>
      <c r="D219" s="45"/>
      <c r="E219" s="45"/>
      <c r="F219" s="45"/>
      <c r="G219" s="95"/>
      <c r="H219" s="95"/>
      <c r="I219" s="95"/>
      <c r="J219" s="94" t="s">
        <v>394</v>
      </c>
      <c r="K219" s="94"/>
      <c r="L219" s="95"/>
      <c r="M219" s="94" t="s">
        <v>394</v>
      </c>
      <c r="N219" s="94"/>
      <c r="O219" s="95"/>
    </row>
    <row r="220" spans="1:15" x14ac:dyDescent="0.25">
      <c r="A220" s="56"/>
      <c r="B220" s="81"/>
      <c r="C220" s="45"/>
      <c r="D220" s="45"/>
      <c r="E220" s="45"/>
      <c r="F220" s="45"/>
      <c r="G220" s="47" t="s">
        <v>678</v>
      </c>
      <c r="H220" s="47"/>
      <c r="I220" s="117"/>
      <c r="J220" s="47" t="s">
        <v>147</v>
      </c>
      <c r="K220" s="47"/>
      <c r="L220" s="117"/>
      <c r="M220" s="47" t="s">
        <v>397</v>
      </c>
      <c r="N220" s="47"/>
      <c r="O220" s="117"/>
    </row>
    <row r="221" spans="1:15" x14ac:dyDescent="0.25">
      <c r="A221" s="56"/>
      <c r="B221" s="81"/>
      <c r="C221" s="45"/>
      <c r="D221" s="45"/>
      <c r="E221" s="45"/>
      <c r="F221" s="45"/>
      <c r="G221" s="47" t="s">
        <v>679</v>
      </c>
      <c r="H221" s="47"/>
      <c r="I221" s="117"/>
      <c r="J221" s="47" t="s">
        <v>395</v>
      </c>
      <c r="K221" s="47"/>
      <c r="L221" s="117"/>
      <c r="M221" s="47" t="s">
        <v>396</v>
      </c>
      <c r="N221" s="47"/>
      <c r="O221" s="117"/>
    </row>
    <row r="222" spans="1:15" x14ac:dyDescent="0.25">
      <c r="A222" s="56"/>
      <c r="B222" s="81"/>
      <c r="C222" s="45"/>
      <c r="D222" s="45"/>
      <c r="E222" s="45"/>
      <c r="F222" s="45"/>
      <c r="G222" s="47" t="s">
        <v>680</v>
      </c>
      <c r="H222" s="47"/>
      <c r="I222" s="117"/>
      <c r="J222" s="47" t="s">
        <v>396</v>
      </c>
      <c r="K222" s="47"/>
      <c r="L222" s="117"/>
      <c r="M222" s="55"/>
      <c r="N222" s="55"/>
      <c r="O222" s="117"/>
    </row>
    <row r="223" spans="1:15" x14ac:dyDescent="0.25">
      <c r="A223" s="56"/>
      <c r="B223" s="81"/>
      <c r="C223" s="45"/>
      <c r="D223" s="45"/>
      <c r="E223" s="45"/>
      <c r="F223" s="45"/>
      <c r="G223" s="47" t="s">
        <v>681</v>
      </c>
      <c r="H223" s="47"/>
      <c r="I223" s="117"/>
      <c r="J223" s="55"/>
      <c r="K223" s="55"/>
      <c r="L223" s="117"/>
      <c r="M223" s="55"/>
      <c r="N223" s="55"/>
      <c r="O223" s="117"/>
    </row>
    <row r="224" spans="1:15" ht="15.75" thickBot="1" x14ac:dyDescent="0.3">
      <c r="A224" s="56"/>
      <c r="B224" s="96" t="s">
        <v>210</v>
      </c>
      <c r="C224" s="93"/>
      <c r="D224" s="48" t="s">
        <v>125</v>
      </c>
      <c r="E224" s="48"/>
      <c r="F224" s="31"/>
      <c r="G224" s="48" t="s">
        <v>682</v>
      </c>
      <c r="H224" s="48"/>
      <c r="I224" s="31"/>
      <c r="J224" s="48" t="s">
        <v>683</v>
      </c>
      <c r="K224" s="48"/>
      <c r="L224" s="31"/>
      <c r="M224" s="48" t="s">
        <v>684</v>
      </c>
      <c r="N224" s="48"/>
      <c r="O224" s="93"/>
    </row>
    <row r="225" spans="1:15" x14ac:dyDescent="0.25">
      <c r="A225" s="56"/>
      <c r="B225" s="71"/>
      <c r="C225" s="34"/>
      <c r="D225" s="100"/>
      <c r="E225" s="100"/>
      <c r="F225" s="34"/>
      <c r="G225" s="100"/>
      <c r="H225" s="100"/>
      <c r="I225" s="34"/>
      <c r="J225" s="100"/>
      <c r="K225" s="100"/>
      <c r="L225" s="34"/>
      <c r="M225" s="100"/>
      <c r="N225" s="100"/>
      <c r="O225" s="34"/>
    </row>
    <row r="226" spans="1:15" x14ac:dyDescent="0.25">
      <c r="A226" s="56"/>
      <c r="B226" s="114" t="s">
        <v>685</v>
      </c>
      <c r="C226" s="34"/>
      <c r="D226" s="76"/>
      <c r="E226" s="76"/>
      <c r="F226" s="34"/>
      <c r="G226" s="76"/>
      <c r="H226" s="76"/>
      <c r="I226" s="34"/>
      <c r="J226" s="76"/>
      <c r="K226" s="76"/>
      <c r="L226" s="34"/>
      <c r="M226" s="76"/>
      <c r="N226" s="76"/>
      <c r="O226" s="34"/>
    </row>
    <row r="227" spans="1:15" x14ac:dyDescent="0.25">
      <c r="A227" s="56"/>
      <c r="B227" s="13" t="s">
        <v>686</v>
      </c>
      <c r="C227" s="34"/>
      <c r="D227" s="14" t="s">
        <v>557</v>
      </c>
      <c r="E227" s="35">
        <v>4262</v>
      </c>
      <c r="F227" s="34"/>
      <c r="G227" s="14" t="s">
        <v>557</v>
      </c>
      <c r="H227" s="35">
        <v>1036</v>
      </c>
      <c r="I227" s="34"/>
      <c r="J227" s="14" t="s">
        <v>557</v>
      </c>
      <c r="K227" s="35">
        <v>3226</v>
      </c>
      <c r="L227" s="34"/>
      <c r="M227" s="14" t="s">
        <v>557</v>
      </c>
      <c r="N227" s="37" t="s">
        <v>402</v>
      </c>
      <c r="O227" s="34"/>
    </row>
    <row r="228" spans="1:15" x14ac:dyDescent="0.25">
      <c r="A228" s="56"/>
      <c r="B228" s="71"/>
      <c r="C228" s="34"/>
      <c r="D228" s="76"/>
      <c r="E228" s="76"/>
      <c r="F228" s="34"/>
      <c r="G228" s="76"/>
      <c r="H228" s="76"/>
      <c r="I228" s="34"/>
      <c r="J228" s="76"/>
      <c r="K228" s="76"/>
      <c r="L228" s="34"/>
      <c r="M228" s="76"/>
      <c r="N228" s="76"/>
      <c r="O228" s="115"/>
    </row>
    <row r="229" spans="1:15" x14ac:dyDescent="0.25">
      <c r="A229" s="56"/>
      <c r="B229" s="114" t="s">
        <v>687</v>
      </c>
      <c r="C229" s="34"/>
      <c r="D229" s="76"/>
      <c r="E229" s="76"/>
      <c r="F229" s="34"/>
      <c r="G229" s="76"/>
      <c r="H229" s="76"/>
      <c r="I229" s="34"/>
      <c r="J229" s="76"/>
      <c r="K229" s="76"/>
      <c r="L229" s="34"/>
      <c r="M229" s="76"/>
      <c r="N229" s="76"/>
      <c r="O229" s="115"/>
    </row>
    <row r="230" spans="1:15" x14ac:dyDescent="0.25">
      <c r="A230" s="56"/>
      <c r="B230" s="13" t="s">
        <v>688</v>
      </c>
      <c r="C230" s="34"/>
      <c r="D230" s="76"/>
      <c r="E230" s="76"/>
      <c r="F230" s="34"/>
      <c r="G230" s="76"/>
      <c r="H230" s="76"/>
      <c r="I230" s="34"/>
      <c r="J230" s="76"/>
      <c r="K230" s="76"/>
      <c r="L230" s="34"/>
      <c r="M230" s="76"/>
      <c r="N230" s="76"/>
      <c r="O230" s="115"/>
    </row>
    <row r="231" spans="1:15" x14ac:dyDescent="0.25">
      <c r="A231" s="56"/>
      <c r="B231" s="73" t="s">
        <v>689</v>
      </c>
      <c r="C231" s="34"/>
      <c r="D231" s="49">
        <v>36620</v>
      </c>
      <c r="E231" s="49"/>
      <c r="F231" s="34"/>
      <c r="G231" s="49">
        <v>36620</v>
      </c>
      <c r="H231" s="49"/>
      <c r="I231" s="34"/>
      <c r="J231" s="79" t="s">
        <v>402</v>
      </c>
      <c r="K231" s="79"/>
      <c r="L231" s="34"/>
      <c r="M231" s="79" t="s">
        <v>402</v>
      </c>
      <c r="N231" s="79"/>
      <c r="O231" s="115"/>
    </row>
    <row r="232" spans="1:15" x14ac:dyDescent="0.25">
      <c r="A232" s="56"/>
      <c r="B232" s="73" t="s">
        <v>690</v>
      </c>
      <c r="C232" s="34"/>
      <c r="D232" s="49">
        <v>9589</v>
      </c>
      <c r="E232" s="49"/>
      <c r="F232" s="34"/>
      <c r="G232" s="49">
        <v>9589</v>
      </c>
      <c r="H232" s="49"/>
      <c r="I232" s="34"/>
      <c r="J232" s="79" t="s">
        <v>402</v>
      </c>
      <c r="K232" s="79"/>
      <c r="L232" s="34"/>
      <c r="M232" s="79" t="s">
        <v>402</v>
      </c>
      <c r="N232" s="79"/>
      <c r="O232" s="115"/>
    </row>
    <row r="233" spans="1:15" x14ac:dyDescent="0.25">
      <c r="A233" s="56"/>
      <c r="B233" s="13" t="s">
        <v>691</v>
      </c>
      <c r="C233" s="34"/>
      <c r="D233" s="76"/>
      <c r="E233" s="76"/>
      <c r="F233" s="34"/>
      <c r="G233" s="76"/>
      <c r="H233" s="76"/>
      <c r="I233" s="34"/>
      <c r="J233" s="76"/>
      <c r="K233" s="76"/>
      <c r="L233" s="34"/>
      <c r="M233" s="76"/>
      <c r="N233" s="76"/>
      <c r="O233" s="115"/>
    </row>
    <row r="234" spans="1:15" x14ac:dyDescent="0.25">
      <c r="A234" s="56"/>
      <c r="B234" s="73" t="s">
        <v>692</v>
      </c>
      <c r="C234" s="34"/>
      <c r="D234" s="49">
        <v>17110</v>
      </c>
      <c r="E234" s="49"/>
      <c r="F234" s="34"/>
      <c r="G234" s="79" t="s">
        <v>402</v>
      </c>
      <c r="H234" s="79"/>
      <c r="I234" s="34"/>
      <c r="J234" s="49">
        <v>17110</v>
      </c>
      <c r="K234" s="49"/>
      <c r="L234" s="34"/>
      <c r="M234" s="79" t="s">
        <v>402</v>
      </c>
      <c r="N234" s="79"/>
      <c r="O234" s="115"/>
    </row>
    <row r="235" spans="1:15" x14ac:dyDescent="0.25">
      <c r="A235" s="56"/>
      <c r="B235" s="73" t="s">
        <v>693</v>
      </c>
      <c r="C235" s="34"/>
      <c r="D235" s="49">
        <v>7477</v>
      </c>
      <c r="E235" s="49"/>
      <c r="F235" s="34"/>
      <c r="G235" s="49">
        <v>7477</v>
      </c>
      <c r="H235" s="49"/>
      <c r="I235" s="34"/>
      <c r="J235" s="79" t="s">
        <v>402</v>
      </c>
      <c r="K235" s="79"/>
      <c r="L235" s="34"/>
      <c r="M235" s="79" t="s">
        <v>402</v>
      </c>
      <c r="N235" s="79"/>
      <c r="O235" s="115"/>
    </row>
    <row r="236" spans="1:15" x14ac:dyDescent="0.25">
      <c r="A236" s="56"/>
      <c r="B236" s="73" t="s">
        <v>694</v>
      </c>
      <c r="C236" s="34"/>
      <c r="D236" s="49">
        <v>35130</v>
      </c>
      <c r="E236" s="49"/>
      <c r="F236" s="34"/>
      <c r="G236" s="49">
        <v>12932</v>
      </c>
      <c r="H236" s="49"/>
      <c r="I236" s="34"/>
      <c r="J236" s="49">
        <v>22198</v>
      </c>
      <c r="K236" s="49"/>
      <c r="L236" s="34"/>
      <c r="M236" s="79" t="s">
        <v>402</v>
      </c>
      <c r="N236" s="79"/>
      <c r="O236" s="115"/>
    </row>
    <row r="237" spans="1:15" x14ac:dyDescent="0.25">
      <c r="A237" s="56"/>
      <c r="B237" s="73" t="s">
        <v>695</v>
      </c>
      <c r="C237" s="34"/>
      <c r="D237" s="49">
        <v>7807</v>
      </c>
      <c r="E237" s="49"/>
      <c r="F237" s="34"/>
      <c r="G237" s="49">
        <v>7807</v>
      </c>
      <c r="H237" s="49"/>
      <c r="I237" s="34"/>
      <c r="J237" s="79" t="s">
        <v>402</v>
      </c>
      <c r="K237" s="79"/>
      <c r="L237" s="34"/>
      <c r="M237" s="79" t="s">
        <v>402</v>
      </c>
      <c r="N237" s="79"/>
      <c r="O237" s="115"/>
    </row>
    <row r="238" spans="1:15" x14ac:dyDescent="0.25">
      <c r="A238" s="56"/>
      <c r="B238" s="73" t="s">
        <v>696</v>
      </c>
      <c r="C238" s="34"/>
      <c r="D238" s="49">
        <v>43100</v>
      </c>
      <c r="E238" s="49"/>
      <c r="F238" s="34"/>
      <c r="G238" s="49">
        <v>34602</v>
      </c>
      <c r="H238" s="49"/>
      <c r="I238" s="34"/>
      <c r="J238" s="49">
        <v>8498</v>
      </c>
      <c r="K238" s="49"/>
      <c r="L238" s="34"/>
      <c r="M238" s="79" t="s">
        <v>402</v>
      </c>
      <c r="N238" s="79"/>
      <c r="O238" s="115"/>
    </row>
    <row r="239" spans="1:15" x14ac:dyDescent="0.25">
      <c r="A239" s="56"/>
      <c r="B239" s="71"/>
      <c r="C239" s="34"/>
      <c r="D239" s="76"/>
      <c r="E239" s="76"/>
      <c r="F239" s="34"/>
      <c r="G239" s="76"/>
      <c r="H239" s="76"/>
      <c r="I239" s="34"/>
      <c r="J239" s="76"/>
      <c r="K239" s="76"/>
      <c r="L239" s="34"/>
      <c r="M239" s="76"/>
      <c r="N239" s="76"/>
      <c r="O239" s="115"/>
    </row>
    <row r="240" spans="1:15" x14ac:dyDescent="0.25">
      <c r="A240" s="56"/>
      <c r="B240" s="114" t="s">
        <v>697</v>
      </c>
      <c r="C240" s="34"/>
      <c r="D240" s="76"/>
      <c r="E240" s="76"/>
      <c r="F240" s="34"/>
      <c r="G240" s="76"/>
      <c r="H240" s="76"/>
      <c r="I240" s="34"/>
      <c r="J240" s="76"/>
      <c r="K240" s="76"/>
      <c r="L240" s="34"/>
      <c r="M240" s="76"/>
      <c r="N240" s="76"/>
      <c r="O240" s="115"/>
    </row>
    <row r="241" spans="1:15" ht="26.25" x14ac:dyDescent="0.25">
      <c r="A241" s="56"/>
      <c r="B241" s="13" t="s">
        <v>698</v>
      </c>
      <c r="C241" s="34"/>
      <c r="D241" s="49">
        <v>22937</v>
      </c>
      <c r="E241" s="49"/>
      <c r="F241" s="34"/>
      <c r="G241" s="49">
        <v>22937</v>
      </c>
      <c r="H241" s="49"/>
      <c r="I241" s="34"/>
      <c r="J241" s="79" t="s">
        <v>402</v>
      </c>
      <c r="K241" s="79"/>
      <c r="L241" s="34"/>
      <c r="M241" s="79" t="s">
        <v>402</v>
      </c>
      <c r="N241" s="79"/>
      <c r="O241" s="115"/>
    </row>
    <row r="242" spans="1:15" x14ac:dyDescent="0.25">
      <c r="A242" s="56"/>
      <c r="B242" s="13" t="s">
        <v>699</v>
      </c>
      <c r="C242" s="34"/>
      <c r="D242" s="49">
        <v>9238</v>
      </c>
      <c r="E242" s="49"/>
      <c r="F242" s="34"/>
      <c r="G242" s="79" t="s">
        <v>402</v>
      </c>
      <c r="H242" s="79"/>
      <c r="I242" s="34"/>
      <c r="J242" s="49">
        <v>9238</v>
      </c>
      <c r="K242" s="49"/>
      <c r="L242" s="34"/>
      <c r="M242" s="79" t="s">
        <v>402</v>
      </c>
      <c r="N242" s="79"/>
      <c r="O242" s="115"/>
    </row>
    <row r="243" spans="1:15" x14ac:dyDescent="0.25">
      <c r="A243" s="56"/>
      <c r="B243" s="13" t="s">
        <v>700</v>
      </c>
      <c r="C243" s="34"/>
      <c r="D243" s="49">
        <v>10669</v>
      </c>
      <c r="E243" s="49"/>
      <c r="F243" s="34"/>
      <c r="G243" s="79" t="s">
        <v>402</v>
      </c>
      <c r="H243" s="79"/>
      <c r="I243" s="34"/>
      <c r="J243" s="49">
        <v>10669</v>
      </c>
      <c r="K243" s="49"/>
      <c r="L243" s="34"/>
      <c r="M243" s="79" t="s">
        <v>402</v>
      </c>
      <c r="N243" s="79"/>
      <c r="O243" s="115"/>
    </row>
    <row r="244" spans="1:15" x14ac:dyDescent="0.25">
      <c r="A244" s="56"/>
      <c r="B244" s="13" t="s">
        <v>701</v>
      </c>
      <c r="C244" s="34"/>
      <c r="D244" s="49">
        <v>7346</v>
      </c>
      <c r="E244" s="49"/>
      <c r="F244" s="34"/>
      <c r="G244" s="76"/>
      <c r="H244" s="76"/>
      <c r="I244" s="34"/>
      <c r="J244" s="49">
        <v>7346</v>
      </c>
      <c r="K244" s="49"/>
      <c r="L244" s="34"/>
      <c r="M244" s="76"/>
      <c r="N244" s="76"/>
      <c r="O244" s="115"/>
    </row>
    <row r="245" spans="1:15" ht="15.75" thickBot="1" x14ac:dyDescent="0.3">
      <c r="A245" s="56"/>
      <c r="B245" s="13" t="s">
        <v>702</v>
      </c>
      <c r="C245" s="34"/>
      <c r="D245" s="50">
        <v>51493</v>
      </c>
      <c r="E245" s="50"/>
      <c r="F245" s="34"/>
      <c r="G245" s="50">
        <v>51493</v>
      </c>
      <c r="H245" s="50"/>
      <c r="I245" s="34"/>
      <c r="J245" s="75" t="s">
        <v>402</v>
      </c>
      <c r="K245" s="75"/>
      <c r="L245" s="34"/>
      <c r="M245" s="75" t="s">
        <v>402</v>
      </c>
      <c r="N245" s="75"/>
      <c r="O245" s="116"/>
    </row>
    <row r="246" spans="1:15" ht="15.75" thickBot="1" x14ac:dyDescent="0.3">
      <c r="A246" s="56"/>
      <c r="B246" s="13" t="s">
        <v>125</v>
      </c>
      <c r="C246" s="34"/>
      <c r="D246" s="41" t="s">
        <v>557</v>
      </c>
      <c r="E246" s="42">
        <v>262778</v>
      </c>
      <c r="F246" s="34"/>
      <c r="G246" s="41" t="s">
        <v>557</v>
      </c>
      <c r="H246" s="42">
        <v>184493</v>
      </c>
      <c r="I246" s="34"/>
      <c r="J246" s="41" t="s">
        <v>557</v>
      </c>
      <c r="K246" s="42">
        <v>78285</v>
      </c>
      <c r="L246" s="34"/>
      <c r="M246" s="41" t="s">
        <v>557</v>
      </c>
      <c r="N246" s="88" t="s">
        <v>402</v>
      </c>
      <c r="O246" s="112"/>
    </row>
    <row r="247" spans="1:15" ht="15.75" thickTop="1" x14ac:dyDescent="0.25">
      <c r="A247" s="56"/>
      <c r="B247" s="64"/>
      <c r="C247" s="64"/>
      <c r="D247" s="64"/>
      <c r="E247" s="64"/>
      <c r="F247" s="64"/>
      <c r="G247" s="64"/>
      <c r="H247" s="64"/>
      <c r="I247" s="64"/>
      <c r="J247" s="64"/>
      <c r="K247" s="64"/>
      <c r="L247" s="64"/>
      <c r="M247" s="64"/>
      <c r="N247" s="64"/>
      <c r="O247" s="64"/>
    </row>
    <row r="248" spans="1:15" x14ac:dyDescent="0.25">
      <c r="A248" s="56"/>
      <c r="B248" s="119" t="s">
        <v>703</v>
      </c>
      <c r="C248" s="119"/>
      <c r="D248" s="119"/>
      <c r="E248" s="119"/>
      <c r="F248" s="119"/>
      <c r="G248" s="119"/>
      <c r="H248" s="119"/>
      <c r="I248" s="119"/>
      <c r="J248" s="119"/>
      <c r="K248" s="119"/>
      <c r="L248" s="119"/>
      <c r="M248" s="119"/>
      <c r="N248" s="119"/>
      <c r="O248" s="119"/>
    </row>
    <row r="249" spans="1:15" x14ac:dyDescent="0.25">
      <c r="A249" s="56"/>
      <c r="B249" s="63"/>
      <c r="C249" s="63"/>
      <c r="D249" s="63"/>
      <c r="E249" s="63"/>
      <c r="F249" s="63"/>
      <c r="G249" s="63"/>
      <c r="H249" s="63"/>
      <c r="I249" s="63"/>
      <c r="J249" s="63"/>
      <c r="K249" s="63"/>
      <c r="L249" s="63"/>
      <c r="M249" s="63"/>
      <c r="N249" s="63"/>
      <c r="O249" s="63"/>
    </row>
    <row r="250" spans="1:15" x14ac:dyDescent="0.25">
      <c r="A250" s="56"/>
      <c r="B250" s="63" t="s">
        <v>704</v>
      </c>
      <c r="C250" s="63"/>
      <c r="D250" s="63"/>
      <c r="E250" s="63"/>
      <c r="F250" s="63"/>
      <c r="G250" s="63"/>
      <c r="H250" s="63"/>
      <c r="I250" s="63"/>
      <c r="J250" s="63"/>
      <c r="K250" s="63"/>
      <c r="L250" s="63"/>
      <c r="M250" s="63"/>
      <c r="N250" s="63"/>
      <c r="O250" s="63"/>
    </row>
    <row r="251" spans="1:15" x14ac:dyDescent="0.25">
      <c r="A251" s="56"/>
      <c r="B251" s="63"/>
      <c r="C251" s="63"/>
      <c r="D251" s="63"/>
      <c r="E251" s="63"/>
      <c r="F251" s="63"/>
      <c r="G251" s="63"/>
      <c r="H251" s="63"/>
      <c r="I251" s="63"/>
      <c r="J251" s="63"/>
      <c r="K251" s="63"/>
      <c r="L251" s="63"/>
      <c r="M251" s="63"/>
      <c r="N251" s="63"/>
      <c r="O251" s="63"/>
    </row>
    <row r="252" spans="1:15" ht="15.75" thickBot="1" x14ac:dyDescent="0.3">
      <c r="A252" s="56"/>
      <c r="B252" s="34"/>
      <c r="C252" s="31"/>
      <c r="D252" s="45"/>
      <c r="E252" s="45"/>
      <c r="F252" s="31"/>
      <c r="G252" s="48" t="s">
        <v>407</v>
      </c>
      <c r="H252" s="48"/>
      <c r="I252" s="48"/>
      <c r="J252" s="48"/>
      <c r="K252" s="48"/>
      <c r="L252" s="48"/>
      <c r="M252" s="48"/>
      <c r="N252" s="48"/>
      <c r="O252" s="31"/>
    </row>
    <row r="253" spans="1:15" x14ac:dyDescent="0.25">
      <c r="A253" s="56"/>
      <c r="B253" s="81"/>
      <c r="C253" s="45"/>
      <c r="D253" s="45"/>
      <c r="E253" s="45"/>
      <c r="F253" s="45"/>
      <c r="G253" s="94" t="s">
        <v>678</v>
      </c>
      <c r="H253" s="94"/>
      <c r="I253" s="95"/>
      <c r="J253" s="94" t="s">
        <v>394</v>
      </c>
      <c r="K253" s="94"/>
      <c r="L253" s="95"/>
      <c r="M253" s="94" t="s">
        <v>394</v>
      </c>
      <c r="N253" s="94"/>
      <c r="O253" s="45"/>
    </row>
    <row r="254" spans="1:15" x14ac:dyDescent="0.25">
      <c r="A254" s="56"/>
      <c r="B254" s="81"/>
      <c r="C254" s="45"/>
      <c r="D254" s="45"/>
      <c r="E254" s="45"/>
      <c r="F254" s="45"/>
      <c r="G254" s="47" t="s">
        <v>679</v>
      </c>
      <c r="H254" s="47"/>
      <c r="I254" s="117"/>
      <c r="J254" s="47" t="s">
        <v>147</v>
      </c>
      <c r="K254" s="47"/>
      <c r="L254" s="117"/>
      <c r="M254" s="47" t="s">
        <v>397</v>
      </c>
      <c r="N254" s="47"/>
      <c r="O254" s="45"/>
    </row>
    <row r="255" spans="1:15" x14ac:dyDescent="0.25">
      <c r="A255" s="56"/>
      <c r="B255" s="81"/>
      <c r="C255" s="45"/>
      <c r="D255" s="45"/>
      <c r="E255" s="45"/>
      <c r="F255" s="45"/>
      <c r="G255" s="47" t="s">
        <v>680</v>
      </c>
      <c r="H255" s="47"/>
      <c r="I255" s="117"/>
      <c r="J255" s="47" t="s">
        <v>395</v>
      </c>
      <c r="K255" s="47"/>
      <c r="L255" s="117"/>
      <c r="M255" s="47" t="s">
        <v>396</v>
      </c>
      <c r="N255" s="47"/>
      <c r="O255" s="45"/>
    </row>
    <row r="256" spans="1:15" x14ac:dyDescent="0.25">
      <c r="A256" s="56"/>
      <c r="B256" s="81"/>
      <c r="C256" s="45"/>
      <c r="D256" s="45"/>
      <c r="E256" s="45"/>
      <c r="F256" s="45"/>
      <c r="G256" s="47" t="s">
        <v>681</v>
      </c>
      <c r="H256" s="47"/>
      <c r="I256" s="117"/>
      <c r="J256" s="47" t="s">
        <v>396</v>
      </c>
      <c r="K256" s="47"/>
      <c r="L256" s="117"/>
      <c r="M256" s="55"/>
      <c r="N256" s="55"/>
      <c r="O256" s="45"/>
    </row>
    <row r="257" spans="1:15" ht="15.75" thickBot="1" x14ac:dyDescent="0.3">
      <c r="A257" s="56"/>
      <c r="B257" s="96" t="s">
        <v>210</v>
      </c>
      <c r="C257" s="93"/>
      <c r="D257" s="48" t="s">
        <v>125</v>
      </c>
      <c r="E257" s="48"/>
      <c r="F257" s="31"/>
      <c r="G257" s="48" t="s">
        <v>682</v>
      </c>
      <c r="H257" s="48"/>
      <c r="I257" s="31"/>
      <c r="J257" s="48" t="s">
        <v>683</v>
      </c>
      <c r="K257" s="48"/>
      <c r="L257" s="31"/>
      <c r="M257" s="48" t="s">
        <v>684</v>
      </c>
      <c r="N257" s="48"/>
      <c r="O257" s="31"/>
    </row>
    <row r="258" spans="1:15" x14ac:dyDescent="0.25">
      <c r="A258" s="56"/>
      <c r="B258" s="71"/>
      <c r="C258" s="34"/>
      <c r="D258" s="100"/>
      <c r="E258" s="100"/>
      <c r="F258" s="34"/>
      <c r="G258" s="100"/>
      <c r="H258" s="100"/>
      <c r="I258" s="34"/>
      <c r="J258" s="100"/>
      <c r="K258" s="100"/>
      <c r="L258" s="34"/>
      <c r="M258" s="100"/>
      <c r="N258" s="100"/>
      <c r="O258" s="34"/>
    </row>
    <row r="259" spans="1:15" x14ac:dyDescent="0.25">
      <c r="A259" s="56"/>
      <c r="B259" s="114" t="s">
        <v>685</v>
      </c>
      <c r="C259" s="34"/>
      <c r="D259" s="76"/>
      <c r="E259" s="76"/>
      <c r="F259" s="34"/>
      <c r="G259" s="76"/>
      <c r="H259" s="76"/>
      <c r="I259" s="34"/>
      <c r="J259" s="76"/>
      <c r="K259" s="76"/>
      <c r="L259" s="34"/>
      <c r="M259" s="76"/>
      <c r="N259" s="76"/>
      <c r="O259" s="34"/>
    </row>
    <row r="260" spans="1:15" x14ac:dyDescent="0.25">
      <c r="A260" s="56"/>
      <c r="B260" s="13" t="s">
        <v>686</v>
      </c>
      <c r="C260" s="34"/>
      <c r="D260" s="14" t="s">
        <v>212</v>
      </c>
      <c r="E260" s="37">
        <v>89</v>
      </c>
      <c r="F260" s="34"/>
      <c r="G260" s="14" t="s">
        <v>557</v>
      </c>
      <c r="H260" s="37">
        <v>89</v>
      </c>
      <c r="I260" s="34"/>
      <c r="J260" s="14" t="s">
        <v>557</v>
      </c>
      <c r="K260" s="37" t="s">
        <v>402</v>
      </c>
      <c r="L260" s="34"/>
      <c r="M260" s="14" t="s">
        <v>557</v>
      </c>
      <c r="N260" s="37" t="s">
        <v>402</v>
      </c>
      <c r="O260" s="34"/>
    </row>
    <row r="261" spans="1:15" x14ac:dyDescent="0.25">
      <c r="A261" s="56"/>
      <c r="B261" s="71"/>
      <c r="C261" s="34"/>
      <c r="D261" s="76"/>
      <c r="E261" s="76"/>
      <c r="F261" s="34"/>
      <c r="G261" s="76"/>
      <c r="H261" s="76"/>
      <c r="I261" s="34"/>
      <c r="J261" s="76"/>
      <c r="K261" s="76"/>
      <c r="L261" s="34"/>
      <c r="M261" s="76"/>
      <c r="N261" s="76"/>
      <c r="O261" s="34"/>
    </row>
    <row r="262" spans="1:15" x14ac:dyDescent="0.25">
      <c r="A262" s="56"/>
      <c r="B262" s="114" t="s">
        <v>687</v>
      </c>
      <c r="C262" s="34"/>
      <c r="D262" s="76"/>
      <c r="E262" s="76"/>
      <c r="F262" s="34"/>
      <c r="G262" s="76"/>
      <c r="H262" s="76"/>
      <c r="I262" s="34"/>
      <c r="J262" s="76"/>
      <c r="K262" s="76"/>
      <c r="L262" s="34"/>
      <c r="M262" s="76"/>
      <c r="N262" s="76"/>
      <c r="O262" s="34"/>
    </row>
    <row r="263" spans="1:15" x14ac:dyDescent="0.25">
      <c r="A263" s="56"/>
      <c r="B263" s="13" t="s">
        <v>689</v>
      </c>
      <c r="C263" s="34"/>
      <c r="D263" s="79">
        <v>592</v>
      </c>
      <c r="E263" s="79"/>
      <c r="F263" s="34"/>
      <c r="G263" s="79">
        <v>592</v>
      </c>
      <c r="H263" s="79"/>
      <c r="I263" s="34"/>
      <c r="J263" s="79" t="s">
        <v>402</v>
      </c>
      <c r="K263" s="79"/>
      <c r="L263" s="34"/>
      <c r="M263" s="79" t="s">
        <v>402</v>
      </c>
      <c r="N263" s="79"/>
      <c r="O263" s="34"/>
    </row>
    <row r="264" spans="1:15" x14ac:dyDescent="0.25">
      <c r="A264" s="56"/>
      <c r="B264" s="13" t="s">
        <v>691</v>
      </c>
      <c r="C264" s="34"/>
      <c r="D264" s="76"/>
      <c r="E264" s="76"/>
      <c r="F264" s="34"/>
      <c r="G264" s="76"/>
      <c r="H264" s="76"/>
      <c r="I264" s="34"/>
      <c r="J264" s="76"/>
      <c r="K264" s="76"/>
      <c r="L264" s="34"/>
      <c r="M264" s="76"/>
      <c r="N264" s="76"/>
      <c r="O264" s="34"/>
    </row>
    <row r="265" spans="1:15" x14ac:dyDescent="0.25">
      <c r="A265" s="56"/>
      <c r="B265" s="73" t="s">
        <v>692</v>
      </c>
      <c r="C265" s="34"/>
      <c r="D265" s="79">
        <v>215</v>
      </c>
      <c r="E265" s="79"/>
      <c r="F265" s="34"/>
      <c r="G265" s="79" t="s">
        <v>402</v>
      </c>
      <c r="H265" s="79"/>
      <c r="I265" s="34"/>
      <c r="J265" s="79">
        <v>215</v>
      </c>
      <c r="K265" s="79"/>
      <c r="L265" s="34"/>
      <c r="M265" s="79" t="s">
        <v>402</v>
      </c>
      <c r="N265" s="79"/>
      <c r="O265" s="34"/>
    </row>
    <row r="266" spans="1:15" x14ac:dyDescent="0.25">
      <c r="A266" s="56"/>
      <c r="B266" s="73" t="s">
        <v>694</v>
      </c>
      <c r="C266" s="34"/>
      <c r="D266" s="79">
        <v>638</v>
      </c>
      <c r="E266" s="79"/>
      <c r="F266" s="34"/>
      <c r="G266" s="79" t="s">
        <v>402</v>
      </c>
      <c r="H266" s="79"/>
      <c r="I266" s="34"/>
      <c r="J266" s="79">
        <v>638</v>
      </c>
      <c r="K266" s="79"/>
      <c r="L266" s="34"/>
      <c r="M266" s="79" t="s">
        <v>402</v>
      </c>
      <c r="N266" s="79"/>
      <c r="O266" s="34"/>
    </row>
    <row r="267" spans="1:15" x14ac:dyDescent="0.25">
      <c r="A267" s="56"/>
      <c r="B267" s="73" t="s">
        <v>695</v>
      </c>
      <c r="C267" s="34"/>
      <c r="D267" s="79">
        <v>263</v>
      </c>
      <c r="E267" s="79"/>
      <c r="F267" s="34"/>
      <c r="G267" s="79" t="s">
        <v>402</v>
      </c>
      <c r="H267" s="79"/>
      <c r="I267" s="34"/>
      <c r="J267" s="79">
        <v>263</v>
      </c>
      <c r="K267" s="79"/>
      <c r="L267" s="34"/>
      <c r="M267" s="79" t="s">
        <v>402</v>
      </c>
      <c r="N267" s="79"/>
      <c r="O267" s="34"/>
    </row>
    <row r="268" spans="1:15" x14ac:dyDescent="0.25">
      <c r="A268" s="56"/>
      <c r="B268" s="73" t="s">
        <v>696</v>
      </c>
      <c r="C268" s="34"/>
      <c r="D268" s="79">
        <v>938</v>
      </c>
      <c r="E268" s="79"/>
      <c r="F268" s="34"/>
      <c r="G268" s="79">
        <v>357</v>
      </c>
      <c r="H268" s="79"/>
      <c r="I268" s="34"/>
      <c r="J268" s="79">
        <v>581</v>
      </c>
      <c r="K268" s="79"/>
      <c r="L268" s="34"/>
      <c r="M268" s="79" t="s">
        <v>402</v>
      </c>
      <c r="N268" s="79"/>
      <c r="O268" s="34"/>
    </row>
    <row r="269" spans="1:15" x14ac:dyDescent="0.25">
      <c r="A269" s="56"/>
      <c r="B269" s="71"/>
      <c r="C269" s="34"/>
      <c r="D269" s="76"/>
      <c r="E269" s="76"/>
      <c r="F269" s="34"/>
      <c r="G269" s="76"/>
      <c r="H269" s="76"/>
      <c r="I269" s="34"/>
      <c r="J269" s="76"/>
      <c r="K269" s="76"/>
      <c r="L269" s="34"/>
      <c r="M269" s="76"/>
      <c r="N269" s="76"/>
      <c r="O269" s="34"/>
    </row>
    <row r="270" spans="1:15" x14ac:dyDescent="0.25">
      <c r="A270" s="56"/>
      <c r="B270" s="114" t="s">
        <v>697</v>
      </c>
      <c r="C270" s="34"/>
      <c r="D270" s="76"/>
      <c r="E270" s="76"/>
      <c r="F270" s="34"/>
      <c r="G270" s="76"/>
      <c r="H270" s="76"/>
      <c r="I270" s="34"/>
      <c r="J270" s="76"/>
      <c r="K270" s="76"/>
      <c r="L270" s="34"/>
      <c r="M270" s="76"/>
      <c r="N270" s="76"/>
      <c r="O270" s="34"/>
    </row>
    <row r="271" spans="1:15" ht="26.25" x14ac:dyDescent="0.25">
      <c r="A271" s="56"/>
      <c r="B271" s="13" t="s">
        <v>698</v>
      </c>
      <c r="C271" s="34"/>
      <c r="D271" s="79">
        <v>678</v>
      </c>
      <c r="E271" s="79"/>
      <c r="F271" s="34"/>
      <c r="G271" s="79">
        <v>678</v>
      </c>
      <c r="H271" s="79"/>
      <c r="I271" s="34"/>
      <c r="J271" s="79" t="s">
        <v>402</v>
      </c>
      <c r="K271" s="79"/>
      <c r="L271" s="34"/>
      <c r="M271" s="79" t="s">
        <v>402</v>
      </c>
      <c r="N271" s="79"/>
      <c r="O271" s="34"/>
    </row>
    <row r="272" spans="1:15" x14ac:dyDescent="0.25">
      <c r="A272" s="56"/>
      <c r="B272" s="13" t="s">
        <v>699</v>
      </c>
      <c r="C272" s="34"/>
      <c r="D272" s="79">
        <v>308</v>
      </c>
      <c r="E272" s="79"/>
      <c r="F272" s="34"/>
      <c r="G272" s="79" t="s">
        <v>402</v>
      </c>
      <c r="H272" s="79"/>
      <c r="I272" s="34"/>
      <c r="J272" s="79">
        <v>308</v>
      </c>
      <c r="K272" s="79"/>
      <c r="L272" s="34"/>
      <c r="M272" s="79" t="s">
        <v>402</v>
      </c>
      <c r="N272" s="79"/>
      <c r="O272" s="34"/>
    </row>
    <row r="273" spans="1:15" ht="15.75" thickBot="1" x14ac:dyDescent="0.3">
      <c r="A273" s="56"/>
      <c r="B273" s="13" t="s">
        <v>700</v>
      </c>
      <c r="C273" s="34"/>
      <c r="D273" s="75">
        <v>289</v>
      </c>
      <c r="E273" s="75"/>
      <c r="F273" s="34"/>
      <c r="G273" s="75" t="s">
        <v>402</v>
      </c>
      <c r="H273" s="75"/>
      <c r="I273" s="34"/>
      <c r="J273" s="75">
        <v>289</v>
      </c>
      <c r="K273" s="75"/>
      <c r="L273" s="34"/>
      <c r="M273" s="75" t="s">
        <v>402</v>
      </c>
      <c r="N273" s="75"/>
      <c r="O273" s="34"/>
    </row>
    <row r="274" spans="1:15" ht="15.75" thickBot="1" x14ac:dyDescent="0.3">
      <c r="A274" s="56"/>
      <c r="B274" s="13" t="s">
        <v>705</v>
      </c>
      <c r="C274" s="34"/>
      <c r="D274" s="14" t="s">
        <v>557</v>
      </c>
      <c r="E274" s="36">
        <v>4010</v>
      </c>
      <c r="F274" s="34"/>
      <c r="G274" s="41" t="s">
        <v>557</v>
      </c>
      <c r="H274" s="42">
        <v>1716</v>
      </c>
      <c r="I274" s="34"/>
      <c r="J274" s="41" t="s">
        <v>212</v>
      </c>
      <c r="K274" s="42">
        <v>2294</v>
      </c>
      <c r="L274" s="34"/>
      <c r="M274" s="41" t="s">
        <v>557</v>
      </c>
      <c r="N274" s="88" t="s">
        <v>402</v>
      </c>
      <c r="O274" s="34"/>
    </row>
    <row r="275" spans="1:15" ht="16.5" thickTop="1" thickBot="1" x14ac:dyDescent="0.3">
      <c r="A275" s="56"/>
      <c r="B275" s="13" t="s">
        <v>706</v>
      </c>
      <c r="C275" s="34"/>
      <c r="D275" s="75">
        <v>-434</v>
      </c>
      <c r="E275" s="75"/>
      <c r="F275" s="34"/>
      <c r="G275" s="77"/>
      <c r="H275" s="77"/>
      <c r="I275" s="34"/>
      <c r="J275" s="77"/>
      <c r="K275" s="77"/>
      <c r="L275" s="34"/>
      <c r="M275" s="77"/>
      <c r="N275" s="77"/>
      <c r="O275" s="34"/>
    </row>
    <row r="276" spans="1:15" ht="15.75" thickBot="1" x14ac:dyDescent="0.3">
      <c r="A276" s="56"/>
      <c r="B276" s="13" t="s">
        <v>707</v>
      </c>
      <c r="C276" s="34"/>
      <c r="D276" s="41" t="s">
        <v>557</v>
      </c>
      <c r="E276" s="42">
        <v>3576</v>
      </c>
      <c r="F276" s="34"/>
      <c r="G276" s="76"/>
      <c r="H276" s="76"/>
      <c r="I276" s="34"/>
      <c r="J276" s="76"/>
      <c r="K276" s="76"/>
      <c r="L276" s="34"/>
      <c r="M276" s="76"/>
      <c r="N276" s="76"/>
      <c r="O276" s="34"/>
    </row>
    <row r="277" spans="1:15" ht="15.75" thickTop="1" x14ac:dyDescent="0.25">
      <c r="A277" s="56"/>
      <c r="B277" s="59"/>
      <c r="C277" s="59"/>
      <c r="D277" s="59"/>
      <c r="E277" s="59"/>
      <c r="F277" s="59"/>
      <c r="G277" s="59"/>
      <c r="H277" s="59"/>
      <c r="I277" s="59"/>
      <c r="J277" s="59"/>
      <c r="K277" s="59"/>
      <c r="L277" s="59"/>
      <c r="M277" s="59"/>
      <c r="N277" s="59"/>
      <c r="O277" s="59"/>
    </row>
    <row r="278" spans="1:15" ht="15.75" thickBot="1" x14ac:dyDescent="0.3">
      <c r="A278" s="56"/>
      <c r="B278" s="34"/>
      <c r="C278" s="31"/>
      <c r="D278" s="45"/>
      <c r="E278" s="45"/>
      <c r="F278" s="31"/>
      <c r="G278" s="48" t="s">
        <v>408</v>
      </c>
      <c r="H278" s="48"/>
      <c r="I278" s="48"/>
      <c r="J278" s="48"/>
      <c r="K278" s="48"/>
      <c r="L278" s="48"/>
      <c r="M278" s="48"/>
      <c r="N278" s="48"/>
      <c r="O278" s="48"/>
    </row>
    <row r="279" spans="1:15" x14ac:dyDescent="0.25">
      <c r="A279" s="56"/>
      <c r="B279" s="81"/>
      <c r="C279" s="45"/>
      <c r="D279" s="45"/>
      <c r="E279" s="45"/>
      <c r="F279" s="45"/>
      <c r="G279" s="94" t="s">
        <v>678</v>
      </c>
      <c r="H279" s="94"/>
      <c r="I279" s="95"/>
      <c r="J279" s="94" t="s">
        <v>394</v>
      </c>
      <c r="K279" s="94"/>
      <c r="L279" s="95"/>
      <c r="M279" s="94" t="s">
        <v>394</v>
      </c>
      <c r="N279" s="94"/>
      <c r="O279" s="95"/>
    </row>
    <row r="280" spans="1:15" x14ac:dyDescent="0.25">
      <c r="A280" s="56"/>
      <c r="B280" s="81"/>
      <c r="C280" s="45"/>
      <c r="D280" s="45"/>
      <c r="E280" s="45"/>
      <c r="F280" s="45"/>
      <c r="G280" s="47" t="s">
        <v>679</v>
      </c>
      <c r="H280" s="47"/>
      <c r="I280" s="117"/>
      <c r="J280" s="47" t="s">
        <v>147</v>
      </c>
      <c r="K280" s="47"/>
      <c r="L280" s="117"/>
      <c r="M280" s="47" t="s">
        <v>397</v>
      </c>
      <c r="N280" s="47"/>
      <c r="O280" s="117"/>
    </row>
    <row r="281" spans="1:15" x14ac:dyDescent="0.25">
      <c r="A281" s="56"/>
      <c r="B281" s="81"/>
      <c r="C281" s="45"/>
      <c r="D281" s="45"/>
      <c r="E281" s="45"/>
      <c r="F281" s="45"/>
      <c r="G281" s="47" t="s">
        <v>680</v>
      </c>
      <c r="H281" s="47"/>
      <c r="I281" s="117"/>
      <c r="J281" s="47" t="s">
        <v>395</v>
      </c>
      <c r="K281" s="47"/>
      <c r="L281" s="117"/>
      <c r="M281" s="47" t="s">
        <v>396</v>
      </c>
      <c r="N281" s="47"/>
      <c r="O281" s="117"/>
    </row>
    <row r="282" spans="1:15" x14ac:dyDescent="0.25">
      <c r="A282" s="56"/>
      <c r="B282" s="81"/>
      <c r="C282" s="45"/>
      <c r="D282" s="45"/>
      <c r="E282" s="45"/>
      <c r="F282" s="45"/>
      <c r="G282" s="47" t="s">
        <v>681</v>
      </c>
      <c r="H282" s="47"/>
      <c r="I282" s="117"/>
      <c r="J282" s="47" t="s">
        <v>396</v>
      </c>
      <c r="K282" s="47"/>
      <c r="L282" s="117"/>
      <c r="M282" s="55"/>
      <c r="N282" s="55"/>
      <c r="O282" s="117"/>
    </row>
    <row r="283" spans="1:15" ht="15.75" thickBot="1" x14ac:dyDescent="0.3">
      <c r="A283" s="56"/>
      <c r="B283" s="96" t="s">
        <v>210</v>
      </c>
      <c r="C283" s="93"/>
      <c r="D283" s="48" t="s">
        <v>125</v>
      </c>
      <c r="E283" s="48"/>
      <c r="F283" s="31"/>
      <c r="G283" s="48" t="s">
        <v>682</v>
      </c>
      <c r="H283" s="48"/>
      <c r="I283" s="31"/>
      <c r="J283" s="48" t="s">
        <v>683</v>
      </c>
      <c r="K283" s="48"/>
      <c r="L283" s="31"/>
      <c r="M283" s="48" t="s">
        <v>684</v>
      </c>
      <c r="N283" s="48"/>
      <c r="O283" s="93"/>
    </row>
    <row r="284" spans="1:15" x14ac:dyDescent="0.25">
      <c r="A284" s="56"/>
      <c r="B284" s="71"/>
      <c r="C284" s="34"/>
      <c r="D284" s="100"/>
      <c r="E284" s="100"/>
      <c r="F284" s="34"/>
      <c r="G284" s="100"/>
      <c r="H284" s="100"/>
      <c r="I284" s="34"/>
      <c r="J284" s="100"/>
      <c r="K284" s="100"/>
      <c r="L284" s="34"/>
      <c r="M284" s="100"/>
      <c r="N284" s="100"/>
      <c r="O284" s="34"/>
    </row>
    <row r="285" spans="1:15" x14ac:dyDescent="0.25">
      <c r="A285" s="56"/>
      <c r="B285" s="114" t="s">
        <v>685</v>
      </c>
      <c r="C285" s="34"/>
      <c r="D285" s="76"/>
      <c r="E285" s="76"/>
      <c r="F285" s="34"/>
      <c r="G285" s="76"/>
      <c r="H285" s="76"/>
      <c r="I285" s="34"/>
      <c r="J285" s="76"/>
      <c r="K285" s="76"/>
      <c r="L285" s="34"/>
      <c r="M285" s="76"/>
      <c r="N285" s="76"/>
      <c r="O285" s="34"/>
    </row>
    <row r="286" spans="1:15" x14ac:dyDescent="0.25">
      <c r="A286" s="56"/>
      <c r="B286" s="13" t="s">
        <v>686</v>
      </c>
      <c r="C286" s="34"/>
      <c r="D286" s="14" t="s">
        <v>557</v>
      </c>
      <c r="E286" s="37">
        <v>30</v>
      </c>
      <c r="F286" s="34"/>
      <c r="G286" s="14" t="s">
        <v>557</v>
      </c>
      <c r="H286" s="37">
        <v>30</v>
      </c>
      <c r="I286" s="34"/>
      <c r="J286" s="14" t="s">
        <v>557</v>
      </c>
      <c r="K286" s="37" t="s">
        <v>402</v>
      </c>
      <c r="L286" s="34"/>
      <c r="M286" s="14" t="s">
        <v>557</v>
      </c>
      <c r="N286" s="37" t="s">
        <v>402</v>
      </c>
      <c r="O286" s="34"/>
    </row>
    <row r="287" spans="1:15" x14ac:dyDescent="0.25">
      <c r="A287" s="56"/>
      <c r="B287" s="71"/>
      <c r="C287" s="34"/>
      <c r="D287" s="76"/>
      <c r="E287" s="76"/>
      <c r="F287" s="34"/>
      <c r="G287" s="76"/>
      <c r="H287" s="76"/>
      <c r="I287" s="34"/>
      <c r="J287" s="76"/>
      <c r="K287" s="76"/>
      <c r="L287" s="34"/>
      <c r="M287" s="76"/>
      <c r="N287" s="76"/>
      <c r="O287" s="34"/>
    </row>
    <row r="288" spans="1:15" x14ac:dyDescent="0.25">
      <c r="A288" s="56"/>
      <c r="B288" s="114" t="s">
        <v>687</v>
      </c>
      <c r="C288" s="34"/>
      <c r="D288" s="76"/>
      <c r="E288" s="76"/>
      <c r="F288" s="34"/>
      <c r="G288" s="76"/>
      <c r="H288" s="76"/>
      <c r="I288" s="34"/>
      <c r="J288" s="76"/>
      <c r="K288" s="76"/>
      <c r="L288" s="34"/>
      <c r="M288" s="76"/>
      <c r="N288" s="76"/>
      <c r="O288" s="34"/>
    </row>
    <row r="289" spans="1:15" x14ac:dyDescent="0.25">
      <c r="A289" s="56"/>
      <c r="B289" s="13" t="s">
        <v>689</v>
      </c>
      <c r="C289" s="34"/>
      <c r="D289" s="79">
        <v>545</v>
      </c>
      <c r="E289" s="79"/>
      <c r="F289" s="34"/>
      <c r="G289" s="79">
        <v>545</v>
      </c>
      <c r="H289" s="79"/>
      <c r="I289" s="34"/>
      <c r="J289" s="79" t="s">
        <v>402</v>
      </c>
      <c r="K289" s="79"/>
      <c r="L289" s="34"/>
      <c r="M289" s="79" t="s">
        <v>402</v>
      </c>
      <c r="N289" s="79"/>
      <c r="O289" s="34"/>
    </row>
    <row r="290" spans="1:15" x14ac:dyDescent="0.25">
      <c r="A290" s="56"/>
      <c r="B290" s="13" t="s">
        <v>691</v>
      </c>
      <c r="C290" s="34"/>
      <c r="D290" s="76"/>
      <c r="E290" s="76"/>
      <c r="F290" s="34"/>
      <c r="G290" s="76"/>
      <c r="H290" s="76"/>
      <c r="I290" s="34"/>
      <c r="J290" s="76"/>
      <c r="K290" s="76"/>
      <c r="L290" s="34"/>
      <c r="M290" s="76"/>
      <c r="N290" s="76"/>
      <c r="O290" s="34"/>
    </row>
    <row r="291" spans="1:15" x14ac:dyDescent="0.25">
      <c r="A291" s="56"/>
      <c r="B291" s="73" t="s">
        <v>692</v>
      </c>
      <c r="C291" s="34"/>
      <c r="D291" s="79">
        <v>238</v>
      </c>
      <c r="E291" s="79"/>
      <c r="F291" s="34"/>
      <c r="G291" s="79" t="s">
        <v>402</v>
      </c>
      <c r="H291" s="79"/>
      <c r="I291" s="34"/>
      <c r="J291" s="79">
        <v>238</v>
      </c>
      <c r="K291" s="79"/>
      <c r="L291" s="34"/>
      <c r="M291" s="79" t="s">
        <v>402</v>
      </c>
      <c r="N291" s="79"/>
      <c r="O291" s="34"/>
    </row>
    <row r="292" spans="1:15" x14ac:dyDescent="0.25">
      <c r="A292" s="56"/>
      <c r="B292" s="73" t="s">
        <v>694</v>
      </c>
      <c r="C292" s="34"/>
      <c r="D292" s="79">
        <v>572</v>
      </c>
      <c r="E292" s="79"/>
      <c r="F292" s="34"/>
      <c r="G292" s="79" t="s">
        <v>402</v>
      </c>
      <c r="H292" s="79"/>
      <c r="I292" s="34"/>
      <c r="J292" s="79">
        <v>572</v>
      </c>
      <c r="K292" s="79"/>
      <c r="L292" s="34"/>
      <c r="M292" s="79" t="s">
        <v>402</v>
      </c>
      <c r="N292" s="79"/>
      <c r="O292" s="34"/>
    </row>
    <row r="293" spans="1:15" x14ac:dyDescent="0.25">
      <c r="A293" s="56"/>
      <c r="B293" s="73" t="s">
        <v>696</v>
      </c>
      <c r="C293" s="34"/>
      <c r="D293" s="79">
        <v>576</v>
      </c>
      <c r="E293" s="79"/>
      <c r="F293" s="34"/>
      <c r="G293" s="79">
        <v>289</v>
      </c>
      <c r="H293" s="79"/>
      <c r="I293" s="34"/>
      <c r="J293" s="79">
        <v>287</v>
      </c>
      <c r="K293" s="79"/>
      <c r="L293" s="34"/>
      <c r="M293" s="79" t="s">
        <v>402</v>
      </c>
      <c r="N293" s="79"/>
      <c r="O293" s="34"/>
    </row>
    <row r="294" spans="1:15" x14ac:dyDescent="0.25">
      <c r="A294" s="56"/>
      <c r="B294" s="71"/>
      <c r="C294" s="34"/>
      <c r="D294" s="76"/>
      <c r="E294" s="76"/>
      <c r="F294" s="34"/>
      <c r="G294" s="76"/>
      <c r="H294" s="76"/>
      <c r="I294" s="34"/>
      <c r="J294" s="76"/>
      <c r="K294" s="76"/>
      <c r="L294" s="34"/>
      <c r="M294" s="76"/>
      <c r="N294" s="76"/>
      <c r="O294" s="34"/>
    </row>
    <row r="295" spans="1:15" x14ac:dyDescent="0.25">
      <c r="A295" s="56"/>
      <c r="B295" s="114" t="s">
        <v>697</v>
      </c>
      <c r="C295" s="34"/>
      <c r="D295" s="76"/>
      <c r="E295" s="76"/>
      <c r="F295" s="34"/>
      <c r="G295" s="76"/>
      <c r="H295" s="76"/>
      <c r="I295" s="34"/>
      <c r="J295" s="76"/>
      <c r="K295" s="76"/>
      <c r="L295" s="34"/>
      <c r="M295" s="76"/>
      <c r="N295" s="76"/>
      <c r="O295" s="34"/>
    </row>
    <row r="296" spans="1:15" ht="26.25" x14ac:dyDescent="0.25">
      <c r="A296" s="56"/>
      <c r="B296" s="13" t="s">
        <v>698</v>
      </c>
      <c r="C296" s="34"/>
      <c r="D296" s="79">
        <v>776</v>
      </c>
      <c r="E296" s="79"/>
      <c r="F296" s="34"/>
      <c r="G296" s="79">
        <v>776</v>
      </c>
      <c r="H296" s="79"/>
      <c r="I296" s="34"/>
      <c r="J296" s="79" t="s">
        <v>402</v>
      </c>
      <c r="K296" s="79"/>
      <c r="L296" s="34"/>
      <c r="M296" s="79" t="s">
        <v>402</v>
      </c>
      <c r="N296" s="79"/>
      <c r="O296" s="34"/>
    </row>
    <row r="297" spans="1:15" x14ac:dyDescent="0.25">
      <c r="A297" s="56"/>
      <c r="B297" s="13" t="s">
        <v>699</v>
      </c>
      <c r="C297" s="34"/>
      <c r="D297" s="79">
        <v>312</v>
      </c>
      <c r="E297" s="79"/>
      <c r="F297" s="34"/>
      <c r="G297" s="79" t="s">
        <v>402</v>
      </c>
      <c r="H297" s="79"/>
      <c r="I297" s="34"/>
      <c r="J297" s="79">
        <v>312</v>
      </c>
      <c r="K297" s="79"/>
      <c r="L297" s="34"/>
      <c r="M297" s="79" t="s">
        <v>402</v>
      </c>
      <c r="N297" s="79"/>
      <c r="O297" s="34"/>
    </row>
    <row r="298" spans="1:15" ht="15.75" thickBot="1" x14ac:dyDescent="0.3">
      <c r="A298" s="56"/>
      <c r="B298" s="13" t="s">
        <v>700</v>
      </c>
      <c r="C298" s="34"/>
      <c r="D298" s="39"/>
      <c r="E298" s="69">
        <v>361</v>
      </c>
      <c r="F298" s="34"/>
      <c r="G298" s="39"/>
      <c r="H298" s="69" t="s">
        <v>402</v>
      </c>
      <c r="I298" s="34"/>
      <c r="J298" s="39"/>
      <c r="K298" s="69">
        <v>361</v>
      </c>
      <c r="L298" s="34"/>
      <c r="M298" s="39"/>
      <c r="N298" s="69" t="s">
        <v>402</v>
      </c>
      <c r="O298" s="39"/>
    </row>
    <row r="299" spans="1:15" ht="15.75" thickBot="1" x14ac:dyDescent="0.3">
      <c r="A299" s="56"/>
      <c r="B299" s="13" t="s">
        <v>125</v>
      </c>
      <c r="C299" s="34"/>
      <c r="D299" s="41" t="s">
        <v>557</v>
      </c>
      <c r="E299" s="72">
        <v>3410</v>
      </c>
      <c r="F299" s="34"/>
      <c r="G299" s="41" t="s">
        <v>557</v>
      </c>
      <c r="H299" s="72">
        <v>1640</v>
      </c>
      <c r="I299" s="34"/>
      <c r="J299" s="41" t="s">
        <v>557</v>
      </c>
      <c r="K299" s="72">
        <v>1770</v>
      </c>
      <c r="L299" s="34"/>
      <c r="M299" s="41" t="s">
        <v>557</v>
      </c>
      <c r="N299" s="70" t="s">
        <v>402</v>
      </c>
      <c r="O299" s="112"/>
    </row>
    <row r="300" spans="1:15" ht="15.75" thickTop="1" x14ac:dyDescent="0.25">
      <c r="A300" s="56"/>
      <c r="B300" s="63"/>
      <c r="C300" s="63"/>
      <c r="D300" s="63"/>
      <c r="E300" s="63"/>
      <c r="F300" s="63"/>
      <c r="G300" s="63"/>
      <c r="H300" s="63"/>
      <c r="I300" s="63"/>
      <c r="J300" s="63"/>
      <c r="K300" s="63"/>
      <c r="L300" s="63"/>
      <c r="M300" s="63"/>
      <c r="N300" s="63"/>
      <c r="O300" s="63"/>
    </row>
    <row r="301" spans="1:15" x14ac:dyDescent="0.25">
      <c r="A301" s="56"/>
      <c r="B301" s="119" t="s">
        <v>703</v>
      </c>
      <c r="C301" s="119"/>
      <c r="D301" s="119"/>
      <c r="E301" s="119"/>
      <c r="F301" s="119"/>
      <c r="G301" s="119"/>
      <c r="H301" s="119"/>
      <c r="I301" s="119"/>
      <c r="J301" s="119"/>
      <c r="K301" s="119"/>
      <c r="L301" s="119"/>
      <c r="M301" s="119"/>
      <c r="N301" s="119"/>
      <c r="O301" s="119"/>
    </row>
    <row r="302" spans="1:15" x14ac:dyDescent="0.25">
      <c r="A302" s="56"/>
      <c r="B302" s="63"/>
      <c r="C302" s="63"/>
      <c r="D302" s="63"/>
      <c r="E302" s="63"/>
      <c r="F302" s="63"/>
      <c r="G302" s="63"/>
      <c r="H302" s="63"/>
      <c r="I302" s="63"/>
      <c r="J302" s="63"/>
      <c r="K302" s="63"/>
      <c r="L302" s="63"/>
      <c r="M302" s="63"/>
      <c r="N302" s="63"/>
      <c r="O302" s="63"/>
    </row>
    <row r="303" spans="1:15" x14ac:dyDescent="0.25">
      <c r="A303" s="56"/>
      <c r="B303" s="57" t="s">
        <v>708</v>
      </c>
      <c r="C303" s="57"/>
      <c r="D303" s="57"/>
      <c r="E303" s="57"/>
      <c r="F303" s="57"/>
      <c r="G303" s="57"/>
      <c r="H303" s="57"/>
      <c r="I303" s="57"/>
      <c r="J303" s="57"/>
      <c r="K303" s="57"/>
      <c r="L303" s="57"/>
      <c r="M303" s="57"/>
      <c r="N303" s="57"/>
      <c r="O303" s="57"/>
    </row>
    <row r="304" spans="1:15" x14ac:dyDescent="0.25">
      <c r="A304" s="56"/>
      <c r="B304" s="120"/>
      <c r="C304" s="120"/>
      <c r="D304" s="120"/>
      <c r="E304" s="120"/>
      <c r="F304" s="120"/>
      <c r="G304" s="120"/>
      <c r="H304" s="120"/>
      <c r="I304" s="120"/>
      <c r="J304" s="120"/>
      <c r="K304" s="120"/>
      <c r="L304" s="120"/>
      <c r="M304" s="120"/>
      <c r="N304" s="120"/>
      <c r="O304" s="120"/>
    </row>
    <row r="305" spans="1:15" x14ac:dyDescent="0.25">
      <c r="A305" s="56"/>
      <c r="B305" s="121" t="s">
        <v>709</v>
      </c>
      <c r="C305" s="121"/>
      <c r="D305" s="121"/>
      <c r="E305" s="121"/>
      <c r="F305" s="121"/>
      <c r="G305" s="121"/>
      <c r="H305" s="121"/>
      <c r="I305" s="121"/>
      <c r="J305" s="121"/>
      <c r="K305" s="121"/>
      <c r="L305" s="121"/>
      <c r="M305" s="121"/>
      <c r="N305" s="121"/>
      <c r="O305" s="121"/>
    </row>
    <row r="306" spans="1:15" x14ac:dyDescent="0.25">
      <c r="A306" s="56"/>
      <c r="B306" s="120"/>
      <c r="C306" s="120"/>
      <c r="D306" s="120"/>
      <c r="E306" s="120"/>
      <c r="F306" s="120"/>
      <c r="G306" s="120"/>
      <c r="H306" s="120"/>
      <c r="I306" s="120"/>
      <c r="J306" s="120"/>
      <c r="K306" s="120"/>
      <c r="L306" s="120"/>
      <c r="M306" s="120"/>
      <c r="N306" s="120"/>
      <c r="O306" s="120"/>
    </row>
    <row r="307" spans="1:15" x14ac:dyDescent="0.25">
      <c r="A307" s="56"/>
      <c r="B307" s="59" t="s">
        <v>710</v>
      </c>
      <c r="C307" s="59"/>
      <c r="D307" s="59"/>
      <c r="E307" s="59"/>
      <c r="F307" s="59"/>
      <c r="G307" s="59"/>
      <c r="H307" s="59"/>
      <c r="I307" s="59"/>
      <c r="J307" s="59"/>
      <c r="K307" s="59"/>
      <c r="L307" s="59"/>
      <c r="M307" s="59"/>
      <c r="N307" s="59"/>
      <c r="O307" s="59"/>
    </row>
    <row r="308" spans="1:15" x14ac:dyDescent="0.25">
      <c r="A308" s="56"/>
      <c r="B308" s="64"/>
      <c r="C308" s="64"/>
      <c r="D308" s="64"/>
      <c r="E308" s="64"/>
      <c r="F308" s="64"/>
      <c r="G308" s="64"/>
      <c r="H308" s="64"/>
      <c r="I308" s="64"/>
      <c r="J308" s="64"/>
      <c r="K308" s="64"/>
      <c r="L308" s="64"/>
      <c r="M308" s="64"/>
      <c r="N308" s="64"/>
      <c r="O308" s="64"/>
    </row>
    <row r="309" spans="1:15" x14ac:dyDescent="0.25">
      <c r="A309" s="56"/>
      <c r="B309" s="118" t="s">
        <v>711</v>
      </c>
      <c r="C309" s="118"/>
      <c r="D309" s="118"/>
      <c r="E309" s="118"/>
      <c r="F309" s="118"/>
      <c r="G309" s="118"/>
      <c r="H309" s="118"/>
      <c r="I309" s="118"/>
      <c r="J309" s="118"/>
      <c r="K309" s="118"/>
      <c r="L309" s="118"/>
      <c r="M309" s="118"/>
      <c r="N309" s="118"/>
      <c r="O309" s="118"/>
    </row>
    <row r="310" spans="1:15" x14ac:dyDescent="0.25">
      <c r="A310" s="56"/>
      <c r="B310" s="59"/>
      <c r="C310" s="59"/>
      <c r="D310" s="59"/>
      <c r="E310" s="59"/>
      <c r="F310" s="59"/>
      <c r="G310" s="59"/>
      <c r="H310" s="59"/>
      <c r="I310" s="59"/>
      <c r="J310" s="59"/>
      <c r="K310" s="59"/>
      <c r="L310" s="59"/>
      <c r="M310" s="59"/>
      <c r="N310" s="59"/>
      <c r="O310" s="59"/>
    </row>
    <row r="311" spans="1:15" x14ac:dyDescent="0.25">
      <c r="A311" s="56"/>
      <c r="B311" s="59" t="s">
        <v>712</v>
      </c>
      <c r="C311" s="59"/>
      <c r="D311" s="59"/>
      <c r="E311" s="59"/>
      <c r="F311" s="59"/>
      <c r="G311" s="59"/>
      <c r="H311" s="59"/>
      <c r="I311" s="59"/>
      <c r="J311" s="59"/>
      <c r="K311" s="59"/>
      <c r="L311" s="59"/>
      <c r="M311" s="59"/>
      <c r="N311" s="59"/>
      <c r="O311" s="59"/>
    </row>
    <row r="312" spans="1:15" x14ac:dyDescent="0.25">
      <c r="A312" s="56"/>
      <c r="B312" s="63"/>
      <c r="C312" s="63"/>
      <c r="D312" s="63"/>
      <c r="E312" s="63"/>
      <c r="F312" s="63"/>
      <c r="G312" s="63"/>
      <c r="H312" s="63"/>
      <c r="I312" s="63"/>
      <c r="J312" s="63"/>
      <c r="K312" s="63"/>
      <c r="L312" s="63"/>
      <c r="M312" s="63"/>
      <c r="N312" s="63"/>
      <c r="O312" s="63"/>
    </row>
    <row r="313" spans="1:15" x14ac:dyDescent="0.25">
      <c r="A313" s="56"/>
      <c r="B313" s="34"/>
      <c r="C313" s="31"/>
      <c r="D313" s="45"/>
      <c r="E313" s="45"/>
      <c r="F313" s="31"/>
      <c r="G313" s="47" t="s">
        <v>147</v>
      </c>
      <c r="H313" s="47"/>
      <c r="I313" s="31"/>
    </row>
    <row r="314" spans="1:15" x14ac:dyDescent="0.25">
      <c r="A314" s="56"/>
      <c r="B314" s="34"/>
      <c r="C314" s="31"/>
      <c r="D314" s="47" t="s">
        <v>713</v>
      </c>
      <c r="E314" s="47"/>
      <c r="F314" s="31"/>
      <c r="G314" s="47" t="s">
        <v>714</v>
      </c>
      <c r="H314" s="47"/>
      <c r="I314" s="31"/>
    </row>
    <row r="315" spans="1:15" ht="15.75" thickBot="1" x14ac:dyDescent="0.3">
      <c r="A315" s="56"/>
      <c r="B315" s="96" t="s">
        <v>210</v>
      </c>
      <c r="C315" s="31"/>
      <c r="D315" s="48" t="s">
        <v>715</v>
      </c>
      <c r="E315" s="48"/>
      <c r="F315" s="31"/>
      <c r="G315" s="48" t="s">
        <v>715</v>
      </c>
      <c r="H315" s="48"/>
      <c r="I315" s="31"/>
    </row>
    <row r="316" spans="1:15" x14ac:dyDescent="0.25">
      <c r="A316" s="56"/>
      <c r="B316" s="13">
        <v>2014</v>
      </c>
      <c r="C316" s="34"/>
      <c r="D316" s="14" t="s">
        <v>212</v>
      </c>
      <c r="E316" s="36">
        <v>22413</v>
      </c>
      <c r="F316" s="34"/>
      <c r="G316" s="14" t="s">
        <v>212</v>
      </c>
      <c r="H316" s="36">
        <v>3495</v>
      </c>
      <c r="I316" s="34"/>
    </row>
    <row r="317" spans="1:15" x14ac:dyDescent="0.25">
      <c r="A317" s="56"/>
      <c r="B317" s="13">
        <v>2015</v>
      </c>
      <c r="C317" s="34"/>
      <c r="D317" s="49">
        <v>22827</v>
      </c>
      <c r="E317" s="49"/>
      <c r="F317" s="34"/>
      <c r="G317" s="49">
        <v>3574</v>
      </c>
      <c r="H317" s="49"/>
      <c r="I317" s="34"/>
    </row>
    <row r="318" spans="1:15" x14ac:dyDescent="0.25">
      <c r="A318" s="56"/>
      <c r="B318" s="13">
        <v>2016</v>
      </c>
      <c r="C318" s="34"/>
      <c r="D318" s="49">
        <v>23164</v>
      </c>
      <c r="E318" s="49"/>
      <c r="F318" s="34"/>
      <c r="G318" s="49">
        <v>3615</v>
      </c>
      <c r="H318" s="49"/>
      <c r="I318" s="34"/>
    </row>
    <row r="319" spans="1:15" x14ac:dyDescent="0.25">
      <c r="A319" s="56"/>
      <c r="B319" s="13">
        <v>2017</v>
      </c>
      <c r="C319" s="34"/>
      <c r="D319" s="49">
        <v>23274</v>
      </c>
      <c r="E319" s="49"/>
      <c r="F319" s="34"/>
      <c r="G319" s="49">
        <v>2806</v>
      </c>
      <c r="H319" s="49"/>
      <c r="I319" s="34"/>
    </row>
    <row r="320" spans="1:15" x14ac:dyDescent="0.25">
      <c r="A320" s="56"/>
      <c r="B320" s="13">
        <v>2018</v>
      </c>
      <c r="C320" s="34"/>
      <c r="D320" s="49">
        <v>23245</v>
      </c>
      <c r="E320" s="49"/>
      <c r="F320" s="34"/>
      <c r="G320" s="49">
        <v>2820</v>
      </c>
      <c r="H320" s="49"/>
      <c r="I320" s="34"/>
    </row>
    <row r="321" spans="1:15" x14ac:dyDescent="0.25">
      <c r="A321" s="56"/>
      <c r="B321" s="13" t="s">
        <v>716</v>
      </c>
      <c r="C321" s="34"/>
      <c r="D321" s="49">
        <v>116421</v>
      </c>
      <c r="E321" s="49"/>
      <c r="F321" s="34"/>
      <c r="G321" s="49">
        <v>12867</v>
      </c>
      <c r="H321" s="49"/>
      <c r="I321" s="34"/>
    </row>
    <row r="322" spans="1:15" x14ac:dyDescent="0.25">
      <c r="A322" s="56"/>
      <c r="B322" s="34"/>
      <c r="C322" s="34"/>
      <c r="D322" s="34"/>
      <c r="E322" s="34"/>
      <c r="F322" s="34"/>
      <c r="G322" s="34"/>
      <c r="H322" s="34"/>
      <c r="I322" s="34"/>
    </row>
    <row r="323" spans="1:15" x14ac:dyDescent="0.25">
      <c r="A323" s="56"/>
      <c r="B323" s="64"/>
      <c r="C323" s="64"/>
      <c r="D323" s="64"/>
      <c r="E323" s="64"/>
      <c r="F323" s="64"/>
      <c r="G323" s="64"/>
      <c r="H323" s="64"/>
      <c r="I323" s="64"/>
      <c r="J323" s="64"/>
      <c r="K323" s="64"/>
      <c r="L323" s="64"/>
      <c r="M323" s="64"/>
      <c r="N323" s="64"/>
      <c r="O323" s="64"/>
    </row>
    <row r="324" spans="1:15" x14ac:dyDescent="0.25">
      <c r="A324" s="56"/>
      <c r="B324" s="118" t="s">
        <v>717</v>
      </c>
      <c r="C324" s="118"/>
      <c r="D324" s="118"/>
      <c r="E324" s="118"/>
      <c r="F324" s="118"/>
      <c r="G324" s="118"/>
      <c r="H324" s="118"/>
      <c r="I324" s="118"/>
      <c r="J324" s="118"/>
      <c r="K324" s="118"/>
      <c r="L324" s="118"/>
      <c r="M324" s="118"/>
      <c r="N324" s="118"/>
      <c r="O324" s="118"/>
    </row>
    <row r="325" spans="1:15" x14ac:dyDescent="0.25">
      <c r="A325" s="56"/>
      <c r="B325" s="59"/>
      <c r="C325" s="59"/>
      <c r="D325" s="59"/>
      <c r="E325" s="59"/>
      <c r="F325" s="59"/>
      <c r="G325" s="59"/>
      <c r="H325" s="59"/>
      <c r="I325" s="59"/>
      <c r="J325" s="59"/>
      <c r="K325" s="59"/>
      <c r="L325" s="59"/>
      <c r="M325" s="59"/>
      <c r="N325" s="59"/>
      <c r="O325" s="59"/>
    </row>
    <row r="326" spans="1:15" ht="25.5" customHeight="1" x14ac:dyDescent="0.25">
      <c r="A326" s="56"/>
      <c r="B326" s="59" t="s">
        <v>718</v>
      </c>
      <c r="C326" s="59"/>
      <c r="D326" s="59"/>
      <c r="E326" s="59"/>
      <c r="F326" s="59"/>
      <c r="G326" s="59"/>
      <c r="H326" s="59"/>
      <c r="I326" s="59"/>
      <c r="J326" s="59"/>
      <c r="K326" s="59"/>
      <c r="L326" s="59"/>
      <c r="M326" s="59"/>
      <c r="N326" s="59"/>
      <c r="O326" s="59"/>
    </row>
    <row r="327" spans="1:15" x14ac:dyDescent="0.25">
      <c r="A327" s="56"/>
      <c r="B327" s="63"/>
      <c r="C327" s="63"/>
      <c r="D327" s="63"/>
      <c r="E327" s="63"/>
      <c r="F327" s="63"/>
      <c r="G327" s="63"/>
      <c r="H327" s="63"/>
      <c r="I327" s="63"/>
      <c r="J327" s="63"/>
      <c r="K327" s="63"/>
      <c r="L327" s="63"/>
      <c r="M327" s="63"/>
      <c r="N327" s="63"/>
      <c r="O327" s="63"/>
    </row>
  </sheetData>
  <mergeCells count="648">
    <mergeCell ref="B326:O326"/>
    <mergeCell ref="B327:O327"/>
    <mergeCell ref="B310:O310"/>
    <mergeCell ref="B311:O311"/>
    <mergeCell ref="B312:O312"/>
    <mergeCell ref="B323:O323"/>
    <mergeCell ref="B324:O324"/>
    <mergeCell ref="B325:O325"/>
    <mergeCell ref="B304:O304"/>
    <mergeCell ref="B305:O305"/>
    <mergeCell ref="B306:O306"/>
    <mergeCell ref="B307:O307"/>
    <mergeCell ref="B308:O308"/>
    <mergeCell ref="B309:O309"/>
    <mergeCell ref="B251:O251"/>
    <mergeCell ref="B277:O277"/>
    <mergeCell ref="B300:O300"/>
    <mergeCell ref="B301:O301"/>
    <mergeCell ref="B302:O302"/>
    <mergeCell ref="B303:O303"/>
    <mergeCell ref="B183:O183"/>
    <mergeCell ref="B184:O184"/>
    <mergeCell ref="B185:O185"/>
    <mergeCell ref="B186:O186"/>
    <mergeCell ref="B187:O187"/>
    <mergeCell ref="B217:O217"/>
    <mergeCell ref="B177:O177"/>
    <mergeCell ref="B178:O178"/>
    <mergeCell ref="B179:O179"/>
    <mergeCell ref="B180:O180"/>
    <mergeCell ref="B181:O181"/>
    <mergeCell ref="B182:O182"/>
    <mergeCell ref="B171:O171"/>
    <mergeCell ref="B172:O172"/>
    <mergeCell ref="B173:O173"/>
    <mergeCell ref="B174:O174"/>
    <mergeCell ref="B175:O175"/>
    <mergeCell ref="B176:O176"/>
    <mergeCell ref="B165:O165"/>
    <mergeCell ref="B166:O166"/>
    <mergeCell ref="B167:O167"/>
    <mergeCell ref="B168:O168"/>
    <mergeCell ref="B169:O169"/>
    <mergeCell ref="B170:O170"/>
    <mergeCell ref="B153:O153"/>
    <mergeCell ref="B157:O157"/>
    <mergeCell ref="B158:O158"/>
    <mergeCell ref="B159:O159"/>
    <mergeCell ref="B163:O163"/>
    <mergeCell ref="B164:O164"/>
    <mergeCell ref="B123:O123"/>
    <mergeCell ref="B124:O124"/>
    <mergeCell ref="B125:O125"/>
    <mergeCell ref="B130:O130"/>
    <mergeCell ref="B131:O131"/>
    <mergeCell ref="B132:O132"/>
    <mergeCell ref="B91:O91"/>
    <mergeCell ref="B92:O92"/>
    <mergeCell ref="B93:O93"/>
    <mergeCell ref="B94:O94"/>
    <mergeCell ref="B106:O106"/>
    <mergeCell ref="B117:O117"/>
    <mergeCell ref="B85:O85"/>
    <mergeCell ref="B86:O86"/>
    <mergeCell ref="B87:O87"/>
    <mergeCell ref="B88:O88"/>
    <mergeCell ref="B89:O89"/>
    <mergeCell ref="B90:O90"/>
    <mergeCell ref="B74:O74"/>
    <mergeCell ref="B80:O80"/>
    <mergeCell ref="B81:O81"/>
    <mergeCell ref="B82:O82"/>
    <mergeCell ref="B83:O83"/>
    <mergeCell ref="B84:O84"/>
    <mergeCell ref="B50:O50"/>
    <mergeCell ref="B51:O51"/>
    <mergeCell ref="B52:O52"/>
    <mergeCell ref="B61:O61"/>
    <mergeCell ref="B62:O62"/>
    <mergeCell ref="B63:O63"/>
    <mergeCell ref="B37:O37"/>
    <mergeCell ref="B38:O38"/>
    <mergeCell ref="B39:O39"/>
    <mergeCell ref="B43:O43"/>
    <mergeCell ref="B44:O44"/>
    <mergeCell ref="B45:O45"/>
    <mergeCell ref="B11:O11"/>
    <mergeCell ref="B12:O12"/>
    <mergeCell ref="B13:O13"/>
    <mergeCell ref="B14:O14"/>
    <mergeCell ref="B15:O15"/>
    <mergeCell ref="B16:O16"/>
    <mergeCell ref="B5:O5"/>
    <mergeCell ref="B6:O6"/>
    <mergeCell ref="B7:O7"/>
    <mergeCell ref="B8:O8"/>
    <mergeCell ref="B9:O9"/>
    <mergeCell ref="B10:O10"/>
    <mergeCell ref="D320:E320"/>
    <mergeCell ref="G320:H320"/>
    <mergeCell ref="D321:E321"/>
    <mergeCell ref="G321:H321"/>
    <mergeCell ref="A1:A2"/>
    <mergeCell ref="B1:O1"/>
    <mergeCell ref="B2:O2"/>
    <mergeCell ref="B3:O3"/>
    <mergeCell ref="A4:A327"/>
    <mergeCell ref="B4:O4"/>
    <mergeCell ref="D317:E317"/>
    <mergeCell ref="G317:H317"/>
    <mergeCell ref="D318:E318"/>
    <mergeCell ref="G318:H318"/>
    <mergeCell ref="D319:E319"/>
    <mergeCell ref="G319:H319"/>
    <mergeCell ref="D313:E313"/>
    <mergeCell ref="G313:H313"/>
    <mergeCell ref="D314:E314"/>
    <mergeCell ref="G314:H314"/>
    <mergeCell ref="D315:E315"/>
    <mergeCell ref="G315:H315"/>
    <mergeCell ref="D296:E296"/>
    <mergeCell ref="G296:H296"/>
    <mergeCell ref="J296:K296"/>
    <mergeCell ref="M296:N296"/>
    <mergeCell ref="D297:E297"/>
    <mergeCell ref="G297:H297"/>
    <mergeCell ref="J297:K297"/>
    <mergeCell ref="M297:N297"/>
    <mergeCell ref="D294:E294"/>
    <mergeCell ref="G294:H294"/>
    <mergeCell ref="J294:K294"/>
    <mergeCell ref="M294:N294"/>
    <mergeCell ref="D295:E295"/>
    <mergeCell ref="G295:H295"/>
    <mergeCell ref="J295:K295"/>
    <mergeCell ref="M295:N295"/>
    <mergeCell ref="D292:E292"/>
    <mergeCell ref="G292:H292"/>
    <mergeCell ref="J292:K292"/>
    <mergeCell ref="M292:N292"/>
    <mergeCell ref="D293:E293"/>
    <mergeCell ref="G293:H293"/>
    <mergeCell ref="J293:K293"/>
    <mergeCell ref="M293:N293"/>
    <mergeCell ref="D290:E290"/>
    <mergeCell ref="G290:H290"/>
    <mergeCell ref="J290:K290"/>
    <mergeCell ref="M290:N290"/>
    <mergeCell ref="D291:E291"/>
    <mergeCell ref="G291:H291"/>
    <mergeCell ref="J291:K291"/>
    <mergeCell ref="M291:N291"/>
    <mergeCell ref="D288:E288"/>
    <mergeCell ref="G288:H288"/>
    <mergeCell ref="J288:K288"/>
    <mergeCell ref="M288:N288"/>
    <mergeCell ref="D289:E289"/>
    <mergeCell ref="G289:H289"/>
    <mergeCell ref="J289:K289"/>
    <mergeCell ref="M289:N289"/>
    <mergeCell ref="D285:E285"/>
    <mergeCell ref="G285:H285"/>
    <mergeCell ref="J285:K285"/>
    <mergeCell ref="M285:N285"/>
    <mergeCell ref="D287:E287"/>
    <mergeCell ref="G287:H287"/>
    <mergeCell ref="J287:K287"/>
    <mergeCell ref="M287:N287"/>
    <mergeCell ref="D283:E283"/>
    <mergeCell ref="G283:H283"/>
    <mergeCell ref="J283:K283"/>
    <mergeCell ref="M283:N283"/>
    <mergeCell ref="D284:E284"/>
    <mergeCell ref="G284:H284"/>
    <mergeCell ref="J284:K284"/>
    <mergeCell ref="M284:N284"/>
    <mergeCell ref="L279:L282"/>
    <mergeCell ref="M279:N279"/>
    <mergeCell ref="M280:N280"/>
    <mergeCell ref="M281:N281"/>
    <mergeCell ref="M282:N282"/>
    <mergeCell ref="O279:O282"/>
    <mergeCell ref="G280:H280"/>
    <mergeCell ref="G281:H281"/>
    <mergeCell ref="G282:H282"/>
    <mergeCell ref="I279:I282"/>
    <mergeCell ref="J279:K279"/>
    <mergeCell ref="J280:K280"/>
    <mergeCell ref="J281:K281"/>
    <mergeCell ref="J282:K282"/>
    <mergeCell ref="G276:H276"/>
    <mergeCell ref="J276:K276"/>
    <mergeCell ref="M276:N276"/>
    <mergeCell ref="D278:E278"/>
    <mergeCell ref="G278:O278"/>
    <mergeCell ref="B279:B282"/>
    <mergeCell ref="C279:C282"/>
    <mergeCell ref="D279:E282"/>
    <mergeCell ref="F279:F282"/>
    <mergeCell ref="G279:H279"/>
    <mergeCell ref="D273:E273"/>
    <mergeCell ref="G273:H273"/>
    <mergeCell ref="J273:K273"/>
    <mergeCell ref="M273:N273"/>
    <mergeCell ref="D275:E275"/>
    <mergeCell ref="G275:H275"/>
    <mergeCell ref="J275:K275"/>
    <mergeCell ref="M275:N275"/>
    <mergeCell ref="D271:E271"/>
    <mergeCell ref="G271:H271"/>
    <mergeCell ref="J271:K271"/>
    <mergeCell ref="M271:N271"/>
    <mergeCell ref="D272:E272"/>
    <mergeCell ref="G272:H272"/>
    <mergeCell ref="J272:K272"/>
    <mergeCell ref="M272:N272"/>
    <mergeCell ref="D269:E269"/>
    <mergeCell ref="G269:H269"/>
    <mergeCell ref="J269:K269"/>
    <mergeCell ref="M269:N269"/>
    <mergeCell ref="D270:E270"/>
    <mergeCell ref="G270:H270"/>
    <mergeCell ref="J270:K270"/>
    <mergeCell ref="M270:N270"/>
    <mergeCell ref="D267:E267"/>
    <mergeCell ref="G267:H267"/>
    <mergeCell ref="J267:K267"/>
    <mergeCell ref="M267:N267"/>
    <mergeCell ref="D268:E268"/>
    <mergeCell ref="G268:H268"/>
    <mergeCell ref="J268:K268"/>
    <mergeCell ref="M268:N268"/>
    <mergeCell ref="D265:E265"/>
    <mergeCell ref="G265:H265"/>
    <mergeCell ref="J265:K265"/>
    <mergeCell ref="M265:N265"/>
    <mergeCell ref="D266:E266"/>
    <mergeCell ref="G266:H266"/>
    <mergeCell ref="J266:K266"/>
    <mergeCell ref="M266:N266"/>
    <mergeCell ref="D263:E263"/>
    <mergeCell ref="G263:H263"/>
    <mergeCell ref="J263:K263"/>
    <mergeCell ref="M263:N263"/>
    <mergeCell ref="D264:E264"/>
    <mergeCell ref="G264:H264"/>
    <mergeCell ref="J264:K264"/>
    <mergeCell ref="M264:N264"/>
    <mergeCell ref="D261:E261"/>
    <mergeCell ref="G261:H261"/>
    <mergeCell ref="J261:K261"/>
    <mergeCell ref="M261:N261"/>
    <mergeCell ref="D262:E262"/>
    <mergeCell ref="G262:H262"/>
    <mergeCell ref="J262:K262"/>
    <mergeCell ref="M262:N262"/>
    <mergeCell ref="D258:E258"/>
    <mergeCell ref="G258:H258"/>
    <mergeCell ref="J258:K258"/>
    <mergeCell ref="M258:N258"/>
    <mergeCell ref="D259:E259"/>
    <mergeCell ref="G259:H259"/>
    <mergeCell ref="J259:K259"/>
    <mergeCell ref="M259:N259"/>
    <mergeCell ref="M253:N253"/>
    <mergeCell ref="M254:N254"/>
    <mergeCell ref="M255:N255"/>
    <mergeCell ref="M256:N256"/>
    <mergeCell ref="O253:O256"/>
    <mergeCell ref="D257:E257"/>
    <mergeCell ref="G257:H257"/>
    <mergeCell ref="J257:K257"/>
    <mergeCell ref="M257:N257"/>
    <mergeCell ref="I253:I256"/>
    <mergeCell ref="J253:K253"/>
    <mergeCell ref="J254:K254"/>
    <mergeCell ref="J255:K255"/>
    <mergeCell ref="J256:K256"/>
    <mergeCell ref="L253:L256"/>
    <mergeCell ref="B253:B256"/>
    <mergeCell ref="C253:C256"/>
    <mergeCell ref="D253:E256"/>
    <mergeCell ref="F253:F256"/>
    <mergeCell ref="G253:H253"/>
    <mergeCell ref="G254:H254"/>
    <mergeCell ref="G255:H255"/>
    <mergeCell ref="G256:H256"/>
    <mergeCell ref="D245:E245"/>
    <mergeCell ref="G245:H245"/>
    <mergeCell ref="J245:K245"/>
    <mergeCell ref="M245:N245"/>
    <mergeCell ref="D252:E252"/>
    <mergeCell ref="G252:N252"/>
    <mergeCell ref="B247:O247"/>
    <mergeCell ref="B248:O248"/>
    <mergeCell ref="B249:O249"/>
    <mergeCell ref="B250:O250"/>
    <mergeCell ref="D243:E243"/>
    <mergeCell ref="G243:H243"/>
    <mergeCell ref="J243:K243"/>
    <mergeCell ref="M243:N243"/>
    <mergeCell ref="D244:E244"/>
    <mergeCell ref="G244:H244"/>
    <mergeCell ref="J244:K244"/>
    <mergeCell ref="M244:N244"/>
    <mergeCell ref="D241:E241"/>
    <mergeCell ref="G241:H241"/>
    <mergeCell ref="J241:K241"/>
    <mergeCell ref="M241:N241"/>
    <mergeCell ref="D242:E242"/>
    <mergeCell ref="G242:H242"/>
    <mergeCell ref="J242:K242"/>
    <mergeCell ref="M242:N242"/>
    <mergeCell ref="D239:E239"/>
    <mergeCell ref="G239:H239"/>
    <mergeCell ref="J239:K239"/>
    <mergeCell ref="M239:N239"/>
    <mergeCell ref="D240:E240"/>
    <mergeCell ref="G240:H240"/>
    <mergeCell ref="J240:K240"/>
    <mergeCell ref="M240:N240"/>
    <mergeCell ref="D237:E237"/>
    <mergeCell ref="G237:H237"/>
    <mergeCell ref="J237:K237"/>
    <mergeCell ref="M237:N237"/>
    <mergeCell ref="D238:E238"/>
    <mergeCell ref="G238:H238"/>
    <mergeCell ref="J238:K238"/>
    <mergeCell ref="M238:N238"/>
    <mergeCell ref="D235:E235"/>
    <mergeCell ref="G235:H235"/>
    <mergeCell ref="J235:K235"/>
    <mergeCell ref="M235:N235"/>
    <mergeCell ref="D236:E236"/>
    <mergeCell ref="G236:H236"/>
    <mergeCell ref="J236:K236"/>
    <mergeCell ref="M236:N236"/>
    <mergeCell ref="D233:E233"/>
    <mergeCell ref="G233:H233"/>
    <mergeCell ref="J233:K233"/>
    <mergeCell ref="M233:N233"/>
    <mergeCell ref="D234:E234"/>
    <mergeCell ref="G234:H234"/>
    <mergeCell ref="J234:K234"/>
    <mergeCell ref="M234:N234"/>
    <mergeCell ref="D231:E231"/>
    <mergeCell ref="G231:H231"/>
    <mergeCell ref="J231:K231"/>
    <mergeCell ref="M231:N231"/>
    <mergeCell ref="D232:E232"/>
    <mergeCell ref="G232:H232"/>
    <mergeCell ref="J232:K232"/>
    <mergeCell ref="M232:N232"/>
    <mergeCell ref="D229:E229"/>
    <mergeCell ref="G229:H229"/>
    <mergeCell ref="J229:K229"/>
    <mergeCell ref="M229:N229"/>
    <mergeCell ref="D230:E230"/>
    <mergeCell ref="G230:H230"/>
    <mergeCell ref="J230:K230"/>
    <mergeCell ref="M230:N230"/>
    <mergeCell ref="D226:E226"/>
    <mergeCell ref="G226:H226"/>
    <mergeCell ref="J226:K226"/>
    <mergeCell ref="M226:N226"/>
    <mergeCell ref="D228:E228"/>
    <mergeCell ref="G228:H228"/>
    <mergeCell ref="J228:K228"/>
    <mergeCell ref="M228:N228"/>
    <mergeCell ref="O219:O223"/>
    <mergeCell ref="D224:E224"/>
    <mergeCell ref="G224:H224"/>
    <mergeCell ref="J224:K224"/>
    <mergeCell ref="M224:N224"/>
    <mergeCell ref="D225:E225"/>
    <mergeCell ref="G225:H225"/>
    <mergeCell ref="J225:K225"/>
    <mergeCell ref="M225:N225"/>
    <mergeCell ref="L219:L223"/>
    <mergeCell ref="M219:N219"/>
    <mergeCell ref="M220:N220"/>
    <mergeCell ref="M221:N221"/>
    <mergeCell ref="M222:N222"/>
    <mergeCell ref="M223:N223"/>
    <mergeCell ref="I219:I223"/>
    <mergeCell ref="J219:K219"/>
    <mergeCell ref="J220:K220"/>
    <mergeCell ref="J221:K221"/>
    <mergeCell ref="J222:K222"/>
    <mergeCell ref="J223:K223"/>
    <mergeCell ref="B219:B223"/>
    <mergeCell ref="C219:C223"/>
    <mergeCell ref="D219:E223"/>
    <mergeCell ref="F219:F223"/>
    <mergeCell ref="G219:H219"/>
    <mergeCell ref="G220:H220"/>
    <mergeCell ref="G221:H221"/>
    <mergeCell ref="G222:H222"/>
    <mergeCell ref="G223:H223"/>
    <mergeCell ref="D215:E215"/>
    <mergeCell ref="G215:H215"/>
    <mergeCell ref="J215:K215"/>
    <mergeCell ref="M215:N215"/>
    <mergeCell ref="D218:E218"/>
    <mergeCell ref="G218:O218"/>
    <mergeCell ref="D213:E213"/>
    <mergeCell ref="G213:H213"/>
    <mergeCell ref="J213:K213"/>
    <mergeCell ref="M213:N213"/>
    <mergeCell ref="D214:E214"/>
    <mergeCell ref="G214:H214"/>
    <mergeCell ref="J214:K214"/>
    <mergeCell ref="M214:N214"/>
    <mergeCell ref="D211:E211"/>
    <mergeCell ref="G211:H211"/>
    <mergeCell ref="J211:K211"/>
    <mergeCell ref="M211:N211"/>
    <mergeCell ref="D212:E212"/>
    <mergeCell ref="G212:H212"/>
    <mergeCell ref="J212:K212"/>
    <mergeCell ref="M212:N212"/>
    <mergeCell ref="D209:E209"/>
    <mergeCell ref="G209:H209"/>
    <mergeCell ref="J209:K209"/>
    <mergeCell ref="M209:N209"/>
    <mergeCell ref="D210:E210"/>
    <mergeCell ref="G210:H210"/>
    <mergeCell ref="J210:K210"/>
    <mergeCell ref="M210:N210"/>
    <mergeCell ref="D207:E207"/>
    <mergeCell ref="G207:H207"/>
    <mergeCell ref="J207:K207"/>
    <mergeCell ref="M207:N207"/>
    <mergeCell ref="D208:E208"/>
    <mergeCell ref="G208:H208"/>
    <mergeCell ref="J208:K208"/>
    <mergeCell ref="M208:N208"/>
    <mergeCell ref="D205:E205"/>
    <mergeCell ref="G205:H205"/>
    <mergeCell ref="J205:K205"/>
    <mergeCell ref="M205:N205"/>
    <mergeCell ref="D206:E206"/>
    <mergeCell ref="G206:H206"/>
    <mergeCell ref="J206:K206"/>
    <mergeCell ref="M206:N206"/>
    <mergeCell ref="D203:E203"/>
    <mergeCell ref="G203:H203"/>
    <mergeCell ref="J203:K203"/>
    <mergeCell ref="M203:N203"/>
    <mergeCell ref="D204:E204"/>
    <mergeCell ref="G204:H204"/>
    <mergeCell ref="J204:K204"/>
    <mergeCell ref="M204:N204"/>
    <mergeCell ref="D201:E201"/>
    <mergeCell ref="G201:H201"/>
    <mergeCell ref="J201:K201"/>
    <mergeCell ref="M201:N201"/>
    <mergeCell ref="D202:E202"/>
    <mergeCell ref="G202:H202"/>
    <mergeCell ref="J202:K202"/>
    <mergeCell ref="M202:N202"/>
    <mergeCell ref="D199:E199"/>
    <mergeCell ref="G199:H199"/>
    <mergeCell ref="J199:K199"/>
    <mergeCell ref="M199:N199"/>
    <mergeCell ref="D200:E200"/>
    <mergeCell ref="G200:H200"/>
    <mergeCell ref="J200:K200"/>
    <mergeCell ref="M200:N200"/>
    <mergeCell ref="D196:E196"/>
    <mergeCell ref="G196:H196"/>
    <mergeCell ref="J196:K196"/>
    <mergeCell ref="M196:N196"/>
    <mergeCell ref="D198:E198"/>
    <mergeCell ref="G198:H198"/>
    <mergeCell ref="J198:K198"/>
    <mergeCell ref="M198:N198"/>
    <mergeCell ref="O189:O193"/>
    <mergeCell ref="D194:E194"/>
    <mergeCell ref="G194:H194"/>
    <mergeCell ref="J194:K194"/>
    <mergeCell ref="M194:N194"/>
    <mergeCell ref="D195:E195"/>
    <mergeCell ref="G195:H195"/>
    <mergeCell ref="J195:K195"/>
    <mergeCell ref="M195:N195"/>
    <mergeCell ref="L189:L193"/>
    <mergeCell ref="M189:N189"/>
    <mergeCell ref="M190:N190"/>
    <mergeCell ref="M191:N191"/>
    <mergeCell ref="M192:N192"/>
    <mergeCell ref="M193:N193"/>
    <mergeCell ref="I189:I193"/>
    <mergeCell ref="J189:K189"/>
    <mergeCell ref="J190:K190"/>
    <mergeCell ref="J191:K191"/>
    <mergeCell ref="J192:K192"/>
    <mergeCell ref="J193:K193"/>
    <mergeCell ref="B189:B193"/>
    <mergeCell ref="C189:C193"/>
    <mergeCell ref="D189:E193"/>
    <mergeCell ref="F189:F193"/>
    <mergeCell ref="G189:H189"/>
    <mergeCell ref="G190:H190"/>
    <mergeCell ref="G191:H191"/>
    <mergeCell ref="G192:H192"/>
    <mergeCell ref="G193:H193"/>
    <mergeCell ref="D147:E147"/>
    <mergeCell ref="H147:I147"/>
    <mergeCell ref="D160:E160"/>
    <mergeCell ref="H160:I160"/>
    <mergeCell ref="D188:E188"/>
    <mergeCell ref="G188:O188"/>
    <mergeCell ref="B149:O149"/>
    <mergeCell ref="B150:O150"/>
    <mergeCell ref="B151:O151"/>
    <mergeCell ref="B152:O152"/>
    <mergeCell ref="D139:E139"/>
    <mergeCell ref="H139:I139"/>
    <mergeCell ref="L139:M139"/>
    <mergeCell ref="D144:E144"/>
    <mergeCell ref="H144:I144"/>
    <mergeCell ref="D146:E146"/>
    <mergeCell ref="H146:I146"/>
    <mergeCell ref="B141:O141"/>
    <mergeCell ref="B142:O142"/>
    <mergeCell ref="B143:O143"/>
    <mergeCell ref="D137:E137"/>
    <mergeCell ref="H137:I137"/>
    <mergeCell ref="L137:M137"/>
    <mergeCell ref="D138:E138"/>
    <mergeCell ref="H138:I138"/>
    <mergeCell ref="L138:M138"/>
    <mergeCell ref="L133:M133"/>
    <mergeCell ref="D135:E135"/>
    <mergeCell ref="H135:I135"/>
    <mergeCell ref="L135:M135"/>
    <mergeCell ref="D136:E136"/>
    <mergeCell ref="H136:I136"/>
    <mergeCell ref="L136:M136"/>
    <mergeCell ref="D126:E126"/>
    <mergeCell ref="H126:I126"/>
    <mergeCell ref="D128:E128"/>
    <mergeCell ref="H128:I128"/>
    <mergeCell ref="D133:E133"/>
    <mergeCell ref="H133:I133"/>
    <mergeCell ref="D113:E113"/>
    <mergeCell ref="H113:I113"/>
    <mergeCell ref="D114:E114"/>
    <mergeCell ref="H114:I114"/>
    <mergeCell ref="D120:E120"/>
    <mergeCell ref="H120:I120"/>
    <mergeCell ref="B118:O118"/>
    <mergeCell ref="B119:O119"/>
    <mergeCell ref="D110:E110"/>
    <mergeCell ref="H110:I110"/>
    <mergeCell ref="D111:E111"/>
    <mergeCell ref="H111:I111"/>
    <mergeCell ref="D112:E112"/>
    <mergeCell ref="H112:I112"/>
    <mergeCell ref="D104:E104"/>
    <mergeCell ref="H104:I104"/>
    <mergeCell ref="D107:E107"/>
    <mergeCell ref="H107:I107"/>
    <mergeCell ref="D108:E108"/>
    <mergeCell ref="H108:I108"/>
    <mergeCell ref="D101:E101"/>
    <mergeCell ref="H101:I101"/>
    <mergeCell ref="D102:E102"/>
    <mergeCell ref="H102:I102"/>
    <mergeCell ref="D103:E103"/>
    <mergeCell ref="H103:I103"/>
    <mergeCell ref="D98:E98"/>
    <mergeCell ref="H98:I98"/>
    <mergeCell ref="D99:E99"/>
    <mergeCell ref="H99:I99"/>
    <mergeCell ref="D100:E100"/>
    <mergeCell ref="H100:I100"/>
    <mergeCell ref="D68:E68"/>
    <mergeCell ref="H68:I68"/>
    <mergeCell ref="D95:E95"/>
    <mergeCell ref="H95:I95"/>
    <mergeCell ref="D96:E96"/>
    <mergeCell ref="H96:I96"/>
    <mergeCell ref="B70:O70"/>
    <mergeCell ref="B71:O71"/>
    <mergeCell ref="B72:O72"/>
    <mergeCell ref="B73:O73"/>
    <mergeCell ref="D64:E64"/>
    <mergeCell ref="H64:I64"/>
    <mergeCell ref="D66:E66"/>
    <mergeCell ref="H66:I66"/>
    <mergeCell ref="D67:E67"/>
    <mergeCell ref="H67:I67"/>
    <mergeCell ref="D58:E58"/>
    <mergeCell ref="H58:I58"/>
    <mergeCell ref="L58:M58"/>
    <mergeCell ref="D59:E59"/>
    <mergeCell ref="H59:I59"/>
    <mergeCell ref="L59:M59"/>
    <mergeCell ref="D56:E56"/>
    <mergeCell ref="H56:I56"/>
    <mergeCell ref="L56:M56"/>
    <mergeCell ref="D57:E57"/>
    <mergeCell ref="H57:I57"/>
    <mergeCell ref="L57:M57"/>
    <mergeCell ref="D53:E53"/>
    <mergeCell ref="H53:I53"/>
    <mergeCell ref="L53:M53"/>
    <mergeCell ref="D55:E55"/>
    <mergeCell ref="H55:I55"/>
    <mergeCell ref="L55:M55"/>
    <mergeCell ref="D40:E40"/>
    <mergeCell ref="H40:I40"/>
    <mergeCell ref="D46:E46"/>
    <mergeCell ref="H46:I46"/>
    <mergeCell ref="D48:E48"/>
    <mergeCell ref="H48:I48"/>
    <mergeCell ref="D32:E32"/>
    <mergeCell ref="H32:I32"/>
    <mergeCell ref="D33:E33"/>
    <mergeCell ref="H33:I33"/>
    <mergeCell ref="D34:E34"/>
    <mergeCell ref="H34:I34"/>
    <mergeCell ref="D28:E28"/>
    <mergeCell ref="H28:I28"/>
    <mergeCell ref="D29:E29"/>
    <mergeCell ref="H29:I29"/>
    <mergeCell ref="D31:E31"/>
    <mergeCell ref="H31:I31"/>
    <mergeCell ref="D24:E24"/>
    <mergeCell ref="H24:I24"/>
    <mergeCell ref="D25:E25"/>
    <mergeCell ref="H25:I25"/>
    <mergeCell ref="D27:E27"/>
    <mergeCell ref="H27:I27"/>
    <mergeCell ref="D21:E21"/>
    <mergeCell ref="H21:I21"/>
    <mergeCell ref="D22:E22"/>
    <mergeCell ref="H22:I22"/>
    <mergeCell ref="D23:E23"/>
    <mergeCell ref="H23:I23"/>
    <mergeCell ref="D17:E17"/>
    <mergeCell ref="H17:I17"/>
    <mergeCell ref="D18:E18"/>
    <mergeCell ref="H18:I18"/>
    <mergeCell ref="D20:E20"/>
    <mergeCell ref="H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1" width="14.42578125" bestFit="1" customWidth="1"/>
    <col min="2" max="2" width="36.5703125" bestFit="1" customWidth="1"/>
    <col min="3" max="3" width="28.85546875" customWidth="1"/>
    <col min="4" max="4" width="14" customWidth="1"/>
    <col min="5" max="5" width="22.42578125" customWidth="1"/>
    <col min="6" max="6" width="15.5703125" customWidth="1"/>
    <col min="7" max="7" width="7.140625" customWidth="1"/>
    <col min="8" max="8" width="22.42578125" customWidth="1"/>
    <col min="9" max="9" width="28.85546875" customWidth="1"/>
    <col min="10" max="10" width="7.140625" customWidth="1"/>
    <col min="11" max="11" width="18" customWidth="1"/>
    <col min="12" max="12" width="28.85546875" customWidth="1"/>
  </cols>
  <sheetData>
    <row r="1" spans="1:12" ht="15" customHeight="1" x14ac:dyDescent="0.25">
      <c r="A1" s="8" t="s">
        <v>7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19</v>
      </c>
      <c r="B3" s="55" t="s">
        <v>6</v>
      </c>
      <c r="C3" s="55"/>
      <c r="D3" s="55"/>
      <c r="E3" s="55"/>
      <c r="F3" s="55"/>
      <c r="G3" s="55"/>
      <c r="H3" s="55"/>
      <c r="I3" s="55"/>
      <c r="J3" s="55"/>
      <c r="K3" s="55"/>
      <c r="L3" s="55"/>
    </row>
    <row r="4" spans="1:12" ht="15" customHeight="1" x14ac:dyDescent="0.25">
      <c r="A4" s="56" t="s">
        <v>719</v>
      </c>
      <c r="B4" s="55" t="s">
        <v>6</v>
      </c>
      <c r="C4" s="55"/>
      <c r="D4" s="55"/>
      <c r="E4" s="55"/>
      <c r="F4" s="55"/>
      <c r="G4" s="55"/>
      <c r="H4" s="55"/>
      <c r="I4" s="55"/>
      <c r="J4" s="55"/>
      <c r="K4" s="55"/>
      <c r="L4" s="55"/>
    </row>
    <row r="5" spans="1:12" x14ac:dyDescent="0.25">
      <c r="A5" s="56"/>
      <c r="B5" s="124" t="s">
        <v>720</v>
      </c>
      <c r="C5" s="124"/>
      <c r="D5" s="124"/>
      <c r="E5" s="124"/>
      <c r="F5" s="124"/>
      <c r="G5" s="124"/>
      <c r="H5" s="124"/>
      <c r="I5" s="124"/>
      <c r="J5" s="124"/>
      <c r="K5" s="124"/>
      <c r="L5" s="124"/>
    </row>
    <row r="6" spans="1:12" x14ac:dyDescent="0.25">
      <c r="A6" s="56"/>
      <c r="B6" s="59"/>
      <c r="C6" s="59"/>
      <c r="D6" s="59"/>
      <c r="E6" s="59"/>
      <c r="F6" s="59"/>
      <c r="G6" s="59"/>
      <c r="H6" s="59"/>
      <c r="I6" s="59"/>
      <c r="J6" s="59"/>
      <c r="K6" s="59"/>
      <c r="L6" s="59"/>
    </row>
    <row r="7" spans="1:12" x14ac:dyDescent="0.25">
      <c r="A7" s="56"/>
      <c r="B7" s="59" t="s">
        <v>721</v>
      </c>
      <c r="C7" s="59"/>
      <c r="D7" s="59"/>
      <c r="E7" s="59"/>
      <c r="F7" s="59"/>
      <c r="G7" s="59"/>
      <c r="H7" s="59"/>
      <c r="I7" s="59"/>
      <c r="J7" s="59"/>
      <c r="K7" s="59"/>
      <c r="L7" s="59"/>
    </row>
    <row r="8" spans="1:12" x14ac:dyDescent="0.25">
      <c r="A8" s="56"/>
      <c r="B8" s="63"/>
      <c r="C8" s="63"/>
      <c r="D8" s="63"/>
      <c r="E8" s="63"/>
      <c r="F8" s="63"/>
      <c r="G8" s="63"/>
      <c r="H8" s="63"/>
      <c r="I8" s="63"/>
      <c r="J8" s="63"/>
      <c r="K8" s="63"/>
      <c r="L8" s="63"/>
    </row>
    <row r="9" spans="1:12" ht="15.75" thickBot="1" x14ac:dyDescent="0.3">
      <c r="A9" s="56"/>
      <c r="B9" s="34"/>
      <c r="C9" s="31"/>
      <c r="D9" s="48" t="s">
        <v>722</v>
      </c>
      <c r="E9" s="48"/>
      <c r="F9" s="48"/>
      <c r="G9" s="48"/>
      <c r="H9" s="48"/>
      <c r="I9" s="48"/>
      <c r="J9" s="48"/>
      <c r="K9" s="48"/>
      <c r="L9" s="31"/>
    </row>
    <row r="10" spans="1:12" ht="15.75" thickBot="1" x14ac:dyDescent="0.3">
      <c r="A10" s="56"/>
      <c r="B10" s="96" t="s">
        <v>210</v>
      </c>
      <c r="C10" s="31"/>
      <c r="D10" s="98">
        <v>2013</v>
      </c>
      <c r="E10" s="98"/>
      <c r="F10" s="97"/>
      <c r="G10" s="98">
        <v>2012</v>
      </c>
      <c r="H10" s="98"/>
      <c r="I10" s="97"/>
      <c r="J10" s="98">
        <v>2011</v>
      </c>
      <c r="K10" s="98"/>
      <c r="L10" s="31"/>
    </row>
    <row r="11" spans="1:12" x14ac:dyDescent="0.25">
      <c r="A11" s="56"/>
      <c r="B11" s="71"/>
      <c r="C11" s="34"/>
      <c r="D11" s="100"/>
      <c r="E11" s="100"/>
      <c r="F11" s="34"/>
      <c r="G11" s="100"/>
      <c r="H11" s="100"/>
      <c r="I11" s="34"/>
      <c r="J11" s="100"/>
      <c r="K11" s="100"/>
      <c r="L11" s="34"/>
    </row>
    <row r="12" spans="1:12" x14ac:dyDescent="0.25">
      <c r="A12" s="56"/>
      <c r="B12" s="13" t="s">
        <v>723</v>
      </c>
      <c r="C12" s="34"/>
      <c r="D12" s="76"/>
      <c r="E12" s="76"/>
      <c r="F12" s="34"/>
      <c r="G12" s="76"/>
      <c r="H12" s="76"/>
      <c r="I12" s="34"/>
      <c r="J12" s="76"/>
      <c r="K12" s="76"/>
      <c r="L12" s="34"/>
    </row>
    <row r="13" spans="1:12" x14ac:dyDescent="0.25">
      <c r="A13" s="56"/>
      <c r="B13" s="73" t="s">
        <v>724</v>
      </c>
      <c r="C13" s="34"/>
      <c r="D13" s="14" t="s">
        <v>557</v>
      </c>
      <c r="E13" s="35">
        <v>1381</v>
      </c>
      <c r="F13" s="34"/>
      <c r="G13" s="14" t="s">
        <v>557</v>
      </c>
      <c r="H13" s="37">
        <v>340</v>
      </c>
      <c r="I13" s="34"/>
      <c r="J13" s="14" t="s">
        <v>557</v>
      </c>
      <c r="K13" s="35">
        <v>4118</v>
      </c>
      <c r="L13" s="34"/>
    </row>
    <row r="14" spans="1:12" ht="15.75" thickBot="1" x14ac:dyDescent="0.3">
      <c r="A14" s="56"/>
      <c r="B14" s="73" t="s">
        <v>725</v>
      </c>
      <c r="C14" s="34"/>
      <c r="D14" s="75">
        <v>86</v>
      </c>
      <c r="E14" s="75"/>
      <c r="F14" s="34"/>
      <c r="G14" s="50">
        <v>1078</v>
      </c>
      <c r="H14" s="50"/>
      <c r="I14" s="34"/>
      <c r="J14" s="75">
        <v>477</v>
      </c>
      <c r="K14" s="75"/>
      <c r="L14" s="34"/>
    </row>
    <row r="15" spans="1:12" x14ac:dyDescent="0.25">
      <c r="A15" s="56"/>
      <c r="B15" s="13" t="s">
        <v>726</v>
      </c>
      <c r="C15" s="34"/>
      <c r="D15" s="51">
        <v>1467</v>
      </c>
      <c r="E15" s="51"/>
      <c r="F15" s="34"/>
      <c r="G15" s="51">
        <v>1418</v>
      </c>
      <c r="H15" s="51"/>
      <c r="I15" s="34"/>
      <c r="J15" s="51">
        <v>4595</v>
      </c>
      <c r="K15" s="51"/>
      <c r="L15" s="34"/>
    </row>
    <row r="16" spans="1:12" x14ac:dyDescent="0.25">
      <c r="A16" s="56"/>
      <c r="B16" s="71"/>
      <c r="C16" s="34"/>
      <c r="D16" s="76"/>
      <c r="E16" s="76"/>
      <c r="F16" s="34"/>
      <c r="G16" s="76"/>
      <c r="H16" s="76"/>
      <c r="I16" s="34"/>
      <c r="J16" s="76"/>
      <c r="K16" s="76"/>
      <c r="L16" s="34"/>
    </row>
    <row r="17" spans="1:12" x14ac:dyDescent="0.25">
      <c r="A17" s="56"/>
      <c r="B17" s="13" t="s">
        <v>727</v>
      </c>
      <c r="C17" s="34"/>
      <c r="D17" s="76"/>
      <c r="E17" s="76"/>
      <c r="F17" s="34"/>
      <c r="G17" s="76"/>
      <c r="H17" s="76"/>
      <c r="I17" s="34"/>
      <c r="J17" s="76"/>
      <c r="K17" s="76"/>
      <c r="L17" s="34"/>
    </row>
    <row r="18" spans="1:12" x14ac:dyDescent="0.25">
      <c r="A18" s="56"/>
      <c r="B18" s="73" t="s">
        <v>724</v>
      </c>
      <c r="C18" s="34"/>
      <c r="D18" s="49">
        <v>15929</v>
      </c>
      <c r="E18" s="49"/>
      <c r="F18" s="34"/>
      <c r="G18" s="49">
        <v>1998</v>
      </c>
      <c r="H18" s="49"/>
      <c r="I18" s="34"/>
      <c r="J18" s="49">
        <v>8209</v>
      </c>
      <c r="K18" s="49"/>
      <c r="L18" s="34"/>
    </row>
    <row r="19" spans="1:12" ht="15.75" thickBot="1" x14ac:dyDescent="0.3">
      <c r="A19" s="56"/>
      <c r="B19" s="73" t="s">
        <v>725</v>
      </c>
      <c r="C19" s="34"/>
      <c r="D19" s="75">
        <v>116</v>
      </c>
      <c r="E19" s="75"/>
      <c r="F19" s="34"/>
      <c r="G19" s="50">
        <v>-2755</v>
      </c>
      <c r="H19" s="50"/>
      <c r="I19" s="34"/>
      <c r="J19" s="75">
        <v>337</v>
      </c>
      <c r="K19" s="75"/>
      <c r="L19" s="34"/>
    </row>
    <row r="20" spans="1:12" ht="15.75" thickBot="1" x14ac:dyDescent="0.3">
      <c r="A20" s="56"/>
      <c r="B20" s="13" t="s">
        <v>728</v>
      </c>
      <c r="C20" s="34"/>
      <c r="D20" s="86">
        <v>16045</v>
      </c>
      <c r="E20" s="86"/>
      <c r="F20" s="34"/>
      <c r="G20" s="123">
        <v>-757</v>
      </c>
      <c r="H20" s="123"/>
      <c r="I20" s="34"/>
      <c r="J20" s="86">
        <v>8546</v>
      </c>
      <c r="K20" s="86"/>
      <c r="L20" s="34"/>
    </row>
    <row r="21" spans="1:12" ht="15.75" thickBot="1" x14ac:dyDescent="0.3">
      <c r="A21" s="56"/>
      <c r="B21" s="13" t="s">
        <v>729</v>
      </c>
      <c r="C21" s="34"/>
      <c r="D21" s="41" t="s">
        <v>557</v>
      </c>
      <c r="E21" s="42">
        <v>17512</v>
      </c>
      <c r="F21" s="34"/>
      <c r="G21" s="41" t="s">
        <v>557</v>
      </c>
      <c r="H21" s="88">
        <v>661</v>
      </c>
      <c r="I21" s="34"/>
      <c r="J21" s="41" t="s">
        <v>557</v>
      </c>
      <c r="K21" s="42">
        <v>13141</v>
      </c>
      <c r="L21" s="34"/>
    </row>
    <row r="22" spans="1:12" ht="15.75" thickTop="1" x14ac:dyDescent="0.25">
      <c r="A22" s="56"/>
      <c r="B22" s="64"/>
      <c r="C22" s="64"/>
      <c r="D22" s="64"/>
      <c r="E22" s="64"/>
      <c r="F22" s="64"/>
      <c r="G22" s="64"/>
      <c r="H22" s="64"/>
      <c r="I22" s="64"/>
      <c r="J22" s="64"/>
      <c r="K22" s="64"/>
      <c r="L22" s="64"/>
    </row>
    <row r="23" spans="1:12" x14ac:dyDescent="0.25">
      <c r="A23" s="56"/>
      <c r="B23" s="63" t="s">
        <v>730</v>
      </c>
      <c r="C23" s="63"/>
      <c r="D23" s="63"/>
      <c r="E23" s="63"/>
      <c r="F23" s="63"/>
      <c r="G23" s="63"/>
      <c r="H23" s="63"/>
      <c r="I23" s="63"/>
      <c r="J23" s="63"/>
      <c r="K23" s="63"/>
      <c r="L23" s="63"/>
    </row>
    <row r="24" spans="1:12" x14ac:dyDescent="0.25">
      <c r="A24" s="56"/>
      <c r="B24" s="63"/>
      <c r="C24" s="63"/>
      <c r="D24" s="63"/>
      <c r="E24" s="63"/>
      <c r="F24" s="63"/>
      <c r="G24" s="63"/>
      <c r="H24" s="63"/>
      <c r="I24" s="63"/>
      <c r="J24" s="63"/>
      <c r="K24" s="63"/>
      <c r="L24" s="63"/>
    </row>
    <row r="25" spans="1:12" ht="15.75" thickBot="1" x14ac:dyDescent="0.3">
      <c r="A25" s="56"/>
      <c r="B25" s="34"/>
      <c r="C25" s="31"/>
      <c r="D25" s="48" t="s">
        <v>209</v>
      </c>
      <c r="E25" s="48"/>
      <c r="F25" s="48"/>
      <c r="G25" s="48"/>
      <c r="H25" s="48"/>
      <c r="I25" s="31"/>
    </row>
    <row r="26" spans="1:12" ht="15.75" thickBot="1" x14ac:dyDescent="0.3">
      <c r="A26" s="56"/>
      <c r="B26" s="96" t="s">
        <v>731</v>
      </c>
      <c r="C26" s="31"/>
      <c r="D26" s="33">
        <v>2013</v>
      </c>
      <c r="E26" s="31"/>
      <c r="F26" s="33">
        <v>2012</v>
      </c>
      <c r="G26" s="31"/>
      <c r="H26" s="33">
        <v>2011</v>
      </c>
      <c r="I26" s="31"/>
    </row>
    <row r="27" spans="1:12" x14ac:dyDescent="0.25">
      <c r="A27" s="56"/>
      <c r="B27" s="71"/>
      <c r="C27" s="34"/>
      <c r="D27" s="40"/>
      <c r="E27" s="34"/>
      <c r="F27" s="40"/>
      <c r="G27" s="34"/>
      <c r="H27" s="40"/>
      <c r="I27" s="34"/>
    </row>
    <row r="28" spans="1:12" x14ac:dyDescent="0.25">
      <c r="A28" s="56"/>
      <c r="B28" s="13" t="s">
        <v>732</v>
      </c>
      <c r="C28" s="34"/>
      <c r="D28" s="37">
        <v>35</v>
      </c>
      <c r="E28" s="34"/>
      <c r="F28" s="37">
        <v>35</v>
      </c>
      <c r="G28" s="34"/>
      <c r="H28" s="37">
        <v>35</v>
      </c>
      <c r="I28" s="34"/>
    </row>
    <row r="29" spans="1:12" x14ac:dyDescent="0.25">
      <c r="A29" s="56"/>
      <c r="B29" s="13" t="s">
        <v>733</v>
      </c>
      <c r="C29" s="34"/>
      <c r="D29" s="37">
        <v>1.7</v>
      </c>
      <c r="E29" s="34"/>
      <c r="F29" s="37">
        <v>-12.8</v>
      </c>
      <c r="G29" s="34"/>
      <c r="H29" s="37">
        <v>0.5</v>
      </c>
      <c r="I29" s="34"/>
    </row>
    <row r="30" spans="1:12" x14ac:dyDescent="0.25">
      <c r="A30" s="56"/>
      <c r="B30" s="13" t="s">
        <v>734</v>
      </c>
      <c r="C30" s="34"/>
      <c r="D30" s="37" t="s">
        <v>402</v>
      </c>
      <c r="E30" s="34"/>
      <c r="F30" s="37">
        <v>14.9</v>
      </c>
      <c r="G30" s="34"/>
      <c r="H30" s="37" t="s">
        <v>402</v>
      </c>
      <c r="I30" s="34"/>
    </row>
    <row r="31" spans="1:12" x14ac:dyDescent="0.25">
      <c r="A31" s="56"/>
      <c r="B31" s="13" t="s">
        <v>735</v>
      </c>
      <c r="C31" s="34"/>
      <c r="D31" s="37" t="s">
        <v>402</v>
      </c>
      <c r="E31" s="34"/>
      <c r="F31" s="37">
        <v>-1.1000000000000001</v>
      </c>
      <c r="G31" s="34"/>
      <c r="H31" s="37">
        <v>-0.9</v>
      </c>
      <c r="I31" s="34"/>
    </row>
    <row r="32" spans="1:12" x14ac:dyDescent="0.25">
      <c r="A32" s="56"/>
      <c r="B32" s="13" t="s">
        <v>736</v>
      </c>
      <c r="C32" s="34"/>
      <c r="D32" s="37">
        <v>-1.7</v>
      </c>
      <c r="E32" s="34"/>
      <c r="F32" s="37" t="s">
        <v>402</v>
      </c>
      <c r="G32" s="34"/>
      <c r="H32" s="37">
        <v>-0.7</v>
      </c>
      <c r="I32" s="34"/>
    </row>
    <row r="33" spans="1:12" x14ac:dyDescent="0.25">
      <c r="A33" s="56"/>
      <c r="B33" s="13" t="s">
        <v>737</v>
      </c>
      <c r="C33" s="34"/>
      <c r="D33" s="37" t="s">
        <v>402</v>
      </c>
      <c r="E33" s="34"/>
      <c r="F33" s="37">
        <v>-19.7</v>
      </c>
      <c r="G33" s="34"/>
      <c r="H33" s="37">
        <v>1.1000000000000001</v>
      </c>
      <c r="I33" s="34"/>
    </row>
    <row r="34" spans="1:12" x14ac:dyDescent="0.25">
      <c r="A34" s="56"/>
      <c r="B34" s="13" t="s">
        <v>738</v>
      </c>
      <c r="C34" s="34"/>
      <c r="D34" s="37">
        <v>1.3</v>
      </c>
      <c r="E34" s="34"/>
      <c r="F34" s="37">
        <v>-4.2</v>
      </c>
      <c r="G34" s="34"/>
      <c r="H34" s="37" t="s">
        <v>402</v>
      </c>
      <c r="I34" s="34"/>
    </row>
    <row r="35" spans="1:12" ht="15.75" thickBot="1" x14ac:dyDescent="0.3">
      <c r="A35" s="56"/>
      <c r="B35" s="13" t="s">
        <v>147</v>
      </c>
      <c r="C35" s="34"/>
      <c r="D35" s="69">
        <v>0.6</v>
      </c>
      <c r="E35" s="34"/>
      <c r="F35" s="69">
        <v>-0.4</v>
      </c>
      <c r="G35" s="34"/>
      <c r="H35" s="69">
        <v>0.1</v>
      </c>
      <c r="I35" s="34"/>
    </row>
    <row r="36" spans="1:12" ht="15.75" thickBot="1" x14ac:dyDescent="0.3">
      <c r="A36" s="56"/>
      <c r="B36" s="71"/>
      <c r="C36" s="34"/>
      <c r="D36" s="70">
        <v>36.9</v>
      </c>
      <c r="E36" s="34"/>
      <c r="F36" s="70">
        <v>11.7</v>
      </c>
      <c r="G36" s="34"/>
      <c r="H36" s="70">
        <v>35.1</v>
      </c>
      <c r="I36" s="34"/>
    </row>
    <row r="37" spans="1:12" ht="15.75" thickTop="1" x14ac:dyDescent="0.25">
      <c r="A37" s="56"/>
      <c r="B37" s="63"/>
      <c r="C37" s="63"/>
      <c r="D37" s="63"/>
      <c r="E37" s="63"/>
      <c r="F37" s="63"/>
      <c r="G37" s="63"/>
      <c r="H37" s="63"/>
      <c r="I37" s="63"/>
      <c r="J37" s="63"/>
      <c r="K37" s="63"/>
      <c r="L37" s="63"/>
    </row>
    <row r="38" spans="1:12" x14ac:dyDescent="0.25">
      <c r="A38" s="56"/>
      <c r="B38" s="118" t="s">
        <v>739</v>
      </c>
      <c r="C38" s="118"/>
      <c r="D38" s="118"/>
      <c r="E38" s="118"/>
      <c r="F38" s="118"/>
      <c r="G38" s="118"/>
      <c r="H38" s="118"/>
      <c r="I38" s="118"/>
      <c r="J38" s="118"/>
      <c r="K38" s="118"/>
      <c r="L38" s="118"/>
    </row>
    <row r="39" spans="1:12" x14ac:dyDescent="0.25">
      <c r="A39" s="56"/>
      <c r="B39" s="59"/>
      <c r="C39" s="59"/>
      <c r="D39" s="59"/>
      <c r="E39" s="59"/>
      <c r="F39" s="59"/>
      <c r="G39" s="59"/>
      <c r="H39" s="59"/>
      <c r="I39" s="59"/>
      <c r="J39" s="59"/>
      <c r="K39" s="59"/>
      <c r="L39" s="59"/>
    </row>
    <row r="40" spans="1:12" x14ac:dyDescent="0.25">
      <c r="A40" s="56"/>
      <c r="B40" s="59" t="s">
        <v>740</v>
      </c>
      <c r="C40" s="59"/>
      <c r="D40" s="59"/>
      <c r="E40" s="59"/>
      <c r="F40" s="59"/>
      <c r="G40" s="59"/>
      <c r="H40" s="59"/>
      <c r="I40" s="59"/>
      <c r="J40" s="59"/>
      <c r="K40" s="59"/>
      <c r="L40" s="59"/>
    </row>
    <row r="41" spans="1:12" x14ac:dyDescent="0.25">
      <c r="A41" s="56"/>
      <c r="B41" s="63"/>
      <c r="C41" s="63"/>
      <c r="D41" s="63"/>
      <c r="E41" s="63"/>
      <c r="F41" s="63"/>
      <c r="G41" s="63"/>
      <c r="H41" s="63"/>
      <c r="I41" s="63"/>
      <c r="J41" s="63"/>
      <c r="K41" s="63"/>
      <c r="L41" s="63"/>
    </row>
    <row r="42" spans="1:12" ht="15.75" thickBot="1" x14ac:dyDescent="0.3">
      <c r="A42" s="56"/>
      <c r="B42" s="34"/>
      <c r="C42" s="31"/>
      <c r="D42" s="48" t="s">
        <v>209</v>
      </c>
      <c r="E42" s="48"/>
      <c r="F42" s="48"/>
      <c r="G42" s="48"/>
      <c r="H42" s="48"/>
      <c r="I42" s="31"/>
    </row>
    <row r="43" spans="1:12" ht="15.75" thickBot="1" x14ac:dyDescent="0.3">
      <c r="A43" s="56"/>
      <c r="B43" s="96" t="s">
        <v>210</v>
      </c>
      <c r="C43" s="93"/>
      <c r="D43" s="98">
        <v>2013</v>
      </c>
      <c r="E43" s="98"/>
      <c r="F43" s="31"/>
      <c r="G43" s="98">
        <v>2012</v>
      </c>
      <c r="H43" s="98"/>
      <c r="I43" s="31"/>
    </row>
    <row r="44" spans="1:12" x14ac:dyDescent="0.25">
      <c r="A44" s="56"/>
      <c r="B44" s="71"/>
      <c r="C44" s="34"/>
      <c r="D44" s="100"/>
      <c r="E44" s="100"/>
      <c r="F44" s="34"/>
      <c r="G44" s="100"/>
      <c r="H44" s="100"/>
      <c r="I44" s="34"/>
    </row>
    <row r="45" spans="1:12" x14ac:dyDescent="0.25">
      <c r="A45" s="56"/>
      <c r="B45" s="13" t="s">
        <v>741</v>
      </c>
      <c r="C45" s="34"/>
      <c r="D45" s="76"/>
      <c r="E45" s="76"/>
      <c r="F45" s="34"/>
      <c r="G45" s="76"/>
      <c r="H45" s="76"/>
      <c r="I45" s="34"/>
    </row>
    <row r="46" spans="1:12" x14ac:dyDescent="0.25">
      <c r="A46" s="56"/>
      <c r="B46" s="73" t="s">
        <v>742</v>
      </c>
      <c r="C46" s="34"/>
      <c r="D46" s="14" t="s">
        <v>557</v>
      </c>
      <c r="E46" s="37">
        <v>615</v>
      </c>
      <c r="F46" s="34"/>
      <c r="G46" s="14" t="s">
        <v>557</v>
      </c>
      <c r="H46" s="35">
        <v>1815</v>
      </c>
      <c r="I46" s="34"/>
    </row>
    <row r="47" spans="1:12" ht="26.25" x14ac:dyDescent="0.25">
      <c r="A47" s="56"/>
      <c r="B47" s="73" t="s">
        <v>743</v>
      </c>
      <c r="C47" s="34"/>
      <c r="D47" s="49">
        <v>2196</v>
      </c>
      <c r="E47" s="49"/>
      <c r="F47" s="34"/>
      <c r="G47" s="49">
        <v>1727</v>
      </c>
      <c r="H47" s="49"/>
      <c r="I47" s="34"/>
    </row>
    <row r="48" spans="1:12" ht="15.75" thickBot="1" x14ac:dyDescent="0.3">
      <c r="A48" s="56"/>
      <c r="B48" s="73" t="s">
        <v>744</v>
      </c>
      <c r="C48" s="34"/>
      <c r="D48" s="50">
        <v>5149</v>
      </c>
      <c r="E48" s="50"/>
      <c r="F48" s="34"/>
      <c r="G48" s="50">
        <v>5458</v>
      </c>
      <c r="H48" s="50"/>
      <c r="I48" s="34"/>
    </row>
    <row r="49" spans="1:9" x14ac:dyDescent="0.25">
      <c r="A49" s="56"/>
      <c r="B49" s="71"/>
      <c r="C49" s="34"/>
      <c r="D49" s="51">
        <v>7960</v>
      </c>
      <c r="E49" s="51"/>
      <c r="F49" s="34"/>
      <c r="G49" s="51">
        <v>9000</v>
      </c>
      <c r="H49" s="51"/>
      <c r="I49" s="34"/>
    </row>
    <row r="50" spans="1:9" x14ac:dyDescent="0.25">
      <c r="A50" s="56"/>
      <c r="B50" s="13" t="s">
        <v>745</v>
      </c>
      <c r="C50" s="34"/>
      <c r="D50" s="76"/>
      <c r="E50" s="76"/>
      <c r="F50" s="34"/>
      <c r="G50" s="76"/>
      <c r="H50" s="76"/>
      <c r="I50" s="34"/>
    </row>
    <row r="51" spans="1:9" x14ac:dyDescent="0.25">
      <c r="A51" s="56"/>
      <c r="B51" s="73" t="s">
        <v>746</v>
      </c>
      <c r="C51" s="34"/>
      <c r="D51" s="49">
        <v>18809</v>
      </c>
      <c r="E51" s="49"/>
      <c r="F51" s="34"/>
      <c r="G51" s="49">
        <v>32506</v>
      </c>
      <c r="H51" s="49"/>
      <c r="I51" s="34"/>
    </row>
    <row r="52" spans="1:9" x14ac:dyDescent="0.25">
      <c r="A52" s="56"/>
      <c r="B52" s="73" t="s">
        <v>747</v>
      </c>
      <c r="C52" s="34"/>
      <c r="D52" s="49">
        <v>28072</v>
      </c>
      <c r="E52" s="49"/>
      <c r="F52" s="34"/>
      <c r="G52" s="49">
        <v>60252</v>
      </c>
      <c r="H52" s="49"/>
      <c r="I52" s="34"/>
    </row>
    <row r="53" spans="1:9" x14ac:dyDescent="0.25">
      <c r="A53" s="56"/>
      <c r="B53" s="73" t="s">
        <v>748</v>
      </c>
      <c r="C53" s="34"/>
      <c r="D53" s="79">
        <v>495</v>
      </c>
      <c r="E53" s="79"/>
      <c r="F53" s="34"/>
      <c r="G53" s="79">
        <v>450</v>
      </c>
      <c r="H53" s="79"/>
      <c r="I53" s="34"/>
    </row>
    <row r="54" spans="1:9" x14ac:dyDescent="0.25">
      <c r="A54" s="56"/>
      <c r="B54" s="73" t="s">
        <v>749</v>
      </c>
      <c r="C54" s="34"/>
      <c r="D54" s="49">
        <v>1004</v>
      </c>
      <c r="E54" s="49"/>
      <c r="F54" s="34"/>
      <c r="G54" s="49">
        <v>3004</v>
      </c>
      <c r="H54" s="49"/>
      <c r="I54" s="34"/>
    </row>
    <row r="55" spans="1:9" x14ac:dyDescent="0.25">
      <c r="A55" s="56"/>
      <c r="B55" s="73" t="s">
        <v>750</v>
      </c>
      <c r="C55" s="34"/>
      <c r="D55" s="49">
        <v>1503</v>
      </c>
      <c r="E55" s="49"/>
      <c r="F55" s="34"/>
      <c r="G55" s="79">
        <v>567</v>
      </c>
      <c r="H55" s="79"/>
      <c r="I55" s="34"/>
    </row>
    <row r="56" spans="1:9" x14ac:dyDescent="0.25">
      <c r="A56" s="56"/>
      <c r="B56" s="73" t="s">
        <v>751</v>
      </c>
      <c r="C56" s="34"/>
      <c r="D56" s="49">
        <v>3143</v>
      </c>
      <c r="E56" s="49"/>
      <c r="F56" s="34"/>
      <c r="G56" s="49">
        <v>2437</v>
      </c>
      <c r="H56" s="49"/>
      <c r="I56" s="34"/>
    </row>
    <row r="57" spans="1:9" ht="15.75" thickBot="1" x14ac:dyDescent="0.3">
      <c r="A57" s="56"/>
      <c r="B57" s="73" t="s">
        <v>147</v>
      </c>
      <c r="C57" s="34"/>
      <c r="D57" s="75" t="s">
        <v>752</v>
      </c>
      <c r="E57" s="75"/>
      <c r="F57" s="34"/>
      <c r="G57" s="75">
        <v>305</v>
      </c>
      <c r="H57" s="75"/>
      <c r="I57" s="34"/>
    </row>
    <row r="58" spans="1:9" x14ac:dyDescent="0.25">
      <c r="A58" s="56"/>
      <c r="B58" s="71"/>
      <c r="C58" s="34"/>
      <c r="D58" s="51">
        <v>53026</v>
      </c>
      <c r="E58" s="51"/>
      <c r="F58" s="34"/>
      <c r="G58" s="51">
        <v>99521</v>
      </c>
      <c r="H58" s="51"/>
      <c r="I58" s="34"/>
    </row>
    <row r="59" spans="1:9" ht="15.75" thickBot="1" x14ac:dyDescent="0.3">
      <c r="A59" s="56"/>
      <c r="B59" s="73" t="s">
        <v>753</v>
      </c>
      <c r="C59" s="34"/>
      <c r="D59" s="75">
        <v>-535</v>
      </c>
      <c r="E59" s="75"/>
      <c r="F59" s="34"/>
      <c r="G59" s="75">
        <v>-535</v>
      </c>
      <c r="H59" s="75"/>
      <c r="I59" s="34"/>
    </row>
    <row r="60" spans="1:9" x14ac:dyDescent="0.25">
      <c r="A60" s="56"/>
      <c r="B60" s="13" t="s">
        <v>754</v>
      </c>
      <c r="C60" s="34"/>
      <c r="D60" s="51">
        <v>52491</v>
      </c>
      <c r="E60" s="51"/>
      <c r="F60" s="34"/>
      <c r="G60" s="51">
        <v>98986</v>
      </c>
      <c r="H60" s="51"/>
      <c r="I60" s="34"/>
    </row>
    <row r="61" spans="1:9" x14ac:dyDescent="0.25">
      <c r="A61" s="56"/>
      <c r="B61" s="71"/>
      <c r="C61" s="34"/>
      <c r="D61" s="76"/>
      <c r="E61" s="76"/>
      <c r="F61" s="34"/>
      <c r="G61" s="76"/>
      <c r="H61" s="76"/>
      <c r="I61" s="34"/>
    </row>
    <row r="62" spans="1:9" x14ac:dyDescent="0.25">
      <c r="A62" s="56"/>
      <c r="B62" s="13" t="s">
        <v>755</v>
      </c>
      <c r="C62" s="34"/>
      <c r="D62" s="76"/>
      <c r="E62" s="76"/>
      <c r="F62" s="34"/>
      <c r="G62" s="76"/>
      <c r="H62" s="76"/>
      <c r="I62" s="34"/>
    </row>
    <row r="63" spans="1:9" x14ac:dyDescent="0.25">
      <c r="A63" s="56"/>
      <c r="B63" s="73" t="s">
        <v>756</v>
      </c>
      <c r="C63" s="34"/>
      <c r="D63" s="49">
        <v>-28515</v>
      </c>
      <c r="E63" s="49"/>
      <c r="F63" s="34"/>
      <c r="G63" s="49">
        <v>-27376</v>
      </c>
      <c r="H63" s="49"/>
      <c r="I63" s="34"/>
    </row>
    <row r="64" spans="1:9" x14ac:dyDescent="0.25">
      <c r="A64" s="56"/>
      <c r="B64" s="73" t="s">
        <v>757</v>
      </c>
      <c r="C64" s="34"/>
      <c r="D64" s="79">
        <v>-38</v>
      </c>
      <c r="E64" s="79"/>
      <c r="F64" s="34"/>
      <c r="G64" s="79">
        <v>-120</v>
      </c>
      <c r="H64" s="79"/>
      <c r="I64" s="34"/>
    </row>
    <row r="65" spans="1:12" x14ac:dyDescent="0.25">
      <c r="A65" s="56"/>
      <c r="B65" s="73" t="s">
        <v>758</v>
      </c>
      <c r="C65" s="34"/>
      <c r="D65" s="49">
        <v>-25523</v>
      </c>
      <c r="E65" s="49"/>
      <c r="F65" s="34"/>
      <c r="G65" s="49">
        <v>-26413</v>
      </c>
      <c r="H65" s="49"/>
      <c r="I65" s="34"/>
    </row>
    <row r="66" spans="1:12" ht="15.75" thickBot="1" x14ac:dyDescent="0.3">
      <c r="A66" s="56"/>
      <c r="B66" s="73" t="s">
        <v>330</v>
      </c>
      <c r="C66" s="34"/>
      <c r="D66" s="50">
        <v>-178274</v>
      </c>
      <c r="E66" s="50"/>
      <c r="F66" s="34"/>
      <c r="G66" s="50">
        <v>-182578</v>
      </c>
      <c r="H66" s="50"/>
      <c r="I66" s="34"/>
    </row>
    <row r="67" spans="1:12" ht="15.75" thickBot="1" x14ac:dyDescent="0.3">
      <c r="A67" s="56"/>
      <c r="B67" s="71"/>
      <c r="C67" s="34"/>
      <c r="D67" s="86">
        <v>-232350</v>
      </c>
      <c r="E67" s="86"/>
      <c r="F67" s="34"/>
      <c r="G67" s="86">
        <v>-236487</v>
      </c>
      <c r="H67" s="86"/>
      <c r="I67" s="34"/>
    </row>
    <row r="68" spans="1:12" ht="15.75" thickBot="1" x14ac:dyDescent="0.3">
      <c r="A68" s="56"/>
      <c r="B68" s="13" t="s">
        <v>759</v>
      </c>
      <c r="C68" s="34"/>
      <c r="D68" s="86">
        <v>-179859</v>
      </c>
      <c r="E68" s="86"/>
      <c r="F68" s="34"/>
      <c r="G68" s="86">
        <v>-137501</v>
      </c>
      <c r="H68" s="86"/>
      <c r="I68" s="34"/>
    </row>
    <row r="69" spans="1:12" ht="15.75" thickBot="1" x14ac:dyDescent="0.3">
      <c r="A69" s="56"/>
      <c r="B69" s="13" t="s">
        <v>760</v>
      </c>
      <c r="C69" s="34"/>
      <c r="D69" s="41" t="s">
        <v>557</v>
      </c>
      <c r="E69" s="42">
        <v>-171899</v>
      </c>
      <c r="F69" s="34"/>
      <c r="G69" s="41" t="s">
        <v>557</v>
      </c>
      <c r="H69" s="42">
        <v>-128501</v>
      </c>
      <c r="I69" s="34"/>
    </row>
    <row r="70" spans="1:12" ht="15.75" thickTop="1" x14ac:dyDescent="0.25">
      <c r="A70" s="56"/>
      <c r="B70" s="64"/>
      <c r="C70" s="64"/>
      <c r="D70" s="64"/>
      <c r="E70" s="64"/>
      <c r="F70" s="64"/>
      <c r="G70" s="64"/>
      <c r="H70" s="64"/>
      <c r="I70" s="64"/>
      <c r="J70" s="64"/>
      <c r="K70" s="64"/>
      <c r="L70" s="64"/>
    </row>
    <row r="71" spans="1:12" ht="38.25" customHeight="1" x14ac:dyDescent="0.25">
      <c r="A71" s="56"/>
      <c r="B71" s="59" t="s">
        <v>761</v>
      </c>
      <c r="C71" s="59"/>
      <c r="D71" s="59"/>
      <c r="E71" s="59"/>
      <c r="F71" s="59"/>
      <c r="G71" s="59"/>
      <c r="H71" s="59"/>
      <c r="I71" s="59"/>
      <c r="J71" s="59"/>
      <c r="K71" s="59"/>
      <c r="L71" s="59"/>
    </row>
    <row r="72" spans="1:12" x14ac:dyDescent="0.25">
      <c r="A72" s="56"/>
      <c r="B72" s="59"/>
      <c r="C72" s="59"/>
      <c r="D72" s="59"/>
      <c r="E72" s="59"/>
      <c r="F72" s="59"/>
      <c r="G72" s="59"/>
      <c r="H72" s="59"/>
      <c r="I72" s="59"/>
      <c r="J72" s="59"/>
      <c r="K72" s="59"/>
      <c r="L72" s="59"/>
    </row>
    <row r="73" spans="1:12" ht="38.25" customHeight="1" x14ac:dyDescent="0.25">
      <c r="A73" s="56"/>
      <c r="B73" s="59" t="s">
        <v>762</v>
      </c>
      <c r="C73" s="59"/>
      <c r="D73" s="59"/>
      <c r="E73" s="59"/>
      <c r="F73" s="59"/>
      <c r="G73" s="59"/>
      <c r="H73" s="59"/>
      <c r="I73" s="59"/>
      <c r="J73" s="59"/>
      <c r="K73" s="59"/>
      <c r="L73" s="59"/>
    </row>
    <row r="74" spans="1:12" x14ac:dyDescent="0.25">
      <c r="A74" s="56"/>
      <c r="B74" s="59"/>
      <c r="C74" s="59"/>
      <c r="D74" s="59"/>
      <c r="E74" s="59"/>
      <c r="F74" s="59"/>
      <c r="G74" s="59"/>
      <c r="H74" s="59"/>
      <c r="I74" s="59"/>
      <c r="J74" s="59"/>
      <c r="K74" s="59"/>
      <c r="L74" s="59"/>
    </row>
    <row r="75" spans="1:12" ht="38.25" customHeight="1" x14ac:dyDescent="0.25">
      <c r="A75" s="56"/>
      <c r="B75" s="59" t="s">
        <v>763</v>
      </c>
      <c r="C75" s="59"/>
      <c r="D75" s="59"/>
      <c r="E75" s="59"/>
      <c r="F75" s="59"/>
      <c r="G75" s="59"/>
      <c r="H75" s="59"/>
      <c r="I75" s="59"/>
      <c r="J75" s="59"/>
      <c r="K75" s="59"/>
      <c r="L75" s="59"/>
    </row>
    <row r="76" spans="1:12" x14ac:dyDescent="0.25">
      <c r="A76" s="56"/>
      <c r="B76" s="59"/>
      <c r="C76" s="59"/>
      <c r="D76" s="59"/>
      <c r="E76" s="59"/>
      <c r="F76" s="59"/>
      <c r="G76" s="59"/>
      <c r="H76" s="59"/>
      <c r="I76" s="59"/>
      <c r="J76" s="59"/>
      <c r="K76" s="59"/>
      <c r="L76" s="59"/>
    </row>
    <row r="77" spans="1:12" x14ac:dyDescent="0.25">
      <c r="A77" s="56"/>
      <c r="B77" s="59" t="s">
        <v>764</v>
      </c>
      <c r="C77" s="59"/>
      <c r="D77" s="59"/>
      <c r="E77" s="59"/>
      <c r="F77" s="59"/>
      <c r="G77" s="59"/>
      <c r="H77" s="59"/>
      <c r="I77" s="59"/>
      <c r="J77" s="59"/>
      <c r="K77" s="59"/>
      <c r="L77" s="59"/>
    </row>
    <row r="78" spans="1:12" x14ac:dyDescent="0.25">
      <c r="A78" s="56"/>
      <c r="B78" s="59"/>
      <c r="C78" s="59"/>
      <c r="D78" s="59"/>
      <c r="E78" s="59"/>
      <c r="F78" s="59"/>
      <c r="G78" s="59"/>
      <c r="H78" s="59"/>
      <c r="I78" s="59"/>
      <c r="J78" s="59"/>
      <c r="K78" s="59"/>
      <c r="L78" s="59"/>
    </row>
    <row r="79" spans="1:12" x14ac:dyDescent="0.25">
      <c r="A79" s="56"/>
      <c r="B79" s="59" t="s">
        <v>765</v>
      </c>
      <c r="C79" s="59"/>
      <c r="D79" s="59"/>
      <c r="E79" s="59"/>
      <c r="F79" s="59"/>
      <c r="G79" s="59"/>
      <c r="H79" s="59"/>
      <c r="I79" s="59"/>
      <c r="J79" s="59"/>
      <c r="K79" s="59"/>
      <c r="L79" s="59"/>
    </row>
    <row r="80" spans="1:12" x14ac:dyDescent="0.25">
      <c r="A80" s="56"/>
      <c r="B80" s="59"/>
      <c r="C80" s="59"/>
      <c r="D80" s="59"/>
      <c r="E80" s="59"/>
      <c r="F80" s="59"/>
      <c r="G80" s="59"/>
      <c r="H80" s="59"/>
      <c r="I80" s="59"/>
      <c r="J80" s="59"/>
      <c r="K80" s="59"/>
      <c r="L80" s="59"/>
    </row>
    <row r="81" spans="1:12" ht="25.5" customHeight="1" x14ac:dyDescent="0.25">
      <c r="A81" s="56"/>
      <c r="B81" s="59" t="s">
        <v>766</v>
      </c>
      <c r="C81" s="59"/>
      <c r="D81" s="59"/>
      <c r="E81" s="59"/>
      <c r="F81" s="59"/>
      <c r="G81" s="59"/>
      <c r="H81" s="59"/>
      <c r="I81" s="59"/>
      <c r="J81" s="59"/>
      <c r="K81" s="59"/>
      <c r="L81" s="59"/>
    </row>
    <row r="82" spans="1:12" x14ac:dyDescent="0.25">
      <c r="A82" s="56"/>
      <c r="B82" s="59"/>
      <c r="C82" s="59"/>
      <c r="D82" s="59"/>
      <c r="E82" s="59"/>
      <c r="F82" s="59"/>
      <c r="G82" s="59"/>
      <c r="H82" s="59"/>
      <c r="I82" s="59"/>
      <c r="J82" s="59"/>
      <c r="K82" s="59"/>
      <c r="L82" s="59"/>
    </row>
    <row r="83" spans="1:12" x14ac:dyDescent="0.25">
      <c r="A83" s="56"/>
      <c r="B83" s="59" t="s">
        <v>767</v>
      </c>
      <c r="C83" s="59"/>
      <c r="D83" s="59"/>
      <c r="E83" s="59"/>
      <c r="F83" s="59"/>
      <c r="G83" s="59"/>
      <c r="H83" s="59"/>
      <c r="I83" s="59"/>
      <c r="J83" s="59"/>
      <c r="K83" s="59"/>
      <c r="L83" s="59"/>
    </row>
    <row r="84" spans="1:12" x14ac:dyDescent="0.25">
      <c r="A84" s="56"/>
      <c r="B84" s="59"/>
      <c r="C84" s="59"/>
      <c r="D84" s="59"/>
      <c r="E84" s="59"/>
      <c r="F84" s="59"/>
      <c r="G84" s="59"/>
      <c r="H84" s="59"/>
      <c r="I84" s="59"/>
      <c r="J84" s="59"/>
      <c r="K84" s="59"/>
      <c r="L84" s="59"/>
    </row>
    <row r="85" spans="1:12" ht="38.25" customHeight="1" x14ac:dyDescent="0.25">
      <c r="A85" s="56"/>
      <c r="B85" s="59" t="s">
        <v>768</v>
      </c>
      <c r="C85" s="59"/>
      <c r="D85" s="59"/>
      <c r="E85" s="59"/>
      <c r="F85" s="59"/>
      <c r="G85" s="59"/>
      <c r="H85" s="59"/>
      <c r="I85" s="59"/>
      <c r="J85" s="59"/>
      <c r="K85" s="59"/>
      <c r="L85" s="59"/>
    </row>
    <row r="86" spans="1:12" x14ac:dyDescent="0.25">
      <c r="A86" s="56"/>
      <c r="B86" s="59"/>
      <c r="C86" s="59"/>
      <c r="D86" s="59"/>
      <c r="E86" s="59"/>
      <c r="F86" s="59"/>
      <c r="G86" s="59"/>
      <c r="H86" s="59"/>
      <c r="I86" s="59"/>
      <c r="J86" s="59"/>
      <c r="K86" s="59"/>
      <c r="L86" s="59"/>
    </row>
    <row r="87" spans="1:12" x14ac:dyDescent="0.25">
      <c r="A87" s="56"/>
      <c r="B87" s="118" t="s">
        <v>769</v>
      </c>
      <c r="C87" s="118"/>
      <c r="D87" s="118"/>
      <c r="E87" s="118"/>
      <c r="F87" s="118"/>
      <c r="G87" s="118"/>
      <c r="H87" s="118"/>
      <c r="I87" s="118"/>
      <c r="J87" s="118"/>
      <c r="K87" s="118"/>
      <c r="L87" s="118"/>
    </row>
    <row r="88" spans="1:12" x14ac:dyDescent="0.25">
      <c r="A88" s="56"/>
      <c r="B88" s="59"/>
      <c r="C88" s="59"/>
      <c r="D88" s="59"/>
      <c r="E88" s="59"/>
      <c r="F88" s="59"/>
      <c r="G88" s="59"/>
      <c r="H88" s="59"/>
      <c r="I88" s="59"/>
      <c r="J88" s="59"/>
      <c r="K88" s="59"/>
      <c r="L88" s="59"/>
    </row>
    <row r="89" spans="1:12" ht="38.25" customHeight="1" x14ac:dyDescent="0.25">
      <c r="A89" s="56"/>
      <c r="B89" s="59" t="s">
        <v>770</v>
      </c>
      <c r="C89" s="59"/>
      <c r="D89" s="59"/>
      <c r="E89" s="59"/>
      <c r="F89" s="59"/>
      <c r="G89" s="59"/>
      <c r="H89" s="59"/>
      <c r="I89" s="59"/>
      <c r="J89" s="59"/>
      <c r="K89" s="59"/>
      <c r="L89" s="59"/>
    </row>
    <row r="90" spans="1:12" x14ac:dyDescent="0.25">
      <c r="A90" s="56"/>
      <c r="B90" s="59"/>
      <c r="C90" s="59"/>
      <c r="D90" s="59"/>
      <c r="E90" s="59"/>
      <c r="F90" s="59"/>
      <c r="G90" s="59"/>
      <c r="H90" s="59"/>
      <c r="I90" s="59"/>
      <c r="J90" s="59"/>
      <c r="K90" s="59"/>
      <c r="L90" s="59"/>
    </row>
    <row r="91" spans="1:12" ht="25.5" customHeight="1" x14ac:dyDescent="0.25">
      <c r="A91" s="56"/>
      <c r="B91" s="59" t="s">
        <v>771</v>
      </c>
      <c r="C91" s="59"/>
      <c r="D91" s="59"/>
      <c r="E91" s="59"/>
      <c r="F91" s="59"/>
      <c r="G91" s="59"/>
      <c r="H91" s="59"/>
      <c r="I91" s="59"/>
      <c r="J91" s="59"/>
      <c r="K91" s="59"/>
      <c r="L91" s="59"/>
    </row>
    <row r="92" spans="1:12" x14ac:dyDescent="0.25">
      <c r="A92" s="56"/>
      <c r="B92" s="59"/>
      <c r="C92" s="59"/>
      <c r="D92" s="59"/>
      <c r="E92" s="59"/>
      <c r="F92" s="59"/>
      <c r="G92" s="59"/>
      <c r="H92" s="59"/>
      <c r="I92" s="59"/>
      <c r="J92" s="59"/>
      <c r="K92" s="59"/>
      <c r="L92" s="59"/>
    </row>
    <row r="93" spans="1:12" x14ac:dyDescent="0.25">
      <c r="A93" s="56"/>
      <c r="B93" s="59" t="s">
        <v>772</v>
      </c>
      <c r="C93" s="59"/>
      <c r="D93" s="59"/>
      <c r="E93" s="59"/>
      <c r="F93" s="59"/>
      <c r="G93" s="59"/>
      <c r="H93" s="59"/>
      <c r="I93" s="59"/>
      <c r="J93" s="59"/>
      <c r="K93" s="59"/>
      <c r="L93" s="59"/>
    </row>
    <row r="94" spans="1:12" x14ac:dyDescent="0.25">
      <c r="A94" s="56"/>
      <c r="B94" s="59"/>
      <c r="C94" s="59"/>
      <c r="D94" s="59"/>
      <c r="E94" s="59"/>
      <c r="F94" s="59"/>
      <c r="G94" s="59"/>
      <c r="H94" s="59"/>
      <c r="I94" s="59"/>
      <c r="J94" s="59"/>
      <c r="K94" s="59"/>
      <c r="L94" s="59"/>
    </row>
    <row r="95" spans="1:12" ht="38.25" customHeight="1" x14ac:dyDescent="0.25">
      <c r="A95" s="56"/>
      <c r="B95" s="59" t="s">
        <v>773</v>
      </c>
      <c r="C95" s="59"/>
      <c r="D95" s="59"/>
      <c r="E95" s="59"/>
      <c r="F95" s="59"/>
      <c r="G95" s="59"/>
      <c r="H95" s="59"/>
      <c r="I95" s="59"/>
      <c r="J95" s="59"/>
      <c r="K95" s="59"/>
      <c r="L95" s="59"/>
    </row>
    <row r="96" spans="1:12" x14ac:dyDescent="0.25">
      <c r="A96" s="56"/>
      <c r="B96" s="63"/>
      <c r="C96" s="63"/>
      <c r="D96" s="63"/>
      <c r="E96" s="63"/>
      <c r="F96" s="63"/>
      <c r="G96" s="63"/>
      <c r="H96" s="63"/>
      <c r="I96" s="63"/>
      <c r="J96" s="63"/>
      <c r="K96" s="63"/>
      <c r="L96" s="63"/>
    </row>
    <row r="97" spans="1:12" x14ac:dyDescent="0.25">
      <c r="A97" s="56"/>
      <c r="B97" s="59" t="s">
        <v>774</v>
      </c>
      <c r="C97" s="59"/>
      <c r="D97" s="59"/>
      <c r="E97" s="59"/>
      <c r="F97" s="59"/>
      <c r="G97" s="59"/>
      <c r="H97" s="59"/>
      <c r="I97" s="59"/>
      <c r="J97" s="59"/>
      <c r="K97" s="59"/>
      <c r="L97" s="59"/>
    </row>
    <row r="98" spans="1:12" x14ac:dyDescent="0.25">
      <c r="A98" s="56"/>
      <c r="B98" s="63"/>
      <c r="C98" s="63"/>
      <c r="D98" s="63"/>
      <c r="E98" s="63"/>
      <c r="F98" s="63"/>
      <c r="G98" s="63"/>
      <c r="H98" s="63"/>
      <c r="I98" s="63"/>
      <c r="J98" s="63"/>
      <c r="K98" s="63"/>
      <c r="L98" s="63"/>
    </row>
    <row r="99" spans="1:12" x14ac:dyDescent="0.25">
      <c r="A99" s="56"/>
      <c r="B99" s="34"/>
      <c r="C99" s="31"/>
      <c r="D99" s="47" t="s">
        <v>775</v>
      </c>
      <c r="E99" s="47"/>
      <c r="F99" s="47"/>
      <c r="G99" s="47"/>
      <c r="H99" s="47"/>
      <c r="I99" s="31"/>
    </row>
    <row r="100" spans="1:12" x14ac:dyDescent="0.25">
      <c r="A100" s="56"/>
      <c r="B100" s="34"/>
      <c r="C100" s="31"/>
      <c r="D100" s="47" t="s">
        <v>776</v>
      </c>
      <c r="E100" s="47"/>
      <c r="F100" s="47"/>
      <c r="G100" s="47"/>
      <c r="H100" s="47"/>
      <c r="I100" s="31"/>
    </row>
    <row r="101" spans="1:12" ht="15.75" thickBot="1" x14ac:dyDescent="0.3">
      <c r="A101" s="56"/>
      <c r="B101" s="34"/>
      <c r="C101" s="31"/>
      <c r="D101" s="48" t="s">
        <v>777</v>
      </c>
      <c r="E101" s="48"/>
      <c r="F101" s="48"/>
      <c r="G101" s="48"/>
      <c r="H101" s="48"/>
      <c r="I101" s="31"/>
    </row>
    <row r="102" spans="1:12" ht="15.75" thickBot="1" x14ac:dyDescent="0.3">
      <c r="A102" s="56"/>
      <c r="B102" s="96" t="s">
        <v>210</v>
      </c>
      <c r="C102" s="93"/>
      <c r="D102" s="98">
        <v>2013</v>
      </c>
      <c r="E102" s="98"/>
      <c r="F102" s="31"/>
      <c r="G102" s="98">
        <v>2012</v>
      </c>
      <c r="H102" s="98"/>
      <c r="I102" s="31"/>
    </row>
    <row r="103" spans="1:12" x14ac:dyDescent="0.25">
      <c r="A103" s="56"/>
      <c r="B103" s="71"/>
      <c r="C103" s="34"/>
      <c r="D103" s="100"/>
      <c r="E103" s="100"/>
      <c r="F103" s="34"/>
      <c r="G103" s="100"/>
      <c r="H103" s="100"/>
      <c r="I103" s="34"/>
    </row>
    <row r="104" spans="1:12" x14ac:dyDescent="0.25">
      <c r="A104" s="56"/>
      <c r="B104" s="13" t="s">
        <v>778</v>
      </c>
      <c r="C104" s="34"/>
      <c r="D104" s="14" t="s">
        <v>557</v>
      </c>
      <c r="E104" s="35">
        <v>1224</v>
      </c>
      <c r="F104" s="34"/>
      <c r="G104" s="14" t="s">
        <v>557</v>
      </c>
      <c r="H104" s="35">
        <v>1224</v>
      </c>
      <c r="I104" s="34"/>
    </row>
    <row r="105" spans="1:12" ht="26.25" x14ac:dyDescent="0.25">
      <c r="A105" s="56"/>
      <c r="B105" s="13" t="s">
        <v>779</v>
      </c>
      <c r="C105" s="34"/>
      <c r="D105" s="79" t="s">
        <v>402</v>
      </c>
      <c r="E105" s="79"/>
      <c r="F105" s="34"/>
      <c r="G105" s="79" t="s">
        <v>402</v>
      </c>
      <c r="H105" s="79"/>
      <c r="I105" s="34"/>
    </row>
    <row r="106" spans="1:12" x14ac:dyDescent="0.25">
      <c r="A106" s="56"/>
      <c r="B106" s="13" t="s">
        <v>780</v>
      </c>
      <c r="C106" s="34"/>
      <c r="D106" s="79" t="s">
        <v>402</v>
      </c>
      <c r="E106" s="79"/>
      <c r="F106" s="34"/>
      <c r="G106" s="79" t="s">
        <v>402</v>
      </c>
      <c r="H106" s="79"/>
      <c r="I106" s="34"/>
    </row>
    <row r="107" spans="1:12" x14ac:dyDescent="0.25">
      <c r="A107" s="56"/>
      <c r="B107" s="13" t="s">
        <v>781</v>
      </c>
      <c r="C107" s="34"/>
      <c r="D107" s="79" t="s">
        <v>402</v>
      </c>
      <c r="E107" s="79"/>
      <c r="F107" s="34"/>
      <c r="G107" s="79" t="s">
        <v>402</v>
      </c>
      <c r="H107" s="79"/>
      <c r="I107" s="34"/>
    </row>
    <row r="108" spans="1:12" ht="26.25" x14ac:dyDescent="0.25">
      <c r="A108" s="56"/>
      <c r="B108" s="13" t="s">
        <v>782</v>
      </c>
      <c r="C108" s="34"/>
      <c r="D108" s="79" t="s">
        <v>402</v>
      </c>
      <c r="E108" s="79"/>
      <c r="F108" s="34"/>
      <c r="G108" s="79" t="s">
        <v>402</v>
      </c>
      <c r="H108" s="79"/>
      <c r="I108" s="34"/>
    </row>
    <row r="109" spans="1:12" ht="27" thickBot="1" x14ac:dyDescent="0.3">
      <c r="A109" s="56"/>
      <c r="B109" s="13" t="s">
        <v>783</v>
      </c>
      <c r="C109" s="34"/>
      <c r="D109" s="50">
        <v>-1224</v>
      </c>
      <c r="E109" s="50"/>
      <c r="F109" s="34"/>
      <c r="G109" s="75" t="s">
        <v>402</v>
      </c>
      <c r="H109" s="75"/>
      <c r="I109" s="34"/>
    </row>
    <row r="110" spans="1:12" ht="15.75" thickBot="1" x14ac:dyDescent="0.3">
      <c r="A110" s="56"/>
      <c r="B110" s="13" t="s">
        <v>784</v>
      </c>
      <c r="C110" s="34"/>
      <c r="D110" s="41" t="s">
        <v>557</v>
      </c>
      <c r="E110" s="88" t="s">
        <v>485</v>
      </c>
      <c r="F110" s="34"/>
      <c r="G110" s="41" t="s">
        <v>557</v>
      </c>
      <c r="H110" s="42">
        <v>1224</v>
      </c>
      <c r="I110" s="34"/>
    </row>
    <row r="111" spans="1:12" ht="15.75" thickTop="1" x14ac:dyDescent="0.25">
      <c r="A111" s="56"/>
      <c r="B111" s="63"/>
      <c r="C111" s="63"/>
      <c r="D111" s="63"/>
      <c r="E111" s="63"/>
      <c r="F111" s="63"/>
      <c r="G111" s="63"/>
      <c r="H111" s="63"/>
      <c r="I111" s="63"/>
      <c r="J111" s="63"/>
      <c r="K111" s="63"/>
      <c r="L111" s="63"/>
    </row>
  </sheetData>
  <mergeCells count="148">
    <mergeCell ref="B98:L98"/>
    <mergeCell ref="B111:L111"/>
    <mergeCell ref="B92:L92"/>
    <mergeCell ref="B93:L93"/>
    <mergeCell ref="B94:L94"/>
    <mergeCell ref="B95:L95"/>
    <mergeCell ref="B96:L96"/>
    <mergeCell ref="B97:L97"/>
    <mergeCell ref="B86:L86"/>
    <mergeCell ref="B87:L87"/>
    <mergeCell ref="B88:L88"/>
    <mergeCell ref="B89:L89"/>
    <mergeCell ref="B90:L90"/>
    <mergeCell ref="B91:L91"/>
    <mergeCell ref="B80:L80"/>
    <mergeCell ref="B81:L81"/>
    <mergeCell ref="B82:L82"/>
    <mergeCell ref="B83:L83"/>
    <mergeCell ref="B84:L84"/>
    <mergeCell ref="B85:L85"/>
    <mergeCell ref="B74:L74"/>
    <mergeCell ref="B75:L75"/>
    <mergeCell ref="B76:L76"/>
    <mergeCell ref="B77:L77"/>
    <mergeCell ref="B78:L78"/>
    <mergeCell ref="B79:L79"/>
    <mergeCell ref="B7:L7"/>
    <mergeCell ref="B8:L8"/>
    <mergeCell ref="B22:L22"/>
    <mergeCell ref="B23:L23"/>
    <mergeCell ref="B24:L24"/>
    <mergeCell ref="B37:L37"/>
    <mergeCell ref="D109:E109"/>
    <mergeCell ref="G109:H109"/>
    <mergeCell ref="A1:A2"/>
    <mergeCell ref="B1:L1"/>
    <mergeCell ref="B2:L2"/>
    <mergeCell ref="B3:L3"/>
    <mergeCell ref="A4:A111"/>
    <mergeCell ref="B4:L4"/>
    <mergeCell ref="B5:L5"/>
    <mergeCell ref="B6:L6"/>
    <mergeCell ref="D106:E106"/>
    <mergeCell ref="G106:H106"/>
    <mergeCell ref="D107:E107"/>
    <mergeCell ref="G107:H107"/>
    <mergeCell ref="D108:E108"/>
    <mergeCell ref="G108:H108"/>
    <mergeCell ref="D101:H101"/>
    <mergeCell ref="D102:E102"/>
    <mergeCell ref="G102:H102"/>
    <mergeCell ref="D103:E103"/>
    <mergeCell ref="G103:H103"/>
    <mergeCell ref="D105:E105"/>
    <mergeCell ref="G105:H105"/>
    <mergeCell ref="D67:E67"/>
    <mergeCell ref="G67:H67"/>
    <mergeCell ref="D68:E68"/>
    <mergeCell ref="G68:H68"/>
    <mergeCell ref="D99:H99"/>
    <mergeCell ref="D100:H100"/>
    <mergeCell ref="B70:L70"/>
    <mergeCell ref="B71:L71"/>
    <mergeCell ref="B72:L72"/>
    <mergeCell ref="B73:L73"/>
    <mergeCell ref="D64:E64"/>
    <mergeCell ref="G64:H64"/>
    <mergeCell ref="D65:E65"/>
    <mergeCell ref="G65:H65"/>
    <mergeCell ref="D66:E66"/>
    <mergeCell ref="G66:H66"/>
    <mergeCell ref="D61:E61"/>
    <mergeCell ref="G61:H61"/>
    <mergeCell ref="D62:E62"/>
    <mergeCell ref="G62:H62"/>
    <mergeCell ref="D63:E63"/>
    <mergeCell ref="G63:H63"/>
    <mergeCell ref="D58:E58"/>
    <mergeCell ref="G58:H58"/>
    <mergeCell ref="D59:E59"/>
    <mergeCell ref="G59:H59"/>
    <mergeCell ref="D60:E60"/>
    <mergeCell ref="G60:H60"/>
    <mergeCell ref="D55:E55"/>
    <mergeCell ref="G55:H55"/>
    <mergeCell ref="D56:E56"/>
    <mergeCell ref="G56:H56"/>
    <mergeCell ref="D57:E57"/>
    <mergeCell ref="G57:H57"/>
    <mergeCell ref="D52:E52"/>
    <mergeCell ref="G52:H52"/>
    <mergeCell ref="D53:E53"/>
    <mergeCell ref="G53:H53"/>
    <mergeCell ref="D54:E54"/>
    <mergeCell ref="G54:H54"/>
    <mergeCell ref="D49:E49"/>
    <mergeCell ref="G49:H49"/>
    <mergeCell ref="D50:E50"/>
    <mergeCell ref="G50:H50"/>
    <mergeCell ref="D51:E51"/>
    <mergeCell ref="G51:H51"/>
    <mergeCell ref="D45:E45"/>
    <mergeCell ref="G45:H45"/>
    <mergeCell ref="D47:E47"/>
    <mergeCell ref="G47:H47"/>
    <mergeCell ref="D48:E48"/>
    <mergeCell ref="G48:H48"/>
    <mergeCell ref="D25:H25"/>
    <mergeCell ref="D42:H42"/>
    <mergeCell ref="D43:E43"/>
    <mergeCell ref="G43:H43"/>
    <mergeCell ref="D44:E44"/>
    <mergeCell ref="G44:H44"/>
    <mergeCell ref="B38:L38"/>
    <mergeCell ref="B39:L39"/>
    <mergeCell ref="B40:L40"/>
    <mergeCell ref="B41:L41"/>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2:E12"/>
    <mergeCell ref="G12:H12"/>
    <mergeCell ref="J12:K12"/>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8"/>
  <sheetViews>
    <sheetView showGridLines="0" workbookViewId="0"/>
  </sheetViews>
  <sheetFormatPr defaultRowHeight="15" x14ac:dyDescent="0.25"/>
  <cols>
    <col min="1" max="1" width="35.42578125" bestFit="1" customWidth="1"/>
    <col min="2" max="2" width="36.5703125" customWidth="1"/>
    <col min="3" max="3" width="28.28515625" customWidth="1"/>
    <col min="4" max="4" width="6.85546875" customWidth="1"/>
    <col min="5" max="5" width="17.5703125" customWidth="1"/>
    <col min="6" max="6" width="28.28515625" customWidth="1"/>
    <col min="7" max="7" width="6.85546875" customWidth="1"/>
    <col min="8" max="8" width="17.5703125" customWidth="1"/>
    <col min="9" max="9" width="28.28515625" customWidth="1"/>
    <col min="10" max="10" width="6.85546875" customWidth="1"/>
    <col min="11" max="11" width="17.5703125" customWidth="1"/>
    <col min="12" max="12" width="28.28515625" customWidth="1"/>
    <col min="13" max="13" width="6.85546875" customWidth="1"/>
    <col min="14" max="14" width="17.5703125" customWidth="1"/>
    <col min="15" max="15" width="28.28515625" customWidth="1"/>
    <col min="16" max="16" width="6.85546875" customWidth="1"/>
    <col min="17" max="17" width="14.85546875" customWidth="1"/>
    <col min="18" max="18" width="28.28515625" customWidth="1"/>
    <col min="19" max="19" width="6.85546875" customWidth="1"/>
    <col min="20" max="20" width="14.85546875" customWidth="1"/>
    <col min="21" max="21" width="28.28515625" customWidth="1"/>
    <col min="22" max="22" width="6.85546875" customWidth="1"/>
    <col min="23" max="23" width="17.5703125" customWidth="1"/>
    <col min="24" max="24" width="28.28515625" customWidth="1"/>
  </cols>
  <sheetData>
    <row r="1" spans="1:24" ht="15" customHeight="1" x14ac:dyDescent="0.25">
      <c r="A1" s="8" t="s">
        <v>78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785</v>
      </c>
      <c r="B3" s="55" t="s">
        <v>6</v>
      </c>
      <c r="C3" s="55"/>
      <c r="D3" s="55"/>
      <c r="E3" s="55"/>
      <c r="F3" s="55"/>
      <c r="G3" s="55"/>
      <c r="H3" s="55"/>
      <c r="I3" s="55"/>
      <c r="J3" s="55"/>
      <c r="K3" s="55"/>
      <c r="L3" s="55"/>
      <c r="M3" s="55"/>
      <c r="N3" s="55"/>
      <c r="O3" s="55"/>
      <c r="P3" s="55"/>
      <c r="Q3" s="55"/>
      <c r="R3" s="55"/>
      <c r="S3" s="55"/>
      <c r="T3" s="55"/>
      <c r="U3" s="55"/>
      <c r="V3" s="55"/>
      <c r="W3" s="55"/>
      <c r="X3" s="55"/>
    </row>
    <row r="4" spans="1:24" ht="15" customHeight="1" x14ac:dyDescent="0.25">
      <c r="A4" s="56" t="s">
        <v>785</v>
      </c>
      <c r="B4" s="55" t="s">
        <v>6</v>
      </c>
      <c r="C4" s="55"/>
      <c r="D4" s="55"/>
      <c r="E4" s="55"/>
      <c r="F4" s="55"/>
      <c r="G4" s="55"/>
      <c r="H4" s="55"/>
      <c r="I4" s="55"/>
      <c r="J4" s="55"/>
      <c r="K4" s="55"/>
      <c r="L4" s="55"/>
      <c r="M4" s="55"/>
      <c r="N4" s="55"/>
      <c r="O4" s="55"/>
      <c r="P4" s="55"/>
      <c r="Q4" s="55"/>
      <c r="R4" s="55"/>
      <c r="S4" s="55"/>
      <c r="T4" s="55"/>
      <c r="U4" s="55"/>
      <c r="V4" s="55"/>
      <c r="W4" s="55"/>
      <c r="X4" s="55"/>
    </row>
    <row r="5" spans="1:24" x14ac:dyDescent="0.25">
      <c r="A5" s="56"/>
      <c r="B5" s="57" t="s">
        <v>786</v>
      </c>
      <c r="C5" s="57"/>
      <c r="D5" s="57"/>
      <c r="E5" s="57"/>
      <c r="F5" s="57"/>
      <c r="G5" s="57"/>
      <c r="H5" s="57"/>
      <c r="I5" s="57"/>
      <c r="J5" s="57"/>
      <c r="K5" s="57"/>
      <c r="L5" s="57"/>
      <c r="M5" s="57"/>
      <c r="N5" s="57"/>
      <c r="O5" s="57"/>
      <c r="P5" s="57"/>
      <c r="Q5" s="57"/>
      <c r="R5" s="57"/>
      <c r="S5" s="57"/>
      <c r="T5" s="57"/>
      <c r="U5" s="57"/>
      <c r="V5" s="57"/>
      <c r="W5" s="57"/>
      <c r="X5" s="57"/>
    </row>
    <row r="6" spans="1:24" x14ac:dyDescent="0.25">
      <c r="A6" s="56"/>
      <c r="B6" s="59"/>
      <c r="C6" s="59"/>
      <c r="D6" s="59"/>
      <c r="E6" s="59"/>
      <c r="F6" s="59"/>
      <c r="G6" s="59"/>
      <c r="H6" s="59"/>
      <c r="I6" s="59"/>
      <c r="J6" s="59"/>
      <c r="K6" s="59"/>
      <c r="L6" s="59"/>
      <c r="M6" s="59"/>
      <c r="N6" s="59"/>
      <c r="O6" s="59"/>
      <c r="P6" s="59"/>
      <c r="Q6" s="59"/>
      <c r="R6" s="59"/>
      <c r="S6" s="59"/>
      <c r="T6" s="59"/>
      <c r="U6" s="59"/>
      <c r="V6" s="59"/>
      <c r="W6" s="59"/>
      <c r="X6" s="59"/>
    </row>
    <row r="7" spans="1:24" x14ac:dyDescent="0.25">
      <c r="A7" s="56"/>
      <c r="B7" s="59" t="s">
        <v>787</v>
      </c>
      <c r="C7" s="59"/>
      <c r="D7" s="59"/>
      <c r="E7" s="59"/>
      <c r="F7" s="59"/>
      <c r="G7" s="59"/>
      <c r="H7" s="59"/>
      <c r="I7" s="59"/>
      <c r="J7" s="59"/>
      <c r="K7" s="59"/>
      <c r="L7" s="59"/>
      <c r="M7" s="59"/>
      <c r="N7" s="59"/>
      <c r="O7" s="59"/>
      <c r="P7" s="59"/>
      <c r="Q7" s="59"/>
      <c r="R7" s="59"/>
      <c r="S7" s="59"/>
      <c r="T7" s="59"/>
      <c r="U7" s="59"/>
      <c r="V7" s="59"/>
      <c r="W7" s="59"/>
      <c r="X7" s="59"/>
    </row>
    <row r="8" spans="1:24" x14ac:dyDescent="0.25">
      <c r="A8" s="56"/>
      <c r="B8" s="59"/>
      <c r="C8" s="59"/>
      <c r="D8" s="59"/>
      <c r="E8" s="59"/>
      <c r="F8" s="59"/>
      <c r="G8" s="59"/>
      <c r="H8" s="59"/>
      <c r="I8" s="59"/>
      <c r="J8" s="59"/>
      <c r="K8" s="59"/>
      <c r="L8" s="59"/>
      <c r="M8" s="59"/>
      <c r="N8" s="59"/>
      <c r="O8" s="59"/>
      <c r="P8" s="59"/>
      <c r="Q8" s="59"/>
      <c r="R8" s="59"/>
      <c r="S8" s="59"/>
      <c r="T8" s="59"/>
      <c r="U8" s="59"/>
      <c r="V8" s="59"/>
      <c r="W8" s="59"/>
      <c r="X8" s="59"/>
    </row>
    <row r="9" spans="1:24" x14ac:dyDescent="0.25">
      <c r="A9" s="56"/>
      <c r="B9" s="59" t="s">
        <v>788</v>
      </c>
      <c r="C9" s="59"/>
      <c r="D9" s="59"/>
      <c r="E9" s="59"/>
      <c r="F9" s="59"/>
      <c r="G9" s="59"/>
      <c r="H9" s="59"/>
      <c r="I9" s="59"/>
      <c r="J9" s="59"/>
      <c r="K9" s="59"/>
      <c r="L9" s="59"/>
      <c r="M9" s="59"/>
      <c r="N9" s="59"/>
      <c r="O9" s="59"/>
      <c r="P9" s="59"/>
      <c r="Q9" s="59"/>
      <c r="R9" s="59"/>
      <c r="S9" s="59"/>
      <c r="T9" s="59"/>
      <c r="U9" s="59"/>
      <c r="V9" s="59"/>
      <c r="W9" s="59"/>
      <c r="X9" s="59"/>
    </row>
    <row r="10" spans="1:24" x14ac:dyDescent="0.25">
      <c r="A10" s="56"/>
      <c r="B10" s="63"/>
      <c r="C10" s="63"/>
      <c r="D10" s="63"/>
      <c r="E10" s="63"/>
      <c r="F10" s="63"/>
      <c r="G10" s="63"/>
      <c r="H10" s="63"/>
      <c r="I10" s="63"/>
      <c r="J10" s="63"/>
      <c r="K10" s="63"/>
      <c r="L10" s="63"/>
      <c r="M10" s="63"/>
      <c r="N10" s="63"/>
      <c r="O10" s="63"/>
      <c r="P10" s="63"/>
      <c r="Q10" s="63"/>
      <c r="R10" s="63"/>
      <c r="S10" s="63"/>
      <c r="T10" s="63"/>
      <c r="U10" s="63"/>
      <c r="V10" s="63"/>
      <c r="W10" s="63"/>
      <c r="X10" s="63"/>
    </row>
    <row r="11" spans="1:24" x14ac:dyDescent="0.25">
      <c r="A11" s="56"/>
      <c r="B11" s="34"/>
      <c r="C11" s="31"/>
      <c r="D11" s="47" t="s">
        <v>789</v>
      </c>
      <c r="E11" s="47"/>
      <c r="F11" s="47"/>
      <c r="G11" s="47"/>
      <c r="H11" s="47"/>
      <c r="I11" s="47"/>
      <c r="J11" s="47"/>
      <c r="K11" s="47"/>
      <c r="L11" s="47"/>
      <c r="M11" s="47"/>
      <c r="N11" s="47"/>
      <c r="O11" s="47"/>
      <c r="P11" s="47"/>
      <c r="Q11" s="47"/>
      <c r="R11" s="47"/>
      <c r="S11" s="47"/>
      <c r="T11" s="47"/>
      <c r="U11" s="47"/>
      <c r="V11" s="47"/>
      <c r="W11" s="47"/>
      <c r="X11" s="31"/>
    </row>
    <row r="12" spans="1:24" x14ac:dyDescent="0.25">
      <c r="A12" s="56"/>
      <c r="B12" s="34"/>
      <c r="C12" s="31"/>
      <c r="D12" s="45"/>
      <c r="E12" s="45"/>
      <c r="F12" s="31"/>
      <c r="G12" s="45"/>
      <c r="H12" s="45"/>
      <c r="I12" s="31"/>
      <c r="J12" s="45"/>
      <c r="K12" s="45"/>
      <c r="L12" s="31"/>
      <c r="M12" s="45"/>
      <c r="N12" s="45"/>
      <c r="O12" s="31"/>
      <c r="P12" s="45"/>
      <c r="Q12" s="45"/>
      <c r="R12" s="31"/>
      <c r="S12" s="45"/>
      <c r="T12" s="45"/>
      <c r="U12" s="31"/>
      <c r="V12" s="45"/>
      <c r="W12" s="45"/>
      <c r="X12" s="31"/>
    </row>
    <row r="13" spans="1:24" ht="15.75" thickBot="1" x14ac:dyDescent="0.3">
      <c r="A13" s="56"/>
      <c r="B13" s="96" t="s">
        <v>790</v>
      </c>
      <c r="C13" s="31"/>
      <c r="D13" s="48">
        <v>2014</v>
      </c>
      <c r="E13" s="48"/>
      <c r="F13" s="31"/>
      <c r="G13" s="48">
        <v>2015</v>
      </c>
      <c r="H13" s="48"/>
      <c r="I13" s="31"/>
      <c r="J13" s="48">
        <v>2016</v>
      </c>
      <c r="K13" s="48"/>
      <c r="L13" s="31"/>
      <c r="M13" s="48">
        <v>2017</v>
      </c>
      <c r="N13" s="48"/>
      <c r="O13" s="31"/>
      <c r="P13" s="48">
        <v>2018</v>
      </c>
      <c r="Q13" s="48"/>
      <c r="R13" s="31"/>
      <c r="S13" s="48" t="s">
        <v>457</v>
      </c>
      <c r="T13" s="48"/>
      <c r="U13" s="31"/>
      <c r="V13" s="48" t="s">
        <v>125</v>
      </c>
      <c r="W13" s="48"/>
      <c r="X13" s="31"/>
    </row>
    <row r="14" spans="1:24" x14ac:dyDescent="0.25">
      <c r="A14" s="56"/>
      <c r="B14" s="13" t="s">
        <v>791</v>
      </c>
      <c r="C14" s="34"/>
      <c r="D14" s="14" t="s">
        <v>557</v>
      </c>
      <c r="E14" s="36">
        <v>1272</v>
      </c>
      <c r="F14" s="34"/>
      <c r="G14" s="14" t="s">
        <v>557</v>
      </c>
      <c r="H14" s="36">
        <v>1249</v>
      </c>
      <c r="I14" s="34"/>
      <c r="J14" s="14" t="s">
        <v>557</v>
      </c>
      <c r="K14" s="36">
        <v>1054</v>
      </c>
      <c r="L14" s="34"/>
      <c r="M14" s="14" t="s">
        <v>557</v>
      </c>
      <c r="N14" s="90">
        <v>961</v>
      </c>
      <c r="O14" s="34"/>
      <c r="P14" s="14" t="s">
        <v>557</v>
      </c>
      <c r="Q14" s="90">
        <v>960</v>
      </c>
      <c r="R14" s="34"/>
      <c r="S14" s="14" t="s">
        <v>557</v>
      </c>
      <c r="T14" s="36">
        <v>2362</v>
      </c>
      <c r="U14" s="34"/>
      <c r="V14" s="14" t="s">
        <v>557</v>
      </c>
      <c r="W14" s="36">
        <v>7858</v>
      </c>
      <c r="X14" s="34"/>
    </row>
    <row r="15" spans="1:24" x14ac:dyDescent="0.25">
      <c r="A15" s="56"/>
      <c r="B15" s="13" t="s">
        <v>792</v>
      </c>
      <c r="C15" s="34"/>
      <c r="D15" s="49">
        <v>2133</v>
      </c>
      <c r="E15" s="49"/>
      <c r="F15" s="34"/>
      <c r="G15" s="49">
        <v>1712</v>
      </c>
      <c r="H15" s="49"/>
      <c r="I15" s="34"/>
      <c r="J15" s="79">
        <v>563</v>
      </c>
      <c r="K15" s="79"/>
      <c r="L15" s="34"/>
      <c r="M15" s="79">
        <v>392</v>
      </c>
      <c r="N15" s="79"/>
      <c r="O15" s="34"/>
      <c r="P15" s="79">
        <v>287</v>
      </c>
      <c r="Q15" s="79"/>
      <c r="R15" s="34"/>
      <c r="S15" s="79">
        <v>793</v>
      </c>
      <c r="T15" s="79"/>
      <c r="U15" s="34"/>
      <c r="V15" s="49">
        <v>5880</v>
      </c>
      <c r="W15" s="49"/>
      <c r="X15" s="34"/>
    </row>
    <row r="16" spans="1:24" x14ac:dyDescent="0.25">
      <c r="A16" s="56"/>
      <c r="B16" s="13" t="s">
        <v>793</v>
      </c>
      <c r="C16" s="34"/>
      <c r="D16" s="49">
        <v>8384</v>
      </c>
      <c r="E16" s="49"/>
      <c r="F16" s="34"/>
      <c r="G16" s="79" t="s">
        <v>402</v>
      </c>
      <c r="H16" s="79"/>
      <c r="I16" s="34"/>
      <c r="J16" s="79" t="s">
        <v>402</v>
      </c>
      <c r="K16" s="79"/>
      <c r="L16" s="34"/>
      <c r="M16" s="79" t="s">
        <v>402</v>
      </c>
      <c r="N16" s="79"/>
      <c r="O16" s="34"/>
      <c r="P16" s="79" t="s">
        <v>402</v>
      </c>
      <c r="Q16" s="79"/>
      <c r="R16" s="34"/>
      <c r="S16" s="79" t="s">
        <v>402</v>
      </c>
      <c r="T16" s="79"/>
      <c r="U16" s="34"/>
      <c r="V16" s="49">
        <v>8384</v>
      </c>
      <c r="W16" s="49"/>
      <c r="X16" s="34"/>
    </row>
    <row r="17" spans="1:24" x14ac:dyDescent="0.25">
      <c r="A17" s="56"/>
      <c r="B17" s="13" t="s">
        <v>794</v>
      </c>
      <c r="C17" s="34"/>
      <c r="D17" s="49">
        <v>7221</v>
      </c>
      <c r="E17" s="49"/>
      <c r="F17" s="34"/>
      <c r="G17" s="49">
        <v>5796</v>
      </c>
      <c r="H17" s="49"/>
      <c r="I17" s="34"/>
      <c r="J17" s="49">
        <v>4873</v>
      </c>
      <c r="K17" s="49"/>
      <c r="L17" s="34"/>
      <c r="M17" s="79">
        <v>890</v>
      </c>
      <c r="N17" s="79"/>
      <c r="O17" s="34"/>
      <c r="P17" s="79">
        <v>233</v>
      </c>
      <c r="Q17" s="79"/>
      <c r="R17" s="34"/>
      <c r="S17" s="79" t="s">
        <v>402</v>
      </c>
      <c r="T17" s="79"/>
      <c r="U17" s="34"/>
      <c r="V17" s="49">
        <v>19013</v>
      </c>
      <c r="W17" s="49"/>
      <c r="X17" s="34"/>
    </row>
    <row r="18" spans="1:24" ht="15.75" thickBot="1" x14ac:dyDescent="0.3">
      <c r="A18" s="56"/>
      <c r="B18" s="13" t="s">
        <v>795</v>
      </c>
      <c r="C18" s="34"/>
      <c r="D18" s="50">
        <v>9100</v>
      </c>
      <c r="E18" s="50"/>
      <c r="F18" s="34"/>
      <c r="G18" s="50">
        <v>9000</v>
      </c>
      <c r="H18" s="50"/>
      <c r="I18" s="34"/>
      <c r="J18" s="50">
        <v>9000</v>
      </c>
      <c r="K18" s="50"/>
      <c r="L18" s="34"/>
      <c r="M18" s="50">
        <v>9000</v>
      </c>
      <c r="N18" s="50"/>
      <c r="O18" s="34"/>
      <c r="P18" s="75" t="s">
        <v>402</v>
      </c>
      <c r="Q18" s="75"/>
      <c r="R18" s="34"/>
      <c r="S18" s="75" t="s">
        <v>402</v>
      </c>
      <c r="T18" s="75"/>
      <c r="U18" s="34"/>
      <c r="V18" s="50">
        <v>36100</v>
      </c>
      <c r="W18" s="50"/>
      <c r="X18" s="34"/>
    </row>
    <row r="19" spans="1:24" ht="15.75" thickBot="1" x14ac:dyDescent="0.3">
      <c r="A19" s="56"/>
      <c r="B19" s="73" t="s">
        <v>125</v>
      </c>
      <c r="C19" s="34"/>
      <c r="D19" s="41" t="s">
        <v>557</v>
      </c>
      <c r="E19" s="42">
        <v>28110</v>
      </c>
      <c r="F19" s="34"/>
      <c r="G19" s="41" t="s">
        <v>557</v>
      </c>
      <c r="H19" s="42">
        <v>17757</v>
      </c>
      <c r="I19" s="34"/>
      <c r="J19" s="41" t="s">
        <v>557</v>
      </c>
      <c r="K19" s="42">
        <v>15490</v>
      </c>
      <c r="L19" s="34"/>
      <c r="M19" s="41" t="s">
        <v>557</v>
      </c>
      <c r="N19" s="42">
        <v>11243</v>
      </c>
      <c r="O19" s="34"/>
      <c r="P19" s="41" t="s">
        <v>557</v>
      </c>
      <c r="Q19" s="42">
        <v>1480</v>
      </c>
      <c r="R19" s="34"/>
      <c r="S19" s="41" t="s">
        <v>557</v>
      </c>
      <c r="T19" s="42">
        <v>3155</v>
      </c>
      <c r="U19" s="34"/>
      <c r="V19" s="41" t="s">
        <v>557</v>
      </c>
      <c r="W19" s="42">
        <v>77235</v>
      </c>
      <c r="X19" s="34"/>
    </row>
    <row r="20" spans="1:24" ht="15.75" thickTop="1" x14ac:dyDescent="0.25">
      <c r="A20" s="56"/>
      <c r="B20" s="59"/>
      <c r="C20" s="59"/>
      <c r="D20" s="59"/>
      <c r="E20" s="59"/>
      <c r="F20" s="59"/>
      <c r="G20" s="59"/>
      <c r="H20" s="59"/>
      <c r="I20" s="59"/>
      <c r="J20" s="59"/>
      <c r="K20" s="59"/>
      <c r="L20" s="59"/>
      <c r="M20" s="59"/>
      <c r="N20" s="59"/>
      <c r="O20" s="59"/>
      <c r="P20" s="59"/>
      <c r="Q20" s="59"/>
      <c r="R20" s="59"/>
      <c r="S20" s="59"/>
      <c r="T20" s="59"/>
      <c r="U20" s="59"/>
      <c r="V20" s="59"/>
      <c r="W20" s="59"/>
      <c r="X20" s="59"/>
    </row>
    <row r="21" spans="1:24" x14ac:dyDescent="0.25">
      <c r="A21" s="56"/>
      <c r="B21" s="119" t="s">
        <v>796</v>
      </c>
      <c r="C21" s="119"/>
      <c r="D21" s="119"/>
      <c r="E21" s="119"/>
      <c r="F21" s="119"/>
      <c r="G21" s="119"/>
      <c r="H21" s="119"/>
      <c r="I21" s="119"/>
      <c r="J21" s="119"/>
      <c r="K21" s="119"/>
      <c r="L21" s="119"/>
      <c r="M21" s="119"/>
      <c r="N21" s="119"/>
      <c r="O21" s="119"/>
      <c r="P21" s="119"/>
      <c r="Q21" s="119"/>
      <c r="R21" s="119"/>
      <c r="S21" s="119"/>
      <c r="T21" s="119"/>
      <c r="U21" s="119"/>
      <c r="V21" s="119"/>
      <c r="W21" s="119"/>
      <c r="X21" s="119"/>
    </row>
    <row r="22" spans="1:24" x14ac:dyDescent="0.25">
      <c r="A22" s="56"/>
      <c r="B22" s="59"/>
      <c r="C22" s="59"/>
      <c r="D22" s="59"/>
      <c r="E22" s="59"/>
      <c r="F22" s="59"/>
      <c r="G22" s="59"/>
      <c r="H22" s="59"/>
      <c r="I22" s="59"/>
      <c r="J22" s="59"/>
      <c r="K22" s="59"/>
      <c r="L22" s="59"/>
      <c r="M22" s="59"/>
      <c r="N22" s="59"/>
      <c r="O22" s="59"/>
      <c r="P22" s="59"/>
      <c r="Q22" s="59"/>
      <c r="R22" s="59"/>
      <c r="S22" s="59"/>
      <c r="T22" s="59"/>
      <c r="U22" s="59"/>
      <c r="V22" s="59"/>
      <c r="W22" s="59"/>
      <c r="X22" s="59"/>
    </row>
    <row r="23" spans="1:24" x14ac:dyDescent="0.25">
      <c r="A23" s="56"/>
      <c r="B23" s="119" t="s">
        <v>797</v>
      </c>
      <c r="C23" s="119"/>
      <c r="D23" s="119"/>
      <c r="E23" s="119"/>
      <c r="F23" s="119"/>
      <c r="G23" s="119"/>
      <c r="H23" s="119"/>
      <c r="I23" s="119"/>
      <c r="J23" s="119"/>
      <c r="K23" s="119"/>
      <c r="L23" s="119"/>
      <c r="M23" s="119"/>
      <c r="N23" s="119"/>
      <c r="O23" s="119"/>
      <c r="P23" s="119"/>
      <c r="Q23" s="119"/>
      <c r="R23" s="119"/>
      <c r="S23" s="119"/>
      <c r="T23" s="119"/>
      <c r="U23" s="119"/>
      <c r="V23" s="119"/>
      <c r="W23" s="119"/>
      <c r="X23" s="119"/>
    </row>
    <row r="24" spans="1:24" x14ac:dyDescent="0.25">
      <c r="A24" s="56"/>
      <c r="B24" s="59"/>
      <c r="C24" s="59"/>
      <c r="D24" s="59"/>
      <c r="E24" s="59"/>
      <c r="F24" s="59"/>
      <c r="G24" s="59"/>
      <c r="H24" s="59"/>
      <c r="I24" s="59"/>
      <c r="J24" s="59"/>
      <c r="K24" s="59"/>
      <c r="L24" s="59"/>
      <c r="M24" s="59"/>
      <c r="N24" s="59"/>
      <c r="O24" s="59"/>
      <c r="P24" s="59"/>
      <c r="Q24" s="59"/>
      <c r="R24" s="59"/>
      <c r="S24" s="59"/>
      <c r="T24" s="59"/>
      <c r="U24" s="59"/>
      <c r="V24" s="59"/>
      <c r="W24" s="59"/>
      <c r="X24" s="59"/>
    </row>
    <row r="25" spans="1:24" x14ac:dyDescent="0.25">
      <c r="A25" s="56"/>
      <c r="B25" s="124" t="s">
        <v>798</v>
      </c>
      <c r="C25" s="124"/>
      <c r="D25" s="124"/>
      <c r="E25" s="124"/>
      <c r="F25" s="124"/>
      <c r="G25" s="124"/>
      <c r="H25" s="124"/>
      <c r="I25" s="124"/>
      <c r="J25" s="124"/>
      <c r="K25" s="124"/>
      <c r="L25" s="124"/>
      <c r="M25" s="124"/>
      <c r="N25" s="124"/>
      <c r="O25" s="124"/>
      <c r="P25" s="124"/>
      <c r="Q25" s="124"/>
      <c r="R25" s="124"/>
      <c r="S25" s="124"/>
      <c r="T25" s="124"/>
      <c r="U25" s="124"/>
      <c r="V25" s="124"/>
      <c r="W25" s="124"/>
      <c r="X25" s="124"/>
    </row>
    <row r="26" spans="1:24" x14ac:dyDescent="0.25">
      <c r="A26" s="56"/>
      <c r="B26" s="59"/>
      <c r="C26" s="59"/>
      <c r="D26" s="59"/>
      <c r="E26" s="59"/>
      <c r="F26" s="59"/>
      <c r="G26" s="59"/>
      <c r="H26" s="59"/>
      <c r="I26" s="59"/>
      <c r="J26" s="59"/>
      <c r="K26" s="59"/>
      <c r="L26" s="59"/>
      <c r="M26" s="59"/>
      <c r="N26" s="59"/>
      <c r="O26" s="59"/>
      <c r="P26" s="59"/>
      <c r="Q26" s="59"/>
      <c r="R26" s="59"/>
      <c r="S26" s="59"/>
      <c r="T26" s="59"/>
      <c r="U26" s="59"/>
      <c r="V26" s="59"/>
      <c r="W26" s="59"/>
      <c r="X26" s="59"/>
    </row>
    <row r="27" spans="1:24" x14ac:dyDescent="0.25">
      <c r="A27" s="56"/>
      <c r="B27" s="125" t="s">
        <v>799</v>
      </c>
      <c r="C27" s="125"/>
      <c r="D27" s="125"/>
      <c r="E27" s="125"/>
      <c r="F27" s="125"/>
      <c r="G27" s="125"/>
      <c r="H27" s="125"/>
      <c r="I27" s="125"/>
      <c r="J27" s="125"/>
      <c r="K27" s="125"/>
      <c r="L27" s="125"/>
      <c r="M27" s="125"/>
      <c r="N27" s="125"/>
      <c r="O27" s="125"/>
      <c r="P27" s="125"/>
      <c r="Q27" s="125"/>
      <c r="R27" s="125"/>
      <c r="S27" s="125"/>
      <c r="T27" s="125"/>
      <c r="U27" s="125"/>
      <c r="V27" s="125"/>
      <c r="W27" s="125"/>
      <c r="X27" s="125"/>
    </row>
    <row r="28" spans="1:24" x14ac:dyDescent="0.25">
      <c r="A28" s="56"/>
      <c r="B28" s="59"/>
      <c r="C28" s="59"/>
      <c r="D28" s="59"/>
      <c r="E28" s="59"/>
      <c r="F28" s="59"/>
      <c r="G28" s="59"/>
      <c r="H28" s="59"/>
      <c r="I28" s="59"/>
      <c r="J28" s="59"/>
      <c r="K28" s="59"/>
      <c r="L28" s="59"/>
      <c r="M28" s="59"/>
      <c r="N28" s="59"/>
      <c r="O28" s="59"/>
      <c r="P28" s="59"/>
      <c r="Q28" s="59"/>
      <c r="R28" s="59"/>
      <c r="S28" s="59"/>
      <c r="T28" s="59"/>
      <c r="U28" s="59"/>
      <c r="V28" s="59"/>
      <c r="W28" s="59"/>
      <c r="X28" s="59"/>
    </row>
    <row r="29" spans="1:24" x14ac:dyDescent="0.25">
      <c r="A29" s="56"/>
      <c r="B29" s="59" t="s">
        <v>800</v>
      </c>
      <c r="C29" s="59"/>
      <c r="D29" s="59"/>
      <c r="E29" s="59"/>
      <c r="F29" s="59"/>
      <c r="G29" s="59"/>
      <c r="H29" s="59"/>
      <c r="I29" s="59"/>
      <c r="J29" s="59"/>
      <c r="K29" s="59"/>
      <c r="L29" s="59"/>
      <c r="M29" s="59"/>
      <c r="N29" s="59"/>
      <c r="O29" s="59"/>
      <c r="P29" s="59"/>
      <c r="Q29" s="59"/>
      <c r="R29" s="59"/>
      <c r="S29" s="59"/>
      <c r="T29" s="59"/>
      <c r="U29" s="59"/>
      <c r="V29" s="59"/>
      <c r="W29" s="59"/>
      <c r="X29" s="59"/>
    </row>
    <row r="30" spans="1:24" x14ac:dyDescent="0.25">
      <c r="A30" s="56"/>
      <c r="B30" s="59"/>
      <c r="C30" s="59"/>
      <c r="D30" s="59"/>
      <c r="E30" s="59"/>
      <c r="F30" s="59"/>
      <c r="G30" s="59"/>
      <c r="H30" s="59"/>
      <c r="I30" s="59"/>
      <c r="J30" s="59"/>
      <c r="K30" s="59"/>
      <c r="L30" s="59"/>
      <c r="M30" s="59"/>
      <c r="N30" s="59"/>
      <c r="O30" s="59"/>
      <c r="P30" s="59"/>
      <c r="Q30" s="59"/>
      <c r="R30" s="59"/>
      <c r="S30" s="59"/>
      <c r="T30" s="59"/>
      <c r="U30" s="59"/>
      <c r="V30" s="59"/>
      <c r="W30" s="59"/>
      <c r="X30" s="59"/>
    </row>
    <row r="31" spans="1:24" x14ac:dyDescent="0.25">
      <c r="A31" s="56"/>
      <c r="B31" s="59" t="s">
        <v>801</v>
      </c>
      <c r="C31" s="59"/>
      <c r="D31" s="59"/>
      <c r="E31" s="59"/>
      <c r="F31" s="59"/>
      <c r="G31" s="59"/>
      <c r="H31" s="59"/>
      <c r="I31" s="59"/>
      <c r="J31" s="59"/>
      <c r="K31" s="59"/>
      <c r="L31" s="59"/>
      <c r="M31" s="59"/>
      <c r="N31" s="59"/>
      <c r="O31" s="59"/>
      <c r="P31" s="59"/>
      <c r="Q31" s="59"/>
      <c r="R31" s="59"/>
      <c r="S31" s="59"/>
      <c r="T31" s="59"/>
      <c r="U31" s="59"/>
      <c r="V31" s="59"/>
      <c r="W31" s="59"/>
      <c r="X31" s="59"/>
    </row>
    <row r="32" spans="1:24" x14ac:dyDescent="0.25">
      <c r="A32" s="56"/>
      <c r="B32" s="59"/>
      <c r="C32" s="59"/>
      <c r="D32" s="59"/>
      <c r="E32" s="59"/>
      <c r="F32" s="59"/>
      <c r="G32" s="59"/>
      <c r="H32" s="59"/>
      <c r="I32" s="59"/>
      <c r="J32" s="59"/>
      <c r="K32" s="59"/>
      <c r="L32" s="59"/>
      <c r="M32" s="59"/>
      <c r="N32" s="59"/>
      <c r="O32" s="59"/>
      <c r="P32" s="59"/>
      <c r="Q32" s="59"/>
      <c r="R32" s="59"/>
      <c r="S32" s="59"/>
      <c r="T32" s="59"/>
      <c r="U32" s="59"/>
      <c r="V32" s="59"/>
      <c r="W32" s="59"/>
      <c r="X32" s="59"/>
    </row>
    <row r="33" spans="1:24" x14ac:dyDescent="0.25">
      <c r="A33" s="56"/>
      <c r="B33" s="125" t="s">
        <v>802</v>
      </c>
      <c r="C33" s="125"/>
      <c r="D33" s="125"/>
      <c r="E33" s="125"/>
      <c r="F33" s="125"/>
      <c r="G33" s="125"/>
      <c r="H33" s="125"/>
      <c r="I33" s="125"/>
      <c r="J33" s="125"/>
      <c r="K33" s="125"/>
      <c r="L33" s="125"/>
      <c r="M33" s="125"/>
      <c r="N33" s="125"/>
      <c r="O33" s="125"/>
      <c r="P33" s="125"/>
      <c r="Q33" s="125"/>
      <c r="R33" s="125"/>
      <c r="S33" s="125"/>
      <c r="T33" s="125"/>
      <c r="U33" s="125"/>
      <c r="V33" s="125"/>
      <c r="W33" s="125"/>
      <c r="X33" s="125"/>
    </row>
    <row r="34" spans="1:24" x14ac:dyDescent="0.25">
      <c r="A34" s="56"/>
      <c r="B34" s="59"/>
      <c r="C34" s="59"/>
      <c r="D34" s="59"/>
      <c r="E34" s="59"/>
      <c r="F34" s="59"/>
      <c r="G34" s="59"/>
      <c r="H34" s="59"/>
      <c r="I34" s="59"/>
      <c r="J34" s="59"/>
      <c r="K34" s="59"/>
      <c r="L34" s="59"/>
      <c r="M34" s="59"/>
      <c r="N34" s="59"/>
      <c r="O34" s="59"/>
      <c r="P34" s="59"/>
      <c r="Q34" s="59"/>
      <c r="R34" s="59"/>
      <c r="S34" s="59"/>
      <c r="T34" s="59"/>
      <c r="U34" s="59"/>
      <c r="V34" s="59"/>
      <c r="W34" s="59"/>
      <c r="X34" s="59"/>
    </row>
    <row r="35" spans="1:24" x14ac:dyDescent="0.25">
      <c r="A35" s="56"/>
      <c r="B35" s="59" t="s">
        <v>803</v>
      </c>
      <c r="C35" s="59"/>
      <c r="D35" s="59"/>
      <c r="E35" s="59"/>
      <c r="F35" s="59"/>
      <c r="G35" s="59"/>
      <c r="H35" s="59"/>
      <c r="I35" s="59"/>
      <c r="J35" s="59"/>
      <c r="K35" s="59"/>
      <c r="L35" s="59"/>
      <c r="M35" s="59"/>
      <c r="N35" s="59"/>
      <c r="O35" s="59"/>
      <c r="P35" s="59"/>
      <c r="Q35" s="59"/>
      <c r="R35" s="59"/>
      <c r="S35" s="59"/>
      <c r="T35" s="59"/>
      <c r="U35" s="59"/>
      <c r="V35" s="59"/>
      <c r="W35" s="59"/>
      <c r="X35" s="59"/>
    </row>
    <row r="36" spans="1:24" x14ac:dyDescent="0.25">
      <c r="A36" s="56"/>
      <c r="B36" s="59"/>
      <c r="C36" s="59"/>
      <c r="D36" s="59"/>
      <c r="E36" s="59"/>
      <c r="F36" s="59"/>
      <c r="G36" s="59"/>
      <c r="H36" s="59"/>
      <c r="I36" s="59"/>
      <c r="J36" s="59"/>
      <c r="K36" s="59"/>
      <c r="L36" s="59"/>
      <c r="M36" s="59"/>
      <c r="N36" s="59"/>
      <c r="O36" s="59"/>
      <c r="P36" s="59"/>
      <c r="Q36" s="59"/>
      <c r="R36" s="59"/>
      <c r="S36" s="59"/>
      <c r="T36" s="59"/>
      <c r="U36" s="59"/>
      <c r="V36" s="59"/>
      <c r="W36" s="59"/>
      <c r="X36" s="59"/>
    </row>
    <row r="37" spans="1:24" x14ac:dyDescent="0.25">
      <c r="A37" s="56"/>
      <c r="B37" s="124" t="s">
        <v>804</v>
      </c>
      <c r="C37" s="124"/>
      <c r="D37" s="124"/>
      <c r="E37" s="124"/>
      <c r="F37" s="124"/>
      <c r="G37" s="124"/>
      <c r="H37" s="124"/>
      <c r="I37" s="124"/>
      <c r="J37" s="124"/>
      <c r="K37" s="124"/>
      <c r="L37" s="124"/>
      <c r="M37" s="124"/>
      <c r="N37" s="124"/>
      <c r="O37" s="124"/>
      <c r="P37" s="124"/>
      <c r="Q37" s="124"/>
      <c r="R37" s="124"/>
      <c r="S37" s="124"/>
      <c r="T37" s="124"/>
      <c r="U37" s="124"/>
      <c r="V37" s="124"/>
      <c r="W37" s="124"/>
      <c r="X37" s="124"/>
    </row>
    <row r="38" spans="1:24" x14ac:dyDescent="0.25">
      <c r="A38" s="56"/>
      <c r="B38" s="59"/>
      <c r="C38" s="59"/>
      <c r="D38" s="59"/>
      <c r="E38" s="59"/>
      <c r="F38" s="59"/>
      <c r="G38" s="59"/>
      <c r="H38" s="59"/>
      <c r="I38" s="59"/>
      <c r="J38" s="59"/>
      <c r="K38" s="59"/>
      <c r="L38" s="59"/>
      <c r="M38" s="59"/>
      <c r="N38" s="59"/>
      <c r="O38" s="59"/>
      <c r="P38" s="59"/>
      <c r="Q38" s="59"/>
      <c r="R38" s="59"/>
      <c r="S38" s="59"/>
      <c r="T38" s="59"/>
      <c r="U38" s="59"/>
      <c r="V38" s="59"/>
      <c r="W38" s="59"/>
      <c r="X38" s="59"/>
    </row>
    <row r="39" spans="1:24" ht="51" customHeight="1" x14ac:dyDescent="0.25">
      <c r="A39" s="56"/>
      <c r="B39" s="59" t="s">
        <v>805</v>
      </c>
      <c r="C39" s="59"/>
      <c r="D39" s="59"/>
      <c r="E39" s="59"/>
      <c r="F39" s="59"/>
      <c r="G39" s="59"/>
      <c r="H39" s="59"/>
      <c r="I39" s="59"/>
      <c r="J39" s="59"/>
      <c r="K39" s="59"/>
      <c r="L39" s="59"/>
      <c r="M39" s="59"/>
      <c r="N39" s="59"/>
      <c r="O39" s="59"/>
      <c r="P39" s="59"/>
      <c r="Q39" s="59"/>
      <c r="R39" s="59"/>
      <c r="S39" s="59"/>
      <c r="T39" s="59"/>
      <c r="U39" s="59"/>
      <c r="V39" s="59"/>
      <c r="W39" s="59"/>
      <c r="X39" s="59"/>
    </row>
    <row r="40" spans="1:24" x14ac:dyDescent="0.25">
      <c r="A40" s="56"/>
      <c r="B40" s="59"/>
      <c r="C40" s="59"/>
      <c r="D40" s="59"/>
      <c r="E40" s="59"/>
      <c r="F40" s="59"/>
      <c r="G40" s="59"/>
      <c r="H40" s="59"/>
      <c r="I40" s="59"/>
      <c r="J40" s="59"/>
      <c r="K40" s="59"/>
      <c r="L40" s="59"/>
      <c r="M40" s="59"/>
      <c r="N40" s="59"/>
      <c r="O40" s="59"/>
      <c r="P40" s="59"/>
      <c r="Q40" s="59"/>
      <c r="R40" s="59"/>
      <c r="S40" s="59"/>
      <c r="T40" s="59"/>
      <c r="U40" s="59"/>
      <c r="V40" s="59"/>
      <c r="W40" s="59"/>
      <c r="X40" s="59"/>
    </row>
    <row r="41" spans="1:24" ht="63.75" customHeight="1" x14ac:dyDescent="0.25">
      <c r="A41" s="56"/>
      <c r="B41" s="59" t="s">
        <v>806</v>
      </c>
      <c r="C41" s="59"/>
      <c r="D41" s="59"/>
      <c r="E41" s="59"/>
      <c r="F41" s="59"/>
      <c r="G41" s="59"/>
      <c r="H41" s="59"/>
      <c r="I41" s="59"/>
      <c r="J41" s="59"/>
      <c r="K41" s="59"/>
      <c r="L41" s="59"/>
      <c r="M41" s="59"/>
      <c r="N41" s="59"/>
      <c r="O41" s="59"/>
      <c r="P41" s="59"/>
      <c r="Q41" s="59"/>
      <c r="R41" s="59"/>
      <c r="S41" s="59"/>
      <c r="T41" s="59"/>
      <c r="U41" s="59"/>
      <c r="V41" s="59"/>
      <c r="W41" s="59"/>
      <c r="X41" s="59"/>
    </row>
    <row r="42" spans="1:24" x14ac:dyDescent="0.25">
      <c r="A42" s="56"/>
      <c r="B42" s="59"/>
      <c r="C42" s="59"/>
      <c r="D42" s="59"/>
      <c r="E42" s="59"/>
      <c r="F42" s="59"/>
      <c r="G42" s="59"/>
      <c r="H42" s="59"/>
      <c r="I42" s="59"/>
      <c r="J42" s="59"/>
      <c r="K42" s="59"/>
      <c r="L42" s="59"/>
      <c r="M42" s="59"/>
      <c r="N42" s="59"/>
      <c r="O42" s="59"/>
      <c r="P42" s="59"/>
      <c r="Q42" s="59"/>
      <c r="R42" s="59"/>
      <c r="S42" s="59"/>
      <c r="T42" s="59"/>
      <c r="U42" s="59"/>
      <c r="V42" s="59"/>
      <c r="W42" s="59"/>
      <c r="X42" s="59"/>
    </row>
    <row r="43" spans="1:24" x14ac:dyDescent="0.25">
      <c r="A43" s="56"/>
      <c r="B43" s="59" t="s">
        <v>807</v>
      </c>
      <c r="C43" s="59"/>
      <c r="D43" s="59"/>
      <c r="E43" s="59"/>
      <c r="F43" s="59"/>
      <c r="G43" s="59"/>
      <c r="H43" s="59"/>
      <c r="I43" s="59"/>
      <c r="J43" s="59"/>
      <c r="K43" s="59"/>
      <c r="L43" s="59"/>
      <c r="M43" s="59"/>
      <c r="N43" s="59"/>
      <c r="O43" s="59"/>
      <c r="P43" s="59"/>
      <c r="Q43" s="59"/>
      <c r="R43" s="59"/>
      <c r="S43" s="59"/>
      <c r="T43" s="59"/>
      <c r="U43" s="59"/>
      <c r="V43" s="59"/>
      <c r="W43" s="59"/>
      <c r="X43" s="59"/>
    </row>
    <row r="44" spans="1:24" x14ac:dyDescent="0.25">
      <c r="A44" s="56"/>
      <c r="B44" s="59"/>
      <c r="C44" s="59"/>
      <c r="D44" s="59"/>
      <c r="E44" s="59"/>
      <c r="F44" s="59"/>
      <c r="G44" s="59"/>
      <c r="H44" s="59"/>
      <c r="I44" s="59"/>
      <c r="J44" s="59"/>
      <c r="K44" s="59"/>
      <c r="L44" s="59"/>
      <c r="M44" s="59"/>
      <c r="N44" s="59"/>
      <c r="O44" s="59"/>
      <c r="P44" s="59"/>
      <c r="Q44" s="59"/>
      <c r="R44" s="59"/>
      <c r="S44" s="59"/>
      <c r="T44" s="59"/>
      <c r="U44" s="59"/>
      <c r="V44" s="59"/>
      <c r="W44" s="59"/>
      <c r="X44" s="59"/>
    </row>
    <row r="45" spans="1:24" ht="63.75" customHeight="1" x14ac:dyDescent="0.25">
      <c r="A45" s="56"/>
      <c r="B45" s="59" t="s">
        <v>808</v>
      </c>
      <c r="C45" s="59"/>
      <c r="D45" s="59"/>
      <c r="E45" s="59"/>
      <c r="F45" s="59"/>
      <c r="G45" s="59"/>
      <c r="H45" s="59"/>
      <c r="I45" s="59"/>
      <c r="J45" s="59"/>
      <c r="K45" s="59"/>
      <c r="L45" s="59"/>
      <c r="M45" s="59"/>
      <c r="N45" s="59"/>
      <c r="O45" s="59"/>
      <c r="P45" s="59"/>
      <c r="Q45" s="59"/>
      <c r="R45" s="59"/>
      <c r="S45" s="59"/>
      <c r="T45" s="59"/>
      <c r="U45" s="59"/>
      <c r="V45" s="59"/>
      <c r="W45" s="59"/>
      <c r="X45" s="59"/>
    </row>
    <row r="46" spans="1:24" x14ac:dyDescent="0.25">
      <c r="A46" s="56"/>
      <c r="B46" s="59"/>
      <c r="C46" s="59"/>
      <c r="D46" s="59"/>
      <c r="E46" s="59"/>
      <c r="F46" s="59"/>
      <c r="G46" s="59"/>
      <c r="H46" s="59"/>
      <c r="I46" s="59"/>
      <c r="J46" s="59"/>
      <c r="K46" s="59"/>
      <c r="L46" s="59"/>
      <c r="M46" s="59"/>
      <c r="N46" s="59"/>
      <c r="O46" s="59"/>
      <c r="P46" s="59"/>
      <c r="Q46" s="59"/>
      <c r="R46" s="59"/>
      <c r="S46" s="59"/>
      <c r="T46" s="59"/>
      <c r="U46" s="59"/>
      <c r="V46" s="59"/>
      <c r="W46" s="59"/>
      <c r="X46" s="59"/>
    </row>
    <row r="47" spans="1:24" x14ac:dyDescent="0.25">
      <c r="A47" s="56"/>
      <c r="B47" s="59" t="s">
        <v>809</v>
      </c>
      <c r="C47" s="59"/>
      <c r="D47" s="59"/>
      <c r="E47" s="59"/>
      <c r="F47" s="59"/>
      <c r="G47" s="59"/>
      <c r="H47" s="59"/>
      <c r="I47" s="59"/>
      <c r="J47" s="59"/>
      <c r="K47" s="59"/>
      <c r="L47" s="59"/>
      <c r="M47" s="59"/>
      <c r="N47" s="59"/>
      <c r="O47" s="59"/>
      <c r="P47" s="59"/>
      <c r="Q47" s="59"/>
      <c r="R47" s="59"/>
      <c r="S47" s="59"/>
      <c r="T47" s="59"/>
      <c r="U47" s="59"/>
      <c r="V47" s="59"/>
      <c r="W47" s="59"/>
      <c r="X47" s="59"/>
    </row>
    <row r="48" spans="1:24" x14ac:dyDescent="0.25">
      <c r="A48" s="56"/>
      <c r="B48" s="63"/>
      <c r="C48" s="63"/>
      <c r="D48" s="63"/>
      <c r="E48" s="63"/>
      <c r="F48" s="63"/>
      <c r="G48" s="63"/>
      <c r="H48" s="63"/>
      <c r="I48" s="63"/>
      <c r="J48" s="63"/>
      <c r="K48" s="63"/>
      <c r="L48" s="63"/>
      <c r="M48" s="63"/>
      <c r="N48" s="63"/>
      <c r="O48" s="63"/>
      <c r="P48" s="63"/>
      <c r="Q48" s="63"/>
      <c r="R48" s="63"/>
      <c r="S48" s="63"/>
      <c r="T48" s="63"/>
      <c r="U48" s="63"/>
      <c r="V48" s="63"/>
      <c r="W48" s="63"/>
      <c r="X48" s="63"/>
    </row>
  </sheetData>
  <mergeCells count="84">
    <mergeCell ref="B47:X47"/>
    <mergeCell ref="B48:X48"/>
    <mergeCell ref="B41:X41"/>
    <mergeCell ref="B42:X42"/>
    <mergeCell ref="B43:X43"/>
    <mergeCell ref="B44:X44"/>
    <mergeCell ref="B45:X45"/>
    <mergeCell ref="B46:X46"/>
    <mergeCell ref="B35:X35"/>
    <mergeCell ref="B36:X36"/>
    <mergeCell ref="B37:X37"/>
    <mergeCell ref="B38:X38"/>
    <mergeCell ref="B39:X39"/>
    <mergeCell ref="B40:X40"/>
    <mergeCell ref="B29:X29"/>
    <mergeCell ref="B30:X30"/>
    <mergeCell ref="B31:X31"/>
    <mergeCell ref="B32:X32"/>
    <mergeCell ref="B33:X33"/>
    <mergeCell ref="B34:X34"/>
    <mergeCell ref="B23:X23"/>
    <mergeCell ref="B24:X24"/>
    <mergeCell ref="B25:X25"/>
    <mergeCell ref="B26:X26"/>
    <mergeCell ref="B27:X27"/>
    <mergeCell ref="B28:X28"/>
    <mergeCell ref="B8:X8"/>
    <mergeCell ref="B9:X9"/>
    <mergeCell ref="B10:X10"/>
    <mergeCell ref="B20:X20"/>
    <mergeCell ref="B21:X21"/>
    <mergeCell ref="B22:X22"/>
    <mergeCell ref="V18:W18"/>
    <mergeCell ref="A1:A2"/>
    <mergeCell ref="B1:X1"/>
    <mergeCell ref="B2:X2"/>
    <mergeCell ref="B3:X3"/>
    <mergeCell ref="A4:A48"/>
    <mergeCell ref="B4:X4"/>
    <mergeCell ref="B5:X5"/>
    <mergeCell ref="B6:X6"/>
    <mergeCell ref="B7:X7"/>
    <mergeCell ref="D18:E18"/>
    <mergeCell ref="G18:H18"/>
    <mergeCell ref="J18:K18"/>
    <mergeCell ref="M18:N18"/>
    <mergeCell ref="P18:Q18"/>
    <mergeCell ref="S18:T18"/>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 ref="V13:W13"/>
    <mergeCell ref="D15:E15"/>
    <mergeCell ref="G15:H15"/>
    <mergeCell ref="J15:K15"/>
    <mergeCell ref="M15:N15"/>
    <mergeCell ref="P15:Q15"/>
    <mergeCell ref="S15:T15"/>
    <mergeCell ref="V15:W15"/>
    <mergeCell ref="D13:E13"/>
    <mergeCell ref="G13:H13"/>
    <mergeCell ref="J13:K13"/>
    <mergeCell ref="M13:N13"/>
    <mergeCell ref="P13:Q13"/>
    <mergeCell ref="S13:T13"/>
    <mergeCell ref="D11:W11"/>
    <mergeCell ref="D12:E12"/>
    <mergeCell ref="G12:H12"/>
    <mergeCell ref="J12:K12"/>
    <mergeCell ref="M12:N12"/>
    <mergeCell ref="P12:Q12"/>
    <mergeCell ref="S12:T12"/>
    <mergeCell ref="V12:W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ht="30" x14ac:dyDescent="0.25">
      <c r="A3" s="3" t="s">
        <v>35</v>
      </c>
      <c r="B3" s="4" t="s">
        <v>6</v>
      </c>
      <c r="C3" s="4" t="s">
        <v>6</v>
      </c>
      <c r="D3" s="4" t="s">
        <v>6</v>
      </c>
    </row>
    <row r="4" spans="1:4" x14ac:dyDescent="0.25">
      <c r="A4" s="2" t="s">
        <v>36</v>
      </c>
      <c r="B4" s="6">
        <v>601577</v>
      </c>
      <c r="C4" s="6">
        <v>477877</v>
      </c>
      <c r="D4" s="6">
        <v>349003</v>
      </c>
    </row>
    <row r="5" spans="1:4" x14ac:dyDescent="0.25">
      <c r="A5" s="3" t="s">
        <v>37</v>
      </c>
      <c r="B5" s="4" t="s">
        <v>6</v>
      </c>
      <c r="C5" s="4" t="s">
        <v>6</v>
      </c>
      <c r="D5" s="4" t="s">
        <v>6</v>
      </c>
    </row>
    <row r="6" spans="1:4" ht="45" x14ac:dyDescent="0.25">
      <c r="A6" s="2" t="s">
        <v>38</v>
      </c>
      <c r="B6" s="7">
        <v>222452</v>
      </c>
      <c r="C6" s="7">
        <v>175929</v>
      </c>
      <c r="D6" s="7">
        <v>121711</v>
      </c>
    </row>
    <row r="7" spans="1:4" ht="30" x14ac:dyDescent="0.25">
      <c r="A7" s="2" t="s">
        <v>39</v>
      </c>
      <c r="B7" s="7">
        <v>135414</v>
      </c>
      <c r="C7" s="7">
        <v>108163</v>
      </c>
      <c r="D7" s="7">
        <v>77724</v>
      </c>
    </row>
    <row r="8" spans="1:4" x14ac:dyDescent="0.25">
      <c r="A8" s="2" t="s">
        <v>40</v>
      </c>
      <c r="B8" s="4">
        <v>776</v>
      </c>
      <c r="C8" s="7">
        <v>20800</v>
      </c>
      <c r="D8" s="7">
        <v>2649</v>
      </c>
    </row>
    <row r="9" spans="1:4" x14ac:dyDescent="0.25">
      <c r="A9" s="2" t="s">
        <v>41</v>
      </c>
      <c r="B9" s="4" t="s">
        <v>6</v>
      </c>
      <c r="C9" s="7">
        <v>1236</v>
      </c>
      <c r="D9" s="4" t="s">
        <v>6</v>
      </c>
    </row>
    <row r="10" spans="1:4" x14ac:dyDescent="0.25">
      <c r="A10" s="2" t="s">
        <v>42</v>
      </c>
      <c r="B10" s="7">
        <v>139274</v>
      </c>
      <c r="C10" s="7">
        <v>120332</v>
      </c>
      <c r="D10" s="7">
        <v>88090</v>
      </c>
    </row>
    <row r="11" spans="1:4" x14ac:dyDescent="0.25">
      <c r="A11" s="2" t="s">
        <v>43</v>
      </c>
      <c r="B11" s="7">
        <v>103661</v>
      </c>
      <c r="C11" s="7">
        <v>51417</v>
      </c>
      <c r="D11" s="7">
        <v>58829</v>
      </c>
    </row>
    <row r="12" spans="1:4" x14ac:dyDescent="0.25">
      <c r="A12" s="3" t="s">
        <v>44</v>
      </c>
      <c r="B12" s="4" t="s">
        <v>6</v>
      </c>
      <c r="C12" s="4" t="s">
        <v>6</v>
      </c>
      <c r="D12" s="4" t="s">
        <v>6</v>
      </c>
    </row>
    <row r="13" spans="1:4" ht="30" x14ac:dyDescent="0.25">
      <c r="A13" s="2" t="s">
        <v>45</v>
      </c>
      <c r="B13" s="7">
        <v>-85767</v>
      </c>
      <c r="C13" s="7">
        <v>-72604</v>
      </c>
      <c r="D13" s="7">
        <v>-49391</v>
      </c>
    </row>
    <row r="14" spans="1:4" x14ac:dyDescent="0.25">
      <c r="A14" s="2" t="s">
        <v>46</v>
      </c>
      <c r="B14" s="7">
        <v>-7657</v>
      </c>
      <c r="C14" s="7">
        <v>-4455</v>
      </c>
      <c r="D14" s="4" t="s">
        <v>6</v>
      </c>
    </row>
    <row r="15" spans="1:4" x14ac:dyDescent="0.25">
      <c r="A15" s="2" t="s">
        <v>47</v>
      </c>
      <c r="B15" s="7">
        <v>37695</v>
      </c>
      <c r="C15" s="7">
        <v>30667</v>
      </c>
      <c r="D15" s="7">
        <v>27843</v>
      </c>
    </row>
    <row r="16" spans="1:4" x14ac:dyDescent="0.25">
      <c r="A16" s="2" t="s">
        <v>48</v>
      </c>
      <c r="B16" s="4">
        <v>-456</v>
      </c>
      <c r="C16" s="4">
        <v>601</v>
      </c>
      <c r="D16" s="4">
        <v>148</v>
      </c>
    </row>
    <row r="17" spans="1:4" ht="30" x14ac:dyDescent="0.25">
      <c r="A17" s="2" t="s">
        <v>49</v>
      </c>
      <c r="B17" s="7">
        <v>47476</v>
      </c>
      <c r="C17" s="7">
        <v>5626</v>
      </c>
      <c r="D17" s="7">
        <v>37429</v>
      </c>
    </row>
    <row r="18" spans="1:4" x14ac:dyDescent="0.25">
      <c r="A18" s="2" t="s">
        <v>50</v>
      </c>
      <c r="B18" s="7">
        <v>17512</v>
      </c>
      <c r="C18" s="4">
        <v>661</v>
      </c>
      <c r="D18" s="7">
        <v>13141</v>
      </c>
    </row>
    <row r="19" spans="1:4" x14ac:dyDescent="0.25">
      <c r="A19" s="2" t="s">
        <v>51</v>
      </c>
      <c r="B19" s="7">
        <v>29964</v>
      </c>
      <c r="C19" s="7">
        <v>4965</v>
      </c>
      <c r="D19" s="7">
        <v>24288</v>
      </c>
    </row>
    <row r="20" spans="1:4" x14ac:dyDescent="0.25">
      <c r="A20" s="3" t="s">
        <v>52</v>
      </c>
      <c r="B20" s="4" t="s">
        <v>6</v>
      </c>
      <c r="C20" s="4" t="s">
        <v>6</v>
      </c>
      <c r="D20" s="4" t="s">
        <v>6</v>
      </c>
    </row>
    <row r="21" spans="1:4" ht="30" x14ac:dyDescent="0.25">
      <c r="A21" s="2" t="s">
        <v>53</v>
      </c>
      <c r="B21" s="4">
        <v>-156</v>
      </c>
      <c r="C21" s="7">
        <v>1206</v>
      </c>
      <c r="D21" s="7">
        <v>2694</v>
      </c>
    </row>
    <row r="22" spans="1:4" ht="30" x14ac:dyDescent="0.25">
      <c r="A22" s="2" t="s">
        <v>54</v>
      </c>
      <c r="B22" s="7">
        <v>1333</v>
      </c>
      <c r="C22" s="4" t="s">
        <v>6</v>
      </c>
      <c r="D22" s="4" t="s">
        <v>6</v>
      </c>
    </row>
    <row r="23" spans="1:4" x14ac:dyDescent="0.25">
      <c r="A23" s="2" t="s">
        <v>55</v>
      </c>
      <c r="B23" s="7">
        <v>1177</v>
      </c>
      <c r="C23" s="7">
        <v>1206</v>
      </c>
      <c r="D23" s="7">
        <v>2694</v>
      </c>
    </row>
    <row r="24" spans="1:4" x14ac:dyDescent="0.25">
      <c r="A24" s="2" t="s">
        <v>56</v>
      </c>
      <c r="B24" s="7">
        <v>31141</v>
      </c>
      <c r="C24" s="7">
        <v>6171</v>
      </c>
      <c r="D24" s="7">
        <v>26982</v>
      </c>
    </row>
    <row r="25" spans="1:4" ht="30" x14ac:dyDescent="0.25">
      <c r="A25" s="2" t="s">
        <v>57</v>
      </c>
      <c r="B25" s="4">
        <v>330</v>
      </c>
      <c r="C25" s="4">
        <v>531</v>
      </c>
      <c r="D25" s="4">
        <v>572</v>
      </c>
    </row>
    <row r="26" spans="1:4" ht="30" x14ac:dyDescent="0.25">
      <c r="A26" s="2" t="s">
        <v>58</v>
      </c>
      <c r="B26" s="6">
        <v>30811</v>
      </c>
      <c r="C26" s="6">
        <v>5640</v>
      </c>
      <c r="D26" s="6">
        <v>26410</v>
      </c>
    </row>
    <row r="27" spans="1:4" ht="30" x14ac:dyDescent="0.25">
      <c r="A27" s="3" t="s">
        <v>59</v>
      </c>
      <c r="B27" s="4" t="s">
        <v>6</v>
      </c>
      <c r="C27" s="4" t="s">
        <v>6</v>
      </c>
      <c r="D27" s="4" t="s">
        <v>6</v>
      </c>
    </row>
    <row r="28" spans="1:4" ht="30" x14ac:dyDescent="0.25">
      <c r="A28" s="2" t="s">
        <v>60</v>
      </c>
      <c r="B28" s="9">
        <v>0.73</v>
      </c>
      <c r="C28" s="9">
        <v>0.12</v>
      </c>
      <c r="D28" s="9">
        <v>0.79</v>
      </c>
    </row>
    <row r="29" spans="1:4" ht="30" x14ac:dyDescent="0.25">
      <c r="A29" s="2" t="s">
        <v>61</v>
      </c>
      <c r="B29" s="9">
        <v>0.03</v>
      </c>
      <c r="C29" s="9">
        <v>0.03</v>
      </c>
      <c r="D29" s="9">
        <v>0.09</v>
      </c>
    </row>
    <row r="30" spans="1:4" ht="60" x14ac:dyDescent="0.25">
      <c r="A30" s="2" t="s">
        <v>62</v>
      </c>
      <c r="B30" s="9">
        <v>0.76</v>
      </c>
      <c r="C30" s="9">
        <v>0.15</v>
      </c>
      <c r="D30" s="9">
        <v>0.88</v>
      </c>
    </row>
    <row r="31" spans="1:4" ht="30" x14ac:dyDescent="0.25">
      <c r="A31" s="2" t="s">
        <v>63</v>
      </c>
      <c r="B31" s="9">
        <v>1.55</v>
      </c>
      <c r="C31" s="9">
        <v>1.55</v>
      </c>
      <c r="D31" s="9">
        <v>1.5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810</v>
      </c>
      <c r="B1" s="1" t="s">
        <v>1</v>
      </c>
    </row>
    <row r="2" spans="1:2" x14ac:dyDescent="0.25">
      <c r="A2" s="8"/>
      <c r="B2" s="1" t="s">
        <v>2</v>
      </c>
    </row>
    <row r="3" spans="1:2" x14ac:dyDescent="0.25">
      <c r="A3" s="3" t="s">
        <v>810</v>
      </c>
      <c r="B3" s="4" t="s">
        <v>6</v>
      </c>
    </row>
    <row r="4" spans="1:2" x14ac:dyDescent="0.25">
      <c r="A4" s="56" t="s">
        <v>810</v>
      </c>
      <c r="B4" s="4" t="s">
        <v>6</v>
      </c>
    </row>
    <row r="5" spans="1:2" x14ac:dyDescent="0.25">
      <c r="A5" s="56"/>
      <c r="B5" s="10" t="s">
        <v>811</v>
      </c>
    </row>
    <row r="6" spans="1:2" x14ac:dyDescent="0.25">
      <c r="A6" s="56"/>
      <c r="B6" s="11"/>
    </row>
    <row r="7" spans="1:2" x14ac:dyDescent="0.25">
      <c r="A7" s="56"/>
      <c r="B7" s="122" t="s">
        <v>802</v>
      </c>
    </row>
    <row r="8" spans="1:2" x14ac:dyDescent="0.25">
      <c r="A8" s="56"/>
      <c r="B8" s="11"/>
    </row>
    <row r="9" spans="1:2" ht="141" x14ac:dyDescent="0.25">
      <c r="A9" s="56"/>
      <c r="B9" s="11" t="s">
        <v>812</v>
      </c>
    </row>
    <row r="10" spans="1:2" x14ac:dyDescent="0.25">
      <c r="A10" s="56"/>
      <c r="B10" s="11"/>
    </row>
    <row r="11" spans="1:2" ht="370.5" x14ac:dyDescent="0.25">
      <c r="A11" s="56"/>
      <c r="B11" s="11" t="s">
        <v>813</v>
      </c>
    </row>
    <row r="12" spans="1:2" x14ac:dyDescent="0.25">
      <c r="A12" s="56"/>
      <c r="B12" s="11"/>
    </row>
    <row r="13" spans="1:2" x14ac:dyDescent="0.25">
      <c r="A13" s="56"/>
      <c r="B13" s="122" t="s">
        <v>814</v>
      </c>
    </row>
    <row r="14" spans="1:2" x14ac:dyDescent="0.25">
      <c r="A14" s="56"/>
      <c r="B14" s="11"/>
    </row>
    <row r="15" spans="1:2" ht="179.25" x14ac:dyDescent="0.25">
      <c r="A15" s="56"/>
      <c r="B15" s="11" t="s">
        <v>815</v>
      </c>
    </row>
    <row r="16" spans="1:2" x14ac:dyDescent="0.25">
      <c r="A16" s="56"/>
      <c r="B16" s="14"/>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25.42578125" customWidth="1"/>
    <col min="4" max="4" width="6.28515625" customWidth="1"/>
    <col min="5" max="5" width="18.28515625" customWidth="1"/>
    <col min="6" max="6" width="25.42578125" customWidth="1"/>
    <col min="7" max="7" width="6.28515625" customWidth="1"/>
    <col min="8" max="8" width="18.28515625" customWidth="1"/>
    <col min="9" max="9" width="25.42578125" customWidth="1"/>
    <col min="10" max="10" width="6.28515625" customWidth="1"/>
    <col min="11" max="11" width="18.28515625" customWidth="1"/>
    <col min="12" max="12" width="25.42578125" customWidth="1"/>
    <col min="13" max="13" width="6.28515625" customWidth="1"/>
    <col min="14" max="14" width="18.28515625" customWidth="1"/>
  </cols>
  <sheetData>
    <row r="1" spans="1:14" ht="15" customHeight="1" x14ac:dyDescent="0.25">
      <c r="A1" s="8" t="s">
        <v>8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16</v>
      </c>
      <c r="B3" s="55" t="s">
        <v>6</v>
      </c>
      <c r="C3" s="55"/>
      <c r="D3" s="55"/>
      <c r="E3" s="55"/>
      <c r="F3" s="55"/>
      <c r="G3" s="55"/>
      <c r="H3" s="55"/>
      <c r="I3" s="55"/>
      <c r="J3" s="55"/>
      <c r="K3" s="55"/>
      <c r="L3" s="55"/>
      <c r="M3" s="55"/>
      <c r="N3" s="55"/>
    </row>
    <row r="4" spans="1:14" ht="15" customHeight="1" x14ac:dyDescent="0.25">
      <c r="A4" s="56" t="s">
        <v>816</v>
      </c>
      <c r="B4" s="55" t="s">
        <v>6</v>
      </c>
      <c r="C4" s="55"/>
      <c r="D4" s="55"/>
      <c r="E4" s="55"/>
      <c r="F4" s="55"/>
      <c r="G4" s="55"/>
      <c r="H4" s="55"/>
      <c r="I4" s="55"/>
      <c r="J4" s="55"/>
      <c r="K4" s="55"/>
      <c r="L4" s="55"/>
      <c r="M4" s="55"/>
      <c r="N4" s="55"/>
    </row>
    <row r="5" spans="1:14" x14ac:dyDescent="0.25">
      <c r="A5" s="56"/>
      <c r="B5" s="57" t="s">
        <v>817</v>
      </c>
      <c r="C5" s="57"/>
      <c r="D5" s="57"/>
      <c r="E5" s="57"/>
      <c r="F5" s="57"/>
      <c r="G5" s="57"/>
      <c r="H5" s="57"/>
      <c r="I5" s="57"/>
      <c r="J5" s="57"/>
      <c r="K5" s="57"/>
      <c r="L5" s="57"/>
      <c r="M5" s="57"/>
      <c r="N5" s="57"/>
    </row>
    <row r="6" spans="1:14" x14ac:dyDescent="0.25">
      <c r="A6" s="56"/>
      <c r="B6" s="63"/>
      <c r="C6" s="63"/>
      <c r="D6" s="63"/>
      <c r="E6" s="63"/>
      <c r="F6" s="63"/>
      <c r="G6" s="63"/>
      <c r="H6" s="63"/>
      <c r="I6" s="63"/>
      <c r="J6" s="63"/>
      <c r="K6" s="63"/>
      <c r="L6" s="63"/>
      <c r="M6" s="63"/>
      <c r="N6" s="63"/>
    </row>
    <row r="7" spans="1:14" ht="15.75" thickBot="1" x14ac:dyDescent="0.3">
      <c r="A7" s="56"/>
      <c r="B7" s="71"/>
      <c r="C7" s="34"/>
      <c r="D7" s="48" t="s">
        <v>818</v>
      </c>
      <c r="E7" s="48"/>
      <c r="F7" s="48"/>
      <c r="G7" s="48"/>
      <c r="H7" s="48"/>
      <c r="I7" s="48"/>
      <c r="J7" s="48"/>
      <c r="K7" s="48"/>
      <c r="L7" s="48"/>
      <c r="M7" s="48"/>
      <c r="N7" s="48"/>
    </row>
    <row r="8" spans="1:14" ht="15.75" thickBot="1" x14ac:dyDescent="0.3">
      <c r="A8" s="56"/>
      <c r="B8" s="126">
        <v>2013</v>
      </c>
      <c r="C8" s="39"/>
      <c r="D8" s="98" t="s">
        <v>819</v>
      </c>
      <c r="E8" s="98"/>
      <c r="F8" s="97"/>
      <c r="G8" s="98" t="s">
        <v>820</v>
      </c>
      <c r="H8" s="98"/>
      <c r="I8" s="97"/>
      <c r="J8" s="98" t="s">
        <v>821</v>
      </c>
      <c r="K8" s="98"/>
      <c r="L8" s="97"/>
      <c r="M8" s="98" t="s">
        <v>822</v>
      </c>
      <c r="N8" s="98"/>
    </row>
    <row r="9" spans="1:14" x14ac:dyDescent="0.25">
      <c r="A9" s="56"/>
      <c r="B9" s="71"/>
      <c r="C9" s="34"/>
      <c r="D9" s="127" t="s">
        <v>313</v>
      </c>
      <c r="E9" s="127"/>
      <c r="F9" s="127"/>
      <c r="G9" s="127"/>
      <c r="H9" s="127"/>
      <c r="I9" s="127"/>
      <c r="J9" s="127"/>
      <c r="K9" s="127"/>
      <c r="L9" s="127"/>
      <c r="M9" s="127"/>
      <c r="N9" s="127"/>
    </row>
    <row r="10" spans="1:14" x14ac:dyDescent="0.25">
      <c r="A10" s="56"/>
      <c r="B10" s="13" t="s">
        <v>36</v>
      </c>
      <c r="C10" s="34"/>
      <c r="D10" s="14" t="s">
        <v>557</v>
      </c>
      <c r="E10" s="35">
        <v>151528</v>
      </c>
      <c r="F10" s="34"/>
      <c r="G10" s="14" t="s">
        <v>557</v>
      </c>
      <c r="H10" s="35">
        <v>151320</v>
      </c>
      <c r="I10" s="34"/>
      <c r="J10" s="14" t="s">
        <v>557</v>
      </c>
      <c r="K10" s="35">
        <v>150773</v>
      </c>
      <c r="L10" s="34"/>
      <c r="M10" s="14" t="s">
        <v>557</v>
      </c>
      <c r="N10" s="35">
        <v>147956</v>
      </c>
    </row>
    <row r="11" spans="1:14" x14ac:dyDescent="0.25">
      <c r="A11" s="56"/>
      <c r="B11" s="13" t="s">
        <v>823</v>
      </c>
      <c r="C11" s="34"/>
      <c r="D11" s="14" t="s">
        <v>557</v>
      </c>
      <c r="E11" s="35">
        <v>28330</v>
      </c>
      <c r="F11" s="34"/>
      <c r="G11" s="14" t="s">
        <v>557</v>
      </c>
      <c r="H11" s="35">
        <v>26947</v>
      </c>
      <c r="I11" s="34"/>
      <c r="J11" s="14" t="s">
        <v>557</v>
      </c>
      <c r="K11" s="35">
        <v>26167</v>
      </c>
      <c r="L11" s="34"/>
      <c r="M11" s="14" t="s">
        <v>557</v>
      </c>
      <c r="N11" s="35">
        <v>22217</v>
      </c>
    </row>
    <row r="12" spans="1:14" x14ac:dyDescent="0.25">
      <c r="A12" s="56"/>
      <c r="B12" s="13" t="s">
        <v>51</v>
      </c>
      <c r="C12" s="34"/>
      <c r="D12" s="14" t="s">
        <v>557</v>
      </c>
      <c r="E12" s="35">
        <v>6858</v>
      </c>
      <c r="F12" s="34"/>
      <c r="G12" s="14" t="s">
        <v>557</v>
      </c>
      <c r="H12" s="35">
        <v>9560</v>
      </c>
      <c r="I12" s="34"/>
      <c r="J12" s="14" t="s">
        <v>557</v>
      </c>
      <c r="K12" s="35">
        <v>10330</v>
      </c>
      <c r="L12" s="34"/>
      <c r="M12" s="14" t="s">
        <v>557</v>
      </c>
      <c r="N12" s="35">
        <v>3216</v>
      </c>
    </row>
    <row r="13" spans="1:14" x14ac:dyDescent="0.25">
      <c r="A13" s="56"/>
      <c r="B13" s="13" t="s">
        <v>344</v>
      </c>
      <c r="C13" s="34"/>
      <c r="D13" s="14" t="s">
        <v>557</v>
      </c>
      <c r="E13" s="37">
        <v>24</v>
      </c>
      <c r="F13" s="34"/>
      <c r="G13" s="14" t="s">
        <v>557</v>
      </c>
      <c r="H13" s="37">
        <v>-272</v>
      </c>
      <c r="I13" s="34"/>
      <c r="J13" s="14" t="s">
        <v>557</v>
      </c>
      <c r="K13" s="35">
        <v>1425</v>
      </c>
      <c r="L13" s="34"/>
      <c r="M13" s="14" t="s">
        <v>557</v>
      </c>
      <c r="N13" s="37" t="s">
        <v>355</v>
      </c>
    </row>
    <row r="14" spans="1:14" ht="26.25" x14ac:dyDescent="0.25">
      <c r="A14" s="56"/>
      <c r="B14" s="13" t="s">
        <v>346</v>
      </c>
      <c r="C14" s="34"/>
      <c r="D14" s="14" t="s">
        <v>557</v>
      </c>
      <c r="E14" s="35">
        <v>6783</v>
      </c>
      <c r="F14" s="34"/>
      <c r="G14" s="14" t="s">
        <v>557</v>
      </c>
      <c r="H14" s="35">
        <v>9194</v>
      </c>
      <c r="I14" s="34"/>
      <c r="J14" s="14" t="s">
        <v>557</v>
      </c>
      <c r="K14" s="35">
        <v>11694</v>
      </c>
      <c r="L14" s="34"/>
      <c r="M14" s="14" t="s">
        <v>557</v>
      </c>
      <c r="N14" s="35">
        <v>3140</v>
      </c>
    </row>
    <row r="15" spans="1:14" x14ac:dyDescent="0.25">
      <c r="A15" s="56"/>
      <c r="B15" s="71"/>
      <c r="C15" s="34"/>
      <c r="D15" s="76"/>
      <c r="E15" s="76"/>
      <c r="F15" s="34"/>
      <c r="G15" s="76"/>
      <c r="H15" s="76"/>
      <c r="I15" s="34"/>
      <c r="J15" s="76"/>
      <c r="K15" s="76"/>
      <c r="L15" s="34"/>
      <c r="M15" s="76"/>
      <c r="N15" s="76"/>
    </row>
    <row r="16" spans="1:14" x14ac:dyDescent="0.25">
      <c r="A16" s="56"/>
      <c r="B16" s="13" t="s">
        <v>824</v>
      </c>
      <c r="C16" s="34"/>
      <c r="D16" s="76"/>
      <c r="E16" s="76"/>
      <c r="F16" s="34"/>
      <c r="G16" s="76"/>
      <c r="H16" s="76"/>
      <c r="I16" s="34"/>
      <c r="J16" s="76"/>
      <c r="K16" s="76"/>
      <c r="L16" s="34"/>
      <c r="M16" s="76"/>
      <c r="N16" s="76"/>
    </row>
    <row r="17" spans="1:14" x14ac:dyDescent="0.25">
      <c r="A17" s="56"/>
      <c r="B17" s="73" t="s">
        <v>51</v>
      </c>
      <c r="C17" s="34"/>
      <c r="D17" s="14" t="s">
        <v>557</v>
      </c>
      <c r="E17" s="37">
        <v>0.17</v>
      </c>
      <c r="F17" s="34"/>
      <c r="G17" s="14" t="s">
        <v>557</v>
      </c>
      <c r="H17" s="37">
        <v>0.23</v>
      </c>
      <c r="I17" s="34"/>
      <c r="J17" s="14" t="s">
        <v>557</v>
      </c>
      <c r="K17" s="37">
        <v>0.26</v>
      </c>
      <c r="L17" s="34"/>
      <c r="M17" s="14" t="s">
        <v>557</v>
      </c>
      <c r="N17" s="37">
        <v>0.08</v>
      </c>
    </row>
    <row r="18" spans="1:14" ht="15.75" thickBot="1" x14ac:dyDescent="0.3">
      <c r="A18" s="56"/>
      <c r="B18" s="73" t="s">
        <v>344</v>
      </c>
      <c r="C18" s="34"/>
      <c r="D18" s="75" t="s">
        <v>355</v>
      </c>
      <c r="E18" s="75"/>
      <c r="F18" s="34"/>
      <c r="G18" s="75">
        <v>-0.01</v>
      </c>
      <c r="H18" s="75"/>
      <c r="I18" s="34"/>
      <c r="J18" s="75">
        <v>0.03</v>
      </c>
      <c r="K18" s="75"/>
      <c r="L18" s="34"/>
      <c r="M18" s="75" t="s">
        <v>355</v>
      </c>
      <c r="N18" s="75"/>
    </row>
    <row r="19" spans="1:14" ht="39.75" thickBot="1" x14ac:dyDescent="0.3">
      <c r="A19" s="56"/>
      <c r="B19" s="73" t="s">
        <v>347</v>
      </c>
      <c r="C19" s="34"/>
      <c r="D19" s="41" t="s">
        <v>557</v>
      </c>
      <c r="E19" s="88">
        <v>0.17</v>
      </c>
      <c r="F19" s="34"/>
      <c r="G19" s="41" t="s">
        <v>557</v>
      </c>
      <c r="H19" s="88">
        <v>0.22</v>
      </c>
      <c r="I19" s="34"/>
      <c r="J19" s="41" t="s">
        <v>557</v>
      </c>
      <c r="K19" s="88">
        <v>0.28999999999999998</v>
      </c>
      <c r="L19" s="34"/>
      <c r="M19" s="41" t="s">
        <v>557</v>
      </c>
      <c r="N19" s="88">
        <v>0.08</v>
      </c>
    </row>
    <row r="20" spans="1:14" ht="15.75" thickTop="1" x14ac:dyDescent="0.25">
      <c r="A20" s="56"/>
      <c r="B20" s="63"/>
      <c r="C20" s="63"/>
      <c r="D20" s="63"/>
      <c r="E20" s="63"/>
      <c r="F20" s="63"/>
      <c r="G20" s="63"/>
      <c r="H20" s="63"/>
      <c r="I20" s="63"/>
      <c r="J20" s="63"/>
      <c r="K20" s="63"/>
      <c r="L20" s="63"/>
      <c r="M20" s="63"/>
      <c r="N20" s="63"/>
    </row>
    <row r="21" spans="1:14" ht="15.75" thickBot="1" x14ac:dyDescent="0.3">
      <c r="A21" s="56"/>
      <c r="B21" s="71"/>
      <c r="C21" s="34"/>
      <c r="D21" s="48" t="s">
        <v>818</v>
      </c>
      <c r="E21" s="48"/>
      <c r="F21" s="48"/>
      <c r="G21" s="48"/>
      <c r="H21" s="48"/>
      <c r="I21" s="48"/>
      <c r="J21" s="48"/>
      <c r="K21" s="48"/>
      <c r="L21" s="48"/>
      <c r="M21" s="48"/>
      <c r="N21" s="48"/>
    </row>
    <row r="22" spans="1:14" ht="15.75" thickBot="1" x14ac:dyDescent="0.3">
      <c r="A22" s="56"/>
      <c r="B22" s="126">
        <v>2012</v>
      </c>
      <c r="C22" s="39"/>
      <c r="D22" s="98" t="s">
        <v>819</v>
      </c>
      <c r="E22" s="98"/>
      <c r="F22" s="97"/>
      <c r="G22" s="98" t="s">
        <v>820</v>
      </c>
      <c r="H22" s="98"/>
      <c r="I22" s="97"/>
      <c r="J22" s="98" t="s">
        <v>821</v>
      </c>
      <c r="K22" s="98"/>
      <c r="L22" s="97"/>
      <c r="M22" s="98" t="s">
        <v>822</v>
      </c>
      <c r="N22" s="98"/>
    </row>
    <row r="23" spans="1:14" x14ac:dyDescent="0.25">
      <c r="A23" s="56"/>
      <c r="B23" s="71"/>
      <c r="C23" s="34"/>
      <c r="D23" s="127" t="s">
        <v>313</v>
      </c>
      <c r="E23" s="127"/>
      <c r="F23" s="127"/>
      <c r="G23" s="127"/>
      <c r="H23" s="127"/>
      <c r="I23" s="127"/>
      <c r="J23" s="127"/>
      <c r="K23" s="127"/>
      <c r="L23" s="127"/>
      <c r="M23" s="127"/>
      <c r="N23" s="127"/>
    </row>
    <row r="24" spans="1:14" x14ac:dyDescent="0.25">
      <c r="A24" s="56"/>
      <c r="B24" s="13" t="s">
        <v>36</v>
      </c>
      <c r="C24" s="34"/>
      <c r="D24" s="14" t="s">
        <v>557</v>
      </c>
      <c r="E24" s="35">
        <v>86451</v>
      </c>
      <c r="F24" s="34"/>
      <c r="G24" s="14" t="s">
        <v>557</v>
      </c>
      <c r="H24" s="35">
        <v>86557</v>
      </c>
      <c r="I24" s="34"/>
      <c r="J24" s="14" t="s">
        <v>557</v>
      </c>
      <c r="K24" s="35">
        <v>151025</v>
      </c>
      <c r="L24" s="34"/>
      <c r="M24" s="14" t="s">
        <v>557</v>
      </c>
      <c r="N24" s="35">
        <v>153844</v>
      </c>
    </row>
    <row r="25" spans="1:14" x14ac:dyDescent="0.25">
      <c r="A25" s="56"/>
      <c r="B25" s="13" t="s">
        <v>823</v>
      </c>
      <c r="C25" s="34"/>
      <c r="D25" s="14" t="s">
        <v>557</v>
      </c>
      <c r="E25" s="35">
        <v>9918</v>
      </c>
      <c r="F25" s="34"/>
      <c r="G25" s="14" t="s">
        <v>557</v>
      </c>
      <c r="H25" s="35">
        <v>13147</v>
      </c>
      <c r="I25" s="34"/>
      <c r="J25" s="14" t="s">
        <v>557</v>
      </c>
      <c r="K25" s="35">
        <v>8185</v>
      </c>
      <c r="L25" s="34"/>
      <c r="M25" s="14" t="s">
        <v>557</v>
      </c>
      <c r="N25" s="35">
        <v>20167</v>
      </c>
    </row>
    <row r="26" spans="1:14" x14ac:dyDescent="0.25">
      <c r="A26" s="56"/>
      <c r="B26" s="13" t="s">
        <v>825</v>
      </c>
      <c r="C26" s="34"/>
      <c r="D26" s="14" t="s">
        <v>557</v>
      </c>
      <c r="E26" s="35">
        <v>1177</v>
      </c>
      <c r="F26" s="34"/>
      <c r="G26" s="14" t="s">
        <v>557</v>
      </c>
      <c r="H26" s="35">
        <v>2321</v>
      </c>
      <c r="I26" s="34"/>
      <c r="J26" s="14" t="s">
        <v>557</v>
      </c>
      <c r="K26" s="35">
        <v>-1311</v>
      </c>
      <c r="L26" s="34"/>
      <c r="M26" s="14" t="s">
        <v>557</v>
      </c>
      <c r="N26" s="35">
        <v>2778</v>
      </c>
    </row>
    <row r="27" spans="1:14" x14ac:dyDescent="0.25">
      <c r="A27" s="56"/>
      <c r="B27" s="13" t="s">
        <v>344</v>
      </c>
      <c r="C27" s="34"/>
      <c r="D27" s="14" t="s">
        <v>557</v>
      </c>
      <c r="E27" s="37">
        <v>707</v>
      </c>
      <c r="F27" s="34"/>
      <c r="G27" s="14" t="s">
        <v>557</v>
      </c>
      <c r="H27" s="37">
        <v>585</v>
      </c>
      <c r="I27" s="34"/>
      <c r="J27" s="14" t="s">
        <v>557</v>
      </c>
      <c r="K27" s="37">
        <v>467</v>
      </c>
      <c r="L27" s="34"/>
      <c r="M27" s="14" t="s">
        <v>557</v>
      </c>
      <c r="N27" s="37">
        <v>-553</v>
      </c>
    </row>
    <row r="28" spans="1:14" ht="26.25" x14ac:dyDescent="0.25">
      <c r="A28" s="56"/>
      <c r="B28" s="13" t="s">
        <v>826</v>
      </c>
      <c r="C28" s="34"/>
      <c r="D28" s="14" t="s">
        <v>557</v>
      </c>
      <c r="E28" s="35">
        <v>1759</v>
      </c>
      <c r="F28" s="34"/>
      <c r="G28" s="14" t="s">
        <v>557</v>
      </c>
      <c r="H28" s="35">
        <v>2786</v>
      </c>
      <c r="I28" s="34"/>
      <c r="J28" s="14" t="s">
        <v>557</v>
      </c>
      <c r="K28" s="37">
        <v>-965</v>
      </c>
      <c r="L28" s="34"/>
      <c r="M28" s="14" t="s">
        <v>557</v>
      </c>
      <c r="N28" s="35">
        <v>2060</v>
      </c>
    </row>
    <row r="29" spans="1:14" x14ac:dyDescent="0.25">
      <c r="A29" s="56"/>
      <c r="B29" s="71"/>
      <c r="C29" s="34"/>
      <c r="D29" s="76"/>
      <c r="E29" s="76"/>
      <c r="F29" s="34"/>
      <c r="G29" s="76"/>
      <c r="H29" s="76"/>
      <c r="I29" s="34"/>
      <c r="J29" s="76"/>
      <c r="K29" s="76"/>
      <c r="L29" s="34"/>
      <c r="M29" s="76"/>
      <c r="N29" s="76"/>
    </row>
    <row r="30" spans="1:14" x14ac:dyDescent="0.25">
      <c r="A30" s="56"/>
      <c r="B30" s="13" t="s">
        <v>827</v>
      </c>
      <c r="C30" s="34"/>
      <c r="D30" s="76"/>
      <c r="E30" s="76"/>
      <c r="F30" s="34"/>
      <c r="G30" s="76"/>
      <c r="H30" s="76"/>
      <c r="I30" s="34"/>
      <c r="J30" s="76"/>
      <c r="K30" s="76"/>
      <c r="L30" s="34"/>
      <c r="M30" s="76"/>
      <c r="N30" s="76"/>
    </row>
    <row r="31" spans="1:14" x14ac:dyDescent="0.25">
      <c r="A31" s="56"/>
      <c r="B31" s="73" t="s">
        <v>51</v>
      </c>
      <c r="C31" s="34"/>
      <c r="D31" s="14" t="s">
        <v>557</v>
      </c>
      <c r="E31" s="37">
        <v>0.03</v>
      </c>
      <c r="F31" s="34"/>
      <c r="G31" s="14" t="s">
        <v>557</v>
      </c>
      <c r="H31" s="37">
        <v>7.0000000000000007E-2</v>
      </c>
      <c r="I31" s="34"/>
      <c r="J31" s="14" t="s">
        <v>557</v>
      </c>
      <c r="K31" s="37">
        <v>-0.03</v>
      </c>
      <c r="L31" s="34"/>
      <c r="M31" s="14" t="s">
        <v>557</v>
      </c>
      <c r="N31" s="37">
        <v>7.0000000000000007E-2</v>
      </c>
    </row>
    <row r="32" spans="1:14" ht="15.75" thickBot="1" x14ac:dyDescent="0.3">
      <c r="A32" s="56"/>
      <c r="B32" s="73" t="s">
        <v>344</v>
      </c>
      <c r="C32" s="34"/>
      <c r="D32" s="75">
        <v>0.03</v>
      </c>
      <c r="E32" s="75"/>
      <c r="F32" s="34"/>
      <c r="G32" s="75">
        <v>0.02</v>
      </c>
      <c r="H32" s="75"/>
      <c r="I32" s="34"/>
      <c r="J32" s="75">
        <v>0.01</v>
      </c>
      <c r="K32" s="75"/>
      <c r="L32" s="34"/>
      <c r="M32" s="75">
        <v>-0.02</v>
      </c>
      <c r="N32" s="75"/>
    </row>
    <row r="33" spans="1:14" ht="39.75" thickBot="1" x14ac:dyDescent="0.3">
      <c r="A33" s="56"/>
      <c r="B33" s="73" t="s">
        <v>347</v>
      </c>
      <c r="C33" s="34"/>
      <c r="D33" s="41" t="s">
        <v>557</v>
      </c>
      <c r="E33" s="88">
        <v>0.06</v>
      </c>
      <c r="F33" s="34"/>
      <c r="G33" s="41" t="s">
        <v>557</v>
      </c>
      <c r="H33" s="88">
        <v>0.09</v>
      </c>
      <c r="I33" s="34"/>
      <c r="J33" s="41" t="s">
        <v>557</v>
      </c>
      <c r="K33" s="88">
        <v>-0.02</v>
      </c>
      <c r="L33" s="34"/>
      <c r="M33" s="41" t="s">
        <v>557</v>
      </c>
      <c r="N33" s="88">
        <v>0.05</v>
      </c>
    </row>
    <row r="34" spans="1:14" ht="15.75" thickTop="1" x14ac:dyDescent="0.25">
      <c r="A34" s="56"/>
      <c r="B34" s="63"/>
      <c r="C34" s="63"/>
      <c r="D34" s="63"/>
      <c r="E34" s="63"/>
      <c r="F34" s="63"/>
      <c r="G34" s="63"/>
      <c r="H34" s="63"/>
      <c r="I34" s="63"/>
      <c r="J34" s="63"/>
      <c r="K34" s="63"/>
      <c r="L34" s="63"/>
      <c r="M34" s="63"/>
      <c r="N34" s="63"/>
    </row>
    <row r="35" spans="1:14" ht="25.5" customHeight="1" x14ac:dyDescent="0.25">
      <c r="A35" s="56"/>
      <c r="B35" s="59" t="s">
        <v>828</v>
      </c>
      <c r="C35" s="59"/>
      <c r="D35" s="59"/>
      <c r="E35" s="59"/>
      <c r="F35" s="59"/>
      <c r="G35" s="59"/>
      <c r="H35" s="59"/>
      <c r="I35" s="59"/>
      <c r="J35" s="59"/>
      <c r="K35" s="59"/>
      <c r="L35" s="59"/>
      <c r="M35" s="59"/>
      <c r="N35" s="59"/>
    </row>
    <row r="36" spans="1:14" x14ac:dyDescent="0.25">
      <c r="A36" s="56"/>
      <c r="B36" s="59"/>
      <c r="C36" s="59"/>
      <c r="D36" s="59"/>
      <c r="E36" s="59"/>
      <c r="F36" s="59"/>
      <c r="G36" s="59"/>
      <c r="H36" s="59"/>
      <c r="I36" s="59"/>
      <c r="J36" s="59"/>
      <c r="K36" s="59"/>
      <c r="L36" s="59"/>
      <c r="M36" s="59"/>
      <c r="N36" s="59"/>
    </row>
    <row r="37" spans="1:14" x14ac:dyDescent="0.25">
      <c r="A37" s="56"/>
      <c r="B37" s="59" t="s">
        <v>829</v>
      </c>
      <c r="C37" s="59"/>
      <c r="D37" s="59"/>
      <c r="E37" s="59"/>
      <c r="F37" s="59"/>
      <c r="G37" s="59"/>
      <c r="H37" s="59"/>
      <c r="I37" s="59"/>
      <c r="J37" s="59"/>
      <c r="K37" s="59"/>
      <c r="L37" s="59"/>
      <c r="M37" s="59"/>
      <c r="N37" s="59"/>
    </row>
    <row r="38" spans="1:14" x14ac:dyDescent="0.25">
      <c r="A38" s="56"/>
      <c r="B38" s="63"/>
      <c r="C38" s="63"/>
      <c r="D38" s="63"/>
      <c r="E38" s="63"/>
      <c r="F38" s="63"/>
      <c r="G38" s="63"/>
      <c r="H38" s="63"/>
      <c r="I38" s="63"/>
      <c r="J38" s="63"/>
      <c r="K38" s="63"/>
      <c r="L38" s="63"/>
      <c r="M38" s="63"/>
      <c r="N38" s="63"/>
    </row>
  </sheetData>
  <mergeCells count="50">
    <mergeCell ref="B37:N37"/>
    <mergeCell ref="B38:N38"/>
    <mergeCell ref="B5:N5"/>
    <mergeCell ref="B6:N6"/>
    <mergeCell ref="B20:N20"/>
    <mergeCell ref="B34:N34"/>
    <mergeCell ref="B35:N35"/>
    <mergeCell ref="B36:N36"/>
    <mergeCell ref="D32:E32"/>
    <mergeCell ref="G32:H32"/>
    <mergeCell ref="J32:K32"/>
    <mergeCell ref="M32:N32"/>
    <mergeCell ref="A1:A2"/>
    <mergeCell ref="B1:N1"/>
    <mergeCell ref="B2:N2"/>
    <mergeCell ref="B3:N3"/>
    <mergeCell ref="A4:A38"/>
    <mergeCell ref="B4:N4"/>
    <mergeCell ref="D23:N23"/>
    <mergeCell ref="D29:E29"/>
    <mergeCell ref="G29:H29"/>
    <mergeCell ref="J29:K29"/>
    <mergeCell ref="M29:N29"/>
    <mergeCell ref="D30:E30"/>
    <mergeCell ref="G30:H30"/>
    <mergeCell ref="J30:K30"/>
    <mergeCell ref="M30:N30"/>
    <mergeCell ref="D18:E18"/>
    <mergeCell ref="G18:H18"/>
    <mergeCell ref="J18:K18"/>
    <mergeCell ref="M18:N18"/>
    <mergeCell ref="D21:N21"/>
    <mergeCell ref="D22:E22"/>
    <mergeCell ref="G22:H22"/>
    <mergeCell ref="J22:K22"/>
    <mergeCell ref="M22:N22"/>
    <mergeCell ref="D15:E15"/>
    <mergeCell ref="G15:H15"/>
    <mergeCell ref="J15:K15"/>
    <mergeCell ref="M15:N15"/>
    <mergeCell ref="D16:E16"/>
    <mergeCell ref="G16:H16"/>
    <mergeCell ref="J16:K16"/>
    <mergeCell ref="M16:N16"/>
    <mergeCell ref="D7:N7"/>
    <mergeCell ref="D8:E8"/>
    <mergeCell ref="G8:H8"/>
    <mergeCell ref="J8:K8"/>
    <mergeCell ref="M8:N8"/>
    <mergeCell ref="D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4"/>
  <sheetViews>
    <sheetView showGridLines="0" workbookViewId="0"/>
  </sheetViews>
  <sheetFormatPr defaultRowHeight="15" x14ac:dyDescent="0.25"/>
  <cols>
    <col min="1" max="2" width="36.5703125" bestFit="1" customWidth="1"/>
    <col min="3" max="3" width="36.5703125" customWidth="1"/>
    <col min="4" max="4" width="10.140625" customWidth="1"/>
    <col min="5" max="5" width="34.85546875" customWidth="1"/>
    <col min="6" max="6" width="6.85546875" customWidth="1"/>
    <col min="7" max="7" width="10.140625" customWidth="1"/>
    <col min="8" max="9" width="29.140625" customWidth="1"/>
    <col min="10" max="10" width="10.140625" customWidth="1"/>
    <col min="11" max="11" width="33" customWidth="1"/>
    <col min="12" max="12" width="10.140625" customWidth="1"/>
    <col min="13" max="13" width="34.85546875" customWidth="1"/>
    <col min="14" max="14" width="29.140625" customWidth="1"/>
    <col min="15" max="15" width="36.5703125" customWidth="1"/>
    <col min="16" max="16" width="10.140625" customWidth="1"/>
    <col min="17" max="17" width="34.28515625" customWidth="1"/>
    <col min="18" max="18" width="6.85546875" customWidth="1"/>
    <col min="19" max="19" width="8.140625" customWidth="1"/>
    <col min="20" max="20" width="33" customWidth="1"/>
    <col min="21" max="21" width="36.5703125" customWidth="1"/>
    <col min="22" max="22" width="6.85546875" customWidth="1"/>
    <col min="23" max="23" width="36.5703125" customWidth="1"/>
    <col min="24" max="24" width="10.140625" customWidth="1"/>
    <col min="25" max="25" width="34.85546875" customWidth="1"/>
    <col min="26" max="26" width="36.5703125" customWidth="1"/>
  </cols>
  <sheetData>
    <row r="1" spans="1:26" ht="15" customHeight="1" x14ac:dyDescent="0.25">
      <c r="A1" s="8" t="s">
        <v>8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30</v>
      </c>
      <c r="B3" s="55" t="s">
        <v>6</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x14ac:dyDescent="0.25">
      <c r="A4" s="56" t="s">
        <v>830</v>
      </c>
      <c r="B4" s="55" t="s">
        <v>6</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56"/>
      <c r="B5" s="57" t="s">
        <v>831</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56"/>
      <c r="B6" s="58"/>
      <c r="C6" s="58"/>
      <c r="D6" s="58"/>
      <c r="E6" s="58"/>
      <c r="F6" s="58"/>
      <c r="G6" s="58"/>
      <c r="H6" s="58"/>
      <c r="I6" s="58"/>
      <c r="J6" s="58"/>
      <c r="K6" s="58"/>
      <c r="L6" s="58"/>
      <c r="M6" s="58"/>
      <c r="N6" s="58"/>
      <c r="O6" s="58"/>
      <c r="P6" s="58"/>
      <c r="Q6" s="58"/>
      <c r="R6" s="58"/>
      <c r="S6" s="58"/>
      <c r="T6" s="58"/>
      <c r="U6" s="58"/>
      <c r="V6" s="58"/>
      <c r="W6" s="58"/>
      <c r="X6" s="58"/>
      <c r="Y6" s="58"/>
      <c r="Z6" s="58"/>
    </row>
    <row r="7" spans="1:26" ht="25.5" customHeight="1" x14ac:dyDescent="0.25">
      <c r="A7" s="56"/>
      <c r="B7" s="59" t="s">
        <v>832</v>
      </c>
      <c r="C7" s="59"/>
      <c r="D7" s="59"/>
      <c r="E7" s="59"/>
      <c r="F7" s="59"/>
      <c r="G7" s="59"/>
      <c r="H7" s="59"/>
      <c r="I7" s="59"/>
      <c r="J7" s="59"/>
      <c r="K7" s="59"/>
      <c r="L7" s="59"/>
      <c r="M7" s="59"/>
      <c r="N7" s="59"/>
      <c r="O7" s="59"/>
      <c r="P7" s="59"/>
      <c r="Q7" s="59"/>
      <c r="R7" s="59"/>
      <c r="S7" s="59"/>
      <c r="T7" s="59"/>
      <c r="U7" s="59"/>
      <c r="V7" s="59"/>
      <c r="W7" s="59"/>
      <c r="X7" s="59"/>
      <c r="Y7" s="59"/>
      <c r="Z7" s="59"/>
    </row>
    <row r="8" spans="1:26" x14ac:dyDescent="0.25">
      <c r="A8" s="56"/>
      <c r="B8" s="64"/>
      <c r="C8" s="64"/>
      <c r="D8" s="64"/>
      <c r="E8" s="64"/>
      <c r="F8" s="64"/>
      <c r="G8" s="64"/>
      <c r="H8" s="64"/>
      <c r="I8" s="64"/>
      <c r="J8" s="64"/>
      <c r="K8" s="64"/>
      <c r="L8" s="64"/>
      <c r="M8" s="64"/>
      <c r="N8" s="64"/>
      <c r="O8" s="64"/>
      <c r="P8" s="64"/>
      <c r="Q8" s="64"/>
      <c r="R8" s="64"/>
      <c r="S8" s="64"/>
      <c r="T8" s="64"/>
      <c r="U8" s="64"/>
      <c r="V8" s="64"/>
      <c r="W8" s="64"/>
      <c r="X8" s="64"/>
      <c r="Y8" s="64"/>
      <c r="Z8" s="64"/>
    </row>
    <row r="9" spans="1:26" x14ac:dyDescent="0.25">
      <c r="A9" s="56"/>
      <c r="B9" s="191" t="s">
        <v>833</v>
      </c>
      <c r="C9" s="191"/>
      <c r="D9" s="191"/>
      <c r="E9" s="191"/>
      <c r="F9" s="191"/>
      <c r="G9" s="191"/>
      <c r="H9" s="191"/>
      <c r="I9" s="191"/>
      <c r="J9" s="191"/>
      <c r="K9" s="191"/>
      <c r="L9" s="191"/>
      <c r="M9" s="191"/>
      <c r="N9" s="191"/>
      <c r="O9" s="191"/>
      <c r="P9" s="191"/>
      <c r="Q9" s="191"/>
      <c r="R9" s="191"/>
      <c r="S9" s="191"/>
      <c r="T9" s="191"/>
      <c r="U9" s="191"/>
      <c r="V9" s="191"/>
      <c r="W9" s="191"/>
      <c r="X9" s="191"/>
      <c r="Y9" s="191"/>
      <c r="Z9" s="191"/>
    </row>
    <row r="10" spans="1:26" x14ac:dyDescent="0.25">
      <c r="A10" s="56"/>
      <c r="B10" s="192" t="s">
        <v>834</v>
      </c>
      <c r="C10" s="192"/>
      <c r="D10" s="192"/>
      <c r="E10" s="192"/>
      <c r="F10" s="192"/>
      <c r="G10" s="192"/>
      <c r="H10" s="192"/>
      <c r="I10" s="192"/>
      <c r="J10" s="192"/>
      <c r="K10" s="192"/>
      <c r="L10" s="192"/>
      <c r="M10" s="192"/>
      <c r="N10" s="192"/>
      <c r="O10" s="192"/>
      <c r="P10" s="192"/>
      <c r="Q10" s="192"/>
      <c r="R10" s="192"/>
      <c r="S10" s="192"/>
      <c r="T10" s="192"/>
      <c r="U10" s="192"/>
      <c r="V10" s="192"/>
      <c r="W10" s="192"/>
      <c r="X10" s="192"/>
      <c r="Y10" s="192"/>
      <c r="Z10" s="192"/>
    </row>
    <row r="11" spans="1:26" x14ac:dyDescent="0.25">
      <c r="A11" s="56"/>
      <c r="B11" s="64"/>
      <c r="C11" s="64"/>
      <c r="D11" s="64"/>
      <c r="E11" s="64"/>
      <c r="F11" s="64"/>
      <c r="G11" s="64"/>
      <c r="H11" s="64"/>
      <c r="I11" s="64"/>
      <c r="J11" s="64"/>
      <c r="K11" s="64"/>
      <c r="L11" s="64"/>
      <c r="M11" s="64"/>
      <c r="N11" s="64"/>
      <c r="O11" s="64"/>
      <c r="P11" s="64"/>
      <c r="Q11" s="64"/>
      <c r="R11" s="64"/>
      <c r="S11" s="64"/>
      <c r="T11" s="64"/>
      <c r="U11" s="64"/>
      <c r="V11" s="64"/>
      <c r="W11" s="64"/>
      <c r="X11" s="64"/>
      <c r="Y11" s="64"/>
      <c r="Z11" s="64"/>
    </row>
    <row r="12" spans="1:26" ht="15.75" thickBot="1" x14ac:dyDescent="0.3">
      <c r="A12" s="56"/>
      <c r="B12" s="34"/>
      <c r="C12" s="31"/>
      <c r="D12" s="139" t="s">
        <v>835</v>
      </c>
      <c r="E12" s="139"/>
      <c r="F12" s="139"/>
      <c r="G12" s="139"/>
      <c r="H12" s="139"/>
      <c r="I12" s="139"/>
      <c r="J12" s="139"/>
      <c r="K12" s="139"/>
      <c r="L12" s="139"/>
      <c r="M12" s="139"/>
      <c r="N12" s="139"/>
      <c r="O12" s="139"/>
      <c r="P12" s="139"/>
      <c r="Q12" s="139"/>
      <c r="R12" s="139"/>
      <c r="S12" s="139"/>
      <c r="T12" s="139"/>
      <c r="U12" s="139"/>
      <c r="V12" s="139"/>
      <c r="W12" s="139"/>
      <c r="X12" s="139"/>
      <c r="Y12" s="139"/>
      <c r="Z12" s="139"/>
    </row>
    <row r="13" spans="1:26" x14ac:dyDescent="0.25">
      <c r="A13" s="56"/>
      <c r="B13" s="81"/>
      <c r="C13" s="45"/>
      <c r="D13" s="140" t="s">
        <v>836</v>
      </c>
      <c r="E13" s="140"/>
      <c r="F13" s="140"/>
      <c r="G13" s="95"/>
      <c r="H13" s="140" t="s">
        <v>837</v>
      </c>
      <c r="I13" s="140"/>
      <c r="J13" s="140"/>
      <c r="K13" s="95"/>
      <c r="L13" s="140" t="s">
        <v>839</v>
      </c>
      <c r="M13" s="140"/>
      <c r="N13" s="140"/>
      <c r="O13" s="95"/>
      <c r="P13" s="140" t="s">
        <v>840</v>
      </c>
      <c r="Q13" s="140"/>
      <c r="R13" s="140"/>
      <c r="S13" s="95"/>
      <c r="T13" s="140" t="s">
        <v>841</v>
      </c>
      <c r="U13" s="140"/>
      <c r="V13" s="140"/>
      <c r="W13" s="95"/>
      <c r="X13" s="140" t="s">
        <v>842</v>
      </c>
      <c r="Y13" s="140"/>
      <c r="Z13" s="140"/>
    </row>
    <row r="14" spans="1:26" ht="15.75" thickBot="1" x14ac:dyDescent="0.3">
      <c r="A14" s="56"/>
      <c r="B14" s="81"/>
      <c r="C14" s="45"/>
      <c r="D14" s="139"/>
      <c r="E14" s="139"/>
      <c r="F14" s="139"/>
      <c r="G14" s="45"/>
      <c r="H14" s="139" t="s">
        <v>838</v>
      </c>
      <c r="I14" s="139"/>
      <c r="J14" s="139"/>
      <c r="K14" s="45"/>
      <c r="L14" s="139"/>
      <c r="M14" s="139"/>
      <c r="N14" s="139"/>
      <c r="O14" s="45"/>
      <c r="P14" s="139"/>
      <c r="Q14" s="139"/>
      <c r="R14" s="139"/>
      <c r="S14" s="45"/>
      <c r="T14" s="139"/>
      <c r="U14" s="139"/>
      <c r="V14" s="139"/>
      <c r="W14" s="45"/>
      <c r="X14" s="139"/>
      <c r="Y14" s="139"/>
      <c r="Z14" s="139"/>
    </row>
    <row r="15" spans="1:26" x14ac:dyDescent="0.25">
      <c r="A15" s="56"/>
      <c r="B15" s="128" t="s">
        <v>843</v>
      </c>
      <c r="C15" s="34"/>
      <c r="D15" s="100"/>
      <c r="E15" s="100"/>
      <c r="F15" s="34"/>
      <c r="G15" s="34"/>
      <c r="H15" s="100"/>
      <c r="I15" s="100"/>
      <c r="J15" s="34"/>
      <c r="K15" s="34"/>
      <c r="L15" s="100"/>
      <c r="M15" s="100"/>
      <c r="N15" s="34"/>
      <c r="O15" s="34"/>
      <c r="P15" s="100"/>
      <c r="Q15" s="100"/>
      <c r="R15" s="34"/>
      <c r="S15" s="34"/>
      <c r="T15" s="100"/>
      <c r="U15" s="100"/>
      <c r="V15" s="34"/>
      <c r="W15" s="34"/>
      <c r="X15" s="100"/>
      <c r="Y15" s="100"/>
      <c r="Z15" s="34"/>
    </row>
    <row r="16" spans="1:26" x14ac:dyDescent="0.25">
      <c r="A16" s="56"/>
      <c r="B16" s="129" t="s">
        <v>82</v>
      </c>
      <c r="C16" s="34"/>
      <c r="D16" s="76"/>
      <c r="E16" s="76"/>
      <c r="F16" s="34"/>
      <c r="G16" s="34"/>
      <c r="H16" s="76"/>
      <c r="I16" s="76"/>
      <c r="J16" s="34"/>
      <c r="K16" s="34"/>
      <c r="L16" s="76"/>
      <c r="M16" s="76"/>
      <c r="N16" s="34"/>
      <c r="O16" s="34"/>
      <c r="P16" s="76"/>
      <c r="Q16" s="76"/>
      <c r="R16" s="34"/>
      <c r="S16" s="34"/>
      <c r="T16" s="76"/>
      <c r="U16" s="76"/>
      <c r="V16" s="34"/>
      <c r="W16" s="34"/>
      <c r="X16" s="76"/>
      <c r="Y16" s="76"/>
      <c r="Z16" s="34"/>
    </row>
    <row r="17" spans="1:26" x14ac:dyDescent="0.25">
      <c r="A17" s="56"/>
      <c r="B17" s="130" t="s">
        <v>83</v>
      </c>
      <c r="C17" s="34"/>
      <c r="D17" s="14" t="s">
        <v>844</v>
      </c>
      <c r="E17" s="131" t="s">
        <v>355</v>
      </c>
      <c r="F17" s="34"/>
      <c r="G17" s="34"/>
      <c r="H17" s="14" t="s">
        <v>844</v>
      </c>
      <c r="I17" s="131">
        <v>86</v>
      </c>
      <c r="J17" s="34"/>
      <c r="K17" s="34"/>
      <c r="L17" s="14" t="s">
        <v>844</v>
      </c>
      <c r="M17" s="132">
        <v>2366</v>
      </c>
      <c r="N17" s="34"/>
      <c r="O17" s="34"/>
      <c r="P17" s="14" t="s">
        <v>844</v>
      </c>
      <c r="Q17" s="132">
        <v>3099</v>
      </c>
      <c r="R17" s="34"/>
      <c r="S17" s="34"/>
      <c r="T17" s="14" t="s">
        <v>844</v>
      </c>
      <c r="U17" s="131" t="s">
        <v>355</v>
      </c>
      <c r="V17" s="34"/>
      <c r="W17" s="34"/>
      <c r="X17" s="14" t="s">
        <v>844</v>
      </c>
      <c r="Y17" s="132">
        <v>5551</v>
      </c>
      <c r="Z17" s="34"/>
    </row>
    <row r="18" spans="1:26" x14ac:dyDescent="0.25">
      <c r="A18" s="56"/>
      <c r="B18" s="130" t="s">
        <v>160</v>
      </c>
      <c r="C18" s="34"/>
      <c r="D18" s="141" t="s">
        <v>355</v>
      </c>
      <c r="E18" s="141"/>
      <c r="F18" s="34"/>
      <c r="G18" s="34"/>
      <c r="H18" s="141">
        <v>502</v>
      </c>
      <c r="I18" s="141"/>
      <c r="J18" s="34"/>
      <c r="K18" s="34"/>
      <c r="L18" s="142">
        <v>44521</v>
      </c>
      <c r="M18" s="142"/>
      <c r="N18" s="34"/>
      <c r="O18" s="34"/>
      <c r="P18" s="142">
        <v>7010</v>
      </c>
      <c r="Q18" s="142"/>
      <c r="R18" s="34"/>
      <c r="S18" s="34"/>
      <c r="T18" s="141" t="s">
        <v>355</v>
      </c>
      <c r="U18" s="141"/>
      <c r="V18" s="34"/>
      <c r="W18" s="34"/>
      <c r="X18" s="142">
        <v>52033</v>
      </c>
      <c r="Y18" s="142"/>
      <c r="Z18" s="34"/>
    </row>
    <row r="19" spans="1:26" x14ac:dyDescent="0.25">
      <c r="A19" s="56"/>
      <c r="B19" s="130" t="s">
        <v>845</v>
      </c>
      <c r="C19" s="34"/>
      <c r="D19" s="142">
        <v>9346</v>
      </c>
      <c r="E19" s="142"/>
      <c r="F19" s="34"/>
      <c r="G19" s="34"/>
      <c r="H19" s="141" t="s">
        <v>355</v>
      </c>
      <c r="I19" s="141"/>
      <c r="J19" s="34"/>
      <c r="K19" s="34"/>
      <c r="L19" s="141">
        <v>370</v>
      </c>
      <c r="M19" s="141"/>
      <c r="N19" s="34"/>
      <c r="O19" s="34"/>
      <c r="P19" s="141">
        <v>80</v>
      </c>
      <c r="Q19" s="141"/>
      <c r="R19" s="34"/>
      <c r="S19" s="34"/>
      <c r="T19" s="141" t="s">
        <v>355</v>
      </c>
      <c r="U19" s="141"/>
      <c r="V19" s="34"/>
      <c r="W19" s="34"/>
      <c r="X19" s="142">
        <v>9796</v>
      </c>
      <c r="Y19" s="142"/>
      <c r="Z19" s="34"/>
    </row>
    <row r="20" spans="1:26" x14ac:dyDescent="0.25">
      <c r="A20" s="56"/>
      <c r="B20" s="130" t="s">
        <v>86</v>
      </c>
      <c r="C20" s="34"/>
      <c r="D20" s="141" t="s">
        <v>846</v>
      </c>
      <c r="E20" s="141"/>
      <c r="F20" s="133" t="s">
        <v>562</v>
      </c>
      <c r="G20" s="34"/>
      <c r="H20" s="141" t="s">
        <v>847</v>
      </c>
      <c r="I20" s="141"/>
      <c r="J20" s="133" t="s">
        <v>562</v>
      </c>
      <c r="K20" s="34"/>
      <c r="L20" s="142">
        <v>7533</v>
      </c>
      <c r="M20" s="142"/>
      <c r="N20" s="34"/>
      <c r="O20" s="34"/>
      <c r="P20" s="141">
        <v>495</v>
      </c>
      <c r="Q20" s="141"/>
      <c r="R20" s="34"/>
      <c r="S20" s="34"/>
      <c r="T20" s="141" t="s">
        <v>355</v>
      </c>
      <c r="U20" s="141"/>
      <c r="V20" s="34"/>
      <c r="W20" s="34"/>
      <c r="X20" s="142">
        <v>7960</v>
      </c>
      <c r="Y20" s="142"/>
      <c r="Z20" s="34"/>
    </row>
    <row r="21" spans="1:26" ht="15.75" thickBot="1" x14ac:dyDescent="0.3">
      <c r="A21" s="56"/>
      <c r="B21" s="130" t="s">
        <v>87</v>
      </c>
      <c r="C21" s="34"/>
      <c r="D21" s="143" t="s">
        <v>355</v>
      </c>
      <c r="E21" s="143"/>
      <c r="F21" s="39"/>
      <c r="G21" s="34"/>
      <c r="H21" s="143" t="s">
        <v>355</v>
      </c>
      <c r="I21" s="143"/>
      <c r="J21" s="39"/>
      <c r="K21" s="34"/>
      <c r="L21" s="144">
        <v>11862</v>
      </c>
      <c r="M21" s="144"/>
      <c r="N21" s="39"/>
      <c r="O21" s="34"/>
      <c r="P21" s="143">
        <v>518</v>
      </c>
      <c r="Q21" s="143"/>
      <c r="R21" s="39"/>
      <c r="S21" s="34"/>
      <c r="T21" s="143" t="s">
        <v>355</v>
      </c>
      <c r="U21" s="143"/>
      <c r="V21" s="39"/>
      <c r="W21" s="34"/>
      <c r="X21" s="144">
        <v>12380</v>
      </c>
      <c r="Y21" s="144"/>
      <c r="Z21" s="39"/>
    </row>
    <row r="22" spans="1:26" x14ac:dyDescent="0.25">
      <c r="A22" s="56"/>
      <c r="B22" s="129" t="s">
        <v>89</v>
      </c>
      <c r="C22" s="34"/>
      <c r="D22" s="145">
        <v>9285</v>
      </c>
      <c r="E22" s="145"/>
      <c r="F22" s="34"/>
      <c r="G22" s="34"/>
      <c r="H22" s="146">
        <v>581</v>
      </c>
      <c r="I22" s="146"/>
      <c r="J22" s="34"/>
      <c r="K22" s="34"/>
      <c r="L22" s="145">
        <v>66652</v>
      </c>
      <c r="M22" s="145"/>
      <c r="N22" s="34"/>
      <c r="O22" s="34"/>
      <c r="P22" s="145">
        <v>11202</v>
      </c>
      <c r="Q22" s="145"/>
      <c r="R22" s="34"/>
      <c r="S22" s="34"/>
      <c r="T22" s="146" t="s">
        <v>355</v>
      </c>
      <c r="U22" s="146"/>
      <c r="V22" s="34"/>
      <c r="W22" s="34"/>
      <c r="X22" s="145">
        <v>87720</v>
      </c>
      <c r="Y22" s="145"/>
      <c r="Z22" s="34"/>
    </row>
    <row r="23" spans="1:26" x14ac:dyDescent="0.25">
      <c r="A23" s="56"/>
      <c r="B23" s="71"/>
      <c r="C23" s="34"/>
      <c r="D23" s="76"/>
      <c r="E23" s="76"/>
      <c r="F23" s="34"/>
      <c r="G23" s="34"/>
      <c r="H23" s="76"/>
      <c r="I23" s="76"/>
      <c r="J23" s="34"/>
      <c r="K23" s="34"/>
      <c r="L23" s="76"/>
      <c r="M23" s="76"/>
      <c r="N23" s="34"/>
      <c r="O23" s="34"/>
      <c r="P23" s="76"/>
      <c r="Q23" s="76"/>
      <c r="R23" s="34"/>
      <c r="S23" s="34"/>
      <c r="T23" s="76"/>
      <c r="U23" s="76"/>
      <c r="V23" s="34"/>
      <c r="W23" s="34"/>
      <c r="X23" s="76"/>
      <c r="Y23" s="76"/>
      <c r="Z23" s="34"/>
    </row>
    <row r="24" spans="1:26" x14ac:dyDescent="0.25">
      <c r="A24" s="56"/>
      <c r="B24" s="129" t="s">
        <v>90</v>
      </c>
      <c r="C24" s="34"/>
      <c r="D24" s="141" t="s">
        <v>355</v>
      </c>
      <c r="E24" s="141"/>
      <c r="F24" s="34"/>
      <c r="G24" s="34"/>
      <c r="H24" s="141" t="s">
        <v>355</v>
      </c>
      <c r="I24" s="141"/>
      <c r="J24" s="34"/>
      <c r="K24" s="34"/>
      <c r="L24" s="142">
        <v>834199</v>
      </c>
      <c r="M24" s="142"/>
      <c r="N24" s="34"/>
      <c r="O24" s="34"/>
      <c r="P24" s="142">
        <v>51163</v>
      </c>
      <c r="Q24" s="142"/>
      <c r="R24" s="34"/>
      <c r="S24" s="34"/>
      <c r="T24" s="141" t="s">
        <v>355</v>
      </c>
      <c r="U24" s="141"/>
      <c r="V24" s="34"/>
      <c r="W24" s="34"/>
      <c r="X24" s="142">
        <v>885362</v>
      </c>
      <c r="Y24" s="142"/>
      <c r="Z24" s="34"/>
    </row>
    <row r="25" spans="1:26" x14ac:dyDescent="0.25">
      <c r="A25" s="56"/>
      <c r="B25" s="71"/>
      <c r="C25" s="34"/>
      <c r="D25" s="76"/>
      <c r="E25" s="76"/>
      <c r="F25" s="34"/>
      <c r="G25" s="34"/>
      <c r="H25" s="76"/>
      <c r="I25" s="76"/>
      <c r="J25" s="34"/>
      <c r="K25" s="34"/>
      <c r="L25" s="76"/>
      <c r="M25" s="76"/>
      <c r="N25" s="34"/>
      <c r="O25" s="34"/>
      <c r="P25" s="76"/>
      <c r="Q25" s="76"/>
      <c r="R25" s="34"/>
      <c r="S25" s="34"/>
      <c r="T25" s="76"/>
      <c r="U25" s="76"/>
      <c r="V25" s="34"/>
      <c r="W25" s="34"/>
      <c r="X25" s="76"/>
      <c r="Y25" s="76"/>
      <c r="Z25" s="34"/>
    </row>
    <row r="26" spans="1:26" x14ac:dyDescent="0.25">
      <c r="A26" s="56"/>
      <c r="B26" s="129" t="s">
        <v>848</v>
      </c>
      <c r="C26" s="34"/>
      <c r="D26" s="76"/>
      <c r="E26" s="76"/>
      <c r="F26" s="34"/>
      <c r="G26" s="34"/>
      <c r="H26" s="76"/>
      <c r="I26" s="76"/>
      <c r="J26" s="34"/>
      <c r="K26" s="34"/>
      <c r="L26" s="76"/>
      <c r="M26" s="76"/>
      <c r="N26" s="34"/>
      <c r="O26" s="34"/>
      <c r="P26" s="76"/>
      <c r="Q26" s="76"/>
      <c r="R26" s="34"/>
      <c r="S26" s="34"/>
      <c r="T26" s="76"/>
      <c r="U26" s="76"/>
      <c r="V26" s="34"/>
      <c r="W26" s="34"/>
      <c r="X26" s="76"/>
      <c r="Y26" s="76"/>
      <c r="Z26" s="34"/>
    </row>
    <row r="27" spans="1:26" x14ac:dyDescent="0.25">
      <c r="A27" s="56"/>
      <c r="B27" s="130" t="s">
        <v>91</v>
      </c>
      <c r="C27" s="34"/>
      <c r="D27" s="141" t="s">
        <v>355</v>
      </c>
      <c r="E27" s="141"/>
      <c r="F27" s="34"/>
      <c r="G27" s="34"/>
      <c r="H27" s="142">
        <v>3729</v>
      </c>
      <c r="I27" s="142"/>
      <c r="J27" s="34"/>
      <c r="K27" s="34"/>
      <c r="L27" s="142">
        <v>109370</v>
      </c>
      <c r="M27" s="142"/>
      <c r="N27" s="34"/>
      <c r="O27" s="34"/>
      <c r="P27" s="141" t="s">
        <v>355</v>
      </c>
      <c r="Q27" s="141"/>
      <c r="R27" s="34"/>
      <c r="S27" s="34"/>
      <c r="T27" s="141" t="s">
        <v>355</v>
      </c>
      <c r="U27" s="141"/>
      <c r="V27" s="34"/>
      <c r="W27" s="34"/>
      <c r="X27" s="142">
        <v>113099</v>
      </c>
      <c r="Y27" s="142"/>
      <c r="Z27" s="34"/>
    </row>
    <row r="28" spans="1:26" x14ac:dyDescent="0.25">
      <c r="A28" s="56"/>
      <c r="B28" s="130" t="s">
        <v>849</v>
      </c>
      <c r="C28" s="34"/>
      <c r="D28" s="142">
        <v>1101039</v>
      </c>
      <c r="E28" s="142"/>
      <c r="F28" s="34"/>
      <c r="G28" s="34"/>
      <c r="H28" s="142">
        <v>335659</v>
      </c>
      <c r="I28" s="142"/>
      <c r="J28" s="34"/>
      <c r="K28" s="34"/>
      <c r="L28" s="142">
        <v>12130</v>
      </c>
      <c r="M28" s="142"/>
      <c r="N28" s="34"/>
      <c r="O28" s="34"/>
      <c r="P28" s="141" t="s">
        <v>355</v>
      </c>
      <c r="Q28" s="141"/>
      <c r="R28" s="34"/>
      <c r="S28" s="34"/>
      <c r="T28" s="141" t="s">
        <v>850</v>
      </c>
      <c r="U28" s="141"/>
      <c r="V28" s="133" t="s">
        <v>562</v>
      </c>
      <c r="W28" s="34"/>
      <c r="X28" s="141" t="s">
        <v>355</v>
      </c>
      <c r="Y28" s="141"/>
      <c r="Z28" s="34"/>
    </row>
    <row r="29" spans="1:26" x14ac:dyDescent="0.25">
      <c r="A29" s="56"/>
      <c r="B29" s="130" t="s">
        <v>92</v>
      </c>
      <c r="C29" s="34"/>
      <c r="D29" s="141" t="s">
        <v>355</v>
      </c>
      <c r="E29" s="141"/>
      <c r="F29" s="34"/>
      <c r="G29" s="34"/>
      <c r="H29" s="141" t="s">
        <v>355</v>
      </c>
      <c r="I29" s="141"/>
      <c r="J29" s="34"/>
      <c r="K29" s="34"/>
      <c r="L29" s="142">
        <v>537265</v>
      </c>
      <c r="M29" s="142"/>
      <c r="N29" s="34"/>
      <c r="O29" s="34"/>
      <c r="P29" s="142">
        <v>66181</v>
      </c>
      <c r="Q29" s="142"/>
      <c r="R29" s="34"/>
      <c r="S29" s="34"/>
      <c r="T29" s="141" t="s">
        <v>355</v>
      </c>
      <c r="U29" s="141"/>
      <c r="V29" s="34"/>
      <c r="W29" s="34"/>
      <c r="X29" s="142">
        <v>603446</v>
      </c>
      <c r="Y29" s="142"/>
      <c r="Z29" s="34"/>
    </row>
    <row r="30" spans="1:26" x14ac:dyDescent="0.25">
      <c r="A30" s="56"/>
      <c r="B30" s="130" t="s">
        <v>93</v>
      </c>
      <c r="C30" s="34"/>
      <c r="D30" s="141" t="s">
        <v>355</v>
      </c>
      <c r="E30" s="141"/>
      <c r="F30" s="34"/>
      <c r="G30" s="34"/>
      <c r="H30" s="141" t="s">
        <v>355</v>
      </c>
      <c r="I30" s="141"/>
      <c r="J30" s="34"/>
      <c r="K30" s="34"/>
      <c r="L30" s="142">
        <v>30997</v>
      </c>
      <c r="M30" s="142"/>
      <c r="N30" s="34"/>
      <c r="O30" s="34"/>
      <c r="P30" s="142">
        <v>9087</v>
      </c>
      <c r="Q30" s="142"/>
      <c r="R30" s="34"/>
      <c r="S30" s="34"/>
      <c r="T30" s="141" t="s">
        <v>355</v>
      </c>
      <c r="U30" s="141"/>
      <c r="V30" s="34"/>
      <c r="W30" s="34"/>
      <c r="X30" s="142">
        <v>40084</v>
      </c>
      <c r="Y30" s="142"/>
      <c r="Z30" s="34"/>
    </row>
    <row r="31" spans="1:26" ht="15.75" thickBot="1" x14ac:dyDescent="0.3">
      <c r="A31" s="56"/>
      <c r="B31" s="130" t="s">
        <v>94</v>
      </c>
      <c r="C31" s="34"/>
      <c r="D31" s="143" t="s">
        <v>355</v>
      </c>
      <c r="E31" s="143"/>
      <c r="F31" s="39"/>
      <c r="G31" s="34"/>
      <c r="H31" s="144">
        <v>13620</v>
      </c>
      <c r="I31" s="144"/>
      <c r="J31" s="39"/>
      <c r="K31" s="34"/>
      <c r="L31" s="144">
        <v>4047</v>
      </c>
      <c r="M31" s="144"/>
      <c r="N31" s="39"/>
      <c r="O31" s="34"/>
      <c r="P31" s="143" t="s">
        <v>355</v>
      </c>
      <c r="Q31" s="143"/>
      <c r="R31" s="39"/>
      <c r="S31" s="34"/>
      <c r="T31" s="143" t="s">
        <v>355</v>
      </c>
      <c r="U31" s="143"/>
      <c r="V31" s="39"/>
      <c r="W31" s="34"/>
      <c r="X31" s="144">
        <v>17667</v>
      </c>
      <c r="Y31" s="144"/>
      <c r="Z31" s="39"/>
    </row>
    <row r="32" spans="1:26" ht="15.75" thickBot="1" x14ac:dyDescent="0.3">
      <c r="A32" s="56"/>
      <c r="B32" s="129" t="s">
        <v>95</v>
      </c>
      <c r="C32" s="34"/>
      <c r="D32" s="41" t="s">
        <v>844</v>
      </c>
      <c r="E32" s="134">
        <v>1110324</v>
      </c>
      <c r="F32" s="112"/>
      <c r="G32" s="34"/>
      <c r="H32" s="41" t="s">
        <v>844</v>
      </c>
      <c r="I32" s="134">
        <v>353589</v>
      </c>
      <c r="J32" s="112"/>
      <c r="K32" s="34"/>
      <c r="L32" s="41" t="s">
        <v>844</v>
      </c>
      <c r="M32" s="134">
        <v>1594660</v>
      </c>
      <c r="N32" s="112"/>
      <c r="O32" s="34"/>
      <c r="P32" s="41" t="s">
        <v>844</v>
      </c>
      <c r="Q32" s="134">
        <v>137633</v>
      </c>
      <c r="R32" s="112"/>
      <c r="S32" s="34"/>
      <c r="T32" s="41" t="s">
        <v>844</v>
      </c>
      <c r="U32" s="135" t="s">
        <v>850</v>
      </c>
      <c r="V32" s="136" t="s">
        <v>562</v>
      </c>
      <c r="W32" s="34"/>
      <c r="X32" s="41" t="s">
        <v>844</v>
      </c>
      <c r="Y32" s="134">
        <v>1747378</v>
      </c>
      <c r="Z32" s="112"/>
    </row>
    <row r="33" spans="1:26" ht="15.75" thickTop="1" x14ac:dyDescent="0.25">
      <c r="A33" s="56"/>
      <c r="B33" s="71"/>
      <c r="C33" s="34"/>
      <c r="D33" s="77"/>
      <c r="E33" s="77"/>
      <c r="F33" s="34"/>
      <c r="G33" s="34"/>
      <c r="H33" s="77"/>
      <c r="I33" s="77"/>
      <c r="J33" s="34"/>
      <c r="K33" s="34"/>
      <c r="L33" s="77"/>
      <c r="M33" s="77"/>
      <c r="N33" s="34"/>
      <c r="O33" s="34"/>
      <c r="P33" s="77"/>
      <c r="Q33" s="77"/>
      <c r="R33" s="34"/>
      <c r="S33" s="34"/>
      <c r="T33" s="77"/>
      <c r="U33" s="77"/>
      <c r="V33" s="34"/>
      <c r="W33" s="34"/>
      <c r="X33" s="77"/>
      <c r="Y33" s="77"/>
      <c r="Z33" s="34"/>
    </row>
    <row r="34" spans="1:26" ht="22.5" x14ac:dyDescent="0.25">
      <c r="A34" s="56"/>
      <c r="B34" s="128" t="s">
        <v>851</v>
      </c>
      <c r="C34" s="34"/>
      <c r="D34" s="76"/>
      <c r="E34" s="76"/>
      <c r="F34" s="34"/>
      <c r="G34" s="34"/>
      <c r="H34" s="76"/>
      <c r="I34" s="76"/>
      <c r="J34" s="34"/>
      <c r="K34" s="34"/>
      <c r="L34" s="76"/>
      <c r="M34" s="76"/>
      <c r="N34" s="34"/>
      <c r="O34" s="34"/>
      <c r="P34" s="76"/>
      <c r="Q34" s="76"/>
      <c r="R34" s="34"/>
      <c r="S34" s="34"/>
      <c r="T34" s="76"/>
      <c r="U34" s="76"/>
      <c r="V34" s="34"/>
      <c r="W34" s="34"/>
      <c r="X34" s="76"/>
      <c r="Y34" s="76"/>
      <c r="Z34" s="34"/>
    </row>
    <row r="35" spans="1:26" x14ac:dyDescent="0.25">
      <c r="A35" s="56"/>
      <c r="B35" s="129" t="s">
        <v>96</v>
      </c>
      <c r="C35" s="34"/>
      <c r="D35" s="76"/>
      <c r="E35" s="76"/>
      <c r="F35" s="34"/>
      <c r="G35" s="34"/>
      <c r="H35" s="76"/>
      <c r="I35" s="76"/>
      <c r="J35" s="34"/>
      <c r="K35" s="34"/>
      <c r="L35" s="76"/>
      <c r="M35" s="76"/>
      <c r="N35" s="34"/>
      <c r="O35" s="34"/>
      <c r="P35" s="76"/>
      <c r="Q35" s="76"/>
      <c r="R35" s="34"/>
      <c r="S35" s="34"/>
      <c r="T35" s="76"/>
      <c r="U35" s="76"/>
      <c r="V35" s="34"/>
      <c r="W35" s="34"/>
      <c r="X35" s="76"/>
      <c r="Y35" s="76"/>
      <c r="Z35" s="34"/>
    </row>
    <row r="36" spans="1:26" x14ac:dyDescent="0.25">
      <c r="A36" s="56"/>
      <c r="B36" s="130" t="s">
        <v>97</v>
      </c>
      <c r="C36" s="34"/>
      <c r="D36" s="14" t="s">
        <v>844</v>
      </c>
      <c r="E36" s="131" t="s">
        <v>355</v>
      </c>
      <c r="F36" s="34"/>
      <c r="G36" s="34"/>
      <c r="H36" s="14" t="s">
        <v>844</v>
      </c>
      <c r="I36" s="131" t="s">
        <v>355</v>
      </c>
      <c r="J36" s="34"/>
      <c r="K36" s="34"/>
      <c r="L36" s="14" t="s">
        <v>844</v>
      </c>
      <c r="M36" s="132">
        <v>4885</v>
      </c>
      <c r="N36" s="34"/>
      <c r="O36" s="34"/>
      <c r="P36" s="14" t="s">
        <v>844</v>
      </c>
      <c r="Q36" s="131" t="s">
        <v>355</v>
      </c>
      <c r="R36" s="34"/>
      <c r="S36" s="34"/>
      <c r="T36" s="14" t="s">
        <v>844</v>
      </c>
      <c r="U36" s="131" t="s">
        <v>355</v>
      </c>
      <c r="V36" s="34"/>
      <c r="W36" s="34"/>
      <c r="X36" s="14" t="s">
        <v>844</v>
      </c>
      <c r="Y36" s="132">
        <v>4885</v>
      </c>
      <c r="Z36" s="34"/>
    </row>
    <row r="37" spans="1:26" x14ac:dyDescent="0.25">
      <c r="A37" s="56"/>
      <c r="B37" s="130" t="s">
        <v>98</v>
      </c>
      <c r="C37" s="34"/>
      <c r="D37" s="141" t="s">
        <v>355</v>
      </c>
      <c r="E37" s="141"/>
      <c r="F37" s="34"/>
      <c r="G37" s="34"/>
      <c r="H37" s="141" t="s">
        <v>355</v>
      </c>
      <c r="I37" s="141"/>
      <c r="J37" s="34"/>
      <c r="K37" s="34"/>
      <c r="L37" s="142">
        <v>23699</v>
      </c>
      <c r="M37" s="142"/>
      <c r="N37" s="34"/>
      <c r="O37" s="34"/>
      <c r="P37" s="142">
        <v>2235</v>
      </c>
      <c r="Q37" s="142"/>
      <c r="R37" s="34"/>
      <c r="S37" s="34"/>
      <c r="T37" s="141" t="s">
        <v>355</v>
      </c>
      <c r="U37" s="141"/>
      <c r="V37" s="34"/>
      <c r="W37" s="34"/>
      <c r="X37" s="142">
        <v>25934</v>
      </c>
      <c r="Y37" s="142"/>
      <c r="Z37" s="34"/>
    </row>
    <row r="38" spans="1:26" x14ac:dyDescent="0.25">
      <c r="A38" s="56"/>
      <c r="B38" s="130" t="s">
        <v>99</v>
      </c>
      <c r="C38" s="34"/>
      <c r="D38" s="142">
        <v>15520</v>
      </c>
      <c r="E38" s="142"/>
      <c r="F38" s="34"/>
      <c r="G38" s="34"/>
      <c r="H38" s="141" t="s">
        <v>355</v>
      </c>
      <c r="I38" s="141"/>
      <c r="J38" s="34"/>
      <c r="K38" s="34"/>
      <c r="L38" s="141" t="s">
        <v>355</v>
      </c>
      <c r="M38" s="141"/>
      <c r="N38" s="34"/>
      <c r="O38" s="34"/>
      <c r="P38" s="141" t="s">
        <v>355</v>
      </c>
      <c r="Q38" s="141"/>
      <c r="R38" s="34"/>
      <c r="S38" s="34"/>
      <c r="T38" s="141" t="s">
        <v>355</v>
      </c>
      <c r="U38" s="141"/>
      <c r="V38" s="34"/>
      <c r="W38" s="34"/>
      <c r="X38" s="142">
        <v>15520</v>
      </c>
      <c r="Y38" s="142"/>
      <c r="Z38" s="34"/>
    </row>
    <row r="39" spans="1:26" x14ac:dyDescent="0.25">
      <c r="A39" s="56"/>
      <c r="B39" s="130" t="s">
        <v>100</v>
      </c>
      <c r="C39" s="34"/>
      <c r="D39" s="141" t="s">
        <v>355</v>
      </c>
      <c r="E39" s="141"/>
      <c r="F39" s="34"/>
      <c r="G39" s="34"/>
      <c r="H39" s="141" t="s">
        <v>355</v>
      </c>
      <c r="I39" s="141"/>
      <c r="J39" s="34"/>
      <c r="K39" s="34"/>
      <c r="L39" s="142">
        <v>20447</v>
      </c>
      <c r="M39" s="142"/>
      <c r="N39" s="34"/>
      <c r="O39" s="34"/>
      <c r="P39" s="142">
        <v>1805</v>
      </c>
      <c r="Q39" s="142"/>
      <c r="R39" s="34"/>
      <c r="S39" s="34"/>
      <c r="T39" s="141" t="s">
        <v>355</v>
      </c>
      <c r="U39" s="141"/>
      <c r="V39" s="34"/>
      <c r="W39" s="34"/>
      <c r="X39" s="142">
        <v>22252</v>
      </c>
      <c r="Y39" s="142"/>
      <c r="Z39" s="34"/>
    </row>
    <row r="40" spans="1:26" x14ac:dyDescent="0.25">
      <c r="A40" s="56"/>
      <c r="B40" s="130" t="s">
        <v>101</v>
      </c>
      <c r="C40" s="34"/>
      <c r="D40" s="141">
        <v>224</v>
      </c>
      <c r="E40" s="141"/>
      <c r="F40" s="34"/>
      <c r="G40" s="34"/>
      <c r="H40" s="142">
        <v>4389</v>
      </c>
      <c r="I40" s="142"/>
      <c r="J40" s="34"/>
      <c r="K40" s="34"/>
      <c r="L40" s="142">
        <v>32709</v>
      </c>
      <c r="M40" s="142"/>
      <c r="N40" s="34"/>
      <c r="O40" s="34"/>
      <c r="P40" s="142">
        <v>1375</v>
      </c>
      <c r="Q40" s="142"/>
      <c r="R40" s="34"/>
      <c r="S40" s="34"/>
      <c r="T40" s="141" t="s">
        <v>355</v>
      </c>
      <c r="U40" s="141"/>
      <c r="V40" s="34"/>
      <c r="W40" s="34"/>
      <c r="X40" s="142">
        <v>38697</v>
      </c>
      <c r="Y40" s="142"/>
      <c r="Z40" s="34"/>
    </row>
    <row r="41" spans="1:26" x14ac:dyDescent="0.25">
      <c r="A41" s="56"/>
      <c r="B41" s="130" t="s">
        <v>852</v>
      </c>
      <c r="C41" s="34"/>
      <c r="D41" s="76"/>
      <c r="E41" s="76"/>
      <c r="F41" s="34"/>
      <c r="G41" s="34"/>
      <c r="H41" s="76"/>
      <c r="I41" s="76"/>
      <c r="J41" s="34"/>
      <c r="K41" s="34"/>
      <c r="L41" s="76"/>
      <c r="M41" s="76"/>
      <c r="N41" s="34"/>
      <c r="O41" s="34"/>
      <c r="P41" s="76"/>
      <c r="Q41" s="76"/>
      <c r="R41" s="34"/>
      <c r="S41" s="34"/>
      <c r="T41" s="76"/>
      <c r="U41" s="76"/>
      <c r="V41" s="34"/>
      <c r="W41" s="34"/>
      <c r="X41" s="76"/>
      <c r="Y41" s="76"/>
      <c r="Z41" s="34"/>
    </row>
    <row r="42" spans="1:26" x14ac:dyDescent="0.25">
      <c r="A42" s="56"/>
      <c r="B42" s="137" t="s">
        <v>853</v>
      </c>
      <c r="C42" s="34"/>
      <c r="D42" s="141" t="s">
        <v>355</v>
      </c>
      <c r="E42" s="141"/>
      <c r="F42" s="34"/>
      <c r="G42" s="34"/>
      <c r="H42" s="142">
        <v>9100</v>
      </c>
      <c r="I42" s="142"/>
      <c r="J42" s="34"/>
      <c r="K42" s="34"/>
      <c r="L42" s="141">
        <v>586</v>
      </c>
      <c r="M42" s="141"/>
      <c r="N42" s="34"/>
      <c r="O42" s="34"/>
      <c r="P42" s="141">
        <v>65</v>
      </c>
      <c r="Q42" s="141"/>
      <c r="R42" s="34"/>
      <c r="S42" s="34"/>
      <c r="T42" s="141" t="s">
        <v>355</v>
      </c>
      <c r="U42" s="141"/>
      <c r="V42" s="34"/>
      <c r="W42" s="34"/>
      <c r="X42" s="142">
        <v>9751</v>
      </c>
      <c r="Y42" s="142"/>
      <c r="Z42" s="34"/>
    </row>
    <row r="43" spans="1:26" ht="15.75" thickBot="1" x14ac:dyDescent="0.3">
      <c r="A43" s="56"/>
      <c r="B43" s="130" t="s">
        <v>103</v>
      </c>
      <c r="C43" s="34"/>
      <c r="D43" s="143" t="s">
        <v>355</v>
      </c>
      <c r="E43" s="143"/>
      <c r="F43" s="39"/>
      <c r="G43" s="34"/>
      <c r="H43" s="143">
        <v>660</v>
      </c>
      <c r="I43" s="143"/>
      <c r="J43" s="39"/>
      <c r="K43" s="34"/>
      <c r="L43" s="143" t="s">
        <v>355</v>
      </c>
      <c r="M43" s="143"/>
      <c r="N43" s="39"/>
      <c r="O43" s="34"/>
      <c r="P43" s="143" t="s">
        <v>355</v>
      </c>
      <c r="Q43" s="143"/>
      <c r="R43" s="39"/>
      <c r="S43" s="34"/>
      <c r="T43" s="143" t="s">
        <v>355</v>
      </c>
      <c r="U43" s="143"/>
      <c r="V43" s="39"/>
      <c r="W43" s="34"/>
      <c r="X43" s="143">
        <v>660</v>
      </c>
      <c r="Y43" s="143"/>
      <c r="Z43" s="39"/>
    </row>
    <row r="44" spans="1:26" x14ac:dyDescent="0.25">
      <c r="A44" s="56"/>
      <c r="B44" s="129" t="s">
        <v>105</v>
      </c>
      <c r="C44" s="34"/>
      <c r="D44" s="145">
        <v>15744</v>
      </c>
      <c r="E44" s="145"/>
      <c r="F44" s="34"/>
      <c r="G44" s="34"/>
      <c r="H44" s="145">
        <v>14149</v>
      </c>
      <c r="I44" s="145"/>
      <c r="J44" s="34"/>
      <c r="K44" s="34"/>
      <c r="L44" s="145">
        <v>82326</v>
      </c>
      <c r="M44" s="145"/>
      <c r="N44" s="34"/>
      <c r="O44" s="34"/>
      <c r="P44" s="145">
        <v>5480</v>
      </c>
      <c r="Q44" s="145"/>
      <c r="R44" s="34"/>
      <c r="S44" s="34"/>
      <c r="T44" s="146" t="s">
        <v>355</v>
      </c>
      <c r="U44" s="146"/>
      <c r="V44" s="34"/>
      <c r="W44" s="34"/>
      <c r="X44" s="145">
        <v>117699</v>
      </c>
      <c r="Y44" s="145"/>
      <c r="Z44" s="34"/>
    </row>
    <row r="45" spans="1:26" x14ac:dyDescent="0.25">
      <c r="A45" s="56"/>
      <c r="B45" s="71"/>
      <c r="C45" s="34"/>
      <c r="D45" s="76"/>
      <c r="E45" s="76"/>
      <c r="F45" s="34"/>
      <c r="G45" s="34"/>
      <c r="H45" s="76"/>
      <c r="I45" s="76"/>
      <c r="J45" s="34"/>
      <c r="K45" s="34"/>
      <c r="L45" s="76"/>
      <c r="M45" s="76"/>
      <c r="N45" s="34"/>
      <c r="O45" s="34"/>
      <c r="P45" s="76"/>
      <c r="Q45" s="76"/>
      <c r="R45" s="34"/>
      <c r="S45" s="34"/>
      <c r="T45" s="76"/>
      <c r="U45" s="76"/>
      <c r="V45" s="34"/>
      <c r="W45" s="34"/>
      <c r="X45" s="76"/>
      <c r="Y45" s="76"/>
      <c r="Z45" s="34"/>
    </row>
    <row r="46" spans="1:26" x14ac:dyDescent="0.25">
      <c r="A46" s="56"/>
      <c r="B46" s="129" t="s">
        <v>106</v>
      </c>
      <c r="C46" s="34"/>
      <c r="D46" s="141" t="s">
        <v>355</v>
      </c>
      <c r="E46" s="141"/>
      <c r="F46" s="34"/>
      <c r="G46" s="34"/>
      <c r="H46" s="142">
        <v>1207663</v>
      </c>
      <c r="I46" s="142"/>
      <c r="J46" s="34"/>
      <c r="K46" s="34"/>
      <c r="L46" s="142">
        <v>3659</v>
      </c>
      <c r="M46" s="142"/>
      <c r="N46" s="34"/>
      <c r="O46" s="34"/>
      <c r="P46" s="141">
        <v>812</v>
      </c>
      <c r="Q46" s="141"/>
      <c r="R46" s="34"/>
      <c r="S46" s="34"/>
      <c r="T46" s="141" t="s">
        <v>355</v>
      </c>
      <c r="U46" s="141"/>
      <c r="V46" s="34"/>
      <c r="W46" s="34"/>
      <c r="X46" s="142">
        <v>1212134</v>
      </c>
      <c r="Y46" s="142"/>
      <c r="Z46" s="34"/>
    </row>
    <row r="47" spans="1:26" x14ac:dyDescent="0.25">
      <c r="A47" s="56"/>
      <c r="B47" s="129" t="s">
        <v>854</v>
      </c>
      <c r="C47" s="34"/>
      <c r="D47" s="142">
        <v>968319</v>
      </c>
      <c r="E47" s="142"/>
      <c r="F47" s="34"/>
      <c r="G47" s="34"/>
      <c r="H47" s="141" t="s">
        <v>855</v>
      </c>
      <c r="I47" s="141"/>
      <c r="J47" s="133" t="s">
        <v>562</v>
      </c>
      <c r="K47" s="34"/>
      <c r="L47" s="142">
        <v>1037969</v>
      </c>
      <c r="M47" s="142"/>
      <c r="N47" s="34"/>
      <c r="O47" s="34"/>
      <c r="P47" s="141" t="s">
        <v>856</v>
      </c>
      <c r="Q47" s="141"/>
      <c r="R47" s="133" t="s">
        <v>562</v>
      </c>
      <c r="S47" s="34"/>
      <c r="T47" s="141" t="s">
        <v>355</v>
      </c>
      <c r="U47" s="141"/>
      <c r="V47" s="34"/>
      <c r="W47" s="34"/>
      <c r="X47" s="141" t="s">
        <v>355</v>
      </c>
      <c r="Y47" s="141"/>
      <c r="Z47" s="34"/>
    </row>
    <row r="48" spans="1:26" x14ac:dyDescent="0.25">
      <c r="A48" s="56"/>
      <c r="B48" s="129" t="s">
        <v>86</v>
      </c>
      <c r="C48" s="34"/>
      <c r="D48" s="141" t="s">
        <v>857</v>
      </c>
      <c r="E48" s="141"/>
      <c r="F48" s="133" t="s">
        <v>562</v>
      </c>
      <c r="G48" s="34"/>
      <c r="H48" s="141" t="s">
        <v>858</v>
      </c>
      <c r="I48" s="141"/>
      <c r="J48" s="133" t="s">
        <v>562</v>
      </c>
      <c r="K48" s="34"/>
      <c r="L48" s="142">
        <v>184209</v>
      </c>
      <c r="M48" s="142"/>
      <c r="N48" s="34"/>
      <c r="O48" s="34"/>
      <c r="P48" s="142">
        <v>18277</v>
      </c>
      <c r="Q48" s="142"/>
      <c r="R48" s="34"/>
      <c r="S48" s="34"/>
      <c r="T48" s="76"/>
      <c r="U48" s="76"/>
      <c r="V48" s="34"/>
      <c r="W48" s="34"/>
      <c r="X48" s="142">
        <v>179859</v>
      </c>
      <c r="Y48" s="142"/>
      <c r="Z48" s="34"/>
    </row>
    <row r="49" spans="1:26" x14ac:dyDescent="0.25">
      <c r="A49" s="56"/>
      <c r="B49" s="129" t="s">
        <v>859</v>
      </c>
      <c r="C49" s="34"/>
      <c r="D49" s="141" t="s">
        <v>355</v>
      </c>
      <c r="E49" s="141"/>
      <c r="F49" s="34"/>
      <c r="G49" s="34"/>
      <c r="H49" s="141" t="s">
        <v>355</v>
      </c>
      <c r="I49" s="141"/>
      <c r="J49" s="34"/>
      <c r="K49" s="34"/>
      <c r="L49" s="142">
        <v>61053</v>
      </c>
      <c r="M49" s="142"/>
      <c r="N49" s="34"/>
      <c r="O49" s="34"/>
      <c r="P49" s="142">
        <v>14701</v>
      </c>
      <c r="Q49" s="142"/>
      <c r="R49" s="34"/>
      <c r="S49" s="34"/>
      <c r="T49" s="141" t="s">
        <v>355</v>
      </c>
      <c r="U49" s="141"/>
      <c r="V49" s="34"/>
      <c r="W49" s="34"/>
      <c r="X49" s="142">
        <v>75754</v>
      </c>
      <c r="Y49" s="142"/>
      <c r="Z49" s="34"/>
    </row>
    <row r="50" spans="1:26" ht="15.75" thickBot="1" x14ac:dyDescent="0.3">
      <c r="A50" s="56"/>
      <c r="B50" s="129" t="s">
        <v>108</v>
      </c>
      <c r="C50" s="34"/>
      <c r="D50" s="143">
        <v>25</v>
      </c>
      <c r="E50" s="143"/>
      <c r="F50" s="39"/>
      <c r="G50" s="34"/>
      <c r="H50" s="144">
        <v>1960</v>
      </c>
      <c r="I50" s="144"/>
      <c r="J50" s="39"/>
      <c r="K50" s="34"/>
      <c r="L50" s="144">
        <v>7328</v>
      </c>
      <c r="M50" s="144"/>
      <c r="N50" s="39"/>
      <c r="O50" s="34"/>
      <c r="P50" s="143">
        <v>280</v>
      </c>
      <c r="Q50" s="143"/>
      <c r="R50" s="39"/>
      <c r="S50" s="34"/>
      <c r="T50" s="143" t="s">
        <v>355</v>
      </c>
      <c r="U50" s="143"/>
      <c r="V50" s="39"/>
      <c r="W50" s="34"/>
      <c r="X50" s="144">
        <v>9593</v>
      </c>
      <c r="Y50" s="144"/>
      <c r="Z50" s="39"/>
    </row>
    <row r="51" spans="1:26" x14ac:dyDescent="0.25">
      <c r="A51" s="56"/>
      <c r="B51" s="129" t="s">
        <v>109</v>
      </c>
      <c r="C51" s="34"/>
      <c r="D51" s="145">
        <v>962490</v>
      </c>
      <c r="E51" s="145"/>
      <c r="F51" s="34"/>
      <c r="G51" s="34"/>
      <c r="H51" s="146" t="s">
        <v>860</v>
      </c>
      <c r="I51" s="146"/>
      <c r="J51" s="133" t="s">
        <v>562</v>
      </c>
      <c r="K51" s="34"/>
      <c r="L51" s="145">
        <v>1376544</v>
      </c>
      <c r="M51" s="145"/>
      <c r="N51" s="34"/>
      <c r="O51" s="34"/>
      <c r="P51" s="145">
        <v>3454</v>
      </c>
      <c r="Q51" s="145"/>
      <c r="R51" s="34"/>
      <c r="S51" s="34"/>
      <c r="T51" s="146" t="s">
        <v>355</v>
      </c>
      <c r="U51" s="146"/>
      <c r="V51" s="34"/>
      <c r="W51" s="34"/>
      <c r="X51" s="145">
        <v>1595039</v>
      </c>
      <c r="Y51" s="145"/>
      <c r="Z51" s="34"/>
    </row>
    <row r="52" spans="1:26" x14ac:dyDescent="0.25">
      <c r="A52" s="56"/>
      <c r="B52" s="129" t="s">
        <v>861</v>
      </c>
      <c r="C52" s="34"/>
      <c r="D52" s="76"/>
      <c r="E52" s="76"/>
      <c r="F52" s="34"/>
      <c r="G52" s="34"/>
      <c r="H52" s="76"/>
      <c r="I52" s="76"/>
      <c r="J52" s="34"/>
      <c r="K52" s="34"/>
      <c r="L52" s="76"/>
      <c r="M52" s="76"/>
      <c r="N52" s="34"/>
      <c r="O52" s="34"/>
      <c r="P52" s="76"/>
      <c r="Q52" s="76"/>
      <c r="R52" s="34"/>
      <c r="S52" s="34"/>
      <c r="T52" s="76"/>
      <c r="U52" s="76"/>
      <c r="V52" s="34"/>
      <c r="W52" s="34"/>
      <c r="X52" s="76"/>
      <c r="Y52" s="76"/>
      <c r="Z52" s="34"/>
    </row>
    <row r="53" spans="1:26" x14ac:dyDescent="0.25">
      <c r="A53" s="56"/>
      <c r="B53" s="129" t="s">
        <v>126</v>
      </c>
      <c r="C53" s="34"/>
      <c r="D53" s="141">
        <v>401</v>
      </c>
      <c r="E53" s="141"/>
      <c r="F53" s="34"/>
      <c r="G53" s="34"/>
      <c r="H53" s="141" t="s">
        <v>355</v>
      </c>
      <c r="I53" s="141"/>
      <c r="J53" s="34"/>
      <c r="K53" s="34"/>
      <c r="L53" s="142">
        <v>17411</v>
      </c>
      <c r="M53" s="142"/>
      <c r="N53" s="34"/>
      <c r="O53" s="34"/>
      <c r="P53" s="142">
        <v>30000</v>
      </c>
      <c r="Q53" s="142"/>
      <c r="R53" s="34"/>
      <c r="S53" s="34"/>
      <c r="T53" s="141" t="s">
        <v>862</v>
      </c>
      <c r="U53" s="141"/>
      <c r="V53" s="133" t="s">
        <v>562</v>
      </c>
      <c r="W53" s="34"/>
      <c r="X53" s="141">
        <v>401</v>
      </c>
      <c r="Y53" s="141"/>
      <c r="Z53" s="34"/>
    </row>
    <row r="54" spans="1:26" ht="15.75" thickBot="1" x14ac:dyDescent="0.3">
      <c r="A54" s="56"/>
      <c r="B54" s="129" t="s">
        <v>863</v>
      </c>
      <c r="C54" s="34"/>
      <c r="D54" s="144">
        <v>147433</v>
      </c>
      <c r="E54" s="144"/>
      <c r="F54" s="39"/>
      <c r="G54" s="34"/>
      <c r="H54" s="144">
        <v>1101038</v>
      </c>
      <c r="I54" s="144"/>
      <c r="J54" s="39"/>
      <c r="K54" s="34"/>
      <c r="L54" s="144">
        <v>196200</v>
      </c>
      <c r="M54" s="144"/>
      <c r="N54" s="39"/>
      <c r="O54" s="34"/>
      <c r="P54" s="144">
        <v>104179</v>
      </c>
      <c r="Q54" s="144"/>
      <c r="R54" s="39"/>
      <c r="S54" s="34"/>
      <c r="T54" s="143" t="s">
        <v>864</v>
      </c>
      <c r="U54" s="143"/>
      <c r="V54" s="138" t="s">
        <v>562</v>
      </c>
      <c r="W54" s="34"/>
      <c r="X54" s="144">
        <v>147433</v>
      </c>
      <c r="Y54" s="144"/>
      <c r="Z54" s="39"/>
    </row>
    <row r="55" spans="1:26" ht="23.25" x14ac:dyDescent="0.25">
      <c r="A55" s="56"/>
      <c r="B55" s="129" t="s">
        <v>865</v>
      </c>
      <c r="C55" s="34"/>
      <c r="D55" s="100"/>
      <c r="E55" s="100"/>
      <c r="F55" s="34"/>
      <c r="G55" s="34"/>
      <c r="H55" s="100"/>
      <c r="I55" s="100"/>
      <c r="J55" s="34"/>
      <c r="K55" s="34"/>
      <c r="L55" s="100"/>
      <c r="M55" s="100"/>
      <c r="N55" s="34"/>
      <c r="O55" s="34"/>
      <c r="P55" s="100"/>
      <c r="Q55" s="100"/>
      <c r="R55" s="34"/>
      <c r="S55" s="34"/>
      <c r="T55" s="100"/>
      <c r="U55" s="100"/>
      <c r="V55" s="34"/>
      <c r="W55" s="34"/>
      <c r="X55" s="100"/>
      <c r="Y55" s="100"/>
      <c r="Z55" s="34"/>
    </row>
    <row r="56" spans="1:26" x14ac:dyDescent="0.25">
      <c r="A56" s="56"/>
      <c r="B56" s="130" t="s">
        <v>866</v>
      </c>
      <c r="C56" s="34"/>
      <c r="D56" s="142">
        <v>147834</v>
      </c>
      <c r="E56" s="142"/>
      <c r="F56" s="34"/>
      <c r="G56" s="34"/>
      <c r="H56" s="142">
        <v>1101038</v>
      </c>
      <c r="I56" s="142"/>
      <c r="J56" s="34"/>
      <c r="K56" s="34"/>
      <c r="L56" s="142">
        <v>213611</v>
      </c>
      <c r="M56" s="142"/>
      <c r="N56" s="34"/>
      <c r="O56" s="34"/>
      <c r="P56" s="142">
        <v>134179</v>
      </c>
      <c r="Q56" s="142"/>
      <c r="R56" s="34"/>
      <c r="S56" s="34"/>
      <c r="T56" s="141" t="s">
        <v>850</v>
      </c>
      <c r="U56" s="141"/>
      <c r="V56" s="133" t="s">
        <v>562</v>
      </c>
      <c r="W56" s="34"/>
      <c r="X56" s="142">
        <v>147834</v>
      </c>
      <c r="Y56" s="142"/>
      <c r="Z56" s="34"/>
    </row>
    <row r="57" spans="1:26" ht="15.75" thickBot="1" x14ac:dyDescent="0.3">
      <c r="A57" s="56"/>
      <c r="B57" s="129" t="s">
        <v>116</v>
      </c>
      <c r="C57" s="34"/>
      <c r="D57" s="143" t="s">
        <v>355</v>
      </c>
      <c r="E57" s="143"/>
      <c r="F57" s="39"/>
      <c r="G57" s="34"/>
      <c r="H57" s="143" t="s">
        <v>355</v>
      </c>
      <c r="I57" s="143"/>
      <c r="J57" s="39"/>
      <c r="K57" s="34"/>
      <c r="L57" s="144">
        <v>4505</v>
      </c>
      <c r="M57" s="144"/>
      <c r="N57" s="39"/>
      <c r="O57" s="34"/>
      <c r="P57" s="143" t="s">
        <v>355</v>
      </c>
      <c r="Q57" s="143"/>
      <c r="R57" s="39"/>
      <c r="S57" s="34"/>
      <c r="T57" s="143" t="s">
        <v>355</v>
      </c>
      <c r="U57" s="143"/>
      <c r="V57" s="39"/>
      <c r="W57" s="34"/>
      <c r="X57" s="144">
        <v>4505</v>
      </c>
      <c r="Y57" s="144"/>
      <c r="Z57" s="39"/>
    </row>
    <row r="58" spans="1:26" ht="15.75" thickBot="1" x14ac:dyDescent="0.3">
      <c r="A58" s="56"/>
      <c r="B58" s="129" t="s">
        <v>867</v>
      </c>
      <c r="C58" s="34"/>
      <c r="D58" s="147">
        <v>147834</v>
      </c>
      <c r="E58" s="147"/>
      <c r="F58" s="39"/>
      <c r="G58" s="34"/>
      <c r="H58" s="147">
        <v>1101038</v>
      </c>
      <c r="I58" s="147"/>
      <c r="J58" s="39"/>
      <c r="K58" s="34"/>
      <c r="L58" s="147">
        <v>218116</v>
      </c>
      <c r="M58" s="147"/>
      <c r="N58" s="39"/>
      <c r="O58" s="34"/>
      <c r="P58" s="147">
        <v>134179</v>
      </c>
      <c r="Q58" s="147"/>
      <c r="R58" s="39"/>
      <c r="S58" s="34"/>
      <c r="T58" s="148" t="s">
        <v>850</v>
      </c>
      <c r="U58" s="148"/>
      <c r="V58" s="138" t="s">
        <v>562</v>
      </c>
      <c r="W58" s="34"/>
      <c r="X58" s="147">
        <v>152339</v>
      </c>
      <c r="Y58" s="147"/>
      <c r="Z58" s="39"/>
    </row>
    <row r="59" spans="1:26" ht="15.75" thickBot="1" x14ac:dyDescent="0.3">
      <c r="A59" s="56"/>
      <c r="B59" s="129" t="s">
        <v>868</v>
      </c>
      <c r="C59" s="34"/>
      <c r="D59" s="41" t="s">
        <v>844</v>
      </c>
      <c r="E59" s="134">
        <v>1110324</v>
      </c>
      <c r="F59" s="112"/>
      <c r="G59" s="34"/>
      <c r="H59" s="41" t="s">
        <v>844</v>
      </c>
      <c r="I59" s="134">
        <v>353589</v>
      </c>
      <c r="J59" s="112"/>
      <c r="K59" s="34"/>
      <c r="L59" s="41" t="s">
        <v>844</v>
      </c>
      <c r="M59" s="134">
        <v>1594660</v>
      </c>
      <c r="N59" s="112"/>
      <c r="O59" s="34"/>
      <c r="P59" s="41" t="s">
        <v>844</v>
      </c>
      <c r="Q59" s="134">
        <v>137633</v>
      </c>
      <c r="R59" s="112"/>
      <c r="S59" s="34"/>
      <c r="T59" s="41" t="s">
        <v>844</v>
      </c>
      <c r="U59" s="135" t="s">
        <v>850</v>
      </c>
      <c r="V59" s="136" t="s">
        <v>562</v>
      </c>
      <c r="W59" s="34"/>
      <c r="X59" s="41" t="s">
        <v>844</v>
      </c>
      <c r="Y59" s="134">
        <v>1747378</v>
      </c>
      <c r="Z59" s="112"/>
    </row>
    <row r="60" spans="1:26" ht="15.75" thickTop="1" x14ac:dyDescent="0.25">
      <c r="A60" s="56"/>
      <c r="B60" s="63"/>
      <c r="C60" s="63"/>
      <c r="D60" s="63"/>
      <c r="E60" s="63"/>
      <c r="F60" s="63"/>
      <c r="G60" s="63"/>
      <c r="H60" s="63"/>
      <c r="I60" s="63"/>
      <c r="J60" s="63"/>
      <c r="K60" s="63"/>
      <c r="L60" s="63"/>
      <c r="M60" s="63"/>
      <c r="N60" s="63"/>
      <c r="O60" s="63"/>
      <c r="P60" s="63"/>
      <c r="Q60" s="63"/>
      <c r="R60" s="63"/>
      <c r="S60" s="63"/>
      <c r="T60" s="63"/>
      <c r="U60" s="63"/>
      <c r="V60" s="63"/>
      <c r="W60" s="63"/>
      <c r="X60" s="63"/>
      <c r="Y60" s="63"/>
      <c r="Z60" s="63"/>
    </row>
    <row r="61" spans="1:26" ht="15.75" thickBot="1" x14ac:dyDescent="0.3">
      <c r="A61" s="56"/>
      <c r="B61" s="34"/>
      <c r="C61" s="31"/>
      <c r="D61" s="139" t="s">
        <v>350</v>
      </c>
      <c r="E61" s="139"/>
      <c r="F61" s="139"/>
      <c r="G61" s="139"/>
      <c r="H61" s="139"/>
      <c r="I61" s="139"/>
      <c r="J61" s="139"/>
      <c r="K61" s="139"/>
      <c r="L61" s="139"/>
      <c r="M61" s="139"/>
      <c r="N61" s="139"/>
      <c r="O61" s="139"/>
      <c r="P61" s="139"/>
      <c r="Q61" s="139"/>
      <c r="R61" s="139"/>
      <c r="S61" s="139"/>
      <c r="T61" s="139"/>
      <c r="U61" s="139"/>
      <c r="V61" s="139"/>
      <c r="W61" s="139"/>
      <c r="X61" s="139"/>
      <c r="Y61" s="139"/>
      <c r="Z61" s="139"/>
    </row>
    <row r="62" spans="1:26" x14ac:dyDescent="0.25">
      <c r="A62" s="56"/>
      <c r="B62" s="81"/>
      <c r="C62" s="45"/>
      <c r="D62" s="140" t="s">
        <v>836</v>
      </c>
      <c r="E62" s="140"/>
      <c r="F62" s="140"/>
      <c r="G62" s="95"/>
      <c r="H62" s="140" t="s">
        <v>837</v>
      </c>
      <c r="I62" s="140"/>
      <c r="J62" s="140"/>
      <c r="K62" s="95"/>
      <c r="L62" s="140" t="s">
        <v>839</v>
      </c>
      <c r="M62" s="140"/>
      <c r="N62" s="140"/>
      <c r="O62" s="95"/>
      <c r="P62" s="140" t="s">
        <v>840</v>
      </c>
      <c r="Q62" s="140"/>
      <c r="R62" s="140"/>
      <c r="S62" s="95"/>
      <c r="T62" s="140" t="s">
        <v>841</v>
      </c>
      <c r="U62" s="140"/>
      <c r="V62" s="140"/>
      <c r="W62" s="95"/>
      <c r="X62" s="140" t="s">
        <v>842</v>
      </c>
      <c r="Y62" s="140"/>
      <c r="Z62" s="140"/>
    </row>
    <row r="63" spans="1:26" ht="15.75" thickBot="1" x14ac:dyDescent="0.3">
      <c r="A63" s="56"/>
      <c r="B63" s="81"/>
      <c r="C63" s="45"/>
      <c r="D63" s="139"/>
      <c r="E63" s="139"/>
      <c r="F63" s="139"/>
      <c r="G63" s="117"/>
      <c r="H63" s="139" t="s">
        <v>838</v>
      </c>
      <c r="I63" s="139"/>
      <c r="J63" s="139"/>
      <c r="K63" s="117"/>
      <c r="L63" s="139"/>
      <c r="M63" s="139"/>
      <c r="N63" s="139"/>
      <c r="O63" s="117"/>
      <c r="P63" s="139"/>
      <c r="Q63" s="139"/>
      <c r="R63" s="139"/>
      <c r="S63" s="117"/>
      <c r="T63" s="139"/>
      <c r="U63" s="139"/>
      <c r="V63" s="139"/>
      <c r="W63" s="117"/>
      <c r="X63" s="139"/>
      <c r="Y63" s="139"/>
      <c r="Z63" s="139"/>
    </row>
    <row r="64" spans="1:26" x14ac:dyDescent="0.25">
      <c r="A64" s="56"/>
      <c r="B64" s="128" t="s">
        <v>843</v>
      </c>
      <c r="C64" s="34"/>
      <c r="D64" s="100"/>
      <c r="E64" s="100"/>
      <c r="F64" s="149"/>
      <c r="G64" s="34"/>
      <c r="H64" s="100"/>
      <c r="I64" s="100"/>
      <c r="J64" s="149"/>
      <c r="K64" s="34"/>
      <c r="L64" s="100"/>
      <c r="M64" s="100"/>
      <c r="N64" s="149"/>
      <c r="O64" s="34"/>
      <c r="P64" s="100"/>
      <c r="Q64" s="100"/>
      <c r="R64" s="149"/>
      <c r="S64" s="34"/>
      <c r="T64" s="100"/>
      <c r="U64" s="100"/>
      <c r="V64" s="149"/>
      <c r="W64" s="34"/>
      <c r="X64" s="100"/>
      <c r="Y64" s="100"/>
      <c r="Z64" s="149"/>
    </row>
    <row r="65" spans="1:26" x14ac:dyDescent="0.25">
      <c r="A65" s="56"/>
      <c r="B65" s="129" t="s">
        <v>82</v>
      </c>
      <c r="C65" s="34"/>
      <c r="D65" s="76"/>
      <c r="E65" s="76"/>
      <c r="F65" s="34"/>
      <c r="G65" s="34"/>
      <c r="H65" s="76"/>
      <c r="I65" s="76"/>
      <c r="J65" s="34"/>
      <c r="K65" s="34"/>
      <c r="L65" s="76"/>
      <c r="M65" s="76"/>
      <c r="N65" s="34"/>
      <c r="O65" s="34"/>
      <c r="P65" s="76"/>
      <c r="Q65" s="76"/>
      <c r="R65" s="34"/>
      <c r="S65" s="34"/>
      <c r="T65" s="76"/>
      <c r="U65" s="76"/>
      <c r="V65" s="34"/>
      <c r="W65" s="34"/>
      <c r="X65" s="76"/>
      <c r="Y65" s="76"/>
      <c r="Z65" s="34"/>
    </row>
    <row r="66" spans="1:26" x14ac:dyDescent="0.25">
      <c r="A66" s="56"/>
      <c r="B66" s="130" t="s">
        <v>83</v>
      </c>
      <c r="C66" s="34"/>
      <c r="D66" s="14" t="s">
        <v>844</v>
      </c>
      <c r="E66" s="131" t="s">
        <v>355</v>
      </c>
      <c r="F66" s="34"/>
      <c r="G66" s="34"/>
      <c r="H66" s="14" t="s">
        <v>844</v>
      </c>
      <c r="I66" s="132">
        <v>6577</v>
      </c>
      <c r="J66" s="34"/>
      <c r="K66" s="34"/>
      <c r="L66" s="14" t="s">
        <v>844</v>
      </c>
      <c r="M66" s="132">
        <v>8530</v>
      </c>
      <c r="N66" s="34"/>
      <c r="O66" s="34"/>
      <c r="P66" s="14" t="s">
        <v>844</v>
      </c>
      <c r="Q66" s="132">
        <v>2747</v>
      </c>
      <c r="R66" s="34"/>
      <c r="S66" s="34"/>
      <c r="T66" s="14" t="s">
        <v>844</v>
      </c>
      <c r="U66" s="131" t="s">
        <v>355</v>
      </c>
      <c r="V66" s="34"/>
      <c r="W66" s="34"/>
      <c r="X66" s="14" t="s">
        <v>844</v>
      </c>
      <c r="Y66" s="132">
        <v>17854</v>
      </c>
      <c r="Z66" s="34"/>
    </row>
    <row r="67" spans="1:26" x14ac:dyDescent="0.25">
      <c r="A67" s="56"/>
      <c r="B67" s="130" t="s">
        <v>160</v>
      </c>
      <c r="C67" s="34"/>
      <c r="D67" s="141">
        <v>19</v>
      </c>
      <c r="E67" s="141"/>
      <c r="F67" s="34"/>
      <c r="G67" s="34"/>
      <c r="H67" s="141">
        <v>457</v>
      </c>
      <c r="I67" s="141"/>
      <c r="J67" s="34"/>
      <c r="K67" s="34"/>
      <c r="L67" s="142">
        <v>49483</v>
      </c>
      <c r="M67" s="142"/>
      <c r="N67" s="34"/>
      <c r="O67" s="34"/>
      <c r="P67" s="142">
        <v>7998</v>
      </c>
      <c r="Q67" s="142"/>
      <c r="R67" s="34"/>
      <c r="S67" s="34"/>
      <c r="T67" s="141" t="s">
        <v>355</v>
      </c>
      <c r="U67" s="141"/>
      <c r="V67" s="34"/>
      <c r="W67" s="34"/>
      <c r="X67" s="142">
        <v>57957</v>
      </c>
      <c r="Y67" s="142"/>
      <c r="Z67" s="34"/>
    </row>
    <row r="68" spans="1:26" x14ac:dyDescent="0.25">
      <c r="A68" s="56"/>
      <c r="B68" s="130" t="s">
        <v>845</v>
      </c>
      <c r="C68" s="34"/>
      <c r="D68" s="142">
        <v>4258</v>
      </c>
      <c r="E68" s="142"/>
      <c r="F68" s="34"/>
      <c r="G68" s="34"/>
      <c r="H68" s="141" t="s">
        <v>355</v>
      </c>
      <c r="I68" s="141"/>
      <c r="J68" s="34"/>
      <c r="K68" s="34"/>
      <c r="L68" s="142">
        <v>7886</v>
      </c>
      <c r="M68" s="142"/>
      <c r="N68" s="34"/>
      <c r="O68" s="34"/>
      <c r="P68" s="141" t="s">
        <v>869</v>
      </c>
      <c r="Q68" s="141"/>
      <c r="R68" s="133" t="s">
        <v>562</v>
      </c>
      <c r="S68" s="34"/>
      <c r="T68" s="141" t="s">
        <v>355</v>
      </c>
      <c r="U68" s="141"/>
      <c r="V68" s="34"/>
      <c r="W68" s="34"/>
      <c r="X68" s="142">
        <v>12020</v>
      </c>
      <c r="Y68" s="142"/>
      <c r="Z68" s="34"/>
    </row>
    <row r="69" spans="1:26" x14ac:dyDescent="0.25">
      <c r="A69" s="56"/>
      <c r="B69" s="130" t="s">
        <v>86</v>
      </c>
      <c r="C69" s="34"/>
      <c r="D69" s="141" t="s">
        <v>870</v>
      </c>
      <c r="E69" s="141"/>
      <c r="F69" s="133" t="s">
        <v>562</v>
      </c>
      <c r="G69" s="34"/>
      <c r="H69" s="141" t="s">
        <v>871</v>
      </c>
      <c r="I69" s="141"/>
      <c r="J69" s="133" t="s">
        <v>562</v>
      </c>
      <c r="K69" s="34"/>
      <c r="L69" s="142">
        <v>8985</v>
      </c>
      <c r="M69" s="142"/>
      <c r="N69" s="34"/>
      <c r="O69" s="34"/>
      <c r="P69" s="141">
        <v>376</v>
      </c>
      <c r="Q69" s="141"/>
      <c r="R69" s="34"/>
      <c r="S69" s="34"/>
      <c r="T69" s="141" t="s">
        <v>355</v>
      </c>
      <c r="U69" s="141"/>
      <c r="V69" s="34"/>
      <c r="W69" s="34"/>
      <c r="X69" s="142">
        <v>9000</v>
      </c>
      <c r="Y69" s="142"/>
      <c r="Z69" s="34"/>
    </row>
    <row r="70" spans="1:26" x14ac:dyDescent="0.25">
      <c r="A70" s="56"/>
      <c r="B70" s="130" t="s">
        <v>87</v>
      </c>
      <c r="C70" s="34"/>
      <c r="D70" s="141" t="s">
        <v>355</v>
      </c>
      <c r="E70" s="141"/>
      <c r="F70" s="34"/>
      <c r="G70" s="34"/>
      <c r="H70" s="141" t="s">
        <v>355</v>
      </c>
      <c r="I70" s="141"/>
      <c r="J70" s="34"/>
      <c r="K70" s="34"/>
      <c r="L70" s="142">
        <v>10855</v>
      </c>
      <c r="M70" s="142"/>
      <c r="N70" s="34"/>
      <c r="O70" s="34"/>
      <c r="P70" s="141">
        <v>414</v>
      </c>
      <c r="Q70" s="141"/>
      <c r="R70" s="34"/>
      <c r="S70" s="34"/>
      <c r="T70" s="141" t="s">
        <v>355</v>
      </c>
      <c r="U70" s="141"/>
      <c r="V70" s="34"/>
      <c r="W70" s="34"/>
      <c r="X70" s="142">
        <v>11269</v>
      </c>
      <c r="Y70" s="142"/>
      <c r="Z70" s="34"/>
    </row>
    <row r="71" spans="1:26" ht="15.75" thickBot="1" x14ac:dyDescent="0.3">
      <c r="A71" s="56"/>
      <c r="B71" s="130" t="s">
        <v>88</v>
      </c>
      <c r="C71" s="34"/>
      <c r="D71" s="143" t="s">
        <v>355</v>
      </c>
      <c r="E71" s="143"/>
      <c r="F71" s="39"/>
      <c r="G71" s="34"/>
      <c r="H71" s="143" t="s">
        <v>355</v>
      </c>
      <c r="I71" s="143"/>
      <c r="J71" s="39"/>
      <c r="K71" s="34"/>
      <c r="L71" s="144">
        <v>1189</v>
      </c>
      <c r="M71" s="144"/>
      <c r="N71" s="39"/>
      <c r="O71" s="34"/>
      <c r="P71" s="143" t="s">
        <v>355</v>
      </c>
      <c r="Q71" s="143"/>
      <c r="R71" s="39"/>
      <c r="S71" s="34"/>
      <c r="T71" s="143" t="s">
        <v>355</v>
      </c>
      <c r="U71" s="143"/>
      <c r="V71" s="39"/>
      <c r="W71" s="34"/>
      <c r="X71" s="144">
        <v>1189</v>
      </c>
      <c r="Y71" s="144"/>
      <c r="Z71" s="39"/>
    </row>
    <row r="72" spans="1:26" x14ac:dyDescent="0.25">
      <c r="A72" s="56"/>
      <c r="B72" s="129" t="s">
        <v>89</v>
      </c>
      <c r="C72" s="34"/>
      <c r="D72" s="145">
        <v>4226</v>
      </c>
      <c r="E72" s="145"/>
      <c r="F72" s="34"/>
      <c r="G72" s="34"/>
      <c r="H72" s="145">
        <v>6724</v>
      </c>
      <c r="I72" s="145"/>
      <c r="J72" s="34"/>
      <c r="K72" s="34"/>
      <c r="L72" s="145">
        <v>86928</v>
      </c>
      <c r="M72" s="145"/>
      <c r="N72" s="34"/>
      <c r="O72" s="34"/>
      <c r="P72" s="145">
        <v>11411</v>
      </c>
      <c r="Q72" s="145"/>
      <c r="R72" s="34"/>
      <c r="S72" s="34"/>
      <c r="T72" s="146" t="s">
        <v>355</v>
      </c>
      <c r="U72" s="146"/>
      <c r="V72" s="34"/>
      <c r="W72" s="34"/>
      <c r="X72" s="145">
        <v>109289</v>
      </c>
      <c r="Y72" s="145"/>
      <c r="Z72" s="34"/>
    </row>
    <row r="73" spans="1:26" x14ac:dyDescent="0.25">
      <c r="A73" s="56"/>
      <c r="B73" s="71"/>
      <c r="C73" s="34"/>
      <c r="D73" s="76"/>
      <c r="E73" s="76"/>
      <c r="F73" s="34"/>
      <c r="G73" s="34"/>
      <c r="H73" s="76"/>
      <c r="I73" s="76"/>
      <c r="J73" s="34"/>
      <c r="K73" s="34"/>
      <c r="L73" s="76"/>
      <c r="M73" s="76"/>
      <c r="N73" s="34"/>
      <c r="O73" s="34"/>
      <c r="P73" s="76"/>
      <c r="Q73" s="76"/>
      <c r="R73" s="34"/>
      <c r="S73" s="34"/>
      <c r="T73" s="76"/>
      <c r="U73" s="76"/>
      <c r="V73" s="34"/>
      <c r="W73" s="34"/>
      <c r="X73" s="76"/>
      <c r="Y73" s="76"/>
      <c r="Z73" s="34"/>
    </row>
    <row r="74" spans="1:26" x14ac:dyDescent="0.25">
      <c r="A74" s="56"/>
      <c r="B74" s="129" t="s">
        <v>90</v>
      </c>
      <c r="C74" s="34"/>
      <c r="D74" s="141" t="s">
        <v>355</v>
      </c>
      <c r="E74" s="141"/>
      <c r="F74" s="34"/>
      <c r="G74" s="34"/>
      <c r="H74" s="141" t="s">
        <v>355</v>
      </c>
      <c r="I74" s="141"/>
      <c r="J74" s="34"/>
      <c r="K74" s="34"/>
      <c r="L74" s="142">
        <v>855158</v>
      </c>
      <c r="M74" s="142"/>
      <c r="N74" s="34"/>
      <c r="O74" s="34"/>
      <c r="P74" s="142">
        <v>52514</v>
      </c>
      <c r="Q74" s="142"/>
      <c r="R74" s="34"/>
      <c r="S74" s="34"/>
      <c r="T74" s="141" t="s">
        <v>355</v>
      </c>
      <c r="U74" s="141"/>
      <c r="V74" s="34"/>
      <c r="W74" s="34"/>
      <c r="X74" s="142">
        <v>907672</v>
      </c>
      <c r="Y74" s="142"/>
      <c r="Z74" s="34"/>
    </row>
    <row r="75" spans="1:26" x14ac:dyDescent="0.25">
      <c r="A75" s="56"/>
      <c r="B75" s="71"/>
      <c r="C75" s="34"/>
      <c r="D75" s="76"/>
      <c r="E75" s="76"/>
      <c r="F75" s="34"/>
      <c r="G75" s="34"/>
      <c r="H75" s="76"/>
      <c r="I75" s="76"/>
      <c r="J75" s="34"/>
      <c r="K75" s="34"/>
      <c r="L75" s="76"/>
      <c r="M75" s="76"/>
      <c r="N75" s="34"/>
      <c r="O75" s="34"/>
      <c r="P75" s="76"/>
      <c r="Q75" s="76"/>
      <c r="R75" s="34"/>
      <c r="S75" s="34"/>
      <c r="T75" s="76"/>
      <c r="U75" s="76"/>
      <c r="V75" s="34"/>
      <c r="W75" s="34"/>
      <c r="X75" s="76"/>
      <c r="Y75" s="76"/>
      <c r="Z75" s="34"/>
    </row>
    <row r="76" spans="1:26" x14ac:dyDescent="0.25">
      <c r="A76" s="56"/>
      <c r="B76" s="129" t="s">
        <v>848</v>
      </c>
      <c r="C76" s="34"/>
      <c r="D76" s="76"/>
      <c r="E76" s="76"/>
      <c r="F76" s="34"/>
      <c r="G76" s="34"/>
      <c r="H76" s="76"/>
      <c r="I76" s="76"/>
      <c r="J76" s="34"/>
      <c r="K76" s="34"/>
      <c r="L76" s="76"/>
      <c r="M76" s="76"/>
      <c r="N76" s="34"/>
      <c r="O76" s="34"/>
      <c r="P76" s="76"/>
      <c r="Q76" s="76"/>
      <c r="R76" s="34"/>
      <c r="S76" s="34"/>
      <c r="T76" s="76"/>
      <c r="U76" s="76"/>
      <c r="V76" s="34"/>
      <c r="W76" s="34"/>
      <c r="X76" s="76"/>
      <c r="Y76" s="76"/>
      <c r="Z76" s="34"/>
    </row>
    <row r="77" spans="1:26" x14ac:dyDescent="0.25">
      <c r="A77" s="56"/>
      <c r="B77" s="130" t="s">
        <v>91</v>
      </c>
      <c r="C77" s="34"/>
      <c r="D77" s="141" t="s">
        <v>355</v>
      </c>
      <c r="E77" s="141"/>
      <c r="F77" s="34"/>
      <c r="G77" s="34"/>
      <c r="H77" s="142">
        <v>3641</v>
      </c>
      <c r="I77" s="142"/>
      <c r="J77" s="34"/>
      <c r="K77" s="34"/>
      <c r="L77" s="142">
        <v>106094</v>
      </c>
      <c r="M77" s="142"/>
      <c r="N77" s="34"/>
      <c r="O77" s="34"/>
      <c r="P77" s="141">
        <v>15</v>
      </c>
      <c r="Q77" s="141"/>
      <c r="R77" s="34"/>
      <c r="S77" s="34"/>
      <c r="T77" s="141" t="s">
        <v>355</v>
      </c>
      <c r="U77" s="141"/>
      <c r="V77" s="34"/>
      <c r="W77" s="34"/>
      <c r="X77" s="142">
        <v>109750</v>
      </c>
      <c r="Y77" s="142"/>
      <c r="Z77" s="34"/>
    </row>
    <row r="78" spans="1:26" x14ac:dyDescent="0.25">
      <c r="A78" s="56"/>
      <c r="B78" s="130" t="s">
        <v>849</v>
      </c>
      <c r="C78" s="34"/>
      <c r="D78" s="142">
        <v>958199</v>
      </c>
      <c r="E78" s="142"/>
      <c r="F78" s="34"/>
      <c r="G78" s="34"/>
      <c r="H78" s="142">
        <v>219955</v>
      </c>
      <c r="I78" s="142"/>
      <c r="J78" s="34"/>
      <c r="K78" s="34"/>
      <c r="L78" s="142">
        <v>11234</v>
      </c>
      <c r="M78" s="142"/>
      <c r="N78" s="34"/>
      <c r="O78" s="34"/>
      <c r="P78" s="141" t="s">
        <v>355</v>
      </c>
      <c r="Q78" s="141"/>
      <c r="R78" s="34"/>
      <c r="S78" s="34"/>
      <c r="T78" s="141" t="s">
        <v>872</v>
      </c>
      <c r="U78" s="141"/>
      <c r="V78" s="133" t="s">
        <v>562</v>
      </c>
      <c r="W78" s="34"/>
      <c r="X78" s="141" t="s">
        <v>355</v>
      </c>
      <c r="Y78" s="141"/>
      <c r="Z78" s="34"/>
    </row>
    <row r="79" spans="1:26" x14ac:dyDescent="0.25">
      <c r="A79" s="56"/>
      <c r="B79" s="130" t="s">
        <v>92</v>
      </c>
      <c r="C79" s="34"/>
      <c r="D79" s="141" t="s">
        <v>355</v>
      </c>
      <c r="E79" s="141"/>
      <c r="F79" s="34"/>
      <c r="G79" s="34"/>
      <c r="H79" s="141" t="s">
        <v>355</v>
      </c>
      <c r="I79" s="141"/>
      <c r="J79" s="34"/>
      <c r="K79" s="34"/>
      <c r="L79" s="142">
        <v>537265</v>
      </c>
      <c r="M79" s="142"/>
      <c r="N79" s="34"/>
      <c r="O79" s="34"/>
      <c r="P79" s="142">
        <v>66181</v>
      </c>
      <c r="Q79" s="142"/>
      <c r="R79" s="34"/>
      <c r="S79" s="34"/>
      <c r="T79" s="141" t="s">
        <v>355</v>
      </c>
      <c r="U79" s="141"/>
      <c r="V79" s="34"/>
      <c r="W79" s="34"/>
      <c r="X79" s="142">
        <v>603446</v>
      </c>
      <c r="Y79" s="142"/>
      <c r="Z79" s="34"/>
    </row>
    <row r="80" spans="1:26" x14ac:dyDescent="0.25">
      <c r="A80" s="56"/>
      <c r="B80" s="130" t="s">
        <v>93</v>
      </c>
      <c r="C80" s="34"/>
      <c r="D80" s="141" t="s">
        <v>355</v>
      </c>
      <c r="E80" s="141"/>
      <c r="F80" s="34"/>
      <c r="G80" s="34"/>
      <c r="H80" s="141" t="s">
        <v>355</v>
      </c>
      <c r="I80" s="141"/>
      <c r="J80" s="34"/>
      <c r="K80" s="34"/>
      <c r="L80" s="142">
        <v>40443</v>
      </c>
      <c r="M80" s="142"/>
      <c r="N80" s="34"/>
      <c r="O80" s="34"/>
      <c r="P80" s="142">
        <v>9087</v>
      </c>
      <c r="Q80" s="142"/>
      <c r="R80" s="34"/>
      <c r="S80" s="34"/>
      <c r="T80" s="141" t="s">
        <v>355</v>
      </c>
      <c r="U80" s="141"/>
      <c r="V80" s="34"/>
      <c r="W80" s="34"/>
      <c r="X80" s="142">
        <v>49530</v>
      </c>
      <c r="Y80" s="142"/>
      <c r="Z80" s="34"/>
    </row>
    <row r="81" spans="1:26" ht="15.75" thickBot="1" x14ac:dyDescent="0.3">
      <c r="A81" s="56"/>
      <c r="B81" s="130" t="s">
        <v>94</v>
      </c>
      <c r="C81" s="34"/>
      <c r="D81" s="143" t="s">
        <v>355</v>
      </c>
      <c r="E81" s="143"/>
      <c r="F81" s="39"/>
      <c r="G81" s="34"/>
      <c r="H81" s="144">
        <v>12788</v>
      </c>
      <c r="I81" s="144"/>
      <c r="J81" s="39"/>
      <c r="K81" s="34"/>
      <c r="L81" s="144">
        <v>1012</v>
      </c>
      <c r="M81" s="144"/>
      <c r="N81" s="39"/>
      <c r="O81" s="34"/>
      <c r="P81" s="143" t="s">
        <v>355</v>
      </c>
      <c r="Q81" s="143"/>
      <c r="R81" s="39"/>
      <c r="S81" s="34"/>
      <c r="T81" s="143" t="s">
        <v>355</v>
      </c>
      <c r="U81" s="143"/>
      <c r="V81" s="39"/>
      <c r="W81" s="34"/>
      <c r="X81" s="144">
        <v>13800</v>
      </c>
      <c r="Y81" s="144"/>
      <c r="Z81" s="39"/>
    </row>
    <row r="82" spans="1:26" ht="15.75" thickBot="1" x14ac:dyDescent="0.3">
      <c r="A82" s="56"/>
      <c r="B82" s="129" t="s">
        <v>95</v>
      </c>
      <c r="C82" s="34"/>
      <c r="D82" s="41" t="s">
        <v>844</v>
      </c>
      <c r="E82" s="134">
        <v>962425</v>
      </c>
      <c r="F82" s="112"/>
      <c r="G82" s="34"/>
      <c r="H82" s="41" t="s">
        <v>844</v>
      </c>
      <c r="I82" s="134">
        <v>243108</v>
      </c>
      <c r="J82" s="112"/>
      <c r="K82" s="34"/>
      <c r="L82" s="41" t="s">
        <v>844</v>
      </c>
      <c r="M82" s="134">
        <v>1638134</v>
      </c>
      <c r="N82" s="112"/>
      <c r="O82" s="34"/>
      <c r="P82" s="41" t="s">
        <v>844</v>
      </c>
      <c r="Q82" s="134">
        <v>139208</v>
      </c>
      <c r="R82" s="112"/>
      <c r="S82" s="34"/>
      <c r="T82" s="41" t="s">
        <v>844</v>
      </c>
      <c r="U82" s="135" t="s">
        <v>872</v>
      </c>
      <c r="V82" s="136" t="s">
        <v>562</v>
      </c>
      <c r="W82" s="34"/>
      <c r="X82" s="41" t="s">
        <v>844</v>
      </c>
      <c r="Y82" s="134">
        <v>1793487</v>
      </c>
      <c r="Z82" s="112"/>
    </row>
    <row r="83" spans="1:26" ht="15.75" thickTop="1" x14ac:dyDescent="0.25">
      <c r="A83" s="56"/>
      <c r="B83" s="71"/>
      <c r="C83" s="34"/>
      <c r="D83" s="77"/>
      <c r="E83" s="77"/>
      <c r="F83" s="34"/>
      <c r="G83" s="34"/>
      <c r="H83" s="77"/>
      <c r="I83" s="77"/>
      <c r="J83" s="34"/>
      <c r="K83" s="34"/>
      <c r="L83" s="77"/>
      <c r="M83" s="77"/>
      <c r="N83" s="34"/>
      <c r="O83" s="34"/>
      <c r="P83" s="77"/>
      <c r="Q83" s="77"/>
      <c r="R83" s="34"/>
      <c r="S83" s="34"/>
      <c r="T83" s="77"/>
      <c r="U83" s="77"/>
      <c r="V83" s="34"/>
      <c r="W83" s="34"/>
      <c r="X83" s="77"/>
      <c r="Y83" s="77"/>
      <c r="Z83" s="34"/>
    </row>
    <row r="84" spans="1:26" ht="22.5" x14ac:dyDescent="0.25">
      <c r="A84" s="56"/>
      <c r="B84" s="128" t="s">
        <v>851</v>
      </c>
      <c r="C84" s="34"/>
      <c r="D84" s="76"/>
      <c r="E84" s="76"/>
      <c r="F84" s="34"/>
      <c r="G84" s="34"/>
      <c r="H84" s="76"/>
      <c r="I84" s="76"/>
      <c r="J84" s="34"/>
      <c r="K84" s="34"/>
      <c r="L84" s="76"/>
      <c r="M84" s="76"/>
      <c r="N84" s="34"/>
      <c r="O84" s="34"/>
      <c r="P84" s="76"/>
      <c r="Q84" s="76"/>
      <c r="R84" s="34"/>
      <c r="S84" s="34"/>
      <c r="T84" s="76"/>
      <c r="U84" s="76"/>
      <c r="V84" s="34"/>
      <c r="W84" s="34"/>
      <c r="X84" s="76"/>
      <c r="Y84" s="76"/>
      <c r="Z84" s="34"/>
    </row>
    <row r="85" spans="1:26" x14ac:dyDescent="0.25">
      <c r="A85" s="56"/>
      <c r="B85" s="129" t="s">
        <v>96</v>
      </c>
      <c r="C85" s="34"/>
      <c r="D85" s="76"/>
      <c r="E85" s="76"/>
      <c r="F85" s="34"/>
      <c r="G85" s="34"/>
      <c r="H85" s="76"/>
      <c r="I85" s="76"/>
      <c r="J85" s="34"/>
      <c r="K85" s="34"/>
      <c r="L85" s="76"/>
      <c r="M85" s="76"/>
      <c r="N85" s="34"/>
      <c r="O85" s="34"/>
      <c r="P85" s="76"/>
      <c r="Q85" s="76"/>
      <c r="R85" s="34"/>
      <c r="S85" s="34"/>
      <c r="T85" s="76"/>
      <c r="U85" s="76"/>
      <c r="V85" s="34"/>
      <c r="W85" s="34"/>
      <c r="X85" s="76"/>
      <c r="Y85" s="76"/>
      <c r="Z85" s="34"/>
    </row>
    <row r="86" spans="1:26" x14ac:dyDescent="0.25">
      <c r="A86" s="56"/>
      <c r="B86" s="130" t="s">
        <v>97</v>
      </c>
      <c r="C86" s="34"/>
      <c r="D86" s="14" t="s">
        <v>844</v>
      </c>
      <c r="E86" s="131" t="s">
        <v>355</v>
      </c>
      <c r="F86" s="34"/>
      <c r="G86" s="34"/>
      <c r="H86" s="14" t="s">
        <v>844</v>
      </c>
      <c r="I86" s="131" t="s">
        <v>355</v>
      </c>
      <c r="J86" s="34"/>
      <c r="K86" s="34"/>
      <c r="L86" s="14" t="s">
        <v>844</v>
      </c>
      <c r="M86" s="132">
        <v>14954</v>
      </c>
      <c r="N86" s="34"/>
      <c r="O86" s="34"/>
      <c r="P86" s="14" t="s">
        <v>844</v>
      </c>
      <c r="Q86" s="131" t="s">
        <v>355</v>
      </c>
      <c r="R86" s="34"/>
      <c r="S86" s="34"/>
      <c r="T86" s="14" t="s">
        <v>844</v>
      </c>
      <c r="U86" s="131" t="s">
        <v>355</v>
      </c>
      <c r="V86" s="34"/>
      <c r="W86" s="34"/>
      <c r="X86" s="14" t="s">
        <v>844</v>
      </c>
      <c r="Y86" s="132">
        <v>14954</v>
      </c>
      <c r="Z86" s="34"/>
    </row>
    <row r="87" spans="1:26" x14ac:dyDescent="0.25">
      <c r="A87" s="56"/>
      <c r="B87" s="130" t="s">
        <v>98</v>
      </c>
      <c r="C87" s="34"/>
      <c r="D87" s="141" t="s">
        <v>355</v>
      </c>
      <c r="E87" s="141"/>
      <c r="F87" s="34"/>
      <c r="G87" s="34"/>
      <c r="H87" s="141" t="s">
        <v>355</v>
      </c>
      <c r="I87" s="141"/>
      <c r="J87" s="34"/>
      <c r="K87" s="34"/>
      <c r="L87" s="142">
        <v>25131</v>
      </c>
      <c r="M87" s="142"/>
      <c r="N87" s="34"/>
      <c r="O87" s="34"/>
      <c r="P87" s="142">
        <v>2523</v>
      </c>
      <c r="Q87" s="142"/>
      <c r="R87" s="34"/>
      <c r="S87" s="34"/>
      <c r="T87" s="141" t="s">
        <v>355</v>
      </c>
      <c r="U87" s="141"/>
      <c r="V87" s="34"/>
      <c r="W87" s="34"/>
      <c r="X87" s="142">
        <v>27654</v>
      </c>
      <c r="Y87" s="142"/>
      <c r="Z87" s="34"/>
    </row>
    <row r="88" spans="1:26" x14ac:dyDescent="0.25">
      <c r="A88" s="56"/>
      <c r="B88" s="130" t="s">
        <v>99</v>
      </c>
      <c r="C88" s="34"/>
      <c r="D88" s="142">
        <v>15463</v>
      </c>
      <c r="E88" s="142"/>
      <c r="F88" s="34"/>
      <c r="G88" s="34"/>
      <c r="H88" s="141" t="s">
        <v>355</v>
      </c>
      <c r="I88" s="141"/>
      <c r="J88" s="34"/>
      <c r="K88" s="34"/>
      <c r="L88" s="141" t="s">
        <v>355</v>
      </c>
      <c r="M88" s="141"/>
      <c r="N88" s="34"/>
      <c r="O88" s="34"/>
      <c r="P88" s="141" t="s">
        <v>355</v>
      </c>
      <c r="Q88" s="141"/>
      <c r="R88" s="34"/>
      <c r="S88" s="34"/>
      <c r="T88" s="141" t="s">
        <v>355</v>
      </c>
      <c r="U88" s="141"/>
      <c r="V88" s="34"/>
      <c r="W88" s="34"/>
      <c r="X88" s="142">
        <v>15463</v>
      </c>
      <c r="Y88" s="142"/>
      <c r="Z88" s="34"/>
    </row>
    <row r="89" spans="1:26" x14ac:dyDescent="0.25">
      <c r="A89" s="56"/>
      <c r="B89" s="130" t="s">
        <v>100</v>
      </c>
      <c r="C89" s="34"/>
      <c r="D89" s="141">
        <v>36</v>
      </c>
      <c r="E89" s="141"/>
      <c r="F89" s="34"/>
      <c r="G89" s="34"/>
      <c r="H89" s="141" t="s">
        <v>355</v>
      </c>
      <c r="I89" s="141"/>
      <c r="J89" s="34"/>
      <c r="K89" s="34"/>
      <c r="L89" s="142">
        <v>19863</v>
      </c>
      <c r="M89" s="142"/>
      <c r="N89" s="34"/>
      <c r="O89" s="34"/>
      <c r="P89" s="142">
        <v>2013</v>
      </c>
      <c r="Q89" s="142"/>
      <c r="R89" s="34"/>
      <c r="S89" s="34"/>
      <c r="T89" s="141" t="s">
        <v>355</v>
      </c>
      <c r="U89" s="141"/>
      <c r="V89" s="34"/>
      <c r="W89" s="34"/>
      <c r="X89" s="142">
        <v>21912</v>
      </c>
      <c r="Y89" s="142"/>
      <c r="Z89" s="34"/>
    </row>
    <row r="90" spans="1:26" x14ac:dyDescent="0.25">
      <c r="A90" s="56"/>
      <c r="B90" s="130" t="s">
        <v>101</v>
      </c>
      <c r="C90" s="34"/>
      <c r="D90" s="141">
        <v>235</v>
      </c>
      <c r="E90" s="141"/>
      <c r="F90" s="34"/>
      <c r="G90" s="34"/>
      <c r="H90" s="142">
        <v>3373</v>
      </c>
      <c r="I90" s="142"/>
      <c r="J90" s="34"/>
      <c r="K90" s="34"/>
      <c r="L90" s="142">
        <v>39673</v>
      </c>
      <c r="M90" s="142"/>
      <c r="N90" s="34"/>
      <c r="O90" s="34"/>
      <c r="P90" s="142">
        <v>3944</v>
      </c>
      <c r="Q90" s="142"/>
      <c r="R90" s="34"/>
      <c r="S90" s="34"/>
      <c r="T90" s="141" t="s">
        <v>355</v>
      </c>
      <c r="U90" s="141"/>
      <c r="V90" s="34"/>
      <c r="W90" s="34"/>
      <c r="X90" s="142">
        <v>47225</v>
      </c>
      <c r="Y90" s="142"/>
      <c r="Z90" s="34"/>
    </row>
    <row r="91" spans="1:26" x14ac:dyDescent="0.25">
      <c r="A91" s="56"/>
      <c r="B91" s="130" t="s">
        <v>852</v>
      </c>
      <c r="C91" s="34"/>
      <c r="D91" s="76"/>
      <c r="E91" s="76"/>
      <c r="F91" s="34"/>
      <c r="G91" s="34"/>
      <c r="H91" s="76"/>
      <c r="I91" s="76"/>
      <c r="J91" s="34"/>
      <c r="K91" s="34"/>
      <c r="L91" s="76"/>
      <c r="M91" s="76"/>
      <c r="N91" s="34"/>
      <c r="O91" s="34"/>
      <c r="P91" s="76"/>
      <c r="Q91" s="76"/>
      <c r="R91" s="34"/>
      <c r="S91" s="34"/>
      <c r="T91" s="76"/>
      <c r="U91" s="76"/>
      <c r="V91" s="34"/>
      <c r="W91" s="34"/>
      <c r="X91" s="76"/>
      <c r="Y91" s="76"/>
      <c r="Z91" s="34"/>
    </row>
    <row r="92" spans="1:26" x14ac:dyDescent="0.25">
      <c r="A92" s="56"/>
      <c r="B92" s="137" t="s">
        <v>853</v>
      </c>
      <c r="C92" s="34"/>
      <c r="D92" s="141" t="s">
        <v>355</v>
      </c>
      <c r="E92" s="141"/>
      <c r="F92" s="34"/>
      <c r="G92" s="34"/>
      <c r="H92" s="142">
        <v>9242</v>
      </c>
      <c r="I92" s="142"/>
      <c r="J92" s="34"/>
      <c r="K92" s="34"/>
      <c r="L92" s="141">
        <v>300</v>
      </c>
      <c r="M92" s="141"/>
      <c r="N92" s="34"/>
      <c r="O92" s="34"/>
      <c r="P92" s="141">
        <v>54</v>
      </c>
      <c r="Q92" s="141"/>
      <c r="R92" s="34"/>
      <c r="S92" s="34"/>
      <c r="T92" s="141" t="s">
        <v>355</v>
      </c>
      <c r="U92" s="141"/>
      <c r="V92" s="34"/>
      <c r="W92" s="34"/>
      <c r="X92" s="142">
        <v>9596</v>
      </c>
      <c r="Y92" s="142"/>
      <c r="Z92" s="34"/>
    </row>
    <row r="93" spans="1:26" x14ac:dyDescent="0.25">
      <c r="A93" s="56"/>
      <c r="B93" s="130" t="s">
        <v>103</v>
      </c>
      <c r="C93" s="34"/>
      <c r="D93" s="141" t="s">
        <v>355</v>
      </c>
      <c r="E93" s="141"/>
      <c r="F93" s="34"/>
      <c r="G93" s="34"/>
      <c r="H93" s="142">
        <v>3164</v>
      </c>
      <c r="I93" s="142"/>
      <c r="J93" s="34"/>
      <c r="K93" s="34"/>
      <c r="L93" s="141" t="s">
        <v>355</v>
      </c>
      <c r="M93" s="141"/>
      <c r="N93" s="34"/>
      <c r="O93" s="34"/>
      <c r="P93" s="141" t="s">
        <v>355</v>
      </c>
      <c r="Q93" s="141"/>
      <c r="R93" s="34"/>
      <c r="S93" s="34"/>
      <c r="T93" s="141" t="s">
        <v>355</v>
      </c>
      <c r="U93" s="141"/>
      <c r="V93" s="34"/>
      <c r="W93" s="34"/>
      <c r="X93" s="142">
        <v>3164</v>
      </c>
      <c r="Y93" s="142"/>
      <c r="Z93" s="34"/>
    </row>
    <row r="94" spans="1:26" ht="15.75" thickBot="1" x14ac:dyDescent="0.3">
      <c r="A94" s="56"/>
      <c r="B94" s="130" t="s">
        <v>104</v>
      </c>
      <c r="C94" s="34"/>
      <c r="D94" s="143" t="s">
        <v>355</v>
      </c>
      <c r="E94" s="143"/>
      <c r="F94" s="39"/>
      <c r="G94" s="34"/>
      <c r="H94" s="143" t="s">
        <v>355</v>
      </c>
      <c r="I94" s="143"/>
      <c r="J94" s="39"/>
      <c r="K94" s="34"/>
      <c r="L94" s="144">
        <v>4209</v>
      </c>
      <c r="M94" s="144"/>
      <c r="N94" s="39"/>
      <c r="O94" s="34"/>
      <c r="P94" s="143" t="s">
        <v>355</v>
      </c>
      <c r="Q94" s="143"/>
      <c r="R94" s="39"/>
      <c r="S94" s="34"/>
      <c r="T94" s="143" t="s">
        <v>355</v>
      </c>
      <c r="U94" s="143"/>
      <c r="V94" s="39"/>
      <c r="W94" s="34"/>
      <c r="X94" s="144">
        <v>4209</v>
      </c>
      <c r="Y94" s="144"/>
      <c r="Z94" s="39"/>
    </row>
    <row r="95" spans="1:26" x14ac:dyDescent="0.25">
      <c r="A95" s="56"/>
      <c r="B95" s="129" t="s">
        <v>105</v>
      </c>
      <c r="C95" s="34"/>
      <c r="D95" s="145">
        <v>15734</v>
      </c>
      <c r="E95" s="145"/>
      <c r="F95" s="34"/>
      <c r="G95" s="34"/>
      <c r="H95" s="145">
        <v>15779</v>
      </c>
      <c r="I95" s="145"/>
      <c r="J95" s="34"/>
      <c r="K95" s="34"/>
      <c r="L95" s="145">
        <v>104130</v>
      </c>
      <c r="M95" s="145"/>
      <c r="N95" s="34"/>
      <c r="O95" s="34"/>
      <c r="P95" s="145">
        <v>8534</v>
      </c>
      <c r="Q95" s="145"/>
      <c r="R95" s="34"/>
      <c r="S95" s="34"/>
      <c r="T95" s="146" t="s">
        <v>355</v>
      </c>
      <c r="U95" s="146"/>
      <c r="V95" s="34"/>
      <c r="W95" s="34"/>
      <c r="X95" s="145">
        <v>144177</v>
      </c>
      <c r="Y95" s="145"/>
      <c r="Z95" s="34"/>
    </row>
    <row r="96" spans="1:26" x14ac:dyDescent="0.25">
      <c r="A96" s="56"/>
      <c r="B96" s="71"/>
      <c r="C96" s="34"/>
      <c r="D96" s="76"/>
      <c r="E96" s="76"/>
      <c r="F96" s="34"/>
      <c r="G96" s="34"/>
      <c r="H96" s="76"/>
      <c r="I96" s="76"/>
      <c r="J96" s="34"/>
      <c r="K96" s="34"/>
      <c r="L96" s="76"/>
      <c r="M96" s="76"/>
      <c r="N96" s="34"/>
      <c r="O96" s="34"/>
      <c r="P96" s="76"/>
      <c r="Q96" s="76"/>
      <c r="R96" s="34"/>
      <c r="S96" s="34"/>
      <c r="T96" s="76"/>
      <c r="U96" s="76"/>
      <c r="V96" s="34"/>
      <c r="W96" s="34"/>
      <c r="X96" s="76"/>
      <c r="Y96" s="76"/>
      <c r="Z96" s="34"/>
    </row>
    <row r="97" spans="1:26" x14ac:dyDescent="0.25">
      <c r="A97" s="56"/>
      <c r="B97" s="129" t="s">
        <v>106</v>
      </c>
      <c r="C97" s="34"/>
      <c r="D97" s="141" t="s">
        <v>355</v>
      </c>
      <c r="E97" s="141"/>
      <c r="F97" s="34"/>
      <c r="G97" s="34"/>
      <c r="H97" s="142">
        <v>1203760</v>
      </c>
      <c r="I97" s="142"/>
      <c r="J97" s="34"/>
      <c r="K97" s="34"/>
      <c r="L97" s="142">
        <v>3611</v>
      </c>
      <c r="M97" s="142"/>
      <c r="N97" s="34"/>
      <c r="O97" s="34"/>
      <c r="P97" s="141">
        <v>877</v>
      </c>
      <c r="Q97" s="141"/>
      <c r="R97" s="34"/>
      <c r="S97" s="34"/>
      <c r="T97" s="141" t="s">
        <v>355</v>
      </c>
      <c r="U97" s="141"/>
      <c r="V97" s="34"/>
      <c r="W97" s="34"/>
      <c r="X97" s="142">
        <v>1208248</v>
      </c>
      <c r="Y97" s="142"/>
      <c r="Z97" s="34"/>
    </row>
    <row r="98" spans="1:26" x14ac:dyDescent="0.25">
      <c r="A98" s="56"/>
      <c r="B98" s="129" t="s">
        <v>854</v>
      </c>
      <c r="C98" s="34"/>
      <c r="D98" s="142">
        <v>817118</v>
      </c>
      <c r="E98" s="142"/>
      <c r="F98" s="34"/>
      <c r="G98" s="34"/>
      <c r="H98" s="141" t="s">
        <v>873</v>
      </c>
      <c r="I98" s="141"/>
      <c r="J98" s="133" t="s">
        <v>562</v>
      </c>
      <c r="K98" s="34"/>
      <c r="L98" s="142">
        <v>1137159</v>
      </c>
      <c r="M98" s="142"/>
      <c r="N98" s="34"/>
      <c r="O98" s="34"/>
      <c r="P98" s="141" t="s">
        <v>874</v>
      </c>
      <c r="Q98" s="141"/>
      <c r="R98" s="133" t="s">
        <v>562</v>
      </c>
      <c r="S98" s="34"/>
      <c r="T98" s="141" t="s">
        <v>355</v>
      </c>
      <c r="U98" s="141"/>
      <c r="V98" s="34"/>
      <c r="W98" s="34"/>
      <c r="X98" s="141" t="s">
        <v>355</v>
      </c>
      <c r="Y98" s="141"/>
      <c r="Z98" s="34"/>
    </row>
    <row r="99" spans="1:26" x14ac:dyDescent="0.25">
      <c r="A99" s="56"/>
      <c r="B99" s="129" t="s">
        <v>86</v>
      </c>
      <c r="C99" s="34"/>
      <c r="D99" s="141" t="s">
        <v>875</v>
      </c>
      <c r="E99" s="141"/>
      <c r="F99" s="133" t="s">
        <v>562</v>
      </c>
      <c r="G99" s="34"/>
      <c r="H99" s="141" t="s">
        <v>876</v>
      </c>
      <c r="I99" s="141"/>
      <c r="J99" s="133" t="s">
        <v>562</v>
      </c>
      <c r="K99" s="34"/>
      <c r="L99" s="142">
        <v>134550</v>
      </c>
      <c r="M99" s="142"/>
      <c r="N99" s="34"/>
      <c r="O99" s="34"/>
      <c r="P99" s="142">
        <v>8879</v>
      </c>
      <c r="Q99" s="142"/>
      <c r="R99" s="34"/>
      <c r="S99" s="34"/>
      <c r="T99" s="141" t="s">
        <v>355</v>
      </c>
      <c r="U99" s="141"/>
      <c r="V99" s="34"/>
      <c r="W99" s="34"/>
      <c r="X99" s="142">
        <v>137501</v>
      </c>
      <c r="Y99" s="142"/>
      <c r="Z99" s="34"/>
    </row>
    <row r="100" spans="1:26" x14ac:dyDescent="0.25">
      <c r="A100" s="56"/>
      <c r="B100" s="129" t="s">
        <v>859</v>
      </c>
      <c r="C100" s="34"/>
      <c r="D100" s="141" t="s">
        <v>355</v>
      </c>
      <c r="E100" s="141"/>
      <c r="F100" s="34"/>
      <c r="G100" s="34"/>
      <c r="H100" s="141" t="s">
        <v>355</v>
      </c>
      <c r="I100" s="141"/>
      <c r="J100" s="34"/>
      <c r="K100" s="34"/>
      <c r="L100" s="142">
        <v>125706</v>
      </c>
      <c r="M100" s="142"/>
      <c r="N100" s="34"/>
      <c r="O100" s="34"/>
      <c r="P100" s="142">
        <v>31004</v>
      </c>
      <c r="Q100" s="142"/>
      <c r="R100" s="34"/>
      <c r="S100" s="34"/>
      <c r="T100" s="141" t="s">
        <v>355</v>
      </c>
      <c r="U100" s="141"/>
      <c r="V100" s="34"/>
      <c r="W100" s="34"/>
      <c r="X100" s="142">
        <v>156710</v>
      </c>
      <c r="Y100" s="142"/>
      <c r="Z100" s="34"/>
    </row>
    <row r="101" spans="1:26" ht="15.75" thickBot="1" x14ac:dyDescent="0.3">
      <c r="A101" s="56"/>
      <c r="B101" s="129" t="s">
        <v>108</v>
      </c>
      <c r="C101" s="34"/>
      <c r="D101" s="143" t="s">
        <v>355</v>
      </c>
      <c r="E101" s="143"/>
      <c r="F101" s="39"/>
      <c r="G101" s="34"/>
      <c r="H101" s="144">
        <v>3919</v>
      </c>
      <c r="I101" s="144"/>
      <c r="J101" s="39"/>
      <c r="K101" s="34"/>
      <c r="L101" s="144">
        <v>6587</v>
      </c>
      <c r="M101" s="144"/>
      <c r="N101" s="39"/>
      <c r="O101" s="34"/>
      <c r="P101" s="143">
        <v>240</v>
      </c>
      <c r="Q101" s="143"/>
      <c r="R101" s="39"/>
      <c r="S101" s="34"/>
      <c r="T101" s="143" t="s">
        <v>355</v>
      </c>
      <c r="U101" s="143"/>
      <c r="V101" s="39"/>
      <c r="W101" s="34"/>
      <c r="X101" s="144">
        <v>10746</v>
      </c>
      <c r="Y101" s="144"/>
      <c r="Z101" s="39"/>
    </row>
    <row r="102" spans="1:26" x14ac:dyDescent="0.25">
      <c r="A102" s="56"/>
      <c r="B102" s="129" t="s">
        <v>109</v>
      </c>
      <c r="C102" s="34"/>
      <c r="D102" s="145">
        <v>830495</v>
      </c>
      <c r="E102" s="145"/>
      <c r="F102" s="34"/>
      <c r="G102" s="34"/>
      <c r="H102" s="146" t="s">
        <v>877</v>
      </c>
      <c r="I102" s="146"/>
      <c r="J102" s="133" t="s">
        <v>562</v>
      </c>
      <c r="K102" s="34"/>
      <c r="L102" s="145">
        <v>1511743</v>
      </c>
      <c r="M102" s="145"/>
      <c r="N102" s="34"/>
      <c r="O102" s="34"/>
      <c r="P102" s="145">
        <v>30235</v>
      </c>
      <c r="Q102" s="145"/>
      <c r="R102" s="34"/>
      <c r="S102" s="34"/>
      <c r="T102" s="146" t="s">
        <v>355</v>
      </c>
      <c r="U102" s="146"/>
      <c r="V102" s="34"/>
      <c r="W102" s="34"/>
      <c r="X102" s="145">
        <v>1657382</v>
      </c>
      <c r="Y102" s="145"/>
      <c r="Z102" s="34"/>
    </row>
    <row r="103" spans="1:26" x14ac:dyDescent="0.25">
      <c r="A103" s="56"/>
      <c r="B103" s="129" t="s">
        <v>861</v>
      </c>
      <c r="C103" s="34"/>
      <c r="D103" s="76"/>
      <c r="E103" s="76"/>
      <c r="F103" s="34"/>
      <c r="G103" s="34"/>
      <c r="H103" s="76"/>
      <c r="I103" s="76"/>
      <c r="J103" s="34"/>
      <c r="K103" s="34"/>
      <c r="L103" s="76"/>
      <c r="M103" s="76"/>
      <c r="N103" s="34"/>
      <c r="O103" s="34"/>
      <c r="P103" s="76"/>
      <c r="Q103" s="76"/>
      <c r="R103" s="34"/>
      <c r="S103" s="34"/>
      <c r="T103" s="76"/>
      <c r="U103" s="76"/>
      <c r="V103" s="34"/>
      <c r="W103" s="34"/>
      <c r="X103" s="76"/>
      <c r="Y103" s="76"/>
      <c r="Z103" s="34"/>
    </row>
    <row r="104" spans="1:26" x14ac:dyDescent="0.25">
      <c r="A104" s="56"/>
      <c r="B104" s="129" t="s">
        <v>126</v>
      </c>
      <c r="C104" s="34"/>
      <c r="D104" s="141">
        <v>399</v>
      </c>
      <c r="E104" s="141"/>
      <c r="F104" s="34"/>
      <c r="G104" s="34"/>
      <c r="H104" s="141" t="s">
        <v>355</v>
      </c>
      <c r="I104" s="141"/>
      <c r="J104" s="34"/>
      <c r="K104" s="34"/>
      <c r="L104" s="142">
        <v>17411</v>
      </c>
      <c r="M104" s="142"/>
      <c r="N104" s="34"/>
      <c r="O104" s="34"/>
      <c r="P104" s="142">
        <v>30000</v>
      </c>
      <c r="Q104" s="142"/>
      <c r="R104" s="34"/>
      <c r="S104" s="34"/>
      <c r="T104" s="141" t="s">
        <v>862</v>
      </c>
      <c r="U104" s="141"/>
      <c r="V104" s="133" t="s">
        <v>562</v>
      </c>
      <c r="W104" s="34"/>
      <c r="X104" s="141">
        <v>399</v>
      </c>
      <c r="Y104" s="141"/>
      <c r="Z104" s="34"/>
    </row>
    <row r="105" spans="1:26" ht="15.75" thickBot="1" x14ac:dyDescent="0.3">
      <c r="A105" s="56"/>
      <c r="B105" s="129" t="s">
        <v>863</v>
      </c>
      <c r="C105" s="34"/>
      <c r="D105" s="144">
        <v>131531</v>
      </c>
      <c r="E105" s="144"/>
      <c r="F105" s="39"/>
      <c r="G105" s="34"/>
      <c r="H105" s="144">
        <v>958199</v>
      </c>
      <c r="I105" s="144"/>
      <c r="J105" s="39"/>
      <c r="K105" s="34"/>
      <c r="L105" s="144">
        <v>104805</v>
      </c>
      <c r="M105" s="144"/>
      <c r="N105" s="39"/>
      <c r="O105" s="34"/>
      <c r="P105" s="144">
        <v>78973</v>
      </c>
      <c r="Q105" s="144"/>
      <c r="R105" s="39"/>
      <c r="S105" s="34"/>
      <c r="T105" s="143" t="s">
        <v>878</v>
      </c>
      <c r="U105" s="143"/>
      <c r="V105" s="138" t="s">
        <v>562</v>
      </c>
      <c r="W105" s="34"/>
      <c r="X105" s="144">
        <v>131531</v>
      </c>
      <c r="Y105" s="144"/>
      <c r="Z105" s="39"/>
    </row>
    <row r="106" spans="1:26" ht="23.25" x14ac:dyDescent="0.25">
      <c r="A106" s="56"/>
      <c r="B106" s="129" t="s">
        <v>865</v>
      </c>
      <c r="C106" s="34"/>
      <c r="D106" s="100"/>
      <c r="E106" s="100"/>
      <c r="F106" s="34"/>
      <c r="G106" s="34"/>
      <c r="H106" s="100"/>
      <c r="I106" s="100"/>
      <c r="J106" s="34"/>
      <c r="K106" s="34"/>
      <c r="L106" s="100"/>
      <c r="M106" s="100"/>
      <c r="N106" s="34"/>
      <c r="O106" s="34"/>
      <c r="P106" s="100"/>
      <c r="Q106" s="100"/>
      <c r="R106" s="34"/>
      <c r="S106" s="34"/>
      <c r="T106" s="100"/>
      <c r="U106" s="100"/>
      <c r="V106" s="34"/>
      <c r="W106" s="34"/>
      <c r="X106" s="100"/>
      <c r="Y106" s="100"/>
      <c r="Z106" s="34"/>
    </row>
    <row r="107" spans="1:26" x14ac:dyDescent="0.25">
      <c r="A107" s="56"/>
      <c r="B107" s="130" t="s">
        <v>866</v>
      </c>
      <c r="C107" s="34"/>
      <c r="D107" s="142">
        <v>131930</v>
      </c>
      <c r="E107" s="142"/>
      <c r="F107" s="34"/>
      <c r="G107" s="34"/>
      <c r="H107" s="142">
        <v>958199</v>
      </c>
      <c r="I107" s="142"/>
      <c r="J107" s="34"/>
      <c r="K107" s="34"/>
      <c r="L107" s="142">
        <v>122216</v>
      </c>
      <c r="M107" s="142"/>
      <c r="N107" s="34"/>
      <c r="O107" s="34"/>
      <c r="P107" s="142">
        <v>108973</v>
      </c>
      <c r="Q107" s="142"/>
      <c r="R107" s="34"/>
      <c r="S107" s="34"/>
      <c r="T107" s="141" t="s">
        <v>872</v>
      </c>
      <c r="U107" s="141"/>
      <c r="V107" s="133" t="s">
        <v>562</v>
      </c>
      <c r="W107" s="34"/>
      <c r="X107" s="142">
        <v>131930</v>
      </c>
      <c r="Y107" s="142"/>
      <c r="Z107" s="34"/>
    </row>
    <row r="108" spans="1:26" ht="15.75" thickBot="1" x14ac:dyDescent="0.3">
      <c r="A108" s="56"/>
      <c r="B108" s="129" t="s">
        <v>116</v>
      </c>
      <c r="C108" s="34"/>
      <c r="D108" s="143" t="s">
        <v>355</v>
      </c>
      <c r="E108" s="143"/>
      <c r="F108" s="39"/>
      <c r="G108" s="34"/>
      <c r="H108" s="143" t="s">
        <v>355</v>
      </c>
      <c r="I108" s="143"/>
      <c r="J108" s="39"/>
      <c r="K108" s="34"/>
      <c r="L108" s="144">
        <v>4175</v>
      </c>
      <c r="M108" s="144"/>
      <c r="N108" s="39"/>
      <c r="O108" s="34"/>
      <c r="P108" s="143" t="s">
        <v>355</v>
      </c>
      <c r="Q108" s="143"/>
      <c r="R108" s="39"/>
      <c r="S108" s="34"/>
      <c r="T108" s="143" t="s">
        <v>355</v>
      </c>
      <c r="U108" s="143"/>
      <c r="V108" s="39"/>
      <c r="W108" s="34"/>
      <c r="X108" s="144">
        <v>4175</v>
      </c>
      <c r="Y108" s="144"/>
      <c r="Z108" s="39"/>
    </row>
    <row r="109" spans="1:26" ht="15.75" thickBot="1" x14ac:dyDescent="0.3">
      <c r="A109" s="56"/>
      <c r="B109" s="129" t="s">
        <v>867</v>
      </c>
      <c r="C109" s="34"/>
      <c r="D109" s="147">
        <v>131930</v>
      </c>
      <c r="E109" s="147"/>
      <c r="F109" s="39"/>
      <c r="G109" s="34"/>
      <c r="H109" s="147">
        <v>958199</v>
      </c>
      <c r="I109" s="147"/>
      <c r="J109" s="39"/>
      <c r="K109" s="34"/>
      <c r="L109" s="147">
        <v>126391</v>
      </c>
      <c r="M109" s="147"/>
      <c r="N109" s="39"/>
      <c r="O109" s="34"/>
      <c r="P109" s="147">
        <v>108973</v>
      </c>
      <c r="Q109" s="147"/>
      <c r="R109" s="39"/>
      <c r="S109" s="34"/>
      <c r="T109" s="148" t="s">
        <v>872</v>
      </c>
      <c r="U109" s="148"/>
      <c r="V109" s="138" t="s">
        <v>562</v>
      </c>
      <c r="W109" s="34"/>
      <c r="X109" s="147">
        <v>136105</v>
      </c>
      <c r="Y109" s="147"/>
      <c r="Z109" s="39"/>
    </row>
    <row r="110" spans="1:26" ht="15.75" thickBot="1" x14ac:dyDescent="0.3">
      <c r="A110" s="56"/>
      <c r="B110" s="129" t="s">
        <v>868</v>
      </c>
      <c r="C110" s="34"/>
      <c r="D110" s="41" t="s">
        <v>844</v>
      </c>
      <c r="E110" s="134">
        <v>962425</v>
      </c>
      <c r="F110" s="112"/>
      <c r="G110" s="34"/>
      <c r="H110" s="41" t="s">
        <v>844</v>
      </c>
      <c r="I110" s="134">
        <v>243108</v>
      </c>
      <c r="J110" s="112"/>
      <c r="K110" s="34"/>
      <c r="L110" s="41" t="s">
        <v>844</v>
      </c>
      <c r="M110" s="134">
        <v>1638134</v>
      </c>
      <c r="N110" s="112"/>
      <c r="O110" s="34"/>
      <c r="P110" s="41" t="s">
        <v>844</v>
      </c>
      <c r="Q110" s="134">
        <v>139208</v>
      </c>
      <c r="R110" s="112"/>
      <c r="S110" s="34"/>
      <c r="T110" s="41" t="s">
        <v>844</v>
      </c>
      <c r="U110" s="135" t="s">
        <v>872</v>
      </c>
      <c r="V110" s="136" t="s">
        <v>562</v>
      </c>
      <c r="W110" s="34"/>
      <c r="X110" s="41" t="s">
        <v>844</v>
      </c>
      <c r="Y110" s="134">
        <v>1793487</v>
      </c>
      <c r="Z110" s="112"/>
    </row>
    <row r="111" spans="1:26" ht="15.75" thickTop="1" x14ac:dyDescent="0.25">
      <c r="A111" s="56"/>
      <c r="B111" s="64"/>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row>
    <row r="112" spans="1:26" x14ac:dyDescent="0.25">
      <c r="A112" s="56"/>
      <c r="B112" s="191" t="s">
        <v>879</v>
      </c>
      <c r="C112" s="191"/>
      <c r="D112" s="191"/>
      <c r="E112" s="191"/>
      <c r="F112" s="191"/>
      <c r="G112" s="191"/>
      <c r="H112" s="191"/>
      <c r="I112" s="191"/>
      <c r="J112" s="191"/>
      <c r="K112" s="191"/>
      <c r="L112" s="191"/>
      <c r="M112" s="191"/>
      <c r="N112" s="191"/>
      <c r="O112" s="191"/>
      <c r="P112" s="191"/>
      <c r="Q112" s="191"/>
      <c r="R112" s="191"/>
      <c r="S112" s="191"/>
      <c r="T112" s="191"/>
      <c r="U112" s="191"/>
      <c r="V112" s="191"/>
      <c r="W112" s="191"/>
      <c r="X112" s="191"/>
      <c r="Y112" s="191"/>
      <c r="Z112" s="191"/>
    </row>
    <row r="113" spans="1:26" x14ac:dyDescent="0.25">
      <c r="A113" s="56"/>
      <c r="B113" s="192" t="s">
        <v>834</v>
      </c>
      <c r="C113" s="192"/>
      <c r="D113" s="192"/>
      <c r="E113" s="192"/>
      <c r="F113" s="192"/>
      <c r="G113" s="192"/>
      <c r="H113" s="192"/>
      <c r="I113" s="192"/>
      <c r="J113" s="192"/>
      <c r="K113" s="192"/>
      <c r="L113" s="192"/>
      <c r="M113" s="192"/>
      <c r="N113" s="192"/>
      <c r="O113" s="192"/>
      <c r="P113" s="192"/>
      <c r="Q113" s="192"/>
      <c r="R113" s="192"/>
      <c r="S113" s="192"/>
      <c r="T113" s="192"/>
      <c r="U113" s="192"/>
      <c r="V113" s="192"/>
      <c r="W113" s="192"/>
      <c r="X113" s="192"/>
      <c r="Y113" s="192"/>
      <c r="Z113" s="192"/>
    </row>
    <row r="114" spans="1:26" x14ac:dyDescent="0.25">
      <c r="A114" s="56"/>
      <c r="B114" s="63"/>
      <c r="C114" s="63"/>
      <c r="D114" s="63"/>
      <c r="E114" s="63"/>
      <c r="F114" s="63"/>
      <c r="G114" s="63"/>
      <c r="H114" s="63"/>
      <c r="I114" s="63"/>
      <c r="J114" s="63"/>
      <c r="K114" s="63"/>
      <c r="L114" s="63"/>
      <c r="M114" s="63"/>
      <c r="N114" s="63"/>
      <c r="O114" s="63"/>
      <c r="P114" s="63"/>
      <c r="Q114" s="63"/>
      <c r="R114" s="63"/>
      <c r="S114" s="63"/>
      <c r="T114" s="63"/>
      <c r="U114" s="63"/>
      <c r="V114" s="63"/>
      <c r="W114" s="63"/>
      <c r="X114" s="63"/>
      <c r="Y114" s="63"/>
      <c r="Z114" s="63"/>
    </row>
    <row r="115" spans="1:26" ht="15.75" thickBot="1" x14ac:dyDescent="0.3">
      <c r="A115" s="56"/>
      <c r="B115" s="34"/>
      <c r="C115" s="31"/>
      <c r="D115" s="139" t="s">
        <v>880</v>
      </c>
      <c r="E115" s="139"/>
      <c r="F115" s="139"/>
      <c r="G115" s="139"/>
      <c r="H115" s="139"/>
      <c r="I115" s="139"/>
      <c r="J115" s="139"/>
      <c r="K115" s="139"/>
      <c r="L115" s="139"/>
      <c r="M115" s="139"/>
      <c r="N115" s="139"/>
      <c r="O115" s="139"/>
      <c r="P115" s="139"/>
      <c r="Q115" s="139"/>
      <c r="R115" s="139"/>
      <c r="S115" s="139"/>
      <c r="T115" s="139"/>
      <c r="U115" s="31"/>
    </row>
    <row r="116" spans="1:26" x14ac:dyDescent="0.25">
      <c r="A116" s="56"/>
      <c r="B116" s="81"/>
      <c r="C116" s="45"/>
      <c r="D116" s="140" t="s">
        <v>836</v>
      </c>
      <c r="E116" s="140"/>
      <c r="F116" s="95"/>
      <c r="G116" s="140" t="s">
        <v>837</v>
      </c>
      <c r="H116" s="140"/>
      <c r="I116" s="95"/>
      <c r="J116" s="140" t="s">
        <v>839</v>
      </c>
      <c r="K116" s="140"/>
      <c r="L116" s="95"/>
      <c r="M116" s="140" t="s">
        <v>840</v>
      </c>
      <c r="N116" s="140"/>
      <c r="O116" s="95"/>
      <c r="P116" s="140" t="s">
        <v>841</v>
      </c>
      <c r="Q116" s="140"/>
      <c r="R116" s="95"/>
      <c r="S116" s="140" t="s">
        <v>842</v>
      </c>
      <c r="T116" s="140"/>
      <c r="U116" s="45"/>
    </row>
    <row r="117" spans="1:26" ht="15.75" thickBot="1" x14ac:dyDescent="0.3">
      <c r="A117" s="56"/>
      <c r="B117" s="81"/>
      <c r="C117" s="45"/>
      <c r="D117" s="139"/>
      <c r="E117" s="139"/>
      <c r="F117" s="117"/>
      <c r="G117" s="139" t="s">
        <v>838</v>
      </c>
      <c r="H117" s="139"/>
      <c r="I117" s="117"/>
      <c r="J117" s="139"/>
      <c r="K117" s="139"/>
      <c r="L117" s="117"/>
      <c r="M117" s="139"/>
      <c r="N117" s="139"/>
      <c r="O117" s="117"/>
      <c r="P117" s="139"/>
      <c r="Q117" s="139"/>
      <c r="R117" s="117"/>
      <c r="S117" s="139"/>
      <c r="T117" s="139"/>
      <c r="U117" s="45"/>
    </row>
    <row r="118" spans="1:26" x14ac:dyDescent="0.25">
      <c r="A118" s="56"/>
      <c r="B118" s="129" t="s">
        <v>36</v>
      </c>
      <c r="C118" s="34"/>
      <c r="D118" s="131" t="s">
        <v>212</v>
      </c>
      <c r="E118" s="150" t="s">
        <v>355</v>
      </c>
      <c r="F118" s="34"/>
      <c r="G118" s="131" t="s">
        <v>212</v>
      </c>
      <c r="H118" s="150">
        <v>-60</v>
      </c>
      <c r="I118" s="34"/>
      <c r="J118" s="131" t="s">
        <v>212</v>
      </c>
      <c r="K118" s="151">
        <v>547635</v>
      </c>
      <c r="L118" s="34"/>
      <c r="M118" s="131" t="s">
        <v>212</v>
      </c>
      <c r="N118" s="151">
        <v>68128</v>
      </c>
      <c r="O118" s="34"/>
      <c r="P118" s="131" t="s">
        <v>212</v>
      </c>
      <c r="Q118" s="151">
        <v>-14126</v>
      </c>
      <c r="R118" s="34"/>
      <c r="S118" s="131" t="s">
        <v>212</v>
      </c>
      <c r="T118" s="151">
        <v>601577</v>
      </c>
      <c r="U118" s="34"/>
    </row>
    <row r="119" spans="1:26" x14ac:dyDescent="0.25">
      <c r="A119" s="56"/>
      <c r="B119" s="129" t="s">
        <v>881</v>
      </c>
      <c r="C119" s="34"/>
      <c r="D119" s="76"/>
      <c r="E119" s="76"/>
      <c r="F119" s="34"/>
      <c r="G119" s="76"/>
      <c r="H119" s="76"/>
      <c r="I119" s="34"/>
      <c r="J119" s="76"/>
      <c r="K119" s="76"/>
      <c r="L119" s="34"/>
      <c r="M119" s="76"/>
      <c r="N119" s="76"/>
      <c r="O119" s="34"/>
      <c r="P119" s="76"/>
      <c r="Q119" s="76"/>
      <c r="R119" s="34"/>
      <c r="S119" s="76"/>
      <c r="T119" s="76"/>
      <c r="U119" s="34"/>
    </row>
    <row r="120" spans="1:26" ht="23.25" x14ac:dyDescent="0.25">
      <c r="A120" s="56"/>
      <c r="B120" s="137" t="s">
        <v>38</v>
      </c>
      <c r="C120" s="34"/>
      <c r="D120" s="141" t="s">
        <v>355</v>
      </c>
      <c r="E120" s="141"/>
      <c r="F120" s="34"/>
      <c r="G120" s="141" t="s">
        <v>355</v>
      </c>
      <c r="H120" s="141"/>
      <c r="I120" s="34"/>
      <c r="J120" s="142">
        <v>220764</v>
      </c>
      <c r="K120" s="142"/>
      <c r="L120" s="34"/>
      <c r="M120" s="142">
        <v>14635</v>
      </c>
      <c r="N120" s="142"/>
      <c r="O120" s="34"/>
      <c r="P120" s="142">
        <v>-12947</v>
      </c>
      <c r="Q120" s="142"/>
      <c r="R120" s="34"/>
      <c r="S120" s="142">
        <v>222452</v>
      </c>
      <c r="T120" s="142"/>
      <c r="U120" s="34"/>
    </row>
    <row r="121" spans="1:26" x14ac:dyDescent="0.25">
      <c r="A121" s="56"/>
      <c r="B121" s="137" t="s">
        <v>39</v>
      </c>
      <c r="C121" s="34"/>
      <c r="D121" s="142">
        <v>3608</v>
      </c>
      <c r="E121" s="142"/>
      <c r="F121" s="34"/>
      <c r="G121" s="141">
        <v>167</v>
      </c>
      <c r="H121" s="141"/>
      <c r="I121" s="34"/>
      <c r="J121" s="142">
        <v>113942</v>
      </c>
      <c r="K121" s="142"/>
      <c r="L121" s="34"/>
      <c r="M121" s="142">
        <v>18876</v>
      </c>
      <c r="N121" s="142"/>
      <c r="O121" s="34"/>
      <c r="P121" s="142">
        <v>-1179</v>
      </c>
      <c r="Q121" s="142"/>
      <c r="R121" s="34"/>
      <c r="S121" s="142">
        <v>135414</v>
      </c>
      <c r="T121" s="142"/>
      <c r="U121" s="34"/>
    </row>
    <row r="122" spans="1:26" x14ac:dyDescent="0.25">
      <c r="A122" s="56"/>
      <c r="B122" s="137" t="s">
        <v>40</v>
      </c>
      <c r="C122" s="34"/>
      <c r="D122" s="141">
        <v>457</v>
      </c>
      <c r="E122" s="141"/>
      <c r="F122" s="34"/>
      <c r="G122" s="141" t="s">
        <v>355</v>
      </c>
      <c r="H122" s="141"/>
      <c r="I122" s="34"/>
      <c r="J122" s="141">
        <v>319</v>
      </c>
      <c r="K122" s="141"/>
      <c r="L122" s="34"/>
      <c r="M122" s="141" t="s">
        <v>355</v>
      </c>
      <c r="N122" s="141"/>
      <c r="O122" s="34"/>
      <c r="P122" s="141" t="s">
        <v>355</v>
      </c>
      <c r="Q122" s="141"/>
      <c r="R122" s="34"/>
      <c r="S122" s="141">
        <v>776</v>
      </c>
      <c r="T122" s="141"/>
      <c r="U122" s="34"/>
    </row>
    <row r="123" spans="1:26" ht="15.75" thickBot="1" x14ac:dyDescent="0.3">
      <c r="A123" s="56"/>
      <c r="B123" s="137" t="s">
        <v>42</v>
      </c>
      <c r="C123" s="34"/>
      <c r="D123" s="143" t="s">
        <v>355</v>
      </c>
      <c r="E123" s="143"/>
      <c r="F123" s="34"/>
      <c r="G123" s="143" t="s">
        <v>355</v>
      </c>
      <c r="H123" s="143"/>
      <c r="I123" s="34"/>
      <c r="J123" s="144">
        <v>130455</v>
      </c>
      <c r="K123" s="144"/>
      <c r="L123" s="34"/>
      <c r="M123" s="144">
        <v>8819</v>
      </c>
      <c r="N123" s="144"/>
      <c r="O123" s="34"/>
      <c r="P123" s="143" t="s">
        <v>355</v>
      </c>
      <c r="Q123" s="143"/>
      <c r="R123" s="34"/>
      <c r="S123" s="144">
        <v>139274</v>
      </c>
      <c r="T123" s="144"/>
      <c r="U123" s="34"/>
    </row>
    <row r="124" spans="1:26" x14ac:dyDescent="0.25">
      <c r="A124" s="56"/>
      <c r="B124" s="129" t="s">
        <v>882</v>
      </c>
      <c r="C124" s="34"/>
      <c r="D124" s="145">
        <v>-4065</v>
      </c>
      <c r="E124" s="145"/>
      <c r="F124" s="34"/>
      <c r="G124" s="146">
        <v>-227</v>
      </c>
      <c r="H124" s="146"/>
      <c r="I124" s="34"/>
      <c r="J124" s="145">
        <v>82155</v>
      </c>
      <c r="K124" s="145"/>
      <c r="L124" s="34"/>
      <c r="M124" s="145">
        <v>25798</v>
      </c>
      <c r="N124" s="145"/>
      <c r="O124" s="34"/>
      <c r="P124" s="146" t="s">
        <v>355</v>
      </c>
      <c r="Q124" s="146"/>
      <c r="R124" s="34"/>
      <c r="S124" s="145">
        <v>103661</v>
      </c>
      <c r="T124" s="145"/>
      <c r="U124" s="34"/>
    </row>
    <row r="125" spans="1:26" x14ac:dyDescent="0.25">
      <c r="A125" s="56"/>
      <c r="B125" s="129" t="s">
        <v>44</v>
      </c>
      <c r="C125" s="34"/>
      <c r="D125" s="76"/>
      <c r="E125" s="76"/>
      <c r="F125" s="34"/>
      <c r="G125" s="76"/>
      <c r="H125" s="76"/>
      <c r="I125" s="34"/>
      <c r="J125" s="76"/>
      <c r="K125" s="76"/>
      <c r="L125" s="34"/>
      <c r="M125" s="76"/>
      <c r="N125" s="76"/>
      <c r="O125" s="34"/>
      <c r="P125" s="76"/>
      <c r="Q125" s="76"/>
      <c r="R125" s="34"/>
      <c r="S125" s="76"/>
      <c r="T125" s="76"/>
      <c r="U125" s="34"/>
    </row>
    <row r="126" spans="1:26" x14ac:dyDescent="0.25">
      <c r="A126" s="56"/>
      <c r="B126" s="137" t="s">
        <v>45</v>
      </c>
      <c r="C126" s="34"/>
      <c r="D126" s="141">
        <v>100</v>
      </c>
      <c r="E126" s="141"/>
      <c r="F126" s="34"/>
      <c r="G126" s="142">
        <v>-86090</v>
      </c>
      <c r="H126" s="142"/>
      <c r="I126" s="34"/>
      <c r="J126" s="141">
        <v>181</v>
      </c>
      <c r="K126" s="141"/>
      <c r="L126" s="34"/>
      <c r="M126" s="141">
        <v>42</v>
      </c>
      <c r="N126" s="141"/>
      <c r="O126" s="34"/>
      <c r="P126" s="141" t="s">
        <v>355</v>
      </c>
      <c r="Q126" s="141"/>
      <c r="R126" s="34"/>
      <c r="S126" s="142">
        <v>-85767</v>
      </c>
      <c r="T126" s="142"/>
      <c r="U126" s="34"/>
    </row>
    <row r="127" spans="1:26" x14ac:dyDescent="0.25">
      <c r="A127" s="56"/>
      <c r="B127" s="137" t="s">
        <v>883</v>
      </c>
      <c r="C127" s="34"/>
      <c r="D127" s="142">
        <v>-103588</v>
      </c>
      <c r="E127" s="142"/>
      <c r="F127" s="34"/>
      <c r="G127" s="142">
        <v>126918</v>
      </c>
      <c r="H127" s="142"/>
      <c r="I127" s="34"/>
      <c r="J127" s="142">
        <v>-24662</v>
      </c>
      <c r="K127" s="142"/>
      <c r="L127" s="34"/>
      <c r="M127" s="142">
        <v>1332</v>
      </c>
      <c r="N127" s="142"/>
      <c r="O127" s="34"/>
      <c r="P127" s="141" t="s">
        <v>355</v>
      </c>
      <c r="Q127" s="141"/>
      <c r="R127" s="34"/>
      <c r="S127" s="141" t="s">
        <v>355</v>
      </c>
      <c r="T127" s="141"/>
      <c r="U127" s="34"/>
    </row>
    <row r="128" spans="1:26" x14ac:dyDescent="0.25">
      <c r="A128" s="56"/>
      <c r="B128" s="137" t="s">
        <v>46</v>
      </c>
      <c r="C128" s="34"/>
      <c r="D128" s="141" t="s">
        <v>355</v>
      </c>
      <c r="E128" s="141"/>
      <c r="F128" s="34"/>
      <c r="G128" s="142">
        <v>-7657</v>
      </c>
      <c r="H128" s="142"/>
      <c r="I128" s="34"/>
      <c r="J128" s="141" t="s">
        <v>355</v>
      </c>
      <c r="K128" s="141"/>
      <c r="L128" s="34"/>
      <c r="M128" s="141" t="s">
        <v>355</v>
      </c>
      <c r="N128" s="141"/>
      <c r="O128" s="34"/>
      <c r="P128" s="141" t="s">
        <v>355</v>
      </c>
      <c r="Q128" s="141"/>
      <c r="R128" s="34"/>
      <c r="S128" s="142">
        <v>-7657</v>
      </c>
      <c r="T128" s="142"/>
      <c r="U128" s="34"/>
    </row>
    <row r="129" spans="1:26" x14ac:dyDescent="0.25">
      <c r="A129" s="56"/>
      <c r="B129" s="137" t="s">
        <v>47</v>
      </c>
      <c r="C129" s="34"/>
      <c r="D129" s="141" t="s">
        <v>355</v>
      </c>
      <c r="E129" s="141"/>
      <c r="F129" s="34"/>
      <c r="G129" s="141">
        <v>89</v>
      </c>
      <c r="H129" s="141"/>
      <c r="I129" s="34"/>
      <c r="J129" s="142">
        <v>37606</v>
      </c>
      <c r="K129" s="142"/>
      <c r="L129" s="34"/>
      <c r="M129" s="141" t="s">
        <v>355</v>
      </c>
      <c r="N129" s="141"/>
      <c r="O129" s="34"/>
      <c r="P129" s="141" t="s">
        <v>355</v>
      </c>
      <c r="Q129" s="141"/>
      <c r="R129" s="34"/>
      <c r="S129" s="142">
        <v>37695</v>
      </c>
      <c r="T129" s="142"/>
      <c r="U129" s="34"/>
    </row>
    <row r="130" spans="1:26" x14ac:dyDescent="0.25">
      <c r="A130" s="56"/>
      <c r="B130" s="137" t="s">
        <v>884</v>
      </c>
      <c r="C130" s="34"/>
      <c r="D130" s="142">
        <v>98055</v>
      </c>
      <c r="E130" s="142"/>
      <c r="F130" s="34"/>
      <c r="G130" s="142">
        <v>74479</v>
      </c>
      <c r="H130" s="142"/>
      <c r="I130" s="34"/>
      <c r="J130" s="141">
        <v>896</v>
      </c>
      <c r="K130" s="141"/>
      <c r="L130" s="34"/>
      <c r="M130" s="141" t="s">
        <v>355</v>
      </c>
      <c r="N130" s="141"/>
      <c r="O130" s="34"/>
      <c r="P130" s="142">
        <v>-173430</v>
      </c>
      <c r="Q130" s="142"/>
      <c r="R130" s="34"/>
      <c r="S130" s="141" t="s">
        <v>355</v>
      </c>
      <c r="T130" s="141"/>
      <c r="U130" s="34"/>
    </row>
    <row r="131" spans="1:26" ht="15.75" thickBot="1" x14ac:dyDescent="0.3">
      <c r="A131" s="56"/>
      <c r="B131" s="137" t="s">
        <v>48</v>
      </c>
      <c r="C131" s="34"/>
      <c r="D131" s="143">
        <v>-18</v>
      </c>
      <c r="E131" s="143"/>
      <c r="F131" s="34"/>
      <c r="G131" s="143" t="s">
        <v>355</v>
      </c>
      <c r="H131" s="143"/>
      <c r="I131" s="34"/>
      <c r="J131" s="143">
        <v>-448</v>
      </c>
      <c r="K131" s="143"/>
      <c r="L131" s="34"/>
      <c r="M131" s="143">
        <v>10</v>
      </c>
      <c r="N131" s="143"/>
      <c r="O131" s="34"/>
      <c r="P131" s="143" t="s">
        <v>355</v>
      </c>
      <c r="Q131" s="143"/>
      <c r="R131" s="34"/>
      <c r="S131" s="143">
        <v>-456</v>
      </c>
      <c r="T131" s="143"/>
      <c r="U131" s="34"/>
    </row>
    <row r="132" spans="1:26" ht="23.25" x14ac:dyDescent="0.25">
      <c r="A132" s="56"/>
      <c r="B132" s="129" t="s">
        <v>885</v>
      </c>
      <c r="C132" s="34"/>
      <c r="D132" s="145">
        <v>-9516</v>
      </c>
      <c r="E132" s="145"/>
      <c r="F132" s="34"/>
      <c r="G132" s="145">
        <v>107512</v>
      </c>
      <c r="H132" s="145"/>
      <c r="I132" s="34"/>
      <c r="J132" s="145">
        <v>95728</v>
      </c>
      <c r="K132" s="145"/>
      <c r="L132" s="34"/>
      <c r="M132" s="145">
        <v>27182</v>
      </c>
      <c r="N132" s="145"/>
      <c r="O132" s="34"/>
      <c r="P132" s="145">
        <v>-173430</v>
      </c>
      <c r="Q132" s="145"/>
      <c r="R132" s="34"/>
      <c r="S132" s="145">
        <v>47476</v>
      </c>
      <c r="T132" s="145"/>
      <c r="U132" s="34"/>
    </row>
    <row r="133" spans="1:26" ht="15.75" thickBot="1" x14ac:dyDescent="0.3">
      <c r="A133" s="56"/>
      <c r="B133" s="129" t="s">
        <v>356</v>
      </c>
      <c r="C133" s="34"/>
      <c r="D133" s="144">
        <v>-40327</v>
      </c>
      <c r="E133" s="144"/>
      <c r="F133" s="34"/>
      <c r="G133" s="144">
        <v>9457</v>
      </c>
      <c r="H133" s="144"/>
      <c r="I133" s="34"/>
      <c r="J133" s="144">
        <v>38038</v>
      </c>
      <c r="K133" s="144"/>
      <c r="L133" s="34"/>
      <c r="M133" s="144">
        <v>10344</v>
      </c>
      <c r="N133" s="144"/>
      <c r="O133" s="34"/>
      <c r="P133" s="143" t="s">
        <v>355</v>
      </c>
      <c r="Q133" s="143"/>
      <c r="R133" s="34"/>
      <c r="S133" s="144">
        <v>17512</v>
      </c>
      <c r="T133" s="144"/>
      <c r="U133" s="34"/>
    </row>
    <row r="134" spans="1:26" x14ac:dyDescent="0.25">
      <c r="A134" s="56"/>
      <c r="B134" s="129" t="s">
        <v>825</v>
      </c>
      <c r="C134" s="34"/>
      <c r="D134" s="145">
        <v>30811</v>
      </c>
      <c r="E134" s="145"/>
      <c r="F134" s="34"/>
      <c r="G134" s="145">
        <v>98055</v>
      </c>
      <c r="H134" s="145"/>
      <c r="I134" s="34"/>
      <c r="J134" s="145">
        <v>57690</v>
      </c>
      <c r="K134" s="145"/>
      <c r="L134" s="34"/>
      <c r="M134" s="145">
        <v>16838</v>
      </c>
      <c r="N134" s="145"/>
      <c r="O134" s="34"/>
      <c r="P134" s="145">
        <v>-173430</v>
      </c>
      <c r="Q134" s="145"/>
      <c r="R134" s="34"/>
      <c r="S134" s="145">
        <v>29964</v>
      </c>
      <c r="T134" s="145"/>
      <c r="U134" s="34"/>
    </row>
    <row r="135" spans="1:26" ht="15.75" thickBot="1" x14ac:dyDescent="0.3">
      <c r="A135" s="56"/>
      <c r="B135" s="129" t="s">
        <v>344</v>
      </c>
      <c r="C135" s="34"/>
      <c r="D135" s="143" t="s">
        <v>355</v>
      </c>
      <c r="E135" s="143"/>
      <c r="F135" s="34"/>
      <c r="G135" s="143" t="s">
        <v>355</v>
      </c>
      <c r="H135" s="143"/>
      <c r="I135" s="34"/>
      <c r="J135" s="144">
        <v>1177</v>
      </c>
      <c r="K135" s="144"/>
      <c r="L135" s="34"/>
      <c r="M135" s="143" t="s">
        <v>355</v>
      </c>
      <c r="N135" s="143"/>
      <c r="O135" s="34"/>
      <c r="P135" s="143" t="s">
        <v>355</v>
      </c>
      <c r="Q135" s="143"/>
      <c r="R135" s="34"/>
      <c r="S135" s="144">
        <v>1177</v>
      </c>
      <c r="T135" s="144"/>
      <c r="U135" s="34"/>
    </row>
    <row r="136" spans="1:26" x14ac:dyDescent="0.25">
      <c r="A136" s="56"/>
      <c r="B136" s="129" t="s">
        <v>886</v>
      </c>
      <c r="C136" s="34"/>
      <c r="D136" s="145">
        <v>30811</v>
      </c>
      <c r="E136" s="145"/>
      <c r="F136" s="34"/>
      <c r="G136" s="145">
        <v>98055</v>
      </c>
      <c r="H136" s="145"/>
      <c r="I136" s="34"/>
      <c r="J136" s="145">
        <v>58867</v>
      </c>
      <c r="K136" s="145"/>
      <c r="L136" s="34"/>
      <c r="M136" s="145">
        <v>16838</v>
      </c>
      <c r="N136" s="145"/>
      <c r="O136" s="34"/>
      <c r="P136" s="145">
        <v>-173430</v>
      </c>
      <c r="Q136" s="145"/>
      <c r="R136" s="34"/>
      <c r="S136" s="145">
        <v>31141</v>
      </c>
      <c r="T136" s="145"/>
      <c r="U136" s="34"/>
    </row>
    <row r="137" spans="1:26" ht="24" thickBot="1" x14ac:dyDescent="0.3">
      <c r="A137" s="56"/>
      <c r="B137" s="129" t="s">
        <v>57</v>
      </c>
      <c r="C137" s="34"/>
      <c r="D137" s="143" t="s">
        <v>355</v>
      </c>
      <c r="E137" s="143"/>
      <c r="F137" s="34"/>
      <c r="G137" s="143" t="s">
        <v>355</v>
      </c>
      <c r="H137" s="143"/>
      <c r="I137" s="34"/>
      <c r="J137" s="143">
        <v>330</v>
      </c>
      <c r="K137" s="143"/>
      <c r="L137" s="34"/>
      <c r="M137" s="143" t="s">
        <v>355</v>
      </c>
      <c r="N137" s="143"/>
      <c r="O137" s="34"/>
      <c r="P137" s="143" t="s">
        <v>355</v>
      </c>
      <c r="Q137" s="143"/>
      <c r="R137" s="34"/>
      <c r="S137" s="143">
        <v>330</v>
      </c>
      <c r="T137" s="143"/>
      <c r="U137" s="34"/>
    </row>
    <row r="138" spans="1:26" ht="24" thickBot="1" x14ac:dyDescent="0.3">
      <c r="A138" s="56"/>
      <c r="B138" s="129" t="s">
        <v>887</v>
      </c>
      <c r="C138" s="34"/>
      <c r="D138" s="131" t="s">
        <v>212</v>
      </c>
      <c r="E138" s="151">
        <v>30811</v>
      </c>
      <c r="F138" s="34"/>
      <c r="G138" s="131" t="s">
        <v>212</v>
      </c>
      <c r="H138" s="151">
        <v>98055</v>
      </c>
      <c r="I138" s="34"/>
      <c r="J138" s="131" t="s">
        <v>212</v>
      </c>
      <c r="K138" s="151">
        <v>58537</v>
      </c>
      <c r="L138" s="34"/>
      <c r="M138" s="131" t="s">
        <v>212</v>
      </c>
      <c r="N138" s="151">
        <v>16838</v>
      </c>
      <c r="O138" s="34"/>
      <c r="P138" s="131" t="s">
        <v>212</v>
      </c>
      <c r="Q138" s="151">
        <v>-173430</v>
      </c>
      <c r="R138" s="34"/>
      <c r="S138" s="131" t="s">
        <v>212</v>
      </c>
      <c r="T138" s="151">
        <v>30811</v>
      </c>
      <c r="U138" s="34"/>
    </row>
    <row r="139" spans="1:26" ht="15.75" thickTop="1" x14ac:dyDescent="0.25">
      <c r="A139" s="56"/>
      <c r="B139" s="71"/>
      <c r="C139" s="34"/>
      <c r="D139" s="77"/>
      <c r="E139" s="77"/>
      <c r="F139" s="34"/>
      <c r="G139" s="77"/>
      <c r="H139" s="77"/>
      <c r="I139" s="34"/>
      <c r="J139" s="77"/>
      <c r="K139" s="77"/>
      <c r="L139" s="34"/>
      <c r="M139" s="77"/>
      <c r="N139" s="77"/>
      <c r="O139" s="34"/>
      <c r="P139" s="77"/>
      <c r="Q139" s="77"/>
      <c r="R139" s="34"/>
      <c r="S139" s="77"/>
      <c r="T139" s="77"/>
      <c r="U139" s="34"/>
    </row>
    <row r="140" spans="1:26" ht="24" thickBot="1" x14ac:dyDescent="0.3">
      <c r="A140" s="56"/>
      <c r="B140" s="129" t="s">
        <v>75</v>
      </c>
      <c r="C140" s="34"/>
      <c r="D140" s="152" t="s">
        <v>212</v>
      </c>
      <c r="E140" s="153">
        <v>30811</v>
      </c>
      <c r="F140" s="34"/>
      <c r="G140" s="152" t="s">
        <v>212</v>
      </c>
      <c r="H140" s="153">
        <v>101616</v>
      </c>
      <c r="I140" s="34"/>
      <c r="J140" s="152" t="s">
        <v>212</v>
      </c>
      <c r="K140" s="153">
        <v>91395</v>
      </c>
      <c r="L140" s="34"/>
      <c r="M140" s="152" t="s">
        <v>212</v>
      </c>
      <c r="N140" s="153">
        <v>25203</v>
      </c>
      <c r="O140" s="34"/>
      <c r="P140" s="152" t="s">
        <v>212</v>
      </c>
      <c r="Q140" s="153">
        <v>-173430</v>
      </c>
      <c r="R140" s="34"/>
      <c r="S140" s="152" t="s">
        <v>212</v>
      </c>
      <c r="T140" s="153">
        <v>75595</v>
      </c>
      <c r="U140" s="34"/>
    </row>
    <row r="141" spans="1:26" ht="15.75" thickTop="1" x14ac:dyDescent="0.25">
      <c r="A141" s="56"/>
      <c r="B141" s="64"/>
      <c r="C141" s="64"/>
      <c r="D141" s="64"/>
      <c r="E141" s="64"/>
      <c r="F141" s="64"/>
      <c r="G141" s="64"/>
      <c r="H141" s="64"/>
      <c r="I141" s="64"/>
      <c r="J141" s="64"/>
      <c r="K141" s="64"/>
      <c r="L141" s="64"/>
      <c r="M141" s="64"/>
      <c r="N141" s="64"/>
      <c r="O141" s="64"/>
      <c r="P141" s="64"/>
      <c r="Q141" s="64"/>
      <c r="R141" s="64"/>
      <c r="S141" s="64"/>
      <c r="T141" s="64"/>
      <c r="U141" s="64"/>
      <c r="V141" s="64"/>
      <c r="W141" s="64"/>
      <c r="X141" s="64"/>
      <c r="Y141" s="64"/>
      <c r="Z141" s="64"/>
    </row>
    <row r="142" spans="1:26" ht="15.75" thickBot="1" x14ac:dyDescent="0.3">
      <c r="A142" s="56"/>
      <c r="B142" s="34"/>
      <c r="C142" s="31"/>
      <c r="D142" s="139" t="s">
        <v>888</v>
      </c>
      <c r="E142" s="139"/>
      <c r="F142" s="139"/>
      <c r="G142" s="139"/>
      <c r="H142" s="139"/>
      <c r="I142" s="139"/>
      <c r="J142" s="139"/>
      <c r="K142" s="139"/>
      <c r="L142" s="139"/>
      <c r="M142" s="139"/>
      <c r="N142" s="139"/>
      <c r="O142" s="139"/>
      <c r="P142" s="139"/>
      <c r="Q142" s="139"/>
      <c r="R142" s="139"/>
      <c r="S142" s="139"/>
      <c r="T142" s="139"/>
      <c r="U142" s="31"/>
    </row>
    <row r="143" spans="1:26" x14ac:dyDescent="0.25">
      <c r="A143" s="56"/>
      <c r="B143" s="81"/>
      <c r="C143" s="45"/>
      <c r="D143" s="140" t="s">
        <v>836</v>
      </c>
      <c r="E143" s="140"/>
      <c r="F143" s="95"/>
      <c r="G143" s="140" t="s">
        <v>837</v>
      </c>
      <c r="H143" s="140"/>
      <c r="I143" s="95"/>
      <c r="J143" s="140" t="s">
        <v>839</v>
      </c>
      <c r="K143" s="140"/>
      <c r="L143" s="95"/>
      <c r="M143" s="140" t="s">
        <v>840</v>
      </c>
      <c r="N143" s="140"/>
      <c r="O143" s="95"/>
      <c r="P143" s="140" t="s">
        <v>841</v>
      </c>
      <c r="Q143" s="140"/>
      <c r="R143" s="95"/>
      <c r="S143" s="140" t="s">
        <v>842</v>
      </c>
      <c r="T143" s="140"/>
      <c r="U143" s="45"/>
    </row>
    <row r="144" spans="1:26" ht="15.75" thickBot="1" x14ac:dyDescent="0.3">
      <c r="A144" s="56"/>
      <c r="B144" s="81"/>
      <c r="C144" s="45"/>
      <c r="D144" s="139"/>
      <c r="E144" s="139"/>
      <c r="F144" s="117"/>
      <c r="G144" s="139" t="s">
        <v>838</v>
      </c>
      <c r="H144" s="139"/>
      <c r="I144" s="117"/>
      <c r="J144" s="139"/>
      <c r="K144" s="139"/>
      <c r="L144" s="117"/>
      <c r="M144" s="139"/>
      <c r="N144" s="139"/>
      <c r="O144" s="117"/>
      <c r="P144" s="139"/>
      <c r="Q144" s="139"/>
      <c r="R144" s="117"/>
      <c r="S144" s="139"/>
      <c r="T144" s="139"/>
      <c r="U144" s="45"/>
    </row>
    <row r="145" spans="1:21" x14ac:dyDescent="0.25">
      <c r="A145" s="56"/>
      <c r="B145" s="154" t="s">
        <v>36</v>
      </c>
      <c r="C145" s="34"/>
      <c r="D145" s="131" t="s">
        <v>212</v>
      </c>
      <c r="E145" s="150" t="s">
        <v>355</v>
      </c>
      <c r="F145" s="34"/>
      <c r="G145" s="131" t="s">
        <v>212</v>
      </c>
      <c r="H145" s="150" t="s">
        <v>889</v>
      </c>
      <c r="I145" s="34"/>
      <c r="J145" s="131" t="s">
        <v>212</v>
      </c>
      <c r="K145" s="150" t="s">
        <v>890</v>
      </c>
      <c r="L145" s="34"/>
      <c r="M145" s="131" t="s">
        <v>212</v>
      </c>
      <c r="N145" s="150" t="s">
        <v>891</v>
      </c>
      <c r="O145" s="34"/>
      <c r="P145" s="131" t="s">
        <v>212</v>
      </c>
      <c r="Q145" s="150" t="s">
        <v>892</v>
      </c>
      <c r="R145" s="34"/>
      <c r="S145" s="131" t="s">
        <v>212</v>
      </c>
      <c r="T145" s="150" t="s">
        <v>893</v>
      </c>
      <c r="U145" s="115"/>
    </row>
    <row r="146" spans="1:21" x14ac:dyDescent="0.25">
      <c r="A146" s="56"/>
      <c r="B146" s="154" t="s">
        <v>881</v>
      </c>
      <c r="C146" s="34"/>
      <c r="D146" s="76"/>
      <c r="E146" s="76"/>
      <c r="F146" s="34"/>
      <c r="G146" s="76"/>
      <c r="H146" s="76"/>
      <c r="I146" s="34"/>
      <c r="J146" s="76"/>
      <c r="K146" s="76"/>
      <c r="L146" s="34"/>
      <c r="M146" s="76"/>
      <c r="N146" s="76"/>
      <c r="O146" s="34"/>
      <c r="P146" s="76"/>
      <c r="Q146" s="76"/>
      <c r="R146" s="34"/>
      <c r="S146" s="76"/>
      <c r="T146" s="76"/>
      <c r="U146" s="115"/>
    </row>
    <row r="147" spans="1:21" ht="22.5" x14ac:dyDescent="0.25">
      <c r="A147" s="56"/>
      <c r="B147" s="155" t="s">
        <v>38</v>
      </c>
      <c r="C147" s="34"/>
      <c r="D147" s="141" t="s">
        <v>355</v>
      </c>
      <c r="E147" s="141"/>
      <c r="F147" s="34"/>
      <c r="G147" s="141" t="s">
        <v>355</v>
      </c>
      <c r="H147" s="141"/>
      <c r="I147" s="34"/>
      <c r="J147" s="142">
        <v>175759</v>
      </c>
      <c r="K147" s="142"/>
      <c r="L147" s="34"/>
      <c r="M147" s="142">
        <v>14355</v>
      </c>
      <c r="N147" s="142"/>
      <c r="O147" s="34"/>
      <c r="P147" s="142">
        <v>-14185</v>
      </c>
      <c r="Q147" s="142"/>
      <c r="R147" s="34"/>
      <c r="S147" s="142">
        <v>175929</v>
      </c>
      <c r="T147" s="142"/>
      <c r="U147" s="115"/>
    </row>
    <row r="148" spans="1:21" x14ac:dyDescent="0.25">
      <c r="A148" s="56"/>
      <c r="B148" s="155" t="s">
        <v>39</v>
      </c>
      <c r="C148" s="34"/>
      <c r="D148" s="142">
        <v>2530</v>
      </c>
      <c r="E148" s="142"/>
      <c r="F148" s="34"/>
      <c r="G148" s="141">
        <v>385</v>
      </c>
      <c r="H148" s="141"/>
      <c r="I148" s="34"/>
      <c r="J148" s="142">
        <v>88664</v>
      </c>
      <c r="K148" s="142"/>
      <c r="L148" s="34"/>
      <c r="M148" s="142">
        <v>16584</v>
      </c>
      <c r="N148" s="142"/>
      <c r="O148" s="34"/>
      <c r="P148" s="141" t="s">
        <v>355</v>
      </c>
      <c r="Q148" s="141"/>
      <c r="R148" s="34"/>
      <c r="S148" s="142">
        <v>108163</v>
      </c>
      <c r="T148" s="142"/>
      <c r="U148" s="115"/>
    </row>
    <row r="149" spans="1:21" x14ac:dyDescent="0.25">
      <c r="A149" s="56"/>
      <c r="B149" s="155" t="s">
        <v>40</v>
      </c>
      <c r="C149" s="34"/>
      <c r="D149" s="142">
        <v>11269</v>
      </c>
      <c r="E149" s="142"/>
      <c r="F149" s="34"/>
      <c r="G149" s="142">
        <v>9531</v>
      </c>
      <c r="H149" s="142"/>
      <c r="I149" s="34"/>
      <c r="J149" s="141" t="s">
        <v>355</v>
      </c>
      <c r="K149" s="141"/>
      <c r="L149" s="34"/>
      <c r="M149" s="141" t="s">
        <v>355</v>
      </c>
      <c r="N149" s="141"/>
      <c r="O149" s="34"/>
      <c r="P149" s="141" t="s">
        <v>355</v>
      </c>
      <c r="Q149" s="141"/>
      <c r="R149" s="34"/>
      <c r="S149" s="142">
        <v>20800</v>
      </c>
      <c r="T149" s="142"/>
      <c r="U149" s="115"/>
    </row>
    <row r="150" spans="1:21" x14ac:dyDescent="0.25">
      <c r="A150" s="56"/>
      <c r="B150" s="155" t="s">
        <v>894</v>
      </c>
      <c r="C150" s="34"/>
      <c r="D150" s="141" t="s">
        <v>355</v>
      </c>
      <c r="E150" s="141"/>
      <c r="F150" s="34"/>
      <c r="G150" s="141" t="s">
        <v>355</v>
      </c>
      <c r="H150" s="141"/>
      <c r="I150" s="34"/>
      <c r="J150" s="142">
        <v>1236</v>
      </c>
      <c r="K150" s="142"/>
      <c r="L150" s="34"/>
      <c r="M150" s="141" t="s">
        <v>355</v>
      </c>
      <c r="N150" s="141"/>
      <c r="O150" s="34"/>
      <c r="P150" s="141" t="s">
        <v>355</v>
      </c>
      <c r="Q150" s="141"/>
      <c r="R150" s="34"/>
      <c r="S150" s="142">
        <v>1236</v>
      </c>
      <c r="T150" s="142"/>
      <c r="U150" s="115"/>
    </row>
    <row r="151" spans="1:21" ht="15.75" thickBot="1" x14ac:dyDescent="0.3">
      <c r="A151" s="56"/>
      <c r="B151" s="155" t="s">
        <v>42</v>
      </c>
      <c r="C151" s="34"/>
      <c r="D151" s="143" t="s">
        <v>355</v>
      </c>
      <c r="E151" s="143"/>
      <c r="F151" s="34"/>
      <c r="G151" s="143" t="s">
        <v>355</v>
      </c>
      <c r="H151" s="143"/>
      <c r="I151" s="34"/>
      <c r="J151" s="144">
        <v>107064</v>
      </c>
      <c r="K151" s="144"/>
      <c r="L151" s="34"/>
      <c r="M151" s="144">
        <v>13268</v>
      </c>
      <c r="N151" s="144"/>
      <c r="O151" s="34"/>
      <c r="P151" s="143" t="s">
        <v>355</v>
      </c>
      <c r="Q151" s="143"/>
      <c r="R151" s="34"/>
      <c r="S151" s="144">
        <v>120332</v>
      </c>
      <c r="T151" s="144"/>
      <c r="U151" s="115"/>
    </row>
    <row r="152" spans="1:21" x14ac:dyDescent="0.25">
      <c r="A152" s="56"/>
      <c r="B152" s="154" t="s">
        <v>882</v>
      </c>
      <c r="C152" s="34"/>
      <c r="D152" s="145">
        <v>-13799</v>
      </c>
      <c r="E152" s="145"/>
      <c r="F152" s="34"/>
      <c r="G152" s="145">
        <v>-9931</v>
      </c>
      <c r="H152" s="145"/>
      <c r="I152" s="34"/>
      <c r="J152" s="145">
        <v>50580</v>
      </c>
      <c r="K152" s="145"/>
      <c r="L152" s="34"/>
      <c r="M152" s="145">
        <v>24567</v>
      </c>
      <c r="N152" s="145"/>
      <c r="O152" s="34"/>
      <c r="P152" s="146" t="s">
        <v>355</v>
      </c>
      <c r="Q152" s="146"/>
      <c r="R152" s="34"/>
      <c r="S152" s="145">
        <v>51417</v>
      </c>
      <c r="T152" s="145"/>
      <c r="U152" s="115"/>
    </row>
    <row r="153" spans="1:21" x14ac:dyDescent="0.25">
      <c r="A153" s="56"/>
      <c r="B153" s="154" t="s">
        <v>44</v>
      </c>
      <c r="C153" s="34"/>
      <c r="D153" s="76"/>
      <c r="E153" s="76"/>
      <c r="F153" s="34"/>
      <c r="G153" s="76"/>
      <c r="H153" s="76"/>
      <c r="I153" s="34"/>
      <c r="J153" s="76"/>
      <c r="K153" s="76"/>
      <c r="L153" s="34"/>
      <c r="M153" s="76"/>
      <c r="N153" s="76"/>
      <c r="O153" s="34"/>
      <c r="P153" s="76"/>
      <c r="Q153" s="76"/>
      <c r="R153" s="34"/>
      <c r="S153" s="76"/>
      <c r="T153" s="76"/>
      <c r="U153" s="115"/>
    </row>
    <row r="154" spans="1:21" x14ac:dyDescent="0.25">
      <c r="A154" s="56"/>
      <c r="B154" s="155" t="s">
        <v>45</v>
      </c>
      <c r="C154" s="34"/>
      <c r="D154" s="141">
        <v>-20</v>
      </c>
      <c r="E154" s="141"/>
      <c r="F154" s="34"/>
      <c r="G154" s="142">
        <v>-71704</v>
      </c>
      <c r="H154" s="142"/>
      <c r="I154" s="34"/>
      <c r="J154" s="141">
        <v>-816</v>
      </c>
      <c r="K154" s="141"/>
      <c r="L154" s="34"/>
      <c r="M154" s="141">
        <v>-64</v>
      </c>
      <c r="N154" s="141"/>
      <c r="O154" s="34"/>
      <c r="P154" s="141" t="s">
        <v>355</v>
      </c>
      <c r="Q154" s="141"/>
      <c r="R154" s="34"/>
      <c r="S154" s="142">
        <v>-72604</v>
      </c>
      <c r="T154" s="142"/>
      <c r="U154" s="115"/>
    </row>
    <row r="155" spans="1:21" x14ac:dyDescent="0.25">
      <c r="A155" s="56"/>
      <c r="B155" s="155" t="s">
        <v>883</v>
      </c>
      <c r="C155" s="34"/>
      <c r="D155" s="142">
        <v>-50126</v>
      </c>
      <c r="E155" s="142"/>
      <c r="F155" s="34"/>
      <c r="G155" s="142">
        <v>87717</v>
      </c>
      <c r="H155" s="142"/>
      <c r="I155" s="34"/>
      <c r="J155" s="142">
        <v>-37509</v>
      </c>
      <c r="K155" s="142"/>
      <c r="L155" s="34"/>
      <c r="M155" s="141">
        <v>-82</v>
      </c>
      <c r="N155" s="141"/>
      <c r="O155" s="34"/>
      <c r="P155" s="141" t="s">
        <v>355</v>
      </c>
      <c r="Q155" s="141"/>
      <c r="R155" s="34"/>
      <c r="S155" s="141" t="s">
        <v>355</v>
      </c>
      <c r="T155" s="141"/>
      <c r="U155" s="115"/>
    </row>
    <row r="156" spans="1:21" x14ac:dyDescent="0.25">
      <c r="A156" s="56"/>
      <c r="B156" s="155" t="s">
        <v>46</v>
      </c>
      <c r="C156" s="34"/>
      <c r="D156" s="141" t="s">
        <v>355</v>
      </c>
      <c r="E156" s="141"/>
      <c r="F156" s="34"/>
      <c r="G156" s="142">
        <v>-4455</v>
      </c>
      <c r="H156" s="142"/>
      <c r="I156" s="34"/>
      <c r="J156" s="141" t="s">
        <v>355</v>
      </c>
      <c r="K156" s="141"/>
      <c r="L156" s="34"/>
      <c r="M156" s="141" t="s">
        <v>355</v>
      </c>
      <c r="N156" s="141"/>
      <c r="O156" s="34"/>
      <c r="P156" s="141" t="s">
        <v>355</v>
      </c>
      <c r="Q156" s="141"/>
      <c r="R156" s="34"/>
      <c r="S156" s="142">
        <v>-4455</v>
      </c>
      <c r="T156" s="142"/>
      <c r="U156" s="115"/>
    </row>
    <row r="157" spans="1:21" x14ac:dyDescent="0.25">
      <c r="A157" s="56"/>
      <c r="B157" s="155" t="s">
        <v>47</v>
      </c>
      <c r="C157" s="34"/>
      <c r="D157" s="141" t="s">
        <v>355</v>
      </c>
      <c r="E157" s="141"/>
      <c r="F157" s="34"/>
      <c r="G157" s="141">
        <v>246</v>
      </c>
      <c r="H157" s="141"/>
      <c r="I157" s="34"/>
      <c r="J157" s="142">
        <v>30421</v>
      </c>
      <c r="K157" s="142"/>
      <c r="L157" s="34"/>
      <c r="M157" s="141" t="s">
        <v>355</v>
      </c>
      <c r="N157" s="141"/>
      <c r="O157" s="34"/>
      <c r="P157" s="141" t="s">
        <v>355</v>
      </c>
      <c r="Q157" s="141"/>
      <c r="R157" s="34"/>
      <c r="S157" s="142">
        <v>30667</v>
      </c>
      <c r="T157" s="142"/>
      <c r="U157" s="115"/>
    </row>
    <row r="158" spans="1:21" x14ac:dyDescent="0.25">
      <c r="A158" s="56"/>
      <c r="B158" s="155" t="s">
        <v>884</v>
      </c>
      <c r="C158" s="34"/>
      <c r="D158" s="142">
        <v>48942</v>
      </c>
      <c r="E158" s="142"/>
      <c r="F158" s="34"/>
      <c r="G158" s="142">
        <v>48272</v>
      </c>
      <c r="H158" s="142"/>
      <c r="I158" s="34"/>
      <c r="J158" s="142">
        <v>1435</v>
      </c>
      <c r="K158" s="142"/>
      <c r="L158" s="34"/>
      <c r="M158" s="141" t="s">
        <v>355</v>
      </c>
      <c r="N158" s="141"/>
      <c r="O158" s="34"/>
      <c r="P158" s="142">
        <v>-98649</v>
      </c>
      <c r="Q158" s="142"/>
      <c r="R158" s="34"/>
      <c r="S158" s="141" t="s">
        <v>355</v>
      </c>
      <c r="T158" s="141"/>
      <c r="U158" s="115"/>
    </row>
    <row r="159" spans="1:21" ht="15.75" thickBot="1" x14ac:dyDescent="0.3">
      <c r="A159" s="56"/>
      <c r="B159" s="155" t="s">
        <v>48</v>
      </c>
      <c r="C159" s="34"/>
      <c r="D159" s="143" t="s">
        <v>355</v>
      </c>
      <c r="E159" s="143"/>
      <c r="F159" s="34"/>
      <c r="G159" s="143">
        <v>1</v>
      </c>
      <c r="H159" s="143"/>
      <c r="I159" s="34"/>
      <c r="J159" s="143">
        <v>617</v>
      </c>
      <c r="K159" s="143"/>
      <c r="L159" s="34"/>
      <c r="M159" s="143">
        <v>-17</v>
      </c>
      <c r="N159" s="143"/>
      <c r="O159" s="34"/>
      <c r="P159" s="143" t="s">
        <v>355</v>
      </c>
      <c r="Q159" s="143"/>
      <c r="R159" s="34"/>
      <c r="S159" s="143">
        <v>601</v>
      </c>
      <c r="T159" s="143"/>
      <c r="U159" s="115"/>
    </row>
    <row r="160" spans="1:21" ht="22.5" x14ac:dyDescent="0.25">
      <c r="A160" s="56"/>
      <c r="B160" s="154" t="s">
        <v>885</v>
      </c>
      <c r="C160" s="34"/>
      <c r="D160" s="145">
        <v>-15003</v>
      </c>
      <c r="E160" s="145"/>
      <c r="F160" s="34"/>
      <c r="G160" s="145">
        <v>50146</v>
      </c>
      <c r="H160" s="145"/>
      <c r="I160" s="34"/>
      <c r="J160" s="145">
        <v>44728</v>
      </c>
      <c r="K160" s="145"/>
      <c r="L160" s="34"/>
      <c r="M160" s="145">
        <v>24404</v>
      </c>
      <c r="N160" s="145"/>
      <c r="O160" s="34"/>
      <c r="P160" s="145">
        <v>-98649</v>
      </c>
      <c r="Q160" s="145"/>
      <c r="R160" s="34"/>
      <c r="S160" s="145">
        <v>5626</v>
      </c>
      <c r="T160" s="145"/>
      <c r="U160" s="115"/>
    </row>
    <row r="161" spans="1:26" ht="15.75" thickBot="1" x14ac:dyDescent="0.3">
      <c r="A161" s="56"/>
      <c r="B161" s="154" t="s">
        <v>356</v>
      </c>
      <c r="C161" s="34"/>
      <c r="D161" s="144">
        <v>-20643</v>
      </c>
      <c r="E161" s="144"/>
      <c r="F161" s="34"/>
      <c r="G161" s="144">
        <v>1204</v>
      </c>
      <c r="H161" s="144"/>
      <c r="I161" s="34"/>
      <c r="J161" s="144">
        <v>11239</v>
      </c>
      <c r="K161" s="144"/>
      <c r="L161" s="34"/>
      <c r="M161" s="144">
        <v>8861</v>
      </c>
      <c r="N161" s="144"/>
      <c r="O161" s="34"/>
      <c r="P161" s="143" t="s">
        <v>355</v>
      </c>
      <c r="Q161" s="143"/>
      <c r="R161" s="34"/>
      <c r="S161" s="143">
        <v>661</v>
      </c>
      <c r="T161" s="143"/>
      <c r="U161" s="115"/>
    </row>
    <row r="162" spans="1:26" x14ac:dyDescent="0.25">
      <c r="A162" s="56"/>
      <c r="B162" s="154" t="s">
        <v>825</v>
      </c>
      <c r="C162" s="34"/>
      <c r="D162" s="145">
        <v>5640</v>
      </c>
      <c r="E162" s="145"/>
      <c r="F162" s="34"/>
      <c r="G162" s="145">
        <v>48942</v>
      </c>
      <c r="H162" s="145"/>
      <c r="I162" s="34"/>
      <c r="J162" s="145">
        <v>33489</v>
      </c>
      <c r="K162" s="145"/>
      <c r="L162" s="34"/>
      <c r="M162" s="145">
        <v>15543</v>
      </c>
      <c r="N162" s="145"/>
      <c r="O162" s="34"/>
      <c r="P162" s="145">
        <v>-98649</v>
      </c>
      <c r="Q162" s="145"/>
      <c r="R162" s="34"/>
      <c r="S162" s="145">
        <v>4965</v>
      </c>
      <c r="T162" s="145"/>
      <c r="U162" s="115"/>
    </row>
    <row r="163" spans="1:26" ht="15.75" thickBot="1" x14ac:dyDescent="0.3">
      <c r="A163" s="56"/>
      <c r="B163" s="154" t="s">
        <v>344</v>
      </c>
      <c r="C163" s="34"/>
      <c r="D163" s="143" t="s">
        <v>355</v>
      </c>
      <c r="E163" s="143"/>
      <c r="F163" s="34"/>
      <c r="G163" s="143" t="s">
        <v>355</v>
      </c>
      <c r="H163" s="143"/>
      <c r="I163" s="34"/>
      <c r="J163" s="144">
        <v>1206</v>
      </c>
      <c r="K163" s="144"/>
      <c r="L163" s="34"/>
      <c r="M163" s="143" t="s">
        <v>355</v>
      </c>
      <c r="N163" s="143"/>
      <c r="O163" s="34"/>
      <c r="P163" s="143" t="s">
        <v>355</v>
      </c>
      <c r="Q163" s="143"/>
      <c r="R163" s="34"/>
      <c r="S163" s="144">
        <v>1206</v>
      </c>
      <c r="T163" s="144"/>
      <c r="U163" s="115"/>
    </row>
    <row r="164" spans="1:26" x14ac:dyDescent="0.25">
      <c r="A164" s="56"/>
      <c r="B164" s="154" t="s">
        <v>886</v>
      </c>
      <c r="C164" s="34"/>
      <c r="D164" s="145">
        <v>5640</v>
      </c>
      <c r="E164" s="145"/>
      <c r="F164" s="34"/>
      <c r="G164" s="145">
        <v>48942</v>
      </c>
      <c r="H164" s="145"/>
      <c r="I164" s="34"/>
      <c r="J164" s="145">
        <v>34695</v>
      </c>
      <c r="K164" s="145"/>
      <c r="L164" s="34"/>
      <c r="M164" s="145">
        <v>15543</v>
      </c>
      <c r="N164" s="145"/>
      <c r="O164" s="34"/>
      <c r="P164" s="145">
        <v>-98649</v>
      </c>
      <c r="Q164" s="145"/>
      <c r="R164" s="34"/>
      <c r="S164" s="145">
        <v>6171</v>
      </c>
      <c r="T164" s="145"/>
      <c r="U164" s="115"/>
    </row>
    <row r="165" spans="1:26" ht="23.25" thickBot="1" x14ac:dyDescent="0.3">
      <c r="A165" s="56"/>
      <c r="B165" s="154" t="s">
        <v>57</v>
      </c>
      <c r="C165" s="34"/>
      <c r="D165" s="143" t="s">
        <v>355</v>
      </c>
      <c r="E165" s="143"/>
      <c r="F165" s="34"/>
      <c r="G165" s="143" t="s">
        <v>355</v>
      </c>
      <c r="H165" s="143"/>
      <c r="I165" s="34"/>
      <c r="J165" s="143">
        <v>531</v>
      </c>
      <c r="K165" s="143"/>
      <c r="L165" s="34"/>
      <c r="M165" s="143" t="s">
        <v>355</v>
      </c>
      <c r="N165" s="143"/>
      <c r="O165" s="34"/>
      <c r="P165" s="143" t="s">
        <v>355</v>
      </c>
      <c r="Q165" s="143"/>
      <c r="R165" s="34"/>
      <c r="S165" s="143">
        <v>531</v>
      </c>
      <c r="T165" s="143"/>
      <c r="U165" s="115"/>
    </row>
    <row r="166" spans="1:26" ht="23.25" thickBot="1" x14ac:dyDescent="0.3">
      <c r="A166" s="56"/>
      <c r="B166" s="154" t="s">
        <v>887</v>
      </c>
      <c r="C166" s="34"/>
      <c r="D166" s="152" t="s">
        <v>212</v>
      </c>
      <c r="E166" s="135" t="s">
        <v>895</v>
      </c>
      <c r="F166" s="34"/>
      <c r="G166" s="152" t="s">
        <v>212</v>
      </c>
      <c r="H166" s="135" t="s">
        <v>896</v>
      </c>
      <c r="I166" s="34"/>
      <c r="J166" s="152" t="s">
        <v>212</v>
      </c>
      <c r="K166" s="135" t="s">
        <v>897</v>
      </c>
      <c r="L166" s="34"/>
      <c r="M166" s="152" t="s">
        <v>212</v>
      </c>
      <c r="N166" s="135" t="s">
        <v>898</v>
      </c>
      <c r="O166" s="34"/>
      <c r="P166" s="152" t="s">
        <v>212</v>
      </c>
      <c r="Q166" s="135" t="s">
        <v>899</v>
      </c>
      <c r="R166" s="34"/>
      <c r="S166" s="152" t="s">
        <v>212</v>
      </c>
      <c r="T166" s="135" t="s">
        <v>895</v>
      </c>
      <c r="U166" s="115"/>
    </row>
    <row r="167" spans="1:26" ht="15.75" thickTop="1" x14ac:dyDescent="0.25">
      <c r="A167" s="56"/>
      <c r="B167" s="115"/>
      <c r="C167" s="34"/>
      <c r="D167" s="77"/>
      <c r="E167" s="77"/>
      <c r="F167" s="34"/>
      <c r="G167" s="77"/>
      <c r="H167" s="77"/>
      <c r="I167" s="34"/>
      <c r="J167" s="77"/>
      <c r="K167" s="77"/>
      <c r="L167" s="34"/>
      <c r="M167" s="77"/>
      <c r="N167" s="77"/>
      <c r="O167" s="34"/>
      <c r="P167" s="77"/>
      <c r="Q167" s="77"/>
      <c r="R167" s="34"/>
      <c r="S167" s="77"/>
      <c r="T167" s="77"/>
      <c r="U167" s="115"/>
    </row>
    <row r="168" spans="1:26" ht="23.25" thickBot="1" x14ac:dyDescent="0.3">
      <c r="A168" s="56"/>
      <c r="B168" s="154" t="s">
        <v>75</v>
      </c>
      <c r="C168" s="34"/>
      <c r="D168" s="152" t="s">
        <v>212</v>
      </c>
      <c r="E168" s="152" t="s">
        <v>895</v>
      </c>
      <c r="F168" s="34"/>
      <c r="G168" s="152" t="s">
        <v>212</v>
      </c>
      <c r="H168" s="152" t="s">
        <v>900</v>
      </c>
      <c r="I168" s="34"/>
      <c r="J168" s="152" t="s">
        <v>212</v>
      </c>
      <c r="K168" s="152" t="s">
        <v>901</v>
      </c>
      <c r="L168" s="34"/>
      <c r="M168" s="152" t="s">
        <v>212</v>
      </c>
      <c r="N168" s="152" t="s">
        <v>902</v>
      </c>
      <c r="O168" s="34"/>
      <c r="P168" s="152" t="s">
        <v>212</v>
      </c>
      <c r="Q168" s="152" t="s">
        <v>899</v>
      </c>
      <c r="R168" s="34"/>
      <c r="S168" s="152" t="s">
        <v>212</v>
      </c>
      <c r="T168" s="152" t="s">
        <v>903</v>
      </c>
      <c r="U168" s="115"/>
    </row>
    <row r="169" spans="1:26" ht="15.75" thickTop="1" x14ac:dyDescent="0.25">
      <c r="A169" s="56"/>
      <c r="B169" s="64"/>
      <c r="C169" s="64"/>
      <c r="D169" s="64"/>
      <c r="E169" s="64"/>
      <c r="F169" s="64"/>
      <c r="G169" s="64"/>
      <c r="H169" s="64"/>
      <c r="I169" s="64"/>
      <c r="J169" s="64"/>
      <c r="K169" s="64"/>
      <c r="L169" s="64"/>
      <c r="M169" s="64"/>
      <c r="N169" s="64"/>
      <c r="O169" s="64"/>
      <c r="P169" s="64"/>
      <c r="Q169" s="64"/>
      <c r="R169" s="64"/>
      <c r="S169" s="64"/>
      <c r="T169" s="64"/>
      <c r="U169" s="64"/>
      <c r="V169" s="64"/>
      <c r="W169" s="64"/>
      <c r="X169" s="64"/>
      <c r="Y169" s="64"/>
      <c r="Z169" s="64"/>
    </row>
    <row r="170" spans="1:26" ht="15.75" thickBot="1" x14ac:dyDescent="0.3">
      <c r="A170" s="56"/>
      <c r="B170" s="34"/>
      <c r="C170" s="31"/>
      <c r="D170" s="48" t="s">
        <v>904</v>
      </c>
      <c r="E170" s="48"/>
      <c r="F170" s="48"/>
      <c r="G170" s="48"/>
      <c r="H170" s="48"/>
      <c r="I170" s="48"/>
      <c r="J170" s="48"/>
      <c r="K170" s="48"/>
      <c r="L170" s="48"/>
      <c r="M170" s="48"/>
      <c r="N170" s="48"/>
      <c r="O170" s="48"/>
      <c r="P170" s="48"/>
      <c r="Q170" s="48"/>
      <c r="R170" s="48"/>
      <c r="S170" s="48"/>
      <c r="T170" s="48"/>
      <c r="U170" s="31"/>
    </row>
    <row r="171" spans="1:26" x14ac:dyDescent="0.25">
      <c r="A171" s="56"/>
      <c r="B171" s="81"/>
      <c r="C171" s="45"/>
      <c r="D171" s="94" t="s">
        <v>836</v>
      </c>
      <c r="E171" s="94"/>
      <c r="F171" s="95"/>
      <c r="G171" s="94" t="s">
        <v>837</v>
      </c>
      <c r="H171" s="94"/>
      <c r="I171" s="95"/>
      <c r="J171" s="94" t="s">
        <v>839</v>
      </c>
      <c r="K171" s="94"/>
      <c r="L171" s="95"/>
      <c r="M171" s="94" t="s">
        <v>840</v>
      </c>
      <c r="N171" s="94"/>
      <c r="O171" s="95"/>
      <c r="P171" s="94" t="s">
        <v>841</v>
      </c>
      <c r="Q171" s="94"/>
      <c r="R171" s="95"/>
      <c r="S171" s="94" t="s">
        <v>842</v>
      </c>
      <c r="T171" s="94"/>
      <c r="U171" s="45"/>
    </row>
    <row r="172" spans="1:26" ht="15.75" thickBot="1" x14ac:dyDescent="0.3">
      <c r="A172" s="56"/>
      <c r="B172" s="81"/>
      <c r="C172" s="45"/>
      <c r="D172" s="48"/>
      <c r="E172" s="48"/>
      <c r="F172" s="117"/>
      <c r="G172" s="48" t="s">
        <v>838</v>
      </c>
      <c r="H172" s="48"/>
      <c r="I172" s="117"/>
      <c r="J172" s="48"/>
      <c r="K172" s="48"/>
      <c r="L172" s="117"/>
      <c r="M172" s="48"/>
      <c r="N172" s="48"/>
      <c r="O172" s="117"/>
      <c r="P172" s="48"/>
      <c r="Q172" s="48"/>
      <c r="R172" s="117"/>
      <c r="S172" s="48"/>
      <c r="T172" s="48"/>
      <c r="U172" s="45"/>
    </row>
    <row r="173" spans="1:26" x14ac:dyDescent="0.25">
      <c r="A173" s="56"/>
      <c r="B173" s="156" t="s">
        <v>36</v>
      </c>
      <c r="C173" s="34"/>
      <c r="D173" s="157" t="s">
        <v>212</v>
      </c>
      <c r="E173" s="158" t="s">
        <v>355</v>
      </c>
      <c r="F173" s="40"/>
      <c r="G173" s="157" t="s">
        <v>212</v>
      </c>
      <c r="H173" s="158" t="s">
        <v>905</v>
      </c>
      <c r="I173" s="40"/>
      <c r="J173" s="157" t="s">
        <v>212</v>
      </c>
      <c r="K173" s="158" t="s">
        <v>906</v>
      </c>
      <c r="L173" s="40"/>
      <c r="M173" s="157" t="s">
        <v>212</v>
      </c>
      <c r="N173" s="158" t="s">
        <v>907</v>
      </c>
      <c r="O173" s="40"/>
      <c r="P173" s="157" t="s">
        <v>212</v>
      </c>
      <c r="Q173" s="158" t="s">
        <v>908</v>
      </c>
      <c r="R173" s="40"/>
      <c r="S173" s="157" t="s">
        <v>212</v>
      </c>
      <c r="T173" s="158" t="s">
        <v>909</v>
      </c>
      <c r="U173" s="40"/>
    </row>
    <row r="174" spans="1:26" x14ac:dyDescent="0.25">
      <c r="A174" s="56"/>
      <c r="B174" s="156" t="s">
        <v>881</v>
      </c>
      <c r="C174" s="34"/>
      <c r="D174" s="76"/>
      <c r="E174" s="76"/>
      <c r="F174" s="40"/>
      <c r="G174" s="76"/>
      <c r="H174" s="76"/>
      <c r="I174" s="40"/>
      <c r="J174" s="76"/>
      <c r="K174" s="76"/>
      <c r="L174" s="40"/>
      <c r="M174" s="76"/>
      <c r="N174" s="76"/>
      <c r="O174" s="40"/>
      <c r="P174" s="76"/>
      <c r="Q174" s="76"/>
      <c r="R174" s="40"/>
      <c r="S174" s="76"/>
      <c r="T174" s="76"/>
      <c r="U174" s="40"/>
    </row>
    <row r="175" spans="1:26" ht="24" x14ac:dyDescent="0.25">
      <c r="A175" s="56"/>
      <c r="B175" s="159" t="s">
        <v>38</v>
      </c>
      <c r="C175" s="34"/>
      <c r="D175" s="163" t="s">
        <v>355</v>
      </c>
      <c r="E175" s="163"/>
      <c r="F175" s="40"/>
      <c r="G175" s="163" t="s">
        <v>355</v>
      </c>
      <c r="H175" s="163"/>
      <c r="I175" s="40"/>
      <c r="J175" s="164">
        <v>120750</v>
      </c>
      <c r="K175" s="164"/>
      <c r="L175" s="40"/>
      <c r="M175" s="164">
        <v>14732</v>
      </c>
      <c r="N175" s="164"/>
      <c r="O175" s="40"/>
      <c r="P175" s="164">
        <v>-13771</v>
      </c>
      <c r="Q175" s="164"/>
      <c r="R175" s="40"/>
      <c r="S175" s="164">
        <v>121711</v>
      </c>
      <c r="T175" s="164"/>
      <c r="U175" s="40"/>
    </row>
    <row r="176" spans="1:26" x14ac:dyDescent="0.25">
      <c r="A176" s="56"/>
      <c r="B176" s="159" t="s">
        <v>39</v>
      </c>
      <c r="C176" s="34"/>
      <c r="D176" s="164">
        <v>2249</v>
      </c>
      <c r="E176" s="164"/>
      <c r="F176" s="40"/>
      <c r="G176" s="164">
        <v>2724</v>
      </c>
      <c r="H176" s="164"/>
      <c r="I176" s="40"/>
      <c r="J176" s="164">
        <v>56677</v>
      </c>
      <c r="K176" s="164"/>
      <c r="L176" s="40"/>
      <c r="M176" s="164">
        <v>16074</v>
      </c>
      <c r="N176" s="164"/>
      <c r="O176" s="40"/>
      <c r="P176" s="163" t="s">
        <v>355</v>
      </c>
      <c r="Q176" s="163"/>
      <c r="R176" s="40"/>
      <c r="S176" s="164">
        <v>77724</v>
      </c>
      <c r="T176" s="164"/>
      <c r="U176" s="40"/>
    </row>
    <row r="177" spans="1:21" x14ac:dyDescent="0.25">
      <c r="A177" s="56"/>
      <c r="B177" s="159" t="s">
        <v>40</v>
      </c>
      <c r="C177" s="34"/>
      <c r="D177" s="163" t="s">
        <v>355</v>
      </c>
      <c r="E177" s="163"/>
      <c r="F177" s="40"/>
      <c r="G177" s="163" t="s">
        <v>355</v>
      </c>
      <c r="H177" s="163"/>
      <c r="I177" s="40"/>
      <c r="J177" s="164">
        <v>2649</v>
      </c>
      <c r="K177" s="164"/>
      <c r="L177" s="40"/>
      <c r="M177" s="163" t="s">
        <v>355</v>
      </c>
      <c r="N177" s="163"/>
      <c r="O177" s="40"/>
      <c r="P177" s="163" t="s">
        <v>355</v>
      </c>
      <c r="Q177" s="163"/>
      <c r="R177" s="40"/>
      <c r="S177" s="164">
        <v>2649</v>
      </c>
      <c r="T177" s="164"/>
      <c r="U177" s="40"/>
    </row>
    <row r="178" spans="1:21" ht="15.75" thickBot="1" x14ac:dyDescent="0.3">
      <c r="A178" s="56"/>
      <c r="B178" s="159" t="s">
        <v>42</v>
      </c>
      <c r="C178" s="34"/>
      <c r="D178" s="165" t="s">
        <v>355</v>
      </c>
      <c r="E178" s="165"/>
      <c r="F178" s="40"/>
      <c r="G178" s="165" t="s">
        <v>355</v>
      </c>
      <c r="H178" s="165"/>
      <c r="I178" s="40"/>
      <c r="J178" s="166">
        <v>72999</v>
      </c>
      <c r="K178" s="166"/>
      <c r="L178" s="40"/>
      <c r="M178" s="166">
        <v>15091</v>
      </c>
      <c r="N178" s="166"/>
      <c r="O178" s="40"/>
      <c r="P178" s="165" t="s">
        <v>355</v>
      </c>
      <c r="Q178" s="165"/>
      <c r="R178" s="40"/>
      <c r="S178" s="166">
        <v>88090</v>
      </c>
      <c r="T178" s="166"/>
      <c r="U178" s="40"/>
    </row>
    <row r="179" spans="1:21" x14ac:dyDescent="0.25">
      <c r="A179" s="56"/>
      <c r="B179" s="156" t="s">
        <v>882</v>
      </c>
      <c r="C179" s="34"/>
      <c r="D179" s="167">
        <v>-2249</v>
      </c>
      <c r="E179" s="167"/>
      <c r="F179" s="40"/>
      <c r="G179" s="167">
        <v>-2699</v>
      </c>
      <c r="H179" s="167"/>
      <c r="I179" s="40"/>
      <c r="J179" s="167">
        <v>38425</v>
      </c>
      <c r="K179" s="167"/>
      <c r="L179" s="40"/>
      <c r="M179" s="167">
        <v>25352</v>
      </c>
      <c r="N179" s="167"/>
      <c r="O179" s="40"/>
      <c r="P179" s="168" t="s">
        <v>355</v>
      </c>
      <c r="Q179" s="168"/>
      <c r="R179" s="40"/>
      <c r="S179" s="167">
        <v>58829</v>
      </c>
      <c r="T179" s="167"/>
      <c r="U179" s="40"/>
    </row>
    <row r="180" spans="1:21" x14ac:dyDescent="0.25">
      <c r="A180" s="56"/>
      <c r="B180" s="156" t="s">
        <v>44</v>
      </c>
      <c r="C180" s="34"/>
      <c r="D180" s="76"/>
      <c r="E180" s="76"/>
      <c r="F180" s="40"/>
      <c r="G180" s="76"/>
      <c r="H180" s="76"/>
      <c r="I180" s="40"/>
      <c r="J180" s="76"/>
      <c r="K180" s="76"/>
      <c r="L180" s="40"/>
      <c r="M180" s="76"/>
      <c r="N180" s="76"/>
      <c r="O180" s="40"/>
      <c r="P180" s="76"/>
      <c r="Q180" s="76"/>
      <c r="R180" s="40"/>
      <c r="S180" s="76"/>
      <c r="T180" s="76"/>
      <c r="U180" s="40"/>
    </row>
    <row r="181" spans="1:21" x14ac:dyDescent="0.25">
      <c r="A181" s="56"/>
      <c r="B181" s="159" t="s">
        <v>45</v>
      </c>
      <c r="C181" s="34"/>
      <c r="D181" s="163" t="s">
        <v>355</v>
      </c>
      <c r="E181" s="163"/>
      <c r="F181" s="40"/>
      <c r="G181" s="164">
        <v>-48095</v>
      </c>
      <c r="H181" s="164"/>
      <c r="I181" s="40"/>
      <c r="J181" s="164">
        <v>-1130</v>
      </c>
      <c r="K181" s="164"/>
      <c r="L181" s="40"/>
      <c r="M181" s="163">
        <v>-166</v>
      </c>
      <c r="N181" s="163"/>
      <c r="O181" s="40"/>
      <c r="P181" s="163" t="s">
        <v>355</v>
      </c>
      <c r="Q181" s="163"/>
      <c r="R181" s="40"/>
      <c r="S181" s="164">
        <v>-49391</v>
      </c>
      <c r="T181" s="164"/>
      <c r="U181" s="40"/>
    </row>
    <row r="182" spans="1:21" x14ac:dyDescent="0.25">
      <c r="A182" s="56"/>
      <c r="B182" s="159" t="s">
        <v>883</v>
      </c>
      <c r="C182" s="34"/>
      <c r="D182" s="164">
        <v>-40283</v>
      </c>
      <c r="E182" s="164"/>
      <c r="F182" s="40"/>
      <c r="G182" s="164">
        <v>80142</v>
      </c>
      <c r="H182" s="164"/>
      <c r="I182" s="40"/>
      <c r="J182" s="164">
        <v>-39407</v>
      </c>
      <c r="K182" s="164"/>
      <c r="L182" s="40"/>
      <c r="M182" s="163">
        <v>-452</v>
      </c>
      <c r="N182" s="163"/>
      <c r="O182" s="40"/>
      <c r="P182" s="163" t="s">
        <v>355</v>
      </c>
      <c r="Q182" s="163"/>
      <c r="R182" s="40"/>
      <c r="S182" s="163" t="s">
        <v>355</v>
      </c>
      <c r="T182" s="163"/>
      <c r="U182" s="40"/>
    </row>
    <row r="183" spans="1:21" x14ac:dyDescent="0.25">
      <c r="A183" s="56"/>
      <c r="B183" s="159" t="s">
        <v>47</v>
      </c>
      <c r="C183" s="34"/>
      <c r="D183" s="163" t="s">
        <v>355</v>
      </c>
      <c r="E183" s="163"/>
      <c r="F183" s="40"/>
      <c r="G183" s="163">
        <v>246</v>
      </c>
      <c r="H183" s="163"/>
      <c r="I183" s="40"/>
      <c r="J183" s="164">
        <v>27597</v>
      </c>
      <c r="K183" s="164"/>
      <c r="L183" s="40"/>
      <c r="M183" s="163" t="s">
        <v>355</v>
      </c>
      <c r="N183" s="163"/>
      <c r="O183" s="40"/>
      <c r="P183" s="163" t="s">
        <v>355</v>
      </c>
      <c r="Q183" s="163"/>
      <c r="R183" s="40"/>
      <c r="S183" s="164">
        <v>27843</v>
      </c>
      <c r="T183" s="164"/>
      <c r="U183" s="40"/>
    </row>
    <row r="184" spans="1:21" x14ac:dyDescent="0.25">
      <c r="A184" s="56"/>
      <c r="B184" s="159" t="s">
        <v>884</v>
      </c>
      <c r="C184" s="34"/>
      <c r="D184" s="164">
        <v>53217</v>
      </c>
      <c r="E184" s="164"/>
      <c r="F184" s="40"/>
      <c r="G184" s="164">
        <v>34399</v>
      </c>
      <c r="H184" s="164"/>
      <c r="I184" s="40"/>
      <c r="J184" s="164">
        <v>1542</v>
      </c>
      <c r="K184" s="164"/>
      <c r="L184" s="40"/>
      <c r="M184" s="163" t="s">
        <v>355</v>
      </c>
      <c r="N184" s="163"/>
      <c r="O184" s="40"/>
      <c r="P184" s="164">
        <v>-89158</v>
      </c>
      <c r="Q184" s="164"/>
      <c r="R184" s="40"/>
      <c r="S184" s="163" t="s">
        <v>355</v>
      </c>
      <c r="T184" s="163"/>
      <c r="U184" s="40"/>
    </row>
    <row r="185" spans="1:21" ht="15.75" thickBot="1" x14ac:dyDescent="0.3">
      <c r="A185" s="56"/>
      <c r="B185" s="159" t="s">
        <v>48</v>
      </c>
      <c r="C185" s="34"/>
      <c r="D185" s="165" t="s">
        <v>355</v>
      </c>
      <c r="E185" s="165"/>
      <c r="F185" s="40"/>
      <c r="G185" s="165" t="s">
        <v>355</v>
      </c>
      <c r="H185" s="165"/>
      <c r="I185" s="40"/>
      <c r="J185" s="166">
        <v>1422</v>
      </c>
      <c r="K185" s="166"/>
      <c r="L185" s="40"/>
      <c r="M185" s="166">
        <v>-1274</v>
      </c>
      <c r="N185" s="166"/>
      <c r="O185" s="40"/>
      <c r="P185" s="165" t="s">
        <v>355</v>
      </c>
      <c r="Q185" s="165"/>
      <c r="R185" s="40"/>
      <c r="S185" s="165">
        <v>148</v>
      </c>
      <c r="T185" s="165"/>
      <c r="U185" s="40"/>
    </row>
    <row r="186" spans="1:21" ht="24" x14ac:dyDescent="0.25">
      <c r="A186" s="56"/>
      <c r="B186" s="160" t="s">
        <v>885</v>
      </c>
      <c r="C186" s="34"/>
      <c r="D186" s="167">
        <v>10685</v>
      </c>
      <c r="E186" s="167"/>
      <c r="F186" s="40"/>
      <c r="G186" s="167">
        <v>63993</v>
      </c>
      <c r="H186" s="167"/>
      <c r="I186" s="40"/>
      <c r="J186" s="167">
        <v>28449</v>
      </c>
      <c r="K186" s="167"/>
      <c r="L186" s="40"/>
      <c r="M186" s="167">
        <v>23460</v>
      </c>
      <c r="N186" s="167"/>
      <c r="O186" s="40"/>
      <c r="P186" s="167">
        <v>-89158</v>
      </c>
      <c r="Q186" s="167"/>
      <c r="R186" s="40"/>
      <c r="S186" s="167">
        <v>37429</v>
      </c>
      <c r="T186" s="167"/>
      <c r="U186" s="40"/>
    </row>
    <row r="187" spans="1:21" ht="15.75" thickBot="1" x14ac:dyDescent="0.3">
      <c r="A187" s="56"/>
      <c r="B187" s="160" t="s">
        <v>356</v>
      </c>
      <c r="C187" s="34"/>
      <c r="D187" s="166">
        <v>-15725</v>
      </c>
      <c r="E187" s="166"/>
      <c r="F187" s="40"/>
      <c r="G187" s="166">
        <v>10776</v>
      </c>
      <c r="H187" s="166"/>
      <c r="I187" s="40"/>
      <c r="J187" s="166">
        <v>9219</v>
      </c>
      <c r="K187" s="166"/>
      <c r="L187" s="40"/>
      <c r="M187" s="166">
        <v>8871</v>
      </c>
      <c r="N187" s="166"/>
      <c r="O187" s="40"/>
      <c r="P187" s="165" t="s">
        <v>355</v>
      </c>
      <c r="Q187" s="165"/>
      <c r="R187" s="40"/>
      <c r="S187" s="166">
        <v>13141</v>
      </c>
      <c r="T187" s="166"/>
      <c r="U187" s="40"/>
    </row>
    <row r="188" spans="1:21" x14ac:dyDescent="0.25">
      <c r="A188" s="56"/>
      <c r="B188" s="160" t="s">
        <v>825</v>
      </c>
      <c r="C188" s="34"/>
      <c r="D188" s="167">
        <v>26410</v>
      </c>
      <c r="E188" s="167"/>
      <c r="F188" s="40"/>
      <c r="G188" s="167">
        <v>53217</v>
      </c>
      <c r="H188" s="167"/>
      <c r="I188" s="40"/>
      <c r="J188" s="167">
        <v>19230</v>
      </c>
      <c r="K188" s="167"/>
      <c r="L188" s="40"/>
      <c r="M188" s="167">
        <v>14589</v>
      </c>
      <c r="N188" s="167"/>
      <c r="O188" s="40"/>
      <c r="P188" s="167">
        <v>-89158</v>
      </c>
      <c r="Q188" s="167"/>
      <c r="R188" s="40"/>
      <c r="S188" s="167">
        <v>24288</v>
      </c>
      <c r="T188" s="167"/>
      <c r="U188" s="40"/>
    </row>
    <row r="189" spans="1:21" ht="15.75" thickBot="1" x14ac:dyDescent="0.3">
      <c r="A189" s="56"/>
      <c r="B189" s="156" t="s">
        <v>344</v>
      </c>
      <c r="C189" s="34"/>
      <c r="D189" s="165" t="s">
        <v>355</v>
      </c>
      <c r="E189" s="165"/>
      <c r="F189" s="40"/>
      <c r="G189" s="165" t="s">
        <v>355</v>
      </c>
      <c r="H189" s="165"/>
      <c r="I189" s="40"/>
      <c r="J189" s="166">
        <v>2694</v>
      </c>
      <c r="K189" s="166"/>
      <c r="L189" s="40"/>
      <c r="M189" s="165" t="s">
        <v>355</v>
      </c>
      <c r="N189" s="165"/>
      <c r="O189" s="40"/>
      <c r="P189" s="165" t="s">
        <v>355</v>
      </c>
      <c r="Q189" s="165"/>
      <c r="R189" s="40"/>
      <c r="S189" s="166">
        <v>2694</v>
      </c>
      <c r="T189" s="166"/>
      <c r="U189" s="40"/>
    </row>
    <row r="190" spans="1:21" x14ac:dyDescent="0.25">
      <c r="A190" s="56"/>
      <c r="B190" s="156" t="s">
        <v>886</v>
      </c>
      <c r="C190" s="34"/>
      <c r="D190" s="167">
        <v>26410</v>
      </c>
      <c r="E190" s="167"/>
      <c r="F190" s="40"/>
      <c r="G190" s="167">
        <v>53217</v>
      </c>
      <c r="H190" s="167"/>
      <c r="I190" s="40"/>
      <c r="J190" s="167">
        <v>21924</v>
      </c>
      <c r="K190" s="167"/>
      <c r="L190" s="40"/>
      <c r="M190" s="167">
        <v>14589</v>
      </c>
      <c r="N190" s="167"/>
      <c r="O190" s="40"/>
      <c r="P190" s="167">
        <v>-89158</v>
      </c>
      <c r="Q190" s="167"/>
      <c r="R190" s="40"/>
      <c r="S190" s="167">
        <v>26982</v>
      </c>
      <c r="T190" s="167"/>
      <c r="U190" s="40"/>
    </row>
    <row r="191" spans="1:21" ht="24.75" thickBot="1" x14ac:dyDescent="0.3">
      <c r="A191" s="56"/>
      <c r="B191" s="160" t="s">
        <v>57</v>
      </c>
      <c r="C191" s="34"/>
      <c r="D191" s="165" t="s">
        <v>355</v>
      </c>
      <c r="E191" s="165"/>
      <c r="F191" s="40"/>
      <c r="G191" s="165" t="s">
        <v>355</v>
      </c>
      <c r="H191" s="165"/>
      <c r="I191" s="40"/>
      <c r="J191" s="165">
        <v>572</v>
      </c>
      <c r="K191" s="165"/>
      <c r="L191" s="40"/>
      <c r="M191" s="165" t="s">
        <v>355</v>
      </c>
      <c r="N191" s="165"/>
      <c r="O191" s="40"/>
      <c r="P191" s="165" t="s">
        <v>355</v>
      </c>
      <c r="Q191" s="165"/>
      <c r="R191" s="40"/>
      <c r="S191" s="165">
        <v>572</v>
      </c>
      <c r="T191" s="165"/>
      <c r="U191" s="40"/>
    </row>
    <row r="192" spans="1:21" ht="24.75" thickBot="1" x14ac:dyDescent="0.3">
      <c r="A192" s="56"/>
      <c r="B192" s="160" t="s">
        <v>887</v>
      </c>
      <c r="C192" s="34"/>
      <c r="D192" s="161" t="s">
        <v>212</v>
      </c>
      <c r="E192" s="162" t="s">
        <v>910</v>
      </c>
      <c r="F192" s="40"/>
      <c r="G192" s="161" t="s">
        <v>212</v>
      </c>
      <c r="H192" s="162" t="s">
        <v>911</v>
      </c>
      <c r="I192" s="40"/>
      <c r="J192" s="161" t="s">
        <v>212</v>
      </c>
      <c r="K192" s="162" t="s">
        <v>912</v>
      </c>
      <c r="L192" s="40"/>
      <c r="M192" s="161" t="s">
        <v>212</v>
      </c>
      <c r="N192" s="162" t="s">
        <v>913</v>
      </c>
      <c r="O192" s="40"/>
      <c r="P192" s="161" t="s">
        <v>212</v>
      </c>
      <c r="Q192" s="162" t="s">
        <v>914</v>
      </c>
      <c r="R192" s="40"/>
      <c r="S192" s="161" t="s">
        <v>212</v>
      </c>
      <c r="T192" s="162" t="s">
        <v>910</v>
      </c>
      <c r="U192" s="40"/>
    </row>
    <row r="193" spans="1:26" ht="15.75" thickTop="1" x14ac:dyDescent="0.25">
      <c r="A193" s="56"/>
      <c r="B193" s="115"/>
      <c r="C193" s="34"/>
      <c r="D193" s="77"/>
      <c r="E193" s="77"/>
      <c r="F193" s="40"/>
      <c r="G193" s="77"/>
      <c r="H193" s="77"/>
      <c r="I193" s="40"/>
      <c r="J193" s="77"/>
      <c r="K193" s="77"/>
      <c r="L193" s="40"/>
      <c r="M193" s="77"/>
      <c r="N193" s="77"/>
      <c r="O193" s="40"/>
      <c r="P193" s="77"/>
      <c r="Q193" s="77"/>
      <c r="R193" s="40"/>
      <c r="S193" s="77"/>
      <c r="T193" s="77"/>
      <c r="U193" s="40"/>
    </row>
    <row r="194" spans="1:26" ht="24.75" thickBot="1" x14ac:dyDescent="0.3">
      <c r="A194" s="56"/>
      <c r="B194" s="160" t="s">
        <v>75</v>
      </c>
      <c r="C194" s="34"/>
      <c r="D194" s="161" t="s">
        <v>212</v>
      </c>
      <c r="E194" s="161" t="s">
        <v>910</v>
      </c>
      <c r="F194" s="40"/>
      <c r="G194" s="161" t="s">
        <v>212</v>
      </c>
      <c r="H194" s="161" t="s">
        <v>915</v>
      </c>
      <c r="I194" s="40"/>
      <c r="J194" s="161" t="s">
        <v>212</v>
      </c>
      <c r="K194" s="161" t="s">
        <v>916</v>
      </c>
      <c r="L194" s="40"/>
      <c r="M194" s="161" t="s">
        <v>212</v>
      </c>
      <c r="N194" s="161" t="s">
        <v>917</v>
      </c>
      <c r="O194" s="40"/>
      <c r="P194" s="161" t="s">
        <v>212</v>
      </c>
      <c r="Q194" s="161" t="s">
        <v>914</v>
      </c>
      <c r="R194" s="40"/>
      <c r="S194" s="161" t="s">
        <v>212</v>
      </c>
      <c r="T194" s="161" t="s">
        <v>918</v>
      </c>
      <c r="U194" s="40"/>
    </row>
    <row r="195" spans="1:26" ht="15.75" thickTop="1" x14ac:dyDescent="0.25">
      <c r="A195" s="56"/>
      <c r="B195" s="63"/>
      <c r="C195" s="63"/>
      <c r="D195" s="63"/>
      <c r="E195" s="63"/>
      <c r="F195" s="63"/>
      <c r="G195" s="63"/>
      <c r="H195" s="63"/>
      <c r="I195" s="63"/>
      <c r="J195" s="63"/>
      <c r="K195" s="63"/>
      <c r="L195" s="63"/>
      <c r="M195" s="63"/>
      <c r="N195" s="63"/>
      <c r="O195" s="63"/>
      <c r="P195" s="63"/>
      <c r="Q195" s="63"/>
      <c r="R195" s="63"/>
      <c r="S195" s="63"/>
      <c r="T195" s="63"/>
      <c r="U195" s="63"/>
      <c r="V195" s="63"/>
      <c r="W195" s="63"/>
      <c r="X195" s="63"/>
      <c r="Y195" s="63"/>
      <c r="Z195" s="63"/>
    </row>
    <row r="196" spans="1:26" x14ac:dyDescent="0.25">
      <c r="A196" s="56"/>
      <c r="B196" s="191" t="s">
        <v>919</v>
      </c>
      <c r="C196" s="191"/>
      <c r="D196" s="191"/>
      <c r="E196" s="191"/>
      <c r="F196" s="191"/>
      <c r="G196" s="191"/>
      <c r="H196" s="191"/>
      <c r="I196" s="191"/>
      <c r="J196" s="191"/>
      <c r="K196" s="191"/>
      <c r="L196" s="191"/>
      <c r="M196" s="191"/>
      <c r="N196" s="191"/>
      <c r="O196" s="191"/>
      <c r="P196" s="191"/>
      <c r="Q196" s="191"/>
      <c r="R196" s="191"/>
      <c r="S196" s="191"/>
      <c r="T196" s="191"/>
      <c r="U196" s="191"/>
      <c r="V196" s="191"/>
      <c r="W196" s="191"/>
      <c r="X196" s="191"/>
      <c r="Y196" s="191"/>
      <c r="Z196" s="191"/>
    </row>
    <row r="197" spans="1:26" x14ac:dyDescent="0.25">
      <c r="A197" s="56"/>
      <c r="B197" s="192" t="s">
        <v>834</v>
      </c>
      <c r="C197" s="192"/>
      <c r="D197" s="192"/>
      <c r="E197" s="192"/>
      <c r="F197" s="192"/>
      <c r="G197" s="192"/>
      <c r="H197" s="192"/>
      <c r="I197" s="192"/>
      <c r="J197" s="192"/>
      <c r="K197" s="192"/>
      <c r="L197" s="192"/>
      <c r="M197" s="192"/>
      <c r="N197" s="192"/>
      <c r="O197" s="192"/>
      <c r="P197" s="192"/>
      <c r="Q197" s="192"/>
      <c r="R197" s="192"/>
      <c r="S197" s="192"/>
      <c r="T197" s="192"/>
      <c r="U197" s="192"/>
      <c r="V197" s="192"/>
      <c r="W197" s="192"/>
      <c r="X197" s="192"/>
      <c r="Y197" s="192"/>
      <c r="Z197" s="192"/>
    </row>
    <row r="198" spans="1:26" x14ac:dyDescent="0.25">
      <c r="A198" s="56"/>
      <c r="B198" s="63"/>
      <c r="C198" s="63"/>
      <c r="D198" s="63"/>
      <c r="E198" s="63"/>
      <c r="F198" s="63"/>
      <c r="G198" s="63"/>
      <c r="H198" s="63"/>
      <c r="I198" s="63"/>
      <c r="J198" s="63"/>
      <c r="K198" s="63"/>
      <c r="L198" s="63"/>
      <c r="M198" s="63"/>
      <c r="N198" s="63"/>
      <c r="O198" s="63"/>
      <c r="P198" s="63"/>
      <c r="Q198" s="63"/>
      <c r="R198" s="63"/>
      <c r="S198" s="63"/>
      <c r="T198" s="63"/>
      <c r="U198" s="63"/>
      <c r="V198" s="63"/>
      <c r="W198" s="63"/>
      <c r="X198" s="63"/>
      <c r="Y198" s="63"/>
      <c r="Z198" s="63"/>
    </row>
    <row r="199" spans="1:26" ht="15.75" thickBot="1" x14ac:dyDescent="0.3">
      <c r="A199" s="56"/>
      <c r="B199" s="34"/>
      <c r="C199" s="31"/>
      <c r="D199" s="48" t="s">
        <v>880</v>
      </c>
      <c r="E199" s="48"/>
      <c r="F199" s="48"/>
      <c r="G199" s="48"/>
      <c r="H199" s="48"/>
      <c r="I199" s="48"/>
      <c r="J199" s="48"/>
      <c r="K199" s="48"/>
      <c r="L199" s="48"/>
      <c r="M199" s="48"/>
      <c r="N199" s="48"/>
      <c r="O199" s="48"/>
      <c r="P199" s="48"/>
      <c r="Q199" s="48"/>
      <c r="R199" s="31"/>
    </row>
    <row r="200" spans="1:26" x14ac:dyDescent="0.25">
      <c r="A200" s="56"/>
      <c r="B200" s="81"/>
      <c r="C200" s="45"/>
      <c r="D200" s="94" t="s">
        <v>836</v>
      </c>
      <c r="E200" s="94"/>
      <c r="F200" s="95"/>
      <c r="G200" s="94" t="s">
        <v>837</v>
      </c>
      <c r="H200" s="94"/>
      <c r="I200" s="95"/>
      <c r="J200" s="94" t="s">
        <v>839</v>
      </c>
      <c r="K200" s="94"/>
      <c r="L200" s="95"/>
      <c r="M200" s="94" t="s">
        <v>840</v>
      </c>
      <c r="N200" s="94"/>
      <c r="O200" s="95"/>
      <c r="P200" s="94" t="s">
        <v>842</v>
      </c>
      <c r="Q200" s="94"/>
      <c r="R200" s="45"/>
    </row>
    <row r="201" spans="1:26" ht="15.75" thickBot="1" x14ac:dyDescent="0.3">
      <c r="A201" s="56"/>
      <c r="B201" s="81"/>
      <c r="C201" s="45"/>
      <c r="D201" s="48"/>
      <c r="E201" s="48"/>
      <c r="F201" s="117"/>
      <c r="G201" s="48" t="s">
        <v>838</v>
      </c>
      <c r="H201" s="48"/>
      <c r="I201" s="117"/>
      <c r="J201" s="48"/>
      <c r="K201" s="48"/>
      <c r="L201" s="117"/>
      <c r="M201" s="48"/>
      <c r="N201" s="48"/>
      <c r="O201" s="117"/>
      <c r="P201" s="48"/>
      <c r="Q201" s="48"/>
      <c r="R201" s="45"/>
    </row>
    <row r="202" spans="1:26" ht="24" x14ac:dyDescent="0.25">
      <c r="A202" s="56"/>
      <c r="B202" s="156" t="s">
        <v>920</v>
      </c>
      <c r="C202" s="34"/>
      <c r="D202" s="157" t="s">
        <v>212</v>
      </c>
      <c r="E202" s="158" t="s">
        <v>921</v>
      </c>
      <c r="F202" s="40"/>
      <c r="G202" s="157" t="s">
        <v>212</v>
      </c>
      <c r="H202" s="158" t="s">
        <v>922</v>
      </c>
      <c r="I202" s="40"/>
      <c r="J202" s="157" t="s">
        <v>212</v>
      </c>
      <c r="K202" s="158" t="s">
        <v>923</v>
      </c>
      <c r="L202" s="40"/>
      <c r="M202" s="157" t="s">
        <v>212</v>
      </c>
      <c r="N202" s="158" t="s">
        <v>924</v>
      </c>
      <c r="O202" s="40"/>
      <c r="P202" s="157" t="s">
        <v>212</v>
      </c>
      <c r="Q202" s="158" t="s">
        <v>925</v>
      </c>
      <c r="R202" s="169"/>
    </row>
    <row r="203" spans="1:26" ht="15.75" thickBot="1" x14ac:dyDescent="0.3">
      <c r="A203" s="56"/>
      <c r="B203" s="156" t="s">
        <v>926</v>
      </c>
      <c r="C203" s="34"/>
      <c r="D203" s="165" t="s">
        <v>355</v>
      </c>
      <c r="E203" s="165"/>
      <c r="F203" s="40"/>
      <c r="G203" s="165" t="s">
        <v>355</v>
      </c>
      <c r="H203" s="165"/>
      <c r="I203" s="40"/>
      <c r="J203" s="166">
        <v>-4174</v>
      </c>
      <c r="K203" s="166"/>
      <c r="L203" s="40"/>
      <c r="M203" s="165" t="s">
        <v>355</v>
      </c>
      <c r="N203" s="165"/>
      <c r="O203" s="40"/>
      <c r="P203" s="166">
        <v>-4174</v>
      </c>
      <c r="Q203" s="166"/>
      <c r="R203" s="169"/>
    </row>
    <row r="204" spans="1:26" ht="15.75" thickBot="1" x14ac:dyDescent="0.3">
      <c r="A204" s="56"/>
      <c r="B204" s="156" t="s">
        <v>927</v>
      </c>
      <c r="C204" s="34"/>
      <c r="D204" s="170">
        <v>-88251</v>
      </c>
      <c r="E204" s="170"/>
      <c r="F204" s="40"/>
      <c r="G204" s="170">
        <v>36811</v>
      </c>
      <c r="H204" s="170"/>
      <c r="I204" s="40"/>
      <c r="J204" s="170">
        <v>191417</v>
      </c>
      <c r="K204" s="170"/>
      <c r="L204" s="40"/>
      <c r="M204" s="170">
        <v>24379</v>
      </c>
      <c r="N204" s="170"/>
      <c r="O204" s="40"/>
      <c r="P204" s="170">
        <v>164356</v>
      </c>
      <c r="Q204" s="170"/>
      <c r="R204" s="169"/>
    </row>
    <row r="205" spans="1:26" x14ac:dyDescent="0.25">
      <c r="A205" s="56"/>
      <c r="B205" s="169"/>
      <c r="C205" s="34"/>
      <c r="D205" s="100"/>
      <c r="E205" s="100"/>
      <c r="F205" s="40"/>
      <c r="G205" s="100"/>
      <c r="H205" s="100"/>
      <c r="I205" s="40"/>
      <c r="J205" s="100"/>
      <c r="K205" s="100"/>
      <c r="L205" s="40"/>
      <c r="M205" s="100"/>
      <c r="N205" s="100"/>
      <c r="O205" s="40"/>
      <c r="P205" s="100"/>
      <c r="Q205" s="100"/>
      <c r="R205" s="169"/>
    </row>
    <row r="206" spans="1:26" x14ac:dyDescent="0.25">
      <c r="A206" s="56"/>
      <c r="B206" s="156" t="s">
        <v>166</v>
      </c>
      <c r="C206" s="34"/>
      <c r="D206" s="76"/>
      <c r="E206" s="76"/>
      <c r="F206" s="40"/>
      <c r="G206" s="76"/>
      <c r="H206" s="76"/>
      <c r="I206" s="40"/>
      <c r="J206" s="76"/>
      <c r="K206" s="76"/>
      <c r="L206" s="40"/>
      <c r="M206" s="76"/>
      <c r="N206" s="76"/>
      <c r="O206" s="40"/>
      <c r="P206" s="76"/>
      <c r="Q206" s="76"/>
      <c r="R206" s="169"/>
    </row>
    <row r="207" spans="1:26" x14ac:dyDescent="0.25">
      <c r="A207" s="56"/>
      <c r="B207" s="159" t="s">
        <v>928</v>
      </c>
      <c r="C207" s="34"/>
      <c r="D207" s="163" t="s">
        <v>355</v>
      </c>
      <c r="E207" s="163"/>
      <c r="F207" s="40"/>
      <c r="G207" s="163" t="s">
        <v>355</v>
      </c>
      <c r="H207" s="163"/>
      <c r="I207" s="40"/>
      <c r="J207" s="164">
        <v>-100139</v>
      </c>
      <c r="K207" s="164"/>
      <c r="L207" s="40"/>
      <c r="M207" s="164">
        <v>-7224</v>
      </c>
      <c r="N207" s="164"/>
      <c r="O207" s="40"/>
      <c r="P207" s="164">
        <v>-107363</v>
      </c>
      <c r="Q207" s="164"/>
      <c r="R207" s="169"/>
    </row>
    <row r="208" spans="1:26" x14ac:dyDescent="0.25">
      <c r="A208" s="56"/>
      <c r="B208" s="159" t="s">
        <v>169</v>
      </c>
      <c r="C208" s="34"/>
      <c r="D208" s="163" t="s">
        <v>355</v>
      </c>
      <c r="E208" s="163"/>
      <c r="F208" s="40"/>
      <c r="G208" s="163" t="s">
        <v>355</v>
      </c>
      <c r="H208" s="163"/>
      <c r="I208" s="40"/>
      <c r="J208" s="163">
        <v>-403</v>
      </c>
      <c r="K208" s="163"/>
      <c r="L208" s="40"/>
      <c r="M208" s="163" t="s">
        <v>355</v>
      </c>
      <c r="N208" s="163"/>
      <c r="O208" s="40"/>
      <c r="P208" s="163">
        <v>-403</v>
      </c>
      <c r="Q208" s="163"/>
      <c r="R208" s="169"/>
    </row>
    <row r="209" spans="1:18" ht="15.75" thickBot="1" x14ac:dyDescent="0.3">
      <c r="A209" s="56"/>
      <c r="B209" s="159" t="s">
        <v>170</v>
      </c>
      <c r="C209" s="34"/>
      <c r="D209" s="165" t="s">
        <v>355</v>
      </c>
      <c r="E209" s="165"/>
      <c r="F209" s="40"/>
      <c r="G209" s="165" t="s">
        <v>355</v>
      </c>
      <c r="H209" s="165"/>
      <c r="I209" s="40"/>
      <c r="J209" s="165">
        <v>282</v>
      </c>
      <c r="K209" s="165"/>
      <c r="L209" s="40"/>
      <c r="M209" s="165">
        <v>48</v>
      </c>
      <c r="N209" s="165"/>
      <c r="O209" s="40"/>
      <c r="P209" s="165">
        <v>330</v>
      </c>
      <c r="Q209" s="165"/>
      <c r="R209" s="169"/>
    </row>
    <row r="210" spans="1:18" x14ac:dyDescent="0.25">
      <c r="A210" s="56"/>
      <c r="B210" s="156" t="s">
        <v>171</v>
      </c>
      <c r="C210" s="34"/>
      <c r="D210" s="168" t="s">
        <v>355</v>
      </c>
      <c r="E210" s="168"/>
      <c r="F210" s="40"/>
      <c r="G210" s="168" t="s">
        <v>355</v>
      </c>
      <c r="H210" s="168"/>
      <c r="I210" s="40"/>
      <c r="J210" s="167">
        <v>-100260</v>
      </c>
      <c r="K210" s="167"/>
      <c r="L210" s="40"/>
      <c r="M210" s="167">
        <v>-7176</v>
      </c>
      <c r="N210" s="167"/>
      <c r="O210" s="40"/>
      <c r="P210" s="167">
        <v>-107436</v>
      </c>
      <c r="Q210" s="167"/>
      <c r="R210" s="169"/>
    </row>
    <row r="211" spans="1:18" ht="15.75" thickBot="1" x14ac:dyDescent="0.3">
      <c r="A211" s="56"/>
      <c r="B211" s="156" t="s">
        <v>929</v>
      </c>
      <c r="C211" s="34"/>
      <c r="D211" s="165" t="s">
        <v>355</v>
      </c>
      <c r="E211" s="165"/>
      <c r="F211" s="40"/>
      <c r="G211" s="165" t="s">
        <v>355</v>
      </c>
      <c r="H211" s="165"/>
      <c r="I211" s="40"/>
      <c r="J211" s="166">
        <v>2331</v>
      </c>
      <c r="K211" s="166"/>
      <c r="L211" s="40"/>
      <c r="M211" s="165" t="s">
        <v>355</v>
      </c>
      <c r="N211" s="165"/>
      <c r="O211" s="40"/>
      <c r="P211" s="166">
        <v>2331</v>
      </c>
      <c r="Q211" s="166"/>
      <c r="R211" s="169"/>
    </row>
    <row r="212" spans="1:18" ht="15.75" thickBot="1" x14ac:dyDescent="0.3">
      <c r="A212" s="56"/>
      <c r="B212" s="156" t="s">
        <v>172</v>
      </c>
      <c r="C212" s="34"/>
      <c r="D212" s="171" t="s">
        <v>355</v>
      </c>
      <c r="E212" s="171"/>
      <c r="F212" s="40"/>
      <c r="G212" s="171" t="s">
        <v>355</v>
      </c>
      <c r="H212" s="171"/>
      <c r="I212" s="40"/>
      <c r="J212" s="170">
        <v>-97929</v>
      </c>
      <c r="K212" s="170"/>
      <c r="L212" s="40"/>
      <c r="M212" s="170">
        <v>-7176</v>
      </c>
      <c r="N212" s="170"/>
      <c r="O212" s="40"/>
      <c r="P212" s="170">
        <v>-105105</v>
      </c>
      <c r="Q212" s="170"/>
      <c r="R212" s="169"/>
    </row>
    <row r="213" spans="1:18" x14ac:dyDescent="0.25">
      <c r="A213" s="56"/>
      <c r="B213" s="115"/>
      <c r="C213" s="34"/>
      <c r="D213" s="100"/>
      <c r="E213" s="100"/>
      <c r="F213" s="40"/>
      <c r="G213" s="100"/>
      <c r="H213" s="100"/>
      <c r="I213" s="40"/>
      <c r="J213" s="100"/>
      <c r="K213" s="100"/>
      <c r="L213" s="40"/>
      <c r="M213" s="100"/>
      <c r="N213" s="100"/>
      <c r="O213" s="40"/>
      <c r="P213" s="100"/>
      <c r="Q213" s="100"/>
      <c r="R213" s="169"/>
    </row>
    <row r="214" spans="1:18" x14ac:dyDescent="0.25">
      <c r="A214" s="56"/>
      <c r="B214" s="156" t="s">
        <v>173</v>
      </c>
      <c r="C214" s="34"/>
      <c r="D214" s="76"/>
      <c r="E214" s="76"/>
      <c r="F214" s="40"/>
      <c r="G214" s="76"/>
      <c r="H214" s="76"/>
      <c r="I214" s="40"/>
      <c r="J214" s="76"/>
      <c r="K214" s="76"/>
      <c r="L214" s="40"/>
      <c r="M214" s="76"/>
      <c r="N214" s="76"/>
      <c r="O214" s="40"/>
      <c r="P214" s="76"/>
      <c r="Q214" s="76"/>
      <c r="R214" s="169"/>
    </row>
    <row r="215" spans="1:18" x14ac:dyDescent="0.25">
      <c r="A215" s="56"/>
      <c r="B215" s="159" t="s">
        <v>175</v>
      </c>
      <c r="C215" s="34"/>
      <c r="D215" s="163" t="s">
        <v>355</v>
      </c>
      <c r="E215" s="163"/>
      <c r="F215" s="40"/>
      <c r="G215" s="164">
        <v>989450</v>
      </c>
      <c r="H215" s="164"/>
      <c r="I215" s="40"/>
      <c r="J215" s="163" t="s">
        <v>355</v>
      </c>
      <c r="K215" s="163"/>
      <c r="L215" s="40"/>
      <c r="M215" s="163" t="s">
        <v>355</v>
      </c>
      <c r="N215" s="163"/>
      <c r="O215" s="40"/>
      <c r="P215" s="164">
        <v>989450</v>
      </c>
      <c r="Q215" s="164"/>
      <c r="R215" s="169"/>
    </row>
    <row r="216" spans="1:18" x14ac:dyDescent="0.25">
      <c r="A216" s="56"/>
      <c r="B216" s="159" t="s">
        <v>176</v>
      </c>
      <c r="C216" s="34"/>
      <c r="D216" s="163" t="s">
        <v>355</v>
      </c>
      <c r="E216" s="163"/>
      <c r="F216" s="40"/>
      <c r="G216" s="163" t="s">
        <v>355</v>
      </c>
      <c r="H216" s="163"/>
      <c r="I216" s="40"/>
      <c r="J216" s="163">
        <v>-462</v>
      </c>
      <c r="K216" s="163"/>
      <c r="L216" s="40"/>
      <c r="M216" s="163">
        <v>-54</v>
      </c>
      <c r="N216" s="163"/>
      <c r="O216" s="40"/>
      <c r="P216" s="163">
        <v>-516</v>
      </c>
      <c r="Q216" s="163"/>
      <c r="R216" s="169"/>
    </row>
    <row r="217" spans="1:18" x14ac:dyDescent="0.25">
      <c r="A217" s="56"/>
      <c r="B217" s="159" t="s">
        <v>177</v>
      </c>
      <c r="C217" s="34"/>
      <c r="D217" s="163" t="s">
        <v>355</v>
      </c>
      <c r="E217" s="163"/>
      <c r="F217" s="40"/>
      <c r="G217" s="164">
        <v>-990961</v>
      </c>
      <c r="H217" s="164"/>
      <c r="I217" s="40"/>
      <c r="J217" s="163" t="s">
        <v>355</v>
      </c>
      <c r="K217" s="163"/>
      <c r="L217" s="40"/>
      <c r="M217" s="163" t="s">
        <v>355</v>
      </c>
      <c r="N217" s="163"/>
      <c r="O217" s="40"/>
      <c r="P217" s="164">
        <v>-990961</v>
      </c>
      <c r="Q217" s="164"/>
      <c r="R217" s="169"/>
    </row>
    <row r="218" spans="1:18" x14ac:dyDescent="0.25">
      <c r="A218" s="56"/>
      <c r="B218" s="159" t="s">
        <v>178</v>
      </c>
      <c r="C218" s="34"/>
      <c r="D218" s="163" t="s">
        <v>355</v>
      </c>
      <c r="E218" s="163"/>
      <c r="F218" s="40"/>
      <c r="G218" s="164">
        <v>-6576</v>
      </c>
      <c r="H218" s="164"/>
      <c r="I218" s="40"/>
      <c r="J218" s="163" t="s">
        <v>355</v>
      </c>
      <c r="K218" s="163"/>
      <c r="L218" s="40"/>
      <c r="M218" s="163" t="s">
        <v>355</v>
      </c>
      <c r="N218" s="163"/>
      <c r="O218" s="40"/>
      <c r="P218" s="164">
        <v>-6576</v>
      </c>
      <c r="Q218" s="164"/>
      <c r="R218" s="169"/>
    </row>
    <row r="219" spans="1:18" x14ac:dyDescent="0.25">
      <c r="A219" s="56"/>
      <c r="B219" s="159" t="s">
        <v>181</v>
      </c>
      <c r="C219" s="34"/>
      <c r="D219" s="164">
        <v>-62064</v>
      </c>
      <c r="E219" s="164"/>
      <c r="F219" s="40"/>
      <c r="G219" s="163" t="s">
        <v>355</v>
      </c>
      <c r="H219" s="163"/>
      <c r="I219" s="40"/>
      <c r="J219" s="163" t="s">
        <v>355</v>
      </c>
      <c r="K219" s="163"/>
      <c r="L219" s="40"/>
      <c r="M219" s="163" t="s">
        <v>355</v>
      </c>
      <c r="N219" s="163"/>
      <c r="O219" s="40"/>
      <c r="P219" s="164">
        <v>-62064</v>
      </c>
      <c r="Q219" s="164"/>
      <c r="R219" s="169"/>
    </row>
    <row r="220" spans="1:18" x14ac:dyDescent="0.25">
      <c r="A220" s="56"/>
      <c r="B220" s="159" t="s">
        <v>138</v>
      </c>
      <c r="C220" s="34"/>
      <c r="D220" s="163">
        <v>-887</v>
      </c>
      <c r="E220" s="163"/>
      <c r="F220" s="40"/>
      <c r="G220" s="163" t="s">
        <v>355</v>
      </c>
      <c r="H220" s="163"/>
      <c r="I220" s="40"/>
      <c r="J220" s="163" t="s">
        <v>355</v>
      </c>
      <c r="K220" s="163"/>
      <c r="L220" s="40"/>
      <c r="M220" s="163" t="s">
        <v>355</v>
      </c>
      <c r="N220" s="163"/>
      <c r="O220" s="40"/>
      <c r="P220" s="163">
        <v>-887</v>
      </c>
      <c r="Q220" s="163"/>
      <c r="R220" s="169"/>
    </row>
    <row r="221" spans="1:18" ht="15.75" thickBot="1" x14ac:dyDescent="0.3">
      <c r="A221" s="56"/>
      <c r="B221" s="159" t="s">
        <v>930</v>
      </c>
      <c r="C221" s="34"/>
      <c r="D221" s="166">
        <v>151202</v>
      </c>
      <c r="E221" s="166"/>
      <c r="F221" s="40"/>
      <c r="G221" s="166">
        <v>-35215</v>
      </c>
      <c r="H221" s="166"/>
      <c r="I221" s="40"/>
      <c r="J221" s="166">
        <v>-99190</v>
      </c>
      <c r="K221" s="166"/>
      <c r="L221" s="40"/>
      <c r="M221" s="166">
        <v>-16797</v>
      </c>
      <c r="N221" s="166"/>
      <c r="O221" s="40"/>
      <c r="P221" s="165" t="s">
        <v>355</v>
      </c>
      <c r="Q221" s="165"/>
      <c r="R221" s="169"/>
    </row>
    <row r="222" spans="1:18" ht="15.75" thickBot="1" x14ac:dyDescent="0.3">
      <c r="A222" s="56"/>
      <c r="B222" s="156" t="s">
        <v>182</v>
      </c>
      <c r="C222" s="34"/>
      <c r="D222" s="170">
        <v>88251</v>
      </c>
      <c r="E222" s="170"/>
      <c r="F222" s="40"/>
      <c r="G222" s="170">
        <v>-43302</v>
      </c>
      <c r="H222" s="170"/>
      <c r="I222" s="40"/>
      <c r="J222" s="170">
        <v>-99652</v>
      </c>
      <c r="K222" s="170"/>
      <c r="L222" s="40"/>
      <c r="M222" s="170">
        <v>-16851</v>
      </c>
      <c r="N222" s="170"/>
      <c r="O222" s="40"/>
      <c r="P222" s="170">
        <v>-71554</v>
      </c>
      <c r="Q222" s="170"/>
      <c r="R222" s="169"/>
    </row>
    <row r="223" spans="1:18" x14ac:dyDescent="0.25">
      <c r="A223" s="56"/>
      <c r="B223" s="156" t="s">
        <v>931</v>
      </c>
      <c r="C223" s="34"/>
      <c r="D223" s="168" t="s">
        <v>355</v>
      </c>
      <c r="E223" s="168"/>
      <c r="F223" s="40"/>
      <c r="G223" s="167">
        <v>-6491</v>
      </c>
      <c r="H223" s="167"/>
      <c r="I223" s="40"/>
      <c r="J223" s="167">
        <v>-6164</v>
      </c>
      <c r="K223" s="167"/>
      <c r="L223" s="40"/>
      <c r="M223" s="168">
        <v>352</v>
      </c>
      <c r="N223" s="168"/>
      <c r="O223" s="40"/>
      <c r="P223" s="167">
        <v>-12303</v>
      </c>
      <c r="Q223" s="167"/>
      <c r="R223" s="169"/>
    </row>
    <row r="224" spans="1:18" ht="15.75" thickBot="1" x14ac:dyDescent="0.3">
      <c r="A224" s="56"/>
      <c r="B224" s="156" t="s">
        <v>184</v>
      </c>
      <c r="C224" s="34"/>
      <c r="D224" s="165" t="s">
        <v>355</v>
      </c>
      <c r="E224" s="165"/>
      <c r="F224" s="40"/>
      <c r="G224" s="166">
        <v>6577</v>
      </c>
      <c r="H224" s="166"/>
      <c r="I224" s="40"/>
      <c r="J224" s="166">
        <v>8530</v>
      </c>
      <c r="K224" s="166"/>
      <c r="L224" s="40"/>
      <c r="M224" s="166">
        <v>2747</v>
      </c>
      <c r="N224" s="166"/>
      <c r="O224" s="40"/>
      <c r="P224" s="166">
        <v>17854</v>
      </c>
      <c r="Q224" s="166"/>
      <c r="R224" s="169"/>
    </row>
    <row r="225" spans="1:26" ht="15.75" thickBot="1" x14ac:dyDescent="0.3">
      <c r="A225" s="56"/>
      <c r="B225" s="156" t="s">
        <v>185</v>
      </c>
      <c r="C225" s="34"/>
      <c r="D225" s="161" t="s">
        <v>212</v>
      </c>
      <c r="E225" s="162" t="s">
        <v>932</v>
      </c>
      <c r="F225" s="40"/>
      <c r="G225" s="161" t="s">
        <v>212</v>
      </c>
      <c r="H225" s="162" t="s">
        <v>933</v>
      </c>
      <c r="I225" s="40"/>
      <c r="J225" s="161" t="s">
        <v>212</v>
      </c>
      <c r="K225" s="162" t="s">
        <v>934</v>
      </c>
      <c r="L225" s="40"/>
      <c r="M225" s="161" t="s">
        <v>212</v>
      </c>
      <c r="N225" s="162" t="s">
        <v>935</v>
      </c>
      <c r="O225" s="40"/>
      <c r="P225" s="161" t="s">
        <v>212</v>
      </c>
      <c r="Q225" s="162" t="s">
        <v>936</v>
      </c>
      <c r="R225" s="169"/>
    </row>
    <row r="226" spans="1:26" ht="15.75" thickTop="1" x14ac:dyDescent="0.25">
      <c r="A226" s="56"/>
      <c r="B226" s="63"/>
      <c r="C226" s="63"/>
      <c r="D226" s="63"/>
      <c r="E226" s="63"/>
      <c r="F226" s="63"/>
      <c r="G226" s="63"/>
      <c r="H226" s="63"/>
      <c r="I226" s="63"/>
      <c r="J226" s="63"/>
      <c r="K226" s="63"/>
      <c r="L226" s="63"/>
      <c r="M226" s="63"/>
      <c r="N226" s="63"/>
      <c r="O226" s="63"/>
      <c r="P226" s="63"/>
      <c r="Q226" s="63"/>
      <c r="R226" s="63"/>
      <c r="S226" s="63"/>
      <c r="T226" s="63"/>
      <c r="U226" s="63"/>
      <c r="V226" s="63"/>
      <c r="W226" s="63"/>
      <c r="X226" s="63"/>
      <c r="Y226" s="63"/>
      <c r="Z226" s="63"/>
    </row>
    <row r="227" spans="1:26" ht="15.75" thickBot="1" x14ac:dyDescent="0.3">
      <c r="A227" s="56"/>
      <c r="B227" s="34"/>
      <c r="C227" s="31"/>
      <c r="D227" s="48" t="s">
        <v>888</v>
      </c>
      <c r="E227" s="48"/>
      <c r="F227" s="48"/>
      <c r="G227" s="48"/>
      <c r="H227" s="48"/>
      <c r="I227" s="48"/>
      <c r="J227" s="48"/>
      <c r="K227" s="48"/>
      <c r="L227" s="48"/>
      <c r="M227" s="48"/>
      <c r="N227" s="48"/>
      <c r="O227" s="48"/>
      <c r="P227" s="48"/>
      <c r="Q227" s="48"/>
      <c r="R227" s="31"/>
    </row>
    <row r="228" spans="1:26" x14ac:dyDescent="0.25">
      <c r="A228" s="56"/>
      <c r="B228" s="81"/>
      <c r="C228" s="45"/>
      <c r="D228" s="94" t="s">
        <v>836</v>
      </c>
      <c r="E228" s="94"/>
      <c r="F228" s="95"/>
      <c r="G228" s="94" t="s">
        <v>837</v>
      </c>
      <c r="H228" s="94"/>
      <c r="I228" s="95"/>
      <c r="J228" s="94" t="s">
        <v>839</v>
      </c>
      <c r="K228" s="94"/>
      <c r="L228" s="95"/>
      <c r="M228" s="94" t="s">
        <v>840</v>
      </c>
      <c r="N228" s="94"/>
      <c r="O228" s="95"/>
      <c r="P228" s="94" t="s">
        <v>842</v>
      </c>
      <c r="Q228" s="94"/>
      <c r="R228" s="45"/>
    </row>
    <row r="229" spans="1:26" ht="15.75" thickBot="1" x14ac:dyDescent="0.3">
      <c r="A229" s="56"/>
      <c r="B229" s="81"/>
      <c r="C229" s="45"/>
      <c r="D229" s="48"/>
      <c r="E229" s="48"/>
      <c r="F229" s="45"/>
      <c r="G229" s="48" t="s">
        <v>838</v>
      </c>
      <c r="H229" s="48"/>
      <c r="I229" s="45"/>
      <c r="J229" s="48"/>
      <c r="K229" s="48"/>
      <c r="L229" s="45"/>
      <c r="M229" s="48"/>
      <c r="N229" s="48"/>
      <c r="O229" s="45"/>
      <c r="P229" s="48"/>
      <c r="Q229" s="48"/>
      <c r="R229" s="45"/>
    </row>
    <row r="230" spans="1:26" ht="24.75" x14ac:dyDescent="0.25">
      <c r="A230" s="56"/>
      <c r="B230" s="172" t="s">
        <v>920</v>
      </c>
      <c r="C230" s="34"/>
      <c r="D230" s="173" t="s">
        <v>557</v>
      </c>
      <c r="E230" s="174">
        <v>-52318</v>
      </c>
      <c r="F230" s="34"/>
      <c r="G230" s="173" t="s">
        <v>557</v>
      </c>
      <c r="H230" s="174">
        <v>13106</v>
      </c>
      <c r="I230" s="34"/>
      <c r="J230" s="173" t="s">
        <v>557</v>
      </c>
      <c r="K230" s="174">
        <v>137386</v>
      </c>
      <c r="L230" s="34"/>
      <c r="M230" s="173" t="s">
        <v>557</v>
      </c>
      <c r="N230" s="174">
        <v>21558</v>
      </c>
      <c r="O230" s="34"/>
      <c r="P230" s="173" t="s">
        <v>557</v>
      </c>
      <c r="Q230" s="174">
        <v>119732</v>
      </c>
      <c r="R230" s="34"/>
    </row>
    <row r="231" spans="1:26" ht="15.75" thickBot="1" x14ac:dyDescent="0.3">
      <c r="A231" s="56"/>
      <c r="B231" s="172" t="s">
        <v>929</v>
      </c>
      <c r="C231" s="34"/>
      <c r="D231" s="165" t="s">
        <v>355</v>
      </c>
      <c r="E231" s="165"/>
      <c r="F231" s="34"/>
      <c r="G231" s="165" t="s">
        <v>355</v>
      </c>
      <c r="H231" s="165"/>
      <c r="I231" s="34"/>
      <c r="J231" s="166">
        <v>3483</v>
      </c>
      <c r="K231" s="166"/>
      <c r="L231" s="34"/>
      <c r="M231" s="165" t="s">
        <v>355</v>
      </c>
      <c r="N231" s="165"/>
      <c r="O231" s="34"/>
      <c r="P231" s="166">
        <v>3483</v>
      </c>
      <c r="Q231" s="166"/>
      <c r="R231" s="34"/>
    </row>
    <row r="232" spans="1:26" ht="25.5" thickBot="1" x14ac:dyDescent="0.3">
      <c r="A232" s="56"/>
      <c r="B232" s="172" t="s">
        <v>927</v>
      </c>
      <c r="C232" s="34"/>
      <c r="D232" s="170">
        <v>-52318</v>
      </c>
      <c r="E232" s="170"/>
      <c r="F232" s="34"/>
      <c r="G232" s="170">
        <v>13106</v>
      </c>
      <c r="H232" s="170"/>
      <c r="I232" s="34"/>
      <c r="J232" s="170">
        <v>140869</v>
      </c>
      <c r="K232" s="170"/>
      <c r="L232" s="34"/>
      <c r="M232" s="170">
        <v>21558</v>
      </c>
      <c r="N232" s="170"/>
      <c r="O232" s="34"/>
      <c r="P232" s="170">
        <v>123215</v>
      </c>
      <c r="Q232" s="170"/>
      <c r="R232" s="34"/>
    </row>
    <row r="233" spans="1:26" x14ac:dyDescent="0.25">
      <c r="A233" s="56"/>
      <c r="B233" s="71"/>
      <c r="C233" s="34"/>
      <c r="D233" s="100"/>
      <c r="E233" s="100"/>
      <c r="F233" s="34"/>
      <c r="G233" s="100"/>
      <c r="H233" s="100"/>
      <c r="I233" s="34"/>
      <c r="J233" s="100"/>
      <c r="K233" s="100"/>
      <c r="L233" s="34"/>
      <c r="M233" s="100"/>
      <c r="N233" s="100"/>
      <c r="O233" s="34"/>
      <c r="P233" s="100"/>
      <c r="Q233" s="100"/>
      <c r="R233" s="34"/>
    </row>
    <row r="234" spans="1:26" x14ac:dyDescent="0.25">
      <c r="A234" s="56"/>
      <c r="B234" s="172" t="s">
        <v>166</v>
      </c>
      <c r="C234" s="34"/>
      <c r="D234" s="76"/>
      <c r="E234" s="76"/>
      <c r="F234" s="34"/>
      <c r="G234" s="76"/>
      <c r="H234" s="76"/>
      <c r="I234" s="34"/>
      <c r="J234" s="76"/>
      <c r="K234" s="76"/>
      <c r="L234" s="34"/>
      <c r="M234" s="76"/>
      <c r="N234" s="76"/>
      <c r="O234" s="34"/>
      <c r="P234" s="76"/>
      <c r="Q234" s="76"/>
      <c r="R234" s="34"/>
    </row>
    <row r="235" spans="1:26" x14ac:dyDescent="0.25">
      <c r="A235" s="56"/>
      <c r="B235" s="175" t="s">
        <v>167</v>
      </c>
      <c r="C235" s="34"/>
      <c r="D235" s="164">
        <v>-385346</v>
      </c>
      <c r="E235" s="164"/>
      <c r="F235" s="34"/>
      <c r="G235" s="163" t="s">
        <v>355</v>
      </c>
      <c r="H235" s="163"/>
      <c r="I235" s="34"/>
      <c r="J235" s="163" t="s">
        <v>355</v>
      </c>
      <c r="K235" s="163"/>
      <c r="L235" s="34"/>
      <c r="M235" s="163" t="s">
        <v>355</v>
      </c>
      <c r="N235" s="163"/>
      <c r="O235" s="34"/>
      <c r="P235" s="164">
        <v>-385346</v>
      </c>
      <c r="Q235" s="164"/>
      <c r="R235" s="34"/>
    </row>
    <row r="236" spans="1:26" x14ac:dyDescent="0.25">
      <c r="A236" s="56"/>
      <c r="B236" s="175" t="s">
        <v>928</v>
      </c>
      <c r="C236" s="34"/>
      <c r="D236" s="163" t="s">
        <v>355</v>
      </c>
      <c r="E236" s="163"/>
      <c r="F236" s="34"/>
      <c r="G236" s="163" t="s">
        <v>355</v>
      </c>
      <c r="H236" s="163"/>
      <c r="I236" s="34"/>
      <c r="J236" s="164">
        <v>-70948</v>
      </c>
      <c r="K236" s="164"/>
      <c r="L236" s="34"/>
      <c r="M236" s="164">
        <v>-6050</v>
      </c>
      <c r="N236" s="164"/>
      <c r="O236" s="34"/>
      <c r="P236" s="164">
        <v>-76998</v>
      </c>
      <c r="Q236" s="164"/>
      <c r="R236" s="34"/>
    </row>
    <row r="237" spans="1:26" x14ac:dyDescent="0.25">
      <c r="A237" s="56"/>
      <c r="B237" s="175" t="s">
        <v>169</v>
      </c>
      <c r="C237" s="34"/>
      <c r="D237" s="163" t="s">
        <v>355</v>
      </c>
      <c r="E237" s="163"/>
      <c r="F237" s="34"/>
      <c r="G237" s="163" t="s">
        <v>355</v>
      </c>
      <c r="H237" s="163"/>
      <c r="I237" s="34"/>
      <c r="J237" s="164">
        <v>-6728</v>
      </c>
      <c r="K237" s="164"/>
      <c r="L237" s="34"/>
      <c r="M237" s="163" t="s">
        <v>355</v>
      </c>
      <c r="N237" s="163"/>
      <c r="O237" s="34"/>
      <c r="P237" s="164">
        <v>-6728</v>
      </c>
      <c r="Q237" s="164"/>
      <c r="R237" s="34"/>
    </row>
    <row r="238" spans="1:26" x14ac:dyDescent="0.25">
      <c r="A238" s="56"/>
      <c r="B238" s="175" t="s">
        <v>170</v>
      </c>
      <c r="C238" s="34"/>
      <c r="D238" s="163" t="s">
        <v>355</v>
      </c>
      <c r="E238" s="163"/>
      <c r="F238" s="34"/>
      <c r="G238" s="163" t="s">
        <v>355</v>
      </c>
      <c r="H238" s="163"/>
      <c r="I238" s="34"/>
      <c r="J238" s="163">
        <v>882</v>
      </c>
      <c r="K238" s="163"/>
      <c r="L238" s="34"/>
      <c r="M238" s="163">
        <v>42</v>
      </c>
      <c r="N238" s="163"/>
      <c r="O238" s="34"/>
      <c r="P238" s="163">
        <v>924</v>
      </c>
      <c r="Q238" s="163"/>
      <c r="R238" s="34"/>
    </row>
    <row r="239" spans="1:26" ht="15.75" thickBot="1" x14ac:dyDescent="0.3">
      <c r="A239" s="56"/>
      <c r="B239" s="175" t="s">
        <v>147</v>
      </c>
      <c r="C239" s="34"/>
      <c r="D239" s="165">
        <v>-314</v>
      </c>
      <c r="E239" s="165"/>
      <c r="F239" s="34"/>
      <c r="G239" s="165" t="s">
        <v>355</v>
      </c>
      <c r="H239" s="165"/>
      <c r="I239" s="34"/>
      <c r="J239" s="165" t="s">
        <v>355</v>
      </c>
      <c r="K239" s="165"/>
      <c r="L239" s="34"/>
      <c r="M239" s="165" t="s">
        <v>355</v>
      </c>
      <c r="N239" s="165"/>
      <c r="O239" s="34"/>
      <c r="P239" s="165">
        <v>-314</v>
      </c>
      <c r="Q239" s="165"/>
      <c r="R239" s="34"/>
    </row>
    <row r="240" spans="1:26" x14ac:dyDescent="0.25">
      <c r="A240" s="56"/>
      <c r="B240" s="172" t="s">
        <v>171</v>
      </c>
      <c r="C240" s="34"/>
      <c r="D240" s="167">
        <v>-385660</v>
      </c>
      <c r="E240" s="167"/>
      <c r="F240" s="34"/>
      <c r="G240" s="168" t="s">
        <v>355</v>
      </c>
      <c r="H240" s="168"/>
      <c r="I240" s="34"/>
      <c r="J240" s="167">
        <v>-76794</v>
      </c>
      <c r="K240" s="167"/>
      <c r="L240" s="34"/>
      <c r="M240" s="167">
        <v>-6008</v>
      </c>
      <c r="N240" s="167"/>
      <c r="O240" s="34"/>
      <c r="P240" s="167">
        <v>-468462</v>
      </c>
      <c r="Q240" s="167"/>
      <c r="R240" s="34"/>
    </row>
    <row r="241" spans="1:18" ht="15.75" thickBot="1" x14ac:dyDescent="0.3">
      <c r="A241" s="56"/>
      <c r="B241" s="172" t="s">
        <v>926</v>
      </c>
      <c r="C241" s="34"/>
      <c r="D241" s="165" t="s">
        <v>355</v>
      </c>
      <c r="E241" s="165"/>
      <c r="F241" s="34"/>
      <c r="G241" s="165" t="s">
        <v>355</v>
      </c>
      <c r="H241" s="165"/>
      <c r="I241" s="34"/>
      <c r="J241" s="165">
        <v>-97</v>
      </c>
      <c r="K241" s="165"/>
      <c r="L241" s="34"/>
      <c r="M241" s="165" t="s">
        <v>355</v>
      </c>
      <c r="N241" s="165"/>
      <c r="O241" s="34"/>
      <c r="P241" s="165">
        <v>-97</v>
      </c>
      <c r="Q241" s="165"/>
      <c r="R241" s="34"/>
    </row>
    <row r="242" spans="1:18" ht="15.75" thickBot="1" x14ac:dyDescent="0.3">
      <c r="A242" s="56"/>
      <c r="B242" s="172" t="s">
        <v>172</v>
      </c>
      <c r="C242" s="34"/>
      <c r="D242" s="170">
        <v>-385660</v>
      </c>
      <c r="E242" s="170"/>
      <c r="F242" s="34"/>
      <c r="G242" s="171" t="s">
        <v>355</v>
      </c>
      <c r="H242" s="171"/>
      <c r="I242" s="34"/>
      <c r="J242" s="170">
        <v>-76891</v>
      </c>
      <c r="K242" s="170"/>
      <c r="L242" s="34"/>
      <c r="M242" s="170">
        <v>-6008</v>
      </c>
      <c r="N242" s="170"/>
      <c r="O242" s="34"/>
      <c r="P242" s="170">
        <v>-468559</v>
      </c>
      <c r="Q242" s="170"/>
      <c r="R242" s="34"/>
    </row>
    <row r="243" spans="1:18" x14ac:dyDescent="0.25">
      <c r="A243" s="56"/>
      <c r="B243" s="71"/>
      <c r="C243" s="34"/>
      <c r="D243" s="100"/>
      <c r="E243" s="100"/>
      <c r="F243" s="34"/>
      <c r="G243" s="100"/>
      <c r="H243" s="100"/>
      <c r="I243" s="34"/>
      <c r="J243" s="100"/>
      <c r="K243" s="100"/>
      <c r="L243" s="34"/>
      <c r="M243" s="100"/>
      <c r="N243" s="100"/>
      <c r="O243" s="34"/>
      <c r="P243" s="100"/>
      <c r="Q243" s="100"/>
      <c r="R243" s="34"/>
    </row>
    <row r="244" spans="1:18" x14ac:dyDescent="0.25">
      <c r="A244" s="56"/>
      <c r="B244" s="172" t="s">
        <v>173</v>
      </c>
      <c r="C244" s="34"/>
      <c r="D244" s="76"/>
      <c r="E244" s="76"/>
      <c r="F244" s="34"/>
      <c r="G244" s="76"/>
      <c r="H244" s="76"/>
      <c r="I244" s="34"/>
      <c r="J244" s="76"/>
      <c r="K244" s="76"/>
      <c r="L244" s="34"/>
      <c r="M244" s="76"/>
      <c r="N244" s="76"/>
      <c r="O244" s="34"/>
      <c r="P244" s="76"/>
      <c r="Q244" s="76"/>
      <c r="R244" s="34"/>
    </row>
    <row r="245" spans="1:18" x14ac:dyDescent="0.25">
      <c r="A245" s="56"/>
      <c r="B245" s="175" t="s">
        <v>174</v>
      </c>
      <c r="C245" s="34"/>
      <c r="D245" s="163" t="s">
        <v>355</v>
      </c>
      <c r="E245" s="163"/>
      <c r="F245" s="34"/>
      <c r="G245" s="164">
        <v>298035</v>
      </c>
      <c r="H245" s="164"/>
      <c r="I245" s="34"/>
      <c r="J245" s="163" t="s">
        <v>355</v>
      </c>
      <c r="K245" s="163"/>
      <c r="L245" s="34"/>
      <c r="M245" s="163" t="s">
        <v>355</v>
      </c>
      <c r="N245" s="163"/>
      <c r="O245" s="34"/>
      <c r="P245" s="164">
        <v>298035</v>
      </c>
      <c r="Q245" s="164"/>
      <c r="R245" s="34"/>
    </row>
    <row r="246" spans="1:18" x14ac:dyDescent="0.25">
      <c r="A246" s="56"/>
      <c r="B246" s="175" t="s">
        <v>175</v>
      </c>
      <c r="C246" s="34"/>
      <c r="D246" s="163" t="s">
        <v>355</v>
      </c>
      <c r="E246" s="163"/>
      <c r="F246" s="34"/>
      <c r="G246" s="164">
        <v>544850</v>
      </c>
      <c r="H246" s="164"/>
      <c r="I246" s="34"/>
      <c r="J246" s="163" t="s">
        <v>355</v>
      </c>
      <c r="K246" s="163"/>
      <c r="L246" s="34"/>
      <c r="M246" s="163" t="s">
        <v>355</v>
      </c>
      <c r="N246" s="163"/>
      <c r="O246" s="34"/>
      <c r="P246" s="164">
        <v>544850</v>
      </c>
      <c r="Q246" s="164"/>
      <c r="R246" s="34"/>
    </row>
    <row r="247" spans="1:18" x14ac:dyDescent="0.25">
      <c r="A247" s="56"/>
      <c r="B247" s="175" t="s">
        <v>176</v>
      </c>
      <c r="C247" s="34"/>
      <c r="D247" s="163" t="s">
        <v>355</v>
      </c>
      <c r="E247" s="163"/>
      <c r="F247" s="34"/>
      <c r="G247" s="163" t="s">
        <v>355</v>
      </c>
      <c r="H247" s="163"/>
      <c r="I247" s="34"/>
      <c r="J247" s="163">
        <v>-183</v>
      </c>
      <c r="K247" s="163"/>
      <c r="L247" s="34"/>
      <c r="M247" s="163">
        <v>-45</v>
      </c>
      <c r="N247" s="163"/>
      <c r="O247" s="34"/>
      <c r="P247" s="163">
        <v>-228</v>
      </c>
      <c r="Q247" s="163"/>
      <c r="R247" s="34"/>
    </row>
    <row r="248" spans="1:18" x14ac:dyDescent="0.25">
      <c r="A248" s="56"/>
      <c r="B248" s="175" t="s">
        <v>177</v>
      </c>
      <c r="C248" s="34"/>
      <c r="D248" s="163" t="s">
        <v>355</v>
      </c>
      <c r="E248" s="163"/>
      <c r="F248" s="34"/>
      <c r="G248" s="164">
        <v>-510038</v>
      </c>
      <c r="H248" s="164"/>
      <c r="I248" s="34"/>
      <c r="J248" s="163" t="s">
        <v>355</v>
      </c>
      <c r="K248" s="163"/>
      <c r="L248" s="34"/>
      <c r="M248" s="163" t="s">
        <v>355</v>
      </c>
      <c r="N248" s="163"/>
      <c r="O248" s="34"/>
      <c r="P248" s="164">
        <v>-510038</v>
      </c>
      <c r="Q248" s="164"/>
      <c r="R248" s="34"/>
    </row>
    <row r="249" spans="1:18" x14ac:dyDescent="0.25">
      <c r="A249" s="56"/>
      <c r="B249" s="175" t="s">
        <v>178</v>
      </c>
      <c r="C249" s="34"/>
      <c r="D249" s="163" t="s">
        <v>355</v>
      </c>
      <c r="E249" s="163"/>
      <c r="F249" s="34"/>
      <c r="G249" s="164">
        <v>-18616</v>
      </c>
      <c r="H249" s="164"/>
      <c r="I249" s="34"/>
      <c r="J249" s="163" t="s">
        <v>355</v>
      </c>
      <c r="K249" s="163"/>
      <c r="L249" s="34"/>
      <c r="M249" s="163" t="s">
        <v>355</v>
      </c>
      <c r="N249" s="163"/>
      <c r="O249" s="34"/>
      <c r="P249" s="164">
        <v>-18616</v>
      </c>
      <c r="Q249" s="164"/>
      <c r="R249" s="34"/>
    </row>
    <row r="250" spans="1:18" x14ac:dyDescent="0.25">
      <c r="A250" s="56"/>
      <c r="B250" s="175" t="s">
        <v>179</v>
      </c>
      <c r="C250" s="34"/>
      <c r="D250" s="163" t="s">
        <v>355</v>
      </c>
      <c r="E250" s="163"/>
      <c r="F250" s="34"/>
      <c r="G250" s="163" t="s">
        <v>355</v>
      </c>
      <c r="H250" s="163"/>
      <c r="I250" s="34"/>
      <c r="J250" s="164">
        <v>3150</v>
      </c>
      <c r="K250" s="164"/>
      <c r="L250" s="34"/>
      <c r="M250" s="164">
        <v>-5000</v>
      </c>
      <c r="N250" s="164"/>
      <c r="O250" s="34"/>
      <c r="P250" s="164">
        <v>-1850</v>
      </c>
      <c r="Q250" s="164"/>
      <c r="R250" s="34"/>
    </row>
    <row r="251" spans="1:18" x14ac:dyDescent="0.25">
      <c r="A251" s="56"/>
      <c r="B251" s="175" t="s">
        <v>181</v>
      </c>
      <c r="C251" s="34"/>
      <c r="D251" s="164">
        <v>-54100</v>
      </c>
      <c r="E251" s="164"/>
      <c r="F251" s="34"/>
      <c r="G251" s="163" t="s">
        <v>355</v>
      </c>
      <c r="H251" s="163"/>
      <c r="I251" s="34"/>
      <c r="J251" s="163" t="s">
        <v>355</v>
      </c>
      <c r="K251" s="163"/>
      <c r="L251" s="34"/>
      <c r="M251" s="163" t="s">
        <v>355</v>
      </c>
      <c r="N251" s="163"/>
      <c r="O251" s="34"/>
      <c r="P251" s="164">
        <v>-54100</v>
      </c>
      <c r="Q251" s="164"/>
      <c r="R251" s="34"/>
    </row>
    <row r="252" spans="1:18" x14ac:dyDescent="0.25">
      <c r="A252" s="56"/>
      <c r="B252" s="175" t="s">
        <v>138</v>
      </c>
      <c r="C252" s="34"/>
      <c r="D252" s="163">
        <v>-559</v>
      </c>
      <c r="E252" s="163"/>
      <c r="F252" s="34"/>
      <c r="G252" s="163" t="s">
        <v>355</v>
      </c>
      <c r="H252" s="163"/>
      <c r="I252" s="34"/>
      <c r="J252" s="163" t="s">
        <v>355</v>
      </c>
      <c r="K252" s="163"/>
      <c r="L252" s="34"/>
      <c r="M252" s="163" t="s">
        <v>355</v>
      </c>
      <c r="N252" s="163"/>
      <c r="O252" s="34"/>
      <c r="P252" s="163">
        <v>-559</v>
      </c>
      <c r="Q252" s="163"/>
      <c r="R252" s="34"/>
    </row>
    <row r="253" spans="1:18" ht="15.75" thickBot="1" x14ac:dyDescent="0.3">
      <c r="A253" s="56"/>
      <c r="B253" s="175" t="s">
        <v>930</v>
      </c>
      <c r="C253" s="34"/>
      <c r="D253" s="166">
        <v>492637</v>
      </c>
      <c r="E253" s="166"/>
      <c r="F253" s="34"/>
      <c r="G253" s="166">
        <v>-424129</v>
      </c>
      <c r="H253" s="166"/>
      <c r="I253" s="34"/>
      <c r="J253" s="166">
        <v>-58495</v>
      </c>
      <c r="K253" s="166"/>
      <c r="L253" s="34"/>
      <c r="M253" s="166">
        <v>-10013</v>
      </c>
      <c r="N253" s="166"/>
      <c r="O253" s="34"/>
      <c r="P253" s="165" t="s">
        <v>355</v>
      </c>
      <c r="Q253" s="165"/>
      <c r="R253" s="34"/>
    </row>
    <row r="254" spans="1:18" ht="25.5" thickBot="1" x14ac:dyDescent="0.3">
      <c r="A254" s="56"/>
      <c r="B254" s="172" t="s">
        <v>182</v>
      </c>
      <c r="C254" s="34"/>
      <c r="D254" s="170">
        <v>437978</v>
      </c>
      <c r="E254" s="170"/>
      <c r="F254" s="34"/>
      <c r="G254" s="170">
        <v>-109898</v>
      </c>
      <c r="H254" s="170"/>
      <c r="I254" s="34"/>
      <c r="J254" s="170">
        <v>-55528</v>
      </c>
      <c r="K254" s="170"/>
      <c r="L254" s="34"/>
      <c r="M254" s="170">
        <v>-15058</v>
      </c>
      <c r="N254" s="170"/>
      <c r="O254" s="34"/>
      <c r="P254" s="170">
        <v>257494</v>
      </c>
      <c r="Q254" s="170"/>
      <c r="R254" s="34"/>
    </row>
    <row r="255" spans="1:18" x14ac:dyDescent="0.25">
      <c r="A255" s="56"/>
      <c r="B255" s="172" t="s">
        <v>931</v>
      </c>
      <c r="C255" s="34"/>
      <c r="D255" s="168" t="s">
        <v>355</v>
      </c>
      <c r="E255" s="168"/>
      <c r="F255" s="34"/>
      <c r="G255" s="167">
        <v>-96792</v>
      </c>
      <c r="H255" s="167"/>
      <c r="I255" s="34"/>
      <c r="J255" s="167">
        <v>8450</v>
      </c>
      <c r="K255" s="167"/>
      <c r="L255" s="34"/>
      <c r="M255" s="168">
        <v>492</v>
      </c>
      <c r="N255" s="168"/>
      <c r="O255" s="34"/>
      <c r="P255" s="167">
        <v>-87850</v>
      </c>
      <c r="Q255" s="167"/>
      <c r="R255" s="34"/>
    </row>
    <row r="256" spans="1:18" ht="15.75" thickBot="1" x14ac:dyDescent="0.3">
      <c r="A256" s="56"/>
      <c r="B256" s="172" t="s">
        <v>184</v>
      </c>
      <c r="C256" s="34"/>
      <c r="D256" s="178"/>
      <c r="E256" s="178"/>
      <c r="F256" s="34"/>
      <c r="G256" s="166">
        <v>103369</v>
      </c>
      <c r="H256" s="166"/>
      <c r="I256" s="34"/>
      <c r="J256" s="165">
        <v>80</v>
      </c>
      <c r="K256" s="165"/>
      <c r="L256" s="34"/>
      <c r="M256" s="166">
        <v>2255</v>
      </c>
      <c r="N256" s="166"/>
      <c r="O256" s="34"/>
      <c r="P256" s="166">
        <v>105704</v>
      </c>
      <c r="Q256" s="166"/>
      <c r="R256" s="34"/>
    </row>
    <row r="257" spans="1:26" ht="15.75" thickBot="1" x14ac:dyDescent="0.3">
      <c r="A257" s="56"/>
      <c r="B257" s="172" t="s">
        <v>185</v>
      </c>
      <c r="C257" s="34"/>
      <c r="D257" s="176" t="s">
        <v>557</v>
      </c>
      <c r="E257" s="162" t="s">
        <v>355</v>
      </c>
      <c r="F257" s="34"/>
      <c r="G257" s="176" t="s">
        <v>557</v>
      </c>
      <c r="H257" s="177">
        <v>6577</v>
      </c>
      <c r="I257" s="34"/>
      <c r="J257" s="176" t="s">
        <v>557</v>
      </c>
      <c r="K257" s="177">
        <v>8530</v>
      </c>
      <c r="L257" s="34"/>
      <c r="M257" s="176" t="s">
        <v>557</v>
      </c>
      <c r="N257" s="177">
        <v>2747</v>
      </c>
      <c r="O257" s="34"/>
      <c r="P257" s="176" t="s">
        <v>557</v>
      </c>
      <c r="Q257" s="177">
        <v>17854</v>
      </c>
      <c r="R257" s="34"/>
    </row>
    <row r="258" spans="1:26" ht="15.75" thickTop="1" x14ac:dyDescent="0.25">
      <c r="A258" s="56"/>
      <c r="B258" s="63"/>
      <c r="C258" s="63"/>
      <c r="D258" s="63"/>
      <c r="E258" s="63"/>
      <c r="F258" s="63"/>
      <c r="G258" s="63"/>
      <c r="H258" s="63"/>
      <c r="I258" s="63"/>
      <c r="J258" s="63"/>
      <c r="K258" s="63"/>
      <c r="L258" s="63"/>
      <c r="M258" s="63"/>
      <c r="N258" s="63"/>
      <c r="O258" s="63"/>
      <c r="P258" s="63"/>
      <c r="Q258" s="63"/>
      <c r="R258" s="63"/>
      <c r="S258" s="63"/>
      <c r="T258" s="63"/>
      <c r="U258" s="63"/>
      <c r="V258" s="63"/>
      <c r="W258" s="63"/>
      <c r="X258" s="63"/>
      <c r="Y258" s="63"/>
      <c r="Z258" s="63"/>
    </row>
    <row r="259" spans="1:26" ht="15.75" thickBot="1" x14ac:dyDescent="0.3">
      <c r="A259" s="56"/>
      <c r="B259" s="34"/>
      <c r="C259" s="31"/>
      <c r="D259" s="48" t="s">
        <v>904</v>
      </c>
      <c r="E259" s="48"/>
      <c r="F259" s="48"/>
      <c r="G259" s="48"/>
      <c r="H259" s="48"/>
      <c r="I259" s="48"/>
      <c r="J259" s="48"/>
      <c r="K259" s="48"/>
      <c r="L259" s="48"/>
      <c r="M259" s="48"/>
      <c r="N259" s="48"/>
      <c r="O259" s="48"/>
      <c r="P259" s="48"/>
      <c r="Q259" s="48"/>
      <c r="R259" s="34"/>
    </row>
    <row r="260" spans="1:26" x14ac:dyDescent="0.25">
      <c r="A260" s="56"/>
      <c r="B260" s="81"/>
      <c r="C260" s="45"/>
      <c r="D260" s="94" t="s">
        <v>836</v>
      </c>
      <c r="E260" s="94"/>
      <c r="F260" s="95"/>
      <c r="G260" s="94" t="s">
        <v>837</v>
      </c>
      <c r="H260" s="94"/>
      <c r="I260" s="95"/>
      <c r="J260" s="94" t="s">
        <v>839</v>
      </c>
      <c r="K260" s="94"/>
      <c r="L260" s="95"/>
      <c r="M260" s="94" t="s">
        <v>840</v>
      </c>
      <c r="N260" s="94"/>
      <c r="O260" s="95"/>
      <c r="P260" s="94" t="s">
        <v>842</v>
      </c>
      <c r="Q260" s="94"/>
      <c r="R260" s="81"/>
    </row>
    <row r="261" spans="1:26" ht="15.75" thickBot="1" x14ac:dyDescent="0.3">
      <c r="A261" s="56"/>
      <c r="B261" s="81"/>
      <c r="C261" s="45"/>
      <c r="D261" s="48"/>
      <c r="E261" s="48"/>
      <c r="F261" s="117"/>
      <c r="G261" s="48" t="s">
        <v>838</v>
      </c>
      <c r="H261" s="48"/>
      <c r="I261" s="117"/>
      <c r="J261" s="48"/>
      <c r="K261" s="48"/>
      <c r="L261" s="117"/>
      <c r="M261" s="48"/>
      <c r="N261" s="48"/>
      <c r="O261" s="117"/>
      <c r="P261" s="48"/>
      <c r="Q261" s="48"/>
      <c r="R261" s="81"/>
    </row>
    <row r="262" spans="1:26" ht="24" x14ac:dyDescent="0.25">
      <c r="A262" s="56"/>
      <c r="B262" s="156" t="s">
        <v>920</v>
      </c>
      <c r="C262" s="34"/>
      <c r="D262" s="173" t="s">
        <v>557</v>
      </c>
      <c r="E262" s="174">
        <v>-27033</v>
      </c>
      <c r="F262" s="34"/>
      <c r="G262" s="173" t="s">
        <v>557</v>
      </c>
      <c r="H262" s="174">
        <v>22335</v>
      </c>
      <c r="I262" s="34"/>
      <c r="J262" s="173" t="s">
        <v>557</v>
      </c>
      <c r="K262" s="174">
        <v>98764</v>
      </c>
      <c r="L262" s="34"/>
      <c r="M262" s="173" t="s">
        <v>557</v>
      </c>
      <c r="N262" s="174">
        <v>30236</v>
      </c>
      <c r="O262" s="34"/>
      <c r="P262" s="173" t="s">
        <v>557</v>
      </c>
      <c r="Q262" s="174">
        <v>124302</v>
      </c>
      <c r="R262" s="34"/>
    </row>
    <row r="263" spans="1:26" ht="15.75" thickBot="1" x14ac:dyDescent="0.3">
      <c r="A263" s="56"/>
      <c r="B263" s="156" t="s">
        <v>929</v>
      </c>
      <c r="C263" s="34"/>
      <c r="D263" s="180" t="s">
        <v>355</v>
      </c>
      <c r="E263" s="180"/>
      <c r="F263" s="34"/>
      <c r="G263" s="180" t="s">
        <v>355</v>
      </c>
      <c r="H263" s="180"/>
      <c r="I263" s="34"/>
      <c r="J263" s="181">
        <v>5202</v>
      </c>
      <c r="K263" s="181"/>
      <c r="L263" s="34"/>
      <c r="M263" s="180" t="s">
        <v>355</v>
      </c>
      <c r="N263" s="180"/>
      <c r="O263" s="34"/>
      <c r="P263" s="181">
        <v>5202</v>
      </c>
      <c r="Q263" s="181"/>
      <c r="R263" s="34"/>
    </row>
    <row r="264" spans="1:26" ht="15.75" thickBot="1" x14ac:dyDescent="0.3">
      <c r="A264" s="56"/>
      <c r="B264" s="156" t="s">
        <v>927</v>
      </c>
      <c r="C264" s="34"/>
      <c r="D264" s="182">
        <v>-27033</v>
      </c>
      <c r="E264" s="182"/>
      <c r="F264" s="34"/>
      <c r="G264" s="182">
        <v>22335</v>
      </c>
      <c r="H264" s="182"/>
      <c r="I264" s="34"/>
      <c r="J264" s="182">
        <v>103966</v>
      </c>
      <c r="K264" s="182"/>
      <c r="L264" s="34"/>
      <c r="M264" s="182">
        <v>30236</v>
      </c>
      <c r="N264" s="182"/>
      <c r="O264" s="34"/>
      <c r="P264" s="182">
        <v>129504</v>
      </c>
      <c r="Q264" s="182"/>
      <c r="R264" s="34"/>
    </row>
    <row r="265" spans="1:26" x14ac:dyDescent="0.25">
      <c r="A265" s="56"/>
      <c r="B265" s="115"/>
      <c r="C265" s="34"/>
      <c r="D265" s="184"/>
      <c r="E265" s="184"/>
      <c r="F265" s="34"/>
      <c r="G265" s="184"/>
      <c r="H265" s="184"/>
      <c r="I265" s="34"/>
      <c r="J265" s="184"/>
      <c r="K265" s="184"/>
      <c r="L265" s="34"/>
      <c r="M265" s="184"/>
      <c r="N265" s="184"/>
      <c r="O265" s="34"/>
      <c r="P265" s="184"/>
      <c r="Q265" s="184"/>
      <c r="R265" s="34"/>
    </row>
    <row r="266" spans="1:26" x14ac:dyDescent="0.25">
      <c r="A266" s="56"/>
      <c r="B266" s="156" t="s">
        <v>166</v>
      </c>
      <c r="C266" s="34"/>
      <c r="D266" s="183"/>
      <c r="E266" s="183"/>
      <c r="F266" s="34"/>
      <c r="G266" s="183"/>
      <c r="H266" s="183"/>
      <c r="I266" s="34"/>
      <c r="J266" s="183"/>
      <c r="K266" s="183"/>
      <c r="L266" s="34"/>
      <c r="M266" s="183"/>
      <c r="N266" s="183"/>
      <c r="O266" s="34"/>
      <c r="P266" s="183"/>
      <c r="Q266" s="183"/>
      <c r="R266" s="34"/>
    </row>
    <row r="267" spans="1:26" x14ac:dyDescent="0.25">
      <c r="A267" s="56"/>
      <c r="B267" s="179" t="s">
        <v>928</v>
      </c>
      <c r="C267" s="34"/>
      <c r="D267" s="185" t="s">
        <v>355</v>
      </c>
      <c r="E267" s="185"/>
      <c r="F267" s="34"/>
      <c r="G267" s="185" t="s">
        <v>355</v>
      </c>
      <c r="H267" s="185"/>
      <c r="I267" s="34"/>
      <c r="J267" s="186">
        <v>-35212</v>
      </c>
      <c r="K267" s="186"/>
      <c r="L267" s="34"/>
      <c r="M267" s="186">
        <v>-6582</v>
      </c>
      <c r="N267" s="186"/>
      <c r="O267" s="34"/>
      <c r="P267" s="186">
        <v>-41794</v>
      </c>
      <c r="Q267" s="186"/>
      <c r="R267" s="34"/>
    </row>
    <row r="268" spans="1:26" x14ac:dyDescent="0.25">
      <c r="A268" s="56"/>
      <c r="B268" s="179" t="s">
        <v>170</v>
      </c>
      <c r="C268" s="34"/>
      <c r="D268" s="185" t="s">
        <v>355</v>
      </c>
      <c r="E268" s="185"/>
      <c r="F268" s="34"/>
      <c r="G268" s="185" t="s">
        <v>355</v>
      </c>
      <c r="H268" s="185"/>
      <c r="I268" s="34"/>
      <c r="J268" s="185">
        <v>511</v>
      </c>
      <c r="K268" s="185"/>
      <c r="L268" s="34"/>
      <c r="M268" s="185">
        <v>329</v>
      </c>
      <c r="N268" s="185"/>
      <c r="O268" s="34"/>
      <c r="P268" s="185">
        <v>840</v>
      </c>
      <c r="Q268" s="185"/>
      <c r="R268" s="34"/>
    </row>
    <row r="269" spans="1:26" ht="15.75" thickBot="1" x14ac:dyDescent="0.3">
      <c r="A269" s="56"/>
      <c r="B269" s="179" t="s">
        <v>147</v>
      </c>
      <c r="C269" s="34"/>
      <c r="D269" s="180" t="s">
        <v>355</v>
      </c>
      <c r="E269" s="180"/>
      <c r="F269" s="34"/>
      <c r="G269" s="180" t="s">
        <v>355</v>
      </c>
      <c r="H269" s="180"/>
      <c r="I269" s="34"/>
      <c r="J269" s="180">
        <v>272</v>
      </c>
      <c r="K269" s="180"/>
      <c r="L269" s="34"/>
      <c r="M269" s="180" t="s">
        <v>355</v>
      </c>
      <c r="N269" s="180"/>
      <c r="O269" s="34"/>
      <c r="P269" s="180">
        <v>272</v>
      </c>
      <c r="Q269" s="180"/>
      <c r="R269" s="34"/>
    </row>
    <row r="270" spans="1:26" x14ac:dyDescent="0.25">
      <c r="A270" s="56"/>
      <c r="B270" s="156" t="s">
        <v>171</v>
      </c>
      <c r="C270" s="34"/>
      <c r="D270" s="187" t="s">
        <v>355</v>
      </c>
      <c r="E270" s="187"/>
      <c r="F270" s="34"/>
      <c r="G270" s="187" t="s">
        <v>355</v>
      </c>
      <c r="H270" s="187"/>
      <c r="I270" s="34"/>
      <c r="J270" s="188">
        <v>-34429</v>
      </c>
      <c r="K270" s="188"/>
      <c r="L270" s="34"/>
      <c r="M270" s="188">
        <v>-6253</v>
      </c>
      <c r="N270" s="188"/>
      <c r="O270" s="34"/>
      <c r="P270" s="188">
        <v>-40682</v>
      </c>
      <c r="Q270" s="188"/>
      <c r="R270" s="34"/>
    </row>
    <row r="271" spans="1:26" ht="15.75" thickBot="1" x14ac:dyDescent="0.3">
      <c r="A271" s="56"/>
      <c r="B271" s="156" t="s">
        <v>926</v>
      </c>
      <c r="C271" s="34"/>
      <c r="D271" s="180" t="s">
        <v>355</v>
      </c>
      <c r="E271" s="180"/>
      <c r="F271" s="34"/>
      <c r="G271" s="180" t="s">
        <v>355</v>
      </c>
      <c r="H271" s="180"/>
      <c r="I271" s="34"/>
      <c r="J271" s="180">
        <v>-119</v>
      </c>
      <c r="K271" s="180"/>
      <c r="L271" s="34"/>
      <c r="M271" s="180" t="s">
        <v>355</v>
      </c>
      <c r="N271" s="180"/>
      <c r="O271" s="34"/>
      <c r="P271" s="180">
        <v>-119</v>
      </c>
      <c r="Q271" s="180"/>
      <c r="R271" s="34"/>
    </row>
    <row r="272" spans="1:26" ht="15.75" thickBot="1" x14ac:dyDescent="0.3">
      <c r="A272" s="56"/>
      <c r="B272" s="156" t="s">
        <v>172</v>
      </c>
      <c r="C272" s="34"/>
      <c r="D272" s="189" t="s">
        <v>355</v>
      </c>
      <c r="E272" s="189"/>
      <c r="F272" s="34"/>
      <c r="G272" s="189" t="s">
        <v>355</v>
      </c>
      <c r="H272" s="189"/>
      <c r="I272" s="34"/>
      <c r="J272" s="182">
        <v>-34548</v>
      </c>
      <c r="K272" s="182"/>
      <c r="L272" s="34"/>
      <c r="M272" s="182">
        <v>-6253</v>
      </c>
      <c r="N272" s="182"/>
      <c r="O272" s="34"/>
      <c r="P272" s="182">
        <v>-40801</v>
      </c>
      <c r="Q272" s="182"/>
      <c r="R272" s="34"/>
    </row>
    <row r="273" spans="1:26" x14ac:dyDescent="0.25">
      <c r="A273" s="56"/>
      <c r="B273" s="115"/>
      <c r="C273" s="34"/>
      <c r="D273" s="184"/>
      <c r="E273" s="184"/>
      <c r="F273" s="34"/>
      <c r="G273" s="184"/>
      <c r="H273" s="184"/>
      <c r="I273" s="34"/>
      <c r="J273" s="184"/>
      <c r="K273" s="184"/>
      <c r="L273" s="34"/>
      <c r="M273" s="184"/>
      <c r="N273" s="184"/>
      <c r="O273" s="34"/>
      <c r="P273" s="184"/>
      <c r="Q273" s="184"/>
      <c r="R273" s="34"/>
    </row>
    <row r="274" spans="1:26" x14ac:dyDescent="0.25">
      <c r="A274" s="56"/>
      <c r="B274" s="156" t="s">
        <v>173</v>
      </c>
      <c r="C274" s="34"/>
      <c r="D274" s="183"/>
      <c r="E274" s="183"/>
      <c r="F274" s="34"/>
      <c r="G274" s="183"/>
      <c r="H274" s="183"/>
      <c r="I274" s="34"/>
      <c r="J274" s="183"/>
      <c r="K274" s="183"/>
      <c r="L274" s="34"/>
      <c r="M274" s="183"/>
      <c r="N274" s="183"/>
      <c r="O274" s="34"/>
      <c r="P274" s="183"/>
      <c r="Q274" s="183"/>
      <c r="R274" s="34"/>
    </row>
    <row r="275" spans="1:26" x14ac:dyDescent="0.25">
      <c r="A275" s="56"/>
      <c r="B275" s="179" t="s">
        <v>176</v>
      </c>
      <c r="C275" s="34"/>
      <c r="D275" s="185" t="s">
        <v>355</v>
      </c>
      <c r="E275" s="185"/>
      <c r="F275" s="34"/>
      <c r="G275" s="185" t="s">
        <v>355</v>
      </c>
      <c r="H275" s="185"/>
      <c r="I275" s="34"/>
      <c r="J275" s="185">
        <v>-113</v>
      </c>
      <c r="K275" s="185"/>
      <c r="L275" s="34"/>
      <c r="M275" s="185">
        <v>-36</v>
      </c>
      <c r="N275" s="185"/>
      <c r="O275" s="34"/>
      <c r="P275" s="185">
        <v>-149</v>
      </c>
      <c r="Q275" s="185"/>
      <c r="R275" s="34"/>
    </row>
    <row r="276" spans="1:26" x14ac:dyDescent="0.25">
      <c r="A276" s="56"/>
      <c r="B276" s="179" t="s">
        <v>178</v>
      </c>
      <c r="C276" s="34"/>
      <c r="D276" s="185" t="s">
        <v>355</v>
      </c>
      <c r="E276" s="185"/>
      <c r="F276" s="34"/>
      <c r="G276" s="186">
        <v>-3471</v>
      </c>
      <c r="H276" s="186"/>
      <c r="I276" s="34"/>
      <c r="J276" s="185" t="s">
        <v>355</v>
      </c>
      <c r="K276" s="185"/>
      <c r="L276" s="34"/>
      <c r="M276" s="185" t="s">
        <v>355</v>
      </c>
      <c r="N276" s="185"/>
      <c r="O276" s="34"/>
      <c r="P276" s="186">
        <v>-3471</v>
      </c>
      <c r="Q276" s="186"/>
      <c r="R276" s="34"/>
    </row>
    <row r="277" spans="1:26" x14ac:dyDescent="0.25">
      <c r="A277" s="56"/>
      <c r="B277" s="179" t="s">
        <v>181</v>
      </c>
      <c r="C277" s="34"/>
      <c r="D277" s="186">
        <v>-46307</v>
      </c>
      <c r="E277" s="186"/>
      <c r="F277" s="34"/>
      <c r="G277" s="185" t="s">
        <v>355</v>
      </c>
      <c r="H277" s="185"/>
      <c r="I277" s="34"/>
      <c r="J277" s="185" t="s">
        <v>355</v>
      </c>
      <c r="K277" s="185"/>
      <c r="L277" s="34"/>
      <c r="M277" s="185" t="s">
        <v>355</v>
      </c>
      <c r="N277" s="185"/>
      <c r="O277" s="34"/>
      <c r="P277" s="186">
        <v>-46307</v>
      </c>
      <c r="Q277" s="186"/>
      <c r="R277" s="34"/>
    </row>
    <row r="278" spans="1:26" x14ac:dyDescent="0.25">
      <c r="A278" s="56"/>
      <c r="B278" s="179" t="s">
        <v>138</v>
      </c>
      <c r="C278" s="34"/>
      <c r="D278" s="185">
        <v>-726</v>
      </c>
      <c r="E278" s="185"/>
      <c r="F278" s="34"/>
      <c r="G278" s="185" t="s">
        <v>355</v>
      </c>
      <c r="H278" s="185"/>
      <c r="I278" s="34"/>
      <c r="J278" s="185" t="s">
        <v>355</v>
      </c>
      <c r="K278" s="185"/>
      <c r="L278" s="34"/>
      <c r="M278" s="185" t="s">
        <v>355</v>
      </c>
      <c r="N278" s="185"/>
      <c r="O278" s="34"/>
      <c r="P278" s="185">
        <v>-726</v>
      </c>
      <c r="Q278" s="185"/>
      <c r="R278" s="34"/>
    </row>
    <row r="279" spans="1:26" ht="15.75" thickBot="1" x14ac:dyDescent="0.3">
      <c r="A279" s="56"/>
      <c r="B279" s="179" t="s">
        <v>930</v>
      </c>
      <c r="C279" s="34"/>
      <c r="D279" s="181">
        <v>74066</v>
      </c>
      <c r="E279" s="181"/>
      <c r="F279" s="34"/>
      <c r="G279" s="181">
        <v>19107</v>
      </c>
      <c r="H279" s="181"/>
      <c r="I279" s="34"/>
      <c r="J279" s="181">
        <v>-69277</v>
      </c>
      <c r="K279" s="181"/>
      <c r="L279" s="34"/>
      <c r="M279" s="181">
        <v>-23896</v>
      </c>
      <c r="N279" s="181"/>
      <c r="O279" s="34"/>
      <c r="P279" s="180" t="s">
        <v>355</v>
      </c>
      <c r="Q279" s="180"/>
      <c r="R279" s="34"/>
    </row>
    <row r="280" spans="1:26" ht="15.75" thickBot="1" x14ac:dyDescent="0.3">
      <c r="A280" s="56"/>
      <c r="B280" s="156" t="s">
        <v>182</v>
      </c>
      <c r="C280" s="34"/>
      <c r="D280" s="182">
        <v>27033</v>
      </c>
      <c r="E280" s="182"/>
      <c r="F280" s="34"/>
      <c r="G280" s="182">
        <v>15636</v>
      </c>
      <c r="H280" s="182"/>
      <c r="I280" s="34"/>
      <c r="J280" s="182">
        <v>-69390</v>
      </c>
      <c r="K280" s="182"/>
      <c r="L280" s="34"/>
      <c r="M280" s="182">
        <v>-23932</v>
      </c>
      <c r="N280" s="182"/>
      <c r="O280" s="34"/>
      <c r="P280" s="182">
        <v>-50653</v>
      </c>
      <c r="Q280" s="182"/>
      <c r="R280" s="34"/>
    </row>
    <row r="281" spans="1:26" x14ac:dyDescent="0.25">
      <c r="A281" s="56"/>
      <c r="B281" s="156" t="s">
        <v>937</v>
      </c>
      <c r="C281" s="34"/>
      <c r="D281" s="187" t="s">
        <v>355</v>
      </c>
      <c r="E281" s="187"/>
      <c r="F281" s="34"/>
      <c r="G281" s="188">
        <v>37971</v>
      </c>
      <c r="H281" s="188"/>
      <c r="I281" s="34"/>
      <c r="J281" s="187">
        <v>28</v>
      </c>
      <c r="K281" s="187"/>
      <c r="L281" s="34"/>
      <c r="M281" s="187">
        <v>51</v>
      </c>
      <c r="N281" s="187"/>
      <c r="O281" s="34"/>
      <c r="P281" s="188">
        <v>38050</v>
      </c>
      <c r="Q281" s="188"/>
      <c r="R281" s="34"/>
    </row>
    <row r="282" spans="1:26" ht="15.75" thickBot="1" x14ac:dyDescent="0.3">
      <c r="A282" s="56"/>
      <c r="B282" s="156" t="s">
        <v>184</v>
      </c>
      <c r="C282" s="34"/>
      <c r="D282" s="190"/>
      <c r="E282" s="190"/>
      <c r="F282" s="34"/>
      <c r="G282" s="181">
        <v>65398</v>
      </c>
      <c r="H282" s="181"/>
      <c r="I282" s="34"/>
      <c r="J282" s="180">
        <v>52</v>
      </c>
      <c r="K282" s="180"/>
      <c r="L282" s="34"/>
      <c r="M282" s="181">
        <v>2204</v>
      </c>
      <c r="N282" s="181"/>
      <c r="O282" s="34"/>
      <c r="P282" s="181">
        <v>67654</v>
      </c>
      <c r="Q282" s="181"/>
      <c r="R282" s="34"/>
    </row>
    <row r="283" spans="1:26" ht="15.75" thickBot="1" x14ac:dyDescent="0.3">
      <c r="A283" s="56"/>
      <c r="B283" s="156" t="s">
        <v>185</v>
      </c>
      <c r="C283" s="34"/>
      <c r="D283" s="176" t="s">
        <v>557</v>
      </c>
      <c r="E283" s="162" t="s">
        <v>355</v>
      </c>
      <c r="F283" s="34"/>
      <c r="G283" s="176" t="s">
        <v>557</v>
      </c>
      <c r="H283" s="177">
        <v>103369</v>
      </c>
      <c r="I283" s="34"/>
      <c r="J283" s="176" t="s">
        <v>557</v>
      </c>
      <c r="K283" s="162">
        <v>80</v>
      </c>
      <c r="L283" s="34"/>
      <c r="M283" s="176" t="s">
        <v>557</v>
      </c>
      <c r="N283" s="177">
        <v>2255</v>
      </c>
      <c r="O283" s="34"/>
      <c r="P283" s="176" t="s">
        <v>557</v>
      </c>
      <c r="Q283" s="177">
        <v>105704</v>
      </c>
      <c r="R283" s="34"/>
    </row>
    <row r="284" spans="1:26" ht="15.75" thickTop="1" x14ac:dyDescent="0.25">
      <c r="A284" s="56"/>
      <c r="B284" s="63"/>
      <c r="C284" s="63"/>
      <c r="D284" s="63"/>
      <c r="E284" s="63"/>
      <c r="F284" s="63"/>
      <c r="G284" s="63"/>
      <c r="H284" s="63"/>
      <c r="I284" s="63"/>
      <c r="J284" s="63"/>
      <c r="K284" s="63"/>
      <c r="L284" s="63"/>
      <c r="M284" s="63"/>
      <c r="N284" s="63"/>
      <c r="O284" s="63"/>
      <c r="P284" s="63"/>
      <c r="Q284" s="63"/>
      <c r="R284" s="63"/>
      <c r="S284" s="63"/>
      <c r="T284" s="63"/>
      <c r="U284" s="63"/>
      <c r="V284" s="63"/>
      <c r="W284" s="63"/>
      <c r="X284" s="63"/>
      <c r="Y284" s="63"/>
      <c r="Z284" s="63"/>
    </row>
  </sheetData>
  <mergeCells count="1351">
    <mergeCell ref="B198:Z198"/>
    <mergeCell ref="B226:Z226"/>
    <mergeCell ref="B258:Z258"/>
    <mergeCell ref="B284:Z284"/>
    <mergeCell ref="B114:Z114"/>
    <mergeCell ref="B141:Z141"/>
    <mergeCell ref="B169:Z169"/>
    <mergeCell ref="B195:Z195"/>
    <mergeCell ref="B196:Z196"/>
    <mergeCell ref="B197:Z197"/>
    <mergeCell ref="B10:Z10"/>
    <mergeCell ref="B11:Z11"/>
    <mergeCell ref="B60:Z60"/>
    <mergeCell ref="B111:Z111"/>
    <mergeCell ref="B112:Z112"/>
    <mergeCell ref="B113:Z113"/>
    <mergeCell ref="B4:Z4"/>
    <mergeCell ref="B5:Z5"/>
    <mergeCell ref="B6:Z6"/>
    <mergeCell ref="B7:Z7"/>
    <mergeCell ref="B8:Z8"/>
    <mergeCell ref="B9:Z9"/>
    <mergeCell ref="D282:E282"/>
    <mergeCell ref="G282:H282"/>
    <mergeCell ref="J282:K282"/>
    <mergeCell ref="M282:N282"/>
    <mergeCell ref="P282:Q282"/>
    <mergeCell ref="A1:A2"/>
    <mergeCell ref="B1:Z1"/>
    <mergeCell ref="B2:Z2"/>
    <mergeCell ref="B3:Z3"/>
    <mergeCell ref="A4:A284"/>
    <mergeCell ref="D280:E280"/>
    <mergeCell ref="G280:H280"/>
    <mergeCell ref="J280:K280"/>
    <mergeCell ref="M280:N280"/>
    <mergeCell ref="P280:Q280"/>
    <mergeCell ref="D281:E281"/>
    <mergeCell ref="G281:H281"/>
    <mergeCell ref="J281:K281"/>
    <mergeCell ref="M281:N281"/>
    <mergeCell ref="P281:Q281"/>
    <mergeCell ref="D278:E278"/>
    <mergeCell ref="G278:H278"/>
    <mergeCell ref="J278:K278"/>
    <mergeCell ref="M278:N278"/>
    <mergeCell ref="P278:Q278"/>
    <mergeCell ref="D279:E279"/>
    <mergeCell ref="G279:H279"/>
    <mergeCell ref="J279:K279"/>
    <mergeCell ref="M279:N279"/>
    <mergeCell ref="P279:Q279"/>
    <mergeCell ref="D276:E276"/>
    <mergeCell ref="G276:H276"/>
    <mergeCell ref="J276:K276"/>
    <mergeCell ref="M276:N276"/>
    <mergeCell ref="P276:Q276"/>
    <mergeCell ref="D277:E277"/>
    <mergeCell ref="G277:H277"/>
    <mergeCell ref="J277:K277"/>
    <mergeCell ref="M277:N277"/>
    <mergeCell ref="P277:Q277"/>
    <mergeCell ref="D274:E274"/>
    <mergeCell ref="G274:H274"/>
    <mergeCell ref="J274:K274"/>
    <mergeCell ref="M274:N274"/>
    <mergeCell ref="P274:Q274"/>
    <mergeCell ref="D275:E275"/>
    <mergeCell ref="G275:H275"/>
    <mergeCell ref="J275:K275"/>
    <mergeCell ref="M275:N275"/>
    <mergeCell ref="P275:Q275"/>
    <mergeCell ref="D272:E272"/>
    <mergeCell ref="G272:H272"/>
    <mergeCell ref="J272:K272"/>
    <mergeCell ref="M272:N272"/>
    <mergeCell ref="P272:Q272"/>
    <mergeCell ref="D273:E273"/>
    <mergeCell ref="G273:H273"/>
    <mergeCell ref="J273:K273"/>
    <mergeCell ref="M273:N273"/>
    <mergeCell ref="P273:Q273"/>
    <mergeCell ref="D270:E270"/>
    <mergeCell ref="G270:H270"/>
    <mergeCell ref="J270:K270"/>
    <mergeCell ref="M270:N270"/>
    <mergeCell ref="P270:Q270"/>
    <mergeCell ref="D271:E271"/>
    <mergeCell ref="G271:H271"/>
    <mergeCell ref="J271:K271"/>
    <mergeCell ref="M271:N271"/>
    <mergeCell ref="P271:Q271"/>
    <mergeCell ref="D268:E268"/>
    <mergeCell ref="G268:H268"/>
    <mergeCell ref="J268:K268"/>
    <mergeCell ref="M268:N268"/>
    <mergeCell ref="P268:Q268"/>
    <mergeCell ref="D269:E269"/>
    <mergeCell ref="G269:H269"/>
    <mergeCell ref="J269:K269"/>
    <mergeCell ref="M269:N269"/>
    <mergeCell ref="P269:Q269"/>
    <mergeCell ref="D266:E266"/>
    <mergeCell ref="G266:H266"/>
    <mergeCell ref="J266:K266"/>
    <mergeCell ref="M266:N266"/>
    <mergeCell ref="P266:Q266"/>
    <mergeCell ref="D267:E267"/>
    <mergeCell ref="G267:H267"/>
    <mergeCell ref="J267:K267"/>
    <mergeCell ref="M267:N267"/>
    <mergeCell ref="P267:Q267"/>
    <mergeCell ref="D264:E264"/>
    <mergeCell ref="G264:H264"/>
    <mergeCell ref="J264:K264"/>
    <mergeCell ref="M264:N264"/>
    <mergeCell ref="P264:Q264"/>
    <mergeCell ref="D265:E265"/>
    <mergeCell ref="G265:H265"/>
    <mergeCell ref="J265:K265"/>
    <mergeCell ref="M265:N265"/>
    <mergeCell ref="P265:Q265"/>
    <mergeCell ref="R260:R261"/>
    <mergeCell ref="D263:E263"/>
    <mergeCell ref="G263:H263"/>
    <mergeCell ref="J263:K263"/>
    <mergeCell ref="M263:N263"/>
    <mergeCell ref="P263:Q263"/>
    <mergeCell ref="I260:I261"/>
    <mergeCell ref="J260:K261"/>
    <mergeCell ref="L260:L261"/>
    <mergeCell ref="M260:N261"/>
    <mergeCell ref="O260:O261"/>
    <mergeCell ref="P260:Q261"/>
    <mergeCell ref="B260:B261"/>
    <mergeCell ref="C260:C261"/>
    <mergeCell ref="D260:E261"/>
    <mergeCell ref="F260:F261"/>
    <mergeCell ref="G260:H260"/>
    <mergeCell ref="G261:H261"/>
    <mergeCell ref="D256:E256"/>
    <mergeCell ref="G256:H256"/>
    <mergeCell ref="J256:K256"/>
    <mergeCell ref="M256:N256"/>
    <mergeCell ref="P256:Q256"/>
    <mergeCell ref="D259:Q259"/>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R228:R229"/>
    <mergeCell ref="D231:E231"/>
    <mergeCell ref="G231:H231"/>
    <mergeCell ref="J231:K231"/>
    <mergeCell ref="M231:N231"/>
    <mergeCell ref="P231:Q231"/>
    <mergeCell ref="I228:I229"/>
    <mergeCell ref="J228:K229"/>
    <mergeCell ref="L228:L229"/>
    <mergeCell ref="M228:N229"/>
    <mergeCell ref="O228:O229"/>
    <mergeCell ref="P228:Q229"/>
    <mergeCell ref="B228:B229"/>
    <mergeCell ref="C228:C229"/>
    <mergeCell ref="D228:E229"/>
    <mergeCell ref="F228:F229"/>
    <mergeCell ref="G228:H228"/>
    <mergeCell ref="G229:H229"/>
    <mergeCell ref="D224:E224"/>
    <mergeCell ref="G224:H224"/>
    <mergeCell ref="J224:K224"/>
    <mergeCell ref="M224:N224"/>
    <mergeCell ref="P224:Q224"/>
    <mergeCell ref="D227:Q227"/>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M200:N201"/>
    <mergeCell ref="O200:O201"/>
    <mergeCell ref="P200:Q201"/>
    <mergeCell ref="R200:R201"/>
    <mergeCell ref="D203:E203"/>
    <mergeCell ref="G203:H203"/>
    <mergeCell ref="J203:K203"/>
    <mergeCell ref="M203:N203"/>
    <mergeCell ref="P203:Q203"/>
    <mergeCell ref="D199:Q199"/>
    <mergeCell ref="B200:B201"/>
    <mergeCell ref="C200:C201"/>
    <mergeCell ref="D200:E201"/>
    <mergeCell ref="F200:F201"/>
    <mergeCell ref="G200:H200"/>
    <mergeCell ref="G201:H201"/>
    <mergeCell ref="I200:I201"/>
    <mergeCell ref="J200:K201"/>
    <mergeCell ref="L200:L201"/>
    <mergeCell ref="D193:E193"/>
    <mergeCell ref="G193:H193"/>
    <mergeCell ref="J193:K193"/>
    <mergeCell ref="M193:N193"/>
    <mergeCell ref="P193:Q193"/>
    <mergeCell ref="S193:T193"/>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M171:N172"/>
    <mergeCell ref="O171:O172"/>
    <mergeCell ref="P171:Q172"/>
    <mergeCell ref="R171:R172"/>
    <mergeCell ref="S171:T172"/>
    <mergeCell ref="U171:U172"/>
    <mergeCell ref="D170:T170"/>
    <mergeCell ref="B171:B172"/>
    <mergeCell ref="C171:C172"/>
    <mergeCell ref="D171:E172"/>
    <mergeCell ref="F171:F172"/>
    <mergeCell ref="G171:H171"/>
    <mergeCell ref="G172:H172"/>
    <mergeCell ref="I171:I172"/>
    <mergeCell ref="J171:K172"/>
    <mergeCell ref="L171:L172"/>
    <mergeCell ref="D167:E167"/>
    <mergeCell ref="G167:H167"/>
    <mergeCell ref="J167:K167"/>
    <mergeCell ref="M167:N167"/>
    <mergeCell ref="P167:Q167"/>
    <mergeCell ref="S167:T167"/>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M143:N144"/>
    <mergeCell ref="O143:O144"/>
    <mergeCell ref="P143:Q144"/>
    <mergeCell ref="R143:R144"/>
    <mergeCell ref="S143:T144"/>
    <mergeCell ref="U143:U144"/>
    <mergeCell ref="D142:T142"/>
    <mergeCell ref="B143:B144"/>
    <mergeCell ref="C143:C144"/>
    <mergeCell ref="D143:E144"/>
    <mergeCell ref="F143:F144"/>
    <mergeCell ref="G143:H143"/>
    <mergeCell ref="G144:H144"/>
    <mergeCell ref="I143:I144"/>
    <mergeCell ref="J143:K144"/>
    <mergeCell ref="L143:L144"/>
    <mergeCell ref="D139:E139"/>
    <mergeCell ref="G139:H139"/>
    <mergeCell ref="J139:K139"/>
    <mergeCell ref="M139:N139"/>
    <mergeCell ref="P139:Q139"/>
    <mergeCell ref="S139:T139"/>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M116:N117"/>
    <mergeCell ref="O116:O117"/>
    <mergeCell ref="P116:Q117"/>
    <mergeCell ref="R116:R117"/>
    <mergeCell ref="S116:T117"/>
    <mergeCell ref="U116:U117"/>
    <mergeCell ref="D115:T115"/>
    <mergeCell ref="B116:B117"/>
    <mergeCell ref="C116:C117"/>
    <mergeCell ref="D116:E117"/>
    <mergeCell ref="F116:F117"/>
    <mergeCell ref="G116:H116"/>
    <mergeCell ref="G117:H117"/>
    <mergeCell ref="I116:I117"/>
    <mergeCell ref="J116:K117"/>
    <mergeCell ref="L116:L117"/>
    <mergeCell ref="D109:E109"/>
    <mergeCell ref="H109:I109"/>
    <mergeCell ref="L109:M109"/>
    <mergeCell ref="P109:Q109"/>
    <mergeCell ref="T109:U109"/>
    <mergeCell ref="X109:Y109"/>
    <mergeCell ref="D108:E108"/>
    <mergeCell ref="H108:I108"/>
    <mergeCell ref="L108:M108"/>
    <mergeCell ref="P108:Q108"/>
    <mergeCell ref="T108:U108"/>
    <mergeCell ref="X108:Y108"/>
    <mergeCell ref="D107:E107"/>
    <mergeCell ref="H107:I107"/>
    <mergeCell ref="L107:M107"/>
    <mergeCell ref="P107:Q107"/>
    <mergeCell ref="T107:U107"/>
    <mergeCell ref="X107:Y107"/>
    <mergeCell ref="D106:E106"/>
    <mergeCell ref="H106:I106"/>
    <mergeCell ref="L106:M106"/>
    <mergeCell ref="P106:Q106"/>
    <mergeCell ref="T106:U106"/>
    <mergeCell ref="X106:Y106"/>
    <mergeCell ref="D105:E105"/>
    <mergeCell ref="H105:I105"/>
    <mergeCell ref="L105:M105"/>
    <mergeCell ref="P105:Q105"/>
    <mergeCell ref="T105:U105"/>
    <mergeCell ref="X105:Y105"/>
    <mergeCell ref="D104:E104"/>
    <mergeCell ref="H104:I104"/>
    <mergeCell ref="L104:M104"/>
    <mergeCell ref="P104:Q104"/>
    <mergeCell ref="T104:U104"/>
    <mergeCell ref="X104:Y104"/>
    <mergeCell ref="D103:E103"/>
    <mergeCell ref="H103:I103"/>
    <mergeCell ref="L103:M103"/>
    <mergeCell ref="P103:Q103"/>
    <mergeCell ref="T103:U103"/>
    <mergeCell ref="X103:Y103"/>
    <mergeCell ref="D102:E102"/>
    <mergeCell ref="H102:I102"/>
    <mergeCell ref="L102:M102"/>
    <mergeCell ref="P102:Q102"/>
    <mergeCell ref="T102:U102"/>
    <mergeCell ref="X102:Y102"/>
    <mergeCell ref="D101:E101"/>
    <mergeCell ref="H101:I101"/>
    <mergeCell ref="L101:M101"/>
    <mergeCell ref="P101:Q101"/>
    <mergeCell ref="T101:U101"/>
    <mergeCell ref="X101:Y101"/>
    <mergeCell ref="D100:E100"/>
    <mergeCell ref="H100:I100"/>
    <mergeCell ref="L100:M100"/>
    <mergeCell ref="P100:Q100"/>
    <mergeCell ref="T100:U100"/>
    <mergeCell ref="X100:Y100"/>
    <mergeCell ref="D99:E99"/>
    <mergeCell ref="H99:I99"/>
    <mergeCell ref="L99:M99"/>
    <mergeCell ref="P99:Q99"/>
    <mergeCell ref="T99:U99"/>
    <mergeCell ref="X99:Y99"/>
    <mergeCell ref="D98:E98"/>
    <mergeCell ref="H98:I98"/>
    <mergeCell ref="L98:M98"/>
    <mergeCell ref="P98:Q98"/>
    <mergeCell ref="T98:U98"/>
    <mergeCell ref="X98:Y98"/>
    <mergeCell ref="D97:E97"/>
    <mergeCell ref="H97:I97"/>
    <mergeCell ref="L97:M97"/>
    <mergeCell ref="P97:Q97"/>
    <mergeCell ref="T97:U97"/>
    <mergeCell ref="X97:Y97"/>
    <mergeCell ref="D96:E96"/>
    <mergeCell ref="H96:I96"/>
    <mergeCell ref="L96:M96"/>
    <mergeCell ref="P96:Q96"/>
    <mergeCell ref="T96:U96"/>
    <mergeCell ref="X96:Y96"/>
    <mergeCell ref="D95:E95"/>
    <mergeCell ref="H95:I95"/>
    <mergeCell ref="L95:M95"/>
    <mergeCell ref="P95:Q95"/>
    <mergeCell ref="T95:U95"/>
    <mergeCell ref="X95:Y95"/>
    <mergeCell ref="D94:E94"/>
    <mergeCell ref="H94:I94"/>
    <mergeCell ref="L94:M94"/>
    <mergeCell ref="P94:Q94"/>
    <mergeCell ref="T94:U94"/>
    <mergeCell ref="X94:Y94"/>
    <mergeCell ref="D93:E93"/>
    <mergeCell ref="H93:I93"/>
    <mergeCell ref="L93:M93"/>
    <mergeCell ref="P93:Q93"/>
    <mergeCell ref="T93:U93"/>
    <mergeCell ref="X93:Y93"/>
    <mergeCell ref="D92:E92"/>
    <mergeCell ref="H92:I92"/>
    <mergeCell ref="L92:M92"/>
    <mergeCell ref="P92:Q92"/>
    <mergeCell ref="T92:U92"/>
    <mergeCell ref="X92:Y92"/>
    <mergeCell ref="D91:E91"/>
    <mergeCell ref="H91:I91"/>
    <mergeCell ref="L91:M91"/>
    <mergeCell ref="P91:Q91"/>
    <mergeCell ref="T91:U91"/>
    <mergeCell ref="X91:Y91"/>
    <mergeCell ref="D90:E90"/>
    <mergeCell ref="H90:I90"/>
    <mergeCell ref="L90:M90"/>
    <mergeCell ref="P90:Q90"/>
    <mergeCell ref="T90:U90"/>
    <mergeCell ref="X90:Y90"/>
    <mergeCell ref="D89:E89"/>
    <mergeCell ref="H89:I89"/>
    <mergeCell ref="L89:M89"/>
    <mergeCell ref="P89:Q89"/>
    <mergeCell ref="T89:U89"/>
    <mergeCell ref="X89:Y89"/>
    <mergeCell ref="D88:E88"/>
    <mergeCell ref="H88:I88"/>
    <mergeCell ref="L88:M88"/>
    <mergeCell ref="P88:Q88"/>
    <mergeCell ref="T88:U88"/>
    <mergeCell ref="X88:Y88"/>
    <mergeCell ref="D87:E87"/>
    <mergeCell ref="H87:I87"/>
    <mergeCell ref="L87:M87"/>
    <mergeCell ref="P87:Q87"/>
    <mergeCell ref="T87:U87"/>
    <mergeCell ref="X87:Y87"/>
    <mergeCell ref="D85:E85"/>
    <mergeCell ref="H85:I85"/>
    <mergeCell ref="L85:M85"/>
    <mergeCell ref="P85:Q85"/>
    <mergeCell ref="T85:U85"/>
    <mergeCell ref="X85:Y85"/>
    <mergeCell ref="D84:E84"/>
    <mergeCell ref="H84:I84"/>
    <mergeCell ref="L84:M84"/>
    <mergeCell ref="P84:Q84"/>
    <mergeCell ref="T84:U84"/>
    <mergeCell ref="X84:Y84"/>
    <mergeCell ref="D83:E83"/>
    <mergeCell ref="H83:I83"/>
    <mergeCell ref="L83:M83"/>
    <mergeCell ref="P83:Q83"/>
    <mergeCell ref="T83:U83"/>
    <mergeCell ref="X83:Y83"/>
    <mergeCell ref="D81:E81"/>
    <mergeCell ref="H81:I81"/>
    <mergeCell ref="L81:M81"/>
    <mergeCell ref="P81:Q81"/>
    <mergeCell ref="T81:U81"/>
    <mergeCell ref="X81:Y81"/>
    <mergeCell ref="D80:E80"/>
    <mergeCell ref="H80:I80"/>
    <mergeCell ref="L80:M80"/>
    <mergeCell ref="P80:Q80"/>
    <mergeCell ref="T80:U80"/>
    <mergeCell ref="X80:Y80"/>
    <mergeCell ref="D79:E79"/>
    <mergeCell ref="H79:I79"/>
    <mergeCell ref="L79:M79"/>
    <mergeCell ref="P79:Q79"/>
    <mergeCell ref="T79:U79"/>
    <mergeCell ref="X79:Y79"/>
    <mergeCell ref="D78:E78"/>
    <mergeCell ref="H78:I78"/>
    <mergeCell ref="L78:M78"/>
    <mergeCell ref="P78:Q78"/>
    <mergeCell ref="T78:U78"/>
    <mergeCell ref="X78:Y78"/>
    <mergeCell ref="D77:E77"/>
    <mergeCell ref="H77:I77"/>
    <mergeCell ref="L77:M77"/>
    <mergeCell ref="P77:Q77"/>
    <mergeCell ref="T77:U77"/>
    <mergeCell ref="X77:Y77"/>
    <mergeCell ref="D76:E76"/>
    <mergeCell ref="H76:I76"/>
    <mergeCell ref="L76:M76"/>
    <mergeCell ref="P76:Q76"/>
    <mergeCell ref="T76:U76"/>
    <mergeCell ref="X76:Y76"/>
    <mergeCell ref="D75:E75"/>
    <mergeCell ref="H75:I75"/>
    <mergeCell ref="L75:M75"/>
    <mergeCell ref="P75:Q75"/>
    <mergeCell ref="T75:U75"/>
    <mergeCell ref="X75:Y75"/>
    <mergeCell ref="D74:E74"/>
    <mergeCell ref="H74:I74"/>
    <mergeCell ref="L74:M74"/>
    <mergeCell ref="P74:Q74"/>
    <mergeCell ref="T74:U74"/>
    <mergeCell ref="X74:Y74"/>
    <mergeCell ref="D73:E73"/>
    <mergeCell ref="H73:I73"/>
    <mergeCell ref="L73:M73"/>
    <mergeCell ref="P73:Q73"/>
    <mergeCell ref="T73:U73"/>
    <mergeCell ref="X73:Y73"/>
    <mergeCell ref="D72:E72"/>
    <mergeCell ref="H72:I72"/>
    <mergeCell ref="L72:M72"/>
    <mergeCell ref="P72:Q72"/>
    <mergeCell ref="T72:U72"/>
    <mergeCell ref="X72:Y72"/>
    <mergeCell ref="D71:E71"/>
    <mergeCell ref="H71:I71"/>
    <mergeCell ref="L71:M71"/>
    <mergeCell ref="P71:Q71"/>
    <mergeCell ref="T71:U71"/>
    <mergeCell ref="X71:Y71"/>
    <mergeCell ref="D70:E70"/>
    <mergeCell ref="H70:I70"/>
    <mergeCell ref="L70:M70"/>
    <mergeCell ref="P70:Q70"/>
    <mergeCell ref="T70:U70"/>
    <mergeCell ref="X70:Y70"/>
    <mergeCell ref="D69:E69"/>
    <mergeCell ref="H69:I69"/>
    <mergeCell ref="L69:M69"/>
    <mergeCell ref="P69:Q69"/>
    <mergeCell ref="T69:U69"/>
    <mergeCell ref="X69:Y69"/>
    <mergeCell ref="D68:E68"/>
    <mergeCell ref="H68:I68"/>
    <mergeCell ref="L68:M68"/>
    <mergeCell ref="P68:Q68"/>
    <mergeCell ref="T68:U68"/>
    <mergeCell ref="X68:Y68"/>
    <mergeCell ref="D67:E67"/>
    <mergeCell ref="H67:I67"/>
    <mergeCell ref="L67:M67"/>
    <mergeCell ref="P67:Q67"/>
    <mergeCell ref="T67:U67"/>
    <mergeCell ref="X67:Y67"/>
    <mergeCell ref="X64:Y64"/>
    <mergeCell ref="D65:E65"/>
    <mergeCell ref="H65:I65"/>
    <mergeCell ref="L65:M65"/>
    <mergeCell ref="P65:Q65"/>
    <mergeCell ref="T65:U65"/>
    <mergeCell ref="X65:Y65"/>
    <mergeCell ref="P62:R63"/>
    <mergeCell ref="S62:S63"/>
    <mergeCell ref="T62:V63"/>
    <mergeCell ref="W62:W63"/>
    <mergeCell ref="X62:Z63"/>
    <mergeCell ref="D64:E64"/>
    <mergeCell ref="H64:I64"/>
    <mergeCell ref="L64:M64"/>
    <mergeCell ref="P64:Q64"/>
    <mergeCell ref="T64:U64"/>
    <mergeCell ref="D61:Z61"/>
    <mergeCell ref="B62:B63"/>
    <mergeCell ref="C62:C63"/>
    <mergeCell ref="D62:F63"/>
    <mergeCell ref="G62:G63"/>
    <mergeCell ref="H62:J62"/>
    <mergeCell ref="H63:J63"/>
    <mergeCell ref="K62:K63"/>
    <mergeCell ref="L62:N63"/>
    <mergeCell ref="O62:O63"/>
    <mergeCell ref="D58:E58"/>
    <mergeCell ref="H58:I58"/>
    <mergeCell ref="L58:M58"/>
    <mergeCell ref="P58:Q58"/>
    <mergeCell ref="T58:U58"/>
    <mergeCell ref="X58:Y58"/>
    <mergeCell ref="D57:E57"/>
    <mergeCell ref="H57:I57"/>
    <mergeCell ref="L57:M57"/>
    <mergeCell ref="P57:Q57"/>
    <mergeCell ref="T57:U57"/>
    <mergeCell ref="X57:Y57"/>
    <mergeCell ref="D56:E56"/>
    <mergeCell ref="H56:I56"/>
    <mergeCell ref="L56:M56"/>
    <mergeCell ref="P56:Q56"/>
    <mergeCell ref="T56:U56"/>
    <mergeCell ref="X56:Y56"/>
    <mergeCell ref="D55:E55"/>
    <mergeCell ref="H55:I55"/>
    <mergeCell ref="L55:M55"/>
    <mergeCell ref="P55:Q55"/>
    <mergeCell ref="T55:U55"/>
    <mergeCell ref="X55:Y55"/>
    <mergeCell ref="D54:E54"/>
    <mergeCell ref="H54:I54"/>
    <mergeCell ref="L54:M54"/>
    <mergeCell ref="P54:Q54"/>
    <mergeCell ref="T54:U54"/>
    <mergeCell ref="X54:Y54"/>
    <mergeCell ref="D53:E53"/>
    <mergeCell ref="H53:I53"/>
    <mergeCell ref="L53:M53"/>
    <mergeCell ref="P53:Q53"/>
    <mergeCell ref="T53:U53"/>
    <mergeCell ref="X53:Y53"/>
    <mergeCell ref="D52:E52"/>
    <mergeCell ref="H52:I52"/>
    <mergeCell ref="L52:M52"/>
    <mergeCell ref="P52:Q52"/>
    <mergeCell ref="T52:U52"/>
    <mergeCell ref="X52:Y52"/>
    <mergeCell ref="D51:E51"/>
    <mergeCell ref="H51:I51"/>
    <mergeCell ref="L51:M51"/>
    <mergeCell ref="P51:Q51"/>
    <mergeCell ref="T51:U51"/>
    <mergeCell ref="X51:Y51"/>
    <mergeCell ref="D50:E50"/>
    <mergeCell ref="H50:I50"/>
    <mergeCell ref="L50:M50"/>
    <mergeCell ref="P50:Q50"/>
    <mergeCell ref="T50:U50"/>
    <mergeCell ref="X50:Y50"/>
    <mergeCell ref="D49:E49"/>
    <mergeCell ref="H49:I49"/>
    <mergeCell ref="L49:M49"/>
    <mergeCell ref="P49:Q49"/>
    <mergeCell ref="T49:U49"/>
    <mergeCell ref="X49:Y49"/>
    <mergeCell ref="D48:E48"/>
    <mergeCell ref="H48:I48"/>
    <mergeCell ref="L48:M48"/>
    <mergeCell ref="P48:Q48"/>
    <mergeCell ref="T48:U48"/>
    <mergeCell ref="X48:Y48"/>
    <mergeCell ref="D47:E47"/>
    <mergeCell ref="H47:I47"/>
    <mergeCell ref="L47:M47"/>
    <mergeCell ref="P47:Q47"/>
    <mergeCell ref="T47:U47"/>
    <mergeCell ref="X47:Y47"/>
    <mergeCell ref="D46:E46"/>
    <mergeCell ref="H46:I46"/>
    <mergeCell ref="L46:M46"/>
    <mergeCell ref="P46:Q46"/>
    <mergeCell ref="T46:U46"/>
    <mergeCell ref="X46:Y46"/>
    <mergeCell ref="D45:E45"/>
    <mergeCell ref="H45:I45"/>
    <mergeCell ref="L45:M45"/>
    <mergeCell ref="P45:Q45"/>
    <mergeCell ref="T45:U45"/>
    <mergeCell ref="X45:Y45"/>
    <mergeCell ref="D44:E44"/>
    <mergeCell ref="H44:I44"/>
    <mergeCell ref="L44:M44"/>
    <mergeCell ref="P44:Q44"/>
    <mergeCell ref="T44:U44"/>
    <mergeCell ref="X44:Y44"/>
    <mergeCell ref="D43:E43"/>
    <mergeCell ref="H43:I43"/>
    <mergeCell ref="L43:M43"/>
    <mergeCell ref="P43:Q43"/>
    <mergeCell ref="T43:U43"/>
    <mergeCell ref="X43:Y43"/>
    <mergeCell ref="D42:E42"/>
    <mergeCell ref="H42:I42"/>
    <mergeCell ref="L42:M42"/>
    <mergeCell ref="P42:Q42"/>
    <mergeCell ref="T42:U42"/>
    <mergeCell ref="X42:Y42"/>
    <mergeCell ref="D41:E41"/>
    <mergeCell ref="H41:I41"/>
    <mergeCell ref="L41:M41"/>
    <mergeCell ref="P41:Q41"/>
    <mergeCell ref="T41:U41"/>
    <mergeCell ref="X41:Y41"/>
    <mergeCell ref="D40:E40"/>
    <mergeCell ref="H40:I40"/>
    <mergeCell ref="L40:M40"/>
    <mergeCell ref="P40:Q40"/>
    <mergeCell ref="T40:U40"/>
    <mergeCell ref="X40:Y40"/>
    <mergeCell ref="D39:E39"/>
    <mergeCell ref="H39:I39"/>
    <mergeCell ref="L39:M39"/>
    <mergeCell ref="P39:Q39"/>
    <mergeCell ref="T39:U39"/>
    <mergeCell ref="X39:Y39"/>
    <mergeCell ref="D38:E38"/>
    <mergeCell ref="H38:I38"/>
    <mergeCell ref="L38:M38"/>
    <mergeCell ref="P38:Q38"/>
    <mergeCell ref="T38:U38"/>
    <mergeCell ref="X38:Y38"/>
    <mergeCell ref="D37:E37"/>
    <mergeCell ref="H37:I37"/>
    <mergeCell ref="L37:M37"/>
    <mergeCell ref="P37:Q37"/>
    <mergeCell ref="T37:U37"/>
    <mergeCell ref="X37:Y37"/>
    <mergeCell ref="D35:E35"/>
    <mergeCell ref="H35:I35"/>
    <mergeCell ref="L35:M35"/>
    <mergeCell ref="P35:Q35"/>
    <mergeCell ref="T35:U35"/>
    <mergeCell ref="X35:Y35"/>
    <mergeCell ref="D34:E34"/>
    <mergeCell ref="H34:I34"/>
    <mergeCell ref="L34:M34"/>
    <mergeCell ref="P34:Q34"/>
    <mergeCell ref="T34:U34"/>
    <mergeCell ref="X34:Y34"/>
    <mergeCell ref="D33:E33"/>
    <mergeCell ref="H33:I33"/>
    <mergeCell ref="L33:M33"/>
    <mergeCell ref="P33:Q33"/>
    <mergeCell ref="T33:U33"/>
    <mergeCell ref="X33:Y33"/>
    <mergeCell ref="D31:E31"/>
    <mergeCell ref="H31:I31"/>
    <mergeCell ref="L31:M31"/>
    <mergeCell ref="P31:Q31"/>
    <mergeCell ref="T31:U31"/>
    <mergeCell ref="X31:Y31"/>
    <mergeCell ref="D30:E30"/>
    <mergeCell ref="H30:I30"/>
    <mergeCell ref="L30:M30"/>
    <mergeCell ref="P30:Q30"/>
    <mergeCell ref="T30:U30"/>
    <mergeCell ref="X30:Y30"/>
    <mergeCell ref="D29:E29"/>
    <mergeCell ref="H29:I29"/>
    <mergeCell ref="L29:M29"/>
    <mergeCell ref="P29:Q29"/>
    <mergeCell ref="T29:U29"/>
    <mergeCell ref="X29:Y29"/>
    <mergeCell ref="D28:E28"/>
    <mergeCell ref="H28:I28"/>
    <mergeCell ref="L28:M28"/>
    <mergeCell ref="P28:Q28"/>
    <mergeCell ref="T28:U28"/>
    <mergeCell ref="X28:Y28"/>
    <mergeCell ref="D27:E27"/>
    <mergeCell ref="H27:I27"/>
    <mergeCell ref="L27:M27"/>
    <mergeCell ref="P27:Q27"/>
    <mergeCell ref="T27:U27"/>
    <mergeCell ref="X27:Y27"/>
    <mergeCell ref="D26:E26"/>
    <mergeCell ref="H26:I26"/>
    <mergeCell ref="L26:M26"/>
    <mergeCell ref="P26:Q26"/>
    <mergeCell ref="T26:U26"/>
    <mergeCell ref="X26:Y26"/>
    <mergeCell ref="D25:E25"/>
    <mergeCell ref="H25:I25"/>
    <mergeCell ref="L25:M25"/>
    <mergeCell ref="P25:Q25"/>
    <mergeCell ref="T25:U25"/>
    <mergeCell ref="X25:Y25"/>
    <mergeCell ref="D24:E24"/>
    <mergeCell ref="H24:I24"/>
    <mergeCell ref="L24:M24"/>
    <mergeCell ref="P24:Q24"/>
    <mergeCell ref="T24:U24"/>
    <mergeCell ref="X24:Y24"/>
    <mergeCell ref="D23:E23"/>
    <mergeCell ref="H23:I23"/>
    <mergeCell ref="L23:M23"/>
    <mergeCell ref="P23:Q23"/>
    <mergeCell ref="T23:U23"/>
    <mergeCell ref="X23:Y23"/>
    <mergeCell ref="D22:E22"/>
    <mergeCell ref="H22:I22"/>
    <mergeCell ref="L22:M22"/>
    <mergeCell ref="P22:Q22"/>
    <mergeCell ref="T22:U22"/>
    <mergeCell ref="X22:Y22"/>
    <mergeCell ref="D21:E21"/>
    <mergeCell ref="H21:I21"/>
    <mergeCell ref="L21:M21"/>
    <mergeCell ref="P21:Q21"/>
    <mergeCell ref="T21:U21"/>
    <mergeCell ref="X21:Y21"/>
    <mergeCell ref="D20:E20"/>
    <mergeCell ref="H20:I20"/>
    <mergeCell ref="L20:M20"/>
    <mergeCell ref="P20:Q20"/>
    <mergeCell ref="T20:U20"/>
    <mergeCell ref="X20:Y20"/>
    <mergeCell ref="D19:E19"/>
    <mergeCell ref="H19:I19"/>
    <mergeCell ref="L19:M19"/>
    <mergeCell ref="P19:Q19"/>
    <mergeCell ref="T19:U19"/>
    <mergeCell ref="X19:Y19"/>
    <mergeCell ref="D18:E18"/>
    <mergeCell ref="H18:I18"/>
    <mergeCell ref="L18:M18"/>
    <mergeCell ref="P18:Q18"/>
    <mergeCell ref="T18:U18"/>
    <mergeCell ref="X18:Y18"/>
    <mergeCell ref="X15:Y15"/>
    <mergeCell ref="D16:E16"/>
    <mergeCell ref="H16:I16"/>
    <mergeCell ref="L16:M16"/>
    <mergeCell ref="P16:Q16"/>
    <mergeCell ref="T16:U16"/>
    <mergeCell ref="X16:Y16"/>
    <mergeCell ref="P13:R14"/>
    <mergeCell ref="S13:S14"/>
    <mergeCell ref="T13:V14"/>
    <mergeCell ref="W13:W14"/>
    <mergeCell ref="X13:Z14"/>
    <mergeCell ref="D15:E15"/>
    <mergeCell ref="H15:I15"/>
    <mergeCell ref="L15:M15"/>
    <mergeCell ref="P15:Q15"/>
    <mergeCell ref="T15:U15"/>
    <mergeCell ref="D12:Z12"/>
    <mergeCell ref="B13:B14"/>
    <mergeCell ref="C13:C14"/>
    <mergeCell ref="D13:F14"/>
    <mergeCell ref="G13:G14"/>
    <mergeCell ref="H13:J13"/>
    <mergeCell ref="H14:J14"/>
    <mergeCell ref="K13:K14"/>
    <mergeCell ref="L13:N14"/>
    <mergeCell ref="O13:O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9"/>
  <sheetViews>
    <sheetView showGridLines="0" workbookViewId="0"/>
  </sheetViews>
  <sheetFormatPr defaultRowHeight="15" x14ac:dyDescent="0.25"/>
  <cols>
    <col min="1" max="2" width="36.5703125" bestFit="1" customWidth="1"/>
    <col min="3" max="3" width="22.42578125" customWidth="1"/>
    <col min="4" max="4" width="4.5703125" customWidth="1"/>
    <col min="5" max="5" width="16.140625" customWidth="1"/>
    <col min="6" max="6" width="22.42578125" customWidth="1"/>
    <col min="7" max="7" width="4.5703125" customWidth="1"/>
    <col min="8" max="8" width="16.140625" customWidth="1"/>
    <col min="9" max="9" width="22.42578125" customWidth="1"/>
    <col min="10" max="10" width="25" customWidth="1"/>
    <col min="11" max="11" width="14.140625" customWidth="1"/>
    <col min="12" max="12" width="22.42578125" customWidth="1"/>
  </cols>
  <sheetData>
    <row r="1" spans="1:12" ht="30" customHeight="1" x14ac:dyDescent="0.25">
      <c r="A1" s="8" t="s">
        <v>9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86</v>
      </c>
      <c r="B3" s="55" t="s">
        <v>6</v>
      </c>
      <c r="C3" s="55"/>
      <c r="D3" s="55"/>
      <c r="E3" s="55"/>
      <c r="F3" s="55"/>
      <c r="G3" s="55"/>
      <c r="H3" s="55"/>
      <c r="I3" s="55"/>
      <c r="J3" s="55"/>
      <c r="K3" s="55"/>
      <c r="L3" s="55"/>
    </row>
    <row r="4" spans="1:12" ht="15" customHeight="1" x14ac:dyDescent="0.25">
      <c r="A4" s="56" t="s">
        <v>188</v>
      </c>
      <c r="B4" s="55" t="s">
        <v>6</v>
      </c>
      <c r="C4" s="55"/>
      <c r="D4" s="55"/>
      <c r="E4" s="55"/>
      <c r="F4" s="55"/>
      <c r="G4" s="55"/>
      <c r="H4" s="55"/>
      <c r="I4" s="55"/>
      <c r="J4" s="55"/>
      <c r="K4" s="55"/>
      <c r="L4" s="55"/>
    </row>
    <row r="5" spans="1:12" x14ac:dyDescent="0.25">
      <c r="A5" s="56"/>
      <c r="B5" s="57" t="s">
        <v>188</v>
      </c>
      <c r="C5" s="57"/>
      <c r="D5" s="57"/>
      <c r="E5" s="57"/>
      <c r="F5" s="57"/>
      <c r="G5" s="57"/>
      <c r="H5" s="57"/>
      <c r="I5" s="57"/>
      <c r="J5" s="57"/>
      <c r="K5" s="57"/>
      <c r="L5" s="57"/>
    </row>
    <row r="6" spans="1:12" x14ac:dyDescent="0.25">
      <c r="A6" s="56"/>
      <c r="B6" s="59"/>
      <c r="C6" s="59"/>
      <c r="D6" s="59"/>
      <c r="E6" s="59"/>
      <c r="F6" s="59"/>
      <c r="G6" s="59"/>
      <c r="H6" s="59"/>
      <c r="I6" s="59"/>
      <c r="J6" s="59"/>
      <c r="K6" s="59"/>
      <c r="L6" s="59"/>
    </row>
    <row r="7" spans="1:12" ht="25.5" customHeight="1" x14ac:dyDescent="0.25">
      <c r="A7" s="56"/>
      <c r="B7" s="59" t="s">
        <v>189</v>
      </c>
      <c r="C7" s="59"/>
      <c r="D7" s="59"/>
      <c r="E7" s="59"/>
      <c r="F7" s="59"/>
      <c r="G7" s="59"/>
      <c r="H7" s="59"/>
      <c r="I7" s="59"/>
      <c r="J7" s="59"/>
      <c r="K7" s="59"/>
      <c r="L7" s="59"/>
    </row>
    <row r="8" spans="1:12" x14ac:dyDescent="0.25">
      <c r="A8" s="56"/>
      <c r="B8" s="59"/>
      <c r="C8" s="59"/>
      <c r="D8" s="59"/>
      <c r="E8" s="59"/>
      <c r="F8" s="59"/>
      <c r="G8" s="59"/>
      <c r="H8" s="59"/>
      <c r="I8" s="59"/>
      <c r="J8" s="59"/>
      <c r="K8" s="59"/>
      <c r="L8" s="59"/>
    </row>
    <row r="9" spans="1:12" ht="38.25" customHeight="1" x14ac:dyDescent="0.25">
      <c r="A9" s="56"/>
      <c r="B9" s="59" t="s">
        <v>190</v>
      </c>
      <c r="C9" s="59"/>
      <c r="D9" s="59"/>
      <c r="E9" s="59"/>
      <c r="F9" s="59"/>
      <c r="G9" s="59"/>
      <c r="H9" s="59"/>
      <c r="I9" s="59"/>
      <c r="J9" s="59"/>
      <c r="K9" s="59"/>
      <c r="L9" s="59"/>
    </row>
    <row r="10" spans="1:12" x14ac:dyDescent="0.25">
      <c r="A10" s="56"/>
      <c r="B10" s="59"/>
      <c r="C10" s="59"/>
      <c r="D10" s="59"/>
      <c r="E10" s="59"/>
      <c r="F10" s="59"/>
      <c r="G10" s="59"/>
      <c r="H10" s="59"/>
      <c r="I10" s="59"/>
      <c r="J10" s="59"/>
      <c r="K10" s="59"/>
      <c r="L10" s="59"/>
    </row>
    <row r="11" spans="1:12" ht="25.5" customHeight="1" x14ac:dyDescent="0.25">
      <c r="A11" s="56"/>
      <c r="B11" s="59" t="s">
        <v>191</v>
      </c>
      <c r="C11" s="59"/>
      <c r="D11" s="59"/>
      <c r="E11" s="59"/>
      <c r="F11" s="59"/>
      <c r="G11" s="59"/>
      <c r="H11" s="59"/>
      <c r="I11" s="59"/>
      <c r="J11" s="59"/>
      <c r="K11" s="59"/>
      <c r="L11" s="59"/>
    </row>
    <row r="12" spans="1:12" x14ac:dyDescent="0.25">
      <c r="A12" s="56"/>
      <c r="B12" s="59"/>
      <c r="C12" s="59"/>
      <c r="D12" s="59"/>
      <c r="E12" s="59"/>
      <c r="F12" s="59"/>
      <c r="G12" s="59"/>
      <c r="H12" s="59"/>
      <c r="I12" s="59"/>
      <c r="J12" s="59"/>
      <c r="K12" s="59"/>
      <c r="L12" s="59"/>
    </row>
    <row r="13" spans="1:12" ht="15" customHeight="1" x14ac:dyDescent="0.25">
      <c r="A13" s="56" t="s">
        <v>192</v>
      </c>
      <c r="B13" s="55" t="s">
        <v>6</v>
      </c>
      <c r="C13" s="55"/>
      <c r="D13" s="55"/>
      <c r="E13" s="55"/>
      <c r="F13" s="55"/>
      <c r="G13" s="55"/>
      <c r="H13" s="55"/>
      <c r="I13" s="55"/>
      <c r="J13" s="55"/>
      <c r="K13" s="55"/>
      <c r="L13" s="55"/>
    </row>
    <row r="14" spans="1:12" x14ac:dyDescent="0.25">
      <c r="A14" s="56"/>
      <c r="B14" s="124" t="s">
        <v>192</v>
      </c>
      <c r="C14" s="124"/>
      <c r="D14" s="124"/>
      <c r="E14" s="124"/>
      <c r="F14" s="124"/>
      <c r="G14" s="124"/>
      <c r="H14" s="124"/>
      <c r="I14" s="124"/>
      <c r="J14" s="124"/>
      <c r="K14" s="124"/>
      <c r="L14" s="124"/>
    </row>
    <row r="15" spans="1:12" x14ac:dyDescent="0.25">
      <c r="A15" s="56"/>
      <c r="B15" s="61"/>
      <c r="C15" s="61"/>
      <c r="D15" s="61"/>
      <c r="E15" s="61"/>
      <c r="F15" s="61"/>
      <c r="G15" s="61"/>
      <c r="H15" s="61"/>
      <c r="I15" s="61"/>
      <c r="J15" s="61"/>
      <c r="K15" s="61"/>
      <c r="L15" s="61"/>
    </row>
    <row r="16" spans="1:12" ht="51" customHeight="1" x14ac:dyDescent="0.25">
      <c r="A16" s="56"/>
      <c r="B16" s="59" t="s">
        <v>193</v>
      </c>
      <c r="C16" s="59"/>
      <c r="D16" s="59"/>
      <c r="E16" s="59"/>
      <c r="F16" s="59"/>
      <c r="G16" s="59"/>
      <c r="H16" s="59"/>
      <c r="I16" s="59"/>
      <c r="J16" s="59"/>
      <c r="K16" s="59"/>
      <c r="L16" s="59"/>
    </row>
    <row r="17" spans="1:12" x14ac:dyDescent="0.25">
      <c r="A17" s="56"/>
      <c r="B17" s="59"/>
      <c r="C17" s="59"/>
      <c r="D17" s="59"/>
      <c r="E17" s="59"/>
      <c r="F17" s="59"/>
      <c r="G17" s="59"/>
      <c r="H17" s="59"/>
      <c r="I17" s="59"/>
      <c r="J17" s="59"/>
      <c r="K17" s="59"/>
      <c r="L17" s="59"/>
    </row>
    <row r="18" spans="1:12" ht="15" customHeight="1" x14ac:dyDescent="0.25">
      <c r="A18" s="56" t="s">
        <v>194</v>
      </c>
      <c r="B18" s="55" t="s">
        <v>6</v>
      </c>
      <c r="C18" s="55"/>
      <c r="D18" s="55"/>
      <c r="E18" s="55"/>
      <c r="F18" s="55"/>
      <c r="G18" s="55"/>
      <c r="H18" s="55"/>
      <c r="I18" s="55"/>
      <c r="J18" s="55"/>
      <c r="K18" s="55"/>
      <c r="L18" s="55"/>
    </row>
    <row r="19" spans="1:12" x14ac:dyDescent="0.25">
      <c r="A19" s="56"/>
      <c r="B19" s="124" t="s">
        <v>194</v>
      </c>
      <c r="C19" s="124"/>
      <c r="D19" s="124"/>
      <c r="E19" s="124"/>
      <c r="F19" s="124"/>
      <c r="G19" s="124"/>
      <c r="H19" s="124"/>
      <c r="I19" s="124"/>
      <c r="J19" s="124"/>
      <c r="K19" s="124"/>
      <c r="L19" s="124"/>
    </row>
    <row r="20" spans="1:12" x14ac:dyDescent="0.25">
      <c r="A20" s="56"/>
      <c r="B20" s="61"/>
      <c r="C20" s="61"/>
      <c r="D20" s="61"/>
      <c r="E20" s="61"/>
      <c r="F20" s="61"/>
      <c r="G20" s="61"/>
      <c r="H20" s="61"/>
      <c r="I20" s="61"/>
      <c r="J20" s="61"/>
      <c r="K20" s="61"/>
      <c r="L20" s="61"/>
    </row>
    <row r="21" spans="1:12" x14ac:dyDescent="0.25">
      <c r="A21" s="56"/>
      <c r="B21" s="59" t="s">
        <v>195</v>
      </c>
      <c r="C21" s="59"/>
      <c r="D21" s="59"/>
      <c r="E21" s="59"/>
      <c r="F21" s="59"/>
      <c r="G21" s="59"/>
      <c r="H21" s="59"/>
      <c r="I21" s="59"/>
      <c r="J21" s="59"/>
      <c r="K21" s="59"/>
      <c r="L21" s="59"/>
    </row>
    <row r="22" spans="1:12" x14ac:dyDescent="0.25">
      <c r="A22" s="56"/>
      <c r="B22" s="59"/>
      <c r="C22" s="59"/>
      <c r="D22" s="59"/>
      <c r="E22" s="59"/>
      <c r="F22" s="59"/>
      <c r="G22" s="59"/>
      <c r="H22" s="59"/>
      <c r="I22" s="59"/>
      <c r="J22" s="59"/>
      <c r="K22" s="59"/>
      <c r="L22" s="59"/>
    </row>
    <row r="23" spans="1:12" ht="15" customHeight="1" x14ac:dyDescent="0.25">
      <c r="A23" s="56" t="s">
        <v>197</v>
      </c>
      <c r="B23" s="55" t="s">
        <v>6</v>
      </c>
      <c r="C23" s="55"/>
      <c r="D23" s="55"/>
      <c r="E23" s="55"/>
      <c r="F23" s="55"/>
      <c r="G23" s="55"/>
      <c r="H23" s="55"/>
      <c r="I23" s="55"/>
      <c r="J23" s="55"/>
      <c r="K23" s="55"/>
      <c r="L23" s="55"/>
    </row>
    <row r="24" spans="1:12" x14ac:dyDescent="0.25">
      <c r="A24" s="56"/>
      <c r="B24" s="61"/>
      <c r="C24" s="61"/>
      <c r="D24" s="61"/>
      <c r="E24" s="61"/>
      <c r="F24" s="61"/>
      <c r="G24" s="61"/>
      <c r="H24" s="61"/>
      <c r="I24" s="61"/>
      <c r="J24" s="61"/>
      <c r="K24" s="61"/>
      <c r="L24" s="61"/>
    </row>
    <row r="25" spans="1:12" x14ac:dyDescent="0.25">
      <c r="A25" s="56"/>
      <c r="B25" s="62" t="s">
        <v>197</v>
      </c>
      <c r="C25" s="62"/>
      <c r="D25" s="62"/>
      <c r="E25" s="62"/>
      <c r="F25" s="62"/>
      <c r="G25" s="62"/>
      <c r="H25" s="62"/>
      <c r="I25" s="62"/>
      <c r="J25" s="62"/>
      <c r="K25" s="62"/>
      <c r="L25" s="62"/>
    </row>
    <row r="26" spans="1:12" x14ac:dyDescent="0.25">
      <c r="A26" s="56"/>
      <c r="B26" s="59"/>
      <c r="C26" s="59"/>
      <c r="D26" s="59"/>
      <c r="E26" s="59"/>
      <c r="F26" s="59"/>
      <c r="G26" s="59"/>
      <c r="H26" s="59"/>
      <c r="I26" s="59"/>
      <c r="J26" s="59"/>
      <c r="K26" s="59"/>
      <c r="L26" s="59"/>
    </row>
    <row r="27" spans="1:12" ht="89.25" customHeight="1" x14ac:dyDescent="0.25">
      <c r="A27" s="56"/>
      <c r="B27" s="59" t="s">
        <v>198</v>
      </c>
      <c r="C27" s="59"/>
      <c r="D27" s="59"/>
      <c r="E27" s="59"/>
      <c r="F27" s="59"/>
      <c r="G27" s="59"/>
      <c r="H27" s="59"/>
      <c r="I27" s="59"/>
      <c r="J27" s="59"/>
      <c r="K27" s="59"/>
      <c r="L27" s="59"/>
    </row>
    <row r="28" spans="1:12" x14ac:dyDescent="0.25">
      <c r="A28" s="56"/>
      <c r="B28" s="63"/>
      <c r="C28" s="63"/>
      <c r="D28" s="63"/>
      <c r="E28" s="63"/>
      <c r="F28" s="63"/>
      <c r="G28" s="63"/>
      <c r="H28" s="63"/>
      <c r="I28" s="63"/>
      <c r="J28" s="63"/>
      <c r="K28" s="63"/>
      <c r="L28" s="63"/>
    </row>
    <row r="29" spans="1:12" ht="15" customHeight="1" x14ac:dyDescent="0.25">
      <c r="A29" s="56" t="s">
        <v>199</v>
      </c>
      <c r="B29" s="55" t="s">
        <v>6</v>
      </c>
      <c r="C29" s="55"/>
      <c r="D29" s="55"/>
      <c r="E29" s="55"/>
      <c r="F29" s="55"/>
      <c r="G29" s="55"/>
      <c r="H29" s="55"/>
      <c r="I29" s="55"/>
      <c r="J29" s="55"/>
      <c r="K29" s="55"/>
      <c r="L29" s="55"/>
    </row>
    <row r="30" spans="1:12" x14ac:dyDescent="0.25">
      <c r="A30" s="56"/>
      <c r="B30" s="63"/>
      <c r="C30" s="63"/>
      <c r="D30" s="63"/>
      <c r="E30" s="63"/>
      <c r="F30" s="63"/>
      <c r="G30" s="63"/>
      <c r="H30" s="63"/>
      <c r="I30" s="63"/>
      <c r="J30" s="63"/>
      <c r="K30" s="63"/>
      <c r="L30" s="63"/>
    </row>
    <row r="31" spans="1:12" x14ac:dyDescent="0.25">
      <c r="A31" s="56"/>
      <c r="B31" s="62" t="s">
        <v>199</v>
      </c>
      <c r="C31" s="62"/>
      <c r="D31" s="62"/>
      <c r="E31" s="62"/>
      <c r="F31" s="62"/>
      <c r="G31" s="62"/>
      <c r="H31" s="62"/>
      <c r="I31" s="62"/>
      <c r="J31" s="62"/>
      <c r="K31" s="62"/>
      <c r="L31" s="62"/>
    </row>
    <row r="32" spans="1:12" x14ac:dyDescent="0.25">
      <c r="A32" s="56"/>
      <c r="B32" s="59"/>
      <c r="C32" s="59"/>
      <c r="D32" s="59"/>
      <c r="E32" s="59"/>
      <c r="F32" s="59"/>
      <c r="G32" s="59"/>
      <c r="H32" s="59"/>
      <c r="I32" s="59"/>
      <c r="J32" s="59"/>
      <c r="K32" s="59"/>
      <c r="L32" s="59"/>
    </row>
    <row r="33" spans="1:12" ht="51" customHeight="1" x14ac:dyDescent="0.25">
      <c r="A33" s="56"/>
      <c r="B33" s="59" t="s">
        <v>200</v>
      </c>
      <c r="C33" s="59"/>
      <c r="D33" s="59"/>
      <c r="E33" s="59"/>
      <c r="F33" s="59"/>
      <c r="G33" s="59"/>
      <c r="H33" s="59"/>
      <c r="I33" s="59"/>
      <c r="J33" s="59"/>
      <c r="K33" s="59"/>
      <c r="L33" s="59"/>
    </row>
    <row r="34" spans="1:12" x14ac:dyDescent="0.25">
      <c r="A34" s="56"/>
      <c r="B34" s="59"/>
      <c r="C34" s="59"/>
      <c r="D34" s="59"/>
      <c r="E34" s="59"/>
      <c r="F34" s="59"/>
      <c r="G34" s="59"/>
      <c r="H34" s="59"/>
      <c r="I34" s="59"/>
      <c r="J34" s="59"/>
      <c r="K34" s="59"/>
      <c r="L34" s="59"/>
    </row>
    <row r="35" spans="1:12" ht="15" customHeight="1" x14ac:dyDescent="0.25">
      <c r="A35" s="56" t="s">
        <v>201</v>
      </c>
      <c r="B35" s="55" t="s">
        <v>6</v>
      </c>
      <c r="C35" s="55"/>
      <c r="D35" s="55"/>
      <c r="E35" s="55"/>
      <c r="F35" s="55"/>
      <c r="G35" s="55"/>
      <c r="H35" s="55"/>
      <c r="I35" s="55"/>
      <c r="J35" s="55"/>
      <c r="K35" s="55"/>
      <c r="L35" s="55"/>
    </row>
    <row r="36" spans="1:12" x14ac:dyDescent="0.25">
      <c r="A36" s="56"/>
      <c r="B36" s="59"/>
      <c r="C36" s="59"/>
      <c r="D36" s="59"/>
      <c r="E36" s="59"/>
      <c r="F36" s="59"/>
      <c r="G36" s="59"/>
      <c r="H36" s="59"/>
      <c r="I36" s="59"/>
      <c r="J36" s="59"/>
      <c r="K36" s="59"/>
      <c r="L36" s="59"/>
    </row>
    <row r="37" spans="1:12" x14ac:dyDescent="0.25">
      <c r="A37" s="56"/>
      <c r="B37" s="62" t="s">
        <v>201</v>
      </c>
      <c r="C37" s="62"/>
      <c r="D37" s="62"/>
      <c r="E37" s="62"/>
      <c r="F37" s="62"/>
      <c r="G37" s="62"/>
      <c r="H37" s="62"/>
      <c r="I37" s="62"/>
      <c r="J37" s="62"/>
      <c r="K37" s="62"/>
      <c r="L37" s="62"/>
    </row>
    <row r="38" spans="1:12" x14ac:dyDescent="0.25">
      <c r="A38" s="56"/>
      <c r="B38" s="59"/>
      <c r="C38" s="59"/>
      <c r="D38" s="59"/>
      <c r="E38" s="59"/>
      <c r="F38" s="59"/>
      <c r="G38" s="59"/>
      <c r="H38" s="59"/>
      <c r="I38" s="59"/>
      <c r="J38" s="59"/>
      <c r="K38" s="59"/>
      <c r="L38" s="59"/>
    </row>
    <row r="39" spans="1:12" ht="38.25" customHeight="1" x14ac:dyDescent="0.25">
      <c r="A39" s="56"/>
      <c r="B39" s="59" t="s">
        <v>202</v>
      </c>
      <c r="C39" s="59"/>
      <c r="D39" s="59"/>
      <c r="E39" s="59"/>
      <c r="F39" s="59"/>
      <c r="G39" s="59"/>
      <c r="H39" s="59"/>
      <c r="I39" s="59"/>
      <c r="J39" s="59"/>
      <c r="K39" s="59"/>
      <c r="L39" s="59"/>
    </row>
    <row r="40" spans="1:12" x14ac:dyDescent="0.25">
      <c r="A40" s="56"/>
      <c r="B40" s="59"/>
      <c r="C40" s="59"/>
      <c r="D40" s="59"/>
      <c r="E40" s="59"/>
      <c r="F40" s="59"/>
      <c r="G40" s="59"/>
      <c r="H40" s="59"/>
      <c r="I40" s="59"/>
      <c r="J40" s="59"/>
      <c r="K40" s="59"/>
      <c r="L40" s="59"/>
    </row>
    <row r="41" spans="1:12" ht="15" customHeight="1" x14ac:dyDescent="0.25">
      <c r="A41" s="56" t="s">
        <v>203</v>
      </c>
      <c r="B41" s="55" t="s">
        <v>6</v>
      </c>
      <c r="C41" s="55"/>
      <c r="D41" s="55"/>
      <c r="E41" s="55"/>
      <c r="F41" s="55"/>
      <c r="G41" s="55"/>
      <c r="H41" s="55"/>
      <c r="I41" s="55"/>
      <c r="J41" s="55"/>
      <c r="K41" s="55"/>
      <c r="L41" s="55"/>
    </row>
    <row r="42" spans="1:12" x14ac:dyDescent="0.25">
      <c r="A42" s="56"/>
      <c r="B42" s="59"/>
      <c r="C42" s="59"/>
      <c r="D42" s="59"/>
      <c r="E42" s="59"/>
      <c r="F42" s="59"/>
      <c r="G42" s="59"/>
      <c r="H42" s="59"/>
      <c r="I42" s="59"/>
      <c r="J42" s="59"/>
      <c r="K42" s="59"/>
      <c r="L42" s="59"/>
    </row>
    <row r="43" spans="1:12" x14ac:dyDescent="0.25">
      <c r="A43" s="56"/>
      <c r="B43" s="62" t="s">
        <v>203</v>
      </c>
      <c r="C43" s="62"/>
      <c r="D43" s="62"/>
      <c r="E43" s="62"/>
      <c r="F43" s="62"/>
      <c r="G43" s="62"/>
      <c r="H43" s="62"/>
      <c r="I43" s="62"/>
      <c r="J43" s="62"/>
      <c r="K43" s="62"/>
      <c r="L43" s="62"/>
    </row>
    <row r="44" spans="1:12" x14ac:dyDescent="0.25">
      <c r="A44" s="56"/>
      <c r="B44" s="59"/>
      <c r="C44" s="59"/>
      <c r="D44" s="59"/>
      <c r="E44" s="59"/>
      <c r="F44" s="59"/>
      <c r="G44" s="59"/>
      <c r="H44" s="59"/>
      <c r="I44" s="59"/>
      <c r="J44" s="59"/>
      <c r="K44" s="59"/>
      <c r="L44" s="59"/>
    </row>
    <row r="45" spans="1:12" x14ac:dyDescent="0.25">
      <c r="A45" s="56"/>
      <c r="B45" s="59" t="s">
        <v>204</v>
      </c>
      <c r="C45" s="59"/>
      <c r="D45" s="59"/>
      <c r="E45" s="59"/>
      <c r="F45" s="59"/>
      <c r="G45" s="59"/>
      <c r="H45" s="59"/>
      <c r="I45" s="59"/>
      <c r="J45" s="59"/>
      <c r="K45" s="59"/>
      <c r="L45" s="59"/>
    </row>
    <row r="46" spans="1:12" x14ac:dyDescent="0.25">
      <c r="A46" s="56"/>
      <c r="B46" s="59"/>
      <c r="C46" s="59"/>
      <c r="D46" s="59"/>
      <c r="E46" s="59"/>
      <c r="F46" s="59"/>
      <c r="G46" s="59"/>
      <c r="H46" s="59"/>
      <c r="I46" s="59"/>
      <c r="J46" s="59"/>
      <c r="K46" s="59"/>
      <c r="L46" s="59"/>
    </row>
    <row r="47" spans="1:12" ht="15" customHeight="1" x14ac:dyDescent="0.25">
      <c r="A47" s="56" t="s">
        <v>205</v>
      </c>
      <c r="B47" s="55" t="s">
        <v>6</v>
      </c>
      <c r="C47" s="55"/>
      <c r="D47" s="55"/>
      <c r="E47" s="55"/>
      <c r="F47" s="55"/>
      <c r="G47" s="55"/>
      <c r="H47" s="55"/>
      <c r="I47" s="55"/>
      <c r="J47" s="55"/>
      <c r="K47" s="55"/>
      <c r="L47" s="55"/>
    </row>
    <row r="48" spans="1:12" x14ac:dyDescent="0.25">
      <c r="A48" s="56"/>
      <c r="B48" s="124" t="s">
        <v>205</v>
      </c>
      <c r="C48" s="124"/>
      <c r="D48" s="124"/>
      <c r="E48" s="124"/>
      <c r="F48" s="124"/>
      <c r="G48" s="124"/>
      <c r="H48" s="124"/>
      <c r="I48" s="124"/>
      <c r="J48" s="124"/>
      <c r="K48" s="124"/>
      <c r="L48" s="124"/>
    </row>
    <row r="49" spans="1:12" x14ac:dyDescent="0.25">
      <c r="A49" s="56"/>
      <c r="B49" s="59"/>
      <c r="C49" s="59"/>
      <c r="D49" s="59"/>
      <c r="E49" s="59"/>
      <c r="F49" s="59"/>
      <c r="G49" s="59"/>
      <c r="H49" s="59"/>
      <c r="I49" s="59"/>
      <c r="J49" s="59"/>
      <c r="K49" s="59"/>
      <c r="L49" s="59"/>
    </row>
    <row r="50" spans="1:12" x14ac:dyDescent="0.25">
      <c r="A50" s="56"/>
      <c r="B50" s="59" t="s">
        <v>206</v>
      </c>
      <c r="C50" s="59"/>
      <c r="D50" s="59"/>
      <c r="E50" s="59"/>
      <c r="F50" s="59"/>
      <c r="G50" s="59"/>
      <c r="H50" s="59"/>
      <c r="I50" s="59"/>
      <c r="J50" s="59"/>
      <c r="K50" s="59"/>
      <c r="L50" s="59"/>
    </row>
    <row r="51" spans="1:12" x14ac:dyDescent="0.25">
      <c r="A51" s="56"/>
      <c r="B51" s="59"/>
      <c r="C51" s="59"/>
      <c r="D51" s="59"/>
      <c r="E51" s="59"/>
      <c r="F51" s="59"/>
      <c r="G51" s="59"/>
      <c r="H51" s="59"/>
      <c r="I51" s="59"/>
      <c r="J51" s="59"/>
      <c r="K51" s="59"/>
      <c r="L51" s="59"/>
    </row>
    <row r="52" spans="1:12" ht="15" customHeight="1" x14ac:dyDescent="0.25">
      <c r="A52" s="56" t="s">
        <v>207</v>
      </c>
      <c r="B52" s="55" t="s">
        <v>6</v>
      </c>
      <c r="C52" s="55"/>
      <c r="D52" s="55"/>
      <c r="E52" s="55"/>
      <c r="F52" s="55"/>
      <c r="G52" s="55"/>
      <c r="H52" s="55"/>
      <c r="I52" s="55"/>
      <c r="J52" s="55"/>
      <c r="K52" s="55"/>
      <c r="L52" s="55"/>
    </row>
    <row r="53" spans="1:12" x14ac:dyDescent="0.25">
      <c r="A53" s="56"/>
      <c r="B53" s="124" t="s">
        <v>207</v>
      </c>
      <c r="C53" s="124"/>
      <c r="D53" s="124"/>
      <c r="E53" s="124"/>
      <c r="F53" s="124"/>
      <c r="G53" s="124"/>
      <c r="H53" s="124"/>
      <c r="I53" s="124"/>
      <c r="J53" s="124"/>
      <c r="K53" s="124"/>
      <c r="L53" s="124"/>
    </row>
    <row r="54" spans="1:12" x14ac:dyDescent="0.25">
      <c r="A54" s="56"/>
      <c r="B54" s="59"/>
      <c r="C54" s="59"/>
      <c r="D54" s="59"/>
      <c r="E54" s="59"/>
      <c r="F54" s="59"/>
      <c r="G54" s="59"/>
      <c r="H54" s="59"/>
      <c r="I54" s="59"/>
      <c r="J54" s="59"/>
      <c r="K54" s="59"/>
      <c r="L54" s="59"/>
    </row>
    <row r="55" spans="1:12" ht="63.75" customHeight="1" x14ac:dyDescent="0.25">
      <c r="A55" s="56"/>
      <c r="B55" s="59" t="s">
        <v>208</v>
      </c>
      <c r="C55" s="59"/>
      <c r="D55" s="59"/>
      <c r="E55" s="59"/>
      <c r="F55" s="59"/>
      <c r="G55" s="59"/>
      <c r="H55" s="59"/>
      <c r="I55" s="59"/>
      <c r="J55" s="59"/>
      <c r="K55" s="59"/>
      <c r="L55" s="59"/>
    </row>
    <row r="56" spans="1:12" x14ac:dyDescent="0.25">
      <c r="A56" s="56"/>
      <c r="B56" s="63"/>
      <c r="C56" s="63"/>
      <c r="D56" s="63"/>
      <c r="E56" s="63"/>
      <c r="F56" s="63"/>
      <c r="G56" s="63"/>
      <c r="H56" s="63"/>
      <c r="I56" s="63"/>
      <c r="J56" s="63"/>
      <c r="K56" s="63"/>
      <c r="L56" s="63"/>
    </row>
    <row r="57" spans="1:12" ht="15.75" thickBot="1" x14ac:dyDescent="0.3">
      <c r="A57" s="56"/>
      <c r="B57" s="15"/>
      <c r="C57" s="16"/>
      <c r="D57" s="26" t="s">
        <v>209</v>
      </c>
      <c r="E57" s="26"/>
      <c r="F57" s="26"/>
      <c r="G57" s="26"/>
      <c r="H57" s="26"/>
      <c r="I57" s="26"/>
      <c r="J57" s="26"/>
      <c r="K57" s="26"/>
      <c r="L57" s="16"/>
    </row>
    <row r="58" spans="1:12" ht="15.75" thickBot="1" x14ac:dyDescent="0.3">
      <c r="A58" s="56"/>
      <c r="B58" s="17" t="s">
        <v>210</v>
      </c>
      <c r="C58" s="18"/>
      <c r="D58" s="27">
        <v>2013</v>
      </c>
      <c r="E58" s="27"/>
      <c r="F58" s="16"/>
      <c r="G58" s="27">
        <v>2012</v>
      </c>
      <c r="H58" s="27"/>
      <c r="I58" s="16"/>
      <c r="J58" s="27">
        <v>2011</v>
      </c>
      <c r="K58" s="27"/>
      <c r="L58" s="16"/>
    </row>
    <row r="59" spans="1:12" x14ac:dyDescent="0.25">
      <c r="A59" s="56"/>
      <c r="B59" s="19" t="s">
        <v>211</v>
      </c>
      <c r="C59" s="15"/>
      <c r="D59" s="20" t="s">
        <v>212</v>
      </c>
      <c r="E59" s="21">
        <v>4025</v>
      </c>
      <c r="F59" s="15"/>
      <c r="G59" s="20" t="s">
        <v>212</v>
      </c>
      <c r="H59" s="22">
        <v>2547</v>
      </c>
      <c r="I59" s="15"/>
      <c r="J59" s="20" t="s">
        <v>212</v>
      </c>
      <c r="K59" s="22">
        <v>2694</v>
      </c>
      <c r="L59" s="15"/>
    </row>
    <row r="60" spans="1:12" x14ac:dyDescent="0.25">
      <c r="A60" s="56"/>
      <c r="B60" s="19" t="s">
        <v>213</v>
      </c>
      <c r="C60" s="15"/>
      <c r="D60" s="28">
        <v>515</v>
      </c>
      <c r="E60" s="28"/>
      <c r="F60" s="15"/>
      <c r="G60" s="29">
        <v>5615</v>
      </c>
      <c r="H60" s="29"/>
      <c r="I60" s="15"/>
      <c r="J60" s="29">
        <v>4104</v>
      </c>
      <c r="K60" s="29"/>
      <c r="L60" s="15"/>
    </row>
    <row r="61" spans="1:12" ht="15.75" thickBot="1" x14ac:dyDescent="0.3">
      <c r="A61" s="56"/>
      <c r="B61" s="19" t="s">
        <v>214</v>
      </c>
      <c r="C61" s="15"/>
      <c r="D61" s="30">
        <v>-2942</v>
      </c>
      <c r="E61" s="30"/>
      <c r="F61" s="15"/>
      <c r="G61" s="30">
        <v>-4137</v>
      </c>
      <c r="H61" s="30"/>
      <c r="I61" s="15"/>
      <c r="J61" s="30">
        <v>-4251</v>
      </c>
      <c r="K61" s="30"/>
      <c r="L61" s="15"/>
    </row>
    <row r="62" spans="1:12" ht="15.75" thickBot="1" x14ac:dyDescent="0.3">
      <c r="A62" s="56"/>
      <c r="B62" s="19" t="s">
        <v>215</v>
      </c>
      <c r="C62" s="15"/>
      <c r="D62" s="24" t="s">
        <v>212</v>
      </c>
      <c r="E62" s="25">
        <v>1598</v>
      </c>
      <c r="F62" s="15"/>
      <c r="G62" s="24" t="s">
        <v>212</v>
      </c>
      <c r="H62" s="25">
        <v>4025</v>
      </c>
      <c r="I62" s="15"/>
      <c r="J62" s="24" t="s">
        <v>212</v>
      </c>
      <c r="K62" s="25">
        <v>2547</v>
      </c>
      <c r="L62" s="15"/>
    </row>
    <row r="63" spans="1:12" ht="15.75" thickTop="1" x14ac:dyDescent="0.25">
      <c r="A63" s="56"/>
      <c r="B63" s="64"/>
      <c r="C63" s="64"/>
      <c r="D63" s="64"/>
      <c r="E63" s="64"/>
      <c r="F63" s="64"/>
      <c r="G63" s="64"/>
      <c r="H63" s="64"/>
      <c r="I63" s="64"/>
      <c r="J63" s="64"/>
      <c r="K63" s="64"/>
      <c r="L63" s="64"/>
    </row>
    <row r="64" spans="1:12" ht="15" customHeight="1" x14ac:dyDescent="0.25">
      <c r="A64" s="56" t="s">
        <v>91</v>
      </c>
      <c r="B64" s="55" t="s">
        <v>6</v>
      </c>
      <c r="C64" s="55"/>
      <c r="D64" s="55"/>
      <c r="E64" s="55"/>
      <c r="F64" s="55"/>
      <c r="G64" s="55"/>
      <c r="H64" s="55"/>
      <c r="I64" s="55"/>
      <c r="J64" s="55"/>
      <c r="K64" s="55"/>
      <c r="L64" s="55"/>
    </row>
    <row r="65" spans="1:12" x14ac:dyDescent="0.25">
      <c r="A65" s="56"/>
      <c r="B65" s="60" t="s">
        <v>91</v>
      </c>
      <c r="C65" s="60"/>
      <c r="D65" s="60"/>
      <c r="E65" s="60"/>
      <c r="F65" s="60"/>
      <c r="G65" s="60"/>
      <c r="H65" s="60"/>
      <c r="I65" s="60"/>
      <c r="J65" s="60"/>
      <c r="K65" s="60"/>
      <c r="L65" s="60"/>
    </row>
    <row r="66" spans="1:12" x14ac:dyDescent="0.25">
      <c r="A66" s="56"/>
      <c r="B66" s="61"/>
      <c r="C66" s="61"/>
      <c r="D66" s="61"/>
      <c r="E66" s="61"/>
      <c r="F66" s="61"/>
      <c r="G66" s="61"/>
      <c r="H66" s="61"/>
      <c r="I66" s="61"/>
      <c r="J66" s="61"/>
      <c r="K66" s="61"/>
      <c r="L66" s="61"/>
    </row>
    <row r="67" spans="1:12" ht="25.5" customHeight="1" x14ac:dyDescent="0.25">
      <c r="A67" s="56"/>
      <c r="B67" s="59" t="s">
        <v>216</v>
      </c>
      <c r="C67" s="59"/>
      <c r="D67" s="59"/>
      <c r="E67" s="59"/>
      <c r="F67" s="59"/>
      <c r="G67" s="59"/>
      <c r="H67" s="59"/>
      <c r="I67" s="59"/>
      <c r="J67" s="59"/>
      <c r="K67" s="59"/>
      <c r="L67" s="59"/>
    </row>
    <row r="68" spans="1:12" x14ac:dyDescent="0.25">
      <c r="A68" s="56"/>
      <c r="B68" s="59"/>
      <c r="C68" s="59"/>
      <c r="D68" s="59"/>
      <c r="E68" s="59"/>
      <c r="F68" s="59"/>
      <c r="G68" s="59"/>
      <c r="H68" s="59"/>
      <c r="I68" s="59"/>
      <c r="J68" s="59"/>
      <c r="K68" s="59"/>
      <c r="L68" s="59"/>
    </row>
    <row r="69" spans="1:12" ht="38.25" customHeight="1" x14ac:dyDescent="0.25">
      <c r="A69" s="56"/>
      <c r="B69" s="59" t="s">
        <v>217</v>
      </c>
      <c r="C69" s="59"/>
      <c r="D69" s="59"/>
      <c r="E69" s="59"/>
      <c r="F69" s="59"/>
      <c r="G69" s="59"/>
      <c r="H69" s="59"/>
      <c r="I69" s="59"/>
      <c r="J69" s="59"/>
      <c r="K69" s="59"/>
      <c r="L69" s="59"/>
    </row>
    <row r="70" spans="1:12" x14ac:dyDescent="0.25">
      <c r="A70" s="56"/>
      <c r="B70" s="59"/>
      <c r="C70" s="59"/>
      <c r="D70" s="59"/>
      <c r="E70" s="59"/>
      <c r="F70" s="59"/>
      <c r="G70" s="59"/>
      <c r="H70" s="59"/>
      <c r="I70" s="59"/>
      <c r="J70" s="59"/>
      <c r="K70" s="59"/>
      <c r="L70" s="59"/>
    </row>
    <row r="71" spans="1:12" ht="15" customHeight="1" x14ac:dyDescent="0.25">
      <c r="A71" s="56" t="s">
        <v>218</v>
      </c>
      <c r="B71" s="55" t="s">
        <v>6</v>
      </c>
      <c r="C71" s="55"/>
      <c r="D71" s="55"/>
      <c r="E71" s="55"/>
      <c r="F71" s="55"/>
      <c r="G71" s="55"/>
      <c r="H71" s="55"/>
      <c r="I71" s="55"/>
      <c r="J71" s="55"/>
      <c r="K71" s="55"/>
      <c r="L71" s="55"/>
    </row>
    <row r="72" spans="1:12" x14ac:dyDescent="0.25">
      <c r="A72" s="56"/>
      <c r="B72" s="57" t="s">
        <v>218</v>
      </c>
      <c r="C72" s="57"/>
      <c r="D72" s="57"/>
      <c r="E72" s="57"/>
      <c r="F72" s="57"/>
      <c r="G72" s="57"/>
      <c r="H72" s="57"/>
      <c r="I72" s="57"/>
      <c r="J72" s="57"/>
      <c r="K72" s="57"/>
      <c r="L72" s="57"/>
    </row>
    <row r="73" spans="1:12" x14ac:dyDescent="0.25">
      <c r="A73" s="56"/>
      <c r="B73" s="59"/>
      <c r="C73" s="59"/>
      <c r="D73" s="59"/>
      <c r="E73" s="59"/>
      <c r="F73" s="59"/>
      <c r="G73" s="59"/>
      <c r="H73" s="59"/>
      <c r="I73" s="59"/>
      <c r="J73" s="59"/>
      <c r="K73" s="59"/>
      <c r="L73" s="59"/>
    </row>
    <row r="74" spans="1:12" ht="38.25" customHeight="1" x14ac:dyDescent="0.25">
      <c r="A74" s="56"/>
      <c r="B74" s="59" t="s">
        <v>219</v>
      </c>
      <c r="C74" s="59"/>
      <c r="D74" s="59"/>
      <c r="E74" s="59"/>
      <c r="F74" s="59"/>
      <c r="G74" s="59"/>
      <c r="H74" s="59"/>
      <c r="I74" s="59"/>
      <c r="J74" s="59"/>
      <c r="K74" s="59"/>
      <c r="L74" s="59"/>
    </row>
    <row r="75" spans="1:12" x14ac:dyDescent="0.25">
      <c r="A75" s="56"/>
      <c r="B75" s="59"/>
      <c r="C75" s="59"/>
      <c r="D75" s="59"/>
      <c r="E75" s="59"/>
      <c r="F75" s="59"/>
      <c r="G75" s="59"/>
      <c r="H75" s="59"/>
      <c r="I75" s="59"/>
      <c r="J75" s="59"/>
      <c r="K75" s="59"/>
      <c r="L75" s="59"/>
    </row>
    <row r="76" spans="1:12" x14ac:dyDescent="0.25">
      <c r="A76" s="56"/>
      <c r="B76" s="65" t="s">
        <v>220</v>
      </c>
      <c r="C76" s="65"/>
      <c r="D76" s="65"/>
      <c r="E76" s="65"/>
      <c r="F76" s="65"/>
      <c r="G76" s="65"/>
      <c r="H76" s="65"/>
      <c r="I76" s="65"/>
      <c r="J76" s="65"/>
      <c r="K76" s="65"/>
      <c r="L76" s="65"/>
    </row>
    <row r="77" spans="1:12" x14ac:dyDescent="0.25">
      <c r="A77" s="56"/>
      <c r="B77" s="59"/>
      <c r="C77" s="59"/>
      <c r="D77" s="59"/>
      <c r="E77" s="59"/>
      <c r="F77" s="59"/>
      <c r="G77" s="59"/>
      <c r="H77" s="59"/>
      <c r="I77" s="59"/>
      <c r="J77" s="59"/>
      <c r="K77" s="59"/>
      <c r="L77" s="59"/>
    </row>
    <row r="78" spans="1:12" x14ac:dyDescent="0.25">
      <c r="A78" s="56"/>
      <c r="B78" s="59" t="s">
        <v>221</v>
      </c>
      <c r="C78" s="59"/>
      <c r="D78" s="59"/>
      <c r="E78" s="59"/>
      <c r="F78" s="59"/>
      <c r="G78" s="59"/>
      <c r="H78" s="59"/>
      <c r="I78" s="59"/>
      <c r="J78" s="59"/>
      <c r="K78" s="59"/>
      <c r="L78" s="59"/>
    </row>
    <row r="79" spans="1:12" x14ac:dyDescent="0.25">
      <c r="A79" s="56"/>
      <c r="B79" s="59"/>
      <c r="C79" s="59"/>
      <c r="D79" s="59"/>
      <c r="E79" s="59"/>
      <c r="F79" s="59"/>
      <c r="G79" s="59"/>
      <c r="H79" s="59"/>
      <c r="I79" s="59"/>
      <c r="J79" s="59"/>
      <c r="K79" s="59"/>
      <c r="L79" s="59"/>
    </row>
    <row r="80" spans="1:12" x14ac:dyDescent="0.25">
      <c r="A80" s="56"/>
      <c r="B80" s="65" t="s">
        <v>222</v>
      </c>
      <c r="C80" s="65"/>
      <c r="D80" s="65"/>
      <c r="E80" s="65"/>
      <c r="F80" s="65"/>
      <c r="G80" s="65"/>
      <c r="H80" s="65"/>
      <c r="I80" s="65"/>
      <c r="J80" s="65"/>
      <c r="K80" s="65"/>
      <c r="L80" s="65"/>
    </row>
    <row r="81" spans="1:12" x14ac:dyDescent="0.25">
      <c r="A81" s="56"/>
      <c r="B81" s="59"/>
      <c r="C81" s="59"/>
      <c r="D81" s="59"/>
      <c r="E81" s="59"/>
      <c r="F81" s="59"/>
      <c r="G81" s="59"/>
      <c r="H81" s="59"/>
      <c r="I81" s="59"/>
      <c r="J81" s="59"/>
      <c r="K81" s="59"/>
      <c r="L81" s="59"/>
    </row>
    <row r="82" spans="1:12" ht="15" customHeight="1" x14ac:dyDescent="0.25">
      <c r="A82" s="56" t="s">
        <v>223</v>
      </c>
      <c r="B82" s="55" t="s">
        <v>6</v>
      </c>
      <c r="C82" s="55"/>
      <c r="D82" s="55"/>
      <c r="E82" s="55"/>
      <c r="F82" s="55"/>
      <c r="G82" s="55"/>
      <c r="H82" s="55"/>
      <c r="I82" s="55"/>
      <c r="J82" s="55"/>
      <c r="K82" s="55"/>
      <c r="L82" s="55"/>
    </row>
    <row r="83" spans="1:12" x14ac:dyDescent="0.25">
      <c r="A83" s="56"/>
      <c r="B83" s="57" t="s">
        <v>223</v>
      </c>
      <c r="C83" s="57"/>
      <c r="D83" s="57"/>
      <c r="E83" s="57"/>
      <c r="F83" s="57"/>
      <c r="G83" s="57"/>
      <c r="H83" s="57"/>
      <c r="I83" s="57"/>
      <c r="J83" s="57"/>
      <c r="K83" s="57"/>
      <c r="L83" s="57"/>
    </row>
    <row r="84" spans="1:12" x14ac:dyDescent="0.25">
      <c r="A84" s="56"/>
      <c r="B84" s="59"/>
      <c r="C84" s="59"/>
      <c r="D84" s="59"/>
      <c r="E84" s="59"/>
      <c r="F84" s="59"/>
      <c r="G84" s="59"/>
      <c r="H84" s="59"/>
      <c r="I84" s="59"/>
      <c r="J84" s="59"/>
      <c r="K84" s="59"/>
      <c r="L84" s="59"/>
    </row>
    <row r="85" spans="1:12" x14ac:dyDescent="0.25">
      <c r="A85" s="56"/>
      <c r="B85" s="59" t="s">
        <v>224</v>
      </c>
      <c r="C85" s="59"/>
      <c r="D85" s="59"/>
      <c r="E85" s="59"/>
      <c r="F85" s="59"/>
      <c r="G85" s="59"/>
      <c r="H85" s="59"/>
      <c r="I85" s="59"/>
      <c r="J85" s="59"/>
      <c r="K85" s="59"/>
      <c r="L85" s="59"/>
    </row>
    <row r="86" spans="1:12" x14ac:dyDescent="0.25">
      <c r="A86" s="56"/>
      <c r="B86" s="59"/>
      <c r="C86" s="59"/>
      <c r="D86" s="59"/>
      <c r="E86" s="59"/>
      <c r="F86" s="59"/>
      <c r="G86" s="59"/>
      <c r="H86" s="59"/>
      <c r="I86" s="59"/>
      <c r="J86" s="59"/>
      <c r="K86" s="59"/>
      <c r="L86" s="59"/>
    </row>
    <row r="87" spans="1:12" ht="25.5" customHeight="1" x14ac:dyDescent="0.25">
      <c r="A87" s="56"/>
      <c r="B87" s="59" t="s">
        <v>225</v>
      </c>
      <c r="C87" s="59"/>
      <c r="D87" s="59"/>
      <c r="E87" s="59"/>
      <c r="F87" s="59"/>
      <c r="G87" s="59"/>
      <c r="H87" s="59"/>
      <c r="I87" s="59"/>
      <c r="J87" s="59"/>
      <c r="K87" s="59"/>
      <c r="L87" s="59"/>
    </row>
    <row r="88" spans="1:12" x14ac:dyDescent="0.25">
      <c r="A88" s="56"/>
      <c r="B88" s="59"/>
      <c r="C88" s="59"/>
      <c r="D88" s="59"/>
      <c r="E88" s="59"/>
      <c r="F88" s="59"/>
      <c r="G88" s="59"/>
      <c r="H88" s="59"/>
      <c r="I88" s="59"/>
      <c r="J88" s="59"/>
      <c r="K88" s="59"/>
      <c r="L88" s="59"/>
    </row>
    <row r="89" spans="1:12" x14ac:dyDescent="0.25">
      <c r="A89" s="56"/>
      <c r="B89" s="63" t="s">
        <v>226</v>
      </c>
      <c r="C89" s="63"/>
      <c r="D89" s="63"/>
      <c r="E89" s="63"/>
      <c r="F89" s="63"/>
      <c r="G89" s="63"/>
      <c r="H89" s="63"/>
      <c r="I89" s="63"/>
      <c r="J89" s="63"/>
      <c r="K89" s="63"/>
      <c r="L89" s="63"/>
    </row>
    <row r="90" spans="1:12" x14ac:dyDescent="0.25">
      <c r="A90" s="56"/>
      <c r="B90" s="63"/>
      <c r="C90" s="63"/>
      <c r="D90" s="63"/>
      <c r="E90" s="63"/>
      <c r="F90" s="63"/>
      <c r="G90" s="63"/>
      <c r="H90" s="63"/>
      <c r="I90" s="63"/>
      <c r="J90" s="63"/>
      <c r="K90" s="63"/>
      <c r="L90" s="63"/>
    </row>
    <row r="91" spans="1:12" x14ac:dyDescent="0.25">
      <c r="A91" s="56"/>
      <c r="B91" s="43" t="s">
        <v>210</v>
      </c>
      <c r="C91" s="45"/>
      <c r="D91" s="47" t="s">
        <v>227</v>
      </c>
      <c r="E91" s="47"/>
      <c r="F91" s="45"/>
      <c r="G91" s="47" t="s">
        <v>227</v>
      </c>
      <c r="H91" s="47"/>
      <c r="I91" s="45"/>
      <c r="J91" s="32" t="s">
        <v>228</v>
      </c>
      <c r="K91" s="45"/>
    </row>
    <row r="92" spans="1:12" ht="15.75" thickBot="1" x14ac:dyDescent="0.3">
      <c r="A92" s="56"/>
      <c r="B92" s="44"/>
      <c r="C92" s="46"/>
      <c r="D92" s="48">
        <v>2013</v>
      </c>
      <c r="E92" s="48"/>
      <c r="F92" s="45"/>
      <c r="G92" s="48">
        <v>2012</v>
      </c>
      <c r="H92" s="48"/>
      <c r="I92" s="45"/>
      <c r="J92" s="33" t="s">
        <v>229</v>
      </c>
      <c r="K92" s="45"/>
    </row>
    <row r="93" spans="1:12" x14ac:dyDescent="0.25">
      <c r="A93" s="56"/>
      <c r="B93" s="13" t="s">
        <v>230</v>
      </c>
      <c r="C93" s="34"/>
      <c r="D93" s="14" t="s">
        <v>212</v>
      </c>
      <c r="E93" s="35">
        <v>98663</v>
      </c>
      <c r="F93" s="34"/>
      <c r="G93" s="14" t="s">
        <v>212</v>
      </c>
      <c r="H93" s="36">
        <v>94929</v>
      </c>
      <c r="I93" s="34"/>
      <c r="J93" s="37" t="s">
        <v>231</v>
      </c>
      <c r="K93" s="34"/>
    </row>
    <row r="94" spans="1:12" x14ac:dyDescent="0.25">
      <c r="A94" s="56"/>
      <c r="B94" s="13" t="s">
        <v>232</v>
      </c>
      <c r="C94" s="34"/>
      <c r="D94" s="49">
        <v>1543190</v>
      </c>
      <c r="E94" s="49"/>
      <c r="F94" s="34"/>
      <c r="G94" s="49">
        <v>1462875</v>
      </c>
      <c r="H94" s="49"/>
      <c r="I94" s="34"/>
      <c r="J94" s="37" t="s">
        <v>233</v>
      </c>
      <c r="K94" s="34"/>
    </row>
    <row r="95" spans="1:12" x14ac:dyDescent="0.25">
      <c r="A95" s="56"/>
      <c r="B95" s="13" t="s">
        <v>234</v>
      </c>
      <c r="C95" s="34"/>
      <c r="D95" s="49">
        <v>99578</v>
      </c>
      <c r="E95" s="49"/>
      <c r="F95" s="34"/>
      <c r="G95" s="49">
        <v>95671</v>
      </c>
      <c r="H95" s="49"/>
      <c r="I95" s="34"/>
      <c r="J95" s="37" t="s">
        <v>235</v>
      </c>
      <c r="K95" s="34"/>
    </row>
    <row r="96" spans="1:12" ht="15.75" thickBot="1" x14ac:dyDescent="0.3">
      <c r="A96" s="56"/>
      <c r="B96" s="13" t="s">
        <v>236</v>
      </c>
      <c r="C96" s="34"/>
      <c r="D96" s="50">
        <v>11169</v>
      </c>
      <c r="E96" s="50"/>
      <c r="F96" s="34"/>
      <c r="G96" s="50">
        <v>10375</v>
      </c>
      <c r="H96" s="50"/>
      <c r="I96" s="39"/>
      <c r="J96" s="37" t="s">
        <v>237</v>
      </c>
      <c r="K96" s="34"/>
    </row>
    <row r="97" spans="1:12" x14ac:dyDescent="0.25">
      <c r="A97" s="56"/>
      <c r="B97" s="13" t="s">
        <v>238</v>
      </c>
      <c r="C97" s="34"/>
      <c r="D97" s="51">
        <v>1752600</v>
      </c>
      <c r="E97" s="51"/>
      <c r="F97" s="34"/>
      <c r="G97" s="51">
        <v>1663850</v>
      </c>
      <c r="H97" s="51"/>
      <c r="I97" s="34"/>
      <c r="J97" s="40"/>
      <c r="K97" s="34"/>
    </row>
    <row r="98" spans="1:12" ht="27" thickBot="1" x14ac:dyDescent="0.3">
      <c r="A98" s="56"/>
      <c r="B98" s="13" t="s">
        <v>239</v>
      </c>
      <c r="C98" s="34"/>
      <c r="D98" s="50">
        <v>-899926</v>
      </c>
      <c r="E98" s="50"/>
      <c r="F98" s="34"/>
      <c r="G98" s="50">
        <v>-779461</v>
      </c>
      <c r="H98" s="50"/>
      <c r="I98" s="34"/>
      <c r="J98" s="40"/>
      <c r="K98" s="34"/>
    </row>
    <row r="99" spans="1:12" x14ac:dyDescent="0.25">
      <c r="A99" s="56"/>
      <c r="B99" s="13" t="s">
        <v>240</v>
      </c>
      <c r="C99" s="34"/>
      <c r="D99" s="51">
        <v>852674</v>
      </c>
      <c r="E99" s="51"/>
      <c r="F99" s="34"/>
      <c r="G99" s="51">
        <v>884389</v>
      </c>
      <c r="H99" s="51"/>
      <c r="I99" s="34"/>
      <c r="J99" s="40"/>
      <c r="K99" s="34"/>
    </row>
    <row r="100" spans="1:12" x14ac:dyDescent="0.25">
      <c r="A100" s="56"/>
      <c r="B100" s="13" t="s">
        <v>241</v>
      </c>
      <c r="C100" s="34"/>
      <c r="D100" s="49">
        <v>23586</v>
      </c>
      <c r="E100" s="49"/>
      <c r="F100" s="34"/>
      <c r="G100" s="49">
        <v>12899</v>
      </c>
      <c r="H100" s="49"/>
      <c r="I100" s="34"/>
      <c r="J100" s="40"/>
      <c r="K100" s="34"/>
    </row>
    <row r="101" spans="1:12" ht="15.75" thickBot="1" x14ac:dyDescent="0.3">
      <c r="A101" s="56"/>
      <c r="B101" s="13" t="s">
        <v>242</v>
      </c>
      <c r="C101" s="34"/>
      <c r="D101" s="50">
        <v>9102</v>
      </c>
      <c r="E101" s="50"/>
      <c r="F101" s="34"/>
      <c r="G101" s="50">
        <v>10384</v>
      </c>
      <c r="H101" s="50"/>
      <c r="I101" s="34"/>
      <c r="J101" s="40"/>
      <c r="K101" s="34"/>
    </row>
    <row r="102" spans="1:12" ht="15.75" thickBot="1" x14ac:dyDescent="0.3">
      <c r="A102" s="56"/>
      <c r="B102" s="13" t="s">
        <v>243</v>
      </c>
      <c r="C102" s="34"/>
      <c r="D102" s="41" t="s">
        <v>212</v>
      </c>
      <c r="E102" s="42">
        <v>885362</v>
      </c>
      <c r="F102" s="34"/>
      <c r="G102" s="41" t="s">
        <v>212</v>
      </c>
      <c r="H102" s="42">
        <v>907672</v>
      </c>
      <c r="I102" s="34"/>
      <c r="J102" s="40"/>
      <c r="K102" s="34"/>
    </row>
    <row r="103" spans="1:12" ht="15.75" thickTop="1" x14ac:dyDescent="0.25">
      <c r="A103" s="56"/>
      <c r="B103" s="63"/>
      <c r="C103" s="63"/>
      <c r="D103" s="63"/>
      <c r="E103" s="63"/>
      <c r="F103" s="63"/>
      <c r="G103" s="63"/>
      <c r="H103" s="63"/>
      <c r="I103" s="63"/>
      <c r="J103" s="63"/>
      <c r="K103" s="63"/>
      <c r="L103" s="63"/>
    </row>
    <row r="104" spans="1:12" x14ac:dyDescent="0.25">
      <c r="A104" s="56"/>
      <c r="B104" s="59" t="s">
        <v>244</v>
      </c>
      <c r="C104" s="59"/>
      <c r="D104" s="59"/>
      <c r="E104" s="59"/>
      <c r="F104" s="59"/>
      <c r="G104" s="59"/>
      <c r="H104" s="59"/>
      <c r="I104" s="59"/>
      <c r="J104" s="59"/>
      <c r="K104" s="59"/>
      <c r="L104" s="59"/>
    </row>
    <row r="105" spans="1:12" x14ac:dyDescent="0.25">
      <c r="A105" s="56"/>
      <c r="B105" s="59"/>
      <c r="C105" s="59"/>
      <c r="D105" s="59"/>
      <c r="E105" s="59"/>
      <c r="F105" s="59"/>
      <c r="G105" s="59"/>
      <c r="H105" s="59"/>
      <c r="I105" s="59"/>
      <c r="J105" s="59"/>
      <c r="K105" s="59"/>
      <c r="L105" s="59"/>
    </row>
    <row r="106" spans="1:12" ht="38.25" customHeight="1" x14ac:dyDescent="0.25">
      <c r="A106" s="56"/>
      <c r="B106" s="59" t="s">
        <v>245</v>
      </c>
      <c r="C106" s="59"/>
      <c r="D106" s="59"/>
      <c r="E106" s="59"/>
      <c r="F106" s="59"/>
      <c r="G106" s="59"/>
      <c r="H106" s="59"/>
      <c r="I106" s="59"/>
      <c r="J106" s="59"/>
      <c r="K106" s="59"/>
      <c r="L106" s="59"/>
    </row>
    <row r="107" spans="1:12" x14ac:dyDescent="0.25">
      <c r="A107" s="56"/>
      <c r="B107" s="63"/>
      <c r="C107" s="63"/>
      <c r="D107" s="63"/>
      <c r="E107" s="63"/>
      <c r="F107" s="63"/>
      <c r="G107" s="63"/>
      <c r="H107" s="63"/>
      <c r="I107" s="63"/>
      <c r="J107" s="63"/>
      <c r="K107" s="63"/>
      <c r="L107" s="63"/>
    </row>
    <row r="108" spans="1:12" x14ac:dyDescent="0.25">
      <c r="A108" s="56"/>
      <c r="B108" s="59" t="s">
        <v>246</v>
      </c>
      <c r="C108" s="59"/>
      <c r="D108" s="59"/>
      <c r="E108" s="59"/>
      <c r="F108" s="59"/>
      <c r="G108" s="59"/>
      <c r="H108" s="59"/>
      <c r="I108" s="59"/>
      <c r="J108" s="59"/>
      <c r="K108" s="59"/>
      <c r="L108" s="59"/>
    </row>
    <row r="109" spans="1:12" x14ac:dyDescent="0.25">
      <c r="A109" s="56"/>
      <c r="B109" s="59"/>
      <c r="C109" s="59"/>
      <c r="D109" s="59"/>
      <c r="E109" s="59"/>
      <c r="F109" s="59"/>
      <c r="G109" s="59"/>
      <c r="H109" s="59"/>
      <c r="I109" s="59"/>
      <c r="J109" s="59"/>
      <c r="K109" s="59"/>
      <c r="L109" s="59"/>
    </row>
    <row r="110" spans="1:12" ht="25.5" customHeight="1" x14ac:dyDescent="0.25">
      <c r="A110" s="56"/>
      <c r="B110" s="59" t="s">
        <v>247</v>
      </c>
      <c r="C110" s="59"/>
      <c r="D110" s="59"/>
      <c r="E110" s="59"/>
      <c r="F110" s="59"/>
      <c r="G110" s="59"/>
      <c r="H110" s="59"/>
      <c r="I110" s="59"/>
      <c r="J110" s="59"/>
      <c r="K110" s="59"/>
      <c r="L110" s="59"/>
    </row>
    <row r="111" spans="1:12" x14ac:dyDescent="0.25">
      <c r="A111" s="56"/>
      <c r="B111" s="59"/>
      <c r="C111" s="59"/>
      <c r="D111" s="59"/>
      <c r="E111" s="59"/>
      <c r="F111" s="59"/>
      <c r="G111" s="59"/>
      <c r="H111" s="59"/>
      <c r="I111" s="59"/>
      <c r="J111" s="59"/>
      <c r="K111" s="59"/>
      <c r="L111" s="59"/>
    </row>
    <row r="112" spans="1:12" x14ac:dyDescent="0.25">
      <c r="A112" s="56"/>
      <c r="B112" s="59" t="s">
        <v>248</v>
      </c>
      <c r="C112" s="59"/>
      <c r="D112" s="59"/>
      <c r="E112" s="59"/>
      <c r="F112" s="59"/>
      <c r="G112" s="59"/>
      <c r="H112" s="59"/>
      <c r="I112" s="59"/>
      <c r="J112" s="59"/>
      <c r="K112" s="59"/>
      <c r="L112" s="59"/>
    </row>
    <row r="113" spans="1:12" x14ac:dyDescent="0.25">
      <c r="A113" s="56"/>
      <c r="B113" s="59"/>
      <c r="C113" s="59"/>
      <c r="D113" s="59"/>
      <c r="E113" s="59"/>
      <c r="F113" s="59"/>
      <c r="G113" s="59"/>
      <c r="H113" s="59"/>
      <c r="I113" s="59"/>
      <c r="J113" s="59"/>
      <c r="K113" s="59"/>
      <c r="L113" s="59"/>
    </row>
    <row r="114" spans="1:12" ht="38.25" customHeight="1" x14ac:dyDescent="0.25">
      <c r="A114" s="56"/>
      <c r="B114" s="59" t="s">
        <v>249</v>
      </c>
      <c r="C114" s="59"/>
      <c r="D114" s="59"/>
      <c r="E114" s="59"/>
      <c r="F114" s="59"/>
      <c r="G114" s="59"/>
      <c r="H114" s="59"/>
      <c r="I114" s="59"/>
      <c r="J114" s="59"/>
      <c r="K114" s="59"/>
      <c r="L114" s="59"/>
    </row>
    <row r="115" spans="1:12" x14ac:dyDescent="0.25">
      <c r="A115" s="56"/>
      <c r="B115" s="59"/>
      <c r="C115" s="59"/>
      <c r="D115" s="59"/>
      <c r="E115" s="59"/>
      <c r="F115" s="59"/>
      <c r="G115" s="59"/>
      <c r="H115" s="59"/>
      <c r="I115" s="59"/>
      <c r="J115" s="59"/>
      <c r="K115" s="59"/>
      <c r="L115" s="59"/>
    </row>
    <row r="116" spans="1:12" ht="15" customHeight="1" x14ac:dyDescent="0.25">
      <c r="A116" s="56" t="s">
        <v>250</v>
      </c>
      <c r="B116" s="55" t="s">
        <v>6</v>
      </c>
      <c r="C116" s="55"/>
      <c r="D116" s="55"/>
      <c r="E116" s="55"/>
      <c r="F116" s="55"/>
      <c r="G116" s="55"/>
      <c r="H116" s="55"/>
      <c r="I116" s="55"/>
      <c r="J116" s="55"/>
      <c r="K116" s="55"/>
      <c r="L116" s="55"/>
    </row>
    <row r="117" spans="1:12" x14ac:dyDescent="0.25">
      <c r="A117" s="56"/>
      <c r="B117" s="124" t="s">
        <v>250</v>
      </c>
      <c r="C117" s="124"/>
      <c r="D117" s="124"/>
      <c r="E117" s="124"/>
      <c r="F117" s="124"/>
      <c r="G117" s="124"/>
      <c r="H117" s="124"/>
      <c r="I117" s="124"/>
      <c r="J117" s="124"/>
      <c r="K117" s="124"/>
      <c r="L117" s="124"/>
    </row>
    <row r="118" spans="1:12" x14ac:dyDescent="0.25">
      <c r="A118" s="56"/>
      <c r="B118" s="59"/>
      <c r="C118" s="59"/>
      <c r="D118" s="59"/>
      <c r="E118" s="59"/>
      <c r="F118" s="59"/>
      <c r="G118" s="59"/>
      <c r="H118" s="59"/>
      <c r="I118" s="59"/>
      <c r="J118" s="59"/>
      <c r="K118" s="59"/>
      <c r="L118" s="59"/>
    </row>
    <row r="119" spans="1:12" x14ac:dyDescent="0.25">
      <c r="A119" s="56"/>
      <c r="B119" s="66" t="s">
        <v>251</v>
      </c>
      <c r="C119" s="66"/>
      <c r="D119" s="66"/>
      <c r="E119" s="66"/>
      <c r="F119" s="66"/>
      <c r="G119" s="66"/>
      <c r="H119" s="66"/>
      <c r="I119" s="66"/>
      <c r="J119" s="66"/>
      <c r="K119" s="66"/>
      <c r="L119" s="66"/>
    </row>
    <row r="120" spans="1:12" x14ac:dyDescent="0.25">
      <c r="A120" s="56"/>
      <c r="B120" s="59"/>
      <c r="C120" s="59"/>
      <c r="D120" s="59"/>
      <c r="E120" s="59"/>
      <c r="F120" s="59"/>
      <c r="G120" s="59"/>
      <c r="H120" s="59"/>
      <c r="I120" s="59"/>
      <c r="J120" s="59"/>
      <c r="K120" s="59"/>
      <c r="L120" s="59"/>
    </row>
    <row r="121" spans="1:12" ht="25.5" customHeight="1" x14ac:dyDescent="0.25">
      <c r="A121" s="56"/>
      <c r="B121" s="59" t="s">
        <v>252</v>
      </c>
      <c r="C121" s="59"/>
      <c r="D121" s="59"/>
      <c r="E121" s="59"/>
      <c r="F121" s="59"/>
      <c r="G121" s="59"/>
      <c r="H121" s="59"/>
      <c r="I121" s="59"/>
      <c r="J121" s="59"/>
      <c r="K121" s="59"/>
      <c r="L121" s="59"/>
    </row>
    <row r="122" spans="1:12" x14ac:dyDescent="0.25">
      <c r="A122" s="56"/>
      <c r="B122" s="59"/>
      <c r="C122" s="59"/>
      <c r="D122" s="59"/>
      <c r="E122" s="59"/>
      <c r="F122" s="59"/>
      <c r="G122" s="59"/>
      <c r="H122" s="59"/>
      <c r="I122" s="59"/>
      <c r="J122" s="59"/>
      <c r="K122" s="59"/>
      <c r="L122" s="59"/>
    </row>
    <row r="123" spans="1:12" x14ac:dyDescent="0.25">
      <c r="A123" s="56"/>
      <c r="B123" s="67" t="s">
        <v>253</v>
      </c>
      <c r="C123" s="67"/>
      <c r="D123" s="67"/>
      <c r="E123" s="67"/>
      <c r="F123" s="67"/>
      <c r="G123" s="67"/>
      <c r="H123" s="67"/>
      <c r="I123" s="67"/>
      <c r="J123" s="67"/>
      <c r="K123" s="67"/>
      <c r="L123" s="67"/>
    </row>
    <row r="124" spans="1:12" x14ac:dyDescent="0.25">
      <c r="A124" s="56"/>
      <c r="B124" s="59"/>
      <c r="C124" s="59"/>
      <c r="D124" s="59"/>
      <c r="E124" s="59"/>
      <c r="F124" s="59"/>
      <c r="G124" s="59"/>
      <c r="H124" s="59"/>
      <c r="I124" s="59"/>
      <c r="J124" s="59"/>
      <c r="K124" s="59"/>
      <c r="L124" s="59"/>
    </row>
    <row r="125" spans="1:12" ht="89.25" customHeight="1" x14ac:dyDescent="0.25">
      <c r="A125" s="56"/>
      <c r="B125" s="59" t="s">
        <v>254</v>
      </c>
      <c r="C125" s="59"/>
      <c r="D125" s="59"/>
      <c r="E125" s="59"/>
      <c r="F125" s="59"/>
      <c r="G125" s="59"/>
      <c r="H125" s="59"/>
      <c r="I125" s="59"/>
      <c r="J125" s="59"/>
      <c r="K125" s="59"/>
      <c r="L125" s="59"/>
    </row>
    <row r="126" spans="1:12" x14ac:dyDescent="0.25">
      <c r="A126" s="56"/>
      <c r="B126" s="59"/>
      <c r="C126" s="59"/>
      <c r="D126" s="59"/>
      <c r="E126" s="59"/>
      <c r="F126" s="59"/>
      <c r="G126" s="59"/>
      <c r="H126" s="59"/>
      <c r="I126" s="59"/>
      <c r="J126" s="59"/>
      <c r="K126" s="59"/>
      <c r="L126" s="59"/>
    </row>
    <row r="127" spans="1:12" ht="51" customHeight="1" x14ac:dyDescent="0.25">
      <c r="A127" s="56"/>
      <c r="B127" s="59" t="s">
        <v>255</v>
      </c>
      <c r="C127" s="59"/>
      <c r="D127" s="59"/>
      <c r="E127" s="59"/>
      <c r="F127" s="59"/>
      <c r="G127" s="59"/>
      <c r="H127" s="59"/>
      <c r="I127" s="59"/>
      <c r="J127" s="59"/>
      <c r="K127" s="59"/>
      <c r="L127" s="59"/>
    </row>
    <row r="128" spans="1:12" x14ac:dyDescent="0.25">
      <c r="A128" s="56"/>
      <c r="B128" s="59"/>
      <c r="C128" s="59"/>
      <c r="D128" s="59"/>
      <c r="E128" s="59"/>
      <c r="F128" s="59"/>
      <c r="G128" s="59"/>
      <c r="H128" s="59"/>
      <c r="I128" s="59"/>
      <c r="J128" s="59"/>
      <c r="K128" s="59"/>
      <c r="L128" s="59"/>
    </row>
    <row r="129" spans="1:12" x14ac:dyDescent="0.25">
      <c r="A129" s="56"/>
      <c r="B129" s="67" t="s">
        <v>92</v>
      </c>
      <c r="C129" s="67"/>
      <c r="D129" s="67"/>
      <c r="E129" s="67"/>
      <c r="F129" s="67"/>
      <c r="G129" s="67"/>
      <c r="H129" s="67"/>
      <c r="I129" s="67"/>
      <c r="J129" s="67"/>
      <c r="K129" s="67"/>
      <c r="L129" s="67"/>
    </row>
    <row r="130" spans="1:12" x14ac:dyDescent="0.25">
      <c r="A130" s="56"/>
      <c r="B130" s="59"/>
      <c r="C130" s="59"/>
      <c r="D130" s="59"/>
      <c r="E130" s="59"/>
      <c r="F130" s="59"/>
      <c r="G130" s="59"/>
      <c r="H130" s="59"/>
      <c r="I130" s="59"/>
      <c r="J130" s="59"/>
      <c r="K130" s="59"/>
      <c r="L130" s="59"/>
    </row>
    <row r="131" spans="1:12" ht="76.5" customHeight="1" x14ac:dyDescent="0.25">
      <c r="A131" s="56"/>
      <c r="B131" s="59" t="s">
        <v>256</v>
      </c>
      <c r="C131" s="59"/>
      <c r="D131" s="59"/>
      <c r="E131" s="59"/>
      <c r="F131" s="59"/>
      <c r="G131" s="59"/>
      <c r="H131" s="59"/>
      <c r="I131" s="59"/>
      <c r="J131" s="59"/>
      <c r="K131" s="59"/>
      <c r="L131" s="59"/>
    </row>
    <row r="132" spans="1:12" x14ac:dyDescent="0.25">
      <c r="A132" s="56"/>
      <c r="B132" s="59"/>
      <c r="C132" s="59"/>
      <c r="D132" s="59"/>
      <c r="E132" s="59"/>
      <c r="F132" s="59"/>
      <c r="G132" s="59"/>
      <c r="H132" s="59"/>
      <c r="I132" s="59"/>
      <c r="J132" s="59"/>
      <c r="K132" s="59"/>
      <c r="L132" s="59"/>
    </row>
    <row r="133" spans="1:12" ht="38.25" customHeight="1" x14ac:dyDescent="0.25">
      <c r="A133" s="56"/>
      <c r="B133" s="59" t="s">
        <v>257</v>
      </c>
      <c r="C133" s="59"/>
      <c r="D133" s="59"/>
      <c r="E133" s="59"/>
      <c r="F133" s="59"/>
      <c r="G133" s="59"/>
      <c r="H133" s="59"/>
      <c r="I133" s="59"/>
      <c r="J133" s="59"/>
      <c r="K133" s="59"/>
      <c r="L133" s="59"/>
    </row>
    <row r="134" spans="1:12" x14ac:dyDescent="0.25">
      <c r="A134" s="56"/>
      <c r="B134" s="59"/>
      <c r="C134" s="59"/>
      <c r="D134" s="59"/>
      <c r="E134" s="59"/>
      <c r="F134" s="59"/>
      <c r="G134" s="59"/>
      <c r="H134" s="59"/>
      <c r="I134" s="59"/>
      <c r="J134" s="59"/>
      <c r="K134" s="59"/>
      <c r="L134" s="59"/>
    </row>
    <row r="135" spans="1:12" ht="38.25" customHeight="1" x14ac:dyDescent="0.25">
      <c r="A135" s="56"/>
      <c r="B135" s="59" t="s">
        <v>258</v>
      </c>
      <c r="C135" s="59"/>
      <c r="D135" s="59"/>
      <c r="E135" s="59"/>
      <c r="F135" s="59"/>
      <c r="G135" s="59"/>
      <c r="H135" s="59"/>
      <c r="I135" s="59"/>
      <c r="J135" s="59"/>
      <c r="K135" s="59"/>
      <c r="L135" s="59"/>
    </row>
    <row r="136" spans="1:12" x14ac:dyDescent="0.25">
      <c r="A136" s="56"/>
      <c r="B136" s="59"/>
      <c r="C136" s="59"/>
      <c r="D136" s="59"/>
      <c r="E136" s="59"/>
      <c r="F136" s="59"/>
      <c r="G136" s="59"/>
      <c r="H136" s="59"/>
      <c r="I136" s="59"/>
      <c r="J136" s="59"/>
      <c r="K136" s="59"/>
      <c r="L136" s="59"/>
    </row>
    <row r="137" spans="1:12" ht="38.25" customHeight="1" x14ac:dyDescent="0.25">
      <c r="A137" s="56"/>
      <c r="B137" s="59" t="s">
        <v>259</v>
      </c>
      <c r="C137" s="59"/>
      <c r="D137" s="59"/>
      <c r="E137" s="59"/>
      <c r="F137" s="59"/>
      <c r="G137" s="59"/>
      <c r="H137" s="59"/>
      <c r="I137" s="59"/>
      <c r="J137" s="59"/>
      <c r="K137" s="59"/>
      <c r="L137" s="59"/>
    </row>
    <row r="138" spans="1:12" x14ac:dyDescent="0.25">
      <c r="A138" s="56"/>
      <c r="B138" s="59"/>
      <c r="C138" s="59"/>
      <c r="D138" s="59"/>
      <c r="E138" s="59"/>
      <c r="F138" s="59"/>
      <c r="G138" s="59"/>
      <c r="H138" s="59"/>
      <c r="I138" s="59"/>
      <c r="J138" s="59"/>
      <c r="K138" s="59"/>
      <c r="L138" s="59"/>
    </row>
    <row r="139" spans="1:12" ht="38.25" customHeight="1" x14ac:dyDescent="0.25">
      <c r="A139" s="56"/>
      <c r="B139" s="59" t="s">
        <v>260</v>
      </c>
      <c r="C139" s="59"/>
      <c r="D139" s="59"/>
      <c r="E139" s="59"/>
      <c r="F139" s="59"/>
      <c r="G139" s="59"/>
      <c r="H139" s="59"/>
      <c r="I139" s="59"/>
      <c r="J139" s="59"/>
      <c r="K139" s="59"/>
      <c r="L139" s="59"/>
    </row>
    <row r="140" spans="1:12" x14ac:dyDescent="0.25">
      <c r="A140" s="56"/>
      <c r="B140" s="59"/>
      <c r="C140" s="59"/>
      <c r="D140" s="59"/>
      <c r="E140" s="59"/>
      <c r="F140" s="59"/>
      <c r="G140" s="59"/>
      <c r="H140" s="59"/>
      <c r="I140" s="59"/>
      <c r="J140" s="59"/>
      <c r="K140" s="59"/>
      <c r="L140" s="59"/>
    </row>
    <row r="141" spans="1:12" x14ac:dyDescent="0.25">
      <c r="A141" s="56"/>
      <c r="B141" s="66" t="s">
        <v>261</v>
      </c>
      <c r="C141" s="66"/>
      <c r="D141" s="66"/>
      <c r="E141" s="66"/>
      <c r="F141" s="66"/>
      <c r="G141" s="66"/>
      <c r="H141" s="66"/>
      <c r="I141" s="66"/>
      <c r="J141" s="66"/>
      <c r="K141" s="66"/>
      <c r="L141" s="66"/>
    </row>
    <row r="142" spans="1:12" x14ac:dyDescent="0.25">
      <c r="A142" s="56"/>
      <c r="B142" s="64"/>
      <c r="C142" s="64"/>
      <c r="D142" s="64"/>
      <c r="E142" s="64"/>
      <c r="F142" s="64"/>
      <c r="G142" s="64"/>
      <c r="H142" s="64"/>
      <c r="I142" s="64"/>
      <c r="J142" s="64"/>
      <c r="K142" s="64"/>
      <c r="L142" s="64"/>
    </row>
    <row r="143" spans="1:12" x14ac:dyDescent="0.25">
      <c r="A143" s="56"/>
      <c r="B143" s="67" t="s">
        <v>262</v>
      </c>
      <c r="C143" s="67"/>
      <c r="D143" s="67"/>
      <c r="E143" s="67"/>
      <c r="F143" s="67"/>
      <c r="G143" s="67"/>
      <c r="H143" s="67"/>
      <c r="I143" s="67"/>
      <c r="J143" s="67"/>
      <c r="K143" s="67"/>
      <c r="L143" s="67"/>
    </row>
    <row r="144" spans="1:12" x14ac:dyDescent="0.25">
      <c r="A144" s="56"/>
      <c r="B144" s="59"/>
      <c r="C144" s="59"/>
      <c r="D144" s="59"/>
      <c r="E144" s="59"/>
      <c r="F144" s="59"/>
      <c r="G144" s="59"/>
      <c r="H144" s="59"/>
      <c r="I144" s="59"/>
      <c r="J144" s="59"/>
      <c r="K144" s="59"/>
      <c r="L144" s="59"/>
    </row>
    <row r="145" spans="1:12" ht="38.25" customHeight="1" x14ac:dyDescent="0.25">
      <c r="A145" s="56"/>
      <c r="B145" s="59" t="s">
        <v>263</v>
      </c>
      <c r="C145" s="59"/>
      <c r="D145" s="59"/>
      <c r="E145" s="59"/>
      <c r="F145" s="59"/>
      <c r="G145" s="59"/>
      <c r="H145" s="59"/>
      <c r="I145" s="59"/>
      <c r="J145" s="59"/>
      <c r="K145" s="59"/>
      <c r="L145" s="59"/>
    </row>
    <row r="146" spans="1:12" x14ac:dyDescent="0.25">
      <c r="A146" s="56"/>
      <c r="B146" s="59"/>
      <c r="C146" s="59"/>
      <c r="D146" s="59"/>
      <c r="E146" s="59"/>
      <c r="F146" s="59"/>
      <c r="G146" s="59"/>
      <c r="H146" s="59"/>
      <c r="I146" s="59"/>
      <c r="J146" s="59"/>
      <c r="K146" s="59"/>
      <c r="L146" s="59"/>
    </row>
    <row r="147" spans="1:12" x14ac:dyDescent="0.25">
      <c r="A147" s="56"/>
      <c r="B147" s="63" t="s">
        <v>264</v>
      </c>
      <c r="C147" s="63"/>
      <c r="D147" s="63"/>
      <c r="E147" s="63"/>
      <c r="F147" s="63"/>
      <c r="G147" s="63"/>
      <c r="H147" s="63"/>
      <c r="I147" s="63"/>
      <c r="J147" s="63"/>
      <c r="K147" s="63"/>
      <c r="L147" s="63"/>
    </row>
    <row r="148" spans="1:12" x14ac:dyDescent="0.25">
      <c r="A148" s="56"/>
      <c r="B148" s="63"/>
      <c r="C148" s="63"/>
      <c r="D148" s="63"/>
      <c r="E148" s="63"/>
      <c r="F148" s="63"/>
      <c r="G148" s="63"/>
      <c r="H148" s="63"/>
      <c r="I148" s="63"/>
      <c r="J148" s="63"/>
      <c r="K148" s="63"/>
      <c r="L148" s="63"/>
    </row>
    <row r="149" spans="1:12" ht="15.75" thickBot="1" x14ac:dyDescent="0.3">
      <c r="A149" s="56"/>
      <c r="B149" s="17" t="s">
        <v>210</v>
      </c>
      <c r="C149" s="18"/>
      <c r="D149" s="26">
        <v>2013</v>
      </c>
      <c r="E149" s="26"/>
      <c r="F149" s="16"/>
      <c r="G149" s="26">
        <v>2012</v>
      </c>
      <c r="H149" s="26"/>
      <c r="I149" s="16"/>
    </row>
    <row r="150" spans="1:12" x14ac:dyDescent="0.25">
      <c r="A150" s="56"/>
      <c r="B150" s="19" t="s">
        <v>265</v>
      </c>
      <c r="C150" s="15"/>
      <c r="D150" s="20" t="s">
        <v>212</v>
      </c>
      <c r="E150" s="21">
        <v>195651</v>
      </c>
      <c r="F150" s="15"/>
      <c r="G150" s="20" t="s">
        <v>212</v>
      </c>
      <c r="H150" s="22">
        <v>195651</v>
      </c>
      <c r="I150" s="15"/>
    </row>
    <row r="151" spans="1:12" ht="15.75" thickBot="1" x14ac:dyDescent="0.3">
      <c r="A151" s="56"/>
      <c r="B151" s="19" t="s">
        <v>266</v>
      </c>
      <c r="C151" s="15"/>
      <c r="D151" s="30">
        <v>-166500</v>
      </c>
      <c r="E151" s="30"/>
      <c r="F151" s="15"/>
      <c r="G151" s="30">
        <v>-157579</v>
      </c>
      <c r="H151" s="30"/>
      <c r="I151" s="15"/>
    </row>
    <row r="152" spans="1:12" ht="15.75" thickBot="1" x14ac:dyDescent="0.3">
      <c r="A152" s="56"/>
      <c r="B152" s="19" t="s">
        <v>267</v>
      </c>
      <c r="C152" s="15"/>
      <c r="D152" s="24" t="s">
        <v>212</v>
      </c>
      <c r="E152" s="25">
        <v>29151</v>
      </c>
      <c r="F152" s="15"/>
      <c r="G152" s="24" t="s">
        <v>212</v>
      </c>
      <c r="H152" s="25">
        <v>38072</v>
      </c>
      <c r="I152" s="15"/>
    </row>
    <row r="153" spans="1:12" ht="15.75" thickTop="1" x14ac:dyDescent="0.25">
      <c r="A153" s="56"/>
      <c r="B153" s="64"/>
      <c r="C153" s="64"/>
      <c r="D153" s="64"/>
      <c r="E153" s="64"/>
      <c r="F153" s="64"/>
      <c r="G153" s="64"/>
      <c r="H153" s="64"/>
      <c r="I153" s="64"/>
      <c r="J153" s="64"/>
      <c r="K153" s="64"/>
      <c r="L153" s="64"/>
    </row>
    <row r="154" spans="1:12" ht="25.5" customHeight="1" x14ac:dyDescent="0.25">
      <c r="A154" s="56"/>
      <c r="B154" s="59" t="s">
        <v>268</v>
      </c>
      <c r="C154" s="59"/>
      <c r="D154" s="59"/>
      <c r="E154" s="59"/>
      <c r="F154" s="59"/>
      <c r="G154" s="59"/>
      <c r="H154" s="59"/>
      <c r="I154" s="59"/>
      <c r="J154" s="59"/>
      <c r="K154" s="59"/>
      <c r="L154" s="59"/>
    </row>
    <row r="155" spans="1:12" x14ac:dyDescent="0.25">
      <c r="A155" s="56"/>
      <c r="B155" s="64"/>
      <c r="C155" s="64"/>
      <c r="D155" s="64"/>
      <c r="E155" s="64"/>
      <c r="F155" s="64"/>
      <c r="G155" s="64"/>
      <c r="H155" s="64"/>
      <c r="I155" s="64"/>
      <c r="J155" s="64"/>
      <c r="K155" s="64"/>
      <c r="L155" s="64"/>
    </row>
    <row r="156" spans="1:12" ht="15.75" thickBot="1" x14ac:dyDescent="0.3">
      <c r="A156" s="56"/>
      <c r="B156" s="17" t="s">
        <v>210</v>
      </c>
      <c r="C156" s="18"/>
      <c r="D156" s="53"/>
      <c r="E156" s="53"/>
      <c r="F156" s="16"/>
    </row>
    <row r="157" spans="1:12" x14ac:dyDescent="0.25">
      <c r="A157" s="56"/>
      <c r="B157" s="52">
        <v>2014</v>
      </c>
      <c r="C157" s="15"/>
      <c r="D157" s="20" t="s">
        <v>212</v>
      </c>
      <c r="E157" s="21">
        <v>8921</v>
      </c>
      <c r="F157" s="15"/>
    </row>
    <row r="158" spans="1:12" x14ac:dyDescent="0.25">
      <c r="A158" s="56"/>
      <c r="B158" s="52">
        <v>2015</v>
      </c>
      <c r="C158" s="15"/>
      <c r="D158" s="29">
        <v>8849</v>
      </c>
      <c r="E158" s="29"/>
      <c r="F158" s="15"/>
    </row>
    <row r="159" spans="1:12" x14ac:dyDescent="0.25">
      <c r="A159" s="56"/>
      <c r="B159" s="52">
        <v>2016</v>
      </c>
      <c r="C159" s="15"/>
      <c r="D159" s="29">
        <v>8776</v>
      </c>
      <c r="E159" s="29"/>
      <c r="F159" s="15"/>
    </row>
    <row r="160" spans="1:12" ht="15.75" thickBot="1" x14ac:dyDescent="0.3">
      <c r="A160" s="56"/>
      <c r="B160" s="52">
        <v>2017</v>
      </c>
      <c r="C160" s="15"/>
      <c r="D160" s="30">
        <v>2605</v>
      </c>
      <c r="E160" s="30"/>
      <c r="F160" s="15"/>
    </row>
    <row r="161" spans="1:12" ht="15.75" thickBot="1" x14ac:dyDescent="0.3">
      <c r="A161" s="56"/>
      <c r="B161" s="19" t="s">
        <v>125</v>
      </c>
      <c r="C161" s="15"/>
      <c r="D161" s="24" t="s">
        <v>212</v>
      </c>
      <c r="E161" s="25">
        <v>29151</v>
      </c>
      <c r="F161" s="15"/>
    </row>
    <row r="162" spans="1:12" ht="15.75" thickTop="1" x14ac:dyDescent="0.25">
      <c r="A162" s="56"/>
      <c r="B162" s="64"/>
      <c r="C162" s="64"/>
      <c r="D162" s="64"/>
      <c r="E162" s="64"/>
      <c r="F162" s="64"/>
      <c r="G162" s="64"/>
      <c r="H162" s="64"/>
      <c r="I162" s="64"/>
      <c r="J162" s="64"/>
      <c r="K162" s="64"/>
      <c r="L162" s="64"/>
    </row>
    <row r="163" spans="1:12" ht="15" customHeight="1" x14ac:dyDescent="0.25">
      <c r="A163" s="56" t="s">
        <v>269</v>
      </c>
      <c r="B163" s="55" t="s">
        <v>6</v>
      </c>
      <c r="C163" s="55"/>
      <c r="D163" s="55"/>
      <c r="E163" s="55"/>
      <c r="F163" s="55"/>
      <c r="G163" s="55"/>
      <c r="H163" s="55"/>
      <c r="I163" s="55"/>
      <c r="J163" s="55"/>
      <c r="K163" s="55"/>
      <c r="L163" s="55"/>
    </row>
    <row r="164" spans="1:12" x14ac:dyDescent="0.25">
      <c r="A164" s="56"/>
      <c r="B164" s="60" t="s">
        <v>269</v>
      </c>
      <c r="C164" s="60"/>
      <c r="D164" s="60"/>
      <c r="E164" s="60"/>
      <c r="F164" s="60"/>
      <c r="G164" s="60"/>
      <c r="H164" s="60"/>
      <c r="I164" s="60"/>
      <c r="J164" s="60"/>
      <c r="K164" s="60"/>
      <c r="L164" s="60"/>
    </row>
    <row r="165" spans="1:12" x14ac:dyDescent="0.25">
      <c r="A165" s="56"/>
      <c r="B165" s="61"/>
      <c r="C165" s="61"/>
      <c r="D165" s="61"/>
      <c r="E165" s="61"/>
      <c r="F165" s="61"/>
      <c r="G165" s="61"/>
      <c r="H165" s="61"/>
      <c r="I165" s="61"/>
      <c r="J165" s="61"/>
      <c r="K165" s="61"/>
      <c r="L165" s="61"/>
    </row>
    <row r="166" spans="1:12" ht="51" customHeight="1" x14ac:dyDescent="0.25">
      <c r="A166" s="56"/>
      <c r="B166" s="59" t="s">
        <v>270</v>
      </c>
      <c r="C166" s="59"/>
      <c r="D166" s="59"/>
      <c r="E166" s="59"/>
      <c r="F166" s="59"/>
      <c r="G166" s="59"/>
      <c r="H166" s="59"/>
      <c r="I166" s="59"/>
      <c r="J166" s="59"/>
      <c r="K166" s="59"/>
      <c r="L166" s="59"/>
    </row>
    <row r="167" spans="1:12" x14ac:dyDescent="0.25">
      <c r="A167" s="56"/>
      <c r="B167" s="59"/>
      <c r="C167" s="59"/>
      <c r="D167" s="59"/>
      <c r="E167" s="59"/>
      <c r="F167" s="59"/>
      <c r="G167" s="59"/>
      <c r="H167" s="59"/>
      <c r="I167" s="59"/>
      <c r="J167" s="59"/>
      <c r="K167" s="59"/>
      <c r="L167" s="59"/>
    </row>
    <row r="168" spans="1:12" ht="25.5" customHeight="1" x14ac:dyDescent="0.25">
      <c r="A168" s="56"/>
      <c r="B168" s="59" t="s">
        <v>271</v>
      </c>
      <c r="C168" s="59"/>
      <c r="D168" s="59"/>
      <c r="E168" s="59"/>
      <c r="F168" s="59"/>
      <c r="G168" s="59"/>
      <c r="H168" s="59"/>
      <c r="I168" s="59"/>
      <c r="J168" s="59"/>
      <c r="K168" s="59"/>
      <c r="L168" s="59"/>
    </row>
    <row r="169" spans="1:12" x14ac:dyDescent="0.25">
      <c r="A169" s="56"/>
      <c r="B169" s="59"/>
      <c r="C169" s="59"/>
      <c r="D169" s="59"/>
      <c r="E169" s="59"/>
      <c r="F169" s="59"/>
      <c r="G169" s="59"/>
      <c r="H169" s="59"/>
      <c r="I169" s="59"/>
      <c r="J169" s="59"/>
      <c r="K169" s="59"/>
      <c r="L169" s="59"/>
    </row>
    <row r="170" spans="1:12" ht="63.75" customHeight="1" x14ac:dyDescent="0.25">
      <c r="A170" s="56"/>
      <c r="B170" s="59" t="s">
        <v>272</v>
      </c>
      <c r="C170" s="59"/>
      <c r="D170" s="59"/>
      <c r="E170" s="59"/>
      <c r="F170" s="59"/>
      <c r="G170" s="59"/>
      <c r="H170" s="59"/>
      <c r="I170" s="59"/>
      <c r="J170" s="59"/>
      <c r="K170" s="59"/>
      <c r="L170" s="59"/>
    </row>
    <row r="171" spans="1:12" x14ac:dyDescent="0.25">
      <c r="A171" s="56"/>
      <c r="B171" s="59"/>
      <c r="C171" s="59"/>
      <c r="D171" s="59"/>
      <c r="E171" s="59"/>
      <c r="F171" s="59"/>
      <c r="G171" s="59"/>
      <c r="H171" s="59"/>
      <c r="I171" s="59"/>
      <c r="J171" s="59"/>
      <c r="K171" s="59"/>
      <c r="L171" s="59"/>
    </row>
    <row r="172" spans="1:12" ht="15" customHeight="1" x14ac:dyDescent="0.25">
      <c r="A172" s="56" t="s">
        <v>273</v>
      </c>
      <c r="B172" s="55" t="s">
        <v>6</v>
      </c>
      <c r="C172" s="55"/>
      <c r="D172" s="55"/>
      <c r="E172" s="55"/>
      <c r="F172" s="55"/>
      <c r="G172" s="55"/>
      <c r="H172" s="55"/>
      <c r="I172" s="55"/>
      <c r="J172" s="55"/>
      <c r="K172" s="55"/>
      <c r="L172" s="55"/>
    </row>
    <row r="173" spans="1:12" x14ac:dyDescent="0.25">
      <c r="A173" s="56"/>
      <c r="B173" s="124" t="s">
        <v>273</v>
      </c>
      <c r="C173" s="124"/>
      <c r="D173" s="124"/>
      <c r="E173" s="124"/>
      <c r="F173" s="124"/>
      <c r="G173" s="124"/>
      <c r="H173" s="124"/>
      <c r="I173" s="124"/>
      <c r="J173" s="124"/>
      <c r="K173" s="124"/>
      <c r="L173" s="124"/>
    </row>
    <row r="174" spans="1:12" x14ac:dyDescent="0.25">
      <c r="A174" s="56"/>
      <c r="B174" s="61"/>
      <c r="C174" s="61"/>
      <c r="D174" s="61"/>
      <c r="E174" s="61"/>
      <c r="F174" s="61"/>
      <c r="G174" s="61"/>
      <c r="H174" s="61"/>
      <c r="I174" s="61"/>
      <c r="J174" s="61"/>
      <c r="K174" s="61"/>
      <c r="L174" s="61"/>
    </row>
    <row r="175" spans="1:12" ht="38.25" customHeight="1" x14ac:dyDescent="0.25">
      <c r="A175" s="56"/>
      <c r="B175" s="59" t="s">
        <v>274</v>
      </c>
      <c r="C175" s="59"/>
      <c r="D175" s="59"/>
      <c r="E175" s="59"/>
      <c r="F175" s="59"/>
      <c r="G175" s="59"/>
      <c r="H175" s="59"/>
      <c r="I175" s="59"/>
      <c r="J175" s="59"/>
      <c r="K175" s="59"/>
      <c r="L175" s="59"/>
    </row>
    <row r="176" spans="1:12" x14ac:dyDescent="0.25">
      <c r="A176" s="56"/>
      <c r="B176" s="59"/>
      <c r="C176" s="59"/>
      <c r="D176" s="59"/>
      <c r="E176" s="59"/>
      <c r="F176" s="59"/>
      <c r="G176" s="59"/>
      <c r="H176" s="59"/>
      <c r="I176" s="59"/>
      <c r="J176" s="59"/>
      <c r="K176" s="59"/>
      <c r="L176" s="59"/>
    </row>
    <row r="177" spans="1:12" ht="15" customHeight="1" x14ac:dyDescent="0.25">
      <c r="A177" s="56" t="s">
        <v>275</v>
      </c>
      <c r="B177" s="55" t="s">
        <v>6</v>
      </c>
      <c r="C177" s="55"/>
      <c r="D177" s="55"/>
      <c r="E177" s="55"/>
      <c r="F177" s="55"/>
      <c r="G177" s="55"/>
      <c r="H177" s="55"/>
      <c r="I177" s="55"/>
      <c r="J177" s="55"/>
      <c r="K177" s="55"/>
      <c r="L177" s="55"/>
    </row>
    <row r="178" spans="1:12" x14ac:dyDescent="0.25">
      <c r="A178" s="56"/>
      <c r="B178" s="60" t="s">
        <v>275</v>
      </c>
      <c r="C178" s="60"/>
      <c r="D178" s="60"/>
      <c r="E178" s="60"/>
      <c r="F178" s="60"/>
      <c r="G178" s="60"/>
      <c r="H178" s="60"/>
      <c r="I178" s="60"/>
      <c r="J178" s="60"/>
      <c r="K178" s="60"/>
      <c r="L178" s="60"/>
    </row>
    <row r="179" spans="1:12" x14ac:dyDescent="0.25">
      <c r="A179" s="56"/>
      <c r="B179" s="61"/>
      <c r="C179" s="61"/>
      <c r="D179" s="61"/>
      <c r="E179" s="61"/>
      <c r="F179" s="61"/>
      <c r="G179" s="61"/>
      <c r="H179" s="61"/>
      <c r="I179" s="61"/>
      <c r="J179" s="61"/>
      <c r="K179" s="61"/>
      <c r="L179" s="61"/>
    </row>
    <row r="180" spans="1:12" ht="25.5" customHeight="1" x14ac:dyDescent="0.25">
      <c r="A180" s="56"/>
      <c r="B180" s="59" t="s">
        <v>276</v>
      </c>
      <c r="C180" s="59"/>
      <c r="D180" s="59"/>
      <c r="E180" s="59"/>
      <c r="F180" s="59"/>
      <c r="G180" s="59"/>
      <c r="H180" s="59"/>
      <c r="I180" s="59"/>
      <c r="J180" s="59"/>
      <c r="K180" s="59"/>
      <c r="L180" s="59"/>
    </row>
    <row r="181" spans="1:12" x14ac:dyDescent="0.25">
      <c r="A181" s="56"/>
      <c r="B181" s="59"/>
      <c r="C181" s="59"/>
      <c r="D181" s="59"/>
      <c r="E181" s="59"/>
      <c r="F181" s="59"/>
      <c r="G181" s="59"/>
      <c r="H181" s="59"/>
      <c r="I181" s="59"/>
      <c r="J181" s="59"/>
      <c r="K181" s="59"/>
      <c r="L181" s="59"/>
    </row>
    <row r="182" spans="1:12" ht="25.5" customHeight="1" x14ac:dyDescent="0.25">
      <c r="A182" s="56"/>
      <c r="B182" s="59" t="s">
        <v>277</v>
      </c>
      <c r="C182" s="59"/>
      <c r="D182" s="59"/>
      <c r="E182" s="59"/>
      <c r="F182" s="59"/>
      <c r="G182" s="59"/>
      <c r="H182" s="59"/>
      <c r="I182" s="59"/>
      <c r="J182" s="59"/>
      <c r="K182" s="59"/>
      <c r="L182" s="59"/>
    </row>
    <row r="183" spans="1:12" x14ac:dyDescent="0.25">
      <c r="A183" s="56"/>
      <c r="B183" s="59"/>
      <c r="C183" s="59"/>
      <c r="D183" s="59"/>
      <c r="E183" s="59"/>
      <c r="F183" s="59"/>
      <c r="G183" s="59"/>
      <c r="H183" s="59"/>
      <c r="I183" s="59"/>
      <c r="J183" s="59"/>
      <c r="K183" s="59"/>
      <c r="L183" s="59"/>
    </row>
    <row r="184" spans="1:12" x14ac:dyDescent="0.25">
      <c r="A184" s="56"/>
      <c r="B184" s="59" t="s">
        <v>278</v>
      </c>
      <c r="C184" s="59"/>
      <c r="D184" s="59"/>
      <c r="E184" s="59"/>
      <c r="F184" s="59"/>
      <c r="G184" s="59"/>
      <c r="H184" s="59"/>
      <c r="I184" s="59"/>
      <c r="J184" s="59"/>
      <c r="K184" s="59"/>
      <c r="L184" s="59"/>
    </row>
    <row r="185" spans="1:12" x14ac:dyDescent="0.25">
      <c r="A185" s="56"/>
      <c r="B185" s="59" t="s">
        <v>279</v>
      </c>
      <c r="C185" s="59"/>
      <c r="D185" s="59"/>
      <c r="E185" s="59"/>
      <c r="F185" s="59"/>
      <c r="G185" s="59"/>
      <c r="H185" s="59"/>
      <c r="I185" s="59"/>
      <c r="J185" s="59"/>
      <c r="K185" s="59"/>
      <c r="L185" s="59"/>
    </row>
    <row r="186" spans="1:12" x14ac:dyDescent="0.25">
      <c r="A186" s="56"/>
      <c r="B186" s="59"/>
      <c r="C186" s="59"/>
      <c r="D186" s="59"/>
      <c r="E186" s="59"/>
      <c r="F186" s="59"/>
      <c r="G186" s="59"/>
      <c r="H186" s="59"/>
      <c r="I186" s="59"/>
      <c r="J186" s="59"/>
      <c r="K186" s="59"/>
      <c r="L186" s="59"/>
    </row>
    <row r="187" spans="1:12" ht="15" customHeight="1" x14ac:dyDescent="0.25">
      <c r="A187" s="56" t="s">
        <v>280</v>
      </c>
      <c r="B187" s="55" t="s">
        <v>6</v>
      </c>
      <c r="C187" s="55"/>
      <c r="D187" s="55"/>
      <c r="E187" s="55"/>
      <c r="F187" s="55"/>
      <c r="G187" s="55"/>
      <c r="H187" s="55"/>
      <c r="I187" s="55"/>
      <c r="J187" s="55"/>
      <c r="K187" s="55"/>
      <c r="L187" s="55"/>
    </row>
    <row r="188" spans="1:12" x14ac:dyDescent="0.25">
      <c r="A188" s="56"/>
      <c r="B188" s="124" t="s">
        <v>280</v>
      </c>
      <c r="C188" s="124"/>
      <c r="D188" s="124"/>
      <c r="E188" s="124"/>
      <c r="F188" s="124"/>
      <c r="G188" s="124"/>
      <c r="H188" s="124"/>
      <c r="I188" s="124"/>
      <c r="J188" s="124"/>
      <c r="K188" s="124"/>
      <c r="L188" s="124"/>
    </row>
    <row r="189" spans="1:12" x14ac:dyDescent="0.25">
      <c r="A189" s="56"/>
      <c r="B189" s="61"/>
      <c r="C189" s="61"/>
      <c r="D189" s="61"/>
      <c r="E189" s="61"/>
      <c r="F189" s="61"/>
      <c r="G189" s="61"/>
      <c r="H189" s="61"/>
      <c r="I189" s="61"/>
      <c r="J189" s="61"/>
      <c r="K189" s="61"/>
      <c r="L189" s="61"/>
    </row>
    <row r="190" spans="1:12" ht="89.25" customHeight="1" x14ac:dyDescent="0.25">
      <c r="A190" s="56"/>
      <c r="B190" s="59" t="s">
        <v>281</v>
      </c>
      <c r="C190" s="59"/>
      <c r="D190" s="59"/>
      <c r="E190" s="59"/>
      <c r="F190" s="59"/>
      <c r="G190" s="59"/>
      <c r="H190" s="59"/>
      <c r="I190" s="59"/>
      <c r="J190" s="59"/>
      <c r="K190" s="59"/>
      <c r="L190" s="59"/>
    </row>
    <row r="191" spans="1:12" x14ac:dyDescent="0.25">
      <c r="A191" s="56"/>
      <c r="B191" s="64"/>
      <c r="C191" s="64"/>
      <c r="D191" s="64"/>
      <c r="E191" s="64"/>
      <c r="F191" s="64"/>
      <c r="G191" s="64"/>
      <c r="H191" s="64"/>
      <c r="I191" s="64"/>
      <c r="J191" s="64"/>
      <c r="K191" s="64"/>
      <c r="L191" s="64"/>
    </row>
    <row r="192" spans="1:12" ht="25.5" customHeight="1" x14ac:dyDescent="0.25">
      <c r="A192" s="56"/>
      <c r="B192" s="59" t="s">
        <v>282</v>
      </c>
      <c r="C192" s="59"/>
      <c r="D192" s="59"/>
      <c r="E192" s="59"/>
      <c r="F192" s="59"/>
      <c r="G192" s="59"/>
      <c r="H192" s="59"/>
      <c r="I192" s="59"/>
      <c r="J192" s="59"/>
      <c r="K192" s="59"/>
      <c r="L192" s="59"/>
    </row>
    <row r="193" spans="1:12" x14ac:dyDescent="0.25">
      <c r="A193" s="56"/>
      <c r="B193" s="59"/>
      <c r="C193" s="59"/>
      <c r="D193" s="59"/>
      <c r="E193" s="59"/>
      <c r="F193" s="59"/>
      <c r="G193" s="59"/>
      <c r="H193" s="59"/>
      <c r="I193" s="59"/>
      <c r="J193" s="59"/>
      <c r="K193" s="59"/>
      <c r="L193" s="59"/>
    </row>
    <row r="194" spans="1:12" ht="38.25" customHeight="1" x14ac:dyDescent="0.25">
      <c r="A194" s="56"/>
      <c r="B194" s="59" t="s">
        <v>283</v>
      </c>
      <c r="C194" s="59"/>
      <c r="D194" s="59"/>
      <c r="E194" s="59"/>
      <c r="F194" s="59"/>
      <c r="G194" s="59"/>
      <c r="H194" s="59"/>
      <c r="I194" s="59"/>
      <c r="J194" s="59"/>
      <c r="K194" s="59"/>
      <c r="L194" s="59"/>
    </row>
    <row r="195" spans="1:12" x14ac:dyDescent="0.25">
      <c r="A195" s="56"/>
      <c r="B195" s="59"/>
      <c r="C195" s="59"/>
      <c r="D195" s="59"/>
      <c r="E195" s="59"/>
      <c r="F195" s="59"/>
      <c r="G195" s="59"/>
      <c r="H195" s="59"/>
      <c r="I195" s="59"/>
      <c r="J195" s="59"/>
      <c r="K195" s="59"/>
      <c r="L195" s="59"/>
    </row>
    <row r="196" spans="1:12" ht="15" customHeight="1" x14ac:dyDescent="0.25">
      <c r="A196" s="56" t="s">
        <v>284</v>
      </c>
      <c r="B196" s="55" t="s">
        <v>6</v>
      </c>
      <c r="C196" s="55"/>
      <c r="D196" s="55"/>
      <c r="E196" s="55"/>
      <c r="F196" s="55"/>
      <c r="G196" s="55"/>
      <c r="H196" s="55"/>
      <c r="I196" s="55"/>
      <c r="J196" s="55"/>
      <c r="K196" s="55"/>
      <c r="L196" s="55"/>
    </row>
    <row r="197" spans="1:12" x14ac:dyDescent="0.25">
      <c r="A197" s="56"/>
      <c r="B197" s="124" t="s">
        <v>284</v>
      </c>
      <c r="C197" s="124"/>
      <c r="D197" s="124"/>
      <c r="E197" s="124"/>
      <c r="F197" s="124"/>
      <c r="G197" s="124"/>
      <c r="H197" s="124"/>
      <c r="I197" s="124"/>
      <c r="J197" s="124"/>
      <c r="K197" s="124"/>
      <c r="L197" s="124"/>
    </row>
    <row r="198" spans="1:12" x14ac:dyDescent="0.25">
      <c r="A198" s="56"/>
      <c r="B198" s="59"/>
      <c r="C198" s="59"/>
      <c r="D198" s="59"/>
      <c r="E198" s="59"/>
      <c r="F198" s="59"/>
      <c r="G198" s="59"/>
      <c r="H198" s="59"/>
      <c r="I198" s="59"/>
      <c r="J198" s="59"/>
      <c r="K198" s="59"/>
      <c r="L198" s="59"/>
    </row>
    <row r="199" spans="1:12" ht="63.75" customHeight="1" x14ac:dyDescent="0.25">
      <c r="A199" s="56"/>
      <c r="B199" s="59" t="s">
        <v>285</v>
      </c>
      <c r="C199" s="59"/>
      <c r="D199" s="59"/>
      <c r="E199" s="59"/>
      <c r="F199" s="59"/>
      <c r="G199" s="59"/>
      <c r="H199" s="59"/>
      <c r="I199" s="59"/>
      <c r="J199" s="59"/>
      <c r="K199" s="59"/>
      <c r="L199" s="59"/>
    </row>
    <row r="200" spans="1:12" x14ac:dyDescent="0.25">
      <c r="A200" s="56"/>
      <c r="B200" s="59"/>
      <c r="C200" s="59"/>
      <c r="D200" s="59"/>
      <c r="E200" s="59"/>
      <c r="F200" s="59"/>
      <c r="G200" s="59"/>
      <c r="H200" s="59"/>
      <c r="I200" s="59"/>
      <c r="J200" s="59"/>
      <c r="K200" s="59"/>
      <c r="L200" s="59"/>
    </row>
    <row r="201" spans="1:12" x14ac:dyDescent="0.25">
      <c r="A201" s="56"/>
      <c r="B201" s="59" t="s">
        <v>286</v>
      </c>
      <c r="C201" s="59"/>
      <c r="D201" s="59"/>
      <c r="E201" s="59"/>
      <c r="F201" s="59"/>
      <c r="G201" s="59"/>
      <c r="H201" s="59"/>
      <c r="I201" s="59"/>
      <c r="J201" s="59"/>
      <c r="K201" s="59"/>
      <c r="L201" s="59"/>
    </row>
    <row r="202" spans="1:12" x14ac:dyDescent="0.25">
      <c r="A202" s="56"/>
      <c r="B202" s="59"/>
      <c r="C202" s="59"/>
      <c r="D202" s="59"/>
      <c r="E202" s="59"/>
      <c r="F202" s="59"/>
      <c r="G202" s="59"/>
      <c r="H202" s="59"/>
      <c r="I202" s="59"/>
      <c r="J202" s="59"/>
      <c r="K202" s="59"/>
      <c r="L202" s="59"/>
    </row>
    <row r="203" spans="1:12" ht="25.5" customHeight="1" x14ac:dyDescent="0.25">
      <c r="A203" s="56"/>
      <c r="B203" s="59" t="s">
        <v>287</v>
      </c>
      <c r="C203" s="59"/>
      <c r="D203" s="59"/>
      <c r="E203" s="59"/>
      <c r="F203" s="59"/>
      <c r="G203" s="59"/>
      <c r="H203" s="59"/>
      <c r="I203" s="59"/>
      <c r="J203" s="59"/>
      <c r="K203" s="59"/>
      <c r="L203" s="59"/>
    </row>
    <row r="204" spans="1:12" x14ac:dyDescent="0.25">
      <c r="A204" s="56"/>
      <c r="B204" s="59"/>
      <c r="C204" s="59"/>
      <c r="D204" s="59"/>
      <c r="E204" s="59"/>
      <c r="F204" s="59"/>
      <c r="G204" s="59"/>
      <c r="H204" s="59"/>
      <c r="I204" s="59"/>
      <c r="J204" s="59"/>
      <c r="K204" s="59"/>
      <c r="L204" s="59"/>
    </row>
    <row r="205" spans="1:12" ht="25.5" customHeight="1" x14ac:dyDescent="0.25">
      <c r="A205" s="56"/>
      <c r="B205" s="59" t="s">
        <v>288</v>
      </c>
      <c r="C205" s="59"/>
      <c r="D205" s="59"/>
      <c r="E205" s="59"/>
      <c r="F205" s="59"/>
      <c r="G205" s="59"/>
      <c r="H205" s="59"/>
      <c r="I205" s="59"/>
      <c r="J205" s="59"/>
      <c r="K205" s="59"/>
      <c r="L205" s="59"/>
    </row>
    <row r="206" spans="1:12" x14ac:dyDescent="0.25">
      <c r="A206" s="56"/>
      <c r="B206" s="63"/>
      <c r="C206" s="63"/>
      <c r="D206" s="63"/>
      <c r="E206" s="63"/>
      <c r="F206" s="63"/>
      <c r="G206" s="63"/>
      <c r="H206" s="63"/>
      <c r="I206" s="63"/>
      <c r="J206" s="63"/>
      <c r="K206" s="63"/>
      <c r="L206" s="63"/>
    </row>
    <row r="207" spans="1:12" ht="38.25" customHeight="1" x14ac:dyDescent="0.25">
      <c r="A207" s="56"/>
      <c r="B207" s="59" t="s">
        <v>289</v>
      </c>
      <c r="C207" s="59"/>
      <c r="D207" s="59"/>
      <c r="E207" s="59"/>
      <c r="F207" s="59"/>
      <c r="G207" s="59"/>
      <c r="H207" s="59"/>
      <c r="I207" s="59"/>
      <c r="J207" s="59"/>
      <c r="K207" s="59"/>
      <c r="L207" s="59"/>
    </row>
    <row r="208" spans="1:12" x14ac:dyDescent="0.25">
      <c r="A208" s="56"/>
      <c r="B208" s="59"/>
      <c r="C208" s="59"/>
      <c r="D208" s="59"/>
      <c r="E208" s="59"/>
      <c r="F208" s="59"/>
      <c r="G208" s="59"/>
      <c r="H208" s="59"/>
      <c r="I208" s="59"/>
      <c r="J208" s="59"/>
      <c r="K208" s="59"/>
      <c r="L208" s="59"/>
    </row>
    <row r="209" spans="1:12" ht="25.5" customHeight="1" x14ac:dyDescent="0.25">
      <c r="A209" s="56"/>
      <c r="B209" s="59" t="s">
        <v>290</v>
      </c>
      <c r="C209" s="59"/>
      <c r="D209" s="59"/>
      <c r="E209" s="59"/>
      <c r="F209" s="59"/>
      <c r="G209" s="59"/>
      <c r="H209" s="59"/>
      <c r="I209" s="59"/>
      <c r="J209" s="59"/>
      <c r="K209" s="59"/>
      <c r="L209" s="59"/>
    </row>
    <row r="210" spans="1:12" x14ac:dyDescent="0.25">
      <c r="A210" s="56"/>
      <c r="B210" s="59"/>
      <c r="C210" s="59"/>
      <c r="D210" s="59"/>
      <c r="E210" s="59"/>
      <c r="F210" s="59"/>
      <c r="G210" s="59"/>
      <c r="H210" s="59"/>
      <c r="I210" s="59"/>
      <c r="J210" s="59"/>
      <c r="K210" s="59"/>
      <c r="L210" s="59"/>
    </row>
    <row r="211" spans="1:12" ht="15" customHeight="1" x14ac:dyDescent="0.25">
      <c r="A211" s="56" t="s">
        <v>291</v>
      </c>
      <c r="B211" s="55" t="s">
        <v>6</v>
      </c>
      <c r="C211" s="55"/>
      <c r="D211" s="55"/>
      <c r="E211" s="55"/>
      <c r="F211" s="55"/>
      <c r="G211" s="55"/>
      <c r="H211" s="55"/>
      <c r="I211" s="55"/>
      <c r="J211" s="55"/>
      <c r="K211" s="55"/>
      <c r="L211" s="55"/>
    </row>
    <row r="212" spans="1:12" x14ac:dyDescent="0.25">
      <c r="A212" s="56"/>
      <c r="B212" s="57" t="s">
        <v>291</v>
      </c>
      <c r="C212" s="57"/>
      <c r="D212" s="57"/>
      <c r="E212" s="57"/>
      <c r="F212" s="57"/>
      <c r="G212" s="57"/>
      <c r="H212" s="57"/>
      <c r="I212" s="57"/>
      <c r="J212" s="57"/>
      <c r="K212" s="57"/>
      <c r="L212" s="57"/>
    </row>
    <row r="213" spans="1:12" x14ac:dyDescent="0.25">
      <c r="A213" s="56"/>
      <c r="B213" s="59"/>
      <c r="C213" s="59"/>
      <c r="D213" s="59"/>
      <c r="E213" s="59"/>
      <c r="F213" s="59"/>
      <c r="G213" s="59"/>
      <c r="H213" s="59"/>
      <c r="I213" s="59"/>
      <c r="J213" s="59"/>
      <c r="K213" s="59"/>
      <c r="L213" s="59"/>
    </row>
    <row r="214" spans="1:12" x14ac:dyDescent="0.25">
      <c r="A214" s="56"/>
      <c r="B214" s="59" t="s">
        <v>292</v>
      </c>
      <c r="C214" s="59"/>
      <c r="D214" s="59"/>
      <c r="E214" s="59"/>
      <c r="F214" s="59"/>
      <c r="G214" s="59"/>
      <c r="H214" s="59"/>
      <c r="I214" s="59"/>
      <c r="J214" s="59"/>
      <c r="K214" s="59"/>
      <c r="L214" s="59"/>
    </row>
    <row r="215" spans="1:12" x14ac:dyDescent="0.25">
      <c r="A215" s="56"/>
      <c r="B215" s="59"/>
      <c r="C215" s="59"/>
      <c r="D215" s="59"/>
      <c r="E215" s="59"/>
      <c r="F215" s="59"/>
      <c r="G215" s="59"/>
      <c r="H215" s="59"/>
      <c r="I215" s="59"/>
      <c r="J215" s="59"/>
      <c r="K215" s="59"/>
      <c r="L215" s="59"/>
    </row>
    <row r="216" spans="1:12" ht="15" customHeight="1" x14ac:dyDescent="0.25">
      <c r="A216" s="56" t="s">
        <v>293</v>
      </c>
      <c r="B216" s="55" t="s">
        <v>6</v>
      </c>
      <c r="C216" s="55"/>
      <c r="D216" s="55"/>
      <c r="E216" s="55"/>
      <c r="F216" s="55"/>
      <c r="G216" s="55"/>
      <c r="H216" s="55"/>
      <c r="I216" s="55"/>
      <c r="J216" s="55"/>
      <c r="K216" s="55"/>
      <c r="L216" s="55"/>
    </row>
    <row r="217" spans="1:12" x14ac:dyDescent="0.25">
      <c r="A217" s="56"/>
      <c r="B217" s="57" t="s">
        <v>293</v>
      </c>
      <c r="C217" s="57"/>
      <c r="D217" s="57"/>
      <c r="E217" s="57"/>
      <c r="F217" s="57"/>
      <c r="G217" s="57"/>
      <c r="H217" s="57"/>
      <c r="I217" s="57"/>
      <c r="J217" s="57"/>
      <c r="K217" s="57"/>
      <c r="L217" s="57"/>
    </row>
    <row r="218" spans="1:12" x14ac:dyDescent="0.25">
      <c r="A218" s="56"/>
      <c r="B218" s="59"/>
      <c r="C218" s="59"/>
      <c r="D218" s="59"/>
      <c r="E218" s="59"/>
      <c r="F218" s="59"/>
      <c r="G218" s="59"/>
      <c r="H218" s="59"/>
      <c r="I218" s="59"/>
      <c r="J218" s="59"/>
      <c r="K218" s="59"/>
      <c r="L218" s="59"/>
    </row>
    <row r="219" spans="1:12" x14ac:dyDescent="0.25">
      <c r="A219" s="56"/>
      <c r="B219" s="63" t="s">
        <v>294</v>
      </c>
      <c r="C219" s="63"/>
      <c r="D219" s="63"/>
      <c r="E219" s="63"/>
      <c r="F219" s="63"/>
      <c r="G219" s="63"/>
      <c r="H219" s="63"/>
      <c r="I219" s="63"/>
      <c r="J219" s="63"/>
      <c r="K219" s="63"/>
      <c r="L219" s="63"/>
    </row>
    <row r="220" spans="1:12" x14ac:dyDescent="0.25">
      <c r="A220" s="56"/>
      <c r="B220" s="63"/>
      <c r="C220" s="63"/>
      <c r="D220" s="63"/>
      <c r="E220" s="63"/>
      <c r="F220" s="63"/>
      <c r="G220" s="63"/>
      <c r="H220" s="63"/>
      <c r="I220" s="63"/>
      <c r="J220" s="63"/>
      <c r="K220" s="63"/>
      <c r="L220" s="63"/>
    </row>
    <row r="221" spans="1:12" ht="15.75" thickBot="1" x14ac:dyDescent="0.3">
      <c r="A221" s="56"/>
      <c r="B221" s="54" t="s">
        <v>295</v>
      </c>
      <c r="C221" s="31"/>
      <c r="D221" s="48">
        <v>2013</v>
      </c>
      <c r="E221" s="48"/>
      <c r="F221" s="31"/>
      <c r="G221" s="48">
        <v>2012</v>
      </c>
      <c r="H221" s="48"/>
      <c r="I221" s="31"/>
      <c r="J221" s="48">
        <v>2011</v>
      </c>
      <c r="K221" s="48"/>
      <c r="L221" s="31"/>
    </row>
    <row r="222" spans="1:12" ht="39" x14ac:dyDescent="0.25">
      <c r="A222" s="56"/>
      <c r="B222" s="13" t="s">
        <v>296</v>
      </c>
      <c r="C222" s="34"/>
      <c r="D222" s="37" t="s">
        <v>212</v>
      </c>
      <c r="E222" s="36">
        <v>80693</v>
      </c>
      <c r="F222" s="34"/>
      <c r="G222" s="37" t="s">
        <v>212</v>
      </c>
      <c r="H222" s="36">
        <v>63541</v>
      </c>
      <c r="I222" s="34"/>
      <c r="J222" s="37" t="s">
        <v>212</v>
      </c>
      <c r="K222" s="36">
        <v>47071</v>
      </c>
      <c r="L222" s="34"/>
    </row>
    <row r="223" spans="1:12" x14ac:dyDescent="0.25">
      <c r="A223" s="56"/>
      <c r="B223" s="13" t="s">
        <v>297</v>
      </c>
      <c r="C223" s="34"/>
      <c r="D223" s="37" t="s">
        <v>212</v>
      </c>
      <c r="E223" s="37">
        <v>960</v>
      </c>
      <c r="F223" s="34"/>
      <c r="G223" s="37" t="s">
        <v>212</v>
      </c>
      <c r="H223" s="35">
        <v>4991</v>
      </c>
      <c r="I223" s="34"/>
      <c r="J223" s="37" t="s">
        <v>212</v>
      </c>
      <c r="K223" s="35">
        <v>8788</v>
      </c>
      <c r="L223" s="34"/>
    </row>
    <row r="224" spans="1:12" x14ac:dyDescent="0.25">
      <c r="A224" s="56"/>
      <c r="B224" s="64"/>
      <c r="C224" s="64"/>
      <c r="D224" s="64"/>
      <c r="E224" s="64"/>
      <c r="F224" s="64"/>
      <c r="G224" s="64"/>
      <c r="H224" s="64"/>
      <c r="I224" s="64"/>
      <c r="J224" s="64"/>
      <c r="K224" s="64"/>
      <c r="L224" s="64"/>
    </row>
    <row r="225" spans="1:12" x14ac:dyDescent="0.25">
      <c r="A225" s="56"/>
      <c r="B225" s="68" t="s">
        <v>298</v>
      </c>
      <c r="C225" s="68"/>
      <c r="D225" s="68"/>
      <c r="E225" s="68"/>
      <c r="F225" s="68"/>
      <c r="G225" s="68"/>
      <c r="H225" s="68"/>
      <c r="I225" s="68"/>
      <c r="J225" s="68"/>
      <c r="K225" s="68"/>
      <c r="L225" s="68"/>
    </row>
    <row r="226" spans="1:12" x14ac:dyDescent="0.25">
      <c r="A226" s="56"/>
      <c r="B226" s="63"/>
      <c r="C226" s="63"/>
      <c r="D226" s="63"/>
      <c r="E226" s="63"/>
      <c r="F226" s="63"/>
      <c r="G226" s="63"/>
      <c r="H226" s="63"/>
      <c r="I226" s="63"/>
      <c r="J226" s="63"/>
      <c r="K226" s="63"/>
      <c r="L226" s="63"/>
    </row>
    <row r="227" spans="1:12" x14ac:dyDescent="0.25">
      <c r="A227" s="56"/>
      <c r="B227" s="59" t="s">
        <v>299</v>
      </c>
      <c r="C227" s="59"/>
      <c r="D227" s="59"/>
      <c r="E227" s="59"/>
      <c r="F227" s="59"/>
      <c r="G227" s="59"/>
      <c r="H227" s="59"/>
      <c r="I227" s="59"/>
      <c r="J227" s="59"/>
      <c r="K227" s="59"/>
      <c r="L227" s="59"/>
    </row>
    <row r="228" spans="1:12" x14ac:dyDescent="0.25">
      <c r="A228" s="56"/>
      <c r="B228" s="59"/>
      <c r="C228" s="59"/>
      <c r="D228" s="59"/>
      <c r="E228" s="59"/>
      <c r="F228" s="59"/>
      <c r="G228" s="59"/>
      <c r="H228" s="59"/>
      <c r="I228" s="59"/>
      <c r="J228" s="59"/>
      <c r="K228" s="59"/>
      <c r="L228" s="59"/>
    </row>
    <row r="229" spans="1:12" x14ac:dyDescent="0.25">
      <c r="A229" s="56"/>
      <c r="B229" s="59" t="s">
        <v>300</v>
      </c>
      <c r="C229" s="59"/>
      <c r="D229" s="59"/>
      <c r="E229" s="59"/>
      <c r="F229" s="59"/>
      <c r="G229" s="59"/>
      <c r="H229" s="59"/>
      <c r="I229" s="59"/>
      <c r="J229" s="59"/>
      <c r="K229" s="59"/>
      <c r="L229" s="59"/>
    </row>
    <row r="230" spans="1:12" x14ac:dyDescent="0.25">
      <c r="A230" s="56"/>
      <c r="B230" s="59"/>
      <c r="C230" s="59"/>
      <c r="D230" s="59"/>
      <c r="E230" s="59"/>
      <c r="F230" s="59"/>
      <c r="G230" s="59"/>
      <c r="H230" s="59"/>
      <c r="I230" s="59"/>
      <c r="J230" s="59"/>
      <c r="K230" s="59"/>
      <c r="L230" s="59"/>
    </row>
    <row r="231" spans="1:12" ht="15" customHeight="1" x14ac:dyDescent="0.25">
      <c r="A231" s="56" t="s">
        <v>301</v>
      </c>
      <c r="B231" s="55" t="s">
        <v>6</v>
      </c>
      <c r="C231" s="55"/>
      <c r="D231" s="55"/>
      <c r="E231" s="55"/>
      <c r="F231" s="55"/>
      <c r="G231" s="55"/>
      <c r="H231" s="55"/>
      <c r="I231" s="55"/>
      <c r="J231" s="55"/>
      <c r="K231" s="55"/>
      <c r="L231" s="55"/>
    </row>
    <row r="232" spans="1:12" x14ac:dyDescent="0.25">
      <c r="A232" s="56"/>
      <c r="B232" s="57" t="s">
        <v>301</v>
      </c>
      <c r="C232" s="57"/>
      <c r="D232" s="57"/>
      <c r="E232" s="57"/>
      <c r="F232" s="57"/>
      <c r="G232" s="57"/>
      <c r="H232" s="57"/>
      <c r="I232" s="57"/>
      <c r="J232" s="57"/>
      <c r="K232" s="57"/>
      <c r="L232" s="57"/>
    </row>
    <row r="233" spans="1:12" x14ac:dyDescent="0.25">
      <c r="A233" s="56"/>
      <c r="B233" s="59"/>
      <c r="C233" s="59"/>
      <c r="D233" s="59"/>
      <c r="E233" s="59"/>
      <c r="F233" s="59"/>
      <c r="G233" s="59"/>
      <c r="H233" s="59"/>
      <c r="I233" s="59"/>
      <c r="J233" s="59"/>
      <c r="K233" s="59"/>
      <c r="L233" s="59"/>
    </row>
    <row r="234" spans="1:12" ht="25.5" customHeight="1" x14ac:dyDescent="0.25">
      <c r="A234" s="56"/>
      <c r="B234" s="59" t="s">
        <v>302</v>
      </c>
      <c r="C234" s="59"/>
      <c r="D234" s="59"/>
      <c r="E234" s="59"/>
      <c r="F234" s="59"/>
      <c r="G234" s="59"/>
      <c r="H234" s="59"/>
      <c r="I234" s="59"/>
      <c r="J234" s="59"/>
      <c r="K234" s="59"/>
      <c r="L234" s="59"/>
    </row>
    <row r="235" spans="1:12" x14ac:dyDescent="0.25">
      <c r="A235" s="56"/>
      <c r="B235" s="59"/>
      <c r="C235" s="59"/>
      <c r="D235" s="59"/>
      <c r="E235" s="59"/>
      <c r="F235" s="59"/>
      <c r="G235" s="59"/>
      <c r="H235" s="59"/>
      <c r="I235" s="59"/>
      <c r="J235" s="59"/>
      <c r="K235" s="59"/>
      <c r="L235" s="59"/>
    </row>
    <row r="236" spans="1:12" ht="15" customHeight="1" x14ac:dyDescent="0.25">
      <c r="A236" s="56" t="s">
        <v>303</v>
      </c>
      <c r="B236" s="55" t="s">
        <v>6</v>
      </c>
      <c r="C236" s="55"/>
      <c r="D236" s="55"/>
      <c r="E236" s="55"/>
      <c r="F236" s="55"/>
      <c r="G236" s="55"/>
      <c r="H236" s="55"/>
      <c r="I236" s="55"/>
      <c r="J236" s="55"/>
      <c r="K236" s="55"/>
      <c r="L236" s="55"/>
    </row>
    <row r="237" spans="1:12" x14ac:dyDescent="0.25">
      <c r="A237" s="56"/>
      <c r="B237" s="124" t="s">
        <v>303</v>
      </c>
      <c r="C237" s="124"/>
      <c r="D237" s="124"/>
      <c r="E237" s="124"/>
      <c r="F237" s="124"/>
      <c r="G237" s="124"/>
      <c r="H237" s="124"/>
      <c r="I237" s="124"/>
      <c r="J237" s="124"/>
      <c r="K237" s="124"/>
      <c r="L237" s="124"/>
    </row>
    <row r="238" spans="1:12" x14ac:dyDescent="0.25">
      <c r="A238" s="56"/>
      <c r="B238" s="59"/>
      <c r="C238" s="59"/>
      <c r="D238" s="59"/>
      <c r="E238" s="59"/>
      <c r="F238" s="59"/>
      <c r="G238" s="59"/>
      <c r="H238" s="59"/>
      <c r="I238" s="59"/>
      <c r="J238" s="59"/>
      <c r="K238" s="59"/>
      <c r="L238" s="59"/>
    </row>
    <row r="239" spans="1:12" ht="38.25" customHeight="1" x14ac:dyDescent="0.25">
      <c r="A239" s="56"/>
      <c r="B239" s="59" t="s">
        <v>304</v>
      </c>
      <c r="C239" s="59"/>
      <c r="D239" s="59"/>
      <c r="E239" s="59"/>
      <c r="F239" s="59"/>
      <c r="G239" s="59"/>
      <c r="H239" s="59"/>
      <c r="I239" s="59"/>
      <c r="J239" s="59"/>
      <c r="K239" s="59"/>
      <c r="L239" s="59"/>
    </row>
    <row r="240" spans="1:12" x14ac:dyDescent="0.25">
      <c r="A240" s="56"/>
      <c r="B240" s="59"/>
      <c r="C240" s="59"/>
      <c r="D240" s="59"/>
      <c r="E240" s="59"/>
      <c r="F240" s="59"/>
      <c r="G240" s="59"/>
      <c r="H240" s="59"/>
      <c r="I240" s="59"/>
      <c r="J240" s="59"/>
      <c r="K240" s="59"/>
      <c r="L240" s="59"/>
    </row>
    <row r="241" spans="1:12" ht="38.25" customHeight="1" x14ac:dyDescent="0.25">
      <c r="A241" s="56"/>
      <c r="B241" s="59" t="s">
        <v>305</v>
      </c>
      <c r="C241" s="59"/>
      <c r="D241" s="59"/>
      <c r="E241" s="59"/>
      <c r="F241" s="59"/>
      <c r="G241" s="59"/>
      <c r="H241" s="59"/>
      <c r="I241" s="59"/>
      <c r="J241" s="59"/>
      <c r="K241" s="59"/>
      <c r="L241" s="59"/>
    </row>
    <row r="242" spans="1:12" x14ac:dyDescent="0.25">
      <c r="A242" s="56"/>
      <c r="B242" s="59"/>
      <c r="C242" s="59"/>
      <c r="D242" s="59"/>
      <c r="E242" s="59"/>
      <c r="F242" s="59"/>
      <c r="G242" s="59"/>
      <c r="H242" s="59"/>
      <c r="I242" s="59"/>
      <c r="J242" s="59"/>
      <c r="K242" s="59"/>
      <c r="L242" s="59"/>
    </row>
    <row r="243" spans="1:12" ht="51" customHeight="1" x14ac:dyDescent="0.25">
      <c r="A243" s="56"/>
      <c r="B243" s="59" t="s">
        <v>306</v>
      </c>
      <c r="C243" s="59"/>
      <c r="D243" s="59"/>
      <c r="E243" s="59"/>
      <c r="F243" s="59"/>
      <c r="G243" s="59"/>
      <c r="H243" s="59"/>
      <c r="I243" s="59"/>
      <c r="J243" s="59"/>
      <c r="K243" s="59"/>
      <c r="L243" s="59"/>
    </row>
    <row r="244" spans="1:12" x14ac:dyDescent="0.25">
      <c r="A244" s="56"/>
      <c r="B244" s="59"/>
      <c r="C244" s="59"/>
      <c r="D244" s="59"/>
      <c r="E244" s="59"/>
      <c r="F244" s="59"/>
      <c r="G244" s="59"/>
      <c r="H244" s="59"/>
      <c r="I244" s="59"/>
      <c r="J244" s="59"/>
      <c r="K244" s="59"/>
      <c r="L244" s="59"/>
    </row>
    <row r="245" spans="1:12" ht="15" customHeight="1" x14ac:dyDescent="0.25">
      <c r="A245" s="56" t="s">
        <v>307</v>
      </c>
      <c r="B245" s="55" t="s">
        <v>6</v>
      </c>
      <c r="C245" s="55"/>
      <c r="D245" s="55"/>
      <c r="E245" s="55"/>
      <c r="F245" s="55"/>
      <c r="G245" s="55"/>
      <c r="H245" s="55"/>
      <c r="I245" s="55"/>
      <c r="J245" s="55"/>
      <c r="K245" s="55"/>
      <c r="L245" s="55"/>
    </row>
    <row r="246" spans="1:12" x14ac:dyDescent="0.25">
      <c r="A246" s="56"/>
      <c r="B246" s="124" t="s">
        <v>307</v>
      </c>
      <c r="C246" s="124"/>
      <c r="D246" s="124"/>
      <c r="E246" s="124"/>
      <c r="F246" s="124"/>
      <c r="G246" s="124"/>
      <c r="H246" s="124"/>
      <c r="I246" s="124"/>
      <c r="J246" s="124"/>
      <c r="K246" s="124"/>
      <c r="L246" s="124"/>
    </row>
    <row r="247" spans="1:12" x14ac:dyDescent="0.25">
      <c r="A247" s="56"/>
      <c r="B247" s="63"/>
      <c r="C247" s="63"/>
      <c r="D247" s="63"/>
      <c r="E247" s="63"/>
      <c r="F247" s="63"/>
      <c r="G247" s="63"/>
      <c r="H247" s="63"/>
      <c r="I247" s="63"/>
      <c r="J247" s="63"/>
      <c r="K247" s="63"/>
      <c r="L247" s="63"/>
    </row>
    <row r="248" spans="1:12" ht="25.5" customHeight="1" x14ac:dyDescent="0.25">
      <c r="A248" s="56"/>
      <c r="B248" s="59" t="s">
        <v>308</v>
      </c>
      <c r="C248" s="59"/>
      <c r="D248" s="59"/>
      <c r="E248" s="59"/>
      <c r="F248" s="59"/>
      <c r="G248" s="59"/>
      <c r="H248" s="59"/>
      <c r="I248" s="59"/>
      <c r="J248" s="59"/>
      <c r="K248" s="59"/>
      <c r="L248" s="59"/>
    </row>
    <row r="249" spans="1:12" x14ac:dyDescent="0.25">
      <c r="A249" s="56"/>
      <c r="B249" s="63"/>
      <c r="C249" s="63"/>
      <c r="D249" s="63"/>
      <c r="E249" s="63"/>
      <c r="F249" s="63"/>
      <c r="G249" s="63"/>
      <c r="H249" s="63"/>
      <c r="I249" s="63"/>
      <c r="J249" s="63"/>
      <c r="K249" s="63"/>
      <c r="L249" s="63"/>
    </row>
  </sheetData>
  <mergeCells count="288">
    <mergeCell ref="A245:A249"/>
    <mergeCell ref="B245:L245"/>
    <mergeCell ref="B246:L246"/>
    <mergeCell ref="B247:L247"/>
    <mergeCell ref="B248:L248"/>
    <mergeCell ref="B249:L249"/>
    <mergeCell ref="A236:A244"/>
    <mergeCell ref="B236:L236"/>
    <mergeCell ref="B237:L237"/>
    <mergeCell ref="B238:L238"/>
    <mergeCell ref="B239:L239"/>
    <mergeCell ref="B240:L240"/>
    <mergeCell ref="B241:L241"/>
    <mergeCell ref="B242:L242"/>
    <mergeCell ref="B243:L243"/>
    <mergeCell ref="B244:L244"/>
    <mergeCell ref="B228:L228"/>
    <mergeCell ref="B229:L229"/>
    <mergeCell ref="B230:L230"/>
    <mergeCell ref="A231:A235"/>
    <mergeCell ref="B231:L231"/>
    <mergeCell ref="B232:L232"/>
    <mergeCell ref="B233:L233"/>
    <mergeCell ref="B234:L234"/>
    <mergeCell ref="B235:L235"/>
    <mergeCell ref="A216:A230"/>
    <mergeCell ref="B216:L216"/>
    <mergeCell ref="B217:L217"/>
    <mergeCell ref="B218:L218"/>
    <mergeCell ref="B219:L219"/>
    <mergeCell ref="B220:L220"/>
    <mergeCell ref="B224:L224"/>
    <mergeCell ref="B225:L225"/>
    <mergeCell ref="B226:L226"/>
    <mergeCell ref="B227:L227"/>
    <mergeCell ref="B210:L210"/>
    <mergeCell ref="A211:A215"/>
    <mergeCell ref="B211:L211"/>
    <mergeCell ref="B212:L212"/>
    <mergeCell ref="B213:L213"/>
    <mergeCell ref="B214:L214"/>
    <mergeCell ref="B215:L215"/>
    <mergeCell ref="B204:L204"/>
    <mergeCell ref="B205:L205"/>
    <mergeCell ref="B206:L206"/>
    <mergeCell ref="B207:L207"/>
    <mergeCell ref="B208:L208"/>
    <mergeCell ref="B209:L209"/>
    <mergeCell ref="B195:L195"/>
    <mergeCell ref="A196:A210"/>
    <mergeCell ref="B196:L196"/>
    <mergeCell ref="B197:L197"/>
    <mergeCell ref="B198:L198"/>
    <mergeCell ref="B199:L199"/>
    <mergeCell ref="B200:L200"/>
    <mergeCell ref="B201:L201"/>
    <mergeCell ref="B202:L202"/>
    <mergeCell ref="B203:L203"/>
    <mergeCell ref="B186:L186"/>
    <mergeCell ref="A187:A195"/>
    <mergeCell ref="B187:L187"/>
    <mergeCell ref="B188:L188"/>
    <mergeCell ref="B189:L189"/>
    <mergeCell ref="B190:L190"/>
    <mergeCell ref="B191:L191"/>
    <mergeCell ref="B192:L192"/>
    <mergeCell ref="B193:L193"/>
    <mergeCell ref="B194:L194"/>
    <mergeCell ref="A177:A186"/>
    <mergeCell ref="B177:L177"/>
    <mergeCell ref="B178:L178"/>
    <mergeCell ref="B179:L179"/>
    <mergeCell ref="B180:L180"/>
    <mergeCell ref="B181:L181"/>
    <mergeCell ref="B182:L182"/>
    <mergeCell ref="B183:L183"/>
    <mergeCell ref="B184:L184"/>
    <mergeCell ref="B185:L185"/>
    <mergeCell ref="B171:L171"/>
    <mergeCell ref="A172:A176"/>
    <mergeCell ref="B172:L172"/>
    <mergeCell ref="B173:L173"/>
    <mergeCell ref="B174:L174"/>
    <mergeCell ref="B175:L175"/>
    <mergeCell ref="B176:L176"/>
    <mergeCell ref="B162:L162"/>
    <mergeCell ref="A163:A171"/>
    <mergeCell ref="B163:L163"/>
    <mergeCell ref="B164:L164"/>
    <mergeCell ref="B165:L165"/>
    <mergeCell ref="B166:L166"/>
    <mergeCell ref="B167:L167"/>
    <mergeCell ref="B168:L168"/>
    <mergeCell ref="B169:L169"/>
    <mergeCell ref="B170:L170"/>
    <mergeCell ref="B146:L146"/>
    <mergeCell ref="B147:L147"/>
    <mergeCell ref="B148:L148"/>
    <mergeCell ref="B153:L153"/>
    <mergeCell ref="B154:L154"/>
    <mergeCell ref="B155:L155"/>
    <mergeCell ref="B140:L140"/>
    <mergeCell ref="B141:L141"/>
    <mergeCell ref="B142:L142"/>
    <mergeCell ref="B143:L143"/>
    <mergeCell ref="B144:L144"/>
    <mergeCell ref="B145:L145"/>
    <mergeCell ref="B134:L134"/>
    <mergeCell ref="B135:L135"/>
    <mergeCell ref="B136:L136"/>
    <mergeCell ref="B137:L137"/>
    <mergeCell ref="B138:L138"/>
    <mergeCell ref="B139:L139"/>
    <mergeCell ref="B128:L128"/>
    <mergeCell ref="B129:L129"/>
    <mergeCell ref="B130:L130"/>
    <mergeCell ref="B131:L131"/>
    <mergeCell ref="B132:L132"/>
    <mergeCell ref="B133:L133"/>
    <mergeCell ref="B122:L122"/>
    <mergeCell ref="B123:L123"/>
    <mergeCell ref="B124:L124"/>
    <mergeCell ref="B125:L125"/>
    <mergeCell ref="B126:L126"/>
    <mergeCell ref="B127:L127"/>
    <mergeCell ref="B113:L113"/>
    <mergeCell ref="B114:L114"/>
    <mergeCell ref="B115:L115"/>
    <mergeCell ref="A116:A162"/>
    <mergeCell ref="B116:L116"/>
    <mergeCell ref="B117:L117"/>
    <mergeCell ref="B118:L118"/>
    <mergeCell ref="B119:L119"/>
    <mergeCell ref="B120:L120"/>
    <mergeCell ref="B121:L121"/>
    <mergeCell ref="B107:L107"/>
    <mergeCell ref="B108:L108"/>
    <mergeCell ref="B109:L109"/>
    <mergeCell ref="B110:L110"/>
    <mergeCell ref="B111:L111"/>
    <mergeCell ref="B112:L112"/>
    <mergeCell ref="B89:L89"/>
    <mergeCell ref="B90:L90"/>
    <mergeCell ref="B103:L103"/>
    <mergeCell ref="B104:L104"/>
    <mergeCell ref="B105:L105"/>
    <mergeCell ref="B106:L106"/>
    <mergeCell ref="B80:L80"/>
    <mergeCell ref="B81:L81"/>
    <mergeCell ref="A82:A115"/>
    <mergeCell ref="B82:L82"/>
    <mergeCell ref="B83:L83"/>
    <mergeCell ref="B84:L84"/>
    <mergeCell ref="B85:L85"/>
    <mergeCell ref="B86:L86"/>
    <mergeCell ref="B87:L87"/>
    <mergeCell ref="B88:L88"/>
    <mergeCell ref="A71:A81"/>
    <mergeCell ref="B71:L71"/>
    <mergeCell ref="B72:L72"/>
    <mergeCell ref="B73:L73"/>
    <mergeCell ref="B74:L74"/>
    <mergeCell ref="B75:L75"/>
    <mergeCell ref="B76:L76"/>
    <mergeCell ref="B77:L77"/>
    <mergeCell ref="B78:L78"/>
    <mergeCell ref="B79:L79"/>
    <mergeCell ref="A64:A70"/>
    <mergeCell ref="B64:L64"/>
    <mergeCell ref="B65:L65"/>
    <mergeCell ref="B66:L66"/>
    <mergeCell ref="B67:L67"/>
    <mergeCell ref="B68:L68"/>
    <mergeCell ref="B69:L69"/>
    <mergeCell ref="B70:L70"/>
    <mergeCell ref="A52:A63"/>
    <mergeCell ref="B52:L52"/>
    <mergeCell ref="B53:L53"/>
    <mergeCell ref="B54:L54"/>
    <mergeCell ref="B55:L55"/>
    <mergeCell ref="B56:L56"/>
    <mergeCell ref="B63:L63"/>
    <mergeCell ref="A47:A51"/>
    <mergeCell ref="B47:L47"/>
    <mergeCell ref="B48:L48"/>
    <mergeCell ref="B49:L49"/>
    <mergeCell ref="B50:L50"/>
    <mergeCell ref="B51:L51"/>
    <mergeCell ref="A41:A46"/>
    <mergeCell ref="B41:L41"/>
    <mergeCell ref="B42:L42"/>
    <mergeCell ref="B43:L43"/>
    <mergeCell ref="B44:L44"/>
    <mergeCell ref="B45:L45"/>
    <mergeCell ref="B46:L46"/>
    <mergeCell ref="A35:A40"/>
    <mergeCell ref="B35:L35"/>
    <mergeCell ref="B36:L36"/>
    <mergeCell ref="B37:L37"/>
    <mergeCell ref="B38:L38"/>
    <mergeCell ref="B39:L39"/>
    <mergeCell ref="B40:L40"/>
    <mergeCell ref="A29:A34"/>
    <mergeCell ref="B29:L29"/>
    <mergeCell ref="B30:L30"/>
    <mergeCell ref="B31:L31"/>
    <mergeCell ref="B32:L32"/>
    <mergeCell ref="B33:L33"/>
    <mergeCell ref="B34:L34"/>
    <mergeCell ref="A23:A28"/>
    <mergeCell ref="B23:L23"/>
    <mergeCell ref="B24:L24"/>
    <mergeCell ref="B25:L25"/>
    <mergeCell ref="B26:L26"/>
    <mergeCell ref="B27:L27"/>
    <mergeCell ref="B28:L28"/>
    <mergeCell ref="A18:A22"/>
    <mergeCell ref="B18:L18"/>
    <mergeCell ref="B19:L19"/>
    <mergeCell ref="B20:L20"/>
    <mergeCell ref="B21:L21"/>
    <mergeCell ref="B22:L22"/>
    <mergeCell ref="B10:L10"/>
    <mergeCell ref="B11:L11"/>
    <mergeCell ref="B12:L12"/>
    <mergeCell ref="A13:A17"/>
    <mergeCell ref="B13:L13"/>
    <mergeCell ref="B14:L14"/>
    <mergeCell ref="B15:L15"/>
    <mergeCell ref="B16:L16"/>
    <mergeCell ref="B17:L17"/>
    <mergeCell ref="B4:L4"/>
    <mergeCell ref="B5:L5"/>
    <mergeCell ref="B6:L6"/>
    <mergeCell ref="B7:L7"/>
    <mergeCell ref="B8:L8"/>
    <mergeCell ref="B9:L9"/>
    <mergeCell ref="D159:E159"/>
    <mergeCell ref="D160:E160"/>
    <mergeCell ref="D221:E221"/>
    <mergeCell ref="G221:H221"/>
    <mergeCell ref="J221:K221"/>
    <mergeCell ref="A1:A2"/>
    <mergeCell ref="B1:L1"/>
    <mergeCell ref="B2:L2"/>
    <mergeCell ref="B3:L3"/>
    <mergeCell ref="A4:A12"/>
    <mergeCell ref="D149:E149"/>
    <mergeCell ref="G149:H149"/>
    <mergeCell ref="D151:E151"/>
    <mergeCell ref="G151:H151"/>
    <mergeCell ref="D156:E156"/>
    <mergeCell ref="D158:E158"/>
    <mergeCell ref="D99:E99"/>
    <mergeCell ref="G99:H99"/>
    <mergeCell ref="D100:E100"/>
    <mergeCell ref="G100:H100"/>
    <mergeCell ref="D101:E101"/>
    <mergeCell ref="G101:H101"/>
    <mergeCell ref="D96:E96"/>
    <mergeCell ref="G96:H96"/>
    <mergeCell ref="D97:E97"/>
    <mergeCell ref="G97:H97"/>
    <mergeCell ref="D98:E98"/>
    <mergeCell ref="G98:H98"/>
    <mergeCell ref="I91:I92"/>
    <mergeCell ref="K91:K92"/>
    <mergeCell ref="D94:E94"/>
    <mergeCell ref="G94:H94"/>
    <mergeCell ref="D95:E95"/>
    <mergeCell ref="G95:H95"/>
    <mergeCell ref="D61:E61"/>
    <mergeCell ref="G61:H61"/>
    <mergeCell ref="J61:K61"/>
    <mergeCell ref="B91:B92"/>
    <mergeCell ref="C91:C92"/>
    <mergeCell ref="D91:E91"/>
    <mergeCell ref="D92:E92"/>
    <mergeCell ref="F91:F92"/>
    <mergeCell ref="G91:H91"/>
    <mergeCell ref="G92:H92"/>
    <mergeCell ref="D57:K57"/>
    <mergeCell ref="D58:E58"/>
    <mergeCell ref="G58:H58"/>
    <mergeCell ref="J58:K58"/>
    <mergeCell ref="D60:E60"/>
    <mergeCell ref="G60:H60"/>
    <mergeCell ref="J60:K6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4" max="4" width="2.42578125" customWidth="1"/>
    <col min="5" max="5" width="8.85546875" customWidth="1"/>
    <col min="7" max="7" width="2.42578125" customWidth="1"/>
    <col min="8" max="8" width="8.85546875" customWidth="1"/>
    <col min="10" max="10" width="10.140625" bestFit="1" customWidth="1"/>
    <col min="11" max="11" width="5.7109375" bestFit="1" customWidth="1"/>
  </cols>
  <sheetData>
    <row r="1" spans="1:12" ht="30" customHeight="1" x14ac:dyDescent="0.25">
      <c r="A1" s="8" t="s">
        <v>9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86</v>
      </c>
      <c r="B3" s="55" t="s">
        <v>6</v>
      </c>
      <c r="C3" s="55"/>
      <c r="D3" s="55"/>
      <c r="E3" s="55"/>
      <c r="F3" s="55"/>
      <c r="G3" s="55"/>
      <c r="H3" s="55"/>
      <c r="I3" s="55"/>
      <c r="J3" s="55"/>
      <c r="K3" s="55"/>
      <c r="L3" s="55"/>
    </row>
    <row r="4" spans="1:12" ht="15" customHeight="1" x14ac:dyDescent="0.25">
      <c r="A4" s="56" t="s">
        <v>940</v>
      </c>
      <c r="B4" s="55" t="s">
        <v>6</v>
      </c>
      <c r="C4" s="55"/>
      <c r="D4" s="55"/>
      <c r="E4" s="55"/>
      <c r="F4" s="55"/>
      <c r="G4" s="55"/>
      <c r="H4" s="55"/>
      <c r="I4" s="55"/>
      <c r="J4" s="55"/>
      <c r="K4" s="55"/>
      <c r="L4" s="55"/>
    </row>
    <row r="5" spans="1:12" x14ac:dyDescent="0.25">
      <c r="A5" s="56"/>
      <c r="B5" s="59"/>
      <c r="C5" s="59"/>
      <c r="D5" s="59"/>
      <c r="E5" s="59"/>
      <c r="F5" s="59"/>
      <c r="G5" s="59"/>
      <c r="H5" s="59"/>
      <c r="I5" s="59"/>
      <c r="J5" s="59"/>
      <c r="K5" s="59"/>
      <c r="L5" s="59"/>
    </row>
    <row r="6" spans="1:12" ht="15.75" thickBot="1" x14ac:dyDescent="0.3">
      <c r="A6" s="56"/>
      <c r="B6" s="15"/>
      <c r="C6" s="16"/>
      <c r="D6" s="26" t="s">
        <v>209</v>
      </c>
      <c r="E6" s="26"/>
      <c r="F6" s="26"/>
      <c r="G6" s="26"/>
      <c r="H6" s="26"/>
      <c r="I6" s="26"/>
      <c r="J6" s="26"/>
      <c r="K6" s="26"/>
      <c r="L6" s="16"/>
    </row>
    <row r="7" spans="1:12" ht="15.75" thickBot="1" x14ac:dyDescent="0.3">
      <c r="A7" s="56"/>
      <c r="B7" s="17" t="s">
        <v>210</v>
      </c>
      <c r="C7" s="18"/>
      <c r="D7" s="27">
        <v>2013</v>
      </c>
      <c r="E7" s="27"/>
      <c r="F7" s="16"/>
      <c r="G7" s="27">
        <v>2012</v>
      </c>
      <c r="H7" s="27"/>
      <c r="I7" s="16"/>
      <c r="J7" s="27">
        <v>2011</v>
      </c>
      <c r="K7" s="27"/>
      <c r="L7" s="16"/>
    </row>
    <row r="8" spans="1:12" x14ac:dyDescent="0.25">
      <c r="A8" s="56"/>
      <c r="B8" s="19" t="s">
        <v>211</v>
      </c>
      <c r="C8" s="15"/>
      <c r="D8" s="20" t="s">
        <v>212</v>
      </c>
      <c r="E8" s="21">
        <v>4025</v>
      </c>
      <c r="F8" s="15"/>
      <c r="G8" s="20" t="s">
        <v>212</v>
      </c>
      <c r="H8" s="22">
        <v>2547</v>
      </c>
      <c r="I8" s="15"/>
      <c r="J8" s="20" t="s">
        <v>212</v>
      </c>
      <c r="K8" s="22">
        <v>2694</v>
      </c>
      <c r="L8" s="15"/>
    </row>
    <row r="9" spans="1:12" x14ac:dyDescent="0.25">
      <c r="A9" s="56"/>
      <c r="B9" s="19" t="s">
        <v>213</v>
      </c>
      <c r="C9" s="15"/>
      <c r="D9" s="28">
        <v>515</v>
      </c>
      <c r="E9" s="28"/>
      <c r="F9" s="15"/>
      <c r="G9" s="29">
        <v>5615</v>
      </c>
      <c r="H9" s="29"/>
      <c r="I9" s="15"/>
      <c r="J9" s="29">
        <v>4104</v>
      </c>
      <c r="K9" s="29"/>
      <c r="L9" s="15"/>
    </row>
    <row r="10" spans="1:12" ht="15.75" thickBot="1" x14ac:dyDescent="0.3">
      <c r="A10" s="56"/>
      <c r="B10" s="19" t="s">
        <v>214</v>
      </c>
      <c r="C10" s="15"/>
      <c r="D10" s="30">
        <v>-2942</v>
      </c>
      <c r="E10" s="30"/>
      <c r="F10" s="15"/>
      <c r="G10" s="30">
        <v>-4137</v>
      </c>
      <c r="H10" s="30"/>
      <c r="I10" s="15"/>
      <c r="J10" s="30">
        <v>-4251</v>
      </c>
      <c r="K10" s="30"/>
      <c r="L10" s="15"/>
    </row>
    <row r="11" spans="1:12" ht="15.75" thickBot="1" x14ac:dyDescent="0.3">
      <c r="A11" s="56"/>
      <c r="B11" s="19" t="s">
        <v>215</v>
      </c>
      <c r="C11" s="15"/>
      <c r="D11" s="24" t="s">
        <v>212</v>
      </c>
      <c r="E11" s="25">
        <v>1598</v>
      </c>
      <c r="F11" s="15"/>
      <c r="G11" s="24" t="s">
        <v>212</v>
      </c>
      <c r="H11" s="25">
        <v>4025</v>
      </c>
      <c r="I11" s="15"/>
      <c r="J11" s="24" t="s">
        <v>212</v>
      </c>
      <c r="K11" s="25">
        <v>2547</v>
      </c>
      <c r="L11" s="15"/>
    </row>
    <row r="12" spans="1:12" ht="15.75" thickTop="1" x14ac:dyDescent="0.25">
      <c r="A12" s="56"/>
      <c r="B12" s="64"/>
      <c r="C12" s="64"/>
      <c r="D12" s="64"/>
      <c r="E12" s="64"/>
      <c r="F12" s="64"/>
      <c r="G12" s="64"/>
      <c r="H12" s="64"/>
      <c r="I12" s="64"/>
      <c r="J12" s="64"/>
      <c r="K12" s="64"/>
      <c r="L12" s="64"/>
    </row>
    <row r="13" spans="1:12" ht="15" customHeight="1" x14ac:dyDescent="0.25">
      <c r="A13" s="56" t="s">
        <v>941</v>
      </c>
      <c r="B13" s="55" t="s">
        <v>6</v>
      </c>
      <c r="C13" s="55"/>
      <c r="D13" s="55"/>
      <c r="E13" s="55"/>
      <c r="F13" s="55"/>
      <c r="G13" s="55"/>
      <c r="H13" s="55"/>
      <c r="I13" s="55"/>
      <c r="J13" s="55"/>
      <c r="K13" s="55"/>
      <c r="L13" s="55"/>
    </row>
    <row r="14" spans="1:12" x14ac:dyDescent="0.25">
      <c r="A14" s="56"/>
      <c r="B14" s="63"/>
      <c r="C14" s="63"/>
      <c r="D14" s="63"/>
      <c r="E14" s="63"/>
      <c r="F14" s="63"/>
      <c r="G14" s="63"/>
      <c r="H14" s="63"/>
      <c r="I14" s="63"/>
      <c r="J14" s="63"/>
      <c r="K14" s="63"/>
      <c r="L14" s="63"/>
    </row>
    <row r="15" spans="1:12" x14ac:dyDescent="0.25">
      <c r="A15" s="56"/>
      <c r="B15" s="43" t="s">
        <v>210</v>
      </c>
      <c r="C15" s="45"/>
      <c r="D15" s="47" t="s">
        <v>227</v>
      </c>
      <c r="E15" s="47"/>
      <c r="F15" s="45"/>
      <c r="G15" s="47" t="s">
        <v>227</v>
      </c>
      <c r="H15" s="47"/>
      <c r="I15" s="45"/>
      <c r="J15" s="32" t="s">
        <v>228</v>
      </c>
      <c r="K15" s="45"/>
    </row>
    <row r="16" spans="1:12" ht="15.75" thickBot="1" x14ac:dyDescent="0.3">
      <c r="A16" s="56"/>
      <c r="B16" s="44"/>
      <c r="C16" s="46"/>
      <c r="D16" s="48">
        <v>2013</v>
      </c>
      <c r="E16" s="48"/>
      <c r="F16" s="45"/>
      <c r="G16" s="48">
        <v>2012</v>
      </c>
      <c r="H16" s="48"/>
      <c r="I16" s="45"/>
      <c r="J16" s="33" t="s">
        <v>229</v>
      </c>
      <c r="K16" s="45"/>
    </row>
    <row r="17" spans="1:12" x14ac:dyDescent="0.25">
      <c r="A17" s="56"/>
      <c r="B17" s="13" t="s">
        <v>230</v>
      </c>
      <c r="C17" s="34"/>
      <c r="D17" s="14" t="s">
        <v>212</v>
      </c>
      <c r="E17" s="35">
        <v>98663</v>
      </c>
      <c r="F17" s="34"/>
      <c r="G17" s="14" t="s">
        <v>212</v>
      </c>
      <c r="H17" s="36">
        <v>94929</v>
      </c>
      <c r="I17" s="34"/>
      <c r="J17" s="37" t="s">
        <v>231</v>
      </c>
      <c r="K17" s="34"/>
    </row>
    <row r="18" spans="1:12" x14ac:dyDescent="0.25">
      <c r="A18" s="56"/>
      <c r="B18" s="13" t="s">
        <v>232</v>
      </c>
      <c r="C18" s="34"/>
      <c r="D18" s="49">
        <v>1543190</v>
      </c>
      <c r="E18" s="49"/>
      <c r="F18" s="34"/>
      <c r="G18" s="49">
        <v>1462875</v>
      </c>
      <c r="H18" s="49"/>
      <c r="I18" s="34"/>
      <c r="J18" s="37" t="s">
        <v>233</v>
      </c>
      <c r="K18" s="34"/>
    </row>
    <row r="19" spans="1:12" x14ac:dyDescent="0.25">
      <c r="A19" s="56"/>
      <c r="B19" s="13" t="s">
        <v>234</v>
      </c>
      <c r="C19" s="34"/>
      <c r="D19" s="49">
        <v>99578</v>
      </c>
      <c r="E19" s="49"/>
      <c r="F19" s="34"/>
      <c r="G19" s="49">
        <v>95671</v>
      </c>
      <c r="H19" s="49"/>
      <c r="I19" s="34"/>
      <c r="J19" s="37" t="s">
        <v>235</v>
      </c>
      <c r="K19" s="34"/>
    </row>
    <row r="20" spans="1:12" ht="15.75" thickBot="1" x14ac:dyDescent="0.3">
      <c r="A20" s="56"/>
      <c r="B20" s="13" t="s">
        <v>236</v>
      </c>
      <c r="C20" s="34"/>
      <c r="D20" s="50">
        <v>11169</v>
      </c>
      <c r="E20" s="50"/>
      <c r="F20" s="34"/>
      <c r="G20" s="50">
        <v>10375</v>
      </c>
      <c r="H20" s="50"/>
      <c r="I20" s="39"/>
      <c r="J20" s="37" t="s">
        <v>237</v>
      </c>
      <c r="K20" s="34"/>
    </row>
    <row r="21" spans="1:12" x14ac:dyDescent="0.25">
      <c r="A21" s="56"/>
      <c r="B21" s="13" t="s">
        <v>238</v>
      </c>
      <c r="C21" s="34"/>
      <c r="D21" s="51">
        <v>1752600</v>
      </c>
      <c r="E21" s="51"/>
      <c r="F21" s="34"/>
      <c r="G21" s="51">
        <v>1663850</v>
      </c>
      <c r="H21" s="51"/>
      <c r="I21" s="34"/>
      <c r="J21" s="40"/>
      <c r="K21" s="34"/>
    </row>
    <row r="22" spans="1:12" ht="27" thickBot="1" x14ac:dyDescent="0.3">
      <c r="A22" s="56"/>
      <c r="B22" s="13" t="s">
        <v>239</v>
      </c>
      <c r="C22" s="34"/>
      <c r="D22" s="50">
        <v>-899926</v>
      </c>
      <c r="E22" s="50"/>
      <c r="F22" s="34"/>
      <c r="G22" s="50">
        <v>-779461</v>
      </c>
      <c r="H22" s="50"/>
      <c r="I22" s="34"/>
      <c r="J22" s="40"/>
      <c r="K22" s="34"/>
    </row>
    <row r="23" spans="1:12" x14ac:dyDescent="0.25">
      <c r="A23" s="56"/>
      <c r="B23" s="13" t="s">
        <v>240</v>
      </c>
      <c r="C23" s="34"/>
      <c r="D23" s="51">
        <v>852674</v>
      </c>
      <c r="E23" s="51"/>
      <c r="F23" s="34"/>
      <c r="G23" s="51">
        <v>884389</v>
      </c>
      <c r="H23" s="51"/>
      <c r="I23" s="34"/>
      <c r="J23" s="40"/>
      <c r="K23" s="34"/>
    </row>
    <row r="24" spans="1:12" x14ac:dyDescent="0.25">
      <c r="A24" s="56"/>
      <c r="B24" s="13" t="s">
        <v>241</v>
      </c>
      <c r="C24" s="34"/>
      <c r="D24" s="49">
        <v>23586</v>
      </c>
      <c r="E24" s="49"/>
      <c r="F24" s="34"/>
      <c r="G24" s="49">
        <v>12899</v>
      </c>
      <c r="H24" s="49"/>
      <c r="I24" s="34"/>
      <c r="J24" s="40"/>
      <c r="K24" s="34"/>
    </row>
    <row r="25" spans="1:12" ht="15.75" thickBot="1" x14ac:dyDescent="0.3">
      <c r="A25" s="56"/>
      <c r="B25" s="13" t="s">
        <v>242</v>
      </c>
      <c r="C25" s="34"/>
      <c r="D25" s="50">
        <v>9102</v>
      </c>
      <c r="E25" s="50"/>
      <c r="F25" s="34"/>
      <c r="G25" s="50">
        <v>10384</v>
      </c>
      <c r="H25" s="50"/>
      <c r="I25" s="34"/>
      <c r="J25" s="40"/>
      <c r="K25" s="34"/>
    </row>
    <row r="26" spans="1:12" ht="15.75" thickBot="1" x14ac:dyDescent="0.3">
      <c r="A26" s="56"/>
      <c r="B26" s="13" t="s">
        <v>243</v>
      </c>
      <c r="C26" s="34"/>
      <c r="D26" s="41" t="s">
        <v>212</v>
      </c>
      <c r="E26" s="42">
        <v>885362</v>
      </c>
      <c r="F26" s="34"/>
      <c r="G26" s="41" t="s">
        <v>212</v>
      </c>
      <c r="H26" s="42">
        <v>907672</v>
      </c>
      <c r="I26" s="34"/>
      <c r="J26" s="40"/>
      <c r="K26" s="34"/>
    </row>
    <row r="27" spans="1:12" ht="15.75" thickTop="1" x14ac:dyDescent="0.25">
      <c r="A27" s="56"/>
      <c r="B27" s="63"/>
      <c r="C27" s="63"/>
      <c r="D27" s="63"/>
      <c r="E27" s="63"/>
      <c r="F27" s="63"/>
      <c r="G27" s="63"/>
      <c r="H27" s="63"/>
      <c r="I27" s="63"/>
      <c r="J27" s="63"/>
      <c r="K27" s="63"/>
      <c r="L27" s="63"/>
    </row>
    <row r="28" spans="1:12" ht="15" customHeight="1" x14ac:dyDescent="0.25">
      <c r="A28" s="56" t="s">
        <v>942</v>
      </c>
      <c r="B28" s="55" t="s">
        <v>6</v>
      </c>
      <c r="C28" s="55"/>
      <c r="D28" s="55"/>
      <c r="E28" s="55"/>
      <c r="F28" s="55"/>
      <c r="G28" s="55"/>
      <c r="H28" s="55"/>
      <c r="I28" s="55"/>
      <c r="J28" s="55"/>
      <c r="K28" s="55"/>
      <c r="L28" s="55"/>
    </row>
    <row r="29" spans="1:12" x14ac:dyDescent="0.25">
      <c r="A29" s="56"/>
      <c r="B29" s="63"/>
      <c r="C29" s="63"/>
      <c r="D29" s="63"/>
      <c r="E29" s="63"/>
      <c r="F29" s="63"/>
      <c r="G29" s="63"/>
      <c r="H29" s="63"/>
      <c r="I29" s="63"/>
      <c r="J29" s="63"/>
      <c r="K29" s="63"/>
      <c r="L29" s="63"/>
    </row>
    <row r="30" spans="1:12" ht="15.75" thickBot="1" x14ac:dyDescent="0.3">
      <c r="A30" s="56"/>
      <c r="B30" s="17" t="s">
        <v>210</v>
      </c>
      <c r="C30" s="18"/>
      <c r="D30" s="26">
        <v>2013</v>
      </c>
      <c r="E30" s="26"/>
      <c r="F30" s="16"/>
      <c r="G30" s="26">
        <v>2012</v>
      </c>
      <c r="H30" s="26"/>
      <c r="I30" s="16"/>
    </row>
    <row r="31" spans="1:12" x14ac:dyDescent="0.25">
      <c r="A31" s="56"/>
      <c r="B31" s="19" t="s">
        <v>265</v>
      </c>
      <c r="C31" s="15"/>
      <c r="D31" s="20" t="s">
        <v>212</v>
      </c>
      <c r="E31" s="21">
        <v>195651</v>
      </c>
      <c r="F31" s="15"/>
      <c r="G31" s="20" t="s">
        <v>212</v>
      </c>
      <c r="H31" s="22">
        <v>195651</v>
      </c>
      <c r="I31" s="15"/>
    </row>
    <row r="32" spans="1:12" ht="15.75" thickBot="1" x14ac:dyDescent="0.3">
      <c r="A32" s="56"/>
      <c r="B32" s="19" t="s">
        <v>266</v>
      </c>
      <c r="C32" s="15"/>
      <c r="D32" s="30">
        <v>-166500</v>
      </c>
      <c r="E32" s="30"/>
      <c r="F32" s="15"/>
      <c r="G32" s="30">
        <v>-157579</v>
      </c>
      <c r="H32" s="30"/>
      <c r="I32" s="15"/>
    </row>
    <row r="33" spans="1:12" ht="15.75" thickBot="1" x14ac:dyDescent="0.3">
      <c r="A33" s="56"/>
      <c r="B33" s="19" t="s">
        <v>267</v>
      </c>
      <c r="C33" s="15"/>
      <c r="D33" s="24" t="s">
        <v>212</v>
      </c>
      <c r="E33" s="25">
        <v>29151</v>
      </c>
      <c r="F33" s="15"/>
      <c r="G33" s="24" t="s">
        <v>212</v>
      </c>
      <c r="H33" s="25">
        <v>38072</v>
      </c>
      <c r="I33" s="15"/>
    </row>
    <row r="34" spans="1:12" ht="15.75" thickTop="1" x14ac:dyDescent="0.25">
      <c r="A34" s="56"/>
      <c r="B34" s="64"/>
      <c r="C34" s="64"/>
      <c r="D34" s="64"/>
      <c r="E34" s="64"/>
      <c r="F34" s="64"/>
      <c r="G34" s="64"/>
      <c r="H34" s="64"/>
      <c r="I34" s="64"/>
      <c r="J34" s="64"/>
      <c r="K34" s="64"/>
      <c r="L34" s="64"/>
    </row>
    <row r="35" spans="1:12" ht="15" customHeight="1" x14ac:dyDescent="0.25">
      <c r="A35" s="56" t="s">
        <v>943</v>
      </c>
      <c r="B35" s="55" t="s">
        <v>6</v>
      </c>
      <c r="C35" s="55"/>
      <c r="D35" s="55"/>
      <c r="E35" s="55"/>
      <c r="F35" s="55"/>
      <c r="G35" s="55"/>
      <c r="H35" s="55"/>
      <c r="I35" s="55"/>
      <c r="J35" s="55"/>
      <c r="K35" s="55"/>
      <c r="L35" s="55"/>
    </row>
    <row r="36" spans="1:12" x14ac:dyDescent="0.25">
      <c r="A36" s="56"/>
      <c r="B36" s="59"/>
      <c r="C36" s="59"/>
      <c r="D36" s="59"/>
      <c r="E36" s="59"/>
      <c r="F36" s="59"/>
      <c r="G36" s="59"/>
      <c r="H36" s="59"/>
      <c r="I36" s="59"/>
      <c r="J36" s="59"/>
      <c r="K36" s="59"/>
      <c r="L36" s="59"/>
    </row>
    <row r="37" spans="1:12" ht="15.75" thickBot="1" x14ac:dyDescent="0.3">
      <c r="A37" s="56"/>
      <c r="B37" s="17" t="s">
        <v>210</v>
      </c>
      <c r="C37" s="18"/>
      <c r="D37" s="53"/>
      <c r="E37" s="53"/>
      <c r="F37" s="16"/>
    </row>
    <row r="38" spans="1:12" x14ac:dyDescent="0.25">
      <c r="A38" s="56"/>
      <c r="B38" s="52">
        <v>2014</v>
      </c>
      <c r="C38" s="15"/>
      <c r="D38" s="20" t="s">
        <v>212</v>
      </c>
      <c r="E38" s="21">
        <v>8921</v>
      </c>
      <c r="F38" s="15"/>
    </row>
    <row r="39" spans="1:12" x14ac:dyDescent="0.25">
      <c r="A39" s="56"/>
      <c r="B39" s="52">
        <v>2015</v>
      </c>
      <c r="C39" s="15"/>
      <c r="D39" s="29">
        <v>8849</v>
      </c>
      <c r="E39" s="29"/>
      <c r="F39" s="15"/>
    </row>
    <row r="40" spans="1:12" x14ac:dyDescent="0.25">
      <c r="A40" s="56"/>
      <c r="B40" s="52">
        <v>2016</v>
      </c>
      <c r="C40" s="15"/>
      <c r="D40" s="29">
        <v>8776</v>
      </c>
      <c r="E40" s="29"/>
      <c r="F40" s="15"/>
    </row>
    <row r="41" spans="1:12" ht="15.75" thickBot="1" x14ac:dyDescent="0.3">
      <c r="A41" s="56"/>
      <c r="B41" s="52">
        <v>2017</v>
      </c>
      <c r="C41" s="15"/>
      <c r="D41" s="30">
        <v>2605</v>
      </c>
      <c r="E41" s="30"/>
      <c r="F41" s="15"/>
    </row>
    <row r="42" spans="1:12" ht="15.75" thickBot="1" x14ac:dyDescent="0.3">
      <c r="A42" s="56"/>
      <c r="B42" s="19" t="s">
        <v>125</v>
      </c>
      <c r="C42" s="15"/>
      <c r="D42" s="24" t="s">
        <v>212</v>
      </c>
      <c r="E42" s="25">
        <v>29151</v>
      </c>
      <c r="F42" s="15"/>
    </row>
    <row r="43" spans="1:12" ht="15.75" thickTop="1" x14ac:dyDescent="0.25">
      <c r="A43" s="56"/>
      <c r="B43" s="64"/>
      <c r="C43" s="64"/>
      <c r="D43" s="64"/>
      <c r="E43" s="64"/>
      <c r="F43" s="64"/>
      <c r="G43" s="64"/>
      <c r="H43" s="64"/>
      <c r="I43" s="64"/>
      <c r="J43" s="64"/>
      <c r="K43" s="64"/>
      <c r="L43" s="64"/>
    </row>
    <row r="44" spans="1:12" ht="15" customHeight="1" x14ac:dyDescent="0.25">
      <c r="A44" s="56" t="s">
        <v>944</v>
      </c>
      <c r="B44" s="55" t="s">
        <v>6</v>
      </c>
      <c r="C44" s="55"/>
      <c r="D44" s="55"/>
      <c r="E44" s="55"/>
      <c r="F44" s="55"/>
      <c r="G44" s="55"/>
      <c r="H44" s="55"/>
      <c r="I44" s="55"/>
      <c r="J44" s="55"/>
      <c r="K44" s="55"/>
      <c r="L44" s="55"/>
    </row>
    <row r="45" spans="1:12" x14ac:dyDescent="0.25">
      <c r="A45" s="56"/>
      <c r="B45" s="63"/>
      <c r="C45" s="63"/>
      <c r="D45" s="63"/>
      <c r="E45" s="63"/>
      <c r="F45" s="63"/>
      <c r="G45" s="63"/>
      <c r="H45" s="63"/>
      <c r="I45" s="63"/>
      <c r="J45" s="63"/>
      <c r="K45" s="63"/>
      <c r="L45" s="63"/>
    </row>
    <row r="46" spans="1:12" ht="15.75" thickBot="1" x14ac:dyDescent="0.3">
      <c r="A46" s="56"/>
      <c r="B46" s="54" t="s">
        <v>295</v>
      </c>
      <c r="C46" s="31"/>
      <c r="D46" s="48">
        <v>2013</v>
      </c>
      <c r="E46" s="48"/>
      <c r="F46" s="31"/>
      <c r="G46" s="48">
        <v>2012</v>
      </c>
      <c r="H46" s="48"/>
      <c r="I46" s="31"/>
      <c r="J46" s="48">
        <v>2011</v>
      </c>
      <c r="K46" s="48"/>
      <c r="L46" s="31"/>
    </row>
    <row r="47" spans="1:12" ht="39" x14ac:dyDescent="0.25">
      <c r="A47" s="56"/>
      <c r="B47" s="13" t="s">
        <v>296</v>
      </c>
      <c r="C47" s="34"/>
      <c r="D47" s="37" t="s">
        <v>212</v>
      </c>
      <c r="E47" s="36">
        <v>80693</v>
      </c>
      <c r="F47" s="34"/>
      <c r="G47" s="37" t="s">
        <v>212</v>
      </c>
      <c r="H47" s="36">
        <v>63541</v>
      </c>
      <c r="I47" s="34"/>
      <c r="J47" s="37" t="s">
        <v>212</v>
      </c>
      <c r="K47" s="36">
        <v>47071</v>
      </c>
      <c r="L47" s="34"/>
    </row>
    <row r="48" spans="1:12" x14ac:dyDescent="0.25">
      <c r="A48" s="56"/>
      <c r="B48" s="13" t="s">
        <v>297</v>
      </c>
      <c r="C48" s="34"/>
      <c r="D48" s="37" t="s">
        <v>212</v>
      </c>
      <c r="E48" s="37">
        <v>960</v>
      </c>
      <c r="F48" s="34"/>
      <c r="G48" s="37" t="s">
        <v>212</v>
      </c>
      <c r="H48" s="35">
        <v>4991</v>
      </c>
      <c r="I48" s="34"/>
      <c r="J48" s="37" t="s">
        <v>212</v>
      </c>
      <c r="K48" s="35">
        <v>8788</v>
      </c>
      <c r="L48" s="34"/>
    </row>
    <row r="49" spans="1:12" x14ac:dyDescent="0.25">
      <c r="A49" s="56"/>
      <c r="B49" s="64"/>
      <c r="C49" s="64"/>
      <c r="D49" s="64"/>
      <c r="E49" s="64"/>
      <c r="F49" s="64"/>
      <c r="G49" s="64"/>
      <c r="H49" s="64"/>
      <c r="I49" s="64"/>
      <c r="J49" s="64"/>
      <c r="K49" s="64"/>
      <c r="L49" s="64"/>
    </row>
  </sheetData>
  <mergeCells count="70">
    <mergeCell ref="A44:A49"/>
    <mergeCell ref="B44:L44"/>
    <mergeCell ref="B45:L45"/>
    <mergeCell ref="B49:L49"/>
    <mergeCell ref="A28:A34"/>
    <mergeCell ref="B28:L28"/>
    <mergeCell ref="B29:L29"/>
    <mergeCell ref="B34:L34"/>
    <mergeCell ref="A35:A43"/>
    <mergeCell ref="B35:L35"/>
    <mergeCell ref="B36:L36"/>
    <mergeCell ref="B43:L43"/>
    <mergeCell ref="B4:L4"/>
    <mergeCell ref="B5:L5"/>
    <mergeCell ref="B12:L12"/>
    <mergeCell ref="A13:A27"/>
    <mergeCell ref="B13:L13"/>
    <mergeCell ref="B14:L14"/>
    <mergeCell ref="B27:L27"/>
    <mergeCell ref="D40:E40"/>
    <mergeCell ref="D41:E41"/>
    <mergeCell ref="D46:E46"/>
    <mergeCell ref="G46:H46"/>
    <mergeCell ref="J46:K46"/>
    <mergeCell ref="A1:A2"/>
    <mergeCell ref="B1:L1"/>
    <mergeCell ref="B2:L2"/>
    <mergeCell ref="B3:L3"/>
    <mergeCell ref="A4:A12"/>
    <mergeCell ref="D30:E30"/>
    <mergeCell ref="G30:H30"/>
    <mergeCell ref="D32:E32"/>
    <mergeCell ref="G32:H32"/>
    <mergeCell ref="D37:E37"/>
    <mergeCell ref="D39:E39"/>
    <mergeCell ref="D23:E23"/>
    <mergeCell ref="G23:H23"/>
    <mergeCell ref="D24:E24"/>
    <mergeCell ref="G24:H24"/>
    <mergeCell ref="D25:E25"/>
    <mergeCell ref="G25:H25"/>
    <mergeCell ref="D20:E20"/>
    <mergeCell ref="G20:H20"/>
    <mergeCell ref="D21:E21"/>
    <mergeCell ref="G21:H21"/>
    <mergeCell ref="D22:E22"/>
    <mergeCell ref="G22:H22"/>
    <mergeCell ref="I15:I16"/>
    <mergeCell ref="K15:K16"/>
    <mergeCell ref="D18:E18"/>
    <mergeCell ref="G18:H18"/>
    <mergeCell ref="D19:E19"/>
    <mergeCell ref="G19:H19"/>
    <mergeCell ref="D10:E10"/>
    <mergeCell ref="G10:H10"/>
    <mergeCell ref="J10:K10"/>
    <mergeCell ref="B15:B16"/>
    <mergeCell ref="C15:C16"/>
    <mergeCell ref="D15:E15"/>
    <mergeCell ref="D16:E16"/>
    <mergeCell ref="F15:F16"/>
    <mergeCell ref="G15:H15"/>
    <mergeCell ref="G16:H16"/>
    <mergeCell ref="D6:K6"/>
    <mergeCell ref="D7:E7"/>
    <mergeCell ref="G7:H7"/>
    <mergeCell ref="J7:K7"/>
    <mergeCell ref="D9:E9"/>
    <mergeCell ref="G9:H9"/>
    <mergeCell ref="J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4.85546875" bestFit="1" customWidth="1"/>
    <col min="10" max="10" width="1.85546875" bestFit="1" customWidth="1"/>
    <col min="11" max="11" width="5.7109375" bestFit="1" customWidth="1"/>
  </cols>
  <sheetData>
    <row r="1" spans="1:12" ht="15" customHeight="1" x14ac:dyDescent="0.25">
      <c r="A1" s="8" t="s">
        <v>9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09</v>
      </c>
      <c r="B3" s="55" t="s">
        <v>6</v>
      </c>
      <c r="C3" s="55"/>
      <c r="D3" s="55"/>
      <c r="E3" s="55"/>
      <c r="F3" s="55"/>
      <c r="G3" s="55"/>
      <c r="H3" s="55"/>
      <c r="I3" s="55"/>
      <c r="J3" s="55"/>
      <c r="K3" s="55"/>
      <c r="L3" s="55"/>
    </row>
    <row r="4" spans="1:12" ht="15" customHeight="1" x14ac:dyDescent="0.25">
      <c r="A4" s="56" t="s">
        <v>946</v>
      </c>
      <c r="B4" s="55" t="s">
        <v>6</v>
      </c>
      <c r="C4" s="55"/>
      <c r="D4" s="55"/>
      <c r="E4" s="55"/>
      <c r="F4" s="55"/>
      <c r="G4" s="55"/>
      <c r="H4" s="55"/>
      <c r="I4" s="55"/>
      <c r="J4" s="55"/>
      <c r="K4" s="55"/>
      <c r="L4" s="55"/>
    </row>
    <row r="5" spans="1:12" x14ac:dyDescent="0.25">
      <c r="A5" s="56"/>
      <c r="B5" s="59"/>
      <c r="C5" s="59"/>
      <c r="D5" s="59"/>
      <c r="E5" s="59"/>
      <c r="F5" s="59"/>
      <c r="G5" s="59"/>
      <c r="H5" s="59"/>
      <c r="I5" s="59"/>
      <c r="J5" s="59"/>
      <c r="K5" s="59"/>
      <c r="L5" s="59"/>
    </row>
    <row r="6" spans="1:12" ht="15.75" thickBot="1" x14ac:dyDescent="0.3">
      <c r="A6" s="56"/>
      <c r="B6" s="54" t="s">
        <v>313</v>
      </c>
      <c r="C6" s="34"/>
      <c r="D6" s="48">
        <v>2013</v>
      </c>
      <c r="E6" s="48"/>
      <c r="F6" s="31"/>
      <c r="G6" s="48">
        <v>2012</v>
      </c>
      <c r="H6" s="48"/>
      <c r="I6" s="31"/>
      <c r="J6" s="48">
        <v>2011</v>
      </c>
      <c r="K6" s="48"/>
      <c r="L6" s="31"/>
    </row>
    <row r="7" spans="1:12" x14ac:dyDescent="0.25">
      <c r="A7" s="56"/>
      <c r="B7" s="13" t="s">
        <v>51</v>
      </c>
      <c r="C7" s="34"/>
      <c r="D7" s="37" t="s">
        <v>212</v>
      </c>
      <c r="E7" s="36">
        <v>29964</v>
      </c>
      <c r="F7" s="34"/>
      <c r="G7" s="37" t="s">
        <v>212</v>
      </c>
      <c r="H7" s="36">
        <v>4965</v>
      </c>
      <c r="I7" s="34"/>
      <c r="J7" s="37" t="s">
        <v>212</v>
      </c>
      <c r="K7" s="36">
        <v>24288</v>
      </c>
      <c r="L7" s="34"/>
    </row>
    <row r="8" spans="1:12" ht="27" thickBot="1" x14ac:dyDescent="0.3">
      <c r="A8" s="56"/>
      <c r="B8" s="13" t="s">
        <v>57</v>
      </c>
      <c r="C8" s="34"/>
      <c r="D8" s="75">
        <v>330</v>
      </c>
      <c r="E8" s="75"/>
      <c r="F8" s="34"/>
      <c r="G8" s="75">
        <v>531</v>
      </c>
      <c r="H8" s="75"/>
      <c r="I8" s="34"/>
      <c r="J8" s="75">
        <v>572</v>
      </c>
      <c r="K8" s="75"/>
      <c r="L8" s="34"/>
    </row>
    <row r="9" spans="1:12" ht="39" x14ac:dyDescent="0.25">
      <c r="A9" s="56"/>
      <c r="B9" s="13" t="s">
        <v>314</v>
      </c>
      <c r="C9" s="34"/>
      <c r="D9" s="51">
        <v>29634</v>
      </c>
      <c r="E9" s="51"/>
      <c r="F9" s="34"/>
      <c r="G9" s="51">
        <v>4434</v>
      </c>
      <c r="H9" s="51"/>
      <c r="I9" s="34"/>
      <c r="J9" s="51">
        <v>23716</v>
      </c>
      <c r="K9" s="51"/>
      <c r="L9" s="34"/>
    </row>
    <row r="10" spans="1:12" ht="27" thickBot="1" x14ac:dyDescent="0.3">
      <c r="A10" s="56"/>
      <c r="B10" s="13" t="s">
        <v>315</v>
      </c>
      <c r="C10" s="34"/>
      <c r="D10" s="75">
        <v>466</v>
      </c>
      <c r="E10" s="75"/>
      <c r="F10" s="34"/>
      <c r="G10" s="75">
        <v>351</v>
      </c>
      <c r="H10" s="75"/>
      <c r="I10" s="34"/>
      <c r="J10" s="75">
        <v>429</v>
      </c>
      <c r="K10" s="75"/>
      <c r="L10" s="34"/>
    </row>
    <row r="11" spans="1:12" ht="26.25" x14ac:dyDescent="0.25">
      <c r="A11" s="56"/>
      <c r="B11" s="13" t="s">
        <v>316</v>
      </c>
      <c r="C11" s="34"/>
      <c r="D11" s="51">
        <v>29168</v>
      </c>
      <c r="E11" s="51"/>
      <c r="F11" s="34"/>
      <c r="G11" s="51">
        <v>4083</v>
      </c>
      <c r="H11" s="51"/>
      <c r="I11" s="34"/>
      <c r="J11" s="51">
        <v>23287</v>
      </c>
      <c r="K11" s="51"/>
      <c r="L11" s="34"/>
    </row>
    <row r="12" spans="1:12" ht="15.75" thickBot="1" x14ac:dyDescent="0.3">
      <c r="A12" s="56"/>
      <c r="B12" s="13" t="s">
        <v>317</v>
      </c>
      <c r="C12" s="34"/>
      <c r="D12" s="50">
        <v>1177</v>
      </c>
      <c r="E12" s="50"/>
      <c r="F12" s="34"/>
      <c r="G12" s="50">
        <v>1206</v>
      </c>
      <c r="H12" s="50"/>
      <c r="I12" s="34"/>
      <c r="J12" s="50">
        <v>2694</v>
      </c>
      <c r="K12" s="50"/>
      <c r="L12" s="34"/>
    </row>
    <row r="13" spans="1:12" ht="27" thickBot="1" x14ac:dyDescent="0.3">
      <c r="A13" s="56"/>
      <c r="B13" s="13" t="s">
        <v>58</v>
      </c>
      <c r="C13" s="34"/>
      <c r="D13" s="70" t="s">
        <v>212</v>
      </c>
      <c r="E13" s="42">
        <v>30345</v>
      </c>
      <c r="F13" s="34"/>
      <c r="G13" s="70" t="s">
        <v>212</v>
      </c>
      <c r="H13" s="42">
        <v>5289</v>
      </c>
      <c r="I13" s="34"/>
      <c r="J13" s="70" t="s">
        <v>212</v>
      </c>
      <c r="K13" s="42">
        <v>25981</v>
      </c>
      <c r="L13" s="34"/>
    </row>
    <row r="14" spans="1:12" ht="15.75" thickTop="1" x14ac:dyDescent="0.25">
      <c r="A14" s="56"/>
      <c r="B14" s="71"/>
      <c r="C14" s="34"/>
      <c r="D14" s="77"/>
      <c r="E14" s="77"/>
      <c r="F14" s="34"/>
      <c r="G14" s="77"/>
      <c r="H14" s="77"/>
      <c r="I14" s="34"/>
      <c r="J14" s="77"/>
      <c r="K14" s="77"/>
      <c r="L14" s="34"/>
    </row>
    <row r="15" spans="1:12" ht="27" thickBot="1" x14ac:dyDescent="0.3">
      <c r="A15" s="56"/>
      <c r="B15" s="13" t="s">
        <v>318</v>
      </c>
      <c r="C15" s="34"/>
      <c r="D15" s="78">
        <v>39764</v>
      </c>
      <c r="E15" s="78"/>
      <c r="F15" s="34"/>
      <c r="G15" s="78">
        <v>34652</v>
      </c>
      <c r="H15" s="78"/>
      <c r="I15" s="34"/>
      <c r="J15" s="78">
        <v>29600</v>
      </c>
      <c r="K15" s="78"/>
      <c r="L15" s="34"/>
    </row>
    <row r="16" spans="1:12" ht="15.75" thickTop="1" x14ac:dyDescent="0.25">
      <c r="A16" s="56"/>
      <c r="B16" s="71"/>
      <c r="C16" s="34"/>
      <c r="D16" s="77"/>
      <c r="E16" s="77"/>
      <c r="F16" s="34"/>
      <c r="G16" s="77"/>
      <c r="H16" s="77"/>
      <c r="I16" s="34"/>
      <c r="J16" s="77"/>
      <c r="K16" s="77"/>
      <c r="L16" s="34"/>
    </row>
    <row r="17" spans="1:12" ht="26.25" x14ac:dyDescent="0.25">
      <c r="A17" s="56"/>
      <c r="B17" s="13" t="s">
        <v>319</v>
      </c>
      <c r="C17" s="34"/>
      <c r="D17" s="76"/>
      <c r="E17" s="76"/>
      <c r="F17" s="34"/>
      <c r="G17" s="76"/>
      <c r="H17" s="76"/>
      <c r="I17" s="34"/>
      <c r="J17" s="76"/>
      <c r="K17" s="76"/>
      <c r="L17" s="34"/>
    </row>
    <row r="18" spans="1:12" x14ac:dyDescent="0.25">
      <c r="A18" s="56"/>
      <c r="B18" s="73" t="s">
        <v>51</v>
      </c>
      <c r="C18" s="34"/>
      <c r="D18" s="37" t="s">
        <v>212</v>
      </c>
      <c r="E18" s="37">
        <v>0.73</v>
      </c>
      <c r="F18" s="34"/>
      <c r="G18" s="37" t="s">
        <v>212</v>
      </c>
      <c r="H18" s="37">
        <v>0.12</v>
      </c>
      <c r="I18" s="34"/>
      <c r="J18" s="37" t="s">
        <v>212</v>
      </c>
      <c r="K18" s="37">
        <v>0.79</v>
      </c>
      <c r="L18" s="34"/>
    </row>
    <row r="19" spans="1:12" ht="26.25" x14ac:dyDescent="0.25">
      <c r="A19" s="56"/>
      <c r="B19" s="73" t="s">
        <v>154</v>
      </c>
      <c r="C19" s="34"/>
      <c r="D19" s="79">
        <v>0.03</v>
      </c>
      <c r="E19" s="79"/>
      <c r="F19" s="34"/>
      <c r="G19" s="79">
        <v>0.03</v>
      </c>
      <c r="H19" s="79"/>
      <c r="I19" s="34"/>
      <c r="J19" s="79">
        <v>0.09</v>
      </c>
      <c r="K19" s="79"/>
      <c r="L19" s="34"/>
    </row>
    <row r="20" spans="1:12" ht="15.75" thickBot="1" x14ac:dyDescent="0.3">
      <c r="A20" s="56"/>
      <c r="B20" s="80" t="s">
        <v>320</v>
      </c>
      <c r="C20" s="81"/>
      <c r="D20" s="74"/>
      <c r="E20" s="74"/>
      <c r="F20" s="34"/>
      <c r="G20" s="74"/>
      <c r="H20" s="74"/>
      <c r="I20" s="34"/>
      <c r="J20" s="74"/>
      <c r="K20" s="74"/>
      <c r="L20" s="34"/>
    </row>
    <row r="21" spans="1:12" ht="15.75" thickBot="1" x14ac:dyDescent="0.3">
      <c r="A21" s="56"/>
      <c r="B21" s="80"/>
      <c r="C21" s="81"/>
      <c r="D21" s="70" t="s">
        <v>212</v>
      </c>
      <c r="E21" s="70">
        <v>0.76</v>
      </c>
      <c r="F21" s="34"/>
      <c r="G21" s="70" t="s">
        <v>212</v>
      </c>
      <c r="H21" s="70">
        <v>0.15</v>
      </c>
      <c r="I21" s="34"/>
      <c r="J21" s="70" t="s">
        <v>212</v>
      </c>
      <c r="K21" s="70">
        <v>0.88</v>
      </c>
      <c r="L21" s="34"/>
    </row>
    <row r="22" spans="1:12" ht="15.75" thickTop="1" x14ac:dyDescent="0.25">
      <c r="A22" s="56"/>
      <c r="B22" s="64"/>
      <c r="C22" s="64"/>
      <c r="D22" s="64"/>
      <c r="E22" s="64"/>
      <c r="F22" s="64"/>
      <c r="G22" s="64"/>
      <c r="H22" s="64"/>
      <c r="I22" s="64"/>
      <c r="J22" s="64"/>
      <c r="K22" s="64"/>
      <c r="L22" s="64"/>
    </row>
  </sheetData>
  <mergeCells count="43">
    <mergeCell ref="B4:L4"/>
    <mergeCell ref="B5:L5"/>
    <mergeCell ref="B22:L22"/>
    <mergeCell ref="D19:E19"/>
    <mergeCell ref="G19:H19"/>
    <mergeCell ref="J19:K19"/>
    <mergeCell ref="B20:B21"/>
    <mergeCell ref="C20:C21"/>
    <mergeCell ref="A1:A2"/>
    <mergeCell ref="B1:L1"/>
    <mergeCell ref="B2:L2"/>
    <mergeCell ref="B3:L3"/>
    <mergeCell ref="A4:A22"/>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2:E12"/>
    <mergeCell ref="G12:H12"/>
    <mergeCell ref="J12:K12"/>
    <mergeCell ref="D9:E9"/>
    <mergeCell ref="G9:H9"/>
    <mergeCell ref="J9:K9"/>
    <mergeCell ref="D10:E10"/>
    <mergeCell ref="G10:H10"/>
    <mergeCell ref="J10:K10"/>
    <mergeCell ref="D6:E6"/>
    <mergeCell ref="G6:H6"/>
    <mergeCell ref="J6:K6"/>
    <mergeCell ref="D8:E8"/>
    <mergeCell ref="G8:H8"/>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2" width="36.5703125" bestFit="1" customWidth="1"/>
    <col min="4" max="4" width="3.140625" customWidth="1"/>
    <col min="5" max="5" width="11.7109375"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8" t="s">
        <v>9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22</v>
      </c>
      <c r="B3" s="55" t="s">
        <v>6</v>
      </c>
      <c r="C3" s="55"/>
      <c r="D3" s="55"/>
      <c r="E3" s="55"/>
      <c r="F3" s="55"/>
      <c r="G3" s="55"/>
      <c r="H3" s="55"/>
      <c r="I3" s="55"/>
      <c r="J3" s="55"/>
      <c r="K3" s="55"/>
      <c r="L3" s="55"/>
    </row>
    <row r="4" spans="1:12" ht="15" customHeight="1" x14ac:dyDescent="0.25">
      <c r="A4" s="56" t="s">
        <v>948</v>
      </c>
      <c r="B4" s="55" t="s">
        <v>6</v>
      </c>
      <c r="C4" s="55"/>
      <c r="D4" s="55"/>
      <c r="E4" s="55"/>
      <c r="F4" s="55"/>
      <c r="G4" s="55"/>
      <c r="H4" s="55"/>
      <c r="I4" s="55"/>
      <c r="J4" s="55"/>
      <c r="K4" s="55"/>
      <c r="L4" s="55"/>
    </row>
    <row r="5" spans="1:12" x14ac:dyDescent="0.25">
      <c r="A5" s="56"/>
      <c r="B5" s="63"/>
      <c r="C5" s="63"/>
      <c r="D5" s="63"/>
      <c r="E5" s="63"/>
      <c r="F5" s="63"/>
      <c r="G5" s="63"/>
      <c r="H5" s="63"/>
      <c r="I5" s="63"/>
      <c r="J5" s="63"/>
      <c r="K5" s="63"/>
      <c r="L5" s="63"/>
    </row>
    <row r="6" spans="1:12" x14ac:dyDescent="0.25">
      <c r="A6" s="56"/>
      <c r="B6" s="63"/>
      <c r="C6" s="63"/>
      <c r="D6" s="63"/>
      <c r="E6" s="63"/>
      <c r="F6" s="63"/>
      <c r="G6" s="63"/>
      <c r="H6" s="63"/>
      <c r="I6" s="63"/>
      <c r="J6" s="63"/>
      <c r="K6" s="63"/>
      <c r="L6" s="63"/>
    </row>
    <row r="7" spans="1:12" ht="15.75" thickBot="1" x14ac:dyDescent="0.3">
      <c r="A7" s="56"/>
      <c r="B7" s="71"/>
      <c r="C7" s="34"/>
      <c r="D7" s="85" t="s">
        <v>295</v>
      </c>
      <c r="E7" s="85"/>
      <c r="F7" s="34"/>
    </row>
    <row r="8" spans="1:12" x14ac:dyDescent="0.25">
      <c r="A8" s="56"/>
      <c r="B8" s="83" t="s">
        <v>329</v>
      </c>
      <c r="C8" s="34"/>
      <c r="D8" s="37" t="s">
        <v>212</v>
      </c>
      <c r="E8" s="36">
        <v>47073</v>
      </c>
      <c r="F8" s="34"/>
    </row>
    <row r="9" spans="1:12" x14ac:dyDescent="0.25">
      <c r="A9" s="56"/>
      <c r="B9" s="83" t="s">
        <v>330</v>
      </c>
      <c r="C9" s="34"/>
      <c r="D9" s="49">
        <v>591818</v>
      </c>
      <c r="E9" s="49"/>
      <c r="F9" s="34"/>
    </row>
    <row r="10" spans="1:12" x14ac:dyDescent="0.25">
      <c r="A10" s="56"/>
      <c r="B10" s="83" t="s">
        <v>92</v>
      </c>
      <c r="C10" s="34"/>
      <c r="D10" s="49">
        <v>84016</v>
      </c>
      <c r="E10" s="49"/>
      <c r="F10" s="34"/>
    </row>
    <row r="11" spans="1:12" x14ac:dyDescent="0.25">
      <c r="A11" s="56"/>
      <c r="B11" s="83" t="s">
        <v>93</v>
      </c>
      <c r="C11" s="34"/>
      <c r="D11" s="49">
        <v>3600</v>
      </c>
      <c r="E11" s="49"/>
      <c r="F11" s="34"/>
    </row>
    <row r="12" spans="1:12" ht="15.75" thickBot="1" x14ac:dyDescent="0.3">
      <c r="A12" s="56"/>
      <c r="B12" s="83" t="s">
        <v>331</v>
      </c>
      <c r="C12" s="34"/>
      <c r="D12" s="50">
        <v>4861</v>
      </c>
      <c r="E12" s="50"/>
      <c r="F12" s="34"/>
    </row>
    <row r="13" spans="1:12" x14ac:dyDescent="0.25">
      <c r="A13" s="56"/>
      <c r="B13" s="84" t="s">
        <v>332</v>
      </c>
      <c r="C13" s="34"/>
      <c r="D13" s="51">
        <v>731368</v>
      </c>
      <c r="E13" s="51"/>
      <c r="F13" s="34"/>
    </row>
    <row r="14" spans="1:12" x14ac:dyDescent="0.25">
      <c r="A14" s="56"/>
      <c r="B14" s="13" t="s">
        <v>333</v>
      </c>
      <c r="C14" s="34"/>
      <c r="D14" s="49">
        <v>53566</v>
      </c>
      <c r="E14" s="49"/>
      <c r="F14" s="34"/>
    </row>
    <row r="15" spans="1:12" ht="25.5" x14ac:dyDescent="0.25">
      <c r="A15" s="56"/>
      <c r="B15" s="83" t="s">
        <v>334</v>
      </c>
      <c r="C15" s="34"/>
      <c r="D15" s="49">
        <v>55916</v>
      </c>
      <c r="E15" s="49"/>
      <c r="F15" s="34"/>
    </row>
    <row r="16" spans="1:12" x14ac:dyDescent="0.25">
      <c r="A16" s="56"/>
      <c r="B16" s="83" t="s">
        <v>86</v>
      </c>
      <c r="C16" s="34"/>
      <c r="D16" s="49">
        <v>66976</v>
      </c>
      <c r="E16" s="49"/>
      <c r="F16" s="34"/>
    </row>
    <row r="17" spans="1:12" ht="15.75" thickBot="1" x14ac:dyDescent="0.3">
      <c r="A17" s="56"/>
      <c r="B17" s="83" t="s">
        <v>108</v>
      </c>
      <c r="C17" s="34"/>
      <c r="D17" s="50">
        <v>4114</v>
      </c>
      <c r="E17" s="50"/>
      <c r="F17" s="34"/>
    </row>
    <row r="18" spans="1:12" ht="15.75" thickBot="1" x14ac:dyDescent="0.3">
      <c r="A18" s="56"/>
      <c r="B18" s="84" t="s">
        <v>335</v>
      </c>
      <c r="C18" s="34"/>
      <c r="D18" s="86">
        <v>180572</v>
      </c>
      <c r="E18" s="86"/>
      <c r="F18" s="34"/>
    </row>
    <row r="19" spans="1:12" ht="15.75" thickBot="1" x14ac:dyDescent="0.3">
      <c r="A19" s="56"/>
      <c r="B19" s="83" t="s">
        <v>336</v>
      </c>
      <c r="C19" s="34"/>
      <c r="D19" s="70" t="s">
        <v>212</v>
      </c>
      <c r="E19" s="42">
        <v>550796</v>
      </c>
      <c r="F19" s="34"/>
    </row>
    <row r="20" spans="1:12" ht="15.75" thickTop="1" x14ac:dyDescent="0.25">
      <c r="A20" s="56" t="s">
        <v>949</v>
      </c>
      <c r="B20" s="55" t="s">
        <v>6</v>
      </c>
      <c r="C20" s="55"/>
      <c r="D20" s="55"/>
      <c r="E20" s="55"/>
      <c r="F20" s="55"/>
      <c r="G20" s="55"/>
      <c r="H20" s="55"/>
      <c r="I20" s="55"/>
      <c r="J20" s="55"/>
      <c r="K20" s="55"/>
      <c r="L20" s="55"/>
    </row>
    <row r="21" spans="1:12" x14ac:dyDescent="0.25">
      <c r="A21" s="56"/>
      <c r="B21" s="59"/>
      <c r="C21" s="59"/>
      <c r="D21" s="59"/>
      <c r="E21" s="59"/>
      <c r="F21" s="59"/>
      <c r="G21" s="59"/>
      <c r="H21" s="59"/>
      <c r="I21" s="59"/>
      <c r="J21" s="59"/>
      <c r="K21" s="59"/>
      <c r="L21" s="59"/>
    </row>
    <row r="22" spans="1:12" x14ac:dyDescent="0.25">
      <c r="A22" s="56"/>
      <c r="B22" s="64"/>
      <c r="C22" s="64"/>
      <c r="D22" s="64"/>
      <c r="E22" s="64"/>
      <c r="F22" s="64"/>
      <c r="G22" s="64"/>
      <c r="H22" s="64"/>
      <c r="I22" s="64"/>
      <c r="J22" s="64"/>
      <c r="K22" s="64"/>
      <c r="L22" s="64"/>
    </row>
    <row r="23" spans="1:12" x14ac:dyDescent="0.25">
      <c r="A23" s="56"/>
      <c r="B23" s="89"/>
      <c r="C23" s="81"/>
      <c r="D23" s="47" t="s">
        <v>340</v>
      </c>
      <c r="E23" s="47"/>
      <c r="F23" s="45"/>
    </row>
    <row r="24" spans="1:12" x14ac:dyDescent="0.25">
      <c r="A24" s="56"/>
      <c r="B24" s="89"/>
      <c r="C24" s="81"/>
      <c r="D24" s="47" t="s">
        <v>341</v>
      </c>
      <c r="E24" s="47"/>
      <c r="F24" s="45"/>
    </row>
    <row r="25" spans="1:12" ht="25.5" thickBot="1" x14ac:dyDescent="0.3">
      <c r="A25" s="56"/>
      <c r="B25" s="54" t="s">
        <v>342</v>
      </c>
      <c r="C25" s="34"/>
      <c r="D25" s="48">
        <v>2012</v>
      </c>
      <c r="E25" s="48"/>
      <c r="F25" s="31"/>
    </row>
    <row r="26" spans="1:12" x14ac:dyDescent="0.25">
      <c r="A26" s="56"/>
      <c r="B26" s="13" t="s">
        <v>343</v>
      </c>
      <c r="C26" s="34"/>
      <c r="D26" s="37" t="s">
        <v>212</v>
      </c>
      <c r="E26" s="36">
        <v>605779</v>
      </c>
      <c r="F26" s="34"/>
    </row>
    <row r="27" spans="1:12" x14ac:dyDescent="0.25">
      <c r="A27" s="56"/>
      <c r="B27" s="13" t="s">
        <v>43</v>
      </c>
      <c r="C27" s="34"/>
      <c r="D27" s="37" t="s">
        <v>212</v>
      </c>
      <c r="E27" s="35">
        <v>69881</v>
      </c>
      <c r="F27" s="34"/>
    </row>
    <row r="28" spans="1:12" x14ac:dyDescent="0.25">
      <c r="A28" s="56"/>
      <c r="B28" s="13" t="s">
        <v>51</v>
      </c>
      <c r="C28" s="34"/>
      <c r="D28" s="37" t="s">
        <v>212</v>
      </c>
      <c r="E28" s="35">
        <v>9259</v>
      </c>
      <c r="F28" s="34"/>
    </row>
    <row r="29" spans="1:12" x14ac:dyDescent="0.25">
      <c r="A29" s="56"/>
      <c r="B29" s="13" t="s">
        <v>344</v>
      </c>
      <c r="C29" s="34"/>
      <c r="D29" s="37" t="s">
        <v>212</v>
      </c>
      <c r="E29" s="35">
        <v>1206</v>
      </c>
      <c r="F29" s="34"/>
    </row>
    <row r="30" spans="1:12" x14ac:dyDescent="0.25">
      <c r="A30" s="56"/>
      <c r="B30" s="71"/>
      <c r="C30" s="34"/>
      <c r="D30" s="76"/>
      <c r="E30" s="76"/>
      <c r="F30" s="34"/>
    </row>
    <row r="31" spans="1:12" x14ac:dyDescent="0.25">
      <c r="A31" s="56"/>
      <c r="B31" s="13" t="s">
        <v>56</v>
      </c>
      <c r="C31" s="34"/>
      <c r="D31" s="37" t="s">
        <v>212</v>
      </c>
      <c r="E31" s="35">
        <v>10465</v>
      </c>
      <c r="F31" s="34"/>
    </row>
    <row r="32" spans="1:12" ht="27" thickBot="1" x14ac:dyDescent="0.3">
      <c r="A32" s="56"/>
      <c r="B32" s="13" t="s">
        <v>345</v>
      </c>
      <c r="C32" s="34"/>
      <c r="D32" s="75">
        <v>531</v>
      </c>
      <c r="E32" s="75"/>
      <c r="F32" s="34"/>
    </row>
    <row r="33" spans="1:12" ht="27" thickBot="1" x14ac:dyDescent="0.3">
      <c r="A33" s="56"/>
      <c r="B33" s="13" t="s">
        <v>346</v>
      </c>
      <c r="C33" s="34"/>
      <c r="D33" s="70" t="s">
        <v>212</v>
      </c>
      <c r="E33" s="42">
        <v>9934</v>
      </c>
      <c r="F33" s="34"/>
    </row>
    <row r="34" spans="1:12" ht="15.75" thickTop="1" x14ac:dyDescent="0.25">
      <c r="A34" s="56"/>
      <c r="B34" s="71"/>
      <c r="C34" s="34"/>
      <c r="D34" s="77"/>
      <c r="E34" s="77"/>
      <c r="F34" s="34"/>
    </row>
    <row r="35" spans="1:12" ht="26.25" x14ac:dyDescent="0.25">
      <c r="A35" s="56"/>
      <c r="B35" s="13" t="s">
        <v>59</v>
      </c>
      <c r="C35" s="34"/>
      <c r="D35" s="76"/>
      <c r="E35" s="76"/>
      <c r="F35" s="34"/>
    </row>
    <row r="36" spans="1:12" x14ac:dyDescent="0.25">
      <c r="A36" s="56"/>
      <c r="B36" s="87" t="s">
        <v>51</v>
      </c>
      <c r="C36" s="34"/>
      <c r="D36" s="37" t="s">
        <v>212</v>
      </c>
      <c r="E36" s="37">
        <v>0.27</v>
      </c>
      <c r="F36" s="34"/>
    </row>
    <row r="37" spans="1:12" ht="15.75" thickBot="1" x14ac:dyDescent="0.3">
      <c r="A37" s="56"/>
      <c r="B37" s="87" t="s">
        <v>344</v>
      </c>
      <c r="C37" s="34"/>
      <c r="D37" s="75">
        <v>0.03</v>
      </c>
      <c r="E37" s="75"/>
      <c r="F37" s="34"/>
    </row>
    <row r="38" spans="1:12" ht="39.75" thickBot="1" x14ac:dyDescent="0.3">
      <c r="A38" s="56"/>
      <c r="B38" s="87" t="s">
        <v>347</v>
      </c>
      <c r="C38" s="34"/>
      <c r="D38" s="70" t="s">
        <v>212</v>
      </c>
      <c r="E38" s="88">
        <v>0.3</v>
      </c>
      <c r="F38" s="34"/>
    </row>
    <row r="39" spans="1:12" ht="15.75" thickTop="1" x14ac:dyDescent="0.25">
      <c r="A39" s="56" t="s">
        <v>950</v>
      </c>
      <c r="B39" s="55" t="s">
        <v>6</v>
      </c>
      <c r="C39" s="55"/>
      <c r="D39" s="55"/>
      <c r="E39" s="55"/>
      <c r="F39" s="55"/>
      <c r="G39" s="55"/>
      <c r="H39" s="55"/>
      <c r="I39" s="55"/>
      <c r="J39" s="55"/>
      <c r="K39" s="55"/>
      <c r="L39" s="55"/>
    </row>
    <row r="40" spans="1:12" x14ac:dyDescent="0.25">
      <c r="A40" s="56"/>
      <c r="B40" s="59"/>
      <c r="C40" s="59"/>
      <c r="D40" s="59"/>
      <c r="E40" s="59"/>
      <c r="F40" s="59"/>
      <c r="G40" s="59"/>
      <c r="H40" s="59"/>
      <c r="I40" s="59"/>
      <c r="J40" s="59"/>
      <c r="K40" s="59"/>
      <c r="L40" s="59"/>
    </row>
    <row r="41" spans="1:12" x14ac:dyDescent="0.25">
      <c r="A41" s="56"/>
      <c r="B41" s="63"/>
      <c r="C41" s="63"/>
      <c r="D41" s="63"/>
      <c r="E41" s="63"/>
      <c r="F41" s="63"/>
      <c r="G41" s="63"/>
      <c r="H41" s="63"/>
      <c r="I41" s="63"/>
      <c r="J41" s="63"/>
      <c r="K41" s="63"/>
      <c r="L41" s="63"/>
    </row>
    <row r="42" spans="1:12" ht="15.75" thickBot="1" x14ac:dyDescent="0.3">
      <c r="A42" s="56"/>
      <c r="B42" s="54" t="s">
        <v>295</v>
      </c>
      <c r="C42" s="34"/>
      <c r="D42" s="48" t="s">
        <v>350</v>
      </c>
      <c r="E42" s="48"/>
      <c r="F42" s="34"/>
    </row>
    <row r="43" spans="1:12" x14ac:dyDescent="0.25">
      <c r="A43" s="56"/>
      <c r="B43" s="13" t="s">
        <v>160</v>
      </c>
      <c r="C43" s="34"/>
      <c r="D43" s="37" t="s">
        <v>212</v>
      </c>
      <c r="E43" s="90">
        <v>625</v>
      </c>
      <c r="F43" s="34"/>
    </row>
    <row r="44" spans="1:12" ht="15.75" thickBot="1" x14ac:dyDescent="0.3">
      <c r="A44" s="56"/>
      <c r="B44" s="13" t="s">
        <v>90</v>
      </c>
      <c r="C44" s="34"/>
      <c r="D44" s="75">
        <v>564</v>
      </c>
      <c r="E44" s="75"/>
      <c r="F44" s="34"/>
    </row>
    <row r="45" spans="1:12" ht="15.75" thickBot="1" x14ac:dyDescent="0.3">
      <c r="A45" s="56"/>
      <c r="B45" s="13" t="s">
        <v>95</v>
      </c>
      <c r="C45" s="34"/>
      <c r="D45" s="70" t="s">
        <v>212</v>
      </c>
      <c r="E45" s="42">
        <v>1189</v>
      </c>
      <c r="F45" s="34"/>
    </row>
    <row r="46" spans="1:12" ht="15.75" thickTop="1" x14ac:dyDescent="0.25">
      <c r="A46" s="56"/>
      <c r="B46" s="71"/>
      <c r="C46" s="34"/>
      <c r="D46" s="77"/>
      <c r="E46" s="77"/>
      <c r="F46" s="34"/>
    </row>
    <row r="47" spans="1:12" x14ac:dyDescent="0.25">
      <c r="A47" s="56"/>
      <c r="B47" s="13" t="s">
        <v>97</v>
      </c>
      <c r="C47" s="34"/>
      <c r="D47" s="37" t="s">
        <v>212</v>
      </c>
      <c r="E47" s="37">
        <v>13</v>
      </c>
      <c r="F47" s="34"/>
    </row>
    <row r="48" spans="1:12" x14ac:dyDescent="0.25">
      <c r="A48" s="56"/>
      <c r="B48" s="13" t="s">
        <v>98</v>
      </c>
      <c r="C48" s="34"/>
      <c r="D48" s="79">
        <v>938</v>
      </c>
      <c r="E48" s="79"/>
      <c r="F48" s="34"/>
    </row>
    <row r="49" spans="1:12" ht="15.75" thickBot="1" x14ac:dyDescent="0.3">
      <c r="A49" s="56"/>
      <c r="B49" s="13" t="s">
        <v>101</v>
      </c>
      <c r="C49" s="34"/>
      <c r="D49" s="50">
        <v>3258</v>
      </c>
      <c r="E49" s="50"/>
      <c r="F49" s="34"/>
    </row>
    <row r="50" spans="1:12" ht="15.75" thickBot="1" x14ac:dyDescent="0.3">
      <c r="A50" s="56"/>
      <c r="B50" s="13" t="s">
        <v>109</v>
      </c>
      <c r="C50" s="34"/>
      <c r="D50" s="70" t="s">
        <v>212</v>
      </c>
      <c r="E50" s="42">
        <v>4209</v>
      </c>
      <c r="F50" s="34"/>
    </row>
    <row r="51" spans="1:12" ht="15.75" thickTop="1" x14ac:dyDescent="0.25">
      <c r="A51" s="56"/>
      <c r="B51" s="63"/>
      <c r="C51" s="63"/>
      <c r="D51" s="63"/>
      <c r="E51" s="63"/>
      <c r="F51" s="63"/>
      <c r="G51" s="63"/>
      <c r="H51" s="63"/>
      <c r="I51" s="63"/>
      <c r="J51" s="63"/>
      <c r="K51" s="63"/>
      <c r="L51" s="63"/>
    </row>
    <row r="52" spans="1:12" ht="15" customHeight="1" x14ac:dyDescent="0.25">
      <c r="A52" s="56" t="s">
        <v>951</v>
      </c>
      <c r="B52" s="55" t="s">
        <v>6</v>
      </c>
      <c r="C52" s="55"/>
      <c r="D52" s="55"/>
      <c r="E52" s="55"/>
      <c r="F52" s="55"/>
      <c r="G52" s="55"/>
      <c r="H52" s="55"/>
      <c r="I52" s="55"/>
      <c r="J52" s="55"/>
      <c r="K52" s="55"/>
      <c r="L52" s="55"/>
    </row>
    <row r="53" spans="1:12" x14ac:dyDescent="0.25">
      <c r="A53" s="56"/>
      <c r="B53" s="63"/>
      <c r="C53" s="63"/>
      <c r="D53" s="63"/>
      <c r="E53" s="63"/>
      <c r="F53" s="63"/>
      <c r="G53" s="63"/>
      <c r="H53" s="63"/>
      <c r="I53" s="63"/>
      <c r="J53" s="63"/>
      <c r="K53" s="63"/>
      <c r="L53" s="63"/>
    </row>
    <row r="54" spans="1:12" x14ac:dyDescent="0.25">
      <c r="A54" s="56"/>
      <c r="B54" s="63"/>
      <c r="C54" s="63"/>
      <c r="D54" s="63"/>
      <c r="E54" s="63"/>
      <c r="F54" s="63"/>
      <c r="G54" s="63"/>
      <c r="H54" s="63"/>
      <c r="I54" s="63"/>
      <c r="J54" s="63"/>
      <c r="K54" s="63"/>
      <c r="L54" s="63"/>
    </row>
    <row r="55" spans="1:12" ht="15.75" thickBot="1" x14ac:dyDescent="0.3">
      <c r="A55" s="56"/>
      <c r="B55" s="54" t="s">
        <v>295</v>
      </c>
      <c r="C55" s="34"/>
      <c r="D55" s="48">
        <v>2013</v>
      </c>
      <c r="E55" s="48"/>
      <c r="F55" s="31"/>
      <c r="G55" s="48">
        <v>2012</v>
      </c>
      <c r="H55" s="48"/>
      <c r="I55" s="31"/>
      <c r="J55" s="48">
        <v>2011</v>
      </c>
      <c r="K55" s="48"/>
      <c r="L55" s="34"/>
    </row>
    <row r="56" spans="1:12" x14ac:dyDescent="0.25">
      <c r="A56" s="56"/>
      <c r="B56" s="13" t="s">
        <v>343</v>
      </c>
      <c r="C56" s="34"/>
      <c r="D56" s="37" t="s">
        <v>212</v>
      </c>
      <c r="E56" s="36">
        <v>5622</v>
      </c>
      <c r="F56" s="34"/>
      <c r="G56" s="37" t="s">
        <v>212</v>
      </c>
      <c r="H56" s="36">
        <v>25580</v>
      </c>
      <c r="I56" s="34"/>
      <c r="J56" s="37" t="s">
        <v>212</v>
      </c>
      <c r="K56" s="36">
        <v>25260</v>
      </c>
      <c r="L56" s="34"/>
    </row>
    <row r="57" spans="1:12" ht="27" thickBot="1" x14ac:dyDescent="0.3">
      <c r="A57" s="56"/>
      <c r="B57" s="13" t="s">
        <v>352</v>
      </c>
      <c r="C57" s="34"/>
      <c r="D57" s="50">
        <v>5883</v>
      </c>
      <c r="E57" s="50"/>
      <c r="F57" s="34"/>
      <c r="G57" s="50">
        <v>23599</v>
      </c>
      <c r="H57" s="50"/>
      <c r="I57" s="34"/>
      <c r="J57" s="50">
        <v>21534</v>
      </c>
      <c r="K57" s="50"/>
      <c r="L57" s="34"/>
    </row>
    <row r="58" spans="1:12" x14ac:dyDescent="0.25">
      <c r="A58" s="56"/>
      <c r="B58" s="13" t="s">
        <v>353</v>
      </c>
      <c r="C58" s="34"/>
      <c r="D58" s="91">
        <v>-261</v>
      </c>
      <c r="E58" s="91"/>
      <c r="F58" s="34"/>
      <c r="G58" s="51">
        <v>1981</v>
      </c>
      <c r="H58" s="51"/>
      <c r="I58" s="34"/>
      <c r="J58" s="51">
        <v>3726</v>
      </c>
      <c r="K58" s="51"/>
      <c r="L58" s="34"/>
    </row>
    <row r="59" spans="1:12" x14ac:dyDescent="0.25">
      <c r="A59" s="56"/>
      <c r="B59" s="13" t="s">
        <v>354</v>
      </c>
      <c r="C59" s="34"/>
      <c r="D59" s="79" t="s">
        <v>355</v>
      </c>
      <c r="E59" s="79"/>
      <c r="F59" s="34"/>
      <c r="G59" s="79" t="s">
        <v>355</v>
      </c>
      <c r="H59" s="79"/>
      <c r="I59" s="34"/>
      <c r="J59" s="79">
        <v>672</v>
      </c>
      <c r="K59" s="79"/>
      <c r="L59" s="34"/>
    </row>
    <row r="60" spans="1:12" ht="15.75" thickBot="1" x14ac:dyDescent="0.3">
      <c r="A60" s="56"/>
      <c r="B60" s="13" t="s">
        <v>356</v>
      </c>
      <c r="C60" s="34"/>
      <c r="D60" s="75">
        <v>-105</v>
      </c>
      <c r="E60" s="75"/>
      <c r="F60" s="34"/>
      <c r="G60" s="75">
        <v>775</v>
      </c>
      <c r="H60" s="75"/>
      <c r="I60" s="34"/>
      <c r="J60" s="50">
        <v>1704</v>
      </c>
      <c r="K60" s="50"/>
      <c r="L60" s="34"/>
    </row>
    <row r="61" spans="1:12" ht="15.75" thickBot="1" x14ac:dyDescent="0.3">
      <c r="A61" s="56"/>
      <c r="B61" s="13" t="s">
        <v>357</v>
      </c>
      <c r="C61" s="34"/>
      <c r="D61" s="70" t="s">
        <v>212</v>
      </c>
      <c r="E61" s="88">
        <v>-156</v>
      </c>
      <c r="F61" s="34"/>
      <c r="G61" s="70" t="s">
        <v>212</v>
      </c>
      <c r="H61" s="42">
        <v>1206</v>
      </c>
      <c r="I61" s="34"/>
      <c r="J61" s="70" t="s">
        <v>212</v>
      </c>
      <c r="K61" s="42">
        <v>2694</v>
      </c>
      <c r="L61" s="34"/>
    </row>
    <row r="62" spans="1:12" ht="15.75" thickTop="1" x14ac:dyDescent="0.25">
      <c r="A62" s="56"/>
      <c r="B62" s="71"/>
      <c r="C62" s="34"/>
      <c r="D62" s="77"/>
      <c r="E62" s="77"/>
      <c r="F62" s="34"/>
      <c r="G62" s="77"/>
      <c r="H62" s="77"/>
      <c r="I62" s="34"/>
      <c r="J62" s="77"/>
      <c r="K62" s="77"/>
      <c r="L62" s="34"/>
    </row>
    <row r="63" spans="1:12" ht="27" thickBot="1" x14ac:dyDescent="0.3">
      <c r="A63" s="56"/>
      <c r="B63" s="13" t="s">
        <v>358</v>
      </c>
      <c r="C63" s="34"/>
      <c r="D63" s="70" t="s">
        <v>212</v>
      </c>
      <c r="E63" s="72">
        <v>1333</v>
      </c>
      <c r="F63" s="34"/>
      <c r="G63" s="70" t="s">
        <v>212</v>
      </c>
      <c r="H63" s="70" t="s">
        <v>355</v>
      </c>
      <c r="I63" s="34"/>
      <c r="J63" s="70" t="s">
        <v>212</v>
      </c>
      <c r="K63" s="70" t="s">
        <v>355</v>
      </c>
      <c r="L63" s="34"/>
    </row>
    <row r="64" spans="1:12" ht="15.75" thickTop="1" x14ac:dyDescent="0.25">
      <c r="A64" s="56"/>
      <c r="B64" s="63"/>
      <c r="C64" s="63"/>
      <c r="D64" s="63"/>
      <c r="E64" s="63"/>
      <c r="F64" s="63"/>
      <c r="G64" s="63"/>
      <c r="H64" s="63"/>
      <c r="I64" s="63"/>
      <c r="J64" s="63"/>
      <c r="K64" s="63"/>
      <c r="L64" s="63"/>
    </row>
  </sheetData>
  <mergeCells count="67">
    <mergeCell ref="A52:A64"/>
    <mergeCell ref="B52:L52"/>
    <mergeCell ref="B53:L53"/>
    <mergeCell ref="B54:L54"/>
    <mergeCell ref="B64:L64"/>
    <mergeCell ref="A20:A38"/>
    <mergeCell ref="B20:L20"/>
    <mergeCell ref="B21:L21"/>
    <mergeCell ref="B22:L22"/>
    <mergeCell ref="A39:A51"/>
    <mergeCell ref="B39:L39"/>
    <mergeCell ref="B40:L40"/>
    <mergeCell ref="B41:L41"/>
    <mergeCell ref="B51:L51"/>
    <mergeCell ref="A1:A2"/>
    <mergeCell ref="B1:L1"/>
    <mergeCell ref="B2:L2"/>
    <mergeCell ref="B3:L3"/>
    <mergeCell ref="A4:A19"/>
    <mergeCell ref="B4:L4"/>
    <mergeCell ref="B5:L5"/>
    <mergeCell ref="B6:L6"/>
    <mergeCell ref="D60:E60"/>
    <mergeCell ref="G60:H60"/>
    <mergeCell ref="J60:K60"/>
    <mergeCell ref="D62:E62"/>
    <mergeCell ref="G62:H62"/>
    <mergeCell ref="J62:K62"/>
    <mergeCell ref="D58:E58"/>
    <mergeCell ref="G58:H58"/>
    <mergeCell ref="J58:K58"/>
    <mergeCell ref="D59:E59"/>
    <mergeCell ref="G59:H59"/>
    <mergeCell ref="J59:K59"/>
    <mergeCell ref="D55:E55"/>
    <mergeCell ref="G55:H55"/>
    <mergeCell ref="J55:K55"/>
    <mergeCell ref="D57:E57"/>
    <mergeCell ref="G57:H57"/>
    <mergeCell ref="J57:K57"/>
    <mergeCell ref="D37:E37"/>
    <mergeCell ref="D42:E42"/>
    <mergeCell ref="D44:E44"/>
    <mergeCell ref="D46:E46"/>
    <mergeCell ref="D48:E48"/>
    <mergeCell ref="D49:E49"/>
    <mergeCell ref="F23:F24"/>
    <mergeCell ref="D25:E25"/>
    <mergeCell ref="D30:E30"/>
    <mergeCell ref="D32:E32"/>
    <mergeCell ref="D34:E34"/>
    <mergeCell ref="D35:E35"/>
    <mergeCell ref="D14:E14"/>
    <mergeCell ref="D15:E15"/>
    <mergeCell ref="D16:E16"/>
    <mergeCell ref="D17:E17"/>
    <mergeCell ref="D18:E18"/>
    <mergeCell ref="B23:B24"/>
    <mergeCell ref="C23:C24"/>
    <mergeCell ref="D23:E23"/>
    <mergeCell ref="D24:E24"/>
    <mergeCell ref="D7:E7"/>
    <mergeCell ref="D9:E9"/>
    <mergeCell ref="D10:E10"/>
    <mergeCell ref="D11:E11"/>
    <mergeCell ref="D12:E12"/>
    <mergeCell ref="D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s>
  <sheetData>
    <row r="1" spans="1:12" ht="15" customHeight="1" x14ac:dyDescent="0.25">
      <c r="A1" s="8" t="s">
        <v>9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59</v>
      </c>
      <c r="B3" s="55" t="s">
        <v>6</v>
      </c>
      <c r="C3" s="55"/>
      <c r="D3" s="55"/>
      <c r="E3" s="55"/>
      <c r="F3" s="55"/>
      <c r="G3" s="55"/>
      <c r="H3" s="55"/>
      <c r="I3" s="55"/>
      <c r="J3" s="55"/>
      <c r="K3" s="55"/>
      <c r="L3" s="55"/>
    </row>
    <row r="4" spans="1:12" ht="15" customHeight="1" x14ac:dyDescent="0.25">
      <c r="A4" s="56" t="s">
        <v>953</v>
      </c>
      <c r="B4" s="55" t="s">
        <v>6</v>
      </c>
      <c r="C4" s="55"/>
      <c r="D4" s="55"/>
      <c r="E4" s="55"/>
      <c r="F4" s="55"/>
      <c r="G4" s="55"/>
      <c r="H4" s="55"/>
      <c r="I4" s="55"/>
      <c r="J4" s="55"/>
      <c r="K4" s="55"/>
      <c r="L4" s="55"/>
    </row>
    <row r="5" spans="1:12" x14ac:dyDescent="0.25">
      <c r="A5" s="56"/>
      <c r="B5" s="63"/>
      <c r="C5" s="63"/>
      <c r="D5" s="63"/>
      <c r="E5" s="63"/>
      <c r="F5" s="63"/>
      <c r="G5" s="63"/>
      <c r="H5" s="63"/>
      <c r="I5" s="63"/>
      <c r="J5" s="63"/>
      <c r="K5" s="63"/>
      <c r="L5" s="63"/>
    </row>
    <row r="6" spans="1:12" x14ac:dyDescent="0.25">
      <c r="A6" s="56"/>
      <c r="B6" s="63"/>
      <c r="C6" s="63"/>
      <c r="D6" s="63"/>
      <c r="E6" s="63"/>
      <c r="F6" s="63"/>
      <c r="G6" s="63"/>
      <c r="H6" s="63"/>
      <c r="I6" s="63"/>
      <c r="J6" s="63"/>
      <c r="K6" s="63"/>
      <c r="L6" s="63"/>
    </row>
    <row r="7" spans="1:12" ht="15.75" thickBot="1" x14ac:dyDescent="0.3">
      <c r="A7" s="56"/>
      <c r="B7" s="54" t="s">
        <v>295</v>
      </c>
      <c r="C7" s="39"/>
      <c r="D7" s="48">
        <v>2013</v>
      </c>
      <c r="E7" s="48"/>
      <c r="F7" s="31"/>
      <c r="G7" s="48">
        <v>2012</v>
      </c>
      <c r="H7" s="48"/>
      <c r="I7" s="34"/>
    </row>
    <row r="8" spans="1:12" ht="26.25" x14ac:dyDescent="0.25">
      <c r="A8" s="56"/>
      <c r="B8" s="13" t="s">
        <v>362</v>
      </c>
      <c r="C8" s="34"/>
      <c r="D8" s="37" t="s">
        <v>212</v>
      </c>
      <c r="E8" s="35">
        <v>2183</v>
      </c>
      <c r="F8" s="34"/>
      <c r="G8" s="37" t="s">
        <v>212</v>
      </c>
      <c r="H8" s="36">
        <v>2045</v>
      </c>
      <c r="I8" s="34"/>
    </row>
    <row r="9" spans="1:12" x14ac:dyDescent="0.25">
      <c r="A9" s="56"/>
      <c r="B9" s="13" t="s">
        <v>363</v>
      </c>
      <c r="C9" s="34"/>
      <c r="D9" s="76"/>
      <c r="E9" s="76"/>
      <c r="F9" s="34"/>
      <c r="G9" s="76"/>
      <c r="H9" s="76"/>
      <c r="I9" s="34"/>
    </row>
    <row r="10" spans="1:12" ht="26.25" x14ac:dyDescent="0.25">
      <c r="A10" s="56"/>
      <c r="B10" s="73" t="s">
        <v>364</v>
      </c>
      <c r="C10" s="34"/>
      <c r="D10" s="49">
        <v>21450</v>
      </c>
      <c r="E10" s="49"/>
      <c r="F10" s="34"/>
      <c r="G10" s="49">
        <v>21450</v>
      </c>
      <c r="H10" s="49"/>
      <c r="I10" s="34"/>
    </row>
    <row r="11" spans="1:12" ht="26.25" x14ac:dyDescent="0.25">
      <c r="A11" s="56"/>
      <c r="B11" s="73" t="s">
        <v>365</v>
      </c>
      <c r="C11" s="34"/>
      <c r="D11" s="49">
        <v>22950</v>
      </c>
      <c r="E11" s="49"/>
      <c r="F11" s="34"/>
      <c r="G11" s="49">
        <v>22950</v>
      </c>
      <c r="H11" s="49"/>
      <c r="I11" s="34"/>
    </row>
    <row r="12" spans="1:12" x14ac:dyDescent="0.25">
      <c r="A12" s="56"/>
      <c r="B12" s="73" t="s">
        <v>366</v>
      </c>
      <c r="C12" s="34"/>
      <c r="D12" s="49">
        <v>5112</v>
      </c>
      <c r="E12" s="49"/>
      <c r="F12" s="34"/>
      <c r="G12" s="49">
        <v>5023</v>
      </c>
      <c r="H12" s="49"/>
      <c r="I12" s="34"/>
    </row>
    <row r="13" spans="1:12" x14ac:dyDescent="0.25">
      <c r="A13" s="56"/>
      <c r="B13" s="73" t="s">
        <v>147</v>
      </c>
      <c r="C13" s="34"/>
      <c r="D13" s="79">
        <v>200</v>
      </c>
      <c r="E13" s="79"/>
      <c r="F13" s="34"/>
      <c r="G13" s="79">
        <v>430</v>
      </c>
      <c r="H13" s="79"/>
      <c r="I13" s="34"/>
    </row>
    <row r="14" spans="1:12" x14ac:dyDescent="0.25">
      <c r="A14" s="56"/>
      <c r="B14" s="13" t="s">
        <v>367</v>
      </c>
      <c r="C14" s="34"/>
      <c r="D14" s="76"/>
      <c r="E14" s="76"/>
      <c r="F14" s="34"/>
      <c r="G14" s="76"/>
      <c r="H14" s="76"/>
      <c r="I14" s="34"/>
    </row>
    <row r="15" spans="1:12" ht="26.25" x14ac:dyDescent="0.25">
      <c r="A15" s="56"/>
      <c r="B15" s="73" t="s">
        <v>368</v>
      </c>
      <c r="C15" s="34"/>
      <c r="D15" s="49">
        <v>27467</v>
      </c>
      <c r="E15" s="49"/>
      <c r="F15" s="34"/>
      <c r="G15" s="49">
        <v>25695</v>
      </c>
      <c r="H15" s="49"/>
      <c r="I15" s="34"/>
    </row>
    <row r="16" spans="1:12" ht="26.25" x14ac:dyDescent="0.25">
      <c r="A16" s="56"/>
      <c r="B16" s="73" t="s">
        <v>369</v>
      </c>
      <c r="C16" s="34"/>
      <c r="D16" s="49">
        <v>7696</v>
      </c>
      <c r="E16" s="49"/>
      <c r="F16" s="34"/>
      <c r="G16" s="49">
        <v>7286</v>
      </c>
      <c r="H16" s="49"/>
      <c r="I16" s="34"/>
    </row>
    <row r="17" spans="1:12" ht="26.25" x14ac:dyDescent="0.25">
      <c r="A17" s="56"/>
      <c r="B17" s="73" t="s">
        <v>370</v>
      </c>
      <c r="C17" s="34"/>
      <c r="D17" s="49">
        <v>24105</v>
      </c>
      <c r="E17" s="49"/>
      <c r="F17" s="34"/>
      <c r="G17" s="49">
        <v>23338</v>
      </c>
      <c r="H17" s="49"/>
      <c r="I17" s="34"/>
    </row>
    <row r="18" spans="1:12" ht="15.75" thickBot="1" x14ac:dyDescent="0.3">
      <c r="A18" s="56"/>
      <c r="B18" s="73" t="s">
        <v>371</v>
      </c>
      <c r="C18" s="34"/>
      <c r="D18" s="50">
        <v>1936</v>
      </c>
      <c r="E18" s="50"/>
      <c r="F18" s="34"/>
      <c r="G18" s="50">
        <v>1533</v>
      </c>
      <c r="H18" s="50"/>
      <c r="I18" s="34"/>
    </row>
    <row r="19" spans="1:12" ht="15.75" thickBot="1" x14ac:dyDescent="0.3">
      <c r="A19" s="56"/>
      <c r="B19" s="13" t="s">
        <v>243</v>
      </c>
      <c r="C19" s="34"/>
      <c r="D19" s="70" t="s">
        <v>212</v>
      </c>
      <c r="E19" s="42">
        <v>113099</v>
      </c>
      <c r="F19" s="34"/>
      <c r="G19" s="70" t="s">
        <v>212</v>
      </c>
      <c r="H19" s="42">
        <v>109750</v>
      </c>
      <c r="I19" s="34"/>
    </row>
    <row r="20" spans="1:12" ht="15.75" thickTop="1" x14ac:dyDescent="0.25">
      <c r="A20" s="56"/>
      <c r="B20" s="64"/>
      <c r="C20" s="64"/>
      <c r="D20" s="64"/>
      <c r="E20" s="64"/>
      <c r="F20" s="64"/>
      <c r="G20" s="64"/>
      <c r="H20" s="64"/>
      <c r="I20" s="64"/>
      <c r="J20" s="64"/>
      <c r="K20" s="64"/>
      <c r="L20" s="64"/>
    </row>
    <row r="21" spans="1:12" ht="15" customHeight="1" x14ac:dyDescent="0.25">
      <c r="A21" s="56" t="s">
        <v>954</v>
      </c>
      <c r="B21" s="55" t="s">
        <v>6</v>
      </c>
      <c r="C21" s="55"/>
      <c r="D21" s="55"/>
      <c r="E21" s="55"/>
      <c r="F21" s="55"/>
      <c r="G21" s="55"/>
      <c r="H21" s="55"/>
      <c r="I21" s="55"/>
      <c r="J21" s="55"/>
      <c r="K21" s="55"/>
      <c r="L21" s="55"/>
    </row>
    <row r="22" spans="1:12" x14ac:dyDescent="0.25">
      <c r="A22" s="56"/>
      <c r="B22" s="59"/>
      <c r="C22" s="59"/>
      <c r="D22" s="59"/>
      <c r="E22" s="59"/>
      <c r="F22" s="59"/>
      <c r="G22" s="59"/>
      <c r="H22" s="59"/>
      <c r="I22" s="59"/>
      <c r="J22" s="59"/>
      <c r="K22" s="59"/>
      <c r="L22" s="59"/>
    </row>
    <row r="23" spans="1:12" x14ac:dyDescent="0.25">
      <c r="A23" s="56"/>
      <c r="B23" s="63"/>
      <c r="C23" s="63"/>
      <c r="D23" s="63"/>
      <c r="E23" s="63"/>
      <c r="F23" s="63"/>
      <c r="G23" s="63"/>
      <c r="H23" s="63"/>
      <c r="I23" s="63"/>
      <c r="J23" s="63"/>
      <c r="K23" s="63"/>
      <c r="L23" s="63"/>
    </row>
    <row r="24" spans="1:12" ht="15.75" thickBot="1" x14ac:dyDescent="0.3">
      <c r="A24" s="56"/>
      <c r="B24" s="54" t="s">
        <v>295</v>
      </c>
      <c r="C24" s="34"/>
      <c r="D24" s="48">
        <v>2013</v>
      </c>
      <c r="E24" s="48"/>
      <c r="F24" s="31"/>
      <c r="G24" s="48">
        <v>2012</v>
      </c>
      <c r="H24" s="48"/>
      <c r="I24" s="31"/>
      <c r="J24" s="48">
        <v>2011</v>
      </c>
      <c r="K24" s="48"/>
      <c r="L24" s="31"/>
    </row>
    <row r="25" spans="1:12" x14ac:dyDescent="0.25">
      <c r="A25" s="56"/>
      <c r="B25" s="13" t="s">
        <v>379</v>
      </c>
      <c r="C25" s="34"/>
      <c r="D25" s="37" t="s">
        <v>212</v>
      </c>
      <c r="E25" s="36">
        <v>321555</v>
      </c>
      <c r="F25" s="34"/>
      <c r="G25" s="37" t="s">
        <v>212</v>
      </c>
      <c r="H25" s="36">
        <v>299389</v>
      </c>
      <c r="I25" s="34"/>
      <c r="J25" s="37" t="s">
        <v>212</v>
      </c>
      <c r="K25" s="36">
        <v>305965</v>
      </c>
      <c r="L25" s="34"/>
    </row>
    <row r="26" spans="1:12" x14ac:dyDescent="0.25">
      <c r="A26" s="56"/>
      <c r="B26" s="13" t="s">
        <v>43</v>
      </c>
      <c r="C26" s="34"/>
      <c r="D26" s="49">
        <v>98962</v>
      </c>
      <c r="E26" s="49"/>
      <c r="F26" s="34"/>
      <c r="G26" s="49">
        <v>83577</v>
      </c>
      <c r="H26" s="49"/>
      <c r="I26" s="34"/>
      <c r="J26" s="49">
        <v>84803</v>
      </c>
      <c r="K26" s="49"/>
      <c r="L26" s="34"/>
    </row>
    <row r="27" spans="1:12" x14ac:dyDescent="0.25">
      <c r="A27" s="56"/>
      <c r="B27" s="13" t="s">
        <v>380</v>
      </c>
      <c r="C27" s="34"/>
      <c r="D27" s="49">
        <v>99024</v>
      </c>
      <c r="E27" s="49"/>
      <c r="F27" s="34"/>
      <c r="G27" s="49">
        <v>83633</v>
      </c>
      <c r="H27" s="49"/>
      <c r="I27" s="34"/>
      <c r="J27" s="49">
        <v>84844</v>
      </c>
      <c r="K27" s="49"/>
      <c r="L27" s="34"/>
    </row>
    <row r="28" spans="1:12" x14ac:dyDescent="0.25">
      <c r="A28" s="56"/>
      <c r="B28" s="13" t="s">
        <v>56</v>
      </c>
      <c r="C28" s="34"/>
      <c r="D28" s="49">
        <v>99024</v>
      </c>
      <c r="E28" s="49"/>
      <c r="F28" s="34"/>
      <c r="G28" s="49">
        <v>83283</v>
      </c>
      <c r="H28" s="49"/>
      <c r="I28" s="34"/>
      <c r="J28" s="49">
        <v>84483</v>
      </c>
      <c r="K28" s="49"/>
      <c r="L28" s="34"/>
    </row>
    <row r="29" spans="1:12" x14ac:dyDescent="0.25">
      <c r="A29" s="56"/>
      <c r="B29" s="71"/>
      <c r="C29" s="34"/>
      <c r="D29" s="76"/>
      <c r="E29" s="76"/>
      <c r="F29" s="34"/>
      <c r="G29" s="76"/>
      <c r="H29" s="76"/>
      <c r="I29" s="34"/>
      <c r="J29" s="76"/>
      <c r="K29" s="76"/>
      <c r="L29" s="34"/>
    </row>
    <row r="30" spans="1:12" x14ac:dyDescent="0.25">
      <c r="A30" s="56"/>
      <c r="B30" s="13" t="s">
        <v>329</v>
      </c>
      <c r="C30" s="34"/>
      <c r="D30" s="37" t="s">
        <v>212</v>
      </c>
      <c r="E30" s="35">
        <v>54837</v>
      </c>
      <c r="F30" s="34"/>
      <c r="G30" s="37" t="s">
        <v>212</v>
      </c>
      <c r="H30" s="35">
        <v>49982</v>
      </c>
      <c r="I30" s="34"/>
      <c r="J30" s="37" t="s">
        <v>212</v>
      </c>
      <c r="K30" s="35">
        <v>44739</v>
      </c>
      <c r="L30" s="34"/>
    </row>
    <row r="31" spans="1:12" x14ac:dyDescent="0.25">
      <c r="A31" s="56"/>
      <c r="B31" s="13" t="s">
        <v>381</v>
      </c>
      <c r="C31" s="34"/>
      <c r="D31" s="49">
        <v>87968</v>
      </c>
      <c r="E31" s="49"/>
      <c r="F31" s="34"/>
      <c r="G31" s="49">
        <v>79529</v>
      </c>
      <c r="H31" s="49"/>
      <c r="I31" s="34"/>
      <c r="J31" s="49">
        <v>79432</v>
      </c>
      <c r="K31" s="49"/>
      <c r="L31" s="34"/>
    </row>
    <row r="32" spans="1:12" x14ac:dyDescent="0.25">
      <c r="A32" s="56"/>
      <c r="B32" s="13" t="s">
        <v>333</v>
      </c>
      <c r="C32" s="34"/>
      <c r="D32" s="49">
        <v>15221</v>
      </c>
      <c r="E32" s="49"/>
      <c r="F32" s="34"/>
      <c r="G32" s="49">
        <v>15417</v>
      </c>
      <c r="H32" s="49"/>
      <c r="I32" s="34"/>
      <c r="J32" s="49">
        <v>14523</v>
      </c>
      <c r="K32" s="49"/>
      <c r="L32" s="34"/>
    </row>
    <row r="33" spans="1:12" x14ac:dyDescent="0.25">
      <c r="A33" s="56"/>
      <c r="B33" s="13" t="s">
        <v>382</v>
      </c>
      <c r="C33" s="34"/>
      <c r="D33" s="49">
        <v>1786</v>
      </c>
      <c r="E33" s="49"/>
      <c r="F33" s="34"/>
      <c r="G33" s="49">
        <v>1351</v>
      </c>
      <c r="H33" s="49"/>
      <c r="I33" s="34"/>
      <c r="J33" s="49">
        <v>1096</v>
      </c>
      <c r="K33" s="49"/>
      <c r="L33" s="34"/>
    </row>
    <row r="34" spans="1:12" x14ac:dyDescent="0.25">
      <c r="A34" s="56"/>
      <c r="B34" s="13" t="s">
        <v>383</v>
      </c>
      <c r="C34" s="34"/>
      <c r="D34" s="49">
        <v>125799</v>
      </c>
      <c r="E34" s="49"/>
      <c r="F34" s="34"/>
      <c r="G34" s="49">
        <v>112734</v>
      </c>
      <c r="H34" s="49"/>
      <c r="I34" s="34"/>
      <c r="J34" s="49">
        <v>108552</v>
      </c>
      <c r="K34" s="49"/>
      <c r="L34" s="34"/>
    </row>
    <row r="35" spans="1:12" x14ac:dyDescent="0.25">
      <c r="A35" s="56"/>
      <c r="B35" s="63"/>
      <c r="C35" s="63"/>
      <c r="D35" s="63"/>
      <c r="E35" s="63"/>
      <c r="F35" s="63"/>
      <c r="G35" s="63"/>
      <c r="H35" s="63"/>
      <c r="I35" s="63"/>
      <c r="J35" s="63"/>
      <c r="K35" s="63"/>
      <c r="L35" s="63"/>
    </row>
  </sheetData>
  <mergeCells count="63">
    <mergeCell ref="A21:A35"/>
    <mergeCell ref="B21:L21"/>
    <mergeCell ref="B22:L22"/>
    <mergeCell ref="B23:L23"/>
    <mergeCell ref="B35:L35"/>
    <mergeCell ref="A1:A2"/>
    <mergeCell ref="B1:L1"/>
    <mergeCell ref="B2:L2"/>
    <mergeCell ref="B3:L3"/>
    <mergeCell ref="A4:A20"/>
    <mergeCell ref="B4:L4"/>
    <mergeCell ref="B5:L5"/>
    <mergeCell ref="B6:L6"/>
    <mergeCell ref="B20:L20"/>
    <mergeCell ref="D33:E33"/>
    <mergeCell ref="G33:H33"/>
    <mergeCell ref="J33:K33"/>
    <mergeCell ref="D34:E34"/>
    <mergeCell ref="G34:H34"/>
    <mergeCell ref="J34:K34"/>
    <mergeCell ref="D31:E31"/>
    <mergeCell ref="G31:H31"/>
    <mergeCell ref="J31:K31"/>
    <mergeCell ref="D32:E32"/>
    <mergeCell ref="G32:H32"/>
    <mergeCell ref="J32:K32"/>
    <mergeCell ref="D28:E28"/>
    <mergeCell ref="G28:H28"/>
    <mergeCell ref="J28:K28"/>
    <mergeCell ref="D29:E29"/>
    <mergeCell ref="G29:H29"/>
    <mergeCell ref="J29:K29"/>
    <mergeCell ref="J24:K24"/>
    <mergeCell ref="D26:E26"/>
    <mergeCell ref="G26:H26"/>
    <mergeCell ref="J26:K26"/>
    <mergeCell ref="D27:E27"/>
    <mergeCell ref="G27:H27"/>
    <mergeCell ref="J27:K27"/>
    <mergeCell ref="D17:E17"/>
    <mergeCell ref="G17:H17"/>
    <mergeCell ref="D18:E18"/>
    <mergeCell ref="G18:H18"/>
    <mergeCell ref="D24:E24"/>
    <mergeCell ref="G24:H24"/>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3.42578125" bestFit="1" customWidth="1"/>
    <col min="4" max="4" width="2.28515625" customWidth="1"/>
    <col min="5" max="5" width="10.140625" customWidth="1"/>
    <col min="7" max="7" width="2.28515625" customWidth="1"/>
    <col min="8" max="8" width="10.140625" customWidth="1"/>
    <col min="10" max="10" width="2.28515625" customWidth="1"/>
    <col min="11" max="11" width="10.140625" customWidth="1"/>
    <col min="13" max="13" width="2" customWidth="1"/>
    <col min="14" max="14" width="8.7109375" customWidth="1"/>
  </cols>
  <sheetData>
    <row r="1" spans="1:15" ht="15" customHeight="1" x14ac:dyDescent="0.25">
      <c r="A1" s="8" t="s">
        <v>9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84</v>
      </c>
      <c r="B3" s="55" t="s">
        <v>6</v>
      </c>
      <c r="C3" s="55"/>
      <c r="D3" s="55"/>
      <c r="E3" s="55"/>
      <c r="F3" s="55"/>
      <c r="G3" s="55"/>
      <c r="H3" s="55"/>
      <c r="I3" s="55"/>
      <c r="J3" s="55"/>
      <c r="K3" s="55"/>
      <c r="L3" s="55"/>
      <c r="M3" s="55"/>
      <c r="N3" s="55"/>
      <c r="O3" s="55"/>
    </row>
    <row r="4" spans="1:15" ht="15" customHeight="1" x14ac:dyDescent="0.25">
      <c r="A4" s="56" t="s">
        <v>956</v>
      </c>
      <c r="B4" s="55" t="s">
        <v>6</v>
      </c>
      <c r="C4" s="55"/>
      <c r="D4" s="55"/>
      <c r="E4" s="55"/>
      <c r="F4" s="55"/>
      <c r="G4" s="55"/>
      <c r="H4" s="55"/>
      <c r="I4" s="55"/>
      <c r="J4" s="55"/>
      <c r="K4" s="55"/>
      <c r="L4" s="55"/>
      <c r="M4" s="55"/>
      <c r="N4" s="55"/>
      <c r="O4" s="55"/>
    </row>
    <row r="5" spans="1:15" x14ac:dyDescent="0.25">
      <c r="A5" s="56"/>
      <c r="B5" s="63"/>
      <c r="C5" s="63"/>
      <c r="D5" s="63"/>
      <c r="E5" s="63"/>
      <c r="F5" s="63"/>
      <c r="G5" s="63"/>
      <c r="H5" s="63"/>
      <c r="I5" s="63"/>
      <c r="J5" s="63"/>
      <c r="K5" s="63"/>
      <c r="L5" s="63"/>
      <c r="M5" s="63"/>
      <c r="N5" s="63"/>
      <c r="O5" s="63"/>
    </row>
    <row r="6" spans="1:15" x14ac:dyDescent="0.25">
      <c r="A6" s="56"/>
      <c r="B6" s="63"/>
      <c r="C6" s="63"/>
      <c r="D6" s="63"/>
      <c r="E6" s="63"/>
      <c r="F6" s="63"/>
      <c r="G6" s="63"/>
      <c r="H6" s="63"/>
      <c r="I6" s="63"/>
      <c r="J6" s="63"/>
      <c r="K6" s="63"/>
      <c r="L6" s="63"/>
      <c r="M6" s="63"/>
      <c r="N6" s="63"/>
      <c r="O6" s="63"/>
    </row>
    <row r="7" spans="1:15" ht="15.75" thickBot="1" x14ac:dyDescent="0.3">
      <c r="A7" s="56"/>
      <c r="B7" s="31"/>
      <c r="C7" s="31"/>
      <c r="D7" s="45"/>
      <c r="E7" s="45"/>
      <c r="F7" s="31"/>
      <c r="G7" s="48" t="s">
        <v>389</v>
      </c>
      <c r="H7" s="48"/>
      <c r="I7" s="48"/>
      <c r="J7" s="48"/>
      <c r="K7" s="48"/>
      <c r="L7" s="48"/>
      <c r="M7" s="48"/>
      <c r="N7" s="48"/>
      <c r="O7" s="31"/>
    </row>
    <row r="8" spans="1:15" x14ac:dyDescent="0.25">
      <c r="A8" s="56"/>
      <c r="B8" s="45"/>
      <c r="C8" s="45"/>
      <c r="D8" s="45"/>
      <c r="E8" s="45"/>
      <c r="F8" s="45"/>
      <c r="G8" s="94" t="s">
        <v>390</v>
      </c>
      <c r="H8" s="94"/>
      <c r="I8" s="95"/>
      <c r="J8" s="94" t="s">
        <v>394</v>
      </c>
      <c r="K8" s="94"/>
      <c r="L8" s="95"/>
      <c r="M8" s="94" t="s">
        <v>394</v>
      </c>
      <c r="N8" s="94"/>
      <c r="O8" s="45"/>
    </row>
    <row r="9" spans="1:15" x14ac:dyDescent="0.25">
      <c r="A9" s="56"/>
      <c r="B9" s="45"/>
      <c r="C9" s="45"/>
      <c r="D9" s="45"/>
      <c r="E9" s="45"/>
      <c r="F9" s="45"/>
      <c r="G9" s="47" t="s">
        <v>391</v>
      </c>
      <c r="H9" s="47"/>
      <c r="I9" s="45"/>
      <c r="J9" s="47" t="s">
        <v>147</v>
      </c>
      <c r="K9" s="47"/>
      <c r="L9" s="45"/>
      <c r="M9" s="47" t="s">
        <v>397</v>
      </c>
      <c r="N9" s="47"/>
      <c r="O9" s="45"/>
    </row>
    <row r="10" spans="1:15" x14ac:dyDescent="0.25">
      <c r="A10" s="56"/>
      <c r="B10" s="45"/>
      <c r="C10" s="45"/>
      <c r="D10" s="45"/>
      <c r="E10" s="45"/>
      <c r="F10" s="45"/>
      <c r="G10" s="47" t="s">
        <v>392</v>
      </c>
      <c r="H10" s="47"/>
      <c r="I10" s="45"/>
      <c r="J10" s="47" t="s">
        <v>395</v>
      </c>
      <c r="K10" s="47"/>
      <c r="L10" s="45"/>
      <c r="M10" s="47" t="s">
        <v>396</v>
      </c>
      <c r="N10" s="47"/>
      <c r="O10" s="45"/>
    </row>
    <row r="11" spans="1:15" x14ac:dyDescent="0.25">
      <c r="A11" s="56"/>
      <c r="B11" s="45"/>
      <c r="C11" s="45"/>
      <c r="D11" s="45"/>
      <c r="E11" s="45"/>
      <c r="F11" s="45"/>
      <c r="G11" s="47" t="s">
        <v>393</v>
      </c>
      <c r="H11" s="47"/>
      <c r="I11" s="45"/>
      <c r="J11" s="47" t="s">
        <v>396</v>
      </c>
      <c r="K11" s="47"/>
      <c r="L11" s="45"/>
      <c r="M11" s="55"/>
      <c r="N11" s="55"/>
      <c r="O11" s="45"/>
    </row>
    <row r="12" spans="1:15" ht="15.75" thickBot="1" x14ac:dyDescent="0.3">
      <c r="A12" s="56"/>
      <c r="B12" s="54" t="s">
        <v>295</v>
      </c>
      <c r="C12" s="93"/>
      <c r="D12" s="48" t="s">
        <v>125</v>
      </c>
      <c r="E12" s="48"/>
      <c r="F12" s="31"/>
      <c r="G12" s="48" t="s">
        <v>398</v>
      </c>
      <c r="H12" s="48"/>
      <c r="I12" s="31"/>
      <c r="J12" s="48" t="s">
        <v>399</v>
      </c>
      <c r="K12" s="48"/>
      <c r="L12" s="31"/>
      <c r="M12" s="48" t="s">
        <v>400</v>
      </c>
      <c r="N12" s="48"/>
      <c r="O12" s="31"/>
    </row>
    <row r="13" spans="1:15" x14ac:dyDescent="0.25">
      <c r="A13" s="56"/>
      <c r="B13" s="13" t="s">
        <v>401</v>
      </c>
      <c r="C13" s="34"/>
      <c r="D13" s="37" t="s">
        <v>212</v>
      </c>
      <c r="E13" s="37">
        <v>-660</v>
      </c>
      <c r="F13" s="34"/>
      <c r="G13" s="91" t="s">
        <v>402</v>
      </c>
      <c r="H13" s="91"/>
      <c r="I13" s="34"/>
      <c r="J13" s="37" t="s">
        <v>212</v>
      </c>
      <c r="K13" s="90">
        <v>-660</v>
      </c>
      <c r="L13" s="34"/>
      <c r="M13" s="91" t="s">
        <v>402</v>
      </c>
      <c r="N13" s="91"/>
      <c r="O13" s="34"/>
    </row>
    <row r="14" spans="1:15" ht="15.75" thickBot="1" x14ac:dyDescent="0.3">
      <c r="A14" s="56"/>
      <c r="B14" s="13" t="s">
        <v>403</v>
      </c>
      <c r="C14" s="34"/>
      <c r="D14" s="50">
        <v>-1959</v>
      </c>
      <c r="E14" s="50"/>
      <c r="F14" s="34"/>
      <c r="G14" s="75" t="s">
        <v>402</v>
      </c>
      <c r="H14" s="75"/>
      <c r="I14" s="34"/>
      <c r="J14" s="50">
        <v>-1959</v>
      </c>
      <c r="K14" s="50"/>
      <c r="L14" s="34"/>
      <c r="M14" s="75" t="s">
        <v>402</v>
      </c>
      <c r="N14" s="75"/>
      <c r="O14" s="34"/>
    </row>
    <row r="15" spans="1:15" ht="15.75" thickBot="1" x14ac:dyDescent="0.3">
      <c r="A15" s="56"/>
      <c r="B15" s="13" t="s">
        <v>125</v>
      </c>
      <c r="C15" s="34"/>
      <c r="D15" s="70" t="s">
        <v>212</v>
      </c>
      <c r="E15" s="42">
        <v>-2619</v>
      </c>
      <c r="F15" s="34"/>
      <c r="G15" s="70" t="s">
        <v>212</v>
      </c>
      <c r="H15" s="88" t="s">
        <v>402</v>
      </c>
      <c r="I15" s="34"/>
      <c r="J15" s="70" t="s">
        <v>212</v>
      </c>
      <c r="K15" s="42">
        <v>-2619</v>
      </c>
      <c r="L15" s="34"/>
      <c r="M15" s="70" t="s">
        <v>212</v>
      </c>
      <c r="N15" s="88" t="s">
        <v>402</v>
      </c>
      <c r="O15" s="34"/>
    </row>
    <row r="16" spans="1:15" ht="15.75" thickTop="1" x14ac:dyDescent="0.25">
      <c r="A16" s="56"/>
      <c r="B16" s="34"/>
      <c r="C16" s="34"/>
      <c r="D16" s="34"/>
      <c r="E16" s="34"/>
      <c r="F16" s="34"/>
      <c r="G16" s="34"/>
      <c r="H16" s="34"/>
      <c r="I16" s="34"/>
      <c r="J16" s="34"/>
      <c r="K16" s="34"/>
      <c r="L16" s="34"/>
      <c r="M16" s="34"/>
      <c r="N16" s="34"/>
      <c r="O16" s="34"/>
    </row>
    <row r="17" spans="1:15" x14ac:dyDescent="0.25">
      <c r="A17" s="56"/>
      <c r="B17" s="64"/>
      <c r="C17" s="64"/>
      <c r="D17" s="64"/>
      <c r="E17" s="64"/>
      <c r="F17" s="64"/>
      <c r="G17" s="64"/>
      <c r="H17" s="64"/>
      <c r="I17" s="64"/>
      <c r="J17" s="64"/>
      <c r="K17" s="64"/>
      <c r="L17" s="64"/>
      <c r="M17" s="64"/>
      <c r="N17" s="64"/>
      <c r="O17" s="64"/>
    </row>
    <row r="18" spans="1:15" ht="15.75" thickBot="1" x14ac:dyDescent="0.3">
      <c r="A18" s="56"/>
      <c r="B18" s="31"/>
      <c r="C18" s="31"/>
      <c r="D18" s="45"/>
      <c r="E18" s="45"/>
      <c r="F18" s="31"/>
      <c r="G18" s="48" t="s">
        <v>404</v>
      </c>
      <c r="H18" s="48"/>
      <c r="I18" s="48"/>
      <c r="J18" s="48"/>
      <c r="K18" s="48"/>
      <c r="L18" s="48"/>
      <c r="M18" s="48"/>
      <c r="N18" s="48"/>
      <c r="O18" s="31"/>
    </row>
    <row r="19" spans="1:15" x14ac:dyDescent="0.25">
      <c r="A19" s="56"/>
      <c r="B19" s="45"/>
      <c r="C19" s="45"/>
      <c r="D19" s="45"/>
      <c r="E19" s="45"/>
      <c r="F19" s="45"/>
      <c r="G19" s="94" t="s">
        <v>390</v>
      </c>
      <c r="H19" s="94"/>
      <c r="I19" s="95"/>
      <c r="J19" s="94" t="s">
        <v>394</v>
      </c>
      <c r="K19" s="94"/>
      <c r="L19" s="95"/>
      <c r="M19" s="94" t="s">
        <v>394</v>
      </c>
      <c r="N19" s="94"/>
      <c r="O19" s="45"/>
    </row>
    <row r="20" spans="1:15" x14ac:dyDescent="0.25">
      <c r="A20" s="56"/>
      <c r="B20" s="45"/>
      <c r="C20" s="45"/>
      <c r="D20" s="45"/>
      <c r="E20" s="45"/>
      <c r="F20" s="45"/>
      <c r="G20" s="47" t="s">
        <v>391</v>
      </c>
      <c r="H20" s="47"/>
      <c r="I20" s="45"/>
      <c r="J20" s="47" t="s">
        <v>147</v>
      </c>
      <c r="K20" s="47"/>
      <c r="L20" s="45"/>
      <c r="M20" s="47" t="s">
        <v>397</v>
      </c>
      <c r="N20" s="47"/>
      <c r="O20" s="45"/>
    </row>
    <row r="21" spans="1:15" x14ac:dyDescent="0.25">
      <c r="A21" s="56"/>
      <c r="B21" s="45"/>
      <c r="C21" s="45"/>
      <c r="D21" s="45"/>
      <c r="E21" s="45"/>
      <c r="F21" s="45"/>
      <c r="G21" s="47" t="s">
        <v>392</v>
      </c>
      <c r="H21" s="47"/>
      <c r="I21" s="45"/>
      <c r="J21" s="47" t="s">
        <v>395</v>
      </c>
      <c r="K21" s="47"/>
      <c r="L21" s="45"/>
      <c r="M21" s="47" t="s">
        <v>396</v>
      </c>
      <c r="N21" s="47"/>
      <c r="O21" s="45"/>
    </row>
    <row r="22" spans="1:15" x14ac:dyDescent="0.25">
      <c r="A22" s="56"/>
      <c r="B22" s="45"/>
      <c r="C22" s="45"/>
      <c r="D22" s="45"/>
      <c r="E22" s="45"/>
      <c r="F22" s="45"/>
      <c r="G22" s="47" t="s">
        <v>393</v>
      </c>
      <c r="H22" s="47"/>
      <c r="I22" s="45"/>
      <c r="J22" s="47" t="s">
        <v>396</v>
      </c>
      <c r="K22" s="47"/>
      <c r="L22" s="45"/>
      <c r="M22" s="55"/>
      <c r="N22" s="55"/>
      <c r="O22" s="45"/>
    </row>
    <row r="23" spans="1:15" ht="15.75" thickBot="1" x14ac:dyDescent="0.3">
      <c r="A23" s="56"/>
      <c r="B23" s="54" t="s">
        <v>295</v>
      </c>
      <c r="C23" s="93"/>
      <c r="D23" s="48" t="s">
        <v>125</v>
      </c>
      <c r="E23" s="48"/>
      <c r="F23" s="31"/>
      <c r="G23" s="48" t="s">
        <v>398</v>
      </c>
      <c r="H23" s="48"/>
      <c r="I23" s="31"/>
      <c r="J23" s="48" t="s">
        <v>399</v>
      </c>
      <c r="K23" s="48"/>
      <c r="L23" s="31"/>
      <c r="M23" s="48" t="s">
        <v>400</v>
      </c>
      <c r="N23" s="48"/>
      <c r="O23" s="31"/>
    </row>
    <row r="24" spans="1:15" x14ac:dyDescent="0.25">
      <c r="A24" s="56"/>
      <c r="B24" s="13" t="s">
        <v>401</v>
      </c>
      <c r="C24" s="34"/>
      <c r="D24" s="37" t="s">
        <v>212</v>
      </c>
      <c r="E24" s="35">
        <v>-3164</v>
      </c>
      <c r="F24" s="34"/>
      <c r="G24" s="91" t="s">
        <v>402</v>
      </c>
      <c r="H24" s="91"/>
      <c r="I24" s="34"/>
      <c r="J24" s="37" t="s">
        <v>212</v>
      </c>
      <c r="K24" s="36">
        <v>-3164</v>
      </c>
      <c r="L24" s="34"/>
      <c r="M24" s="91" t="s">
        <v>402</v>
      </c>
      <c r="N24" s="91"/>
      <c r="O24" s="34"/>
    </row>
    <row r="25" spans="1:15" ht="15.75" thickBot="1" x14ac:dyDescent="0.3">
      <c r="A25" s="56"/>
      <c r="B25" s="13" t="s">
        <v>403</v>
      </c>
      <c r="C25" s="34"/>
      <c r="D25" s="50">
        <v>-3919</v>
      </c>
      <c r="E25" s="50"/>
      <c r="F25" s="34"/>
      <c r="G25" s="75" t="s">
        <v>402</v>
      </c>
      <c r="H25" s="75"/>
      <c r="I25" s="34"/>
      <c r="J25" s="50">
        <v>-3919</v>
      </c>
      <c r="K25" s="50"/>
      <c r="L25" s="34"/>
      <c r="M25" s="75" t="s">
        <v>402</v>
      </c>
      <c r="N25" s="75"/>
      <c r="O25" s="34"/>
    </row>
    <row r="26" spans="1:15" ht="15.75" thickBot="1" x14ac:dyDescent="0.3">
      <c r="A26" s="56"/>
      <c r="B26" s="13" t="s">
        <v>125</v>
      </c>
      <c r="C26" s="34"/>
      <c r="D26" s="70" t="s">
        <v>212</v>
      </c>
      <c r="E26" s="42">
        <v>-7083</v>
      </c>
      <c r="F26" s="34"/>
      <c r="G26" s="70" t="s">
        <v>212</v>
      </c>
      <c r="H26" s="88" t="s">
        <v>402</v>
      </c>
      <c r="I26" s="34"/>
      <c r="J26" s="70" t="s">
        <v>212</v>
      </c>
      <c r="K26" s="42">
        <v>-7083</v>
      </c>
      <c r="L26" s="34"/>
      <c r="M26" s="70" t="s">
        <v>212</v>
      </c>
      <c r="N26" s="88" t="s">
        <v>402</v>
      </c>
      <c r="O26" s="34"/>
    </row>
    <row r="27" spans="1:15" ht="15.75" thickTop="1" x14ac:dyDescent="0.25">
      <c r="A27" s="56"/>
      <c r="B27" s="34"/>
      <c r="C27" s="34"/>
      <c r="D27" s="34"/>
      <c r="E27" s="34"/>
      <c r="F27" s="34"/>
      <c r="G27" s="34"/>
      <c r="H27" s="34"/>
      <c r="I27" s="34"/>
      <c r="J27" s="34"/>
      <c r="K27" s="34"/>
      <c r="L27" s="34"/>
      <c r="M27" s="34"/>
      <c r="N27" s="34"/>
      <c r="O27" s="34"/>
    </row>
    <row r="28" spans="1:15" x14ac:dyDescent="0.25">
      <c r="A28" s="56"/>
      <c r="B28" s="64"/>
      <c r="C28" s="64"/>
      <c r="D28" s="64"/>
      <c r="E28" s="64"/>
      <c r="F28" s="64"/>
      <c r="G28" s="64"/>
      <c r="H28" s="64"/>
      <c r="I28" s="64"/>
      <c r="J28" s="64"/>
      <c r="K28" s="64"/>
      <c r="L28" s="64"/>
      <c r="M28" s="64"/>
      <c r="N28" s="64"/>
      <c r="O28" s="64"/>
    </row>
    <row r="29" spans="1:15" ht="15" customHeight="1" x14ac:dyDescent="0.25">
      <c r="A29" s="56" t="s">
        <v>957</v>
      </c>
      <c r="B29" s="55" t="s">
        <v>6</v>
      </c>
      <c r="C29" s="55"/>
      <c r="D29" s="55"/>
      <c r="E29" s="55"/>
      <c r="F29" s="55"/>
      <c r="G29" s="55"/>
      <c r="H29" s="55"/>
      <c r="I29" s="55"/>
      <c r="J29" s="55"/>
      <c r="K29" s="55"/>
      <c r="L29" s="55"/>
      <c r="M29" s="55"/>
      <c r="N29" s="55"/>
      <c r="O29" s="55"/>
    </row>
    <row r="30" spans="1:15" x14ac:dyDescent="0.25">
      <c r="A30" s="56"/>
      <c r="B30" s="63"/>
      <c r="C30" s="63"/>
      <c r="D30" s="63"/>
      <c r="E30" s="63"/>
      <c r="F30" s="63"/>
      <c r="G30" s="63"/>
      <c r="H30" s="63"/>
      <c r="I30" s="63"/>
      <c r="J30" s="63"/>
      <c r="K30" s="63"/>
      <c r="L30" s="63"/>
      <c r="M30" s="63"/>
      <c r="N30" s="63"/>
      <c r="O30" s="63"/>
    </row>
    <row r="31" spans="1:15" ht="15.75" thickBot="1" x14ac:dyDescent="0.3">
      <c r="A31" s="56"/>
      <c r="B31" s="34"/>
      <c r="C31" s="31"/>
      <c r="D31" s="48" t="s">
        <v>407</v>
      </c>
      <c r="E31" s="48"/>
      <c r="F31" s="48"/>
      <c r="G31" s="48"/>
      <c r="H31" s="48"/>
      <c r="I31" s="31"/>
      <c r="J31" s="48" t="s">
        <v>408</v>
      </c>
      <c r="K31" s="48"/>
      <c r="L31" s="48"/>
      <c r="M31" s="48"/>
      <c r="N31" s="48"/>
      <c r="O31" s="31"/>
    </row>
    <row r="32" spans="1:15" ht="15.75" thickBot="1" x14ac:dyDescent="0.3">
      <c r="A32" s="56"/>
      <c r="B32" s="96" t="s">
        <v>210</v>
      </c>
      <c r="C32" s="93"/>
      <c r="D32" s="98" t="s">
        <v>409</v>
      </c>
      <c r="E32" s="98"/>
      <c r="F32" s="97"/>
      <c r="G32" s="98" t="s">
        <v>410</v>
      </c>
      <c r="H32" s="98"/>
      <c r="I32" s="31"/>
      <c r="J32" s="98" t="s">
        <v>409</v>
      </c>
      <c r="K32" s="98"/>
      <c r="L32" s="97"/>
      <c r="M32" s="98" t="s">
        <v>410</v>
      </c>
      <c r="N32" s="98"/>
      <c r="O32" s="31"/>
    </row>
    <row r="33" spans="1:15" x14ac:dyDescent="0.25">
      <c r="A33" s="56"/>
      <c r="B33" s="13" t="s">
        <v>411</v>
      </c>
      <c r="C33" s="34"/>
      <c r="D33" s="37" t="s">
        <v>212</v>
      </c>
      <c r="E33" s="35">
        <v>61204</v>
      </c>
      <c r="F33" s="34"/>
      <c r="G33" s="91" t="s">
        <v>412</v>
      </c>
      <c r="H33" s="91"/>
      <c r="I33" s="34"/>
      <c r="J33" s="37" t="s">
        <v>212</v>
      </c>
      <c r="K33" s="36">
        <v>57852</v>
      </c>
      <c r="L33" s="34"/>
      <c r="M33" s="91" t="s">
        <v>412</v>
      </c>
      <c r="N33" s="91"/>
      <c r="O33" s="34"/>
    </row>
    <row r="34" spans="1:15" x14ac:dyDescent="0.25">
      <c r="A34" s="56"/>
      <c r="B34" s="13" t="s">
        <v>413</v>
      </c>
      <c r="C34" s="34"/>
      <c r="D34" s="37" t="s">
        <v>212</v>
      </c>
      <c r="E34" s="35">
        <v>49712</v>
      </c>
      <c r="F34" s="34"/>
      <c r="G34" s="79" t="s">
        <v>412</v>
      </c>
      <c r="H34" s="79"/>
      <c r="I34" s="34"/>
      <c r="J34" s="37" t="s">
        <v>212</v>
      </c>
      <c r="K34" s="35">
        <v>49853</v>
      </c>
      <c r="L34" s="34"/>
      <c r="M34" s="79" t="s">
        <v>412</v>
      </c>
      <c r="N34" s="79"/>
      <c r="O34" s="34"/>
    </row>
    <row r="35" spans="1:15" x14ac:dyDescent="0.25">
      <c r="A35" s="56"/>
      <c r="B35" s="13" t="s">
        <v>414</v>
      </c>
      <c r="C35" s="34"/>
      <c r="D35" s="37" t="s">
        <v>212</v>
      </c>
      <c r="E35" s="35">
        <v>1216764</v>
      </c>
      <c r="F35" s="34"/>
      <c r="G35" s="37" t="s">
        <v>212</v>
      </c>
      <c r="H35" s="35">
        <v>1261508</v>
      </c>
      <c r="I35" s="34"/>
      <c r="J35" s="37" t="s">
        <v>212</v>
      </c>
      <c r="K35" s="35">
        <v>1213000</v>
      </c>
      <c r="L35" s="34"/>
      <c r="M35" s="37" t="s">
        <v>212</v>
      </c>
      <c r="N35" s="35">
        <v>1231355</v>
      </c>
      <c r="O35" s="34"/>
    </row>
    <row r="36" spans="1:15" x14ac:dyDescent="0.25">
      <c r="A36" s="56"/>
      <c r="B36" s="34"/>
      <c r="C36" s="34"/>
      <c r="D36" s="34"/>
      <c r="E36" s="34"/>
      <c r="F36" s="34"/>
      <c r="G36" s="34"/>
      <c r="H36" s="34"/>
      <c r="I36" s="34"/>
      <c r="J36" s="34"/>
      <c r="K36" s="34"/>
      <c r="L36" s="34"/>
      <c r="M36" s="34"/>
      <c r="N36" s="34"/>
      <c r="O36" s="34"/>
    </row>
  </sheetData>
  <mergeCells count="85">
    <mergeCell ref="B5:O5"/>
    <mergeCell ref="B6:O6"/>
    <mergeCell ref="B17:O17"/>
    <mergeCell ref="B28:O28"/>
    <mergeCell ref="A29:A36"/>
    <mergeCell ref="B29:O29"/>
    <mergeCell ref="B30:O30"/>
    <mergeCell ref="G33:H33"/>
    <mergeCell ref="M33:N33"/>
    <mergeCell ref="G34:H34"/>
    <mergeCell ref="M34:N34"/>
    <mergeCell ref="A1:A2"/>
    <mergeCell ref="B1:O1"/>
    <mergeCell ref="B2:O2"/>
    <mergeCell ref="B3:O3"/>
    <mergeCell ref="A4:A28"/>
    <mergeCell ref="B4:O4"/>
    <mergeCell ref="D31:H31"/>
    <mergeCell ref="J31:N31"/>
    <mergeCell ref="D32:E32"/>
    <mergeCell ref="G32:H32"/>
    <mergeCell ref="J32:K32"/>
    <mergeCell ref="M32:N32"/>
    <mergeCell ref="G24:H24"/>
    <mergeCell ref="M24:N24"/>
    <mergeCell ref="D25:E25"/>
    <mergeCell ref="G25:H25"/>
    <mergeCell ref="J25:K25"/>
    <mergeCell ref="M25:N25"/>
    <mergeCell ref="M19:N19"/>
    <mergeCell ref="M20:N20"/>
    <mergeCell ref="M21:N21"/>
    <mergeCell ref="M22:N22"/>
    <mergeCell ref="O19:O22"/>
    <mergeCell ref="D23:E23"/>
    <mergeCell ref="G23:H23"/>
    <mergeCell ref="J23:K23"/>
    <mergeCell ref="M23:N23"/>
    <mergeCell ref="I19:I22"/>
    <mergeCell ref="J19:K19"/>
    <mergeCell ref="J20:K20"/>
    <mergeCell ref="J21:K21"/>
    <mergeCell ref="J22:K22"/>
    <mergeCell ref="L19:L22"/>
    <mergeCell ref="D18:E18"/>
    <mergeCell ref="G18:N18"/>
    <mergeCell ref="B19:B22"/>
    <mergeCell ref="C19:C22"/>
    <mergeCell ref="D19:E22"/>
    <mergeCell ref="F19:F22"/>
    <mergeCell ref="G19:H19"/>
    <mergeCell ref="G20:H20"/>
    <mergeCell ref="G21:H21"/>
    <mergeCell ref="G22:H22"/>
    <mergeCell ref="G13:H13"/>
    <mergeCell ref="M13:N13"/>
    <mergeCell ref="D14:E14"/>
    <mergeCell ref="G14:H14"/>
    <mergeCell ref="J14:K14"/>
    <mergeCell ref="M14:N14"/>
    <mergeCell ref="M8:N8"/>
    <mergeCell ref="M9:N9"/>
    <mergeCell ref="M10:N10"/>
    <mergeCell ref="M11:N11"/>
    <mergeCell ref="O8:O11"/>
    <mergeCell ref="D12:E12"/>
    <mergeCell ref="G12:H12"/>
    <mergeCell ref="J12:K12"/>
    <mergeCell ref="M12:N12"/>
    <mergeCell ref="I8:I11"/>
    <mergeCell ref="J8:K8"/>
    <mergeCell ref="J9:K9"/>
    <mergeCell ref="J10:K10"/>
    <mergeCell ref="J11:K11"/>
    <mergeCell ref="L8:L11"/>
    <mergeCell ref="D7:E7"/>
    <mergeCell ref="G7:N7"/>
    <mergeCell ref="B8:B11"/>
    <mergeCell ref="C8:C11"/>
    <mergeCell ref="D8:E11"/>
    <mergeCell ref="F8:F11"/>
    <mergeCell ref="G8:H8"/>
    <mergeCell ref="G9:H9"/>
    <mergeCell ref="G10:H10"/>
    <mergeCell ref="G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9.28515625" customWidth="1"/>
    <col min="4" max="4" width="2.7109375" customWidth="1"/>
    <col min="5" max="5" width="8" customWidth="1"/>
    <col min="6" max="6" width="9.28515625" customWidth="1"/>
    <col min="7" max="7" width="1.85546875" customWidth="1"/>
    <col min="8" max="8" width="8" customWidth="1"/>
    <col min="9" max="9" width="9.28515625" customWidth="1"/>
  </cols>
  <sheetData>
    <row r="1" spans="1:9" ht="15" customHeight="1" x14ac:dyDescent="0.25">
      <c r="A1" s="8" t="s">
        <v>9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9</v>
      </c>
      <c r="B3" s="55" t="s">
        <v>6</v>
      </c>
      <c r="C3" s="55"/>
      <c r="D3" s="55"/>
      <c r="E3" s="55"/>
      <c r="F3" s="55"/>
      <c r="G3" s="55"/>
      <c r="H3" s="55"/>
      <c r="I3" s="55"/>
    </row>
    <row r="4" spans="1:9" ht="15" customHeight="1" x14ac:dyDescent="0.25">
      <c r="A4" s="56" t="s">
        <v>959</v>
      </c>
      <c r="B4" s="55" t="s">
        <v>6</v>
      </c>
      <c r="C4" s="55"/>
      <c r="D4" s="55"/>
      <c r="E4" s="55"/>
      <c r="F4" s="55"/>
      <c r="G4" s="55"/>
      <c r="H4" s="55"/>
      <c r="I4" s="55"/>
    </row>
    <row r="5" spans="1:9" x14ac:dyDescent="0.25">
      <c r="A5" s="56"/>
      <c r="B5" s="63"/>
      <c r="C5" s="63"/>
      <c r="D5" s="63"/>
      <c r="E5" s="63"/>
      <c r="F5" s="63"/>
      <c r="G5" s="63"/>
      <c r="H5" s="63"/>
      <c r="I5" s="63"/>
    </row>
    <row r="6" spans="1:9" x14ac:dyDescent="0.25">
      <c r="A6" s="56"/>
      <c r="B6" s="63"/>
      <c r="C6" s="63"/>
      <c r="D6" s="63"/>
      <c r="E6" s="63"/>
      <c r="F6" s="63"/>
      <c r="G6" s="63"/>
      <c r="H6" s="63"/>
      <c r="I6" s="63"/>
    </row>
    <row r="7" spans="1:9" ht="15.75" thickBot="1" x14ac:dyDescent="0.3">
      <c r="A7" s="56"/>
      <c r="B7" s="96" t="s">
        <v>210</v>
      </c>
      <c r="C7" s="93"/>
      <c r="D7" s="48">
        <v>2013</v>
      </c>
      <c r="E7" s="48"/>
      <c r="F7" s="31"/>
      <c r="G7" s="48">
        <v>2012</v>
      </c>
      <c r="H7" s="48"/>
      <c r="I7" s="31"/>
    </row>
    <row r="8" spans="1:9" x14ac:dyDescent="0.25">
      <c r="A8" s="56"/>
      <c r="B8" s="83" t="s">
        <v>422</v>
      </c>
      <c r="C8" s="34"/>
      <c r="D8" s="100"/>
      <c r="E8" s="100"/>
      <c r="F8" s="34"/>
      <c r="G8" s="100"/>
      <c r="H8" s="100"/>
      <c r="I8" s="34"/>
    </row>
    <row r="9" spans="1:9" x14ac:dyDescent="0.25">
      <c r="A9" s="56"/>
      <c r="B9" s="84" t="s">
        <v>423</v>
      </c>
      <c r="C9" s="34"/>
      <c r="D9" s="37" t="s">
        <v>212</v>
      </c>
      <c r="E9" s="37" t="s">
        <v>355</v>
      </c>
      <c r="F9" s="34"/>
      <c r="G9" s="37" t="s">
        <v>212</v>
      </c>
      <c r="H9" s="35">
        <v>404961</v>
      </c>
      <c r="I9" s="34"/>
    </row>
    <row r="10" spans="1:9" ht="25.5" x14ac:dyDescent="0.25">
      <c r="A10" s="56"/>
      <c r="B10" s="84" t="s">
        <v>424</v>
      </c>
      <c r="C10" s="34"/>
      <c r="D10" s="79" t="s">
        <v>355</v>
      </c>
      <c r="E10" s="79"/>
      <c r="F10" s="34"/>
      <c r="G10" s="49">
        <v>509912</v>
      </c>
      <c r="H10" s="49"/>
      <c r="I10" s="34"/>
    </row>
    <row r="11" spans="1:9" ht="25.5" x14ac:dyDescent="0.25">
      <c r="A11" s="56"/>
      <c r="B11" s="84" t="s">
        <v>425</v>
      </c>
      <c r="C11" s="34"/>
      <c r="D11" s="49">
        <v>905463</v>
      </c>
      <c r="E11" s="49"/>
      <c r="F11" s="34"/>
      <c r="G11" s="79" t="s">
        <v>355</v>
      </c>
      <c r="H11" s="79"/>
      <c r="I11" s="34"/>
    </row>
    <row r="12" spans="1:9" x14ac:dyDescent="0.25">
      <c r="A12" s="56"/>
      <c r="B12" s="84" t="s">
        <v>426</v>
      </c>
      <c r="C12" s="34"/>
      <c r="D12" s="49">
        <v>13000</v>
      </c>
      <c r="E12" s="49"/>
      <c r="F12" s="34"/>
      <c r="G12" s="79" t="s">
        <v>355</v>
      </c>
      <c r="H12" s="79"/>
      <c r="I12" s="34"/>
    </row>
    <row r="13" spans="1:9" ht="25.5" x14ac:dyDescent="0.25">
      <c r="A13" s="56"/>
      <c r="B13" s="83" t="s">
        <v>427</v>
      </c>
      <c r="C13" s="34"/>
      <c r="D13" s="76"/>
      <c r="E13" s="76"/>
      <c r="F13" s="34"/>
      <c r="G13" s="76"/>
      <c r="H13" s="76"/>
      <c r="I13" s="34"/>
    </row>
    <row r="14" spans="1:9" ht="25.5" x14ac:dyDescent="0.25">
      <c r="A14" s="56"/>
      <c r="B14" s="99" t="s">
        <v>428</v>
      </c>
      <c r="C14" s="34"/>
      <c r="D14" s="49">
        <v>298301</v>
      </c>
      <c r="E14" s="49"/>
      <c r="F14" s="34"/>
      <c r="G14" s="49">
        <v>298127</v>
      </c>
      <c r="H14" s="49"/>
      <c r="I14" s="34"/>
    </row>
    <row r="15" spans="1:9" ht="15.75" thickBot="1" x14ac:dyDescent="0.3">
      <c r="A15" s="56"/>
      <c r="B15" s="83" t="s">
        <v>429</v>
      </c>
      <c r="C15" s="34"/>
      <c r="D15" s="50">
        <v>5121</v>
      </c>
      <c r="E15" s="50"/>
      <c r="F15" s="34"/>
      <c r="G15" s="50">
        <v>4844</v>
      </c>
      <c r="H15" s="50"/>
      <c r="I15" s="34"/>
    </row>
    <row r="16" spans="1:9" x14ac:dyDescent="0.25">
      <c r="A16" s="56"/>
      <c r="B16" s="71"/>
      <c r="C16" s="34"/>
      <c r="D16" s="51">
        <v>1221885</v>
      </c>
      <c r="E16" s="51"/>
      <c r="F16" s="34"/>
      <c r="G16" s="51">
        <v>1217844</v>
      </c>
      <c r="H16" s="51"/>
      <c r="I16" s="34"/>
    </row>
    <row r="17" spans="1:9" ht="26.25" thickBot="1" x14ac:dyDescent="0.3">
      <c r="A17" s="56"/>
      <c r="B17" s="83" t="s">
        <v>430</v>
      </c>
      <c r="C17" s="34"/>
      <c r="D17" s="50">
        <v>-9751</v>
      </c>
      <c r="E17" s="50"/>
      <c r="F17" s="34"/>
      <c r="G17" s="50">
        <v>-9596</v>
      </c>
      <c r="H17" s="50"/>
      <c r="I17" s="34"/>
    </row>
    <row r="18" spans="1:9" ht="15.75" thickBot="1" x14ac:dyDescent="0.3">
      <c r="A18" s="56"/>
      <c r="B18" s="83" t="s">
        <v>431</v>
      </c>
      <c r="C18" s="34"/>
      <c r="D18" s="70" t="s">
        <v>212</v>
      </c>
      <c r="E18" s="42">
        <v>1212134</v>
      </c>
      <c r="F18" s="34"/>
      <c r="G18" s="70" t="s">
        <v>212</v>
      </c>
      <c r="H18" s="42">
        <v>1208248</v>
      </c>
      <c r="I18" s="34"/>
    </row>
    <row r="19" spans="1:9" ht="15.75" thickTop="1" x14ac:dyDescent="0.25">
      <c r="A19" s="56"/>
      <c r="B19" s="63"/>
      <c r="C19" s="63"/>
      <c r="D19" s="63"/>
      <c r="E19" s="63"/>
      <c r="F19" s="63"/>
      <c r="G19" s="63"/>
      <c r="H19" s="63"/>
      <c r="I19" s="63"/>
    </row>
    <row r="20" spans="1:9" ht="15" customHeight="1" x14ac:dyDescent="0.25">
      <c r="A20" s="56" t="s">
        <v>960</v>
      </c>
      <c r="B20" s="55" t="s">
        <v>6</v>
      </c>
      <c r="C20" s="55"/>
      <c r="D20" s="55"/>
      <c r="E20" s="55"/>
      <c r="F20" s="55"/>
      <c r="G20" s="55"/>
      <c r="H20" s="55"/>
      <c r="I20" s="55"/>
    </row>
    <row r="21" spans="1:9" x14ac:dyDescent="0.25">
      <c r="A21" s="56"/>
      <c r="B21" s="59" t="s">
        <v>455</v>
      </c>
      <c r="C21" s="59"/>
      <c r="D21" s="59"/>
      <c r="E21" s="59"/>
      <c r="F21" s="59"/>
      <c r="G21" s="59"/>
      <c r="H21" s="59"/>
      <c r="I21" s="59"/>
    </row>
    <row r="22" spans="1:9" x14ac:dyDescent="0.25">
      <c r="A22" s="56"/>
      <c r="B22" s="63"/>
      <c r="C22" s="63"/>
      <c r="D22" s="63"/>
      <c r="E22" s="63"/>
      <c r="F22" s="63"/>
      <c r="G22" s="63"/>
      <c r="H22" s="63"/>
      <c r="I22" s="63"/>
    </row>
    <row r="23" spans="1:9" ht="15.75" thickBot="1" x14ac:dyDescent="0.3">
      <c r="A23" s="56"/>
      <c r="B23" s="96" t="s">
        <v>210</v>
      </c>
      <c r="C23" s="31"/>
      <c r="D23" s="45"/>
      <c r="E23" s="45"/>
      <c r="F23" s="31"/>
    </row>
    <row r="24" spans="1:9" x14ac:dyDescent="0.25">
      <c r="A24" s="56"/>
      <c r="B24" s="83">
        <v>2014</v>
      </c>
      <c r="C24" s="34"/>
      <c r="D24" s="14" t="s">
        <v>456</v>
      </c>
      <c r="E24" s="35">
        <v>9100</v>
      </c>
      <c r="F24" s="34"/>
    </row>
    <row r="25" spans="1:9" x14ac:dyDescent="0.25">
      <c r="A25" s="56"/>
      <c r="B25" s="83">
        <v>2015</v>
      </c>
      <c r="C25" s="34"/>
      <c r="D25" s="49">
        <v>9100</v>
      </c>
      <c r="E25" s="49"/>
      <c r="F25" s="34"/>
    </row>
    <row r="26" spans="1:9" x14ac:dyDescent="0.25">
      <c r="A26" s="56"/>
      <c r="B26" s="83">
        <v>2016</v>
      </c>
      <c r="C26" s="34"/>
      <c r="D26" s="49">
        <v>9100</v>
      </c>
      <c r="E26" s="49"/>
      <c r="F26" s="34"/>
    </row>
    <row r="27" spans="1:9" x14ac:dyDescent="0.25">
      <c r="A27" s="56"/>
      <c r="B27" s="83">
        <v>2017</v>
      </c>
      <c r="C27" s="34"/>
      <c r="D27" s="49">
        <v>9100</v>
      </c>
      <c r="E27" s="49"/>
      <c r="F27" s="34"/>
    </row>
    <row r="28" spans="1:9" x14ac:dyDescent="0.25">
      <c r="A28" s="56"/>
      <c r="B28" s="83">
        <v>2018</v>
      </c>
      <c r="C28" s="34"/>
      <c r="D28" s="49">
        <v>22100</v>
      </c>
      <c r="E28" s="49"/>
      <c r="F28" s="34"/>
    </row>
    <row r="29" spans="1:9" ht="15.75" thickBot="1" x14ac:dyDescent="0.3">
      <c r="A29" s="56"/>
      <c r="B29" s="83" t="s">
        <v>457</v>
      </c>
      <c r="C29" s="34"/>
      <c r="D29" s="50">
        <v>1164500</v>
      </c>
      <c r="E29" s="50"/>
      <c r="F29" s="34"/>
    </row>
    <row r="30" spans="1:9" x14ac:dyDescent="0.25">
      <c r="A30" s="56"/>
      <c r="B30" s="83" t="s">
        <v>458</v>
      </c>
      <c r="C30" s="34"/>
      <c r="D30" s="51">
        <v>1223000</v>
      </c>
      <c r="E30" s="51"/>
      <c r="F30" s="34"/>
    </row>
    <row r="31" spans="1:9" ht="15.75" thickBot="1" x14ac:dyDescent="0.3">
      <c r="A31" s="56"/>
      <c r="B31" s="83" t="s">
        <v>459</v>
      </c>
      <c r="C31" s="34"/>
      <c r="D31" s="50">
        <v>-6236</v>
      </c>
      <c r="E31" s="50"/>
      <c r="F31" s="34"/>
    </row>
    <row r="32" spans="1:9" ht="15.75" thickBot="1" x14ac:dyDescent="0.3">
      <c r="A32" s="56"/>
      <c r="B32" s="71"/>
      <c r="C32" s="34"/>
      <c r="D32" s="41" t="s">
        <v>456</v>
      </c>
      <c r="E32" s="42">
        <v>1216764</v>
      </c>
      <c r="F32" s="34"/>
    </row>
    <row r="33" spans="1:9" ht="15.75" thickTop="1" x14ac:dyDescent="0.25">
      <c r="A33" s="56"/>
      <c r="B33" s="64"/>
      <c r="C33" s="64"/>
      <c r="D33" s="64"/>
      <c r="E33" s="64"/>
      <c r="F33" s="64"/>
      <c r="G33" s="64"/>
      <c r="H33" s="64"/>
      <c r="I33" s="64"/>
    </row>
  </sheetData>
  <mergeCells count="42">
    <mergeCell ref="B5:I5"/>
    <mergeCell ref="B6:I6"/>
    <mergeCell ref="B19:I19"/>
    <mergeCell ref="A20:A33"/>
    <mergeCell ref="B20:I20"/>
    <mergeCell ref="B21:I21"/>
    <mergeCell ref="B22:I22"/>
    <mergeCell ref="B33:I33"/>
    <mergeCell ref="D28:E28"/>
    <mergeCell ref="D29:E29"/>
    <mergeCell ref="D30:E30"/>
    <mergeCell ref="D31:E31"/>
    <mergeCell ref="A1:A2"/>
    <mergeCell ref="B1:I1"/>
    <mergeCell ref="B2:I2"/>
    <mergeCell ref="B3:I3"/>
    <mergeCell ref="A4:A19"/>
    <mergeCell ref="B4:I4"/>
    <mergeCell ref="D17:E17"/>
    <mergeCell ref="G17:H17"/>
    <mergeCell ref="D23:E23"/>
    <mergeCell ref="D25:E25"/>
    <mergeCell ref="D26:E26"/>
    <mergeCell ref="D27:E27"/>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v>
      </c>
      <c r="B1" s="8" t="s">
        <v>1</v>
      </c>
      <c r="C1" s="8"/>
      <c r="D1" s="8"/>
    </row>
    <row r="2" spans="1:4" ht="30" x14ac:dyDescent="0.25">
      <c r="A2" s="1" t="s">
        <v>65</v>
      </c>
      <c r="B2" s="1" t="s">
        <v>2</v>
      </c>
      <c r="C2" s="1" t="s">
        <v>33</v>
      </c>
      <c r="D2" s="1" t="s">
        <v>34</v>
      </c>
    </row>
    <row r="3" spans="1:4" ht="30" x14ac:dyDescent="0.25">
      <c r="A3" s="3" t="s">
        <v>66</v>
      </c>
      <c r="B3" s="4" t="s">
        <v>6</v>
      </c>
      <c r="C3" s="4" t="s">
        <v>6</v>
      </c>
      <c r="D3" s="4" t="s">
        <v>6</v>
      </c>
    </row>
    <row r="4" spans="1:4" x14ac:dyDescent="0.25">
      <c r="A4" s="2" t="s">
        <v>56</v>
      </c>
      <c r="B4" s="6">
        <v>31141</v>
      </c>
      <c r="C4" s="6">
        <v>6171</v>
      </c>
      <c r="D4" s="6">
        <v>26982</v>
      </c>
    </row>
    <row r="5" spans="1:4" ht="30" x14ac:dyDescent="0.25">
      <c r="A5" s="3" t="s">
        <v>67</v>
      </c>
      <c r="B5" s="4" t="s">
        <v>6</v>
      </c>
      <c r="C5" s="4" t="s">
        <v>6</v>
      </c>
      <c r="D5" s="4" t="s">
        <v>6</v>
      </c>
    </row>
    <row r="6" spans="1:4" ht="75" x14ac:dyDescent="0.25">
      <c r="A6" s="2" t="s">
        <v>68</v>
      </c>
      <c r="B6" s="7">
        <v>39381</v>
      </c>
      <c r="C6" s="7">
        <v>-14205</v>
      </c>
      <c r="D6" s="7">
        <v>-14095</v>
      </c>
    </row>
    <row r="7" spans="1:4" ht="60" x14ac:dyDescent="0.25">
      <c r="A7" s="2" t="s">
        <v>69</v>
      </c>
      <c r="B7" s="7">
        <v>1843</v>
      </c>
      <c r="C7" s="7">
        <v>1276</v>
      </c>
      <c r="D7" s="4">
        <v>136</v>
      </c>
    </row>
    <row r="8" spans="1:4" ht="30" x14ac:dyDescent="0.25">
      <c r="A8" s="3" t="s">
        <v>70</v>
      </c>
      <c r="B8" s="4" t="s">
        <v>6</v>
      </c>
      <c r="C8" s="4" t="s">
        <v>6</v>
      </c>
      <c r="D8" s="4" t="s">
        <v>6</v>
      </c>
    </row>
    <row r="9" spans="1:4" ht="60" x14ac:dyDescent="0.25">
      <c r="A9" s="2" t="s">
        <v>71</v>
      </c>
      <c r="B9" s="4">
        <v>-381</v>
      </c>
      <c r="C9" s="7">
        <v>-3557</v>
      </c>
      <c r="D9" s="7">
        <v>-4810</v>
      </c>
    </row>
    <row r="10" spans="1:4" ht="60" x14ac:dyDescent="0.25">
      <c r="A10" s="2" t="s">
        <v>72</v>
      </c>
      <c r="B10" s="7">
        <v>3941</v>
      </c>
      <c r="C10" s="7">
        <v>8535</v>
      </c>
      <c r="D10" s="7">
        <v>12407</v>
      </c>
    </row>
    <row r="11" spans="1:4" x14ac:dyDescent="0.25">
      <c r="A11" s="2" t="s">
        <v>73</v>
      </c>
      <c r="B11" s="7">
        <v>75925</v>
      </c>
      <c r="C11" s="7">
        <v>-1780</v>
      </c>
      <c r="D11" s="7">
        <v>20620</v>
      </c>
    </row>
    <row r="12" spans="1:4" ht="30" x14ac:dyDescent="0.25">
      <c r="A12" s="2" t="s">
        <v>74</v>
      </c>
      <c r="B12" s="4">
        <v>330</v>
      </c>
      <c r="C12" s="4">
        <v>531</v>
      </c>
      <c r="D12" s="4">
        <v>572</v>
      </c>
    </row>
    <row r="13" spans="1:4" ht="30" x14ac:dyDescent="0.25">
      <c r="A13" s="2" t="s">
        <v>75</v>
      </c>
      <c r="B13" s="6">
        <v>75595</v>
      </c>
      <c r="C13" s="6">
        <v>-2311</v>
      </c>
      <c r="D13" s="6">
        <v>2004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4" max="4" width="2.7109375" bestFit="1" customWidth="1"/>
    <col min="5" max="5" width="6.5703125" bestFit="1" customWidth="1"/>
    <col min="7" max="7" width="29.28515625" bestFit="1" customWidth="1"/>
    <col min="8" max="8" width="6.28515625" bestFit="1" customWidth="1"/>
    <col min="9" max="9" width="2.85546875" customWidth="1"/>
    <col min="10" max="10" width="5.85546875" customWidth="1"/>
    <col min="11" max="11" width="6.28515625" bestFit="1" customWidth="1"/>
  </cols>
  <sheetData>
    <row r="1" spans="1:12" ht="15" customHeight="1" x14ac:dyDescent="0.25">
      <c r="A1" s="8" t="s">
        <v>9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61</v>
      </c>
      <c r="B3" s="55" t="s">
        <v>6</v>
      </c>
      <c r="C3" s="55"/>
      <c r="D3" s="55"/>
      <c r="E3" s="55"/>
      <c r="F3" s="55"/>
      <c r="G3" s="55"/>
      <c r="H3" s="55"/>
      <c r="I3" s="55"/>
      <c r="J3" s="55"/>
      <c r="K3" s="55"/>
      <c r="L3" s="55"/>
    </row>
    <row r="4" spans="1:12" ht="15" customHeight="1" x14ac:dyDescent="0.25">
      <c r="A4" s="56" t="s">
        <v>962</v>
      </c>
      <c r="B4" s="55" t="s">
        <v>6</v>
      </c>
      <c r="C4" s="55"/>
      <c r="D4" s="55"/>
      <c r="E4" s="55"/>
      <c r="F4" s="55"/>
      <c r="G4" s="55"/>
      <c r="H4" s="55"/>
      <c r="I4" s="55"/>
      <c r="J4" s="55"/>
      <c r="K4" s="55"/>
      <c r="L4" s="55"/>
    </row>
    <row r="5" spans="1:12" x14ac:dyDescent="0.25">
      <c r="A5" s="56"/>
      <c r="B5" s="63"/>
      <c r="C5" s="63"/>
      <c r="D5" s="63"/>
      <c r="E5" s="63"/>
      <c r="F5" s="63"/>
      <c r="G5" s="63"/>
      <c r="H5" s="63"/>
      <c r="I5" s="63"/>
      <c r="J5" s="63"/>
      <c r="K5" s="63"/>
      <c r="L5" s="63"/>
    </row>
    <row r="6" spans="1:12" x14ac:dyDescent="0.25">
      <c r="A6" s="56"/>
      <c r="B6" s="43" t="s">
        <v>210</v>
      </c>
      <c r="C6" s="45"/>
      <c r="D6" s="47" t="s">
        <v>464</v>
      </c>
      <c r="E6" s="47"/>
      <c r="F6" s="45"/>
      <c r="G6" s="47" t="s">
        <v>466</v>
      </c>
      <c r="H6" s="45"/>
      <c r="I6" s="47" t="s">
        <v>410</v>
      </c>
      <c r="J6" s="47"/>
      <c r="K6" s="45"/>
    </row>
    <row r="7" spans="1:12" ht="15.75" thickBot="1" x14ac:dyDescent="0.3">
      <c r="A7" s="56"/>
      <c r="B7" s="44"/>
      <c r="C7" s="45"/>
      <c r="D7" s="48" t="s">
        <v>465</v>
      </c>
      <c r="E7" s="48"/>
      <c r="F7" s="45"/>
      <c r="G7" s="48"/>
      <c r="H7" s="45"/>
      <c r="I7" s="48"/>
      <c r="J7" s="48"/>
      <c r="K7" s="45"/>
    </row>
    <row r="8" spans="1:12" x14ac:dyDescent="0.25">
      <c r="A8" s="56"/>
      <c r="B8" s="71"/>
      <c r="C8" s="34"/>
      <c r="D8" s="100"/>
      <c r="E8" s="100"/>
      <c r="F8" s="34"/>
      <c r="G8" s="34"/>
      <c r="H8" s="34"/>
      <c r="I8" s="100"/>
      <c r="J8" s="100"/>
      <c r="K8" s="34"/>
    </row>
    <row r="9" spans="1:12" x14ac:dyDescent="0.25">
      <c r="A9" s="56"/>
      <c r="B9" s="12" t="s">
        <v>467</v>
      </c>
      <c r="C9" s="34"/>
      <c r="D9" s="76"/>
      <c r="E9" s="76"/>
      <c r="F9" s="34"/>
      <c r="G9" s="34"/>
      <c r="H9" s="34"/>
      <c r="I9" s="76"/>
      <c r="J9" s="76"/>
      <c r="K9" s="34"/>
    </row>
    <row r="10" spans="1:12" x14ac:dyDescent="0.25">
      <c r="A10" s="56"/>
      <c r="B10" s="101" t="s">
        <v>468</v>
      </c>
      <c r="C10" s="34"/>
      <c r="D10" s="14" t="s">
        <v>456</v>
      </c>
      <c r="E10" s="35">
        <v>175000</v>
      </c>
      <c r="F10" s="34"/>
      <c r="G10" s="14" t="s">
        <v>108</v>
      </c>
      <c r="H10" s="34"/>
      <c r="I10" s="14" t="s">
        <v>456</v>
      </c>
      <c r="J10" s="35">
        <v>-1897</v>
      </c>
      <c r="K10" s="34"/>
    </row>
    <row r="11" spans="1:12" x14ac:dyDescent="0.25">
      <c r="A11" s="56"/>
      <c r="B11" s="101" t="s">
        <v>468</v>
      </c>
      <c r="C11" s="34"/>
      <c r="D11" s="49">
        <v>100000</v>
      </c>
      <c r="E11" s="49"/>
      <c r="F11" s="34"/>
      <c r="G11" s="14" t="s">
        <v>103</v>
      </c>
      <c r="H11" s="34"/>
      <c r="I11" s="79">
        <v>-660</v>
      </c>
      <c r="J11" s="79"/>
      <c r="K11" s="34"/>
    </row>
    <row r="12" spans="1:12" ht="27" thickBot="1" x14ac:dyDescent="0.3">
      <c r="A12" s="56"/>
      <c r="B12" s="101" t="s">
        <v>469</v>
      </c>
      <c r="C12" s="34"/>
      <c r="D12" s="49">
        <v>50000</v>
      </c>
      <c r="E12" s="49"/>
      <c r="F12" s="34"/>
      <c r="G12" s="14" t="s">
        <v>108</v>
      </c>
      <c r="H12" s="34"/>
      <c r="I12" s="75">
        <v>-62</v>
      </c>
      <c r="J12" s="75"/>
      <c r="K12" s="34"/>
    </row>
    <row r="13" spans="1:12" ht="15.75" thickBot="1" x14ac:dyDescent="0.3">
      <c r="A13" s="56"/>
      <c r="B13" s="101" t="s">
        <v>470</v>
      </c>
      <c r="C13" s="34"/>
      <c r="D13" s="76"/>
      <c r="E13" s="76"/>
      <c r="F13" s="34"/>
      <c r="G13" s="34"/>
      <c r="H13" s="34"/>
      <c r="I13" s="41" t="s">
        <v>456</v>
      </c>
      <c r="J13" s="42">
        <v>-2619</v>
      </c>
      <c r="K13" s="34"/>
    </row>
    <row r="14" spans="1:12" ht="15.75" thickTop="1" x14ac:dyDescent="0.25">
      <c r="A14" s="56"/>
      <c r="B14" s="34"/>
      <c r="C14" s="34"/>
      <c r="D14" s="34"/>
      <c r="E14" s="34"/>
      <c r="F14" s="34"/>
      <c r="G14" s="34"/>
      <c r="H14" s="34"/>
      <c r="I14" s="34"/>
      <c r="J14" s="34"/>
      <c r="K14" s="34"/>
    </row>
    <row r="15" spans="1:12" x14ac:dyDescent="0.25">
      <c r="A15" s="56"/>
      <c r="B15" s="63"/>
      <c r="C15" s="63"/>
      <c r="D15" s="63"/>
      <c r="E15" s="63"/>
      <c r="F15" s="63"/>
      <c r="G15" s="63"/>
      <c r="H15" s="63"/>
      <c r="I15" s="63"/>
      <c r="J15" s="63"/>
      <c r="K15" s="63"/>
      <c r="L15" s="63"/>
    </row>
    <row r="16" spans="1:12" x14ac:dyDescent="0.25">
      <c r="A16" s="56"/>
      <c r="B16" s="63" t="s">
        <v>471</v>
      </c>
      <c r="C16" s="63"/>
      <c r="D16" s="63"/>
      <c r="E16" s="63"/>
      <c r="F16" s="63"/>
      <c r="G16" s="63"/>
      <c r="H16" s="63"/>
      <c r="I16" s="63"/>
      <c r="J16" s="63"/>
      <c r="K16" s="63"/>
      <c r="L16" s="63"/>
    </row>
    <row r="17" spans="1:12" x14ac:dyDescent="0.25">
      <c r="A17" s="56"/>
      <c r="B17" s="63"/>
      <c r="C17" s="63"/>
      <c r="D17" s="63"/>
      <c r="E17" s="63"/>
      <c r="F17" s="63"/>
      <c r="G17" s="63"/>
      <c r="H17" s="63"/>
      <c r="I17" s="63"/>
      <c r="J17" s="63"/>
      <c r="K17" s="63"/>
      <c r="L17" s="63"/>
    </row>
    <row r="18" spans="1:12" x14ac:dyDescent="0.25">
      <c r="A18" s="56"/>
      <c r="B18" s="103" t="s">
        <v>295</v>
      </c>
      <c r="C18" s="81"/>
      <c r="D18" s="47" t="s">
        <v>464</v>
      </c>
      <c r="E18" s="47"/>
      <c r="F18" s="81"/>
      <c r="G18" s="47" t="s">
        <v>472</v>
      </c>
      <c r="H18" s="81"/>
      <c r="I18" s="47" t="s">
        <v>473</v>
      </c>
      <c r="J18" s="47"/>
      <c r="K18" s="81"/>
    </row>
    <row r="19" spans="1:12" ht="15.75" thickBot="1" x14ac:dyDescent="0.3">
      <c r="A19" s="56"/>
      <c r="B19" s="104"/>
      <c r="C19" s="81"/>
      <c r="D19" s="48" t="s">
        <v>465</v>
      </c>
      <c r="E19" s="48"/>
      <c r="F19" s="81"/>
      <c r="G19" s="48"/>
      <c r="H19" s="81"/>
      <c r="I19" s="48"/>
      <c r="J19" s="48"/>
      <c r="K19" s="81"/>
    </row>
    <row r="20" spans="1:12" x14ac:dyDescent="0.25">
      <c r="A20" s="56"/>
      <c r="B20" s="71"/>
      <c r="C20" s="34"/>
      <c r="D20" s="100"/>
      <c r="E20" s="100"/>
      <c r="F20" s="34"/>
      <c r="G20" s="40"/>
      <c r="H20" s="34"/>
      <c r="I20" s="100"/>
      <c r="J20" s="100"/>
      <c r="K20" s="34"/>
    </row>
    <row r="21" spans="1:12" x14ac:dyDescent="0.25">
      <c r="A21" s="56"/>
      <c r="B21" s="12" t="s">
        <v>474</v>
      </c>
      <c r="C21" s="34"/>
      <c r="D21" s="76"/>
      <c r="E21" s="76"/>
      <c r="F21" s="34"/>
      <c r="G21" s="40"/>
      <c r="H21" s="34"/>
      <c r="I21" s="76"/>
      <c r="J21" s="76"/>
      <c r="K21" s="34"/>
    </row>
    <row r="22" spans="1:12" x14ac:dyDescent="0.25">
      <c r="A22" s="56"/>
      <c r="B22" s="101" t="s">
        <v>468</v>
      </c>
      <c r="C22" s="34"/>
      <c r="D22" s="14" t="s">
        <v>456</v>
      </c>
      <c r="E22" s="35">
        <v>200000</v>
      </c>
      <c r="F22" s="34"/>
      <c r="G22" s="14" t="s">
        <v>108</v>
      </c>
      <c r="H22" s="34"/>
      <c r="I22" s="14" t="s">
        <v>456</v>
      </c>
      <c r="J22" s="35">
        <v>-2758</v>
      </c>
      <c r="K22" s="34"/>
    </row>
    <row r="23" spans="1:12" x14ac:dyDescent="0.25">
      <c r="A23" s="56"/>
      <c r="B23" s="101" t="s">
        <v>468</v>
      </c>
      <c r="C23" s="34"/>
      <c r="D23" s="49">
        <v>100000</v>
      </c>
      <c r="E23" s="49"/>
      <c r="F23" s="34"/>
      <c r="G23" s="14" t="s">
        <v>103</v>
      </c>
      <c r="H23" s="34"/>
      <c r="I23" s="49">
        <v>-1069</v>
      </c>
      <c r="J23" s="49"/>
      <c r="K23" s="34"/>
    </row>
    <row r="24" spans="1:12" ht="26.25" x14ac:dyDescent="0.25">
      <c r="A24" s="56"/>
      <c r="B24" s="101" t="s">
        <v>475</v>
      </c>
      <c r="C24" s="34"/>
      <c r="D24" s="49">
        <v>75000</v>
      </c>
      <c r="E24" s="49"/>
      <c r="F24" s="34"/>
      <c r="G24" s="14" t="s">
        <v>108</v>
      </c>
      <c r="H24" s="34"/>
      <c r="I24" s="49">
        <v>-1161</v>
      </c>
      <c r="J24" s="49"/>
      <c r="K24" s="34"/>
    </row>
    <row r="25" spans="1:12" x14ac:dyDescent="0.25">
      <c r="A25" s="56"/>
      <c r="B25" s="102"/>
      <c r="C25" s="34"/>
      <c r="D25" s="76"/>
      <c r="E25" s="76"/>
      <c r="F25" s="34"/>
      <c r="G25" s="34"/>
      <c r="H25" s="34"/>
      <c r="I25" s="76"/>
      <c r="J25" s="76"/>
      <c r="K25" s="34"/>
    </row>
    <row r="26" spans="1:12" x14ac:dyDescent="0.25">
      <c r="A26" s="56"/>
      <c r="B26" s="12" t="s">
        <v>467</v>
      </c>
      <c r="C26" s="34"/>
      <c r="D26" s="76"/>
      <c r="E26" s="76"/>
      <c r="F26" s="34"/>
      <c r="G26" s="34"/>
      <c r="H26" s="34"/>
      <c r="I26" s="76"/>
      <c r="J26" s="76"/>
      <c r="K26" s="34"/>
    </row>
    <row r="27" spans="1:12" x14ac:dyDescent="0.25">
      <c r="A27" s="56"/>
      <c r="B27" s="101" t="s">
        <v>476</v>
      </c>
      <c r="C27" s="34"/>
      <c r="D27" s="49">
        <v>130000</v>
      </c>
      <c r="E27" s="49"/>
      <c r="F27" s="34"/>
      <c r="G27" s="14" t="s">
        <v>103</v>
      </c>
      <c r="H27" s="34"/>
      <c r="I27" s="49">
        <v>-1300</v>
      </c>
      <c r="J27" s="49"/>
      <c r="K27" s="34"/>
    </row>
    <row r="28" spans="1:12" ht="26.25" x14ac:dyDescent="0.25">
      <c r="A28" s="56"/>
      <c r="B28" s="101" t="s">
        <v>477</v>
      </c>
      <c r="C28" s="34"/>
      <c r="D28" s="49">
        <v>130000</v>
      </c>
      <c r="E28" s="49"/>
      <c r="F28" s="34"/>
      <c r="G28" s="14" t="s">
        <v>103</v>
      </c>
      <c r="H28" s="34"/>
      <c r="I28" s="79">
        <v>-16</v>
      </c>
      <c r="J28" s="79"/>
      <c r="K28" s="34"/>
    </row>
    <row r="29" spans="1:12" ht="15.75" thickBot="1" x14ac:dyDescent="0.3">
      <c r="A29" s="56"/>
      <c r="B29" s="101" t="s">
        <v>468</v>
      </c>
      <c r="C29" s="34"/>
      <c r="D29" s="49">
        <v>200000</v>
      </c>
      <c r="E29" s="49"/>
      <c r="F29" s="34"/>
      <c r="G29" s="14" t="s">
        <v>103</v>
      </c>
      <c r="H29" s="34"/>
      <c r="I29" s="75">
        <v>-779</v>
      </c>
      <c r="J29" s="75"/>
      <c r="K29" s="34"/>
    </row>
    <row r="30" spans="1:12" ht="15.75" thickBot="1" x14ac:dyDescent="0.3">
      <c r="A30" s="56"/>
      <c r="B30" s="101" t="s">
        <v>470</v>
      </c>
      <c r="C30" s="34"/>
      <c r="D30" s="76"/>
      <c r="E30" s="76"/>
      <c r="F30" s="34"/>
      <c r="G30" s="34"/>
      <c r="H30" s="34"/>
      <c r="I30" s="41" t="s">
        <v>456</v>
      </c>
      <c r="J30" s="42">
        <v>-7083</v>
      </c>
      <c r="K30" s="34"/>
    </row>
    <row r="31" spans="1:12" ht="15.75" thickTop="1" x14ac:dyDescent="0.25">
      <c r="A31" s="56"/>
      <c r="B31" s="34"/>
      <c r="C31" s="34"/>
      <c r="D31" s="34"/>
      <c r="E31" s="34"/>
      <c r="F31" s="34"/>
      <c r="G31" s="34"/>
      <c r="H31" s="34"/>
      <c r="I31" s="34"/>
      <c r="J31" s="34"/>
      <c r="K31" s="34"/>
    </row>
    <row r="32" spans="1:12" x14ac:dyDescent="0.25">
      <c r="A32" s="56"/>
      <c r="B32" s="63"/>
      <c r="C32" s="63"/>
      <c r="D32" s="63"/>
      <c r="E32" s="63"/>
      <c r="F32" s="63"/>
      <c r="G32" s="63"/>
      <c r="H32" s="63"/>
      <c r="I32" s="63"/>
      <c r="J32" s="63"/>
      <c r="K32" s="63"/>
      <c r="L32" s="63"/>
    </row>
    <row r="33" spans="1:12" ht="15" customHeight="1" x14ac:dyDescent="0.25">
      <c r="A33" s="56" t="s">
        <v>963</v>
      </c>
      <c r="B33" s="55" t="s">
        <v>6</v>
      </c>
      <c r="C33" s="55"/>
      <c r="D33" s="55"/>
      <c r="E33" s="55"/>
      <c r="F33" s="55"/>
      <c r="G33" s="55"/>
      <c r="H33" s="55"/>
      <c r="I33" s="55"/>
      <c r="J33" s="55"/>
      <c r="K33" s="55"/>
      <c r="L33" s="55"/>
    </row>
    <row r="34" spans="1:12" x14ac:dyDescent="0.25">
      <c r="A34" s="56"/>
      <c r="B34" s="59"/>
      <c r="C34" s="59"/>
      <c r="D34" s="59"/>
      <c r="E34" s="59"/>
      <c r="F34" s="59"/>
      <c r="G34" s="59"/>
      <c r="H34" s="59"/>
      <c r="I34" s="59"/>
      <c r="J34" s="59"/>
      <c r="K34" s="59"/>
      <c r="L34" s="59"/>
    </row>
    <row r="35" spans="1:12" x14ac:dyDescent="0.25">
      <c r="A35" s="56"/>
      <c r="B35" s="63"/>
      <c r="C35" s="63"/>
      <c r="D35" s="63"/>
      <c r="E35" s="63"/>
      <c r="F35" s="63"/>
      <c r="G35" s="63"/>
      <c r="H35" s="63"/>
      <c r="I35" s="63"/>
      <c r="J35" s="63"/>
      <c r="K35" s="63"/>
      <c r="L35" s="63"/>
    </row>
    <row r="36" spans="1:12" ht="15.75" thickBot="1" x14ac:dyDescent="0.3">
      <c r="A36" s="56"/>
      <c r="B36" s="96" t="s">
        <v>210</v>
      </c>
      <c r="C36" s="31"/>
      <c r="D36" s="48">
        <v>2013</v>
      </c>
      <c r="E36" s="48"/>
      <c r="F36" s="31"/>
      <c r="G36" s="48">
        <v>2012</v>
      </c>
      <c r="H36" s="48"/>
      <c r="I36" s="31"/>
      <c r="J36" s="48">
        <v>2011</v>
      </c>
      <c r="K36" s="48"/>
      <c r="L36" s="31"/>
    </row>
    <row r="37" spans="1:12" x14ac:dyDescent="0.25">
      <c r="A37" s="56"/>
      <c r="B37" s="13" t="s">
        <v>482</v>
      </c>
      <c r="C37" s="34"/>
      <c r="D37" s="14" t="s">
        <v>456</v>
      </c>
      <c r="E37" s="90">
        <v>-614</v>
      </c>
      <c r="F37" s="34"/>
      <c r="G37" s="14" t="s">
        <v>456</v>
      </c>
      <c r="H37" s="36">
        <v>-5631</v>
      </c>
      <c r="I37" s="34"/>
      <c r="J37" s="14" t="s">
        <v>456</v>
      </c>
      <c r="K37" s="36">
        <v>-7617</v>
      </c>
      <c r="L37" s="34"/>
    </row>
    <row r="38" spans="1:12" ht="26.25" x14ac:dyDescent="0.25">
      <c r="A38" s="56"/>
      <c r="B38" s="13" t="s">
        <v>483</v>
      </c>
      <c r="C38" s="34"/>
      <c r="D38" s="14" t="s">
        <v>456</v>
      </c>
      <c r="E38" s="35">
        <v>-5875</v>
      </c>
      <c r="F38" s="34"/>
      <c r="G38" s="14" t="s">
        <v>456</v>
      </c>
      <c r="H38" s="35">
        <v>-13664</v>
      </c>
      <c r="I38" s="34"/>
      <c r="J38" s="14" t="s">
        <v>456</v>
      </c>
      <c r="K38" s="35">
        <v>-19649</v>
      </c>
      <c r="L38" s="34"/>
    </row>
    <row r="39" spans="1:12" ht="26.25" x14ac:dyDescent="0.25">
      <c r="A39" s="56"/>
      <c r="B39" s="13" t="s">
        <v>484</v>
      </c>
      <c r="C39" s="34"/>
      <c r="D39" s="14" t="s">
        <v>456</v>
      </c>
      <c r="E39" s="37" t="s">
        <v>485</v>
      </c>
      <c r="F39" s="34"/>
      <c r="G39" s="14" t="s">
        <v>456</v>
      </c>
      <c r="H39" s="37">
        <v>47</v>
      </c>
      <c r="I39" s="34"/>
      <c r="J39" s="14" t="s">
        <v>456</v>
      </c>
      <c r="K39" s="37">
        <v>93</v>
      </c>
      <c r="L39" s="34"/>
    </row>
    <row r="40" spans="1:12" x14ac:dyDescent="0.25">
      <c r="A40" s="56"/>
      <c r="B40" s="63"/>
      <c r="C40" s="63"/>
      <c r="D40" s="63"/>
      <c r="E40" s="63"/>
      <c r="F40" s="63"/>
      <c r="G40" s="63"/>
      <c r="H40" s="63"/>
      <c r="I40" s="63"/>
      <c r="J40" s="63"/>
      <c r="K40" s="63"/>
      <c r="L40" s="63"/>
    </row>
  </sheetData>
  <mergeCells count="65">
    <mergeCell ref="A33:A40"/>
    <mergeCell ref="B33:L33"/>
    <mergeCell ref="B34:L34"/>
    <mergeCell ref="B35:L35"/>
    <mergeCell ref="B40:L40"/>
    <mergeCell ref="A1:A2"/>
    <mergeCell ref="B1:L1"/>
    <mergeCell ref="B2:L2"/>
    <mergeCell ref="B3:L3"/>
    <mergeCell ref="A4:A32"/>
    <mergeCell ref="B4:L4"/>
    <mergeCell ref="B5:L5"/>
    <mergeCell ref="B15:L15"/>
    <mergeCell ref="B16:L16"/>
    <mergeCell ref="B17:L17"/>
    <mergeCell ref="D28:E28"/>
    <mergeCell ref="I28:J28"/>
    <mergeCell ref="D29:E29"/>
    <mergeCell ref="I29:J29"/>
    <mergeCell ref="D30:E30"/>
    <mergeCell ref="D36:E36"/>
    <mergeCell ref="G36:H36"/>
    <mergeCell ref="J36:K36"/>
    <mergeCell ref="B32:L32"/>
    <mergeCell ref="D25:E25"/>
    <mergeCell ref="I25:J25"/>
    <mergeCell ref="D26:E26"/>
    <mergeCell ref="I26:J26"/>
    <mergeCell ref="D27:E27"/>
    <mergeCell ref="I27:J27"/>
    <mergeCell ref="D21:E21"/>
    <mergeCell ref="I21:J21"/>
    <mergeCell ref="D23:E23"/>
    <mergeCell ref="I23:J23"/>
    <mergeCell ref="D24:E24"/>
    <mergeCell ref="I24:J24"/>
    <mergeCell ref="G18:G19"/>
    <mergeCell ref="H18:H19"/>
    <mergeCell ref="I18:J19"/>
    <mergeCell ref="K18:K19"/>
    <mergeCell ref="D20:E20"/>
    <mergeCell ref="I20:J20"/>
    <mergeCell ref="D11:E11"/>
    <mergeCell ref="I11:J11"/>
    <mergeCell ref="D12:E12"/>
    <mergeCell ref="I12:J12"/>
    <mergeCell ref="D13:E13"/>
    <mergeCell ref="B18:B19"/>
    <mergeCell ref="C18:C19"/>
    <mergeCell ref="D18:E18"/>
    <mergeCell ref="D19:E19"/>
    <mergeCell ref="F18:F19"/>
    <mergeCell ref="H6:H7"/>
    <mergeCell ref="I6:J7"/>
    <mergeCell ref="K6:K7"/>
    <mergeCell ref="D8:E8"/>
    <mergeCell ref="I8:J8"/>
    <mergeCell ref="D9:E9"/>
    <mergeCell ref="I9:J9"/>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4" max="4" width="8" customWidth="1"/>
    <col min="5" max="5" width="6.85546875" customWidth="1"/>
    <col min="6" max="6" width="2.7109375" bestFit="1" customWidth="1"/>
    <col min="7" max="7" width="20" bestFit="1" customWidth="1"/>
    <col min="8" max="8" width="5.42578125" bestFit="1" customWidth="1"/>
    <col min="9" max="9" width="6.28515625" bestFit="1" customWidth="1"/>
    <col min="10" max="10" width="2.7109375" bestFit="1" customWidth="1"/>
    <col min="11" max="11" width="7" customWidth="1"/>
    <col min="12" max="12" width="5.85546875" customWidth="1"/>
    <col min="14" max="14" width="6.5703125" bestFit="1" customWidth="1"/>
    <col min="16" max="16" width="3.140625" customWidth="1"/>
    <col min="17" max="17" width="6" customWidth="1"/>
  </cols>
  <sheetData>
    <row r="1" spans="1:18" ht="15" customHeight="1" x14ac:dyDescent="0.25">
      <c r="A1" s="8" t="s">
        <v>9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86</v>
      </c>
      <c r="B3" s="55" t="s">
        <v>6</v>
      </c>
      <c r="C3" s="55"/>
      <c r="D3" s="55"/>
      <c r="E3" s="55"/>
      <c r="F3" s="55"/>
      <c r="G3" s="55"/>
      <c r="H3" s="55"/>
      <c r="I3" s="55"/>
      <c r="J3" s="55"/>
      <c r="K3" s="55"/>
      <c r="L3" s="55"/>
      <c r="M3" s="55"/>
      <c r="N3" s="55"/>
      <c r="O3" s="55"/>
      <c r="P3" s="55"/>
      <c r="Q3" s="55"/>
      <c r="R3" s="55"/>
    </row>
    <row r="4" spans="1:18" ht="15" customHeight="1" x14ac:dyDescent="0.25">
      <c r="A4" s="56" t="s">
        <v>965</v>
      </c>
      <c r="B4" s="55" t="s">
        <v>6</v>
      </c>
      <c r="C4" s="55"/>
      <c r="D4" s="55"/>
      <c r="E4" s="55"/>
      <c r="F4" s="55"/>
      <c r="G4" s="55"/>
      <c r="H4" s="55"/>
      <c r="I4" s="55"/>
      <c r="J4" s="55"/>
      <c r="K4" s="55"/>
      <c r="L4" s="55"/>
      <c r="M4" s="55"/>
      <c r="N4" s="55"/>
      <c r="O4" s="55"/>
      <c r="P4" s="55"/>
      <c r="Q4" s="55"/>
      <c r="R4" s="55"/>
    </row>
    <row r="5" spans="1:18" x14ac:dyDescent="0.25">
      <c r="A5" s="56"/>
      <c r="B5" s="59"/>
      <c r="C5" s="59"/>
      <c r="D5" s="59"/>
      <c r="E5" s="59"/>
      <c r="F5" s="59"/>
      <c r="G5" s="59"/>
      <c r="H5" s="59"/>
      <c r="I5" s="59"/>
      <c r="J5" s="59"/>
      <c r="K5" s="59"/>
      <c r="L5" s="59"/>
      <c r="M5" s="59"/>
      <c r="N5" s="59"/>
      <c r="O5" s="59"/>
      <c r="P5" s="59"/>
      <c r="Q5" s="59"/>
      <c r="R5" s="59"/>
    </row>
    <row r="6" spans="1:18" x14ac:dyDescent="0.25">
      <c r="A6" s="56"/>
      <c r="B6" s="63"/>
      <c r="C6" s="63"/>
      <c r="D6" s="63"/>
      <c r="E6" s="63"/>
      <c r="F6" s="63"/>
      <c r="G6" s="63"/>
      <c r="H6" s="63"/>
      <c r="I6" s="63"/>
      <c r="J6" s="63"/>
      <c r="K6" s="63"/>
      <c r="L6" s="63"/>
      <c r="M6" s="63"/>
      <c r="N6" s="63"/>
      <c r="O6" s="63"/>
      <c r="P6" s="63"/>
      <c r="Q6" s="63"/>
      <c r="R6" s="63"/>
    </row>
    <row r="7" spans="1:18" ht="15.75" thickBot="1" x14ac:dyDescent="0.3">
      <c r="A7" s="56"/>
      <c r="B7" s="34"/>
      <c r="C7" s="31"/>
      <c r="D7" s="48" t="s">
        <v>493</v>
      </c>
      <c r="E7" s="48"/>
      <c r="F7" s="48"/>
      <c r="G7" s="48"/>
      <c r="H7" s="48"/>
      <c r="I7" s="48"/>
      <c r="J7" s="48"/>
      <c r="K7" s="48"/>
      <c r="L7" s="48"/>
      <c r="M7" s="48"/>
      <c r="N7" s="48"/>
      <c r="O7" s="48"/>
      <c r="P7" s="48"/>
      <c r="Q7" s="48"/>
      <c r="R7" s="31"/>
    </row>
    <row r="8" spans="1:18" x14ac:dyDescent="0.25">
      <c r="A8" s="56"/>
      <c r="B8" s="34"/>
      <c r="C8" s="31"/>
      <c r="D8" s="31"/>
      <c r="E8" s="31"/>
      <c r="F8" s="94" t="s">
        <v>494</v>
      </c>
      <c r="G8" s="94"/>
      <c r="H8" s="31"/>
      <c r="I8" s="31"/>
      <c r="J8" s="31"/>
      <c r="K8" s="94" t="s">
        <v>494</v>
      </c>
      <c r="L8" s="94"/>
      <c r="M8" s="31"/>
      <c r="N8" s="31"/>
      <c r="O8" s="31"/>
      <c r="P8" s="94" t="s">
        <v>494</v>
      </c>
      <c r="Q8" s="94"/>
      <c r="R8" s="31"/>
    </row>
    <row r="9" spans="1:18" ht="15.75" thickBot="1" x14ac:dyDescent="0.3">
      <c r="A9" s="56"/>
      <c r="B9" s="34"/>
      <c r="C9" s="31"/>
      <c r="D9" s="33">
        <v>2013</v>
      </c>
      <c r="E9" s="93"/>
      <c r="F9" s="48" t="s">
        <v>410</v>
      </c>
      <c r="G9" s="48"/>
      <c r="H9" s="31"/>
      <c r="I9" s="33">
        <v>2012</v>
      </c>
      <c r="J9" s="93"/>
      <c r="K9" s="48" t="s">
        <v>410</v>
      </c>
      <c r="L9" s="48"/>
      <c r="M9" s="31"/>
      <c r="N9" s="33">
        <v>2011</v>
      </c>
      <c r="O9" s="93"/>
      <c r="P9" s="48" t="s">
        <v>410</v>
      </c>
      <c r="Q9" s="48"/>
      <c r="R9" s="31"/>
    </row>
    <row r="10" spans="1:18" x14ac:dyDescent="0.25">
      <c r="A10" s="56"/>
      <c r="B10" s="14" t="s">
        <v>495</v>
      </c>
      <c r="C10" s="34"/>
      <c r="D10" s="35">
        <v>168516</v>
      </c>
      <c r="E10" s="34"/>
      <c r="F10" s="14" t="s">
        <v>456</v>
      </c>
      <c r="G10" s="37">
        <v>17.13</v>
      </c>
      <c r="H10" s="34"/>
      <c r="I10" s="35">
        <v>14732</v>
      </c>
      <c r="J10" s="34"/>
      <c r="K10" s="14" t="s">
        <v>456</v>
      </c>
      <c r="L10" s="37">
        <v>19.3</v>
      </c>
      <c r="M10" s="34"/>
      <c r="N10" s="35">
        <v>127377</v>
      </c>
      <c r="O10" s="34"/>
      <c r="P10" s="14" t="s">
        <v>456</v>
      </c>
      <c r="Q10" s="37">
        <v>17.920000000000002</v>
      </c>
      <c r="R10" s="34"/>
    </row>
    <row r="11" spans="1:18" ht="15.75" thickBot="1" x14ac:dyDescent="0.3">
      <c r="A11" s="56"/>
      <c r="B11" s="14" t="s">
        <v>496</v>
      </c>
      <c r="C11" s="34"/>
      <c r="D11" s="38">
        <v>66504</v>
      </c>
      <c r="E11" s="34"/>
      <c r="F11" s="14" t="s">
        <v>456</v>
      </c>
      <c r="G11" s="37">
        <v>17.13</v>
      </c>
      <c r="H11" s="34"/>
      <c r="I11" s="38">
        <v>68540</v>
      </c>
      <c r="J11" s="34"/>
      <c r="K11" s="14" t="s">
        <v>456</v>
      </c>
      <c r="L11" s="37">
        <v>19.3</v>
      </c>
      <c r="M11" s="34"/>
      <c r="N11" s="38">
        <v>50440</v>
      </c>
      <c r="O11" s="34"/>
      <c r="P11" s="14" t="s">
        <v>456</v>
      </c>
      <c r="Q11" s="37">
        <v>17.920000000000002</v>
      </c>
      <c r="R11" s="34"/>
    </row>
    <row r="12" spans="1:18" ht="15.75" thickBot="1" x14ac:dyDescent="0.3">
      <c r="A12" s="56"/>
      <c r="B12" s="84" t="s">
        <v>125</v>
      </c>
      <c r="C12" s="34"/>
      <c r="D12" s="72">
        <v>235020</v>
      </c>
      <c r="E12" s="34"/>
      <c r="F12" s="76"/>
      <c r="G12" s="76"/>
      <c r="H12" s="34"/>
      <c r="I12" s="72">
        <v>83272</v>
      </c>
      <c r="J12" s="34"/>
      <c r="K12" s="76"/>
      <c r="L12" s="76"/>
      <c r="M12" s="34"/>
      <c r="N12" s="72">
        <v>177817</v>
      </c>
      <c r="O12" s="34"/>
      <c r="P12" s="76"/>
      <c r="Q12" s="76"/>
      <c r="R12" s="34"/>
    </row>
    <row r="13" spans="1:18" ht="15.75" thickTop="1" x14ac:dyDescent="0.25">
      <c r="A13" s="56"/>
      <c r="B13" s="63"/>
      <c r="C13" s="63"/>
      <c r="D13" s="63"/>
      <c r="E13" s="63"/>
      <c r="F13" s="63"/>
      <c r="G13" s="63"/>
      <c r="H13" s="63"/>
      <c r="I13" s="63"/>
      <c r="J13" s="63"/>
      <c r="K13" s="63"/>
      <c r="L13" s="63"/>
      <c r="M13" s="63"/>
      <c r="N13" s="63"/>
      <c r="O13" s="63"/>
      <c r="P13" s="63"/>
      <c r="Q13" s="63"/>
      <c r="R13" s="63"/>
    </row>
    <row r="14" spans="1:18" ht="15" customHeight="1" x14ac:dyDescent="0.25">
      <c r="A14" s="56" t="s">
        <v>966</v>
      </c>
      <c r="B14" s="55" t="s">
        <v>6</v>
      </c>
      <c r="C14" s="55"/>
      <c r="D14" s="55"/>
      <c r="E14" s="55"/>
      <c r="F14" s="55"/>
      <c r="G14" s="55"/>
      <c r="H14" s="55"/>
      <c r="I14" s="55"/>
      <c r="J14" s="55"/>
      <c r="K14" s="55"/>
      <c r="L14" s="55"/>
      <c r="M14" s="55"/>
      <c r="N14" s="55"/>
      <c r="O14" s="55"/>
      <c r="P14" s="55"/>
      <c r="Q14" s="55"/>
      <c r="R14" s="55"/>
    </row>
    <row r="15" spans="1:18" x14ac:dyDescent="0.25">
      <c r="A15" s="56"/>
      <c r="B15" s="63"/>
      <c r="C15" s="63"/>
      <c r="D15" s="63"/>
      <c r="E15" s="63"/>
      <c r="F15" s="63"/>
      <c r="G15" s="63"/>
      <c r="H15" s="63"/>
      <c r="I15" s="63"/>
      <c r="J15" s="63"/>
      <c r="K15" s="63"/>
      <c r="L15" s="63"/>
      <c r="M15" s="63"/>
      <c r="N15" s="63"/>
      <c r="O15" s="63"/>
      <c r="P15" s="63"/>
      <c r="Q15" s="63"/>
      <c r="R15" s="63"/>
    </row>
    <row r="16" spans="1:18" x14ac:dyDescent="0.25">
      <c r="A16" s="56"/>
      <c r="B16" s="63"/>
      <c r="C16" s="63"/>
      <c r="D16" s="63"/>
      <c r="E16" s="63"/>
      <c r="F16" s="63"/>
      <c r="G16" s="63"/>
      <c r="H16" s="63"/>
      <c r="I16" s="63"/>
      <c r="J16" s="63"/>
      <c r="K16" s="63"/>
      <c r="L16" s="63"/>
      <c r="M16" s="63"/>
      <c r="N16" s="63"/>
      <c r="O16" s="63"/>
      <c r="P16" s="63"/>
      <c r="Q16" s="63"/>
      <c r="R16" s="63"/>
    </row>
    <row r="17" spans="1:18" ht="15.75" thickBot="1" x14ac:dyDescent="0.3">
      <c r="A17" s="56"/>
      <c r="B17" s="34"/>
      <c r="C17" s="31"/>
      <c r="D17" s="48" t="s">
        <v>499</v>
      </c>
      <c r="E17" s="48"/>
      <c r="F17" s="48"/>
      <c r="G17" s="48"/>
      <c r="H17" s="31"/>
      <c r="I17" s="48" t="s">
        <v>500</v>
      </c>
      <c r="J17" s="48"/>
      <c r="K17" s="48"/>
      <c r="L17" s="48"/>
      <c r="M17" s="31"/>
    </row>
    <row r="18" spans="1:18" x14ac:dyDescent="0.25">
      <c r="A18" s="56"/>
      <c r="B18" s="81"/>
      <c r="C18" s="45"/>
      <c r="D18" s="94" t="s">
        <v>501</v>
      </c>
      <c r="E18" s="95"/>
      <c r="F18" s="94" t="s">
        <v>502</v>
      </c>
      <c r="G18" s="94"/>
      <c r="H18" s="45"/>
      <c r="I18" s="94" t="s">
        <v>501</v>
      </c>
      <c r="J18" s="95"/>
      <c r="K18" s="94" t="s">
        <v>502</v>
      </c>
      <c r="L18" s="94"/>
      <c r="M18" s="45"/>
    </row>
    <row r="19" spans="1:18" x14ac:dyDescent="0.25">
      <c r="A19" s="56"/>
      <c r="B19" s="81"/>
      <c r="C19" s="45"/>
      <c r="D19" s="47"/>
      <c r="E19" s="45"/>
      <c r="F19" s="47" t="s">
        <v>503</v>
      </c>
      <c r="G19" s="47"/>
      <c r="H19" s="45"/>
      <c r="I19" s="47"/>
      <c r="J19" s="45"/>
      <c r="K19" s="47" t="s">
        <v>503</v>
      </c>
      <c r="L19" s="47"/>
      <c r="M19" s="45"/>
    </row>
    <row r="20" spans="1:18" ht="15.75" thickBot="1" x14ac:dyDescent="0.3">
      <c r="A20" s="56"/>
      <c r="B20" s="81"/>
      <c r="C20" s="45"/>
      <c r="D20" s="48"/>
      <c r="E20" s="45"/>
      <c r="F20" s="48" t="s">
        <v>504</v>
      </c>
      <c r="G20" s="48"/>
      <c r="H20" s="45"/>
      <c r="I20" s="48"/>
      <c r="J20" s="45"/>
      <c r="K20" s="48" t="s">
        <v>504</v>
      </c>
      <c r="L20" s="48"/>
      <c r="M20" s="45"/>
    </row>
    <row r="21" spans="1:18" ht="26.25" x14ac:dyDescent="0.25">
      <c r="A21" s="56"/>
      <c r="B21" s="13" t="s">
        <v>505</v>
      </c>
      <c r="C21" s="34"/>
      <c r="D21" s="35">
        <v>64318</v>
      </c>
      <c r="E21" s="34"/>
      <c r="F21" s="14" t="s">
        <v>456</v>
      </c>
      <c r="G21" s="90">
        <v>18.329999999999998</v>
      </c>
      <c r="H21" s="34"/>
      <c r="I21" s="35">
        <v>58221</v>
      </c>
      <c r="J21" s="34"/>
      <c r="K21" s="14" t="s">
        <v>456</v>
      </c>
      <c r="L21" s="90">
        <v>18.850000000000001</v>
      </c>
      <c r="M21" s="34"/>
    </row>
    <row r="22" spans="1:18" x14ac:dyDescent="0.25">
      <c r="A22" s="56"/>
      <c r="B22" s="13" t="s">
        <v>506</v>
      </c>
      <c r="C22" s="34"/>
      <c r="D22" s="35">
        <v>168516</v>
      </c>
      <c r="E22" s="34"/>
      <c r="F22" s="14" t="s">
        <v>456</v>
      </c>
      <c r="G22" s="37">
        <v>17.13</v>
      </c>
      <c r="H22" s="34"/>
      <c r="I22" s="35">
        <v>66504</v>
      </c>
      <c r="J22" s="34"/>
      <c r="K22" s="14" t="s">
        <v>456</v>
      </c>
      <c r="L22" s="37">
        <v>17.13</v>
      </c>
      <c r="M22" s="34"/>
    </row>
    <row r="23" spans="1:18" x14ac:dyDescent="0.25">
      <c r="A23" s="56"/>
      <c r="B23" s="13" t="s">
        <v>507</v>
      </c>
      <c r="C23" s="34"/>
      <c r="D23" s="35">
        <v>-107833</v>
      </c>
      <c r="E23" s="34"/>
      <c r="F23" s="14" t="s">
        <v>456</v>
      </c>
      <c r="G23" s="37">
        <v>17.61</v>
      </c>
      <c r="H23" s="34"/>
      <c r="I23" s="35">
        <v>-60459</v>
      </c>
      <c r="J23" s="34"/>
      <c r="K23" s="14" t="s">
        <v>456</v>
      </c>
      <c r="L23" s="37">
        <v>17.899999999999999</v>
      </c>
      <c r="M23" s="34"/>
    </row>
    <row r="24" spans="1:18" ht="15.75" thickBot="1" x14ac:dyDescent="0.3">
      <c r="A24" s="56"/>
      <c r="B24" s="13" t="s">
        <v>508</v>
      </c>
      <c r="C24" s="34"/>
      <c r="D24" s="38">
        <v>-1500</v>
      </c>
      <c r="E24" s="34"/>
      <c r="F24" s="14" t="s">
        <v>456</v>
      </c>
      <c r="G24" s="37">
        <v>17.13</v>
      </c>
      <c r="H24" s="34"/>
      <c r="I24" s="69" t="s">
        <v>402</v>
      </c>
      <c r="J24" s="34"/>
      <c r="K24" s="14" t="s">
        <v>456</v>
      </c>
      <c r="L24" s="37" t="s">
        <v>509</v>
      </c>
      <c r="M24" s="34"/>
    </row>
    <row r="25" spans="1:18" ht="27" thickBot="1" x14ac:dyDescent="0.3">
      <c r="A25" s="56"/>
      <c r="B25" s="13" t="s">
        <v>510</v>
      </c>
      <c r="C25" s="34"/>
      <c r="D25" s="72">
        <v>123501</v>
      </c>
      <c r="E25" s="34"/>
      <c r="F25" s="14" t="s">
        <v>456</v>
      </c>
      <c r="G25" s="37">
        <v>17.32</v>
      </c>
      <c r="H25" s="34"/>
      <c r="I25" s="72">
        <v>64266</v>
      </c>
      <c r="J25" s="34"/>
      <c r="K25" s="14" t="s">
        <v>456</v>
      </c>
      <c r="L25" s="37">
        <v>17.96</v>
      </c>
      <c r="M25" s="34"/>
    </row>
    <row r="26" spans="1:18" ht="15.75" thickTop="1" x14ac:dyDescent="0.25">
      <c r="A26" s="56"/>
      <c r="B26" s="59"/>
      <c r="C26" s="59"/>
      <c r="D26" s="59"/>
      <c r="E26" s="59"/>
      <c r="F26" s="59"/>
      <c r="G26" s="59"/>
      <c r="H26" s="59"/>
      <c r="I26" s="59"/>
      <c r="J26" s="59"/>
      <c r="K26" s="59"/>
      <c r="L26" s="59"/>
      <c r="M26" s="59"/>
      <c r="N26" s="59"/>
      <c r="O26" s="59"/>
      <c r="P26" s="59"/>
      <c r="Q26" s="59"/>
      <c r="R26" s="59"/>
    </row>
    <row r="27" spans="1:18" ht="15" customHeight="1" x14ac:dyDescent="0.25">
      <c r="A27" s="56" t="s">
        <v>967</v>
      </c>
      <c r="B27" s="55" t="s">
        <v>6</v>
      </c>
      <c r="C27" s="55"/>
      <c r="D27" s="55"/>
      <c r="E27" s="55"/>
      <c r="F27" s="55"/>
      <c r="G27" s="55"/>
      <c r="H27" s="55"/>
      <c r="I27" s="55"/>
      <c r="J27" s="55"/>
      <c r="K27" s="55"/>
      <c r="L27" s="55"/>
      <c r="M27" s="55"/>
      <c r="N27" s="55"/>
      <c r="O27" s="55"/>
      <c r="P27" s="55"/>
      <c r="Q27" s="55"/>
      <c r="R27" s="55"/>
    </row>
    <row r="28" spans="1:18" x14ac:dyDescent="0.25">
      <c r="A28" s="56"/>
      <c r="B28" s="59"/>
      <c r="C28" s="59"/>
      <c r="D28" s="59"/>
      <c r="E28" s="59"/>
      <c r="F28" s="59"/>
      <c r="G28" s="59"/>
      <c r="H28" s="59"/>
      <c r="I28" s="59"/>
      <c r="J28" s="59"/>
      <c r="K28" s="59"/>
      <c r="L28" s="59"/>
      <c r="M28" s="59"/>
      <c r="N28" s="59"/>
      <c r="O28" s="59"/>
      <c r="P28" s="59"/>
      <c r="Q28" s="59"/>
      <c r="R28" s="59"/>
    </row>
    <row r="29" spans="1:18" x14ac:dyDescent="0.25">
      <c r="A29" s="56"/>
      <c r="B29" s="59"/>
      <c r="C29" s="59"/>
      <c r="D29" s="59"/>
      <c r="E29" s="59"/>
      <c r="F29" s="59"/>
      <c r="G29" s="59"/>
      <c r="H29" s="59"/>
      <c r="I29" s="59"/>
      <c r="J29" s="59"/>
      <c r="K29" s="59"/>
      <c r="L29" s="59"/>
      <c r="M29" s="59"/>
      <c r="N29" s="59"/>
      <c r="O29" s="59"/>
      <c r="P29" s="59"/>
      <c r="Q29" s="59"/>
      <c r="R29" s="59"/>
    </row>
    <row r="30" spans="1:18" ht="15.75" thickBot="1" x14ac:dyDescent="0.3">
      <c r="A30" s="56"/>
      <c r="B30" s="71"/>
      <c r="C30" s="34"/>
      <c r="D30" s="48" t="s">
        <v>513</v>
      </c>
      <c r="E30" s="48"/>
      <c r="F30" s="48"/>
      <c r="G30" s="48"/>
      <c r="H30" s="48"/>
      <c r="I30" s="48"/>
      <c r="J30" s="48"/>
      <c r="K30" s="48"/>
      <c r="L30" s="34"/>
    </row>
    <row r="31" spans="1:18" ht="15.75" thickBot="1" x14ac:dyDescent="0.3">
      <c r="A31" s="56"/>
      <c r="B31" s="54" t="s">
        <v>514</v>
      </c>
      <c r="C31" s="39"/>
      <c r="D31" s="98">
        <v>2013</v>
      </c>
      <c r="E31" s="98"/>
      <c r="F31" s="31"/>
      <c r="G31" s="98">
        <v>2012</v>
      </c>
      <c r="H31" s="98"/>
      <c r="I31" s="31"/>
      <c r="J31" s="98">
        <v>2011</v>
      </c>
      <c r="K31" s="98"/>
      <c r="L31" s="31"/>
    </row>
    <row r="32" spans="1:18" x14ac:dyDescent="0.25">
      <c r="A32" s="56"/>
      <c r="B32" s="13" t="s">
        <v>515</v>
      </c>
      <c r="C32" s="34"/>
      <c r="D32" s="14" t="s">
        <v>456</v>
      </c>
      <c r="E32" s="37">
        <v>1.8</v>
      </c>
      <c r="F32" s="34"/>
      <c r="G32" s="14" t="s">
        <v>456</v>
      </c>
      <c r="H32" s="90">
        <v>1.3</v>
      </c>
      <c r="I32" s="34"/>
      <c r="J32" s="14" t="s">
        <v>456</v>
      </c>
      <c r="K32" s="90">
        <v>1.3</v>
      </c>
      <c r="L32" s="34"/>
    </row>
    <row r="33" spans="1:18" ht="15.75" thickBot="1" x14ac:dyDescent="0.3">
      <c r="A33" s="56"/>
      <c r="B33" s="13" t="s">
        <v>516</v>
      </c>
      <c r="C33" s="34"/>
      <c r="D33" s="75">
        <v>1.2</v>
      </c>
      <c r="E33" s="75"/>
      <c r="F33" s="34"/>
      <c r="G33" s="75">
        <v>1</v>
      </c>
      <c r="H33" s="75"/>
      <c r="I33" s="34"/>
      <c r="J33" s="75">
        <v>0.8</v>
      </c>
      <c r="K33" s="75"/>
      <c r="L33" s="34"/>
    </row>
    <row r="34" spans="1:18" ht="15.75" thickBot="1" x14ac:dyDescent="0.3">
      <c r="A34" s="56"/>
      <c r="B34" s="13" t="s">
        <v>125</v>
      </c>
      <c r="C34" s="34"/>
      <c r="D34" s="41" t="s">
        <v>456</v>
      </c>
      <c r="E34" s="88">
        <v>3</v>
      </c>
      <c r="F34" s="34"/>
      <c r="G34" s="41" t="s">
        <v>456</v>
      </c>
      <c r="H34" s="88">
        <v>2.2999999999999998</v>
      </c>
      <c r="I34" s="34"/>
      <c r="J34" s="41" t="s">
        <v>456</v>
      </c>
      <c r="K34" s="88">
        <v>2.1</v>
      </c>
      <c r="L34" s="34"/>
    </row>
    <row r="35" spans="1:18" ht="15.75" thickTop="1" x14ac:dyDescent="0.25">
      <c r="A35" s="56"/>
      <c r="B35" s="64"/>
      <c r="C35" s="64"/>
      <c r="D35" s="64"/>
      <c r="E35" s="64"/>
      <c r="F35" s="64"/>
      <c r="G35" s="64"/>
      <c r="H35" s="64"/>
      <c r="I35" s="64"/>
      <c r="J35" s="64"/>
      <c r="K35" s="64"/>
      <c r="L35" s="64"/>
      <c r="M35" s="64"/>
      <c r="N35" s="64"/>
      <c r="O35" s="64"/>
      <c r="P35" s="64"/>
      <c r="Q35" s="64"/>
      <c r="R35" s="64"/>
    </row>
    <row r="36" spans="1:18" ht="15" customHeight="1" x14ac:dyDescent="0.25">
      <c r="A36" s="56" t="s">
        <v>968</v>
      </c>
      <c r="B36" s="55" t="s">
        <v>6</v>
      </c>
      <c r="C36" s="55"/>
      <c r="D36" s="55"/>
      <c r="E36" s="55"/>
      <c r="F36" s="55"/>
      <c r="G36" s="55"/>
      <c r="H36" s="55"/>
      <c r="I36" s="55"/>
      <c r="J36" s="55"/>
      <c r="K36" s="55"/>
      <c r="L36" s="55"/>
      <c r="M36" s="55"/>
      <c r="N36" s="55"/>
      <c r="O36" s="55"/>
      <c r="P36" s="55"/>
      <c r="Q36" s="55"/>
      <c r="R36" s="55"/>
    </row>
    <row r="37" spans="1:18" x14ac:dyDescent="0.25">
      <c r="A37" s="56"/>
      <c r="B37" s="59"/>
      <c r="C37" s="59"/>
      <c r="D37" s="59"/>
      <c r="E37" s="59"/>
      <c r="F37" s="59"/>
      <c r="G37" s="59"/>
      <c r="H37" s="59"/>
      <c r="I37" s="59"/>
      <c r="J37" s="59"/>
      <c r="K37" s="59"/>
      <c r="L37" s="59"/>
      <c r="M37" s="59"/>
      <c r="N37" s="59"/>
      <c r="O37" s="59"/>
      <c r="P37" s="59"/>
      <c r="Q37" s="59"/>
      <c r="R37" s="59"/>
    </row>
    <row r="38" spans="1:18" x14ac:dyDescent="0.25">
      <c r="A38" s="56"/>
      <c r="B38" s="63"/>
      <c r="C38" s="63"/>
      <c r="D38" s="63"/>
      <c r="E38" s="63"/>
      <c r="F38" s="63"/>
      <c r="G38" s="63"/>
      <c r="H38" s="63"/>
      <c r="I38" s="63"/>
      <c r="J38" s="63"/>
      <c r="K38" s="63"/>
      <c r="L38" s="63"/>
      <c r="M38" s="63"/>
      <c r="N38" s="63"/>
      <c r="O38" s="63"/>
      <c r="P38" s="63"/>
      <c r="Q38" s="63"/>
      <c r="R38" s="63"/>
    </row>
    <row r="39" spans="1:18" x14ac:dyDescent="0.25">
      <c r="A39" s="56"/>
      <c r="B39" s="71"/>
      <c r="C39" s="34"/>
      <c r="D39" s="47" t="s">
        <v>521</v>
      </c>
      <c r="E39" s="47"/>
      <c r="F39" s="31"/>
      <c r="G39" s="45"/>
      <c r="H39" s="45"/>
      <c r="I39" s="31"/>
      <c r="J39" s="45"/>
      <c r="K39" s="45"/>
      <c r="L39" s="31"/>
    </row>
    <row r="40" spans="1:18" x14ac:dyDescent="0.25">
      <c r="A40" s="56"/>
      <c r="B40" s="71"/>
      <c r="C40" s="34"/>
      <c r="D40" s="47" t="s">
        <v>522</v>
      </c>
      <c r="E40" s="47"/>
      <c r="F40" s="31"/>
      <c r="G40" s="47" t="s">
        <v>523</v>
      </c>
      <c r="H40" s="47"/>
      <c r="I40" s="31"/>
      <c r="J40" s="45"/>
      <c r="K40" s="45"/>
      <c r="L40" s="31"/>
    </row>
    <row r="41" spans="1:18" ht="15.75" thickBot="1" x14ac:dyDescent="0.3">
      <c r="A41" s="56"/>
      <c r="B41" s="54" t="s">
        <v>295</v>
      </c>
      <c r="C41" s="34"/>
      <c r="D41" s="48" t="s">
        <v>524</v>
      </c>
      <c r="E41" s="48"/>
      <c r="F41" s="31"/>
      <c r="G41" s="48" t="s">
        <v>525</v>
      </c>
      <c r="H41" s="48"/>
      <c r="I41" s="31"/>
      <c r="J41" s="48" t="s">
        <v>125</v>
      </c>
      <c r="K41" s="48"/>
      <c r="L41" s="31"/>
    </row>
    <row r="42" spans="1:18" x14ac:dyDescent="0.25">
      <c r="A42" s="56"/>
      <c r="B42" s="13" t="s">
        <v>526</v>
      </c>
      <c r="C42" s="34"/>
      <c r="D42" s="14" t="s">
        <v>456</v>
      </c>
      <c r="E42" s="36">
        <v>-40581</v>
      </c>
      <c r="F42" s="34"/>
      <c r="G42" s="14" t="s">
        <v>456</v>
      </c>
      <c r="H42" s="36">
        <v>-5203</v>
      </c>
      <c r="I42" s="34"/>
      <c r="J42" s="14" t="s">
        <v>456</v>
      </c>
      <c r="K42" s="36">
        <v>-45784</v>
      </c>
      <c r="L42" s="34"/>
    </row>
    <row r="43" spans="1:18" ht="26.25" x14ac:dyDescent="0.25">
      <c r="A43" s="56"/>
      <c r="B43" s="73" t="s">
        <v>527</v>
      </c>
      <c r="C43" s="34"/>
      <c r="D43" s="49">
        <v>39381</v>
      </c>
      <c r="E43" s="49"/>
      <c r="F43" s="34"/>
      <c r="G43" s="79">
        <v>-381</v>
      </c>
      <c r="H43" s="79"/>
      <c r="I43" s="34"/>
      <c r="J43" s="49">
        <v>39000</v>
      </c>
      <c r="K43" s="49"/>
      <c r="L43" s="34"/>
    </row>
    <row r="44" spans="1:18" ht="27" thickBot="1" x14ac:dyDescent="0.3">
      <c r="A44" s="56"/>
      <c r="B44" s="13" t="s">
        <v>528</v>
      </c>
      <c r="C44" s="34"/>
      <c r="D44" s="50">
        <v>1843</v>
      </c>
      <c r="E44" s="50"/>
      <c r="F44" s="34"/>
      <c r="G44" s="50">
        <v>3941</v>
      </c>
      <c r="H44" s="50"/>
      <c r="I44" s="34"/>
      <c r="J44" s="50">
        <v>5784</v>
      </c>
      <c r="K44" s="50"/>
      <c r="L44" s="34"/>
    </row>
    <row r="45" spans="1:18" ht="27" thickBot="1" x14ac:dyDescent="0.3">
      <c r="A45" s="56"/>
      <c r="B45" s="73" t="s">
        <v>529</v>
      </c>
      <c r="C45" s="34"/>
      <c r="D45" s="86">
        <v>41224</v>
      </c>
      <c r="E45" s="86"/>
      <c r="F45" s="34"/>
      <c r="G45" s="86">
        <v>3560</v>
      </c>
      <c r="H45" s="86"/>
      <c r="I45" s="34"/>
      <c r="J45" s="86">
        <v>44784</v>
      </c>
      <c r="K45" s="86"/>
      <c r="L45" s="34"/>
    </row>
    <row r="46" spans="1:18" ht="15.75" thickBot="1" x14ac:dyDescent="0.3">
      <c r="A46" s="56"/>
      <c r="B46" s="13" t="s">
        <v>530</v>
      </c>
      <c r="C46" s="34"/>
      <c r="D46" s="41" t="s">
        <v>456</v>
      </c>
      <c r="E46" s="88">
        <v>643</v>
      </c>
      <c r="F46" s="34"/>
      <c r="G46" s="41" t="s">
        <v>456</v>
      </c>
      <c r="H46" s="42">
        <v>-1643</v>
      </c>
      <c r="I46" s="34"/>
      <c r="J46" s="41" t="s">
        <v>456</v>
      </c>
      <c r="K46" s="42">
        <v>-1000</v>
      </c>
      <c r="L46" s="34"/>
    </row>
    <row r="47" spans="1:18" ht="15.75" thickTop="1" x14ac:dyDescent="0.25">
      <c r="A47" s="56"/>
      <c r="B47" s="64"/>
      <c r="C47" s="64"/>
      <c r="D47" s="64"/>
      <c r="E47" s="64"/>
      <c r="F47" s="64"/>
      <c r="G47" s="64"/>
      <c r="H47" s="64"/>
      <c r="I47" s="64"/>
      <c r="J47" s="64"/>
      <c r="K47" s="64"/>
      <c r="L47" s="64"/>
      <c r="M47" s="64"/>
      <c r="N47" s="64"/>
      <c r="O47" s="64"/>
      <c r="P47" s="64"/>
      <c r="Q47" s="64"/>
      <c r="R47" s="64"/>
    </row>
    <row r="48" spans="1:18" ht="15" customHeight="1" x14ac:dyDescent="0.25">
      <c r="A48" s="56" t="s">
        <v>969</v>
      </c>
      <c r="B48" s="55" t="s">
        <v>6</v>
      </c>
      <c r="C48" s="55"/>
      <c r="D48" s="55"/>
      <c r="E48" s="55"/>
      <c r="F48" s="55"/>
      <c r="G48" s="55"/>
      <c r="H48" s="55"/>
      <c r="I48" s="55"/>
      <c r="J48" s="55"/>
      <c r="K48" s="55"/>
      <c r="L48" s="55"/>
      <c r="M48" s="55"/>
      <c r="N48" s="55"/>
      <c r="O48" s="55"/>
      <c r="P48" s="55"/>
      <c r="Q48" s="55"/>
      <c r="R48" s="55"/>
    </row>
    <row r="49" spans="1:18" x14ac:dyDescent="0.25">
      <c r="A49" s="56"/>
      <c r="B49" s="59"/>
      <c r="C49" s="59"/>
      <c r="D49" s="59"/>
      <c r="E49" s="59"/>
      <c r="F49" s="59"/>
      <c r="G49" s="59"/>
      <c r="H49" s="59"/>
      <c r="I49" s="59"/>
      <c r="J49" s="59"/>
      <c r="K49" s="59"/>
      <c r="L49" s="59"/>
      <c r="M49" s="59"/>
      <c r="N49" s="59"/>
      <c r="O49" s="59"/>
      <c r="P49" s="59"/>
      <c r="Q49" s="59"/>
      <c r="R49" s="59"/>
    </row>
    <row r="50" spans="1:18" x14ac:dyDescent="0.25">
      <c r="A50" s="56"/>
      <c r="B50" s="63"/>
      <c r="C50" s="63"/>
      <c r="D50" s="63"/>
      <c r="E50" s="63"/>
      <c r="F50" s="63"/>
      <c r="G50" s="63"/>
      <c r="H50" s="63"/>
      <c r="I50" s="63"/>
      <c r="J50" s="63"/>
      <c r="K50" s="63"/>
      <c r="L50" s="63"/>
      <c r="M50" s="63"/>
      <c r="N50" s="63"/>
      <c r="O50" s="63"/>
      <c r="P50" s="63"/>
      <c r="Q50" s="63"/>
      <c r="R50" s="63"/>
    </row>
    <row r="51" spans="1:18" x14ac:dyDescent="0.25">
      <c r="A51" s="56"/>
      <c r="B51" s="89"/>
      <c r="C51" s="81"/>
      <c r="D51" s="47" t="s">
        <v>465</v>
      </c>
      <c r="E51" s="47"/>
      <c r="F51" s="45"/>
      <c r="G51" s="45"/>
      <c r="H51" s="81"/>
    </row>
    <row r="52" spans="1:18" x14ac:dyDescent="0.25">
      <c r="A52" s="56"/>
      <c r="B52" s="89"/>
      <c r="C52" s="81"/>
      <c r="D52" s="47" t="s">
        <v>532</v>
      </c>
      <c r="E52" s="47"/>
      <c r="F52" s="45"/>
      <c r="G52" s="45"/>
      <c r="H52" s="81"/>
    </row>
    <row r="53" spans="1:18" ht="15.75" thickBot="1" x14ac:dyDescent="0.3">
      <c r="A53" s="56"/>
      <c r="B53" s="89"/>
      <c r="C53" s="81"/>
      <c r="D53" s="48" t="s">
        <v>533</v>
      </c>
      <c r="E53" s="48"/>
      <c r="F53" s="45"/>
      <c r="G53" s="45"/>
      <c r="H53" s="81"/>
    </row>
    <row r="54" spans="1:18" x14ac:dyDescent="0.25">
      <c r="A54" s="56"/>
      <c r="B54" s="71"/>
      <c r="C54" s="34"/>
      <c r="D54" s="94" t="s">
        <v>340</v>
      </c>
      <c r="E54" s="94"/>
      <c r="F54" s="31"/>
      <c r="G54" s="32" t="s">
        <v>534</v>
      </c>
      <c r="H54" s="34"/>
    </row>
    <row r="55" spans="1:18" ht="15.75" thickBot="1" x14ac:dyDescent="0.3">
      <c r="A55" s="56"/>
      <c r="B55" s="54" t="s">
        <v>295</v>
      </c>
      <c r="C55" s="34"/>
      <c r="D55" s="48" t="s">
        <v>535</v>
      </c>
      <c r="E55" s="48"/>
      <c r="F55" s="31"/>
      <c r="G55" s="33" t="s">
        <v>536</v>
      </c>
      <c r="H55" s="34"/>
    </row>
    <row r="56" spans="1:18" ht="26.25" x14ac:dyDescent="0.25">
      <c r="A56" s="56"/>
      <c r="B56" s="13" t="s">
        <v>537</v>
      </c>
      <c r="C56" s="34"/>
      <c r="D56" s="100"/>
      <c r="E56" s="100"/>
      <c r="F56" s="34"/>
      <c r="G56" s="40"/>
      <c r="H56" s="34"/>
    </row>
    <row r="57" spans="1:18" x14ac:dyDescent="0.25">
      <c r="A57" s="56"/>
      <c r="B57" s="52" t="s">
        <v>538</v>
      </c>
      <c r="C57" s="15"/>
      <c r="D57" s="20" t="s">
        <v>456</v>
      </c>
      <c r="E57" s="23">
        <v>-637</v>
      </c>
      <c r="F57" s="15"/>
      <c r="G57" s="20" t="s">
        <v>539</v>
      </c>
      <c r="H57" s="15"/>
    </row>
    <row r="58" spans="1:18" ht="15.75" thickBot="1" x14ac:dyDescent="0.3">
      <c r="A58" s="56"/>
      <c r="B58" s="52" t="s">
        <v>540</v>
      </c>
      <c r="C58" s="15"/>
      <c r="D58" s="30">
        <v>3652</v>
      </c>
      <c r="E58" s="30"/>
      <c r="F58" s="15"/>
      <c r="G58" s="20" t="s">
        <v>539</v>
      </c>
      <c r="H58" s="15"/>
    </row>
    <row r="59" spans="1:18" x14ac:dyDescent="0.25">
      <c r="A59" s="56"/>
      <c r="B59" s="105"/>
      <c r="C59" s="15"/>
      <c r="D59" s="106">
        <v>3015</v>
      </c>
      <c r="E59" s="106"/>
      <c r="F59" s="15"/>
      <c r="G59" s="20" t="s">
        <v>541</v>
      </c>
      <c r="H59" s="15"/>
    </row>
    <row r="60" spans="1:18" ht="15.75" thickBot="1" x14ac:dyDescent="0.3">
      <c r="A60" s="56"/>
      <c r="B60" s="105"/>
      <c r="C60" s="15"/>
      <c r="D60" s="30">
        <v>-1172</v>
      </c>
      <c r="E60" s="30"/>
      <c r="F60" s="15"/>
      <c r="G60" s="20" t="s">
        <v>542</v>
      </c>
      <c r="H60" s="15"/>
    </row>
    <row r="61" spans="1:18" ht="15.75" thickBot="1" x14ac:dyDescent="0.3">
      <c r="A61" s="56"/>
      <c r="B61" s="105"/>
      <c r="C61" s="15"/>
      <c r="D61" s="24" t="s">
        <v>456</v>
      </c>
      <c r="E61" s="25">
        <v>1843</v>
      </c>
      <c r="F61" s="15"/>
      <c r="G61" s="20" t="s">
        <v>543</v>
      </c>
      <c r="H61" s="15"/>
    </row>
    <row r="62" spans="1:18" ht="15.75" thickTop="1" x14ac:dyDescent="0.25">
      <c r="A62" s="56"/>
      <c r="B62" s="105"/>
      <c r="C62" s="15"/>
      <c r="D62" s="108"/>
      <c r="E62" s="108"/>
      <c r="F62" s="15"/>
      <c r="G62" s="15"/>
      <c r="H62" s="15"/>
    </row>
    <row r="63" spans="1:18" x14ac:dyDescent="0.25">
      <c r="A63" s="56"/>
      <c r="B63" s="19" t="s">
        <v>544</v>
      </c>
      <c r="C63" s="15"/>
      <c r="D63" s="107"/>
      <c r="E63" s="107"/>
      <c r="F63" s="15"/>
      <c r="G63" s="15"/>
      <c r="H63" s="15"/>
    </row>
    <row r="64" spans="1:18" x14ac:dyDescent="0.25">
      <c r="A64" s="56"/>
      <c r="B64" s="52" t="s">
        <v>545</v>
      </c>
      <c r="C64" s="15"/>
      <c r="D64" s="20" t="s">
        <v>456</v>
      </c>
      <c r="E64" s="21">
        <v>5875</v>
      </c>
      <c r="F64" s="15"/>
      <c r="G64" s="20" t="s">
        <v>546</v>
      </c>
      <c r="H64" s="15"/>
    </row>
    <row r="65" spans="1:18" ht="15.75" thickBot="1" x14ac:dyDescent="0.3">
      <c r="A65" s="56"/>
      <c r="B65" s="105"/>
      <c r="C65" s="15"/>
      <c r="D65" s="30">
        <v>-1934</v>
      </c>
      <c r="E65" s="30"/>
      <c r="F65" s="15"/>
      <c r="G65" s="20" t="s">
        <v>542</v>
      </c>
      <c r="H65" s="15"/>
    </row>
    <row r="66" spans="1:18" ht="15.75" thickBot="1" x14ac:dyDescent="0.3">
      <c r="A66" s="56"/>
      <c r="B66" s="105"/>
      <c r="C66" s="15"/>
      <c r="D66" s="24" t="s">
        <v>456</v>
      </c>
      <c r="E66" s="25">
        <v>3941</v>
      </c>
      <c r="F66" s="15"/>
      <c r="G66" s="20" t="s">
        <v>543</v>
      </c>
      <c r="H66" s="15"/>
    </row>
    <row r="67" spans="1:18" ht="15.75" thickTop="1" x14ac:dyDescent="0.25">
      <c r="A67" s="56"/>
      <c r="B67" s="64"/>
      <c r="C67" s="64"/>
      <c r="D67" s="64"/>
      <c r="E67" s="64"/>
      <c r="F67" s="64"/>
      <c r="G67" s="64"/>
      <c r="H67" s="64"/>
      <c r="I67" s="64"/>
      <c r="J67" s="64"/>
      <c r="K67" s="64"/>
      <c r="L67" s="64"/>
      <c r="M67" s="64"/>
      <c r="N67" s="64"/>
      <c r="O67" s="64"/>
      <c r="P67" s="64"/>
      <c r="Q67" s="64"/>
      <c r="R67" s="64"/>
    </row>
    <row r="68" spans="1:18" x14ac:dyDescent="0.25">
      <c r="A68" s="56"/>
      <c r="B68" s="58" t="s">
        <v>547</v>
      </c>
      <c r="C68" s="58"/>
      <c r="D68" s="58"/>
      <c r="E68" s="58"/>
      <c r="F68" s="58"/>
      <c r="G68" s="58"/>
      <c r="H68" s="58"/>
      <c r="I68" s="58"/>
      <c r="J68" s="58"/>
      <c r="K68" s="58"/>
      <c r="L68" s="58"/>
      <c r="M68" s="58"/>
      <c r="N68" s="58"/>
      <c r="O68" s="58"/>
      <c r="P68" s="58"/>
      <c r="Q68" s="58"/>
      <c r="R68" s="58"/>
    </row>
    <row r="69" spans="1:18" x14ac:dyDescent="0.25">
      <c r="A69" s="56"/>
      <c r="B69" s="63"/>
      <c r="C69" s="63"/>
      <c r="D69" s="63"/>
      <c r="E69" s="63"/>
      <c r="F69" s="63"/>
      <c r="G69" s="63"/>
      <c r="H69" s="63"/>
      <c r="I69" s="63"/>
      <c r="J69" s="63"/>
      <c r="K69" s="63"/>
      <c r="L69" s="63"/>
      <c r="M69" s="63"/>
      <c r="N69" s="63"/>
      <c r="O69" s="63"/>
      <c r="P69" s="63"/>
      <c r="Q69" s="63"/>
      <c r="R69" s="63"/>
    </row>
  </sheetData>
  <mergeCells count="99">
    <mergeCell ref="A48:A69"/>
    <mergeCell ref="B48:R48"/>
    <mergeCell ref="B49:R49"/>
    <mergeCell ref="B50:R50"/>
    <mergeCell ref="B67:R67"/>
    <mergeCell ref="B68:R68"/>
    <mergeCell ref="B69:R69"/>
    <mergeCell ref="A27:A35"/>
    <mergeCell ref="B27:R27"/>
    <mergeCell ref="B28:R28"/>
    <mergeCell ref="B29:R29"/>
    <mergeCell ref="B35:R35"/>
    <mergeCell ref="A36:A47"/>
    <mergeCell ref="B36:R36"/>
    <mergeCell ref="B37:R37"/>
    <mergeCell ref="B38:R38"/>
    <mergeCell ref="B47:R47"/>
    <mergeCell ref="B4:R4"/>
    <mergeCell ref="B5:R5"/>
    <mergeCell ref="B6:R6"/>
    <mergeCell ref="B13:R13"/>
    <mergeCell ref="A14:A26"/>
    <mergeCell ref="B14:R14"/>
    <mergeCell ref="B15:R15"/>
    <mergeCell ref="B16:R16"/>
    <mergeCell ref="B26:R26"/>
    <mergeCell ref="D59:E59"/>
    <mergeCell ref="D60:E60"/>
    <mergeCell ref="D62:E62"/>
    <mergeCell ref="D63:E63"/>
    <mergeCell ref="D65:E65"/>
    <mergeCell ref="A1:A2"/>
    <mergeCell ref="B1:R1"/>
    <mergeCell ref="B2:R2"/>
    <mergeCell ref="B3:R3"/>
    <mergeCell ref="A4:A13"/>
    <mergeCell ref="G51:G53"/>
    <mergeCell ref="H51:H53"/>
    <mergeCell ref="D54:E54"/>
    <mergeCell ref="D55:E55"/>
    <mergeCell ref="D56:E56"/>
    <mergeCell ref="D58:E58"/>
    <mergeCell ref="B51:B53"/>
    <mergeCell ref="C51:C53"/>
    <mergeCell ref="D51:E51"/>
    <mergeCell ref="D52:E52"/>
    <mergeCell ref="D53:E53"/>
    <mergeCell ref="F51:F53"/>
    <mergeCell ref="D44:E44"/>
    <mergeCell ref="G44:H44"/>
    <mergeCell ref="J44:K44"/>
    <mergeCell ref="D45:E45"/>
    <mergeCell ref="G45:H45"/>
    <mergeCell ref="J45:K45"/>
    <mergeCell ref="D41:E41"/>
    <mergeCell ref="G41:H41"/>
    <mergeCell ref="J41:K41"/>
    <mergeCell ref="D43:E43"/>
    <mergeCell ref="G43:H43"/>
    <mergeCell ref="J43:K43"/>
    <mergeCell ref="D39:E39"/>
    <mergeCell ref="G39:H39"/>
    <mergeCell ref="J39:K39"/>
    <mergeCell ref="D40:E40"/>
    <mergeCell ref="G40:H40"/>
    <mergeCell ref="J40:K40"/>
    <mergeCell ref="M18:M20"/>
    <mergeCell ref="D30:K30"/>
    <mergeCell ref="D31:E31"/>
    <mergeCell ref="G31:H31"/>
    <mergeCell ref="J31:K31"/>
    <mergeCell ref="D33:E33"/>
    <mergeCell ref="G33:H33"/>
    <mergeCell ref="J33:K33"/>
    <mergeCell ref="F19:G19"/>
    <mergeCell ref="F20:G20"/>
    <mergeCell ref="H18:H20"/>
    <mergeCell ref="I18:I20"/>
    <mergeCell ref="J18:J20"/>
    <mergeCell ref="K18:L18"/>
    <mergeCell ref="K19:L19"/>
    <mergeCell ref="K20:L20"/>
    <mergeCell ref="F12:G12"/>
    <mergeCell ref="K12:L12"/>
    <mergeCell ref="P12:Q12"/>
    <mergeCell ref="D17:G17"/>
    <mergeCell ref="I17:L17"/>
    <mergeCell ref="B18:B20"/>
    <mergeCell ref="C18:C20"/>
    <mergeCell ref="D18:D20"/>
    <mergeCell ref="E18:E20"/>
    <mergeCell ref="F18:G18"/>
    <mergeCell ref="D7:Q7"/>
    <mergeCell ref="F8:G8"/>
    <mergeCell ref="K8:L8"/>
    <mergeCell ref="P8:Q8"/>
    <mergeCell ref="F9:G9"/>
    <mergeCell ref="K9:L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6"/>
  <sheetViews>
    <sheetView showGridLines="0" workbookViewId="0"/>
  </sheetViews>
  <sheetFormatPr defaultRowHeight="15" x14ac:dyDescent="0.25"/>
  <cols>
    <col min="1" max="2" width="36.5703125" bestFit="1" customWidth="1"/>
    <col min="3" max="3" width="17.28515625" customWidth="1"/>
    <col min="4" max="4" width="10.5703125" customWidth="1"/>
    <col min="5" max="5" width="12.42578125" customWidth="1"/>
    <col min="6" max="6" width="10.5703125" customWidth="1"/>
    <col min="7" max="7" width="4.28515625" customWidth="1"/>
    <col min="8" max="8" width="12.42578125" customWidth="1"/>
    <col min="9" max="9" width="13.5703125" customWidth="1"/>
    <col min="10" max="10" width="4.28515625" customWidth="1"/>
    <col min="11" max="11" width="10.7109375" customWidth="1"/>
    <col min="12" max="12" width="4.28515625" customWidth="1"/>
    <col min="13" max="13" width="9" customWidth="1"/>
    <col min="14" max="14" width="3.7109375" customWidth="1"/>
    <col min="15" max="15" width="17.28515625" customWidth="1"/>
  </cols>
  <sheetData>
    <row r="1" spans="1:15" ht="15" customHeight="1" x14ac:dyDescent="0.25">
      <c r="A1" s="8" t="s">
        <v>9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71</v>
      </c>
      <c r="B3" s="55" t="s">
        <v>6</v>
      </c>
      <c r="C3" s="55"/>
      <c r="D3" s="55"/>
      <c r="E3" s="55"/>
      <c r="F3" s="55"/>
      <c r="G3" s="55"/>
      <c r="H3" s="55"/>
      <c r="I3" s="55"/>
      <c r="J3" s="55"/>
      <c r="K3" s="55"/>
      <c r="L3" s="55"/>
      <c r="M3" s="55"/>
      <c r="N3" s="55"/>
      <c r="O3" s="55"/>
    </row>
    <row r="4" spans="1:15" ht="15" customHeight="1" x14ac:dyDescent="0.25">
      <c r="A4" s="56" t="s">
        <v>972</v>
      </c>
      <c r="B4" s="55" t="s">
        <v>6</v>
      </c>
      <c r="C4" s="55"/>
      <c r="D4" s="55"/>
      <c r="E4" s="55"/>
      <c r="F4" s="55"/>
      <c r="G4" s="55"/>
      <c r="H4" s="55"/>
      <c r="I4" s="55"/>
      <c r="J4" s="55"/>
      <c r="K4" s="55"/>
      <c r="L4" s="55"/>
      <c r="M4" s="55"/>
      <c r="N4" s="55"/>
      <c r="O4" s="55"/>
    </row>
    <row r="5" spans="1:15" x14ac:dyDescent="0.25">
      <c r="A5" s="56"/>
      <c r="B5" s="59" t="s">
        <v>712</v>
      </c>
      <c r="C5" s="59"/>
      <c r="D5" s="59"/>
      <c r="E5" s="59"/>
      <c r="F5" s="59"/>
      <c r="G5" s="59"/>
      <c r="H5" s="59"/>
      <c r="I5" s="59"/>
      <c r="J5" s="59"/>
      <c r="K5" s="59"/>
      <c r="L5" s="59"/>
      <c r="M5" s="59"/>
      <c r="N5" s="59"/>
      <c r="O5" s="59"/>
    </row>
    <row r="6" spans="1:15" x14ac:dyDescent="0.25">
      <c r="A6" s="56"/>
      <c r="B6" s="63"/>
      <c r="C6" s="63"/>
      <c r="D6" s="63"/>
      <c r="E6" s="63"/>
      <c r="F6" s="63"/>
      <c r="G6" s="63"/>
      <c r="H6" s="63"/>
      <c r="I6" s="63"/>
      <c r="J6" s="63"/>
      <c r="K6" s="63"/>
      <c r="L6" s="63"/>
      <c r="M6" s="63"/>
      <c r="N6" s="63"/>
      <c r="O6" s="63"/>
    </row>
    <row r="7" spans="1:15" x14ac:dyDescent="0.25">
      <c r="A7" s="56"/>
      <c r="B7" s="34"/>
      <c r="C7" s="31"/>
      <c r="D7" s="45"/>
      <c r="E7" s="45"/>
      <c r="F7" s="31"/>
      <c r="G7" s="47" t="s">
        <v>147</v>
      </c>
      <c r="H7" s="47"/>
      <c r="I7" s="31"/>
    </row>
    <row r="8" spans="1:15" x14ac:dyDescent="0.25">
      <c r="A8" s="56"/>
      <c r="B8" s="34"/>
      <c r="C8" s="31"/>
      <c r="D8" s="47" t="s">
        <v>713</v>
      </c>
      <c r="E8" s="47"/>
      <c r="F8" s="31"/>
      <c r="G8" s="47" t="s">
        <v>714</v>
      </c>
      <c r="H8" s="47"/>
      <c r="I8" s="31"/>
    </row>
    <row r="9" spans="1:15" ht="15.75" thickBot="1" x14ac:dyDescent="0.3">
      <c r="A9" s="56"/>
      <c r="B9" s="96" t="s">
        <v>210</v>
      </c>
      <c r="C9" s="31"/>
      <c r="D9" s="48" t="s">
        <v>715</v>
      </c>
      <c r="E9" s="48"/>
      <c r="F9" s="31"/>
      <c r="G9" s="48" t="s">
        <v>715</v>
      </c>
      <c r="H9" s="48"/>
      <c r="I9" s="31"/>
    </row>
    <row r="10" spans="1:15" x14ac:dyDescent="0.25">
      <c r="A10" s="56"/>
      <c r="B10" s="13">
        <v>2014</v>
      </c>
      <c r="C10" s="34"/>
      <c r="D10" s="14" t="s">
        <v>212</v>
      </c>
      <c r="E10" s="36">
        <v>22413</v>
      </c>
      <c r="F10" s="34"/>
      <c r="G10" s="14" t="s">
        <v>212</v>
      </c>
      <c r="H10" s="36">
        <v>3495</v>
      </c>
      <c r="I10" s="34"/>
    </row>
    <row r="11" spans="1:15" x14ac:dyDescent="0.25">
      <c r="A11" s="56"/>
      <c r="B11" s="13">
        <v>2015</v>
      </c>
      <c r="C11" s="34"/>
      <c r="D11" s="49">
        <v>22827</v>
      </c>
      <c r="E11" s="49"/>
      <c r="F11" s="34"/>
      <c r="G11" s="49">
        <v>3574</v>
      </c>
      <c r="H11" s="49"/>
      <c r="I11" s="34"/>
    </row>
    <row r="12" spans="1:15" x14ac:dyDescent="0.25">
      <c r="A12" s="56"/>
      <c r="B12" s="13">
        <v>2016</v>
      </c>
      <c r="C12" s="34"/>
      <c r="D12" s="49">
        <v>23164</v>
      </c>
      <c r="E12" s="49"/>
      <c r="F12" s="34"/>
      <c r="G12" s="49">
        <v>3615</v>
      </c>
      <c r="H12" s="49"/>
      <c r="I12" s="34"/>
    </row>
    <row r="13" spans="1:15" x14ac:dyDescent="0.25">
      <c r="A13" s="56"/>
      <c r="B13" s="13">
        <v>2017</v>
      </c>
      <c r="C13" s="34"/>
      <c r="D13" s="49">
        <v>23274</v>
      </c>
      <c r="E13" s="49"/>
      <c r="F13" s="34"/>
      <c r="G13" s="49">
        <v>2806</v>
      </c>
      <c r="H13" s="49"/>
      <c r="I13" s="34"/>
    </row>
    <row r="14" spans="1:15" x14ac:dyDescent="0.25">
      <c r="A14" s="56"/>
      <c r="B14" s="13">
        <v>2018</v>
      </c>
      <c r="C14" s="34"/>
      <c r="D14" s="49">
        <v>23245</v>
      </c>
      <c r="E14" s="49"/>
      <c r="F14" s="34"/>
      <c r="G14" s="49">
        <v>2820</v>
      </c>
      <c r="H14" s="49"/>
      <c r="I14" s="34"/>
    </row>
    <row r="15" spans="1:15" x14ac:dyDescent="0.25">
      <c r="A15" s="56"/>
      <c r="B15" s="13" t="s">
        <v>716</v>
      </c>
      <c r="C15" s="34"/>
      <c r="D15" s="49">
        <v>116421</v>
      </c>
      <c r="E15" s="49"/>
      <c r="F15" s="34"/>
      <c r="G15" s="49">
        <v>12867</v>
      </c>
      <c r="H15" s="49"/>
      <c r="I15" s="34"/>
    </row>
    <row r="16" spans="1:15" x14ac:dyDescent="0.25">
      <c r="A16" s="56"/>
      <c r="B16" s="34"/>
      <c r="C16" s="34"/>
      <c r="D16" s="34"/>
      <c r="E16" s="34"/>
      <c r="F16" s="34"/>
      <c r="G16" s="34"/>
      <c r="H16" s="34"/>
      <c r="I16" s="34"/>
    </row>
    <row r="17" spans="1:15" ht="15" customHeight="1" x14ac:dyDescent="0.25">
      <c r="A17" s="2" t="s">
        <v>550</v>
      </c>
      <c r="B17" s="55" t="s">
        <v>6</v>
      </c>
      <c r="C17" s="55"/>
      <c r="D17" s="55"/>
      <c r="E17" s="55"/>
      <c r="F17" s="55"/>
      <c r="G17" s="55"/>
      <c r="H17" s="55"/>
      <c r="I17" s="55"/>
      <c r="J17" s="55"/>
      <c r="K17" s="55"/>
      <c r="L17" s="55"/>
      <c r="M17" s="55"/>
      <c r="N17" s="55"/>
      <c r="O17" s="55"/>
    </row>
    <row r="18" spans="1:15" ht="30" x14ac:dyDescent="0.25">
      <c r="A18" s="3" t="s">
        <v>971</v>
      </c>
      <c r="B18" s="55" t="s">
        <v>6</v>
      </c>
      <c r="C18" s="55"/>
      <c r="D18" s="55"/>
      <c r="E18" s="55"/>
      <c r="F18" s="55"/>
      <c r="G18" s="55"/>
      <c r="H18" s="55"/>
      <c r="I18" s="55"/>
      <c r="J18" s="55"/>
      <c r="K18" s="55"/>
      <c r="L18" s="55"/>
      <c r="M18" s="55"/>
      <c r="N18" s="55"/>
      <c r="O18" s="55"/>
    </row>
    <row r="19" spans="1:15" ht="15" customHeight="1" x14ac:dyDescent="0.25">
      <c r="A19" s="56" t="s">
        <v>973</v>
      </c>
      <c r="B19" s="55" t="s">
        <v>6</v>
      </c>
      <c r="C19" s="55"/>
      <c r="D19" s="55"/>
      <c r="E19" s="55"/>
      <c r="F19" s="55"/>
      <c r="G19" s="55"/>
      <c r="H19" s="55"/>
      <c r="I19" s="55"/>
      <c r="J19" s="55"/>
      <c r="K19" s="55"/>
      <c r="L19" s="55"/>
      <c r="M19" s="55"/>
      <c r="N19" s="55"/>
      <c r="O19" s="55"/>
    </row>
    <row r="20" spans="1:15" x14ac:dyDescent="0.25">
      <c r="A20" s="56"/>
      <c r="B20" s="59"/>
      <c r="C20" s="59"/>
      <c r="D20" s="59"/>
      <c r="E20" s="59"/>
      <c r="F20" s="59"/>
      <c r="G20" s="59"/>
      <c r="H20" s="59"/>
      <c r="I20" s="59"/>
      <c r="J20" s="59"/>
      <c r="K20" s="59"/>
      <c r="L20" s="59"/>
      <c r="M20" s="59"/>
      <c r="N20" s="59"/>
      <c r="O20" s="59"/>
    </row>
    <row r="21" spans="1:15" x14ac:dyDescent="0.25">
      <c r="A21" s="56"/>
      <c r="B21" s="63"/>
      <c r="C21" s="63"/>
      <c r="D21" s="63"/>
      <c r="E21" s="63"/>
      <c r="F21" s="63"/>
      <c r="G21" s="63"/>
      <c r="H21" s="63"/>
      <c r="I21" s="63"/>
      <c r="J21" s="63"/>
      <c r="K21" s="63"/>
      <c r="L21" s="63"/>
      <c r="M21" s="63"/>
      <c r="N21" s="63"/>
      <c r="O21" s="63"/>
    </row>
    <row r="22" spans="1:15" ht="15.75" thickBot="1" x14ac:dyDescent="0.3">
      <c r="A22" s="56"/>
      <c r="B22" s="54" t="s">
        <v>210</v>
      </c>
      <c r="C22" s="39"/>
      <c r="D22" s="48">
        <v>2013</v>
      </c>
      <c r="E22" s="48"/>
      <c r="F22" s="74"/>
      <c r="G22" s="34"/>
      <c r="H22" s="48">
        <v>2012</v>
      </c>
      <c r="I22" s="48"/>
      <c r="J22" s="39"/>
    </row>
    <row r="23" spans="1:15" x14ac:dyDescent="0.25">
      <c r="A23" s="56"/>
      <c r="B23" s="12" t="s">
        <v>555</v>
      </c>
      <c r="C23" s="34"/>
      <c r="D23" s="100"/>
      <c r="E23" s="100"/>
      <c r="F23" s="40"/>
      <c r="G23" s="34"/>
      <c r="H23" s="100"/>
      <c r="I23" s="100"/>
      <c r="J23" s="34"/>
    </row>
    <row r="24" spans="1:15" ht="26.25" x14ac:dyDescent="0.25">
      <c r="A24" s="56"/>
      <c r="B24" s="13" t="s">
        <v>556</v>
      </c>
      <c r="C24" s="34"/>
      <c r="D24" s="14" t="s">
        <v>557</v>
      </c>
      <c r="E24" s="35">
        <v>379528</v>
      </c>
      <c r="F24" s="40"/>
      <c r="G24" s="34"/>
      <c r="H24" s="14" t="s">
        <v>557</v>
      </c>
      <c r="I24" s="35">
        <v>203413</v>
      </c>
      <c r="J24" s="34"/>
    </row>
    <row r="25" spans="1:15" x14ac:dyDescent="0.25">
      <c r="A25" s="56"/>
      <c r="B25" s="13" t="s">
        <v>558</v>
      </c>
      <c r="C25" s="34"/>
      <c r="D25" s="79">
        <v>743</v>
      </c>
      <c r="E25" s="79"/>
      <c r="F25" s="34"/>
      <c r="G25" s="34"/>
      <c r="H25" s="49">
        <v>1184</v>
      </c>
      <c r="I25" s="49"/>
      <c r="J25" s="34"/>
    </row>
    <row r="26" spans="1:15" x14ac:dyDescent="0.25">
      <c r="A26" s="56"/>
      <c r="B26" s="13" t="s">
        <v>559</v>
      </c>
      <c r="C26" s="34"/>
      <c r="D26" s="49">
        <v>15307</v>
      </c>
      <c r="E26" s="49"/>
      <c r="F26" s="34"/>
      <c r="G26" s="34"/>
      <c r="H26" s="49">
        <v>13620</v>
      </c>
      <c r="I26" s="49"/>
      <c r="J26" s="34"/>
    </row>
    <row r="27" spans="1:15" x14ac:dyDescent="0.25">
      <c r="A27" s="56"/>
      <c r="B27" s="13" t="s">
        <v>560</v>
      </c>
      <c r="C27" s="34"/>
      <c r="D27" s="79" t="s">
        <v>561</v>
      </c>
      <c r="E27" s="79"/>
      <c r="F27" s="14" t="s">
        <v>562</v>
      </c>
      <c r="G27" s="34"/>
      <c r="H27" s="49">
        <v>32274</v>
      </c>
      <c r="I27" s="49"/>
      <c r="J27" s="34"/>
    </row>
    <row r="28" spans="1:15" x14ac:dyDescent="0.25">
      <c r="A28" s="56"/>
      <c r="B28" s="13" t="s">
        <v>563</v>
      </c>
      <c r="C28" s="34"/>
      <c r="D28" s="79" t="s">
        <v>564</v>
      </c>
      <c r="E28" s="79"/>
      <c r="F28" s="14" t="s">
        <v>562</v>
      </c>
      <c r="G28" s="34"/>
      <c r="H28" s="79" t="s">
        <v>565</v>
      </c>
      <c r="I28" s="79"/>
      <c r="J28" s="14" t="s">
        <v>562</v>
      </c>
    </row>
    <row r="29" spans="1:15" x14ac:dyDescent="0.25">
      <c r="A29" s="56"/>
      <c r="B29" s="13" t="s">
        <v>566</v>
      </c>
      <c r="C29" s="34"/>
      <c r="D29" s="79" t="s">
        <v>485</v>
      </c>
      <c r="E29" s="79"/>
      <c r="F29" s="34"/>
      <c r="G29" s="34"/>
      <c r="H29" s="49">
        <v>146688</v>
      </c>
      <c r="I29" s="49"/>
      <c r="J29" s="34"/>
    </row>
    <row r="30" spans="1:15" ht="15.75" thickBot="1" x14ac:dyDescent="0.3">
      <c r="A30" s="56"/>
      <c r="B30" s="13" t="s">
        <v>567</v>
      </c>
      <c r="C30" s="34"/>
      <c r="D30" s="75" t="s">
        <v>568</v>
      </c>
      <c r="E30" s="75"/>
      <c r="F30" s="110" t="s">
        <v>562</v>
      </c>
      <c r="G30" s="34"/>
      <c r="H30" s="75" t="s">
        <v>569</v>
      </c>
      <c r="I30" s="75"/>
      <c r="J30" s="110" t="s">
        <v>562</v>
      </c>
    </row>
    <row r="31" spans="1:15" ht="15.75" thickBot="1" x14ac:dyDescent="0.3">
      <c r="A31" s="56"/>
      <c r="B31" s="13" t="s">
        <v>570</v>
      </c>
      <c r="C31" s="34"/>
      <c r="D31" s="41" t="s">
        <v>557</v>
      </c>
      <c r="E31" s="42">
        <v>337343</v>
      </c>
      <c r="F31" s="111"/>
      <c r="G31" s="34"/>
      <c r="H31" s="41" t="s">
        <v>557</v>
      </c>
      <c r="I31" s="42">
        <v>379528</v>
      </c>
      <c r="J31" s="112"/>
    </row>
    <row r="32" spans="1:15" ht="15.75" thickTop="1" x14ac:dyDescent="0.25">
      <c r="A32" s="56"/>
      <c r="B32" s="71"/>
      <c r="C32" s="34"/>
      <c r="D32" s="77"/>
      <c r="E32" s="77"/>
      <c r="F32" s="40"/>
      <c r="G32" s="34"/>
      <c r="H32" s="77"/>
      <c r="I32" s="77"/>
      <c r="J32" s="34"/>
    </row>
    <row r="33" spans="1:15" ht="15.75" thickBot="1" x14ac:dyDescent="0.3">
      <c r="A33" s="56"/>
      <c r="B33" s="96" t="s">
        <v>210</v>
      </c>
      <c r="C33" s="93"/>
      <c r="D33" s="48">
        <v>2013</v>
      </c>
      <c r="E33" s="48"/>
      <c r="F33" s="93"/>
      <c r="G33" s="31"/>
      <c r="H33" s="48">
        <v>2012</v>
      </c>
      <c r="I33" s="48"/>
      <c r="J33" s="93"/>
    </row>
    <row r="34" spans="1:15" x14ac:dyDescent="0.25">
      <c r="A34" s="56"/>
      <c r="B34" s="12" t="s">
        <v>571</v>
      </c>
      <c r="C34" s="34"/>
      <c r="D34" s="100"/>
      <c r="E34" s="100"/>
      <c r="F34" s="40"/>
      <c r="G34" s="34"/>
      <c r="H34" s="100"/>
      <c r="I34" s="100"/>
      <c r="J34" s="34"/>
    </row>
    <row r="35" spans="1:15" ht="26.25" x14ac:dyDescent="0.25">
      <c r="A35" s="56"/>
      <c r="B35" s="13" t="s">
        <v>572</v>
      </c>
      <c r="C35" s="34"/>
      <c r="D35" s="14" t="s">
        <v>557</v>
      </c>
      <c r="E35" s="35">
        <v>262778</v>
      </c>
      <c r="F35" s="34"/>
      <c r="G35" s="34"/>
      <c r="H35" s="14" t="s">
        <v>557</v>
      </c>
      <c r="I35" s="35">
        <v>142736</v>
      </c>
      <c r="J35" s="34"/>
    </row>
    <row r="36" spans="1:15" x14ac:dyDescent="0.25">
      <c r="A36" s="56"/>
      <c r="B36" s="13" t="s">
        <v>573</v>
      </c>
      <c r="C36" s="34"/>
      <c r="D36" s="49">
        <v>11480</v>
      </c>
      <c r="E36" s="49"/>
      <c r="F36" s="34"/>
      <c r="G36" s="34"/>
      <c r="H36" s="49">
        <v>15222</v>
      </c>
      <c r="I36" s="49"/>
      <c r="J36" s="34"/>
    </row>
    <row r="37" spans="1:15" x14ac:dyDescent="0.25">
      <c r="A37" s="56"/>
      <c r="B37" s="13" t="s">
        <v>574</v>
      </c>
      <c r="C37" s="34"/>
      <c r="D37" s="49">
        <v>39489</v>
      </c>
      <c r="E37" s="49"/>
      <c r="F37" s="34"/>
      <c r="G37" s="34"/>
      <c r="H37" s="49">
        <v>27935</v>
      </c>
      <c r="I37" s="49"/>
      <c r="J37" s="34"/>
    </row>
    <row r="38" spans="1:15" x14ac:dyDescent="0.25">
      <c r="A38" s="56"/>
      <c r="B38" s="13" t="s">
        <v>563</v>
      </c>
      <c r="C38" s="34"/>
      <c r="D38" s="79" t="s">
        <v>564</v>
      </c>
      <c r="E38" s="79"/>
      <c r="F38" s="14" t="s">
        <v>562</v>
      </c>
      <c r="G38" s="34"/>
      <c r="H38" s="79" t="s">
        <v>565</v>
      </c>
      <c r="I38" s="79"/>
      <c r="J38" s="14" t="s">
        <v>562</v>
      </c>
    </row>
    <row r="39" spans="1:15" ht="15.75" thickBot="1" x14ac:dyDescent="0.3">
      <c r="A39" s="56"/>
      <c r="B39" s="13" t="s">
        <v>566</v>
      </c>
      <c r="C39" s="34"/>
      <c r="D39" s="75" t="s">
        <v>485</v>
      </c>
      <c r="E39" s="75"/>
      <c r="F39" s="39"/>
      <c r="G39" s="34"/>
      <c r="H39" s="50">
        <v>93414</v>
      </c>
      <c r="I39" s="50"/>
      <c r="J39" s="39"/>
    </row>
    <row r="40" spans="1:15" ht="27" thickBot="1" x14ac:dyDescent="0.3">
      <c r="A40" s="56"/>
      <c r="B40" s="13" t="s">
        <v>575</v>
      </c>
      <c r="C40" s="34"/>
      <c r="D40" s="41" t="s">
        <v>557</v>
      </c>
      <c r="E40" s="42">
        <v>292188</v>
      </c>
      <c r="F40" s="112"/>
      <c r="G40" s="34"/>
      <c r="H40" s="41" t="s">
        <v>557</v>
      </c>
      <c r="I40" s="42">
        <v>262778</v>
      </c>
      <c r="J40" s="112"/>
    </row>
    <row r="41" spans="1:15" ht="16.5" thickTop="1" thickBot="1" x14ac:dyDescent="0.3">
      <c r="A41" s="56"/>
      <c r="B41" s="13" t="s">
        <v>576</v>
      </c>
      <c r="C41" s="34"/>
      <c r="D41" s="41" t="s">
        <v>557</v>
      </c>
      <c r="E41" s="70" t="s">
        <v>577</v>
      </c>
      <c r="F41" s="41" t="s">
        <v>562</v>
      </c>
      <c r="G41" s="34"/>
      <c r="H41" s="41" t="s">
        <v>557</v>
      </c>
      <c r="I41" s="70" t="s">
        <v>578</v>
      </c>
      <c r="J41" s="41" t="s">
        <v>562</v>
      </c>
    </row>
    <row r="42" spans="1:15" ht="15.75" thickTop="1" x14ac:dyDescent="0.25">
      <c r="A42" s="56"/>
      <c r="B42" s="63"/>
      <c r="C42" s="63"/>
      <c r="D42" s="63"/>
      <c r="E42" s="63"/>
      <c r="F42" s="63"/>
      <c r="G42" s="63"/>
      <c r="H42" s="63"/>
      <c r="I42" s="63"/>
      <c r="J42" s="63"/>
      <c r="K42" s="63"/>
      <c r="L42" s="63"/>
      <c r="M42" s="63"/>
      <c r="N42" s="63"/>
      <c r="O42" s="63"/>
    </row>
    <row r="43" spans="1:15" ht="15" customHeight="1" x14ac:dyDescent="0.25">
      <c r="A43" s="56" t="s">
        <v>974</v>
      </c>
      <c r="B43" s="55" t="s">
        <v>6</v>
      </c>
      <c r="C43" s="55"/>
      <c r="D43" s="55"/>
      <c r="E43" s="55"/>
      <c r="F43" s="55"/>
      <c r="G43" s="55"/>
      <c r="H43" s="55"/>
      <c r="I43" s="55"/>
      <c r="J43" s="55"/>
      <c r="K43" s="55"/>
      <c r="L43" s="55"/>
      <c r="M43" s="55"/>
      <c r="N43" s="55"/>
      <c r="O43" s="55"/>
    </row>
    <row r="44" spans="1:15" ht="15.75" thickBot="1" x14ac:dyDescent="0.3">
      <c r="A44" s="56"/>
      <c r="B44" s="96" t="s">
        <v>210</v>
      </c>
      <c r="C44" s="93"/>
      <c r="D44" s="48">
        <v>2013</v>
      </c>
      <c r="E44" s="48"/>
      <c r="F44" s="93"/>
      <c r="G44" s="31"/>
      <c r="H44" s="48">
        <v>2012</v>
      </c>
      <c r="I44" s="48"/>
      <c r="J44" s="93"/>
    </row>
    <row r="45" spans="1:15" x14ac:dyDescent="0.25">
      <c r="A45" s="56"/>
      <c r="B45" s="13" t="s">
        <v>333</v>
      </c>
      <c r="C45" s="34"/>
      <c r="D45" s="14" t="s">
        <v>557</v>
      </c>
      <c r="E45" s="37" t="s">
        <v>580</v>
      </c>
      <c r="F45" s="14" t="s">
        <v>562</v>
      </c>
      <c r="G45" s="34"/>
      <c r="H45" s="14" t="s">
        <v>557</v>
      </c>
      <c r="I45" s="90" t="s">
        <v>580</v>
      </c>
      <c r="J45" s="14" t="s">
        <v>562</v>
      </c>
    </row>
    <row r="46" spans="1:15" x14ac:dyDescent="0.25">
      <c r="A46" s="56"/>
      <c r="B46" s="13" t="s">
        <v>581</v>
      </c>
      <c r="C46" s="34"/>
      <c r="D46" s="14" t="s">
        <v>557</v>
      </c>
      <c r="E46" s="37" t="s">
        <v>582</v>
      </c>
      <c r="F46" s="14" t="s">
        <v>562</v>
      </c>
      <c r="G46" s="34"/>
      <c r="H46" s="14" t="s">
        <v>557</v>
      </c>
      <c r="I46" s="37" t="s">
        <v>583</v>
      </c>
      <c r="J46" s="14" t="s">
        <v>562</v>
      </c>
    </row>
    <row r="47" spans="1:15" x14ac:dyDescent="0.25">
      <c r="A47" s="56"/>
      <c r="B47" s="63"/>
      <c r="C47" s="63"/>
      <c r="D47" s="63"/>
      <c r="E47" s="63"/>
      <c r="F47" s="63"/>
      <c r="G47" s="63"/>
      <c r="H47" s="63"/>
      <c r="I47" s="63"/>
      <c r="J47" s="63"/>
      <c r="K47" s="63"/>
      <c r="L47" s="63"/>
      <c r="M47" s="63"/>
      <c r="N47" s="63"/>
      <c r="O47" s="63"/>
    </row>
    <row r="48" spans="1:15" ht="15" customHeight="1" x14ac:dyDescent="0.25">
      <c r="A48" s="56" t="s">
        <v>975</v>
      </c>
      <c r="B48" s="55" t="s">
        <v>6</v>
      </c>
      <c r="C48" s="55"/>
      <c r="D48" s="55"/>
      <c r="E48" s="55"/>
      <c r="F48" s="55"/>
      <c r="G48" s="55"/>
      <c r="H48" s="55"/>
      <c r="I48" s="55"/>
      <c r="J48" s="55"/>
      <c r="K48" s="55"/>
      <c r="L48" s="55"/>
      <c r="M48" s="55"/>
      <c r="N48" s="55"/>
      <c r="O48" s="55"/>
    </row>
    <row r="49" spans="1:15" ht="15.75" thickBot="1" x14ac:dyDescent="0.3">
      <c r="A49" s="56"/>
      <c r="B49" s="96" t="s">
        <v>210</v>
      </c>
      <c r="C49" s="93"/>
      <c r="D49" s="48">
        <v>2013</v>
      </c>
      <c r="E49" s="48"/>
      <c r="F49" s="93"/>
      <c r="G49" s="31"/>
      <c r="H49" s="48">
        <v>2012</v>
      </c>
      <c r="I49" s="48"/>
      <c r="J49" s="93"/>
    </row>
    <row r="50" spans="1:15" x14ac:dyDescent="0.25">
      <c r="A50" s="56"/>
      <c r="B50" s="13" t="s">
        <v>585</v>
      </c>
      <c r="C50" s="34"/>
      <c r="D50" s="14" t="s">
        <v>557</v>
      </c>
      <c r="E50" s="37" t="s">
        <v>586</v>
      </c>
      <c r="F50" s="14" t="s">
        <v>562</v>
      </c>
      <c r="G50" s="34"/>
      <c r="H50" s="14" t="s">
        <v>557</v>
      </c>
      <c r="I50" s="90" t="s">
        <v>587</v>
      </c>
      <c r="J50" s="14" t="s">
        <v>562</v>
      </c>
    </row>
    <row r="51" spans="1:15" ht="15.75" thickBot="1" x14ac:dyDescent="0.3">
      <c r="A51" s="56"/>
      <c r="B51" s="13" t="s">
        <v>588</v>
      </c>
      <c r="C51" s="34"/>
      <c r="D51" s="50">
        <v>10302</v>
      </c>
      <c r="E51" s="50"/>
      <c r="F51" s="39"/>
      <c r="G51" s="34"/>
      <c r="H51" s="50">
        <v>67104</v>
      </c>
      <c r="I51" s="50"/>
      <c r="J51" s="39"/>
    </row>
    <row r="52" spans="1:15" ht="15.75" thickBot="1" x14ac:dyDescent="0.3">
      <c r="A52" s="56"/>
      <c r="B52" s="71"/>
      <c r="C52" s="34"/>
      <c r="D52" s="41" t="s">
        <v>557</v>
      </c>
      <c r="E52" s="42">
        <v>5876</v>
      </c>
      <c r="F52" s="112"/>
      <c r="G52" s="34"/>
      <c r="H52" s="41" t="s">
        <v>557</v>
      </c>
      <c r="I52" s="42">
        <v>64581</v>
      </c>
      <c r="J52" s="112"/>
    </row>
    <row r="53" spans="1:15" ht="15.75" thickTop="1" x14ac:dyDescent="0.25">
      <c r="A53" s="56"/>
      <c r="B53" s="64"/>
      <c r="C53" s="64"/>
      <c r="D53" s="64"/>
      <c r="E53" s="64"/>
      <c r="F53" s="64"/>
      <c r="G53" s="64"/>
      <c r="H53" s="64"/>
      <c r="I53" s="64"/>
      <c r="J53" s="64"/>
      <c r="K53" s="64"/>
      <c r="L53" s="64"/>
      <c r="M53" s="64"/>
      <c r="N53" s="64"/>
      <c r="O53" s="64"/>
    </row>
    <row r="54" spans="1:15" ht="15" customHeight="1" x14ac:dyDescent="0.25">
      <c r="A54" s="56" t="s">
        <v>976</v>
      </c>
      <c r="B54" s="55" t="s">
        <v>6</v>
      </c>
      <c r="C54" s="55"/>
      <c r="D54" s="55"/>
      <c r="E54" s="55"/>
      <c r="F54" s="55"/>
      <c r="G54" s="55"/>
      <c r="H54" s="55"/>
      <c r="I54" s="55"/>
      <c r="J54" s="55"/>
      <c r="K54" s="55"/>
      <c r="L54" s="55"/>
      <c r="M54" s="55"/>
      <c r="N54" s="55"/>
      <c r="O54" s="55"/>
    </row>
    <row r="55" spans="1:15" x14ac:dyDescent="0.25">
      <c r="A55" s="56"/>
      <c r="B55" s="59"/>
      <c r="C55" s="59"/>
      <c r="D55" s="59"/>
      <c r="E55" s="59"/>
      <c r="F55" s="59"/>
      <c r="G55" s="59"/>
      <c r="H55" s="59"/>
      <c r="I55" s="59"/>
      <c r="J55" s="59"/>
      <c r="K55" s="59"/>
      <c r="L55" s="59"/>
      <c r="M55" s="59"/>
      <c r="N55" s="59"/>
      <c r="O55" s="59"/>
    </row>
    <row r="56" spans="1:15" x14ac:dyDescent="0.25">
      <c r="A56" s="56"/>
      <c r="B56" s="63"/>
      <c r="C56" s="63"/>
      <c r="D56" s="63"/>
      <c r="E56" s="63"/>
      <c r="F56" s="63"/>
      <c r="G56" s="63"/>
      <c r="H56" s="63"/>
      <c r="I56" s="63"/>
      <c r="J56" s="63"/>
      <c r="K56" s="63"/>
      <c r="L56" s="63"/>
      <c r="M56" s="63"/>
      <c r="N56" s="63"/>
      <c r="O56" s="63"/>
    </row>
    <row r="57" spans="1:15" ht="15.75" thickBot="1" x14ac:dyDescent="0.3">
      <c r="A57" s="56"/>
      <c r="B57" s="96" t="s">
        <v>210</v>
      </c>
      <c r="C57" s="93"/>
      <c r="D57" s="48">
        <v>2013</v>
      </c>
      <c r="E57" s="48"/>
      <c r="F57" s="93"/>
      <c r="G57" s="31"/>
      <c r="H57" s="48">
        <v>2012</v>
      </c>
      <c r="I57" s="48"/>
      <c r="J57" s="93"/>
      <c r="K57" s="31"/>
      <c r="L57" s="48">
        <v>2011</v>
      </c>
      <c r="M57" s="48"/>
      <c r="N57" s="93"/>
    </row>
    <row r="58" spans="1:15" x14ac:dyDescent="0.25">
      <c r="A58" s="56"/>
      <c r="B58" s="13" t="s">
        <v>558</v>
      </c>
      <c r="C58" s="34"/>
      <c r="D58" s="14" t="s">
        <v>557</v>
      </c>
      <c r="E58" s="37">
        <v>743</v>
      </c>
      <c r="F58" s="34"/>
      <c r="G58" s="34"/>
      <c r="H58" s="14" t="s">
        <v>557</v>
      </c>
      <c r="I58" s="36">
        <v>1184</v>
      </c>
      <c r="J58" s="34"/>
      <c r="K58" s="34"/>
      <c r="L58" s="14" t="s">
        <v>557</v>
      </c>
      <c r="M58" s="36">
        <v>1277</v>
      </c>
      <c r="N58" s="34"/>
    </row>
    <row r="59" spans="1:15" x14ac:dyDescent="0.25">
      <c r="A59" s="56"/>
      <c r="B59" s="13" t="s">
        <v>559</v>
      </c>
      <c r="C59" s="34"/>
      <c r="D59" s="49">
        <v>15307</v>
      </c>
      <c r="E59" s="49"/>
      <c r="F59" s="34"/>
      <c r="G59" s="34"/>
      <c r="H59" s="49">
        <v>13620</v>
      </c>
      <c r="I59" s="49"/>
      <c r="J59" s="34"/>
      <c r="K59" s="34"/>
      <c r="L59" s="49">
        <v>10960</v>
      </c>
      <c r="M59" s="49"/>
      <c r="N59" s="34"/>
    </row>
    <row r="60" spans="1:15" x14ac:dyDescent="0.25">
      <c r="A60" s="56"/>
      <c r="B60" s="13" t="s">
        <v>590</v>
      </c>
      <c r="C60" s="34"/>
      <c r="D60" s="79" t="s">
        <v>591</v>
      </c>
      <c r="E60" s="79"/>
      <c r="F60" s="14" t="s">
        <v>562</v>
      </c>
      <c r="G60" s="34"/>
      <c r="H60" s="79" t="s">
        <v>592</v>
      </c>
      <c r="I60" s="79"/>
      <c r="J60" s="14" t="s">
        <v>562</v>
      </c>
      <c r="K60" s="34"/>
      <c r="L60" s="79" t="s">
        <v>593</v>
      </c>
      <c r="M60" s="79"/>
      <c r="N60" s="14" t="s">
        <v>562</v>
      </c>
    </row>
    <row r="61" spans="1:15" x14ac:dyDescent="0.25">
      <c r="A61" s="56"/>
      <c r="B61" s="13" t="s">
        <v>594</v>
      </c>
      <c r="C61" s="34"/>
      <c r="D61" s="76"/>
      <c r="E61" s="76"/>
      <c r="F61" s="34"/>
      <c r="G61" s="34"/>
      <c r="H61" s="76"/>
      <c r="I61" s="76"/>
      <c r="J61" s="34"/>
      <c r="K61" s="34"/>
      <c r="L61" s="76"/>
      <c r="M61" s="76"/>
      <c r="N61" s="34"/>
    </row>
    <row r="62" spans="1:15" x14ac:dyDescent="0.25">
      <c r="A62" s="56"/>
      <c r="B62" s="73" t="s">
        <v>595</v>
      </c>
      <c r="C62" s="34"/>
      <c r="D62" s="49">
        <v>3652</v>
      </c>
      <c r="E62" s="49"/>
      <c r="F62" s="34"/>
      <c r="G62" s="34"/>
      <c r="H62" s="49">
        <v>2518</v>
      </c>
      <c r="I62" s="49"/>
      <c r="J62" s="34"/>
      <c r="K62" s="34"/>
      <c r="L62" s="79">
        <v>786</v>
      </c>
      <c r="M62" s="79"/>
      <c r="N62" s="34"/>
    </row>
    <row r="63" spans="1:15" ht="15.75" thickBot="1" x14ac:dyDescent="0.3">
      <c r="A63" s="56"/>
      <c r="B63" s="73" t="s">
        <v>538</v>
      </c>
      <c r="C63" s="34"/>
      <c r="D63" s="75" t="s">
        <v>596</v>
      </c>
      <c r="E63" s="75"/>
      <c r="F63" s="110" t="s">
        <v>562</v>
      </c>
      <c r="G63" s="34"/>
      <c r="H63" s="75" t="s">
        <v>597</v>
      </c>
      <c r="I63" s="75"/>
      <c r="J63" s="110" t="s">
        <v>562</v>
      </c>
      <c r="K63" s="34"/>
      <c r="L63" s="75" t="s">
        <v>598</v>
      </c>
      <c r="M63" s="75"/>
      <c r="N63" s="110" t="s">
        <v>562</v>
      </c>
    </row>
    <row r="64" spans="1:15" ht="15.75" thickBot="1" x14ac:dyDescent="0.3">
      <c r="A64" s="56"/>
      <c r="B64" s="13" t="s">
        <v>599</v>
      </c>
      <c r="C64" s="34"/>
      <c r="D64" s="41" t="s">
        <v>557</v>
      </c>
      <c r="E64" s="88" t="s">
        <v>600</v>
      </c>
      <c r="F64" s="41" t="s">
        <v>562</v>
      </c>
      <c r="G64" s="34"/>
      <c r="H64" s="41" t="s">
        <v>557</v>
      </c>
      <c r="I64" s="42">
        <v>2312</v>
      </c>
      <c r="J64" s="112"/>
      <c r="K64" s="34"/>
      <c r="L64" s="41" t="s">
        <v>557</v>
      </c>
      <c r="M64" s="42">
        <v>1964</v>
      </c>
      <c r="N64" s="112"/>
    </row>
    <row r="65" spans="1:15" ht="15.75" thickTop="1" x14ac:dyDescent="0.25">
      <c r="A65" s="56"/>
      <c r="B65" s="63"/>
      <c r="C65" s="63"/>
      <c r="D65" s="63"/>
      <c r="E65" s="63"/>
      <c r="F65" s="63"/>
      <c r="G65" s="63"/>
      <c r="H65" s="63"/>
      <c r="I65" s="63"/>
      <c r="J65" s="63"/>
      <c r="K65" s="63"/>
      <c r="L65" s="63"/>
      <c r="M65" s="63"/>
      <c r="N65" s="63"/>
      <c r="O65" s="63"/>
    </row>
    <row r="66" spans="1:15" ht="15" customHeight="1" x14ac:dyDescent="0.25">
      <c r="A66" s="56" t="s">
        <v>977</v>
      </c>
      <c r="B66" s="55" t="s">
        <v>6</v>
      </c>
      <c r="C66" s="55"/>
      <c r="D66" s="55"/>
      <c r="E66" s="55"/>
      <c r="F66" s="55"/>
      <c r="G66" s="55"/>
      <c r="H66" s="55"/>
      <c r="I66" s="55"/>
      <c r="J66" s="55"/>
      <c r="K66" s="55"/>
      <c r="L66" s="55"/>
      <c r="M66" s="55"/>
      <c r="N66" s="55"/>
      <c r="O66" s="55"/>
    </row>
    <row r="67" spans="1:15" x14ac:dyDescent="0.25">
      <c r="A67" s="56"/>
      <c r="B67" s="63"/>
      <c r="C67" s="63"/>
      <c r="D67" s="63"/>
      <c r="E67" s="63"/>
      <c r="F67" s="63"/>
      <c r="G67" s="63"/>
      <c r="H67" s="63"/>
      <c r="I67" s="63"/>
      <c r="J67" s="63"/>
      <c r="K67" s="63"/>
      <c r="L67" s="63"/>
      <c r="M67" s="63"/>
      <c r="N67" s="63"/>
      <c r="O67" s="63"/>
    </row>
    <row r="68" spans="1:15" x14ac:dyDescent="0.25">
      <c r="A68" s="56"/>
      <c r="B68" s="63"/>
      <c r="C68" s="63"/>
      <c r="D68" s="63"/>
      <c r="E68" s="63"/>
      <c r="F68" s="63"/>
      <c r="G68" s="63"/>
      <c r="H68" s="63"/>
      <c r="I68" s="63"/>
      <c r="J68" s="63"/>
      <c r="K68" s="63"/>
      <c r="L68" s="63"/>
      <c r="M68" s="63"/>
      <c r="N68" s="63"/>
      <c r="O68" s="63"/>
    </row>
    <row r="69" spans="1:15" ht="15.75" thickBot="1" x14ac:dyDescent="0.3">
      <c r="A69" s="56"/>
      <c r="B69" s="96" t="s">
        <v>210</v>
      </c>
      <c r="C69" s="93"/>
      <c r="D69" s="48">
        <v>2013</v>
      </c>
      <c r="E69" s="48"/>
      <c r="F69" s="93"/>
      <c r="G69" s="31"/>
      <c r="H69" s="48">
        <v>2012</v>
      </c>
      <c r="I69" s="48"/>
      <c r="J69" s="93"/>
    </row>
    <row r="70" spans="1:15" x14ac:dyDescent="0.25">
      <c r="A70" s="56"/>
      <c r="B70" s="13" t="s">
        <v>602</v>
      </c>
      <c r="C70" s="34"/>
      <c r="D70" s="14" t="s">
        <v>557</v>
      </c>
      <c r="E70" s="37" t="s">
        <v>603</v>
      </c>
      <c r="F70" s="14" t="s">
        <v>562</v>
      </c>
      <c r="G70" s="34"/>
      <c r="H70" s="14" t="s">
        <v>557</v>
      </c>
      <c r="I70" s="36">
        <v>19066</v>
      </c>
      <c r="J70" s="34"/>
    </row>
    <row r="71" spans="1:15" x14ac:dyDescent="0.25">
      <c r="A71" s="56"/>
      <c r="B71" s="13" t="s">
        <v>604</v>
      </c>
      <c r="C71" s="34"/>
      <c r="D71" s="79" t="s">
        <v>605</v>
      </c>
      <c r="E71" s="79"/>
      <c r="F71" s="14" t="s">
        <v>562</v>
      </c>
      <c r="G71" s="34"/>
      <c r="H71" s="79" t="s">
        <v>606</v>
      </c>
      <c r="I71" s="79"/>
      <c r="J71" s="14" t="s">
        <v>562</v>
      </c>
    </row>
    <row r="72" spans="1:15" x14ac:dyDescent="0.25">
      <c r="A72" s="56"/>
      <c r="B72" s="13" t="s">
        <v>538</v>
      </c>
      <c r="C72" s="34"/>
      <c r="D72" s="79" t="s">
        <v>568</v>
      </c>
      <c r="E72" s="79"/>
      <c r="F72" s="14" t="s">
        <v>562</v>
      </c>
      <c r="G72" s="34"/>
      <c r="H72" s="79" t="s">
        <v>569</v>
      </c>
      <c r="I72" s="79"/>
      <c r="J72" s="14" t="s">
        <v>562</v>
      </c>
    </row>
    <row r="73" spans="1:15" ht="15.75" thickBot="1" x14ac:dyDescent="0.3">
      <c r="A73" s="56"/>
      <c r="B73" s="13" t="s">
        <v>607</v>
      </c>
      <c r="C73" s="34"/>
      <c r="D73" s="75">
        <v>457</v>
      </c>
      <c r="E73" s="75"/>
      <c r="F73" s="39"/>
      <c r="G73" s="34"/>
      <c r="H73" s="75">
        <v>282</v>
      </c>
      <c r="I73" s="75"/>
      <c r="J73" s="39"/>
    </row>
    <row r="74" spans="1:15" ht="27" thickBot="1" x14ac:dyDescent="0.3">
      <c r="A74" s="56"/>
      <c r="B74" s="13" t="s">
        <v>608</v>
      </c>
      <c r="C74" s="34"/>
      <c r="D74" s="41" t="s">
        <v>557</v>
      </c>
      <c r="E74" s="88" t="s">
        <v>609</v>
      </c>
      <c r="F74" s="41" t="s">
        <v>562</v>
      </c>
      <c r="G74" s="34"/>
      <c r="H74" s="41" t="s">
        <v>557</v>
      </c>
      <c r="I74" s="42">
        <v>15708</v>
      </c>
      <c r="J74" s="112"/>
    </row>
    <row r="75" spans="1:15" ht="15.75" thickTop="1" x14ac:dyDescent="0.25">
      <c r="A75" s="56"/>
      <c r="B75" s="63"/>
      <c r="C75" s="63"/>
      <c r="D75" s="63"/>
      <c r="E75" s="63"/>
      <c r="F75" s="63"/>
      <c r="G75" s="63"/>
      <c r="H75" s="63"/>
      <c r="I75" s="63"/>
      <c r="J75" s="63"/>
      <c r="K75" s="63"/>
      <c r="L75" s="63"/>
      <c r="M75" s="63"/>
      <c r="N75" s="63"/>
      <c r="O75" s="63"/>
    </row>
    <row r="76" spans="1:15" ht="15" customHeight="1" x14ac:dyDescent="0.25">
      <c r="A76" s="56" t="s">
        <v>978</v>
      </c>
      <c r="B76" s="55" t="s">
        <v>6</v>
      </c>
      <c r="C76" s="55"/>
      <c r="D76" s="55"/>
      <c r="E76" s="55"/>
      <c r="F76" s="55"/>
      <c r="G76" s="55"/>
      <c r="H76" s="55"/>
      <c r="I76" s="55"/>
      <c r="J76" s="55"/>
      <c r="K76" s="55"/>
      <c r="L76" s="55"/>
      <c r="M76" s="55"/>
      <c r="N76" s="55"/>
      <c r="O76" s="55"/>
    </row>
    <row r="77" spans="1:15" x14ac:dyDescent="0.25">
      <c r="A77" s="56"/>
      <c r="B77" s="59"/>
      <c r="C77" s="59"/>
      <c r="D77" s="59"/>
      <c r="E77" s="59"/>
      <c r="F77" s="59"/>
      <c r="G77" s="59"/>
      <c r="H77" s="59"/>
      <c r="I77" s="59"/>
      <c r="J77" s="59"/>
      <c r="K77" s="59"/>
      <c r="L77" s="59"/>
      <c r="M77" s="59"/>
      <c r="N77" s="59"/>
      <c r="O77" s="59"/>
    </row>
    <row r="78" spans="1:15" x14ac:dyDescent="0.25">
      <c r="A78" s="56"/>
      <c r="B78" s="63"/>
      <c r="C78" s="63"/>
      <c r="D78" s="63"/>
      <c r="E78" s="63"/>
      <c r="F78" s="63"/>
      <c r="G78" s="63"/>
      <c r="H78" s="63"/>
      <c r="I78" s="63"/>
      <c r="J78" s="63"/>
      <c r="K78" s="63"/>
      <c r="L78" s="63"/>
      <c r="M78" s="63"/>
      <c r="N78" s="63"/>
      <c r="O78" s="63"/>
    </row>
    <row r="79" spans="1:15" ht="15.75" thickBot="1" x14ac:dyDescent="0.3">
      <c r="A79" s="56"/>
      <c r="B79" s="34"/>
      <c r="C79" s="31"/>
      <c r="D79" s="33">
        <v>2013</v>
      </c>
      <c r="E79" s="31"/>
      <c r="F79" s="33">
        <v>2012</v>
      </c>
      <c r="G79" s="31"/>
      <c r="H79" s="33">
        <v>2011</v>
      </c>
      <c r="I79" s="93"/>
    </row>
    <row r="80" spans="1:15" x14ac:dyDescent="0.25">
      <c r="A80" s="56"/>
      <c r="B80" s="13" t="s">
        <v>612</v>
      </c>
      <c r="C80" s="34"/>
      <c r="D80" s="113">
        <v>4.2000000000000003E-2</v>
      </c>
      <c r="E80" s="34"/>
      <c r="F80" s="113">
        <v>0.05</v>
      </c>
      <c r="G80" s="34"/>
      <c r="H80" s="113">
        <v>5.8599999999999999E-2</v>
      </c>
      <c r="I80" s="34"/>
    </row>
    <row r="81" spans="1:15" x14ac:dyDescent="0.25">
      <c r="A81" s="56"/>
      <c r="B81" s="13" t="s">
        <v>613</v>
      </c>
      <c r="C81" s="34"/>
      <c r="D81" s="113">
        <v>4.9700000000000001E-2</v>
      </c>
      <c r="E81" s="34"/>
      <c r="F81" s="113">
        <v>4.2000000000000003E-2</v>
      </c>
      <c r="G81" s="34"/>
      <c r="H81" s="113">
        <v>5.3499999999999999E-2</v>
      </c>
      <c r="I81" s="34"/>
    </row>
    <row r="82" spans="1:15" ht="26.25" x14ac:dyDescent="0.25">
      <c r="A82" s="56"/>
      <c r="B82" s="13" t="s">
        <v>614</v>
      </c>
      <c r="C82" s="34"/>
      <c r="D82" s="113">
        <v>0.08</v>
      </c>
      <c r="E82" s="34"/>
      <c r="F82" s="113">
        <v>7.6999999999999999E-2</v>
      </c>
      <c r="G82" s="34"/>
      <c r="H82" s="113">
        <v>7.4999999999999997E-2</v>
      </c>
      <c r="I82" s="34"/>
    </row>
    <row r="83" spans="1:15" x14ac:dyDescent="0.25">
      <c r="A83" s="56"/>
      <c r="B83" s="13" t="s">
        <v>615</v>
      </c>
      <c r="C83" s="34"/>
      <c r="D83" s="113">
        <v>1.7500000000000002E-2</v>
      </c>
      <c r="E83" s="34"/>
      <c r="F83" s="113">
        <v>1.4999999999999999E-2</v>
      </c>
      <c r="G83" s="34"/>
      <c r="H83" s="113">
        <v>3.0599999999999999E-2</v>
      </c>
      <c r="I83" s="34"/>
    </row>
    <row r="84" spans="1:15" x14ac:dyDescent="0.25">
      <c r="A84" s="56"/>
      <c r="B84" s="63"/>
      <c r="C84" s="63"/>
      <c r="D84" s="63"/>
      <c r="E84" s="63"/>
      <c r="F84" s="63"/>
      <c r="G84" s="63"/>
      <c r="H84" s="63"/>
      <c r="I84" s="63"/>
      <c r="J84" s="63"/>
      <c r="K84" s="63"/>
      <c r="L84" s="63"/>
      <c r="M84" s="63"/>
      <c r="N84" s="63"/>
      <c r="O84" s="63"/>
    </row>
    <row r="85" spans="1:15" ht="15" customHeight="1" x14ac:dyDescent="0.25">
      <c r="A85" s="56" t="s">
        <v>979</v>
      </c>
      <c r="B85" s="55" t="s">
        <v>6</v>
      </c>
      <c r="C85" s="55"/>
      <c r="D85" s="55"/>
      <c r="E85" s="55"/>
      <c r="F85" s="55"/>
      <c r="G85" s="55"/>
      <c r="H85" s="55"/>
      <c r="I85" s="55"/>
      <c r="J85" s="55"/>
      <c r="K85" s="55"/>
      <c r="L85" s="55"/>
      <c r="M85" s="55"/>
      <c r="N85" s="55"/>
      <c r="O85" s="55"/>
    </row>
    <row r="86" spans="1:15" x14ac:dyDescent="0.25">
      <c r="A86" s="56"/>
      <c r="B86" s="63"/>
      <c r="C86" s="63"/>
      <c r="D86" s="63"/>
      <c r="E86" s="63"/>
      <c r="F86" s="63"/>
      <c r="G86" s="63"/>
      <c r="H86" s="63"/>
      <c r="I86" s="63"/>
      <c r="J86" s="63"/>
      <c r="K86" s="63"/>
      <c r="L86" s="63"/>
      <c r="M86" s="63"/>
      <c r="N86" s="63"/>
      <c r="O86" s="63"/>
    </row>
    <row r="87" spans="1:15" x14ac:dyDescent="0.25">
      <c r="A87" s="56"/>
      <c r="B87" s="63"/>
      <c r="C87" s="63"/>
      <c r="D87" s="63"/>
      <c r="E87" s="63"/>
      <c r="F87" s="63"/>
      <c r="G87" s="63"/>
      <c r="H87" s="63"/>
      <c r="I87" s="63"/>
      <c r="J87" s="63"/>
      <c r="K87" s="63"/>
      <c r="L87" s="63"/>
      <c r="M87" s="63"/>
      <c r="N87" s="63"/>
      <c r="O87" s="63"/>
    </row>
    <row r="88" spans="1:15" ht="15.75" thickBot="1" x14ac:dyDescent="0.3">
      <c r="A88" s="56"/>
      <c r="B88" s="34"/>
      <c r="C88" s="31"/>
      <c r="D88" s="45"/>
      <c r="E88" s="45"/>
      <c r="F88" s="31"/>
      <c r="G88" s="48" t="s">
        <v>407</v>
      </c>
      <c r="H88" s="48"/>
      <c r="I88" s="48"/>
      <c r="J88" s="48"/>
      <c r="K88" s="48"/>
      <c r="L88" s="48"/>
      <c r="M88" s="48"/>
      <c r="N88" s="48"/>
      <c r="O88" s="48"/>
    </row>
    <row r="89" spans="1:15" x14ac:dyDescent="0.25">
      <c r="A89" s="56"/>
      <c r="B89" s="81"/>
      <c r="C89" s="45"/>
      <c r="D89" s="45"/>
      <c r="E89" s="45"/>
      <c r="F89" s="45"/>
      <c r="G89" s="95"/>
      <c r="H89" s="95"/>
      <c r="I89" s="95"/>
      <c r="J89" s="94" t="s">
        <v>394</v>
      </c>
      <c r="K89" s="94"/>
      <c r="L89" s="95"/>
      <c r="M89" s="94" t="s">
        <v>394</v>
      </c>
      <c r="N89" s="94"/>
      <c r="O89" s="95"/>
    </row>
    <row r="90" spans="1:15" x14ac:dyDescent="0.25">
      <c r="A90" s="56"/>
      <c r="B90" s="81"/>
      <c r="C90" s="45"/>
      <c r="D90" s="45"/>
      <c r="E90" s="45"/>
      <c r="F90" s="45"/>
      <c r="G90" s="47" t="s">
        <v>678</v>
      </c>
      <c r="H90" s="47"/>
      <c r="I90" s="117"/>
      <c r="J90" s="47" t="s">
        <v>147</v>
      </c>
      <c r="K90" s="47"/>
      <c r="L90" s="117"/>
      <c r="M90" s="47" t="s">
        <v>397</v>
      </c>
      <c r="N90" s="47"/>
      <c r="O90" s="117"/>
    </row>
    <row r="91" spans="1:15" x14ac:dyDescent="0.25">
      <c r="A91" s="56"/>
      <c r="B91" s="81"/>
      <c r="C91" s="45"/>
      <c r="D91" s="45"/>
      <c r="E91" s="45"/>
      <c r="F91" s="45"/>
      <c r="G91" s="47" t="s">
        <v>679</v>
      </c>
      <c r="H91" s="47"/>
      <c r="I91" s="117"/>
      <c r="J91" s="47" t="s">
        <v>395</v>
      </c>
      <c r="K91" s="47"/>
      <c r="L91" s="117"/>
      <c r="M91" s="47" t="s">
        <v>396</v>
      </c>
      <c r="N91" s="47"/>
      <c r="O91" s="117"/>
    </row>
    <row r="92" spans="1:15" x14ac:dyDescent="0.25">
      <c r="A92" s="56"/>
      <c r="B92" s="81"/>
      <c r="C92" s="45"/>
      <c r="D92" s="45"/>
      <c r="E92" s="45"/>
      <c r="F92" s="45"/>
      <c r="G92" s="47" t="s">
        <v>680</v>
      </c>
      <c r="H92" s="47"/>
      <c r="I92" s="117"/>
      <c r="J92" s="47" t="s">
        <v>396</v>
      </c>
      <c r="K92" s="47"/>
      <c r="L92" s="117"/>
      <c r="M92" s="55"/>
      <c r="N92" s="55"/>
      <c r="O92" s="117"/>
    </row>
    <row r="93" spans="1:15" x14ac:dyDescent="0.25">
      <c r="A93" s="56"/>
      <c r="B93" s="81"/>
      <c r="C93" s="45"/>
      <c r="D93" s="45"/>
      <c r="E93" s="45"/>
      <c r="F93" s="45"/>
      <c r="G93" s="47" t="s">
        <v>681</v>
      </c>
      <c r="H93" s="47"/>
      <c r="I93" s="117"/>
      <c r="J93" s="55"/>
      <c r="K93" s="55"/>
      <c r="L93" s="117"/>
      <c r="M93" s="55"/>
      <c r="N93" s="55"/>
      <c r="O93" s="117"/>
    </row>
    <row r="94" spans="1:15" ht="15.75" thickBot="1" x14ac:dyDescent="0.3">
      <c r="A94" s="56"/>
      <c r="B94" s="96" t="s">
        <v>210</v>
      </c>
      <c r="C94" s="93"/>
      <c r="D94" s="48" t="s">
        <v>125</v>
      </c>
      <c r="E94" s="48"/>
      <c r="F94" s="31"/>
      <c r="G94" s="48" t="s">
        <v>682</v>
      </c>
      <c r="H94" s="48"/>
      <c r="I94" s="31"/>
      <c r="J94" s="48" t="s">
        <v>683</v>
      </c>
      <c r="K94" s="48"/>
      <c r="L94" s="31"/>
      <c r="M94" s="48" t="s">
        <v>684</v>
      </c>
      <c r="N94" s="48"/>
      <c r="O94" s="93"/>
    </row>
    <row r="95" spans="1:15" x14ac:dyDescent="0.25">
      <c r="A95" s="56"/>
      <c r="B95" s="71"/>
      <c r="C95" s="34"/>
      <c r="D95" s="100"/>
      <c r="E95" s="100"/>
      <c r="F95" s="34"/>
      <c r="G95" s="100"/>
      <c r="H95" s="100"/>
      <c r="I95" s="34"/>
      <c r="J95" s="100"/>
      <c r="K95" s="100"/>
      <c r="L95" s="34"/>
      <c r="M95" s="100"/>
      <c r="N95" s="100"/>
      <c r="O95" s="34"/>
    </row>
    <row r="96" spans="1:15" x14ac:dyDescent="0.25">
      <c r="A96" s="56"/>
      <c r="B96" s="114" t="s">
        <v>685</v>
      </c>
      <c r="C96" s="34"/>
      <c r="D96" s="76"/>
      <c r="E96" s="76"/>
      <c r="F96" s="34"/>
      <c r="G96" s="76"/>
      <c r="H96" s="76"/>
      <c r="I96" s="34"/>
      <c r="J96" s="76"/>
      <c r="K96" s="76"/>
      <c r="L96" s="34"/>
      <c r="M96" s="76"/>
      <c r="N96" s="76"/>
      <c r="O96" s="34"/>
    </row>
    <row r="97" spans="1:15" x14ac:dyDescent="0.25">
      <c r="A97" s="56"/>
      <c r="B97" s="13" t="s">
        <v>686</v>
      </c>
      <c r="C97" s="34"/>
      <c r="D97" s="14" t="s">
        <v>557</v>
      </c>
      <c r="E97" s="35">
        <v>4708</v>
      </c>
      <c r="F97" s="34"/>
      <c r="G97" s="14" t="s">
        <v>557</v>
      </c>
      <c r="H97" s="35">
        <v>2835</v>
      </c>
      <c r="I97" s="34"/>
      <c r="J97" s="14" t="s">
        <v>557</v>
      </c>
      <c r="K97" s="35">
        <v>1873</v>
      </c>
      <c r="L97" s="34"/>
      <c r="M97" s="14" t="s">
        <v>557</v>
      </c>
      <c r="N97" s="37" t="s">
        <v>402</v>
      </c>
      <c r="O97" s="34"/>
    </row>
    <row r="98" spans="1:15" x14ac:dyDescent="0.25">
      <c r="A98" s="56"/>
      <c r="B98" s="71"/>
      <c r="C98" s="34"/>
      <c r="D98" s="76"/>
      <c r="E98" s="76"/>
      <c r="F98" s="34"/>
      <c r="G98" s="76"/>
      <c r="H98" s="76"/>
      <c r="I98" s="34"/>
      <c r="J98" s="76"/>
      <c r="K98" s="76"/>
      <c r="L98" s="34"/>
      <c r="M98" s="76"/>
      <c r="N98" s="76"/>
      <c r="O98" s="115"/>
    </row>
    <row r="99" spans="1:15" x14ac:dyDescent="0.25">
      <c r="A99" s="56"/>
      <c r="B99" s="114" t="s">
        <v>687</v>
      </c>
      <c r="C99" s="34"/>
      <c r="D99" s="76"/>
      <c r="E99" s="76"/>
      <c r="F99" s="34"/>
      <c r="G99" s="76"/>
      <c r="H99" s="76"/>
      <c r="I99" s="34"/>
      <c r="J99" s="76"/>
      <c r="K99" s="76"/>
      <c r="L99" s="34"/>
      <c r="M99" s="76"/>
      <c r="N99" s="76"/>
      <c r="O99" s="115"/>
    </row>
    <row r="100" spans="1:15" x14ac:dyDescent="0.25">
      <c r="A100" s="56"/>
      <c r="B100" s="13" t="s">
        <v>688</v>
      </c>
      <c r="C100" s="34"/>
      <c r="D100" s="76"/>
      <c r="E100" s="76"/>
      <c r="F100" s="34"/>
      <c r="G100" s="76"/>
      <c r="H100" s="76"/>
      <c r="I100" s="34"/>
      <c r="J100" s="76"/>
      <c r="K100" s="76"/>
      <c r="L100" s="34"/>
      <c r="M100" s="76"/>
      <c r="N100" s="76"/>
      <c r="O100" s="115"/>
    </row>
    <row r="101" spans="1:15" x14ac:dyDescent="0.25">
      <c r="A101" s="56"/>
      <c r="B101" s="73" t="s">
        <v>689</v>
      </c>
      <c r="C101" s="34"/>
      <c r="D101" s="49">
        <v>38463</v>
      </c>
      <c r="E101" s="49"/>
      <c r="F101" s="34"/>
      <c r="G101" s="49">
        <v>38463</v>
      </c>
      <c r="H101" s="49"/>
      <c r="I101" s="34"/>
      <c r="J101" s="79" t="s">
        <v>402</v>
      </c>
      <c r="K101" s="79"/>
      <c r="L101" s="34"/>
      <c r="M101" s="79" t="s">
        <v>402</v>
      </c>
      <c r="N101" s="79"/>
      <c r="O101" s="115"/>
    </row>
    <row r="102" spans="1:15" x14ac:dyDescent="0.25">
      <c r="A102" s="56"/>
      <c r="B102" s="73" t="s">
        <v>690</v>
      </c>
      <c r="C102" s="34"/>
      <c r="D102" s="49">
        <v>10198</v>
      </c>
      <c r="E102" s="49"/>
      <c r="F102" s="34"/>
      <c r="G102" s="49">
        <v>10198</v>
      </c>
      <c r="H102" s="49"/>
      <c r="I102" s="34"/>
      <c r="J102" s="79" t="s">
        <v>402</v>
      </c>
      <c r="K102" s="79"/>
      <c r="L102" s="34"/>
      <c r="M102" s="79" t="s">
        <v>402</v>
      </c>
      <c r="N102" s="79"/>
      <c r="O102" s="115"/>
    </row>
    <row r="103" spans="1:15" x14ac:dyDescent="0.25">
      <c r="A103" s="56"/>
      <c r="B103" s="13" t="s">
        <v>691</v>
      </c>
      <c r="C103" s="34"/>
      <c r="D103" s="76"/>
      <c r="E103" s="76"/>
      <c r="F103" s="34"/>
      <c r="G103" s="76"/>
      <c r="H103" s="76"/>
      <c r="I103" s="34"/>
      <c r="J103" s="76"/>
      <c r="K103" s="76"/>
      <c r="L103" s="34"/>
      <c r="M103" s="76"/>
      <c r="N103" s="76"/>
      <c r="O103" s="115"/>
    </row>
    <row r="104" spans="1:15" x14ac:dyDescent="0.25">
      <c r="A104" s="56"/>
      <c r="B104" s="73" t="s">
        <v>692</v>
      </c>
      <c r="C104" s="34"/>
      <c r="D104" s="49">
        <v>15181</v>
      </c>
      <c r="E104" s="49"/>
      <c r="F104" s="34"/>
      <c r="G104" s="79" t="s">
        <v>402</v>
      </c>
      <c r="H104" s="79"/>
      <c r="I104" s="34"/>
      <c r="J104" s="49">
        <v>15181</v>
      </c>
      <c r="K104" s="49"/>
      <c r="L104" s="34"/>
      <c r="M104" s="79" t="s">
        <v>402</v>
      </c>
      <c r="N104" s="79"/>
      <c r="O104" s="115"/>
    </row>
    <row r="105" spans="1:15" x14ac:dyDescent="0.25">
      <c r="A105" s="56"/>
      <c r="B105" s="73" t="s">
        <v>693</v>
      </c>
      <c r="C105" s="34"/>
      <c r="D105" s="49">
        <v>9215</v>
      </c>
      <c r="E105" s="49"/>
      <c r="F105" s="34"/>
      <c r="G105" s="49">
        <v>9215</v>
      </c>
      <c r="H105" s="49"/>
      <c r="I105" s="34"/>
      <c r="J105" s="79" t="s">
        <v>402</v>
      </c>
      <c r="K105" s="79"/>
      <c r="L105" s="34"/>
      <c r="M105" s="79" t="s">
        <v>402</v>
      </c>
      <c r="N105" s="79"/>
      <c r="O105" s="115"/>
    </row>
    <row r="106" spans="1:15" x14ac:dyDescent="0.25">
      <c r="A106" s="56"/>
      <c r="B106" s="73" t="s">
        <v>694</v>
      </c>
      <c r="C106" s="34"/>
      <c r="D106" s="49">
        <v>34535</v>
      </c>
      <c r="E106" s="49"/>
      <c r="F106" s="34"/>
      <c r="G106" s="49">
        <v>11101</v>
      </c>
      <c r="H106" s="49"/>
      <c r="I106" s="34"/>
      <c r="J106" s="49">
        <v>23434</v>
      </c>
      <c r="K106" s="49"/>
      <c r="L106" s="34"/>
      <c r="M106" s="79" t="s">
        <v>402</v>
      </c>
      <c r="N106" s="79"/>
      <c r="O106" s="115"/>
    </row>
    <row r="107" spans="1:15" x14ac:dyDescent="0.25">
      <c r="A107" s="56"/>
      <c r="B107" s="73" t="s">
        <v>695</v>
      </c>
      <c r="C107" s="34"/>
      <c r="D107" s="49">
        <v>20225</v>
      </c>
      <c r="E107" s="49"/>
      <c r="F107" s="34"/>
      <c r="G107" s="49">
        <v>12855</v>
      </c>
      <c r="H107" s="49"/>
      <c r="I107" s="34"/>
      <c r="J107" s="49">
        <v>7370</v>
      </c>
      <c r="K107" s="49"/>
      <c r="L107" s="34"/>
      <c r="M107" s="79" t="s">
        <v>402</v>
      </c>
      <c r="N107" s="79"/>
      <c r="O107" s="115"/>
    </row>
    <row r="108" spans="1:15" x14ac:dyDescent="0.25">
      <c r="A108" s="56"/>
      <c r="B108" s="73" t="s">
        <v>696</v>
      </c>
      <c r="C108" s="34"/>
      <c r="D108" s="49">
        <v>60416</v>
      </c>
      <c r="E108" s="49"/>
      <c r="F108" s="34"/>
      <c r="G108" s="49">
        <v>44132</v>
      </c>
      <c r="H108" s="49"/>
      <c r="I108" s="34"/>
      <c r="J108" s="49">
        <v>16284</v>
      </c>
      <c r="K108" s="49"/>
      <c r="L108" s="34"/>
      <c r="M108" s="79" t="s">
        <v>402</v>
      </c>
      <c r="N108" s="79"/>
      <c r="O108" s="115"/>
    </row>
    <row r="109" spans="1:15" x14ac:dyDescent="0.25">
      <c r="A109" s="56"/>
      <c r="B109" s="71"/>
      <c r="C109" s="34"/>
      <c r="D109" s="76"/>
      <c r="E109" s="76"/>
      <c r="F109" s="34"/>
      <c r="G109" s="76"/>
      <c r="H109" s="76"/>
      <c r="I109" s="34"/>
      <c r="J109" s="76"/>
      <c r="K109" s="76"/>
      <c r="L109" s="34"/>
      <c r="M109" s="76"/>
      <c r="N109" s="76"/>
      <c r="O109" s="115"/>
    </row>
    <row r="110" spans="1:15" x14ac:dyDescent="0.25">
      <c r="A110" s="56"/>
      <c r="B110" s="114" t="s">
        <v>697</v>
      </c>
      <c r="C110" s="34"/>
      <c r="D110" s="76"/>
      <c r="E110" s="76"/>
      <c r="F110" s="34"/>
      <c r="G110" s="76"/>
      <c r="H110" s="76"/>
      <c r="I110" s="34"/>
      <c r="J110" s="76"/>
      <c r="K110" s="76"/>
      <c r="L110" s="34"/>
      <c r="M110" s="76"/>
      <c r="N110" s="76"/>
      <c r="O110" s="115"/>
    </row>
    <row r="111" spans="1:15" ht="26.25" x14ac:dyDescent="0.25">
      <c r="A111" s="56"/>
      <c r="B111" s="13" t="s">
        <v>698</v>
      </c>
      <c r="C111" s="34"/>
      <c r="D111" s="49">
        <v>19012</v>
      </c>
      <c r="E111" s="49"/>
      <c r="F111" s="34"/>
      <c r="G111" s="49">
        <v>19012</v>
      </c>
      <c r="H111" s="49"/>
      <c r="I111" s="34"/>
      <c r="J111" s="79" t="s">
        <v>402</v>
      </c>
      <c r="K111" s="79"/>
      <c r="L111" s="34"/>
      <c r="M111" s="79" t="s">
        <v>402</v>
      </c>
      <c r="N111" s="79"/>
      <c r="O111" s="115"/>
    </row>
    <row r="112" spans="1:15" x14ac:dyDescent="0.25">
      <c r="A112" s="56"/>
      <c r="B112" s="13" t="s">
        <v>699</v>
      </c>
      <c r="C112" s="34"/>
      <c r="D112" s="49">
        <v>8624</v>
      </c>
      <c r="E112" s="49"/>
      <c r="F112" s="34"/>
      <c r="G112" s="79" t="s">
        <v>402</v>
      </c>
      <c r="H112" s="79"/>
      <c r="I112" s="34"/>
      <c r="J112" s="49">
        <v>8624</v>
      </c>
      <c r="K112" s="49"/>
      <c r="L112" s="34"/>
      <c r="M112" s="79" t="s">
        <v>402</v>
      </c>
      <c r="N112" s="79"/>
      <c r="O112" s="115"/>
    </row>
    <row r="113" spans="1:15" x14ac:dyDescent="0.25">
      <c r="A113" s="56"/>
      <c r="B113" s="13" t="s">
        <v>700</v>
      </c>
      <c r="C113" s="34"/>
      <c r="D113" s="49">
        <v>8116</v>
      </c>
      <c r="E113" s="49"/>
      <c r="F113" s="34"/>
      <c r="G113" s="79" t="s">
        <v>402</v>
      </c>
      <c r="H113" s="79"/>
      <c r="I113" s="34"/>
      <c r="J113" s="49">
        <v>8116</v>
      </c>
      <c r="K113" s="49"/>
      <c r="L113" s="34"/>
      <c r="M113" s="79" t="s">
        <v>402</v>
      </c>
      <c r="N113" s="79"/>
      <c r="O113" s="115"/>
    </row>
    <row r="114" spans="1:15" x14ac:dyDescent="0.25">
      <c r="A114" s="56"/>
      <c r="B114" s="13" t="s">
        <v>701</v>
      </c>
      <c r="C114" s="34"/>
      <c r="D114" s="49">
        <v>17398</v>
      </c>
      <c r="E114" s="49"/>
      <c r="F114" s="34"/>
      <c r="G114" s="79" t="s">
        <v>402</v>
      </c>
      <c r="H114" s="79"/>
      <c r="I114" s="34"/>
      <c r="J114" s="49">
        <v>17398</v>
      </c>
      <c r="K114" s="49"/>
      <c r="L114" s="34"/>
      <c r="M114" s="76"/>
      <c r="N114" s="76"/>
      <c r="O114" s="115"/>
    </row>
    <row r="115" spans="1:15" ht="15.75" thickBot="1" x14ac:dyDescent="0.3">
      <c r="A115" s="56"/>
      <c r="B115" s="13" t="s">
        <v>702</v>
      </c>
      <c r="C115" s="34"/>
      <c r="D115" s="50">
        <v>46097</v>
      </c>
      <c r="E115" s="50"/>
      <c r="F115" s="34"/>
      <c r="G115" s="50">
        <v>46097</v>
      </c>
      <c r="H115" s="50"/>
      <c r="I115" s="34"/>
      <c r="J115" s="75" t="s">
        <v>402</v>
      </c>
      <c r="K115" s="75"/>
      <c r="L115" s="34"/>
      <c r="M115" s="75" t="s">
        <v>402</v>
      </c>
      <c r="N115" s="75"/>
      <c r="O115" s="116"/>
    </row>
    <row r="116" spans="1:15" ht="15.75" thickBot="1" x14ac:dyDescent="0.3">
      <c r="A116" s="56"/>
      <c r="B116" s="13" t="s">
        <v>125</v>
      </c>
      <c r="C116" s="34"/>
      <c r="D116" s="41" t="s">
        <v>557</v>
      </c>
      <c r="E116" s="42">
        <v>292188</v>
      </c>
      <c r="F116" s="34"/>
      <c r="G116" s="41" t="s">
        <v>557</v>
      </c>
      <c r="H116" s="42">
        <v>193908</v>
      </c>
      <c r="I116" s="34"/>
      <c r="J116" s="41" t="s">
        <v>557</v>
      </c>
      <c r="K116" s="42">
        <v>98280</v>
      </c>
      <c r="L116" s="34"/>
      <c r="M116" s="41" t="s">
        <v>557</v>
      </c>
      <c r="N116" s="88" t="s">
        <v>402</v>
      </c>
      <c r="O116" s="112"/>
    </row>
    <row r="117" spans="1:15" ht="15.75" thickTop="1" x14ac:dyDescent="0.25">
      <c r="A117" s="56"/>
      <c r="B117" s="63"/>
      <c r="C117" s="63"/>
      <c r="D117" s="63"/>
      <c r="E117" s="63"/>
      <c r="F117" s="63"/>
      <c r="G117" s="63"/>
      <c r="H117" s="63"/>
      <c r="I117" s="63"/>
      <c r="J117" s="63"/>
      <c r="K117" s="63"/>
      <c r="L117" s="63"/>
      <c r="M117" s="63"/>
      <c r="N117" s="63"/>
      <c r="O117" s="63"/>
    </row>
    <row r="118" spans="1:15" ht="15.75" thickBot="1" x14ac:dyDescent="0.3">
      <c r="A118" s="56"/>
      <c r="B118" s="34"/>
      <c r="C118" s="31"/>
      <c r="D118" s="45"/>
      <c r="E118" s="45"/>
      <c r="F118" s="31"/>
      <c r="G118" s="48" t="s">
        <v>408</v>
      </c>
      <c r="H118" s="48"/>
      <c r="I118" s="48"/>
      <c r="J118" s="48"/>
      <c r="K118" s="48"/>
      <c r="L118" s="48"/>
      <c r="M118" s="48"/>
      <c r="N118" s="48"/>
      <c r="O118" s="48"/>
    </row>
    <row r="119" spans="1:15" x14ac:dyDescent="0.25">
      <c r="A119" s="56"/>
      <c r="B119" s="81"/>
      <c r="C119" s="45"/>
      <c r="D119" s="45"/>
      <c r="E119" s="45"/>
      <c r="F119" s="45"/>
      <c r="G119" s="95"/>
      <c r="H119" s="95"/>
      <c r="I119" s="95"/>
      <c r="J119" s="94" t="s">
        <v>394</v>
      </c>
      <c r="K119" s="94"/>
      <c r="L119" s="95"/>
      <c r="M119" s="94" t="s">
        <v>394</v>
      </c>
      <c r="N119" s="94"/>
      <c r="O119" s="95"/>
    </row>
    <row r="120" spans="1:15" x14ac:dyDescent="0.25">
      <c r="A120" s="56"/>
      <c r="B120" s="81"/>
      <c r="C120" s="45"/>
      <c r="D120" s="45"/>
      <c r="E120" s="45"/>
      <c r="F120" s="45"/>
      <c r="G120" s="47" t="s">
        <v>678</v>
      </c>
      <c r="H120" s="47"/>
      <c r="I120" s="117"/>
      <c r="J120" s="47" t="s">
        <v>147</v>
      </c>
      <c r="K120" s="47"/>
      <c r="L120" s="117"/>
      <c r="M120" s="47" t="s">
        <v>397</v>
      </c>
      <c r="N120" s="47"/>
      <c r="O120" s="117"/>
    </row>
    <row r="121" spans="1:15" x14ac:dyDescent="0.25">
      <c r="A121" s="56"/>
      <c r="B121" s="81"/>
      <c r="C121" s="45"/>
      <c r="D121" s="45"/>
      <c r="E121" s="45"/>
      <c r="F121" s="45"/>
      <c r="G121" s="47" t="s">
        <v>679</v>
      </c>
      <c r="H121" s="47"/>
      <c r="I121" s="117"/>
      <c r="J121" s="47" t="s">
        <v>395</v>
      </c>
      <c r="K121" s="47"/>
      <c r="L121" s="117"/>
      <c r="M121" s="47" t="s">
        <v>396</v>
      </c>
      <c r="N121" s="47"/>
      <c r="O121" s="117"/>
    </row>
    <row r="122" spans="1:15" x14ac:dyDescent="0.25">
      <c r="A122" s="56"/>
      <c r="B122" s="81"/>
      <c r="C122" s="45"/>
      <c r="D122" s="45"/>
      <c r="E122" s="45"/>
      <c r="F122" s="45"/>
      <c r="G122" s="47" t="s">
        <v>680</v>
      </c>
      <c r="H122" s="47"/>
      <c r="I122" s="117"/>
      <c r="J122" s="47" t="s">
        <v>396</v>
      </c>
      <c r="K122" s="47"/>
      <c r="L122" s="117"/>
      <c r="M122" s="55"/>
      <c r="N122" s="55"/>
      <c r="O122" s="117"/>
    </row>
    <row r="123" spans="1:15" x14ac:dyDescent="0.25">
      <c r="A123" s="56"/>
      <c r="B123" s="81"/>
      <c r="C123" s="45"/>
      <c r="D123" s="45"/>
      <c r="E123" s="45"/>
      <c r="F123" s="45"/>
      <c r="G123" s="47" t="s">
        <v>681</v>
      </c>
      <c r="H123" s="47"/>
      <c r="I123" s="117"/>
      <c r="J123" s="55"/>
      <c r="K123" s="55"/>
      <c r="L123" s="117"/>
      <c r="M123" s="55"/>
      <c r="N123" s="55"/>
      <c r="O123" s="117"/>
    </row>
    <row r="124" spans="1:15" ht="15.75" thickBot="1" x14ac:dyDescent="0.3">
      <c r="A124" s="56"/>
      <c r="B124" s="96" t="s">
        <v>210</v>
      </c>
      <c r="C124" s="93"/>
      <c r="D124" s="48" t="s">
        <v>125</v>
      </c>
      <c r="E124" s="48"/>
      <c r="F124" s="31"/>
      <c r="G124" s="48" t="s">
        <v>682</v>
      </c>
      <c r="H124" s="48"/>
      <c r="I124" s="31"/>
      <c r="J124" s="48" t="s">
        <v>683</v>
      </c>
      <c r="K124" s="48"/>
      <c r="L124" s="31"/>
      <c r="M124" s="48" t="s">
        <v>684</v>
      </c>
      <c r="N124" s="48"/>
      <c r="O124" s="93"/>
    </row>
    <row r="125" spans="1:15" x14ac:dyDescent="0.25">
      <c r="A125" s="56"/>
      <c r="B125" s="71"/>
      <c r="C125" s="34"/>
      <c r="D125" s="100"/>
      <c r="E125" s="100"/>
      <c r="F125" s="34"/>
      <c r="G125" s="100"/>
      <c r="H125" s="100"/>
      <c r="I125" s="34"/>
      <c r="J125" s="100"/>
      <c r="K125" s="100"/>
      <c r="L125" s="34"/>
      <c r="M125" s="100"/>
      <c r="N125" s="100"/>
      <c r="O125" s="34"/>
    </row>
    <row r="126" spans="1:15" x14ac:dyDescent="0.25">
      <c r="A126" s="56"/>
      <c r="B126" s="114" t="s">
        <v>685</v>
      </c>
      <c r="C126" s="34"/>
      <c r="D126" s="76"/>
      <c r="E126" s="76"/>
      <c r="F126" s="34"/>
      <c r="G126" s="76"/>
      <c r="H126" s="76"/>
      <c r="I126" s="34"/>
      <c r="J126" s="76"/>
      <c r="K126" s="76"/>
      <c r="L126" s="34"/>
      <c r="M126" s="76"/>
      <c r="N126" s="76"/>
      <c r="O126" s="34"/>
    </row>
    <row r="127" spans="1:15" x14ac:dyDescent="0.25">
      <c r="A127" s="56"/>
      <c r="B127" s="13" t="s">
        <v>686</v>
      </c>
      <c r="C127" s="34"/>
      <c r="D127" s="14" t="s">
        <v>557</v>
      </c>
      <c r="E127" s="35">
        <v>4262</v>
      </c>
      <c r="F127" s="34"/>
      <c r="G127" s="14" t="s">
        <v>557</v>
      </c>
      <c r="H127" s="35">
        <v>1036</v>
      </c>
      <c r="I127" s="34"/>
      <c r="J127" s="14" t="s">
        <v>557</v>
      </c>
      <c r="K127" s="35">
        <v>3226</v>
      </c>
      <c r="L127" s="34"/>
      <c r="M127" s="14" t="s">
        <v>557</v>
      </c>
      <c r="N127" s="37" t="s">
        <v>402</v>
      </c>
      <c r="O127" s="34"/>
    </row>
    <row r="128" spans="1:15" x14ac:dyDescent="0.25">
      <c r="A128" s="56"/>
      <c r="B128" s="71"/>
      <c r="C128" s="34"/>
      <c r="D128" s="76"/>
      <c r="E128" s="76"/>
      <c r="F128" s="34"/>
      <c r="G128" s="76"/>
      <c r="H128" s="76"/>
      <c r="I128" s="34"/>
      <c r="J128" s="76"/>
      <c r="K128" s="76"/>
      <c r="L128" s="34"/>
      <c r="M128" s="76"/>
      <c r="N128" s="76"/>
      <c r="O128" s="115"/>
    </row>
    <row r="129" spans="1:15" x14ac:dyDescent="0.25">
      <c r="A129" s="56"/>
      <c r="B129" s="114" t="s">
        <v>687</v>
      </c>
      <c r="C129" s="34"/>
      <c r="D129" s="76"/>
      <c r="E129" s="76"/>
      <c r="F129" s="34"/>
      <c r="G129" s="76"/>
      <c r="H129" s="76"/>
      <c r="I129" s="34"/>
      <c r="J129" s="76"/>
      <c r="K129" s="76"/>
      <c r="L129" s="34"/>
      <c r="M129" s="76"/>
      <c r="N129" s="76"/>
      <c r="O129" s="115"/>
    </row>
    <row r="130" spans="1:15" x14ac:dyDescent="0.25">
      <c r="A130" s="56"/>
      <c r="B130" s="13" t="s">
        <v>688</v>
      </c>
      <c r="C130" s="34"/>
      <c r="D130" s="76"/>
      <c r="E130" s="76"/>
      <c r="F130" s="34"/>
      <c r="G130" s="76"/>
      <c r="H130" s="76"/>
      <c r="I130" s="34"/>
      <c r="J130" s="76"/>
      <c r="K130" s="76"/>
      <c r="L130" s="34"/>
      <c r="M130" s="76"/>
      <c r="N130" s="76"/>
      <c r="O130" s="115"/>
    </row>
    <row r="131" spans="1:15" x14ac:dyDescent="0.25">
      <c r="A131" s="56"/>
      <c r="B131" s="73" t="s">
        <v>689</v>
      </c>
      <c r="C131" s="34"/>
      <c r="D131" s="49">
        <v>36620</v>
      </c>
      <c r="E131" s="49"/>
      <c r="F131" s="34"/>
      <c r="G131" s="49">
        <v>36620</v>
      </c>
      <c r="H131" s="49"/>
      <c r="I131" s="34"/>
      <c r="J131" s="79" t="s">
        <v>402</v>
      </c>
      <c r="K131" s="79"/>
      <c r="L131" s="34"/>
      <c r="M131" s="79" t="s">
        <v>402</v>
      </c>
      <c r="N131" s="79"/>
      <c r="O131" s="115"/>
    </row>
    <row r="132" spans="1:15" x14ac:dyDescent="0.25">
      <c r="A132" s="56"/>
      <c r="B132" s="73" t="s">
        <v>690</v>
      </c>
      <c r="C132" s="34"/>
      <c r="D132" s="49">
        <v>9589</v>
      </c>
      <c r="E132" s="49"/>
      <c r="F132" s="34"/>
      <c r="G132" s="49">
        <v>9589</v>
      </c>
      <c r="H132" s="49"/>
      <c r="I132" s="34"/>
      <c r="J132" s="79" t="s">
        <v>402</v>
      </c>
      <c r="K132" s="79"/>
      <c r="L132" s="34"/>
      <c r="M132" s="79" t="s">
        <v>402</v>
      </c>
      <c r="N132" s="79"/>
      <c r="O132" s="115"/>
    </row>
    <row r="133" spans="1:15" x14ac:dyDescent="0.25">
      <c r="A133" s="56"/>
      <c r="B133" s="13" t="s">
        <v>691</v>
      </c>
      <c r="C133" s="34"/>
      <c r="D133" s="76"/>
      <c r="E133" s="76"/>
      <c r="F133" s="34"/>
      <c r="G133" s="76"/>
      <c r="H133" s="76"/>
      <c r="I133" s="34"/>
      <c r="J133" s="76"/>
      <c r="K133" s="76"/>
      <c r="L133" s="34"/>
      <c r="M133" s="76"/>
      <c r="N133" s="76"/>
      <c r="O133" s="115"/>
    </row>
    <row r="134" spans="1:15" x14ac:dyDescent="0.25">
      <c r="A134" s="56"/>
      <c r="B134" s="73" t="s">
        <v>692</v>
      </c>
      <c r="C134" s="34"/>
      <c r="D134" s="49">
        <v>17110</v>
      </c>
      <c r="E134" s="49"/>
      <c r="F134" s="34"/>
      <c r="G134" s="79" t="s">
        <v>402</v>
      </c>
      <c r="H134" s="79"/>
      <c r="I134" s="34"/>
      <c r="J134" s="49">
        <v>17110</v>
      </c>
      <c r="K134" s="49"/>
      <c r="L134" s="34"/>
      <c r="M134" s="79" t="s">
        <v>402</v>
      </c>
      <c r="N134" s="79"/>
      <c r="O134" s="115"/>
    </row>
    <row r="135" spans="1:15" x14ac:dyDescent="0.25">
      <c r="A135" s="56"/>
      <c r="B135" s="73" t="s">
        <v>693</v>
      </c>
      <c r="C135" s="34"/>
      <c r="D135" s="49">
        <v>7477</v>
      </c>
      <c r="E135" s="49"/>
      <c r="F135" s="34"/>
      <c r="G135" s="49">
        <v>7477</v>
      </c>
      <c r="H135" s="49"/>
      <c r="I135" s="34"/>
      <c r="J135" s="79" t="s">
        <v>402</v>
      </c>
      <c r="K135" s="79"/>
      <c r="L135" s="34"/>
      <c r="M135" s="79" t="s">
        <v>402</v>
      </c>
      <c r="N135" s="79"/>
      <c r="O135" s="115"/>
    </row>
    <row r="136" spans="1:15" x14ac:dyDescent="0.25">
      <c r="A136" s="56"/>
      <c r="B136" s="73" t="s">
        <v>694</v>
      </c>
      <c r="C136" s="34"/>
      <c r="D136" s="49">
        <v>35130</v>
      </c>
      <c r="E136" s="49"/>
      <c r="F136" s="34"/>
      <c r="G136" s="49">
        <v>12932</v>
      </c>
      <c r="H136" s="49"/>
      <c r="I136" s="34"/>
      <c r="J136" s="49">
        <v>22198</v>
      </c>
      <c r="K136" s="49"/>
      <c r="L136" s="34"/>
      <c r="M136" s="79" t="s">
        <v>402</v>
      </c>
      <c r="N136" s="79"/>
      <c r="O136" s="115"/>
    </row>
    <row r="137" spans="1:15" x14ac:dyDescent="0.25">
      <c r="A137" s="56"/>
      <c r="B137" s="73" t="s">
        <v>695</v>
      </c>
      <c r="C137" s="34"/>
      <c r="D137" s="49">
        <v>7807</v>
      </c>
      <c r="E137" s="49"/>
      <c r="F137" s="34"/>
      <c r="G137" s="49">
        <v>7807</v>
      </c>
      <c r="H137" s="49"/>
      <c r="I137" s="34"/>
      <c r="J137" s="79" t="s">
        <v>402</v>
      </c>
      <c r="K137" s="79"/>
      <c r="L137" s="34"/>
      <c r="M137" s="79" t="s">
        <v>402</v>
      </c>
      <c r="N137" s="79"/>
      <c r="O137" s="115"/>
    </row>
    <row r="138" spans="1:15" x14ac:dyDescent="0.25">
      <c r="A138" s="56"/>
      <c r="B138" s="73" t="s">
        <v>696</v>
      </c>
      <c r="C138" s="34"/>
      <c r="D138" s="49">
        <v>43100</v>
      </c>
      <c r="E138" s="49"/>
      <c r="F138" s="34"/>
      <c r="G138" s="49">
        <v>34602</v>
      </c>
      <c r="H138" s="49"/>
      <c r="I138" s="34"/>
      <c r="J138" s="49">
        <v>8498</v>
      </c>
      <c r="K138" s="49"/>
      <c r="L138" s="34"/>
      <c r="M138" s="79" t="s">
        <v>402</v>
      </c>
      <c r="N138" s="79"/>
      <c r="O138" s="115"/>
    </row>
    <row r="139" spans="1:15" x14ac:dyDescent="0.25">
      <c r="A139" s="56"/>
      <c r="B139" s="71"/>
      <c r="C139" s="34"/>
      <c r="D139" s="76"/>
      <c r="E139" s="76"/>
      <c r="F139" s="34"/>
      <c r="G139" s="76"/>
      <c r="H139" s="76"/>
      <c r="I139" s="34"/>
      <c r="J139" s="76"/>
      <c r="K139" s="76"/>
      <c r="L139" s="34"/>
      <c r="M139" s="76"/>
      <c r="N139" s="76"/>
      <c r="O139" s="115"/>
    </row>
    <row r="140" spans="1:15" x14ac:dyDescent="0.25">
      <c r="A140" s="56"/>
      <c r="B140" s="114" t="s">
        <v>697</v>
      </c>
      <c r="C140" s="34"/>
      <c r="D140" s="76"/>
      <c r="E140" s="76"/>
      <c r="F140" s="34"/>
      <c r="G140" s="76"/>
      <c r="H140" s="76"/>
      <c r="I140" s="34"/>
      <c r="J140" s="76"/>
      <c r="K140" s="76"/>
      <c r="L140" s="34"/>
      <c r="M140" s="76"/>
      <c r="N140" s="76"/>
      <c r="O140" s="115"/>
    </row>
    <row r="141" spans="1:15" ht="26.25" x14ac:dyDescent="0.25">
      <c r="A141" s="56"/>
      <c r="B141" s="13" t="s">
        <v>698</v>
      </c>
      <c r="C141" s="34"/>
      <c r="D141" s="49">
        <v>22937</v>
      </c>
      <c r="E141" s="49"/>
      <c r="F141" s="34"/>
      <c r="G141" s="49">
        <v>22937</v>
      </c>
      <c r="H141" s="49"/>
      <c r="I141" s="34"/>
      <c r="J141" s="79" t="s">
        <v>402</v>
      </c>
      <c r="K141" s="79"/>
      <c r="L141" s="34"/>
      <c r="M141" s="79" t="s">
        <v>402</v>
      </c>
      <c r="N141" s="79"/>
      <c r="O141" s="115"/>
    </row>
    <row r="142" spans="1:15" x14ac:dyDescent="0.25">
      <c r="A142" s="56"/>
      <c r="B142" s="13" t="s">
        <v>699</v>
      </c>
      <c r="C142" s="34"/>
      <c r="D142" s="49">
        <v>9238</v>
      </c>
      <c r="E142" s="49"/>
      <c r="F142" s="34"/>
      <c r="G142" s="79" t="s">
        <v>402</v>
      </c>
      <c r="H142" s="79"/>
      <c r="I142" s="34"/>
      <c r="J142" s="49">
        <v>9238</v>
      </c>
      <c r="K142" s="49"/>
      <c r="L142" s="34"/>
      <c r="M142" s="79" t="s">
        <v>402</v>
      </c>
      <c r="N142" s="79"/>
      <c r="O142" s="115"/>
    </row>
    <row r="143" spans="1:15" x14ac:dyDescent="0.25">
      <c r="A143" s="56"/>
      <c r="B143" s="13" t="s">
        <v>700</v>
      </c>
      <c r="C143" s="34"/>
      <c r="D143" s="49">
        <v>10669</v>
      </c>
      <c r="E143" s="49"/>
      <c r="F143" s="34"/>
      <c r="G143" s="79" t="s">
        <v>402</v>
      </c>
      <c r="H143" s="79"/>
      <c r="I143" s="34"/>
      <c r="J143" s="49">
        <v>10669</v>
      </c>
      <c r="K143" s="49"/>
      <c r="L143" s="34"/>
      <c r="M143" s="79" t="s">
        <v>402</v>
      </c>
      <c r="N143" s="79"/>
      <c r="O143" s="115"/>
    </row>
    <row r="144" spans="1:15" x14ac:dyDescent="0.25">
      <c r="A144" s="56"/>
      <c r="B144" s="13" t="s">
        <v>701</v>
      </c>
      <c r="C144" s="34"/>
      <c r="D144" s="49">
        <v>7346</v>
      </c>
      <c r="E144" s="49"/>
      <c r="F144" s="34"/>
      <c r="G144" s="76"/>
      <c r="H144" s="76"/>
      <c r="I144" s="34"/>
      <c r="J144" s="49">
        <v>7346</v>
      </c>
      <c r="K144" s="49"/>
      <c r="L144" s="34"/>
      <c r="M144" s="76"/>
      <c r="N144" s="76"/>
      <c r="O144" s="115"/>
    </row>
    <row r="145" spans="1:15" ht="15.75" thickBot="1" x14ac:dyDescent="0.3">
      <c r="A145" s="56"/>
      <c r="B145" s="13" t="s">
        <v>702</v>
      </c>
      <c r="C145" s="34"/>
      <c r="D145" s="50">
        <v>51493</v>
      </c>
      <c r="E145" s="50"/>
      <c r="F145" s="34"/>
      <c r="G145" s="50">
        <v>51493</v>
      </c>
      <c r="H145" s="50"/>
      <c r="I145" s="34"/>
      <c r="J145" s="75" t="s">
        <v>402</v>
      </c>
      <c r="K145" s="75"/>
      <c r="L145" s="34"/>
      <c r="M145" s="75" t="s">
        <v>402</v>
      </c>
      <c r="N145" s="75"/>
      <c r="O145" s="116"/>
    </row>
    <row r="146" spans="1:15" ht="15.75" thickBot="1" x14ac:dyDescent="0.3">
      <c r="A146" s="56"/>
      <c r="B146" s="13" t="s">
        <v>125</v>
      </c>
      <c r="C146" s="34"/>
      <c r="D146" s="41" t="s">
        <v>557</v>
      </c>
      <c r="E146" s="42">
        <v>262778</v>
      </c>
      <c r="F146" s="34"/>
      <c r="G146" s="41" t="s">
        <v>557</v>
      </c>
      <c r="H146" s="42">
        <v>184493</v>
      </c>
      <c r="I146" s="34"/>
      <c r="J146" s="41" t="s">
        <v>557</v>
      </c>
      <c r="K146" s="42">
        <v>78285</v>
      </c>
      <c r="L146" s="34"/>
      <c r="M146" s="41" t="s">
        <v>557</v>
      </c>
      <c r="N146" s="88" t="s">
        <v>402</v>
      </c>
      <c r="O146" s="112"/>
    </row>
    <row r="147" spans="1:15" ht="15.75" thickTop="1" x14ac:dyDescent="0.25">
      <c r="A147" s="56"/>
      <c r="B147" s="64"/>
      <c r="C147" s="64"/>
      <c r="D147" s="64"/>
      <c r="E147" s="64"/>
      <c r="F147" s="64"/>
      <c r="G147" s="64"/>
      <c r="H147" s="64"/>
      <c r="I147" s="64"/>
      <c r="J147" s="64"/>
      <c r="K147" s="64"/>
      <c r="L147" s="64"/>
      <c r="M147" s="64"/>
      <c r="N147" s="64"/>
      <c r="O147" s="64"/>
    </row>
    <row r="148" spans="1:15" ht="24.75" customHeight="1" x14ac:dyDescent="0.25">
      <c r="A148" s="56"/>
      <c r="B148" s="119" t="s">
        <v>703</v>
      </c>
      <c r="C148" s="119"/>
      <c r="D148" s="119"/>
      <c r="E148" s="119"/>
      <c r="F148" s="119"/>
      <c r="G148" s="119"/>
      <c r="H148" s="119"/>
      <c r="I148" s="119"/>
      <c r="J148" s="119"/>
      <c r="K148" s="119"/>
      <c r="L148" s="119"/>
      <c r="M148" s="119"/>
      <c r="N148" s="119"/>
      <c r="O148" s="119"/>
    </row>
    <row r="149" spans="1:15" ht="15" customHeight="1" x14ac:dyDescent="0.25">
      <c r="A149" s="2" t="s">
        <v>619</v>
      </c>
      <c r="B149" s="55" t="s">
        <v>6</v>
      </c>
      <c r="C149" s="55"/>
      <c r="D149" s="55"/>
      <c r="E149" s="55"/>
      <c r="F149" s="55"/>
      <c r="G149" s="55"/>
      <c r="H149" s="55"/>
      <c r="I149" s="55"/>
      <c r="J149" s="55"/>
      <c r="K149" s="55"/>
      <c r="L149" s="55"/>
      <c r="M149" s="55"/>
      <c r="N149" s="55"/>
      <c r="O149" s="55"/>
    </row>
    <row r="150" spans="1:15" ht="30" x14ac:dyDescent="0.25">
      <c r="A150" s="3" t="s">
        <v>971</v>
      </c>
      <c r="B150" s="55" t="s">
        <v>6</v>
      </c>
      <c r="C150" s="55"/>
      <c r="D150" s="55"/>
      <c r="E150" s="55"/>
      <c r="F150" s="55"/>
      <c r="G150" s="55"/>
      <c r="H150" s="55"/>
      <c r="I150" s="55"/>
      <c r="J150" s="55"/>
      <c r="K150" s="55"/>
      <c r="L150" s="55"/>
      <c r="M150" s="55"/>
      <c r="N150" s="55"/>
      <c r="O150" s="55"/>
    </row>
    <row r="151" spans="1:15" ht="15" customHeight="1" x14ac:dyDescent="0.25">
      <c r="A151" s="56" t="s">
        <v>973</v>
      </c>
      <c r="B151" s="55" t="s">
        <v>6</v>
      </c>
      <c r="C151" s="55"/>
      <c r="D151" s="55"/>
      <c r="E151" s="55"/>
      <c r="F151" s="55"/>
      <c r="G151" s="55"/>
      <c r="H151" s="55"/>
      <c r="I151" s="55"/>
      <c r="J151" s="55"/>
      <c r="K151" s="55"/>
      <c r="L151" s="55"/>
      <c r="M151" s="55"/>
      <c r="N151" s="55"/>
      <c r="O151" s="55"/>
    </row>
    <row r="152" spans="1:15" x14ac:dyDescent="0.25">
      <c r="A152" s="56"/>
      <c r="B152" s="59"/>
      <c r="C152" s="59"/>
      <c r="D152" s="59"/>
      <c r="E152" s="59"/>
      <c r="F152" s="59"/>
      <c r="G152" s="59"/>
      <c r="H152" s="59"/>
      <c r="I152" s="59"/>
      <c r="J152" s="59"/>
      <c r="K152" s="59"/>
      <c r="L152" s="59"/>
      <c r="M152" s="59"/>
      <c r="N152" s="59"/>
      <c r="O152" s="59"/>
    </row>
    <row r="153" spans="1:15" x14ac:dyDescent="0.25">
      <c r="A153" s="56"/>
      <c r="B153" s="63"/>
      <c r="C153" s="63"/>
      <c r="D153" s="63"/>
      <c r="E153" s="63"/>
      <c r="F153" s="63"/>
      <c r="G153" s="63"/>
      <c r="H153" s="63"/>
      <c r="I153" s="63"/>
      <c r="J153" s="63"/>
      <c r="K153" s="63"/>
      <c r="L153" s="63"/>
      <c r="M153" s="63"/>
      <c r="N153" s="63"/>
      <c r="O153" s="63"/>
    </row>
    <row r="154" spans="1:15" ht="15.75" thickBot="1" x14ac:dyDescent="0.3">
      <c r="A154" s="56"/>
      <c r="B154" s="96" t="s">
        <v>210</v>
      </c>
      <c r="C154" s="93"/>
      <c r="D154" s="48">
        <v>2013</v>
      </c>
      <c r="E154" s="48"/>
      <c r="F154" s="93"/>
      <c r="G154" s="31"/>
      <c r="H154" s="48">
        <v>2012</v>
      </c>
      <c r="I154" s="48"/>
      <c r="J154" s="93"/>
    </row>
    <row r="155" spans="1:15" x14ac:dyDescent="0.25">
      <c r="A155" s="56"/>
      <c r="B155" s="12" t="s">
        <v>555</v>
      </c>
      <c r="C155" s="34"/>
      <c r="D155" s="100"/>
      <c r="E155" s="100"/>
      <c r="F155" s="40"/>
      <c r="G155" s="34"/>
      <c r="H155" s="100"/>
      <c r="I155" s="100"/>
      <c r="J155" s="34"/>
    </row>
    <row r="156" spans="1:15" ht="26.25" x14ac:dyDescent="0.25">
      <c r="A156" s="56"/>
      <c r="B156" s="13" t="s">
        <v>556</v>
      </c>
      <c r="C156" s="34"/>
      <c r="D156" s="14" t="s">
        <v>557</v>
      </c>
      <c r="E156" s="35">
        <v>43906</v>
      </c>
      <c r="F156" s="34"/>
      <c r="G156" s="34"/>
      <c r="H156" s="14" t="s">
        <v>557</v>
      </c>
      <c r="I156" s="35">
        <v>33184</v>
      </c>
      <c r="J156" s="34"/>
    </row>
    <row r="157" spans="1:15" x14ac:dyDescent="0.25">
      <c r="A157" s="56"/>
      <c r="B157" s="13" t="s">
        <v>558</v>
      </c>
      <c r="C157" s="34"/>
      <c r="D157" s="79">
        <v>925</v>
      </c>
      <c r="E157" s="79"/>
      <c r="F157" s="34"/>
      <c r="G157" s="34"/>
      <c r="H157" s="79">
        <v>811</v>
      </c>
      <c r="I157" s="79"/>
      <c r="J157" s="34"/>
    </row>
    <row r="158" spans="1:15" x14ac:dyDescent="0.25">
      <c r="A158" s="56"/>
      <c r="B158" s="13" t="s">
        <v>559</v>
      </c>
      <c r="C158" s="34"/>
      <c r="D158" s="49">
        <v>1575</v>
      </c>
      <c r="E158" s="49"/>
      <c r="F158" s="34"/>
      <c r="G158" s="34"/>
      <c r="H158" s="49">
        <v>1756</v>
      </c>
      <c r="I158" s="49"/>
      <c r="J158" s="34"/>
    </row>
    <row r="159" spans="1:15" x14ac:dyDescent="0.25">
      <c r="A159" s="56"/>
      <c r="B159" s="13" t="s">
        <v>623</v>
      </c>
      <c r="C159" s="34"/>
      <c r="D159" s="79">
        <v>757</v>
      </c>
      <c r="E159" s="79"/>
      <c r="F159" s="34"/>
      <c r="G159" s="34"/>
      <c r="H159" s="79">
        <v>614</v>
      </c>
      <c r="I159" s="79"/>
      <c r="J159" s="34"/>
    </row>
    <row r="160" spans="1:15" x14ac:dyDescent="0.25">
      <c r="A160" s="56"/>
      <c r="B160" s="13" t="s">
        <v>560</v>
      </c>
      <c r="C160" s="34"/>
      <c r="D160" s="79" t="s">
        <v>624</v>
      </c>
      <c r="E160" s="79"/>
      <c r="F160" s="14" t="s">
        <v>562</v>
      </c>
      <c r="G160" s="34"/>
      <c r="H160" s="49">
        <v>5282</v>
      </c>
      <c r="I160" s="49"/>
      <c r="J160" s="34"/>
    </row>
    <row r="161" spans="1:15" x14ac:dyDescent="0.25">
      <c r="A161" s="56"/>
      <c r="B161" s="13" t="s">
        <v>563</v>
      </c>
      <c r="C161" s="34"/>
      <c r="D161" s="79" t="s">
        <v>625</v>
      </c>
      <c r="E161" s="79"/>
      <c r="F161" s="14" t="s">
        <v>562</v>
      </c>
      <c r="G161" s="34"/>
      <c r="H161" s="79" t="s">
        <v>626</v>
      </c>
      <c r="I161" s="79"/>
      <c r="J161" s="14" t="s">
        <v>562</v>
      </c>
    </row>
    <row r="162" spans="1:15" x14ac:dyDescent="0.25">
      <c r="A162" s="56"/>
      <c r="B162" s="13" t="s">
        <v>627</v>
      </c>
      <c r="C162" s="34"/>
      <c r="D162" s="49">
        <v>1448</v>
      </c>
      <c r="E162" s="49"/>
      <c r="F162" s="34"/>
      <c r="G162" s="34"/>
      <c r="H162" s="79" t="s">
        <v>485</v>
      </c>
      <c r="I162" s="79"/>
      <c r="J162" s="34"/>
    </row>
    <row r="163" spans="1:15" ht="15.75" thickBot="1" x14ac:dyDescent="0.3">
      <c r="A163" s="56"/>
      <c r="B163" s="13" t="s">
        <v>628</v>
      </c>
      <c r="C163" s="34"/>
      <c r="D163" s="75" t="s">
        <v>485</v>
      </c>
      <c r="E163" s="75"/>
      <c r="F163" s="39"/>
      <c r="G163" s="34"/>
      <c r="H163" s="50">
        <v>6270</v>
      </c>
      <c r="I163" s="50"/>
      <c r="J163" s="39"/>
    </row>
    <row r="164" spans="1:15" ht="15.75" thickBot="1" x14ac:dyDescent="0.3">
      <c r="A164" s="56"/>
      <c r="B164" s="13" t="s">
        <v>570</v>
      </c>
      <c r="C164" s="34"/>
      <c r="D164" s="41" t="s">
        <v>557</v>
      </c>
      <c r="E164" s="42">
        <v>35093</v>
      </c>
      <c r="F164" s="112"/>
      <c r="G164" s="34"/>
      <c r="H164" s="41" t="s">
        <v>557</v>
      </c>
      <c r="I164" s="42">
        <v>43906</v>
      </c>
      <c r="J164" s="112"/>
    </row>
    <row r="165" spans="1:15" ht="15.75" thickTop="1" x14ac:dyDescent="0.25">
      <c r="A165" s="56"/>
      <c r="B165" s="63"/>
      <c r="C165" s="63"/>
      <c r="D165" s="63"/>
      <c r="E165" s="63"/>
      <c r="F165" s="63"/>
      <c r="G165" s="63"/>
      <c r="H165" s="63"/>
      <c r="I165" s="63"/>
      <c r="J165" s="63"/>
      <c r="K165" s="63"/>
      <c r="L165" s="63"/>
      <c r="M165" s="63"/>
      <c r="N165" s="63"/>
      <c r="O165" s="63"/>
    </row>
    <row r="166" spans="1:15" ht="15.75" thickBot="1" x14ac:dyDescent="0.3">
      <c r="A166" s="56"/>
      <c r="B166" s="96" t="s">
        <v>210</v>
      </c>
      <c r="C166" s="93"/>
      <c r="D166" s="48">
        <v>2013</v>
      </c>
      <c r="E166" s="48"/>
      <c r="F166" s="93"/>
      <c r="G166" s="31"/>
      <c r="H166" s="48">
        <v>2012</v>
      </c>
      <c r="I166" s="48"/>
      <c r="J166" s="93"/>
    </row>
    <row r="167" spans="1:15" x14ac:dyDescent="0.25">
      <c r="A167" s="56"/>
      <c r="B167" s="12" t="s">
        <v>571</v>
      </c>
      <c r="C167" s="34"/>
      <c r="D167" s="100"/>
      <c r="E167" s="100"/>
      <c r="F167" s="40"/>
      <c r="G167" s="34"/>
      <c r="H167" s="100"/>
      <c r="I167" s="100"/>
      <c r="J167" s="34"/>
    </row>
    <row r="168" spans="1:15" ht="26.25" x14ac:dyDescent="0.25">
      <c r="A168" s="56"/>
      <c r="B168" s="13" t="s">
        <v>572</v>
      </c>
      <c r="C168" s="34"/>
      <c r="D168" s="14" t="s">
        <v>557</v>
      </c>
      <c r="E168" s="35">
        <v>3410</v>
      </c>
      <c r="F168" s="34"/>
      <c r="G168" s="34"/>
      <c r="H168" s="14" t="s">
        <v>557</v>
      </c>
      <c r="I168" s="37" t="s">
        <v>402</v>
      </c>
      <c r="J168" s="34"/>
    </row>
    <row r="169" spans="1:15" x14ac:dyDescent="0.25">
      <c r="A169" s="56"/>
      <c r="B169" s="13" t="s">
        <v>573</v>
      </c>
      <c r="C169" s="34"/>
      <c r="D169" s="49">
        <v>2772</v>
      </c>
      <c r="E169" s="49"/>
      <c r="F169" s="34"/>
      <c r="G169" s="34"/>
      <c r="H169" s="49">
        <v>3189</v>
      </c>
      <c r="I169" s="49"/>
      <c r="J169" s="34"/>
    </row>
    <row r="170" spans="1:15" x14ac:dyDescent="0.25">
      <c r="A170" s="56"/>
      <c r="B170" s="13" t="s">
        <v>629</v>
      </c>
      <c r="C170" s="34"/>
      <c r="D170" s="79">
        <v>757</v>
      </c>
      <c r="E170" s="79"/>
      <c r="F170" s="34"/>
      <c r="G170" s="34"/>
      <c r="H170" s="79">
        <v>614</v>
      </c>
      <c r="I170" s="79"/>
      <c r="J170" s="34"/>
    </row>
    <row r="171" spans="1:15" x14ac:dyDescent="0.25">
      <c r="A171" s="56"/>
      <c r="B171" s="13" t="s">
        <v>574</v>
      </c>
      <c r="C171" s="34"/>
      <c r="D171" s="79">
        <v>602</v>
      </c>
      <c r="E171" s="79"/>
      <c r="F171" s="34"/>
      <c r="G171" s="34"/>
      <c r="H171" s="79">
        <v>197</v>
      </c>
      <c r="I171" s="79"/>
      <c r="J171" s="34"/>
    </row>
    <row r="172" spans="1:15" x14ac:dyDescent="0.25">
      <c r="A172" s="56"/>
      <c r="B172" s="13" t="s">
        <v>563</v>
      </c>
      <c r="C172" s="34"/>
      <c r="D172" s="79" t="s">
        <v>625</v>
      </c>
      <c r="E172" s="79"/>
      <c r="F172" s="14" t="s">
        <v>562</v>
      </c>
      <c r="G172" s="34"/>
      <c r="H172" s="79" t="s">
        <v>626</v>
      </c>
      <c r="I172" s="79"/>
      <c r="J172" s="14" t="s">
        <v>562</v>
      </c>
    </row>
    <row r="173" spans="1:15" ht="15.75" thickBot="1" x14ac:dyDescent="0.3">
      <c r="A173" s="56"/>
      <c r="B173" s="13" t="s">
        <v>628</v>
      </c>
      <c r="C173" s="34"/>
      <c r="D173" s="75" t="s">
        <v>402</v>
      </c>
      <c r="E173" s="75"/>
      <c r="F173" s="39"/>
      <c r="G173" s="34"/>
      <c r="H173" s="50">
        <v>3421</v>
      </c>
      <c r="I173" s="50"/>
      <c r="J173" s="39"/>
    </row>
    <row r="174" spans="1:15" ht="27" thickBot="1" x14ac:dyDescent="0.3">
      <c r="A174" s="56"/>
      <c r="B174" s="13" t="s">
        <v>575</v>
      </c>
      <c r="C174" s="34"/>
      <c r="D174" s="41" t="s">
        <v>557</v>
      </c>
      <c r="E174" s="42">
        <v>3575</v>
      </c>
      <c r="F174" s="112"/>
      <c r="G174" s="34"/>
      <c r="H174" s="41" t="s">
        <v>557</v>
      </c>
      <c r="I174" s="42">
        <v>3410</v>
      </c>
      <c r="J174" s="112"/>
    </row>
    <row r="175" spans="1:15" ht="16.5" thickTop="1" thickBot="1" x14ac:dyDescent="0.3">
      <c r="A175" s="56"/>
      <c r="B175" s="13" t="s">
        <v>576</v>
      </c>
      <c r="C175" s="34"/>
      <c r="D175" s="41" t="s">
        <v>557</v>
      </c>
      <c r="E175" s="70" t="s">
        <v>630</v>
      </c>
      <c r="F175" s="41" t="s">
        <v>562</v>
      </c>
      <c r="G175" s="34"/>
      <c r="H175" s="41" t="s">
        <v>557</v>
      </c>
      <c r="I175" s="70" t="s">
        <v>631</v>
      </c>
      <c r="J175" s="41" t="s">
        <v>562</v>
      </c>
    </row>
    <row r="176" spans="1:15" ht="15.75" thickTop="1" x14ac:dyDescent="0.25">
      <c r="A176" s="56"/>
      <c r="B176" s="63"/>
      <c r="C176" s="63"/>
      <c r="D176" s="63"/>
      <c r="E176" s="63"/>
      <c r="F176" s="63"/>
      <c r="G176" s="63"/>
      <c r="H176" s="63"/>
      <c r="I176" s="63"/>
      <c r="J176" s="63"/>
      <c r="K176" s="63"/>
      <c r="L176" s="63"/>
      <c r="M176" s="63"/>
      <c r="N176" s="63"/>
      <c r="O176" s="63"/>
    </row>
    <row r="177" spans="1:15" ht="15" customHeight="1" x14ac:dyDescent="0.25">
      <c r="A177" s="56" t="s">
        <v>974</v>
      </c>
      <c r="B177" s="55" t="s">
        <v>6</v>
      </c>
      <c r="C177" s="55"/>
      <c r="D177" s="55"/>
      <c r="E177" s="55"/>
      <c r="F177" s="55"/>
      <c r="G177" s="55"/>
      <c r="H177" s="55"/>
      <c r="I177" s="55"/>
      <c r="J177" s="55"/>
      <c r="K177" s="55"/>
      <c r="L177" s="55"/>
      <c r="M177" s="55"/>
      <c r="N177" s="55"/>
      <c r="O177" s="55"/>
    </row>
    <row r="178" spans="1:15" x14ac:dyDescent="0.25">
      <c r="A178" s="56"/>
      <c r="B178" s="63"/>
      <c r="C178" s="63"/>
      <c r="D178" s="63"/>
      <c r="E178" s="63"/>
      <c r="F178" s="63"/>
      <c r="G178" s="63"/>
      <c r="H178" s="63"/>
      <c r="I178" s="63"/>
      <c r="J178" s="63"/>
      <c r="K178" s="63"/>
      <c r="L178" s="63"/>
      <c r="M178" s="63"/>
      <c r="N178" s="63"/>
      <c r="O178" s="63"/>
    </row>
    <row r="179" spans="1:15" ht="15.75" thickBot="1" x14ac:dyDescent="0.3">
      <c r="A179" s="56"/>
      <c r="B179" s="96" t="s">
        <v>210</v>
      </c>
      <c r="C179" s="93"/>
      <c r="D179" s="48">
        <v>2013</v>
      </c>
      <c r="E179" s="48"/>
      <c r="F179" s="93"/>
      <c r="G179" s="31"/>
      <c r="H179" s="48">
        <v>2012</v>
      </c>
      <c r="I179" s="48"/>
      <c r="J179" s="93"/>
    </row>
    <row r="180" spans="1:15" x14ac:dyDescent="0.25">
      <c r="A180" s="56"/>
      <c r="B180" s="13" t="s">
        <v>333</v>
      </c>
      <c r="C180" s="34"/>
      <c r="D180" s="14" t="s">
        <v>557</v>
      </c>
      <c r="E180" s="37" t="s">
        <v>633</v>
      </c>
      <c r="F180" s="14" t="s">
        <v>562</v>
      </c>
      <c r="G180" s="34"/>
      <c r="H180" s="14" t="s">
        <v>557</v>
      </c>
      <c r="I180" s="90" t="s">
        <v>634</v>
      </c>
      <c r="J180" s="14" t="s">
        <v>562</v>
      </c>
    </row>
    <row r="181" spans="1:15" x14ac:dyDescent="0.25">
      <c r="A181" s="56"/>
      <c r="B181" s="13" t="s">
        <v>581</v>
      </c>
      <c r="C181" s="34"/>
      <c r="D181" s="14" t="s">
        <v>557</v>
      </c>
      <c r="E181" s="37" t="s">
        <v>635</v>
      </c>
      <c r="F181" s="14" t="s">
        <v>562</v>
      </c>
      <c r="G181" s="34"/>
      <c r="H181" s="14" t="s">
        <v>557</v>
      </c>
      <c r="I181" s="37" t="s">
        <v>636</v>
      </c>
      <c r="J181" s="14" t="s">
        <v>562</v>
      </c>
    </row>
    <row r="182" spans="1:15" x14ac:dyDescent="0.25">
      <c r="A182" s="56"/>
      <c r="B182" s="63"/>
      <c r="C182" s="63"/>
      <c r="D182" s="63"/>
      <c r="E182" s="63"/>
      <c r="F182" s="63"/>
      <c r="G182" s="63"/>
      <c r="H182" s="63"/>
      <c r="I182" s="63"/>
      <c r="J182" s="63"/>
      <c r="K182" s="63"/>
      <c r="L182" s="63"/>
      <c r="M182" s="63"/>
      <c r="N182" s="63"/>
      <c r="O182" s="63"/>
    </row>
    <row r="183" spans="1:15" ht="15" customHeight="1" x14ac:dyDescent="0.25">
      <c r="A183" s="56" t="s">
        <v>975</v>
      </c>
      <c r="B183" s="55" t="s">
        <v>6</v>
      </c>
      <c r="C183" s="55"/>
      <c r="D183" s="55"/>
      <c r="E183" s="55"/>
      <c r="F183" s="55"/>
      <c r="G183" s="55"/>
      <c r="H183" s="55"/>
      <c r="I183" s="55"/>
      <c r="J183" s="55"/>
      <c r="K183" s="55"/>
      <c r="L183" s="55"/>
      <c r="M183" s="55"/>
      <c r="N183" s="55"/>
      <c r="O183" s="55"/>
    </row>
    <row r="184" spans="1:15" x14ac:dyDescent="0.25">
      <c r="A184" s="56"/>
      <c r="B184" s="59"/>
      <c r="C184" s="59"/>
      <c r="D184" s="59"/>
      <c r="E184" s="59"/>
      <c r="F184" s="59"/>
      <c r="G184" s="59"/>
      <c r="H184" s="59"/>
      <c r="I184" s="59"/>
      <c r="J184" s="59"/>
      <c r="K184" s="59"/>
      <c r="L184" s="59"/>
      <c r="M184" s="59"/>
      <c r="N184" s="59"/>
      <c r="O184" s="59"/>
    </row>
    <row r="185" spans="1:15" ht="15.75" thickBot="1" x14ac:dyDescent="0.3">
      <c r="A185" s="56"/>
      <c r="B185" s="96" t="s">
        <v>210</v>
      </c>
      <c r="C185" s="93"/>
      <c r="D185" s="48">
        <v>2013</v>
      </c>
      <c r="E185" s="48"/>
      <c r="F185" s="93"/>
      <c r="G185" s="31"/>
      <c r="H185" s="48">
        <v>2012</v>
      </c>
      <c r="I185" s="48"/>
      <c r="J185" s="93"/>
    </row>
    <row r="186" spans="1:15" x14ac:dyDescent="0.25">
      <c r="A186" s="56"/>
      <c r="B186" s="13" t="s">
        <v>638</v>
      </c>
      <c r="C186" s="34"/>
      <c r="D186" s="14" t="s">
        <v>557</v>
      </c>
      <c r="E186" s="37">
        <v>183</v>
      </c>
      <c r="F186" s="34"/>
      <c r="G186" s="34"/>
      <c r="H186" s="14" t="s">
        <v>557</v>
      </c>
      <c r="I186" s="90" t="s">
        <v>639</v>
      </c>
      <c r="J186" s="14" t="s">
        <v>562</v>
      </c>
    </row>
    <row r="187" spans="1:15" ht="15.75" thickBot="1" x14ac:dyDescent="0.3">
      <c r="A187" s="56"/>
      <c r="B187" s="13" t="s">
        <v>640</v>
      </c>
      <c r="C187" s="34"/>
      <c r="D187" s="75" t="s">
        <v>641</v>
      </c>
      <c r="E187" s="75"/>
      <c r="F187" s="110" t="s">
        <v>562</v>
      </c>
      <c r="G187" s="34"/>
      <c r="H187" s="50">
        <v>2055</v>
      </c>
      <c r="I187" s="50"/>
      <c r="J187" s="39"/>
    </row>
    <row r="188" spans="1:15" ht="15.75" thickBot="1" x14ac:dyDescent="0.3">
      <c r="A188" s="56"/>
      <c r="B188" s="71"/>
      <c r="C188" s="34"/>
      <c r="D188" s="41" t="s">
        <v>557</v>
      </c>
      <c r="E188" s="88" t="s">
        <v>642</v>
      </c>
      <c r="F188" s="41" t="s">
        <v>562</v>
      </c>
      <c r="G188" s="34"/>
      <c r="H188" s="41" t="s">
        <v>557</v>
      </c>
      <c r="I188" s="88">
        <v>609</v>
      </c>
      <c r="J188" s="112"/>
    </row>
    <row r="189" spans="1:15" ht="15.75" thickTop="1" x14ac:dyDescent="0.25">
      <c r="A189" s="56" t="s">
        <v>976</v>
      </c>
      <c r="B189" s="55" t="s">
        <v>6</v>
      </c>
      <c r="C189" s="55"/>
      <c r="D189" s="55"/>
      <c r="E189" s="55"/>
      <c r="F189" s="55"/>
      <c r="G189" s="55"/>
      <c r="H189" s="55"/>
      <c r="I189" s="55"/>
      <c r="J189" s="55"/>
      <c r="K189" s="55"/>
      <c r="L189" s="55"/>
      <c r="M189" s="55"/>
      <c r="N189" s="55"/>
      <c r="O189" s="55"/>
    </row>
    <row r="190" spans="1:15" x14ac:dyDescent="0.25">
      <c r="A190" s="56"/>
      <c r="B190" s="59"/>
      <c r="C190" s="59"/>
      <c r="D190" s="59"/>
      <c r="E190" s="59"/>
      <c r="F190" s="59"/>
      <c r="G190" s="59"/>
      <c r="H190" s="59"/>
      <c r="I190" s="59"/>
      <c r="J190" s="59"/>
      <c r="K190" s="59"/>
      <c r="L190" s="59"/>
      <c r="M190" s="59"/>
      <c r="N190" s="59"/>
      <c r="O190" s="59"/>
    </row>
    <row r="191" spans="1:15" x14ac:dyDescent="0.25">
      <c r="A191" s="56"/>
      <c r="B191" s="63"/>
      <c r="C191" s="63"/>
      <c r="D191" s="63"/>
      <c r="E191" s="63"/>
      <c r="F191" s="63"/>
      <c r="G191" s="63"/>
      <c r="H191" s="63"/>
      <c r="I191" s="63"/>
      <c r="J191" s="63"/>
      <c r="K191" s="63"/>
      <c r="L191" s="63"/>
      <c r="M191" s="63"/>
      <c r="N191" s="63"/>
      <c r="O191" s="63"/>
    </row>
    <row r="192" spans="1:15" ht="15.75" thickBot="1" x14ac:dyDescent="0.3">
      <c r="A192" s="56"/>
      <c r="B192" s="96" t="s">
        <v>210</v>
      </c>
      <c r="C192" s="93"/>
      <c r="D192" s="48">
        <v>2013</v>
      </c>
      <c r="E192" s="48"/>
      <c r="F192" s="93"/>
      <c r="G192" s="31"/>
      <c r="H192" s="48">
        <v>2012</v>
      </c>
      <c r="I192" s="48"/>
      <c r="J192" s="93"/>
      <c r="K192" s="31"/>
      <c r="L192" s="48">
        <v>2011</v>
      </c>
      <c r="M192" s="48"/>
      <c r="N192" s="93"/>
    </row>
    <row r="193" spans="1:15" x14ac:dyDescent="0.25">
      <c r="A193" s="56"/>
      <c r="B193" s="13" t="s">
        <v>558</v>
      </c>
      <c r="C193" s="34"/>
      <c r="D193" s="14" t="s">
        <v>557</v>
      </c>
      <c r="E193" s="37">
        <v>925</v>
      </c>
      <c r="F193" s="34"/>
      <c r="G193" s="34"/>
      <c r="H193" s="14" t="s">
        <v>557</v>
      </c>
      <c r="I193" s="90">
        <v>811</v>
      </c>
      <c r="J193" s="34"/>
      <c r="K193" s="34"/>
      <c r="L193" s="14" t="s">
        <v>557</v>
      </c>
      <c r="M193" s="90">
        <v>749</v>
      </c>
      <c r="N193" s="34"/>
    </row>
    <row r="194" spans="1:15" x14ac:dyDescent="0.25">
      <c r="A194" s="56"/>
      <c r="B194" s="13" t="s">
        <v>559</v>
      </c>
      <c r="C194" s="34"/>
      <c r="D194" s="49">
        <v>1575</v>
      </c>
      <c r="E194" s="49"/>
      <c r="F194" s="34"/>
      <c r="G194" s="34"/>
      <c r="H194" s="49">
        <v>1756</v>
      </c>
      <c r="I194" s="49"/>
      <c r="J194" s="34"/>
      <c r="K194" s="34"/>
      <c r="L194" s="49">
        <v>1690</v>
      </c>
      <c r="M194" s="49"/>
      <c r="N194" s="34"/>
    </row>
    <row r="195" spans="1:15" x14ac:dyDescent="0.25">
      <c r="A195" s="56"/>
      <c r="B195" s="13" t="s">
        <v>590</v>
      </c>
      <c r="C195" s="34"/>
      <c r="D195" s="79" t="s">
        <v>644</v>
      </c>
      <c r="E195" s="79"/>
      <c r="F195" s="14" t="s">
        <v>562</v>
      </c>
      <c r="G195" s="34"/>
      <c r="H195" s="79" t="s">
        <v>645</v>
      </c>
      <c r="I195" s="79"/>
      <c r="J195" s="14" t="s">
        <v>562</v>
      </c>
      <c r="K195" s="34"/>
      <c r="L195" s="79" t="s">
        <v>402</v>
      </c>
      <c r="M195" s="79"/>
      <c r="N195" s="34"/>
    </row>
    <row r="196" spans="1:15" x14ac:dyDescent="0.25">
      <c r="A196" s="56"/>
      <c r="B196" s="13" t="s">
        <v>594</v>
      </c>
      <c r="C196" s="34"/>
      <c r="D196" s="76"/>
      <c r="E196" s="76"/>
      <c r="F196" s="34"/>
      <c r="G196" s="34"/>
      <c r="H196" s="76"/>
      <c r="I196" s="76"/>
      <c r="J196" s="34"/>
      <c r="K196" s="34"/>
      <c r="L196" s="76"/>
      <c r="M196" s="76"/>
      <c r="N196" s="34"/>
    </row>
    <row r="197" spans="1:15" x14ac:dyDescent="0.25">
      <c r="A197" s="56"/>
      <c r="B197" s="73" t="s">
        <v>646</v>
      </c>
      <c r="C197" s="34"/>
      <c r="D197" s="79" t="s">
        <v>402</v>
      </c>
      <c r="E197" s="79"/>
      <c r="F197" s="34"/>
      <c r="G197" s="34"/>
      <c r="H197" s="79" t="s">
        <v>402</v>
      </c>
      <c r="I197" s="79"/>
      <c r="J197" s="34"/>
      <c r="K197" s="34"/>
      <c r="L197" s="79" t="s">
        <v>647</v>
      </c>
      <c r="M197" s="79"/>
      <c r="N197" s="14" t="s">
        <v>562</v>
      </c>
    </row>
    <row r="198" spans="1:15" ht="15.75" thickBot="1" x14ac:dyDescent="0.3">
      <c r="A198" s="56"/>
      <c r="B198" s="73" t="s">
        <v>538</v>
      </c>
      <c r="C198" s="34"/>
      <c r="D198" s="75" t="s">
        <v>648</v>
      </c>
      <c r="E198" s="75"/>
      <c r="F198" s="110" t="s">
        <v>562</v>
      </c>
      <c r="G198" s="34"/>
      <c r="H198" s="75" t="s">
        <v>649</v>
      </c>
      <c r="I198" s="75"/>
      <c r="J198" s="110" t="s">
        <v>562</v>
      </c>
      <c r="K198" s="34"/>
      <c r="L198" s="75" t="s">
        <v>649</v>
      </c>
      <c r="M198" s="75"/>
      <c r="N198" s="110" t="s">
        <v>562</v>
      </c>
    </row>
    <row r="199" spans="1:15" ht="15.75" thickBot="1" x14ac:dyDescent="0.3">
      <c r="A199" s="56"/>
      <c r="B199" s="13" t="s">
        <v>650</v>
      </c>
      <c r="C199" s="34"/>
      <c r="D199" s="41" t="s">
        <v>557</v>
      </c>
      <c r="E199" s="42">
        <v>2087</v>
      </c>
      <c r="F199" s="112"/>
      <c r="G199" s="34"/>
      <c r="H199" s="41" t="s">
        <v>557</v>
      </c>
      <c r="I199" s="42">
        <v>2273</v>
      </c>
      <c r="J199" s="112"/>
      <c r="K199" s="34"/>
      <c r="L199" s="41" t="s">
        <v>557</v>
      </c>
      <c r="M199" s="42">
        <v>2038</v>
      </c>
      <c r="N199" s="112"/>
    </row>
    <row r="200" spans="1:15" ht="15.75" thickTop="1" x14ac:dyDescent="0.25">
      <c r="A200" s="56"/>
      <c r="B200" s="63"/>
      <c r="C200" s="63"/>
      <c r="D200" s="63"/>
      <c r="E200" s="63"/>
      <c r="F200" s="63"/>
      <c r="G200" s="63"/>
      <c r="H200" s="63"/>
      <c r="I200" s="63"/>
      <c r="J200" s="63"/>
      <c r="K200" s="63"/>
      <c r="L200" s="63"/>
      <c r="M200" s="63"/>
      <c r="N200" s="63"/>
      <c r="O200" s="63"/>
    </row>
    <row r="201" spans="1:15" ht="15" customHeight="1" x14ac:dyDescent="0.25">
      <c r="A201" s="56" t="s">
        <v>977</v>
      </c>
      <c r="B201" s="55" t="s">
        <v>6</v>
      </c>
      <c r="C201" s="55"/>
      <c r="D201" s="55"/>
      <c r="E201" s="55"/>
      <c r="F201" s="55"/>
      <c r="G201" s="55"/>
      <c r="H201" s="55"/>
      <c r="I201" s="55"/>
      <c r="J201" s="55"/>
      <c r="K201" s="55"/>
      <c r="L201" s="55"/>
      <c r="M201" s="55"/>
      <c r="N201" s="55"/>
      <c r="O201" s="55"/>
    </row>
    <row r="202" spans="1:15" x14ac:dyDescent="0.25">
      <c r="A202" s="56"/>
      <c r="B202" s="59"/>
      <c r="C202" s="59"/>
      <c r="D202" s="59"/>
      <c r="E202" s="59"/>
      <c r="F202" s="59"/>
      <c r="G202" s="59"/>
      <c r="H202" s="59"/>
      <c r="I202" s="59"/>
      <c r="J202" s="59"/>
      <c r="K202" s="59"/>
      <c r="L202" s="59"/>
      <c r="M202" s="59"/>
      <c r="N202" s="59"/>
      <c r="O202" s="59"/>
    </row>
    <row r="203" spans="1:15" x14ac:dyDescent="0.25">
      <c r="A203" s="56"/>
      <c r="B203" s="63"/>
      <c r="C203" s="63"/>
      <c r="D203" s="63"/>
      <c r="E203" s="63"/>
      <c r="F203" s="63"/>
      <c r="G203" s="63"/>
      <c r="H203" s="63"/>
      <c r="I203" s="63"/>
      <c r="J203" s="63"/>
      <c r="K203" s="63"/>
      <c r="L203" s="63"/>
      <c r="M203" s="63"/>
      <c r="N203" s="63"/>
      <c r="O203" s="63"/>
    </row>
    <row r="204" spans="1:15" ht="15.75" thickBot="1" x14ac:dyDescent="0.3">
      <c r="A204" s="56"/>
      <c r="B204" s="96" t="s">
        <v>210</v>
      </c>
      <c r="C204" s="93"/>
      <c r="D204" s="48">
        <v>2013</v>
      </c>
      <c r="E204" s="48"/>
      <c r="F204" s="93"/>
      <c r="G204" s="31"/>
      <c r="H204" s="48">
        <v>2012</v>
      </c>
      <c r="I204" s="48"/>
      <c r="J204" s="93"/>
    </row>
    <row r="205" spans="1:15" x14ac:dyDescent="0.25">
      <c r="A205" s="56"/>
      <c r="B205" s="13" t="s">
        <v>602</v>
      </c>
      <c r="C205" s="34"/>
      <c r="D205" s="14" t="s">
        <v>557</v>
      </c>
      <c r="E205" s="37" t="s">
        <v>652</v>
      </c>
      <c r="F205" s="14" t="s">
        <v>562</v>
      </c>
      <c r="G205" s="34"/>
      <c r="H205" s="14" t="s">
        <v>557</v>
      </c>
      <c r="I205" s="36">
        <v>5191</v>
      </c>
      <c r="J205" s="34"/>
    </row>
    <row r="206" spans="1:15" x14ac:dyDescent="0.25">
      <c r="A206" s="56"/>
      <c r="B206" s="13" t="s">
        <v>653</v>
      </c>
      <c r="C206" s="34"/>
      <c r="D206" s="49">
        <v>1448</v>
      </c>
      <c r="E206" s="49"/>
      <c r="F206" s="34"/>
      <c r="G206" s="34"/>
      <c r="H206" s="79" t="s">
        <v>402</v>
      </c>
      <c r="I206" s="79"/>
      <c r="J206" s="34"/>
    </row>
    <row r="207" spans="1:15" ht="15.75" thickBot="1" x14ac:dyDescent="0.3">
      <c r="A207" s="56"/>
      <c r="B207" s="13" t="s">
        <v>607</v>
      </c>
      <c r="C207" s="34"/>
      <c r="D207" s="75">
        <v>180</v>
      </c>
      <c r="E207" s="75"/>
      <c r="F207" s="39"/>
      <c r="G207" s="34"/>
      <c r="H207" s="75">
        <v>189</v>
      </c>
      <c r="I207" s="75"/>
      <c r="J207" s="39"/>
    </row>
    <row r="208" spans="1:15" ht="27" thickBot="1" x14ac:dyDescent="0.3">
      <c r="A208" s="56"/>
      <c r="B208" s="13" t="s">
        <v>608</v>
      </c>
      <c r="C208" s="34"/>
      <c r="D208" s="41" t="s">
        <v>557</v>
      </c>
      <c r="E208" s="88" t="s">
        <v>654</v>
      </c>
      <c r="F208" s="41" t="s">
        <v>562</v>
      </c>
      <c r="G208" s="34"/>
      <c r="H208" s="41" t="s">
        <v>557</v>
      </c>
      <c r="I208" s="42">
        <v>5380</v>
      </c>
      <c r="J208" s="112"/>
    </row>
    <row r="209" spans="1:15" ht="15.75" thickTop="1" x14ac:dyDescent="0.25">
      <c r="A209" s="56"/>
      <c r="B209" s="63"/>
      <c r="C209" s="63"/>
      <c r="D209" s="63"/>
      <c r="E209" s="63"/>
      <c r="F209" s="63"/>
      <c r="G209" s="63"/>
      <c r="H209" s="63"/>
      <c r="I209" s="63"/>
      <c r="J209" s="63"/>
      <c r="K209" s="63"/>
      <c r="L209" s="63"/>
      <c r="M209" s="63"/>
      <c r="N209" s="63"/>
      <c r="O209" s="63"/>
    </row>
    <row r="210" spans="1:15" ht="15" customHeight="1" x14ac:dyDescent="0.25">
      <c r="A210" s="56" t="s">
        <v>978</v>
      </c>
      <c r="B210" s="55" t="s">
        <v>6</v>
      </c>
      <c r="C210" s="55"/>
      <c r="D210" s="55"/>
      <c r="E210" s="55"/>
      <c r="F210" s="55"/>
      <c r="G210" s="55"/>
      <c r="H210" s="55"/>
      <c r="I210" s="55"/>
      <c r="J210" s="55"/>
      <c r="K210" s="55"/>
      <c r="L210" s="55"/>
      <c r="M210" s="55"/>
      <c r="N210" s="55"/>
      <c r="O210" s="55"/>
    </row>
    <row r="211" spans="1:15" x14ac:dyDescent="0.25">
      <c r="A211" s="56"/>
      <c r="B211" s="61"/>
      <c r="C211" s="61"/>
      <c r="D211" s="61"/>
      <c r="E211" s="61"/>
      <c r="F211" s="61"/>
      <c r="G211" s="61"/>
      <c r="H211" s="61"/>
      <c r="I211" s="61"/>
      <c r="J211" s="61"/>
      <c r="K211" s="61"/>
      <c r="L211" s="61"/>
      <c r="M211" s="61"/>
      <c r="N211" s="61"/>
      <c r="O211" s="61"/>
    </row>
    <row r="212" spans="1:15" x14ac:dyDescent="0.25">
      <c r="A212" s="56"/>
      <c r="B212" s="61"/>
      <c r="C212" s="61"/>
      <c r="D212" s="61"/>
      <c r="E212" s="61"/>
      <c r="F212" s="61"/>
      <c r="G212" s="61"/>
      <c r="H212" s="61"/>
      <c r="I212" s="61"/>
      <c r="J212" s="61"/>
      <c r="K212" s="61"/>
      <c r="L212" s="61"/>
      <c r="M212" s="61"/>
      <c r="N212" s="61"/>
      <c r="O212" s="61"/>
    </row>
    <row r="213" spans="1:15" ht="15.75" thickBot="1" x14ac:dyDescent="0.3">
      <c r="A213" s="56"/>
      <c r="B213" s="34"/>
      <c r="C213" s="31"/>
      <c r="D213" s="33">
        <v>2013</v>
      </c>
      <c r="E213" s="31"/>
      <c r="F213" s="33">
        <v>2012</v>
      </c>
      <c r="G213" s="31"/>
      <c r="H213" s="33">
        <v>2011</v>
      </c>
      <c r="I213" s="93"/>
    </row>
    <row r="214" spans="1:15" x14ac:dyDescent="0.25">
      <c r="A214" s="56"/>
      <c r="B214" s="13" t="s">
        <v>657</v>
      </c>
      <c r="C214" s="34"/>
      <c r="D214" s="113">
        <v>0.04</v>
      </c>
      <c r="E214" s="34"/>
      <c r="F214" s="113">
        <v>0.05</v>
      </c>
      <c r="G214" s="34"/>
      <c r="H214" s="113">
        <v>5.5800000000000002E-2</v>
      </c>
      <c r="I214" s="34"/>
    </row>
    <row r="215" spans="1:15" x14ac:dyDescent="0.25">
      <c r="A215" s="56"/>
      <c r="B215" s="13" t="s">
        <v>658</v>
      </c>
      <c r="C215" s="34"/>
      <c r="D215" s="113">
        <v>4.3999999999999997E-2</v>
      </c>
      <c r="E215" s="34"/>
      <c r="F215" s="113">
        <v>3.9E-2</v>
      </c>
      <c r="G215" s="34"/>
      <c r="H215" s="113">
        <v>5.2200000000000003E-2</v>
      </c>
      <c r="I215" s="34"/>
    </row>
    <row r="216" spans="1:15" x14ac:dyDescent="0.25">
      <c r="A216" s="56"/>
      <c r="B216" s="63"/>
      <c r="C216" s="63"/>
      <c r="D216" s="63"/>
      <c r="E216" s="63"/>
      <c r="F216" s="63"/>
      <c r="G216" s="63"/>
      <c r="H216" s="63"/>
      <c r="I216" s="63"/>
      <c r="J216" s="63"/>
      <c r="K216" s="63"/>
      <c r="L216" s="63"/>
      <c r="M216" s="63"/>
      <c r="N216" s="63"/>
      <c r="O216" s="63"/>
    </row>
    <row r="217" spans="1:15" ht="15" customHeight="1" x14ac:dyDescent="0.25">
      <c r="A217" s="56" t="s">
        <v>980</v>
      </c>
      <c r="B217" s="55" t="s">
        <v>6</v>
      </c>
      <c r="C217" s="55"/>
      <c r="D217" s="55"/>
      <c r="E217" s="55"/>
      <c r="F217" s="55"/>
      <c r="G217" s="55"/>
      <c r="H217" s="55"/>
      <c r="I217" s="55"/>
      <c r="J217" s="55"/>
      <c r="K217" s="55"/>
      <c r="L217" s="55"/>
      <c r="M217" s="55"/>
      <c r="N217" s="55"/>
      <c r="O217" s="55"/>
    </row>
    <row r="218" spans="1:15" x14ac:dyDescent="0.25">
      <c r="A218" s="56"/>
      <c r="B218" s="63"/>
      <c r="C218" s="63"/>
      <c r="D218" s="63"/>
      <c r="E218" s="63"/>
      <c r="F218" s="63"/>
      <c r="G218" s="63"/>
      <c r="H218" s="63"/>
      <c r="I218" s="63"/>
      <c r="J218" s="63"/>
      <c r="K218" s="63"/>
      <c r="L218" s="63"/>
      <c r="M218" s="63"/>
      <c r="N218" s="63"/>
      <c r="O218" s="63"/>
    </row>
    <row r="219" spans="1:15" ht="15.75" thickBot="1" x14ac:dyDescent="0.3">
      <c r="A219" s="56"/>
      <c r="B219" s="96" t="s">
        <v>210</v>
      </c>
      <c r="C219" s="93"/>
      <c r="D219" s="48" t="s">
        <v>660</v>
      </c>
      <c r="E219" s="48"/>
      <c r="F219" s="93"/>
      <c r="G219" s="31"/>
      <c r="H219" s="48" t="s">
        <v>661</v>
      </c>
      <c r="I219" s="48"/>
      <c r="J219" s="93"/>
    </row>
    <row r="220" spans="1:15" x14ac:dyDescent="0.25">
      <c r="A220" s="56"/>
      <c r="B220" s="13" t="s">
        <v>662</v>
      </c>
      <c r="C220" s="34"/>
      <c r="D220" s="14" t="s">
        <v>557</v>
      </c>
      <c r="E220" s="37">
        <v>277</v>
      </c>
      <c r="F220" s="40"/>
      <c r="G220" s="34"/>
      <c r="H220" s="14" t="s">
        <v>557</v>
      </c>
      <c r="I220" s="90" t="s">
        <v>663</v>
      </c>
      <c r="J220" s="14" t="s">
        <v>562</v>
      </c>
    </row>
    <row r="221" spans="1:15" x14ac:dyDescent="0.25">
      <c r="A221" s="56"/>
      <c r="B221" s="13" t="s">
        <v>664</v>
      </c>
      <c r="C221" s="34"/>
      <c r="D221" s="14" t="s">
        <v>557</v>
      </c>
      <c r="E221" s="35">
        <v>2063</v>
      </c>
      <c r="F221" s="40"/>
      <c r="G221" s="34"/>
      <c r="H221" s="14" t="s">
        <v>557</v>
      </c>
      <c r="I221" s="37" t="s">
        <v>665</v>
      </c>
      <c r="J221" s="14" t="s">
        <v>562</v>
      </c>
    </row>
    <row r="222" spans="1:15" x14ac:dyDescent="0.25">
      <c r="A222" s="56"/>
      <c r="B222" s="63"/>
      <c r="C222" s="63"/>
      <c r="D222" s="63"/>
      <c r="E222" s="63"/>
      <c r="F222" s="63"/>
      <c r="G222" s="63"/>
      <c r="H222" s="63"/>
      <c r="I222" s="63"/>
      <c r="J222" s="63"/>
      <c r="K222" s="63"/>
      <c r="L222" s="63"/>
      <c r="M222" s="63"/>
      <c r="N222" s="63"/>
      <c r="O222" s="63"/>
    </row>
    <row r="223" spans="1:15" ht="15" customHeight="1" x14ac:dyDescent="0.25">
      <c r="A223" s="56" t="s">
        <v>979</v>
      </c>
      <c r="B223" s="55" t="s">
        <v>6</v>
      </c>
      <c r="C223" s="55"/>
      <c r="D223" s="55"/>
      <c r="E223" s="55"/>
      <c r="F223" s="55"/>
      <c r="G223" s="55"/>
      <c r="H223" s="55"/>
      <c r="I223" s="55"/>
      <c r="J223" s="55"/>
      <c r="K223" s="55"/>
      <c r="L223" s="55"/>
      <c r="M223" s="55"/>
      <c r="N223" s="55"/>
      <c r="O223" s="55"/>
    </row>
    <row r="224" spans="1:15" x14ac:dyDescent="0.25">
      <c r="A224" s="56"/>
      <c r="B224" s="63"/>
      <c r="C224" s="63"/>
      <c r="D224" s="63"/>
      <c r="E224" s="63"/>
      <c r="F224" s="63"/>
      <c r="G224" s="63"/>
      <c r="H224" s="63"/>
      <c r="I224" s="63"/>
      <c r="J224" s="63"/>
      <c r="K224" s="63"/>
      <c r="L224" s="63"/>
      <c r="M224" s="63"/>
      <c r="N224" s="63"/>
      <c r="O224" s="63"/>
    </row>
    <row r="225" spans="1:15" x14ac:dyDescent="0.25">
      <c r="A225" s="56"/>
      <c r="B225" s="63"/>
      <c r="C225" s="63"/>
      <c r="D225" s="63"/>
      <c r="E225" s="63"/>
      <c r="F225" s="63"/>
      <c r="G225" s="63"/>
      <c r="H225" s="63"/>
      <c r="I225" s="63"/>
      <c r="J225" s="63"/>
      <c r="K225" s="63"/>
      <c r="L225" s="63"/>
      <c r="M225" s="63"/>
      <c r="N225" s="63"/>
      <c r="O225" s="63"/>
    </row>
    <row r="226" spans="1:15" ht="15.75" thickBot="1" x14ac:dyDescent="0.3">
      <c r="A226" s="56"/>
      <c r="B226" s="34"/>
      <c r="C226" s="31"/>
      <c r="D226" s="45"/>
      <c r="E226" s="45"/>
      <c r="F226" s="31"/>
      <c r="G226" s="48" t="s">
        <v>407</v>
      </c>
      <c r="H226" s="48"/>
      <c r="I226" s="48"/>
      <c r="J226" s="48"/>
      <c r="K226" s="48"/>
      <c r="L226" s="48"/>
      <c r="M226" s="48"/>
      <c r="N226" s="48"/>
      <c r="O226" s="31"/>
    </row>
    <row r="227" spans="1:15" x14ac:dyDescent="0.25">
      <c r="A227" s="56"/>
      <c r="B227" s="81"/>
      <c r="C227" s="45"/>
      <c r="D227" s="45"/>
      <c r="E227" s="45"/>
      <c r="F227" s="45"/>
      <c r="G227" s="94" t="s">
        <v>678</v>
      </c>
      <c r="H227" s="94"/>
      <c r="I227" s="95"/>
      <c r="J227" s="94" t="s">
        <v>394</v>
      </c>
      <c r="K227" s="94"/>
      <c r="L227" s="95"/>
      <c r="M227" s="94" t="s">
        <v>394</v>
      </c>
      <c r="N227" s="94"/>
      <c r="O227" s="45"/>
    </row>
    <row r="228" spans="1:15" x14ac:dyDescent="0.25">
      <c r="A228" s="56"/>
      <c r="B228" s="81"/>
      <c r="C228" s="45"/>
      <c r="D228" s="45"/>
      <c r="E228" s="45"/>
      <c r="F228" s="45"/>
      <c r="G228" s="47" t="s">
        <v>679</v>
      </c>
      <c r="H228" s="47"/>
      <c r="I228" s="117"/>
      <c r="J228" s="47" t="s">
        <v>147</v>
      </c>
      <c r="K228" s="47"/>
      <c r="L228" s="117"/>
      <c r="M228" s="47" t="s">
        <v>397</v>
      </c>
      <c r="N228" s="47"/>
      <c r="O228" s="45"/>
    </row>
    <row r="229" spans="1:15" x14ac:dyDescent="0.25">
      <c r="A229" s="56"/>
      <c r="B229" s="81"/>
      <c r="C229" s="45"/>
      <c r="D229" s="45"/>
      <c r="E229" s="45"/>
      <c r="F229" s="45"/>
      <c r="G229" s="47" t="s">
        <v>680</v>
      </c>
      <c r="H229" s="47"/>
      <c r="I229" s="117"/>
      <c r="J229" s="47" t="s">
        <v>395</v>
      </c>
      <c r="K229" s="47"/>
      <c r="L229" s="117"/>
      <c r="M229" s="47" t="s">
        <v>396</v>
      </c>
      <c r="N229" s="47"/>
      <c r="O229" s="45"/>
    </row>
    <row r="230" spans="1:15" x14ac:dyDescent="0.25">
      <c r="A230" s="56"/>
      <c r="B230" s="81"/>
      <c r="C230" s="45"/>
      <c r="D230" s="45"/>
      <c r="E230" s="45"/>
      <c r="F230" s="45"/>
      <c r="G230" s="47" t="s">
        <v>681</v>
      </c>
      <c r="H230" s="47"/>
      <c r="I230" s="117"/>
      <c r="J230" s="47" t="s">
        <v>396</v>
      </c>
      <c r="K230" s="47"/>
      <c r="L230" s="117"/>
      <c r="M230" s="55"/>
      <c r="N230" s="55"/>
      <c r="O230" s="45"/>
    </row>
    <row r="231" spans="1:15" ht="15.75" thickBot="1" x14ac:dyDescent="0.3">
      <c r="A231" s="56"/>
      <c r="B231" s="96" t="s">
        <v>210</v>
      </c>
      <c r="C231" s="93"/>
      <c r="D231" s="48" t="s">
        <v>125</v>
      </c>
      <c r="E231" s="48"/>
      <c r="F231" s="31"/>
      <c r="G231" s="48" t="s">
        <v>682</v>
      </c>
      <c r="H231" s="48"/>
      <c r="I231" s="31"/>
      <c r="J231" s="48" t="s">
        <v>683</v>
      </c>
      <c r="K231" s="48"/>
      <c r="L231" s="31"/>
      <c r="M231" s="48" t="s">
        <v>684</v>
      </c>
      <c r="N231" s="48"/>
      <c r="O231" s="31"/>
    </row>
    <row r="232" spans="1:15" x14ac:dyDescent="0.25">
      <c r="A232" s="56"/>
      <c r="B232" s="71"/>
      <c r="C232" s="34"/>
      <c r="D232" s="100"/>
      <c r="E232" s="100"/>
      <c r="F232" s="34"/>
      <c r="G232" s="100"/>
      <c r="H232" s="100"/>
      <c r="I232" s="34"/>
      <c r="J232" s="100"/>
      <c r="K232" s="100"/>
      <c r="L232" s="34"/>
      <c r="M232" s="100"/>
      <c r="N232" s="100"/>
      <c r="O232" s="34"/>
    </row>
    <row r="233" spans="1:15" x14ac:dyDescent="0.25">
      <c r="A233" s="56"/>
      <c r="B233" s="114" t="s">
        <v>685</v>
      </c>
      <c r="C233" s="34"/>
      <c r="D233" s="76"/>
      <c r="E233" s="76"/>
      <c r="F233" s="34"/>
      <c r="G233" s="76"/>
      <c r="H233" s="76"/>
      <c r="I233" s="34"/>
      <c r="J233" s="76"/>
      <c r="K233" s="76"/>
      <c r="L233" s="34"/>
      <c r="M233" s="76"/>
      <c r="N233" s="76"/>
      <c r="O233" s="34"/>
    </row>
    <row r="234" spans="1:15" x14ac:dyDescent="0.25">
      <c r="A234" s="56"/>
      <c r="B234" s="13" t="s">
        <v>686</v>
      </c>
      <c r="C234" s="34"/>
      <c r="D234" s="14" t="s">
        <v>212</v>
      </c>
      <c r="E234" s="37">
        <v>89</v>
      </c>
      <c r="F234" s="34"/>
      <c r="G234" s="14" t="s">
        <v>557</v>
      </c>
      <c r="H234" s="37">
        <v>89</v>
      </c>
      <c r="I234" s="34"/>
      <c r="J234" s="14" t="s">
        <v>557</v>
      </c>
      <c r="K234" s="37" t="s">
        <v>402</v>
      </c>
      <c r="L234" s="34"/>
      <c r="M234" s="14" t="s">
        <v>557</v>
      </c>
      <c r="N234" s="37" t="s">
        <v>402</v>
      </c>
      <c r="O234" s="34"/>
    </row>
    <row r="235" spans="1:15" x14ac:dyDescent="0.25">
      <c r="A235" s="56"/>
      <c r="B235" s="71"/>
      <c r="C235" s="34"/>
      <c r="D235" s="76"/>
      <c r="E235" s="76"/>
      <c r="F235" s="34"/>
      <c r="G235" s="76"/>
      <c r="H235" s="76"/>
      <c r="I235" s="34"/>
      <c r="J235" s="76"/>
      <c r="K235" s="76"/>
      <c r="L235" s="34"/>
      <c r="M235" s="76"/>
      <c r="N235" s="76"/>
      <c r="O235" s="34"/>
    </row>
    <row r="236" spans="1:15" x14ac:dyDescent="0.25">
      <c r="A236" s="56"/>
      <c r="B236" s="114" t="s">
        <v>687</v>
      </c>
      <c r="C236" s="34"/>
      <c r="D236" s="76"/>
      <c r="E236" s="76"/>
      <c r="F236" s="34"/>
      <c r="G236" s="76"/>
      <c r="H236" s="76"/>
      <c r="I236" s="34"/>
      <c r="J236" s="76"/>
      <c r="K236" s="76"/>
      <c r="L236" s="34"/>
      <c r="M236" s="76"/>
      <c r="N236" s="76"/>
      <c r="O236" s="34"/>
    </row>
    <row r="237" spans="1:15" x14ac:dyDescent="0.25">
      <c r="A237" s="56"/>
      <c r="B237" s="13" t="s">
        <v>689</v>
      </c>
      <c r="C237" s="34"/>
      <c r="D237" s="79">
        <v>592</v>
      </c>
      <c r="E237" s="79"/>
      <c r="F237" s="34"/>
      <c r="G237" s="79">
        <v>592</v>
      </c>
      <c r="H237" s="79"/>
      <c r="I237" s="34"/>
      <c r="J237" s="79" t="s">
        <v>402</v>
      </c>
      <c r="K237" s="79"/>
      <c r="L237" s="34"/>
      <c r="M237" s="79" t="s">
        <v>402</v>
      </c>
      <c r="N237" s="79"/>
      <c r="O237" s="34"/>
    </row>
    <row r="238" spans="1:15" x14ac:dyDescent="0.25">
      <c r="A238" s="56"/>
      <c r="B238" s="13" t="s">
        <v>691</v>
      </c>
      <c r="C238" s="34"/>
      <c r="D238" s="76"/>
      <c r="E238" s="76"/>
      <c r="F238" s="34"/>
      <c r="G238" s="76"/>
      <c r="H238" s="76"/>
      <c r="I238" s="34"/>
      <c r="J238" s="76"/>
      <c r="K238" s="76"/>
      <c r="L238" s="34"/>
      <c r="M238" s="76"/>
      <c r="N238" s="76"/>
      <c r="O238" s="34"/>
    </row>
    <row r="239" spans="1:15" x14ac:dyDescent="0.25">
      <c r="A239" s="56"/>
      <c r="B239" s="73" t="s">
        <v>692</v>
      </c>
      <c r="C239" s="34"/>
      <c r="D239" s="79">
        <v>215</v>
      </c>
      <c r="E239" s="79"/>
      <c r="F239" s="34"/>
      <c r="G239" s="79" t="s">
        <v>402</v>
      </c>
      <c r="H239" s="79"/>
      <c r="I239" s="34"/>
      <c r="J239" s="79">
        <v>215</v>
      </c>
      <c r="K239" s="79"/>
      <c r="L239" s="34"/>
      <c r="M239" s="79" t="s">
        <v>402</v>
      </c>
      <c r="N239" s="79"/>
      <c r="O239" s="34"/>
    </row>
    <row r="240" spans="1:15" x14ac:dyDescent="0.25">
      <c r="A240" s="56"/>
      <c r="B240" s="73" t="s">
        <v>694</v>
      </c>
      <c r="C240" s="34"/>
      <c r="D240" s="79">
        <v>638</v>
      </c>
      <c r="E240" s="79"/>
      <c r="F240" s="34"/>
      <c r="G240" s="79" t="s">
        <v>402</v>
      </c>
      <c r="H240" s="79"/>
      <c r="I240" s="34"/>
      <c r="J240" s="79">
        <v>638</v>
      </c>
      <c r="K240" s="79"/>
      <c r="L240" s="34"/>
      <c r="M240" s="79" t="s">
        <v>402</v>
      </c>
      <c r="N240" s="79"/>
      <c r="O240" s="34"/>
    </row>
    <row r="241" spans="1:15" x14ac:dyDescent="0.25">
      <c r="A241" s="56"/>
      <c r="B241" s="73" t="s">
        <v>695</v>
      </c>
      <c r="C241" s="34"/>
      <c r="D241" s="79">
        <v>263</v>
      </c>
      <c r="E241" s="79"/>
      <c r="F241" s="34"/>
      <c r="G241" s="79" t="s">
        <v>402</v>
      </c>
      <c r="H241" s="79"/>
      <c r="I241" s="34"/>
      <c r="J241" s="79">
        <v>263</v>
      </c>
      <c r="K241" s="79"/>
      <c r="L241" s="34"/>
      <c r="M241" s="79" t="s">
        <v>402</v>
      </c>
      <c r="N241" s="79"/>
      <c r="O241" s="34"/>
    </row>
    <row r="242" spans="1:15" x14ac:dyDescent="0.25">
      <c r="A242" s="56"/>
      <c r="B242" s="73" t="s">
        <v>696</v>
      </c>
      <c r="C242" s="34"/>
      <c r="D242" s="79">
        <v>938</v>
      </c>
      <c r="E242" s="79"/>
      <c r="F242" s="34"/>
      <c r="G242" s="79">
        <v>357</v>
      </c>
      <c r="H242" s="79"/>
      <c r="I242" s="34"/>
      <c r="J242" s="79">
        <v>581</v>
      </c>
      <c r="K242" s="79"/>
      <c r="L242" s="34"/>
      <c r="M242" s="79" t="s">
        <v>402</v>
      </c>
      <c r="N242" s="79"/>
      <c r="O242" s="34"/>
    </row>
    <row r="243" spans="1:15" x14ac:dyDescent="0.25">
      <c r="A243" s="56"/>
      <c r="B243" s="71"/>
      <c r="C243" s="34"/>
      <c r="D243" s="76"/>
      <c r="E243" s="76"/>
      <c r="F243" s="34"/>
      <c r="G243" s="76"/>
      <c r="H243" s="76"/>
      <c r="I243" s="34"/>
      <c r="J243" s="76"/>
      <c r="K243" s="76"/>
      <c r="L243" s="34"/>
      <c r="M243" s="76"/>
      <c r="N243" s="76"/>
      <c r="O243" s="34"/>
    </row>
    <row r="244" spans="1:15" x14ac:dyDescent="0.25">
      <c r="A244" s="56"/>
      <c r="B244" s="114" t="s">
        <v>697</v>
      </c>
      <c r="C244" s="34"/>
      <c r="D244" s="76"/>
      <c r="E244" s="76"/>
      <c r="F244" s="34"/>
      <c r="G244" s="76"/>
      <c r="H244" s="76"/>
      <c r="I244" s="34"/>
      <c r="J244" s="76"/>
      <c r="K244" s="76"/>
      <c r="L244" s="34"/>
      <c r="M244" s="76"/>
      <c r="N244" s="76"/>
      <c r="O244" s="34"/>
    </row>
    <row r="245" spans="1:15" ht="26.25" x14ac:dyDescent="0.25">
      <c r="A245" s="56"/>
      <c r="B245" s="13" t="s">
        <v>698</v>
      </c>
      <c r="C245" s="34"/>
      <c r="D245" s="79">
        <v>678</v>
      </c>
      <c r="E245" s="79"/>
      <c r="F245" s="34"/>
      <c r="G245" s="79">
        <v>678</v>
      </c>
      <c r="H245" s="79"/>
      <c r="I245" s="34"/>
      <c r="J245" s="79" t="s">
        <v>402</v>
      </c>
      <c r="K245" s="79"/>
      <c r="L245" s="34"/>
      <c r="M245" s="79" t="s">
        <v>402</v>
      </c>
      <c r="N245" s="79"/>
      <c r="O245" s="34"/>
    </row>
    <row r="246" spans="1:15" x14ac:dyDescent="0.25">
      <c r="A246" s="56"/>
      <c r="B246" s="13" t="s">
        <v>699</v>
      </c>
      <c r="C246" s="34"/>
      <c r="D246" s="79">
        <v>308</v>
      </c>
      <c r="E246" s="79"/>
      <c r="F246" s="34"/>
      <c r="G246" s="79" t="s">
        <v>402</v>
      </c>
      <c r="H246" s="79"/>
      <c r="I246" s="34"/>
      <c r="J246" s="79">
        <v>308</v>
      </c>
      <c r="K246" s="79"/>
      <c r="L246" s="34"/>
      <c r="M246" s="79" t="s">
        <v>402</v>
      </c>
      <c r="N246" s="79"/>
      <c r="O246" s="34"/>
    </row>
    <row r="247" spans="1:15" ht="15.75" thickBot="1" x14ac:dyDescent="0.3">
      <c r="A247" s="56"/>
      <c r="B247" s="13" t="s">
        <v>700</v>
      </c>
      <c r="C247" s="34"/>
      <c r="D247" s="75">
        <v>289</v>
      </c>
      <c r="E247" s="75"/>
      <c r="F247" s="34"/>
      <c r="G247" s="75" t="s">
        <v>402</v>
      </c>
      <c r="H247" s="75"/>
      <c r="I247" s="34"/>
      <c r="J247" s="75">
        <v>289</v>
      </c>
      <c r="K247" s="75"/>
      <c r="L247" s="34"/>
      <c r="M247" s="75" t="s">
        <v>402</v>
      </c>
      <c r="N247" s="75"/>
      <c r="O247" s="34"/>
    </row>
    <row r="248" spans="1:15" ht="15.75" thickBot="1" x14ac:dyDescent="0.3">
      <c r="A248" s="56"/>
      <c r="B248" s="13" t="s">
        <v>705</v>
      </c>
      <c r="C248" s="34"/>
      <c r="D248" s="14" t="s">
        <v>557</v>
      </c>
      <c r="E248" s="36">
        <v>4010</v>
      </c>
      <c r="F248" s="34"/>
      <c r="G248" s="41" t="s">
        <v>557</v>
      </c>
      <c r="H248" s="42">
        <v>1716</v>
      </c>
      <c r="I248" s="34"/>
      <c r="J248" s="41" t="s">
        <v>212</v>
      </c>
      <c r="K248" s="42">
        <v>2294</v>
      </c>
      <c r="L248" s="34"/>
      <c r="M248" s="41" t="s">
        <v>557</v>
      </c>
      <c r="N248" s="88" t="s">
        <v>402</v>
      </c>
      <c r="O248" s="34"/>
    </row>
    <row r="249" spans="1:15" ht="16.5" thickTop="1" thickBot="1" x14ac:dyDescent="0.3">
      <c r="A249" s="56"/>
      <c r="B249" s="13" t="s">
        <v>706</v>
      </c>
      <c r="C249" s="34"/>
      <c r="D249" s="75">
        <v>-434</v>
      </c>
      <c r="E249" s="75"/>
      <c r="F249" s="34"/>
      <c r="G249" s="77"/>
      <c r="H249" s="77"/>
      <c r="I249" s="34"/>
      <c r="J249" s="77"/>
      <c r="K249" s="77"/>
      <c r="L249" s="34"/>
      <c r="M249" s="77"/>
      <c r="N249" s="77"/>
      <c r="O249" s="34"/>
    </row>
    <row r="250" spans="1:15" ht="15.75" thickBot="1" x14ac:dyDescent="0.3">
      <c r="A250" s="56"/>
      <c r="B250" s="13" t="s">
        <v>707</v>
      </c>
      <c r="C250" s="34"/>
      <c r="D250" s="41" t="s">
        <v>557</v>
      </c>
      <c r="E250" s="42">
        <v>3576</v>
      </c>
      <c r="F250" s="34"/>
      <c r="G250" s="76"/>
      <c r="H250" s="76"/>
      <c r="I250" s="34"/>
      <c r="J250" s="76"/>
      <c r="K250" s="76"/>
      <c r="L250" s="34"/>
      <c r="M250" s="76"/>
      <c r="N250" s="76"/>
      <c r="O250" s="34"/>
    </row>
    <row r="251" spans="1:15" ht="15.75" thickTop="1" x14ac:dyDescent="0.25">
      <c r="A251" s="56"/>
      <c r="B251" s="59"/>
      <c r="C251" s="59"/>
      <c r="D251" s="59"/>
      <c r="E251" s="59"/>
      <c r="F251" s="59"/>
      <c r="G251" s="59"/>
      <c r="H251" s="59"/>
      <c r="I251" s="59"/>
      <c r="J251" s="59"/>
      <c r="K251" s="59"/>
      <c r="L251" s="59"/>
      <c r="M251" s="59"/>
      <c r="N251" s="59"/>
      <c r="O251" s="59"/>
    </row>
    <row r="252" spans="1:15" ht="15.75" thickBot="1" x14ac:dyDescent="0.3">
      <c r="A252" s="56"/>
      <c r="B252" s="34"/>
      <c r="C252" s="31"/>
      <c r="D252" s="45"/>
      <c r="E252" s="45"/>
      <c r="F252" s="31"/>
      <c r="G252" s="48" t="s">
        <v>408</v>
      </c>
      <c r="H252" s="48"/>
      <c r="I252" s="48"/>
      <c r="J252" s="48"/>
      <c r="K252" s="48"/>
      <c r="L252" s="48"/>
      <c r="M252" s="48"/>
      <c r="N252" s="48"/>
      <c r="O252" s="48"/>
    </row>
    <row r="253" spans="1:15" x14ac:dyDescent="0.25">
      <c r="A253" s="56"/>
      <c r="B253" s="81"/>
      <c r="C253" s="45"/>
      <c r="D253" s="45"/>
      <c r="E253" s="45"/>
      <c r="F253" s="45"/>
      <c r="G253" s="94" t="s">
        <v>678</v>
      </c>
      <c r="H253" s="94"/>
      <c r="I253" s="95"/>
      <c r="J253" s="94" t="s">
        <v>394</v>
      </c>
      <c r="K253" s="94"/>
      <c r="L253" s="95"/>
      <c r="M253" s="94" t="s">
        <v>394</v>
      </c>
      <c r="N253" s="94"/>
      <c r="O253" s="95"/>
    </row>
    <row r="254" spans="1:15" x14ac:dyDescent="0.25">
      <c r="A254" s="56"/>
      <c r="B254" s="81"/>
      <c r="C254" s="45"/>
      <c r="D254" s="45"/>
      <c r="E254" s="45"/>
      <c r="F254" s="45"/>
      <c r="G254" s="47" t="s">
        <v>679</v>
      </c>
      <c r="H254" s="47"/>
      <c r="I254" s="117"/>
      <c r="J254" s="47" t="s">
        <v>147</v>
      </c>
      <c r="K254" s="47"/>
      <c r="L254" s="117"/>
      <c r="M254" s="47" t="s">
        <v>397</v>
      </c>
      <c r="N254" s="47"/>
      <c r="O254" s="117"/>
    </row>
    <row r="255" spans="1:15" x14ac:dyDescent="0.25">
      <c r="A255" s="56"/>
      <c r="B255" s="81"/>
      <c r="C255" s="45"/>
      <c r="D255" s="45"/>
      <c r="E255" s="45"/>
      <c r="F255" s="45"/>
      <c r="G255" s="47" t="s">
        <v>680</v>
      </c>
      <c r="H255" s="47"/>
      <c r="I255" s="117"/>
      <c r="J255" s="47" t="s">
        <v>395</v>
      </c>
      <c r="K255" s="47"/>
      <c r="L255" s="117"/>
      <c r="M255" s="47" t="s">
        <v>396</v>
      </c>
      <c r="N255" s="47"/>
      <c r="O255" s="117"/>
    </row>
    <row r="256" spans="1:15" x14ac:dyDescent="0.25">
      <c r="A256" s="56"/>
      <c r="B256" s="81"/>
      <c r="C256" s="45"/>
      <c r="D256" s="45"/>
      <c r="E256" s="45"/>
      <c r="F256" s="45"/>
      <c r="G256" s="47" t="s">
        <v>681</v>
      </c>
      <c r="H256" s="47"/>
      <c r="I256" s="117"/>
      <c r="J256" s="47" t="s">
        <v>396</v>
      </c>
      <c r="K256" s="47"/>
      <c r="L256" s="117"/>
      <c r="M256" s="55"/>
      <c r="N256" s="55"/>
      <c r="O256" s="117"/>
    </row>
    <row r="257" spans="1:15" ht="15.75" thickBot="1" x14ac:dyDescent="0.3">
      <c r="A257" s="56"/>
      <c r="B257" s="96" t="s">
        <v>210</v>
      </c>
      <c r="C257" s="93"/>
      <c r="D257" s="48" t="s">
        <v>125</v>
      </c>
      <c r="E257" s="48"/>
      <c r="F257" s="31"/>
      <c r="G257" s="48" t="s">
        <v>682</v>
      </c>
      <c r="H257" s="48"/>
      <c r="I257" s="31"/>
      <c r="J257" s="48" t="s">
        <v>683</v>
      </c>
      <c r="K257" s="48"/>
      <c r="L257" s="31"/>
      <c r="M257" s="48" t="s">
        <v>684</v>
      </c>
      <c r="N257" s="48"/>
      <c r="O257" s="93"/>
    </row>
    <row r="258" spans="1:15" x14ac:dyDescent="0.25">
      <c r="A258" s="56"/>
      <c r="B258" s="71"/>
      <c r="C258" s="34"/>
      <c r="D258" s="100"/>
      <c r="E258" s="100"/>
      <c r="F258" s="34"/>
      <c r="G258" s="100"/>
      <c r="H258" s="100"/>
      <c r="I258" s="34"/>
      <c r="J258" s="100"/>
      <c r="K258" s="100"/>
      <c r="L258" s="34"/>
      <c r="M258" s="100"/>
      <c r="N258" s="100"/>
      <c r="O258" s="34"/>
    </row>
    <row r="259" spans="1:15" x14ac:dyDescent="0.25">
      <c r="A259" s="56"/>
      <c r="B259" s="114" t="s">
        <v>685</v>
      </c>
      <c r="C259" s="34"/>
      <c r="D259" s="76"/>
      <c r="E259" s="76"/>
      <c r="F259" s="34"/>
      <c r="G259" s="76"/>
      <c r="H259" s="76"/>
      <c r="I259" s="34"/>
      <c r="J259" s="76"/>
      <c r="K259" s="76"/>
      <c r="L259" s="34"/>
      <c r="M259" s="76"/>
      <c r="N259" s="76"/>
      <c r="O259" s="34"/>
    </row>
    <row r="260" spans="1:15" x14ac:dyDescent="0.25">
      <c r="A260" s="56"/>
      <c r="B260" s="13" t="s">
        <v>686</v>
      </c>
      <c r="C260" s="34"/>
      <c r="D260" s="14" t="s">
        <v>557</v>
      </c>
      <c r="E260" s="37">
        <v>30</v>
      </c>
      <c r="F260" s="34"/>
      <c r="G260" s="14" t="s">
        <v>557</v>
      </c>
      <c r="H260" s="37">
        <v>30</v>
      </c>
      <c r="I260" s="34"/>
      <c r="J260" s="14" t="s">
        <v>557</v>
      </c>
      <c r="K260" s="37" t="s">
        <v>402</v>
      </c>
      <c r="L260" s="34"/>
      <c r="M260" s="14" t="s">
        <v>557</v>
      </c>
      <c r="N260" s="37" t="s">
        <v>402</v>
      </c>
      <c r="O260" s="34"/>
    </row>
    <row r="261" spans="1:15" x14ac:dyDescent="0.25">
      <c r="A261" s="56"/>
      <c r="B261" s="71"/>
      <c r="C261" s="34"/>
      <c r="D261" s="76"/>
      <c r="E261" s="76"/>
      <c r="F261" s="34"/>
      <c r="G261" s="76"/>
      <c r="H261" s="76"/>
      <c r="I261" s="34"/>
      <c r="J261" s="76"/>
      <c r="K261" s="76"/>
      <c r="L261" s="34"/>
      <c r="M261" s="76"/>
      <c r="N261" s="76"/>
      <c r="O261" s="34"/>
    </row>
    <row r="262" spans="1:15" x14ac:dyDescent="0.25">
      <c r="A262" s="56"/>
      <c r="B262" s="114" t="s">
        <v>687</v>
      </c>
      <c r="C262" s="34"/>
      <c r="D262" s="76"/>
      <c r="E262" s="76"/>
      <c r="F262" s="34"/>
      <c r="G262" s="76"/>
      <c r="H262" s="76"/>
      <c r="I262" s="34"/>
      <c r="J262" s="76"/>
      <c r="K262" s="76"/>
      <c r="L262" s="34"/>
      <c r="M262" s="76"/>
      <c r="N262" s="76"/>
      <c r="O262" s="34"/>
    </row>
    <row r="263" spans="1:15" x14ac:dyDescent="0.25">
      <c r="A263" s="56"/>
      <c r="B263" s="13" t="s">
        <v>689</v>
      </c>
      <c r="C263" s="34"/>
      <c r="D263" s="79">
        <v>545</v>
      </c>
      <c r="E263" s="79"/>
      <c r="F263" s="34"/>
      <c r="G263" s="79">
        <v>545</v>
      </c>
      <c r="H263" s="79"/>
      <c r="I263" s="34"/>
      <c r="J263" s="79" t="s">
        <v>402</v>
      </c>
      <c r="K263" s="79"/>
      <c r="L263" s="34"/>
      <c r="M263" s="79" t="s">
        <v>402</v>
      </c>
      <c r="N263" s="79"/>
      <c r="O263" s="34"/>
    </row>
    <row r="264" spans="1:15" x14ac:dyDescent="0.25">
      <c r="A264" s="56"/>
      <c r="B264" s="13" t="s">
        <v>691</v>
      </c>
      <c r="C264" s="34"/>
      <c r="D264" s="76"/>
      <c r="E264" s="76"/>
      <c r="F264" s="34"/>
      <c r="G264" s="76"/>
      <c r="H264" s="76"/>
      <c r="I264" s="34"/>
      <c r="J264" s="76"/>
      <c r="K264" s="76"/>
      <c r="L264" s="34"/>
      <c r="M264" s="76"/>
      <c r="N264" s="76"/>
      <c r="O264" s="34"/>
    </row>
    <row r="265" spans="1:15" x14ac:dyDescent="0.25">
      <c r="A265" s="56"/>
      <c r="B265" s="73" t="s">
        <v>692</v>
      </c>
      <c r="C265" s="34"/>
      <c r="D265" s="79">
        <v>238</v>
      </c>
      <c r="E265" s="79"/>
      <c r="F265" s="34"/>
      <c r="G265" s="79" t="s">
        <v>402</v>
      </c>
      <c r="H265" s="79"/>
      <c r="I265" s="34"/>
      <c r="J265" s="79">
        <v>238</v>
      </c>
      <c r="K265" s="79"/>
      <c r="L265" s="34"/>
      <c r="M265" s="79" t="s">
        <v>402</v>
      </c>
      <c r="N265" s="79"/>
      <c r="O265" s="34"/>
    </row>
    <row r="266" spans="1:15" x14ac:dyDescent="0.25">
      <c r="A266" s="56"/>
      <c r="B266" s="73" t="s">
        <v>694</v>
      </c>
      <c r="C266" s="34"/>
      <c r="D266" s="79">
        <v>572</v>
      </c>
      <c r="E266" s="79"/>
      <c r="F266" s="34"/>
      <c r="G266" s="79" t="s">
        <v>402</v>
      </c>
      <c r="H266" s="79"/>
      <c r="I266" s="34"/>
      <c r="J266" s="79">
        <v>572</v>
      </c>
      <c r="K266" s="79"/>
      <c r="L266" s="34"/>
      <c r="M266" s="79" t="s">
        <v>402</v>
      </c>
      <c r="N266" s="79"/>
      <c r="O266" s="34"/>
    </row>
    <row r="267" spans="1:15" x14ac:dyDescent="0.25">
      <c r="A267" s="56"/>
      <c r="B267" s="73" t="s">
        <v>696</v>
      </c>
      <c r="C267" s="34"/>
      <c r="D267" s="79">
        <v>576</v>
      </c>
      <c r="E267" s="79"/>
      <c r="F267" s="34"/>
      <c r="G267" s="79">
        <v>289</v>
      </c>
      <c r="H267" s="79"/>
      <c r="I267" s="34"/>
      <c r="J267" s="79">
        <v>287</v>
      </c>
      <c r="K267" s="79"/>
      <c r="L267" s="34"/>
      <c r="M267" s="79" t="s">
        <v>402</v>
      </c>
      <c r="N267" s="79"/>
      <c r="O267" s="34"/>
    </row>
    <row r="268" spans="1:15" x14ac:dyDescent="0.25">
      <c r="A268" s="56"/>
      <c r="B268" s="71"/>
      <c r="C268" s="34"/>
      <c r="D268" s="76"/>
      <c r="E268" s="76"/>
      <c r="F268" s="34"/>
      <c r="G268" s="76"/>
      <c r="H268" s="76"/>
      <c r="I268" s="34"/>
      <c r="J268" s="76"/>
      <c r="K268" s="76"/>
      <c r="L268" s="34"/>
      <c r="M268" s="76"/>
      <c r="N268" s="76"/>
      <c r="O268" s="34"/>
    </row>
    <row r="269" spans="1:15" x14ac:dyDescent="0.25">
      <c r="A269" s="56"/>
      <c r="B269" s="114" t="s">
        <v>697</v>
      </c>
      <c r="C269" s="34"/>
      <c r="D269" s="76"/>
      <c r="E269" s="76"/>
      <c r="F269" s="34"/>
      <c r="G269" s="76"/>
      <c r="H269" s="76"/>
      <c r="I269" s="34"/>
      <c r="J269" s="76"/>
      <c r="K269" s="76"/>
      <c r="L269" s="34"/>
      <c r="M269" s="76"/>
      <c r="N269" s="76"/>
      <c r="O269" s="34"/>
    </row>
    <row r="270" spans="1:15" ht="26.25" x14ac:dyDescent="0.25">
      <c r="A270" s="56"/>
      <c r="B270" s="13" t="s">
        <v>698</v>
      </c>
      <c r="C270" s="34"/>
      <c r="D270" s="79">
        <v>776</v>
      </c>
      <c r="E270" s="79"/>
      <c r="F270" s="34"/>
      <c r="G270" s="79">
        <v>776</v>
      </c>
      <c r="H270" s="79"/>
      <c r="I270" s="34"/>
      <c r="J270" s="79" t="s">
        <v>402</v>
      </c>
      <c r="K270" s="79"/>
      <c r="L270" s="34"/>
      <c r="M270" s="79" t="s">
        <v>402</v>
      </c>
      <c r="N270" s="79"/>
      <c r="O270" s="34"/>
    </row>
    <row r="271" spans="1:15" x14ac:dyDescent="0.25">
      <c r="A271" s="56"/>
      <c r="B271" s="13" t="s">
        <v>699</v>
      </c>
      <c r="C271" s="34"/>
      <c r="D271" s="79">
        <v>312</v>
      </c>
      <c r="E271" s="79"/>
      <c r="F271" s="34"/>
      <c r="G271" s="79" t="s">
        <v>402</v>
      </c>
      <c r="H271" s="79"/>
      <c r="I271" s="34"/>
      <c r="J271" s="79">
        <v>312</v>
      </c>
      <c r="K271" s="79"/>
      <c r="L271" s="34"/>
      <c r="M271" s="79" t="s">
        <v>402</v>
      </c>
      <c r="N271" s="79"/>
      <c r="O271" s="34"/>
    </row>
    <row r="272" spans="1:15" ht="15.75" thickBot="1" x14ac:dyDescent="0.3">
      <c r="A272" s="56"/>
      <c r="B272" s="13" t="s">
        <v>700</v>
      </c>
      <c r="C272" s="34"/>
      <c r="D272" s="39"/>
      <c r="E272" s="69">
        <v>361</v>
      </c>
      <c r="F272" s="34"/>
      <c r="G272" s="39"/>
      <c r="H272" s="69" t="s">
        <v>402</v>
      </c>
      <c r="I272" s="34"/>
      <c r="J272" s="39"/>
      <c r="K272" s="69">
        <v>361</v>
      </c>
      <c r="L272" s="34"/>
      <c r="M272" s="39"/>
      <c r="N272" s="69" t="s">
        <v>402</v>
      </c>
      <c r="O272" s="39"/>
    </row>
    <row r="273" spans="1:15" ht="15.75" thickBot="1" x14ac:dyDescent="0.3">
      <c r="A273" s="56"/>
      <c r="B273" s="13" t="s">
        <v>125</v>
      </c>
      <c r="C273" s="34"/>
      <c r="D273" s="41" t="s">
        <v>557</v>
      </c>
      <c r="E273" s="72">
        <v>3410</v>
      </c>
      <c r="F273" s="34"/>
      <c r="G273" s="41" t="s">
        <v>557</v>
      </c>
      <c r="H273" s="72">
        <v>1640</v>
      </c>
      <c r="I273" s="34"/>
      <c r="J273" s="41" t="s">
        <v>557</v>
      </c>
      <c r="K273" s="72">
        <v>1770</v>
      </c>
      <c r="L273" s="34"/>
      <c r="M273" s="41" t="s">
        <v>557</v>
      </c>
      <c r="N273" s="70" t="s">
        <v>402</v>
      </c>
      <c r="O273" s="112"/>
    </row>
    <row r="274" spans="1:15" ht="15.75" thickTop="1" x14ac:dyDescent="0.25">
      <c r="A274" s="56"/>
      <c r="B274" s="63"/>
      <c r="C274" s="63"/>
      <c r="D274" s="63"/>
      <c r="E274" s="63"/>
      <c r="F274" s="63"/>
      <c r="G274" s="63"/>
      <c r="H274" s="63"/>
      <c r="I274" s="63"/>
      <c r="J274" s="63"/>
      <c r="K274" s="63"/>
      <c r="L274" s="63"/>
      <c r="M274" s="63"/>
      <c r="N274" s="63"/>
      <c r="O274" s="63"/>
    </row>
    <row r="275" spans="1:15" ht="24.75" customHeight="1" x14ac:dyDescent="0.25">
      <c r="A275" s="56"/>
      <c r="B275" s="119" t="s">
        <v>703</v>
      </c>
      <c r="C275" s="119"/>
      <c r="D275" s="119"/>
      <c r="E275" s="119"/>
      <c r="F275" s="119"/>
      <c r="G275" s="119"/>
      <c r="H275" s="119"/>
      <c r="I275" s="119"/>
      <c r="J275" s="119"/>
      <c r="K275" s="119"/>
      <c r="L275" s="119"/>
      <c r="M275" s="119"/>
      <c r="N275" s="119"/>
      <c r="O275" s="119"/>
    </row>
    <row r="276" spans="1:15" x14ac:dyDescent="0.25">
      <c r="A276" s="56"/>
      <c r="B276" s="63"/>
      <c r="C276" s="63"/>
      <c r="D276" s="63"/>
      <c r="E276" s="63"/>
      <c r="F276" s="63"/>
      <c r="G276" s="63"/>
      <c r="H276" s="63"/>
      <c r="I276" s="63"/>
      <c r="J276" s="63"/>
      <c r="K276" s="63"/>
      <c r="L276" s="63"/>
      <c r="M276" s="63"/>
      <c r="N276" s="63"/>
      <c r="O276" s="63"/>
    </row>
  </sheetData>
  <mergeCells count="612">
    <mergeCell ref="A223:A276"/>
    <mergeCell ref="B223:O223"/>
    <mergeCell ref="B224:O224"/>
    <mergeCell ref="B225:O225"/>
    <mergeCell ref="B251:O251"/>
    <mergeCell ref="B274:O274"/>
    <mergeCell ref="B275:O275"/>
    <mergeCell ref="B276:O276"/>
    <mergeCell ref="A210:A216"/>
    <mergeCell ref="B210:O210"/>
    <mergeCell ref="B211:O211"/>
    <mergeCell ref="B212:O212"/>
    <mergeCell ref="B216:O216"/>
    <mergeCell ref="A217:A222"/>
    <mergeCell ref="B217:O217"/>
    <mergeCell ref="B218:O218"/>
    <mergeCell ref="B222:O222"/>
    <mergeCell ref="A189:A200"/>
    <mergeCell ref="B189:O189"/>
    <mergeCell ref="B190:O190"/>
    <mergeCell ref="B191:O191"/>
    <mergeCell ref="B200:O200"/>
    <mergeCell ref="A201:A209"/>
    <mergeCell ref="B201:O201"/>
    <mergeCell ref="B202:O202"/>
    <mergeCell ref="B203:O203"/>
    <mergeCell ref="B209:O209"/>
    <mergeCell ref="A177:A182"/>
    <mergeCell ref="B177:O177"/>
    <mergeCell ref="B178:O178"/>
    <mergeCell ref="B182:O182"/>
    <mergeCell ref="A183:A188"/>
    <mergeCell ref="B183:O183"/>
    <mergeCell ref="B184:O184"/>
    <mergeCell ref="A151:A176"/>
    <mergeCell ref="B151:O151"/>
    <mergeCell ref="B152:O152"/>
    <mergeCell ref="B153:O153"/>
    <mergeCell ref="B165:O165"/>
    <mergeCell ref="B176:O176"/>
    <mergeCell ref="A76:A84"/>
    <mergeCell ref="B76:O76"/>
    <mergeCell ref="B77:O77"/>
    <mergeCell ref="B78:O78"/>
    <mergeCell ref="B84:O84"/>
    <mergeCell ref="A85:A148"/>
    <mergeCell ref="B85:O85"/>
    <mergeCell ref="B86:O86"/>
    <mergeCell ref="B87:O87"/>
    <mergeCell ref="B117:O117"/>
    <mergeCell ref="A54:A65"/>
    <mergeCell ref="B54:O54"/>
    <mergeCell ref="B55:O55"/>
    <mergeCell ref="B56:O56"/>
    <mergeCell ref="B65:O65"/>
    <mergeCell ref="A66:A75"/>
    <mergeCell ref="B66:O66"/>
    <mergeCell ref="B67:O67"/>
    <mergeCell ref="B68:O68"/>
    <mergeCell ref="B75:O75"/>
    <mergeCell ref="A43:A47"/>
    <mergeCell ref="B43:O43"/>
    <mergeCell ref="B47:O47"/>
    <mergeCell ref="A48:A53"/>
    <mergeCell ref="B48:O48"/>
    <mergeCell ref="B53:O53"/>
    <mergeCell ref="B5:O5"/>
    <mergeCell ref="B6:O6"/>
    <mergeCell ref="B17:O17"/>
    <mergeCell ref="B18:O18"/>
    <mergeCell ref="A19:A42"/>
    <mergeCell ref="B19:O19"/>
    <mergeCell ref="B20:O20"/>
    <mergeCell ref="B21:O21"/>
    <mergeCell ref="B42:O42"/>
    <mergeCell ref="D271:E271"/>
    <mergeCell ref="G271:H271"/>
    <mergeCell ref="J271:K271"/>
    <mergeCell ref="M271:N271"/>
    <mergeCell ref="A1:A2"/>
    <mergeCell ref="B1:O1"/>
    <mergeCell ref="B2:O2"/>
    <mergeCell ref="B3:O3"/>
    <mergeCell ref="A4:A16"/>
    <mergeCell ref="B4:O4"/>
    <mergeCell ref="D269:E269"/>
    <mergeCell ref="G269:H269"/>
    <mergeCell ref="J269:K269"/>
    <mergeCell ref="M269:N269"/>
    <mergeCell ref="D270:E270"/>
    <mergeCell ref="G270:H270"/>
    <mergeCell ref="J270:K270"/>
    <mergeCell ref="M270:N270"/>
    <mergeCell ref="D267:E267"/>
    <mergeCell ref="G267:H267"/>
    <mergeCell ref="J267:K267"/>
    <mergeCell ref="M267:N267"/>
    <mergeCell ref="D268:E268"/>
    <mergeCell ref="G268:H268"/>
    <mergeCell ref="J268:K268"/>
    <mergeCell ref="M268:N268"/>
    <mergeCell ref="D265:E265"/>
    <mergeCell ref="G265:H265"/>
    <mergeCell ref="J265:K265"/>
    <mergeCell ref="M265:N265"/>
    <mergeCell ref="D266:E266"/>
    <mergeCell ref="G266:H266"/>
    <mergeCell ref="J266:K266"/>
    <mergeCell ref="M266:N266"/>
    <mergeCell ref="D263:E263"/>
    <mergeCell ref="G263:H263"/>
    <mergeCell ref="J263:K263"/>
    <mergeCell ref="M263:N263"/>
    <mergeCell ref="D264:E264"/>
    <mergeCell ref="G264:H264"/>
    <mergeCell ref="J264:K264"/>
    <mergeCell ref="M264:N264"/>
    <mergeCell ref="D261:E261"/>
    <mergeCell ref="G261:H261"/>
    <mergeCell ref="J261:K261"/>
    <mergeCell ref="M261:N261"/>
    <mergeCell ref="D262:E262"/>
    <mergeCell ref="G262:H262"/>
    <mergeCell ref="J262:K262"/>
    <mergeCell ref="M262:N262"/>
    <mergeCell ref="D258:E258"/>
    <mergeCell ref="G258:H258"/>
    <mergeCell ref="J258:K258"/>
    <mergeCell ref="M258:N258"/>
    <mergeCell ref="D259:E259"/>
    <mergeCell ref="G259:H259"/>
    <mergeCell ref="J259:K259"/>
    <mergeCell ref="M259:N259"/>
    <mergeCell ref="M253:N253"/>
    <mergeCell ref="M254:N254"/>
    <mergeCell ref="M255:N255"/>
    <mergeCell ref="M256:N256"/>
    <mergeCell ref="O253:O256"/>
    <mergeCell ref="D257:E257"/>
    <mergeCell ref="G257:H257"/>
    <mergeCell ref="J257:K257"/>
    <mergeCell ref="M257:N257"/>
    <mergeCell ref="I253:I256"/>
    <mergeCell ref="J253:K253"/>
    <mergeCell ref="J254:K254"/>
    <mergeCell ref="J255:K255"/>
    <mergeCell ref="J256:K256"/>
    <mergeCell ref="L253:L256"/>
    <mergeCell ref="D252:E252"/>
    <mergeCell ref="G252:O252"/>
    <mergeCell ref="B253:B256"/>
    <mergeCell ref="C253:C256"/>
    <mergeCell ref="D253:E256"/>
    <mergeCell ref="F253:F256"/>
    <mergeCell ref="G253:H253"/>
    <mergeCell ref="G254:H254"/>
    <mergeCell ref="G255:H255"/>
    <mergeCell ref="G256:H256"/>
    <mergeCell ref="D249:E249"/>
    <mergeCell ref="G249:H249"/>
    <mergeCell ref="J249:K249"/>
    <mergeCell ref="M249:N249"/>
    <mergeCell ref="G250:H250"/>
    <mergeCell ref="J250:K250"/>
    <mergeCell ref="M250:N250"/>
    <mergeCell ref="D246:E246"/>
    <mergeCell ref="G246:H246"/>
    <mergeCell ref="J246:K246"/>
    <mergeCell ref="M246:N246"/>
    <mergeCell ref="D247:E247"/>
    <mergeCell ref="G247:H247"/>
    <mergeCell ref="J247:K247"/>
    <mergeCell ref="M247:N247"/>
    <mergeCell ref="D244:E244"/>
    <mergeCell ref="G244:H244"/>
    <mergeCell ref="J244:K244"/>
    <mergeCell ref="M244:N244"/>
    <mergeCell ref="D245:E245"/>
    <mergeCell ref="G245:H245"/>
    <mergeCell ref="J245:K245"/>
    <mergeCell ref="M245:N245"/>
    <mergeCell ref="D242:E242"/>
    <mergeCell ref="G242:H242"/>
    <mergeCell ref="J242:K242"/>
    <mergeCell ref="M242:N242"/>
    <mergeCell ref="D243:E243"/>
    <mergeCell ref="G243:H243"/>
    <mergeCell ref="J243:K243"/>
    <mergeCell ref="M243:N243"/>
    <mergeCell ref="D240:E240"/>
    <mergeCell ref="G240:H240"/>
    <mergeCell ref="J240:K240"/>
    <mergeCell ref="M240:N240"/>
    <mergeCell ref="D241:E241"/>
    <mergeCell ref="G241:H241"/>
    <mergeCell ref="J241:K241"/>
    <mergeCell ref="M241:N241"/>
    <mergeCell ref="D238:E238"/>
    <mergeCell ref="G238:H238"/>
    <mergeCell ref="J238:K238"/>
    <mergeCell ref="M238:N238"/>
    <mergeCell ref="D239:E239"/>
    <mergeCell ref="G239:H239"/>
    <mergeCell ref="J239:K239"/>
    <mergeCell ref="M239:N239"/>
    <mergeCell ref="D236:E236"/>
    <mergeCell ref="G236:H236"/>
    <mergeCell ref="J236:K236"/>
    <mergeCell ref="M236:N236"/>
    <mergeCell ref="D237:E237"/>
    <mergeCell ref="G237:H237"/>
    <mergeCell ref="J237:K237"/>
    <mergeCell ref="M237:N237"/>
    <mergeCell ref="D233:E233"/>
    <mergeCell ref="G233:H233"/>
    <mergeCell ref="J233:K233"/>
    <mergeCell ref="M233:N233"/>
    <mergeCell ref="D235:E235"/>
    <mergeCell ref="G235:H235"/>
    <mergeCell ref="J235:K235"/>
    <mergeCell ref="M235:N235"/>
    <mergeCell ref="D231:E231"/>
    <mergeCell ref="G231:H231"/>
    <mergeCell ref="J231:K231"/>
    <mergeCell ref="M231:N231"/>
    <mergeCell ref="D232:E232"/>
    <mergeCell ref="G232:H232"/>
    <mergeCell ref="J232:K232"/>
    <mergeCell ref="M232:N232"/>
    <mergeCell ref="L227:L230"/>
    <mergeCell ref="M227:N227"/>
    <mergeCell ref="M228:N228"/>
    <mergeCell ref="M229:N229"/>
    <mergeCell ref="M230:N230"/>
    <mergeCell ref="O227:O230"/>
    <mergeCell ref="G229:H229"/>
    <mergeCell ref="G230:H230"/>
    <mergeCell ref="I227:I230"/>
    <mergeCell ref="J227:K227"/>
    <mergeCell ref="J228:K228"/>
    <mergeCell ref="J229:K229"/>
    <mergeCell ref="J230:K230"/>
    <mergeCell ref="D219:E219"/>
    <mergeCell ref="H219:I219"/>
    <mergeCell ref="D226:E226"/>
    <mergeCell ref="G226:N226"/>
    <mergeCell ref="B227:B230"/>
    <mergeCell ref="C227:C230"/>
    <mergeCell ref="D227:E230"/>
    <mergeCell ref="F227:F230"/>
    <mergeCell ref="G227:H227"/>
    <mergeCell ref="G228:H228"/>
    <mergeCell ref="D204:E204"/>
    <mergeCell ref="H204:I204"/>
    <mergeCell ref="D206:E206"/>
    <mergeCell ref="H206:I206"/>
    <mergeCell ref="D207:E207"/>
    <mergeCell ref="H207:I207"/>
    <mergeCell ref="D197:E197"/>
    <mergeCell ref="H197:I197"/>
    <mergeCell ref="L197:M197"/>
    <mergeCell ref="D198:E198"/>
    <mergeCell ref="H198:I198"/>
    <mergeCell ref="L198:M198"/>
    <mergeCell ref="D195:E195"/>
    <mergeCell ref="H195:I195"/>
    <mergeCell ref="L195:M195"/>
    <mergeCell ref="D196:E196"/>
    <mergeCell ref="H196:I196"/>
    <mergeCell ref="L196:M196"/>
    <mergeCell ref="D192:E192"/>
    <mergeCell ref="H192:I192"/>
    <mergeCell ref="L192:M192"/>
    <mergeCell ref="D194:E194"/>
    <mergeCell ref="H194:I194"/>
    <mergeCell ref="L194:M194"/>
    <mergeCell ref="D179:E179"/>
    <mergeCell ref="H179:I179"/>
    <mergeCell ref="D185:E185"/>
    <mergeCell ref="H185:I185"/>
    <mergeCell ref="D187:E187"/>
    <mergeCell ref="H187:I187"/>
    <mergeCell ref="D171:E171"/>
    <mergeCell ref="H171:I171"/>
    <mergeCell ref="D172:E172"/>
    <mergeCell ref="H172:I172"/>
    <mergeCell ref="D173:E173"/>
    <mergeCell ref="H173:I173"/>
    <mergeCell ref="D167:E167"/>
    <mergeCell ref="H167:I167"/>
    <mergeCell ref="D169:E169"/>
    <mergeCell ref="H169:I169"/>
    <mergeCell ref="D170:E170"/>
    <mergeCell ref="H170:I170"/>
    <mergeCell ref="D162:E162"/>
    <mergeCell ref="H162:I162"/>
    <mergeCell ref="D163:E163"/>
    <mergeCell ref="H163:I163"/>
    <mergeCell ref="D166:E166"/>
    <mergeCell ref="H166:I166"/>
    <mergeCell ref="D159:E159"/>
    <mergeCell ref="H159:I159"/>
    <mergeCell ref="D160:E160"/>
    <mergeCell ref="H160:I160"/>
    <mergeCell ref="D161:E161"/>
    <mergeCell ref="H161:I161"/>
    <mergeCell ref="D155:E155"/>
    <mergeCell ref="H155:I155"/>
    <mergeCell ref="D157:E157"/>
    <mergeCell ref="H157:I157"/>
    <mergeCell ref="D158:E158"/>
    <mergeCell ref="H158:I158"/>
    <mergeCell ref="D145:E145"/>
    <mergeCell ref="G145:H145"/>
    <mergeCell ref="J145:K145"/>
    <mergeCell ref="M145:N145"/>
    <mergeCell ref="D154:E154"/>
    <mergeCell ref="H154:I154"/>
    <mergeCell ref="B147:O147"/>
    <mergeCell ref="B148:O148"/>
    <mergeCell ref="B149:O149"/>
    <mergeCell ref="B150:O150"/>
    <mergeCell ref="D143:E143"/>
    <mergeCell ref="G143:H143"/>
    <mergeCell ref="J143:K143"/>
    <mergeCell ref="M143:N143"/>
    <mergeCell ref="D144:E144"/>
    <mergeCell ref="G144:H144"/>
    <mergeCell ref="J144:K144"/>
    <mergeCell ref="M144:N144"/>
    <mergeCell ref="D141:E141"/>
    <mergeCell ref="G141:H141"/>
    <mergeCell ref="J141:K141"/>
    <mergeCell ref="M141:N141"/>
    <mergeCell ref="D142:E142"/>
    <mergeCell ref="G142:H142"/>
    <mergeCell ref="J142:K142"/>
    <mergeCell ref="M142:N142"/>
    <mergeCell ref="D139:E139"/>
    <mergeCell ref="G139:H139"/>
    <mergeCell ref="J139:K139"/>
    <mergeCell ref="M139:N139"/>
    <mergeCell ref="D140:E140"/>
    <mergeCell ref="G140:H140"/>
    <mergeCell ref="J140:K140"/>
    <mergeCell ref="M140:N140"/>
    <mergeCell ref="D137:E137"/>
    <mergeCell ref="G137:H137"/>
    <mergeCell ref="J137:K137"/>
    <mergeCell ref="M137:N137"/>
    <mergeCell ref="D138:E138"/>
    <mergeCell ref="G138:H138"/>
    <mergeCell ref="J138:K138"/>
    <mergeCell ref="M138:N138"/>
    <mergeCell ref="D135:E135"/>
    <mergeCell ref="G135:H135"/>
    <mergeCell ref="J135:K135"/>
    <mergeCell ref="M135:N135"/>
    <mergeCell ref="D136:E136"/>
    <mergeCell ref="G136:H136"/>
    <mergeCell ref="J136:K136"/>
    <mergeCell ref="M136:N136"/>
    <mergeCell ref="D133:E133"/>
    <mergeCell ref="G133:H133"/>
    <mergeCell ref="J133:K133"/>
    <mergeCell ref="M133:N133"/>
    <mergeCell ref="D134:E134"/>
    <mergeCell ref="G134:H134"/>
    <mergeCell ref="J134:K134"/>
    <mergeCell ref="M134:N134"/>
    <mergeCell ref="D131:E131"/>
    <mergeCell ref="G131:H131"/>
    <mergeCell ref="J131:K131"/>
    <mergeCell ref="M131:N131"/>
    <mergeCell ref="D132:E132"/>
    <mergeCell ref="G132:H132"/>
    <mergeCell ref="J132:K132"/>
    <mergeCell ref="M132:N132"/>
    <mergeCell ref="D129:E129"/>
    <mergeCell ref="G129:H129"/>
    <mergeCell ref="J129:K129"/>
    <mergeCell ref="M129:N129"/>
    <mergeCell ref="D130:E130"/>
    <mergeCell ref="G130:H130"/>
    <mergeCell ref="J130:K130"/>
    <mergeCell ref="M130:N130"/>
    <mergeCell ref="D126:E126"/>
    <mergeCell ref="G126:H126"/>
    <mergeCell ref="J126:K126"/>
    <mergeCell ref="M126:N126"/>
    <mergeCell ref="D128:E128"/>
    <mergeCell ref="G128:H128"/>
    <mergeCell ref="J128:K128"/>
    <mergeCell ref="M128:N128"/>
    <mergeCell ref="O119:O123"/>
    <mergeCell ref="D124:E124"/>
    <mergeCell ref="G124:H124"/>
    <mergeCell ref="J124:K124"/>
    <mergeCell ref="M124:N124"/>
    <mergeCell ref="D125:E125"/>
    <mergeCell ref="G125:H125"/>
    <mergeCell ref="J125:K125"/>
    <mergeCell ref="M125:N125"/>
    <mergeCell ref="L119:L123"/>
    <mergeCell ref="M119:N119"/>
    <mergeCell ref="M120:N120"/>
    <mergeCell ref="M121:N121"/>
    <mergeCell ref="M122:N122"/>
    <mergeCell ref="M123:N123"/>
    <mergeCell ref="I119:I123"/>
    <mergeCell ref="J119:K119"/>
    <mergeCell ref="J120:K120"/>
    <mergeCell ref="J121:K121"/>
    <mergeCell ref="J122:K122"/>
    <mergeCell ref="J123:K123"/>
    <mergeCell ref="B119:B123"/>
    <mergeCell ref="C119:C123"/>
    <mergeCell ref="D119:E123"/>
    <mergeCell ref="F119:F123"/>
    <mergeCell ref="G119:H119"/>
    <mergeCell ref="G120:H120"/>
    <mergeCell ref="G121:H121"/>
    <mergeCell ref="G122:H122"/>
    <mergeCell ref="G123:H123"/>
    <mergeCell ref="D115:E115"/>
    <mergeCell ref="G115:H115"/>
    <mergeCell ref="J115:K115"/>
    <mergeCell ref="M115:N115"/>
    <mergeCell ref="D118:E118"/>
    <mergeCell ref="G118:O118"/>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6:E96"/>
    <mergeCell ref="G96:H96"/>
    <mergeCell ref="J96:K96"/>
    <mergeCell ref="M96:N96"/>
    <mergeCell ref="D98:E98"/>
    <mergeCell ref="G98:H98"/>
    <mergeCell ref="J98:K98"/>
    <mergeCell ref="M98:N98"/>
    <mergeCell ref="O89:O93"/>
    <mergeCell ref="D94:E94"/>
    <mergeCell ref="G94:H94"/>
    <mergeCell ref="J94:K94"/>
    <mergeCell ref="M94:N94"/>
    <mergeCell ref="D95:E95"/>
    <mergeCell ref="G95:H95"/>
    <mergeCell ref="J95:K95"/>
    <mergeCell ref="M95:N95"/>
    <mergeCell ref="L89:L93"/>
    <mergeCell ref="M89:N89"/>
    <mergeCell ref="M90:N90"/>
    <mergeCell ref="M91:N91"/>
    <mergeCell ref="M92:N92"/>
    <mergeCell ref="M93:N93"/>
    <mergeCell ref="I89:I93"/>
    <mergeCell ref="J89:K89"/>
    <mergeCell ref="J90:K90"/>
    <mergeCell ref="J91:K91"/>
    <mergeCell ref="J92:K92"/>
    <mergeCell ref="J93:K93"/>
    <mergeCell ref="B89:B93"/>
    <mergeCell ref="C89:C93"/>
    <mergeCell ref="D89:E93"/>
    <mergeCell ref="F89:F93"/>
    <mergeCell ref="G89:H89"/>
    <mergeCell ref="G90:H90"/>
    <mergeCell ref="G91:H91"/>
    <mergeCell ref="G92:H92"/>
    <mergeCell ref="G93:H93"/>
    <mergeCell ref="D72:E72"/>
    <mergeCell ref="H72:I72"/>
    <mergeCell ref="D73:E73"/>
    <mergeCell ref="H73:I73"/>
    <mergeCell ref="D88:E88"/>
    <mergeCell ref="G88:O88"/>
    <mergeCell ref="D63:E63"/>
    <mergeCell ref="H63:I63"/>
    <mergeCell ref="L63:M63"/>
    <mergeCell ref="D69:E69"/>
    <mergeCell ref="H69:I69"/>
    <mergeCell ref="D71:E71"/>
    <mergeCell ref="H71:I71"/>
    <mergeCell ref="D61:E61"/>
    <mergeCell ref="H61:I61"/>
    <mergeCell ref="L61:M61"/>
    <mergeCell ref="D62:E62"/>
    <mergeCell ref="H62:I62"/>
    <mergeCell ref="L62:M62"/>
    <mergeCell ref="L57:M57"/>
    <mergeCell ref="D59:E59"/>
    <mergeCell ref="H59:I59"/>
    <mergeCell ref="L59:M59"/>
    <mergeCell ref="D60:E60"/>
    <mergeCell ref="H60:I60"/>
    <mergeCell ref="L60:M60"/>
    <mergeCell ref="D49:E49"/>
    <mergeCell ref="H49:I49"/>
    <mergeCell ref="D51:E51"/>
    <mergeCell ref="H51:I51"/>
    <mergeCell ref="D57:E57"/>
    <mergeCell ref="H57:I57"/>
    <mergeCell ref="D38:E38"/>
    <mergeCell ref="H38:I38"/>
    <mergeCell ref="D39:E39"/>
    <mergeCell ref="H39:I39"/>
    <mergeCell ref="D44:E44"/>
    <mergeCell ref="H44:I44"/>
    <mergeCell ref="D34:E34"/>
    <mergeCell ref="H34:I34"/>
    <mergeCell ref="D36:E36"/>
    <mergeCell ref="H36:I36"/>
    <mergeCell ref="D37:E37"/>
    <mergeCell ref="H37:I37"/>
    <mergeCell ref="D30:E30"/>
    <mergeCell ref="H30:I30"/>
    <mergeCell ref="D32:E32"/>
    <mergeCell ref="H32:I32"/>
    <mergeCell ref="D33:E33"/>
    <mergeCell ref="H33:I33"/>
    <mergeCell ref="D27:E27"/>
    <mergeCell ref="H27:I27"/>
    <mergeCell ref="D28:E28"/>
    <mergeCell ref="H28:I28"/>
    <mergeCell ref="D29:E29"/>
    <mergeCell ref="H29:I29"/>
    <mergeCell ref="D23:E23"/>
    <mergeCell ref="H23:I23"/>
    <mergeCell ref="D25:E25"/>
    <mergeCell ref="H25:I25"/>
    <mergeCell ref="D26:E26"/>
    <mergeCell ref="H26:I26"/>
    <mergeCell ref="D14:E14"/>
    <mergeCell ref="G14:H14"/>
    <mergeCell ref="D15:E15"/>
    <mergeCell ref="G15:H15"/>
    <mergeCell ref="D22:E22"/>
    <mergeCell ref="H22:I22"/>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2" width="36.5703125" bestFit="1" customWidth="1"/>
    <col min="4" max="4" width="4.42578125" bestFit="1" customWidth="1"/>
    <col min="5" max="5" width="7.140625" bestFit="1" customWidth="1"/>
    <col min="6" max="6" width="5" bestFit="1" customWidth="1"/>
    <col min="7" max="7" width="2.28515625" bestFit="1" customWidth="1"/>
    <col min="8" max="8" width="7.140625" bestFit="1" customWidth="1"/>
    <col min="10" max="10" width="2.28515625" bestFit="1" customWidth="1"/>
    <col min="11" max="11" width="5.7109375" bestFit="1" customWidth="1"/>
  </cols>
  <sheetData>
    <row r="1" spans="1:12" ht="15" customHeight="1" x14ac:dyDescent="0.25">
      <c r="A1" s="8" t="s">
        <v>9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19</v>
      </c>
      <c r="B3" s="55" t="s">
        <v>6</v>
      </c>
      <c r="C3" s="55"/>
      <c r="D3" s="55"/>
      <c r="E3" s="55"/>
      <c r="F3" s="55"/>
      <c r="G3" s="55"/>
      <c r="H3" s="55"/>
      <c r="I3" s="55"/>
      <c r="J3" s="55"/>
      <c r="K3" s="55"/>
      <c r="L3" s="55"/>
    </row>
    <row r="4" spans="1:12" ht="15" customHeight="1" x14ac:dyDescent="0.25">
      <c r="A4" s="56" t="s">
        <v>982</v>
      </c>
      <c r="B4" s="55" t="s">
        <v>6</v>
      </c>
      <c r="C4" s="55"/>
      <c r="D4" s="55"/>
      <c r="E4" s="55"/>
      <c r="F4" s="55"/>
      <c r="G4" s="55"/>
      <c r="H4" s="55"/>
      <c r="I4" s="55"/>
      <c r="J4" s="55"/>
      <c r="K4" s="55"/>
      <c r="L4" s="55"/>
    </row>
    <row r="5" spans="1:12" x14ac:dyDescent="0.25">
      <c r="A5" s="56"/>
      <c r="B5" s="59"/>
      <c r="C5" s="59"/>
      <c r="D5" s="59"/>
      <c r="E5" s="59"/>
      <c r="F5" s="59"/>
      <c r="G5" s="59"/>
      <c r="H5" s="59"/>
      <c r="I5" s="59"/>
      <c r="J5" s="59"/>
      <c r="K5" s="59"/>
      <c r="L5" s="59"/>
    </row>
    <row r="6" spans="1:12" x14ac:dyDescent="0.25">
      <c r="A6" s="56"/>
      <c r="B6" s="63"/>
      <c r="C6" s="63"/>
      <c r="D6" s="63"/>
      <c r="E6" s="63"/>
      <c r="F6" s="63"/>
      <c r="G6" s="63"/>
      <c r="H6" s="63"/>
      <c r="I6" s="63"/>
      <c r="J6" s="63"/>
      <c r="K6" s="63"/>
      <c r="L6" s="63"/>
    </row>
    <row r="7" spans="1:12" ht="15.75" thickBot="1" x14ac:dyDescent="0.3">
      <c r="A7" s="56"/>
      <c r="B7" s="34"/>
      <c r="C7" s="31"/>
      <c r="D7" s="48" t="s">
        <v>722</v>
      </c>
      <c r="E7" s="48"/>
      <c r="F7" s="48"/>
      <c r="G7" s="48"/>
      <c r="H7" s="48"/>
      <c r="I7" s="48"/>
      <c r="J7" s="48"/>
      <c r="K7" s="48"/>
      <c r="L7" s="31"/>
    </row>
    <row r="8" spans="1:12" ht="15.75" thickBot="1" x14ac:dyDescent="0.3">
      <c r="A8" s="56"/>
      <c r="B8" s="96" t="s">
        <v>210</v>
      </c>
      <c r="C8" s="31"/>
      <c r="D8" s="98">
        <v>2013</v>
      </c>
      <c r="E8" s="98"/>
      <c r="F8" s="97"/>
      <c r="G8" s="98">
        <v>2012</v>
      </c>
      <c r="H8" s="98"/>
      <c r="I8" s="97"/>
      <c r="J8" s="98">
        <v>2011</v>
      </c>
      <c r="K8" s="98"/>
      <c r="L8" s="31"/>
    </row>
    <row r="9" spans="1:12" x14ac:dyDescent="0.25">
      <c r="A9" s="56"/>
      <c r="B9" s="71"/>
      <c r="C9" s="34"/>
      <c r="D9" s="100"/>
      <c r="E9" s="100"/>
      <c r="F9" s="34"/>
      <c r="G9" s="100"/>
      <c r="H9" s="100"/>
      <c r="I9" s="34"/>
      <c r="J9" s="100"/>
      <c r="K9" s="100"/>
      <c r="L9" s="34"/>
    </row>
    <row r="10" spans="1:12" x14ac:dyDescent="0.25">
      <c r="A10" s="56"/>
      <c r="B10" s="13" t="s">
        <v>723</v>
      </c>
      <c r="C10" s="34"/>
      <c r="D10" s="76"/>
      <c r="E10" s="76"/>
      <c r="F10" s="34"/>
      <c r="G10" s="76"/>
      <c r="H10" s="76"/>
      <c r="I10" s="34"/>
      <c r="J10" s="76"/>
      <c r="K10" s="76"/>
      <c r="L10" s="34"/>
    </row>
    <row r="11" spans="1:12" x14ac:dyDescent="0.25">
      <c r="A11" s="56"/>
      <c r="B11" s="73" t="s">
        <v>724</v>
      </c>
      <c r="C11" s="34"/>
      <c r="D11" s="14" t="s">
        <v>557</v>
      </c>
      <c r="E11" s="35">
        <v>1381</v>
      </c>
      <c r="F11" s="34"/>
      <c r="G11" s="14" t="s">
        <v>557</v>
      </c>
      <c r="H11" s="37">
        <v>340</v>
      </c>
      <c r="I11" s="34"/>
      <c r="J11" s="14" t="s">
        <v>557</v>
      </c>
      <c r="K11" s="35">
        <v>4118</v>
      </c>
      <c r="L11" s="34"/>
    </row>
    <row r="12" spans="1:12" ht="15.75" thickBot="1" x14ac:dyDescent="0.3">
      <c r="A12" s="56"/>
      <c r="B12" s="73" t="s">
        <v>725</v>
      </c>
      <c r="C12" s="34"/>
      <c r="D12" s="75">
        <v>86</v>
      </c>
      <c r="E12" s="75"/>
      <c r="F12" s="34"/>
      <c r="G12" s="50">
        <v>1078</v>
      </c>
      <c r="H12" s="50"/>
      <c r="I12" s="34"/>
      <c r="J12" s="75">
        <v>477</v>
      </c>
      <c r="K12" s="75"/>
      <c r="L12" s="34"/>
    </row>
    <row r="13" spans="1:12" x14ac:dyDescent="0.25">
      <c r="A13" s="56"/>
      <c r="B13" s="13" t="s">
        <v>726</v>
      </c>
      <c r="C13" s="34"/>
      <c r="D13" s="51">
        <v>1467</v>
      </c>
      <c r="E13" s="51"/>
      <c r="F13" s="34"/>
      <c r="G13" s="51">
        <v>1418</v>
      </c>
      <c r="H13" s="51"/>
      <c r="I13" s="34"/>
      <c r="J13" s="51">
        <v>4595</v>
      </c>
      <c r="K13" s="51"/>
      <c r="L13" s="34"/>
    </row>
    <row r="14" spans="1:12" x14ac:dyDescent="0.25">
      <c r="A14" s="56"/>
      <c r="B14" s="71"/>
      <c r="C14" s="34"/>
      <c r="D14" s="76"/>
      <c r="E14" s="76"/>
      <c r="F14" s="34"/>
      <c r="G14" s="76"/>
      <c r="H14" s="76"/>
      <c r="I14" s="34"/>
      <c r="J14" s="76"/>
      <c r="K14" s="76"/>
      <c r="L14" s="34"/>
    </row>
    <row r="15" spans="1:12" x14ac:dyDescent="0.25">
      <c r="A15" s="56"/>
      <c r="B15" s="13" t="s">
        <v>727</v>
      </c>
      <c r="C15" s="34"/>
      <c r="D15" s="76"/>
      <c r="E15" s="76"/>
      <c r="F15" s="34"/>
      <c r="G15" s="76"/>
      <c r="H15" s="76"/>
      <c r="I15" s="34"/>
      <c r="J15" s="76"/>
      <c r="K15" s="76"/>
      <c r="L15" s="34"/>
    </row>
    <row r="16" spans="1:12" x14ac:dyDescent="0.25">
      <c r="A16" s="56"/>
      <c r="B16" s="73" t="s">
        <v>724</v>
      </c>
      <c r="C16" s="34"/>
      <c r="D16" s="49">
        <v>15929</v>
      </c>
      <c r="E16" s="49"/>
      <c r="F16" s="34"/>
      <c r="G16" s="49">
        <v>1998</v>
      </c>
      <c r="H16" s="49"/>
      <c r="I16" s="34"/>
      <c r="J16" s="49">
        <v>8209</v>
      </c>
      <c r="K16" s="49"/>
      <c r="L16" s="34"/>
    </row>
    <row r="17" spans="1:12" ht="15.75" thickBot="1" x14ac:dyDescent="0.3">
      <c r="A17" s="56"/>
      <c r="B17" s="73" t="s">
        <v>725</v>
      </c>
      <c r="C17" s="34"/>
      <c r="D17" s="75">
        <v>116</v>
      </c>
      <c r="E17" s="75"/>
      <c r="F17" s="34"/>
      <c r="G17" s="50">
        <v>-2755</v>
      </c>
      <c r="H17" s="50"/>
      <c r="I17" s="34"/>
      <c r="J17" s="75">
        <v>337</v>
      </c>
      <c r="K17" s="75"/>
      <c r="L17" s="34"/>
    </row>
    <row r="18" spans="1:12" ht="15.75" thickBot="1" x14ac:dyDescent="0.3">
      <c r="A18" s="56"/>
      <c r="B18" s="13" t="s">
        <v>728</v>
      </c>
      <c r="C18" s="34"/>
      <c r="D18" s="86">
        <v>16045</v>
      </c>
      <c r="E18" s="86"/>
      <c r="F18" s="34"/>
      <c r="G18" s="123">
        <v>-757</v>
      </c>
      <c r="H18" s="123"/>
      <c r="I18" s="34"/>
      <c r="J18" s="86">
        <v>8546</v>
      </c>
      <c r="K18" s="86"/>
      <c r="L18" s="34"/>
    </row>
    <row r="19" spans="1:12" ht="15.75" thickBot="1" x14ac:dyDescent="0.3">
      <c r="A19" s="56"/>
      <c r="B19" s="13" t="s">
        <v>729</v>
      </c>
      <c r="C19" s="34"/>
      <c r="D19" s="41" t="s">
        <v>557</v>
      </c>
      <c r="E19" s="42">
        <v>17512</v>
      </c>
      <c r="F19" s="34"/>
      <c r="G19" s="41" t="s">
        <v>557</v>
      </c>
      <c r="H19" s="88">
        <v>661</v>
      </c>
      <c r="I19" s="34"/>
      <c r="J19" s="41" t="s">
        <v>557</v>
      </c>
      <c r="K19" s="42">
        <v>13141</v>
      </c>
      <c r="L19" s="34"/>
    </row>
    <row r="20" spans="1:12" ht="15.75" thickTop="1" x14ac:dyDescent="0.25">
      <c r="A20" s="56"/>
      <c r="B20" s="64"/>
      <c r="C20" s="64"/>
      <c r="D20" s="64"/>
      <c r="E20" s="64"/>
      <c r="F20" s="64"/>
      <c r="G20" s="64"/>
      <c r="H20" s="64"/>
      <c r="I20" s="64"/>
      <c r="J20" s="64"/>
      <c r="K20" s="64"/>
      <c r="L20" s="64"/>
    </row>
    <row r="21" spans="1:12" ht="15" customHeight="1" x14ac:dyDescent="0.25">
      <c r="A21" s="56" t="s">
        <v>983</v>
      </c>
      <c r="B21" s="55" t="s">
        <v>6</v>
      </c>
      <c r="C21" s="55"/>
      <c r="D21" s="55"/>
      <c r="E21" s="55"/>
      <c r="F21" s="55"/>
      <c r="G21" s="55"/>
      <c r="H21" s="55"/>
      <c r="I21" s="55"/>
      <c r="J21" s="55"/>
      <c r="K21" s="55"/>
      <c r="L21" s="55"/>
    </row>
    <row r="22" spans="1:12" ht="15.75" thickBot="1" x14ac:dyDescent="0.3">
      <c r="A22" s="56"/>
      <c r="B22" s="34"/>
      <c r="C22" s="31"/>
      <c r="D22" s="48" t="s">
        <v>209</v>
      </c>
      <c r="E22" s="48"/>
      <c r="F22" s="48"/>
      <c r="G22" s="48"/>
      <c r="H22" s="48"/>
      <c r="I22" s="31"/>
    </row>
    <row r="23" spans="1:12" ht="15.75" thickBot="1" x14ac:dyDescent="0.3">
      <c r="A23" s="56"/>
      <c r="B23" s="96" t="s">
        <v>731</v>
      </c>
      <c r="C23" s="31"/>
      <c r="D23" s="33">
        <v>2013</v>
      </c>
      <c r="E23" s="31"/>
      <c r="F23" s="33">
        <v>2012</v>
      </c>
      <c r="G23" s="31"/>
      <c r="H23" s="33">
        <v>2011</v>
      </c>
      <c r="I23" s="31"/>
    </row>
    <row r="24" spans="1:12" x14ac:dyDescent="0.25">
      <c r="A24" s="56"/>
      <c r="B24" s="71"/>
      <c r="C24" s="34"/>
      <c r="D24" s="40"/>
      <c r="E24" s="34"/>
      <c r="F24" s="40"/>
      <c r="G24" s="34"/>
      <c r="H24" s="40"/>
      <c r="I24" s="34"/>
    </row>
    <row r="25" spans="1:12" x14ac:dyDescent="0.25">
      <c r="A25" s="56"/>
      <c r="B25" s="13" t="s">
        <v>732</v>
      </c>
      <c r="C25" s="34"/>
      <c r="D25" s="37">
        <v>35</v>
      </c>
      <c r="E25" s="34"/>
      <c r="F25" s="37">
        <v>35</v>
      </c>
      <c r="G25" s="34"/>
      <c r="H25" s="37">
        <v>35</v>
      </c>
      <c r="I25" s="34"/>
    </row>
    <row r="26" spans="1:12" x14ac:dyDescent="0.25">
      <c r="A26" s="56"/>
      <c r="B26" s="13" t="s">
        <v>733</v>
      </c>
      <c r="C26" s="34"/>
      <c r="D26" s="37">
        <v>1.7</v>
      </c>
      <c r="E26" s="34"/>
      <c r="F26" s="37">
        <v>-12.8</v>
      </c>
      <c r="G26" s="34"/>
      <c r="H26" s="37">
        <v>0.5</v>
      </c>
      <c r="I26" s="34"/>
    </row>
    <row r="27" spans="1:12" x14ac:dyDescent="0.25">
      <c r="A27" s="56"/>
      <c r="B27" s="13" t="s">
        <v>734</v>
      </c>
      <c r="C27" s="34"/>
      <c r="D27" s="37" t="s">
        <v>402</v>
      </c>
      <c r="E27" s="34"/>
      <c r="F27" s="37">
        <v>14.9</v>
      </c>
      <c r="G27" s="34"/>
      <c r="H27" s="37" t="s">
        <v>402</v>
      </c>
      <c r="I27" s="34"/>
    </row>
    <row r="28" spans="1:12" x14ac:dyDescent="0.25">
      <c r="A28" s="56"/>
      <c r="B28" s="13" t="s">
        <v>735</v>
      </c>
      <c r="C28" s="34"/>
      <c r="D28" s="37" t="s">
        <v>402</v>
      </c>
      <c r="E28" s="34"/>
      <c r="F28" s="37">
        <v>-1.1000000000000001</v>
      </c>
      <c r="G28" s="34"/>
      <c r="H28" s="37">
        <v>-0.9</v>
      </c>
      <c r="I28" s="34"/>
    </row>
    <row r="29" spans="1:12" x14ac:dyDescent="0.25">
      <c r="A29" s="56"/>
      <c r="B29" s="13" t="s">
        <v>736</v>
      </c>
      <c r="C29" s="34"/>
      <c r="D29" s="37">
        <v>-1.7</v>
      </c>
      <c r="E29" s="34"/>
      <c r="F29" s="37" t="s">
        <v>402</v>
      </c>
      <c r="G29" s="34"/>
      <c r="H29" s="37">
        <v>-0.7</v>
      </c>
      <c r="I29" s="34"/>
    </row>
    <row r="30" spans="1:12" x14ac:dyDescent="0.25">
      <c r="A30" s="56"/>
      <c r="B30" s="13" t="s">
        <v>737</v>
      </c>
      <c r="C30" s="34"/>
      <c r="D30" s="37" t="s">
        <v>402</v>
      </c>
      <c r="E30" s="34"/>
      <c r="F30" s="37">
        <v>-19.7</v>
      </c>
      <c r="G30" s="34"/>
      <c r="H30" s="37">
        <v>1.1000000000000001</v>
      </c>
      <c r="I30" s="34"/>
    </row>
    <row r="31" spans="1:12" x14ac:dyDescent="0.25">
      <c r="A31" s="56"/>
      <c r="B31" s="13" t="s">
        <v>738</v>
      </c>
      <c r="C31" s="34"/>
      <c r="D31" s="37">
        <v>1.3</v>
      </c>
      <c r="E31" s="34"/>
      <c r="F31" s="37">
        <v>-4.2</v>
      </c>
      <c r="G31" s="34"/>
      <c r="H31" s="37" t="s">
        <v>402</v>
      </c>
      <c r="I31" s="34"/>
    </row>
    <row r="32" spans="1:12" ht="15.75" thickBot="1" x14ac:dyDescent="0.3">
      <c r="A32" s="56"/>
      <c r="B32" s="13" t="s">
        <v>147</v>
      </c>
      <c r="C32" s="34"/>
      <c r="D32" s="69">
        <v>0.6</v>
      </c>
      <c r="E32" s="34"/>
      <c r="F32" s="69">
        <v>-0.4</v>
      </c>
      <c r="G32" s="34"/>
      <c r="H32" s="69">
        <v>0.1</v>
      </c>
      <c r="I32" s="34"/>
    </row>
    <row r="33" spans="1:12" ht="15.75" thickBot="1" x14ac:dyDescent="0.3">
      <c r="A33" s="56"/>
      <c r="B33" s="71"/>
      <c r="C33" s="34"/>
      <c r="D33" s="70">
        <v>36.9</v>
      </c>
      <c r="E33" s="34"/>
      <c r="F33" s="70">
        <v>11.7</v>
      </c>
      <c r="G33" s="34"/>
      <c r="H33" s="70">
        <v>35.1</v>
      </c>
      <c r="I33" s="34"/>
    </row>
    <row r="34" spans="1:12" ht="15.75" thickTop="1" x14ac:dyDescent="0.25">
      <c r="A34" s="56"/>
      <c r="B34" s="63"/>
      <c r="C34" s="63"/>
      <c r="D34" s="63"/>
      <c r="E34" s="63"/>
      <c r="F34" s="63"/>
      <c r="G34" s="63"/>
      <c r="H34" s="63"/>
      <c r="I34" s="63"/>
      <c r="J34" s="63"/>
      <c r="K34" s="63"/>
      <c r="L34" s="63"/>
    </row>
    <row r="35" spans="1:12" ht="15" customHeight="1" x14ac:dyDescent="0.25">
      <c r="A35" s="56" t="s">
        <v>984</v>
      </c>
      <c r="B35" s="55" t="s">
        <v>6</v>
      </c>
      <c r="C35" s="55"/>
      <c r="D35" s="55"/>
      <c r="E35" s="55"/>
      <c r="F35" s="55"/>
      <c r="G35" s="55"/>
      <c r="H35" s="55"/>
      <c r="I35" s="55"/>
      <c r="J35" s="55"/>
      <c r="K35" s="55"/>
      <c r="L35" s="55"/>
    </row>
    <row r="36" spans="1:12" x14ac:dyDescent="0.25">
      <c r="A36" s="56"/>
      <c r="B36" s="59"/>
      <c r="C36" s="59"/>
      <c r="D36" s="59"/>
      <c r="E36" s="59"/>
      <c r="F36" s="59"/>
      <c r="G36" s="59"/>
      <c r="H36" s="59"/>
      <c r="I36" s="59"/>
      <c r="J36" s="59"/>
      <c r="K36" s="59"/>
      <c r="L36" s="59"/>
    </row>
    <row r="37" spans="1:12" x14ac:dyDescent="0.25">
      <c r="A37" s="56"/>
      <c r="B37" s="63"/>
      <c r="C37" s="63"/>
      <c r="D37" s="63"/>
      <c r="E37" s="63"/>
      <c r="F37" s="63"/>
      <c r="G37" s="63"/>
      <c r="H37" s="63"/>
      <c r="I37" s="63"/>
      <c r="J37" s="63"/>
      <c r="K37" s="63"/>
      <c r="L37" s="63"/>
    </row>
    <row r="38" spans="1:12" ht="15.75" thickBot="1" x14ac:dyDescent="0.3">
      <c r="A38" s="56"/>
      <c r="B38" s="34"/>
      <c r="C38" s="31"/>
      <c r="D38" s="48" t="s">
        <v>209</v>
      </c>
      <c r="E38" s="48"/>
      <c r="F38" s="48"/>
      <c r="G38" s="48"/>
      <c r="H38" s="48"/>
      <c r="I38" s="31"/>
    </row>
    <row r="39" spans="1:12" ht="15.75" thickBot="1" x14ac:dyDescent="0.3">
      <c r="A39" s="56"/>
      <c r="B39" s="96" t="s">
        <v>210</v>
      </c>
      <c r="C39" s="93"/>
      <c r="D39" s="98">
        <v>2013</v>
      </c>
      <c r="E39" s="98"/>
      <c r="F39" s="31"/>
      <c r="G39" s="98">
        <v>2012</v>
      </c>
      <c r="H39" s="98"/>
      <c r="I39" s="31"/>
    </row>
    <row r="40" spans="1:12" x14ac:dyDescent="0.25">
      <c r="A40" s="56"/>
      <c r="B40" s="71"/>
      <c r="C40" s="34"/>
      <c r="D40" s="100"/>
      <c r="E40" s="100"/>
      <c r="F40" s="34"/>
      <c r="G40" s="100"/>
      <c r="H40" s="100"/>
      <c r="I40" s="34"/>
    </row>
    <row r="41" spans="1:12" x14ac:dyDescent="0.25">
      <c r="A41" s="56"/>
      <c r="B41" s="13" t="s">
        <v>741</v>
      </c>
      <c r="C41" s="34"/>
      <c r="D41" s="76"/>
      <c r="E41" s="76"/>
      <c r="F41" s="34"/>
      <c r="G41" s="76"/>
      <c r="H41" s="76"/>
      <c r="I41" s="34"/>
    </row>
    <row r="42" spans="1:12" x14ac:dyDescent="0.25">
      <c r="A42" s="56"/>
      <c r="B42" s="73" t="s">
        <v>742</v>
      </c>
      <c r="C42" s="34"/>
      <c r="D42" s="14" t="s">
        <v>557</v>
      </c>
      <c r="E42" s="37">
        <v>615</v>
      </c>
      <c r="F42" s="34"/>
      <c r="G42" s="14" t="s">
        <v>557</v>
      </c>
      <c r="H42" s="35">
        <v>1815</v>
      </c>
      <c r="I42" s="34"/>
    </row>
    <row r="43" spans="1:12" ht="26.25" x14ac:dyDescent="0.25">
      <c r="A43" s="56"/>
      <c r="B43" s="73" t="s">
        <v>743</v>
      </c>
      <c r="C43" s="34"/>
      <c r="D43" s="49">
        <v>2196</v>
      </c>
      <c r="E43" s="49"/>
      <c r="F43" s="34"/>
      <c r="G43" s="49">
        <v>1727</v>
      </c>
      <c r="H43" s="49"/>
      <c r="I43" s="34"/>
    </row>
    <row r="44" spans="1:12" ht="15.75" thickBot="1" x14ac:dyDescent="0.3">
      <c r="A44" s="56"/>
      <c r="B44" s="73" t="s">
        <v>744</v>
      </c>
      <c r="C44" s="34"/>
      <c r="D44" s="50">
        <v>5149</v>
      </c>
      <c r="E44" s="50"/>
      <c r="F44" s="34"/>
      <c r="G44" s="50">
        <v>5458</v>
      </c>
      <c r="H44" s="50"/>
      <c r="I44" s="34"/>
    </row>
    <row r="45" spans="1:12" x14ac:dyDescent="0.25">
      <c r="A45" s="56"/>
      <c r="B45" s="71"/>
      <c r="C45" s="34"/>
      <c r="D45" s="51">
        <v>7960</v>
      </c>
      <c r="E45" s="51"/>
      <c r="F45" s="34"/>
      <c r="G45" s="51">
        <v>9000</v>
      </c>
      <c r="H45" s="51"/>
      <c r="I45" s="34"/>
    </row>
    <row r="46" spans="1:12" x14ac:dyDescent="0.25">
      <c r="A46" s="56"/>
      <c r="B46" s="13" t="s">
        <v>745</v>
      </c>
      <c r="C46" s="34"/>
      <c r="D46" s="76"/>
      <c r="E46" s="76"/>
      <c r="F46" s="34"/>
      <c r="G46" s="76"/>
      <c r="H46" s="76"/>
      <c r="I46" s="34"/>
    </row>
    <row r="47" spans="1:12" x14ac:dyDescent="0.25">
      <c r="A47" s="56"/>
      <c r="B47" s="73" t="s">
        <v>746</v>
      </c>
      <c r="C47" s="34"/>
      <c r="D47" s="49">
        <v>18809</v>
      </c>
      <c r="E47" s="49"/>
      <c r="F47" s="34"/>
      <c r="G47" s="49">
        <v>32506</v>
      </c>
      <c r="H47" s="49"/>
      <c r="I47" s="34"/>
    </row>
    <row r="48" spans="1:12" x14ac:dyDescent="0.25">
      <c r="A48" s="56"/>
      <c r="B48" s="73" t="s">
        <v>747</v>
      </c>
      <c r="C48" s="34"/>
      <c r="D48" s="49">
        <v>28072</v>
      </c>
      <c r="E48" s="49"/>
      <c r="F48" s="34"/>
      <c r="G48" s="49">
        <v>60252</v>
      </c>
      <c r="H48" s="49"/>
      <c r="I48" s="34"/>
    </row>
    <row r="49" spans="1:9" x14ac:dyDescent="0.25">
      <c r="A49" s="56"/>
      <c r="B49" s="73" t="s">
        <v>748</v>
      </c>
      <c r="C49" s="34"/>
      <c r="D49" s="79">
        <v>495</v>
      </c>
      <c r="E49" s="79"/>
      <c r="F49" s="34"/>
      <c r="G49" s="79">
        <v>450</v>
      </c>
      <c r="H49" s="79"/>
      <c r="I49" s="34"/>
    </row>
    <row r="50" spans="1:9" x14ac:dyDescent="0.25">
      <c r="A50" s="56"/>
      <c r="B50" s="73" t="s">
        <v>749</v>
      </c>
      <c r="C50" s="34"/>
      <c r="D50" s="49">
        <v>1004</v>
      </c>
      <c r="E50" s="49"/>
      <c r="F50" s="34"/>
      <c r="G50" s="49">
        <v>3004</v>
      </c>
      <c r="H50" s="49"/>
      <c r="I50" s="34"/>
    </row>
    <row r="51" spans="1:9" x14ac:dyDescent="0.25">
      <c r="A51" s="56"/>
      <c r="B51" s="73" t="s">
        <v>750</v>
      </c>
      <c r="C51" s="34"/>
      <c r="D51" s="49">
        <v>1503</v>
      </c>
      <c r="E51" s="49"/>
      <c r="F51" s="34"/>
      <c r="G51" s="79">
        <v>567</v>
      </c>
      <c r="H51" s="79"/>
      <c r="I51" s="34"/>
    </row>
    <row r="52" spans="1:9" x14ac:dyDescent="0.25">
      <c r="A52" s="56"/>
      <c r="B52" s="73" t="s">
        <v>751</v>
      </c>
      <c r="C52" s="34"/>
      <c r="D52" s="49">
        <v>3143</v>
      </c>
      <c r="E52" s="49"/>
      <c r="F52" s="34"/>
      <c r="G52" s="49">
        <v>2437</v>
      </c>
      <c r="H52" s="49"/>
      <c r="I52" s="34"/>
    </row>
    <row r="53" spans="1:9" ht="15.75" thickBot="1" x14ac:dyDescent="0.3">
      <c r="A53" s="56"/>
      <c r="B53" s="73" t="s">
        <v>147</v>
      </c>
      <c r="C53" s="34"/>
      <c r="D53" s="75" t="s">
        <v>752</v>
      </c>
      <c r="E53" s="75"/>
      <c r="F53" s="34"/>
      <c r="G53" s="75">
        <v>305</v>
      </c>
      <c r="H53" s="75"/>
      <c r="I53" s="34"/>
    </row>
    <row r="54" spans="1:9" x14ac:dyDescent="0.25">
      <c r="A54" s="56"/>
      <c r="B54" s="71"/>
      <c r="C54" s="34"/>
      <c r="D54" s="51">
        <v>53026</v>
      </c>
      <c r="E54" s="51"/>
      <c r="F54" s="34"/>
      <c r="G54" s="51">
        <v>99521</v>
      </c>
      <c r="H54" s="51"/>
      <c r="I54" s="34"/>
    </row>
    <row r="55" spans="1:9" ht="15.75" thickBot="1" x14ac:dyDescent="0.3">
      <c r="A55" s="56"/>
      <c r="B55" s="73" t="s">
        <v>753</v>
      </c>
      <c r="C55" s="34"/>
      <c r="D55" s="75">
        <v>-535</v>
      </c>
      <c r="E55" s="75"/>
      <c r="F55" s="34"/>
      <c r="G55" s="75">
        <v>-535</v>
      </c>
      <c r="H55" s="75"/>
      <c r="I55" s="34"/>
    </row>
    <row r="56" spans="1:9" x14ac:dyDescent="0.25">
      <c r="A56" s="56"/>
      <c r="B56" s="13" t="s">
        <v>754</v>
      </c>
      <c r="C56" s="34"/>
      <c r="D56" s="51">
        <v>52491</v>
      </c>
      <c r="E56" s="51"/>
      <c r="F56" s="34"/>
      <c r="G56" s="51">
        <v>98986</v>
      </c>
      <c r="H56" s="51"/>
      <c r="I56" s="34"/>
    </row>
    <row r="57" spans="1:9" x14ac:dyDescent="0.25">
      <c r="A57" s="56"/>
      <c r="B57" s="71"/>
      <c r="C57" s="34"/>
      <c r="D57" s="76"/>
      <c r="E57" s="76"/>
      <c r="F57" s="34"/>
      <c r="G57" s="76"/>
      <c r="H57" s="76"/>
      <c r="I57" s="34"/>
    </row>
    <row r="58" spans="1:9" x14ac:dyDescent="0.25">
      <c r="A58" s="56"/>
      <c r="B58" s="13" t="s">
        <v>755</v>
      </c>
      <c r="C58" s="34"/>
      <c r="D58" s="76"/>
      <c r="E58" s="76"/>
      <c r="F58" s="34"/>
      <c r="G58" s="76"/>
      <c r="H58" s="76"/>
      <c r="I58" s="34"/>
    </row>
    <row r="59" spans="1:9" x14ac:dyDescent="0.25">
      <c r="A59" s="56"/>
      <c r="B59" s="73" t="s">
        <v>756</v>
      </c>
      <c r="C59" s="34"/>
      <c r="D59" s="49">
        <v>-28515</v>
      </c>
      <c r="E59" s="49"/>
      <c r="F59" s="34"/>
      <c r="G59" s="49">
        <v>-27376</v>
      </c>
      <c r="H59" s="49"/>
      <c r="I59" s="34"/>
    </row>
    <row r="60" spans="1:9" x14ac:dyDescent="0.25">
      <c r="A60" s="56"/>
      <c r="B60" s="73" t="s">
        <v>757</v>
      </c>
      <c r="C60" s="34"/>
      <c r="D60" s="79">
        <v>-38</v>
      </c>
      <c r="E60" s="79"/>
      <c r="F60" s="34"/>
      <c r="G60" s="79">
        <v>-120</v>
      </c>
      <c r="H60" s="79"/>
      <c r="I60" s="34"/>
    </row>
    <row r="61" spans="1:9" x14ac:dyDescent="0.25">
      <c r="A61" s="56"/>
      <c r="B61" s="73" t="s">
        <v>758</v>
      </c>
      <c r="C61" s="34"/>
      <c r="D61" s="49">
        <v>-25523</v>
      </c>
      <c r="E61" s="49"/>
      <c r="F61" s="34"/>
      <c r="G61" s="49">
        <v>-26413</v>
      </c>
      <c r="H61" s="49"/>
      <c r="I61" s="34"/>
    </row>
    <row r="62" spans="1:9" ht="15.75" thickBot="1" x14ac:dyDescent="0.3">
      <c r="A62" s="56"/>
      <c r="B62" s="73" t="s">
        <v>330</v>
      </c>
      <c r="C62" s="34"/>
      <c r="D62" s="50">
        <v>-178274</v>
      </c>
      <c r="E62" s="50"/>
      <c r="F62" s="34"/>
      <c r="G62" s="50">
        <v>-182578</v>
      </c>
      <c r="H62" s="50"/>
      <c r="I62" s="34"/>
    </row>
    <row r="63" spans="1:9" ht="15.75" thickBot="1" x14ac:dyDescent="0.3">
      <c r="A63" s="56"/>
      <c r="B63" s="71"/>
      <c r="C63" s="34"/>
      <c r="D63" s="86">
        <v>-232350</v>
      </c>
      <c r="E63" s="86"/>
      <c r="F63" s="34"/>
      <c r="G63" s="86">
        <v>-236487</v>
      </c>
      <c r="H63" s="86"/>
      <c r="I63" s="34"/>
    </row>
    <row r="64" spans="1:9" ht="15.75" thickBot="1" x14ac:dyDescent="0.3">
      <c r="A64" s="56"/>
      <c r="B64" s="13" t="s">
        <v>759</v>
      </c>
      <c r="C64" s="34"/>
      <c r="D64" s="86">
        <v>-179859</v>
      </c>
      <c r="E64" s="86"/>
      <c r="F64" s="34"/>
      <c r="G64" s="86">
        <v>-137501</v>
      </c>
      <c r="H64" s="86"/>
      <c r="I64" s="34"/>
    </row>
    <row r="65" spans="1:12" ht="15.75" thickBot="1" x14ac:dyDescent="0.3">
      <c r="A65" s="56"/>
      <c r="B65" s="13" t="s">
        <v>760</v>
      </c>
      <c r="C65" s="34"/>
      <c r="D65" s="41" t="s">
        <v>557</v>
      </c>
      <c r="E65" s="42">
        <v>-171899</v>
      </c>
      <c r="F65" s="34"/>
      <c r="G65" s="41" t="s">
        <v>557</v>
      </c>
      <c r="H65" s="42">
        <v>-128501</v>
      </c>
      <c r="I65" s="34"/>
    </row>
    <row r="66" spans="1:12" ht="15.75" thickTop="1" x14ac:dyDescent="0.25">
      <c r="A66" s="56"/>
      <c r="B66" s="64"/>
      <c r="C66" s="64"/>
      <c r="D66" s="64"/>
      <c r="E66" s="64"/>
      <c r="F66" s="64"/>
      <c r="G66" s="64"/>
      <c r="H66" s="64"/>
      <c r="I66" s="64"/>
      <c r="J66" s="64"/>
      <c r="K66" s="64"/>
      <c r="L66" s="64"/>
    </row>
    <row r="67" spans="1:12" ht="15" customHeight="1" x14ac:dyDescent="0.25">
      <c r="A67" s="56" t="s">
        <v>985</v>
      </c>
      <c r="B67" s="55" t="s">
        <v>6</v>
      </c>
      <c r="C67" s="55"/>
      <c r="D67" s="55"/>
      <c r="E67" s="55"/>
      <c r="F67" s="55"/>
      <c r="G67" s="55"/>
      <c r="H67" s="55"/>
      <c r="I67" s="55"/>
      <c r="J67" s="55"/>
      <c r="K67" s="55"/>
      <c r="L67" s="55"/>
    </row>
    <row r="68" spans="1:12" x14ac:dyDescent="0.25">
      <c r="A68" s="56"/>
      <c r="B68" s="59"/>
      <c r="C68" s="59"/>
      <c r="D68" s="59"/>
      <c r="E68" s="59"/>
      <c r="F68" s="59"/>
      <c r="G68" s="59"/>
      <c r="H68" s="59"/>
      <c r="I68" s="59"/>
      <c r="J68" s="59"/>
      <c r="K68" s="59"/>
      <c r="L68" s="59"/>
    </row>
    <row r="69" spans="1:12" x14ac:dyDescent="0.25">
      <c r="A69" s="56"/>
      <c r="B69" s="63"/>
      <c r="C69" s="63"/>
      <c r="D69" s="63"/>
      <c r="E69" s="63"/>
      <c r="F69" s="63"/>
      <c r="G69" s="63"/>
      <c r="H69" s="63"/>
      <c r="I69" s="63"/>
      <c r="J69" s="63"/>
      <c r="K69" s="63"/>
      <c r="L69" s="63"/>
    </row>
    <row r="70" spans="1:12" x14ac:dyDescent="0.25">
      <c r="A70" s="56"/>
      <c r="B70" s="34"/>
      <c r="C70" s="31"/>
      <c r="D70" s="47" t="s">
        <v>775</v>
      </c>
      <c r="E70" s="47"/>
      <c r="F70" s="47"/>
      <c r="G70" s="47"/>
      <c r="H70" s="47"/>
      <c r="I70" s="31"/>
    </row>
    <row r="71" spans="1:12" x14ac:dyDescent="0.25">
      <c r="A71" s="56"/>
      <c r="B71" s="34"/>
      <c r="C71" s="31"/>
      <c r="D71" s="47" t="s">
        <v>776</v>
      </c>
      <c r="E71" s="47"/>
      <c r="F71" s="47"/>
      <c r="G71" s="47"/>
      <c r="H71" s="47"/>
      <c r="I71" s="31"/>
    </row>
    <row r="72" spans="1:12" ht="15.75" thickBot="1" x14ac:dyDescent="0.3">
      <c r="A72" s="56"/>
      <c r="B72" s="34"/>
      <c r="C72" s="31"/>
      <c r="D72" s="48" t="s">
        <v>777</v>
      </c>
      <c r="E72" s="48"/>
      <c r="F72" s="48"/>
      <c r="G72" s="48"/>
      <c r="H72" s="48"/>
      <c r="I72" s="31"/>
    </row>
    <row r="73" spans="1:12" ht="15.75" thickBot="1" x14ac:dyDescent="0.3">
      <c r="A73" s="56"/>
      <c r="B73" s="96" t="s">
        <v>210</v>
      </c>
      <c r="C73" s="93"/>
      <c r="D73" s="98">
        <v>2013</v>
      </c>
      <c r="E73" s="98"/>
      <c r="F73" s="31"/>
      <c r="G73" s="98">
        <v>2012</v>
      </c>
      <c r="H73" s="98"/>
      <c r="I73" s="31"/>
    </row>
    <row r="74" spans="1:12" x14ac:dyDescent="0.25">
      <c r="A74" s="56"/>
      <c r="B74" s="71"/>
      <c r="C74" s="34"/>
      <c r="D74" s="100"/>
      <c r="E74" s="100"/>
      <c r="F74" s="34"/>
      <c r="G74" s="100"/>
      <c r="H74" s="100"/>
      <c r="I74" s="34"/>
    </row>
    <row r="75" spans="1:12" x14ac:dyDescent="0.25">
      <c r="A75" s="56"/>
      <c r="B75" s="13" t="s">
        <v>778</v>
      </c>
      <c r="C75" s="34"/>
      <c r="D75" s="14" t="s">
        <v>557</v>
      </c>
      <c r="E75" s="35">
        <v>1224</v>
      </c>
      <c r="F75" s="34"/>
      <c r="G75" s="14" t="s">
        <v>557</v>
      </c>
      <c r="H75" s="35">
        <v>1224</v>
      </c>
      <c r="I75" s="34"/>
    </row>
    <row r="76" spans="1:12" ht="26.25" x14ac:dyDescent="0.25">
      <c r="A76" s="56"/>
      <c r="B76" s="13" t="s">
        <v>779</v>
      </c>
      <c r="C76" s="34"/>
      <c r="D76" s="79" t="s">
        <v>402</v>
      </c>
      <c r="E76" s="79"/>
      <c r="F76" s="34"/>
      <c r="G76" s="79" t="s">
        <v>402</v>
      </c>
      <c r="H76" s="79"/>
      <c r="I76" s="34"/>
    </row>
    <row r="77" spans="1:12" x14ac:dyDescent="0.25">
      <c r="A77" s="56"/>
      <c r="B77" s="13" t="s">
        <v>780</v>
      </c>
      <c r="C77" s="34"/>
      <c r="D77" s="79" t="s">
        <v>402</v>
      </c>
      <c r="E77" s="79"/>
      <c r="F77" s="34"/>
      <c r="G77" s="79" t="s">
        <v>402</v>
      </c>
      <c r="H77" s="79"/>
      <c r="I77" s="34"/>
    </row>
    <row r="78" spans="1:12" x14ac:dyDescent="0.25">
      <c r="A78" s="56"/>
      <c r="B78" s="13" t="s">
        <v>781</v>
      </c>
      <c r="C78" s="34"/>
      <c r="D78" s="79" t="s">
        <v>402</v>
      </c>
      <c r="E78" s="79"/>
      <c r="F78" s="34"/>
      <c r="G78" s="79" t="s">
        <v>402</v>
      </c>
      <c r="H78" s="79"/>
      <c r="I78" s="34"/>
    </row>
    <row r="79" spans="1:12" ht="26.25" x14ac:dyDescent="0.25">
      <c r="A79" s="56"/>
      <c r="B79" s="13" t="s">
        <v>782</v>
      </c>
      <c r="C79" s="34"/>
      <c r="D79" s="79" t="s">
        <v>402</v>
      </c>
      <c r="E79" s="79"/>
      <c r="F79" s="34"/>
      <c r="G79" s="79" t="s">
        <v>402</v>
      </c>
      <c r="H79" s="79"/>
      <c r="I79" s="34"/>
    </row>
    <row r="80" spans="1:12" ht="27" thickBot="1" x14ac:dyDescent="0.3">
      <c r="A80" s="56"/>
      <c r="B80" s="13" t="s">
        <v>783</v>
      </c>
      <c r="C80" s="34"/>
      <c r="D80" s="50">
        <v>-1224</v>
      </c>
      <c r="E80" s="50"/>
      <c r="F80" s="34"/>
      <c r="G80" s="75" t="s">
        <v>402</v>
      </c>
      <c r="H80" s="75"/>
      <c r="I80" s="34"/>
    </row>
    <row r="81" spans="1:12" ht="15.75" thickBot="1" x14ac:dyDescent="0.3">
      <c r="A81" s="56"/>
      <c r="B81" s="13" t="s">
        <v>784</v>
      </c>
      <c r="C81" s="34"/>
      <c r="D81" s="41" t="s">
        <v>557</v>
      </c>
      <c r="E81" s="88" t="s">
        <v>485</v>
      </c>
      <c r="F81" s="34"/>
      <c r="G81" s="41" t="s">
        <v>557</v>
      </c>
      <c r="H81" s="42">
        <v>1224</v>
      </c>
      <c r="I81" s="34"/>
    </row>
    <row r="82" spans="1:12" ht="15.75" thickTop="1" x14ac:dyDescent="0.25">
      <c r="A82" s="56"/>
      <c r="B82" s="63"/>
      <c r="C82" s="63"/>
      <c r="D82" s="63"/>
      <c r="E82" s="63"/>
      <c r="F82" s="63"/>
      <c r="G82" s="63"/>
      <c r="H82" s="63"/>
      <c r="I82" s="63"/>
      <c r="J82" s="63"/>
      <c r="K82" s="63"/>
      <c r="L82" s="63"/>
    </row>
  </sheetData>
  <mergeCells count="122">
    <mergeCell ref="A67:A82"/>
    <mergeCell ref="B67:L67"/>
    <mergeCell ref="B68:L68"/>
    <mergeCell ref="B69:L69"/>
    <mergeCell ref="B82:L82"/>
    <mergeCell ref="B20:L20"/>
    <mergeCell ref="A21:A34"/>
    <mergeCell ref="B21:L21"/>
    <mergeCell ref="B34:L34"/>
    <mergeCell ref="A35:A66"/>
    <mergeCell ref="B35:L35"/>
    <mergeCell ref="B36:L36"/>
    <mergeCell ref="B37:L37"/>
    <mergeCell ref="B66:L66"/>
    <mergeCell ref="D80:E80"/>
    <mergeCell ref="G80:H80"/>
    <mergeCell ref="A1:A2"/>
    <mergeCell ref="B1:L1"/>
    <mergeCell ref="B2:L2"/>
    <mergeCell ref="B3:L3"/>
    <mergeCell ref="A4:A20"/>
    <mergeCell ref="B4:L4"/>
    <mergeCell ref="B5:L5"/>
    <mergeCell ref="B6:L6"/>
    <mergeCell ref="D77:E77"/>
    <mergeCell ref="G77:H77"/>
    <mergeCell ref="D78:E78"/>
    <mergeCell ref="G78:H78"/>
    <mergeCell ref="D79:E79"/>
    <mergeCell ref="G79:H79"/>
    <mergeCell ref="D72:H72"/>
    <mergeCell ref="D73:E73"/>
    <mergeCell ref="G73:H73"/>
    <mergeCell ref="D74:E74"/>
    <mergeCell ref="G74:H74"/>
    <mergeCell ref="D76:E76"/>
    <mergeCell ref="G76:H76"/>
    <mergeCell ref="D63:E63"/>
    <mergeCell ref="G63:H63"/>
    <mergeCell ref="D64:E64"/>
    <mergeCell ref="G64:H64"/>
    <mergeCell ref="D70:H70"/>
    <mergeCell ref="D71:H71"/>
    <mergeCell ref="D60:E60"/>
    <mergeCell ref="G60:H60"/>
    <mergeCell ref="D61:E61"/>
    <mergeCell ref="G61:H61"/>
    <mergeCell ref="D62:E62"/>
    <mergeCell ref="G62:H62"/>
    <mergeCell ref="D57:E57"/>
    <mergeCell ref="G57:H57"/>
    <mergeCell ref="D58:E58"/>
    <mergeCell ref="G58:H58"/>
    <mergeCell ref="D59:E59"/>
    <mergeCell ref="G59:H59"/>
    <mergeCell ref="D54:E54"/>
    <mergeCell ref="G54:H54"/>
    <mergeCell ref="D55:E55"/>
    <mergeCell ref="G55:H55"/>
    <mergeCell ref="D56:E56"/>
    <mergeCell ref="G56:H56"/>
    <mergeCell ref="D51:E51"/>
    <mergeCell ref="G51:H51"/>
    <mergeCell ref="D52:E52"/>
    <mergeCell ref="G52:H52"/>
    <mergeCell ref="D53:E53"/>
    <mergeCell ref="G53:H53"/>
    <mergeCell ref="D48:E48"/>
    <mergeCell ref="G48:H48"/>
    <mergeCell ref="D49:E49"/>
    <mergeCell ref="G49:H49"/>
    <mergeCell ref="D50:E50"/>
    <mergeCell ref="G50:H50"/>
    <mergeCell ref="D45:E45"/>
    <mergeCell ref="G45:H45"/>
    <mergeCell ref="D46:E46"/>
    <mergeCell ref="G46:H46"/>
    <mergeCell ref="D47:E47"/>
    <mergeCell ref="G47:H47"/>
    <mergeCell ref="D41:E41"/>
    <mergeCell ref="G41:H41"/>
    <mergeCell ref="D43:E43"/>
    <mergeCell ref="G43:H43"/>
    <mergeCell ref="D44:E44"/>
    <mergeCell ref="G44:H44"/>
    <mergeCell ref="D22:H22"/>
    <mergeCell ref="D38:H38"/>
    <mergeCell ref="D39:E39"/>
    <mergeCell ref="G39:H39"/>
    <mergeCell ref="D40:E40"/>
    <mergeCell ref="G40:H4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0:E10"/>
    <mergeCell ref="G10:H10"/>
    <mergeCell ref="J10:K10"/>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36.5703125" customWidth="1"/>
    <col min="3" max="3" width="15" customWidth="1"/>
    <col min="4" max="4" width="3.5703125" customWidth="1"/>
    <col min="5" max="5" width="9.140625" customWidth="1"/>
    <col min="6" max="6" width="15" customWidth="1"/>
    <col min="7" max="7" width="3.5703125" customWidth="1"/>
    <col min="8" max="8" width="9.140625" customWidth="1"/>
    <col min="9" max="9" width="15" customWidth="1"/>
    <col min="10" max="10" width="3.5703125" customWidth="1"/>
    <col min="11" max="11" width="9.140625" customWidth="1"/>
    <col min="12" max="12" width="15" customWidth="1"/>
    <col min="13" max="13" width="3.5703125" customWidth="1"/>
    <col min="14" max="14" width="9.140625" customWidth="1"/>
    <col min="15" max="15" width="15" customWidth="1"/>
    <col min="16" max="16" width="3.5703125" customWidth="1"/>
    <col min="17" max="17" width="8" customWidth="1"/>
    <col min="18" max="18" width="15" customWidth="1"/>
    <col min="19" max="19" width="3.5703125" customWidth="1"/>
    <col min="20" max="20" width="8" customWidth="1"/>
    <col min="21" max="21" width="15" customWidth="1"/>
    <col min="22" max="22" width="3.5703125" customWidth="1"/>
    <col min="23" max="23" width="9.140625" customWidth="1"/>
    <col min="24" max="24" width="15" customWidth="1"/>
  </cols>
  <sheetData>
    <row r="1" spans="1:24" ht="15" customHeight="1" x14ac:dyDescent="0.25">
      <c r="A1" s="8" t="s">
        <v>98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785</v>
      </c>
      <c r="B3" s="55" t="s">
        <v>6</v>
      </c>
      <c r="C3" s="55"/>
      <c r="D3" s="55"/>
      <c r="E3" s="55"/>
      <c r="F3" s="55"/>
      <c r="G3" s="55"/>
      <c r="H3" s="55"/>
      <c r="I3" s="55"/>
      <c r="J3" s="55"/>
      <c r="K3" s="55"/>
      <c r="L3" s="55"/>
      <c r="M3" s="55"/>
      <c r="N3" s="55"/>
      <c r="O3" s="55"/>
      <c r="P3" s="55"/>
      <c r="Q3" s="55"/>
      <c r="R3" s="55"/>
      <c r="S3" s="55"/>
      <c r="T3" s="55"/>
      <c r="U3" s="55"/>
      <c r="V3" s="55"/>
      <c r="W3" s="55"/>
      <c r="X3" s="55"/>
    </row>
    <row r="4" spans="1:24" ht="15" customHeight="1" x14ac:dyDescent="0.25">
      <c r="A4" s="56" t="s">
        <v>987</v>
      </c>
      <c r="B4" s="55" t="s">
        <v>6</v>
      </c>
      <c r="C4" s="55"/>
      <c r="D4" s="55"/>
      <c r="E4" s="55"/>
      <c r="F4" s="55"/>
      <c r="G4" s="55"/>
      <c r="H4" s="55"/>
      <c r="I4" s="55"/>
      <c r="J4" s="55"/>
      <c r="K4" s="55"/>
      <c r="L4" s="55"/>
      <c r="M4" s="55"/>
      <c r="N4" s="55"/>
      <c r="O4" s="55"/>
      <c r="P4" s="55"/>
      <c r="Q4" s="55"/>
      <c r="R4" s="55"/>
      <c r="S4" s="55"/>
      <c r="T4" s="55"/>
      <c r="U4" s="55"/>
      <c r="V4" s="55"/>
      <c r="W4" s="55"/>
      <c r="X4" s="55"/>
    </row>
    <row r="5" spans="1:24" x14ac:dyDescent="0.25">
      <c r="A5" s="56"/>
      <c r="B5" s="59" t="s">
        <v>788</v>
      </c>
      <c r="C5" s="59"/>
      <c r="D5" s="59"/>
      <c r="E5" s="59"/>
      <c r="F5" s="59"/>
      <c r="G5" s="59"/>
      <c r="H5" s="59"/>
      <c r="I5" s="59"/>
      <c r="J5" s="59"/>
      <c r="K5" s="59"/>
      <c r="L5" s="59"/>
      <c r="M5" s="59"/>
      <c r="N5" s="59"/>
      <c r="O5" s="59"/>
      <c r="P5" s="59"/>
      <c r="Q5" s="59"/>
      <c r="R5" s="59"/>
      <c r="S5" s="59"/>
      <c r="T5" s="59"/>
      <c r="U5" s="59"/>
      <c r="V5" s="59"/>
      <c r="W5" s="59"/>
      <c r="X5" s="59"/>
    </row>
    <row r="6" spans="1:24" x14ac:dyDescent="0.25">
      <c r="A6" s="56"/>
      <c r="B6" s="63"/>
      <c r="C6" s="63"/>
      <c r="D6" s="63"/>
      <c r="E6" s="63"/>
      <c r="F6" s="63"/>
      <c r="G6" s="63"/>
      <c r="H6" s="63"/>
      <c r="I6" s="63"/>
      <c r="J6" s="63"/>
      <c r="K6" s="63"/>
      <c r="L6" s="63"/>
      <c r="M6" s="63"/>
      <c r="N6" s="63"/>
      <c r="O6" s="63"/>
      <c r="P6" s="63"/>
      <c r="Q6" s="63"/>
      <c r="R6" s="63"/>
      <c r="S6" s="63"/>
      <c r="T6" s="63"/>
      <c r="U6" s="63"/>
      <c r="V6" s="63"/>
      <c r="W6" s="63"/>
      <c r="X6" s="63"/>
    </row>
    <row r="7" spans="1:24" x14ac:dyDescent="0.25">
      <c r="A7" s="56"/>
      <c r="B7" s="34"/>
      <c r="C7" s="31"/>
      <c r="D7" s="47" t="s">
        <v>789</v>
      </c>
      <c r="E7" s="47"/>
      <c r="F7" s="47"/>
      <c r="G7" s="47"/>
      <c r="H7" s="47"/>
      <c r="I7" s="47"/>
      <c r="J7" s="47"/>
      <c r="K7" s="47"/>
      <c r="L7" s="47"/>
      <c r="M7" s="47"/>
      <c r="N7" s="47"/>
      <c r="O7" s="47"/>
      <c r="P7" s="47"/>
      <c r="Q7" s="47"/>
      <c r="R7" s="47"/>
      <c r="S7" s="47"/>
      <c r="T7" s="47"/>
      <c r="U7" s="47"/>
      <c r="V7" s="47"/>
      <c r="W7" s="47"/>
      <c r="X7" s="31"/>
    </row>
    <row r="8" spans="1:24" x14ac:dyDescent="0.25">
      <c r="A8" s="56"/>
      <c r="B8" s="34"/>
      <c r="C8" s="31"/>
      <c r="D8" s="45"/>
      <c r="E8" s="45"/>
      <c r="F8" s="31"/>
      <c r="G8" s="45"/>
      <c r="H8" s="45"/>
      <c r="I8" s="31"/>
      <c r="J8" s="45"/>
      <c r="K8" s="45"/>
      <c r="L8" s="31"/>
      <c r="M8" s="45"/>
      <c r="N8" s="45"/>
      <c r="O8" s="31"/>
      <c r="P8" s="45"/>
      <c r="Q8" s="45"/>
      <c r="R8" s="31"/>
      <c r="S8" s="45"/>
      <c r="T8" s="45"/>
      <c r="U8" s="31"/>
      <c r="V8" s="45"/>
      <c r="W8" s="45"/>
      <c r="X8" s="31"/>
    </row>
    <row r="9" spans="1:24" ht="15.75" thickBot="1" x14ac:dyDescent="0.3">
      <c r="A9" s="56"/>
      <c r="B9" s="96" t="s">
        <v>790</v>
      </c>
      <c r="C9" s="31"/>
      <c r="D9" s="48">
        <v>2014</v>
      </c>
      <c r="E9" s="48"/>
      <c r="F9" s="31"/>
      <c r="G9" s="48">
        <v>2015</v>
      </c>
      <c r="H9" s="48"/>
      <c r="I9" s="31"/>
      <c r="J9" s="48">
        <v>2016</v>
      </c>
      <c r="K9" s="48"/>
      <c r="L9" s="31"/>
      <c r="M9" s="48">
        <v>2017</v>
      </c>
      <c r="N9" s="48"/>
      <c r="O9" s="31"/>
      <c r="P9" s="48">
        <v>2018</v>
      </c>
      <c r="Q9" s="48"/>
      <c r="R9" s="31"/>
      <c r="S9" s="48" t="s">
        <v>457</v>
      </c>
      <c r="T9" s="48"/>
      <c r="U9" s="31"/>
      <c r="V9" s="48" t="s">
        <v>125</v>
      </c>
      <c r="W9" s="48"/>
      <c r="X9" s="31"/>
    </row>
    <row r="10" spans="1:24" x14ac:dyDescent="0.25">
      <c r="A10" s="56"/>
      <c r="B10" s="13" t="s">
        <v>791</v>
      </c>
      <c r="C10" s="34"/>
      <c r="D10" s="14" t="s">
        <v>557</v>
      </c>
      <c r="E10" s="36">
        <v>1272</v>
      </c>
      <c r="F10" s="34"/>
      <c r="G10" s="14" t="s">
        <v>557</v>
      </c>
      <c r="H10" s="36">
        <v>1249</v>
      </c>
      <c r="I10" s="34"/>
      <c r="J10" s="14" t="s">
        <v>557</v>
      </c>
      <c r="K10" s="36">
        <v>1054</v>
      </c>
      <c r="L10" s="34"/>
      <c r="M10" s="14" t="s">
        <v>557</v>
      </c>
      <c r="N10" s="90">
        <v>961</v>
      </c>
      <c r="O10" s="34"/>
      <c r="P10" s="14" t="s">
        <v>557</v>
      </c>
      <c r="Q10" s="90">
        <v>960</v>
      </c>
      <c r="R10" s="34"/>
      <c r="S10" s="14" t="s">
        <v>557</v>
      </c>
      <c r="T10" s="36">
        <v>2362</v>
      </c>
      <c r="U10" s="34"/>
      <c r="V10" s="14" t="s">
        <v>557</v>
      </c>
      <c r="W10" s="36">
        <v>7858</v>
      </c>
      <c r="X10" s="34"/>
    </row>
    <row r="11" spans="1:24" x14ac:dyDescent="0.25">
      <c r="A11" s="56"/>
      <c r="B11" s="13" t="s">
        <v>792</v>
      </c>
      <c r="C11" s="34"/>
      <c r="D11" s="49">
        <v>2133</v>
      </c>
      <c r="E11" s="49"/>
      <c r="F11" s="34"/>
      <c r="G11" s="49">
        <v>1712</v>
      </c>
      <c r="H11" s="49"/>
      <c r="I11" s="34"/>
      <c r="J11" s="79">
        <v>563</v>
      </c>
      <c r="K11" s="79"/>
      <c r="L11" s="34"/>
      <c r="M11" s="79">
        <v>392</v>
      </c>
      <c r="N11" s="79"/>
      <c r="O11" s="34"/>
      <c r="P11" s="79">
        <v>287</v>
      </c>
      <c r="Q11" s="79"/>
      <c r="R11" s="34"/>
      <c r="S11" s="79">
        <v>793</v>
      </c>
      <c r="T11" s="79"/>
      <c r="U11" s="34"/>
      <c r="V11" s="49">
        <v>5880</v>
      </c>
      <c r="W11" s="49"/>
      <c r="X11" s="34"/>
    </row>
    <row r="12" spans="1:24" x14ac:dyDescent="0.25">
      <c r="A12" s="56"/>
      <c r="B12" s="13" t="s">
        <v>793</v>
      </c>
      <c r="C12" s="34"/>
      <c r="D12" s="49">
        <v>8384</v>
      </c>
      <c r="E12" s="49"/>
      <c r="F12" s="34"/>
      <c r="G12" s="79" t="s">
        <v>402</v>
      </c>
      <c r="H12" s="79"/>
      <c r="I12" s="34"/>
      <c r="J12" s="79" t="s">
        <v>402</v>
      </c>
      <c r="K12" s="79"/>
      <c r="L12" s="34"/>
      <c r="M12" s="79" t="s">
        <v>402</v>
      </c>
      <c r="N12" s="79"/>
      <c r="O12" s="34"/>
      <c r="P12" s="79" t="s">
        <v>402</v>
      </c>
      <c r="Q12" s="79"/>
      <c r="R12" s="34"/>
      <c r="S12" s="79" t="s">
        <v>402</v>
      </c>
      <c r="T12" s="79"/>
      <c r="U12" s="34"/>
      <c r="V12" s="49">
        <v>8384</v>
      </c>
      <c r="W12" s="49"/>
      <c r="X12" s="34"/>
    </row>
    <row r="13" spans="1:24" x14ac:dyDescent="0.25">
      <c r="A13" s="56"/>
      <c r="B13" s="13" t="s">
        <v>794</v>
      </c>
      <c r="C13" s="34"/>
      <c r="D13" s="49">
        <v>7221</v>
      </c>
      <c r="E13" s="49"/>
      <c r="F13" s="34"/>
      <c r="G13" s="49">
        <v>5796</v>
      </c>
      <c r="H13" s="49"/>
      <c r="I13" s="34"/>
      <c r="J13" s="49">
        <v>4873</v>
      </c>
      <c r="K13" s="49"/>
      <c r="L13" s="34"/>
      <c r="M13" s="79">
        <v>890</v>
      </c>
      <c r="N13" s="79"/>
      <c r="O13" s="34"/>
      <c r="P13" s="79">
        <v>233</v>
      </c>
      <c r="Q13" s="79"/>
      <c r="R13" s="34"/>
      <c r="S13" s="79" t="s">
        <v>402</v>
      </c>
      <c r="T13" s="79"/>
      <c r="U13" s="34"/>
      <c r="V13" s="49">
        <v>19013</v>
      </c>
      <c r="W13" s="49"/>
      <c r="X13" s="34"/>
    </row>
    <row r="14" spans="1:24" ht="15.75" thickBot="1" x14ac:dyDescent="0.3">
      <c r="A14" s="56"/>
      <c r="B14" s="13" t="s">
        <v>795</v>
      </c>
      <c r="C14" s="34"/>
      <c r="D14" s="50">
        <v>9100</v>
      </c>
      <c r="E14" s="50"/>
      <c r="F14" s="34"/>
      <c r="G14" s="50">
        <v>9000</v>
      </c>
      <c r="H14" s="50"/>
      <c r="I14" s="34"/>
      <c r="J14" s="50">
        <v>9000</v>
      </c>
      <c r="K14" s="50"/>
      <c r="L14" s="34"/>
      <c r="M14" s="50">
        <v>9000</v>
      </c>
      <c r="N14" s="50"/>
      <c r="O14" s="34"/>
      <c r="P14" s="75" t="s">
        <v>402</v>
      </c>
      <c r="Q14" s="75"/>
      <c r="R14" s="34"/>
      <c r="S14" s="75" t="s">
        <v>402</v>
      </c>
      <c r="T14" s="75"/>
      <c r="U14" s="34"/>
      <c r="V14" s="50">
        <v>36100</v>
      </c>
      <c r="W14" s="50"/>
      <c r="X14" s="34"/>
    </row>
    <row r="15" spans="1:24" ht="15.75" thickBot="1" x14ac:dyDescent="0.3">
      <c r="A15" s="56"/>
      <c r="B15" s="73" t="s">
        <v>125</v>
      </c>
      <c r="C15" s="34"/>
      <c r="D15" s="41" t="s">
        <v>557</v>
      </c>
      <c r="E15" s="42">
        <v>28110</v>
      </c>
      <c r="F15" s="34"/>
      <c r="G15" s="41" t="s">
        <v>557</v>
      </c>
      <c r="H15" s="42">
        <v>17757</v>
      </c>
      <c r="I15" s="34"/>
      <c r="J15" s="41" t="s">
        <v>557</v>
      </c>
      <c r="K15" s="42">
        <v>15490</v>
      </c>
      <c r="L15" s="34"/>
      <c r="M15" s="41" t="s">
        <v>557</v>
      </c>
      <c r="N15" s="42">
        <v>11243</v>
      </c>
      <c r="O15" s="34"/>
      <c r="P15" s="41" t="s">
        <v>557</v>
      </c>
      <c r="Q15" s="42">
        <v>1480</v>
      </c>
      <c r="R15" s="34"/>
      <c r="S15" s="41" t="s">
        <v>557</v>
      </c>
      <c r="T15" s="42">
        <v>3155</v>
      </c>
      <c r="U15" s="34"/>
      <c r="V15" s="41" t="s">
        <v>557</v>
      </c>
      <c r="W15" s="42">
        <v>77235</v>
      </c>
      <c r="X15" s="34"/>
    </row>
    <row r="16" spans="1:24" ht="15.75" thickTop="1" x14ac:dyDescent="0.25">
      <c r="A16" s="56"/>
      <c r="B16" s="59"/>
      <c r="C16" s="59"/>
      <c r="D16" s="59"/>
      <c r="E16" s="59"/>
      <c r="F16" s="59"/>
      <c r="G16" s="59"/>
      <c r="H16" s="59"/>
      <c r="I16" s="59"/>
      <c r="J16" s="59"/>
      <c r="K16" s="59"/>
      <c r="L16" s="59"/>
      <c r="M16" s="59"/>
      <c r="N16" s="59"/>
      <c r="O16" s="59"/>
      <c r="P16" s="59"/>
      <c r="Q16" s="59"/>
      <c r="R16" s="59"/>
      <c r="S16" s="59"/>
      <c r="T16" s="59"/>
      <c r="U16" s="59"/>
      <c r="V16" s="59"/>
      <c r="W16" s="59"/>
      <c r="X16" s="59"/>
    </row>
    <row r="17" spans="1:24" x14ac:dyDescent="0.25">
      <c r="A17" s="56"/>
      <c r="B17" s="119" t="s">
        <v>796</v>
      </c>
      <c r="C17" s="119"/>
      <c r="D17" s="119"/>
      <c r="E17" s="119"/>
      <c r="F17" s="119"/>
      <c r="G17" s="119"/>
      <c r="H17" s="119"/>
      <c r="I17" s="119"/>
      <c r="J17" s="119"/>
      <c r="K17" s="119"/>
      <c r="L17" s="119"/>
      <c r="M17" s="119"/>
      <c r="N17" s="119"/>
      <c r="O17" s="119"/>
      <c r="P17" s="119"/>
      <c r="Q17" s="119"/>
      <c r="R17" s="119"/>
      <c r="S17" s="119"/>
      <c r="T17" s="119"/>
      <c r="U17" s="119"/>
      <c r="V17" s="119"/>
      <c r="W17" s="119"/>
      <c r="X17" s="119"/>
    </row>
    <row r="18" spans="1:24" x14ac:dyDescent="0.25">
      <c r="A18" s="56"/>
      <c r="B18" s="59"/>
      <c r="C18" s="59"/>
      <c r="D18" s="59"/>
      <c r="E18" s="59"/>
      <c r="F18" s="59"/>
      <c r="G18" s="59"/>
      <c r="H18" s="59"/>
      <c r="I18" s="59"/>
      <c r="J18" s="59"/>
      <c r="K18" s="59"/>
      <c r="L18" s="59"/>
      <c r="M18" s="59"/>
      <c r="N18" s="59"/>
      <c r="O18" s="59"/>
      <c r="P18" s="59"/>
      <c r="Q18" s="59"/>
      <c r="R18" s="59"/>
      <c r="S18" s="59"/>
      <c r="T18" s="59"/>
      <c r="U18" s="59"/>
      <c r="V18" s="59"/>
      <c r="W18" s="59"/>
      <c r="X18" s="59"/>
    </row>
    <row r="19" spans="1:24" ht="25.5" customHeight="1" x14ac:dyDescent="0.25">
      <c r="A19" s="56"/>
      <c r="B19" s="119" t="s">
        <v>797</v>
      </c>
      <c r="C19" s="119"/>
      <c r="D19" s="119"/>
      <c r="E19" s="119"/>
      <c r="F19" s="119"/>
      <c r="G19" s="119"/>
      <c r="H19" s="119"/>
      <c r="I19" s="119"/>
      <c r="J19" s="119"/>
      <c r="K19" s="119"/>
      <c r="L19" s="119"/>
      <c r="M19" s="119"/>
      <c r="N19" s="119"/>
      <c r="O19" s="119"/>
      <c r="P19" s="119"/>
      <c r="Q19" s="119"/>
      <c r="R19" s="119"/>
      <c r="S19" s="119"/>
      <c r="T19" s="119"/>
      <c r="U19" s="119"/>
      <c r="V19" s="119"/>
      <c r="W19" s="119"/>
      <c r="X19" s="119"/>
    </row>
  </sheetData>
  <mergeCells count="55">
    <mergeCell ref="B17:X17"/>
    <mergeCell ref="B18:X18"/>
    <mergeCell ref="B19:X19"/>
    <mergeCell ref="V14:W14"/>
    <mergeCell ref="A1:A2"/>
    <mergeCell ref="B1:X1"/>
    <mergeCell ref="B2:X2"/>
    <mergeCell ref="B3:X3"/>
    <mergeCell ref="A4:A19"/>
    <mergeCell ref="B4:X4"/>
    <mergeCell ref="B5:X5"/>
    <mergeCell ref="B6:X6"/>
    <mergeCell ref="B16:X16"/>
    <mergeCell ref="D14:E14"/>
    <mergeCell ref="G14:H14"/>
    <mergeCell ref="J14:K14"/>
    <mergeCell ref="M14:N14"/>
    <mergeCell ref="P14:Q14"/>
    <mergeCell ref="S14:T14"/>
    <mergeCell ref="V12:W12"/>
    <mergeCell ref="D13:E13"/>
    <mergeCell ref="G13:H13"/>
    <mergeCell ref="J13:K13"/>
    <mergeCell ref="M13:N13"/>
    <mergeCell ref="P13:Q13"/>
    <mergeCell ref="S13:T13"/>
    <mergeCell ref="V13:W13"/>
    <mergeCell ref="D12:E12"/>
    <mergeCell ref="G12:H12"/>
    <mergeCell ref="J12:K12"/>
    <mergeCell ref="M12:N12"/>
    <mergeCell ref="P12:Q12"/>
    <mergeCell ref="S12:T12"/>
    <mergeCell ref="V9:W9"/>
    <mergeCell ref="D11:E11"/>
    <mergeCell ref="G11:H11"/>
    <mergeCell ref="J11:K11"/>
    <mergeCell ref="M11:N11"/>
    <mergeCell ref="P11:Q11"/>
    <mergeCell ref="S11:T11"/>
    <mergeCell ref="V11:W11"/>
    <mergeCell ref="D9:E9"/>
    <mergeCell ref="G9:H9"/>
    <mergeCell ref="J9:K9"/>
    <mergeCell ref="M9:N9"/>
    <mergeCell ref="P9:Q9"/>
    <mergeCell ref="S9:T9"/>
    <mergeCell ref="D7:W7"/>
    <mergeCell ref="D8:E8"/>
    <mergeCell ref="G8:H8"/>
    <mergeCell ref="J8:K8"/>
    <mergeCell ref="M8:N8"/>
    <mergeCell ref="P8:Q8"/>
    <mergeCell ref="S8:T8"/>
    <mergeCell ref="V8:W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4" max="4" width="2.28515625" bestFit="1" customWidth="1"/>
    <col min="5" max="5" width="6.5703125" bestFit="1" customWidth="1"/>
    <col min="7" max="7" width="2.28515625" bestFit="1" customWidth="1"/>
    <col min="8" max="8" width="6.5703125" bestFit="1" customWidth="1"/>
    <col min="10" max="10" width="2.85546875" customWidth="1"/>
    <col min="11" max="11" width="8.140625" customWidth="1"/>
    <col min="13" max="13" width="2.7109375" customWidth="1"/>
    <col min="14" max="14" width="7.7109375" customWidth="1"/>
  </cols>
  <sheetData>
    <row r="1" spans="1:14" ht="15" customHeight="1" x14ac:dyDescent="0.25">
      <c r="A1" s="8" t="s">
        <v>9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16</v>
      </c>
      <c r="B3" s="55" t="s">
        <v>6</v>
      </c>
      <c r="C3" s="55"/>
      <c r="D3" s="55"/>
      <c r="E3" s="55"/>
      <c r="F3" s="55"/>
      <c r="G3" s="55"/>
      <c r="H3" s="55"/>
      <c r="I3" s="55"/>
      <c r="J3" s="55"/>
      <c r="K3" s="55"/>
      <c r="L3" s="55"/>
      <c r="M3" s="55"/>
      <c r="N3" s="55"/>
    </row>
    <row r="4" spans="1:14" ht="15" customHeight="1" x14ac:dyDescent="0.25">
      <c r="A4" s="56" t="s">
        <v>989</v>
      </c>
      <c r="B4" s="55" t="s">
        <v>6</v>
      </c>
      <c r="C4" s="55"/>
      <c r="D4" s="55"/>
      <c r="E4" s="55"/>
      <c r="F4" s="55"/>
      <c r="G4" s="55"/>
      <c r="H4" s="55"/>
      <c r="I4" s="55"/>
      <c r="J4" s="55"/>
      <c r="K4" s="55"/>
      <c r="L4" s="55"/>
      <c r="M4" s="55"/>
      <c r="N4" s="55"/>
    </row>
    <row r="5" spans="1:14" x14ac:dyDescent="0.25">
      <c r="A5" s="56"/>
      <c r="B5" s="58"/>
      <c r="C5" s="58"/>
      <c r="D5" s="58"/>
      <c r="E5" s="58"/>
      <c r="F5" s="58"/>
      <c r="G5" s="58"/>
      <c r="H5" s="58"/>
      <c r="I5" s="58"/>
      <c r="J5" s="58"/>
      <c r="K5" s="58"/>
      <c r="L5" s="58"/>
      <c r="M5" s="58"/>
      <c r="N5" s="58"/>
    </row>
    <row r="6" spans="1:14" x14ac:dyDescent="0.25">
      <c r="A6" s="56"/>
      <c r="B6" s="63"/>
      <c r="C6" s="63"/>
      <c r="D6" s="63"/>
      <c r="E6" s="63"/>
      <c r="F6" s="63"/>
      <c r="G6" s="63"/>
      <c r="H6" s="63"/>
      <c r="I6" s="63"/>
      <c r="J6" s="63"/>
      <c r="K6" s="63"/>
      <c r="L6" s="63"/>
      <c r="M6" s="63"/>
      <c r="N6" s="63"/>
    </row>
    <row r="7" spans="1:14" ht="15.75" thickBot="1" x14ac:dyDescent="0.3">
      <c r="A7" s="56"/>
      <c r="B7" s="71"/>
      <c r="C7" s="34"/>
      <c r="D7" s="48" t="s">
        <v>818</v>
      </c>
      <c r="E7" s="48"/>
      <c r="F7" s="48"/>
      <c r="G7" s="48"/>
      <c r="H7" s="48"/>
      <c r="I7" s="48"/>
      <c r="J7" s="48"/>
      <c r="K7" s="48"/>
      <c r="L7" s="48"/>
      <c r="M7" s="48"/>
      <c r="N7" s="48"/>
    </row>
    <row r="8" spans="1:14" ht="15.75" thickBot="1" x14ac:dyDescent="0.3">
      <c r="A8" s="56"/>
      <c r="B8" s="126">
        <v>2013</v>
      </c>
      <c r="C8" s="39"/>
      <c r="D8" s="98" t="s">
        <v>819</v>
      </c>
      <c r="E8" s="98"/>
      <c r="F8" s="97"/>
      <c r="G8" s="98" t="s">
        <v>820</v>
      </c>
      <c r="H8" s="98"/>
      <c r="I8" s="97"/>
      <c r="J8" s="98" t="s">
        <v>821</v>
      </c>
      <c r="K8" s="98"/>
      <c r="L8" s="97"/>
      <c r="M8" s="98" t="s">
        <v>822</v>
      </c>
      <c r="N8" s="98"/>
    </row>
    <row r="9" spans="1:14" x14ac:dyDescent="0.25">
      <c r="A9" s="56"/>
      <c r="B9" s="71"/>
      <c r="C9" s="34"/>
      <c r="D9" s="127" t="s">
        <v>313</v>
      </c>
      <c r="E9" s="127"/>
      <c r="F9" s="127"/>
      <c r="G9" s="127"/>
      <c r="H9" s="127"/>
      <c r="I9" s="127"/>
      <c r="J9" s="127"/>
      <c r="K9" s="127"/>
      <c r="L9" s="127"/>
      <c r="M9" s="127"/>
      <c r="N9" s="127"/>
    </row>
    <row r="10" spans="1:14" x14ac:dyDescent="0.25">
      <c r="A10" s="56"/>
      <c r="B10" s="13" t="s">
        <v>36</v>
      </c>
      <c r="C10" s="34"/>
      <c r="D10" s="14" t="s">
        <v>557</v>
      </c>
      <c r="E10" s="35">
        <v>151528</v>
      </c>
      <c r="F10" s="34"/>
      <c r="G10" s="14" t="s">
        <v>557</v>
      </c>
      <c r="H10" s="35">
        <v>151320</v>
      </c>
      <c r="I10" s="34"/>
      <c r="J10" s="14" t="s">
        <v>557</v>
      </c>
      <c r="K10" s="35">
        <v>150773</v>
      </c>
      <c r="L10" s="34"/>
      <c r="M10" s="14" t="s">
        <v>557</v>
      </c>
      <c r="N10" s="35">
        <v>147956</v>
      </c>
    </row>
    <row r="11" spans="1:14" x14ac:dyDescent="0.25">
      <c r="A11" s="56"/>
      <c r="B11" s="13" t="s">
        <v>823</v>
      </c>
      <c r="C11" s="34"/>
      <c r="D11" s="14" t="s">
        <v>557</v>
      </c>
      <c r="E11" s="35">
        <v>28330</v>
      </c>
      <c r="F11" s="34"/>
      <c r="G11" s="14" t="s">
        <v>557</v>
      </c>
      <c r="H11" s="35">
        <v>26947</v>
      </c>
      <c r="I11" s="34"/>
      <c r="J11" s="14" t="s">
        <v>557</v>
      </c>
      <c r="K11" s="35">
        <v>26167</v>
      </c>
      <c r="L11" s="34"/>
      <c r="M11" s="14" t="s">
        <v>557</v>
      </c>
      <c r="N11" s="35">
        <v>22217</v>
      </c>
    </row>
    <row r="12" spans="1:14" x14ac:dyDescent="0.25">
      <c r="A12" s="56"/>
      <c r="B12" s="13" t="s">
        <v>51</v>
      </c>
      <c r="C12" s="34"/>
      <c r="D12" s="14" t="s">
        <v>557</v>
      </c>
      <c r="E12" s="35">
        <v>6858</v>
      </c>
      <c r="F12" s="34"/>
      <c r="G12" s="14" t="s">
        <v>557</v>
      </c>
      <c r="H12" s="35">
        <v>9560</v>
      </c>
      <c r="I12" s="34"/>
      <c r="J12" s="14" t="s">
        <v>557</v>
      </c>
      <c r="K12" s="35">
        <v>10330</v>
      </c>
      <c r="L12" s="34"/>
      <c r="M12" s="14" t="s">
        <v>557</v>
      </c>
      <c r="N12" s="35">
        <v>3216</v>
      </c>
    </row>
    <row r="13" spans="1:14" x14ac:dyDescent="0.25">
      <c r="A13" s="56"/>
      <c r="B13" s="13" t="s">
        <v>344</v>
      </c>
      <c r="C13" s="34"/>
      <c r="D13" s="14" t="s">
        <v>557</v>
      </c>
      <c r="E13" s="37">
        <v>24</v>
      </c>
      <c r="F13" s="34"/>
      <c r="G13" s="14" t="s">
        <v>557</v>
      </c>
      <c r="H13" s="37">
        <v>-272</v>
      </c>
      <c r="I13" s="34"/>
      <c r="J13" s="14" t="s">
        <v>557</v>
      </c>
      <c r="K13" s="35">
        <v>1425</v>
      </c>
      <c r="L13" s="34"/>
      <c r="M13" s="14" t="s">
        <v>557</v>
      </c>
      <c r="N13" s="37" t="s">
        <v>355</v>
      </c>
    </row>
    <row r="14" spans="1:14" ht="26.25" x14ac:dyDescent="0.25">
      <c r="A14" s="56"/>
      <c r="B14" s="13" t="s">
        <v>346</v>
      </c>
      <c r="C14" s="34"/>
      <c r="D14" s="14" t="s">
        <v>557</v>
      </c>
      <c r="E14" s="35">
        <v>6783</v>
      </c>
      <c r="F14" s="34"/>
      <c r="G14" s="14" t="s">
        <v>557</v>
      </c>
      <c r="H14" s="35">
        <v>9194</v>
      </c>
      <c r="I14" s="34"/>
      <c r="J14" s="14" t="s">
        <v>557</v>
      </c>
      <c r="K14" s="35">
        <v>11694</v>
      </c>
      <c r="L14" s="34"/>
      <c r="M14" s="14" t="s">
        <v>557</v>
      </c>
      <c r="N14" s="35">
        <v>3140</v>
      </c>
    </row>
    <row r="15" spans="1:14" x14ac:dyDescent="0.25">
      <c r="A15" s="56"/>
      <c r="B15" s="71"/>
      <c r="C15" s="34"/>
      <c r="D15" s="76"/>
      <c r="E15" s="76"/>
      <c r="F15" s="34"/>
      <c r="G15" s="76"/>
      <c r="H15" s="76"/>
      <c r="I15" s="34"/>
      <c r="J15" s="76"/>
      <c r="K15" s="76"/>
      <c r="L15" s="34"/>
      <c r="M15" s="76"/>
      <c r="N15" s="76"/>
    </row>
    <row r="16" spans="1:14" x14ac:dyDescent="0.25">
      <c r="A16" s="56"/>
      <c r="B16" s="13" t="s">
        <v>824</v>
      </c>
      <c r="C16" s="34"/>
      <c r="D16" s="76"/>
      <c r="E16" s="76"/>
      <c r="F16" s="34"/>
      <c r="G16" s="76"/>
      <c r="H16" s="76"/>
      <c r="I16" s="34"/>
      <c r="J16" s="76"/>
      <c r="K16" s="76"/>
      <c r="L16" s="34"/>
      <c r="M16" s="76"/>
      <c r="N16" s="76"/>
    </row>
    <row r="17" spans="1:14" x14ac:dyDescent="0.25">
      <c r="A17" s="56"/>
      <c r="B17" s="73" t="s">
        <v>51</v>
      </c>
      <c r="C17" s="34"/>
      <c r="D17" s="14" t="s">
        <v>557</v>
      </c>
      <c r="E17" s="37">
        <v>0.17</v>
      </c>
      <c r="F17" s="34"/>
      <c r="G17" s="14" t="s">
        <v>557</v>
      </c>
      <c r="H17" s="37">
        <v>0.23</v>
      </c>
      <c r="I17" s="34"/>
      <c r="J17" s="14" t="s">
        <v>557</v>
      </c>
      <c r="K17" s="37">
        <v>0.26</v>
      </c>
      <c r="L17" s="34"/>
      <c r="M17" s="14" t="s">
        <v>557</v>
      </c>
      <c r="N17" s="37">
        <v>0.08</v>
      </c>
    </row>
    <row r="18" spans="1:14" ht="15.75" thickBot="1" x14ac:dyDescent="0.3">
      <c r="A18" s="56"/>
      <c r="B18" s="73" t="s">
        <v>344</v>
      </c>
      <c r="C18" s="34"/>
      <c r="D18" s="75" t="s">
        <v>355</v>
      </c>
      <c r="E18" s="75"/>
      <c r="F18" s="34"/>
      <c r="G18" s="75">
        <v>-0.01</v>
      </c>
      <c r="H18" s="75"/>
      <c r="I18" s="34"/>
      <c r="J18" s="75">
        <v>0.03</v>
      </c>
      <c r="K18" s="75"/>
      <c r="L18" s="34"/>
      <c r="M18" s="75" t="s">
        <v>355</v>
      </c>
      <c r="N18" s="75"/>
    </row>
    <row r="19" spans="1:14" ht="39.75" thickBot="1" x14ac:dyDescent="0.3">
      <c r="A19" s="56"/>
      <c r="B19" s="73" t="s">
        <v>347</v>
      </c>
      <c r="C19" s="34"/>
      <c r="D19" s="41" t="s">
        <v>557</v>
      </c>
      <c r="E19" s="88">
        <v>0.17</v>
      </c>
      <c r="F19" s="34"/>
      <c r="G19" s="41" t="s">
        <v>557</v>
      </c>
      <c r="H19" s="88">
        <v>0.22</v>
      </c>
      <c r="I19" s="34"/>
      <c r="J19" s="41" t="s">
        <v>557</v>
      </c>
      <c r="K19" s="88">
        <v>0.28999999999999998</v>
      </c>
      <c r="L19" s="34"/>
      <c r="M19" s="41" t="s">
        <v>557</v>
      </c>
      <c r="N19" s="88">
        <v>0.08</v>
      </c>
    </row>
    <row r="20" spans="1:14" ht="15.75" thickTop="1" x14ac:dyDescent="0.25">
      <c r="A20" s="56"/>
      <c r="B20" s="63"/>
      <c r="C20" s="63"/>
      <c r="D20" s="63"/>
      <c r="E20" s="63"/>
      <c r="F20" s="63"/>
      <c r="G20" s="63"/>
      <c r="H20" s="63"/>
      <c r="I20" s="63"/>
      <c r="J20" s="63"/>
      <c r="K20" s="63"/>
      <c r="L20" s="63"/>
      <c r="M20" s="63"/>
      <c r="N20" s="63"/>
    </row>
    <row r="21" spans="1:14" ht="15.75" thickBot="1" x14ac:dyDescent="0.3">
      <c r="A21" s="56"/>
      <c r="B21" s="71"/>
      <c r="C21" s="34"/>
      <c r="D21" s="48" t="s">
        <v>818</v>
      </c>
      <c r="E21" s="48"/>
      <c r="F21" s="48"/>
      <c r="G21" s="48"/>
      <c r="H21" s="48"/>
      <c r="I21" s="48"/>
      <c r="J21" s="48"/>
      <c r="K21" s="48"/>
      <c r="L21" s="48"/>
      <c r="M21" s="48"/>
      <c r="N21" s="48"/>
    </row>
    <row r="22" spans="1:14" ht="15.75" thickBot="1" x14ac:dyDescent="0.3">
      <c r="A22" s="56"/>
      <c r="B22" s="126">
        <v>2012</v>
      </c>
      <c r="C22" s="39"/>
      <c r="D22" s="98" t="s">
        <v>819</v>
      </c>
      <c r="E22" s="98"/>
      <c r="F22" s="97"/>
      <c r="G22" s="98" t="s">
        <v>820</v>
      </c>
      <c r="H22" s="98"/>
      <c r="I22" s="97"/>
      <c r="J22" s="98" t="s">
        <v>821</v>
      </c>
      <c r="K22" s="98"/>
      <c r="L22" s="97"/>
      <c r="M22" s="98" t="s">
        <v>822</v>
      </c>
      <c r="N22" s="98"/>
    </row>
    <row r="23" spans="1:14" x14ac:dyDescent="0.25">
      <c r="A23" s="56"/>
      <c r="B23" s="71"/>
      <c r="C23" s="34"/>
      <c r="D23" s="127" t="s">
        <v>313</v>
      </c>
      <c r="E23" s="127"/>
      <c r="F23" s="127"/>
      <c r="G23" s="127"/>
      <c r="H23" s="127"/>
      <c r="I23" s="127"/>
      <c r="J23" s="127"/>
      <c r="K23" s="127"/>
      <c r="L23" s="127"/>
      <c r="M23" s="127"/>
      <c r="N23" s="127"/>
    </row>
    <row r="24" spans="1:14" x14ac:dyDescent="0.25">
      <c r="A24" s="56"/>
      <c r="B24" s="13" t="s">
        <v>36</v>
      </c>
      <c r="C24" s="34"/>
      <c r="D24" s="14" t="s">
        <v>557</v>
      </c>
      <c r="E24" s="35">
        <v>86451</v>
      </c>
      <c r="F24" s="34"/>
      <c r="G24" s="14" t="s">
        <v>557</v>
      </c>
      <c r="H24" s="35">
        <v>86557</v>
      </c>
      <c r="I24" s="34"/>
      <c r="J24" s="14" t="s">
        <v>557</v>
      </c>
      <c r="K24" s="35">
        <v>151025</v>
      </c>
      <c r="L24" s="34"/>
      <c r="M24" s="14" t="s">
        <v>557</v>
      </c>
      <c r="N24" s="35">
        <v>153844</v>
      </c>
    </row>
    <row r="25" spans="1:14" x14ac:dyDescent="0.25">
      <c r="A25" s="56"/>
      <c r="B25" s="13" t="s">
        <v>823</v>
      </c>
      <c r="C25" s="34"/>
      <c r="D25" s="14" t="s">
        <v>557</v>
      </c>
      <c r="E25" s="35">
        <v>9918</v>
      </c>
      <c r="F25" s="34"/>
      <c r="G25" s="14" t="s">
        <v>557</v>
      </c>
      <c r="H25" s="35">
        <v>13147</v>
      </c>
      <c r="I25" s="34"/>
      <c r="J25" s="14" t="s">
        <v>557</v>
      </c>
      <c r="K25" s="35">
        <v>8185</v>
      </c>
      <c r="L25" s="34"/>
      <c r="M25" s="14" t="s">
        <v>557</v>
      </c>
      <c r="N25" s="35">
        <v>20167</v>
      </c>
    </row>
    <row r="26" spans="1:14" x14ac:dyDescent="0.25">
      <c r="A26" s="56"/>
      <c r="B26" s="13" t="s">
        <v>825</v>
      </c>
      <c r="C26" s="34"/>
      <c r="D26" s="14" t="s">
        <v>557</v>
      </c>
      <c r="E26" s="35">
        <v>1177</v>
      </c>
      <c r="F26" s="34"/>
      <c r="G26" s="14" t="s">
        <v>557</v>
      </c>
      <c r="H26" s="35">
        <v>2321</v>
      </c>
      <c r="I26" s="34"/>
      <c r="J26" s="14" t="s">
        <v>557</v>
      </c>
      <c r="K26" s="35">
        <v>-1311</v>
      </c>
      <c r="L26" s="34"/>
      <c r="M26" s="14" t="s">
        <v>557</v>
      </c>
      <c r="N26" s="35">
        <v>2778</v>
      </c>
    </row>
    <row r="27" spans="1:14" x14ac:dyDescent="0.25">
      <c r="A27" s="56"/>
      <c r="B27" s="13" t="s">
        <v>344</v>
      </c>
      <c r="C27" s="34"/>
      <c r="D27" s="14" t="s">
        <v>557</v>
      </c>
      <c r="E27" s="37">
        <v>707</v>
      </c>
      <c r="F27" s="34"/>
      <c r="G27" s="14" t="s">
        <v>557</v>
      </c>
      <c r="H27" s="37">
        <v>585</v>
      </c>
      <c r="I27" s="34"/>
      <c r="J27" s="14" t="s">
        <v>557</v>
      </c>
      <c r="K27" s="37">
        <v>467</v>
      </c>
      <c r="L27" s="34"/>
      <c r="M27" s="14" t="s">
        <v>557</v>
      </c>
      <c r="N27" s="37">
        <v>-553</v>
      </c>
    </row>
    <row r="28" spans="1:14" ht="26.25" x14ac:dyDescent="0.25">
      <c r="A28" s="56"/>
      <c r="B28" s="13" t="s">
        <v>826</v>
      </c>
      <c r="C28" s="34"/>
      <c r="D28" s="14" t="s">
        <v>557</v>
      </c>
      <c r="E28" s="35">
        <v>1759</v>
      </c>
      <c r="F28" s="34"/>
      <c r="G28" s="14" t="s">
        <v>557</v>
      </c>
      <c r="H28" s="35">
        <v>2786</v>
      </c>
      <c r="I28" s="34"/>
      <c r="J28" s="14" t="s">
        <v>557</v>
      </c>
      <c r="K28" s="37">
        <v>-965</v>
      </c>
      <c r="L28" s="34"/>
      <c r="M28" s="14" t="s">
        <v>557</v>
      </c>
      <c r="N28" s="35">
        <v>2060</v>
      </c>
    </row>
    <row r="29" spans="1:14" x14ac:dyDescent="0.25">
      <c r="A29" s="56"/>
      <c r="B29" s="71"/>
      <c r="C29" s="34"/>
      <c r="D29" s="76"/>
      <c r="E29" s="76"/>
      <c r="F29" s="34"/>
      <c r="G29" s="76"/>
      <c r="H29" s="76"/>
      <c r="I29" s="34"/>
      <c r="J29" s="76"/>
      <c r="K29" s="76"/>
      <c r="L29" s="34"/>
      <c r="M29" s="76"/>
      <c r="N29" s="76"/>
    </row>
    <row r="30" spans="1:14" x14ac:dyDescent="0.25">
      <c r="A30" s="56"/>
      <c r="B30" s="13" t="s">
        <v>827</v>
      </c>
      <c r="C30" s="34"/>
      <c r="D30" s="76"/>
      <c r="E30" s="76"/>
      <c r="F30" s="34"/>
      <c r="G30" s="76"/>
      <c r="H30" s="76"/>
      <c r="I30" s="34"/>
      <c r="J30" s="76"/>
      <c r="K30" s="76"/>
      <c r="L30" s="34"/>
      <c r="M30" s="76"/>
      <c r="N30" s="76"/>
    </row>
    <row r="31" spans="1:14" x14ac:dyDescent="0.25">
      <c r="A31" s="56"/>
      <c r="B31" s="73" t="s">
        <v>51</v>
      </c>
      <c r="C31" s="34"/>
      <c r="D31" s="14" t="s">
        <v>557</v>
      </c>
      <c r="E31" s="37">
        <v>0.03</v>
      </c>
      <c r="F31" s="34"/>
      <c r="G31" s="14" t="s">
        <v>557</v>
      </c>
      <c r="H31" s="37">
        <v>7.0000000000000007E-2</v>
      </c>
      <c r="I31" s="34"/>
      <c r="J31" s="14" t="s">
        <v>557</v>
      </c>
      <c r="K31" s="37">
        <v>-0.03</v>
      </c>
      <c r="L31" s="34"/>
      <c r="M31" s="14" t="s">
        <v>557</v>
      </c>
      <c r="N31" s="37">
        <v>7.0000000000000007E-2</v>
      </c>
    </row>
    <row r="32" spans="1:14" ht="15.75" thickBot="1" x14ac:dyDescent="0.3">
      <c r="A32" s="56"/>
      <c r="B32" s="73" t="s">
        <v>344</v>
      </c>
      <c r="C32" s="34"/>
      <c r="D32" s="75">
        <v>0.03</v>
      </c>
      <c r="E32" s="75"/>
      <c r="F32" s="34"/>
      <c r="G32" s="75">
        <v>0.02</v>
      </c>
      <c r="H32" s="75"/>
      <c r="I32" s="34"/>
      <c r="J32" s="75">
        <v>0.01</v>
      </c>
      <c r="K32" s="75"/>
      <c r="L32" s="34"/>
      <c r="M32" s="75">
        <v>-0.02</v>
      </c>
      <c r="N32" s="75"/>
    </row>
    <row r="33" spans="1:14" ht="39.75" thickBot="1" x14ac:dyDescent="0.3">
      <c r="A33" s="56"/>
      <c r="B33" s="73" t="s">
        <v>347</v>
      </c>
      <c r="C33" s="34"/>
      <c r="D33" s="41" t="s">
        <v>557</v>
      </c>
      <c r="E33" s="88">
        <v>0.06</v>
      </c>
      <c r="F33" s="34"/>
      <c r="G33" s="41" t="s">
        <v>557</v>
      </c>
      <c r="H33" s="88">
        <v>0.09</v>
      </c>
      <c r="I33" s="34"/>
      <c r="J33" s="41" t="s">
        <v>557</v>
      </c>
      <c r="K33" s="88">
        <v>-0.02</v>
      </c>
      <c r="L33" s="34"/>
      <c r="M33" s="41" t="s">
        <v>557</v>
      </c>
      <c r="N33" s="88">
        <v>0.05</v>
      </c>
    </row>
    <row r="34" spans="1:14" ht="15.75" thickTop="1" x14ac:dyDescent="0.25">
      <c r="A34" s="56"/>
      <c r="B34" s="63"/>
      <c r="C34" s="63"/>
      <c r="D34" s="63"/>
      <c r="E34" s="63"/>
      <c r="F34" s="63"/>
      <c r="G34" s="63"/>
      <c r="H34" s="63"/>
      <c r="I34" s="63"/>
      <c r="J34" s="63"/>
      <c r="K34" s="63"/>
      <c r="L34" s="63"/>
      <c r="M34" s="63"/>
      <c r="N34" s="63"/>
    </row>
  </sheetData>
  <mergeCells count="46">
    <mergeCell ref="B5:N5"/>
    <mergeCell ref="B6:N6"/>
    <mergeCell ref="B20:N20"/>
    <mergeCell ref="B34:N34"/>
    <mergeCell ref="D32:E32"/>
    <mergeCell ref="G32:H32"/>
    <mergeCell ref="J32:K32"/>
    <mergeCell ref="M32:N32"/>
    <mergeCell ref="A1:A2"/>
    <mergeCell ref="B1:N1"/>
    <mergeCell ref="B2:N2"/>
    <mergeCell ref="B3:N3"/>
    <mergeCell ref="A4:A34"/>
    <mergeCell ref="B4:N4"/>
    <mergeCell ref="D23:N23"/>
    <mergeCell ref="D29:E29"/>
    <mergeCell ref="G29:H29"/>
    <mergeCell ref="J29:K29"/>
    <mergeCell ref="M29:N29"/>
    <mergeCell ref="D30:E30"/>
    <mergeCell ref="G30:H30"/>
    <mergeCell ref="J30:K30"/>
    <mergeCell ref="M30:N30"/>
    <mergeCell ref="D18:E18"/>
    <mergeCell ref="G18:H18"/>
    <mergeCell ref="J18:K18"/>
    <mergeCell ref="M18:N18"/>
    <mergeCell ref="D21:N21"/>
    <mergeCell ref="D22:E22"/>
    <mergeCell ref="G22:H22"/>
    <mergeCell ref="J22:K22"/>
    <mergeCell ref="M22:N22"/>
    <mergeCell ref="D15:E15"/>
    <mergeCell ref="G15:H15"/>
    <mergeCell ref="J15:K15"/>
    <mergeCell ref="M15:N15"/>
    <mergeCell ref="D16:E16"/>
    <mergeCell ref="G16:H16"/>
    <mergeCell ref="J16:K16"/>
    <mergeCell ref="M16:N16"/>
    <mergeCell ref="D7:N7"/>
    <mergeCell ref="D8:E8"/>
    <mergeCell ref="G8:H8"/>
    <mergeCell ref="J8:K8"/>
    <mergeCell ref="M8:N8"/>
    <mergeCell ref="D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3"/>
  <sheetViews>
    <sheetView showGridLines="0" workbookViewId="0"/>
  </sheetViews>
  <sheetFormatPr defaultRowHeight="15" x14ac:dyDescent="0.25"/>
  <cols>
    <col min="1" max="2" width="36.5703125" bestFit="1" customWidth="1"/>
    <col min="4" max="4" width="2.28515625" bestFit="1" customWidth="1"/>
    <col min="5" max="5" width="7.85546875" bestFit="1" customWidth="1"/>
    <col min="6" max="6" width="1.5703125" bestFit="1" customWidth="1"/>
    <col min="7" max="7" width="2.28515625" customWidth="1"/>
    <col min="8" max="8" width="6.5703125" customWidth="1"/>
    <col min="9" max="9" width="6.5703125" bestFit="1" customWidth="1"/>
    <col min="10" max="10" width="2.28515625" bestFit="1" customWidth="1"/>
    <col min="11" max="11" width="7.42578125" bestFit="1" customWidth="1"/>
    <col min="12" max="12" width="2.28515625" bestFit="1" customWidth="1"/>
    <col min="13" max="13" width="7.85546875" bestFit="1" customWidth="1"/>
    <col min="14" max="14" width="6.5703125" bestFit="1" customWidth="1"/>
    <col min="16" max="16" width="2.5703125" customWidth="1"/>
    <col min="17" max="17" width="8.7109375" customWidth="1"/>
    <col min="18" max="18" width="1.7109375" customWidth="1"/>
    <col min="19" max="19" width="2.140625" customWidth="1"/>
    <col min="20" max="20" width="8.5703125" customWidth="1"/>
    <col min="21" max="21" width="8.42578125" bestFit="1" customWidth="1"/>
    <col min="22" max="22" width="1.5703125" bestFit="1" customWidth="1"/>
    <col min="24" max="24" width="2.28515625" bestFit="1" customWidth="1"/>
    <col min="25" max="25" width="7.85546875" bestFit="1" customWidth="1"/>
  </cols>
  <sheetData>
    <row r="1" spans="1:26" ht="15" customHeight="1" x14ac:dyDescent="0.25">
      <c r="A1" s="8" t="s">
        <v>9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30</v>
      </c>
      <c r="B3" s="55" t="s">
        <v>6</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x14ac:dyDescent="0.25">
      <c r="A4" s="56" t="s">
        <v>991</v>
      </c>
      <c r="B4" s="55" t="s">
        <v>6</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56"/>
      <c r="B5" s="191" t="s">
        <v>833</v>
      </c>
      <c r="C5" s="191"/>
      <c r="D5" s="191"/>
      <c r="E5" s="191"/>
      <c r="F5" s="191"/>
      <c r="G5" s="191"/>
      <c r="H5" s="191"/>
      <c r="I5" s="191"/>
      <c r="J5" s="191"/>
      <c r="K5" s="191"/>
      <c r="L5" s="191"/>
      <c r="M5" s="191"/>
      <c r="N5" s="191"/>
      <c r="O5" s="191"/>
      <c r="P5" s="191"/>
      <c r="Q5" s="191"/>
      <c r="R5" s="191"/>
      <c r="S5" s="191"/>
      <c r="T5" s="191"/>
      <c r="U5" s="191"/>
      <c r="V5" s="191"/>
      <c r="W5" s="191"/>
      <c r="X5" s="191"/>
      <c r="Y5" s="191"/>
      <c r="Z5" s="191"/>
    </row>
    <row r="6" spans="1:26" x14ac:dyDescent="0.25">
      <c r="A6" s="56"/>
      <c r="B6" s="192" t="s">
        <v>834</v>
      </c>
      <c r="C6" s="192"/>
      <c r="D6" s="192"/>
      <c r="E6" s="192"/>
      <c r="F6" s="192"/>
      <c r="G6" s="192"/>
      <c r="H6" s="192"/>
      <c r="I6" s="192"/>
      <c r="J6" s="192"/>
      <c r="K6" s="192"/>
      <c r="L6" s="192"/>
      <c r="M6" s="192"/>
      <c r="N6" s="192"/>
      <c r="O6" s="192"/>
      <c r="P6" s="192"/>
      <c r="Q6" s="192"/>
      <c r="R6" s="192"/>
      <c r="S6" s="192"/>
      <c r="T6" s="192"/>
      <c r="U6" s="192"/>
      <c r="V6" s="192"/>
      <c r="W6" s="192"/>
      <c r="X6" s="192"/>
      <c r="Y6" s="192"/>
      <c r="Z6" s="192"/>
    </row>
    <row r="7" spans="1:26" x14ac:dyDescent="0.25">
      <c r="A7" s="56"/>
      <c r="B7" s="64"/>
      <c r="C7" s="64"/>
      <c r="D7" s="64"/>
      <c r="E7" s="64"/>
      <c r="F7" s="64"/>
      <c r="G7" s="64"/>
      <c r="H7" s="64"/>
      <c r="I7" s="64"/>
      <c r="J7" s="64"/>
      <c r="K7" s="64"/>
      <c r="L7" s="64"/>
      <c r="M7" s="64"/>
      <c r="N7" s="64"/>
      <c r="O7" s="64"/>
      <c r="P7" s="64"/>
      <c r="Q7" s="64"/>
      <c r="R7" s="64"/>
      <c r="S7" s="64"/>
      <c r="T7" s="64"/>
      <c r="U7" s="64"/>
      <c r="V7" s="64"/>
      <c r="W7" s="64"/>
      <c r="X7" s="64"/>
      <c r="Y7" s="64"/>
      <c r="Z7" s="64"/>
    </row>
    <row r="8" spans="1:26" ht="15.75" thickBot="1" x14ac:dyDescent="0.3">
      <c r="A8" s="56"/>
      <c r="B8" s="34"/>
      <c r="C8" s="31"/>
      <c r="D8" s="139" t="s">
        <v>835</v>
      </c>
      <c r="E8" s="139"/>
      <c r="F8" s="139"/>
      <c r="G8" s="139"/>
      <c r="H8" s="139"/>
      <c r="I8" s="139"/>
      <c r="J8" s="139"/>
      <c r="K8" s="139"/>
      <c r="L8" s="139"/>
      <c r="M8" s="139"/>
      <c r="N8" s="139"/>
      <c r="O8" s="139"/>
      <c r="P8" s="139"/>
      <c r="Q8" s="139"/>
      <c r="R8" s="139"/>
      <c r="S8" s="139"/>
      <c r="T8" s="139"/>
      <c r="U8" s="139"/>
      <c r="V8" s="139"/>
      <c r="W8" s="139"/>
      <c r="X8" s="139"/>
      <c r="Y8" s="139"/>
      <c r="Z8" s="139"/>
    </row>
    <row r="9" spans="1:26" x14ac:dyDescent="0.25">
      <c r="A9" s="56"/>
      <c r="B9" s="81"/>
      <c r="C9" s="45"/>
      <c r="D9" s="140" t="s">
        <v>836</v>
      </c>
      <c r="E9" s="140"/>
      <c r="F9" s="140"/>
      <c r="G9" s="95"/>
      <c r="H9" s="140" t="s">
        <v>837</v>
      </c>
      <c r="I9" s="140"/>
      <c r="J9" s="140"/>
      <c r="K9" s="95"/>
      <c r="L9" s="140" t="s">
        <v>839</v>
      </c>
      <c r="M9" s="140"/>
      <c r="N9" s="140"/>
      <c r="O9" s="95"/>
      <c r="P9" s="140" t="s">
        <v>840</v>
      </c>
      <c r="Q9" s="140"/>
      <c r="R9" s="140"/>
      <c r="S9" s="95"/>
      <c r="T9" s="140" t="s">
        <v>841</v>
      </c>
      <c r="U9" s="140"/>
      <c r="V9" s="140"/>
      <c r="W9" s="95"/>
      <c r="X9" s="140" t="s">
        <v>842</v>
      </c>
      <c r="Y9" s="140"/>
      <c r="Z9" s="140"/>
    </row>
    <row r="10" spans="1:26" ht="15.75" thickBot="1" x14ac:dyDescent="0.3">
      <c r="A10" s="56"/>
      <c r="B10" s="81"/>
      <c r="C10" s="45"/>
      <c r="D10" s="139"/>
      <c r="E10" s="139"/>
      <c r="F10" s="139"/>
      <c r="G10" s="45"/>
      <c r="H10" s="139" t="s">
        <v>838</v>
      </c>
      <c r="I10" s="139"/>
      <c r="J10" s="139"/>
      <c r="K10" s="45"/>
      <c r="L10" s="139"/>
      <c r="M10" s="139"/>
      <c r="N10" s="139"/>
      <c r="O10" s="45"/>
      <c r="P10" s="139"/>
      <c r="Q10" s="139"/>
      <c r="R10" s="139"/>
      <c r="S10" s="45"/>
      <c r="T10" s="139"/>
      <c r="U10" s="139"/>
      <c r="V10" s="139"/>
      <c r="W10" s="45"/>
      <c r="X10" s="139"/>
      <c r="Y10" s="139"/>
      <c r="Z10" s="139"/>
    </row>
    <row r="11" spans="1:26" x14ac:dyDescent="0.25">
      <c r="A11" s="56"/>
      <c r="B11" s="128" t="s">
        <v>843</v>
      </c>
      <c r="C11" s="34"/>
      <c r="D11" s="100"/>
      <c r="E11" s="100"/>
      <c r="F11" s="34"/>
      <c r="G11" s="34"/>
      <c r="H11" s="100"/>
      <c r="I11" s="100"/>
      <c r="J11" s="34"/>
      <c r="K11" s="34"/>
      <c r="L11" s="100"/>
      <c r="M11" s="100"/>
      <c r="N11" s="34"/>
      <c r="O11" s="34"/>
      <c r="P11" s="100"/>
      <c r="Q11" s="100"/>
      <c r="R11" s="34"/>
      <c r="S11" s="34"/>
      <c r="T11" s="100"/>
      <c r="U11" s="100"/>
      <c r="V11" s="34"/>
      <c r="W11" s="34"/>
      <c r="X11" s="100"/>
      <c r="Y11" s="100"/>
      <c r="Z11" s="34"/>
    </row>
    <row r="12" spans="1:26" x14ac:dyDescent="0.25">
      <c r="A12" s="56"/>
      <c r="B12" s="129" t="s">
        <v>82</v>
      </c>
      <c r="C12" s="34"/>
      <c r="D12" s="76"/>
      <c r="E12" s="76"/>
      <c r="F12" s="34"/>
      <c r="G12" s="34"/>
      <c r="H12" s="76"/>
      <c r="I12" s="76"/>
      <c r="J12" s="34"/>
      <c r="K12" s="34"/>
      <c r="L12" s="76"/>
      <c r="M12" s="76"/>
      <c r="N12" s="34"/>
      <c r="O12" s="34"/>
      <c r="P12" s="76"/>
      <c r="Q12" s="76"/>
      <c r="R12" s="34"/>
      <c r="S12" s="34"/>
      <c r="T12" s="76"/>
      <c r="U12" s="76"/>
      <c r="V12" s="34"/>
      <c r="W12" s="34"/>
      <c r="X12" s="76"/>
      <c r="Y12" s="76"/>
      <c r="Z12" s="34"/>
    </row>
    <row r="13" spans="1:26" x14ac:dyDescent="0.25">
      <c r="A13" s="56"/>
      <c r="B13" s="130" t="s">
        <v>83</v>
      </c>
      <c r="C13" s="34"/>
      <c r="D13" s="14" t="s">
        <v>844</v>
      </c>
      <c r="E13" s="131" t="s">
        <v>355</v>
      </c>
      <c r="F13" s="34"/>
      <c r="G13" s="34"/>
      <c r="H13" s="14" t="s">
        <v>844</v>
      </c>
      <c r="I13" s="131">
        <v>86</v>
      </c>
      <c r="J13" s="34"/>
      <c r="K13" s="34"/>
      <c r="L13" s="14" t="s">
        <v>844</v>
      </c>
      <c r="M13" s="132">
        <v>2366</v>
      </c>
      <c r="N13" s="34"/>
      <c r="O13" s="34"/>
      <c r="P13" s="14" t="s">
        <v>844</v>
      </c>
      <c r="Q13" s="132">
        <v>3099</v>
      </c>
      <c r="R13" s="34"/>
      <c r="S13" s="34"/>
      <c r="T13" s="14" t="s">
        <v>844</v>
      </c>
      <c r="U13" s="131" t="s">
        <v>355</v>
      </c>
      <c r="V13" s="34"/>
      <c r="W13" s="34"/>
      <c r="X13" s="14" t="s">
        <v>844</v>
      </c>
      <c r="Y13" s="132">
        <v>5551</v>
      </c>
      <c r="Z13" s="34"/>
    </row>
    <row r="14" spans="1:26" x14ac:dyDescent="0.25">
      <c r="A14" s="56"/>
      <c r="B14" s="130" t="s">
        <v>160</v>
      </c>
      <c r="C14" s="34"/>
      <c r="D14" s="141" t="s">
        <v>355</v>
      </c>
      <c r="E14" s="141"/>
      <c r="F14" s="34"/>
      <c r="G14" s="34"/>
      <c r="H14" s="141">
        <v>502</v>
      </c>
      <c r="I14" s="141"/>
      <c r="J14" s="34"/>
      <c r="K14" s="34"/>
      <c r="L14" s="142">
        <v>44521</v>
      </c>
      <c r="M14" s="142"/>
      <c r="N14" s="34"/>
      <c r="O14" s="34"/>
      <c r="P14" s="142">
        <v>7010</v>
      </c>
      <c r="Q14" s="142"/>
      <c r="R14" s="34"/>
      <c r="S14" s="34"/>
      <c r="T14" s="141" t="s">
        <v>355</v>
      </c>
      <c r="U14" s="141"/>
      <c r="V14" s="34"/>
      <c r="W14" s="34"/>
      <c r="X14" s="142">
        <v>52033</v>
      </c>
      <c r="Y14" s="142"/>
      <c r="Z14" s="34"/>
    </row>
    <row r="15" spans="1:26" x14ac:dyDescent="0.25">
      <c r="A15" s="56"/>
      <c r="B15" s="130" t="s">
        <v>845</v>
      </c>
      <c r="C15" s="34"/>
      <c r="D15" s="142">
        <v>9346</v>
      </c>
      <c r="E15" s="142"/>
      <c r="F15" s="34"/>
      <c r="G15" s="34"/>
      <c r="H15" s="141" t="s">
        <v>355</v>
      </c>
      <c r="I15" s="141"/>
      <c r="J15" s="34"/>
      <c r="K15" s="34"/>
      <c r="L15" s="141">
        <v>370</v>
      </c>
      <c r="M15" s="141"/>
      <c r="N15" s="34"/>
      <c r="O15" s="34"/>
      <c r="P15" s="141">
        <v>80</v>
      </c>
      <c r="Q15" s="141"/>
      <c r="R15" s="34"/>
      <c r="S15" s="34"/>
      <c r="T15" s="141" t="s">
        <v>355</v>
      </c>
      <c r="U15" s="141"/>
      <c r="V15" s="34"/>
      <c r="W15" s="34"/>
      <c r="X15" s="142">
        <v>9796</v>
      </c>
      <c r="Y15" s="142"/>
      <c r="Z15" s="34"/>
    </row>
    <row r="16" spans="1:26" x14ac:dyDescent="0.25">
      <c r="A16" s="56"/>
      <c r="B16" s="130" t="s">
        <v>86</v>
      </c>
      <c r="C16" s="34"/>
      <c r="D16" s="141" t="s">
        <v>846</v>
      </c>
      <c r="E16" s="141"/>
      <c r="F16" s="133" t="s">
        <v>562</v>
      </c>
      <c r="G16" s="34"/>
      <c r="H16" s="141" t="s">
        <v>847</v>
      </c>
      <c r="I16" s="141"/>
      <c r="J16" s="133" t="s">
        <v>562</v>
      </c>
      <c r="K16" s="34"/>
      <c r="L16" s="142">
        <v>7533</v>
      </c>
      <c r="M16" s="142"/>
      <c r="N16" s="34"/>
      <c r="O16" s="34"/>
      <c r="P16" s="141">
        <v>495</v>
      </c>
      <c r="Q16" s="141"/>
      <c r="R16" s="34"/>
      <c r="S16" s="34"/>
      <c r="T16" s="141" t="s">
        <v>355</v>
      </c>
      <c r="U16" s="141"/>
      <c r="V16" s="34"/>
      <c r="W16" s="34"/>
      <c r="X16" s="142">
        <v>7960</v>
      </c>
      <c r="Y16" s="142"/>
      <c r="Z16" s="34"/>
    </row>
    <row r="17" spans="1:26" ht="15.75" thickBot="1" x14ac:dyDescent="0.3">
      <c r="A17" s="56"/>
      <c r="B17" s="130" t="s">
        <v>87</v>
      </c>
      <c r="C17" s="34"/>
      <c r="D17" s="143" t="s">
        <v>355</v>
      </c>
      <c r="E17" s="143"/>
      <c r="F17" s="39"/>
      <c r="G17" s="34"/>
      <c r="H17" s="143" t="s">
        <v>355</v>
      </c>
      <c r="I17" s="143"/>
      <c r="J17" s="39"/>
      <c r="K17" s="34"/>
      <c r="L17" s="144">
        <v>11862</v>
      </c>
      <c r="M17" s="144"/>
      <c r="N17" s="39"/>
      <c r="O17" s="34"/>
      <c r="P17" s="143">
        <v>518</v>
      </c>
      <c r="Q17" s="143"/>
      <c r="R17" s="39"/>
      <c r="S17" s="34"/>
      <c r="T17" s="143" t="s">
        <v>355</v>
      </c>
      <c r="U17" s="143"/>
      <c r="V17" s="39"/>
      <c r="W17" s="34"/>
      <c r="X17" s="144">
        <v>12380</v>
      </c>
      <c r="Y17" s="144"/>
      <c r="Z17" s="39"/>
    </row>
    <row r="18" spans="1:26" x14ac:dyDescent="0.25">
      <c r="A18" s="56"/>
      <c r="B18" s="129" t="s">
        <v>89</v>
      </c>
      <c r="C18" s="34"/>
      <c r="D18" s="145">
        <v>9285</v>
      </c>
      <c r="E18" s="145"/>
      <c r="F18" s="34"/>
      <c r="G18" s="34"/>
      <c r="H18" s="146">
        <v>581</v>
      </c>
      <c r="I18" s="146"/>
      <c r="J18" s="34"/>
      <c r="K18" s="34"/>
      <c r="L18" s="145">
        <v>66652</v>
      </c>
      <c r="M18" s="145"/>
      <c r="N18" s="34"/>
      <c r="O18" s="34"/>
      <c r="P18" s="145">
        <v>11202</v>
      </c>
      <c r="Q18" s="145"/>
      <c r="R18" s="34"/>
      <c r="S18" s="34"/>
      <c r="T18" s="146" t="s">
        <v>355</v>
      </c>
      <c r="U18" s="146"/>
      <c r="V18" s="34"/>
      <c r="W18" s="34"/>
      <c r="X18" s="145">
        <v>87720</v>
      </c>
      <c r="Y18" s="145"/>
      <c r="Z18" s="34"/>
    </row>
    <row r="19" spans="1:26" x14ac:dyDescent="0.25">
      <c r="A19" s="56"/>
      <c r="B19" s="71"/>
      <c r="C19" s="34"/>
      <c r="D19" s="76"/>
      <c r="E19" s="76"/>
      <c r="F19" s="34"/>
      <c r="G19" s="34"/>
      <c r="H19" s="76"/>
      <c r="I19" s="76"/>
      <c r="J19" s="34"/>
      <c r="K19" s="34"/>
      <c r="L19" s="76"/>
      <c r="M19" s="76"/>
      <c r="N19" s="34"/>
      <c r="O19" s="34"/>
      <c r="P19" s="76"/>
      <c r="Q19" s="76"/>
      <c r="R19" s="34"/>
      <c r="S19" s="34"/>
      <c r="T19" s="76"/>
      <c r="U19" s="76"/>
      <c r="V19" s="34"/>
      <c r="W19" s="34"/>
      <c r="X19" s="76"/>
      <c r="Y19" s="76"/>
      <c r="Z19" s="34"/>
    </row>
    <row r="20" spans="1:26" x14ac:dyDescent="0.25">
      <c r="A20" s="56"/>
      <c r="B20" s="129" t="s">
        <v>90</v>
      </c>
      <c r="C20" s="34"/>
      <c r="D20" s="141" t="s">
        <v>355</v>
      </c>
      <c r="E20" s="141"/>
      <c r="F20" s="34"/>
      <c r="G20" s="34"/>
      <c r="H20" s="141" t="s">
        <v>355</v>
      </c>
      <c r="I20" s="141"/>
      <c r="J20" s="34"/>
      <c r="K20" s="34"/>
      <c r="L20" s="142">
        <v>834199</v>
      </c>
      <c r="M20" s="142"/>
      <c r="N20" s="34"/>
      <c r="O20" s="34"/>
      <c r="P20" s="142">
        <v>51163</v>
      </c>
      <c r="Q20" s="142"/>
      <c r="R20" s="34"/>
      <c r="S20" s="34"/>
      <c r="T20" s="141" t="s">
        <v>355</v>
      </c>
      <c r="U20" s="141"/>
      <c r="V20" s="34"/>
      <c r="W20" s="34"/>
      <c r="X20" s="142">
        <v>885362</v>
      </c>
      <c r="Y20" s="142"/>
      <c r="Z20" s="34"/>
    </row>
    <row r="21" spans="1:26" x14ac:dyDescent="0.25">
      <c r="A21" s="56"/>
      <c r="B21" s="71"/>
      <c r="C21" s="34"/>
      <c r="D21" s="76"/>
      <c r="E21" s="76"/>
      <c r="F21" s="34"/>
      <c r="G21" s="34"/>
      <c r="H21" s="76"/>
      <c r="I21" s="76"/>
      <c r="J21" s="34"/>
      <c r="K21" s="34"/>
      <c r="L21" s="76"/>
      <c r="M21" s="76"/>
      <c r="N21" s="34"/>
      <c r="O21" s="34"/>
      <c r="P21" s="76"/>
      <c r="Q21" s="76"/>
      <c r="R21" s="34"/>
      <c r="S21" s="34"/>
      <c r="T21" s="76"/>
      <c r="U21" s="76"/>
      <c r="V21" s="34"/>
      <c r="W21" s="34"/>
      <c r="X21" s="76"/>
      <c r="Y21" s="76"/>
      <c r="Z21" s="34"/>
    </row>
    <row r="22" spans="1:26" x14ac:dyDescent="0.25">
      <c r="A22" s="56"/>
      <c r="B22" s="129" t="s">
        <v>848</v>
      </c>
      <c r="C22" s="34"/>
      <c r="D22" s="76"/>
      <c r="E22" s="76"/>
      <c r="F22" s="34"/>
      <c r="G22" s="34"/>
      <c r="H22" s="76"/>
      <c r="I22" s="76"/>
      <c r="J22" s="34"/>
      <c r="K22" s="34"/>
      <c r="L22" s="76"/>
      <c r="M22" s="76"/>
      <c r="N22" s="34"/>
      <c r="O22" s="34"/>
      <c r="P22" s="76"/>
      <c r="Q22" s="76"/>
      <c r="R22" s="34"/>
      <c r="S22" s="34"/>
      <c r="T22" s="76"/>
      <c r="U22" s="76"/>
      <c r="V22" s="34"/>
      <c r="W22" s="34"/>
      <c r="X22" s="76"/>
      <c r="Y22" s="76"/>
      <c r="Z22" s="34"/>
    </row>
    <row r="23" spans="1:26" x14ac:dyDescent="0.25">
      <c r="A23" s="56"/>
      <c r="B23" s="130" t="s">
        <v>91</v>
      </c>
      <c r="C23" s="34"/>
      <c r="D23" s="141" t="s">
        <v>355</v>
      </c>
      <c r="E23" s="141"/>
      <c r="F23" s="34"/>
      <c r="G23" s="34"/>
      <c r="H23" s="142">
        <v>3729</v>
      </c>
      <c r="I23" s="142"/>
      <c r="J23" s="34"/>
      <c r="K23" s="34"/>
      <c r="L23" s="142">
        <v>109370</v>
      </c>
      <c r="M23" s="142"/>
      <c r="N23" s="34"/>
      <c r="O23" s="34"/>
      <c r="P23" s="141" t="s">
        <v>355</v>
      </c>
      <c r="Q23" s="141"/>
      <c r="R23" s="34"/>
      <c r="S23" s="34"/>
      <c r="T23" s="141" t="s">
        <v>355</v>
      </c>
      <c r="U23" s="141"/>
      <c r="V23" s="34"/>
      <c r="W23" s="34"/>
      <c r="X23" s="142">
        <v>113099</v>
      </c>
      <c r="Y23" s="142"/>
      <c r="Z23" s="34"/>
    </row>
    <row r="24" spans="1:26" x14ac:dyDescent="0.25">
      <c r="A24" s="56"/>
      <c r="B24" s="130" t="s">
        <v>849</v>
      </c>
      <c r="C24" s="34"/>
      <c r="D24" s="142">
        <v>1101039</v>
      </c>
      <c r="E24" s="142"/>
      <c r="F24" s="34"/>
      <c r="G24" s="34"/>
      <c r="H24" s="142">
        <v>335659</v>
      </c>
      <c r="I24" s="142"/>
      <c r="J24" s="34"/>
      <c r="K24" s="34"/>
      <c r="L24" s="142">
        <v>12130</v>
      </c>
      <c r="M24" s="142"/>
      <c r="N24" s="34"/>
      <c r="O24" s="34"/>
      <c r="P24" s="141" t="s">
        <v>355</v>
      </c>
      <c r="Q24" s="141"/>
      <c r="R24" s="34"/>
      <c r="S24" s="34"/>
      <c r="T24" s="141" t="s">
        <v>850</v>
      </c>
      <c r="U24" s="141"/>
      <c r="V24" s="133" t="s">
        <v>562</v>
      </c>
      <c r="W24" s="34"/>
      <c r="X24" s="141" t="s">
        <v>355</v>
      </c>
      <c r="Y24" s="141"/>
      <c r="Z24" s="34"/>
    </row>
    <row r="25" spans="1:26" x14ac:dyDescent="0.25">
      <c r="A25" s="56"/>
      <c r="B25" s="130" t="s">
        <v>92</v>
      </c>
      <c r="C25" s="34"/>
      <c r="D25" s="141" t="s">
        <v>355</v>
      </c>
      <c r="E25" s="141"/>
      <c r="F25" s="34"/>
      <c r="G25" s="34"/>
      <c r="H25" s="141" t="s">
        <v>355</v>
      </c>
      <c r="I25" s="141"/>
      <c r="J25" s="34"/>
      <c r="K25" s="34"/>
      <c r="L25" s="142">
        <v>537265</v>
      </c>
      <c r="M25" s="142"/>
      <c r="N25" s="34"/>
      <c r="O25" s="34"/>
      <c r="P25" s="142">
        <v>66181</v>
      </c>
      <c r="Q25" s="142"/>
      <c r="R25" s="34"/>
      <c r="S25" s="34"/>
      <c r="T25" s="141" t="s">
        <v>355</v>
      </c>
      <c r="U25" s="141"/>
      <c r="V25" s="34"/>
      <c r="W25" s="34"/>
      <c r="X25" s="142">
        <v>603446</v>
      </c>
      <c r="Y25" s="142"/>
      <c r="Z25" s="34"/>
    </row>
    <row r="26" spans="1:26" x14ac:dyDescent="0.25">
      <c r="A26" s="56"/>
      <c r="B26" s="130" t="s">
        <v>93</v>
      </c>
      <c r="C26" s="34"/>
      <c r="D26" s="141" t="s">
        <v>355</v>
      </c>
      <c r="E26" s="141"/>
      <c r="F26" s="34"/>
      <c r="G26" s="34"/>
      <c r="H26" s="141" t="s">
        <v>355</v>
      </c>
      <c r="I26" s="141"/>
      <c r="J26" s="34"/>
      <c r="K26" s="34"/>
      <c r="L26" s="142">
        <v>30997</v>
      </c>
      <c r="M26" s="142"/>
      <c r="N26" s="34"/>
      <c r="O26" s="34"/>
      <c r="P26" s="142">
        <v>9087</v>
      </c>
      <c r="Q26" s="142"/>
      <c r="R26" s="34"/>
      <c r="S26" s="34"/>
      <c r="T26" s="141" t="s">
        <v>355</v>
      </c>
      <c r="U26" s="141"/>
      <c r="V26" s="34"/>
      <c r="W26" s="34"/>
      <c r="X26" s="142">
        <v>40084</v>
      </c>
      <c r="Y26" s="142"/>
      <c r="Z26" s="34"/>
    </row>
    <row r="27" spans="1:26" ht="15.75" thickBot="1" x14ac:dyDescent="0.3">
      <c r="A27" s="56"/>
      <c r="B27" s="130" t="s">
        <v>94</v>
      </c>
      <c r="C27" s="34"/>
      <c r="D27" s="143" t="s">
        <v>355</v>
      </c>
      <c r="E27" s="143"/>
      <c r="F27" s="39"/>
      <c r="G27" s="34"/>
      <c r="H27" s="144">
        <v>13620</v>
      </c>
      <c r="I27" s="144"/>
      <c r="J27" s="39"/>
      <c r="K27" s="34"/>
      <c r="L27" s="144">
        <v>4047</v>
      </c>
      <c r="M27" s="144"/>
      <c r="N27" s="39"/>
      <c r="O27" s="34"/>
      <c r="P27" s="143" t="s">
        <v>355</v>
      </c>
      <c r="Q27" s="143"/>
      <c r="R27" s="39"/>
      <c r="S27" s="34"/>
      <c r="T27" s="143" t="s">
        <v>355</v>
      </c>
      <c r="U27" s="143"/>
      <c r="V27" s="39"/>
      <c r="W27" s="34"/>
      <c r="X27" s="144">
        <v>17667</v>
      </c>
      <c r="Y27" s="144"/>
      <c r="Z27" s="39"/>
    </row>
    <row r="28" spans="1:26" ht="15.75" thickBot="1" x14ac:dyDescent="0.3">
      <c r="A28" s="56"/>
      <c r="B28" s="129" t="s">
        <v>95</v>
      </c>
      <c r="C28" s="34"/>
      <c r="D28" s="41" t="s">
        <v>844</v>
      </c>
      <c r="E28" s="134">
        <v>1110324</v>
      </c>
      <c r="F28" s="112"/>
      <c r="G28" s="34"/>
      <c r="H28" s="41" t="s">
        <v>844</v>
      </c>
      <c r="I28" s="134">
        <v>353589</v>
      </c>
      <c r="J28" s="112"/>
      <c r="K28" s="34"/>
      <c r="L28" s="41" t="s">
        <v>844</v>
      </c>
      <c r="M28" s="134">
        <v>1594660</v>
      </c>
      <c r="N28" s="112"/>
      <c r="O28" s="34"/>
      <c r="P28" s="41" t="s">
        <v>844</v>
      </c>
      <c r="Q28" s="134">
        <v>137633</v>
      </c>
      <c r="R28" s="112"/>
      <c r="S28" s="34"/>
      <c r="T28" s="41" t="s">
        <v>844</v>
      </c>
      <c r="U28" s="135" t="s">
        <v>850</v>
      </c>
      <c r="V28" s="136" t="s">
        <v>562</v>
      </c>
      <c r="W28" s="34"/>
      <c r="X28" s="41" t="s">
        <v>844</v>
      </c>
      <c r="Y28" s="134">
        <v>1747378</v>
      </c>
      <c r="Z28" s="112"/>
    </row>
    <row r="29" spans="1:26" ht="15.75" thickTop="1" x14ac:dyDescent="0.25">
      <c r="A29" s="56"/>
      <c r="B29" s="71"/>
      <c r="C29" s="34"/>
      <c r="D29" s="77"/>
      <c r="E29" s="77"/>
      <c r="F29" s="34"/>
      <c r="G29" s="34"/>
      <c r="H29" s="77"/>
      <c r="I29" s="77"/>
      <c r="J29" s="34"/>
      <c r="K29" s="34"/>
      <c r="L29" s="77"/>
      <c r="M29" s="77"/>
      <c r="N29" s="34"/>
      <c r="O29" s="34"/>
      <c r="P29" s="77"/>
      <c r="Q29" s="77"/>
      <c r="R29" s="34"/>
      <c r="S29" s="34"/>
      <c r="T29" s="77"/>
      <c r="U29" s="77"/>
      <c r="V29" s="34"/>
      <c r="W29" s="34"/>
      <c r="X29" s="77"/>
      <c r="Y29" s="77"/>
      <c r="Z29" s="34"/>
    </row>
    <row r="30" spans="1:26" ht="22.5" x14ac:dyDescent="0.25">
      <c r="A30" s="56"/>
      <c r="B30" s="128" t="s">
        <v>851</v>
      </c>
      <c r="C30" s="34"/>
      <c r="D30" s="76"/>
      <c r="E30" s="76"/>
      <c r="F30" s="34"/>
      <c r="G30" s="34"/>
      <c r="H30" s="76"/>
      <c r="I30" s="76"/>
      <c r="J30" s="34"/>
      <c r="K30" s="34"/>
      <c r="L30" s="76"/>
      <c r="M30" s="76"/>
      <c r="N30" s="34"/>
      <c r="O30" s="34"/>
      <c r="P30" s="76"/>
      <c r="Q30" s="76"/>
      <c r="R30" s="34"/>
      <c r="S30" s="34"/>
      <c r="T30" s="76"/>
      <c r="U30" s="76"/>
      <c r="V30" s="34"/>
      <c r="W30" s="34"/>
      <c r="X30" s="76"/>
      <c r="Y30" s="76"/>
      <c r="Z30" s="34"/>
    </row>
    <row r="31" spans="1:26" x14ac:dyDescent="0.25">
      <c r="A31" s="56"/>
      <c r="B31" s="129" t="s">
        <v>96</v>
      </c>
      <c r="C31" s="34"/>
      <c r="D31" s="76"/>
      <c r="E31" s="76"/>
      <c r="F31" s="34"/>
      <c r="G31" s="34"/>
      <c r="H31" s="76"/>
      <c r="I31" s="76"/>
      <c r="J31" s="34"/>
      <c r="K31" s="34"/>
      <c r="L31" s="76"/>
      <c r="M31" s="76"/>
      <c r="N31" s="34"/>
      <c r="O31" s="34"/>
      <c r="P31" s="76"/>
      <c r="Q31" s="76"/>
      <c r="R31" s="34"/>
      <c r="S31" s="34"/>
      <c r="T31" s="76"/>
      <c r="U31" s="76"/>
      <c r="V31" s="34"/>
      <c r="W31" s="34"/>
      <c r="X31" s="76"/>
      <c r="Y31" s="76"/>
      <c r="Z31" s="34"/>
    </row>
    <row r="32" spans="1:26" x14ac:dyDescent="0.25">
      <c r="A32" s="56"/>
      <c r="B32" s="130" t="s">
        <v>97</v>
      </c>
      <c r="C32" s="34"/>
      <c r="D32" s="14" t="s">
        <v>844</v>
      </c>
      <c r="E32" s="131" t="s">
        <v>355</v>
      </c>
      <c r="F32" s="34"/>
      <c r="G32" s="34"/>
      <c r="H32" s="14" t="s">
        <v>844</v>
      </c>
      <c r="I32" s="131" t="s">
        <v>355</v>
      </c>
      <c r="J32" s="34"/>
      <c r="K32" s="34"/>
      <c r="L32" s="14" t="s">
        <v>844</v>
      </c>
      <c r="M32" s="132">
        <v>4885</v>
      </c>
      <c r="N32" s="34"/>
      <c r="O32" s="34"/>
      <c r="P32" s="14" t="s">
        <v>844</v>
      </c>
      <c r="Q32" s="131" t="s">
        <v>355</v>
      </c>
      <c r="R32" s="34"/>
      <c r="S32" s="34"/>
      <c r="T32" s="14" t="s">
        <v>844</v>
      </c>
      <c r="U32" s="131" t="s">
        <v>355</v>
      </c>
      <c r="V32" s="34"/>
      <c r="W32" s="34"/>
      <c r="X32" s="14" t="s">
        <v>844</v>
      </c>
      <c r="Y32" s="132">
        <v>4885</v>
      </c>
      <c r="Z32" s="34"/>
    </row>
    <row r="33" spans="1:26" x14ac:dyDescent="0.25">
      <c r="A33" s="56"/>
      <c r="B33" s="130" t="s">
        <v>98</v>
      </c>
      <c r="C33" s="34"/>
      <c r="D33" s="141" t="s">
        <v>355</v>
      </c>
      <c r="E33" s="141"/>
      <c r="F33" s="34"/>
      <c r="G33" s="34"/>
      <c r="H33" s="141" t="s">
        <v>355</v>
      </c>
      <c r="I33" s="141"/>
      <c r="J33" s="34"/>
      <c r="K33" s="34"/>
      <c r="L33" s="142">
        <v>23699</v>
      </c>
      <c r="M33" s="142"/>
      <c r="N33" s="34"/>
      <c r="O33" s="34"/>
      <c r="P33" s="142">
        <v>2235</v>
      </c>
      <c r="Q33" s="142"/>
      <c r="R33" s="34"/>
      <c r="S33" s="34"/>
      <c r="T33" s="141" t="s">
        <v>355</v>
      </c>
      <c r="U33" s="141"/>
      <c r="V33" s="34"/>
      <c r="W33" s="34"/>
      <c r="X33" s="142">
        <v>25934</v>
      </c>
      <c r="Y33" s="142"/>
      <c r="Z33" s="34"/>
    </row>
    <row r="34" spans="1:26" x14ac:dyDescent="0.25">
      <c r="A34" s="56"/>
      <c r="B34" s="130" t="s">
        <v>99</v>
      </c>
      <c r="C34" s="34"/>
      <c r="D34" s="142">
        <v>15520</v>
      </c>
      <c r="E34" s="142"/>
      <c r="F34" s="34"/>
      <c r="G34" s="34"/>
      <c r="H34" s="141" t="s">
        <v>355</v>
      </c>
      <c r="I34" s="141"/>
      <c r="J34" s="34"/>
      <c r="K34" s="34"/>
      <c r="L34" s="141" t="s">
        <v>355</v>
      </c>
      <c r="M34" s="141"/>
      <c r="N34" s="34"/>
      <c r="O34" s="34"/>
      <c r="P34" s="141" t="s">
        <v>355</v>
      </c>
      <c r="Q34" s="141"/>
      <c r="R34" s="34"/>
      <c r="S34" s="34"/>
      <c r="T34" s="141" t="s">
        <v>355</v>
      </c>
      <c r="U34" s="141"/>
      <c r="V34" s="34"/>
      <c r="W34" s="34"/>
      <c r="X34" s="142">
        <v>15520</v>
      </c>
      <c r="Y34" s="142"/>
      <c r="Z34" s="34"/>
    </row>
    <row r="35" spans="1:26" x14ac:dyDescent="0.25">
      <c r="A35" s="56"/>
      <c r="B35" s="130" t="s">
        <v>100</v>
      </c>
      <c r="C35" s="34"/>
      <c r="D35" s="141" t="s">
        <v>355</v>
      </c>
      <c r="E35" s="141"/>
      <c r="F35" s="34"/>
      <c r="G35" s="34"/>
      <c r="H35" s="141" t="s">
        <v>355</v>
      </c>
      <c r="I35" s="141"/>
      <c r="J35" s="34"/>
      <c r="K35" s="34"/>
      <c r="L35" s="142">
        <v>20447</v>
      </c>
      <c r="M35" s="142"/>
      <c r="N35" s="34"/>
      <c r="O35" s="34"/>
      <c r="P35" s="142">
        <v>1805</v>
      </c>
      <c r="Q35" s="142"/>
      <c r="R35" s="34"/>
      <c r="S35" s="34"/>
      <c r="T35" s="141" t="s">
        <v>355</v>
      </c>
      <c r="U35" s="141"/>
      <c r="V35" s="34"/>
      <c r="W35" s="34"/>
      <c r="X35" s="142">
        <v>22252</v>
      </c>
      <c r="Y35" s="142"/>
      <c r="Z35" s="34"/>
    </row>
    <row r="36" spans="1:26" x14ac:dyDescent="0.25">
      <c r="A36" s="56"/>
      <c r="B36" s="130" t="s">
        <v>101</v>
      </c>
      <c r="C36" s="34"/>
      <c r="D36" s="141">
        <v>224</v>
      </c>
      <c r="E36" s="141"/>
      <c r="F36" s="34"/>
      <c r="G36" s="34"/>
      <c r="H36" s="142">
        <v>4389</v>
      </c>
      <c r="I36" s="142"/>
      <c r="J36" s="34"/>
      <c r="K36" s="34"/>
      <c r="L36" s="142">
        <v>32709</v>
      </c>
      <c r="M36" s="142"/>
      <c r="N36" s="34"/>
      <c r="O36" s="34"/>
      <c r="P36" s="142">
        <v>1375</v>
      </c>
      <c r="Q36" s="142"/>
      <c r="R36" s="34"/>
      <c r="S36" s="34"/>
      <c r="T36" s="141" t="s">
        <v>355</v>
      </c>
      <c r="U36" s="141"/>
      <c r="V36" s="34"/>
      <c r="W36" s="34"/>
      <c r="X36" s="142">
        <v>38697</v>
      </c>
      <c r="Y36" s="142"/>
      <c r="Z36" s="34"/>
    </row>
    <row r="37" spans="1:26" x14ac:dyDescent="0.25">
      <c r="A37" s="56"/>
      <c r="B37" s="130" t="s">
        <v>852</v>
      </c>
      <c r="C37" s="34"/>
      <c r="D37" s="76"/>
      <c r="E37" s="76"/>
      <c r="F37" s="34"/>
      <c r="G37" s="34"/>
      <c r="H37" s="76"/>
      <c r="I37" s="76"/>
      <c r="J37" s="34"/>
      <c r="K37" s="34"/>
      <c r="L37" s="76"/>
      <c r="M37" s="76"/>
      <c r="N37" s="34"/>
      <c r="O37" s="34"/>
      <c r="P37" s="76"/>
      <c r="Q37" s="76"/>
      <c r="R37" s="34"/>
      <c r="S37" s="34"/>
      <c r="T37" s="76"/>
      <c r="U37" s="76"/>
      <c r="V37" s="34"/>
      <c r="W37" s="34"/>
      <c r="X37" s="76"/>
      <c r="Y37" s="76"/>
      <c r="Z37" s="34"/>
    </row>
    <row r="38" spans="1:26" x14ac:dyDescent="0.25">
      <c r="A38" s="56"/>
      <c r="B38" s="137" t="s">
        <v>853</v>
      </c>
      <c r="C38" s="34"/>
      <c r="D38" s="141" t="s">
        <v>355</v>
      </c>
      <c r="E38" s="141"/>
      <c r="F38" s="34"/>
      <c r="G38" s="34"/>
      <c r="H38" s="142">
        <v>9100</v>
      </c>
      <c r="I38" s="142"/>
      <c r="J38" s="34"/>
      <c r="K38" s="34"/>
      <c r="L38" s="141">
        <v>586</v>
      </c>
      <c r="M38" s="141"/>
      <c r="N38" s="34"/>
      <c r="O38" s="34"/>
      <c r="P38" s="141">
        <v>65</v>
      </c>
      <c r="Q38" s="141"/>
      <c r="R38" s="34"/>
      <c r="S38" s="34"/>
      <c r="T38" s="141" t="s">
        <v>355</v>
      </c>
      <c r="U38" s="141"/>
      <c r="V38" s="34"/>
      <c r="W38" s="34"/>
      <c r="X38" s="142">
        <v>9751</v>
      </c>
      <c r="Y38" s="142"/>
      <c r="Z38" s="34"/>
    </row>
    <row r="39" spans="1:26" ht="15.75" thickBot="1" x14ac:dyDescent="0.3">
      <c r="A39" s="56"/>
      <c r="B39" s="130" t="s">
        <v>103</v>
      </c>
      <c r="C39" s="34"/>
      <c r="D39" s="143" t="s">
        <v>355</v>
      </c>
      <c r="E39" s="143"/>
      <c r="F39" s="39"/>
      <c r="G39" s="34"/>
      <c r="H39" s="143">
        <v>660</v>
      </c>
      <c r="I39" s="143"/>
      <c r="J39" s="39"/>
      <c r="K39" s="34"/>
      <c r="L39" s="143" t="s">
        <v>355</v>
      </c>
      <c r="M39" s="143"/>
      <c r="N39" s="39"/>
      <c r="O39" s="34"/>
      <c r="P39" s="143" t="s">
        <v>355</v>
      </c>
      <c r="Q39" s="143"/>
      <c r="R39" s="39"/>
      <c r="S39" s="34"/>
      <c r="T39" s="143" t="s">
        <v>355</v>
      </c>
      <c r="U39" s="143"/>
      <c r="V39" s="39"/>
      <c r="W39" s="34"/>
      <c r="X39" s="143">
        <v>660</v>
      </c>
      <c r="Y39" s="143"/>
      <c r="Z39" s="39"/>
    </row>
    <row r="40" spans="1:26" x14ac:dyDescent="0.25">
      <c r="A40" s="56"/>
      <c r="B40" s="129" t="s">
        <v>105</v>
      </c>
      <c r="C40" s="34"/>
      <c r="D40" s="145">
        <v>15744</v>
      </c>
      <c r="E40" s="145"/>
      <c r="F40" s="34"/>
      <c r="G40" s="34"/>
      <c r="H40" s="145">
        <v>14149</v>
      </c>
      <c r="I40" s="145"/>
      <c r="J40" s="34"/>
      <c r="K40" s="34"/>
      <c r="L40" s="145">
        <v>82326</v>
      </c>
      <c r="M40" s="145"/>
      <c r="N40" s="34"/>
      <c r="O40" s="34"/>
      <c r="P40" s="145">
        <v>5480</v>
      </c>
      <c r="Q40" s="145"/>
      <c r="R40" s="34"/>
      <c r="S40" s="34"/>
      <c r="T40" s="146" t="s">
        <v>355</v>
      </c>
      <c r="U40" s="146"/>
      <c r="V40" s="34"/>
      <c r="W40" s="34"/>
      <c r="X40" s="145">
        <v>117699</v>
      </c>
      <c r="Y40" s="145"/>
      <c r="Z40" s="34"/>
    </row>
    <row r="41" spans="1:26" x14ac:dyDescent="0.25">
      <c r="A41" s="56"/>
      <c r="B41" s="71"/>
      <c r="C41" s="34"/>
      <c r="D41" s="76"/>
      <c r="E41" s="76"/>
      <c r="F41" s="34"/>
      <c r="G41" s="34"/>
      <c r="H41" s="76"/>
      <c r="I41" s="76"/>
      <c r="J41" s="34"/>
      <c r="K41" s="34"/>
      <c r="L41" s="76"/>
      <c r="M41" s="76"/>
      <c r="N41" s="34"/>
      <c r="O41" s="34"/>
      <c r="P41" s="76"/>
      <c r="Q41" s="76"/>
      <c r="R41" s="34"/>
      <c r="S41" s="34"/>
      <c r="T41" s="76"/>
      <c r="U41" s="76"/>
      <c r="V41" s="34"/>
      <c r="W41" s="34"/>
      <c r="X41" s="76"/>
      <c r="Y41" s="76"/>
      <c r="Z41" s="34"/>
    </row>
    <row r="42" spans="1:26" x14ac:dyDescent="0.25">
      <c r="A42" s="56"/>
      <c r="B42" s="129" t="s">
        <v>106</v>
      </c>
      <c r="C42" s="34"/>
      <c r="D42" s="141" t="s">
        <v>355</v>
      </c>
      <c r="E42" s="141"/>
      <c r="F42" s="34"/>
      <c r="G42" s="34"/>
      <c r="H42" s="142">
        <v>1207663</v>
      </c>
      <c r="I42" s="142"/>
      <c r="J42" s="34"/>
      <c r="K42" s="34"/>
      <c r="L42" s="142">
        <v>3659</v>
      </c>
      <c r="M42" s="142"/>
      <c r="N42" s="34"/>
      <c r="O42" s="34"/>
      <c r="P42" s="141">
        <v>812</v>
      </c>
      <c r="Q42" s="141"/>
      <c r="R42" s="34"/>
      <c r="S42" s="34"/>
      <c r="T42" s="141" t="s">
        <v>355</v>
      </c>
      <c r="U42" s="141"/>
      <c r="V42" s="34"/>
      <c r="W42" s="34"/>
      <c r="X42" s="142">
        <v>1212134</v>
      </c>
      <c r="Y42" s="142"/>
      <c r="Z42" s="34"/>
    </row>
    <row r="43" spans="1:26" x14ac:dyDescent="0.25">
      <c r="A43" s="56"/>
      <c r="B43" s="129" t="s">
        <v>854</v>
      </c>
      <c r="C43" s="34"/>
      <c r="D43" s="142">
        <v>968319</v>
      </c>
      <c r="E43" s="142"/>
      <c r="F43" s="34"/>
      <c r="G43" s="34"/>
      <c r="H43" s="141" t="s">
        <v>855</v>
      </c>
      <c r="I43" s="141"/>
      <c r="J43" s="133" t="s">
        <v>562</v>
      </c>
      <c r="K43" s="34"/>
      <c r="L43" s="142">
        <v>1037969</v>
      </c>
      <c r="M43" s="142"/>
      <c r="N43" s="34"/>
      <c r="O43" s="34"/>
      <c r="P43" s="141" t="s">
        <v>856</v>
      </c>
      <c r="Q43" s="141"/>
      <c r="R43" s="133" t="s">
        <v>562</v>
      </c>
      <c r="S43" s="34"/>
      <c r="T43" s="141" t="s">
        <v>355</v>
      </c>
      <c r="U43" s="141"/>
      <c r="V43" s="34"/>
      <c r="W43" s="34"/>
      <c r="X43" s="141" t="s">
        <v>355</v>
      </c>
      <c r="Y43" s="141"/>
      <c r="Z43" s="34"/>
    </row>
    <row r="44" spans="1:26" x14ac:dyDescent="0.25">
      <c r="A44" s="56"/>
      <c r="B44" s="129" t="s">
        <v>86</v>
      </c>
      <c r="C44" s="34"/>
      <c r="D44" s="141" t="s">
        <v>857</v>
      </c>
      <c r="E44" s="141"/>
      <c r="F44" s="133" t="s">
        <v>562</v>
      </c>
      <c r="G44" s="34"/>
      <c r="H44" s="141" t="s">
        <v>858</v>
      </c>
      <c r="I44" s="141"/>
      <c r="J44" s="133" t="s">
        <v>562</v>
      </c>
      <c r="K44" s="34"/>
      <c r="L44" s="142">
        <v>184209</v>
      </c>
      <c r="M44" s="142"/>
      <c r="N44" s="34"/>
      <c r="O44" s="34"/>
      <c r="P44" s="142">
        <v>18277</v>
      </c>
      <c r="Q44" s="142"/>
      <c r="R44" s="34"/>
      <c r="S44" s="34"/>
      <c r="T44" s="76"/>
      <c r="U44" s="76"/>
      <c r="V44" s="34"/>
      <c r="W44" s="34"/>
      <c r="X44" s="142">
        <v>179859</v>
      </c>
      <c r="Y44" s="142"/>
      <c r="Z44" s="34"/>
    </row>
    <row r="45" spans="1:26" x14ac:dyDescent="0.25">
      <c r="A45" s="56"/>
      <c r="B45" s="129" t="s">
        <v>859</v>
      </c>
      <c r="C45" s="34"/>
      <c r="D45" s="141" t="s">
        <v>355</v>
      </c>
      <c r="E45" s="141"/>
      <c r="F45" s="34"/>
      <c r="G45" s="34"/>
      <c r="H45" s="141" t="s">
        <v>355</v>
      </c>
      <c r="I45" s="141"/>
      <c r="J45" s="34"/>
      <c r="K45" s="34"/>
      <c r="L45" s="142">
        <v>61053</v>
      </c>
      <c r="M45" s="142"/>
      <c r="N45" s="34"/>
      <c r="O45" s="34"/>
      <c r="P45" s="142">
        <v>14701</v>
      </c>
      <c r="Q45" s="142"/>
      <c r="R45" s="34"/>
      <c r="S45" s="34"/>
      <c r="T45" s="141" t="s">
        <v>355</v>
      </c>
      <c r="U45" s="141"/>
      <c r="V45" s="34"/>
      <c r="W45" s="34"/>
      <c r="X45" s="142">
        <v>75754</v>
      </c>
      <c r="Y45" s="142"/>
      <c r="Z45" s="34"/>
    </row>
    <row r="46" spans="1:26" ht="15.75" thickBot="1" x14ac:dyDescent="0.3">
      <c r="A46" s="56"/>
      <c r="B46" s="129" t="s">
        <v>108</v>
      </c>
      <c r="C46" s="34"/>
      <c r="D46" s="143">
        <v>25</v>
      </c>
      <c r="E46" s="143"/>
      <c r="F46" s="39"/>
      <c r="G46" s="34"/>
      <c r="H46" s="144">
        <v>1960</v>
      </c>
      <c r="I46" s="144"/>
      <c r="J46" s="39"/>
      <c r="K46" s="34"/>
      <c r="L46" s="144">
        <v>7328</v>
      </c>
      <c r="M46" s="144"/>
      <c r="N46" s="39"/>
      <c r="O46" s="34"/>
      <c r="P46" s="143">
        <v>280</v>
      </c>
      <c r="Q46" s="143"/>
      <c r="R46" s="39"/>
      <c r="S46" s="34"/>
      <c r="T46" s="143" t="s">
        <v>355</v>
      </c>
      <c r="U46" s="143"/>
      <c r="V46" s="39"/>
      <c r="W46" s="34"/>
      <c r="X46" s="144">
        <v>9593</v>
      </c>
      <c r="Y46" s="144"/>
      <c r="Z46" s="39"/>
    </row>
    <row r="47" spans="1:26" x14ac:dyDescent="0.25">
      <c r="A47" s="56"/>
      <c r="B47" s="129" t="s">
        <v>109</v>
      </c>
      <c r="C47" s="34"/>
      <c r="D47" s="145">
        <v>962490</v>
      </c>
      <c r="E47" s="145"/>
      <c r="F47" s="34"/>
      <c r="G47" s="34"/>
      <c r="H47" s="146" t="s">
        <v>860</v>
      </c>
      <c r="I47" s="146"/>
      <c r="J47" s="133" t="s">
        <v>562</v>
      </c>
      <c r="K47" s="34"/>
      <c r="L47" s="145">
        <v>1376544</v>
      </c>
      <c r="M47" s="145"/>
      <c r="N47" s="34"/>
      <c r="O47" s="34"/>
      <c r="P47" s="145">
        <v>3454</v>
      </c>
      <c r="Q47" s="145"/>
      <c r="R47" s="34"/>
      <c r="S47" s="34"/>
      <c r="T47" s="146" t="s">
        <v>355</v>
      </c>
      <c r="U47" s="146"/>
      <c r="V47" s="34"/>
      <c r="W47" s="34"/>
      <c r="X47" s="145">
        <v>1595039</v>
      </c>
      <c r="Y47" s="145"/>
      <c r="Z47" s="34"/>
    </row>
    <row r="48" spans="1:26" x14ac:dyDescent="0.25">
      <c r="A48" s="56"/>
      <c r="B48" s="129" t="s">
        <v>861</v>
      </c>
      <c r="C48" s="34"/>
      <c r="D48" s="76"/>
      <c r="E48" s="76"/>
      <c r="F48" s="34"/>
      <c r="G48" s="34"/>
      <c r="H48" s="76"/>
      <c r="I48" s="76"/>
      <c r="J48" s="34"/>
      <c r="K48" s="34"/>
      <c r="L48" s="76"/>
      <c r="M48" s="76"/>
      <c r="N48" s="34"/>
      <c r="O48" s="34"/>
      <c r="P48" s="76"/>
      <c r="Q48" s="76"/>
      <c r="R48" s="34"/>
      <c r="S48" s="34"/>
      <c r="T48" s="76"/>
      <c r="U48" s="76"/>
      <c r="V48" s="34"/>
      <c r="W48" s="34"/>
      <c r="X48" s="76"/>
      <c r="Y48" s="76"/>
      <c r="Z48" s="34"/>
    </row>
    <row r="49" spans="1:26" x14ac:dyDescent="0.25">
      <c r="A49" s="56"/>
      <c r="B49" s="129" t="s">
        <v>126</v>
      </c>
      <c r="C49" s="34"/>
      <c r="D49" s="141">
        <v>401</v>
      </c>
      <c r="E49" s="141"/>
      <c r="F49" s="34"/>
      <c r="G49" s="34"/>
      <c r="H49" s="141" t="s">
        <v>355</v>
      </c>
      <c r="I49" s="141"/>
      <c r="J49" s="34"/>
      <c r="K49" s="34"/>
      <c r="L49" s="142">
        <v>17411</v>
      </c>
      <c r="M49" s="142"/>
      <c r="N49" s="34"/>
      <c r="O49" s="34"/>
      <c r="P49" s="142">
        <v>30000</v>
      </c>
      <c r="Q49" s="142"/>
      <c r="R49" s="34"/>
      <c r="S49" s="34"/>
      <c r="T49" s="141" t="s">
        <v>862</v>
      </c>
      <c r="U49" s="141"/>
      <c r="V49" s="133" t="s">
        <v>562</v>
      </c>
      <c r="W49" s="34"/>
      <c r="X49" s="141">
        <v>401</v>
      </c>
      <c r="Y49" s="141"/>
      <c r="Z49" s="34"/>
    </row>
    <row r="50" spans="1:26" ht="15.75" thickBot="1" x14ac:dyDescent="0.3">
      <c r="A50" s="56"/>
      <c r="B50" s="129" t="s">
        <v>863</v>
      </c>
      <c r="C50" s="34"/>
      <c r="D50" s="144">
        <v>147433</v>
      </c>
      <c r="E50" s="144"/>
      <c r="F50" s="39"/>
      <c r="G50" s="34"/>
      <c r="H50" s="144">
        <v>1101038</v>
      </c>
      <c r="I50" s="144"/>
      <c r="J50" s="39"/>
      <c r="K50" s="34"/>
      <c r="L50" s="144">
        <v>196200</v>
      </c>
      <c r="M50" s="144"/>
      <c r="N50" s="39"/>
      <c r="O50" s="34"/>
      <c r="P50" s="144">
        <v>104179</v>
      </c>
      <c r="Q50" s="144"/>
      <c r="R50" s="39"/>
      <c r="S50" s="34"/>
      <c r="T50" s="143" t="s">
        <v>864</v>
      </c>
      <c r="U50" s="143"/>
      <c r="V50" s="138" t="s">
        <v>562</v>
      </c>
      <c r="W50" s="34"/>
      <c r="X50" s="144">
        <v>147433</v>
      </c>
      <c r="Y50" s="144"/>
      <c r="Z50" s="39"/>
    </row>
    <row r="51" spans="1:26" ht="23.25" x14ac:dyDescent="0.25">
      <c r="A51" s="56"/>
      <c r="B51" s="129" t="s">
        <v>865</v>
      </c>
      <c r="C51" s="34"/>
      <c r="D51" s="100"/>
      <c r="E51" s="100"/>
      <c r="F51" s="34"/>
      <c r="G51" s="34"/>
      <c r="H51" s="100"/>
      <c r="I51" s="100"/>
      <c r="J51" s="34"/>
      <c r="K51" s="34"/>
      <c r="L51" s="100"/>
      <c r="M51" s="100"/>
      <c r="N51" s="34"/>
      <c r="O51" s="34"/>
      <c r="P51" s="100"/>
      <c r="Q51" s="100"/>
      <c r="R51" s="34"/>
      <c r="S51" s="34"/>
      <c r="T51" s="100"/>
      <c r="U51" s="100"/>
      <c r="V51" s="34"/>
      <c r="W51" s="34"/>
      <c r="X51" s="100"/>
      <c r="Y51" s="100"/>
      <c r="Z51" s="34"/>
    </row>
    <row r="52" spans="1:26" x14ac:dyDescent="0.25">
      <c r="A52" s="56"/>
      <c r="B52" s="130" t="s">
        <v>866</v>
      </c>
      <c r="C52" s="34"/>
      <c r="D52" s="142">
        <v>147834</v>
      </c>
      <c r="E52" s="142"/>
      <c r="F52" s="34"/>
      <c r="G52" s="34"/>
      <c r="H52" s="142">
        <v>1101038</v>
      </c>
      <c r="I52" s="142"/>
      <c r="J52" s="34"/>
      <c r="K52" s="34"/>
      <c r="L52" s="142">
        <v>213611</v>
      </c>
      <c r="M52" s="142"/>
      <c r="N52" s="34"/>
      <c r="O52" s="34"/>
      <c r="P52" s="142">
        <v>134179</v>
      </c>
      <c r="Q52" s="142"/>
      <c r="R52" s="34"/>
      <c r="S52" s="34"/>
      <c r="T52" s="141" t="s">
        <v>850</v>
      </c>
      <c r="U52" s="141"/>
      <c r="V52" s="133" t="s">
        <v>562</v>
      </c>
      <c r="W52" s="34"/>
      <c r="X52" s="142">
        <v>147834</v>
      </c>
      <c r="Y52" s="142"/>
      <c r="Z52" s="34"/>
    </row>
    <row r="53" spans="1:26" ht="15.75" thickBot="1" x14ac:dyDescent="0.3">
      <c r="A53" s="56"/>
      <c r="B53" s="129" t="s">
        <v>116</v>
      </c>
      <c r="C53" s="34"/>
      <c r="D53" s="143" t="s">
        <v>355</v>
      </c>
      <c r="E53" s="143"/>
      <c r="F53" s="39"/>
      <c r="G53" s="34"/>
      <c r="H53" s="143" t="s">
        <v>355</v>
      </c>
      <c r="I53" s="143"/>
      <c r="J53" s="39"/>
      <c r="K53" s="34"/>
      <c r="L53" s="144">
        <v>4505</v>
      </c>
      <c r="M53" s="144"/>
      <c r="N53" s="39"/>
      <c r="O53" s="34"/>
      <c r="P53" s="143" t="s">
        <v>355</v>
      </c>
      <c r="Q53" s="143"/>
      <c r="R53" s="39"/>
      <c r="S53" s="34"/>
      <c r="T53" s="143" t="s">
        <v>355</v>
      </c>
      <c r="U53" s="143"/>
      <c r="V53" s="39"/>
      <c r="W53" s="34"/>
      <c r="X53" s="144">
        <v>4505</v>
      </c>
      <c r="Y53" s="144"/>
      <c r="Z53" s="39"/>
    </row>
    <row r="54" spans="1:26" ht="15.75" thickBot="1" x14ac:dyDescent="0.3">
      <c r="A54" s="56"/>
      <c r="B54" s="129" t="s">
        <v>867</v>
      </c>
      <c r="C54" s="34"/>
      <c r="D54" s="147">
        <v>147834</v>
      </c>
      <c r="E54" s="147"/>
      <c r="F54" s="39"/>
      <c r="G54" s="34"/>
      <c r="H54" s="147">
        <v>1101038</v>
      </c>
      <c r="I54" s="147"/>
      <c r="J54" s="39"/>
      <c r="K54" s="34"/>
      <c r="L54" s="147">
        <v>218116</v>
      </c>
      <c r="M54" s="147"/>
      <c r="N54" s="39"/>
      <c r="O54" s="34"/>
      <c r="P54" s="147">
        <v>134179</v>
      </c>
      <c r="Q54" s="147"/>
      <c r="R54" s="39"/>
      <c r="S54" s="34"/>
      <c r="T54" s="148" t="s">
        <v>850</v>
      </c>
      <c r="U54" s="148"/>
      <c r="V54" s="138" t="s">
        <v>562</v>
      </c>
      <c r="W54" s="34"/>
      <c r="X54" s="147">
        <v>152339</v>
      </c>
      <c r="Y54" s="147"/>
      <c r="Z54" s="39"/>
    </row>
    <row r="55" spans="1:26" ht="15.75" thickBot="1" x14ac:dyDescent="0.3">
      <c r="A55" s="56"/>
      <c r="B55" s="129" t="s">
        <v>868</v>
      </c>
      <c r="C55" s="34"/>
      <c r="D55" s="41" t="s">
        <v>844</v>
      </c>
      <c r="E55" s="134">
        <v>1110324</v>
      </c>
      <c r="F55" s="112"/>
      <c r="G55" s="34"/>
      <c r="H55" s="41" t="s">
        <v>844</v>
      </c>
      <c r="I55" s="134">
        <v>353589</v>
      </c>
      <c r="J55" s="112"/>
      <c r="K55" s="34"/>
      <c r="L55" s="41" t="s">
        <v>844</v>
      </c>
      <c r="M55" s="134">
        <v>1594660</v>
      </c>
      <c r="N55" s="112"/>
      <c r="O55" s="34"/>
      <c r="P55" s="41" t="s">
        <v>844</v>
      </c>
      <c r="Q55" s="134">
        <v>137633</v>
      </c>
      <c r="R55" s="112"/>
      <c r="S55" s="34"/>
      <c r="T55" s="41" t="s">
        <v>844</v>
      </c>
      <c r="U55" s="135" t="s">
        <v>850</v>
      </c>
      <c r="V55" s="136" t="s">
        <v>562</v>
      </c>
      <c r="W55" s="34"/>
      <c r="X55" s="41" t="s">
        <v>844</v>
      </c>
      <c r="Y55" s="134">
        <v>1747378</v>
      </c>
      <c r="Z55" s="112"/>
    </row>
    <row r="56" spans="1:26" ht="15.75" thickTop="1" x14ac:dyDescent="0.25">
      <c r="A56" s="56"/>
      <c r="B56" s="63"/>
      <c r="C56" s="63"/>
      <c r="D56" s="63"/>
      <c r="E56" s="63"/>
      <c r="F56" s="63"/>
      <c r="G56" s="63"/>
      <c r="H56" s="63"/>
      <c r="I56" s="63"/>
      <c r="J56" s="63"/>
      <c r="K56" s="63"/>
      <c r="L56" s="63"/>
      <c r="M56" s="63"/>
      <c r="N56" s="63"/>
      <c r="O56" s="63"/>
      <c r="P56" s="63"/>
      <c r="Q56" s="63"/>
      <c r="R56" s="63"/>
      <c r="S56" s="63"/>
      <c r="T56" s="63"/>
      <c r="U56" s="63"/>
      <c r="V56" s="63"/>
      <c r="W56" s="63"/>
      <c r="X56" s="63"/>
      <c r="Y56" s="63"/>
      <c r="Z56" s="63"/>
    </row>
    <row r="57" spans="1:26" ht="15.75" thickBot="1" x14ac:dyDescent="0.3">
      <c r="A57" s="56"/>
      <c r="B57" s="34"/>
      <c r="C57" s="31"/>
      <c r="D57" s="139" t="s">
        <v>350</v>
      </c>
      <c r="E57" s="139"/>
      <c r="F57" s="139"/>
      <c r="G57" s="139"/>
      <c r="H57" s="139"/>
      <c r="I57" s="139"/>
      <c r="J57" s="139"/>
      <c r="K57" s="139"/>
      <c r="L57" s="139"/>
      <c r="M57" s="139"/>
      <c r="N57" s="139"/>
      <c r="O57" s="139"/>
      <c r="P57" s="139"/>
      <c r="Q57" s="139"/>
      <c r="R57" s="139"/>
      <c r="S57" s="139"/>
      <c r="T57" s="139"/>
      <c r="U57" s="139"/>
      <c r="V57" s="139"/>
      <c r="W57" s="139"/>
      <c r="X57" s="139"/>
      <c r="Y57" s="139"/>
      <c r="Z57" s="139"/>
    </row>
    <row r="58" spans="1:26" x14ac:dyDescent="0.25">
      <c r="A58" s="56"/>
      <c r="B58" s="81"/>
      <c r="C58" s="45"/>
      <c r="D58" s="140" t="s">
        <v>836</v>
      </c>
      <c r="E58" s="140"/>
      <c r="F58" s="140"/>
      <c r="G58" s="95"/>
      <c r="H58" s="140" t="s">
        <v>837</v>
      </c>
      <c r="I58" s="140"/>
      <c r="J58" s="140"/>
      <c r="K58" s="95"/>
      <c r="L58" s="140" t="s">
        <v>839</v>
      </c>
      <c r="M58" s="140"/>
      <c r="N58" s="140"/>
      <c r="O58" s="95"/>
      <c r="P58" s="140" t="s">
        <v>840</v>
      </c>
      <c r="Q58" s="140"/>
      <c r="R58" s="140"/>
      <c r="S58" s="95"/>
      <c r="T58" s="140" t="s">
        <v>841</v>
      </c>
      <c r="U58" s="140"/>
      <c r="V58" s="140"/>
      <c r="W58" s="95"/>
      <c r="X58" s="140" t="s">
        <v>842</v>
      </c>
      <c r="Y58" s="140"/>
      <c r="Z58" s="140"/>
    </row>
    <row r="59" spans="1:26" ht="15.75" thickBot="1" x14ac:dyDescent="0.3">
      <c r="A59" s="56"/>
      <c r="B59" s="81"/>
      <c r="C59" s="45"/>
      <c r="D59" s="139"/>
      <c r="E59" s="139"/>
      <c r="F59" s="139"/>
      <c r="G59" s="117"/>
      <c r="H59" s="139" t="s">
        <v>838</v>
      </c>
      <c r="I59" s="139"/>
      <c r="J59" s="139"/>
      <c r="K59" s="117"/>
      <c r="L59" s="139"/>
      <c r="M59" s="139"/>
      <c r="N59" s="139"/>
      <c r="O59" s="117"/>
      <c r="P59" s="139"/>
      <c r="Q59" s="139"/>
      <c r="R59" s="139"/>
      <c r="S59" s="117"/>
      <c r="T59" s="139"/>
      <c r="U59" s="139"/>
      <c r="V59" s="139"/>
      <c r="W59" s="117"/>
      <c r="X59" s="139"/>
      <c r="Y59" s="139"/>
      <c r="Z59" s="139"/>
    </row>
    <row r="60" spans="1:26" x14ac:dyDescent="0.25">
      <c r="A60" s="56"/>
      <c r="B60" s="128" t="s">
        <v>843</v>
      </c>
      <c r="C60" s="34"/>
      <c r="D60" s="100"/>
      <c r="E60" s="100"/>
      <c r="F60" s="149"/>
      <c r="G60" s="34"/>
      <c r="H60" s="100"/>
      <c r="I60" s="100"/>
      <c r="J60" s="149"/>
      <c r="K60" s="34"/>
      <c r="L60" s="100"/>
      <c r="M60" s="100"/>
      <c r="N60" s="149"/>
      <c r="O60" s="34"/>
      <c r="P60" s="100"/>
      <c r="Q60" s="100"/>
      <c r="R60" s="149"/>
      <c r="S60" s="34"/>
      <c r="T60" s="100"/>
      <c r="U60" s="100"/>
      <c r="V60" s="149"/>
      <c r="W60" s="34"/>
      <c r="X60" s="100"/>
      <c r="Y60" s="100"/>
      <c r="Z60" s="149"/>
    </row>
    <row r="61" spans="1:26" x14ac:dyDescent="0.25">
      <c r="A61" s="56"/>
      <c r="B61" s="129" t="s">
        <v>82</v>
      </c>
      <c r="C61" s="34"/>
      <c r="D61" s="76"/>
      <c r="E61" s="76"/>
      <c r="F61" s="34"/>
      <c r="G61" s="34"/>
      <c r="H61" s="76"/>
      <c r="I61" s="76"/>
      <c r="J61" s="34"/>
      <c r="K61" s="34"/>
      <c r="L61" s="76"/>
      <c r="M61" s="76"/>
      <c r="N61" s="34"/>
      <c r="O61" s="34"/>
      <c r="P61" s="76"/>
      <c r="Q61" s="76"/>
      <c r="R61" s="34"/>
      <c r="S61" s="34"/>
      <c r="T61" s="76"/>
      <c r="U61" s="76"/>
      <c r="V61" s="34"/>
      <c r="W61" s="34"/>
      <c r="X61" s="76"/>
      <c r="Y61" s="76"/>
      <c r="Z61" s="34"/>
    </row>
    <row r="62" spans="1:26" x14ac:dyDescent="0.25">
      <c r="A62" s="56"/>
      <c r="B62" s="130" t="s">
        <v>83</v>
      </c>
      <c r="C62" s="34"/>
      <c r="D62" s="14" t="s">
        <v>844</v>
      </c>
      <c r="E62" s="131" t="s">
        <v>355</v>
      </c>
      <c r="F62" s="34"/>
      <c r="G62" s="34"/>
      <c r="H62" s="14" t="s">
        <v>844</v>
      </c>
      <c r="I62" s="132">
        <v>6577</v>
      </c>
      <c r="J62" s="34"/>
      <c r="K62" s="34"/>
      <c r="L62" s="14" t="s">
        <v>844</v>
      </c>
      <c r="M62" s="132">
        <v>8530</v>
      </c>
      <c r="N62" s="34"/>
      <c r="O62" s="34"/>
      <c r="P62" s="14" t="s">
        <v>844</v>
      </c>
      <c r="Q62" s="132">
        <v>2747</v>
      </c>
      <c r="R62" s="34"/>
      <c r="S62" s="34"/>
      <c r="T62" s="14" t="s">
        <v>844</v>
      </c>
      <c r="U62" s="131" t="s">
        <v>355</v>
      </c>
      <c r="V62" s="34"/>
      <c r="W62" s="34"/>
      <c r="X62" s="14" t="s">
        <v>844</v>
      </c>
      <c r="Y62" s="132">
        <v>17854</v>
      </c>
      <c r="Z62" s="34"/>
    </row>
    <row r="63" spans="1:26" x14ac:dyDescent="0.25">
      <c r="A63" s="56"/>
      <c r="B63" s="130" t="s">
        <v>160</v>
      </c>
      <c r="C63" s="34"/>
      <c r="D63" s="141">
        <v>19</v>
      </c>
      <c r="E63" s="141"/>
      <c r="F63" s="34"/>
      <c r="G63" s="34"/>
      <c r="H63" s="141">
        <v>457</v>
      </c>
      <c r="I63" s="141"/>
      <c r="J63" s="34"/>
      <c r="K63" s="34"/>
      <c r="L63" s="142">
        <v>49483</v>
      </c>
      <c r="M63" s="142"/>
      <c r="N63" s="34"/>
      <c r="O63" s="34"/>
      <c r="P63" s="142">
        <v>7998</v>
      </c>
      <c r="Q63" s="142"/>
      <c r="R63" s="34"/>
      <c r="S63" s="34"/>
      <c r="T63" s="141" t="s">
        <v>355</v>
      </c>
      <c r="U63" s="141"/>
      <c r="V63" s="34"/>
      <c r="W63" s="34"/>
      <c r="X63" s="142">
        <v>57957</v>
      </c>
      <c r="Y63" s="142"/>
      <c r="Z63" s="34"/>
    </row>
    <row r="64" spans="1:26" x14ac:dyDescent="0.25">
      <c r="A64" s="56"/>
      <c r="B64" s="130" t="s">
        <v>845</v>
      </c>
      <c r="C64" s="34"/>
      <c r="D64" s="142">
        <v>4258</v>
      </c>
      <c r="E64" s="142"/>
      <c r="F64" s="34"/>
      <c r="G64" s="34"/>
      <c r="H64" s="141" t="s">
        <v>355</v>
      </c>
      <c r="I64" s="141"/>
      <c r="J64" s="34"/>
      <c r="K64" s="34"/>
      <c r="L64" s="142">
        <v>7886</v>
      </c>
      <c r="M64" s="142"/>
      <c r="N64" s="34"/>
      <c r="O64" s="34"/>
      <c r="P64" s="141" t="s">
        <v>869</v>
      </c>
      <c r="Q64" s="141"/>
      <c r="R64" s="133" t="s">
        <v>562</v>
      </c>
      <c r="S64" s="34"/>
      <c r="T64" s="141" t="s">
        <v>355</v>
      </c>
      <c r="U64" s="141"/>
      <c r="V64" s="34"/>
      <c r="W64" s="34"/>
      <c r="X64" s="142">
        <v>12020</v>
      </c>
      <c r="Y64" s="142"/>
      <c r="Z64" s="34"/>
    </row>
    <row r="65" spans="1:26" x14ac:dyDescent="0.25">
      <c r="A65" s="56"/>
      <c r="B65" s="130" t="s">
        <v>86</v>
      </c>
      <c r="C65" s="34"/>
      <c r="D65" s="141" t="s">
        <v>870</v>
      </c>
      <c r="E65" s="141"/>
      <c r="F65" s="133" t="s">
        <v>562</v>
      </c>
      <c r="G65" s="34"/>
      <c r="H65" s="141" t="s">
        <v>871</v>
      </c>
      <c r="I65" s="141"/>
      <c r="J65" s="133" t="s">
        <v>562</v>
      </c>
      <c r="K65" s="34"/>
      <c r="L65" s="142">
        <v>8985</v>
      </c>
      <c r="M65" s="142"/>
      <c r="N65" s="34"/>
      <c r="O65" s="34"/>
      <c r="P65" s="141">
        <v>376</v>
      </c>
      <c r="Q65" s="141"/>
      <c r="R65" s="34"/>
      <c r="S65" s="34"/>
      <c r="T65" s="141" t="s">
        <v>355</v>
      </c>
      <c r="U65" s="141"/>
      <c r="V65" s="34"/>
      <c r="W65" s="34"/>
      <c r="X65" s="142">
        <v>9000</v>
      </c>
      <c r="Y65" s="142"/>
      <c r="Z65" s="34"/>
    </row>
    <row r="66" spans="1:26" x14ac:dyDescent="0.25">
      <c r="A66" s="56"/>
      <c r="B66" s="130" t="s">
        <v>87</v>
      </c>
      <c r="C66" s="34"/>
      <c r="D66" s="141" t="s">
        <v>355</v>
      </c>
      <c r="E66" s="141"/>
      <c r="F66" s="34"/>
      <c r="G66" s="34"/>
      <c r="H66" s="141" t="s">
        <v>355</v>
      </c>
      <c r="I66" s="141"/>
      <c r="J66" s="34"/>
      <c r="K66" s="34"/>
      <c r="L66" s="142">
        <v>10855</v>
      </c>
      <c r="M66" s="142"/>
      <c r="N66" s="34"/>
      <c r="O66" s="34"/>
      <c r="P66" s="141">
        <v>414</v>
      </c>
      <c r="Q66" s="141"/>
      <c r="R66" s="34"/>
      <c r="S66" s="34"/>
      <c r="T66" s="141" t="s">
        <v>355</v>
      </c>
      <c r="U66" s="141"/>
      <c r="V66" s="34"/>
      <c r="W66" s="34"/>
      <c r="X66" s="142">
        <v>11269</v>
      </c>
      <c r="Y66" s="142"/>
      <c r="Z66" s="34"/>
    </row>
    <row r="67" spans="1:26" ht="15.75" thickBot="1" x14ac:dyDescent="0.3">
      <c r="A67" s="56"/>
      <c r="B67" s="130" t="s">
        <v>88</v>
      </c>
      <c r="C67" s="34"/>
      <c r="D67" s="143" t="s">
        <v>355</v>
      </c>
      <c r="E67" s="143"/>
      <c r="F67" s="39"/>
      <c r="G67" s="34"/>
      <c r="H67" s="143" t="s">
        <v>355</v>
      </c>
      <c r="I67" s="143"/>
      <c r="J67" s="39"/>
      <c r="K67" s="34"/>
      <c r="L67" s="144">
        <v>1189</v>
      </c>
      <c r="M67" s="144"/>
      <c r="N67" s="39"/>
      <c r="O67" s="34"/>
      <c r="P67" s="143" t="s">
        <v>355</v>
      </c>
      <c r="Q67" s="143"/>
      <c r="R67" s="39"/>
      <c r="S67" s="34"/>
      <c r="T67" s="143" t="s">
        <v>355</v>
      </c>
      <c r="U67" s="143"/>
      <c r="V67" s="39"/>
      <c r="W67" s="34"/>
      <c r="X67" s="144">
        <v>1189</v>
      </c>
      <c r="Y67" s="144"/>
      <c r="Z67" s="39"/>
    </row>
    <row r="68" spans="1:26" x14ac:dyDescent="0.25">
      <c r="A68" s="56"/>
      <c r="B68" s="129" t="s">
        <v>89</v>
      </c>
      <c r="C68" s="34"/>
      <c r="D68" s="145">
        <v>4226</v>
      </c>
      <c r="E68" s="145"/>
      <c r="F68" s="34"/>
      <c r="G68" s="34"/>
      <c r="H68" s="145">
        <v>6724</v>
      </c>
      <c r="I68" s="145"/>
      <c r="J68" s="34"/>
      <c r="K68" s="34"/>
      <c r="L68" s="145">
        <v>86928</v>
      </c>
      <c r="M68" s="145"/>
      <c r="N68" s="34"/>
      <c r="O68" s="34"/>
      <c r="P68" s="145">
        <v>11411</v>
      </c>
      <c r="Q68" s="145"/>
      <c r="R68" s="34"/>
      <c r="S68" s="34"/>
      <c r="T68" s="146" t="s">
        <v>355</v>
      </c>
      <c r="U68" s="146"/>
      <c r="V68" s="34"/>
      <c r="W68" s="34"/>
      <c r="X68" s="145">
        <v>109289</v>
      </c>
      <c r="Y68" s="145"/>
      <c r="Z68" s="34"/>
    </row>
    <row r="69" spans="1:26" x14ac:dyDescent="0.25">
      <c r="A69" s="56"/>
      <c r="B69" s="71"/>
      <c r="C69" s="34"/>
      <c r="D69" s="76"/>
      <c r="E69" s="76"/>
      <c r="F69" s="34"/>
      <c r="G69" s="34"/>
      <c r="H69" s="76"/>
      <c r="I69" s="76"/>
      <c r="J69" s="34"/>
      <c r="K69" s="34"/>
      <c r="L69" s="76"/>
      <c r="M69" s="76"/>
      <c r="N69" s="34"/>
      <c r="O69" s="34"/>
      <c r="P69" s="76"/>
      <c r="Q69" s="76"/>
      <c r="R69" s="34"/>
      <c r="S69" s="34"/>
      <c r="T69" s="76"/>
      <c r="U69" s="76"/>
      <c r="V69" s="34"/>
      <c r="W69" s="34"/>
      <c r="X69" s="76"/>
      <c r="Y69" s="76"/>
      <c r="Z69" s="34"/>
    </row>
    <row r="70" spans="1:26" x14ac:dyDescent="0.25">
      <c r="A70" s="56"/>
      <c r="B70" s="129" t="s">
        <v>90</v>
      </c>
      <c r="C70" s="34"/>
      <c r="D70" s="141" t="s">
        <v>355</v>
      </c>
      <c r="E70" s="141"/>
      <c r="F70" s="34"/>
      <c r="G70" s="34"/>
      <c r="H70" s="141" t="s">
        <v>355</v>
      </c>
      <c r="I70" s="141"/>
      <c r="J70" s="34"/>
      <c r="K70" s="34"/>
      <c r="L70" s="142">
        <v>855158</v>
      </c>
      <c r="M70" s="142"/>
      <c r="N70" s="34"/>
      <c r="O70" s="34"/>
      <c r="P70" s="142">
        <v>52514</v>
      </c>
      <c r="Q70" s="142"/>
      <c r="R70" s="34"/>
      <c r="S70" s="34"/>
      <c r="T70" s="141" t="s">
        <v>355</v>
      </c>
      <c r="U70" s="141"/>
      <c r="V70" s="34"/>
      <c r="W70" s="34"/>
      <c r="X70" s="142">
        <v>907672</v>
      </c>
      <c r="Y70" s="142"/>
      <c r="Z70" s="34"/>
    </row>
    <row r="71" spans="1:26" x14ac:dyDescent="0.25">
      <c r="A71" s="56"/>
      <c r="B71" s="71"/>
      <c r="C71" s="34"/>
      <c r="D71" s="76"/>
      <c r="E71" s="76"/>
      <c r="F71" s="34"/>
      <c r="G71" s="34"/>
      <c r="H71" s="76"/>
      <c r="I71" s="76"/>
      <c r="J71" s="34"/>
      <c r="K71" s="34"/>
      <c r="L71" s="76"/>
      <c r="M71" s="76"/>
      <c r="N71" s="34"/>
      <c r="O71" s="34"/>
      <c r="P71" s="76"/>
      <c r="Q71" s="76"/>
      <c r="R71" s="34"/>
      <c r="S71" s="34"/>
      <c r="T71" s="76"/>
      <c r="U71" s="76"/>
      <c r="V71" s="34"/>
      <c r="W71" s="34"/>
      <c r="X71" s="76"/>
      <c r="Y71" s="76"/>
      <c r="Z71" s="34"/>
    </row>
    <row r="72" spans="1:26" x14ac:dyDescent="0.25">
      <c r="A72" s="56"/>
      <c r="B72" s="129" t="s">
        <v>848</v>
      </c>
      <c r="C72" s="34"/>
      <c r="D72" s="76"/>
      <c r="E72" s="76"/>
      <c r="F72" s="34"/>
      <c r="G72" s="34"/>
      <c r="H72" s="76"/>
      <c r="I72" s="76"/>
      <c r="J72" s="34"/>
      <c r="K72" s="34"/>
      <c r="L72" s="76"/>
      <c r="M72" s="76"/>
      <c r="N72" s="34"/>
      <c r="O72" s="34"/>
      <c r="P72" s="76"/>
      <c r="Q72" s="76"/>
      <c r="R72" s="34"/>
      <c r="S72" s="34"/>
      <c r="T72" s="76"/>
      <c r="U72" s="76"/>
      <c r="V72" s="34"/>
      <c r="W72" s="34"/>
      <c r="X72" s="76"/>
      <c r="Y72" s="76"/>
      <c r="Z72" s="34"/>
    </row>
    <row r="73" spans="1:26" x14ac:dyDescent="0.25">
      <c r="A73" s="56"/>
      <c r="B73" s="130" t="s">
        <v>91</v>
      </c>
      <c r="C73" s="34"/>
      <c r="D73" s="141" t="s">
        <v>355</v>
      </c>
      <c r="E73" s="141"/>
      <c r="F73" s="34"/>
      <c r="G73" s="34"/>
      <c r="H73" s="142">
        <v>3641</v>
      </c>
      <c r="I73" s="142"/>
      <c r="J73" s="34"/>
      <c r="K73" s="34"/>
      <c r="L73" s="142">
        <v>106094</v>
      </c>
      <c r="M73" s="142"/>
      <c r="N73" s="34"/>
      <c r="O73" s="34"/>
      <c r="P73" s="141">
        <v>15</v>
      </c>
      <c r="Q73" s="141"/>
      <c r="R73" s="34"/>
      <c r="S73" s="34"/>
      <c r="T73" s="141" t="s">
        <v>355</v>
      </c>
      <c r="U73" s="141"/>
      <c r="V73" s="34"/>
      <c r="W73" s="34"/>
      <c r="X73" s="142">
        <v>109750</v>
      </c>
      <c r="Y73" s="142"/>
      <c r="Z73" s="34"/>
    </row>
    <row r="74" spans="1:26" x14ac:dyDescent="0.25">
      <c r="A74" s="56"/>
      <c r="B74" s="130" t="s">
        <v>849</v>
      </c>
      <c r="C74" s="34"/>
      <c r="D74" s="142">
        <v>958199</v>
      </c>
      <c r="E74" s="142"/>
      <c r="F74" s="34"/>
      <c r="G74" s="34"/>
      <c r="H74" s="142">
        <v>219955</v>
      </c>
      <c r="I74" s="142"/>
      <c r="J74" s="34"/>
      <c r="K74" s="34"/>
      <c r="L74" s="142">
        <v>11234</v>
      </c>
      <c r="M74" s="142"/>
      <c r="N74" s="34"/>
      <c r="O74" s="34"/>
      <c r="P74" s="141" t="s">
        <v>355</v>
      </c>
      <c r="Q74" s="141"/>
      <c r="R74" s="34"/>
      <c r="S74" s="34"/>
      <c r="T74" s="141" t="s">
        <v>872</v>
      </c>
      <c r="U74" s="141"/>
      <c r="V74" s="133" t="s">
        <v>562</v>
      </c>
      <c r="W74" s="34"/>
      <c r="X74" s="141" t="s">
        <v>355</v>
      </c>
      <c r="Y74" s="141"/>
      <c r="Z74" s="34"/>
    </row>
    <row r="75" spans="1:26" x14ac:dyDescent="0.25">
      <c r="A75" s="56"/>
      <c r="B75" s="130" t="s">
        <v>92</v>
      </c>
      <c r="C75" s="34"/>
      <c r="D75" s="141" t="s">
        <v>355</v>
      </c>
      <c r="E75" s="141"/>
      <c r="F75" s="34"/>
      <c r="G75" s="34"/>
      <c r="H75" s="141" t="s">
        <v>355</v>
      </c>
      <c r="I75" s="141"/>
      <c r="J75" s="34"/>
      <c r="K75" s="34"/>
      <c r="L75" s="142">
        <v>537265</v>
      </c>
      <c r="M75" s="142"/>
      <c r="N75" s="34"/>
      <c r="O75" s="34"/>
      <c r="P75" s="142">
        <v>66181</v>
      </c>
      <c r="Q75" s="142"/>
      <c r="R75" s="34"/>
      <c r="S75" s="34"/>
      <c r="T75" s="141" t="s">
        <v>355</v>
      </c>
      <c r="U75" s="141"/>
      <c r="V75" s="34"/>
      <c r="W75" s="34"/>
      <c r="X75" s="142">
        <v>603446</v>
      </c>
      <c r="Y75" s="142"/>
      <c r="Z75" s="34"/>
    </row>
    <row r="76" spans="1:26" x14ac:dyDescent="0.25">
      <c r="A76" s="56"/>
      <c r="B76" s="130" t="s">
        <v>93</v>
      </c>
      <c r="C76" s="34"/>
      <c r="D76" s="141" t="s">
        <v>355</v>
      </c>
      <c r="E76" s="141"/>
      <c r="F76" s="34"/>
      <c r="G76" s="34"/>
      <c r="H76" s="141" t="s">
        <v>355</v>
      </c>
      <c r="I76" s="141"/>
      <c r="J76" s="34"/>
      <c r="K76" s="34"/>
      <c r="L76" s="142">
        <v>40443</v>
      </c>
      <c r="M76" s="142"/>
      <c r="N76" s="34"/>
      <c r="O76" s="34"/>
      <c r="P76" s="142">
        <v>9087</v>
      </c>
      <c r="Q76" s="142"/>
      <c r="R76" s="34"/>
      <c r="S76" s="34"/>
      <c r="T76" s="141" t="s">
        <v>355</v>
      </c>
      <c r="U76" s="141"/>
      <c r="V76" s="34"/>
      <c r="W76" s="34"/>
      <c r="X76" s="142">
        <v>49530</v>
      </c>
      <c r="Y76" s="142"/>
      <c r="Z76" s="34"/>
    </row>
    <row r="77" spans="1:26" ht="15.75" thickBot="1" x14ac:dyDescent="0.3">
      <c r="A77" s="56"/>
      <c r="B77" s="130" t="s">
        <v>94</v>
      </c>
      <c r="C77" s="34"/>
      <c r="D77" s="143" t="s">
        <v>355</v>
      </c>
      <c r="E77" s="143"/>
      <c r="F77" s="39"/>
      <c r="G77" s="34"/>
      <c r="H77" s="144">
        <v>12788</v>
      </c>
      <c r="I77" s="144"/>
      <c r="J77" s="39"/>
      <c r="K77" s="34"/>
      <c r="L77" s="144">
        <v>1012</v>
      </c>
      <c r="M77" s="144"/>
      <c r="N77" s="39"/>
      <c r="O77" s="34"/>
      <c r="P77" s="143" t="s">
        <v>355</v>
      </c>
      <c r="Q77" s="143"/>
      <c r="R77" s="39"/>
      <c r="S77" s="34"/>
      <c r="T77" s="143" t="s">
        <v>355</v>
      </c>
      <c r="U77" s="143"/>
      <c r="V77" s="39"/>
      <c r="W77" s="34"/>
      <c r="X77" s="144">
        <v>13800</v>
      </c>
      <c r="Y77" s="144"/>
      <c r="Z77" s="39"/>
    </row>
    <row r="78" spans="1:26" ht="15.75" thickBot="1" x14ac:dyDescent="0.3">
      <c r="A78" s="56"/>
      <c r="B78" s="129" t="s">
        <v>95</v>
      </c>
      <c r="C78" s="34"/>
      <c r="D78" s="41" t="s">
        <v>844</v>
      </c>
      <c r="E78" s="134">
        <v>962425</v>
      </c>
      <c r="F78" s="112"/>
      <c r="G78" s="34"/>
      <c r="H78" s="41" t="s">
        <v>844</v>
      </c>
      <c r="I78" s="134">
        <v>243108</v>
      </c>
      <c r="J78" s="112"/>
      <c r="K78" s="34"/>
      <c r="L78" s="41" t="s">
        <v>844</v>
      </c>
      <c r="M78" s="134">
        <v>1638134</v>
      </c>
      <c r="N78" s="112"/>
      <c r="O78" s="34"/>
      <c r="P78" s="41" t="s">
        <v>844</v>
      </c>
      <c r="Q78" s="134">
        <v>139208</v>
      </c>
      <c r="R78" s="112"/>
      <c r="S78" s="34"/>
      <c r="T78" s="41" t="s">
        <v>844</v>
      </c>
      <c r="U78" s="135" t="s">
        <v>872</v>
      </c>
      <c r="V78" s="136" t="s">
        <v>562</v>
      </c>
      <c r="W78" s="34"/>
      <c r="X78" s="41" t="s">
        <v>844</v>
      </c>
      <c r="Y78" s="134">
        <v>1793487</v>
      </c>
      <c r="Z78" s="112"/>
    </row>
    <row r="79" spans="1:26" ht="15.75" thickTop="1" x14ac:dyDescent="0.25">
      <c r="A79" s="56"/>
      <c r="B79" s="71"/>
      <c r="C79" s="34"/>
      <c r="D79" s="77"/>
      <c r="E79" s="77"/>
      <c r="F79" s="34"/>
      <c r="G79" s="34"/>
      <c r="H79" s="77"/>
      <c r="I79" s="77"/>
      <c r="J79" s="34"/>
      <c r="K79" s="34"/>
      <c r="L79" s="77"/>
      <c r="M79" s="77"/>
      <c r="N79" s="34"/>
      <c r="O79" s="34"/>
      <c r="P79" s="77"/>
      <c r="Q79" s="77"/>
      <c r="R79" s="34"/>
      <c r="S79" s="34"/>
      <c r="T79" s="77"/>
      <c r="U79" s="77"/>
      <c r="V79" s="34"/>
      <c r="W79" s="34"/>
      <c r="X79" s="77"/>
      <c r="Y79" s="77"/>
      <c r="Z79" s="34"/>
    </row>
    <row r="80" spans="1:26" ht="22.5" x14ac:dyDescent="0.25">
      <c r="A80" s="56"/>
      <c r="B80" s="128" t="s">
        <v>851</v>
      </c>
      <c r="C80" s="34"/>
      <c r="D80" s="76"/>
      <c r="E80" s="76"/>
      <c r="F80" s="34"/>
      <c r="G80" s="34"/>
      <c r="H80" s="76"/>
      <c r="I80" s="76"/>
      <c r="J80" s="34"/>
      <c r="K80" s="34"/>
      <c r="L80" s="76"/>
      <c r="M80" s="76"/>
      <c r="N80" s="34"/>
      <c r="O80" s="34"/>
      <c r="P80" s="76"/>
      <c r="Q80" s="76"/>
      <c r="R80" s="34"/>
      <c r="S80" s="34"/>
      <c r="T80" s="76"/>
      <c r="U80" s="76"/>
      <c r="V80" s="34"/>
      <c r="W80" s="34"/>
      <c r="X80" s="76"/>
      <c r="Y80" s="76"/>
      <c r="Z80" s="34"/>
    </row>
    <row r="81" spans="1:26" x14ac:dyDescent="0.25">
      <c r="A81" s="56"/>
      <c r="B81" s="129" t="s">
        <v>96</v>
      </c>
      <c r="C81" s="34"/>
      <c r="D81" s="76"/>
      <c r="E81" s="76"/>
      <c r="F81" s="34"/>
      <c r="G81" s="34"/>
      <c r="H81" s="76"/>
      <c r="I81" s="76"/>
      <c r="J81" s="34"/>
      <c r="K81" s="34"/>
      <c r="L81" s="76"/>
      <c r="M81" s="76"/>
      <c r="N81" s="34"/>
      <c r="O81" s="34"/>
      <c r="P81" s="76"/>
      <c r="Q81" s="76"/>
      <c r="R81" s="34"/>
      <c r="S81" s="34"/>
      <c r="T81" s="76"/>
      <c r="U81" s="76"/>
      <c r="V81" s="34"/>
      <c r="W81" s="34"/>
      <c r="X81" s="76"/>
      <c r="Y81" s="76"/>
      <c r="Z81" s="34"/>
    </row>
    <row r="82" spans="1:26" x14ac:dyDescent="0.25">
      <c r="A82" s="56"/>
      <c r="B82" s="130" t="s">
        <v>97</v>
      </c>
      <c r="C82" s="34"/>
      <c r="D82" s="14" t="s">
        <v>844</v>
      </c>
      <c r="E82" s="131" t="s">
        <v>355</v>
      </c>
      <c r="F82" s="34"/>
      <c r="G82" s="34"/>
      <c r="H82" s="14" t="s">
        <v>844</v>
      </c>
      <c r="I82" s="131" t="s">
        <v>355</v>
      </c>
      <c r="J82" s="34"/>
      <c r="K82" s="34"/>
      <c r="L82" s="14" t="s">
        <v>844</v>
      </c>
      <c r="M82" s="132">
        <v>14954</v>
      </c>
      <c r="N82" s="34"/>
      <c r="O82" s="34"/>
      <c r="P82" s="14" t="s">
        <v>844</v>
      </c>
      <c r="Q82" s="131" t="s">
        <v>355</v>
      </c>
      <c r="R82" s="34"/>
      <c r="S82" s="34"/>
      <c r="T82" s="14" t="s">
        <v>844</v>
      </c>
      <c r="U82" s="131" t="s">
        <v>355</v>
      </c>
      <c r="V82" s="34"/>
      <c r="W82" s="34"/>
      <c r="X82" s="14" t="s">
        <v>844</v>
      </c>
      <c r="Y82" s="132">
        <v>14954</v>
      </c>
      <c r="Z82" s="34"/>
    </row>
    <row r="83" spans="1:26" x14ac:dyDescent="0.25">
      <c r="A83" s="56"/>
      <c r="B83" s="130" t="s">
        <v>98</v>
      </c>
      <c r="C83" s="34"/>
      <c r="D83" s="141" t="s">
        <v>355</v>
      </c>
      <c r="E83" s="141"/>
      <c r="F83" s="34"/>
      <c r="G83" s="34"/>
      <c r="H83" s="141" t="s">
        <v>355</v>
      </c>
      <c r="I83" s="141"/>
      <c r="J83" s="34"/>
      <c r="K83" s="34"/>
      <c r="L83" s="142">
        <v>25131</v>
      </c>
      <c r="M83" s="142"/>
      <c r="N83" s="34"/>
      <c r="O83" s="34"/>
      <c r="P83" s="142">
        <v>2523</v>
      </c>
      <c r="Q83" s="142"/>
      <c r="R83" s="34"/>
      <c r="S83" s="34"/>
      <c r="T83" s="141" t="s">
        <v>355</v>
      </c>
      <c r="U83" s="141"/>
      <c r="V83" s="34"/>
      <c r="W83" s="34"/>
      <c r="X83" s="142">
        <v>27654</v>
      </c>
      <c r="Y83" s="142"/>
      <c r="Z83" s="34"/>
    </row>
    <row r="84" spans="1:26" x14ac:dyDescent="0.25">
      <c r="A84" s="56"/>
      <c r="B84" s="130" t="s">
        <v>99</v>
      </c>
      <c r="C84" s="34"/>
      <c r="D84" s="142">
        <v>15463</v>
      </c>
      <c r="E84" s="142"/>
      <c r="F84" s="34"/>
      <c r="G84" s="34"/>
      <c r="H84" s="141" t="s">
        <v>355</v>
      </c>
      <c r="I84" s="141"/>
      <c r="J84" s="34"/>
      <c r="K84" s="34"/>
      <c r="L84" s="141" t="s">
        <v>355</v>
      </c>
      <c r="M84" s="141"/>
      <c r="N84" s="34"/>
      <c r="O84" s="34"/>
      <c r="P84" s="141" t="s">
        <v>355</v>
      </c>
      <c r="Q84" s="141"/>
      <c r="R84" s="34"/>
      <c r="S84" s="34"/>
      <c r="T84" s="141" t="s">
        <v>355</v>
      </c>
      <c r="U84" s="141"/>
      <c r="V84" s="34"/>
      <c r="W84" s="34"/>
      <c r="X84" s="142">
        <v>15463</v>
      </c>
      <c r="Y84" s="142"/>
      <c r="Z84" s="34"/>
    </row>
    <row r="85" spans="1:26" x14ac:dyDescent="0.25">
      <c r="A85" s="56"/>
      <c r="B85" s="130" t="s">
        <v>100</v>
      </c>
      <c r="C85" s="34"/>
      <c r="D85" s="141">
        <v>36</v>
      </c>
      <c r="E85" s="141"/>
      <c r="F85" s="34"/>
      <c r="G85" s="34"/>
      <c r="H85" s="141" t="s">
        <v>355</v>
      </c>
      <c r="I85" s="141"/>
      <c r="J85" s="34"/>
      <c r="K85" s="34"/>
      <c r="L85" s="142">
        <v>19863</v>
      </c>
      <c r="M85" s="142"/>
      <c r="N85" s="34"/>
      <c r="O85" s="34"/>
      <c r="P85" s="142">
        <v>2013</v>
      </c>
      <c r="Q85" s="142"/>
      <c r="R85" s="34"/>
      <c r="S85" s="34"/>
      <c r="T85" s="141" t="s">
        <v>355</v>
      </c>
      <c r="U85" s="141"/>
      <c r="V85" s="34"/>
      <c r="W85" s="34"/>
      <c r="X85" s="142">
        <v>21912</v>
      </c>
      <c r="Y85" s="142"/>
      <c r="Z85" s="34"/>
    </row>
    <row r="86" spans="1:26" x14ac:dyDescent="0.25">
      <c r="A86" s="56"/>
      <c r="B86" s="130" t="s">
        <v>101</v>
      </c>
      <c r="C86" s="34"/>
      <c r="D86" s="141">
        <v>235</v>
      </c>
      <c r="E86" s="141"/>
      <c r="F86" s="34"/>
      <c r="G86" s="34"/>
      <c r="H86" s="142">
        <v>3373</v>
      </c>
      <c r="I86" s="142"/>
      <c r="J86" s="34"/>
      <c r="K86" s="34"/>
      <c r="L86" s="142">
        <v>39673</v>
      </c>
      <c r="M86" s="142"/>
      <c r="N86" s="34"/>
      <c r="O86" s="34"/>
      <c r="P86" s="142">
        <v>3944</v>
      </c>
      <c r="Q86" s="142"/>
      <c r="R86" s="34"/>
      <c r="S86" s="34"/>
      <c r="T86" s="141" t="s">
        <v>355</v>
      </c>
      <c r="U86" s="141"/>
      <c r="V86" s="34"/>
      <c r="W86" s="34"/>
      <c r="X86" s="142">
        <v>47225</v>
      </c>
      <c r="Y86" s="142"/>
      <c r="Z86" s="34"/>
    </row>
    <row r="87" spans="1:26" x14ac:dyDescent="0.25">
      <c r="A87" s="56"/>
      <c r="B87" s="130" t="s">
        <v>852</v>
      </c>
      <c r="C87" s="34"/>
      <c r="D87" s="76"/>
      <c r="E87" s="76"/>
      <c r="F87" s="34"/>
      <c r="G87" s="34"/>
      <c r="H87" s="76"/>
      <c r="I87" s="76"/>
      <c r="J87" s="34"/>
      <c r="K87" s="34"/>
      <c r="L87" s="76"/>
      <c r="M87" s="76"/>
      <c r="N87" s="34"/>
      <c r="O87" s="34"/>
      <c r="P87" s="76"/>
      <c r="Q87" s="76"/>
      <c r="R87" s="34"/>
      <c r="S87" s="34"/>
      <c r="T87" s="76"/>
      <c r="U87" s="76"/>
      <c r="V87" s="34"/>
      <c r="W87" s="34"/>
      <c r="X87" s="76"/>
      <c r="Y87" s="76"/>
      <c r="Z87" s="34"/>
    </row>
    <row r="88" spans="1:26" x14ac:dyDescent="0.25">
      <c r="A88" s="56"/>
      <c r="B88" s="137" t="s">
        <v>853</v>
      </c>
      <c r="C88" s="34"/>
      <c r="D88" s="141" t="s">
        <v>355</v>
      </c>
      <c r="E88" s="141"/>
      <c r="F88" s="34"/>
      <c r="G88" s="34"/>
      <c r="H88" s="142">
        <v>9242</v>
      </c>
      <c r="I88" s="142"/>
      <c r="J88" s="34"/>
      <c r="K88" s="34"/>
      <c r="L88" s="141">
        <v>300</v>
      </c>
      <c r="M88" s="141"/>
      <c r="N88" s="34"/>
      <c r="O88" s="34"/>
      <c r="P88" s="141">
        <v>54</v>
      </c>
      <c r="Q88" s="141"/>
      <c r="R88" s="34"/>
      <c r="S88" s="34"/>
      <c r="T88" s="141" t="s">
        <v>355</v>
      </c>
      <c r="U88" s="141"/>
      <c r="V88" s="34"/>
      <c r="W88" s="34"/>
      <c r="X88" s="142">
        <v>9596</v>
      </c>
      <c r="Y88" s="142"/>
      <c r="Z88" s="34"/>
    </row>
    <row r="89" spans="1:26" x14ac:dyDescent="0.25">
      <c r="A89" s="56"/>
      <c r="B89" s="130" t="s">
        <v>103</v>
      </c>
      <c r="C89" s="34"/>
      <c r="D89" s="141" t="s">
        <v>355</v>
      </c>
      <c r="E89" s="141"/>
      <c r="F89" s="34"/>
      <c r="G89" s="34"/>
      <c r="H89" s="142">
        <v>3164</v>
      </c>
      <c r="I89" s="142"/>
      <c r="J89" s="34"/>
      <c r="K89" s="34"/>
      <c r="L89" s="141" t="s">
        <v>355</v>
      </c>
      <c r="M89" s="141"/>
      <c r="N89" s="34"/>
      <c r="O89" s="34"/>
      <c r="P89" s="141" t="s">
        <v>355</v>
      </c>
      <c r="Q89" s="141"/>
      <c r="R89" s="34"/>
      <c r="S89" s="34"/>
      <c r="T89" s="141" t="s">
        <v>355</v>
      </c>
      <c r="U89" s="141"/>
      <c r="V89" s="34"/>
      <c r="W89" s="34"/>
      <c r="X89" s="142">
        <v>3164</v>
      </c>
      <c r="Y89" s="142"/>
      <c r="Z89" s="34"/>
    </row>
    <row r="90" spans="1:26" ht="15.75" thickBot="1" x14ac:dyDescent="0.3">
      <c r="A90" s="56"/>
      <c r="B90" s="130" t="s">
        <v>104</v>
      </c>
      <c r="C90" s="34"/>
      <c r="D90" s="143" t="s">
        <v>355</v>
      </c>
      <c r="E90" s="143"/>
      <c r="F90" s="39"/>
      <c r="G90" s="34"/>
      <c r="H90" s="143" t="s">
        <v>355</v>
      </c>
      <c r="I90" s="143"/>
      <c r="J90" s="39"/>
      <c r="K90" s="34"/>
      <c r="L90" s="144">
        <v>4209</v>
      </c>
      <c r="M90" s="144"/>
      <c r="N90" s="39"/>
      <c r="O90" s="34"/>
      <c r="P90" s="143" t="s">
        <v>355</v>
      </c>
      <c r="Q90" s="143"/>
      <c r="R90" s="39"/>
      <c r="S90" s="34"/>
      <c r="T90" s="143" t="s">
        <v>355</v>
      </c>
      <c r="U90" s="143"/>
      <c r="V90" s="39"/>
      <c r="W90" s="34"/>
      <c r="X90" s="144">
        <v>4209</v>
      </c>
      <c r="Y90" s="144"/>
      <c r="Z90" s="39"/>
    </row>
    <row r="91" spans="1:26" x14ac:dyDescent="0.25">
      <c r="A91" s="56"/>
      <c r="B91" s="129" t="s">
        <v>105</v>
      </c>
      <c r="C91" s="34"/>
      <c r="D91" s="145">
        <v>15734</v>
      </c>
      <c r="E91" s="145"/>
      <c r="F91" s="34"/>
      <c r="G91" s="34"/>
      <c r="H91" s="145">
        <v>15779</v>
      </c>
      <c r="I91" s="145"/>
      <c r="J91" s="34"/>
      <c r="K91" s="34"/>
      <c r="L91" s="145">
        <v>104130</v>
      </c>
      <c r="M91" s="145"/>
      <c r="N91" s="34"/>
      <c r="O91" s="34"/>
      <c r="P91" s="145">
        <v>8534</v>
      </c>
      <c r="Q91" s="145"/>
      <c r="R91" s="34"/>
      <c r="S91" s="34"/>
      <c r="T91" s="146" t="s">
        <v>355</v>
      </c>
      <c r="U91" s="146"/>
      <c r="V91" s="34"/>
      <c r="W91" s="34"/>
      <c r="X91" s="145">
        <v>144177</v>
      </c>
      <c r="Y91" s="145"/>
      <c r="Z91" s="34"/>
    </row>
    <row r="92" spans="1:26" x14ac:dyDescent="0.25">
      <c r="A92" s="56"/>
      <c r="B92" s="71"/>
      <c r="C92" s="34"/>
      <c r="D92" s="76"/>
      <c r="E92" s="76"/>
      <c r="F92" s="34"/>
      <c r="G92" s="34"/>
      <c r="H92" s="76"/>
      <c r="I92" s="76"/>
      <c r="J92" s="34"/>
      <c r="K92" s="34"/>
      <c r="L92" s="76"/>
      <c r="M92" s="76"/>
      <c r="N92" s="34"/>
      <c r="O92" s="34"/>
      <c r="P92" s="76"/>
      <c r="Q92" s="76"/>
      <c r="R92" s="34"/>
      <c r="S92" s="34"/>
      <c r="T92" s="76"/>
      <c r="U92" s="76"/>
      <c r="V92" s="34"/>
      <c r="W92" s="34"/>
      <c r="X92" s="76"/>
      <c r="Y92" s="76"/>
      <c r="Z92" s="34"/>
    </row>
    <row r="93" spans="1:26" x14ac:dyDescent="0.25">
      <c r="A93" s="56"/>
      <c r="B93" s="129" t="s">
        <v>106</v>
      </c>
      <c r="C93" s="34"/>
      <c r="D93" s="141" t="s">
        <v>355</v>
      </c>
      <c r="E93" s="141"/>
      <c r="F93" s="34"/>
      <c r="G93" s="34"/>
      <c r="H93" s="142">
        <v>1203760</v>
      </c>
      <c r="I93" s="142"/>
      <c r="J93" s="34"/>
      <c r="K93" s="34"/>
      <c r="L93" s="142">
        <v>3611</v>
      </c>
      <c r="M93" s="142"/>
      <c r="N93" s="34"/>
      <c r="O93" s="34"/>
      <c r="P93" s="141">
        <v>877</v>
      </c>
      <c r="Q93" s="141"/>
      <c r="R93" s="34"/>
      <c r="S93" s="34"/>
      <c r="T93" s="141" t="s">
        <v>355</v>
      </c>
      <c r="U93" s="141"/>
      <c r="V93" s="34"/>
      <c r="W93" s="34"/>
      <c r="X93" s="142">
        <v>1208248</v>
      </c>
      <c r="Y93" s="142"/>
      <c r="Z93" s="34"/>
    </row>
    <row r="94" spans="1:26" x14ac:dyDescent="0.25">
      <c r="A94" s="56"/>
      <c r="B94" s="129" t="s">
        <v>854</v>
      </c>
      <c r="C94" s="34"/>
      <c r="D94" s="142">
        <v>817118</v>
      </c>
      <c r="E94" s="142"/>
      <c r="F94" s="34"/>
      <c r="G94" s="34"/>
      <c r="H94" s="141" t="s">
        <v>873</v>
      </c>
      <c r="I94" s="141"/>
      <c r="J94" s="133" t="s">
        <v>562</v>
      </c>
      <c r="K94" s="34"/>
      <c r="L94" s="142">
        <v>1137159</v>
      </c>
      <c r="M94" s="142"/>
      <c r="N94" s="34"/>
      <c r="O94" s="34"/>
      <c r="P94" s="141" t="s">
        <v>874</v>
      </c>
      <c r="Q94" s="141"/>
      <c r="R94" s="133" t="s">
        <v>562</v>
      </c>
      <c r="S94" s="34"/>
      <c r="T94" s="141" t="s">
        <v>355</v>
      </c>
      <c r="U94" s="141"/>
      <c r="V94" s="34"/>
      <c r="W94" s="34"/>
      <c r="X94" s="141" t="s">
        <v>355</v>
      </c>
      <c r="Y94" s="141"/>
      <c r="Z94" s="34"/>
    </row>
    <row r="95" spans="1:26" x14ac:dyDescent="0.25">
      <c r="A95" s="56"/>
      <c r="B95" s="129" t="s">
        <v>86</v>
      </c>
      <c r="C95" s="34"/>
      <c r="D95" s="141" t="s">
        <v>875</v>
      </c>
      <c r="E95" s="141"/>
      <c r="F95" s="133" t="s">
        <v>562</v>
      </c>
      <c r="G95" s="34"/>
      <c r="H95" s="141" t="s">
        <v>876</v>
      </c>
      <c r="I95" s="141"/>
      <c r="J95" s="133" t="s">
        <v>562</v>
      </c>
      <c r="K95" s="34"/>
      <c r="L95" s="142">
        <v>134550</v>
      </c>
      <c r="M95" s="142"/>
      <c r="N95" s="34"/>
      <c r="O95" s="34"/>
      <c r="P95" s="142">
        <v>8879</v>
      </c>
      <c r="Q95" s="142"/>
      <c r="R95" s="34"/>
      <c r="S95" s="34"/>
      <c r="T95" s="141" t="s">
        <v>355</v>
      </c>
      <c r="U95" s="141"/>
      <c r="V95" s="34"/>
      <c r="W95" s="34"/>
      <c r="X95" s="142">
        <v>137501</v>
      </c>
      <c r="Y95" s="142"/>
      <c r="Z95" s="34"/>
    </row>
    <row r="96" spans="1:26" x14ac:dyDescent="0.25">
      <c r="A96" s="56"/>
      <c r="B96" s="129" t="s">
        <v>859</v>
      </c>
      <c r="C96" s="34"/>
      <c r="D96" s="141" t="s">
        <v>355</v>
      </c>
      <c r="E96" s="141"/>
      <c r="F96" s="34"/>
      <c r="G96" s="34"/>
      <c r="H96" s="141" t="s">
        <v>355</v>
      </c>
      <c r="I96" s="141"/>
      <c r="J96" s="34"/>
      <c r="K96" s="34"/>
      <c r="L96" s="142">
        <v>125706</v>
      </c>
      <c r="M96" s="142"/>
      <c r="N96" s="34"/>
      <c r="O96" s="34"/>
      <c r="P96" s="142">
        <v>31004</v>
      </c>
      <c r="Q96" s="142"/>
      <c r="R96" s="34"/>
      <c r="S96" s="34"/>
      <c r="T96" s="141" t="s">
        <v>355</v>
      </c>
      <c r="U96" s="141"/>
      <c r="V96" s="34"/>
      <c r="W96" s="34"/>
      <c r="X96" s="142">
        <v>156710</v>
      </c>
      <c r="Y96" s="142"/>
      <c r="Z96" s="34"/>
    </row>
    <row r="97" spans="1:26" ht="15.75" thickBot="1" x14ac:dyDescent="0.3">
      <c r="A97" s="56"/>
      <c r="B97" s="129" t="s">
        <v>108</v>
      </c>
      <c r="C97" s="34"/>
      <c r="D97" s="143" t="s">
        <v>355</v>
      </c>
      <c r="E97" s="143"/>
      <c r="F97" s="39"/>
      <c r="G97" s="34"/>
      <c r="H97" s="144">
        <v>3919</v>
      </c>
      <c r="I97" s="144"/>
      <c r="J97" s="39"/>
      <c r="K97" s="34"/>
      <c r="L97" s="144">
        <v>6587</v>
      </c>
      <c r="M97" s="144"/>
      <c r="N97" s="39"/>
      <c r="O97" s="34"/>
      <c r="P97" s="143">
        <v>240</v>
      </c>
      <c r="Q97" s="143"/>
      <c r="R97" s="39"/>
      <c r="S97" s="34"/>
      <c r="T97" s="143" t="s">
        <v>355</v>
      </c>
      <c r="U97" s="143"/>
      <c r="V97" s="39"/>
      <c r="W97" s="34"/>
      <c r="X97" s="144">
        <v>10746</v>
      </c>
      <c r="Y97" s="144"/>
      <c r="Z97" s="39"/>
    </row>
    <row r="98" spans="1:26" x14ac:dyDescent="0.25">
      <c r="A98" s="56"/>
      <c r="B98" s="129" t="s">
        <v>109</v>
      </c>
      <c r="C98" s="34"/>
      <c r="D98" s="145">
        <v>830495</v>
      </c>
      <c r="E98" s="145"/>
      <c r="F98" s="34"/>
      <c r="G98" s="34"/>
      <c r="H98" s="146" t="s">
        <v>877</v>
      </c>
      <c r="I98" s="146"/>
      <c r="J98" s="133" t="s">
        <v>562</v>
      </c>
      <c r="K98" s="34"/>
      <c r="L98" s="145">
        <v>1511743</v>
      </c>
      <c r="M98" s="145"/>
      <c r="N98" s="34"/>
      <c r="O98" s="34"/>
      <c r="P98" s="145">
        <v>30235</v>
      </c>
      <c r="Q98" s="145"/>
      <c r="R98" s="34"/>
      <c r="S98" s="34"/>
      <c r="T98" s="146" t="s">
        <v>355</v>
      </c>
      <c r="U98" s="146"/>
      <c r="V98" s="34"/>
      <c r="W98" s="34"/>
      <c r="X98" s="145">
        <v>1657382</v>
      </c>
      <c r="Y98" s="145"/>
      <c r="Z98" s="34"/>
    </row>
    <row r="99" spans="1:26" x14ac:dyDescent="0.25">
      <c r="A99" s="56"/>
      <c r="B99" s="129" t="s">
        <v>861</v>
      </c>
      <c r="C99" s="34"/>
      <c r="D99" s="76"/>
      <c r="E99" s="76"/>
      <c r="F99" s="34"/>
      <c r="G99" s="34"/>
      <c r="H99" s="76"/>
      <c r="I99" s="76"/>
      <c r="J99" s="34"/>
      <c r="K99" s="34"/>
      <c r="L99" s="76"/>
      <c r="M99" s="76"/>
      <c r="N99" s="34"/>
      <c r="O99" s="34"/>
      <c r="P99" s="76"/>
      <c r="Q99" s="76"/>
      <c r="R99" s="34"/>
      <c r="S99" s="34"/>
      <c r="T99" s="76"/>
      <c r="U99" s="76"/>
      <c r="V99" s="34"/>
      <c r="W99" s="34"/>
      <c r="X99" s="76"/>
      <c r="Y99" s="76"/>
      <c r="Z99" s="34"/>
    </row>
    <row r="100" spans="1:26" x14ac:dyDescent="0.25">
      <c r="A100" s="56"/>
      <c r="B100" s="129" t="s">
        <v>126</v>
      </c>
      <c r="C100" s="34"/>
      <c r="D100" s="141">
        <v>399</v>
      </c>
      <c r="E100" s="141"/>
      <c r="F100" s="34"/>
      <c r="G100" s="34"/>
      <c r="H100" s="141" t="s">
        <v>355</v>
      </c>
      <c r="I100" s="141"/>
      <c r="J100" s="34"/>
      <c r="K100" s="34"/>
      <c r="L100" s="142">
        <v>17411</v>
      </c>
      <c r="M100" s="142"/>
      <c r="N100" s="34"/>
      <c r="O100" s="34"/>
      <c r="P100" s="142">
        <v>30000</v>
      </c>
      <c r="Q100" s="142"/>
      <c r="R100" s="34"/>
      <c r="S100" s="34"/>
      <c r="T100" s="141" t="s">
        <v>862</v>
      </c>
      <c r="U100" s="141"/>
      <c r="V100" s="133" t="s">
        <v>562</v>
      </c>
      <c r="W100" s="34"/>
      <c r="X100" s="141">
        <v>399</v>
      </c>
      <c r="Y100" s="141"/>
      <c r="Z100" s="34"/>
    </row>
    <row r="101" spans="1:26" ht="15.75" thickBot="1" x14ac:dyDescent="0.3">
      <c r="A101" s="56"/>
      <c r="B101" s="129" t="s">
        <v>863</v>
      </c>
      <c r="C101" s="34"/>
      <c r="D101" s="144">
        <v>131531</v>
      </c>
      <c r="E101" s="144"/>
      <c r="F101" s="39"/>
      <c r="G101" s="34"/>
      <c r="H101" s="144">
        <v>958199</v>
      </c>
      <c r="I101" s="144"/>
      <c r="J101" s="39"/>
      <c r="K101" s="34"/>
      <c r="L101" s="144">
        <v>104805</v>
      </c>
      <c r="M101" s="144"/>
      <c r="N101" s="39"/>
      <c r="O101" s="34"/>
      <c r="P101" s="144">
        <v>78973</v>
      </c>
      <c r="Q101" s="144"/>
      <c r="R101" s="39"/>
      <c r="S101" s="34"/>
      <c r="T101" s="143" t="s">
        <v>878</v>
      </c>
      <c r="U101" s="143"/>
      <c r="V101" s="138" t="s">
        <v>562</v>
      </c>
      <c r="W101" s="34"/>
      <c r="X101" s="144">
        <v>131531</v>
      </c>
      <c r="Y101" s="144"/>
      <c r="Z101" s="39"/>
    </row>
    <row r="102" spans="1:26" ht="23.25" x14ac:dyDescent="0.25">
      <c r="A102" s="56"/>
      <c r="B102" s="129" t="s">
        <v>865</v>
      </c>
      <c r="C102" s="34"/>
      <c r="D102" s="100"/>
      <c r="E102" s="100"/>
      <c r="F102" s="34"/>
      <c r="G102" s="34"/>
      <c r="H102" s="100"/>
      <c r="I102" s="100"/>
      <c r="J102" s="34"/>
      <c r="K102" s="34"/>
      <c r="L102" s="100"/>
      <c r="M102" s="100"/>
      <c r="N102" s="34"/>
      <c r="O102" s="34"/>
      <c r="P102" s="100"/>
      <c r="Q102" s="100"/>
      <c r="R102" s="34"/>
      <c r="S102" s="34"/>
      <c r="T102" s="100"/>
      <c r="U102" s="100"/>
      <c r="V102" s="34"/>
      <c r="W102" s="34"/>
      <c r="X102" s="100"/>
      <c r="Y102" s="100"/>
      <c r="Z102" s="34"/>
    </row>
    <row r="103" spans="1:26" x14ac:dyDescent="0.25">
      <c r="A103" s="56"/>
      <c r="B103" s="130" t="s">
        <v>866</v>
      </c>
      <c r="C103" s="34"/>
      <c r="D103" s="142">
        <v>131930</v>
      </c>
      <c r="E103" s="142"/>
      <c r="F103" s="34"/>
      <c r="G103" s="34"/>
      <c r="H103" s="142">
        <v>958199</v>
      </c>
      <c r="I103" s="142"/>
      <c r="J103" s="34"/>
      <c r="K103" s="34"/>
      <c r="L103" s="142">
        <v>122216</v>
      </c>
      <c r="M103" s="142"/>
      <c r="N103" s="34"/>
      <c r="O103" s="34"/>
      <c r="P103" s="142">
        <v>108973</v>
      </c>
      <c r="Q103" s="142"/>
      <c r="R103" s="34"/>
      <c r="S103" s="34"/>
      <c r="T103" s="141" t="s">
        <v>872</v>
      </c>
      <c r="U103" s="141"/>
      <c r="V103" s="133" t="s">
        <v>562</v>
      </c>
      <c r="W103" s="34"/>
      <c r="X103" s="142">
        <v>131930</v>
      </c>
      <c r="Y103" s="142"/>
      <c r="Z103" s="34"/>
    </row>
    <row r="104" spans="1:26" ht="15.75" thickBot="1" x14ac:dyDescent="0.3">
      <c r="A104" s="56"/>
      <c r="B104" s="129" t="s">
        <v>116</v>
      </c>
      <c r="C104" s="34"/>
      <c r="D104" s="143" t="s">
        <v>355</v>
      </c>
      <c r="E104" s="143"/>
      <c r="F104" s="39"/>
      <c r="G104" s="34"/>
      <c r="H104" s="143" t="s">
        <v>355</v>
      </c>
      <c r="I104" s="143"/>
      <c r="J104" s="39"/>
      <c r="K104" s="34"/>
      <c r="L104" s="144">
        <v>4175</v>
      </c>
      <c r="M104" s="144"/>
      <c r="N104" s="39"/>
      <c r="O104" s="34"/>
      <c r="P104" s="143" t="s">
        <v>355</v>
      </c>
      <c r="Q104" s="143"/>
      <c r="R104" s="39"/>
      <c r="S104" s="34"/>
      <c r="T104" s="143" t="s">
        <v>355</v>
      </c>
      <c r="U104" s="143"/>
      <c r="V104" s="39"/>
      <c r="W104" s="34"/>
      <c r="X104" s="144">
        <v>4175</v>
      </c>
      <c r="Y104" s="144"/>
      <c r="Z104" s="39"/>
    </row>
    <row r="105" spans="1:26" ht="15.75" thickBot="1" x14ac:dyDescent="0.3">
      <c r="A105" s="56"/>
      <c r="B105" s="129" t="s">
        <v>867</v>
      </c>
      <c r="C105" s="34"/>
      <c r="D105" s="147">
        <v>131930</v>
      </c>
      <c r="E105" s="147"/>
      <c r="F105" s="39"/>
      <c r="G105" s="34"/>
      <c r="H105" s="147">
        <v>958199</v>
      </c>
      <c r="I105" s="147"/>
      <c r="J105" s="39"/>
      <c r="K105" s="34"/>
      <c r="L105" s="147">
        <v>126391</v>
      </c>
      <c r="M105" s="147"/>
      <c r="N105" s="39"/>
      <c r="O105" s="34"/>
      <c r="P105" s="147">
        <v>108973</v>
      </c>
      <c r="Q105" s="147"/>
      <c r="R105" s="39"/>
      <c r="S105" s="34"/>
      <c r="T105" s="148" t="s">
        <v>872</v>
      </c>
      <c r="U105" s="148"/>
      <c r="V105" s="138" t="s">
        <v>562</v>
      </c>
      <c r="W105" s="34"/>
      <c r="X105" s="147">
        <v>136105</v>
      </c>
      <c r="Y105" s="147"/>
      <c r="Z105" s="39"/>
    </row>
    <row r="106" spans="1:26" ht="15.75" thickBot="1" x14ac:dyDescent="0.3">
      <c r="A106" s="56"/>
      <c r="B106" s="129" t="s">
        <v>868</v>
      </c>
      <c r="C106" s="34"/>
      <c r="D106" s="41" t="s">
        <v>844</v>
      </c>
      <c r="E106" s="134">
        <v>962425</v>
      </c>
      <c r="F106" s="112"/>
      <c r="G106" s="34"/>
      <c r="H106" s="41" t="s">
        <v>844</v>
      </c>
      <c r="I106" s="134">
        <v>243108</v>
      </c>
      <c r="J106" s="112"/>
      <c r="K106" s="34"/>
      <c r="L106" s="41" t="s">
        <v>844</v>
      </c>
      <c r="M106" s="134">
        <v>1638134</v>
      </c>
      <c r="N106" s="112"/>
      <c r="O106" s="34"/>
      <c r="P106" s="41" t="s">
        <v>844</v>
      </c>
      <c r="Q106" s="134">
        <v>139208</v>
      </c>
      <c r="R106" s="112"/>
      <c r="S106" s="34"/>
      <c r="T106" s="41" t="s">
        <v>844</v>
      </c>
      <c r="U106" s="135" t="s">
        <v>872</v>
      </c>
      <c r="V106" s="136" t="s">
        <v>562</v>
      </c>
      <c r="W106" s="34"/>
      <c r="X106" s="41" t="s">
        <v>844</v>
      </c>
      <c r="Y106" s="134">
        <v>1793487</v>
      </c>
      <c r="Z106" s="112"/>
    </row>
    <row r="107" spans="1:26" ht="15.75" thickTop="1" x14ac:dyDescent="0.25">
      <c r="A107" s="56"/>
      <c r="B107" s="64"/>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row>
    <row r="108" spans="1:26" ht="15" customHeight="1" x14ac:dyDescent="0.25">
      <c r="A108" s="56" t="s">
        <v>992</v>
      </c>
      <c r="B108" s="55" t="s">
        <v>6</v>
      </c>
      <c r="C108" s="55"/>
      <c r="D108" s="55"/>
      <c r="E108" s="55"/>
      <c r="F108" s="55"/>
      <c r="G108" s="55"/>
      <c r="H108" s="55"/>
      <c r="I108" s="55"/>
      <c r="J108" s="55"/>
      <c r="K108" s="55"/>
      <c r="L108" s="55"/>
      <c r="M108" s="55"/>
      <c r="N108" s="55"/>
      <c r="O108" s="55"/>
      <c r="P108" s="55"/>
      <c r="Q108" s="55"/>
      <c r="R108" s="55"/>
      <c r="S108" s="55"/>
      <c r="T108" s="55"/>
      <c r="U108" s="55"/>
      <c r="V108" s="55"/>
      <c r="W108" s="55"/>
      <c r="X108" s="55"/>
      <c r="Y108" s="55"/>
      <c r="Z108" s="55"/>
    </row>
    <row r="109" spans="1:26" x14ac:dyDescent="0.25">
      <c r="A109" s="56"/>
      <c r="B109" s="64"/>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row>
    <row r="110" spans="1:26" x14ac:dyDescent="0.25">
      <c r="A110" s="56"/>
      <c r="B110" s="191" t="s">
        <v>879</v>
      </c>
      <c r="C110" s="191"/>
      <c r="D110" s="191"/>
      <c r="E110" s="191"/>
      <c r="F110" s="191"/>
      <c r="G110" s="191"/>
      <c r="H110" s="191"/>
      <c r="I110" s="191"/>
      <c r="J110" s="191"/>
      <c r="K110" s="191"/>
      <c r="L110" s="191"/>
      <c r="M110" s="191"/>
      <c r="N110" s="191"/>
      <c r="O110" s="191"/>
      <c r="P110" s="191"/>
      <c r="Q110" s="191"/>
      <c r="R110" s="191"/>
      <c r="S110" s="191"/>
      <c r="T110" s="191"/>
      <c r="U110" s="191"/>
      <c r="V110" s="191"/>
      <c r="W110" s="191"/>
      <c r="X110" s="191"/>
      <c r="Y110" s="191"/>
      <c r="Z110" s="191"/>
    </row>
    <row r="111" spans="1:26" x14ac:dyDescent="0.25">
      <c r="A111" s="56"/>
      <c r="B111" s="192" t="s">
        <v>834</v>
      </c>
      <c r="C111" s="192"/>
      <c r="D111" s="192"/>
      <c r="E111" s="192"/>
      <c r="F111" s="192"/>
      <c r="G111" s="192"/>
      <c r="H111" s="192"/>
      <c r="I111" s="192"/>
      <c r="J111" s="192"/>
      <c r="K111" s="192"/>
      <c r="L111" s="192"/>
      <c r="M111" s="192"/>
      <c r="N111" s="192"/>
      <c r="O111" s="192"/>
      <c r="P111" s="192"/>
      <c r="Q111" s="192"/>
      <c r="R111" s="192"/>
      <c r="S111" s="192"/>
      <c r="T111" s="192"/>
      <c r="U111" s="192"/>
      <c r="V111" s="192"/>
      <c r="W111" s="192"/>
      <c r="X111" s="192"/>
      <c r="Y111" s="192"/>
      <c r="Z111" s="192"/>
    </row>
    <row r="112" spans="1:26" x14ac:dyDescent="0.25">
      <c r="A112" s="56"/>
      <c r="B112" s="63"/>
      <c r="C112" s="63"/>
      <c r="D112" s="63"/>
      <c r="E112" s="63"/>
      <c r="F112" s="63"/>
      <c r="G112" s="63"/>
      <c r="H112" s="63"/>
      <c r="I112" s="63"/>
      <c r="J112" s="63"/>
      <c r="K112" s="63"/>
      <c r="L112" s="63"/>
      <c r="M112" s="63"/>
      <c r="N112" s="63"/>
      <c r="O112" s="63"/>
      <c r="P112" s="63"/>
      <c r="Q112" s="63"/>
      <c r="R112" s="63"/>
      <c r="S112" s="63"/>
      <c r="T112" s="63"/>
      <c r="U112" s="63"/>
      <c r="V112" s="63"/>
      <c r="W112" s="63"/>
      <c r="X112" s="63"/>
      <c r="Y112" s="63"/>
      <c r="Z112" s="63"/>
    </row>
    <row r="113" spans="1:21" ht="15.75" thickBot="1" x14ac:dyDescent="0.3">
      <c r="A113" s="56"/>
      <c r="B113" s="34"/>
      <c r="C113" s="31"/>
      <c r="D113" s="139" t="s">
        <v>880</v>
      </c>
      <c r="E113" s="139"/>
      <c r="F113" s="139"/>
      <c r="G113" s="139"/>
      <c r="H113" s="139"/>
      <c r="I113" s="139"/>
      <c r="J113" s="139"/>
      <c r="K113" s="139"/>
      <c r="L113" s="139"/>
      <c r="M113" s="139"/>
      <c r="N113" s="139"/>
      <c r="O113" s="139"/>
      <c r="P113" s="139"/>
      <c r="Q113" s="139"/>
      <c r="R113" s="139"/>
      <c r="S113" s="139"/>
      <c r="T113" s="139"/>
      <c r="U113" s="31"/>
    </row>
    <row r="114" spans="1:21" x14ac:dyDescent="0.25">
      <c r="A114" s="56"/>
      <c r="B114" s="81"/>
      <c r="C114" s="45"/>
      <c r="D114" s="140" t="s">
        <v>836</v>
      </c>
      <c r="E114" s="140"/>
      <c r="F114" s="95"/>
      <c r="G114" s="140" t="s">
        <v>837</v>
      </c>
      <c r="H114" s="140"/>
      <c r="I114" s="95"/>
      <c r="J114" s="140" t="s">
        <v>839</v>
      </c>
      <c r="K114" s="140"/>
      <c r="L114" s="95"/>
      <c r="M114" s="140" t="s">
        <v>840</v>
      </c>
      <c r="N114" s="140"/>
      <c r="O114" s="95"/>
      <c r="P114" s="140" t="s">
        <v>841</v>
      </c>
      <c r="Q114" s="140"/>
      <c r="R114" s="95"/>
      <c r="S114" s="140" t="s">
        <v>842</v>
      </c>
      <c r="T114" s="140"/>
      <c r="U114" s="45"/>
    </row>
    <row r="115" spans="1:21" ht="15.75" thickBot="1" x14ac:dyDescent="0.3">
      <c r="A115" s="56"/>
      <c r="B115" s="81"/>
      <c r="C115" s="45"/>
      <c r="D115" s="139"/>
      <c r="E115" s="139"/>
      <c r="F115" s="117"/>
      <c r="G115" s="139" t="s">
        <v>838</v>
      </c>
      <c r="H115" s="139"/>
      <c r="I115" s="117"/>
      <c r="J115" s="139"/>
      <c r="K115" s="139"/>
      <c r="L115" s="117"/>
      <c r="M115" s="139"/>
      <c r="N115" s="139"/>
      <c r="O115" s="117"/>
      <c r="P115" s="139"/>
      <c r="Q115" s="139"/>
      <c r="R115" s="117"/>
      <c r="S115" s="139"/>
      <c r="T115" s="139"/>
      <c r="U115" s="45"/>
    </row>
    <row r="116" spans="1:21" x14ac:dyDescent="0.25">
      <c r="A116" s="56"/>
      <c r="B116" s="129" t="s">
        <v>36</v>
      </c>
      <c r="C116" s="34"/>
      <c r="D116" s="131" t="s">
        <v>212</v>
      </c>
      <c r="E116" s="150" t="s">
        <v>355</v>
      </c>
      <c r="F116" s="34"/>
      <c r="G116" s="131" t="s">
        <v>212</v>
      </c>
      <c r="H116" s="150">
        <v>-60</v>
      </c>
      <c r="I116" s="34"/>
      <c r="J116" s="131" t="s">
        <v>212</v>
      </c>
      <c r="K116" s="151">
        <v>547635</v>
      </c>
      <c r="L116" s="34"/>
      <c r="M116" s="131" t="s">
        <v>212</v>
      </c>
      <c r="N116" s="151">
        <v>68128</v>
      </c>
      <c r="O116" s="34"/>
      <c r="P116" s="131" t="s">
        <v>212</v>
      </c>
      <c r="Q116" s="151">
        <v>-14126</v>
      </c>
      <c r="R116" s="34"/>
      <c r="S116" s="131" t="s">
        <v>212</v>
      </c>
      <c r="T116" s="151">
        <v>601577</v>
      </c>
      <c r="U116" s="34"/>
    </row>
    <row r="117" spans="1:21" x14ac:dyDescent="0.25">
      <c r="A117" s="56"/>
      <c r="B117" s="129" t="s">
        <v>881</v>
      </c>
      <c r="C117" s="34"/>
      <c r="D117" s="76"/>
      <c r="E117" s="76"/>
      <c r="F117" s="34"/>
      <c r="G117" s="76"/>
      <c r="H117" s="76"/>
      <c r="I117" s="34"/>
      <c r="J117" s="76"/>
      <c r="K117" s="76"/>
      <c r="L117" s="34"/>
      <c r="M117" s="76"/>
      <c r="N117" s="76"/>
      <c r="O117" s="34"/>
      <c r="P117" s="76"/>
      <c r="Q117" s="76"/>
      <c r="R117" s="34"/>
      <c r="S117" s="76"/>
      <c r="T117" s="76"/>
      <c r="U117" s="34"/>
    </row>
    <row r="118" spans="1:21" ht="23.25" x14ac:dyDescent="0.25">
      <c r="A118" s="56"/>
      <c r="B118" s="137" t="s">
        <v>38</v>
      </c>
      <c r="C118" s="34"/>
      <c r="D118" s="141" t="s">
        <v>355</v>
      </c>
      <c r="E118" s="141"/>
      <c r="F118" s="34"/>
      <c r="G118" s="141" t="s">
        <v>355</v>
      </c>
      <c r="H118" s="141"/>
      <c r="I118" s="34"/>
      <c r="J118" s="142">
        <v>220764</v>
      </c>
      <c r="K118" s="142"/>
      <c r="L118" s="34"/>
      <c r="M118" s="142">
        <v>14635</v>
      </c>
      <c r="N118" s="142"/>
      <c r="O118" s="34"/>
      <c r="P118" s="142">
        <v>-12947</v>
      </c>
      <c r="Q118" s="142"/>
      <c r="R118" s="34"/>
      <c r="S118" s="142">
        <v>222452</v>
      </c>
      <c r="T118" s="142"/>
      <c r="U118" s="34"/>
    </row>
    <row r="119" spans="1:21" x14ac:dyDescent="0.25">
      <c r="A119" s="56"/>
      <c r="B119" s="137" t="s">
        <v>39</v>
      </c>
      <c r="C119" s="34"/>
      <c r="D119" s="142">
        <v>3608</v>
      </c>
      <c r="E119" s="142"/>
      <c r="F119" s="34"/>
      <c r="G119" s="141">
        <v>167</v>
      </c>
      <c r="H119" s="141"/>
      <c r="I119" s="34"/>
      <c r="J119" s="142">
        <v>113942</v>
      </c>
      <c r="K119" s="142"/>
      <c r="L119" s="34"/>
      <c r="M119" s="142">
        <v>18876</v>
      </c>
      <c r="N119" s="142"/>
      <c r="O119" s="34"/>
      <c r="P119" s="142">
        <v>-1179</v>
      </c>
      <c r="Q119" s="142"/>
      <c r="R119" s="34"/>
      <c r="S119" s="142">
        <v>135414</v>
      </c>
      <c r="T119" s="142"/>
      <c r="U119" s="34"/>
    </row>
    <row r="120" spans="1:21" x14ac:dyDescent="0.25">
      <c r="A120" s="56"/>
      <c r="B120" s="137" t="s">
        <v>40</v>
      </c>
      <c r="C120" s="34"/>
      <c r="D120" s="141">
        <v>457</v>
      </c>
      <c r="E120" s="141"/>
      <c r="F120" s="34"/>
      <c r="G120" s="141" t="s">
        <v>355</v>
      </c>
      <c r="H120" s="141"/>
      <c r="I120" s="34"/>
      <c r="J120" s="141">
        <v>319</v>
      </c>
      <c r="K120" s="141"/>
      <c r="L120" s="34"/>
      <c r="M120" s="141" t="s">
        <v>355</v>
      </c>
      <c r="N120" s="141"/>
      <c r="O120" s="34"/>
      <c r="P120" s="141" t="s">
        <v>355</v>
      </c>
      <c r="Q120" s="141"/>
      <c r="R120" s="34"/>
      <c r="S120" s="141">
        <v>776</v>
      </c>
      <c r="T120" s="141"/>
      <c r="U120" s="34"/>
    </row>
    <row r="121" spans="1:21" ht="15.75" thickBot="1" x14ac:dyDescent="0.3">
      <c r="A121" s="56"/>
      <c r="B121" s="137" t="s">
        <v>42</v>
      </c>
      <c r="C121" s="34"/>
      <c r="D121" s="143" t="s">
        <v>355</v>
      </c>
      <c r="E121" s="143"/>
      <c r="F121" s="34"/>
      <c r="G121" s="143" t="s">
        <v>355</v>
      </c>
      <c r="H121" s="143"/>
      <c r="I121" s="34"/>
      <c r="J121" s="144">
        <v>130455</v>
      </c>
      <c r="K121" s="144"/>
      <c r="L121" s="34"/>
      <c r="M121" s="144">
        <v>8819</v>
      </c>
      <c r="N121" s="144"/>
      <c r="O121" s="34"/>
      <c r="P121" s="143" t="s">
        <v>355</v>
      </c>
      <c r="Q121" s="143"/>
      <c r="R121" s="34"/>
      <c r="S121" s="144">
        <v>139274</v>
      </c>
      <c r="T121" s="144"/>
      <c r="U121" s="34"/>
    </row>
    <row r="122" spans="1:21" x14ac:dyDescent="0.25">
      <c r="A122" s="56"/>
      <c r="B122" s="129" t="s">
        <v>882</v>
      </c>
      <c r="C122" s="34"/>
      <c r="D122" s="145">
        <v>-4065</v>
      </c>
      <c r="E122" s="145"/>
      <c r="F122" s="34"/>
      <c r="G122" s="146">
        <v>-227</v>
      </c>
      <c r="H122" s="146"/>
      <c r="I122" s="34"/>
      <c r="J122" s="145">
        <v>82155</v>
      </c>
      <c r="K122" s="145"/>
      <c r="L122" s="34"/>
      <c r="M122" s="145">
        <v>25798</v>
      </c>
      <c r="N122" s="145"/>
      <c r="O122" s="34"/>
      <c r="P122" s="146" t="s">
        <v>355</v>
      </c>
      <c r="Q122" s="146"/>
      <c r="R122" s="34"/>
      <c r="S122" s="145">
        <v>103661</v>
      </c>
      <c r="T122" s="145"/>
      <c r="U122" s="34"/>
    </row>
    <row r="123" spans="1:21" x14ac:dyDescent="0.25">
      <c r="A123" s="56"/>
      <c r="B123" s="129" t="s">
        <v>44</v>
      </c>
      <c r="C123" s="34"/>
      <c r="D123" s="76"/>
      <c r="E123" s="76"/>
      <c r="F123" s="34"/>
      <c r="G123" s="76"/>
      <c r="H123" s="76"/>
      <c r="I123" s="34"/>
      <c r="J123" s="76"/>
      <c r="K123" s="76"/>
      <c r="L123" s="34"/>
      <c r="M123" s="76"/>
      <c r="N123" s="76"/>
      <c r="O123" s="34"/>
      <c r="P123" s="76"/>
      <c r="Q123" s="76"/>
      <c r="R123" s="34"/>
      <c r="S123" s="76"/>
      <c r="T123" s="76"/>
      <c r="U123" s="34"/>
    </row>
    <row r="124" spans="1:21" x14ac:dyDescent="0.25">
      <c r="A124" s="56"/>
      <c r="B124" s="137" t="s">
        <v>45</v>
      </c>
      <c r="C124" s="34"/>
      <c r="D124" s="141">
        <v>100</v>
      </c>
      <c r="E124" s="141"/>
      <c r="F124" s="34"/>
      <c r="G124" s="142">
        <v>-86090</v>
      </c>
      <c r="H124" s="142"/>
      <c r="I124" s="34"/>
      <c r="J124" s="141">
        <v>181</v>
      </c>
      <c r="K124" s="141"/>
      <c r="L124" s="34"/>
      <c r="M124" s="141">
        <v>42</v>
      </c>
      <c r="N124" s="141"/>
      <c r="O124" s="34"/>
      <c r="P124" s="141" t="s">
        <v>355</v>
      </c>
      <c r="Q124" s="141"/>
      <c r="R124" s="34"/>
      <c r="S124" s="142">
        <v>-85767</v>
      </c>
      <c r="T124" s="142"/>
      <c r="U124" s="34"/>
    </row>
    <row r="125" spans="1:21" x14ac:dyDescent="0.25">
      <c r="A125" s="56"/>
      <c r="B125" s="137" t="s">
        <v>883</v>
      </c>
      <c r="C125" s="34"/>
      <c r="D125" s="142">
        <v>-103588</v>
      </c>
      <c r="E125" s="142"/>
      <c r="F125" s="34"/>
      <c r="G125" s="142">
        <v>126918</v>
      </c>
      <c r="H125" s="142"/>
      <c r="I125" s="34"/>
      <c r="J125" s="142">
        <v>-24662</v>
      </c>
      <c r="K125" s="142"/>
      <c r="L125" s="34"/>
      <c r="M125" s="142">
        <v>1332</v>
      </c>
      <c r="N125" s="142"/>
      <c r="O125" s="34"/>
      <c r="P125" s="141" t="s">
        <v>355</v>
      </c>
      <c r="Q125" s="141"/>
      <c r="R125" s="34"/>
      <c r="S125" s="141" t="s">
        <v>355</v>
      </c>
      <c r="T125" s="141"/>
      <c r="U125" s="34"/>
    </row>
    <row r="126" spans="1:21" x14ac:dyDescent="0.25">
      <c r="A126" s="56"/>
      <c r="B126" s="137" t="s">
        <v>46</v>
      </c>
      <c r="C126" s="34"/>
      <c r="D126" s="141" t="s">
        <v>355</v>
      </c>
      <c r="E126" s="141"/>
      <c r="F126" s="34"/>
      <c r="G126" s="142">
        <v>-7657</v>
      </c>
      <c r="H126" s="142"/>
      <c r="I126" s="34"/>
      <c r="J126" s="141" t="s">
        <v>355</v>
      </c>
      <c r="K126" s="141"/>
      <c r="L126" s="34"/>
      <c r="M126" s="141" t="s">
        <v>355</v>
      </c>
      <c r="N126" s="141"/>
      <c r="O126" s="34"/>
      <c r="P126" s="141" t="s">
        <v>355</v>
      </c>
      <c r="Q126" s="141"/>
      <c r="R126" s="34"/>
      <c r="S126" s="142">
        <v>-7657</v>
      </c>
      <c r="T126" s="142"/>
      <c r="U126" s="34"/>
    </row>
    <row r="127" spans="1:21" x14ac:dyDescent="0.25">
      <c r="A127" s="56"/>
      <c r="B127" s="137" t="s">
        <v>47</v>
      </c>
      <c r="C127" s="34"/>
      <c r="D127" s="141" t="s">
        <v>355</v>
      </c>
      <c r="E127" s="141"/>
      <c r="F127" s="34"/>
      <c r="G127" s="141">
        <v>89</v>
      </c>
      <c r="H127" s="141"/>
      <c r="I127" s="34"/>
      <c r="J127" s="142">
        <v>37606</v>
      </c>
      <c r="K127" s="142"/>
      <c r="L127" s="34"/>
      <c r="M127" s="141" t="s">
        <v>355</v>
      </c>
      <c r="N127" s="141"/>
      <c r="O127" s="34"/>
      <c r="P127" s="141" t="s">
        <v>355</v>
      </c>
      <c r="Q127" s="141"/>
      <c r="R127" s="34"/>
      <c r="S127" s="142">
        <v>37695</v>
      </c>
      <c r="T127" s="142"/>
      <c r="U127" s="34"/>
    </row>
    <row r="128" spans="1:21" x14ac:dyDescent="0.25">
      <c r="A128" s="56"/>
      <c r="B128" s="137" t="s">
        <v>884</v>
      </c>
      <c r="C128" s="34"/>
      <c r="D128" s="142">
        <v>98055</v>
      </c>
      <c r="E128" s="142"/>
      <c r="F128" s="34"/>
      <c r="G128" s="142">
        <v>74479</v>
      </c>
      <c r="H128" s="142"/>
      <c r="I128" s="34"/>
      <c r="J128" s="141">
        <v>896</v>
      </c>
      <c r="K128" s="141"/>
      <c r="L128" s="34"/>
      <c r="M128" s="141" t="s">
        <v>355</v>
      </c>
      <c r="N128" s="141"/>
      <c r="O128" s="34"/>
      <c r="P128" s="142">
        <v>-173430</v>
      </c>
      <c r="Q128" s="142"/>
      <c r="R128" s="34"/>
      <c r="S128" s="141" t="s">
        <v>355</v>
      </c>
      <c r="T128" s="141"/>
      <c r="U128" s="34"/>
    </row>
    <row r="129" spans="1:26" ht="15.75" thickBot="1" x14ac:dyDescent="0.3">
      <c r="A129" s="56"/>
      <c r="B129" s="137" t="s">
        <v>48</v>
      </c>
      <c r="C129" s="34"/>
      <c r="D129" s="143">
        <v>-18</v>
      </c>
      <c r="E129" s="143"/>
      <c r="F129" s="34"/>
      <c r="G129" s="143" t="s">
        <v>355</v>
      </c>
      <c r="H129" s="143"/>
      <c r="I129" s="34"/>
      <c r="J129" s="143">
        <v>-448</v>
      </c>
      <c r="K129" s="143"/>
      <c r="L129" s="34"/>
      <c r="M129" s="143">
        <v>10</v>
      </c>
      <c r="N129" s="143"/>
      <c r="O129" s="34"/>
      <c r="P129" s="143" t="s">
        <v>355</v>
      </c>
      <c r="Q129" s="143"/>
      <c r="R129" s="34"/>
      <c r="S129" s="143">
        <v>-456</v>
      </c>
      <c r="T129" s="143"/>
      <c r="U129" s="34"/>
    </row>
    <row r="130" spans="1:26" ht="23.25" x14ac:dyDescent="0.25">
      <c r="A130" s="56"/>
      <c r="B130" s="129" t="s">
        <v>885</v>
      </c>
      <c r="C130" s="34"/>
      <c r="D130" s="145">
        <v>-9516</v>
      </c>
      <c r="E130" s="145"/>
      <c r="F130" s="34"/>
      <c r="G130" s="145">
        <v>107512</v>
      </c>
      <c r="H130" s="145"/>
      <c r="I130" s="34"/>
      <c r="J130" s="145">
        <v>95728</v>
      </c>
      <c r="K130" s="145"/>
      <c r="L130" s="34"/>
      <c r="M130" s="145">
        <v>27182</v>
      </c>
      <c r="N130" s="145"/>
      <c r="O130" s="34"/>
      <c r="P130" s="145">
        <v>-173430</v>
      </c>
      <c r="Q130" s="145"/>
      <c r="R130" s="34"/>
      <c r="S130" s="145">
        <v>47476</v>
      </c>
      <c r="T130" s="145"/>
      <c r="U130" s="34"/>
    </row>
    <row r="131" spans="1:26" ht="15.75" thickBot="1" x14ac:dyDescent="0.3">
      <c r="A131" s="56"/>
      <c r="B131" s="129" t="s">
        <v>356</v>
      </c>
      <c r="C131" s="34"/>
      <c r="D131" s="144">
        <v>-40327</v>
      </c>
      <c r="E131" s="144"/>
      <c r="F131" s="34"/>
      <c r="G131" s="144">
        <v>9457</v>
      </c>
      <c r="H131" s="144"/>
      <c r="I131" s="34"/>
      <c r="J131" s="144">
        <v>38038</v>
      </c>
      <c r="K131" s="144"/>
      <c r="L131" s="34"/>
      <c r="M131" s="144">
        <v>10344</v>
      </c>
      <c r="N131" s="144"/>
      <c r="O131" s="34"/>
      <c r="P131" s="143" t="s">
        <v>355</v>
      </c>
      <c r="Q131" s="143"/>
      <c r="R131" s="34"/>
      <c r="S131" s="144">
        <v>17512</v>
      </c>
      <c r="T131" s="144"/>
      <c r="U131" s="34"/>
    </row>
    <row r="132" spans="1:26" x14ac:dyDescent="0.25">
      <c r="A132" s="56"/>
      <c r="B132" s="129" t="s">
        <v>825</v>
      </c>
      <c r="C132" s="34"/>
      <c r="D132" s="145">
        <v>30811</v>
      </c>
      <c r="E132" s="145"/>
      <c r="F132" s="34"/>
      <c r="G132" s="145">
        <v>98055</v>
      </c>
      <c r="H132" s="145"/>
      <c r="I132" s="34"/>
      <c r="J132" s="145">
        <v>57690</v>
      </c>
      <c r="K132" s="145"/>
      <c r="L132" s="34"/>
      <c r="M132" s="145">
        <v>16838</v>
      </c>
      <c r="N132" s="145"/>
      <c r="O132" s="34"/>
      <c r="P132" s="145">
        <v>-173430</v>
      </c>
      <c r="Q132" s="145"/>
      <c r="R132" s="34"/>
      <c r="S132" s="145">
        <v>29964</v>
      </c>
      <c r="T132" s="145"/>
      <c r="U132" s="34"/>
    </row>
    <row r="133" spans="1:26" ht="15.75" thickBot="1" x14ac:dyDescent="0.3">
      <c r="A133" s="56"/>
      <c r="B133" s="129" t="s">
        <v>344</v>
      </c>
      <c r="C133" s="34"/>
      <c r="D133" s="143" t="s">
        <v>355</v>
      </c>
      <c r="E133" s="143"/>
      <c r="F133" s="34"/>
      <c r="G133" s="143" t="s">
        <v>355</v>
      </c>
      <c r="H133" s="143"/>
      <c r="I133" s="34"/>
      <c r="J133" s="144">
        <v>1177</v>
      </c>
      <c r="K133" s="144"/>
      <c r="L133" s="34"/>
      <c r="M133" s="143" t="s">
        <v>355</v>
      </c>
      <c r="N133" s="143"/>
      <c r="O133" s="34"/>
      <c r="P133" s="143" t="s">
        <v>355</v>
      </c>
      <c r="Q133" s="143"/>
      <c r="R133" s="34"/>
      <c r="S133" s="144">
        <v>1177</v>
      </c>
      <c r="T133" s="144"/>
      <c r="U133" s="34"/>
    </row>
    <row r="134" spans="1:26" x14ac:dyDescent="0.25">
      <c r="A134" s="56"/>
      <c r="B134" s="129" t="s">
        <v>886</v>
      </c>
      <c r="C134" s="34"/>
      <c r="D134" s="145">
        <v>30811</v>
      </c>
      <c r="E134" s="145"/>
      <c r="F134" s="34"/>
      <c r="G134" s="145">
        <v>98055</v>
      </c>
      <c r="H134" s="145"/>
      <c r="I134" s="34"/>
      <c r="J134" s="145">
        <v>58867</v>
      </c>
      <c r="K134" s="145"/>
      <c r="L134" s="34"/>
      <c r="M134" s="145">
        <v>16838</v>
      </c>
      <c r="N134" s="145"/>
      <c r="O134" s="34"/>
      <c r="P134" s="145">
        <v>-173430</v>
      </c>
      <c r="Q134" s="145"/>
      <c r="R134" s="34"/>
      <c r="S134" s="145">
        <v>31141</v>
      </c>
      <c r="T134" s="145"/>
      <c r="U134" s="34"/>
    </row>
    <row r="135" spans="1:26" ht="24" thickBot="1" x14ac:dyDescent="0.3">
      <c r="A135" s="56"/>
      <c r="B135" s="129" t="s">
        <v>57</v>
      </c>
      <c r="C135" s="34"/>
      <c r="D135" s="143" t="s">
        <v>355</v>
      </c>
      <c r="E135" s="143"/>
      <c r="F135" s="34"/>
      <c r="G135" s="143" t="s">
        <v>355</v>
      </c>
      <c r="H135" s="143"/>
      <c r="I135" s="34"/>
      <c r="J135" s="143">
        <v>330</v>
      </c>
      <c r="K135" s="143"/>
      <c r="L135" s="34"/>
      <c r="M135" s="143" t="s">
        <v>355</v>
      </c>
      <c r="N135" s="143"/>
      <c r="O135" s="34"/>
      <c r="P135" s="143" t="s">
        <v>355</v>
      </c>
      <c r="Q135" s="143"/>
      <c r="R135" s="34"/>
      <c r="S135" s="143">
        <v>330</v>
      </c>
      <c r="T135" s="143"/>
      <c r="U135" s="34"/>
    </row>
    <row r="136" spans="1:26" ht="24" thickBot="1" x14ac:dyDescent="0.3">
      <c r="A136" s="56"/>
      <c r="B136" s="129" t="s">
        <v>887</v>
      </c>
      <c r="C136" s="34"/>
      <c r="D136" s="131" t="s">
        <v>212</v>
      </c>
      <c r="E136" s="151">
        <v>30811</v>
      </c>
      <c r="F136" s="34"/>
      <c r="G136" s="131" t="s">
        <v>212</v>
      </c>
      <c r="H136" s="151">
        <v>98055</v>
      </c>
      <c r="I136" s="34"/>
      <c r="J136" s="131" t="s">
        <v>212</v>
      </c>
      <c r="K136" s="151">
        <v>58537</v>
      </c>
      <c r="L136" s="34"/>
      <c r="M136" s="131" t="s">
        <v>212</v>
      </c>
      <c r="N136" s="151">
        <v>16838</v>
      </c>
      <c r="O136" s="34"/>
      <c r="P136" s="131" t="s">
        <v>212</v>
      </c>
      <c r="Q136" s="151">
        <v>-173430</v>
      </c>
      <c r="R136" s="34"/>
      <c r="S136" s="131" t="s">
        <v>212</v>
      </c>
      <c r="T136" s="151">
        <v>30811</v>
      </c>
      <c r="U136" s="34"/>
    </row>
    <row r="137" spans="1:26" ht="15.75" thickTop="1" x14ac:dyDescent="0.25">
      <c r="A137" s="56"/>
      <c r="B137" s="71"/>
      <c r="C137" s="34"/>
      <c r="D137" s="77"/>
      <c r="E137" s="77"/>
      <c r="F137" s="34"/>
      <c r="G137" s="77"/>
      <c r="H137" s="77"/>
      <c r="I137" s="34"/>
      <c r="J137" s="77"/>
      <c r="K137" s="77"/>
      <c r="L137" s="34"/>
      <c r="M137" s="77"/>
      <c r="N137" s="77"/>
      <c r="O137" s="34"/>
      <c r="P137" s="77"/>
      <c r="Q137" s="77"/>
      <c r="R137" s="34"/>
      <c r="S137" s="77"/>
      <c r="T137" s="77"/>
      <c r="U137" s="34"/>
    </row>
    <row r="138" spans="1:26" ht="24" thickBot="1" x14ac:dyDescent="0.3">
      <c r="A138" s="56"/>
      <c r="B138" s="129" t="s">
        <v>75</v>
      </c>
      <c r="C138" s="34"/>
      <c r="D138" s="152" t="s">
        <v>212</v>
      </c>
      <c r="E138" s="153">
        <v>30811</v>
      </c>
      <c r="F138" s="34"/>
      <c r="G138" s="152" t="s">
        <v>212</v>
      </c>
      <c r="H138" s="153">
        <v>101616</v>
      </c>
      <c r="I138" s="34"/>
      <c r="J138" s="152" t="s">
        <v>212</v>
      </c>
      <c r="K138" s="153">
        <v>91395</v>
      </c>
      <c r="L138" s="34"/>
      <c r="M138" s="152" t="s">
        <v>212</v>
      </c>
      <c r="N138" s="153">
        <v>25203</v>
      </c>
      <c r="O138" s="34"/>
      <c r="P138" s="152" t="s">
        <v>212</v>
      </c>
      <c r="Q138" s="153">
        <v>-173430</v>
      </c>
      <c r="R138" s="34"/>
      <c r="S138" s="152" t="s">
        <v>212</v>
      </c>
      <c r="T138" s="153">
        <v>75595</v>
      </c>
      <c r="U138" s="34"/>
    </row>
    <row r="139" spans="1:26" ht="15.75" thickTop="1" x14ac:dyDescent="0.25">
      <c r="A139" s="56"/>
      <c r="B139" s="64"/>
      <c r="C139" s="64"/>
      <c r="D139" s="64"/>
      <c r="E139" s="64"/>
      <c r="F139" s="64"/>
      <c r="G139" s="64"/>
      <c r="H139" s="64"/>
      <c r="I139" s="64"/>
      <c r="J139" s="64"/>
      <c r="K139" s="64"/>
      <c r="L139" s="64"/>
      <c r="M139" s="64"/>
      <c r="N139" s="64"/>
      <c r="O139" s="64"/>
      <c r="P139" s="64"/>
      <c r="Q139" s="64"/>
      <c r="R139" s="64"/>
      <c r="S139" s="64"/>
      <c r="T139" s="64"/>
      <c r="U139" s="64"/>
      <c r="V139" s="64"/>
      <c r="W139" s="64"/>
      <c r="X139" s="64"/>
      <c r="Y139" s="64"/>
      <c r="Z139" s="64"/>
    </row>
    <row r="140" spans="1:26" ht="15.75" thickBot="1" x14ac:dyDescent="0.3">
      <c r="A140" s="56"/>
      <c r="B140" s="34"/>
      <c r="C140" s="31"/>
      <c r="D140" s="139" t="s">
        <v>888</v>
      </c>
      <c r="E140" s="139"/>
      <c r="F140" s="139"/>
      <c r="G140" s="139"/>
      <c r="H140" s="139"/>
      <c r="I140" s="139"/>
      <c r="J140" s="139"/>
      <c r="K140" s="139"/>
      <c r="L140" s="139"/>
      <c r="M140" s="139"/>
      <c r="N140" s="139"/>
      <c r="O140" s="139"/>
      <c r="P140" s="139"/>
      <c r="Q140" s="139"/>
      <c r="R140" s="139"/>
      <c r="S140" s="139"/>
      <c r="T140" s="139"/>
      <c r="U140" s="31"/>
    </row>
    <row r="141" spans="1:26" x14ac:dyDescent="0.25">
      <c r="A141" s="56"/>
      <c r="B141" s="81"/>
      <c r="C141" s="45"/>
      <c r="D141" s="140" t="s">
        <v>836</v>
      </c>
      <c r="E141" s="140"/>
      <c r="F141" s="95"/>
      <c r="G141" s="140" t="s">
        <v>837</v>
      </c>
      <c r="H141" s="140"/>
      <c r="I141" s="95"/>
      <c r="J141" s="140" t="s">
        <v>839</v>
      </c>
      <c r="K141" s="140"/>
      <c r="L141" s="95"/>
      <c r="M141" s="140" t="s">
        <v>840</v>
      </c>
      <c r="N141" s="140"/>
      <c r="O141" s="95"/>
      <c r="P141" s="140" t="s">
        <v>841</v>
      </c>
      <c r="Q141" s="140"/>
      <c r="R141" s="95"/>
      <c r="S141" s="140" t="s">
        <v>842</v>
      </c>
      <c r="T141" s="140"/>
      <c r="U141" s="45"/>
    </row>
    <row r="142" spans="1:26" ht="15.75" thickBot="1" x14ac:dyDescent="0.3">
      <c r="A142" s="56"/>
      <c r="B142" s="81"/>
      <c r="C142" s="45"/>
      <c r="D142" s="139"/>
      <c r="E142" s="139"/>
      <c r="F142" s="117"/>
      <c r="G142" s="139" t="s">
        <v>838</v>
      </c>
      <c r="H142" s="139"/>
      <c r="I142" s="117"/>
      <c r="J142" s="139"/>
      <c r="K142" s="139"/>
      <c r="L142" s="117"/>
      <c r="M142" s="139"/>
      <c r="N142" s="139"/>
      <c r="O142" s="117"/>
      <c r="P142" s="139"/>
      <c r="Q142" s="139"/>
      <c r="R142" s="117"/>
      <c r="S142" s="139"/>
      <c r="T142" s="139"/>
      <c r="U142" s="45"/>
    </row>
    <row r="143" spans="1:26" x14ac:dyDescent="0.25">
      <c r="A143" s="56"/>
      <c r="B143" s="154" t="s">
        <v>36</v>
      </c>
      <c r="C143" s="34"/>
      <c r="D143" s="131" t="s">
        <v>212</v>
      </c>
      <c r="E143" s="150" t="s">
        <v>355</v>
      </c>
      <c r="F143" s="34"/>
      <c r="G143" s="131" t="s">
        <v>212</v>
      </c>
      <c r="H143" s="150" t="s">
        <v>889</v>
      </c>
      <c r="I143" s="34"/>
      <c r="J143" s="131" t="s">
        <v>212</v>
      </c>
      <c r="K143" s="150" t="s">
        <v>890</v>
      </c>
      <c r="L143" s="34"/>
      <c r="M143" s="131" t="s">
        <v>212</v>
      </c>
      <c r="N143" s="150" t="s">
        <v>891</v>
      </c>
      <c r="O143" s="34"/>
      <c r="P143" s="131" t="s">
        <v>212</v>
      </c>
      <c r="Q143" s="150" t="s">
        <v>892</v>
      </c>
      <c r="R143" s="34"/>
      <c r="S143" s="131" t="s">
        <v>212</v>
      </c>
      <c r="T143" s="150" t="s">
        <v>893</v>
      </c>
      <c r="U143" s="115"/>
    </row>
    <row r="144" spans="1:26" x14ac:dyDescent="0.25">
      <c r="A144" s="56"/>
      <c r="B144" s="154" t="s">
        <v>881</v>
      </c>
      <c r="C144" s="34"/>
      <c r="D144" s="76"/>
      <c r="E144" s="76"/>
      <c r="F144" s="34"/>
      <c r="G144" s="76"/>
      <c r="H144" s="76"/>
      <c r="I144" s="34"/>
      <c r="J144" s="76"/>
      <c r="K144" s="76"/>
      <c r="L144" s="34"/>
      <c r="M144" s="76"/>
      <c r="N144" s="76"/>
      <c r="O144" s="34"/>
      <c r="P144" s="76"/>
      <c r="Q144" s="76"/>
      <c r="R144" s="34"/>
      <c r="S144" s="76"/>
      <c r="T144" s="76"/>
      <c r="U144" s="115"/>
    </row>
    <row r="145" spans="1:21" ht="22.5" x14ac:dyDescent="0.25">
      <c r="A145" s="56"/>
      <c r="B145" s="155" t="s">
        <v>38</v>
      </c>
      <c r="C145" s="34"/>
      <c r="D145" s="141" t="s">
        <v>355</v>
      </c>
      <c r="E145" s="141"/>
      <c r="F145" s="34"/>
      <c r="G145" s="141" t="s">
        <v>355</v>
      </c>
      <c r="H145" s="141"/>
      <c r="I145" s="34"/>
      <c r="J145" s="142">
        <v>175759</v>
      </c>
      <c r="K145" s="142"/>
      <c r="L145" s="34"/>
      <c r="M145" s="142">
        <v>14355</v>
      </c>
      <c r="N145" s="142"/>
      <c r="O145" s="34"/>
      <c r="P145" s="142">
        <v>-14185</v>
      </c>
      <c r="Q145" s="142"/>
      <c r="R145" s="34"/>
      <c r="S145" s="142">
        <v>175929</v>
      </c>
      <c r="T145" s="142"/>
      <c r="U145" s="115"/>
    </row>
    <row r="146" spans="1:21" x14ac:dyDescent="0.25">
      <c r="A146" s="56"/>
      <c r="B146" s="155" t="s">
        <v>39</v>
      </c>
      <c r="C146" s="34"/>
      <c r="D146" s="142">
        <v>2530</v>
      </c>
      <c r="E146" s="142"/>
      <c r="F146" s="34"/>
      <c r="G146" s="141">
        <v>385</v>
      </c>
      <c r="H146" s="141"/>
      <c r="I146" s="34"/>
      <c r="J146" s="142">
        <v>88664</v>
      </c>
      <c r="K146" s="142"/>
      <c r="L146" s="34"/>
      <c r="M146" s="142">
        <v>16584</v>
      </c>
      <c r="N146" s="142"/>
      <c r="O146" s="34"/>
      <c r="P146" s="141" t="s">
        <v>355</v>
      </c>
      <c r="Q146" s="141"/>
      <c r="R146" s="34"/>
      <c r="S146" s="142">
        <v>108163</v>
      </c>
      <c r="T146" s="142"/>
      <c r="U146" s="115"/>
    </row>
    <row r="147" spans="1:21" x14ac:dyDescent="0.25">
      <c r="A147" s="56"/>
      <c r="B147" s="155" t="s">
        <v>40</v>
      </c>
      <c r="C147" s="34"/>
      <c r="D147" s="142">
        <v>11269</v>
      </c>
      <c r="E147" s="142"/>
      <c r="F147" s="34"/>
      <c r="G147" s="142">
        <v>9531</v>
      </c>
      <c r="H147" s="142"/>
      <c r="I147" s="34"/>
      <c r="J147" s="141" t="s">
        <v>355</v>
      </c>
      <c r="K147" s="141"/>
      <c r="L147" s="34"/>
      <c r="M147" s="141" t="s">
        <v>355</v>
      </c>
      <c r="N147" s="141"/>
      <c r="O147" s="34"/>
      <c r="P147" s="141" t="s">
        <v>355</v>
      </c>
      <c r="Q147" s="141"/>
      <c r="R147" s="34"/>
      <c r="S147" s="142">
        <v>20800</v>
      </c>
      <c r="T147" s="142"/>
      <c r="U147" s="115"/>
    </row>
    <row r="148" spans="1:21" x14ac:dyDescent="0.25">
      <c r="A148" s="56"/>
      <c r="B148" s="155" t="s">
        <v>894</v>
      </c>
      <c r="C148" s="34"/>
      <c r="D148" s="141" t="s">
        <v>355</v>
      </c>
      <c r="E148" s="141"/>
      <c r="F148" s="34"/>
      <c r="G148" s="141" t="s">
        <v>355</v>
      </c>
      <c r="H148" s="141"/>
      <c r="I148" s="34"/>
      <c r="J148" s="142">
        <v>1236</v>
      </c>
      <c r="K148" s="142"/>
      <c r="L148" s="34"/>
      <c r="M148" s="141" t="s">
        <v>355</v>
      </c>
      <c r="N148" s="141"/>
      <c r="O148" s="34"/>
      <c r="P148" s="141" t="s">
        <v>355</v>
      </c>
      <c r="Q148" s="141"/>
      <c r="R148" s="34"/>
      <c r="S148" s="142">
        <v>1236</v>
      </c>
      <c r="T148" s="142"/>
      <c r="U148" s="115"/>
    </row>
    <row r="149" spans="1:21" ht="15.75" thickBot="1" x14ac:dyDescent="0.3">
      <c r="A149" s="56"/>
      <c r="B149" s="155" t="s">
        <v>42</v>
      </c>
      <c r="C149" s="34"/>
      <c r="D149" s="143" t="s">
        <v>355</v>
      </c>
      <c r="E149" s="143"/>
      <c r="F149" s="34"/>
      <c r="G149" s="143" t="s">
        <v>355</v>
      </c>
      <c r="H149" s="143"/>
      <c r="I149" s="34"/>
      <c r="J149" s="144">
        <v>107064</v>
      </c>
      <c r="K149" s="144"/>
      <c r="L149" s="34"/>
      <c r="M149" s="144">
        <v>13268</v>
      </c>
      <c r="N149" s="144"/>
      <c r="O149" s="34"/>
      <c r="P149" s="143" t="s">
        <v>355</v>
      </c>
      <c r="Q149" s="143"/>
      <c r="R149" s="34"/>
      <c r="S149" s="144">
        <v>120332</v>
      </c>
      <c r="T149" s="144"/>
      <c r="U149" s="115"/>
    </row>
    <row r="150" spans="1:21" x14ac:dyDescent="0.25">
      <c r="A150" s="56"/>
      <c r="B150" s="154" t="s">
        <v>882</v>
      </c>
      <c r="C150" s="34"/>
      <c r="D150" s="145">
        <v>-13799</v>
      </c>
      <c r="E150" s="145"/>
      <c r="F150" s="34"/>
      <c r="G150" s="145">
        <v>-9931</v>
      </c>
      <c r="H150" s="145"/>
      <c r="I150" s="34"/>
      <c r="J150" s="145">
        <v>50580</v>
      </c>
      <c r="K150" s="145"/>
      <c r="L150" s="34"/>
      <c r="M150" s="145">
        <v>24567</v>
      </c>
      <c r="N150" s="145"/>
      <c r="O150" s="34"/>
      <c r="P150" s="146" t="s">
        <v>355</v>
      </c>
      <c r="Q150" s="146"/>
      <c r="R150" s="34"/>
      <c r="S150" s="145">
        <v>51417</v>
      </c>
      <c r="T150" s="145"/>
      <c r="U150" s="115"/>
    </row>
    <row r="151" spans="1:21" x14ac:dyDescent="0.25">
      <c r="A151" s="56"/>
      <c r="B151" s="154" t="s">
        <v>44</v>
      </c>
      <c r="C151" s="34"/>
      <c r="D151" s="76"/>
      <c r="E151" s="76"/>
      <c r="F151" s="34"/>
      <c r="G151" s="76"/>
      <c r="H151" s="76"/>
      <c r="I151" s="34"/>
      <c r="J151" s="76"/>
      <c r="K151" s="76"/>
      <c r="L151" s="34"/>
      <c r="M151" s="76"/>
      <c r="N151" s="76"/>
      <c r="O151" s="34"/>
      <c r="P151" s="76"/>
      <c r="Q151" s="76"/>
      <c r="R151" s="34"/>
      <c r="S151" s="76"/>
      <c r="T151" s="76"/>
      <c r="U151" s="115"/>
    </row>
    <row r="152" spans="1:21" x14ac:dyDescent="0.25">
      <c r="A152" s="56"/>
      <c r="B152" s="155" t="s">
        <v>45</v>
      </c>
      <c r="C152" s="34"/>
      <c r="D152" s="141">
        <v>-20</v>
      </c>
      <c r="E152" s="141"/>
      <c r="F152" s="34"/>
      <c r="G152" s="142">
        <v>-71704</v>
      </c>
      <c r="H152" s="142"/>
      <c r="I152" s="34"/>
      <c r="J152" s="141">
        <v>-816</v>
      </c>
      <c r="K152" s="141"/>
      <c r="L152" s="34"/>
      <c r="M152" s="141">
        <v>-64</v>
      </c>
      <c r="N152" s="141"/>
      <c r="O152" s="34"/>
      <c r="P152" s="141" t="s">
        <v>355</v>
      </c>
      <c r="Q152" s="141"/>
      <c r="R152" s="34"/>
      <c r="S152" s="142">
        <v>-72604</v>
      </c>
      <c r="T152" s="142"/>
      <c r="U152" s="115"/>
    </row>
    <row r="153" spans="1:21" x14ac:dyDescent="0.25">
      <c r="A153" s="56"/>
      <c r="B153" s="155" t="s">
        <v>883</v>
      </c>
      <c r="C153" s="34"/>
      <c r="D153" s="142">
        <v>-50126</v>
      </c>
      <c r="E153" s="142"/>
      <c r="F153" s="34"/>
      <c r="G153" s="142">
        <v>87717</v>
      </c>
      <c r="H153" s="142"/>
      <c r="I153" s="34"/>
      <c r="J153" s="142">
        <v>-37509</v>
      </c>
      <c r="K153" s="142"/>
      <c r="L153" s="34"/>
      <c r="M153" s="141">
        <v>-82</v>
      </c>
      <c r="N153" s="141"/>
      <c r="O153" s="34"/>
      <c r="P153" s="141" t="s">
        <v>355</v>
      </c>
      <c r="Q153" s="141"/>
      <c r="R153" s="34"/>
      <c r="S153" s="141" t="s">
        <v>355</v>
      </c>
      <c r="T153" s="141"/>
      <c r="U153" s="115"/>
    </row>
    <row r="154" spans="1:21" x14ac:dyDescent="0.25">
      <c r="A154" s="56"/>
      <c r="B154" s="155" t="s">
        <v>46</v>
      </c>
      <c r="C154" s="34"/>
      <c r="D154" s="141" t="s">
        <v>355</v>
      </c>
      <c r="E154" s="141"/>
      <c r="F154" s="34"/>
      <c r="G154" s="142">
        <v>-4455</v>
      </c>
      <c r="H154" s="142"/>
      <c r="I154" s="34"/>
      <c r="J154" s="141" t="s">
        <v>355</v>
      </c>
      <c r="K154" s="141"/>
      <c r="L154" s="34"/>
      <c r="M154" s="141" t="s">
        <v>355</v>
      </c>
      <c r="N154" s="141"/>
      <c r="O154" s="34"/>
      <c r="P154" s="141" t="s">
        <v>355</v>
      </c>
      <c r="Q154" s="141"/>
      <c r="R154" s="34"/>
      <c r="S154" s="142">
        <v>-4455</v>
      </c>
      <c r="T154" s="142"/>
      <c r="U154" s="115"/>
    </row>
    <row r="155" spans="1:21" x14ac:dyDescent="0.25">
      <c r="A155" s="56"/>
      <c r="B155" s="155" t="s">
        <v>47</v>
      </c>
      <c r="C155" s="34"/>
      <c r="D155" s="141" t="s">
        <v>355</v>
      </c>
      <c r="E155" s="141"/>
      <c r="F155" s="34"/>
      <c r="G155" s="141">
        <v>246</v>
      </c>
      <c r="H155" s="141"/>
      <c r="I155" s="34"/>
      <c r="J155" s="142">
        <v>30421</v>
      </c>
      <c r="K155" s="142"/>
      <c r="L155" s="34"/>
      <c r="M155" s="141" t="s">
        <v>355</v>
      </c>
      <c r="N155" s="141"/>
      <c r="O155" s="34"/>
      <c r="P155" s="141" t="s">
        <v>355</v>
      </c>
      <c r="Q155" s="141"/>
      <c r="R155" s="34"/>
      <c r="S155" s="142">
        <v>30667</v>
      </c>
      <c r="T155" s="142"/>
      <c r="U155" s="115"/>
    </row>
    <row r="156" spans="1:21" x14ac:dyDescent="0.25">
      <c r="A156" s="56"/>
      <c r="B156" s="155" t="s">
        <v>884</v>
      </c>
      <c r="C156" s="34"/>
      <c r="D156" s="142">
        <v>48942</v>
      </c>
      <c r="E156" s="142"/>
      <c r="F156" s="34"/>
      <c r="G156" s="142">
        <v>48272</v>
      </c>
      <c r="H156" s="142"/>
      <c r="I156" s="34"/>
      <c r="J156" s="142">
        <v>1435</v>
      </c>
      <c r="K156" s="142"/>
      <c r="L156" s="34"/>
      <c r="M156" s="141" t="s">
        <v>355</v>
      </c>
      <c r="N156" s="141"/>
      <c r="O156" s="34"/>
      <c r="P156" s="142">
        <v>-98649</v>
      </c>
      <c r="Q156" s="142"/>
      <c r="R156" s="34"/>
      <c r="S156" s="141" t="s">
        <v>355</v>
      </c>
      <c r="T156" s="141"/>
      <c r="U156" s="115"/>
    </row>
    <row r="157" spans="1:21" ht="15.75" thickBot="1" x14ac:dyDescent="0.3">
      <c r="A157" s="56"/>
      <c r="B157" s="155" t="s">
        <v>48</v>
      </c>
      <c r="C157" s="34"/>
      <c r="D157" s="143" t="s">
        <v>355</v>
      </c>
      <c r="E157" s="143"/>
      <c r="F157" s="34"/>
      <c r="G157" s="143">
        <v>1</v>
      </c>
      <c r="H157" s="143"/>
      <c r="I157" s="34"/>
      <c r="J157" s="143">
        <v>617</v>
      </c>
      <c r="K157" s="143"/>
      <c r="L157" s="34"/>
      <c r="M157" s="143">
        <v>-17</v>
      </c>
      <c r="N157" s="143"/>
      <c r="O157" s="34"/>
      <c r="P157" s="143" t="s">
        <v>355</v>
      </c>
      <c r="Q157" s="143"/>
      <c r="R157" s="34"/>
      <c r="S157" s="143">
        <v>601</v>
      </c>
      <c r="T157" s="143"/>
      <c r="U157" s="115"/>
    </row>
    <row r="158" spans="1:21" ht="22.5" x14ac:dyDescent="0.25">
      <c r="A158" s="56"/>
      <c r="B158" s="154" t="s">
        <v>885</v>
      </c>
      <c r="C158" s="34"/>
      <c r="D158" s="145">
        <v>-15003</v>
      </c>
      <c r="E158" s="145"/>
      <c r="F158" s="34"/>
      <c r="G158" s="145">
        <v>50146</v>
      </c>
      <c r="H158" s="145"/>
      <c r="I158" s="34"/>
      <c r="J158" s="145">
        <v>44728</v>
      </c>
      <c r="K158" s="145"/>
      <c r="L158" s="34"/>
      <c r="M158" s="145">
        <v>24404</v>
      </c>
      <c r="N158" s="145"/>
      <c r="O158" s="34"/>
      <c r="P158" s="145">
        <v>-98649</v>
      </c>
      <c r="Q158" s="145"/>
      <c r="R158" s="34"/>
      <c r="S158" s="145">
        <v>5626</v>
      </c>
      <c r="T158" s="145"/>
      <c r="U158" s="115"/>
    </row>
    <row r="159" spans="1:21" ht="15.75" thickBot="1" x14ac:dyDescent="0.3">
      <c r="A159" s="56"/>
      <c r="B159" s="154" t="s">
        <v>356</v>
      </c>
      <c r="C159" s="34"/>
      <c r="D159" s="144">
        <v>-20643</v>
      </c>
      <c r="E159" s="144"/>
      <c r="F159" s="34"/>
      <c r="G159" s="144">
        <v>1204</v>
      </c>
      <c r="H159" s="144"/>
      <c r="I159" s="34"/>
      <c r="J159" s="144">
        <v>11239</v>
      </c>
      <c r="K159" s="144"/>
      <c r="L159" s="34"/>
      <c r="M159" s="144">
        <v>8861</v>
      </c>
      <c r="N159" s="144"/>
      <c r="O159" s="34"/>
      <c r="P159" s="143" t="s">
        <v>355</v>
      </c>
      <c r="Q159" s="143"/>
      <c r="R159" s="34"/>
      <c r="S159" s="143">
        <v>661</v>
      </c>
      <c r="T159" s="143"/>
      <c r="U159" s="115"/>
    </row>
    <row r="160" spans="1:21" x14ac:dyDescent="0.25">
      <c r="A160" s="56"/>
      <c r="B160" s="154" t="s">
        <v>825</v>
      </c>
      <c r="C160" s="34"/>
      <c r="D160" s="145">
        <v>5640</v>
      </c>
      <c r="E160" s="145"/>
      <c r="F160" s="34"/>
      <c r="G160" s="145">
        <v>48942</v>
      </c>
      <c r="H160" s="145"/>
      <c r="I160" s="34"/>
      <c r="J160" s="145">
        <v>33489</v>
      </c>
      <c r="K160" s="145"/>
      <c r="L160" s="34"/>
      <c r="M160" s="145">
        <v>15543</v>
      </c>
      <c r="N160" s="145"/>
      <c r="O160" s="34"/>
      <c r="P160" s="145">
        <v>-98649</v>
      </c>
      <c r="Q160" s="145"/>
      <c r="R160" s="34"/>
      <c r="S160" s="145">
        <v>4965</v>
      </c>
      <c r="T160" s="145"/>
      <c r="U160" s="115"/>
    </row>
    <row r="161" spans="1:26" ht="15.75" thickBot="1" x14ac:dyDescent="0.3">
      <c r="A161" s="56"/>
      <c r="B161" s="154" t="s">
        <v>344</v>
      </c>
      <c r="C161" s="34"/>
      <c r="D161" s="143" t="s">
        <v>355</v>
      </c>
      <c r="E161" s="143"/>
      <c r="F161" s="34"/>
      <c r="G161" s="143" t="s">
        <v>355</v>
      </c>
      <c r="H161" s="143"/>
      <c r="I161" s="34"/>
      <c r="J161" s="144">
        <v>1206</v>
      </c>
      <c r="K161" s="144"/>
      <c r="L161" s="34"/>
      <c r="M161" s="143" t="s">
        <v>355</v>
      </c>
      <c r="N161" s="143"/>
      <c r="O161" s="34"/>
      <c r="P161" s="143" t="s">
        <v>355</v>
      </c>
      <c r="Q161" s="143"/>
      <c r="R161" s="34"/>
      <c r="S161" s="144">
        <v>1206</v>
      </c>
      <c r="T161" s="144"/>
      <c r="U161" s="115"/>
    </row>
    <row r="162" spans="1:26" x14ac:dyDescent="0.25">
      <c r="A162" s="56"/>
      <c r="B162" s="154" t="s">
        <v>886</v>
      </c>
      <c r="C162" s="34"/>
      <c r="D162" s="145">
        <v>5640</v>
      </c>
      <c r="E162" s="145"/>
      <c r="F162" s="34"/>
      <c r="G162" s="145">
        <v>48942</v>
      </c>
      <c r="H162" s="145"/>
      <c r="I162" s="34"/>
      <c r="J162" s="145">
        <v>34695</v>
      </c>
      <c r="K162" s="145"/>
      <c r="L162" s="34"/>
      <c r="M162" s="145">
        <v>15543</v>
      </c>
      <c r="N162" s="145"/>
      <c r="O162" s="34"/>
      <c r="P162" s="145">
        <v>-98649</v>
      </c>
      <c r="Q162" s="145"/>
      <c r="R162" s="34"/>
      <c r="S162" s="145">
        <v>6171</v>
      </c>
      <c r="T162" s="145"/>
      <c r="U162" s="115"/>
    </row>
    <row r="163" spans="1:26" ht="23.25" thickBot="1" x14ac:dyDescent="0.3">
      <c r="A163" s="56"/>
      <c r="B163" s="154" t="s">
        <v>57</v>
      </c>
      <c r="C163" s="34"/>
      <c r="D163" s="143" t="s">
        <v>355</v>
      </c>
      <c r="E163" s="143"/>
      <c r="F163" s="34"/>
      <c r="G163" s="143" t="s">
        <v>355</v>
      </c>
      <c r="H163" s="143"/>
      <c r="I163" s="34"/>
      <c r="J163" s="143">
        <v>531</v>
      </c>
      <c r="K163" s="143"/>
      <c r="L163" s="34"/>
      <c r="M163" s="143" t="s">
        <v>355</v>
      </c>
      <c r="N163" s="143"/>
      <c r="O163" s="34"/>
      <c r="P163" s="143" t="s">
        <v>355</v>
      </c>
      <c r="Q163" s="143"/>
      <c r="R163" s="34"/>
      <c r="S163" s="143">
        <v>531</v>
      </c>
      <c r="T163" s="143"/>
      <c r="U163" s="115"/>
    </row>
    <row r="164" spans="1:26" ht="23.25" thickBot="1" x14ac:dyDescent="0.3">
      <c r="A164" s="56"/>
      <c r="B164" s="154" t="s">
        <v>887</v>
      </c>
      <c r="C164" s="34"/>
      <c r="D164" s="152" t="s">
        <v>212</v>
      </c>
      <c r="E164" s="135" t="s">
        <v>895</v>
      </c>
      <c r="F164" s="34"/>
      <c r="G164" s="152" t="s">
        <v>212</v>
      </c>
      <c r="H164" s="135" t="s">
        <v>896</v>
      </c>
      <c r="I164" s="34"/>
      <c r="J164" s="152" t="s">
        <v>212</v>
      </c>
      <c r="K164" s="135" t="s">
        <v>897</v>
      </c>
      <c r="L164" s="34"/>
      <c r="M164" s="152" t="s">
        <v>212</v>
      </c>
      <c r="N164" s="135" t="s">
        <v>898</v>
      </c>
      <c r="O164" s="34"/>
      <c r="P164" s="152" t="s">
        <v>212</v>
      </c>
      <c r="Q164" s="135" t="s">
        <v>899</v>
      </c>
      <c r="R164" s="34"/>
      <c r="S164" s="152" t="s">
        <v>212</v>
      </c>
      <c r="T164" s="135" t="s">
        <v>895</v>
      </c>
      <c r="U164" s="115"/>
    </row>
    <row r="165" spans="1:26" ht="15.75" thickTop="1" x14ac:dyDescent="0.25">
      <c r="A165" s="56"/>
      <c r="B165" s="115"/>
      <c r="C165" s="34"/>
      <c r="D165" s="77"/>
      <c r="E165" s="77"/>
      <c r="F165" s="34"/>
      <c r="G165" s="77"/>
      <c r="H165" s="77"/>
      <c r="I165" s="34"/>
      <c r="J165" s="77"/>
      <c r="K165" s="77"/>
      <c r="L165" s="34"/>
      <c r="M165" s="77"/>
      <c r="N165" s="77"/>
      <c r="O165" s="34"/>
      <c r="P165" s="77"/>
      <c r="Q165" s="77"/>
      <c r="R165" s="34"/>
      <c r="S165" s="77"/>
      <c r="T165" s="77"/>
      <c r="U165" s="115"/>
    </row>
    <row r="166" spans="1:26" ht="23.25" thickBot="1" x14ac:dyDescent="0.3">
      <c r="A166" s="56"/>
      <c r="B166" s="154" t="s">
        <v>75</v>
      </c>
      <c r="C166" s="34"/>
      <c r="D166" s="152" t="s">
        <v>212</v>
      </c>
      <c r="E166" s="152" t="s">
        <v>895</v>
      </c>
      <c r="F166" s="34"/>
      <c r="G166" s="152" t="s">
        <v>212</v>
      </c>
      <c r="H166" s="152" t="s">
        <v>900</v>
      </c>
      <c r="I166" s="34"/>
      <c r="J166" s="152" t="s">
        <v>212</v>
      </c>
      <c r="K166" s="152" t="s">
        <v>901</v>
      </c>
      <c r="L166" s="34"/>
      <c r="M166" s="152" t="s">
        <v>212</v>
      </c>
      <c r="N166" s="152" t="s">
        <v>902</v>
      </c>
      <c r="O166" s="34"/>
      <c r="P166" s="152" t="s">
        <v>212</v>
      </c>
      <c r="Q166" s="152" t="s">
        <v>899</v>
      </c>
      <c r="R166" s="34"/>
      <c r="S166" s="152" t="s">
        <v>212</v>
      </c>
      <c r="T166" s="152" t="s">
        <v>903</v>
      </c>
      <c r="U166" s="115"/>
    </row>
    <row r="167" spans="1:26" ht="15.75" thickTop="1" x14ac:dyDescent="0.25">
      <c r="A167" s="56"/>
      <c r="B167" s="64"/>
      <c r="C167" s="64"/>
      <c r="D167" s="64"/>
      <c r="E167" s="64"/>
      <c r="F167" s="64"/>
      <c r="G167" s="64"/>
      <c r="H167" s="64"/>
      <c r="I167" s="64"/>
      <c r="J167" s="64"/>
      <c r="K167" s="64"/>
      <c r="L167" s="64"/>
      <c r="M167" s="64"/>
      <c r="N167" s="64"/>
      <c r="O167" s="64"/>
      <c r="P167" s="64"/>
      <c r="Q167" s="64"/>
      <c r="R167" s="64"/>
      <c r="S167" s="64"/>
      <c r="T167" s="64"/>
      <c r="U167" s="64"/>
      <c r="V167" s="64"/>
      <c r="W167" s="64"/>
      <c r="X167" s="64"/>
      <c r="Y167" s="64"/>
      <c r="Z167" s="64"/>
    </row>
    <row r="168" spans="1:26" ht="15.75" thickBot="1" x14ac:dyDescent="0.3">
      <c r="A168" s="56"/>
      <c r="B168" s="34"/>
      <c r="C168" s="31"/>
      <c r="D168" s="48" t="s">
        <v>904</v>
      </c>
      <c r="E168" s="48"/>
      <c r="F168" s="48"/>
      <c r="G168" s="48"/>
      <c r="H168" s="48"/>
      <c r="I168" s="48"/>
      <c r="J168" s="48"/>
      <c r="K168" s="48"/>
      <c r="L168" s="48"/>
      <c r="M168" s="48"/>
      <c r="N168" s="48"/>
      <c r="O168" s="48"/>
      <c r="P168" s="48"/>
      <c r="Q168" s="48"/>
      <c r="R168" s="48"/>
      <c r="S168" s="48"/>
      <c r="T168" s="48"/>
      <c r="U168" s="31"/>
    </row>
    <row r="169" spans="1:26" x14ac:dyDescent="0.25">
      <c r="A169" s="56"/>
      <c r="B169" s="81"/>
      <c r="C169" s="45"/>
      <c r="D169" s="94" t="s">
        <v>836</v>
      </c>
      <c r="E169" s="94"/>
      <c r="F169" s="95"/>
      <c r="G169" s="94" t="s">
        <v>837</v>
      </c>
      <c r="H169" s="94"/>
      <c r="I169" s="95"/>
      <c r="J169" s="94" t="s">
        <v>839</v>
      </c>
      <c r="K169" s="94"/>
      <c r="L169" s="95"/>
      <c r="M169" s="94" t="s">
        <v>840</v>
      </c>
      <c r="N169" s="94"/>
      <c r="O169" s="95"/>
      <c r="P169" s="94" t="s">
        <v>841</v>
      </c>
      <c r="Q169" s="94"/>
      <c r="R169" s="95"/>
      <c r="S169" s="94" t="s">
        <v>842</v>
      </c>
      <c r="T169" s="94"/>
      <c r="U169" s="45"/>
    </row>
    <row r="170" spans="1:26" ht="15.75" thickBot="1" x14ac:dyDescent="0.3">
      <c r="A170" s="56"/>
      <c r="B170" s="81"/>
      <c r="C170" s="45"/>
      <c r="D170" s="48"/>
      <c r="E170" s="48"/>
      <c r="F170" s="117"/>
      <c r="G170" s="48" t="s">
        <v>838</v>
      </c>
      <c r="H170" s="48"/>
      <c r="I170" s="117"/>
      <c r="J170" s="48"/>
      <c r="K170" s="48"/>
      <c r="L170" s="117"/>
      <c r="M170" s="48"/>
      <c r="N170" s="48"/>
      <c r="O170" s="117"/>
      <c r="P170" s="48"/>
      <c r="Q170" s="48"/>
      <c r="R170" s="117"/>
      <c r="S170" s="48"/>
      <c r="T170" s="48"/>
      <c r="U170" s="45"/>
    </row>
    <row r="171" spans="1:26" x14ac:dyDescent="0.25">
      <c r="A171" s="56"/>
      <c r="B171" s="156" t="s">
        <v>36</v>
      </c>
      <c r="C171" s="34"/>
      <c r="D171" s="157" t="s">
        <v>212</v>
      </c>
      <c r="E171" s="158" t="s">
        <v>355</v>
      </c>
      <c r="F171" s="40"/>
      <c r="G171" s="157" t="s">
        <v>212</v>
      </c>
      <c r="H171" s="158" t="s">
        <v>905</v>
      </c>
      <c r="I171" s="40"/>
      <c r="J171" s="157" t="s">
        <v>212</v>
      </c>
      <c r="K171" s="158" t="s">
        <v>906</v>
      </c>
      <c r="L171" s="40"/>
      <c r="M171" s="157" t="s">
        <v>212</v>
      </c>
      <c r="N171" s="158" t="s">
        <v>907</v>
      </c>
      <c r="O171" s="40"/>
      <c r="P171" s="157" t="s">
        <v>212</v>
      </c>
      <c r="Q171" s="158" t="s">
        <v>908</v>
      </c>
      <c r="R171" s="40"/>
      <c r="S171" s="157" t="s">
        <v>212</v>
      </c>
      <c r="T171" s="158" t="s">
        <v>909</v>
      </c>
      <c r="U171" s="40"/>
    </row>
    <row r="172" spans="1:26" x14ac:dyDescent="0.25">
      <c r="A172" s="56"/>
      <c r="B172" s="156" t="s">
        <v>881</v>
      </c>
      <c r="C172" s="34"/>
      <c r="D172" s="76"/>
      <c r="E172" s="76"/>
      <c r="F172" s="40"/>
      <c r="G172" s="76"/>
      <c r="H172" s="76"/>
      <c r="I172" s="40"/>
      <c r="J172" s="76"/>
      <c r="K172" s="76"/>
      <c r="L172" s="40"/>
      <c r="M172" s="76"/>
      <c r="N172" s="76"/>
      <c r="O172" s="40"/>
      <c r="P172" s="76"/>
      <c r="Q172" s="76"/>
      <c r="R172" s="40"/>
      <c r="S172" s="76"/>
      <c r="T172" s="76"/>
      <c r="U172" s="40"/>
    </row>
    <row r="173" spans="1:26" ht="24" x14ac:dyDescent="0.25">
      <c r="A173" s="56"/>
      <c r="B173" s="159" t="s">
        <v>38</v>
      </c>
      <c r="C173" s="34"/>
      <c r="D173" s="163" t="s">
        <v>355</v>
      </c>
      <c r="E173" s="163"/>
      <c r="F173" s="40"/>
      <c r="G173" s="163" t="s">
        <v>355</v>
      </c>
      <c r="H173" s="163"/>
      <c r="I173" s="40"/>
      <c r="J173" s="164">
        <v>120750</v>
      </c>
      <c r="K173" s="164"/>
      <c r="L173" s="40"/>
      <c r="M173" s="164">
        <v>14732</v>
      </c>
      <c r="N173" s="164"/>
      <c r="O173" s="40"/>
      <c r="P173" s="164">
        <v>-13771</v>
      </c>
      <c r="Q173" s="164"/>
      <c r="R173" s="40"/>
      <c r="S173" s="164">
        <v>121711</v>
      </c>
      <c r="T173" s="164"/>
      <c r="U173" s="40"/>
    </row>
    <row r="174" spans="1:26" x14ac:dyDescent="0.25">
      <c r="A174" s="56"/>
      <c r="B174" s="159" t="s">
        <v>39</v>
      </c>
      <c r="C174" s="34"/>
      <c r="D174" s="164">
        <v>2249</v>
      </c>
      <c r="E174" s="164"/>
      <c r="F174" s="40"/>
      <c r="G174" s="164">
        <v>2724</v>
      </c>
      <c r="H174" s="164"/>
      <c r="I174" s="40"/>
      <c r="J174" s="164">
        <v>56677</v>
      </c>
      <c r="K174" s="164"/>
      <c r="L174" s="40"/>
      <c r="M174" s="164">
        <v>16074</v>
      </c>
      <c r="N174" s="164"/>
      <c r="O174" s="40"/>
      <c r="P174" s="163" t="s">
        <v>355</v>
      </c>
      <c r="Q174" s="163"/>
      <c r="R174" s="40"/>
      <c r="S174" s="164">
        <v>77724</v>
      </c>
      <c r="T174" s="164"/>
      <c r="U174" s="40"/>
    </row>
    <row r="175" spans="1:26" x14ac:dyDescent="0.25">
      <c r="A175" s="56"/>
      <c r="B175" s="159" t="s">
        <v>40</v>
      </c>
      <c r="C175" s="34"/>
      <c r="D175" s="163" t="s">
        <v>355</v>
      </c>
      <c r="E175" s="163"/>
      <c r="F175" s="40"/>
      <c r="G175" s="163" t="s">
        <v>355</v>
      </c>
      <c r="H175" s="163"/>
      <c r="I175" s="40"/>
      <c r="J175" s="164">
        <v>2649</v>
      </c>
      <c r="K175" s="164"/>
      <c r="L175" s="40"/>
      <c r="M175" s="163" t="s">
        <v>355</v>
      </c>
      <c r="N175" s="163"/>
      <c r="O175" s="40"/>
      <c r="P175" s="163" t="s">
        <v>355</v>
      </c>
      <c r="Q175" s="163"/>
      <c r="R175" s="40"/>
      <c r="S175" s="164">
        <v>2649</v>
      </c>
      <c r="T175" s="164"/>
      <c r="U175" s="40"/>
    </row>
    <row r="176" spans="1:26" ht="15.75" thickBot="1" x14ac:dyDescent="0.3">
      <c r="A176" s="56"/>
      <c r="B176" s="159" t="s">
        <v>42</v>
      </c>
      <c r="C176" s="34"/>
      <c r="D176" s="165" t="s">
        <v>355</v>
      </c>
      <c r="E176" s="165"/>
      <c r="F176" s="40"/>
      <c r="G176" s="165" t="s">
        <v>355</v>
      </c>
      <c r="H176" s="165"/>
      <c r="I176" s="40"/>
      <c r="J176" s="166">
        <v>72999</v>
      </c>
      <c r="K176" s="166"/>
      <c r="L176" s="40"/>
      <c r="M176" s="166">
        <v>15091</v>
      </c>
      <c r="N176" s="166"/>
      <c r="O176" s="40"/>
      <c r="P176" s="165" t="s">
        <v>355</v>
      </c>
      <c r="Q176" s="165"/>
      <c r="R176" s="40"/>
      <c r="S176" s="166">
        <v>88090</v>
      </c>
      <c r="T176" s="166"/>
      <c r="U176" s="40"/>
    </row>
    <row r="177" spans="1:21" x14ac:dyDescent="0.25">
      <c r="A177" s="56"/>
      <c r="B177" s="156" t="s">
        <v>882</v>
      </c>
      <c r="C177" s="34"/>
      <c r="D177" s="167">
        <v>-2249</v>
      </c>
      <c r="E177" s="167"/>
      <c r="F177" s="40"/>
      <c r="G177" s="167">
        <v>-2699</v>
      </c>
      <c r="H177" s="167"/>
      <c r="I177" s="40"/>
      <c r="J177" s="167">
        <v>38425</v>
      </c>
      <c r="K177" s="167"/>
      <c r="L177" s="40"/>
      <c r="M177" s="167">
        <v>25352</v>
      </c>
      <c r="N177" s="167"/>
      <c r="O177" s="40"/>
      <c r="P177" s="168" t="s">
        <v>355</v>
      </c>
      <c r="Q177" s="168"/>
      <c r="R177" s="40"/>
      <c r="S177" s="167">
        <v>58829</v>
      </c>
      <c r="T177" s="167"/>
      <c r="U177" s="40"/>
    </row>
    <row r="178" spans="1:21" x14ac:dyDescent="0.25">
      <c r="A178" s="56"/>
      <c r="B178" s="156" t="s">
        <v>44</v>
      </c>
      <c r="C178" s="34"/>
      <c r="D178" s="76"/>
      <c r="E178" s="76"/>
      <c r="F178" s="40"/>
      <c r="G178" s="76"/>
      <c r="H178" s="76"/>
      <c r="I178" s="40"/>
      <c r="J178" s="76"/>
      <c r="K178" s="76"/>
      <c r="L178" s="40"/>
      <c r="M178" s="76"/>
      <c r="N178" s="76"/>
      <c r="O178" s="40"/>
      <c r="P178" s="76"/>
      <c r="Q178" s="76"/>
      <c r="R178" s="40"/>
      <c r="S178" s="76"/>
      <c r="T178" s="76"/>
      <c r="U178" s="40"/>
    </row>
    <row r="179" spans="1:21" x14ac:dyDescent="0.25">
      <c r="A179" s="56"/>
      <c r="B179" s="159" t="s">
        <v>45</v>
      </c>
      <c r="C179" s="34"/>
      <c r="D179" s="163" t="s">
        <v>355</v>
      </c>
      <c r="E179" s="163"/>
      <c r="F179" s="40"/>
      <c r="G179" s="164">
        <v>-48095</v>
      </c>
      <c r="H179" s="164"/>
      <c r="I179" s="40"/>
      <c r="J179" s="164">
        <v>-1130</v>
      </c>
      <c r="K179" s="164"/>
      <c r="L179" s="40"/>
      <c r="M179" s="163">
        <v>-166</v>
      </c>
      <c r="N179" s="163"/>
      <c r="O179" s="40"/>
      <c r="P179" s="163" t="s">
        <v>355</v>
      </c>
      <c r="Q179" s="163"/>
      <c r="R179" s="40"/>
      <c r="S179" s="164">
        <v>-49391</v>
      </c>
      <c r="T179" s="164"/>
      <c r="U179" s="40"/>
    </row>
    <row r="180" spans="1:21" x14ac:dyDescent="0.25">
      <c r="A180" s="56"/>
      <c r="B180" s="159" t="s">
        <v>883</v>
      </c>
      <c r="C180" s="34"/>
      <c r="D180" s="164">
        <v>-40283</v>
      </c>
      <c r="E180" s="164"/>
      <c r="F180" s="40"/>
      <c r="G180" s="164">
        <v>80142</v>
      </c>
      <c r="H180" s="164"/>
      <c r="I180" s="40"/>
      <c r="J180" s="164">
        <v>-39407</v>
      </c>
      <c r="K180" s="164"/>
      <c r="L180" s="40"/>
      <c r="M180" s="163">
        <v>-452</v>
      </c>
      <c r="N180" s="163"/>
      <c r="O180" s="40"/>
      <c r="P180" s="163" t="s">
        <v>355</v>
      </c>
      <c r="Q180" s="163"/>
      <c r="R180" s="40"/>
      <c r="S180" s="163" t="s">
        <v>355</v>
      </c>
      <c r="T180" s="163"/>
      <c r="U180" s="40"/>
    </row>
    <row r="181" spans="1:21" x14ac:dyDescent="0.25">
      <c r="A181" s="56"/>
      <c r="B181" s="159" t="s">
        <v>47</v>
      </c>
      <c r="C181" s="34"/>
      <c r="D181" s="163" t="s">
        <v>355</v>
      </c>
      <c r="E181" s="163"/>
      <c r="F181" s="40"/>
      <c r="G181" s="163">
        <v>246</v>
      </c>
      <c r="H181" s="163"/>
      <c r="I181" s="40"/>
      <c r="J181" s="164">
        <v>27597</v>
      </c>
      <c r="K181" s="164"/>
      <c r="L181" s="40"/>
      <c r="M181" s="163" t="s">
        <v>355</v>
      </c>
      <c r="N181" s="163"/>
      <c r="O181" s="40"/>
      <c r="P181" s="163" t="s">
        <v>355</v>
      </c>
      <c r="Q181" s="163"/>
      <c r="R181" s="40"/>
      <c r="S181" s="164">
        <v>27843</v>
      </c>
      <c r="T181" s="164"/>
      <c r="U181" s="40"/>
    </row>
    <row r="182" spans="1:21" x14ac:dyDescent="0.25">
      <c r="A182" s="56"/>
      <c r="B182" s="159" t="s">
        <v>884</v>
      </c>
      <c r="C182" s="34"/>
      <c r="D182" s="164">
        <v>53217</v>
      </c>
      <c r="E182" s="164"/>
      <c r="F182" s="40"/>
      <c r="G182" s="164">
        <v>34399</v>
      </c>
      <c r="H182" s="164"/>
      <c r="I182" s="40"/>
      <c r="J182" s="164">
        <v>1542</v>
      </c>
      <c r="K182" s="164"/>
      <c r="L182" s="40"/>
      <c r="M182" s="163" t="s">
        <v>355</v>
      </c>
      <c r="N182" s="163"/>
      <c r="O182" s="40"/>
      <c r="P182" s="164">
        <v>-89158</v>
      </c>
      <c r="Q182" s="164"/>
      <c r="R182" s="40"/>
      <c r="S182" s="163" t="s">
        <v>355</v>
      </c>
      <c r="T182" s="163"/>
      <c r="U182" s="40"/>
    </row>
    <row r="183" spans="1:21" ht="15.75" thickBot="1" x14ac:dyDescent="0.3">
      <c r="A183" s="56"/>
      <c r="B183" s="159" t="s">
        <v>48</v>
      </c>
      <c r="C183" s="34"/>
      <c r="D183" s="165" t="s">
        <v>355</v>
      </c>
      <c r="E183" s="165"/>
      <c r="F183" s="40"/>
      <c r="G183" s="165" t="s">
        <v>355</v>
      </c>
      <c r="H183" s="165"/>
      <c r="I183" s="40"/>
      <c r="J183" s="166">
        <v>1422</v>
      </c>
      <c r="K183" s="166"/>
      <c r="L183" s="40"/>
      <c r="M183" s="166">
        <v>-1274</v>
      </c>
      <c r="N183" s="166"/>
      <c r="O183" s="40"/>
      <c r="P183" s="165" t="s">
        <v>355</v>
      </c>
      <c r="Q183" s="165"/>
      <c r="R183" s="40"/>
      <c r="S183" s="165">
        <v>148</v>
      </c>
      <c r="T183" s="165"/>
      <c r="U183" s="40"/>
    </row>
    <row r="184" spans="1:21" ht="24" x14ac:dyDescent="0.25">
      <c r="A184" s="56"/>
      <c r="B184" s="160" t="s">
        <v>885</v>
      </c>
      <c r="C184" s="34"/>
      <c r="D184" s="167">
        <v>10685</v>
      </c>
      <c r="E184" s="167"/>
      <c r="F184" s="40"/>
      <c r="G184" s="167">
        <v>63993</v>
      </c>
      <c r="H184" s="167"/>
      <c r="I184" s="40"/>
      <c r="J184" s="167">
        <v>28449</v>
      </c>
      <c r="K184" s="167"/>
      <c r="L184" s="40"/>
      <c r="M184" s="167">
        <v>23460</v>
      </c>
      <c r="N184" s="167"/>
      <c r="O184" s="40"/>
      <c r="P184" s="167">
        <v>-89158</v>
      </c>
      <c r="Q184" s="167"/>
      <c r="R184" s="40"/>
      <c r="S184" s="167">
        <v>37429</v>
      </c>
      <c r="T184" s="167"/>
      <c r="U184" s="40"/>
    </row>
    <row r="185" spans="1:21" ht="15.75" thickBot="1" x14ac:dyDescent="0.3">
      <c r="A185" s="56"/>
      <c r="B185" s="160" t="s">
        <v>356</v>
      </c>
      <c r="C185" s="34"/>
      <c r="D185" s="166">
        <v>-15725</v>
      </c>
      <c r="E185" s="166"/>
      <c r="F185" s="40"/>
      <c r="G185" s="166">
        <v>10776</v>
      </c>
      <c r="H185" s="166"/>
      <c r="I185" s="40"/>
      <c r="J185" s="166">
        <v>9219</v>
      </c>
      <c r="K185" s="166"/>
      <c r="L185" s="40"/>
      <c r="M185" s="166">
        <v>8871</v>
      </c>
      <c r="N185" s="166"/>
      <c r="O185" s="40"/>
      <c r="P185" s="165" t="s">
        <v>355</v>
      </c>
      <c r="Q185" s="165"/>
      <c r="R185" s="40"/>
      <c r="S185" s="166">
        <v>13141</v>
      </c>
      <c r="T185" s="166"/>
      <c r="U185" s="40"/>
    </row>
    <row r="186" spans="1:21" x14ac:dyDescent="0.25">
      <c r="A186" s="56"/>
      <c r="B186" s="160" t="s">
        <v>825</v>
      </c>
      <c r="C186" s="34"/>
      <c r="D186" s="167">
        <v>26410</v>
      </c>
      <c r="E186" s="167"/>
      <c r="F186" s="40"/>
      <c r="G186" s="167">
        <v>53217</v>
      </c>
      <c r="H186" s="167"/>
      <c r="I186" s="40"/>
      <c r="J186" s="167">
        <v>19230</v>
      </c>
      <c r="K186" s="167"/>
      <c r="L186" s="40"/>
      <c r="M186" s="167">
        <v>14589</v>
      </c>
      <c r="N186" s="167"/>
      <c r="O186" s="40"/>
      <c r="P186" s="167">
        <v>-89158</v>
      </c>
      <c r="Q186" s="167"/>
      <c r="R186" s="40"/>
      <c r="S186" s="167">
        <v>24288</v>
      </c>
      <c r="T186" s="167"/>
      <c r="U186" s="40"/>
    </row>
    <row r="187" spans="1:21" ht="15.75" thickBot="1" x14ac:dyDescent="0.3">
      <c r="A187" s="56"/>
      <c r="B187" s="156" t="s">
        <v>344</v>
      </c>
      <c r="C187" s="34"/>
      <c r="D187" s="165" t="s">
        <v>355</v>
      </c>
      <c r="E187" s="165"/>
      <c r="F187" s="40"/>
      <c r="G187" s="165" t="s">
        <v>355</v>
      </c>
      <c r="H187" s="165"/>
      <c r="I187" s="40"/>
      <c r="J187" s="166">
        <v>2694</v>
      </c>
      <c r="K187" s="166"/>
      <c r="L187" s="40"/>
      <c r="M187" s="165" t="s">
        <v>355</v>
      </c>
      <c r="N187" s="165"/>
      <c r="O187" s="40"/>
      <c r="P187" s="165" t="s">
        <v>355</v>
      </c>
      <c r="Q187" s="165"/>
      <c r="R187" s="40"/>
      <c r="S187" s="166">
        <v>2694</v>
      </c>
      <c r="T187" s="166"/>
      <c r="U187" s="40"/>
    </row>
    <row r="188" spans="1:21" x14ac:dyDescent="0.25">
      <c r="A188" s="56"/>
      <c r="B188" s="156" t="s">
        <v>886</v>
      </c>
      <c r="C188" s="34"/>
      <c r="D188" s="167">
        <v>26410</v>
      </c>
      <c r="E188" s="167"/>
      <c r="F188" s="40"/>
      <c r="G188" s="167">
        <v>53217</v>
      </c>
      <c r="H188" s="167"/>
      <c r="I188" s="40"/>
      <c r="J188" s="167">
        <v>21924</v>
      </c>
      <c r="K188" s="167"/>
      <c r="L188" s="40"/>
      <c r="M188" s="167">
        <v>14589</v>
      </c>
      <c r="N188" s="167"/>
      <c r="O188" s="40"/>
      <c r="P188" s="167">
        <v>-89158</v>
      </c>
      <c r="Q188" s="167"/>
      <c r="R188" s="40"/>
      <c r="S188" s="167">
        <v>26982</v>
      </c>
      <c r="T188" s="167"/>
      <c r="U188" s="40"/>
    </row>
    <row r="189" spans="1:21" ht="24.75" thickBot="1" x14ac:dyDescent="0.3">
      <c r="A189" s="56"/>
      <c r="B189" s="160" t="s">
        <v>57</v>
      </c>
      <c r="C189" s="34"/>
      <c r="D189" s="165" t="s">
        <v>355</v>
      </c>
      <c r="E189" s="165"/>
      <c r="F189" s="40"/>
      <c r="G189" s="165" t="s">
        <v>355</v>
      </c>
      <c r="H189" s="165"/>
      <c r="I189" s="40"/>
      <c r="J189" s="165">
        <v>572</v>
      </c>
      <c r="K189" s="165"/>
      <c r="L189" s="40"/>
      <c r="M189" s="165" t="s">
        <v>355</v>
      </c>
      <c r="N189" s="165"/>
      <c r="O189" s="40"/>
      <c r="P189" s="165" t="s">
        <v>355</v>
      </c>
      <c r="Q189" s="165"/>
      <c r="R189" s="40"/>
      <c r="S189" s="165">
        <v>572</v>
      </c>
      <c r="T189" s="165"/>
      <c r="U189" s="40"/>
    </row>
    <row r="190" spans="1:21" ht="24.75" thickBot="1" x14ac:dyDescent="0.3">
      <c r="A190" s="56"/>
      <c r="B190" s="160" t="s">
        <v>887</v>
      </c>
      <c r="C190" s="34"/>
      <c r="D190" s="161" t="s">
        <v>212</v>
      </c>
      <c r="E190" s="162" t="s">
        <v>910</v>
      </c>
      <c r="F190" s="40"/>
      <c r="G190" s="161" t="s">
        <v>212</v>
      </c>
      <c r="H190" s="162" t="s">
        <v>911</v>
      </c>
      <c r="I190" s="40"/>
      <c r="J190" s="161" t="s">
        <v>212</v>
      </c>
      <c r="K190" s="162" t="s">
        <v>912</v>
      </c>
      <c r="L190" s="40"/>
      <c r="M190" s="161" t="s">
        <v>212</v>
      </c>
      <c r="N190" s="162" t="s">
        <v>913</v>
      </c>
      <c r="O190" s="40"/>
      <c r="P190" s="161" t="s">
        <v>212</v>
      </c>
      <c r="Q190" s="162" t="s">
        <v>914</v>
      </c>
      <c r="R190" s="40"/>
      <c r="S190" s="161" t="s">
        <v>212</v>
      </c>
      <c r="T190" s="162" t="s">
        <v>910</v>
      </c>
      <c r="U190" s="40"/>
    </row>
    <row r="191" spans="1:21" ht="15.75" thickTop="1" x14ac:dyDescent="0.25">
      <c r="A191" s="56"/>
      <c r="B191" s="115"/>
      <c r="C191" s="34"/>
      <c r="D191" s="77"/>
      <c r="E191" s="77"/>
      <c r="F191" s="40"/>
      <c r="G191" s="77"/>
      <c r="H191" s="77"/>
      <c r="I191" s="40"/>
      <c r="J191" s="77"/>
      <c r="K191" s="77"/>
      <c r="L191" s="40"/>
      <c r="M191" s="77"/>
      <c r="N191" s="77"/>
      <c r="O191" s="40"/>
      <c r="P191" s="77"/>
      <c r="Q191" s="77"/>
      <c r="R191" s="40"/>
      <c r="S191" s="77"/>
      <c r="T191" s="77"/>
      <c r="U191" s="40"/>
    </row>
    <row r="192" spans="1:21" ht="24.75" thickBot="1" x14ac:dyDescent="0.3">
      <c r="A192" s="56"/>
      <c r="B192" s="160" t="s">
        <v>75</v>
      </c>
      <c r="C192" s="34"/>
      <c r="D192" s="161" t="s">
        <v>212</v>
      </c>
      <c r="E192" s="161" t="s">
        <v>910</v>
      </c>
      <c r="F192" s="40"/>
      <c r="G192" s="161" t="s">
        <v>212</v>
      </c>
      <c r="H192" s="161" t="s">
        <v>915</v>
      </c>
      <c r="I192" s="40"/>
      <c r="J192" s="161" t="s">
        <v>212</v>
      </c>
      <c r="K192" s="161" t="s">
        <v>916</v>
      </c>
      <c r="L192" s="40"/>
      <c r="M192" s="161" t="s">
        <v>212</v>
      </c>
      <c r="N192" s="161" t="s">
        <v>917</v>
      </c>
      <c r="O192" s="40"/>
      <c r="P192" s="161" t="s">
        <v>212</v>
      </c>
      <c r="Q192" s="161" t="s">
        <v>914</v>
      </c>
      <c r="R192" s="40"/>
      <c r="S192" s="161" t="s">
        <v>212</v>
      </c>
      <c r="T192" s="161" t="s">
        <v>918</v>
      </c>
      <c r="U192" s="40"/>
    </row>
    <row r="193" spans="1:26" ht="15.75" thickTop="1" x14ac:dyDescent="0.25">
      <c r="A193" s="56"/>
      <c r="B193" s="63"/>
      <c r="C193" s="63"/>
      <c r="D193" s="63"/>
      <c r="E193" s="63"/>
      <c r="F193" s="63"/>
      <c r="G193" s="63"/>
      <c r="H193" s="63"/>
      <c r="I193" s="63"/>
      <c r="J193" s="63"/>
      <c r="K193" s="63"/>
      <c r="L193" s="63"/>
      <c r="M193" s="63"/>
      <c r="N193" s="63"/>
      <c r="O193" s="63"/>
      <c r="P193" s="63"/>
      <c r="Q193" s="63"/>
      <c r="R193" s="63"/>
      <c r="S193" s="63"/>
      <c r="T193" s="63"/>
      <c r="U193" s="63"/>
      <c r="V193" s="63"/>
      <c r="W193" s="63"/>
      <c r="X193" s="63"/>
      <c r="Y193" s="63"/>
      <c r="Z193" s="63"/>
    </row>
    <row r="194" spans="1:26" ht="15" customHeight="1" x14ac:dyDescent="0.25">
      <c r="A194" s="56" t="s">
        <v>993</v>
      </c>
      <c r="B194" s="55" t="s">
        <v>6</v>
      </c>
      <c r="C194" s="55"/>
      <c r="D194" s="55"/>
      <c r="E194" s="55"/>
      <c r="F194" s="55"/>
      <c r="G194" s="55"/>
      <c r="H194" s="55"/>
      <c r="I194" s="55"/>
      <c r="J194" s="55"/>
      <c r="K194" s="55"/>
      <c r="L194" s="55"/>
      <c r="M194" s="55"/>
      <c r="N194" s="55"/>
      <c r="O194" s="55"/>
      <c r="P194" s="55"/>
      <c r="Q194" s="55"/>
      <c r="R194" s="55"/>
      <c r="S194" s="55"/>
      <c r="T194" s="55"/>
      <c r="U194" s="55"/>
      <c r="V194" s="55"/>
      <c r="W194" s="55"/>
      <c r="X194" s="55"/>
      <c r="Y194" s="55"/>
      <c r="Z194" s="55"/>
    </row>
    <row r="195" spans="1:26" x14ac:dyDescent="0.25">
      <c r="A195" s="56"/>
      <c r="B195" s="191" t="s">
        <v>919</v>
      </c>
      <c r="C195" s="191"/>
      <c r="D195" s="191"/>
      <c r="E195" s="191"/>
      <c r="F195" s="191"/>
      <c r="G195" s="191"/>
      <c r="H195" s="191"/>
      <c r="I195" s="191"/>
      <c r="J195" s="191"/>
      <c r="K195" s="191"/>
      <c r="L195" s="191"/>
      <c r="M195" s="191"/>
      <c r="N195" s="191"/>
      <c r="O195" s="191"/>
      <c r="P195" s="191"/>
      <c r="Q195" s="191"/>
      <c r="R195" s="191"/>
      <c r="S195" s="191"/>
      <c r="T195" s="191"/>
      <c r="U195" s="191"/>
      <c r="V195" s="191"/>
      <c r="W195" s="191"/>
      <c r="X195" s="191"/>
      <c r="Y195" s="191"/>
      <c r="Z195" s="191"/>
    </row>
    <row r="196" spans="1:26" x14ac:dyDescent="0.25">
      <c r="A196" s="56"/>
      <c r="B196" s="192" t="s">
        <v>834</v>
      </c>
      <c r="C196" s="192"/>
      <c r="D196" s="192"/>
      <c r="E196" s="192"/>
      <c r="F196" s="192"/>
      <c r="G196" s="192"/>
      <c r="H196" s="192"/>
      <c r="I196" s="192"/>
      <c r="J196" s="192"/>
      <c r="K196" s="192"/>
      <c r="L196" s="192"/>
      <c r="M196" s="192"/>
      <c r="N196" s="192"/>
      <c r="O196" s="192"/>
      <c r="P196" s="192"/>
      <c r="Q196" s="192"/>
      <c r="R196" s="192"/>
      <c r="S196" s="192"/>
      <c r="T196" s="192"/>
      <c r="U196" s="192"/>
      <c r="V196" s="192"/>
      <c r="W196" s="192"/>
      <c r="X196" s="192"/>
      <c r="Y196" s="192"/>
      <c r="Z196" s="192"/>
    </row>
    <row r="197" spans="1:26" x14ac:dyDescent="0.25">
      <c r="A197" s="56"/>
      <c r="B197" s="63"/>
      <c r="C197" s="63"/>
      <c r="D197" s="63"/>
      <c r="E197" s="63"/>
      <c r="F197" s="63"/>
      <c r="G197" s="63"/>
      <c r="H197" s="63"/>
      <c r="I197" s="63"/>
      <c r="J197" s="63"/>
      <c r="K197" s="63"/>
      <c r="L197" s="63"/>
      <c r="M197" s="63"/>
      <c r="N197" s="63"/>
      <c r="O197" s="63"/>
      <c r="P197" s="63"/>
      <c r="Q197" s="63"/>
      <c r="R197" s="63"/>
      <c r="S197" s="63"/>
      <c r="T197" s="63"/>
      <c r="U197" s="63"/>
      <c r="V197" s="63"/>
      <c r="W197" s="63"/>
      <c r="X197" s="63"/>
      <c r="Y197" s="63"/>
      <c r="Z197" s="63"/>
    </row>
    <row r="198" spans="1:26" ht="15.75" thickBot="1" x14ac:dyDescent="0.3">
      <c r="A198" s="56"/>
      <c r="B198" s="34"/>
      <c r="C198" s="31"/>
      <c r="D198" s="48" t="s">
        <v>880</v>
      </c>
      <c r="E198" s="48"/>
      <c r="F198" s="48"/>
      <c r="G198" s="48"/>
      <c r="H198" s="48"/>
      <c r="I198" s="48"/>
      <c r="J198" s="48"/>
      <c r="K198" s="48"/>
      <c r="L198" s="48"/>
      <c r="M198" s="48"/>
      <c r="N198" s="48"/>
      <c r="O198" s="48"/>
      <c r="P198" s="48"/>
      <c r="Q198" s="48"/>
      <c r="R198" s="31"/>
    </row>
    <row r="199" spans="1:26" x14ac:dyDescent="0.25">
      <c r="A199" s="56"/>
      <c r="B199" s="81"/>
      <c r="C199" s="45"/>
      <c r="D199" s="94" t="s">
        <v>836</v>
      </c>
      <c r="E199" s="94"/>
      <c r="F199" s="95"/>
      <c r="G199" s="94" t="s">
        <v>837</v>
      </c>
      <c r="H199" s="94"/>
      <c r="I199" s="95"/>
      <c r="J199" s="94" t="s">
        <v>839</v>
      </c>
      <c r="K199" s="94"/>
      <c r="L199" s="95"/>
      <c r="M199" s="94" t="s">
        <v>840</v>
      </c>
      <c r="N199" s="94"/>
      <c r="O199" s="95"/>
      <c r="P199" s="94" t="s">
        <v>842</v>
      </c>
      <c r="Q199" s="94"/>
      <c r="R199" s="45"/>
    </row>
    <row r="200" spans="1:26" ht="15.75" thickBot="1" x14ac:dyDescent="0.3">
      <c r="A200" s="56"/>
      <c r="B200" s="81"/>
      <c r="C200" s="45"/>
      <c r="D200" s="48"/>
      <c r="E200" s="48"/>
      <c r="F200" s="117"/>
      <c r="G200" s="48" t="s">
        <v>838</v>
      </c>
      <c r="H200" s="48"/>
      <c r="I200" s="117"/>
      <c r="J200" s="48"/>
      <c r="K200" s="48"/>
      <c r="L200" s="117"/>
      <c r="M200" s="48"/>
      <c r="N200" s="48"/>
      <c r="O200" s="117"/>
      <c r="P200" s="48"/>
      <c r="Q200" s="48"/>
      <c r="R200" s="45"/>
    </row>
    <row r="201" spans="1:26" ht="24" x14ac:dyDescent="0.25">
      <c r="A201" s="56"/>
      <c r="B201" s="156" t="s">
        <v>920</v>
      </c>
      <c r="C201" s="34"/>
      <c r="D201" s="157" t="s">
        <v>212</v>
      </c>
      <c r="E201" s="158" t="s">
        <v>921</v>
      </c>
      <c r="F201" s="40"/>
      <c r="G201" s="157" t="s">
        <v>212</v>
      </c>
      <c r="H201" s="158" t="s">
        <v>922</v>
      </c>
      <c r="I201" s="40"/>
      <c r="J201" s="157" t="s">
        <v>212</v>
      </c>
      <c r="K201" s="158" t="s">
        <v>923</v>
      </c>
      <c r="L201" s="40"/>
      <c r="M201" s="157" t="s">
        <v>212</v>
      </c>
      <c r="N201" s="158" t="s">
        <v>924</v>
      </c>
      <c r="O201" s="40"/>
      <c r="P201" s="157" t="s">
        <v>212</v>
      </c>
      <c r="Q201" s="158" t="s">
        <v>925</v>
      </c>
      <c r="R201" s="169"/>
    </row>
    <row r="202" spans="1:26" ht="15.75" thickBot="1" x14ac:dyDescent="0.3">
      <c r="A202" s="56"/>
      <c r="B202" s="156" t="s">
        <v>926</v>
      </c>
      <c r="C202" s="34"/>
      <c r="D202" s="165" t="s">
        <v>355</v>
      </c>
      <c r="E202" s="165"/>
      <c r="F202" s="40"/>
      <c r="G202" s="165" t="s">
        <v>355</v>
      </c>
      <c r="H202" s="165"/>
      <c r="I202" s="40"/>
      <c r="J202" s="166">
        <v>-4174</v>
      </c>
      <c r="K202" s="166"/>
      <c r="L202" s="40"/>
      <c r="M202" s="165" t="s">
        <v>355</v>
      </c>
      <c r="N202" s="165"/>
      <c r="O202" s="40"/>
      <c r="P202" s="166">
        <v>-4174</v>
      </c>
      <c r="Q202" s="166"/>
      <c r="R202" s="169"/>
    </row>
    <row r="203" spans="1:26" ht="15.75" thickBot="1" x14ac:dyDescent="0.3">
      <c r="A203" s="56"/>
      <c r="B203" s="156" t="s">
        <v>927</v>
      </c>
      <c r="C203" s="34"/>
      <c r="D203" s="170">
        <v>-88251</v>
      </c>
      <c r="E203" s="170"/>
      <c r="F203" s="40"/>
      <c r="G203" s="170">
        <v>36811</v>
      </c>
      <c r="H203" s="170"/>
      <c r="I203" s="40"/>
      <c r="J203" s="170">
        <v>191417</v>
      </c>
      <c r="K203" s="170"/>
      <c r="L203" s="40"/>
      <c r="M203" s="170">
        <v>24379</v>
      </c>
      <c r="N203" s="170"/>
      <c r="O203" s="40"/>
      <c r="P203" s="170">
        <v>164356</v>
      </c>
      <c r="Q203" s="170"/>
      <c r="R203" s="169"/>
    </row>
    <row r="204" spans="1:26" x14ac:dyDescent="0.25">
      <c r="A204" s="56"/>
      <c r="B204" s="169"/>
      <c r="C204" s="34"/>
      <c r="D204" s="100"/>
      <c r="E204" s="100"/>
      <c r="F204" s="40"/>
      <c r="G204" s="100"/>
      <c r="H204" s="100"/>
      <c r="I204" s="40"/>
      <c r="J204" s="100"/>
      <c r="K204" s="100"/>
      <c r="L204" s="40"/>
      <c r="M204" s="100"/>
      <c r="N204" s="100"/>
      <c r="O204" s="40"/>
      <c r="P204" s="100"/>
      <c r="Q204" s="100"/>
      <c r="R204" s="169"/>
    </row>
    <row r="205" spans="1:26" x14ac:dyDescent="0.25">
      <c r="A205" s="56"/>
      <c r="B205" s="156" t="s">
        <v>166</v>
      </c>
      <c r="C205" s="34"/>
      <c r="D205" s="76"/>
      <c r="E205" s="76"/>
      <c r="F205" s="40"/>
      <c r="G205" s="76"/>
      <c r="H205" s="76"/>
      <c r="I205" s="40"/>
      <c r="J205" s="76"/>
      <c r="K205" s="76"/>
      <c r="L205" s="40"/>
      <c r="M205" s="76"/>
      <c r="N205" s="76"/>
      <c r="O205" s="40"/>
      <c r="P205" s="76"/>
      <c r="Q205" s="76"/>
      <c r="R205" s="169"/>
    </row>
    <row r="206" spans="1:26" x14ac:dyDescent="0.25">
      <c r="A206" s="56"/>
      <c r="B206" s="159" t="s">
        <v>928</v>
      </c>
      <c r="C206" s="34"/>
      <c r="D206" s="163" t="s">
        <v>355</v>
      </c>
      <c r="E206" s="163"/>
      <c r="F206" s="40"/>
      <c r="G206" s="163" t="s">
        <v>355</v>
      </c>
      <c r="H206" s="163"/>
      <c r="I206" s="40"/>
      <c r="J206" s="164">
        <v>-100139</v>
      </c>
      <c r="K206" s="164"/>
      <c r="L206" s="40"/>
      <c r="M206" s="164">
        <v>-7224</v>
      </c>
      <c r="N206" s="164"/>
      <c r="O206" s="40"/>
      <c r="P206" s="164">
        <v>-107363</v>
      </c>
      <c r="Q206" s="164"/>
      <c r="R206" s="169"/>
    </row>
    <row r="207" spans="1:26" x14ac:dyDescent="0.25">
      <c r="A207" s="56"/>
      <c r="B207" s="159" t="s">
        <v>169</v>
      </c>
      <c r="C207" s="34"/>
      <c r="D207" s="163" t="s">
        <v>355</v>
      </c>
      <c r="E207" s="163"/>
      <c r="F207" s="40"/>
      <c r="G207" s="163" t="s">
        <v>355</v>
      </c>
      <c r="H207" s="163"/>
      <c r="I207" s="40"/>
      <c r="J207" s="163">
        <v>-403</v>
      </c>
      <c r="K207" s="163"/>
      <c r="L207" s="40"/>
      <c r="M207" s="163" t="s">
        <v>355</v>
      </c>
      <c r="N207" s="163"/>
      <c r="O207" s="40"/>
      <c r="P207" s="163">
        <v>-403</v>
      </c>
      <c r="Q207" s="163"/>
      <c r="R207" s="169"/>
    </row>
    <row r="208" spans="1:26" ht="15.75" thickBot="1" x14ac:dyDescent="0.3">
      <c r="A208" s="56"/>
      <c r="B208" s="159" t="s">
        <v>170</v>
      </c>
      <c r="C208" s="34"/>
      <c r="D208" s="165" t="s">
        <v>355</v>
      </c>
      <c r="E208" s="165"/>
      <c r="F208" s="40"/>
      <c r="G208" s="165" t="s">
        <v>355</v>
      </c>
      <c r="H208" s="165"/>
      <c r="I208" s="40"/>
      <c r="J208" s="165">
        <v>282</v>
      </c>
      <c r="K208" s="165"/>
      <c r="L208" s="40"/>
      <c r="M208" s="165">
        <v>48</v>
      </c>
      <c r="N208" s="165"/>
      <c r="O208" s="40"/>
      <c r="P208" s="165">
        <v>330</v>
      </c>
      <c r="Q208" s="165"/>
      <c r="R208" s="169"/>
    </row>
    <row r="209" spans="1:18" x14ac:dyDescent="0.25">
      <c r="A209" s="56"/>
      <c r="B209" s="156" t="s">
        <v>171</v>
      </c>
      <c r="C209" s="34"/>
      <c r="D209" s="168" t="s">
        <v>355</v>
      </c>
      <c r="E209" s="168"/>
      <c r="F209" s="40"/>
      <c r="G209" s="168" t="s">
        <v>355</v>
      </c>
      <c r="H209" s="168"/>
      <c r="I209" s="40"/>
      <c r="J209" s="167">
        <v>-100260</v>
      </c>
      <c r="K209" s="167"/>
      <c r="L209" s="40"/>
      <c r="M209" s="167">
        <v>-7176</v>
      </c>
      <c r="N209" s="167"/>
      <c r="O209" s="40"/>
      <c r="P209" s="167">
        <v>-107436</v>
      </c>
      <c r="Q209" s="167"/>
      <c r="R209" s="169"/>
    </row>
    <row r="210" spans="1:18" ht="15.75" thickBot="1" x14ac:dyDescent="0.3">
      <c r="A210" s="56"/>
      <c r="B210" s="156" t="s">
        <v>929</v>
      </c>
      <c r="C210" s="34"/>
      <c r="D210" s="165" t="s">
        <v>355</v>
      </c>
      <c r="E210" s="165"/>
      <c r="F210" s="40"/>
      <c r="G210" s="165" t="s">
        <v>355</v>
      </c>
      <c r="H210" s="165"/>
      <c r="I210" s="40"/>
      <c r="J210" s="166">
        <v>2331</v>
      </c>
      <c r="K210" s="166"/>
      <c r="L210" s="40"/>
      <c r="M210" s="165" t="s">
        <v>355</v>
      </c>
      <c r="N210" s="165"/>
      <c r="O210" s="40"/>
      <c r="P210" s="166">
        <v>2331</v>
      </c>
      <c r="Q210" s="166"/>
      <c r="R210" s="169"/>
    </row>
    <row r="211" spans="1:18" ht="15.75" thickBot="1" x14ac:dyDescent="0.3">
      <c r="A211" s="56"/>
      <c r="B211" s="156" t="s">
        <v>172</v>
      </c>
      <c r="C211" s="34"/>
      <c r="D211" s="171" t="s">
        <v>355</v>
      </c>
      <c r="E211" s="171"/>
      <c r="F211" s="40"/>
      <c r="G211" s="171" t="s">
        <v>355</v>
      </c>
      <c r="H211" s="171"/>
      <c r="I211" s="40"/>
      <c r="J211" s="170">
        <v>-97929</v>
      </c>
      <c r="K211" s="170"/>
      <c r="L211" s="40"/>
      <c r="M211" s="170">
        <v>-7176</v>
      </c>
      <c r="N211" s="170"/>
      <c r="O211" s="40"/>
      <c r="P211" s="170">
        <v>-105105</v>
      </c>
      <c r="Q211" s="170"/>
      <c r="R211" s="169"/>
    </row>
    <row r="212" spans="1:18" x14ac:dyDescent="0.25">
      <c r="A212" s="56"/>
      <c r="B212" s="115"/>
      <c r="C212" s="34"/>
      <c r="D212" s="100"/>
      <c r="E212" s="100"/>
      <c r="F212" s="40"/>
      <c r="G212" s="100"/>
      <c r="H212" s="100"/>
      <c r="I212" s="40"/>
      <c r="J212" s="100"/>
      <c r="K212" s="100"/>
      <c r="L212" s="40"/>
      <c r="M212" s="100"/>
      <c r="N212" s="100"/>
      <c r="O212" s="40"/>
      <c r="P212" s="100"/>
      <c r="Q212" s="100"/>
      <c r="R212" s="169"/>
    </row>
    <row r="213" spans="1:18" x14ac:dyDescent="0.25">
      <c r="A213" s="56"/>
      <c r="B213" s="156" t="s">
        <v>173</v>
      </c>
      <c r="C213" s="34"/>
      <c r="D213" s="76"/>
      <c r="E213" s="76"/>
      <c r="F213" s="40"/>
      <c r="G213" s="76"/>
      <c r="H213" s="76"/>
      <c r="I213" s="40"/>
      <c r="J213" s="76"/>
      <c r="K213" s="76"/>
      <c r="L213" s="40"/>
      <c r="M213" s="76"/>
      <c r="N213" s="76"/>
      <c r="O213" s="40"/>
      <c r="P213" s="76"/>
      <c r="Q213" s="76"/>
      <c r="R213" s="169"/>
    </row>
    <row r="214" spans="1:18" x14ac:dyDescent="0.25">
      <c r="A214" s="56"/>
      <c r="B214" s="159" t="s">
        <v>175</v>
      </c>
      <c r="C214" s="34"/>
      <c r="D214" s="163" t="s">
        <v>355</v>
      </c>
      <c r="E214" s="163"/>
      <c r="F214" s="40"/>
      <c r="G214" s="164">
        <v>989450</v>
      </c>
      <c r="H214" s="164"/>
      <c r="I214" s="40"/>
      <c r="J214" s="163" t="s">
        <v>355</v>
      </c>
      <c r="K214" s="163"/>
      <c r="L214" s="40"/>
      <c r="M214" s="163" t="s">
        <v>355</v>
      </c>
      <c r="N214" s="163"/>
      <c r="O214" s="40"/>
      <c r="P214" s="164">
        <v>989450</v>
      </c>
      <c r="Q214" s="164"/>
      <c r="R214" s="169"/>
    </row>
    <row r="215" spans="1:18" x14ac:dyDescent="0.25">
      <c r="A215" s="56"/>
      <c r="B215" s="159" t="s">
        <v>176</v>
      </c>
      <c r="C215" s="34"/>
      <c r="D215" s="163" t="s">
        <v>355</v>
      </c>
      <c r="E215" s="163"/>
      <c r="F215" s="40"/>
      <c r="G215" s="163" t="s">
        <v>355</v>
      </c>
      <c r="H215" s="163"/>
      <c r="I215" s="40"/>
      <c r="J215" s="163">
        <v>-462</v>
      </c>
      <c r="K215" s="163"/>
      <c r="L215" s="40"/>
      <c r="M215" s="163">
        <v>-54</v>
      </c>
      <c r="N215" s="163"/>
      <c r="O215" s="40"/>
      <c r="P215" s="163">
        <v>-516</v>
      </c>
      <c r="Q215" s="163"/>
      <c r="R215" s="169"/>
    </row>
    <row r="216" spans="1:18" x14ac:dyDescent="0.25">
      <c r="A216" s="56"/>
      <c r="B216" s="159" t="s">
        <v>177</v>
      </c>
      <c r="C216" s="34"/>
      <c r="D216" s="163" t="s">
        <v>355</v>
      </c>
      <c r="E216" s="163"/>
      <c r="F216" s="40"/>
      <c r="G216" s="164">
        <v>-990961</v>
      </c>
      <c r="H216" s="164"/>
      <c r="I216" s="40"/>
      <c r="J216" s="163" t="s">
        <v>355</v>
      </c>
      <c r="K216" s="163"/>
      <c r="L216" s="40"/>
      <c r="M216" s="163" t="s">
        <v>355</v>
      </c>
      <c r="N216" s="163"/>
      <c r="O216" s="40"/>
      <c r="P216" s="164">
        <v>-990961</v>
      </c>
      <c r="Q216" s="164"/>
      <c r="R216" s="169"/>
    </row>
    <row r="217" spans="1:18" x14ac:dyDescent="0.25">
      <c r="A217" s="56"/>
      <c r="B217" s="159" t="s">
        <v>178</v>
      </c>
      <c r="C217" s="34"/>
      <c r="D217" s="163" t="s">
        <v>355</v>
      </c>
      <c r="E217" s="163"/>
      <c r="F217" s="40"/>
      <c r="G217" s="164">
        <v>-6576</v>
      </c>
      <c r="H217" s="164"/>
      <c r="I217" s="40"/>
      <c r="J217" s="163" t="s">
        <v>355</v>
      </c>
      <c r="K217" s="163"/>
      <c r="L217" s="40"/>
      <c r="M217" s="163" t="s">
        <v>355</v>
      </c>
      <c r="N217" s="163"/>
      <c r="O217" s="40"/>
      <c r="P217" s="164">
        <v>-6576</v>
      </c>
      <c r="Q217" s="164"/>
      <c r="R217" s="169"/>
    </row>
    <row r="218" spans="1:18" x14ac:dyDescent="0.25">
      <c r="A218" s="56"/>
      <c r="B218" s="159" t="s">
        <v>181</v>
      </c>
      <c r="C218" s="34"/>
      <c r="D218" s="164">
        <v>-62064</v>
      </c>
      <c r="E218" s="164"/>
      <c r="F218" s="40"/>
      <c r="G218" s="163" t="s">
        <v>355</v>
      </c>
      <c r="H218" s="163"/>
      <c r="I218" s="40"/>
      <c r="J218" s="163" t="s">
        <v>355</v>
      </c>
      <c r="K218" s="163"/>
      <c r="L218" s="40"/>
      <c r="M218" s="163" t="s">
        <v>355</v>
      </c>
      <c r="N218" s="163"/>
      <c r="O218" s="40"/>
      <c r="P218" s="164">
        <v>-62064</v>
      </c>
      <c r="Q218" s="164"/>
      <c r="R218" s="169"/>
    </row>
    <row r="219" spans="1:18" x14ac:dyDescent="0.25">
      <c r="A219" s="56"/>
      <c r="B219" s="159" t="s">
        <v>138</v>
      </c>
      <c r="C219" s="34"/>
      <c r="D219" s="163">
        <v>-887</v>
      </c>
      <c r="E219" s="163"/>
      <c r="F219" s="40"/>
      <c r="G219" s="163" t="s">
        <v>355</v>
      </c>
      <c r="H219" s="163"/>
      <c r="I219" s="40"/>
      <c r="J219" s="163" t="s">
        <v>355</v>
      </c>
      <c r="K219" s="163"/>
      <c r="L219" s="40"/>
      <c r="M219" s="163" t="s">
        <v>355</v>
      </c>
      <c r="N219" s="163"/>
      <c r="O219" s="40"/>
      <c r="P219" s="163">
        <v>-887</v>
      </c>
      <c r="Q219" s="163"/>
      <c r="R219" s="169"/>
    </row>
    <row r="220" spans="1:18" ht="15.75" thickBot="1" x14ac:dyDescent="0.3">
      <c r="A220" s="56"/>
      <c r="B220" s="159" t="s">
        <v>930</v>
      </c>
      <c r="C220" s="34"/>
      <c r="D220" s="166">
        <v>151202</v>
      </c>
      <c r="E220" s="166"/>
      <c r="F220" s="40"/>
      <c r="G220" s="166">
        <v>-35215</v>
      </c>
      <c r="H220" s="166"/>
      <c r="I220" s="40"/>
      <c r="J220" s="166">
        <v>-99190</v>
      </c>
      <c r="K220" s="166"/>
      <c r="L220" s="40"/>
      <c r="M220" s="166">
        <v>-16797</v>
      </c>
      <c r="N220" s="166"/>
      <c r="O220" s="40"/>
      <c r="P220" s="165" t="s">
        <v>355</v>
      </c>
      <c r="Q220" s="165"/>
      <c r="R220" s="169"/>
    </row>
    <row r="221" spans="1:18" ht="15.75" thickBot="1" x14ac:dyDescent="0.3">
      <c r="A221" s="56"/>
      <c r="B221" s="156" t="s">
        <v>182</v>
      </c>
      <c r="C221" s="34"/>
      <c r="D221" s="170">
        <v>88251</v>
      </c>
      <c r="E221" s="170"/>
      <c r="F221" s="40"/>
      <c r="G221" s="170">
        <v>-43302</v>
      </c>
      <c r="H221" s="170"/>
      <c r="I221" s="40"/>
      <c r="J221" s="170">
        <v>-99652</v>
      </c>
      <c r="K221" s="170"/>
      <c r="L221" s="40"/>
      <c r="M221" s="170">
        <v>-16851</v>
      </c>
      <c r="N221" s="170"/>
      <c r="O221" s="40"/>
      <c r="P221" s="170">
        <v>-71554</v>
      </c>
      <c r="Q221" s="170"/>
      <c r="R221" s="169"/>
    </row>
    <row r="222" spans="1:18" x14ac:dyDescent="0.25">
      <c r="A222" s="56"/>
      <c r="B222" s="156" t="s">
        <v>931</v>
      </c>
      <c r="C222" s="34"/>
      <c r="D222" s="168" t="s">
        <v>355</v>
      </c>
      <c r="E222" s="168"/>
      <c r="F222" s="40"/>
      <c r="G222" s="167">
        <v>-6491</v>
      </c>
      <c r="H222" s="167"/>
      <c r="I222" s="40"/>
      <c r="J222" s="167">
        <v>-6164</v>
      </c>
      <c r="K222" s="167"/>
      <c r="L222" s="40"/>
      <c r="M222" s="168">
        <v>352</v>
      </c>
      <c r="N222" s="168"/>
      <c r="O222" s="40"/>
      <c r="P222" s="167">
        <v>-12303</v>
      </c>
      <c r="Q222" s="167"/>
      <c r="R222" s="169"/>
    </row>
    <row r="223" spans="1:18" ht="15.75" thickBot="1" x14ac:dyDescent="0.3">
      <c r="A223" s="56"/>
      <c r="B223" s="156" t="s">
        <v>184</v>
      </c>
      <c r="C223" s="34"/>
      <c r="D223" s="165" t="s">
        <v>355</v>
      </c>
      <c r="E223" s="165"/>
      <c r="F223" s="40"/>
      <c r="G223" s="166">
        <v>6577</v>
      </c>
      <c r="H223" s="166"/>
      <c r="I223" s="40"/>
      <c r="J223" s="166">
        <v>8530</v>
      </c>
      <c r="K223" s="166"/>
      <c r="L223" s="40"/>
      <c r="M223" s="166">
        <v>2747</v>
      </c>
      <c r="N223" s="166"/>
      <c r="O223" s="40"/>
      <c r="P223" s="166">
        <v>17854</v>
      </c>
      <c r="Q223" s="166"/>
      <c r="R223" s="169"/>
    </row>
    <row r="224" spans="1:18" ht="15.75" thickBot="1" x14ac:dyDescent="0.3">
      <c r="A224" s="56"/>
      <c r="B224" s="156" t="s">
        <v>185</v>
      </c>
      <c r="C224" s="34"/>
      <c r="D224" s="161" t="s">
        <v>212</v>
      </c>
      <c r="E224" s="162" t="s">
        <v>932</v>
      </c>
      <c r="F224" s="40"/>
      <c r="G224" s="161" t="s">
        <v>212</v>
      </c>
      <c r="H224" s="162" t="s">
        <v>933</v>
      </c>
      <c r="I224" s="40"/>
      <c r="J224" s="161" t="s">
        <v>212</v>
      </c>
      <c r="K224" s="162" t="s">
        <v>934</v>
      </c>
      <c r="L224" s="40"/>
      <c r="M224" s="161" t="s">
        <v>212</v>
      </c>
      <c r="N224" s="162" t="s">
        <v>935</v>
      </c>
      <c r="O224" s="40"/>
      <c r="P224" s="161" t="s">
        <v>212</v>
      </c>
      <c r="Q224" s="162" t="s">
        <v>936</v>
      </c>
      <c r="R224" s="169"/>
    </row>
    <row r="225" spans="1:26" ht="15.75" thickTop="1" x14ac:dyDescent="0.25">
      <c r="A225" s="56"/>
      <c r="B225" s="63"/>
      <c r="C225" s="63"/>
      <c r="D225" s="63"/>
      <c r="E225" s="63"/>
      <c r="F225" s="63"/>
      <c r="G225" s="63"/>
      <c r="H225" s="63"/>
      <c r="I225" s="63"/>
      <c r="J225" s="63"/>
      <c r="K225" s="63"/>
      <c r="L225" s="63"/>
      <c r="M225" s="63"/>
      <c r="N225" s="63"/>
      <c r="O225" s="63"/>
      <c r="P225" s="63"/>
      <c r="Q225" s="63"/>
      <c r="R225" s="63"/>
      <c r="S225" s="63"/>
      <c r="T225" s="63"/>
      <c r="U225" s="63"/>
      <c r="V225" s="63"/>
      <c r="W225" s="63"/>
      <c r="X225" s="63"/>
      <c r="Y225" s="63"/>
      <c r="Z225" s="63"/>
    </row>
    <row r="226" spans="1:26" ht="15.75" thickBot="1" x14ac:dyDescent="0.3">
      <c r="A226" s="56"/>
      <c r="B226" s="34"/>
      <c r="C226" s="31"/>
      <c r="D226" s="48" t="s">
        <v>888</v>
      </c>
      <c r="E226" s="48"/>
      <c r="F226" s="48"/>
      <c r="G226" s="48"/>
      <c r="H226" s="48"/>
      <c r="I226" s="48"/>
      <c r="J226" s="48"/>
      <c r="K226" s="48"/>
      <c r="L226" s="48"/>
      <c r="M226" s="48"/>
      <c r="N226" s="48"/>
      <c r="O226" s="48"/>
      <c r="P226" s="48"/>
      <c r="Q226" s="48"/>
      <c r="R226" s="31"/>
    </row>
    <row r="227" spans="1:26" x14ac:dyDescent="0.25">
      <c r="A227" s="56"/>
      <c r="B227" s="81"/>
      <c r="C227" s="45"/>
      <c r="D227" s="94" t="s">
        <v>836</v>
      </c>
      <c r="E227" s="94"/>
      <c r="F227" s="95"/>
      <c r="G227" s="94" t="s">
        <v>837</v>
      </c>
      <c r="H227" s="94"/>
      <c r="I227" s="95"/>
      <c r="J227" s="94" t="s">
        <v>839</v>
      </c>
      <c r="K227" s="94"/>
      <c r="L227" s="95"/>
      <c r="M227" s="94" t="s">
        <v>840</v>
      </c>
      <c r="N227" s="94"/>
      <c r="O227" s="95"/>
      <c r="P227" s="94" t="s">
        <v>842</v>
      </c>
      <c r="Q227" s="94"/>
      <c r="R227" s="45"/>
    </row>
    <row r="228" spans="1:26" ht="15.75" thickBot="1" x14ac:dyDescent="0.3">
      <c r="A228" s="56"/>
      <c r="B228" s="81"/>
      <c r="C228" s="45"/>
      <c r="D228" s="48"/>
      <c r="E228" s="48"/>
      <c r="F228" s="45"/>
      <c r="G228" s="48" t="s">
        <v>838</v>
      </c>
      <c r="H228" s="48"/>
      <c r="I228" s="45"/>
      <c r="J228" s="48"/>
      <c r="K228" s="48"/>
      <c r="L228" s="45"/>
      <c r="M228" s="48"/>
      <c r="N228" s="48"/>
      <c r="O228" s="45"/>
      <c r="P228" s="48"/>
      <c r="Q228" s="48"/>
      <c r="R228" s="45"/>
    </row>
    <row r="229" spans="1:26" ht="24.75" x14ac:dyDescent="0.25">
      <c r="A229" s="56"/>
      <c r="B229" s="172" t="s">
        <v>920</v>
      </c>
      <c r="C229" s="34"/>
      <c r="D229" s="173" t="s">
        <v>557</v>
      </c>
      <c r="E229" s="174">
        <v>-52318</v>
      </c>
      <c r="F229" s="34"/>
      <c r="G229" s="173" t="s">
        <v>557</v>
      </c>
      <c r="H229" s="174">
        <v>13106</v>
      </c>
      <c r="I229" s="34"/>
      <c r="J229" s="173" t="s">
        <v>557</v>
      </c>
      <c r="K229" s="174">
        <v>137386</v>
      </c>
      <c r="L229" s="34"/>
      <c r="M229" s="173" t="s">
        <v>557</v>
      </c>
      <c r="N229" s="174">
        <v>21558</v>
      </c>
      <c r="O229" s="34"/>
      <c r="P229" s="173" t="s">
        <v>557</v>
      </c>
      <c r="Q229" s="174">
        <v>119732</v>
      </c>
      <c r="R229" s="34"/>
    </row>
    <row r="230" spans="1:26" ht="15.75" thickBot="1" x14ac:dyDescent="0.3">
      <c r="A230" s="56"/>
      <c r="B230" s="172" t="s">
        <v>929</v>
      </c>
      <c r="C230" s="34"/>
      <c r="D230" s="165" t="s">
        <v>355</v>
      </c>
      <c r="E230" s="165"/>
      <c r="F230" s="34"/>
      <c r="G230" s="165" t="s">
        <v>355</v>
      </c>
      <c r="H230" s="165"/>
      <c r="I230" s="34"/>
      <c r="J230" s="166">
        <v>3483</v>
      </c>
      <c r="K230" s="166"/>
      <c r="L230" s="34"/>
      <c r="M230" s="165" t="s">
        <v>355</v>
      </c>
      <c r="N230" s="165"/>
      <c r="O230" s="34"/>
      <c r="P230" s="166">
        <v>3483</v>
      </c>
      <c r="Q230" s="166"/>
      <c r="R230" s="34"/>
    </row>
    <row r="231" spans="1:26" ht="25.5" thickBot="1" x14ac:dyDescent="0.3">
      <c r="A231" s="56"/>
      <c r="B231" s="172" t="s">
        <v>927</v>
      </c>
      <c r="C231" s="34"/>
      <c r="D231" s="170">
        <v>-52318</v>
      </c>
      <c r="E231" s="170"/>
      <c r="F231" s="34"/>
      <c r="G231" s="170">
        <v>13106</v>
      </c>
      <c r="H231" s="170"/>
      <c r="I231" s="34"/>
      <c r="J231" s="170">
        <v>140869</v>
      </c>
      <c r="K231" s="170"/>
      <c r="L231" s="34"/>
      <c r="M231" s="170">
        <v>21558</v>
      </c>
      <c r="N231" s="170"/>
      <c r="O231" s="34"/>
      <c r="P231" s="170">
        <v>123215</v>
      </c>
      <c r="Q231" s="170"/>
      <c r="R231" s="34"/>
    </row>
    <row r="232" spans="1:26" x14ac:dyDescent="0.25">
      <c r="A232" s="56"/>
      <c r="B232" s="71"/>
      <c r="C232" s="34"/>
      <c r="D232" s="100"/>
      <c r="E232" s="100"/>
      <c r="F232" s="34"/>
      <c r="G232" s="100"/>
      <c r="H232" s="100"/>
      <c r="I232" s="34"/>
      <c r="J232" s="100"/>
      <c r="K232" s="100"/>
      <c r="L232" s="34"/>
      <c r="M232" s="100"/>
      <c r="N232" s="100"/>
      <c r="O232" s="34"/>
      <c r="P232" s="100"/>
      <c r="Q232" s="100"/>
      <c r="R232" s="34"/>
    </row>
    <row r="233" spans="1:26" x14ac:dyDescent="0.25">
      <c r="A233" s="56"/>
      <c r="B233" s="172" t="s">
        <v>166</v>
      </c>
      <c r="C233" s="34"/>
      <c r="D233" s="76"/>
      <c r="E233" s="76"/>
      <c r="F233" s="34"/>
      <c r="G233" s="76"/>
      <c r="H233" s="76"/>
      <c r="I233" s="34"/>
      <c r="J233" s="76"/>
      <c r="K233" s="76"/>
      <c r="L233" s="34"/>
      <c r="M233" s="76"/>
      <c r="N233" s="76"/>
      <c r="O233" s="34"/>
      <c r="P233" s="76"/>
      <c r="Q233" s="76"/>
      <c r="R233" s="34"/>
    </row>
    <row r="234" spans="1:26" x14ac:dyDescent="0.25">
      <c r="A234" s="56"/>
      <c r="B234" s="175" t="s">
        <v>167</v>
      </c>
      <c r="C234" s="34"/>
      <c r="D234" s="164">
        <v>-385346</v>
      </c>
      <c r="E234" s="164"/>
      <c r="F234" s="34"/>
      <c r="G234" s="163" t="s">
        <v>355</v>
      </c>
      <c r="H234" s="163"/>
      <c r="I234" s="34"/>
      <c r="J234" s="163" t="s">
        <v>355</v>
      </c>
      <c r="K234" s="163"/>
      <c r="L234" s="34"/>
      <c r="M234" s="163" t="s">
        <v>355</v>
      </c>
      <c r="N234" s="163"/>
      <c r="O234" s="34"/>
      <c r="P234" s="164">
        <v>-385346</v>
      </c>
      <c r="Q234" s="164"/>
      <c r="R234" s="34"/>
    </row>
    <row r="235" spans="1:26" x14ac:dyDescent="0.25">
      <c r="A235" s="56"/>
      <c r="B235" s="175" t="s">
        <v>928</v>
      </c>
      <c r="C235" s="34"/>
      <c r="D235" s="163" t="s">
        <v>355</v>
      </c>
      <c r="E235" s="163"/>
      <c r="F235" s="34"/>
      <c r="G235" s="163" t="s">
        <v>355</v>
      </c>
      <c r="H235" s="163"/>
      <c r="I235" s="34"/>
      <c r="J235" s="164">
        <v>-70948</v>
      </c>
      <c r="K235" s="164"/>
      <c r="L235" s="34"/>
      <c r="M235" s="164">
        <v>-6050</v>
      </c>
      <c r="N235" s="164"/>
      <c r="O235" s="34"/>
      <c r="P235" s="164">
        <v>-76998</v>
      </c>
      <c r="Q235" s="164"/>
      <c r="R235" s="34"/>
    </row>
    <row r="236" spans="1:26" x14ac:dyDescent="0.25">
      <c r="A236" s="56"/>
      <c r="B236" s="175" t="s">
        <v>169</v>
      </c>
      <c r="C236" s="34"/>
      <c r="D236" s="163" t="s">
        <v>355</v>
      </c>
      <c r="E236" s="163"/>
      <c r="F236" s="34"/>
      <c r="G236" s="163" t="s">
        <v>355</v>
      </c>
      <c r="H236" s="163"/>
      <c r="I236" s="34"/>
      <c r="J236" s="164">
        <v>-6728</v>
      </c>
      <c r="K236" s="164"/>
      <c r="L236" s="34"/>
      <c r="M236" s="163" t="s">
        <v>355</v>
      </c>
      <c r="N236" s="163"/>
      <c r="O236" s="34"/>
      <c r="P236" s="164">
        <v>-6728</v>
      </c>
      <c r="Q236" s="164"/>
      <c r="R236" s="34"/>
    </row>
    <row r="237" spans="1:26" x14ac:dyDescent="0.25">
      <c r="A237" s="56"/>
      <c r="B237" s="175" t="s">
        <v>170</v>
      </c>
      <c r="C237" s="34"/>
      <c r="D237" s="163" t="s">
        <v>355</v>
      </c>
      <c r="E237" s="163"/>
      <c r="F237" s="34"/>
      <c r="G237" s="163" t="s">
        <v>355</v>
      </c>
      <c r="H237" s="163"/>
      <c r="I237" s="34"/>
      <c r="J237" s="163">
        <v>882</v>
      </c>
      <c r="K237" s="163"/>
      <c r="L237" s="34"/>
      <c r="M237" s="163">
        <v>42</v>
      </c>
      <c r="N237" s="163"/>
      <c r="O237" s="34"/>
      <c r="P237" s="163">
        <v>924</v>
      </c>
      <c r="Q237" s="163"/>
      <c r="R237" s="34"/>
    </row>
    <row r="238" spans="1:26" ht="15.75" thickBot="1" x14ac:dyDescent="0.3">
      <c r="A238" s="56"/>
      <c r="B238" s="175" t="s">
        <v>147</v>
      </c>
      <c r="C238" s="34"/>
      <c r="D238" s="165">
        <v>-314</v>
      </c>
      <c r="E238" s="165"/>
      <c r="F238" s="34"/>
      <c r="G238" s="165" t="s">
        <v>355</v>
      </c>
      <c r="H238" s="165"/>
      <c r="I238" s="34"/>
      <c r="J238" s="165" t="s">
        <v>355</v>
      </c>
      <c r="K238" s="165"/>
      <c r="L238" s="34"/>
      <c r="M238" s="165" t="s">
        <v>355</v>
      </c>
      <c r="N238" s="165"/>
      <c r="O238" s="34"/>
      <c r="P238" s="165">
        <v>-314</v>
      </c>
      <c r="Q238" s="165"/>
      <c r="R238" s="34"/>
    </row>
    <row r="239" spans="1:26" x14ac:dyDescent="0.25">
      <c r="A239" s="56"/>
      <c r="B239" s="172" t="s">
        <v>171</v>
      </c>
      <c r="C239" s="34"/>
      <c r="D239" s="167">
        <v>-385660</v>
      </c>
      <c r="E239" s="167"/>
      <c r="F239" s="34"/>
      <c r="G239" s="168" t="s">
        <v>355</v>
      </c>
      <c r="H239" s="168"/>
      <c r="I239" s="34"/>
      <c r="J239" s="167">
        <v>-76794</v>
      </c>
      <c r="K239" s="167"/>
      <c r="L239" s="34"/>
      <c r="M239" s="167">
        <v>-6008</v>
      </c>
      <c r="N239" s="167"/>
      <c r="O239" s="34"/>
      <c r="P239" s="167">
        <v>-468462</v>
      </c>
      <c r="Q239" s="167"/>
      <c r="R239" s="34"/>
    </row>
    <row r="240" spans="1:26" ht="15.75" thickBot="1" x14ac:dyDescent="0.3">
      <c r="A240" s="56"/>
      <c r="B240" s="172" t="s">
        <v>926</v>
      </c>
      <c r="C240" s="34"/>
      <c r="D240" s="165" t="s">
        <v>355</v>
      </c>
      <c r="E240" s="165"/>
      <c r="F240" s="34"/>
      <c r="G240" s="165" t="s">
        <v>355</v>
      </c>
      <c r="H240" s="165"/>
      <c r="I240" s="34"/>
      <c r="J240" s="165">
        <v>-97</v>
      </c>
      <c r="K240" s="165"/>
      <c r="L240" s="34"/>
      <c r="M240" s="165" t="s">
        <v>355</v>
      </c>
      <c r="N240" s="165"/>
      <c r="O240" s="34"/>
      <c r="P240" s="165">
        <v>-97</v>
      </c>
      <c r="Q240" s="165"/>
      <c r="R240" s="34"/>
    </row>
    <row r="241" spans="1:18" ht="15.75" thickBot="1" x14ac:dyDescent="0.3">
      <c r="A241" s="56"/>
      <c r="B241" s="172" t="s">
        <v>172</v>
      </c>
      <c r="C241" s="34"/>
      <c r="D241" s="170">
        <v>-385660</v>
      </c>
      <c r="E241" s="170"/>
      <c r="F241" s="34"/>
      <c r="G241" s="171" t="s">
        <v>355</v>
      </c>
      <c r="H241" s="171"/>
      <c r="I241" s="34"/>
      <c r="J241" s="170">
        <v>-76891</v>
      </c>
      <c r="K241" s="170"/>
      <c r="L241" s="34"/>
      <c r="M241" s="170">
        <v>-6008</v>
      </c>
      <c r="N241" s="170"/>
      <c r="O241" s="34"/>
      <c r="P241" s="170">
        <v>-468559</v>
      </c>
      <c r="Q241" s="170"/>
      <c r="R241" s="34"/>
    </row>
    <row r="242" spans="1:18" x14ac:dyDescent="0.25">
      <c r="A242" s="56"/>
      <c r="B242" s="71"/>
      <c r="C242" s="34"/>
      <c r="D242" s="100"/>
      <c r="E242" s="100"/>
      <c r="F242" s="34"/>
      <c r="G242" s="100"/>
      <c r="H242" s="100"/>
      <c r="I242" s="34"/>
      <c r="J242" s="100"/>
      <c r="K242" s="100"/>
      <c r="L242" s="34"/>
      <c r="M242" s="100"/>
      <c r="N242" s="100"/>
      <c r="O242" s="34"/>
      <c r="P242" s="100"/>
      <c r="Q242" s="100"/>
      <c r="R242" s="34"/>
    </row>
    <row r="243" spans="1:18" x14ac:dyDescent="0.25">
      <c r="A243" s="56"/>
      <c r="B243" s="172" t="s">
        <v>173</v>
      </c>
      <c r="C243" s="34"/>
      <c r="D243" s="76"/>
      <c r="E243" s="76"/>
      <c r="F243" s="34"/>
      <c r="G243" s="76"/>
      <c r="H243" s="76"/>
      <c r="I243" s="34"/>
      <c r="J243" s="76"/>
      <c r="K243" s="76"/>
      <c r="L243" s="34"/>
      <c r="M243" s="76"/>
      <c r="N243" s="76"/>
      <c r="O243" s="34"/>
      <c r="P243" s="76"/>
      <c r="Q243" s="76"/>
      <c r="R243" s="34"/>
    </row>
    <row r="244" spans="1:18" x14ac:dyDescent="0.25">
      <c r="A244" s="56"/>
      <c r="B244" s="175" t="s">
        <v>174</v>
      </c>
      <c r="C244" s="34"/>
      <c r="D244" s="163" t="s">
        <v>355</v>
      </c>
      <c r="E244" s="163"/>
      <c r="F244" s="34"/>
      <c r="G244" s="164">
        <v>298035</v>
      </c>
      <c r="H244" s="164"/>
      <c r="I244" s="34"/>
      <c r="J244" s="163" t="s">
        <v>355</v>
      </c>
      <c r="K244" s="163"/>
      <c r="L244" s="34"/>
      <c r="M244" s="163" t="s">
        <v>355</v>
      </c>
      <c r="N244" s="163"/>
      <c r="O244" s="34"/>
      <c r="P244" s="164">
        <v>298035</v>
      </c>
      <c r="Q244" s="164"/>
      <c r="R244" s="34"/>
    </row>
    <row r="245" spans="1:18" x14ac:dyDescent="0.25">
      <c r="A245" s="56"/>
      <c r="B245" s="175" t="s">
        <v>175</v>
      </c>
      <c r="C245" s="34"/>
      <c r="D245" s="163" t="s">
        <v>355</v>
      </c>
      <c r="E245" s="163"/>
      <c r="F245" s="34"/>
      <c r="G245" s="164">
        <v>544850</v>
      </c>
      <c r="H245" s="164"/>
      <c r="I245" s="34"/>
      <c r="J245" s="163" t="s">
        <v>355</v>
      </c>
      <c r="K245" s="163"/>
      <c r="L245" s="34"/>
      <c r="M245" s="163" t="s">
        <v>355</v>
      </c>
      <c r="N245" s="163"/>
      <c r="O245" s="34"/>
      <c r="P245" s="164">
        <v>544850</v>
      </c>
      <c r="Q245" s="164"/>
      <c r="R245" s="34"/>
    </row>
    <row r="246" spans="1:18" x14ac:dyDescent="0.25">
      <c r="A246" s="56"/>
      <c r="B246" s="175" t="s">
        <v>176</v>
      </c>
      <c r="C246" s="34"/>
      <c r="D246" s="163" t="s">
        <v>355</v>
      </c>
      <c r="E246" s="163"/>
      <c r="F246" s="34"/>
      <c r="G246" s="163" t="s">
        <v>355</v>
      </c>
      <c r="H246" s="163"/>
      <c r="I246" s="34"/>
      <c r="J246" s="163">
        <v>-183</v>
      </c>
      <c r="K246" s="163"/>
      <c r="L246" s="34"/>
      <c r="M246" s="163">
        <v>-45</v>
      </c>
      <c r="N246" s="163"/>
      <c r="O246" s="34"/>
      <c r="P246" s="163">
        <v>-228</v>
      </c>
      <c r="Q246" s="163"/>
      <c r="R246" s="34"/>
    </row>
    <row r="247" spans="1:18" x14ac:dyDescent="0.25">
      <c r="A247" s="56"/>
      <c r="B247" s="175" t="s">
        <v>177</v>
      </c>
      <c r="C247" s="34"/>
      <c r="D247" s="163" t="s">
        <v>355</v>
      </c>
      <c r="E247" s="163"/>
      <c r="F247" s="34"/>
      <c r="G247" s="164">
        <v>-510038</v>
      </c>
      <c r="H247" s="164"/>
      <c r="I247" s="34"/>
      <c r="J247" s="163" t="s">
        <v>355</v>
      </c>
      <c r="K247" s="163"/>
      <c r="L247" s="34"/>
      <c r="M247" s="163" t="s">
        <v>355</v>
      </c>
      <c r="N247" s="163"/>
      <c r="O247" s="34"/>
      <c r="P247" s="164">
        <v>-510038</v>
      </c>
      <c r="Q247" s="164"/>
      <c r="R247" s="34"/>
    </row>
    <row r="248" spans="1:18" x14ac:dyDescent="0.25">
      <c r="A248" s="56"/>
      <c r="B248" s="175" t="s">
        <v>178</v>
      </c>
      <c r="C248" s="34"/>
      <c r="D248" s="163" t="s">
        <v>355</v>
      </c>
      <c r="E248" s="163"/>
      <c r="F248" s="34"/>
      <c r="G248" s="164">
        <v>-18616</v>
      </c>
      <c r="H248" s="164"/>
      <c r="I248" s="34"/>
      <c r="J248" s="163" t="s">
        <v>355</v>
      </c>
      <c r="K248" s="163"/>
      <c r="L248" s="34"/>
      <c r="M248" s="163" t="s">
        <v>355</v>
      </c>
      <c r="N248" s="163"/>
      <c r="O248" s="34"/>
      <c r="P248" s="164">
        <v>-18616</v>
      </c>
      <c r="Q248" s="164"/>
      <c r="R248" s="34"/>
    </row>
    <row r="249" spans="1:18" x14ac:dyDescent="0.25">
      <c r="A249" s="56"/>
      <c r="B249" s="175" t="s">
        <v>179</v>
      </c>
      <c r="C249" s="34"/>
      <c r="D249" s="163" t="s">
        <v>355</v>
      </c>
      <c r="E249" s="163"/>
      <c r="F249" s="34"/>
      <c r="G249" s="163" t="s">
        <v>355</v>
      </c>
      <c r="H249" s="163"/>
      <c r="I249" s="34"/>
      <c r="J249" s="164">
        <v>3150</v>
      </c>
      <c r="K249" s="164"/>
      <c r="L249" s="34"/>
      <c r="M249" s="164">
        <v>-5000</v>
      </c>
      <c r="N249" s="164"/>
      <c r="O249" s="34"/>
      <c r="P249" s="164">
        <v>-1850</v>
      </c>
      <c r="Q249" s="164"/>
      <c r="R249" s="34"/>
    </row>
    <row r="250" spans="1:18" x14ac:dyDescent="0.25">
      <c r="A250" s="56"/>
      <c r="B250" s="175" t="s">
        <v>181</v>
      </c>
      <c r="C250" s="34"/>
      <c r="D250" s="164">
        <v>-54100</v>
      </c>
      <c r="E250" s="164"/>
      <c r="F250" s="34"/>
      <c r="G250" s="163" t="s">
        <v>355</v>
      </c>
      <c r="H250" s="163"/>
      <c r="I250" s="34"/>
      <c r="J250" s="163" t="s">
        <v>355</v>
      </c>
      <c r="K250" s="163"/>
      <c r="L250" s="34"/>
      <c r="M250" s="163" t="s">
        <v>355</v>
      </c>
      <c r="N250" s="163"/>
      <c r="O250" s="34"/>
      <c r="P250" s="164">
        <v>-54100</v>
      </c>
      <c r="Q250" s="164"/>
      <c r="R250" s="34"/>
    </row>
    <row r="251" spans="1:18" x14ac:dyDescent="0.25">
      <c r="A251" s="56"/>
      <c r="B251" s="175" t="s">
        <v>138</v>
      </c>
      <c r="C251" s="34"/>
      <c r="D251" s="163">
        <v>-559</v>
      </c>
      <c r="E251" s="163"/>
      <c r="F251" s="34"/>
      <c r="G251" s="163" t="s">
        <v>355</v>
      </c>
      <c r="H251" s="163"/>
      <c r="I251" s="34"/>
      <c r="J251" s="163" t="s">
        <v>355</v>
      </c>
      <c r="K251" s="163"/>
      <c r="L251" s="34"/>
      <c r="M251" s="163" t="s">
        <v>355</v>
      </c>
      <c r="N251" s="163"/>
      <c r="O251" s="34"/>
      <c r="P251" s="163">
        <v>-559</v>
      </c>
      <c r="Q251" s="163"/>
      <c r="R251" s="34"/>
    </row>
    <row r="252" spans="1:18" ht="15.75" thickBot="1" x14ac:dyDescent="0.3">
      <c r="A252" s="56"/>
      <c r="B252" s="175" t="s">
        <v>930</v>
      </c>
      <c r="C252" s="34"/>
      <c r="D252" s="166">
        <v>492637</v>
      </c>
      <c r="E252" s="166"/>
      <c r="F252" s="34"/>
      <c r="G252" s="166">
        <v>-424129</v>
      </c>
      <c r="H252" s="166"/>
      <c r="I252" s="34"/>
      <c r="J252" s="166">
        <v>-58495</v>
      </c>
      <c r="K252" s="166"/>
      <c r="L252" s="34"/>
      <c r="M252" s="166">
        <v>-10013</v>
      </c>
      <c r="N252" s="166"/>
      <c r="O252" s="34"/>
      <c r="P252" s="165" t="s">
        <v>355</v>
      </c>
      <c r="Q252" s="165"/>
      <c r="R252" s="34"/>
    </row>
    <row r="253" spans="1:18" ht="25.5" thickBot="1" x14ac:dyDescent="0.3">
      <c r="A253" s="56"/>
      <c r="B253" s="172" t="s">
        <v>182</v>
      </c>
      <c r="C253" s="34"/>
      <c r="D253" s="170">
        <v>437978</v>
      </c>
      <c r="E253" s="170"/>
      <c r="F253" s="34"/>
      <c r="G253" s="170">
        <v>-109898</v>
      </c>
      <c r="H253" s="170"/>
      <c r="I253" s="34"/>
      <c r="J253" s="170">
        <v>-55528</v>
      </c>
      <c r="K253" s="170"/>
      <c r="L253" s="34"/>
      <c r="M253" s="170">
        <v>-15058</v>
      </c>
      <c r="N253" s="170"/>
      <c r="O253" s="34"/>
      <c r="P253" s="170">
        <v>257494</v>
      </c>
      <c r="Q253" s="170"/>
      <c r="R253" s="34"/>
    </row>
    <row r="254" spans="1:18" x14ac:dyDescent="0.25">
      <c r="A254" s="56"/>
      <c r="B254" s="172" t="s">
        <v>931</v>
      </c>
      <c r="C254" s="34"/>
      <c r="D254" s="168" t="s">
        <v>355</v>
      </c>
      <c r="E254" s="168"/>
      <c r="F254" s="34"/>
      <c r="G254" s="167">
        <v>-96792</v>
      </c>
      <c r="H254" s="167"/>
      <c r="I254" s="34"/>
      <c r="J254" s="167">
        <v>8450</v>
      </c>
      <c r="K254" s="167"/>
      <c r="L254" s="34"/>
      <c r="M254" s="168">
        <v>492</v>
      </c>
      <c r="N254" s="168"/>
      <c r="O254" s="34"/>
      <c r="P254" s="167">
        <v>-87850</v>
      </c>
      <c r="Q254" s="167"/>
      <c r="R254" s="34"/>
    </row>
    <row r="255" spans="1:18" ht="15.75" thickBot="1" x14ac:dyDescent="0.3">
      <c r="A255" s="56"/>
      <c r="B255" s="172" t="s">
        <v>184</v>
      </c>
      <c r="C255" s="34"/>
      <c r="D255" s="178"/>
      <c r="E255" s="178"/>
      <c r="F255" s="34"/>
      <c r="G255" s="166">
        <v>103369</v>
      </c>
      <c r="H255" s="166"/>
      <c r="I255" s="34"/>
      <c r="J255" s="165">
        <v>80</v>
      </c>
      <c r="K255" s="165"/>
      <c r="L255" s="34"/>
      <c r="M255" s="166">
        <v>2255</v>
      </c>
      <c r="N255" s="166"/>
      <c r="O255" s="34"/>
      <c r="P255" s="166">
        <v>105704</v>
      </c>
      <c r="Q255" s="166"/>
      <c r="R255" s="34"/>
    </row>
    <row r="256" spans="1:18" ht="15.75" thickBot="1" x14ac:dyDescent="0.3">
      <c r="A256" s="56"/>
      <c r="B256" s="172" t="s">
        <v>185</v>
      </c>
      <c r="C256" s="34"/>
      <c r="D256" s="176" t="s">
        <v>557</v>
      </c>
      <c r="E256" s="162" t="s">
        <v>355</v>
      </c>
      <c r="F256" s="34"/>
      <c r="G256" s="176" t="s">
        <v>557</v>
      </c>
      <c r="H256" s="177">
        <v>6577</v>
      </c>
      <c r="I256" s="34"/>
      <c r="J256" s="176" t="s">
        <v>557</v>
      </c>
      <c r="K256" s="177">
        <v>8530</v>
      </c>
      <c r="L256" s="34"/>
      <c r="M256" s="176" t="s">
        <v>557</v>
      </c>
      <c r="N256" s="177">
        <v>2747</v>
      </c>
      <c r="O256" s="34"/>
      <c r="P256" s="176" t="s">
        <v>557</v>
      </c>
      <c r="Q256" s="177">
        <v>17854</v>
      </c>
      <c r="R256" s="34"/>
    </row>
    <row r="257" spans="1:26" ht="15.75" thickTop="1" x14ac:dyDescent="0.25">
      <c r="A257" s="56"/>
      <c r="B257" s="63"/>
      <c r="C257" s="63"/>
      <c r="D257" s="63"/>
      <c r="E257" s="63"/>
      <c r="F257" s="63"/>
      <c r="G257" s="63"/>
      <c r="H257" s="63"/>
      <c r="I257" s="63"/>
      <c r="J257" s="63"/>
      <c r="K257" s="63"/>
      <c r="L257" s="63"/>
      <c r="M257" s="63"/>
      <c r="N257" s="63"/>
      <c r="O257" s="63"/>
      <c r="P257" s="63"/>
      <c r="Q257" s="63"/>
      <c r="R257" s="63"/>
      <c r="S257" s="63"/>
      <c r="T257" s="63"/>
      <c r="U257" s="63"/>
      <c r="V257" s="63"/>
      <c r="W257" s="63"/>
      <c r="X257" s="63"/>
      <c r="Y257" s="63"/>
      <c r="Z257" s="63"/>
    </row>
    <row r="258" spans="1:26" ht="15.75" thickBot="1" x14ac:dyDescent="0.3">
      <c r="A258" s="56"/>
      <c r="B258" s="34"/>
      <c r="C258" s="31"/>
      <c r="D258" s="48" t="s">
        <v>904</v>
      </c>
      <c r="E258" s="48"/>
      <c r="F258" s="48"/>
      <c r="G258" s="48"/>
      <c r="H258" s="48"/>
      <c r="I258" s="48"/>
      <c r="J258" s="48"/>
      <c r="K258" s="48"/>
      <c r="L258" s="48"/>
      <c r="M258" s="48"/>
      <c r="N258" s="48"/>
      <c r="O258" s="48"/>
      <c r="P258" s="48"/>
      <c r="Q258" s="48"/>
      <c r="R258" s="34"/>
    </row>
    <row r="259" spans="1:26" x14ac:dyDescent="0.25">
      <c r="A259" s="56"/>
      <c r="B259" s="81"/>
      <c r="C259" s="45"/>
      <c r="D259" s="94" t="s">
        <v>836</v>
      </c>
      <c r="E259" s="94"/>
      <c r="F259" s="95"/>
      <c r="G259" s="94" t="s">
        <v>837</v>
      </c>
      <c r="H259" s="94"/>
      <c r="I259" s="95"/>
      <c r="J259" s="94" t="s">
        <v>839</v>
      </c>
      <c r="K259" s="94"/>
      <c r="L259" s="95"/>
      <c r="M259" s="94" t="s">
        <v>840</v>
      </c>
      <c r="N259" s="94"/>
      <c r="O259" s="95"/>
      <c r="P259" s="94" t="s">
        <v>842</v>
      </c>
      <c r="Q259" s="94"/>
      <c r="R259" s="81"/>
    </row>
    <row r="260" spans="1:26" ht="15.75" thickBot="1" x14ac:dyDescent="0.3">
      <c r="A260" s="56"/>
      <c r="B260" s="81"/>
      <c r="C260" s="45"/>
      <c r="D260" s="48"/>
      <c r="E260" s="48"/>
      <c r="F260" s="117"/>
      <c r="G260" s="48" t="s">
        <v>838</v>
      </c>
      <c r="H260" s="48"/>
      <c r="I260" s="117"/>
      <c r="J260" s="48"/>
      <c r="K260" s="48"/>
      <c r="L260" s="117"/>
      <c r="M260" s="48"/>
      <c r="N260" s="48"/>
      <c r="O260" s="117"/>
      <c r="P260" s="48"/>
      <c r="Q260" s="48"/>
      <c r="R260" s="81"/>
    </row>
    <row r="261" spans="1:26" ht="24" x14ac:dyDescent="0.25">
      <c r="A261" s="56"/>
      <c r="B261" s="156" t="s">
        <v>920</v>
      </c>
      <c r="C261" s="34"/>
      <c r="D261" s="173" t="s">
        <v>557</v>
      </c>
      <c r="E261" s="174">
        <v>-27033</v>
      </c>
      <c r="F261" s="34"/>
      <c r="G261" s="173" t="s">
        <v>557</v>
      </c>
      <c r="H261" s="174">
        <v>22335</v>
      </c>
      <c r="I261" s="34"/>
      <c r="J261" s="173" t="s">
        <v>557</v>
      </c>
      <c r="K261" s="174">
        <v>98764</v>
      </c>
      <c r="L261" s="34"/>
      <c r="M261" s="173" t="s">
        <v>557</v>
      </c>
      <c r="N261" s="174">
        <v>30236</v>
      </c>
      <c r="O261" s="34"/>
      <c r="P261" s="173" t="s">
        <v>557</v>
      </c>
      <c r="Q261" s="174">
        <v>124302</v>
      </c>
      <c r="R261" s="34"/>
    </row>
    <row r="262" spans="1:26" ht="15.75" thickBot="1" x14ac:dyDescent="0.3">
      <c r="A262" s="56"/>
      <c r="B262" s="156" t="s">
        <v>929</v>
      </c>
      <c r="C262" s="34"/>
      <c r="D262" s="180" t="s">
        <v>355</v>
      </c>
      <c r="E262" s="180"/>
      <c r="F262" s="34"/>
      <c r="G262" s="180" t="s">
        <v>355</v>
      </c>
      <c r="H262" s="180"/>
      <c r="I262" s="34"/>
      <c r="J262" s="181">
        <v>5202</v>
      </c>
      <c r="K262" s="181"/>
      <c r="L262" s="34"/>
      <c r="M262" s="180" t="s">
        <v>355</v>
      </c>
      <c r="N262" s="180"/>
      <c r="O262" s="34"/>
      <c r="P262" s="181">
        <v>5202</v>
      </c>
      <c r="Q262" s="181"/>
      <c r="R262" s="34"/>
    </row>
    <row r="263" spans="1:26" ht="15.75" thickBot="1" x14ac:dyDescent="0.3">
      <c r="A263" s="56"/>
      <c r="B263" s="156" t="s">
        <v>927</v>
      </c>
      <c r="C263" s="34"/>
      <c r="D263" s="182">
        <v>-27033</v>
      </c>
      <c r="E263" s="182"/>
      <c r="F263" s="34"/>
      <c r="G263" s="182">
        <v>22335</v>
      </c>
      <c r="H263" s="182"/>
      <c r="I263" s="34"/>
      <c r="J263" s="182">
        <v>103966</v>
      </c>
      <c r="K263" s="182"/>
      <c r="L263" s="34"/>
      <c r="M263" s="182">
        <v>30236</v>
      </c>
      <c r="N263" s="182"/>
      <c r="O263" s="34"/>
      <c r="P263" s="182">
        <v>129504</v>
      </c>
      <c r="Q263" s="182"/>
      <c r="R263" s="34"/>
    </row>
    <row r="264" spans="1:26" x14ac:dyDescent="0.25">
      <c r="A264" s="56"/>
      <c r="B264" s="115"/>
      <c r="C264" s="34"/>
      <c r="D264" s="184"/>
      <c r="E264" s="184"/>
      <c r="F264" s="34"/>
      <c r="G264" s="184"/>
      <c r="H264" s="184"/>
      <c r="I264" s="34"/>
      <c r="J264" s="184"/>
      <c r="K264" s="184"/>
      <c r="L264" s="34"/>
      <c r="M264" s="184"/>
      <c r="N264" s="184"/>
      <c r="O264" s="34"/>
      <c r="P264" s="184"/>
      <c r="Q264" s="184"/>
      <c r="R264" s="34"/>
    </row>
    <row r="265" spans="1:26" x14ac:dyDescent="0.25">
      <c r="A265" s="56"/>
      <c r="B265" s="156" t="s">
        <v>166</v>
      </c>
      <c r="C265" s="34"/>
      <c r="D265" s="183"/>
      <c r="E265" s="183"/>
      <c r="F265" s="34"/>
      <c r="G265" s="183"/>
      <c r="H265" s="183"/>
      <c r="I265" s="34"/>
      <c r="J265" s="183"/>
      <c r="K265" s="183"/>
      <c r="L265" s="34"/>
      <c r="M265" s="183"/>
      <c r="N265" s="183"/>
      <c r="O265" s="34"/>
      <c r="P265" s="183"/>
      <c r="Q265" s="183"/>
      <c r="R265" s="34"/>
    </row>
    <row r="266" spans="1:26" x14ac:dyDescent="0.25">
      <c r="A266" s="56"/>
      <c r="B266" s="179" t="s">
        <v>928</v>
      </c>
      <c r="C266" s="34"/>
      <c r="D266" s="185" t="s">
        <v>355</v>
      </c>
      <c r="E266" s="185"/>
      <c r="F266" s="34"/>
      <c r="G266" s="185" t="s">
        <v>355</v>
      </c>
      <c r="H266" s="185"/>
      <c r="I266" s="34"/>
      <c r="J266" s="186">
        <v>-35212</v>
      </c>
      <c r="K266" s="186"/>
      <c r="L266" s="34"/>
      <c r="M266" s="186">
        <v>-6582</v>
      </c>
      <c r="N266" s="186"/>
      <c r="O266" s="34"/>
      <c r="P266" s="186">
        <v>-41794</v>
      </c>
      <c r="Q266" s="186"/>
      <c r="R266" s="34"/>
    </row>
    <row r="267" spans="1:26" x14ac:dyDescent="0.25">
      <c r="A267" s="56"/>
      <c r="B267" s="179" t="s">
        <v>170</v>
      </c>
      <c r="C267" s="34"/>
      <c r="D267" s="185" t="s">
        <v>355</v>
      </c>
      <c r="E267" s="185"/>
      <c r="F267" s="34"/>
      <c r="G267" s="185" t="s">
        <v>355</v>
      </c>
      <c r="H267" s="185"/>
      <c r="I267" s="34"/>
      <c r="J267" s="185">
        <v>511</v>
      </c>
      <c r="K267" s="185"/>
      <c r="L267" s="34"/>
      <c r="M267" s="185">
        <v>329</v>
      </c>
      <c r="N267" s="185"/>
      <c r="O267" s="34"/>
      <c r="P267" s="185">
        <v>840</v>
      </c>
      <c r="Q267" s="185"/>
      <c r="R267" s="34"/>
    </row>
    <row r="268" spans="1:26" ht="15.75" thickBot="1" x14ac:dyDescent="0.3">
      <c r="A268" s="56"/>
      <c r="B268" s="179" t="s">
        <v>147</v>
      </c>
      <c r="C268" s="34"/>
      <c r="D268" s="180" t="s">
        <v>355</v>
      </c>
      <c r="E268" s="180"/>
      <c r="F268" s="34"/>
      <c r="G268" s="180" t="s">
        <v>355</v>
      </c>
      <c r="H268" s="180"/>
      <c r="I268" s="34"/>
      <c r="J268" s="180">
        <v>272</v>
      </c>
      <c r="K268" s="180"/>
      <c r="L268" s="34"/>
      <c r="M268" s="180" t="s">
        <v>355</v>
      </c>
      <c r="N268" s="180"/>
      <c r="O268" s="34"/>
      <c r="P268" s="180">
        <v>272</v>
      </c>
      <c r="Q268" s="180"/>
      <c r="R268" s="34"/>
    </row>
    <row r="269" spans="1:26" x14ac:dyDescent="0.25">
      <c r="A269" s="56"/>
      <c r="B269" s="156" t="s">
        <v>171</v>
      </c>
      <c r="C269" s="34"/>
      <c r="D269" s="187" t="s">
        <v>355</v>
      </c>
      <c r="E269" s="187"/>
      <c r="F269" s="34"/>
      <c r="G269" s="187" t="s">
        <v>355</v>
      </c>
      <c r="H269" s="187"/>
      <c r="I269" s="34"/>
      <c r="J269" s="188">
        <v>-34429</v>
      </c>
      <c r="K269" s="188"/>
      <c r="L269" s="34"/>
      <c r="M269" s="188">
        <v>-6253</v>
      </c>
      <c r="N269" s="188"/>
      <c r="O269" s="34"/>
      <c r="P269" s="188">
        <v>-40682</v>
      </c>
      <c r="Q269" s="188"/>
      <c r="R269" s="34"/>
    </row>
    <row r="270" spans="1:26" ht="15.75" thickBot="1" x14ac:dyDescent="0.3">
      <c r="A270" s="56"/>
      <c r="B270" s="156" t="s">
        <v>926</v>
      </c>
      <c r="C270" s="34"/>
      <c r="D270" s="180" t="s">
        <v>355</v>
      </c>
      <c r="E270" s="180"/>
      <c r="F270" s="34"/>
      <c r="G270" s="180" t="s">
        <v>355</v>
      </c>
      <c r="H270" s="180"/>
      <c r="I270" s="34"/>
      <c r="J270" s="180">
        <v>-119</v>
      </c>
      <c r="K270" s="180"/>
      <c r="L270" s="34"/>
      <c r="M270" s="180" t="s">
        <v>355</v>
      </c>
      <c r="N270" s="180"/>
      <c r="O270" s="34"/>
      <c r="P270" s="180">
        <v>-119</v>
      </c>
      <c r="Q270" s="180"/>
      <c r="R270" s="34"/>
    </row>
    <row r="271" spans="1:26" ht="15.75" thickBot="1" x14ac:dyDescent="0.3">
      <c r="A271" s="56"/>
      <c r="B271" s="156" t="s">
        <v>172</v>
      </c>
      <c r="C271" s="34"/>
      <c r="D271" s="189" t="s">
        <v>355</v>
      </c>
      <c r="E271" s="189"/>
      <c r="F271" s="34"/>
      <c r="G271" s="189" t="s">
        <v>355</v>
      </c>
      <c r="H271" s="189"/>
      <c r="I271" s="34"/>
      <c r="J271" s="182">
        <v>-34548</v>
      </c>
      <c r="K271" s="182"/>
      <c r="L271" s="34"/>
      <c r="M271" s="182">
        <v>-6253</v>
      </c>
      <c r="N271" s="182"/>
      <c r="O271" s="34"/>
      <c r="P271" s="182">
        <v>-40801</v>
      </c>
      <c r="Q271" s="182"/>
      <c r="R271" s="34"/>
    </row>
    <row r="272" spans="1:26" x14ac:dyDescent="0.25">
      <c r="A272" s="56"/>
      <c r="B272" s="115"/>
      <c r="C272" s="34"/>
      <c r="D272" s="184"/>
      <c r="E272" s="184"/>
      <c r="F272" s="34"/>
      <c r="G272" s="184"/>
      <c r="H272" s="184"/>
      <c r="I272" s="34"/>
      <c r="J272" s="184"/>
      <c r="K272" s="184"/>
      <c r="L272" s="34"/>
      <c r="M272" s="184"/>
      <c r="N272" s="184"/>
      <c r="O272" s="34"/>
      <c r="P272" s="184"/>
      <c r="Q272" s="184"/>
      <c r="R272" s="34"/>
    </row>
    <row r="273" spans="1:26" x14ac:dyDescent="0.25">
      <c r="A273" s="56"/>
      <c r="B273" s="156" t="s">
        <v>173</v>
      </c>
      <c r="C273" s="34"/>
      <c r="D273" s="183"/>
      <c r="E273" s="183"/>
      <c r="F273" s="34"/>
      <c r="G273" s="183"/>
      <c r="H273" s="183"/>
      <c r="I273" s="34"/>
      <c r="J273" s="183"/>
      <c r="K273" s="183"/>
      <c r="L273" s="34"/>
      <c r="M273" s="183"/>
      <c r="N273" s="183"/>
      <c r="O273" s="34"/>
      <c r="P273" s="183"/>
      <c r="Q273" s="183"/>
      <c r="R273" s="34"/>
    </row>
    <row r="274" spans="1:26" x14ac:dyDescent="0.25">
      <c r="A274" s="56"/>
      <c r="B274" s="179" t="s">
        <v>176</v>
      </c>
      <c r="C274" s="34"/>
      <c r="D274" s="185" t="s">
        <v>355</v>
      </c>
      <c r="E274" s="185"/>
      <c r="F274" s="34"/>
      <c r="G274" s="185" t="s">
        <v>355</v>
      </c>
      <c r="H274" s="185"/>
      <c r="I274" s="34"/>
      <c r="J274" s="185">
        <v>-113</v>
      </c>
      <c r="K274" s="185"/>
      <c r="L274" s="34"/>
      <c r="M274" s="185">
        <v>-36</v>
      </c>
      <c r="N274" s="185"/>
      <c r="O274" s="34"/>
      <c r="P274" s="185">
        <v>-149</v>
      </c>
      <c r="Q274" s="185"/>
      <c r="R274" s="34"/>
    </row>
    <row r="275" spans="1:26" x14ac:dyDescent="0.25">
      <c r="A275" s="56"/>
      <c r="B275" s="179" t="s">
        <v>178</v>
      </c>
      <c r="C275" s="34"/>
      <c r="D275" s="185" t="s">
        <v>355</v>
      </c>
      <c r="E275" s="185"/>
      <c r="F275" s="34"/>
      <c r="G275" s="186">
        <v>-3471</v>
      </c>
      <c r="H275" s="186"/>
      <c r="I275" s="34"/>
      <c r="J275" s="185" t="s">
        <v>355</v>
      </c>
      <c r="K275" s="185"/>
      <c r="L275" s="34"/>
      <c r="M275" s="185" t="s">
        <v>355</v>
      </c>
      <c r="N275" s="185"/>
      <c r="O275" s="34"/>
      <c r="P275" s="186">
        <v>-3471</v>
      </c>
      <c r="Q275" s="186"/>
      <c r="R275" s="34"/>
    </row>
    <row r="276" spans="1:26" x14ac:dyDescent="0.25">
      <c r="A276" s="56"/>
      <c r="B276" s="179" t="s">
        <v>181</v>
      </c>
      <c r="C276" s="34"/>
      <c r="D276" s="186">
        <v>-46307</v>
      </c>
      <c r="E276" s="186"/>
      <c r="F276" s="34"/>
      <c r="G276" s="185" t="s">
        <v>355</v>
      </c>
      <c r="H276" s="185"/>
      <c r="I276" s="34"/>
      <c r="J276" s="185" t="s">
        <v>355</v>
      </c>
      <c r="K276" s="185"/>
      <c r="L276" s="34"/>
      <c r="M276" s="185" t="s">
        <v>355</v>
      </c>
      <c r="N276" s="185"/>
      <c r="O276" s="34"/>
      <c r="P276" s="186">
        <v>-46307</v>
      </c>
      <c r="Q276" s="186"/>
      <c r="R276" s="34"/>
    </row>
    <row r="277" spans="1:26" x14ac:dyDescent="0.25">
      <c r="A277" s="56"/>
      <c r="B277" s="179" t="s">
        <v>138</v>
      </c>
      <c r="C277" s="34"/>
      <c r="D277" s="185">
        <v>-726</v>
      </c>
      <c r="E277" s="185"/>
      <c r="F277" s="34"/>
      <c r="G277" s="185" t="s">
        <v>355</v>
      </c>
      <c r="H277" s="185"/>
      <c r="I277" s="34"/>
      <c r="J277" s="185" t="s">
        <v>355</v>
      </c>
      <c r="K277" s="185"/>
      <c r="L277" s="34"/>
      <c r="M277" s="185" t="s">
        <v>355</v>
      </c>
      <c r="N277" s="185"/>
      <c r="O277" s="34"/>
      <c r="P277" s="185">
        <v>-726</v>
      </c>
      <c r="Q277" s="185"/>
      <c r="R277" s="34"/>
    </row>
    <row r="278" spans="1:26" ht="15.75" thickBot="1" x14ac:dyDescent="0.3">
      <c r="A278" s="56"/>
      <c r="B278" s="179" t="s">
        <v>930</v>
      </c>
      <c r="C278" s="34"/>
      <c r="D278" s="181">
        <v>74066</v>
      </c>
      <c r="E278" s="181"/>
      <c r="F278" s="34"/>
      <c r="G278" s="181">
        <v>19107</v>
      </c>
      <c r="H278" s="181"/>
      <c r="I278" s="34"/>
      <c r="J278" s="181">
        <v>-69277</v>
      </c>
      <c r="K278" s="181"/>
      <c r="L278" s="34"/>
      <c r="M278" s="181">
        <v>-23896</v>
      </c>
      <c r="N278" s="181"/>
      <c r="O278" s="34"/>
      <c r="P278" s="180" t="s">
        <v>355</v>
      </c>
      <c r="Q278" s="180"/>
      <c r="R278" s="34"/>
    </row>
    <row r="279" spans="1:26" ht="15.75" thickBot="1" x14ac:dyDescent="0.3">
      <c r="A279" s="56"/>
      <c r="B279" s="156" t="s">
        <v>182</v>
      </c>
      <c r="C279" s="34"/>
      <c r="D279" s="182">
        <v>27033</v>
      </c>
      <c r="E279" s="182"/>
      <c r="F279" s="34"/>
      <c r="G279" s="182">
        <v>15636</v>
      </c>
      <c r="H279" s="182"/>
      <c r="I279" s="34"/>
      <c r="J279" s="182">
        <v>-69390</v>
      </c>
      <c r="K279" s="182"/>
      <c r="L279" s="34"/>
      <c r="M279" s="182">
        <v>-23932</v>
      </c>
      <c r="N279" s="182"/>
      <c r="O279" s="34"/>
      <c r="P279" s="182">
        <v>-50653</v>
      </c>
      <c r="Q279" s="182"/>
      <c r="R279" s="34"/>
    </row>
    <row r="280" spans="1:26" x14ac:dyDescent="0.25">
      <c r="A280" s="56"/>
      <c r="B280" s="156" t="s">
        <v>937</v>
      </c>
      <c r="C280" s="34"/>
      <c r="D280" s="187" t="s">
        <v>355</v>
      </c>
      <c r="E280" s="187"/>
      <c r="F280" s="34"/>
      <c r="G280" s="188">
        <v>37971</v>
      </c>
      <c r="H280" s="188"/>
      <c r="I280" s="34"/>
      <c r="J280" s="187">
        <v>28</v>
      </c>
      <c r="K280" s="187"/>
      <c r="L280" s="34"/>
      <c r="M280" s="187">
        <v>51</v>
      </c>
      <c r="N280" s="187"/>
      <c r="O280" s="34"/>
      <c r="P280" s="188">
        <v>38050</v>
      </c>
      <c r="Q280" s="188"/>
      <c r="R280" s="34"/>
    </row>
    <row r="281" spans="1:26" ht="15.75" thickBot="1" x14ac:dyDescent="0.3">
      <c r="A281" s="56"/>
      <c r="B281" s="156" t="s">
        <v>184</v>
      </c>
      <c r="C281" s="34"/>
      <c r="D281" s="190"/>
      <c r="E281" s="190"/>
      <c r="F281" s="34"/>
      <c r="G281" s="181">
        <v>65398</v>
      </c>
      <c r="H281" s="181"/>
      <c r="I281" s="34"/>
      <c r="J281" s="180">
        <v>52</v>
      </c>
      <c r="K281" s="180"/>
      <c r="L281" s="34"/>
      <c r="M281" s="181">
        <v>2204</v>
      </c>
      <c r="N281" s="181"/>
      <c r="O281" s="34"/>
      <c r="P281" s="181">
        <v>67654</v>
      </c>
      <c r="Q281" s="181"/>
      <c r="R281" s="34"/>
    </row>
    <row r="282" spans="1:26" ht="15.75" thickBot="1" x14ac:dyDescent="0.3">
      <c r="A282" s="56"/>
      <c r="B282" s="156" t="s">
        <v>185</v>
      </c>
      <c r="C282" s="34"/>
      <c r="D282" s="176" t="s">
        <v>557</v>
      </c>
      <c r="E282" s="162" t="s">
        <v>355</v>
      </c>
      <c r="F282" s="34"/>
      <c r="G282" s="176" t="s">
        <v>557</v>
      </c>
      <c r="H282" s="177">
        <v>103369</v>
      </c>
      <c r="I282" s="34"/>
      <c r="J282" s="176" t="s">
        <v>557</v>
      </c>
      <c r="K282" s="162">
        <v>80</v>
      </c>
      <c r="L282" s="34"/>
      <c r="M282" s="176" t="s">
        <v>557</v>
      </c>
      <c r="N282" s="177">
        <v>2255</v>
      </c>
      <c r="O282" s="34"/>
      <c r="P282" s="176" t="s">
        <v>557</v>
      </c>
      <c r="Q282" s="177">
        <v>105704</v>
      </c>
      <c r="R282" s="34"/>
    </row>
    <row r="283" spans="1:26" ht="15.75" thickTop="1" x14ac:dyDescent="0.25">
      <c r="A283" s="56"/>
      <c r="B283" s="63"/>
      <c r="C283" s="63"/>
      <c r="D283" s="63"/>
      <c r="E283" s="63"/>
      <c r="F283" s="63"/>
      <c r="G283" s="63"/>
      <c r="H283" s="63"/>
      <c r="I283" s="63"/>
      <c r="J283" s="63"/>
      <c r="K283" s="63"/>
      <c r="L283" s="63"/>
      <c r="M283" s="63"/>
      <c r="N283" s="63"/>
      <c r="O283" s="63"/>
      <c r="P283" s="63"/>
      <c r="Q283" s="63"/>
      <c r="R283" s="63"/>
      <c r="S283" s="63"/>
      <c r="T283" s="63"/>
      <c r="U283" s="63"/>
      <c r="V283" s="63"/>
      <c r="W283" s="63"/>
      <c r="X283" s="63"/>
      <c r="Y283" s="63"/>
      <c r="Z283" s="63"/>
    </row>
  </sheetData>
  <mergeCells count="1352">
    <mergeCell ref="A194:A283"/>
    <mergeCell ref="B194:Z194"/>
    <mergeCell ref="B195:Z195"/>
    <mergeCell ref="B196:Z196"/>
    <mergeCell ref="B197:Z197"/>
    <mergeCell ref="B225:Z225"/>
    <mergeCell ref="B257:Z257"/>
    <mergeCell ref="B283:Z283"/>
    <mergeCell ref="A108:A193"/>
    <mergeCell ref="B108:Z108"/>
    <mergeCell ref="B109:Z109"/>
    <mergeCell ref="B110:Z110"/>
    <mergeCell ref="B111:Z111"/>
    <mergeCell ref="B112:Z112"/>
    <mergeCell ref="B139:Z139"/>
    <mergeCell ref="B167:Z167"/>
    <mergeCell ref="B193:Z193"/>
    <mergeCell ref="B4:Z4"/>
    <mergeCell ref="B5:Z5"/>
    <mergeCell ref="B6:Z6"/>
    <mergeCell ref="B7:Z7"/>
    <mergeCell ref="B56:Z56"/>
    <mergeCell ref="B107:Z107"/>
    <mergeCell ref="D281:E281"/>
    <mergeCell ref="G281:H281"/>
    <mergeCell ref="J281:K281"/>
    <mergeCell ref="M281:N281"/>
    <mergeCell ref="P281:Q281"/>
    <mergeCell ref="A1:A2"/>
    <mergeCell ref="B1:Z1"/>
    <mergeCell ref="B2:Z2"/>
    <mergeCell ref="B3:Z3"/>
    <mergeCell ref="A4:A107"/>
    <mergeCell ref="D279:E279"/>
    <mergeCell ref="G279:H279"/>
    <mergeCell ref="J279:K279"/>
    <mergeCell ref="M279:N279"/>
    <mergeCell ref="P279:Q279"/>
    <mergeCell ref="D280:E280"/>
    <mergeCell ref="G280:H280"/>
    <mergeCell ref="J280:K280"/>
    <mergeCell ref="M280:N280"/>
    <mergeCell ref="P280:Q280"/>
    <mergeCell ref="D277:E277"/>
    <mergeCell ref="G277:H277"/>
    <mergeCell ref="J277:K277"/>
    <mergeCell ref="M277:N277"/>
    <mergeCell ref="P277:Q277"/>
    <mergeCell ref="D278:E278"/>
    <mergeCell ref="G278:H278"/>
    <mergeCell ref="J278:K278"/>
    <mergeCell ref="M278:N278"/>
    <mergeCell ref="P278:Q278"/>
    <mergeCell ref="D275:E275"/>
    <mergeCell ref="G275:H275"/>
    <mergeCell ref="J275:K275"/>
    <mergeCell ref="M275:N275"/>
    <mergeCell ref="P275:Q275"/>
    <mergeCell ref="D276:E276"/>
    <mergeCell ref="G276:H276"/>
    <mergeCell ref="J276:K276"/>
    <mergeCell ref="M276:N276"/>
    <mergeCell ref="P276:Q276"/>
    <mergeCell ref="D273:E273"/>
    <mergeCell ref="G273:H273"/>
    <mergeCell ref="J273:K273"/>
    <mergeCell ref="M273:N273"/>
    <mergeCell ref="P273:Q273"/>
    <mergeCell ref="D274:E274"/>
    <mergeCell ref="G274:H274"/>
    <mergeCell ref="J274:K274"/>
    <mergeCell ref="M274:N274"/>
    <mergeCell ref="P274:Q274"/>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7:E267"/>
    <mergeCell ref="G267:H267"/>
    <mergeCell ref="J267:K267"/>
    <mergeCell ref="M267:N267"/>
    <mergeCell ref="P267:Q267"/>
    <mergeCell ref="D268:E268"/>
    <mergeCell ref="G268:H268"/>
    <mergeCell ref="J268:K268"/>
    <mergeCell ref="M268:N268"/>
    <mergeCell ref="P268:Q268"/>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R259:R260"/>
    <mergeCell ref="D262:E262"/>
    <mergeCell ref="G262:H262"/>
    <mergeCell ref="J262:K262"/>
    <mergeCell ref="M262:N262"/>
    <mergeCell ref="P262:Q262"/>
    <mergeCell ref="I259:I260"/>
    <mergeCell ref="J259:K260"/>
    <mergeCell ref="L259:L260"/>
    <mergeCell ref="M259:N260"/>
    <mergeCell ref="O259:O260"/>
    <mergeCell ref="P259:Q260"/>
    <mergeCell ref="B259:B260"/>
    <mergeCell ref="C259:C260"/>
    <mergeCell ref="D259:E260"/>
    <mergeCell ref="F259:F260"/>
    <mergeCell ref="G259:H259"/>
    <mergeCell ref="G260:H260"/>
    <mergeCell ref="D255:E255"/>
    <mergeCell ref="G255:H255"/>
    <mergeCell ref="J255:K255"/>
    <mergeCell ref="M255:N255"/>
    <mergeCell ref="P255:Q255"/>
    <mergeCell ref="D258:Q258"/>
    <mergeCell ref="D253:E253"/>
    <mergeCell ref="G253:H253"/>
    <mergeCell ref="J253:K253"/>
    <mergeCell ref="M253:N253"/>
    <mergeCell ref="P253:Q253"/>
    <mergeCell ref="D254:E254"/>
    <mergeCell ref="G254:H254"/>
    <mergeCell ref="J254:K254"/>
    <mergeCell ref="M254:N254"/>
    <mergeCell ref="P254:Q254"/>
    <mergeCell ref="D251:E251"/>
    <mergeCell ref="G251:H251"/>
    <mergeCell ref="J251:K251"/>
    <mergeCell ref="M251:N251"/>
    <mergeCell ref="P251:Q251"/>
    <mergeCell ref="D252:E252"/>
    <mergeCell ref="G252:H252"/>
    <mergeCell ref="J252:K252"/>
    <mergeCell ref="M252:N252"/>
    <mergeCell ref="P252:Q252"/>
    <mergeCell ref="D249:E249"/>
    <mergeCell ref="G249:H249"/>
    <mergeCell ref="J249:K249"/>
    <mergeCell ref="M249:N249"/>
    <mergeCell ref="P249:Q249"/>
    <mergeCell ref="D250:E250"/>
    <mergeCell ref="G250:H250"/>
    <mergeCell ref="J250:K250"/>
    <mergeCell ref="M250:N250"/>
    <mergeCell ref="P250:Q250"/>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R227:R228"/>
    <mergeCell ref="D230:E230"/>
    <mergeCell ref="G230:H230"/>
    <mergeCell ref="J230:K230"/>
    <mergeCell ref="M230:N230"/>
    <mergeCell ref="P230:Q230"/>
    <mergeCell ref="I227:I228"/>
    <mergeCell ref="J227:K228"/>
    <mergeCell ref="L227:L228"/>
    <mergeCell ref="M227:N228"/>
    <mergeCell ref="O227:O228"/>
    <mergeCell ref="P227:Q228"/>
    <mergeCell ref="B227:B228"/>
    <mergeCell ref="C227:C228"/>
    <mergeCell ref="D227:E228"/>
    <mergeCell ref="F227:F228"/>
    <mergeCell ref="G227:H227"/>
    <mergeCell ref="G228:H228"/>
    <mergeCell ref="D223:E223"/>
    <mergeCell ref="G223:H223"/>
    <mergeCell ref="J223:K223"/>
    <mergeCell ref="M223:N223"/>
    <mergeCell ref="P223:Q223"/>
    <mergeCell ref="D226:Q226"/>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M199:N200"/>
    <mergeCell ref="O199:O200"/>
    <mergeCell ref="P199:Q200"/>
    <mergeCell ref="R199:R200"/>
    <mergeCell ref="D202:E202"/>
    <mergeCell ref="G202:H202"/>
    <mergeCell ref="J202:K202"/>
    <mergeCell ref="M202:N202"/>
    <mergeCell ref="P202:Q202"/>
    <mergeCell ref="D198:Q198"/>
    <mergeCell ref="B199:B200"/>
    <mergeCell ref="C199:C200"/>
    <mergeCell ref="D199:E200"/>
    <mergeCell ref="F199:F200"/>
    <mergeCell ref="G199:H199"/>
    <mergeCell ref="G200:H200"/>
    <mergeCell ref="I199:I200"/>
    <mergeCell ref="J199:K200"/>
    <mergeCell ref="L199:L200"/>
    <mergeCell ref="D191:E191"/>
    <mergeCell ref="G191:H191"/>
    <mergeCell ref="J191:K191"/>
    <mergeCell ref="M191:N191"/>
    <mergeCell ref="P191:Q191"/>
    <mergeCell ref="S191:T191"/>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M169:N170"/>
    <mergeCell ref="O169:O170"/>
    <mergeCell ref="P169:Q170"/>
    <mergeCell ref="R169:R170"/>
    <mergeCell ref="S169:T170"/>
    <mergeCell ref="U169:U170"/>
    <mergeCell ref="D168:T168"/>
    <mergeCell ref="B169:B170"/>
    <mergeCell ref="C169:C170"/>
    <mergeCell ref="D169:E170"/>
    <mergeCell ref="F169:F170"/>
    <mergeCell ref="G169:H169"/>
    <mergeCell ref="G170:H170"/>
    <mergeCell ref="I169:I170"/>
    <mergeCell ref="J169:K170"/>
    <mergeCell ref="L169:L170"/>
    <mergeCell ref="D165:E165"/>
    <mergeCell ref="G165:H165"/>
    <mergeCell ref="J165:K165"/>
    <mergeCell ref="M165:N165"/>
    <mergeCell ref="P165:Q165"/>
    <mergeCell ref="S165:T165"/>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M141:N142"/>
    <mergeCell ref="O141:O142"/>
    <mergeCell ref="P141:Q142"/>
    <mergeCell ref="R141:R142"/>
    <mergeCell ref="S141:T142"/>
    <mergeCell ref="U141:U142"/>
    <mergeCell ref="D140:T140"/>
    <mergeCell ref="B141:B142"/>
    <mergeCell ref="C141:C142"/>
    <mergeCell ref="D141:E142"/>
    <mergeCell ref="F141:F142"/>
    <mergeCell ref="G141:H141"/>
    <mergeCell ref="G142:H142"/>
    <mergeCell ref="I141:I142"/>
    <mergeCell ref="J141:K142"/>
    <mergeCell ref="L141:L142"/>
    <mergeCell ref="D137:E137"/>
    <mergeCell ref="G137:H137"/>
    <mergeCell ref="J137:K137"/>
    <mergeCell ref="M137:N137"/>
    <mergeCell ref="P137:Q137"/>
    <mergeCell ref="S137:T137"/>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M114:N115"/>
    <mergeCell ref="O114:O115"/>
    <mergeCell ref="P114:Q115"/>
    <mergeCell ref="R114:R115"/>
    <mergeCell ref="S114:T115"/>
    <mergeCell ref="U114:U115"/>
    <mergeCell ref="D113:T113"/>
    <mergeCell ref="B114:B115"/>
    <mergeCell ref="C114:C115"/>
    <mergeCell ref="D114:E115"/>
    <mergeCell ref="F114:F115"/>
    <mergeCell ref="G114:H114"/>
    <mergeCell ref="G115:H115"/>
    <mergeCell ref="I114:I115"/>
    <mergeCell ref="J114:K115"/>
    <mergeCell ref="L114:L115"/>
    <mergeCell ref="D105:E105"/>
    <mergeCell ref="H105:I105"/>
    <mergeCell ref="L105:M105"/>
    <mergeCell ref="P105:Q105"/>
    <mergeCell ref="T105:U105"/>
    <mergeCell ref="X105:Y105"/>
    <mergeCell ref="D104:E104"/>
    <mergeCell ref="H104:I104"/>
    <mergeCell ref="L104:M104"/>
    <mergeCell ref="P104:Q104"/>
    <mergeCell ref="T104:U104"/>
    <mergeCell ref="X104:Y104"/>
    <mergeCell ref="D103:E103"/>
    <mergeCell ref="H103:I103"/>
    <mergeCell ref="L103:M103"/>
    <mergeCell ref="P103:Q103"/>
    <mergeCell ref="T103:U103"/>
    <mergeCell ref="X103:Y103"/>
    <mergeCell ref="D102:E102"/>
    <mergeCell ref="H102:I102"/>
    <mergeCell ref="L102:M102"/>
    <mergeCell ref="P102:Q102"/>
    <mergeCell ref="T102:U102"/>
    <mergeCell ref="X102:Y102"/>
    <mergeCell ref="D101:E101"/>
    <mergeCell ref="H101:I101"/>
    <mergeCell ref="L101:M101"/>
    <mergeCell ref="P101:Q101"/>
    <mergeCell ref="T101:U101"/>
    <mergeCell ref="X101:Y101"/>
    <mergeCell ref="D100:E100"/>
    <mergeCell ref="H100:I100"/>
    <mergeCell ref="L100:M100"/>
    <mergeCell ref="P100:Q100"/>
    <mergeCell ref="T100:U100"/>
    <mergeCell ref="X100:Y100"/>
    <mergeCell ref="D99:E99"/>
    <mergeCell ref="H99:I99"/>
    <mergeCell ref="L99:M99"/>
    <mergeCell ref="P99:Q99"/>
    <mergeCell ref="T99:U99"/>
    <mergeCell ref="X99:Y99"/>
    <mergeCell ref="D98:E98"/>
    <mergeCell ref="H98:I98"/>
    <mergeCell ref="L98:M98"/>
    <mergeCell ref="P98:Q98"/>
    <mergeCell ref="T98:U98"/>
    <mergeCell ref="X98:Y98"/>
    <mergeCell ref="D97:E97"/>
    <mergeCell ref="H97:I97"/>
    <mergeCell ref="L97:M97"/>
    <mergeCell ref="P97:Q97"/>
    <mergeCell ref="T97:U97"/>
    <mergeCell ref="X97:Y97"/>
    <mergeCell ref="D96:E96"/>
    <mergeCell ref="H96:I96"/>
    <mergeCell ref="L96:M96"/>
    <mergeCell ref="P96:Q96"/>
    <mergeCell ref="T96:U96"/>
    <mergeCell ref="X96:Y96"/>
    <mergeCell ref="D95:E95"/>
    <mergeCell ref="H95:I95"/>
    <mergeCell ref="L95:M95"/>
    <mergeCell ref="P95:Q95"/>
    <mergeCell ref="T95:U95"/>
    <mergeCell ref="X95:Y95"/>
    <mergeCell ref="D94:E94"/>
    <mergeCell ref="H94:I94"/>
    <mergeCell ref="L94:M94"/>
    <mergeCell ref="P94:Q94"/>
    <mergeCell ref="T94:U94"/>
    <mergeCell ref="X94:Y94"/>
    <mergeCell ref="D93:E93"/>
    <mergeCell ref="H93:I93"/>
    <mergeCell ref="L93:M93"/>
    <mergeCell ref="P93:Q93"/>
    <mergeCell ref="T93:U93"/>
    <mergeCell ref="X93:Y93"/>
    <mergeCell ref="D92:E92"/>
    <mergeCell ref="H92:I92"/>
    <mergeCell ref="L92:M92"/>
    <mergeCell ref="P92:Q92"/>
    <mergeCell ref="T92:U92"/>
    <mergeCell ref="X92:Y92"/>
    <mergeCell ref="D91:E91"/>
    <mergeCell ref="H91:I91"/>
    <mergeCell ref="L91:M91"/>
    <mergeCell ref="P91:Q91"/>
    <mergeCell ref="T91:U91"/>
    <mergeCell ref="X91:Y91"/>
    <mergeCell ref="D90:E90"/>
    <mergeCell ref="H90:I90"/>
    <mergeCell ref="L90:M90"/>
    <mergeCell ref="P90:Q90"/>
    <mergeCell ref="T90:U90"/>
    <mergeCell ref="X90:Y90"/>
    <mergeCell ref="D89:E89"/>
    <mergeCell ref="H89:I89"/>
    <mergeCell ref="L89:M89"/>
    <mergeCell ref="P89:Q89"/>
    <mergeCell ref="T89:U89"/>
    <mergeCell ref="X89:Y89"/>
    <mergeCell ref="D88:E88"/>
    <mergeCell ref="H88:I88"/>
    <mergeCell ref="L88:M88"/>
    <mergeCell ref="P88:Q88"/>
    <mergeCell ref="T88:U88"/>
    <mergeCell ref="X88:Y88"/>
    <mergeCell ref="D87:E87"/>
    <mergeCell ref="H87:I87"/>
    <mergeCell ref="L87:M87"/>
    <mergeCell ref="P87:Q87"/>
    <mergeCell ref="T87:U87"/>
    <mergeCell ref="X87:Y87"/>
    <mergeCell ref="D86:E86"/>
    <mergeCell ref="H86:I86"/>
    <mergeCell ref="L86:M86"/>
    <mergeCell ref="P86:Q86"/>
    <mergeCell ref="T86:U86"/>
    <mergeCell ref="X86:Y86"/>
    <mergeCell ref="D85:E85"/>
    <mergeCell ref="H85:I85"/>
    <mergeCell ref="L85:M85"/>
    <mergeCell ref="P85:Q85"/>
    <mergeCell ref="T85:U85"/>
    <mergeCell ref="X85:Y85"/>
    <mergeCell ref="D84:E84"/>
    <mergeCell ref="H84:I84"/>
    <mergeCell ref="L84:M84"/>
    <mergeCell ref="P84:Q84"/>
    <mergeCell ref="T84:U84"/>
    <mergeCell ref="X84:Y84"/>
    <mergeCell ref="D83:E83"/>
    <mergeCell ref="H83:I83"/>
    <mergeCell ref="L83:M83"/>
    <mergeCell ref="P83:Q83"/>
    <mergeCell ref="T83:U83"/>
    <mergeCell ref="X83:Y83"/>
    <mergeCell ref="D81:E81"/>
    <mergeCell ref="H81:I81"/>
    <mergeCell ref="L81:M81"/>
    <mergeCell ref="P81:Q81"/>
    <mergeCell ref="T81:U81"/>
    <mergeCell ref="X81:Y81"/>
    <mergeCell ref="D80:E80"/>
    <mergeCell ref="H80:I80"/>
    <mergeCell ref="L80:M80"/>
    <mergeCell ref="P80:Q80"/>
    <mergeCell ref="T80:U80"/>
    <mergeCell ref="X80:Y80"/>
    <mergeCell ref="D79:E79"/>
    <mergeCell ref="H79:I79"/>
    <mergeCell ref="L79:M79"/>
    <mergeCell ref="P79:Q79"/>
    <mergeCell ref="T79:U79"/>
    <mergeCell ref="X79:Y79"/>
    <mergeCell ref="D77:E77"/>
    <mergeCell ref="H77:I77"/>
    <mergeCell ref="L77:M77"/>
    <mergeCell ref="P77:Q77"/>
    <mergeCell ref="T77:U77"/>
    <mergeCell ref="X77:Y77"/>
    <mergeCell ref="D76:E76"/>
    <mergeCell ref="H76:I76"/>
    <mergeCell ref="L76:M76"/>
    <mergeCell ref="P76:Q76"/>
    <mergeCell ref="T76:U76"/>
    <mergeCell ref="X76:Y76"/>
    <mergeCell ref="D75:E75"/>
    <mergeCell ref="H75:I75"/>
    <mergeCell ref="L75:M75"/>
    <mergeCell ref="P75:Q75"/>
    <mergeCell ref="T75:U75"/>
    <mergeCell ref="X75:Y75"/>
    <mergeCell ref="D74:E74"/>
    <mergeCell ref="H74:I74"/>
    <mergeCell ref="L74:M74"/>
    <mergeCell ref="P74:Q74"/>
    <mergeCell ref="T74:U74"/>
    <mergeCell ref="X74:Y74"/>
    <mergeCell ref="D73:E73"/>
    <mergeCell ref="H73:I73"/>
    <mergeCell ref="L73:M73"/>
    <mergeCell ref="P73:Q73"/>
    <mergeCell ref="T73:U73"/>
    <mergeCell ref="X73:Y73"/>
    <mergeCell ref="D72:E72"/>
    <mergeCell ref="H72:I72"/>
    <mergeCell ref="L72:M72"/>
    <mergeCell ref="P72:Q72"/>
    <mergeCell ref="T72:U72"/>
    <mergeCell ref="X72:Y72"/>
    <mergeCell ref="D71:E71"/>
    <mergeCell ref="H71:I71"/>
    <mergeCell ref="L71:M71"/>
    <mergeCell ref="P71:Q71"/>
    <mergeCell ref="T71:U71"/>
    <mergeCell ref="X71:Y71"/>
    <mergeCell ref="D70:E70"/>
    <mergeCell ref="H70:I70"/>
    <mergeCell ref="L70:M70"/>
    <mergeCell ref="P70:Q70"/>
    <mergeCell ref="T70:U70"/>
    <mergeCell ref="X70:Y70"/>
    <mergeCell ref="D69:E69"/>
    <mergeCell ref="H69:I69"/>
    <mergeCell ref="L69:M69"/>
    <mergeCell ref="P69:Q69"/>
    <mergeCell ref="T69:U69"/>
    <mergeCell ref="X69:Y69"/>
    <mergeCell ref="D68:E68"/>
    <mergeCell ref="H68:I68"/>
    <mergeCell ref="L68:M68"/>
    <mergeCell ref="P68:Q68"/>
    <mergeCell ref="T68:U68"/>
    <mergeCell ref="X68:Y68"/>
    <mergeCell ref="D67:E67"/>
    <mergeCell ref="H67:I67"/>
    <mergeCell ref="L67:M67"/>
    <mergeCell ref="P67:Q67"/>
    <mergeCell ref="T67:U67"/>
    <mergeCell ref="X67:Y67"/>
    <mergeCell ref="D66:E66"/>
    <mergeCell ref="H66:I66"/>
    <mergeCell ref="L66:M66"/>
    <mergeCell ref="P66:Q66"/>
    <mergeCell ref="T66:U66"/>
    <mergeCell ref="X66:Y66"/>
    <mergeCell ref="D65:E65"/>
    <mergeCell ref="H65:I65"/>
    <mergeCell ref="L65:M65"/>
    <mergeCell ref="P65:Q65"/>
    <mergeCell ref="T65:U65"/>
    <mergeCell ref="X65:Y65"/>
    <mergeCell ref="D64:E64"/>
    <mergeCell ref="H64:I64"/>
    <mergeCell ref="L64:M64"/>
    <mergeCell ref="P64:Q64"/>
    <mergeCell ref="T64:U64"/>
    <mergeCell ref="X64:Y64"/>
    <mergeCell ref="D63:E63"/>
    <mergeCell ref="H63:I63"/>
    <mergeCell ref="L63:M63"/>
    <mergeCell ref="P63:Q63"/>
    <mergeCell ref="T63:U63"/>
    <mergeCell ref="X63:Y63"/>
    <mergeCell ref="X60:Y60"/>
    <mergeCell ref="D61:E61"/>
    <mergeCell ref="H61:I61"/>
    <mergeCell ref="L61:M61"/>
    <mergeCell ref="P61:Q61"/>
    <mergeCell ref="T61:U61"/>
    <mergeCell ref="X61:Y61"/>
    <mergeCell ref="P58:R59"/>
    <mergeCell ref="S58:S59"/>
    <mergeCell ref="T58:V59"/>
    <mergeCell ref="W58:W59"/>
    <mergeCell ref="X58:Z59"/>
    <mergeCell ref="D60:E60"/>
    <mergeCell ref="H60:I60"/>
    <mergeCell ref="L60:M60"/>
    <mergeCell ref="P60:Q60"/>
    <mergeCell ref="T60:U60"/>
    <mergeCell ref="D57:Z57"/>
    <mergeCell ref="B58:B59"/>
    <mergeCell ref="C58:C59"/>
    <mergeCell ref="D58:F59"/>
    <mergeCell ref="G58:G59"/>
    <mergeCell ref="H58:J58"/>
    <mergeCell ref="H59:J59"/>
    <mergeCell ref="K58:K59"/>
    <mergeCell ref="L58:N59"/>
    <mergeCell ref="O58:O59"/>
    <mergeCell ref="D54:E54"/>
    <mergeCell ref="H54:I54"/>
    <mergeCell ref="L54:M54"/>
    <mergeCell ref="P54:Q54"/>
    <mergeCell ref="T54:U54"/>
    <mergeCell ref="X54:Y54"/>
    <mergeCell ref="D53:E53"/>
    <mergeCell ref="H53:I53"/>
    <mergeCell ref="L53:M53"/>
    <mergeCell ref="P53:Q53"/>
    <mergeCell ref="T53:U53"/>
    <mergeCell ref="X53:Y53"/>
    <mergeCell ref="D52:E52"/>
    <mergeCell ref="H52:I52"/>
    <mergeCell ref="L52:M52"/>
    <mergeCell ref="P52:Q52"/>
    <mergeCell ref="T52:U52"/>
    <mergeCell ref="X52:Y52"/>
    <mergeCell ref="D51:E51"/>
    <mergeCell ref="H51:I51"/>
    <mergeCell ref="L51:M51"/>
    <mergeCell ref="P51:Q51"/>
    <mergeCell ref="T51:U51"/>
    <mergeCell ref="X51:Y51"/>
    <mergeCell ref="D50:E50"/>
    <mergeCell ref="H50:I50"/>
    <mergeCell ref="L50:M50"/>
    <mergeCell ref="P50:Q50"/>
    <mergeCell ref="T50:U50"/>
    <mergeCell ref="X50:Y50"/>
    <mergeCell ref="D49:E49"/>
    <mergeCell ref="H49:I49"/>
    <mergeCell ref="L49:M49"/>
    <mergeCell ref="P49:Q49"/>
    <mergeCell ref="T49:U49"/>
    <mergeCell ref="X49:Y49"/>
    <mergeCell ref="D48:E48"/>
    <mergeCell ref="H48:I48"/>
    <mergeCell ref="L48:M48"/>
    <mergeCell ref="P48:Q48"/>
    <mergeCell ref="T48:U48"/>
    <mergeCell ref="X48:Y48"/>
    <mergeCell ref="D47:E47"/>
    <mergeCell ref="H47:I47"/>
    <mergeCell ref="L47:M47"/>
    <mergeCell ref="P47:Q47"/>
    <mergeCell ref="T47:U47"/>
    <mergeCell ref="X47:Y47"/>
    <mergeCell ref="D46:E46"/>
    <mergeCell ref="H46:I46"/>
    <mergeCell ref="L46:M46"/>
    <mergeCell ref="P46:Q46"/>
    <mergeCell ref="T46:U46"/>
    <mergeCell ref="X46:Y46"/>
    <mergeCell ref="D45:E45"/>
    <mergeCell ref="H45:I45"/>
    <mergeCell ref="L45:M45"/>
    <mergeCell ref="P45:Q45"/>
    <mergeCell ref="T45:U45"/>
    <mergeCell ref="X45:Y45"/>
    <mergeCell ref="D44:E44"/>
    <mergeCell ref="H44:I44"/>
    <mergeCell ref="L44:M44"/>
    <mergeCell ref="P44:Q44"/>
    <mergeCell ref="T44:U44"/>
    <mergeCell ref="X44:Y44"/>
    <mergeCell ref="D43:E43"/>
    <mergeCell ref="H43:I43"/>
    <mergeCell ref="L43:M43"/>
    <mergeCell ref="P43:Q43"/>
    <mergeCell ref="T43:U43"/>
    <mergeCell ref="X43:Y43"/>
    <mergeCell ref="D42:E42"/>
    <mergeCell ref="H42:I42"/>
    <mergeCell ref="L42:M42"/>
    <mergeCell ref="P42:Q42"/>
    <mergeCell ref="T42:U42"/>
    <mergeCell ref="X42:Y42"/>
    <mergeCell ref="D41:E41"/>
    <mergeCell ref="H41:I41"/>
    <mergeCell ref="L41:M41"/>
    <mergeCell ref="P41:Q41"/>
    <mergeCell ref="T41:U41"/>
    <mergeCell ref="X41:Y41"/>
    <mergeCell ref="D40:E40"/>
    <mergeCell ref="H40:I40"/>
    <mergeCell ref="L40:M40"/>
    <mergeCell ref="P40:Q40"/>
    <mergeCell ref="T40:U40"/>
    <mergeCell ref="X40:Y40"/>
    <mergeCell ref="D39:E39"/>
    <mergeCell ref="H39:I39"/>
    <mergeCell ref="L39:M39"/>
    <mergeCell ref="P39:Q39"/>
    <mergeCell ref="T39:U39"/>
    <mergeCell ref="X39:Y39"/>
    <mergeCell ref="D38:E38"/>
    <mergeCell ref="H38:I38"/>
    <mergeCell ref="L38:M38"/>
    <mergeCell ref="P38:Q38"/>
    <mergeCell ref="T38:U38"/>
    <mergeCell ref="X38:Y38"/>
    <mergeCell ref="D37:E37"/>
    <mergeCell ref="H37:I37"/>
    <mergeCell ref="L37:M37"/>
    <mergeCell ref="P37:Q37"/>
    <mergeCell ref="T37:U37"/>
    <mergeCell ref="X37:Y37"/>
    <mergeCell ref="D36:E36"/>
    <mergeCell ref="H36:I36"/>
    <mergeCell ref="L36:M36"/>
    <mergeCell ref="P36:Q36"/>
    <mergeCell ref="T36:U36"/>
    <mergeCell ref="X36:Y36"/>
    <mergeCell ref="D35:E35"/>
    <mergeCell ref="H35:I35"/>
    <mergeCell ref="L35:M35"/>
    <mergeCell ref="P35:Q35"/>
    <mergeCell ref="T35:U35"/>
    <mergeCell ref="X35:Y35"/>
    <mergeCell ref="D34:E34"/>
    <mergeCell ref="H34:I34"/>
    <mergeCell ref="L34:M34"/>
    <mergeCell ref="P34:Q34"/>
    <mergeCell ref="T34:U34"/>
    <mergeCell ref="X34:Y34"/>
    <mergeCell ref="D33:E33"/>
    <mergeCell ref="H33:I33"/>
    <mergeCell ref="L33:M33"/>
    <mergeCell ref="P33:Q33"/>
    <mergeCell ref="T33:U33"/>
    <mergeCell ref="X33:Y33"/>
    <mergeCell ref="D31:E31"/>
    <mergeCell ref="H31:I31"/>
    <mergeCell ref="L31:M31"/>
    <mergeCell ref="P31:Q31"/>
    <mergeCell ref="T31:U31"/>
    <mergeCell ref="X31:Y31"/>
    <mergeCell ref="D30:E30"/>
    <mergeCell ref="H30:I30"/>
    <mergeCell ref="L30:M30"/>
    <mergeCell ref="P30:Q30"/>
    <mergeCell ref="T30:U30"/>
    <mergeCell ref="X30:Y30"/>
    <mergeCell ref="D29:E29"/>
    <mergeCell ref="H29:I29"/>
    <mergeCell ref="L29:M29"/>
    <mergeCell ref="P29:Q29"/>
    <mergeCell ref="T29:U29"/>
    <mergeCell ref="X29:Y29"/>
    <mergeCell ref="D27:E27"/>
    <mergeCell ref="H27:I27"/>
    <mergeCell ref="L27:M27"/>
    <mergeCell ref="P27:Q27"/>
    <mergeCell ref="T27:U27"/>
    <mergeCell ref="X27:Y27"/>
    <mergeCell ref="D26:E26"/>
    <mergeCell ref="H26:I26"/>
    <mergeCell ref="L26:M26"/>
    <mergeCell ref="P26:Q26"/>
    <mergeCell ref="T26:U26"/>
    <mergeCell ref="X26:Y26"/>
    <mergeCell ref="D25:E25"/>
    <mergeCell ref="H25:I25"/>
    <mergeCell ref="L25:M25"/>
    <mergeCell ref="P25:Q25"/>
    <mergeCell ref="T25:U25"/>
    <mergeCell ref="X25:Y25"/>
    <mergeCell ref="D24:E24"/>
    <mergeCell ref="H24:I24"/>
    <mergeCell ref="L24:M24"/>
    <mergeCell ref="P24:Q24"/>
    <mergeCell ref="T24:U24"/>
    <mergeCell ref="X24:Y24"/>
    <mergeCell ref="D23:E23"/>
    <mergeCell ref="H23:I23"/>
    <mergeCell ref="L23:M23"/>
    <mergeCell ref="P23:Q23"/>
    <mergeCell ref="T23:U23"/>
    <mergeCell ref="X23:Y23"/>
    <mergeCell ref="D22:E22"/>
    <mergeCell ref="H22:I22"/>
    <mergeCell ref="L22:M22"/>
    <mergeCell ref="P22:Q22"/>
    <mergeCell ref="T22:U22"/>
    <mergeCell ref="X22:Y22"/>
    <mergeCell ref="D21:E21"/>
    <mergeCell ref="H21:I21"/>
    <mergeCell ref="L21:M21"/>
    <mergeCell ref="P21:Q21"/>
    <mergeCell ref="T21:U21"/>
    <mergeCell ref="X21:Y21"/>
    <mergeCell ref="D20:E20"/>
    <mergeCell ref="H20:I20"/>
    <mergeCell ref="L20:M20"/>
    <mergeCell ref="P20:Q20"/>
    <mergeCell ref="T20:U20"/>
    <mergeCell ref="X20:Y20"/>
    <mergeCell ref="D19:E19"/>
    <mergeCell ref="H19:I19"/>
    <mergeCell ref="L19:M19"/>
    <mergeCell ref="P19:Q19"/>
    <mergeCell ref="T19:U19"/>
    <mergeCell ref="X19:Y19"/>
    <mergeCell ref="D18:E18"/>
    <mergeCell ref="H18:I18"/>
    <mergeCell ref="L18:M18"/>
    <mergeCell ref="P18:Q18"/>
    <mergeCell ref="T18:U18"/>
    <mergeCell ref="X18:Y18"/>
    <mergeCell ref="D17:E17"/>
    <mergeCell ref="H17:I17"/>
    <mergeCell ref="L17:M17"/>
    <mergeCell ref="P17:Q17"/>
    <mergeCell ref="T17:U17"/>
    <mergeCell ref="X17:Y17"/>
    <mergeCell ref="D16:E16"/>
    <mergeCell ref="H16:I16"/>
    <mergeCell ref="L16:M16"/>
    <mergeCell ref="P16:Q16"/>
    <mergeCell ref="T16:U16"/>
    <mergeCell ref="X16:Y16"/>
    <mergeCell ref="D15:E15"/>
    <mergeCell ref="H15:I15"/>
    <mergeCell ref="L15:M15"/>
    <mergeCell ref="P15:Q15"/>
    <mergeCell ref="T15:U15"/>
    <mergeCell ref="X15:Y15"/>
    <mergeCell ref="D14:E14"/>
    <mergeCell ref="H14:I14"/>
    <mergeCell ref="L14:M14"/>
    <mergeCell ref="P14:Q14"/>
    <mergeCell ref="T14:U14"/>
    <mergeCell ref="X14:Y14"/>
    <mergeCell ref="X11:Y11"/>
    <mergeCell ref="D12:E12"/>
    <mergeCell ref="H12:I12"/>
    <mergeCell ref="L12:M12"/>
    <mergeCell ref="P12:Q12"/>
    <mergeCell ref="T12:U12"/>
    <mergeCell ref="X12:Y12"/>
    <mergeCell ref="P9:R10"/>
    <mergeCell ref="S9:S10"/>
    <mergeCell ref="T9:V10"/>
    <mergeCell ref="W9:W10"/>
    <mergeCell ref="X9:Z10"/>
    <mergeCell ref="D11:E11"/>
    <mergeCell ref="H11:I11"/>
    <mergeCell ref="L11:M11"/>
    <mergeCell ref="P11:Q11"/>
    <mergeCell ref="T11:U11"/>
    <mergeCell ref="D8:Z8"/>
    <mergeCell ref="B9:B10"/>
    <mergeCell ref="C9:C10"/>
    <mergeCell ref="D9:F10"/>
    <mergeCell ref="G9:G10"/>
    <mergeCell ref="H9:J9"/>
    <mergeCell ref="H10:J10"/>
    <mergeCell ref="K9:K10"/>
    <mergeCell ref="L9:N10"/>
    <mergeCell ref="O9:O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2" bestFit="1" customWidth="1"/>
    <col min="3" max="3" width="12.5703125" bestFit="1" customWidth="1"/>
    <col min="4" max="8" width="12.28515625" bestFit="1" customWidth="1"/>
  </cols>
  <sheetData>
    <row r="1" spans="1:8" ht="15" customHeight="1" x14ac:dyDescent="0.25">
      <c r="A1" s="8" t="s">
        <v>994</v>
      </c>
      <c r="B1" s="8" t="s">
        <v>995</v>
      </c>
      <c r="C1" s="8"/>
      <c r="D1" s="8" t="s">
        <v>1</v>
      </c>
      <c r="E1" s="8"/>
      <c r="F1" s="8"/>
      <c r="G1" s="1"/>
      <c r="H1" s="1"/>
    </row>
    <row r="2" spans="1:8" x14ac:dyDescent="0.25">
      <c r="A2" s="8"/>
      <c r="B2" s="1" t="s">
        <v>4</v>
      </c>
      <c r="C2" s="1" t="s">
        <v>997</v>
      </c>
      <c r="D2" s="1" t="s">
        <v>2</v>
      </c>
      <c r="E2" s="8" t="s">
        <v>33</v>
      </c>
      <c r="F2" s="8" t="s">
        <v>34</v>
      </c>
      <c r="G2" s="8" t="s">
        <v>998</v>
      </c>
      <c r="H2" s="8" t="s">
        <v>999</v>
      </c>
    </row>
    <row r="3" spans="1:8" x14ac:dyDescent="0.25">
      <c r="A3" s="8"/>
      <c r="B3" s="1" t="s">
        <v>996</v>
      </c>
      <c r="C3" s="1" t="s">
        <v>996</v>
      </c>
      <c r="D3" s="1" t="s">
        <v>996</v>
      </c>
      <c r="E3" s="8"/>
      <c r="F3" s="8"/>
      <c r="G3" s="8"/>
      <c r="H3" s="8"/>
    </row>
    <row r="4" spans="1:8" x14ac:dyDescent="0.25">
      <c r="A4" s="3" t="s">
        <v>188</v>
      </c>
      <c r="B4" s="4" t="s">
        <v>6</v>
      </c>
      <c r="C4" s="4" t="s">
        <v>6</v>
      </c>
      <c r="D4" s="4" t="s">
        <v>6</v>
      </c>
      <c r="E4" s="4" t="s">
        <v>6</v>
      </c>
      <c r="F4" s="4" t="s">
        <v>6</v>
      </c>
      <c r="G4" s="4" t="s">
        <v>6</v>
      </c>
      <c r="H4" s="4" t="s">
        <v>6</v>
      </c>
    </row>
    <row r="5" spans="1:8" x14ac:dyDescent="0.25">
      <c r="A5" s="2" t="s">
        <v>1000</v>
      </c>
      <c r="B5" s="4" t="s">
        <v>6</v>
      </c>
      <c r="C5" s="4" t="s">
        <v>6</v>
      </c>
      <c r="D5" s="7">
        <v>257000</v>
      </c>
      <c r="E5" s="4" t="s">
        <v>6</v>
      </c>
      <c r="F5" s="4" t="s">
        <v>6</v>
      </c>
      <c r="G5" s="4" t="s">
        <v>6</v>
      </c>
      <c r="H5" s="4" t="s">
        <v>6</v>
      </c>
    </row>
    <row r="6" spans="1:8" x14ac:dyDescent="0.25">
      <c r="A6" s="2" t="s">
        <v>1001</v>
      </c>
      <c r="B6" s="4" t="s">
        <v>6</v>
      </c>
      <c r="C6" s="4" t="s">
        <v>6</v>
      </c>
      <c r="D6" s="7">
        <v>123000</v>
      </c>
      <c r="E6" s="4" t="s">
        <v>6</v>
      </c>
      <c r="F6" s="4" t="s">
        <v>6</v>
      </c>
      <c r="G6" s="4" t="s">
        <v>6</v>
      </c>
      <c r="H6" s="4" t="s">
        <v>6</v>
      </c>
    </row>
    <row r="7" spans="1:8" ht="30" x14ac:dyDescent="0.25">
      <c r="A7" s="2" t="s">
        <v>1002</v>
      </c>
      <c r="B7" s="4" t="s">
        <v>6</v>
      </c>
      <c r="C7" s="4" t="s">
        <v>6</v>
      </c>
      <c r="D7" s="7">
        <v>255000</v>
      </c>
      <c r="E7" s="4" t="s">
        <v>6</v>
      </c>
      <c r="F7" s="4" t="s">
        <v>6</v>
      </c>
      <c r="G7" s="4" t="s">
        <v>6</v>
      </c>
      <c r="H7" s="4" t="s">
        <v>6</v>
      </c>
    </row>
    <row r="8" spans="1:8" x14ac:dyDescent="0.25">
      <c r="A8" s="2" t="s">
        <v>1003</v>
      </c>
      <c r="B8" s="4" t="s">
        <v>6</v>
      </c>
      <c r="C8" s="4" t="s">
        <v>6</v>
      </c>
      <c r="D8" s="7">
        <v>111000</v>
      </c>
      <c r="E8" s="4" t="s">
        <v>6</v>
      </c>
      <c r="F8" s="4" t="s">
        <v>6</v>
      </c>
      <c r="G8" s="4" t="s">
        <v>6</v>
      </c>
      <c r="H8" s="4" t="s">
        <v>6</v>
      </c>
    </row>
    <row r="9" spans="1:8" x14ac:dyDescent="0.25">
      <c r="A9" s="3" t="s">
        <v>196</v>
      </c>
      <c r="B9" s="4" t="s">
        <v>6</v>
      </c>
      <c r="C9" s="4" t="s">
        <v>6</v>
      </c>
      <c r="D9" s="4" t="s">
        <v>6</v>
      </c>
      <c r="E9" s="4" t="s">
        <v>6</v>
      </c>
      <c r="F9" s="4" t="s">
        <v>6</v>
      </c>
      <c r="G9" s="4" t="s">
        <v>6</v>
      </c>
      <c r="H9" s="4" t="s">
        <v>6</v>
      </c>
    </row>
    <row r="10" spans="1:8" ht="30" x14ac:dyDescent="0.25">
      <c r="A10" s="2" t="s">
        <v>1004</v>
      </c>
      <c r="B10" s="4" t="s">
        <v>6</v>
      </c>
      <c r="C10" s="4" t="s">
        <v>6</v>
      </c>
      <c r="D10" s="4" t="s">
        <v>6</v>
      </c>
      <c r="E10" s="193">
        <v>0.05</v>
      </c>
      <c r="F10" s="4" t="s">
        <v>6</v>
      </c>
      <c r="G10" s="4" t="s">
        <v>6</v>
      </c>
      <c r="H10" s="4" t="s">
        <v>6</v>
      </c>
    </row>
    <row r="11" spans="1:8" ht="45" x14ac:dyDescent="0.25">
      <c r="A11" s="2" t="s">
        <v>1005</v>
      </c>
      <c r="B11" s="4" t="s">
        <v>6</v>
      </c>
      <c r="C11" s="4" t="s">
        <v>6</v>
      </c>
      <c r="D11" s="4" t="s">
        <v>6</v>
      </c>
      <c r="E11" s="193">
        <v>0.02</v>
      </c>
      <c r="F11" s="4" t="s">
        <v>6</v>
      </c>
      <c r="G11" s="4" t="s">
        <v>6</v>
      </c>
      <c r="H11" s="4" t="s">
        <v>6</v>
      </c>
    </row>
    <row r="12" spans="1:8" x14ac:dyDescent="0.25">
      <c r="A12" s="3" t="s">
        <v>201</v>
      </c>
      <c r="B12" s="4" t="s">
        <v>6</v>
      </c>
      <c r="C12" s="4" t="s">
        <v>6</v>
      </c>
      <c r="D12" s="4" t="s">
        <v>6</v>
      </c>
      <c r="E12" s="4" t="s">
        <v>6</v>
      </c>
      <c r="F12" s="4" t="s">
        <v>6</v>
      </c>
      <c r="G12" s="4" t="s">
        <v>6</v>
      </c>
      <c r="H12" s="4" t="s">
        <v>6</v>
      </c>
    </row>
    <row r="13" spans="1:8" ht="45" x14ac:dyDescent="0.25">
      <c r="A13" s="2" t="s">
        <v>1006</v>
      </c>
      <c r="B13" s="4" t="s">
        <v>6</v>
      </c>
      <c r="C13" s="4" t="s">
        <v>6</v>
      </c>
      <c r="D13" s="4" t="s">
        <v>6</v>
      </c>
      <c r="E13" s="4" t="s">
        <v>6</v>
      </c>
      <c r="F13" s="4" t="s">
        <v>6</v>
      </c>
      <c r="G13" s="6">
        <v>2500000</v>
      </c>
      <c r="H13" s="6">
        <v>2500000</v>
      </c>
    </row>
    <row r="14" spans="1:8" x14ac:dyDescent="0.25">
      <c r="A14" s="3" t="s">
        <v>197</v>
      </c>
      <c r="B14" s="4" t="s">
        <v>6</v>
      </c>
      <c r="C14" s="4" t="s">
        <v>6</v>
      </c>
      <c r="D14" s="4" t="s">
        <v>6</v>
      </c>
      <c r="E14" s="4" t="s">
        <v>6</v>
      </c>
      <c r="F14" s="4" t="s">
        <v>6</v>
      </c>
      <c r="G14" s="4" t="s">
        <v>6</v>
      </c>
      <c r="H14" s="4" t="s">
        <v>6</v>
      </c>
    </row>
    <row r="15" spans="1:8" ht="30" x14ac:dyDescent="0.25">
      <c r="A15" s="2" t="s">
        <v>1007</v>
      </c>
      <c r="B15" s="4">
        <v>1</v>
      </c>
      <c r="C15" s="4">
        <v>2</v>
      </c>
      <c r="D15" s="4" t="s">
        <v>6</v>
      </c>
      <c r="E15" s="4" t="s">
        <v>6</v>
      </c>
      <c r="F15" s="4" t="s">
        <v>6</v>
      </c>
      <c r="G15" s="4" t="s">
        <v>6</v>
      </c>
      <c r="H15" s="4" t="s">
        <v>6</v>
      </c>
    </row>
    <row r="16" spans="1:8" x14ac:dyDescent="0.25">
      <c r="A16" s="2" t="s">
        <v>1008</v>
      </c>
      <c r="B16" s="4" t="s">
        <v>6</v>
      </c>
      <c r="C16" s="4" t="s">
        <v>6</v>
      </c>
      <c r="D16" s="4">
        <v>2</v>
      </c>
      <c r="E16" s="4" t="s">
        <v>6</v>
      </c>
      <c r="F16" s="4" t="s">
        <v>6</v>
      </c>
      <c r="G16" s="4" t="s">
        <v>6</v>
      </c>
      <c r="H16" s="4" t="s">
        <v>6</v>
      </c>
    </row>
    <row r="17" spans="1:8" ht="30" x14ac:dyDescent="0.25">
      <c r="A17" s="3" t="s">
        <v>1009</v>
      </c>
      <c r="B17" s="4" t="s">
        <v>6</v>
      </c>
      <c r="C17" s="4" t="s">
        <v>6</v>
      </c>
      <c r="D17" s="4" t="s">
        <v>6</v>
      </c>
      <c r="E17" s="4" t="s">
        <v>6</v>
      </c>
      <c r="F17" s="4" t="s">
        <v>6</v>
      </c>
      <c r="G17" s="4" t="s">
        <v>6</v>
      </c>
      <c r="H17" s="4" t="s">
        <v>6</v>
      </c>
    </row>
    <row r="18" spans="1:8" x14ac:dyDescent="0.25">
      <c r="A18" s="2" t="s">
        <v>211</v>
      </c>
      <c r="B18" s="4" t="s">
        <v>6</v>
      </c>
      <c r="C18" s="7">
        <v>4025000</v>
      </c>
      <c r="D18" s="7">
        <v>4025000</v>
      </c>
      <c r="E18" s="7">
        <v>2547000</v>
      </c>
      <c r="F18" s="7">
        <v>2694000</v>
      </c>
      <c r="G18" s="4" t="s">
        <v>6</v>
      </c>
      <c r="H18" s="4" t="s">
        <v>6</v>
      </c>
    </row>
    <row r="19" spans="1:8" x14ac:dyDescent="0.25">
      <c r="A19" s="2" t="s">
        <v>213</v>
      </c>
      <c r="B19" s="4" t="s">
        <v>6</v>
      </c>
      <c r="C19" s="4" t="s">
        <v>6</v>
      </c>
      <c r="D19" s="7">
        <v>515000</v>
      </c>
      <c r="E19" s="7">
        <v>5615000</v>
      </c>
      <c r="F19" s="7">
        <v>4104000</v>
      </c>
      <c r="G19" s="4" t="s">
        <v>6</v>
      </c>
      <c r="H19" s="4" t="s">
        <v>6</v>
      </c>
    </row>
    <row r="20" spans="1:8" x14ac:dyDescent="0.25">
      <c r="A20" s="2" t="s">
        <v>214</v>
      </c>
      <c r="B20" s="4" t="s">
        <v>6</v>
      </c>
      <c r="C20" s="4" t="s">
        <v>6</v>
      </c>
      <c r="D20" s="7">
        <v>-2942000</v>
      </c>
      <c r="E20" s="7">
        <v>-4137000</v>
      </c>
      <c r="F20" s="7">
        <v>-4251000</v>
      </c>
      <c r="G20" s="4" t="s">
        <v>6</v>
      </c>
      <c r="H20" s="4" t="s">
        <v>6</v>
      </c>
    </row>
    <row r="21" spans="1:8" x14ac:dyDescent="0.25">
      <c r="A21" s="2" t="s">
        <v>215</v>
      </c>
      <c r="B21" s="4" t="s">
        <v>6</v>
      </c>
      <c r="C21" s="4" t="s">
        <v>6</v>
      </c>
      <c r="D21" s="6">
        <v>1598000</v>
      </c>
      <c r="E21" s="6">
        <v>4025000</v>
      </c>
      <c r="F21" s="6">
        <v>2547000</v>
      </c>
      <c r="G21" s="4" t="s">
        <v>6</v>
      </c>
      <c r="H21" s="4" t="s">
        <v>6</v>
      </c>
    </row>
  </sheetData>
  <mergeCells count="7">
    <mergeCell ref="H2:H3"/>
    <mergeCell ref="A1:A3"/>
    <mergeCell ref="B1:C1"/>
    <mergeCell ref="D1:F1"/>
    <mergeCell ref="E2:E3"/>
    <mergeCell ref="F2:F3"/>
    <mergeCell ref="G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30" customHeight="1" x14ac:dyDescent="0.25">
      <c r="A1" s="8" t="s">
        <v>1010</v>
      </c>
      <c r="B1" s="8" t="s">
        <v>1</v>
      </c>
      <c r="C1" s="8"/>
      <c r="D1" s="8"/>
    </row>
    <row r="2" spans="1:4" x14ac:dyDescent="0.25">
      <c r="A2" s="8"/>
      <c r="B2" s="1" t="s">
        <v>2</v>
      </c>
      <c r="C2" s="1" t="s">
        <v>33</v>
      </c>
      <c r="D2" s="1" t="s">
        <v>34</v>
      </c>
    </row>
    <row r="3" spans="1:4" x14ac:dyDescent="0.25">
      <c r="A3" s="3" t="s">
        <v>330</v>
      </c>
      <c r="B3" s="4" t="s">
        <v>6</v>
      </c>
      <c r="C3" s="4" t="s">
        <v>6</v>
      </c>
      <c r="D3" s="4" t="s">
        <v>6</v>
      </c>
    </row>
    <row r="4" spans="1:4" x14ac:dyDescent="0.25">
      <c r="A4" s="2" t="s">
        <v>238</v>
      </c>
      <c r="B4" s="6">
        <v>1752600000</v>
      </c>
      <c r="C4" s="6">
        <v>1663850000</v>
      </c>
      <c r="D4" s="4" t="s">
        <v>6</v>
      </c>
    </row>
    <row r="5" spans="1:4" ht="30" x14ac:dyDescent="0.25">
      <c r="A5" s="2" t="s">
        <v>239</v>
      </c>
      <c r="B5" s="7">
        <v>-899926000</v>
      </c>
      <c r="C5" s="7">
        <v>-779461000</v>
      </c>
      <c r="D5" s="4" t="s">
        <v>6</v>
      </c>
    </row>
    <row r="6" spans="1:4" x14ac:dyDescent="0.25">
      <c r="A6" s="2" t="s">
        <v>240</v>
      </c>
      <c r="B6" s="7">
        <v>852674000</v>
      </c>
      <c r="C6" s="7">
        <v>884389000</v>
      </c>
      <c r="D6" s="4" t="s">
        <v>6</v>
      </c>
    </row>
    <row r="7" spans="1:4" x14ac:dyDescent="0.25">
      <c r="A7" s="2" t="s">
        <v>243</v>
      </c>
      <c r="B7" s="7">
        <v>885362000</v>
      </c>
      <c r="C7" s="7">
        <v>907672000</v>
      </c>
      <c r="D7" s="4" t="s">
        <v>6</v>
      </c>
    </row>
    <row r="8" spans="1:4" ht="30" x14ac:dyDescent="0.25">
      <c r="A8" s="2" t="s">
        <v>1011</v>
      </c>
      <c r="B8" s="7">
        <v>129900000</v>
      </c>
      <c r="C8" s="7">
        <v>98300000</v>
      </c>
      <c r="D8" s="7">
        <v>66300000</v>
      </c>
    </row>
    <row r="9" spans="1:4" x14ac:dyDescent="0.25">
      <c r="A9" s="2" t="s">
        <v>230</v>
      </c>
      <c r="B9" s="4" t="s">
        <v>6</v>
      </c>
      <c r="C9" s="4" t="s">
        <v>6</v>
      </c>
      <c r="D9" s="4" t="s">
        <v>6</v>
      </c>
    </row>
    <row r="10" spans="1:4" x14ac:dyDescent="0.25">
      <c r="A10" s="3" t="s">
        <v>330</v>
      </c>
      <c r="B10" s="4" t="s">
        <v>6</v>
      </c>
      <c r="C10" s="4" t="s">
        <v>6</v>
      </c>
      <c r="D10" s="4" t="s">
        <v>6</v>
      </c>
    </row>
    <row r="11" spans="1:4" x14ac:dyDescent="0.25">
      <c r="A11" s="2" t="s">
        <v>238</v>
      </c>
      <c r="B11" s="7">
        <v>98663000</v>
      </c>
      <c r="C11" s="7">
        <v>94929000</v>
      </c>
      <c r="D11" s="4" t="s">
        <v>6</v>
      </c>
    </row>
    <row r="12" spans="1:4" x14ac:dyDescent="0.25">
      <c r="A12" s="2" t="s">
        <v>1012</v>
      </c>
      <c r="B12" s="4" t="s">
        <v>6</v>
      </c>
      <c r="C12" s="4" t="s">
        <v>6</v>
      </c>
      <c r="D12" s="4" t="s">
        <v>6</v>
      </c>
    </row>
    <row r="13" spans="1:4" x14ac:dyDescent="0.25">
      <c r="A13" s="3" t="s">
        <v>330</v>
      </c>
      <c r="B13" s="4" t="s">
        <v>6</v>
      </c>
      <c r="C13" s="4" t="s">
        <v>6</v>
      </c>
      <c r="D13" s="4" t="s">
        <v>6</v>
      </c>
    </row>
    <row r="14" spans="1:4" x14ac:dyDescent="0.25">
      <c r="A14" s="2" t="s">
        <v>1013</v>
      </c>
      <c r="B14" s="4" t="s">
        <v>1014</v>
      </c>
      <c r="C14" s="4" t="s">
        <v>6</v>
      </c>
      <c r="D14" s="4" t="s">
        <v>6</v>
      </c>
    </row>
    <row r="15" spans="1:4" x14ac:dyDescent="0.25">
      <c r="A15" s="2" t="s">
        <v>1015</v>
      </c>
      <c r="B15" s="4" t="s">
        <v>6</v>
      </c>
      <c r="C15" s="4" t="s">
        <v>6</v>
      </c>
      <c r="D15" s="4" t="s">
        <v>6</v>
      </c>
    </row>
    <row r="16" spans="1:4" x14ac:dyDescent="0.25">
      <c r="A16" s="3" t="s">
        <v>330</v>
      </c>
      <c r="B16" s="4" t="s">
        <v>6</v>
      </c>
      <c r="C16" s="4" t="s">
        <v>6</v>
      </c>
      <c r="D16" s="4" t="s">
        <v>6</v>
      </c>
    </row>
    <row r="17" spans="1:4" x14ac:dyDescent="0.25">
      <c r="A17" s="2" t="s">
        <v>1013</v>
      </c>
      <c r="B17" s="4" t="s">
        <v>1016</v>
      </c>
      <c r="C17" s="4" t="s">
        <v>6</v>
      </c>
      <c r="D17" s="4" t="s">
        <v>6</v>
      </c>
    </row>
    <row r="18" spans="1:4" x14ac:dyDescent="0.25">
      <c r="A18" s="2" t="s">
        <v>232</v>
      </c>
      <c r="B18" s="4" t="s">
        <v>6</v>
      </c>
      <c r="C18" s="4" t="s">
        <v>6</v>
      </c>
      <c r="D18" s="4" t="s">
        <v>6</v>
      </c>
    </row>
    <row r="19" spans="1:4" x14ac:dyDescent="0.25">
      <c r="A19" s="3" t="s">
        <v>330</v>
      </c>
      <c r="B19" s="4" t="s">
        <v>6</v>
      </c>
      <c r="C19" s="4" t="s">
        <v>6</v>
      </c>
      <c r="D19" s="4" t="s">
        <v>6</v>
      </c>
    </row>
    <row r="20" spans="1:4" x14ac:dyDescent="0.25">
      <c r="A20" s="2" t="s">
        <v>238</v>
      </c>
      <c r="B20" s="7">
        <v>1543190000</v>
      </c>
      <c r="C20" s="7">
        <v>1462875000</v>
      </c>
      <c r="D20" s="4" t="s">
        <v>6</v>
      </c>
    </row>
    <row r="21" spans="1:4" ht="30" x14ac:dyDescent="0.25">
      <c r="A21" s="2" t="s">
        <v>1017</v>
      </c>
      <c r="B21" s="4" t="s">
        <v>6</v>
      </c>
      <c r="C21" s="4" t="s">
        <v>6</v>
      </c>
      <c r="D21" s="4" t="s">
        <v>6</v>
      </c>
    </row>
    <row r="22" spans="1:4" x14ac:dyDescent="0.25">
      <c r="A22" s="3" t="s">
        <v>330</v>
      </c>
      <c r="B22" s="4" t="s">
        <v>6</v>
      </c>
      <c r="C22" s="4" t="s">
        <v>6</v>
      </c>
      <c r="D22" s="4" t="s">
        <v>6</v>
      </c>
    </row>
    <row r="23" spans="1:4" x14ac:dyDescent="0.25">
      <c r="A23" s="2" t="s">
        <v>1013</v>
      </c>
      <c r="B23" s="4" t="s">
        <v>1018</v>
      </c>
      <c r="C23" s="4" t="s">
        <v>6</v>
      </c>
      <c r="D23" s="4" t="s">
        <v>6</v>
      </c>
    </row>
    <row r="24" spans="1:4" ht="30" x14ac:dyDescent="0.25">
      <c r="A24" s="2" t="s">
        <v>1019</v>
      </c>
      <c r="B24" s="4" t="s">
        <v>6</v>
      </c>
      <c r="C24" s="4" t="s">
        <v>6</v>
      </c>
      <c r="D24" s="4" t="s">
        <v>6</v>
      </c>
    </row>
    <row r="25" spans="1:4" x14ac:dyDescent="0.25">
      <c r="A25" s="3" t="s">
        <v>330</v>
      </c>
      <c r="B25" s="4" t="s">
        <v>6</v>
      </c>
      <c r="C25" s="4" t="s">
        <v>6</v>
      </c>
      <c r="D25" s="4" t="s">
        <v>6</v>
      </c>
    </row>
    <row r="26" spans="1:4" x14ac:dyDescent="0.25">
      <c r="A26" s="2" t="s">
        <v>1013</v>
      </c>
      <c r="B26" s="4" t="s">
        <v>1020</v>
      </c>
      <c r="C26" s="4" t="s">
        <v>6</v>
      </c>
      <c r="D26" s="4" t="s">
        <v>6</v>
      </c>
    </row>
    <row r="27" spans="1:4" x14ac:dyDescent="0.25">
      <c r="A27" s="2" t="s">
        <v>234</v>
      </c>
      <c r="B27" s="4" t="s">
        <v>6</v>
      </c>
      <c r="C27" s="4" t="s">
        <v>6</v>
      </c>
      <c r="D27" s="4" t="s">
        <v>6</v>
      </c>
    </row>
    <row r="28" spans="1:4" x14ac:dyDescent="0.25">
      <c r="A28" s="3" t="s">
        <v>330</v>
      </c>
      <c r="B28" s="4" t="s">
        <v>6</v>
      </c>
      <c r="C28" s="4" t="s">
        <v>6</v>
      </c>
      <c r="D28" s="4" t="s">
        <v>6</v>
      </c>
    </row>
    <row r="29" spans="1:4" x14ac:dyDescent="0.25">
      <c r="A29" s="2" t="s">
        <v>238</v>
      </c>
      <c r="B29" s="7">
        <v>99578000</v>
      </c>
      <c r="C29" s="7">
        <v>95671000</v>
      </c>
      <c r="D29" s="4" t="s">
        <v>6</v>
      </c>
    </row>
    <row r="30" spans="1:4" ht="30" x14ac:dyDescent="0.25">
      <c r="A30" s="2" t="s">
        <v>1021</v>
      </c>
      <c r="B30" s="4" t="s">
        <v>6</v>
      </c>
      <c r="C30" s="4" t="s">
        <v>6</v>
      </c>
      <c r="D30" s="4" t="s">
        <v>6</v>
      </c>
    </row>
    <row r="31" spans="1:4" x14ac:dyDescent="0.25">
      <c r="A31" s="3" t="s">
        <v>330</v>
      </c>
      <c r="B31" s="4" t="s">
        <v>6</v>
      </c>
      <c r="C31" s="4" t="s">
        <v>6</v>
      </c>
      <c r="D31" s="4" t="s">
        <v>6</v>
      </c>
    </row>
    <row r="32" spans="1:4" x14ac:dyDescent="0.25">
      <c r="A32" s="2" t="s">
        <v>1013</v>
      </c>
      <c r="B32" s="4" t="s">
        <v>1018</v>
      </c>
      <c r="C32" s="4" t="s">
        <v>6</v>
      </c>
      <c r="D32" s="4" t="s">
        <v>6</v>
      </c>
    </row>
    <row r="33" spans="1:4" ht="30" x14ac:dyDescent="0.25">
      <c r="A33" s="2" t="s">
        <v>1022</v>
      </c>
      <c r="B33" s="4" t="s">
        <v>6</v>
      </c>
      <c r="C33" s="4" t="s">
        <v>6</v>
      </c>
      <c r="D33" s="4" t="s">
        <v>6</v>
      </c>
    </row>
    <row r="34" spans="1:4" x14ac:dyDescent="0.25">
      <c r="A34" s="3" t="s">
        <v>330</v>
      </c>
      <c r="B34" s="4" t="s">
        <v>6</v>
      </c>
      <c r="C34" s="4" t="s">
        <v>6</v>
      </c>
      <c r="D34" s="4" t="s">
        <v>6</v>
      </c>
    </row>
    <row r="35" spans="1:4" x14ac:dyDescent="0.25">
      <c r="A35" s="2" t="s">
        <v>1013</v>
      </c>
      <c r="B35" s="4" t="s">
        <v>1023</v>
      </c>
      <c r="C35" s="4" t="s">
        <v>6</v>
      </c>
      <c r="D35" s="4" t="s">
        <v>6</v>
      </c>
    </row>
    <row r="36" spans="1:4" x14ac:dyDescent="0.25">
      <c r="A36" s="2" t="s">
        <v>236</v>
      </c>
      <c r="B36" s="4" t="s">
        <v>6</v>
      </c>
      <c r="C36" s="4" t="s">
        <v>6</v>
      </c>
      <c r="D36" s="4" t="s">
        <v>6</v>
      </c>
    </row>
    <row r="37" spans="1:4" x14ac:dyDescent="0.25">
      <c r="A37" s="3" t="s">
        <v>330</v>
      </c>
      <c r="B37" s="4" t="s">
        <v>6</v>
      </c>
      <c r="C37" s="4" t="s">
        <v>6</v>
      </c>
      <c r="D37" s="4" t="s">
        <v>6</v>
      </c>
    </row>
    <row r="38" spans="1:4" x14ac:dyDescent="0.25">
      <c r="A38" s="2" t="s">
        <v>238</v>
      </c>
      <c r="B38" s="7">
        <v>11169000</v>
      </c>
      <c r="C38" s="7">
        <v>10357000</v>
      </c>
      <c r="D38" s="4" t="s">
        <v>6</v>
      </c>
    </row>
    <row r="39" spans="1:4" x14ac:dyDescent="0.25">
      <c r="A39" s="2" t="s">
        <v>1024</v>
      </c>
      <c r="B39" s="4" t="s">
        <v>6</v>
      </c>
      <c r="C39" s="4" t="s">
        <v>6</v>
      </c>
      <c r="D39" s="4" t="s">
        <v>6</v>
      </c>
    </row>
    <row r="40" spans="1:4" x14ac:dyDescent="0.25">
      <c r="A40" s="3" t="s">
        <v>330</v>
      </c>
      <c r="B40" s="4" t="s">
        <v>6</v>
      </c>
      <c r="C40" s="4" t="s">
        <v>6</v>
      </c>
      <c r="D40" s="4" t="s">
        <v>6</v>
      </c>
    </row>
    <row r="41" spans="1:4" x14ac:dyDescent="0.25">
      <c r="A41" s="2" t="s">
        <v>1013</v>
      </c>
      <c r="B41" s="4" t="s">
        <v>1018</v>
      </c>
      <c r="C41" s="4" t="s">
        <v>6</v>
      </c>
      <c r="D41" s="4" t="s">
        <v>6</v>
      </c>
    </row>
    <row r="42" spans="1:4" x14ac:dyDescent="0.25">
      <c r="A42" s="2" t="s">
        <v>1025</v>
      </c>
      <c r="B42" s="4" t="s">
        <v>6</v>
      </c>
      <c r="C42" s="4" t="s">
        <v>6</v>
      </c>
      <c r="D42" s="4" t="s">
        <v>6</v>
      </c>
    </row>
    <row r="43" spans="1:4" x14ac:dyDescent="0.25">
      <c r="A43" s="3" t="s">
        <v>330</v>
      </c>
      <c r="B43" s="4" t="s">
        <v>6</v>
      </c>
      <c r="C43" s="4" t="s">
        <v>6</v>
      </c>
      <c r="D43" s="4" t="s">
        <v>6</v>
      </c>
    </row>
    <row r="44" spans="1:4" x14ac:dyDescent="0.25">
      <c r="A44" s="2" t="s">
        <v>1013</v>
      </c>
      <c r="B44" s="4" t="s">
        <v>1026</v>
      </c>
      <c r="C44" s="4" t="s">
        <v>6</v>
      </c>
      <c r="D44" s="4" t="s">
        <v>6</v>
      </c>
    </row>
    <row r="45" spans="1:4" x14ac:dyDescent="0.25">
      <c r="A45" s="2" t="s">
        <v>241</v>
      </c>
      <c r="B45" s="4" t="s">
        <v>6</v>
      </c>
      <c r="C45" s="4" t="s">
        <v>6</v>
      </c>
      <c r="D45" s="4" t="s">
        <v>6</v>
      </c>
    </row>
    <row r="46" spans="1:4" x14ac:dyDescent="0.25">
      <c r="A46" s="3" t="s">
        <v>330</v>
      </c>
      <c r="B46" s="4" t="s">
        <v>6</v>
      </c>
      <c r="C46" s="4" t="s">
        <v>6</v>
      </c>
      <c r="D46" s="4" t="s">
        <v>6</v>
      </c>
    </row>
    <row r="47" spans="1:4" x14ac:dyDescent="0.25">
      <c r="A47" s="2" t="s">
        <v>238</v>
      </c>
      <c r="B47" s="7">
        <v>23586000</v>
      </c>
      <c r="C47" s="7">
        <v>12899000</v>
      </c>
      <c r="D47" s="4" t="s">
        <v>6</v>
      </c>
    </row>
    <row r="48" spans="1:4" x14ac:dyDescent="0.25">
      <c r="A48" s="2" t="s">
        <v>242</v>
      </c>
      <c r="B48" s="4" t="s">
        <v>6</v>
      </c>
      <c r="C48" s="4" t="s">
        <v>6</v>
      </c>
      <c r="D48" s="4" t="s">
        <v>6</v>
      </c>
    </row>
    <row r="49" spans="1:4" x14ac:dyDescent="0.25">
      <c r="A49" s="3" t="s">
        <v>330</v>
      </c>
      <c r="B49" s="4" t="s">
        <v>6</v>
      </c>
      <c r="C49" s="4" t="s">
        <v>6</v>
      </c>
      <c r="D49" s="4" t="s">
        <v>6</v>
      </c>
    </row>
    <row r="50" spans="1:4" x14ac:dyDescent="0.25">
      <c r="A50" s="2" t="s">
        <v>238</v>
      </c>
      <c r="B50" s="6">
        <v>9102000</v>
      </c>
      <c r="C50" s="6">
        <v>10384000</v>
      </c>
      <c r="D50" s="4" t="s">
        <v>6</v>
      </c>
    </row>
    <row r="51" spans="1:4" ht="30" x14ac:dyDescent="0.25">
      <c r="A51" s="2" t="s">
        <v>1027</v>
      </c>
      <c r="B51" s="4" t="s">
        <v>6</v>
      </c>
      <c r="C51" s="4" t="s">
        <v>6</v>
      </c>
      <c r="D51" s="4" t="s">
        <v>6</v>
      </c>
    </row>
    <row r="52" spans="1:4" x14ac:dyDescent="0.25">
      <c r="A52" s="3" t="s">
        <v>330</v>
      </c>
      <c r="B52" s="4" t="s">
        <v>6</v>
      </c>
      <c r="C52" s="4" t="s">
        <v>6</v>
      </c>
      <c r="D52" s="4" t="s">
        <v>6</v>
      </c>
    </row>
    <row r="53" spans="1:4" ht="30" x14ac:dyDescent="0.25">
      <c r="A53" s="2" t="s">
        <v>1028</v>
      </c>
      <c r="B53" s="4" t="s">
        <v>1029</v>
      </c>
      <c r="C53" s="4" t="s">
        <v>6</v>
      </c>
      <c r="D53"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030</v>
      </c>
      <c r="B1" s="1" t="s">
        <v>995</v>
      </c>
      <c r="C1" s="8" t="s">
        <v>1</v>
      </c>
      <c r="D1" s="8"/>
    </row>
    <row r="2" spans="1:4" x14ac:dyDescent="0.25">
      <c r="A2" s="8"/>
      <c r="B2" s="1" t="s">
        <v>33</v>
      </c>
      <c r="C2" s="1" t="s">
        <v>2</v>
      </c>
      <c r="D2" s="1" t="s">
        <v>33</v>
      </c>
    </row>
    <row r="3" spans="1:4" x14ac:dyDescent="0.25">
      <c r="A3" s="3" t="s">
        <v>251</v>
      </c>
      <c r="B3" s="4" t="s">
        <v>6</v>
      </c>
      <c r="C3" s="4" t="s">
        <v>6</v>
      </c>
      <c r="D3" s="4" t="s">
        <v>6</v>
      </c>
    </row>
    <row r="4" spans="1:4" x14ac:dyDescent="0.25">
      <c r="A4" s="2" t="s">
        <v>1031</v>
      </c>
      <c r="B4" s="6">
        <v>10600000</v>
      </c>
      <c r="C4" s="6">
        <v>10600000</v>
      </c>
      <c r="D4" s="6">
        <v>10600000</v>
      </c>
    </row>
    <row r="5" spans="1:4" x14ac:dyDescent="0.25">
      <c r="A5" s="2" t="s">
        <v>1032</v>
      </c>
      <c r="B5" s="7">
        <v>300000</v>
      </c>
      <c r="C5" s="4">
        <v>0</v>
      </c>
      <c r="D5" s="4">
        <v>0</v>
      </c>
    </row>
    <row r="6" spans="1:4" x14ac:dyDescent="0.25">
      <c r="A6" s="2" t="s">
        <v>1033</v>
      </c>
      <c r="B6" s="4" t="s">
        <v>6</v>
      </c>
      <c r="C6" s="4" t="s">
        <v>6</v>
      </c>
      <c r="D6" s="4" t="s">
        <v>6</v>
      </c>
    </row>
    <row r="7" spans="1:4" x14ac:dyDescent="0.25">
      <c r="A7" s="3" t="s">
        <v>251</v>
      </c>
      <c r="B7" s="4" t="s">
        <v>6</v>
      </c>
      <c r="C7" s="4" t="s">
        <v>6</v>
      </c>
      <c r="D7" s="4" t="s">
        <v>6</v>
      </c>
    </row>
    <row r="8" spans="1:4" x14ac:dyDescent="0.25">
      <c r="A8" s="2" t="s">
        <v>1034</v>
      </c>
      <c r="B8" s="4" t="s">
        <v>6</v>
      </c>
      <c r="C8" s="7">
        <v>900000</v>
      </c>
      <c r="D8" s="4" t="s">
        <v>6</v>
      </c>
    </row>
    <row r="9" spans="1:4" x14ac:dyDescent="0.25">
      <c r="A9" s="2" t="s">
        <v>1035</v>
      </c>
      <c r="B9" s="4" t="s">
        <v>6</v>
      </c>
      <c r="C9" s="4" t="s">
        <v>1029</v>
      </c>
      <c r="D9" s="4" t="s">
        <v>6</v>
      </c>
    </row>
    <row r="10" spans="1:4" x14ac:dyDescent="0.25">
      <c r="A10" s="2" t="s">
        <v>1036</v>
      </c>
      <c r="B10" s="4" t="s">
        <v>6</v>
      </c>
      <c r="C10" s="7">
        <v>500000</v>
      </c>
      <c r="D10" s="4" t="s">
        <v>6</v>
      </c>
    </row>
    <row r="11" spans="1:4" x14ac:dyDescent="0.25">
      <c r="A11" s="2" t="s">
        <v>267</v>
      </c>
      <c r="B11" s="4" t="s">
        <v>6</v>
      </c>
      <c r="C11" s="6">
        <v>400000</v>
      </c>
      <c r="D11" s="4" t="s">
        <v>6</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65</v>
      </c>
      <c r="B2" s="1" t="s">
        <v>2</v>
      </c>
      <c r="C2" s="1" t="s">
        <v>33</v>
      </c>
      <c r="D2" s="1" t="s">
        <v>34</v>
      </c>
    </row>
    <row r="3" spans="1:4" ht="30" x14ac:dyDescent="0.25">
      <c r="A3" s="3" t="s">
        <v>66</v>
      </c>
      <c r="B3" s="4" t="s">
        <v>6</v>
      </c>
      <c r="C3" s="4" t="s">
        <v>6</v>
      </c>
      <c r="D3" s="4" t="s">
        <v>6</v>
      </c>
    </row>
    <row r="4" spans="1:4" ht="30" x14ac:dyDescent="0.25">
      <c r="A4" s="2" t="s">
        <v>77</v>
      </c>
      <c r="B4" s="6">
        <v>24604</v>
      </c>
      <c r="C4" s="6">
        <v>-8932</v>
      </c>
      <c r="D4" s="6">
        <v>-8516</v>
      </c>
    </row>
    <row r="5" spans="1:4" ht="45" x14ac:dyDescent="0.25">
      <c r="A5" s="2" t="s">
        <v>78</v>
      </c>
      <c r="B5" s="7">
        <v>1172</v>
      </c>
      <c r="C5" s="4">
        <v>771</v>
      </c>
      <c r="D5" s="4">
        <v>83</v>
      </c>
    </row>
    <row r="6" spans="1:4" ht="30" x14ac:dyDescent="0.25">
      <c r="A6" s="2" t="s">
        <v>79</v>
      </c>
      <c r="B6" s="4">
        <v>233</v>
      </c>
      <c r="C6" s="7">
        <v>2074</v>
      </c>
      <c r="D6" s="7">
        <v>2807</v>
      </c>
    </row>
    <row r="7" spans="1:4" ht="30" x14ac:dyDescent="0.25">
      <c r="A7" s="2" t="s">
        <v>80</v>
      </c>
      <c r="B7" s="6">
        <v>1934</v>
      </c>
      <c r="C7" s="6">
        <v>5129</v>
      </c>
      <c r="D7" s="6">
        <v>724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37</v>
      </c>
      <c r="B1" s="8" t="s">
        <v>1</v>
      </c>
      <c r="C1" s="8"/>
    </row>
    <row r="2" spans="1:3" x14ac:dyDescent="0.25">
      <c r="A2" s="8"/>
      <c r="B2" s="1" t="s">
        <v>2</v>
      </c>
      <c r="C2" s="1" t="s">
        <v>33</v>
      </c>
    </row>
    <row r="3" spans="1:3" x14ac:dyDescent="0.25">
      <c r="A3" s="3" t="s">
        <v>92</v>
      </c>
      <c r="B3" s="4" t="s">
        <v>6</v>
      </c>
      <c r="C3" s="4" t="s">
        <v>6</v>
      </c>
    </row>
    <row r="4" spans="1:3" ht="60" x14ac:dyDescent="0.25">
      <c r="A4" s="2" t="s">
        <v>1038</v>
      </c>
      <c r="B4" s="4" t="s">
        <v>1039</v>
      </c>
      <c r="C4" s="4" t="s">
        <v>6</v>
      </c>
    </row>
    <row r="5" spans="1:3" x14ac:dyDescent="0.25">
      <c r="A5" s="2" t="s">
        <v>1040</v>
      </c>
      <c r="B5" s="4" t="s">
        <v>6</v>
      </c>
      <c r="C5" s="6">
        <v>800000</v>
      </c>
    </row>
    <row r="6" spans="1:3" x14ac:dyDescent="0.25">
      <c r="A6" s="2" t="s">
        <v>92</v>
      </c>
      <c r="B6" s="6">
        <v>603446000</v>
      </c>
      <c r="C6" s="6">
        <v>603446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7" width="12.5703125" bestFit="1" customWidth="1"/>
    <col min="8" max="8" width="12" bestFit="1" customWidth="1"/>
    <col min="9" max="9" width="12.5703125" bestFit="1" customWidth="1"/>
    <col min="10" max="10" width="22.5703125" bestFit="1" customWidth="1"/>
    <col min="11" max="12" width="12.5703125" bestFit="1" customWidth="1"/>
  </cols>
  <sheetData>
    <row r="1" spans="1:12" ht="15" customHeight="1" x14ac:dyDescent="0.25">
      <c r="A1" s="8" t="s">
        <v>1041</v>
      </c>
      <c r="B1" s="8" t="s">
        <v>995</v>
      </c>
      <c r="C1" s="8"/>
      <c r="D1" s="8"/>
      <c r="E1" s="8"/>
      <c r="F1" s="8"/>
      <c r="G1" s="8"/>
      <c r="H1" s="8"/>
      <c r="I1" s="8"/>
      <c r="J1" s="8" t="s">
        <v>1</v>
      </c>
      <c r="K1" s="8"/>
      <c r="L1" s="8"/>
    </row>
    <row r="2" spans="1:12" x14ac:dyDescent="0.25">
      <c r="A2" s="8"/>
      <c r="B2" s="8" t="s">
        <v>2</v>
      </c>
      <c r="C2" s="8" t="s">
        <v>998</v>
      </c>
      <c r="D2" s="8" t="s">
        <v>4</v>
      </c>
      <c r="E2" s="8" t="s">
        <v>997</v>
      </c>
      <c r="F2" s="8" t="s">
        <v>33</v>
      </c>
      <c r="G2" s="8" t="s">
        <v>1042</v>
      </c>
      <c r="H2" s="8" t="s">
        <v>1043</v>
      </c>
      <c r="I2" s="8" t="s">
        <v>1044</v>
      </c>
      <c r="J2" s="1" t="s">
        <v>2</v>
      </c>
      <c r="K2" s="8" t="s">
        <v>33</v>
      </c>
      <c r="L2" s="8" t="s">
        <v>34</v>
      </c>
    </row>
    <row r="3" spans="1:12" x14ac:dyDescent="0.25">
      <c r="A3" s="8"/>
      <c r="B3" s="8"/>
      <c r="C3" s="8"/>
      <c r="D3" s="8"/>
      <c r="E3" s="8"/>
      <c r="F3" s="8"/>
      <c r="G3" s="8"/>
      <c r="H3" s="8"/>
      <c r="I3" s="8"/>
      <c r="J3" s="1" t="s">
        <v>996</v>
      </c>
      <c r="K3" s="8"/>
      <c r="L3" s="8"/>
    </row>
    <row r="4" spans="1:12" x14ac:dyDescent="0.25">
      <c r="A4" s="3" t="s">
        <v>273</v>
      </c>
      <c r="B4" s="4" t="s">
        <v>6</v>
      </c>
      <c r="C4" s="4" t="s">
        <v>6</v>
      </c>
      <c r="D4" s="4" t="s">
        <v>6</v>
      </c>
      <c r="E4" s="4" t="s">
        <v>6</v>
      </c>
      <c r="F4" s="4" t="s">
        <v>6</v>
      </c>
      <c r="G4" s="4" t="s">
        <v>6</v>
      </c>
      <c r="H4" s="4" t="s">
        <v>6</v>
      </c>
      <c r="I4" s="4" t="s">
        <v>6</v>
      </c>
      <c r="J4" s="4" t="s">
        <v>6</v>
      </c>
      <c r="K4" s="4" t="s">
        <v>6</v>
      </c>
      <c r="L4" s="4" t="s">
        <v>6</v>
      </c>
    </row>
    <row r="5" spans="1:12" ht="30" x14ac:dyDescent="0.25">
      <c r="A5" s="2" t="s">
        <v>1045</v>
      </c>
      <c r="B5" s="4" t="s">
        <v>6</v>
      </c>
      <c r="C5" s="4" t="s">
        <v>6</v>
      </c>
      <c r="D5" s="4" t="s">
        <v>6</v>
      </c>
      <c r="E5" s="4" t="s">
        <v>6</v>
      </c>
      <c r="F5" s="4" t="s">
        <v>6</v>
      </c>
      <c r="G5" s="4" t="s">
        <v>6</v>
      </c>
      <c r="H5" s="4" t="s">
        <v>6</v>
      </c>
      <c r="I5" s="4" t="s">
        <v>6</v>
      </c>
      <c r="J5" s="4" t="s">
        <v>1046</v>
      </c>
      <c r="K5" s="4" t="s">
        <v>6</v>
      </c>
      <c r="L5" s="4" t="s">
        <v>6</v>
      </c>
    </row>
    <row r="6" spans="1:12" ht="30" x14ac:dyDescent="0.25">
      <c r="A6" s="3" t="s">
        <v>275</v>
      </c>
      <c r="B6" s="4" t="s">
        <v>6</v>
      </c>
      <c r="C6" s="4" t="s">
        <v>6</v>
      </c>
      <c r="D6" s="4" t="s">
        <v>6</v>
      </c>
      <c r="E6" s="4" t="s">
        <v>6</v>
      </c>
      <c r="F6" s="4" t="s">
        <v>6</v>
      </c>
      <c r="G6" s="4" t="s">
        <v>6</v>
      </c>
      <c r="H6" s="4" t="s">
        <v>6</v>
      </c>
      <c r="I6" s="4" t="s">
        <v>6</v>
      </c>
      <c r="J6" s="4" t="s">
        <v>6</v>
      </c>
      <c r="K6" s="4" t="s">
        <v>6</v>
      </c>
      <c r="L6" s="4" t="s">
        <v>6</v>
      </c>
    </row>
    <row r="7" spans="1:12" x14ac:dyDescent="0.25">
      <c r="A7" s="2" t="s">
        <v>1047</v>
      </c>
      <c r="B7" s="4" t="s">
        <v>6</v>
      </c>
      <c r="C7" s="4" t="s">
        <v>6</v>
      </c>
      <c r="D7" s="4" t="s">
        <v>6</v>
      </c>
      <c r="E7" s="4" t="s">
        <v>6</v>
      </c>
      <c r="F7" s="4" t="s">
        <v>6</v>
      </c>
      <c r="G7" s="4" t="s">
        <v>6</v>
      </c>
      <c r="H7" s="4" t="s">
        <v>6</v>
      </c>
      <c r="I7" s="4" t="s">
        <v>6</v>
      </c>
      <c r="J7" s="4">
        <v>2</v>
      </c>
      <c r="K7" s="4" t="s">
        <v>6</v>
      </c>
      <c r="L7" s="4" t="s">
        <v>6</v>
      </c>
    </row>
    <row r="8" spans="1:12" x14ac:dyDescent="0.25">
      <c r="A8" s="3" t="s">
        <v>280</v>
      </c>
      <c r="B8" s="4" t="s">
        <v>6</v>
      </c>
      <c r="C8" s="4" t="s">
        <v>6</v>
      </c>
      <c r="D8" s="4" t="s">
        <v>6</v>
      </c>
      <c r="E8" s="4" t="s">
        <v>6</v>
      </c>
      <c r="F8" s="4" t="s">
        <v>6</v>
      </c>
      <c r="G8" s="4" t="s">
        <v>6</v>
      </c>
      <c r="H8" s="4" t="s">
        <v>6</v>
      </c>
      <c r="I8" s="4" t="s">
        <v>6</v>
      </c>
      <c r="J8" s="4" t="s">
        <v>6</v>
      </c>
      <c r="K8" s="4" t="s">
        <v>6</v>
      </c>
      <c r="L8" s="4" t="s">
        <v>6</v>
      </c>
    </row>
    <row r="9" spans="1:12" ht="30" x14ac:dyDescent="0.25">
      <c r="A9" s="2" t="s">
        <v>1048</v>
      </c>
      <c r="B9" s="4" t="s">
        <v>6</v>
      </c>
      <c r="C9" s="4" t="s">
        <v>6</v>
      </c>
      <c r="D9" s="4" t="s">
        <v>6</v>
      </c>
      <c r="E9" s="4" t="s">
        <v>6</v>
      </c>
      <c r="F9" s="4" t="s">
        <v>6</v>
      </c>
      <c r="G9" s="4" t="s">
        <v>6</v>
      </c>
      <c r="H9" s="4" t="s">
        <v>6</v>
      </c>
      <c r="I9" s="4" t="s">
        <v>6</v>
      </c>
      <c r="J9" s="4">
        <v>1</v>
      </c>
      <c r="K9" s="4" t="s">
        <v>6</v>
      </c>
      <c r="L9" s="4" t="s">
        <v>6</v>
      </c>
    </row>
    <row r="10" spans="1:12" x14ac:dyDescent="0.25">
      <c r="A10" s="3" t="s">
        <v>284</v>
      </c>
      <c r="B10" s="4" t="s">
        <v>6</v>
      </c>
      <c r="C10" s="4" t="s">
        <v>6</v>
      </c>
      <c r="D10" s="4" t="s">
        <v>6</v>
      </c>
      <c r="E10" s="4" t="s">
        <v>6</v>
      </c>
      <c r="F10" s="4" t="s">
        <v>6</v>
      </c>
      <c r="G10" s="4" t="s">
        <v>6</v>
      </c>
      <c r="H10" s="4" t="s">
        <v>6</v>
      </c>
      <c r="I10" s="4" t="s">
        <v>6</v>
      </c>
      <c r="J10" s="4" t="s">
        <v>6</v>
      </c>
      <c r="K10" s="4" t="s">
        <v>6</v>
      </c>
      <c r="L10" s="4" t="s">
        <v>6</v>
      </c>
    </row>
    <row r="11" spans="1:12" ht="45" x14ac:dyDescent="0.25">
      <c r="A11" s="2" t="s">
        <v>1049</v>
      </c>
      <c r="B11" s="4" t="s">
        <v>6</v>
      </c>
      <c r="C11" s="4" t="s">
        <v>6</v>
      </c>
      <c r="D11" s="4" t="s">
        <v>6</v>
      </c>
      <c r="E11" s="4" t="s">
        <v>6</v>
      </c>
      <c r="F11" s="4" t="s">
        <v>6</v>
      </c>
      <c r="G11" s="4" t="s">
        <v>6</v>
      </c>
      <c r="H11" s="4" t="s">
        <v>6</v>
      </c>
      <c r="I11" s="4" t="s">
        <v>6</v>
      </c>
      <c r="J11" s="4" t="s">
        <v>1050</v>
      </c>
      <c r="K11" s="4" t="s">
        <v>6</v>
      </c>
      <c r="L11" s="4" t="s">
        <v>6</v>
      </c>
    </row>
    <row r="12" spans="1:12" x14ac:dyDescent="0.25">
      <c r="A12" s="2" t="s">
        <v>1051</v>
      </c>
      <c r="B12" s="6">
        <v>147956000</v>
      </c>
      <c r="C12" s="6">
        <v>150773000</v>
      </c>
      <c r="D12" s="6">
        <v>151320000</v>
      </c>
      <c r="E12" s="6">
        <v>151528000</v>
      </c>
      <c r="F12" s="6">
        <v>153844000</v>
      </c>
      <c r="G12" s="6">
        <v>151025000</v>
      </c>
      <c r="H12" s="6">
        <v>86557000</v>
      </c>
      <c r="I12" s="6">
        <v>86451000</v>
      </c>
      <c r="J12" s="6">
        <v>601577000</v>
      </c>
      <c r="K12" s="6">
        <v>477877000</v>
      </c>
      <c r="L12" s="6">
        <v>349003000</v>
      </c>
    </row>
    <row r="13" spans="1:12" x14ac:dyDescent="0.25">
      <c r="A13" s="3" t="s">
        <v>1052</v>
      </c>
      <c r="B13" s="4" t="s">
        <v>6</v>
      </c>
      <c r="C13" s="4" t="s">
        <v>6</v>
      </c>
      <c r="D13" s="4" t="s">
        <v>6</v>
      </c>
      <c r="E13" s="4" t="s">
        <v>6</v>
      </c>
      <c r="F13" s="4" t="s">
        <v>6</v>
      </c>
      <c r="G13" s="4" t="s">
        <v>6</v>
      </c>
      <c r="H13" s="4" t="s">
        <v>6</v>
      </c>
      <c r="I13" s="4" t="s">
        <v>6</v>
      </c>
      <c r="J13" s="4" t="s">
        <v>6</v>
      </c>
      <c r="K13" s="4" t="s">
        <v>6</v>
      </c>
      <c r="L13" s="4" t="s">
        <v>6</v>
      </c>
    </row>
    <row r="14" spans="1:12" x14ac:dyDescent="0.25">
      <c r="A14" s="2" t="s">
        <v>1053</v>
      </c>
      <c r="B14" s="4" t="s">
        <v>6</v>
      </c>
      <c r="C14" s="4" t="s">
        <v>6</v>
      </c>
      <c r="D14" s="4" t="s">
        <v>6</v>
      </c>
      <c r="E14" s="4" t="s">
        <v>6</v>
      </c>
      <c r="F14" s="4" t="s">
        <v>6</v>
      </c>
      <c r="G14" s="4" t="s">
        <v>6</v>
      </c>
      <c r="H14" s="4" t="s">
        <v>6</v>
      </c>
      <c r="I14" s="4" t="s">
        <v>6</v>
      </c>
      <c r="J14" s="7">
        <v>7600000</v>
      </c>
      <c r="K14" s="7">
        <v>5100000</v>
      </c>
      <c r="L14" s="7">
        <v>2400000</v>
      </c>
    </row>
    <row r="15" spans="1:12" x14ac:dyDescent="0.25">
      <c r="A15" s="3" t="s">
        <v>293</v>
      </c>
      <c r="B15" s="4" t="s">
        <v>6</v>
      </c>
      <c r="C15" s="4" t="s">
        <v>6</v>
      </c>
      <c r="D15" s="4" t="s">
        <v>6</v>
      </c>
      <c r="E15" s="4" t="s">
        <v>6</v>
      </c>
      <c r="F15" s="4" t="s">
        <v>6</v>
      </c>
      <c r="G15" s="4" t="s">
        <v>6</v>
      </c>
      <c r="H15" s="4" t="s">
        <v>6</v>
      </c>
      <c r="I15" s="4" t="s">
        <v>6</v>
      </c>
      <c r="J15" s="4" t="s">
        <v>6</v>
      </c>
      <c r="K15" s="4" t="s">
        <v>6</v>
      </c>
      <c r="L15" s="4" t="s">
        <v>6</v>
      </c>
    </row>
    <row r="16" spans="1:12" x14ac:dyDescent="0.25">
      <c r="A16" s="2" t="s">
        <v>1054</v>
      </c>
      <c r="B16" s="4" t="s">
        <v>6</v>
      </c>
      <c r="C16" s="4" t="s">
        <v>6</v>
      </c>
      <c r="D16" s="4" t="s">
        <v>6</v>
      </c>
      <c r="E16" s="4" t="s">
        <v>6</v>
      </c>
      <c r="F16" s="4" t="s">
        <v>6</v>
      </c>
      <c r="G16" s="4" t="s">
        <v>6</v>
      </c>
      <c r="H16" s="4" t="s">
        <v>6</v>
      </c>
      <c r="I16" s="4" t="s">
        <v>6</v>
      </c>
      <c r="J16" s="7">
        <v>80693000</v>
      </c>
      <c r="K16" s="7">
        <v>63541000</v>
      </c>
      <c r="L16" s="7">
        <v>47071000</v>
      </c>
    </row>
    <row r="17" spans="1:12" x14ac:dyDescent="0.25">
      <c r="A17" s="2" t="s">
        <v>1055</v>
      </c>
      <c r="B17" s="4" t="s">
        <v>6</v>
      </c>
      <c r="C17" s="4" t="s">
        <v>6</v>
      </c>
      <c r="D17" s="4" t="s">
        <v>6</v>
      </c>
      <c r="E17" s="4" t="s">
        <v>6</v>
      </c>
      <c r="F17" s="4" t="s">
        <v>6</v>
      </c>
      <c r="G17" s="4" t="s">
        <v>6</v>
      </c>
      <c r="H17" s="4" t="s">
        <v>6</v>
      </c>
      <c r="I17" s="4" t="s">
        <v>6</v>
      </c>
      <c r="J17" s="7">
        <v>1215000</v>
      </c>
      <c r="K17" s="7">
        <v>515000</v>
      </c>
      <c r="L17" s="7">
        <v>144000</v>
      </c>
    </row>
    <row r="18" spans="1:12" x14ac:dyDescent="0.25">
      <c r="A18" s="2" t="s">
        <v>297</v>
      </c>
      <c r="B18" s="4" t="s">
        <v>6</v>
      </c>
      <c r="C18" s="4" t="s">
        <v>6</v>
      </c>
      <c r="D18" s="4" t="s">
        <v>6</v>
      </c>
      <c r="E18" s="4" t="s">
        <v>6</v>
      </c>
      <c r="F18" s="4" t="s">
        <v>6</v>
      </c>
      <c r="G18" s="4" t="s">
        <v>6</v>
      </c>
      <c r="H18" s="4" t="s">
        <v>6</v>
      </c>
      <c r="I18" s="4" t="s">
        <v>6</v>
      </c>
      <c r="J18" s="7">
        <v>960000</v>
      </c>
      <c r="K18" s="7">
        <v>4991000</v>
      </c>
      <c r="L18" s="7">
        <v>8788000</v>
      </c>
    </row>
    <row r="19" spans="1:12" ht="30" x14ac:dyDescent="0.25">
      <c r="A19" s="3" t="s">
        <v>298</v>
      </c>
      <c r="B19" s="4" t="s">
        <v>6</v>
      </c>
      <c r="C19" s="4" t="s">
        <v>6</v>
      </c>
      <c r="D19" s="4" t="s">
        <v>6</v>
      </c>
      <c r="E19" s="4" t="s">
        <v>6</v>
      </c>
      <c r="F19" s="4" t="s">
        <v>6</v>
      </c>
      <c r="G19" s="4" t="s">
        <v>6</v>
      </c>
      <c r="H19" s="4" t="s">
        <v>6</v>
      </c>
      <c r="I19" s="4" t="s">
        <v>6</v>
      </c>
      <c r="J19" s="4" t="s">
        <v>6</v>
      </c>
      <c r="K19" s="4" t="s">
        <v>6</v>
      </c>
      <c r="L19" s="4" t="s">
        <v>6</v>
      </c>
    </row>
    <row r="20" spans="1:12" x14ac:dyDescent="0.25">
      <c r="A20" s="2" t="s">
        <v>1056</v>
      </c>
      <c r="B20" s="4" t="s">
        <v>6</v>
      </c>
      <c r="C20" s="4" t="s">
        <v>6</v>
      </c>
      <c r="D20" s="4" t="s">
        <v>6</v>
      </c>
      <c r="E20" s="4" t="s">
        <v>6</v>
      </c>
      <c r="F20" s="4" t="s">
        <v>6</v>
      </c>
      <c r="G20" s="4" t="s">
        <v>6</v>
      </c>
      <c r="H20" s="4" t="s">
        <v>6</v>
      </c>
      <c r="I20" s="4" t="s">
        <v>6</v>
      </c>
      <c r="J20" s="4" t="s">
        <v>6</v>
      </c>
      <c r="K20" s="7">
        <v>148400000</v>
      </c>
      <c r="L20" s="4" t="s">
        <v>6</v>
      </c>
    </row>
    <row r="21" spans="1:12" ht="30" x14ac:dyDescent="0.25">
      <c r="A21" s="2" t="s">
        <v>1057</v>
      </c>
      <c r="B21" s="7">
        <v>800000</v>
      </c>
      <c r="C21" s="4" t="s">
        <v>6</v>
      </c>
      <c r="D21" s="4" t="s">
        <v>6</v>
      </c>
      <c r="E21" s="4" t="s">
        <v>6</v>
      </c>
      <c r="F21" s="7">
        <v>400000</v>
      </c>
      <c r="G21" s="4" t="s">
        <v>6</v>
      </c>
      <c r="H21" s="4" t="s">
        <v>6</v>
      </c>
      <c r="I21" s="4" t="s">
        <v>6</v>
      </c>
      <c r="J21" s="7">
        <v>800000</v>
      </c>
      <c r="K21" s="7">
        <v>400000</v>
      </c>
      <c r="L21" s="4" t="s">
        <v>6</v>
      </c>
    </row>
    <row r="22" spans="1:12" x14ac:dyDescent="0.25">
      <c r="A22" s="2" t="s">
        <v>1058</v>
      </c>
      <c r="B22" s="4" t="s">
        <v>6</v>
      </c>
      <c r="C22" s="4" t="s">
        <v>6</v>
      </c>
      <c r="D22" s="4" t="s">
        <v>6</v>
      </c>
      <c r="E22" s="4" t="s">
        <v>6</v>
      </c>
      <c r="F22" s="4" t="s">
        <v>6</v>
      </c>
      <c r="G22" s="4" t="s">
        <v>6</v>
      </c>
      <c r="H22" s="4" t="s">
        <v>6</v>
      </c>
      <c r="I22" s="4" t="s">
        <v>6</v>
      </c>
      <c r="J22" s="4" t="s">
        <v>6</v>
      </c>
      <c r="K22" s="4" t="s">
        <v>6</v>
      </c>
      <c r="L22" s="4" t="s">
        <v>6</v>
      </c>
    </row>
    <row r="23" spans="1:12" x14ac:dyDescent="0.25">
      <c r="A23" s="3" t="s">
        <v>1059</v>
      </c>
      <c r="B23" s="4" t="s">
        <v>6</v>
      </c>
      <c r="C23" s="4" t="s">
        <v>6</v>
      </c>
      <c r="D23" s="4" t="s">
        <v>6</v>
      </c>
      <c r="E23" s="4" t="s">
        <v>6</v>
      </c>
      <c r="F23" s="4" t="s">
        <v>6</v>
      </c>
      <c r="G23" s="4" t="s">
        <v>6</v>
      </c>
      <c r="H23" s="4" t="s">
        <v>6</v>
      </c>
      <c r="I23" s="4" t="s">
        <v>6</v>
      </c>
      <c r="J23" s="4" t="s">
        <v>6</v>
      </c>
      <c r="K23" s="4" t="s">
        <v>6</v>
      </c>
      <c r="L23" s="4" t="s">
        <v>6</v>
      </c>
    </row>
    <row r="24" spans="1:12" x14ac:dyDescent="0.25">
      <c r="A24" s="2" t="s">
        <v>265</v>
      </c>
      <c r="B24" s="7">
        <v>195651000</v>
      </c>
      <c r="C24" s="4" t="s">
        <v>6</v>
      </c>
      <c r="D24" s="4" t="s">
        <v>6</v>
      </c>
      <c r="E24" s="4" t="s">
        <v>6</v>
      </c>
      <c r="F24" s="7">
        <v>195651000</v>
      </c>
      <c r="G24" s="4" t="s">
        <v>6</v>
      </c>
      <c r="H24" s="4" t="s">
        <v>6</v>
      </c>
      <c r="I24" s="4" t="s">
        <v>6</v>
      </c>
      <c r="J24" s="7">
        <v>195651000</v>
      </c>
      <c r="K24" s="7">
        <v>195651000</v>
      </c>
      <c r="L24" s="4" t="s">
        <v>6</v>
      </c>
    </row>
    <row r="25" spans="1:12" x14ac:dyDescent="0.25">
      <c r="A25" s="2" t="s">
        <v>266</v>
      </c>
      <c r="B25" s="7">
        <v>-166500000</v>
      </c>
      <c r="C25" s="4" t="s">
        <v>6</v>
      </c>
      <c r="D25" s="4" t="s">
        <v>6</v>
      </c>
      <c r="E25" s="4" t="s">
        <v>6</v>
      </c>
      <c r="F25" s="7">
        <v>-157579000</v>
      </c>
      <c r="G25" s="4" t="s">
        <v>6</v>
      </c>
      <c r="H25" s="4" t="s">
        <v>6</v>
      </c>
      <c r="I25" s="4" t="s">
        <v>6</v>
      </c>
      <c r="J25" s="7">
        <v>-166500000</v>
      </c>
      <c r="K25" s="7">
        <v>-157579000</v>
      </c>
      <c r="L25" s="4" t="s">
        <v>6</v>
      </c>
    </row>
    <row r="26" spans="1:12" x14ac:dyDescent="0.25">
      <c r="A26" s="2" t="s">
        <v>267</v>
      </c>
      <c r="B26" s="7">
        <v>29151000</v>
      </c>
      <c r="C26" s="4" t="s">
        <v>6</v>
      </c>
      <c r="D26" s="4" t="s">
        <v>6</v>
      </c>
      <c r="E26" s="4" t="s">
        <v>6</v>
      </c>
      <c r="F26" s="7">
        <v>38072000</v>
      </c>
      <c r="G26" s="4" t="s">
        <v>6</v>
      </c>
      <c r="H26" s="4" t="s">
        <v>6</v>
      </c>
      <c r="I26" s="4" t="s">
        <v>6</v>
      </c>
      <c r="J26" s="7">
        <v>29151000</v>
      </c>
      <c r="K26" s="7">
        <v>38072000</v>
      </c>
      <c r="L26" s="4" t="s">
        <v>6</v>
      </c>
    </row>
    <row r="27" spans="1:12" x14ac:dyDescent="0.25">
      <c r="A27" s="2" t="s">
        <v>1036</v>
      </c>
      <c r="B27" s="4" t="s">
        <v>6</v>
      </c>
      <c r="C27" s="4" t="s">
        <v>6</v>
      </c>
      <c r="D27" s="4" t="s">
        <v>6</v>
      </c>
      <c r="E27" s="4" t="s">
        <v>6</v>
      </c>
      <c r="F27" s="4" t="s">
        <v>6</v>
      </c>
      <c r="G27" s="4" t="s">
        <v>6</v>
      </c>
      <c r="H27" s="4" t="s">
        <v>6</v>
      </c>
      <c r="I27" s="4" t="s">
        <v>6</v>
      </c>
      <c r="J27" s="7">
        <v>8900000</v>
      </c>
      <c r="K27" s="7">
        <v>22100000</v>
      </c>
      <c r="L27" s="7">
        <v>21800000</v>
      </c>
    </row>
    <row r="28" spans="1:12" x14ac:dyDescent="0.25">
      <c r="A28" s="3" t="s">
        <v>1060</v>
      </c>
      <c r="B28" s="4" t="s">
        <v>6</v>
      </c>
      <c r="C28" s="4" t="s">
        <v>6</v>
      </c>
      <c r="D28" s="4" t="s">
        <v>6</v>
      </c>
      <c r="E28" s="4" t="s">
        <v>6</v>
      </c>
      <c r="F28" s="4" t="s">
        <v>6</v>
      </c>
      <c r="G28" s="4" t="s">
        <v>6</v>
      </c>
      <c r="H28" s="4" t="s">
        <v>6</v>
      </c>
      <c r="I28" s="4" t="s">
        <v>6</v>
      </c>
      <c r="J28" s="4" t="s">
        <v>6</v>
      </c>
      <c r="K28" s="4" t="s">
        <v>6</v>
      </c>
      <c r="L28" s="4" t="s">
        <v>6</v>
      </c>
    </row>
    <row r="29" spans="1:12" x14ac:dyDescent="0.25">
      <c r="A29" s="2">
        <v>2014</v>
      </c>
      <c r="B29" s="7">
        <v>8921000</v>
      </c>
      <c r="C29" s="4" t="s">
        <v>6</v>
      </c>
      <c r="D29" s="4" t="s">
        <v>6</v>
      </c>
      <c r="E29" s="4" t="s">
        <v>6</v>
      </c>
      <c r="F29" s="4" t="s">
        <v>6</v>
      </c>
      <c r="G29" s="4" t="s">
        <v>6</v>
      </c>
      <c r="H29" s="4" t="s">
        <v>6</v>
      </c>
      <c r="I29" s="4" t="s">
        <v>6</v>
      </c>
      <c r="J29" s="7">
        <v>8921000</v>
      </c>
      <c r="K29" s="4" t="s">
        <v>6</v>
      </c>
      <c r="L29" s="4" t="s">
        <v>6</v>
      </c>
    </row>
    <row r="30" spans="1:12" x14ac:dyDescent="0.25">
      <c r="A30" s="2">
        <v>2015</v>
      </c>
      <c r="B30" s="7">
        <v>8849000</v>
      </c>
      <c r="C30" s="4" t="s">
        <v>6</v>
      </c>
      <c r="D30" s="4" t="s">
        <v>6</v>
      </c>
      <c r="E30" s="4" t="s">
        <v>6</v>
      </c>
      <c r="F30" s="4" t="s">
        <v>6</v>
      </c>
      <c r="G30" s="4" t="s">
        <v>6</v>
      </c>
      <c r="H30" s="4" t="s">
        <v>6</v>
      </c>
      <c r="I30" s="4" t="s">
        <v>6</v>
      </c>
      <c r="J30" s="7">
        <v>8849000</v>
      </c>
      <c r="K30" s="4" t="s">
        <v>6</v>
      </c>
      <c r="L30" s="4" t="s">
        <v>6</v>
      </c>
    </row>
    <row r="31" spans="1:12" x14ac:dyDescent="0.25">
      <c r="A31" s="2">
        <v>2016</v>
      </c>
      <c r="B31" s="7">
        <v>8776000</v>
      </c>
      <c r="C31" s="4" t="s">
        <v>6</v>
      </c>
      <c r="D31" s="4" t="s">
        <v>6</v>
      </c>
      <c r="E31" s="4" t="s">
        <v>6</v>
      </c>
      <c r="F31" s="4" t="s">
        <v>6</v>
      </c>
      <c r="G31" s="4" t="s">
        <v>6</v>
      </c>
      <c r="H31" s="4" t="s">
        <v>6</v>
      </c>
      <c r="I31" s="4" t="s">
        <v>6</v>
      </c>
      <c r="J31" s="7">
        <v>8776000</v>
      </c>
      <c r="K31" s="4" t="s">
        <v>6</v>
      </c>
      <c r="L31" s="4" t="s">
        <v>6</v>
      </c>
    </row>
    <row r="32" spans="1:12" x14ac:dyDescent="0.25">
      <c r="A32" s="2">
        <v>2017</v>
      </c>
      <c r="B32" s="7">
        <v>2605000</v>
      </c>
      <c r="C32" s="4" t="s">
        <v>6</v>
      </c>
      <c r="D32" s="4" t="s">
        <v>6</v>
      </c>
      <c r="E32" s="4" t="s">
        <v>6</v>
      </c>
      <c r="F32" s="4" t="s">
        <v>6</v>
      </c>
      <c r="G32" s="4" t="s">
        <v>6</v>
      </c>
      <c r="H32" s="4" t="s">
        <v>6</v>
      </c>
      <c r="I32" s="4" t="s">
        <v>6</v>
      </c>
      <c r="J32" s="7">
        <v>2605000</v>
      </c>
      <c r="K32" s="4" t="s">
        <v>6</v>
      </c>
      <c r="L32" s="4" t="s">
        <v>6</v>
      </c>
    </row>
    <row r="33" spans="1:12" x14ac:dyDescent="0.25">
      <c r="A33" s="2" t="s">
        <v>267</v>
      </c>
      <c r="B33" s="6">
        <v>29151000</v>
      </c>
      <c r="C33" s="4" t="s">
        <v>6</v>
      </c>
      <c r="D33" s="4" t="s">
        <v>6</v>
      </c>
      <c r="E33" s="4" t="s">
        <v>6</v>
      </c>
      <c r="F33" s="6">
        <v>38072000</v>
      </c>
      <c r="G33" s="4" t="s">
        <v>6</v>
      </c>
      <c r="H33" s="4" t="s">
        <v>6</v>
      </c>
      <c r="I33" s="4" t="s">
        <v>6</v>
      </c>
      <c r="J33" s="6">
        <v>29151000</v>
      </c>
      <c r="K33" s="6">
        <v>38072000</v>
      </c>
      <c r="L33" s="4" t="s">
        <v>6</v>
      </c>
    </row>
    <row r="34" spans="1:12" x14ac:dyDescent="0.25">
      <c r="A34" s="2" t="s">
        <v>1061</v>
      </c>
      <c r="B34" s="4" t="s">
        <v>6</v>
      </c>
      <c r="C34" s="4" t="s">
        <v>6</v>
      </c>
      <c r="D34" s="4" t="s">
        <v>6</v>
      </c>
      <c r="E34" s="4" t="s">
        <v>6</v>
      </c>
      <c r="F34" s="4" t="s">
        <v>6</v>
      </c>
      <c r="G34" s="4" t="s">
        <v>6</v>
      </c>
      <c r="H34" s="4" t="s">
        <v>6</v>
      </c>
      <c r="I34" s="4" t="s">
        <v>6</v>
      </c>
      <c r="J34" s="4" t="s">
        <v>6</v>
      </c>
      <c r="K34" s="4" t="s">
        <v>6</v>
      </c>
      <c r="L34" s="4" t="s">
        <v>6</v>
      </c>
    </row>
    <row r="35" spans="1:12" x14ac:dyDescent="0.25">
      <c r="A35" s="3" t="s">
        <v>1059</v>
      </c>
      <c r="B35" s="4" t="s">
        <v>6</v>
      </c>
      <c r="C35" s="4" t="s">
        <v>6</v>
      </c>
      <c r="D35" s="4" t="s">
        <v>6</v>
      </c>
      <c r="E35" s="4" t="s">
        <v>6</v>
      </c>
      <c r="F35" s="4" t="s">
        <v>6</v>
      </c>
      <c r="G35" s="4" t="s">
        <v>6</v>
      </c>
      <c r="H35" s="4" t="s">
        <v>6</v>
      </c>
      <c r="I35" s="4" t="s">
        <v>6</v>
      </c>
      <c r="J35" s="4" t="s">
        <v>6</v>
      </c>
      <c r="K35" s="4" t="s">
        <v>6</v>
      </c>
      <c r="L35" s="4" t="s">
        <v>6</v>
      </c>
    </row>
    <row r="36" spans="1:12" x14ac:dyDescent="0.25">
      <c r="A36" s="2" t="s">
        <v>1035</v>
      </c>
      <c r="B36" s="4" t="s">
        <v>6</v>
      </c>
      <c r="C36" s="4" t="s">
        <v>6</v>
      </c>
      <c r="D36" s="4" t="s">
        <v>6</v>
      </c>
      <c r="E36" s="4" t="s">
        <v>6</v>
      </c>
      <c r="F36" s="4" t="s">
        <v>6</v>
      </c>
      <c r="G36" s="4" t="s">
        <v>6</v>
      </c>
      <c r="H36" s="4" t="s">
        <v>6</v>
      </c>
      <c r="I36" s="4" t="s">
        <v>6</v>
      </c>
      <c r="J36" s="4" t="s">
        <v>1018</v>
      </c>
      <c r="K36" s="4" t="s">
        <v>6</v>
      </c>
      <c r="L36" s="4" t="s">
        <v>6</v>
      </c>
    </row>
    <row r="37" spans="1:12" x14ac:dyDescent="0.25">
      <c r="A37" s="2" t="s">
        <v>1062</v>
      </c>
      <c r="B37" s="4" t="s">
        <v>6</v>
      </c>
      <c r="C37" s="4" t="s">
        <v>6</v>
      </c>
      <c r="D37" s="4" t="s">
        <v>6</v>
      </c>
      <c r="E37" s="4" t="s">
        <v>6</v>
      </c>
      <c r="F37" s="4" t="s">
        <v>6</v>
      </c>
      <c r="G37" s="4" t="s">
        <v>6</v>
      </c>
      <c r="H37" s="4" t="s">
        <v>6</v>
      </c>
      <c r="I37" s="4" t="s">
        <v>6</v>
      </c>
      <c r="J37" s="4" t="s">
        <v>6</v>
      </c>
      <c r="K37" s="4" t="s">
        <v>6</v>
      </c>
      <c r="L37" s="4" t="s">
        <v>6</v>
      </c>
    </row>
    <row r="38" spans="1:12" x14ac:dyDescent="0.25">
      <c r="A38" s="3" t="s">
        <v>1059</v>
      </c>
      <c r="B38" s="4" t="s">
        <v>6</v>
      </c>
      <c r="C38" s="4" t="s">
        <v>6</v>
      </c>
      <c r="D38" s="4" t="s">
        <v>6</v>
      </c>
      <c r="E38" s="4" t="s">
        <v>6</v>
      </c>
      <c r="F38" s="4" t="s">
        <v>6</v>
      </c>
      <c r="G38" s="4" t="s">
        <v>6</v>
      </c>
      <c r="H38" s="4" t="s">
        <v>6</v>
      </c>
      <c r="I38" s="4" t="s">
        <v>6</v>
      </c>
      <c r="J38" s="4" t="s">
        <v>6</v>
      </c>
      <c r="K38" s="4" t="s">
        <v>6</v>
      </c>
      <c r="L38" s="4" t="s">
        <v>6</v>
      </c>
    </row>
    <row r="39" spans="1:12" x14ac:dyDescent="0.25">
      <c r="A39" s="2" t="s">
        <v>1035</v>
      </c>
      <c r="B39" s="4" t="s">
        <v>6</v>
      </c>
      <c r="C39" s="4" t="s">
        <v>6</v>
      </c>
      <c r="D39" s="4" t="s">
        <v>6</v>
      </c>
      <c r="E39" s="4" t="s">
        <v>6</v>
      </c>
      <c r="F39" s="4" t="s">
        <v>6</v>
      </c>
      <c r="G39" s="4" t="s">
        <v>6</v>
      </c>
      <c r="H39" s="4" t="s">
        <v>6</v>
      </c>
      <c r="I39" s="4" t="s">
        <v>6</v>
      </c>
      <c r="J39" s="4" t="s">
        <v>1063</v>
      </c>
      <c r="K39" s="4" t="s">
        <v>6</v>
      </c>
      <c r="L39" s="4" t="s">
        <v>6</v>
      </c>
    </row>
    <row r="40" spans="1:12" x14ac:dyDescent="0.25">
      <c r="A40" s="2" t="s">
        <v>1064</v>
      </c>
      <c r="B40" s="4" t="s">
        <v>6</v>
      </c>
      <c r="C40" s="4" t="s">
        <v>6</v>
      </c>
      <c r="D40" s="4" t="s">
        <v>6</v>
      </c>
      <c r="E40" s="4" t="s">
        <v>6</v>
      </c>
      <c r="F40" s="4" t="s">
        <v>6</v>
      </c>
      <c r="G40" s="4" t="s">
        <v>6</v>
      </c>
      <c r="H40" s="4" t="s">
        <v>6</v>
      </c>
      <c r="I40" s="4" t="s">
        <v>6</v>
      </c>
      <c r="J40" s="4" t="s">
        <v>6</v>
      </c>
      <c r="K40" s="4" t="s">
        <v>6</v>
      </c>
      <c r="L40" s="4" t="s">
        <v>6</v>
      </c>
    </row>
    <row r="41" spans="1:12" x14ac:dyDescent="0.25">
      <c r="A41" s="3" t="s">
        <v>1059</v>
      </c>
      <c r="B41" s="4" t="s">
        <v>6</v>
      </c>
      <c r="C41" s="4" t="s">
        <v>6</v>
      </c>
      <c r="D41" s="4" t="s">
        <v>6</v>
      </c>
      <c r="E41" s="4" t="s">
        <v>6</v>
      </c>
      <c r="F41" s="4" t="s">
        <v>6</v>
      </c>
      <c r="G41" s="4" t="s">
        <v>6</v>
      </c>
      <c r="H41" s="4" t="s">
        <v>6</v>
      </c>
      <c r="I41" s="4" t="s">
        <v>6</v>
      </c>
      <c r="J41" s="4" t="s">
        <v>6</v>
      </c>
      <c r="K41" s="4" t="s">
        <v>6</v>
      </c>
      <c r="L41" s="4" t="s">
        <v>6</v>
      </c>
    </row>
    <row r="42" spans="1:12" x14ac:dyDescent="0.25">
      <c r="A42" s="2" t="s">
        <v>1035</v>
      </c>
      <c r="B42" s="4" t="s">
        <v>6</v>
      </c>
      <c r="C42" s="4" t="s">
        <v>6</v>
      </c>
      <c r="D42" s="4" t="s">
        <v>6</v>
      </c>
      <c r="E42" s="4" t="s">
        <v>6</v>
      </c>
      <c r="F42" s="4" t="s">
        <v>6</v>
      </c>
      <c r="G42" s="4" t="s">
        <v>6</v>
      </c>
      <c r="H42" s="4" t="s">
        <v>6</v>
      </c>
      <c r="I42" s="4" t="s">
        <v>6</v>
      </c>
      <c r="J42" s="4" t="s">
        <v>1065</v>
      </c>
      <c r="K42" s="4" t="s">
        <v>6</v>
      </c>
      <c r="L42" s="4" t="s">
        <v>6</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6</v>
      </c>
      <c r="B1" s="1" t="s">
        <v>2</v>
      </c>
    </row>
    <row r="2" spans="1:2" x14ac:dyDescent="0.25">
      <c r="A2" s="3" t="s">
        <v>301</v>
      </c>
      <c r="B2" s="4" t="s">
        <v>6</v>
      </c>
    </row>
    <row r="3" spans="1:2" x14ac:dyDescent="0.25">
      <c r="A3" s="2" t="s">
        <v>1067</v>
      </c>
      <c r="B3" s="193">
        <v>0.63</v>
      </c>
    </row>
    <row r="4" spans="1:2" x14ac:dyDescent="0.25">
      <c r="A4" s="2" t="s">
        <v>1068</v>
      </c>
      <c r="B4" s="4" t="s">
        <v>6</v>
      </c>
    </row>
    <row r="5" spans="1:2" x14ac:dyDescent="0.25">
      <c r="A5" s="3" t="s">
        <v>301</v>
      </c>
      <c r="B5" s="4" t="s">
        <v>6</v>
      </c>
    </row>
    <row r="6" spans="1:2" x14ac:dyDescent="0.25">
      <c r="A6" s="2" t="s">
        <v>1069</v>
      </c>
      <c r="B6" s="193">
        <v>0.3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0</v>
      </c>
      <c r="B1" s="8" t="s">
        <v>995</v>
      </c>
      <c r="C1" s="8"/>
      <c r="D1" s="8"/>
      <c r="E1" s="8"/>
      <c r="F1" s="8"/>
      <c r="G1" s="8"/>
      <c r="H1" s="8"/>
      <c r="I1" s="8"/>
      <c r="J1" s="8" t="s">
        <v>1</v>
      </c>
      <c r="K1" s="8"/>
      <c r="L1" s="8"/>
    </row>
    <row r="2" spans="1:12" ht="30" x14ac:dyDescent="0.25">
      <c r="A2" s="1" t="s">
        <v>1071</v>
      </c>
      <c r="B2" s="1" t="s">
        <v>2</v>
      </c>
      <c r="C2" s="1" t="s">
        <v>998</v>
      </c>
      <c r="D2" s="1" t="s">
        <v>4</v>
      </c>
      <c r="E2" s="1" t="s">
        <v>997</v>
      </c>
      <c r="F2" s="1" t="s">
        <v>33</v>
      </c>
      <c r="G2" s="1" t="s">
        <v>1042</v>
      </c>
      <c r="H2" s="1" t="s">
        <v>1043</v>
      </c>
      <c r="I2" s="1" t="s">
        <v>1044</v>
      </c>
      <c r="J2" s="1" t="s">
        <v>2</v>
      </c>
      <c r="K2" s="1" t="s">
        <v>33</v>
      </c>
      <c r="L2" s="1" t="s">
        <v>34</v>
      </c>
    </row>
    <row r="3" spans="1:12" ht="30" x14ac:dyDescent="0.25">
      <c r="A3" s="3" t="s">
        <v>1072</v>
      </c>
      <c r="B3" s="4" t="s">
        <v>6</v>
      </c>
      <c r="C3" s="4" t="s">
        <v>6</v>
      </c>
      <c r="D3" s="4" t="s">
        <v>6</v>
      </c>
      <c r="E3" s="4" t="s">
        <v>6</v>
      </c>
      <c r="F3" s="4" t="s">
        <v>6</v>
      </c>
      <c r="G3" s="4" t="s">
        <v>6</v>
      </c>
      <c r="H3" s="4" t="s">
        <v>6</v>
      </c>
      <c r="I3" s="4" t="s">
        <v>6</v>
      </c>
      <c r="J3" s="4" t="s">
        <v>6</v>
      </c>
      <c r="K3" s="4" t="s">
        <v>6</v>
      </c>
      <c r="L3" s="4" t="s">
        <v>6</v>
      </c>
    </row>
    <row r="4" spans="1:12" x14ac:dyDescent="0.25">
      <c r="A4" s="2" t="s">
        <v>51</v>
      </c>
      <c r="B4" s="6">
        <v>3216</v>
      </c>
      <c r="C4" s="6">
        <v>10330</v>
      </c>
      <c r="D4" s="6">
        <v>9560</v>
      </c>
      <c r="E4" s="6">
        <v>6858</v>
      </c>
      <c r="F4" s="6">
        <v>2778</v>
      </c>
      <c r="G4" s="6">
        <v>-1311</v>
      </c>
      <c r="H4" s="6">
        <v>2321</v>
      </c>
      <c r="I4" s="6">
        <v>1177</v>
      </c>
      <c r="J4" s="6">
        <v>29964</v>
      </c>
      <c r="K4" s="6">
        <v>4965</v>
      </c>
      <c r="L4" s="6">
        <v>24288</v>
      </c>
    </row>
    <row r="5" spans="1:12" ht="30" x14ac:dyDescent="0.25">
      <c r="A5" s="2" t="s">
        <v>57</v>
      </c>
      <c r="B5" s="4" t="s">
        <v>6</v>
      </c>
      <c r="C5" s="4" t="s">
        <v>6</v>
      </c>
      <c r="D5" s="4" t="s">
        <v>6</v>
      </c>
      <c r="E5" s="4" t="s">
        <v>6</v>
      </c>
      <c r="F5" s="4" t="s">
        <v>6</v>
      </c>
      <c r="G5" s="4" t="s">
        <v>6</v>
      </c>
      <c r="H5" s="4" t="s">
        <v>6</v>
      </c>
      <c r="I5" s="4" t="s">
        <v>6</v>
      </c>
      <c r="J5" s="4">
        <v>330</v>
      </c>
      <c r="K5" s="4">
        <v>531</v>
      </c>
      <c r="L5" s="4">
        <v>572</v>
      </c>
    </row>
    <row r="6" spans="1:12" ht="45" x14ac:dyDescent="0.25">
      <c r="A6" s="2" t="s">
        <v>314</v>
      </c>
      <c r="B6" s="4" t="s">
        <v>6</v>
      </c>
      <c r="C6" s="4" t="s">
        <v>6</v>
      </c>
      <c r="D6" s="4" t="s">
        <v>6</v>
      </c>
      <c r="E6" s="4" t="s">
        <v>6</v>
      </c>
      <c r="F6" s="4" t="s">
        <v>6</v>
      </c>
      <c r="G6" s="4" t="s">
        <v>6</v>
      </c>
      <c r="H6" s="4" t="s">
        <v>6</v>
      </c>
      <c r="I6" s="4" t="s">
        <v>6</v>
      </c>
      <c r="J6" s="7">
        <v>29634</v>
      </c>
      <c r="K6" s="7">
        <v>4434</v>
      </c>
      <c r="L6" s="7">
        <v>23716</v>
      </c>
    </row>
    <row r="7" spans="1:12" ht="30" x14ac:dyDescent="0.25">
      <c r="A7" s="2" t="s">
        <v>315</v>
      </c>
      <c r="B7" s="4" t="s">
        <v>6</v>
      </c>
      <c r="C7" s="4" t="s">
        <v>6</v>
      </c>
      <c r="D7" s="4" t="s">
        <v>6</v>
      </c>
      <c r="E7" s="4" t="s">
        <v>6</v>
      </c>
      <c r="F7" s="4" t="s">
        <v>6</v>
      </c>
      <c r="G7" s="4" t="s">
        <v>6</v>
      </c>
      <c r="H7" s="4" t="s">
        <v>6</v>
      </c>
      <c r="I7" s="4" t="s">
        <v>6</v>
      </c>
      <c r="J7" s="4">
        <v>466</v>
      </c>
      <c r="K7" s="4">
        <v>351</v>
      </c>
      <c r="L7" s="4">
        <v>429</v>
      </c>
    </row>
    <row r="8" spans="1:12" ht="30" x14ac:dyDescent="0.25">
      <c r="A8" s="2" t="s">
        <v>316</v>
      </c>
      <c r="B8" s="4" t="s">
        <v>6</v>
      </c>
      <c r="C8" s="4" t="s">
        <v>6</v>
      </c>
      <c r="D8" s="4" t="s">
        <v>6</v>
      </c>
      <c r="E8" s="4" t="s">
        <v>6</v>
      </c>
      <c r="F8" s="4" t="s">
        <v>6</v>
      </c>
      <c r="G8" s="4" t="s">
        <v>6</v>
      </c>
      <c r="H8" s="4" t="s">
        <v>6</v>
      </c>
      <c r="I8" s="4" t="s">
        <v>6</v>
      </c>
      <c r="J8" s="7">
        <v>29168</v>
      </c>
      <c r="K8" s="7">
        <v>4083</v>
      </c>
      <c r="L8" s="7">
        <v>23287</v>
      </c>
    </row>
    <row r="9" spans="1:12" ht="30" x14ac:dyDescent="0.25">
      <c r="A9" s="2" t="s">
        <v>317</v>
      </c>
      <c r="B9" s="4" t="s">
        <v>6</v>
      </c>
      <c r="C9" s="7">
        <v>1425</v>
      </c>
      <c r="D9" s="4">
        <v>-272</v>
      </c>
      <c r="E9" s="4">
        <v>24</v>
      </c>
      <c r="F9" s="4">
        <v>-553</v>
      </c>
      <c r="G9" s="4">
        <v>467</v>
      </c>
      <c r="H9" s="4">
        <v>585</v>
      </c>
      <c r="I9" s="4">
        <v>707</v>
      </c>
      <c r="J9" s="7">
        <v>1177</v>
      </c>
      <c r="K9" s="7">
        <v>1206</v>
      </c>
      <c r="L9" s="7">
        <v>2694</v>
      </c>
    </row>
    <row r="10" spans="1:12" ht="30" x14ac:dyDescent="0.25">
      <c r="A10" s="2" t="s">
        <v>58</v>
      </c>
      <c r="B10" s="4" t="s">
        <v>6</v>
      </c>
      <c r="C10" s="4" t="s">
        <v>6</v>
      </c>
      <c r="D10" s="4" t="s">
        <v>6</v>
      </c>
      <c r="E10" s="4" t="s">
        <v>6</v>
      </c>
      <c r="F10" s="4" t="s">
        <v>6</v>
      </c>
      <c r="G10" s="4" t="s">
        <v>6</v>
      </c>
      <c r="H10" s="4" t="s">
        <v>6</v>
      </c>
      <c r="I10" s="4" t="s">
        <v>6</v>
      </c>
      <c r="J10" s="6">
        <v>30345</v>
      </c>
      <c r="K10" s="6">
        <v>5289</v>
      </c>
      <c r="L10" s="6">
        <v>25981</v>
      </c>
    </row>
    <row r="11" spans="1:12" ht="30" x14ac:dyDescent="0.25">
      <c r="A11" s="2" t="s">
        <v>318</v>
      </c>
      <c r="B11" s="4" t="s">
        <v>6</v>
      </c>
      <c r="C11" s="4" t="s">
        <v>6</v>
      </c>
      <c r="D11" s="4" t="s">
        <v>6</v>
      </c>
      <c r="E11" s="4" t="s">
        <v>6</v>
      </c>
      <c r="F11" s="4" t="s">
        <v>6</v>
      </c>
      <c r="G11" s="4" t="s">
        <v>6</v>
      </c>
      <c r="H11" s="4" t="s">
        <v>6</v>
      </c>
      <c r="I11" s="4" t="s">
        <v>6</v>
      </c>
      <c r="J11" s="7">
        <v>39764000</v>
      </c>
      <c r="K11" s="7">
        <v>34652000</v>
      </c>
      <c r="L11" s="7">
        <v>29600000</v>
      </c>
    </row>
    <row r="12" spans="1:12" ht="30" x14ac:dyDescent="0.25">
      <c r="A12" s="3" t="s">
        <v>319</v>
      </c>
      <c r="B12" s="4" t="s">
        <v>6</v>
      </c>
      <c r="C12" s="4" t="s">
        <v>6</v>
      </c>
      <c r="D12" s="4" t="s">
        <v>6</v>
      </c>
      <c r="E12" s="4" t="s">
        <v>6</v>
      </c>
      <c r="F12" s="4" t="s">
        <v>6</v>
      </c>
      <c r="G12" s="4" t="s">
        <v>6</v>
      </c>
      <c r="H12" s="4" t="s">
        <v>6</v>
      </c>
      <c r="I12" s="4" t="s">
        <v>6</v>
      </c>
      <c r="J12" s="4" t="s">
        <v>6</v>
      </c>
      <c r="K12" s="4" t="s">
        <v>6</v>
      </c>
      <c r="L12" s="4" t="s">
        <v>6</v>
      </c>
    </row>
    <row r="13" spans="1:12" ht="30" x14ac:dyDescent="0.25">
      <c r="A13" s="2" t="s">
        <v>60</v>
      </c>
      <c r="B13" s="9">
        <v>0.08</v>
      </c>
      <c r="C13" s="9">
        <v>0.26</v>
      </c>
      <c r="D13" s="9">
        <v>0.23</v>
      </c>
      <c r="E13" s="9">
        <v>0.17</v>
      </c>
      <c r="F13" s="9">
        <v>7.0000000000000007E-2</v>
      </c>
      <c r="G13" s="9">
        <v>-0.03</v>
      </c>
      <c r="H13" s="9">
        <v>7.0000000000000007E-2</v>
      </c>
      <c r="I13" s="9">
        <v>0.03</v>
      </c>
      <c r="J13" s="9">
        <v>0.73</v>
      </c>
      <c r="K13" s="9">
        <v>0.12</v>
      </c>
      <c r="L13" s="9">
        <v>0.79</v>
      </c>
    </row>
    <row r="14" spans="1:12" ht="30" x14ac:dyDescent="0.25">
      <c r="A14" s="2" t="s">
        <v>1073</v>
      </c>
      <c r="B14" s="4" t="s">
        <v>6</v>
      </c>
      <c r="C14" s="9">
        <v>0.03</v>
      </c>
      <c r="D14" s="9">
        <v>-0.01</v>
      </c>
      <c r="E14" s="4" t="s">
        <v>6</v>
      </c>
      <c r="F14" s="9">
        <v>-0.02</v>
      </c>
      <c r="G14" s="9">
        <v>0.01</v>
      </c>
      <c r="H14" s="9">
        <v>0.02</v>
      </c>
      <c r="I14" s="9">
        <v>0.03</v>
      </c>
      <c r="J14" s="9">
        <v>0.03</v>
      </c>
      <c r="K14" s="9">
        <v>0.03</v>
      </c>
      <c r="L14" s="9">
        <v>0.09</v>
      </c>
    </row>
    <row r="15" spans="1:12" ht="60" x14ac:dyDescent="0.25">
      <c r="A15" s="2" t="s">
        <v>62</v>
      </c>
      <c r="B15" s="9">
        <v>0.08</v>
      </c>
      <c r="C15" s="9">
        <v>0.28999999999999998</v>
      </c>
      <c r="D15" s="9">
        <v>0.22</v>
      </c>
      <c r="E15" s="9">
        <v>0.17</v>
      </c>
      <c r="F15" s="9">
        <v>0.05</v>
      </c>
      <c r="G15" s="9">
        <v>-0.02</v>
      </c>
      <c r="H15" s="9">
        <v>0.09</v>
      </c>
      <c r="I15" s="9">
        <v>0.06</v>
      </c>
      <c r="J15" s="9">
        <v>0.76</v>
      </c>
      <c r="K15" s="9">
        <v>0.15</v>
      </c>
      <c r="L15" s="9">
        <v>0.88</v>
      </c>
    </row>
    <row r="16" spans="1:12" ht="45" x14ac:dyDescent="0.25">
      <c r="A16" s="2" t="s">
        <v>1074</v>
      </c>
      <c r="B16" s="4" t="s">
        <v>6</v>
      </c>
      <c r="C16" s="4" t="s">
        <v>6</v>
      </c>
      <c r="D16" s="4" t="s">
        <v>6</v>
      </c>
      <c r="E16" s="4" t="s">
        <v>6</v>
      </c>
      <c r="F16" s="4" t="s">
        <v>6</v>
      </c>
      <c r="G16" s="4" t="s">
        <v>6</v>
      </c>
      <c r="H16" s="4" t="s">
        <v>6</v>
      </c>
      <c r="I16" s="4" t="s">
        <v>6</v>
      </c>
      <c r="J16" s="7">
        <v>300000</v>
      </c>
      <c r="K16" s="7">
        <v>300000</v>
      </c>
      <c r="L16" s="7">
        <v>300000</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13.7109375" bestFit="1" customWidth="1"/>
    <col min="7" max="8" width="15.42578125" bestFit="1" customWidth="1"/>
    <col min="9" max="9" width="16.42578125" bestFit="1" customWidth="1"/>
    <col min="10" max="10" width="15.42578125" bestFit="1" customWidth="1"/>
    <col min="11" max="12" width="13.7109375" bestFit="1" customWidth="1"/>
    <col min="13" max="13" width="15.42578125" bestFit="1" customWidth="1"/>
    <col min="14" max="14" width="16.42578125" bestFit="1" customWidth="1"/>
    <col min="15" max="15" width="35.85546875" bestFit="1" customWidth="1"/>
    <col min="16" max="17" width="13.7109375" bestFit="1" customWidth="1"/>
  </cols>
  <sheetData>
    <row r="1" spans="1:17" ht="15" customHeight="1" x14ac:dyDescent="0.25">
      <c r="A1" s="8" t="s">
        <v>1075</v>
      </c>
      <c r="B1" s="1" t="s">
        <v>1</v>
      </c>
      <c r="C1" s="1"/>
      <c r="D1" s="8" t="s">
        <v>1</v>
      </c>
      <c r="E1" s="8"/>
      <c r="F1" s="8"/>
      <c r="G1" s="1" t="s">
        <v>1076</v>
      </c>
      <c r="H1" s="1" t="s">
        <v>1077</v>
      </c>
      <c r="I1" s="1" t="s">
        <v>1</v>
      </c>
      <c r="J1" s="1" t="s">
        <v>1076</v>
      </c>
      <c r="K1" s="8" t="s">
        <v>1</v>
      </c>
      <c r="L1" s="8"/>
      <c r="M1" s="1" t="s">
        <v>1076</v>
      </c>
      <c r="N1" s="1" t="s">
        <v>1</v>
      </c>
      <c r="O1" s="1"/>
      <c r="P1" s="8" t="s">
        <v>1</v>
      </c>
      <c r="Q1" s="8"/>
    </row>
    <row r="2" spans="1:17" x14ac:dyDescent="0.25">
      <c r="A2" s="8"/>
      <c r="B2" s="8" t="s">
        <v>33</v>
      </c>
      <c r="C2" s="8" t="s">
        <v>2</v>
      </c>
      <c r="D2" s="1" t="s">
        <v>2</v>
      </c>
      <c r="E2" s="1" t="s">
        <v>33</v>
      </c>
      <c r="F2" s="1" t="s">
        <v>34</v>
      </c>
      <c r="G2" s="1" t="s">
        <v>1078</v>
      </c>
      <c r="H2" s="1" t="s">
        <v>33</v>
      </c>
      <c r="I2" s="1" t="s">
        <v>33</v>
      </c>
      <c r="J2" s="1" t="s">
        <v>1078</v>
      </c>
      <c r="K2" s="1" t="s">
        <v>2</v>
      </c>
      <c r="L2" s="1" t="s">
        <v>33</v>
      </c>
      <c r="M2" s="1" t="s">
        <v>1078</v>
      </c>
      <c r="N2" s="1" t="s">
        <v>2</v>
      </c>
      <c r="O2" s="1" t="s">
        <v>4</v>
      </c>
      <c r="P2" s="1" t="s">
        <v>2</v>
      </c>
      <c r="Q2" s="1" t="s">
        <v>2</v>
      </c>
    </row>
    <row r="3" spans="1:17" x14ac:dyDescent="0.25">
      <c r="A3" s="8"/>
      <c r="B3" s="8"/>
      <c r="C3" s="8"/>
      <c r="D3" s="1" t="s">
        <v>1058</v>
      </c>
      <c r="E3" s="1" t="s">
        <v>1058</v>
      </c>
      <c r="F3" s="1" t="s">
        <v>1058</v>
      </c>
      <c r="G3" s="1" t="s">
        <v>1079</v>
      </c>
      <c r="H3" s="1" t="s">
        <v>1079</v>
      </c>
      <c r="I3" s="1" t="s">
        <v>1079</v>
      </c>
      <c r="J3" s="1" t="s">
        <v>1079</v>
      </c>
      <c r="K3" s="1" t="s">
        <v>1079</v>
      </c>
      <c r="L3" s="1" t="s">
        <v>1079</v>
      </c>
      <c r="M3" s="1" t="s">
        <v>1079</v>
      </c>
      <c r="N3" s="1" t="s">
        <v>1079</v>
      </c>
      <c r="O3" s="1" t="s">
        <v>1079</v>
      </c>
      <c r="P3" s="1" t="s">
        <v>1079</v>
      </c>
      <c r="Q3" s="1" t="s">
        <v>1079</v>
      </c>
    </row>
    <row r="4" spans="1:17" x14ac:dyDescent="0.25">
      <c r="A4" s="8"/>
      <c r="B4" s="8"/>
      <c r="C4" s="8"/>
      <c r="D4" s="1"/>
      <c r="E4" s="1"/>
      <c r="F4" s="1"/>
      <c r="G4" s="1"/>
      <c r="H4" s="1"/>
      <c r="I4" s="1"/>
      <c r="J4" s="1" t="s">
        <v>1058</v>
      </c>
      <c r="K4" s="1" t="s">
        <v>1058</v>
      </c>
      <c r="L4" s="1" t="s">
        <v>1058</v>
      </c>
      <c r="M4" s="1" t="s">
        <v>253</v>
      </c>
      <c r="N4" s="1" t="s">
        <v>253</v>
      </c>
      <c r="O4" s="1" t="s">
        <v>1080</v>
      </c>
      <c r="P4" s="1" t="s">
        <v>1081</v>
      </c>
      <c r="Q4" s="1" t="s">
        <v>1082</v>
      </c>
    </row>
    <row r="5" spans="1:17" x14ac:dyDescent="0.25">
      <c r="A5" s="8"/>
      <c r="B5" s="8"/>
      <c r="C5" s="8"/>
      <c r="D5" s="1"/>
      <c r="E5" s="1"/>
      <c r="F5" s="1"/>
      <c r="G5" s="1"/>
      <c r="H5" s="1"/>
      <c r="I5" s="1"/>
      <c r="J5" s="1"/>
      <c r="K5" s="1"/>
      <c r="L5" s="1"/>
      <c r="M5" s="1"/>
      <c r="N5" s="1"/>
      <c r="O5" s="1"/>
      <c r="P5" s="1" t="s">
        <v>1058</v>
      </c>
      <c r="Q5" s="1" t="s">
        <v>1058</v>
      </c>
    </row>
    <row r="6" spans="1:17" ht="30" x14ac:dyDescent="0.25">
      <c r="A6" s="3" t="s">
        <v>108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x14ac:dyDescent="0.25">
      <c r="A7" s="2" t="s">
        <v>1084</v>
      </c>
      <c r="B7" s="4" t="s">
        <v>6</v>
      </c>
      <c r="C7" s="4" t="s">
        <v>6</v>
      </c>
      <c r="D7" s="4" t="s">
        <v>6</v>
      </c>
      <c r="E7" s="4" t="s">
        <v>6</v>
      </c>
      <c r="F7" s="4" t="s">
        <v>6</v>
      </c>
      <c r="G7" s="193">
        <v>1</v>
      </c>
      <c r="H7" s="4" t="s">
        <v>6</v>
      </c>
      <c r="I7" s="4" t="s">
        <v>6</v>
      </c>
      <c r="J7" s="4" t="s">
        <v>6</v>
      </c>
      <c r="K7" s="4" t="s">
        <v>6</v>
      </c>
      <c r="L7" s="4" t="s">
        <v>6</v>
      </c>
      <c r="M7" s="4" t="s">
        <v>6</v>
      </c>
      <c r="N7" s="4" t="s">
        <v>6</v>
      </c>
      <c r="O7" s="4" t="s">
        <v>6</v>
      </c>
      <c r="P7" s="4" t="s">
        <v>6</v>
      </c>
      <c r="Q7" s="4" t="s">
        <v>6</v>
      </c>
    </row>
    <row r="8" spans="1:17" ht="30" x14ac:dyDescent="0.25">
      <c r="A8" s="2" t="s">
        <v>1085</v>
      </c>
      <c r="B8" s="4" t="s">
        <v>6</v>
      </c>
      <c r="C8" s="4" t="s">
        <v>6</v>
      </c>
      <c r="D8" s="4" t="s">
        <v>6</v>
      </c>
      <c r="E8" s="4" t="s">
        <v>6</v>
      </c>
      <c r="F8" s="4" t="s">
        <v>6</v>
      </c>
      <c r="G8" s="6">
        <v>23</v>
      </c>
      <c r="H8" s="4" t="s">
        <v>6</v>
      </c>
      <c r="I8" s="4" t="s">
        <v>6</v>
      </c>
      <c r="J8" s="4" t="s">
        <v>6</v>
      </c>
      <c r="K8" s="4" t="s">
        <v>6</v>
      </c>
      <c r="L8" s="4" t="s">
        <v>6</v>
      </c>
      <c r="M8" s="4" t="s">
        <v>6</v>
      </c>
      <c r="N8" s="4" t="s">
        <v>6</v>
      </c>
      <c r="O8" s="4" t="s">
        <v>6</v>
      </c>
      <c r="P8" s="4" t="s">
        <v>6</v>
      </c>
      <c r="Q8" s="4" t="s">
        <v>6</v>
      </c>
    </row>
    <row r="9" spans="1:17" x14ac:dyDescent="0.25">
      <c r="A9" s="2" t="s">
        <v>1086</v>
      </c>
      <c r="B9" s="4" t="s">
        <v>6</v>
      </c>
      <c r="C9" s="4" t="s">
        <v>6</v>
      </c>
      <c r="D9" s="4" t="s">
        <v>6</v>
      </c>
      <c r="E9" s="4" t="s">
        <v>6</v>
      </c>
      <c r="F9" s="4" t="s">
        <v>6</v>
      </c>
      <c r="G9" s="6">
        <v>550800000</v>
      </c>
      <c r="H9" s="4" t="s">
        <v>6</v>
      </c>
      <c r="I9" s="4" t="s">
        <v>6</v>
      </c>
      <c r="J9" s="4" t="s">
        <v>6</v>
      </c>
      <c r="K9" s="4" t="s">
        <v>6</v>
      </c>
      <c r="L9" s="4" t="s">
        <v>6</v>
      </c>
      <c r="M9" s="4" t="s">
        <v>6</v>
      </c>
      <c r="N9" s="4" t="s">
        <v>6</v>
      </c>
      <c r="O9" s="4" t="s">
        <v>6</v>
      </c>
      <c r="P9" s="4" t="s">
        <v>6</v>
      </c>
      <c r="Q9" s="4" t="s">
        <v>6</v>
      </c>
    </row>
    <row r="10" spans="1:17" x14ac:dyDescent="0.25">
      <c r="A10" s="2" t="s">
        <v>1087</v>
      </c>
      <c r="B10" s="4" t="s">
        <v>6</v>
      </c>
      <c r="C10" s="4" t="s">
        <v>6</v>
      </c>
      <c r="D10" s="4" t="s">
        <v>6</v>
      </c>
      <c r="E10" s="4" t="s">
        <v>6</v>
      </c>
      <c r="F10" s="4" t="s">
        <v>6</v>
      </c>
      <c r="G10" s="7">
        <v>402400000</v>
      </c>
      <c r="H10" s="4" t="s">
        <v>6</v>
      </c>
      <c r="I10" s="4" t="s">
        <v>6</v>
      </c>
      <c r="J10" s="4" t="s">
        <v>6</v>
      </c>
      <c r="K10" s="4" t="s">
        <v>6</v>
      </c>
      <c r="L10" s="4" t="s">
        <v>6</v>
      </c>
      <c r="M10" s="4" t="s">
        <v>6</v>
      </c>
      <c r="N10" s="4" t="s">
        <v>6</v>
      </c>
      <c r="O10" s="4" t="s">
        <v>6</v>
      </c>
      <c r="P10" s="4" t="s">
        <v>6</v>
      </c>
      <c r="Q10" s="4" t="s">
        <v>6</v>
      </c>
    </row>
    <row r="11" spans="1:17" x14ac:dyDescent="0.25">
      <c r="A11" s="2" t="s">
        <v>1056</v>
      </c>
      <c r="B11" s="7">
        <v>148400000</v>
      </c>
      <c r="C11" s="4" t="s">
        <v>6</v>
      </c>
      <c r="D11" s="4" t="s">
        <v>6</v>
      </c>
      <c r="E11" s="4" t="s">
        <v>6</v>
      </c>
      <c r="F11" s="4" t="s">
        <v>6</v>
      </c>
      <c r="G11" s="7">
        <v>9965983</v>
      </c>
      <c r="H11" s="4" t="s">
        <v>6</v>
      </c>
      <c r="I11" s="4" t="s">
        <v>6</v>
      </c>
      <c r="J11" s="4" t="s">
        <v>6</v>
      </c>
      <c r="K11" s="4" t="s">
        <v>6</v>
      </c>
      <c r="L11" s="4" t="s">
        <v>6</v>
      </c>
      <c r="M11" s="4" t="s">
        <v>6</v>
      </c>
      <c r="N11" s="4" t="s">
        <v>6</v>
      </c>
      <c r="O11" s="4" t="s">
        <v>6</v>
      </c>
      <c r="P11" s="4" t="s">
        <v>6</v>
      </c>
      <c r="Q11" s="4" t="s">
        <v>6</v>
      </c>
    </row>
    <row r="12" spans="1:17" x14ac:dyDescent="0.25">
      <c r="A12" s="2" t="s">
        <v>1088</v>
      </c>
      <c r="B12" s="4" t="s">
        <v>6</v>
      </c>
      <c r="C12" s="4" t="s">
        <v>6</v>
      </c>
      <c r="D12" s="4" t="s">
        <v>6</v>
      </c>
      <c r="E12" s="4" t="s">
        <v>6</v>
      </c>
      <c r="F12" s="4" t="s">
        <v>6</v>
      </c>
      <c r="G12" s="9">
        <v>14.89</v>
      </c>
      <c r="H12" s="4" t="s">
        <v>6</v>
      </c>
      <c r="I12" s="4" t="s">
        <v>6</v>
      </c>
      <c r="J12" s="4" t="s">
        <v>6</v>
      </c>
      <c r="K12" s="4" t="s">
        <v>6</v>
      </c>
      <c r="L12" s="4" t="s">
        <v>6</v>
      </c>
      <c r="M12" s="4" t="s">
        <v>6</v>
      </c>
      <c r="N12" s="4" t="s">
        <v>6</v>
      </c>
      <c r="O12" s="4" t="s">
        <v>6</v>
      </c>
      <c r="P12" s="4" t="s">
        <v>6</v>
      </c>
      <c r="Q12" s="4" t="s">
        <v>6</v>
      </c>
    </row>
    <row r="13" spans="1:17" x14ac:dyDescent="0.25">
      <c r="A13" s="2" t="s">
        <v>1089</v>
      </c>
      <c r="B13" s="4" t="s">
        <v>6</v>
      </c>
      <c r="C13" s="4" t="s">
        <v>6</v>
      </c>
      <c r="D13" s="4" t="s">
        <v>6</v>
      </c>
      <c r="E13" s="4" t="s">
        <v>6</v>
      </c>
      <c r="F13" s="4" t="s">
        <v>6</v>
      </c>
      <c r="G13" s="7">
        <v>148400000</v>
      </c>
      <c r="H13" s="4" t="s">
        <v>6</v>
      </c>
      <c r="I13" s="4" t="s">
        <v>6</v>
      </c>
      <c r="J13" s="4" t="s">
        <v>6</v>
      </c>
      <c r="K13" s="4" t="s">
        <v>6</v>
      </c>
      <c r="L13" s="4" t="s">
        <v>6</v>
      </c>
      <c r="M13" s="4" t="s">
        <v>6</v>
      </c>
      <c r="N13" s="4" t="s">
        <v>6</v>
      </c>
      <c r="O13" s="4" t="s">
        <v>6</v>
      </c>
      <c r="P13" s="4" t="s">
        <v>6</v>
      </c>
      <c r="Q13" s="4" t="s">
        <v>6</v>
      </c>
    </row>
    <row r="14" spans="1:17" x14ac:dyDescent="0.25">
      <c r="A14" s="2" t="s">
        <v>36</v>
      </c>
      <c r="B14" s="4" t="s">
        <v>6</v>
      </c>
      <c r="C14" s="4" t="s">
        <v>6</v>
      </c>
      <c r="D14" s="4" t="s">
        <v>6</v>
      </c>
      <c r="E14" s="4" t="s">
        <v>6</v>
      </c>
      <c r="F14" s="4" t="s">
        <v>6</v>
      </c>
      <c r="G14" s="4" t="s">
        <v>6</v>
      </c>
      <c r="H14" s="7">
        <v>133100000</v>
      </c>
      <c r="I14" s="4" t="s">
        <v>6</v>
      </c>
      <c r="J14" s="4" t="s">
        <v>6</v>
      </c>
      <c r="K14" s="4" t="s">
        <v>6</v>
      </c>
      <c r="L14" s="4" t="s">
        <v>6</v>
      </c>
      <c r="M14" s="4" t="s">
        <v>6</v>
      </c>
      <c r="N14" s="4" t="s">
        <v>6</v>
      </c>
      <c r="O14" s="4" t="s">
        <v>6</v>
      </c>
      <c r="P14" s="4" t="s">
        <v>6</v>
      </c>
      <c r="Q14" s="4" t="s">
        <v>6</v>
      </c>
    </row>
    <row r="15" spans="1:17" x14ac:dyDescent="0.25">
      <c r="A15" s="2" t="s">
        <v>56</v>
      </c>
      <c r="B15" s="4" t="s">
        <v>6</v>
      </c>
      <c r="C15" s="4" t="s">
        <v>6</v>
      </c>
      <c r="D15" s="4" t="s">
        <v>6</v>
      </c>
      <c r="E15" s="4" t="s">
        <v>6</v>
      </c>
      <c r="F15" s="4" t="s">
        <v>6</v>
      </c>
      <c r="G15" s="4" t="s">
        <v>6</v>
      </c>
      <c r="H15" s="7">
        <v>2500000</v>
      </c>
      <c r="I15" s="4" t="s">
        <v>6</v>
      </c>
      <c r="J15" s="4" t="s">
        <v>6</v>
      </c>
      <c r="K15" s="4" t="s">
        <v>6</v>
      </c>
      <c r="L15" s="4" t="s">
        <v>6</v>
      </c>
      <c r="M15" s="4" t="s">
        <v>6</v>
      </c>
      <c r="N15" s="4" t="s">
        <v>6</v>
      </c>
      <c r="O15" s="4" t="s">
        <v>6</v>
      </c>
      <c r="P15" s="4" t="s">
        <v>6</v>
      </c>
      <c r="Q15" s="4" t="s">
        <v>6</v>
      </c>
    </row>
    <row r="16" spans="1:17" x14ac:dyDescent="0.25">
      <c r="A16" s="2" t="s">
        <v>1090</v>
      </c>
      <c r="B16" s="4" t="s">
        <v>6</v>
      </c>
      <c r="C16" s="4" t="s">
        <v>6</v>
      </c>
      <c r="D16" s="4" t="s">
        <v>6</v>
      </c>
      <c r="E16" s="4" t="s">
        <v>6</v>
      </c>
      <c r="F16" s="4" t="s">
        <v>6</v>
      </c>
      <c r="G16" s="4" t="s">
        <v>6</v>
      </c>
      <c r="H16" s="7">
        <v>9500000</v>
      </c>
      <c r="I16" s="7">
        <v>9500000</v>
      </c>
      <c r="J16" s="4" t="s">
        <v>6</v>
      </c>
      <c r="K16" s="4" t="s">
        <v>6</v>
      </c>
      <c r="L16" s="4" t="s">
        <v>6</v>
      </c>
      <c r="M16" s="4" t="s">
        <v>6</v>
      </c>
      <c r="N16" s="4" t="s">
        <v>6</v>
      </c>
      <c r="O16" s="4" t="s">
        <v>6</v>
      </c>
      <c r="P16" s="4" t="s">
        <v>6</v>
      </c>
      <c r="Q16" s="4" t="s">
        <v>6</v>
      </c>
    </row>
    <row r="17" spans="1:17" x14ac:dyDescent="0.25">
      <c r="A17" s="3" t="s">
        <v>109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x14ac:dyDescent="0.25">
      <c r="A18" s="2" t="s">
        <v>329</v>
      </c>
      <c r="B18" s="4" t="s">
        <v>6</v>
      </c>
      <c r="C18" s="4" t="s">
        <v>6</v>
      </c>
      <c r="D18" s="4" t="s">
        <v>6</v>
      </c>
      <c r="E18" s="4" t="s">
        <v>6</v>
      </c>
      <c r="F18" s="4" t="s">
        <v>6</v>
      </c>
      <c r="G18" s="7">
        <v>47073000</v>
      </c>
      <c r="H18" s="4" t="s">
        <v>6</v>
      </c>
      <c r="I18" s="4" t="s">
        <v>6</v>
      </c>
      <c r="J18" s="4" t="s">
        <v>6</v>
      </c>
      <c r="K18" s="4" t="s">
        <v>6</v>
      </c>
      <c r="L18" s="4" t="s">
        <v>6</v>
      </c>
      <c r="M18" s="4" t="s">
        <v>6</v>
      </c>
      <c r="N18" s="4" t="s">
        <v>6</v>
      </c>
      <c r="O18" s="7">
        <v>200000</v>
      </c>
      <c r="P18" s="4" t="s">
        <v>6</v>
      </c>
      <c r="Q18" s="4" t="s">
        <v>6</v>
      </c>
    </row>
    <row r="19" spans="1:17" x14ac:dyDescent="0.25">
      <c r="A19" s="2" t="s">
        <v>330</v>
      </c>
      <c r="B19" s="4" t="s">
        <v>6</v>
      </c>
      <c r="C19" s="4" t="s">
        <v>6</v>
      </c>
      <c r="D19" s="4" t="s">
        <v>6</v>
      </c>
      <c r="E19" s="4" t="s">
        <v>6</v>
      </c>
      <c r="F19" s="4" t="s">
        <v>6</v>
      </c>
      <c r="G19" s="7">
        <v>591818000</v>
      </c>
      <c r="H19" s="4" t="s">
        <v>6</v>
      </c>
      <c r="I19" s="4" t="s">
        <v>6</v>
      </c>
      <c r="J19" s="4" t="s">
        <v>6</v>
      </c>
      <c r="K19" s="4" t="s">
        <v>6</v>
      </c>
      <c r="L19" s="4" t="s">
        <v>6</v>
      </c>
      <c r="M19" s="4" t="s">
        <v>6</v>
      </c>
      <c r="N19" s="4" t="s">
        <v>6</v>
      </c>
      <c r="O19" s="4" t="s">
        <v>6</v>
      </c>
      <c r="P19" s="4" t="s">
        <v>6</v>
      </c>
      <c r="Q19" s="4" t="s">
        <v>6</v>
      </c>
    </row>
    <row r="20" spans="1:17" x14ac:dyDescent="0.25">
      <c r="A20" s="2" t="s">
        <v>92</v>
      </c>
      <c r="B20" s="7">
        <v>603446000</v>
      </c>
      <c r="C20" s="7">
        <v>603446000</v>
      </c>
      <c r="D20" s="4" t="s">
        <v>6</v>
      </c>
      <c r="E20" s="4" t="s">
        <v>6</v>
      </c>
      <c r="F20" s="4" t="s">
        <v>6</v>
      </c>
      <c r="G20" s="7">
        <v>84016000</v>
      </c>
      <c r="H20" s="4" t="s">
        <v>6</v>
      </c>
      <c r="I20" s="4" t="s">
        <v>6</v>
      </c>
      <c r="J20" s="4" t="s">
        <v>6</v>
      </c>
      <c r="K20" s="4" t="s">
        <v>6</v>
      </c>
      <c r="L20" s="4" t="s">
        <v>6</v>
      </c>
      <c r="M20" s="4" t="s">
        <v>6</v>
      </c>
      <c r="N20" s="4" t="s">
        <v>6</v>
      </c>
      <c r="O20" s="7">
        <v>1500000</v>
      </c>
      <c r="P20" s="4" t="s">
        <v>6</v>
      </c>
      <c r="Q20" s="4" t="s">
        <v>6</v>
      </c>
    </row>
    <row r="21" spans="1:17" x14ac:dyDescent="0.25">
      <c r="A21" s="2" t="s">
        <v>93</v>
      </c>
      <c r="B21" s="4" t="s">
        <v>6</v>
      </c>
      <c r="C21" s="4" t="s">
        <v>6</v>
      </c>
      <c r="D21" s="4" t="s">
        <v>6</v>
      </c>
      <c r="E21" s="4" t="s">
        <v>6</v>
      </c>
      <c r="F21" s="4" t="s">
        <v>6</v>
      </c>
      <c r="G21" s="7">
        <v>3600000</v>
      </c>
      <c r="H21" s="4" t="s">
        <v>6</v>
      </c>
      <c r="I21" s="4" t="s">
        <v>6</v>
      </c>
      <c r="J21" s="4" t="s">
        <v>6</v>
      </c>
      <c r="K21" s="4" t="s">
        <v>6</v>
      </c>
      <c r="L21" s="4" t="s">
        <v>6</v>
      </c>
      <c r="M21" s="4" t="s">
        <v>6</v>
      </c>
      <c r="N21" s="4" t="s">
        <v>6</v>
      </c>
      <c r="O21" s="4" t="s">
        <v>6</v>
      </c>
      <c r="P21" s="4" t="s">
        <v>6</v>
      </c>
      <c r="Q21" s="4" t="s">
        <v>6</v>
      </c>
    </row>
    <row r="22" spans="1:17" x14ac:dyDescent="0.25">
      <c r="A22" s="2" t="s">
        <v>331</v>
      </c>
      <c r="B22" s="4" t="s">
        <v>6</v>
      </c>
      <c r="C22" s="4" t="s">
        <v>6</v>
      </c>
      <c r="D22" s="4" t="s">
        <v>6</v>
      </c>
      <c r="E22" s="4" t="s">
        <v>6</v>
      </c>
      <c r="F22" s="4" t="s">
        <v>6</v>
      </c>
      <c r="G22" s="7">
        <v>4861000</v>
      </c>
      <c r="H22" s="4" t="s">
        <v>6</v>
      </c>
      <c r="I22" s="4" t="s">
        <v>6</v>
      </c>
      <c r="J22" s="4" t="s">
        <v>6</v>
      </c>
      <c r="K22" s="4" t="s">
        <v>6</v>
      </c>
      <c r="L22" s="4" t="s">
        <v>6</v>
      </c>
      <c r="M22" s="4" t="s">
        <v>6</v>
      </c>
      <c r="N22" s="4" t="s">
        <v>6</v>
      </c>
      <c r="O22" s="4" t="s">
        <v>6</v>
      </c>
      <c r="P22" s="4" t="s">
        <v>6</v>
      </c>
      <c r="Q22" s="4" t="s">
        <v>6</v>
      </c>
    </row>
    <row r="23" spans="1:17" x14ac:dyDescent="0.25">
      <c r="A23" s="2" t="s">
        <v>332</v>
      </c>
      <c r="B23" s="4" t="s">
        <v>6</v>
      </c>
      <c r="C23" s="4" t="s">
        <v>6</v>
      </c>
      <c r="D23" s="4" t="s">
        <v>6</v>
      </c>
      <c r="E23" s="4" t="s">
        <v>6</v>
      </c>
      <c r="F23" s="4" t="s">
        <v>6</v>
      </c>
      <c r="G23" s="7">
        <v>731368000</v>
      </c>
      <c r="H23" s="4" t="s">
        <v>6</v>
      </c>
      <c r="I23" s="4" t="s">
        <v>6</v>
      </c>
      <c r="J23" s="4" t="s">
        <v>6</v>
      </c>
      <c r="K23" s="4" t="s">
        <v>6</v>
      </c>
      <c r="L23" s="4" t="s">
        <v>6</v>
      </c>
      <c r="M23" s="4" t="s">
        <v>6</v>
      </c>
      <c r="N23" s="4" t="s">
        <v>6</v>
      </c>
      <c r="O23" s="4" t="s">
        <v>6</v>
      </c>
      <c r="P23" s="4" t="s">
        <v>6</v>
      </c>
      <c r="Q23" s="4" t="s">
        <v>6</v>
      </c>
    </row>
    <row r="24" spans="1:17" x14ac:dyDescent="0.25">
      <c r="A24" s="2" t="s">
        <v>333</v>
      </c>
      <c r="B24" s="4" t="s">
        <v>6</v>
      </c>
      <c r="C24" s="4" t="s">
        <v>6</v>
      </c>
      <c r="D24" s="4" t="s">
        <v>6</v>
      </c>
      <c r="E24" s="4" t="s">
        <v>6</v>
      </c>
      <c r="F24" s="4" t="s">
        <v>6</v>
      </c>
      <c r="G24" s="7">
        <v>53566000</v>
      </c>
      <c r="H24" s="4" t="s">
        <v>6</v>
      </c>
      <c r="I24" s="4" t="s">
        <v>6</v>
      </c>
      <c r="J24" s="4" t="s">
        <v>6</v>
      </c>
      <c r="K24" s="4" t="s">
        <v>6</v>
      </c>
      <c r="L24" s="4" t="s">
        <v>6</v>
      </c>
      <c r="M24" s="4" t="s">
        <v>6</v>
      </c>
      <c r="N24" s="4" t="s">
        <v>6</v>
      </c>
      <c r="O24" s="4" t="s">
        <v>6</v>
      </c>
      <c r="P24" s="4" t="s">
        <v>6</v>
      </c>
      <c r="Q24" s="4" t="s">
        <v>6</v>
      </c>
    </row>
    <row r="25" spans="1:17" ht="30" x14ac:dyDescent="0.25">
      <c r="A25" s="2" t="s">
        <v>334</v>
      </c>
      <c r="B25" s="4" t="s">
        <v>6</v>
      </c>
      <c r="C25" s="4" t="s">
        <v>6</v>
      </c>
      <c r="D25" s="4" t="s">
        <v>6</v>
      </c>
      <c r="E25" s="4" t="s">
        <v>6</v>
      </c>
      <c r="F25" s="4" t="s">
        <v>6</v>
      </c>
      <c r="G25" s="7">
        <v>55916000</v>
      </c>
      <c r="H25" s="4" t="s">
        <v>6</v>
      </c>
      <c r="I25" s="4" t="s">
        <v>6</v>
      </c>
      <c r="J25" s="4" t="s">
        <v>6</v>
      </c>
      <c r="K25" s="4" t="s">
        <v>6</v>
      </c>
      <c r="L25" s="4" t="s">
        <v>6</v>
      </c>
      <c r="M25" s="4" t="s">
        <v>6</v>
      </c>
      <c r="N25" s="4" t="s">
        <v>6</v>
      </c>
      <c r="O25" s="4" t="s">
        <v>6</v>
      </c>
      <c r="P25" s="4" t="s">
        <v>6</v>
      </c>
      <c r="Q25" s="4" t="s">
        <v>6</v>
      </c>
    </row>
    <row r="26" spans="1:17" x14ac:dyDescent="0.25">
      <c r="A26" s="2" t="s">
        <v>86</v>
      </c>
      <c r="B26" s="4" t="s">
        <v>6</v>
      </c>
      <c r="C26" s="4" t="s">
        <v>6</v>
      </c>
      <c r="D26" s="4" t="s">
        <v>6</v>
      </c>
      <c r="E26" s="4" t="s">
        <v>6</v>
      </c>
      <c r="F26" s="4" t="s">
        <v>6</v>
      </c>
      <c r="G26" s="7">
        <v>66976000</v>
      </c>
      <c r="H26" s="4" t="s">
        <v>6</v>
      </c>
      <c r="I26" s="4" t="s">
        <v>6</v>
      </c>
      <c r="J26" s="4" t="s">
        <v>6</v>
      </c>
      <c r="K26" s="4" t="s">
        <v>6</v>
      </c>
      <c r="L26" s="4" t="s">
        <v>6</v>
      </c>
      <c r="M26" s="4" t="s">
        <v>6</v>
      </c>
      <c r="N26" s="4" t="s">
        <v>6</v>
      </c>
      <c r="O26" s="7">
        <v>1300000</v>
      </c>
      <c r="P26" s="4" t="s">
        <v>6</v>
      </c>
      <c r="Q26" s="4" t="s">
        <v>6</v>
      </c>
    </row>
    <row r="27" spans="1:17" x14ac:dyDescent="0.25">
      <c r="A27" s="2" t="s">
        <v>108</v>
      </c>
      <c r="B27" s="4" t="s">
        <v>6</v>
      </c>
      <c r="C27" s="4" t="s">
        <v>6</v>
      </c>
      <c r="D27" s="4" t="s">
        <v>6</v>
      </c>
      <c r="E27" s="4" t="s">
        <v>6</v>
      </c>
      <c r="F27" s="4" t="s">
        <v>6</v>
      </c>
      <c r="G27" s="7">
        <v>4114000</v>
      </c>
      <c r="H27" s="4" t="s">
        <v>6</v>
      </c>
      <c r="I27" s="4" t="s">
        <v>6</v>
      </c>
      <c r="J27" s="4" t="s">
        <v>6</v>
      </c>
      <c r="K27" s="4" t="s">
        <v>6</v>
      </c>
      <c r="L27" s="4" t="s">
        <v>6</v>
      </c>
      <c r="M27" s="4" t="s">
        <v>6</v>
      </c>
      <c r="N27" s="4" t="s">
        <v>6</v>
      </c>
      <c r="O27" s="4" t="s">
        <v>6</v>
      </c>
      <c r="P27" s="4" t="s">
        <v>6</v>
      </c>
      <c r="Q27" s="4" t="s">
        <v>6</v>
      </c>
    </row>
    <row r="28" spans="1:17" x14ac:dyDescent="0.25">
      <c r="A28" s="2" t="s">
        <v>335</v>
      </c>
      <c r="B28" s="4" t="s">
        <v>6</v>
      </c>
      <c r="C28" s="4" t="s">
        <v>6</v>
      </c>
      <c r="D28" s="4" t="s">
        <v>6</v>
      </c>
      <c r="E28" s="4" t="s">
        <v>6</v>
      </c>
      <c r="F28" s="4" t="s">
        <v>6</v>
      </c>
      <c r="G28" s="7">
        <v>180572000</v>
      </c>
      <c r="H28" s="4" t="s">
        <v>6</v>
      </c>
      <c r="I28" s="4" t="s">
        <v>6</v>
      </c>
      <c r="J28" s="4" t="s">
        <v>6</v>
      </c>
      <c r="K28" s="4" t="s">
        <v>6</v>
      </c>
      <c r="L28" s="4" t="s">
        <v>6</v>
      </c>
      <c r="M28" s="4" t="s">
        <v>6</v>
      </c>
      <c r="N28" s="4" t="s">
        <v>6</v>
      </c>
      <c r="O28" s="4" t="s">
        <v>6</v>
      </c>
      <c r="P28" s="4" t="s">
        <v>6</v>
      </c>
      <c r="Q28" s="4" t="s">
        <v>6</v>
      </c>
    </row>
    <row r="29" spans="1:17" x14ac:dyDescent="0.25">
      <c r="A29" s="2" t="s">
        <v>336</v>
      </c>
      <c r="B29" s="4" t="s">
        <v>6</v>
      </c>
      <c r="C29" s="4" t="s">
        <v>6</v>
      </c>
      <c r="D29" s="4" t="s">
        <v>6</v>
      </c>
      <c r="E29" s="4" t="s">
        <v>6</v>
      </c>
      <c r="F29" s="4" t="s">
        <v>6</v>
      </c>
      <c r="G29" s="7">
        <v>550796000</v>
      </c>
      <c r="H29" s="4" t="s">
        <v>6</v>
      </c>
      <c r="I29" s="4" t="s">
        <v>6</v>
      </c>
      <c r="J29" s="4" t="s">
        <v>6</v>
      </c>
      <c r="K29" s="4" t="s">
        <v>6</v>
      </c>
      <c r="L29" s="4" t="s">
        <v>6</v>
      </c>
      <c r="M29" s="4" t="s">
        <v>6</v>
      </c>
      <c r="N29" s="4" t="s">
        <v>6</v>
      </c>
      <c r="O29" s="4" t="s">
        <v>6</v>
      </c>
      <c r="P29" s="4" t="s">
        <v>6</v>
      </c>
      <c r="Q29" s="4" t="s">
        <v>6</v>
      </c>
    </row>
    <row r="30" spans="1:17" x14ac:dyDescent="0.25">
      <c r="A30" s="2" t="s">
        <v>1092</v>
      </c>
      <c r="B30" s="4" t="s">
        <v>6</v>
      </c>
      <c r="C30" s="4" t="s">
        <v>6</v>
      </c>
      <c r="D30" s="4" t="s">
        <v>6</v>
      </c>
      <c r="E30" s="4" t="s">
        <v>6</v>
      </c>
      <c r="F30" s="4" t="s">
        <v>6</v>
      </c>
      <c r="G30" s="7">
        <v>17100000</v>
      </c>
      <c r="H30" s="4" t="s">
        <v>6</v>
      </c>
      <c r="I30" s="4" t="s">
        <v>6</v>
      </c>
      <c r="J30" s="4" t="s">
        <v>6</v>
      </c>
      <c r="K30" s="4" t="s">
        <v>6</v>
      </c>
      <c r="L30" s="4" t="s">
        <v>6</v>
      </c>
      <c r="M30" s="4" t="s">
        <v>6</v>
      </c>
      <c r="N30" s="4" t="s">
        <v>6</v>
      </c>
      <c r="O30" s="4" t="s">
        <v>6</v>
      </c>
      <c r="P30" s="4" t="s">
        <v>6</v>
      </c>
      <c r="Q30" s="4" t="s">
        <v>6</v>
      </c>
    </row>
    <row r="31" spans="1:17" x14ac:dyDescent="0.25">
      <c r="A31" s="2" t="s">
        <v>1093</v>
      </c>
      <c r="B31" s="4" t="s">
        <v>6</v>
      </c>
      <c r="C31" s="4" t="s">
        <v>6</v>
      </c>
      <c r="D31" s="4" t="s">
        <v>6</v>
      </c>
      <c r="E31" s="4" t="s">
        <v>6</v>
      </c>
      <c r="F31" s="4" t="s">
        <v>6</v>
      </c>
      <c r="G31" s="7">
        <v>21600000</v>
      </c>
      <c r="H31" s="4" t="s">
        <v>6</v>
      </c>
      <c r="I31" s="4" t="s">
        <v>6</v>
      </c>
      <c r="J31" s="4" t="s">
        <v>6</v>
      </c>
      <c r="K31" s="4" t="s">
        <v>6</v>
      </c>
      <c r="L31" s="4" t="s">
        <v>6</v>
      </c>
      <c r="M31" s="4" t="s">
        <v>6</v>
      </c>
      <c r="N31" s="4" t="s">
        <v>6</v>
      </c>
      <c r="O31" s="4" t="s">
        <v>6</v>
      </c>
      <c r="P31" s="4" t="s">
        <v>6</v>
      </c>
      <c r="Q31" s="4" t="s">
        <v>6</v>
      </c>
    </row>
    <row r="32" spans="1:17" x14ac:dyDescent="0.25">
      <c r="A32" s="2" t="s">
        <v>1094</v>
      </c>
      <c r="B32" s="4" t="s">
        <v>6</v>
      </c>
      <c r="C32" s="4" t="s">
        <v>6</v>
      </c>
      <c r="D32" s="4" t="s">
        <v>6</v>
      </c>
      <c r="E32" s="4" t="s">
        <v>6</v>
      </c>
      <c r="F32" s="4" t="s">
        <v>6</v>
      </c>
      <c r="G32" s="7">
        <v>23400000</v>
      </c>
      <c r="H32" s="4" t="s">
        <v>6</v>
      </c>
      <c r="I32" s="4" t="s">
        <v>6</v>
      </c>
      <c r="J32" s="4" t="s">
        <v>6</v>
      </c>
      <c r="K32" s="4" t="s">
        <v>6</v>
      </c>
      <c r="L32" s="4" t="s">
        <v>6</v>
      </c>
      <c r="M32" s="4" t="s">
        <v>6</v>
      </c>
      <c r="N32" s="4" t="s">
        <v>6</v>
      </c>
      <c r="O32" s="4" t="s">
        <v>6</v>
      </c>
      <c r="P32" s="4" t="s">
        <v>6</v>
      </c>
      <c r="Q32" s="4" t="s">
        <v>6</v>
      </c>
    </row>
    <row r="33" spans="1:17" x14ac:dyDescent="0.25">
      <c r="A33" s="2" t="s">
        <v>1095</v>
      </c>
      <c r="B33" s="4" t="s">
        <v>6</v>
      </c>
      <c r="C33" s="4" t="s">
        <v>6</v>
      </c>
      <c r="D33" s="4" t="s">
        <v>6</v>
      </c>
      <c r="E33" s="4" t="s">
        <v>6</v>
      </c>
      <c r="F33" s="4" t="s">
        <v>6</v>
      </c>
      <c r="G33" s="4" t="s">
        <v>6</v>
      </c>
      <c r="H33" s="4" t="s">
        <v>6</v>
      </c>
      <c r="I33" s="4" t="s">
        <v>6</v>
      </c>
      <c r="J33" s="7">
        <v>2700000</v>
      </c>
      <c r="K33" s="4" t="s">
        <v>6</v>
      </c>
      <c r="L33" s="4" t="s">
        <v>6</v>
      </c>
      <c r="M33" s="4" t="s">
        <v>6</v>
      </c>
      <c r="N33" s="4" t="s">
        <v>6</v>
      </c>
      <c r="O33" s="4" t="s">
        <v>6</v>
      </c>
      <c r="P33" s="4" t="s">
        <v>6</v>
      </c>
      <c r="Q33" s="4" t="s">
        <v>6</v>
      </c>
    </row>
    <row r="34" spans="1:17" x14ac:dyDescent="0.25">
      <c r="A34" s="2" t="s">
        <v>1096</v>
      </c>
      <c r="B34" s="4" t="s">
        <v>6</v>
      </c>
      <c r="C34" s="4" t="s">
        <v>6</v>
      </c>
      <c r="D34" s="4" t="s">
        <v>6</v>
      </c>
      <c r="E34" s="4" t="s">
        <v>6</v>
      </c>
      <c r="F34" s="4" t="s">
        <v>6</v>
      </c>
      <c r="G34" s="4" t="s">
        <v>6</v>
      </c>
      <c r="H34" s="4" t="s">
        <v>6</v>
      </c>
      <c r="I34" s="4" t="s">
        <v>6</v>
      </c>
      <c r="J34" s="4" t="s">
        <v>6</v>
      </c>
      <c r="K34" s="4" t="s">
        <v>6</v>
      </c>
      <c r="L34" s="4" t="s">
        <v>6</v>
      </c>
      <c r="M34" s="7">
        <v>900000</v>
      </c>
      <c r="N34" s="4" t="s">
        <v>6</v>
      </c>
      <c r="O34" s="4" t="s">
        <v>6</v>
      </c>
      <c r="P34" s="4" t="s">
        <v>6</v>
      </c>
      <c r="Q34" s="4" t="s">
        <v>6</v>
      </c>
    </row>
    <row r="35" spans="1:17" x14ac:dyDescent="0.25">
      <c r="A35" s="2" t="s">
        <v>1097</v>
      </c>
      <c r="B35" s="4" t="s">
        <v>6</v>
      </c>
      <c r="C35" s="4" t="s">
        <v>6</v>
      </c>
      <c r="D35" s="4" t="s">
        <v>6</v>
      </c>
      <c r="E35" s="4" t="s">
        <v>6</v>
      </c>
      <c r="F35" s="4" t="s">
        <v>6</v>
      </c>
      <c r="G35" s="4" t="s">
        <v>6</v>
      </c>
      <c r="H35" s="4" t="s">
        <v>6</v>
      </c>
      <c r="I35" s="4" t="s">
        <v>6</v>
      </c>
      <c r="J35" s="4" t="s">
        <v>6</v>
      </c>
      <c r="K35" s="4" t="s">
        <v>6</v>
      </c>
      <c r="L35" s="4" t="s">
        <v>6</v>
      </c>
      <c r="M35" s="4" t="s">
        <v>6</v>
      </c>
      <c r="N35" s="4" t="s">
        <v>1029</v>
      </c>
      <c r="O35" s="4" t="s">
        <v>6</v>
      </c>
      <c r="P35" s="4" t="s">
        <v>1018</v>
      </c>
      <c r="Q35" s="4" t="s">
        <v>1098</v>
      </c>
    </row>
    <row r="36" spans="1:17" ht="30" x14ac:dyDescent="0.25">
      <c r="A36" s="2" t="s">
        <v>1099</v>
      </c>
      <c r="B36" s="4" t="s">
        <v>6</v>
      </c>
      <c r="C36" s="4" t="s">
        <v>6</v>
      </c>
      <c r="D36" s="7">
        <v>8900000</v>
      </c>
      <c r="E36" s="7">
        <v>22100000</v>
      </c>
      <c r="F36" s="7">
        <v>21800000</v>
      </c>
      <c r="G36" s="4" t="s">
        <v>6</v>
      </c>
      <c r="H36" s="4" t="s">
        <v>6</v>
      </c>
      <c r="I36" s="4" t="s">
        <v>6</v>
      </c>
      <c r="J36" s="4" t="s">
        <v>6</v>
      </c>
      <c r="K36" s="7">
        <v>600000</v>
      </c>
      <c r="L36" s="7">
        <v>300000</v>
      </c>
      <c r="M36" s="4" t="s">
        <v>6</v>
      </c>
      <c r="N36" s="7">
        <v>500000</v>
      </c>
      <c r="O36" s="4" t="s">
        <v>6</v>
      </c>
      <c r="P36" s="4" t="s">
        <v>6</v>
      </c>
      <c r="Q36" s="4" t="s">
        <v>6</v>
      </c>
    </row>
    <row r="37" spans="1:17" x14ac:dyDescent="0.25">
      <c r="A37" s="3" t="s">
        <v>33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row>
    <row r="38" spans="1:17" x14ac:dyDescent="0.25">
      <c r="A38" s="2" t="s">
        <v>343</v>
      </c>
      <c r="B38" s="4" t="s">
        <v>6</v>
      </c>
      <c r="C38" s="4" t="s">
        <v>6</v>
      </c>
      <c r="D38" s="4" t="s">
        <v>6</v>
      </c>
      <c r="E38" s="4" t="s">
        <v>6</v>
      </c>
      <c r="F38" s="4" t="s">
        <v>6</v>
      </c>
      <c r="G38" s="4" t="s">
        <v>6</v>
      </c>
      <c r="H38" s="4" t="s">
        <v>6</v>
      </c>
      <c r="I38" s="7">
        <v>605779000</v>
      </c>
      <c r="J38" s="4" t="s">
        <v>6</v>
      </c>
      <c r="K38" s="4" t="s">
        <v>6</v>
      </c>
      <c r="L38" s="4" t="s">
        <v>6</v>
      </c>
      <c r="M38" s="4" t="s">
        <v>6</v>
      </c>
      <c r="N38" s="4" t="s">
        <v>6</v>
      </c>
      <c r="O38" s="4" t="s">
        <v>6</v>
      </c>
      <c r="P38" s="4" t="s">
        <v>6</v>
      </c>
      <c r="Q38" s="4" t="s">
        <v>6</v>
      </c>
    </row>
    <row r="39" spans="1:17" x14ac:dyDescent="0.25">
      <c r="A39" s="2" t="s">
        <v>43</v>
      </c>
      <c r="B39" s="4" t="s">
        <v>6</v>
      </c>
      <c r="C39" s="4" t="s">
        <v>6</v>
      </c>
      <c r="D39" s="4" t="s">
        <v>6</v>
      </c>
      <c r="E39" s="4" t="s">
        <v>6</v>
      </c>
      <c r="F39" s="4" t="s">
        <v>6</v>
      </c>
      <c r="G39" s="4" t="s">
        <v>6</v>
      </c>
      <c r="H39" s="4" t="s">
        <v>6</v>
      </c>
      <c r="I39" s="7">
        <v>69881000</v>
      </c>
      <c r="J39" s="4" t="s">
        <v>6</v>
      </c>
      <c r="K39" s="4" t="s">
        <v>6</v>
      </c>
      <c r="L39" s="4" t="s">
        <v>6</v>
      </c>
      <c r="M39" s="4" t="s">
        <v>6</v>
      </c>
      <c r="N39" s="4" t="s">
        <v>6</v>
      </c>
      <c r="O39" s="4" t="s">
        <v>6</v>
      </c>
      <c r="P39" s="4" t="s">
        <v>6</v>
      </c>
      <c r="Q39" s="4" t="s">
        <v>6</v>
      </c>
    </row>
    <row r="40" spans="1:17" x14ac:dyDescent="0.25">
      <c r="A40" s="2" t="s">
        <v>51</v>
      </c>
      <c r="B40" s="4" t="s">
        <v>6</v>
      </c>
      <c r="C40" s="4" t="s">
        <v>6</v>
      </c>
      <c r="D40" s="4" t="s">
        <v>6</v>
      </c>
      <c r="E40" s="4" t="s">
        <v>6</v>
      </c>
      <c r="F40" s="4" t="s">
        <v>6</v>
      </c>
      <c r="G40" s="4" t="s">
        <v>6</v>
      </c>
      <c r="H40" s="4" t="s">
        <v>6</v>
      </c>
      <c r="I40" s="7">
        <v>9259000</v>
      </c>
      <c r="J40" s="4" t="s">
        <v>6</v>
      </c>
      <c r="K40" s="4" t="s">
        <v>6</v>
      </c>
      <c r="L40" s="4" t="s">
        <v>6</v>
      </c>
      <c r="M40" s="4" t="s">
        <v>6</v>
      </c>
      <c r="N40" s="4" t="s">
        <v>6</v>
      </c>
      <c r="O40" s="4" t="s">
        <v>6</v>
      </c>
      <c r="P40" s="4" t="s">
        <v>6</v>
      </c>
      <c r="Q40" s="4" t="s">
        <v>6</v>
      </c>
    </row>
    <row r="41" spans="1:17" x14ac:dyDescent="0.25">
      <c r="A41" s="2" t="s">
        <v>344</v>
      </c>
      <c r="B41" s="4" t="s">
        <v>6</v>
      </c>
      <c r="C41" s="4" t="s">
        <v>6</v>
      </c>
      <c r="D41" s="4" t="s">
        <v>6</v>
      </c>
      <c r="E41" s="4" t="s">
        <v>6</v>
      </c>
      <c r="F41" s="4" t="s">
        <v>6</v>
      </c>
      <c r="G41" s="4" t="s">
        <v>6</v>
      </c>
      <c r="H41" s="4" t="s">
        <v>6</v>
      </c>
      <c r="I41" s="7">
        <v>1206000</v>
      </c>
      <c r="J41" s="4" t="s">
        <v>6</v>
      </c>
      <c r="K41" s="4" t="s">
        <v>6</v>
      </c>
      <c r="L41" s="4" t="s">
        <v>6</v>
      </c>
      <c r="M41" s="4" t="s">
        <v>6</v>
      </c>
      <c r="N41" s="4" t="s">
        <v>6</v>
      </c>
      <c r="O41" s="4" t="s">
        <v>6</v>
      </c>
      <c r="P41" s="4" t="s">
        <v>6</v>
      </c>
      <c r="Q41" s="4" t="s">
        <v>6</v>
      </c>
    </row>
    <row r="42" spans="1:17" x14ac:dyDescent="0.25">
      <c r="A42" s="2" t="s">
        <v>56</v>
      </c>
      <c r="B42" s="4" t="s">
        <v>6</v>
      </c>
      <c r="C42" s="4" t="s">
        <v>6</v>
      </c>
      <c r="D42" s="4" t="s">
        <v>6</v>
      </c>
      <c r="E42" s="4" t="s">
        <v>6</v>
      </c>
      <c r="F42" s="4" t="s">
        <v>6</v>
      </c>
      <c r="G42" s="4" t="s">
        <v>6</v>
      </c>
      <c r="H42" s="4" t="s">
        <v>6</v>
      </c>
      <c r="I42" s="7">
        <v>10465000</v>
      </c>
      <c r="J42" s="4" t="s">
        <v>6</v>
      </c>
      <c r="K42" s="4" t="s">
        <v>6</v>
      </c>
      <c r="L42" s="4" t="s">
        <v>6</v>
      </c>
      <c r="M42" s="4" t="s">
        <v>6</v>
      </c>
      <c r="N42" s="4" t="s">
        <v>6</v>
      </c>
      <c r="O42" s="4" t="s">
        <v>6</v>
      </c>
      <c r="P42" s="4" t="s">
        <v>6</v>
      </c>
      <c r="Q42" s="4" t="s">
        <v>6</v>
      </c>
    </row>
    <row r="43" spans="1:17" ht="30" x14ac:dyDescent="0.25">
      <c r="A43" s="2" t="s">
        <v>345</v>
      </c>
      <c r="B43" s="4" t="s">
        <v>6</v>
      </c>
      <c r="C43" s="4" t="s">
        <v>6</v>
      </c>
      <c r="D43" s="4" t="s">
        <v>6</v>
      </c>
      <c r="E43" s="4" t="s">
        <v>6</v>
      </c>
      <c r="F43" s="4" t="s">
        <v>6</v>
      </c>
      <c r="G43" s="4" t="s">
        <v>6</v>
      </c>
      <c r="H43" s="4" t="s">
        <v>6</v>
      </c>
      <c r="I43" s="7">
        <v>531000</v>
      </c>
      <c r="J43" s="4" t="s">
        <v>6</v>
      </c>
      <c r="K43" s="4" t="s">
        <v>6</v>
      </c>
      <c r="L43" s="4" t="s">
        <v>6</v>
      </c>
      <c r="M43" s="4" t="s">
        <v>6</v>
      </c>
      <c r="N43" s="4" t="s">
        <v>6</v>
      </c>
      <c r="O43" s="4" t="s">
        <v>6</v>
      </c>
      <c r="P43" s="4" t="s">
        <v>6</v>
      </c>
      <c r="Q43" s="4" t="s">
        <v>6</v>
      </c>
    </row>
    <row r="44" spans="1:17" ht="30" x14ac:dyDescent="0.25">
      <c r="A44" s="2" t="s">
        <v>346</v>
      </c>
      <c r="B44" s="4" t="s">
        <v>6</v>
      </c>
      <c r="C44" s="4" t="s">
        <v>6</v>
      </c>
      <c r="D44" s="4" t="s">
        <v>6</v>
      </c>
      <c r="E44" s="4" t="s">
        <v>6</v>
      </c>
      <c r="F44" s="4" t="s">
        <v>6</v>
      </c>
      <c r="G44" s="4" t="s">
        <v>6</v>
      </c>
      <c r="H44" s="4" t="s">
        <v>6</v>
      </c>
      <c r="I44" s="6">
        <v>9934000</v>
      </c>
      <c r="J44" s="4" t="s">
        <v>6</v>
      </c>
      <c r="K44" s="4" t="s">
        <v>6</v>
      </c>
      <c r="L44" s="4" t="s">
        <v>6</v>
      </c>
      <c r="M44" s="4" t="s">
        <v>6</v>
      </c>
      <c r="N44" s="4" t="s">
        <v>6</v>
      </c>
      <c r="O44" s="4" t="s">
        <v>6</v>
      </c>
      <c r="P44" s="4" t="s">
        <v>6</v>
      </c>
      <c r="Q44" s="4" t="s">
        <v>6</v>
      </c>
    </row>
    <row r="45" spans="1:17" ht="30" x14ac:dyDescent="0.25">
      <c r="A45" s="3" t="s">
        <v>59</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row>
    <row r="46" spans="1:17" ht="30" x14ac:dyDescent="0.25">
      <c r="A46" s="2" t="s">
        <v>60</v>
      </c>
      <c r="B46" s="4" t="s">
        <v>6</v>
      </c>
      <c r="C46" s="4" t="s">
        <v>6</v>
      </c>
      <c r="D46" s="4" t="s">
        <v>6</v>
      </c>
      <c r="E46" s="4" t="s">
        <v>6</v>
      </c>
      <c r="F46" s="4" t="s">
        <v>6</v>
      </c>
      <c r="G46" s="4" t="s">
        <v>6</v>
      </c>
      <c r="H46" s="4" t="s">
        <v>6</v>
      </c>
      <c r="I46" s="9">
        <v>0.27</v>
      </c>
      <c r="J46" s="4" t="s">
        <v>6</v>
      </c>
      <c r="K46" s="4" t="s">
        <v>6</v>
      </c>
      <c r="L46" s="4" t="s">
        <v>6</v>
      </c>
      <c r="M46" s="4" t="s">
        <v>6</v>
      </c>
      <c r="N46" s="4" t="s">
        <v>6</v>
      </c>
      <c r="O46" s="4" t="s">
        <v>6</v>
      </c>
      <c r="P46" s="4" t="s">
        <v>6</v>
      </c>
      <c r="Q46" s="4" t="s">
        <v>6</v>
      </c>
    </row>
    <row r="47" spans="1:17" ht="30" x14ac:dyDescent="0.25">
      <c r="A47" s="2" t="s">
        <v>61</v>
      </c>
      <c r="B47" s="4" t="s">
        <v>6</v>
      </c>
      <c r="C47" s="4" t="s">
        <v>6</v>
      </c>
      <c r="D47" s="4" t="s">
        <v>6</v>
      </c>
      <c r="E47" s="4" t="s">
        <v>6</v>
      </c>
      <c r="F47" s="4" t="s">
        <v>6</v>
      </c>
      <c r="G47" s="4" t="s">
        <v>6</v>
      </c>
      <c r="H47" s="4" t="s">
        <v>6</v>
      </c>
      <c r="I47" s="9">
        <v>0.03</v>
      </c>
      <c r="J47" s="4" t="s">
        <v>6</v>
      </c>
      <c r="K47" s="4" t="s">
        <v>6</v>
      </c>
      <c r="L47" s="4" t="s">
        <v>6</v>
      </c>
      <c r="M47" s="4" t="s">
        <v>6</v>
      </c>
      <c r="N47" s="4" t="s">
        <v>6</v>
      </c>
      <c r="O47" s="4" t="s">
        <v>6</v>
      </c>
      <c r="P47" s="4" t="s">
        <v>6</v>
      </c>
      <c r="Q47" s="4" t="s">
        <v>6</v>
      </c>
    </row>
    <row r="48" spans="1:17" ht="45" x14ac:dyDescent="0.25">
      <c r="A48" s="2" t="s">
        <v>1100</v>
      </c>
      <c r="B48" s="4" t="s">
        <v>6</v>
      </c>
      <c r="C48" s="4" t="s">
        <v>6</v>
      </c>
      <c r="D48" s="4" t="s">
        <v>6</v>
      </c>
      <c r="E48" s="4" t="s">
        <v>6</v>
      </c>
      <c r="F48" s="4" t="s">
        <v>6</v>
      </c>
      <c r="G48" s="4" t="s">
        <v>6</v>
      </c>
      <c r="H48" s="4" t="s">
        <v>6</v>
      </c>
      <c r="I48" s="9">
        <v>0.3</v>
      </c>
      <c r="J48" s="4" t="s">
        <v>6</v>
      </c>
      <c r="K48" s="4" t="s">
        <v>6</v>
      </c>
      <c r="L48" s="4" t="s">
        <v>6</v>
      </c>
      <c r="M48" s="4" t="s">
        <v>6</v>
      </c>
      <c r="N48" s="4" t="s">
        <v>6</v>
      </c>
      <c r="O48" s="4" t="s">
        <v>6</v>
      </c>
      <c r="P48" s="4" t="s">
        <v>6</v>
      </c>
      <c r="Q48" s="4" t="s">
        <v>6</v>
      </c>
    </row>
  </sheetData>
  <mergeCells count="6">
    <mergeCell ref="A1:A5"/>
    <mergeCell ref="D1:F1"/>
    <mergeCell ref="K1:L1"/>
    <mergeCell ref="P1:Q1"/>
    <mergeCell ref="B2:B5"/>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1101</v>
      </c>
      <c r="B1" s="1" t="s">
        <v>1102</v>
      </c>
      <c r="C1" s="8" t="s">
        <v>1</v>
      </c>
      <c r="D1" s="8"/>
      <c r="E1" s="8"/>
      <c r="F1" s="1"/>
    </row>
    <row r="2" spans="1:6" x14ac:dyDescent="0.25">
      <c r="A2" s="8"/>
      <c r="B2" s="1" t="s">
        <v>998</v>
      </c>
      <c r="C2" s="1" t="s">
        <v>2</v>
      </c>
      <c r="D2" s="1" t="s">
        <v>33</v>
      </c>
      <c r="E2" s="1" t="s">
        <v>34</v>
      </c>
      <c r="F2" s="1" t="s">
        <v>999</v>
      </c>
    </row>
    <row r="3" spans="1:6" x14ac:dyDescent="0.25">
      <c r="A3" s="3" t="s">
        <v>322</v>
      </c>
      <c r="B3" s="4" t="s">
        <v>6</v>
      </c>
      <c r="C3" s="4" t="s">
        <v>6</v>
      </c>
      <c r="D3" s="4" t="s">
        <v>6</v>
      </c>
      <c r="E3" s="4" t="s">
        <v>6</v>
      </c>
      <c r="F3" s="4" t="s">
        <v>6</v>
      </c>
    </row>
    <row r="4" spans="1:6" ht="45" x14ac:dyDescent="0.25">
      <c r="A4" s="2" t="s">
        <v>1006</v>
      </c>
      <c r="B4" s="6">
        <v>2500000</v>
      </c>
      <c r="C4" s="4" t="s">
        <v>6</v>
      </c>
      <c r="D4" s="4" t="s">
        <v>6</v>
      </c>
      <c r="E4" s="4" t="s">
        <v>6</v>
      </c>
      <c r="F4" s="6">
        <v>2500000</v>
      </c>
    </row>
    <row r="5" spans="1:6" x14ac:dyDescent="0.25">
      <c r="A5" s="3" t="s">
        <v>88</v>
      </c>
      <c r="B5" s="4" t="s">
        <v>6</v>
      </c>
      <c r="C5" s="4" t="s">
        <v>6</v>
      </c>
      <c r="D5" s="4" t="s">
        <v>6</v>
      </c>
      <c r="E5" s="4" t="s">
        <v>6</v>
      </c>
      <c r="F5" s="4" t="s">
        <v>6</v>
      </c>
    </row>
    <row r="6" spans="1:6" x14ac:dyDescent="0.25">
      <c r="A6" s="2" t="s">
        <v>160</v>
      </c>
      <c r="B6" s="4" t="s">
        <v>6</v>
      </c>
      <c r="C6" s="4" t="s">
        <v>6</v>
      </c>
      <c r="D6" s="7">
        <v>625000</v>
      </c>
      <c r="E6" s="4" t="s">
        <v>6</v>
      </c>
      <c r="F6" s="4" t="s">
        <v>6</v>
      </c>
    </row>
    <row r="7" spans="1:6" x14ac:dyDescent="0.25">
      <c r="A7" s="2" t="s">
        <v>90</v>
      </c>
      <c r="B7" s="4" t="s">
        <v>6</v>
      </c>
      <c r="C7" s="4" t="s">
        <v>6</v>
      </c>
      <c r="D7" s="7">
        <v>564000</v>
      </c>
      <c r="E7" s="4" t="s">
        <v>6</v>
      </c>
      <c r="F7" s="4" t="s">
        <v>6</v>
      </c>
    </row>
    <row r="8" spans="1:6" x14ac:dyDescent="0.25">
      <c r="A8" s="2" t="s">
        <v>95</v>
      </c>
      <c r="B8" s="4" t="s">
        <v>6</v>
      </c>
      <c r="C8" s="4" t="s">
        <v>6</v>
      </c>
      <c r="D8" s="7">
        <v>1189000</v>
      </c>
      <c r="E8" s="4" t="s">
        <v>6</v>
      </c>
      <c r="F8" s="4" t="s">
        <v>6</v>
      </c>
    </row>
    <row r="9" spans="1:6" x14ac:dyDescent="0.25">
      <c r="A9" s="3" t="s">
        <v>104</v>
      </c>
      <c r="B9" s="4" t="s">
        <v>6</v>
      </c>
      <c r="C9" s="4" t="s">
        <v>6</v>
      </c>
      <c r="D9" s="4" t="s">
        <v>6</v>
      </c>
      <c r="E9" s="4" t="s">
        <v>6</v>
      </c>
      <c r="F9" s="4" t="s">
        <v>6</v>
      </c>
    </row>
    <row r="10" spans="1:6" x14ac:dyDescent="0.25">
      <c r="A10" s="2" t="s">
        <v>97</v>
      </c>
      <c r="B10" s="4" t="s">
        <v>6</v>
      </c>
      <c r="C10" s="4" t="s">
        <v>6</v>
      </c>
      <c r="D10" s="7">
        <v>13000</v>
      </c>
      <c r="E10" s="4" t="s">
        <v>6</v>
      </c>
      <c r="F10" s="4" t="s">
        <v>6</v>
      </c>
    </row>
    <row r="11" spans="1:6" ht="30" x14ac:dyDescent="0.25">
      <c r="A11" s="2" t="s">
        <v>98</v>
      </c>
      <c r="B11" s="4" t="s">
        <v>6</v>
      </c>
      <c r="C11" s="4" t="s">
        <v>6</v>
      </c>
      <c r="D11" s="7">
        <v>938000</v>
      </c>
      <c r="E11" s="4" t="s">
        <v>6</v>
      </c>
      <c r="F11" s="4" t="s">
        <v>6</v>
      </c>
    </row>
    <row r="12" spans="1:6" x14ac:dyDescent="0.25">
      <c r="A12" s="2" t="s">
        <v>101</v>
      </c>
      <c r="B12" s="4" t="s">
        <v>6</v>
      </c>
      <c r="C12" s="4" t="s">
        <v>6</v>
      </c>
      <c r="D12" s="7">
        <v>3258000</v>
      </c>
      <c r="E12" s="4" t="s">
        <v>6</v>
      </c>
      <c r="F12" s="4" t="s">
        <v>6</v>
      </c>
    </row>
    <row r="13" spans="1:6" x14ac:dyDescent="0.25">
      <c r="A13" s="2" t="s">
        <v>109</v>
      </c>
      <c r="B13" s="4" t="s">
        <v>6</v>
      </c>
      <c r="C13" s="4" t="s">
        <v>6</v>
      </c>
      <c r="D13" s="7">
        <v>4209000</v>
      </c>
      <c r="E13" s="4" t="s">
        <v>6</v>
      </c>
      <c r="F13" s="4" t="s">
        <v>6</v>
      </c>
    </row>
    <row r="14" spans="1:6" ht="30" x14ac:dyDescent="0.25">
      <c r="A14" s="3" t="s">
        <v>951</v>
      </c>
      <c r="B14" s="4" t="s">
        <v>6</v>
      </c>
      <c r="C14" s="4" t="s">
        <v>6</v>
      </c>
      <c r="D14" s="4" t="s">
        <v>6</v>
      </c>
      <c r="E14" s="4" t="s">
        <v>6</v>
      </c>
      <c r="F14" s="4" t="s">
        <v>6</v>
      </c>
    </row>
    <row r="15" spans="1:6" x14ac:dyDescent="0.25">
      <c r="A15" s="2" t="s">
        <v>343</v>
      </c>
      <c r="B15" s="4" t="s">
        <v>6</v>
      </c>
      <c r="C15" s="7">
        <v>5622000</v>
      </c>
      <c r="D15" s="7">
        <v>25580000</v>
      </c>
      <c r="E15" s="7">
        <v>25260000</v>
      </c>
      <c r="F15" s="4" t="s">
        <v>6</v>
      </c>
    </row>
    <row r="16" spans="1:6" ht="30" x14ac:dyDescent="0.25">
      <c r="A16" s="2" t="s">
        <v>352</v>
      </c>
      <c r="B16" s="4" t="s">
        <v>6</v>
      </c>
      <c r="C16" s="7">
        <v>5883000</v>
      </c>
      <c r="D16" s="7">
        <v>23599000</v>
      </c>
      <c r="E16" s="7">
        <v>21534000</v>
      </c>
      <c r="F16" s="4" t="s">
        <v>6</v>
      </c>
    </row>
    <row r="17" spans="1:6" x14ac:dyDescent="0.25">
      <c r="A17" s="2" t="s">
        <v>1103</v>
      </c>
      <c r="B17" s="4" t="s">
        <v>6</v>
      </c>
      <c r="C17" s="7">
        <v>-261000</v>
      </c>
      <c r="D17" s="7">
        <v>1981000</v>
      </c>
      <c r="E17" s="7">
        <v>3726000</v>
      </c>
      <c r="F17" s="4" t="s">
        <v>6</v>
      </c>
    </row>
    <row r="18" spans="1:6" x14ac:dyDescent="0.25">
      <c r="A18" s="2" t="s">
        <v>354</v>
      </c>
      <c r="B18" s="4" t="s">
        <v>6</v>
      </c>
      <c r="C18" s="4" t="s">
        <v>6</v>
      </c>
      <c r="D18" s="4" t="s">
        <v>6</v>
      </c>
      <c r="E18" s="7">
        <v>672000</v>
      </c>
      <c r="F18" s="4" t="s">
        <v>6</v>
      </c>
    </row>
    <row r="19" spans="1:6" x14ac:dyDescent="0.25">
      <c r="A19" s="2" t="s">
        <v>356</v>
      </c>
      <c r="B19" s="4" t="s">
        <v>6</v>
      </c>
      <c r="C19" s="7">
        <v>-105000</v>
      </c>
      <c r="D19" s="7">
        <v>775000</v>
      </c>
      <c r="E19" s="7">
        <v>1704000</v>
      </c>
      <c r="F19" s="4" t="s">
        <v>6</v>
      </c>
    </row>
    <row r="20" spans="1:6" ht="30" x14ac:dyDescent="0.25">
      <c r="A20" s="2" t="s">
        <v>357</v>
      </c>
      <c r="B20" s="4" t="s">
        <v>6</v>
      </c>
      <c r="C20" s="7">
        <v>-156000</v>
      </c>
      <c r="D20" s="7">
        <v>1206000</v>
      </c>
      <c r="E20" s="7">
        <v>2694000</v>
      </c>
      <c r="F20" s="4" t="s">
        <v>6</v>
      </c>
    </row>
    <row r="21" spans="1:6" ht="30" x14ac:dyDescent="0.25">
      <c r="A21" s="2" t="s">
        <v>54</v>
      </c>
      <c r="B21" s="7">
        <v>1300000</v>
      </c>
      <c r="C21" s="7">
        <v>1333000</v>
      </c>
      <c r="D21" s="4" t="s">
        <v>6</v>
      </c>
      <c r="E21" s="4" t="s">
        <v>6</v>
      </c>
      <c r="F21" s="4" t="s">
        <v>6</v>
      </c>
    </row>
    <row r="22" spans="1:6" ht="30" x14ac:dyDescent="0.25">
      <c r="A22" s="2" t="s">
        <v>1104</v>
      </c>
      <c r="B22" s="4" t="s">
        <v>6</v>
      </c>
      <c r="C22" s="6">
        <v>887000</v>
      </c>
      <c r="D22" s="4" t="s">
        <v>6</v>
      </c>
      <c r="E22" s="4" t="s">
        <v>6</v>
      </c>
      <c r="F22" s="4" t="s">
        <v>6</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4" width="12.5703125" bestFit="1" customWidth="1"/>
    <col min="5" max="6" width="36.5703125" bestFit="1" customWidth="1"/>
    <col min="7" max="8" width="34.42578125" bestFit="1" customWidth="1"/>
    <col min="9" max="10" width="17.5703125" bestFit="1" customWidth="1"/>
    <col min="11" max="12" width="12.28515625" bestFit="1" customWidth="1"/>
    <col min="13" max="19" width="36.5703125" bestFit="1" customWidth="1"/>
    <col min="20" max="21" width="12.28515625" bestFit="1" customWidth="1"/>
  </cols>
  <sheetData>
    <row r="1" spans="1:21" ht="15" customHeight="1" x14ac:dyDescent="0.25">
      <c r="A1" s="8" t="s">
        <v>1105</v>
      </c>
      <c r="B1" s="8" t="s">
        <v>1</v>
      </c>
      <c r="C1" s="8"/>
      <c r="D1" s="8"/>
      <c r="E1" s="1"/>
      <c r="F1" s="1"/>
      <c r="G1" s="1"/>
      <c r="H1" s="1"/>
      <c r="I1" s="1"/>
      <c r="J1" s="1"/>
      <c r="K1" s="1"/>
      <c r="L1" s="1"/>
      <c r="M1" s="1" t="s">
        <v>1</v>
      </c>
      <c r="N1" s="1"/>
      <c r="O1" s="1"/>
      <c r="P1" s="1"/>
      <c r="Q1" s="1"/>
      <c r="R1" s="1"/>
      <c r="S1" s="1"/>
      <c r="T1" s="1"/>
      <c r="U1" s="1"/>
    </row>
    <row r="2" spans="1:21" x14ac:dyDescent="0.25">
      <c r="A2" s="8"/>
      <c r="B2" s="8" t="s">
        <v>2</v>
      </c>
      <c r="C2" s="1" t="s">
        <v>33</v>
      </c>
      <c r="D2" s="8" t="s">
        <v>34</v>
      </c>
      <c r="E2" s="1" t="s">
        <v>2</v>
      </c>
      <c r="F2" s="1" t="s">
        <v>33</v>
      </c>
      <c r="G2" s="1" t="s">
        <v>2</v>
      </c>
      <c r="H2" s="1" t="s">
        <v>33</v>
      </c>
      <c r="I2" s="1" t="s">
        <v>2</v>
      </c>
      <c r="J2" s="1" t="s">
        <v>33</v>
      </c>
      <c r="K2" s="1" t="s">
        <v>2</v>
      </c>
      <c r="L2" s="1" t="s">
        <v>33</v>
      </c>
      <c r="M2" s="1" t="s">
        <v>33</v>
      </c>
      <c r="N2" s="1" t="s">
        <v>2</v>
      </c>
      <c r="O2" s="1" t="s">
        <v>1109</v>
      </c>
      <c r="P2" s="1" t="s">
        <v>2</v>
      </c>
      <c r="Q2" s="1" t="s">
        <v>33</v>
      </c>
      <c r="R2" s="1" t="s">
        <v>2</v>
      </c>
      <c r="S2" s="1" t="s">
        <v>33</v>
      </c>
      <c r="T2" s="1" t="s">
        <v>2</v>
      </c>
      <c r="U2" s="1" t="s">
        <v>33</v>
      </c>
    </row>
    <row r="3" spans="1:21" ht="30" x14ac:dyDescent="0.25">
      <c r="A3" s="8"/>
      <c r="B3" s="8"/>
      <c r="C3" s="1" t="s">
        <v>996</v>
      </c>
      <c r="D3" s="8"/>
      <c r="E3" s="1" t="s">
        <v>1106</v>
      </c>
      <c r="F3" s="1" t="s">
        <v>1106</v>
      </c>
      <c r="G3" s="1" t="s">
        <v>1107</v>
      </c>
      <c r="H3" s="1" t="s">
        <v>1107</v>
      </c>
      <c r="I3" s="1" t="s">
        <v>366</v>
      </c>
      <c r="J3" s="1" t="s">
        <v>366</v>
      </c>
      <c r="K3" s="1" t="s">
        <v>147</v>
      </c>
      <c r="L3" s="1" t="s">
        <v>147</v>
      </c>
      <c r="M3" s="1" t="s">
        <v>1108</v>
      </c>
      <c r="N3" s="1" t="s">
        <v>1108</v>
      </c>
      <c r="O3" s="1" t="s">
        <v>1108</v>
      </c>
      <c r="P3" s="1" t="s">
        <v>1110</v>
      </c>
      <c r="Q3" s="1" t="s">
        <v>1110</v>
      </c>
      <c r="R3" s="1" t="s">
        <v>1111</v>
      </c>
      <c r="S3" s="1" t="s">
        <v>1111</v>
      </c>
      <c r="T3" s="1" t="s">
        <v>1112</v>
      </c>
      <c r="U3" s="1" t="s">
        <v>1112</v>
      </c>
    </row>
    <row r="4" spans="1:21" x14ac:dyDescent="0.25">
      <c r="A4" s="3" t="s">
        <v>9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ht="30" x14ac:dyDescent="0.25">
      <c r="A5" s="2" t="s">
        <v>1113</v>
      </c>
      <c r="B5" s="4" t="s">
        <v>6</v>
      </c>
      <c r="C5" s="4" t="s">
        <v>6</v>
      </c>
      <c r="D5" s="4" t="s">
        <v>6</v>
      </c>
      <c r="E5" s="193">
        <v>2.3400000000000001E-2</v>
      </c>
      <c r="F5" s="4" t="s">
        <v>6</v>
      </c>
      <c r="G5" s="193">
        <v>3.5999999999999997E-2</v>
      </c>
      <c r="H5" s="4" t="s">
        <v>6</v>
      </c>
      <c r="I5" s="4" t="s">
        <v>6</v>
      </c>
      <c r="J5" s="4" t="s">
        <v>6</v>
      </c>
      <c r="K5" s="4" t="s">
        <v>6</v>
      </c>
      <c r="L5" s="4" t="s">
        <v>6</v>
      </c>
      <c r="M5" s="4" t="s">
        <v>6</v>
      </c>
      <c r="N5" s="4" t="s">
        <v>6</v>
      </c>
      <c r="O5" s="4" t="s">
        <v>6</v>
      </c>
      <c r="P5" s="4" t="s">
        <v>6</v>
      </c>
      <c r="Q5" s="4" t="s">
        <v>6</v>
      </c>
      <c r="R5" s="4" t="s">
        <v>6</v>
      </c>
      <c r="S5" s="4" t="s">
        <v>6</v>
      </c>
      <c r="T5" s="4" t="s">
        <v>6</v>
      </c>
      <c r="U5" s="4" t="s">
        <v>6</v>
      </c>
    </row>
    <row r="6" spans="1:21" ht="45" x14ac:dyDescent="0.25">
      <c r="A6" s="2" t="s">
        <v>1114</v>
      </c>
      <c r="B6" s="6">
        <v>16900000</v>
      </c>
      <c r="C6" s="6">
        <v>14100000</v>
      </c>
      <c r="D6" s="6">
        <v>11100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x14ac:dyDescent="0.25">
      <c r="A7" s="2" t="s">
        <v>1115</v>
      </c>
      <c r="B7" s="4" t="s">
        <v>6</v>
      </c>
      <c r="C7" s="4" t="s">
        <v>6</v>
      </c>
      <c r="D7" s="4" t="s">
        <v>6</v>
      </c>
      <c r="E7" s="4" t="s">
        <v>6</v>
      </c>
      <c r="F7" s="4" t="s">
        <v>6</v>
      </c>
      <c r="G7" s="4" t="s">
        <v>6</v>
      </c>
      <c r="H7" s="4" t="s">
        <v>6</v>
      </c>
      <c r="I7" s="4" t="s">
        <v>6</v>
      </c>
      <c r="J7" s="4" t="s">
        <v>6</v>
      </c>
      <c r="K7" s="4" t="s">
        <v>6</v>
      </c>
      <c r="L7" s="4" t="s">
        <v>6</v>
      </c>
      <c r="M7" s="4" t="s">
        <v>6</v>
      </c>
      <c r="N7" s="193">
        <v>0.2051</v>
      </c>
      <c r="O7" s="193">
        <v>0.17019999999999999</v>
      </c>
      <c r="P7" s="193">
        <v>0.16669999999999999</v>
      </c>
      <c r="Q7" s="4" t="s">
        <v>6</v>
      </c>
      <c r="R7" s="193">
        <v>0.23669999999999999</v>
      </c>
      <c r="S7" s="4" t="s">
        <v>6</v>
      </c>
      <c r="T7" s="193">
        <v>0.1346</v>
      </c>
      <c r="U7" s="4" t="s">
        <v>6</v>
      </c>
    </row>
    <row r="8" spans="1:21" ht="45" x14ac:dyDescent="0.25">
      <c r="A8" s="2" t="s">
        <v>1116</v>
      </c>
      <c r="B8" s="7">
        <v>17900000</v>
      </c>
      <c r="C8" s="7">
        <v>15000000</v>
      </c>
      <c r="D8" s="7">
        <v>17200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ht="30" x14ac:dyDescent="0.25">
      <c r="A9" s="2" t="s">
        <v>1117</v>
      </c>
      <c r="B9" s="7">
        <v>400000</v>
      </c>
      <c r="C9" s="4" t="s">
        <v>6</v>
      </c>
      <c r="D9" s="4" t="s">
        <v>6</v>
      </c>
      <c r="E9" s="4" t="s">
        <v>6</v>
      </c>
      <c r="F9" s="4" t="s">
        <v>6</v>
      </c>
      <c r="G9" s="4" t="s">
        <v>6</v>
      </c>
      <c r="H9" s="4" t="s">
        <v>6</v>
      </c>
      <c r="I9" s="4" t="s">
        <v>6</v>
      </c>
      <c r="J9" s="4" t="s">
        <v>6</v>
      </c>
      <c r="K9" s="4" t="s">
        <v>6</v>
      </c>
      <c r="L9" s="4" t="s">
        <v>6</v>
      </c>
      <c r="M9" s="7">
        <v>6700000</v>
      </c>
      <c r="N9" s="4" t="s">
        <v>6</v>
      </c>
      <c r="O9" s="4" t="s">
        <v>6</v>
      </c>
      <c r="P9" s="4" t="s">
        <v>6</v>
      </c>
      <c r="Q9" s="4" t="s">
        <v>6</v>
      </c>
      <c r="R9" s="4" t="s">
        <v>6</v>
      </c>
      <c r="S9" s="4" t="s">
        <v>6</v>
      </c>
      <c r="T9" s="4" t="s">
        <v>6</v>
      </c>
      <c r="U9" s="4" t="s">
        <v>6</v>
      </c>
    </row>
    <row r="10" spans="1:21" ht="30" x14ac:dyDescent="0.25">
      <c r="A10" s="2" t="s">
        <v>1118</v>
      </c>
      <c r="B10" s="4" t="s">
        <v>6</v>
      </c>
      <c r="C10" s="4">
        <v>3</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30" x14ac:dyDescent="0.25">
      <c r="A11" s="2" t="s">
        <v>1119</v>
      </c>
      <c r="B11" s="7">
        <v>332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x14ac:dyDescent="0.25">
      <c r="A12" s="3" t="s">
        <v>9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30" x14ac:dyDescent="0.25">
      <c r="A13" s="2" t="s">
        <v>362</v>
      </c>
      <c r="B13" s="7">
        <v>2183000</v>
      </c>
      <c r="C13" s="7">
        <v>2045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x14ac:dyDescent="0.25">
      <c r="A14" s="2" t="s">
        <v>363</v>
      </c>
      <c r="B14" s="4" t="s">
        <v>6</v>
      </c>
      <c r="C14" s="4" t="s">
        <v>6</v>
      </c>
      <c r="D14" s="4" t="s">
        <v>6</v>
      </c>
      <c r="E14" s="7">
        <v>21450000</v>
      </c>
      <c r="F14" s="7">
        <v>21450000</v>
      </c>
      <c r="G14" s="7">
        <v>22950000</v>
      </c>
      <c r="H14" s="7">
        <v>22950000</v>
      </c>
      <c r="I14" s="7">
        <v>5112000</v>
      </c>
      <c r="J14" s="7">
        <v>5023000</v>
      </c>
      <c r="K14" s="7">
        <v>200000</v>
      </c>
      <c r="L14" s="7">
        <v>430000</v>
      </c>
      <c r="M14" s="4" t="s">
        <v>6</v>
      </c>
      <c r="N14" s="4" t="s">
        <v>6</v>
      </c>
      <c r="O14" s="4" t="s">
        <v>6</v>
      </c>
      <c r="P14" s="4" t="s">
        <v>6</v>
      </c>
      <c r="Q14" s="4" t="s">
        <v>6</v>
      </c>
      <c r="R14" s="4" t="s">
        <v>6</v>
      </c>
      <c r="S14" s="4" t="s">
        <v>6</v>
      </c>
      <c r="T14" s="4" t="s">
        <v>6</v>
      </c>
      <c r="U14" s="4" t="s">
        <v>6</v>
      </c>
    </row>
    <row r="15" spans="1:21" x14ac:dyDescent="0.25">
      <c r="A15" s="2" t="s">
        <v>367</v>
      </c>
      <c r="B15" s="4" t="s">
        <v>6</v>
      </c>
      <c r="C15" s="4" t="s">
        <v>6</v>
      </c>
      <c r="D15" s="4" t="s">
        <v>6</v>
      </c>
      <c r="E15" s="4" t="s">
        <v>6</v>
      </c>
      <c r="F15" s="4" t="s">
        <v>6</v>
      </c>
      <c r="G15" s="4" t="s">
        <v>6</v>
      </c>
      <c r="H15" s="4" t="s">
        <v>6</v>
      </c>
      <c r="I15" s="4" t="s">
        <v>6</v>
      </c>
      <c r="J15" s="4" t="s">
        <v>6</v>
      </c>
      <c r="K15" s="4" t="s">
        <v>6</v>
      </c>
      <c r="L15" s="4" t="s">
        <v>6</v>
      </c>
      <c r="M15" s="7">
        <v>25695000</v>
      </c>
      <c r="N15" s="7">
        <v>27467000</v>
      </c>
      <c r="O15" s="4" t="s">
        <v>6</v>
      </c>
      <c r="P15" s="7">
        <v>7696000</v>
      </c>
      <c r="Q15" s="7">
        <v>7286000</v>
      </c>
      <c r="R15" s="7">
        <v>24105000</v>
      </c>
      <c r="S15" s="7">
        <v>23338000</v>
      </c>
      <c r="T15" s="7">
        <v>1936000</v>
      </c>
      <c r="U15" s="7">
        <v>1533000</v>
      </c>
    </row>
    <row r="16" spans="1:21" x14ac:dyDescent="0.25">
      <c r="A16" s="2" t="s">
        <v>125</v>
      </c>
      <c r="B16" s="7">
        <v>113099000</v>
      </c>
      <c r="C16" s="7">
        <v>10975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ht="30" x14ac:dyDescent="0.25">
      <c r="A17" s="3" t="s">
        <v>112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x14ac:dyDescent="0.25">
      <c r="A18" s="2" t="s">
        <v>379</v>
      </c>
      <c r="B18" s="7">
        <v>321555000</v>
      </c>
      <c r="C18" s="7">
        <v>299389000</v>
      </c>
      <c r="D18" s="7">
        <v>305965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x14ac:dyDescent="0.25">
      <c r="A19" s="2" t="s">
        <v>43</v>
      </c>
      <c r="B19" s="7">
        <v>98962000</v>
      </c>
      <c r="C19" s="7">
        <v>83577000</v>
      </c>
      <c r="D19" s="7">
        <v>84803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x14ac:dyDescent="0.25">
      <c r="A20" s="2" t="s">
        <v>380</v>
      </c>
      <c r="B20" s="7">
        <v>99024000</v>
      </c>
      <c r="C20" s="7">
        <v>83633000</v>
      </c>
      <c r="D20" s="7">
        <v>84844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x14ac:dyDescent="0.25">
      <c r="A21" s="2" t="s">
        <v>56</v>
      </c>
      <c r="B21" s="7">
        <v>99024000</v>
      </c>
      <c r="C21" s="7">
        <v>83283000</v>
      </c>
      <c r="D21" s="7">
        <v>84483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ht="30" x14ac:dyDescent="0.25">
      <c r="A22" s="3" t="s">
        <v>112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x14ac:dyDescent="0.25">
      <c r="A23" s="2" t="s">
        <v>329</v>
      </c>
      <c r="B23" s="7">
        <v>54837000</v>
      </c>
      <c r="C23" s="7">
        <v>49982000</v>
      </c>
      <c r="D23" s="7">
        <v>44739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row>
    <row r="24" spans="1:21" x14ac:dyDescent="0.25">
      <c r="A24" s="2" t="s">
        <v>381</v>
      </c>
      <c r="B24" s="7">
        <v>87968000</v>
      </c>
      <c r="C24" s="7">
        <v>79529000</v>
      </c>
      <c r="D24" s="7">
        <v>79432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row>
    <row r="25" spans="1:21" x14ac:dyDescent="0.25">
      <c r="A25" s="2" t="s">
        <v>333</v>
      </c>
      <c r="B25" s="7">
        <v>15221000</v>
      </c>
      <c r="C25" s="7">
        <v>15417000</v>
      </c>
      <c r="D25" s="7">
        <v>14523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row>
    <row r="26" spans="1:21" x14ac:dyDescent="0.25">
      <c r="A26" s="2" t="s">
        <v>382</v>
      </c>
      <c r="B26" s="7">
        <v>1786000</v>
      </c>
      <c r="C26" s="7">
        <v>1351000</v>
      </c>
      <c r="D26" s="7">
        <v>109600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row>
    <row r="27" spans="1:21" x14ac:dyDescent="0.25">
      <c r="A27" s="2" t="s">
        <v>383</v>
      </c>
      <c r="B27" s="6">
        <v>125799000</v>
      </c>
      <c r="C27" s="6">
        <v>112734000</v>
      </c>
      <c r="D27" s="6">
        <v>108552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row>
  </sheetData>
  <mergeCells count="4">
    <mergeCell ref="A1:A3"/>
    <mergeCell ref="B1:D1"/>
    <mergeCell ref="B2:B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2</v>
      </c>
      <c r="B1" s="8" t="s">
        <v>2</v>
      </c>
      <c r="C1" s="8" t="s">
        <v>33</v>
      </c>
    </row>
    <row r="2" spans="1:3" ht="30" x14ac:dyDescent="0.25">
      <c r="A2" s="1" t="s">
        <v>65</v>
      </c>
      <c r="B2" s="8"/>
      <c r="C2" s="8"/>
    </row>
    <row r="3" spans="1:3" x14ac:dyDescent="0.25">
      <c r="A3" s="3" t="s">
        <v>1123</v>
      </c>
      <c r="B3" s="4" t="s">
        <v>6</v>
      </c>
      <c r="C3" s="4" t="s">
        <v>6</v>
      </c>
    </row>
    <row r="4" spans="1:3" x14ac:dyDescent="0.25">
      <c r="A4" s="2" t="s">
        <v>401</v>
      </c>
      <c r="B4" s="6">
        <v>-660</v>
      </c>
      <c r="C4" s="6">
        <v>-3164</v>
      </c>
    </row>
    <row r="5" spans="1:3" x14ac:dyDescent="0.25">
      <c r="A5" s="2" t="s">
        <v>1124</v>
      </c>
      <c r="B5" s="4" t="s">
        <v>6</v>
      </c>
      <c r="C5" s="4" t="s">
        <v>6</v>
      </c>
    </row>
    <row r="6" spans="1:3" x14ac:dyDescent="0.25">
      <c r="A6" s="3" t="s">
        <v>1123</v>
      </c>
      <c r="B6" s="4" t="s">
        <v>6</v>
      </c>
      <c r="C6" s="4" t="s">
        <v>6</v>
      </c>
    </row>
    <row r="7" spans="1:3" x14ac:dyDescent="0.25">
      <c r="A7" s="2" t="s">
        <v>401</v>
      </c>
      <c r="B7" s="4">
        <v>-660</v>
      </c>
      <c r="C7" s="7">
        <v>-3164</v>
      </c>
    </row>
    <row r="8" spans="1:3" x14ac:dyDescent="0.25">
      <c r="A8" s="2" t="s">
        <v>403</v>
      </c>
      <c r="B8" s="7">
        <v>-1959</v>
      </c>
      <c r="C8" s="7">
        <v>-3919</v>
      </c>
    </row>
    <row r="9" spans="1:3" x14ac:dyDescent="0.25">
      <c r="A9" s="2" t="s">
        <v>125</v>
      </c>
      <c r="B9" s="7">
        <v>-2619</v>
      </c>
      <c r="C9" s="7">
        <v>-7083</v>
      </c>
    </row>
    <row r="10" spans="1:3" ht="30" x14ac:dyDescent="0.25">
      <c r="A10" s="2" t="s">
        <v>1125</v>
      </c>
      <c r="B10" s="4" t="s">
        <v>6</v>
      </c>
      <c r="C10" s="4" t="s">
        <v>6</v>
      </c>
    </row>
    <row r="11" spans="1:3" x14ac:dyDescent="0.25">
      <c r="A11" s="3" t="s">
        <v>1123</v>
      </c>
      <c r="B11" s="4" t="s">
        <v>6</v>
      </c>
      <c r="C11" s="4" t="s">
        <v>6</v>
      </c>
    </row>
    <row r="12" spans="1:3" x14ac:dyDescent="0.25">
      <c r="A12" s="2" t="s">
        <v>401</v>
      </c>
      <c r="B12" s="4">
        <v>-660</v>
      </c>
      <c r="C12" s="7">
        <v>-3164</v>
      </c>
    </row>
    <row r="13" spans="1:3" x14ac:dyDescent="0.25">
      <c r="A13" s="2" t="s">
        <v>403</v>
      </c>
      <c r="B13" s="7">
        <v>-1959</v>
      </c>
      <c r="C13" s="7">
        <v>-3919</v>
      </c>
    </row>
    <row r="14" spans="1:3" x14ac:dyDescent="0.25">
      <c r="A14" s="2" t="s">
        <v>125</v>
      </c>
      <c r="B14" s="6">
        <v>-2619</v>
      </c>
      <c r="C14" s="6">
        <v>-708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6</v>
      </c>
      <c r="B1" s="8" t="s">
        <v>2</v>
      </c>
      <c r="C1" s="8" t="s">
        <v>33</v>
      </c>
    </row>
    <row r="2" spans="1:3" ht="30" x14ac:dyDescent="0.25">
      <c r="A2" s="1" t="s">
        <v>65</v>
      </c>
      <c r="B2" s="8"/>
      <c r="C2" s="8"/>
    </row>
    <row r="3" spans="1:3" x14ac:dyDescent="0.25">
      <c r="A3" s="2" t="s">
        <v>1127</v>
      </c>
      <c r="B3" s="4" t="s">
        <v>6</v>
      </c>
      <c r="C3" s="4" t="s">
        <v>6</v>
      </c>
    </row>
    <row r="4" spans="1:3" x14ac:dyDescent="0.25">
      <c r="A4" s="3" t="s">
        <v>1123</v>
      </c>
      <c r="B4" s="4" t="s">
        <v>6</v>
      </c>
      <c r="C4" s="4" t="s">
        <v>6</v>
      </c>
    </row>
    <row r="5" spans="1:3" x14ac:dyDescent="0.25">
      <c r="A5" s="2" t="s">
        <v>411</v>
      </c>
      <c r="B5" s="6">
        <v>61204</v>
      </c>
      <c r="C5" s="6">
        <v>57852</v>
      </c>
    </row>
    <row r="6" spans="1:3" x14ac:dyDescent="0.25">
      <c r="A6" s="2" t="s">
        <v>413</v>
      </c>
      <c r="B6" s="7">
        <v>49712</v>
      </c>
      <c r="C6" s="7">
        <v>49853</v>
      </c>
    </row>
    <row r="7" spans="1:3" ht="30" x14ac:dyDescent="0.25">
      <c r="A7" s="2" t="s">
        <v>414</v>
      </c>
      <c r="B7" s="7">
        <v>1216764</v>
      </c>
      <c r="C7" s="7">
        <v>1213000</v>
      </c>
    </row>
    <row r="8" spans="1:3" x14ac:dyDescent="0.25">
      <c r="A8" s="2" t="s">
        <v>473</v>
      </c>
      <c r="B8" s="4" t="s">
        <v>6</v>
      </c>
      <c r="C8" s="4" t="s">
        <v>6</v>
      </c>
    </row>
    <row r="9" spans="1:3" x14ac:dyDescent="0.25">
      <c r="A9" s="3" t="s">
        <v>1123</v>
      </c>
      <c r="B9" s="4" t="s">
        <v>6</v>
      </c>
      <c r="C9" s="4" t="s">
        <v>6</v>
      </c>
    </row>
    <row r="10" spans="1:3" ht="30" x14ac:dyDescent="0.25">
      <c r="A10" s="2" t="s">
        <v>414</v>
      </c>
      <c r="B10" s="6">
        <v>1261508</v>
      </c>
      <c r="C10" s="6">
        <v>123135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1"/>
  <sheetViews>
    <sheetView showGridLines="0" workbookViewId="0"/>
  </sheetViews>
  <sheetFormatPr defaultRowHeight="15" x14ac:dyDescent="0.25"/>
  <cols>
    <col min="1" max="1" width="36.5703125" bestFit="1" customWidth="1"/>
    <col min="2" max="3" width="15.42578125" bestFit="1" customWidth="1"/>
    <col min="4" max="5" width="14.28515625" bestFit="1" customWidth="1"/>
    <col min="6" max="8" width="12.28515625" bestFit="1" customWidth="1"/>
    <col min="9" max="10" width="27.42578125" bestFit="1" customWidth="1"/>
    <col min="11" max="11" width="12.5703125" bestFit="1" customWidth="1"/>
    <col min="12" max="12" width="15.42578125" bestFit="1" customWidth="1"/>
    <col min="13" max="13" width="16.42578125" bestFit="1" customWidth="1"/>
    <col min="14" max="14" width="15.42578125" bestFit="1" customWidth="1"/>
    <col min="15" max="15" width="12.5703125" bestFit="1" customWidth="1"/>
    <col min="16" max="16" width="12.28515625" bestFit="1" customWidth="1"/>
    <col min="17" max="24" width="36.5703125" bestFit="1" customWidth="1"/>
    <col min="25" max="25" width="35" bestFit="1" customWidth="1"/>
    <col min="26" max="30" width="21" bestFit="1" customWidth="1"/>
    <col min="31" max="32" width="13.28515625" bestFit="1" customWidth="1"/>
  </cols>
  <sheetData>
    <row r="1" spans="1:32" ht="15" customHeight="1" x14ac:dyDescent="0.25">
      <c r="A1" s="8" t="s">
        <v>1128</v>
      </c>
      <c r="B1" s="1" t="s">
        <v>1076</v>
      </c>
      <c r="C1" s="1" t="s">
        <v>1102</v>
      </c>
      <c r="D1" s="8" t="s">
        <v>1</v>
      </c>
      <c r="E1" s="8"/>
      <c r="F1" s="8"/>
      <c r="G1" s="8"/>
      <c r="H1" s="8"/>
      <c r="I1" s="8" t="s">
        <v>1</v>
      </c>
      <c r="J1" s="8"/>
      <c r="K1" s="1"/>
      <c r="L1" s="1" t="s">
        <v>1102</v>
      </c>
      <c r="M1" s="1" t="s">
        <v>1</v>
      </c>
      <c r="N1" s="1" t="s">
        <v>1102</v>
      </c>
      <c r="O1" s="8" t="s">
        <v>1</v>
      </c>
      <c r="P1" s="8"/>
      <c r="Q1" s="1"/>
      <c r="R1" s="1"/>
      <c r="S1" s="8" t="s">
        <v>1</v>
      </c>
      <c r="T1" s="8"/>
      <c r="U1" s="1" t="s">
        <v>995</v>
      </c>
      <c r="V1" s="8" t="s">
        <v>1</v>
      </c>
      <c r="W1" s="8"/>
      <c r="X1" s="1" t="s">
        <v>995</v>
      </c>
      <c r="Y1" s="1" t="s">
        <v>1102</v>
      </c>
      <c r="Z1" s="1" t="s">
        <v>1076</v>
      </c>
      <c r="AA1" s="1" t="s">
        <v>1</v>
      </c>
      <c r="AB1" s="1" t="s">
        <v>1129</v>
      </c>
      <c r="AC1" s="1"/>
      <c r="AD1" s="8"/>
      <c r="AE1" s="8"/>
      <c r="AF1" s="1"/>
    </row>
    <row r="2" spans="1:32" x14ac:dyDescent="0.25">
      <c r="A2" s="8"/>
      <c r="B2" s="8" t="s">
        <v>1130</v>
      </c>
      <c r="C2" s="8" t="s">
        <v>1131</v>
      </c>
      <c r="D2" s="1" t="s">
        <v>2</v>
      </c>
      <c r="E2" s="8" t="s">
        <v>33</v>
      </c>
      <c r="F2" s="8" t="s">
        <v>34</v>
      </c>
      <c r="G2" s="1" t="s">
        <v>2</v>
      </c>
      <c r="H2" s="1" t="s">
        <v>2</v>
      </c>
      <c r="I2" s="1" t="s">
        <v>2</v>
      </c>
      <c r="J2" s="1" t="s">
        <v>33</v>
      </c>
      <c r="K2" s="1" t="s">
        <v>33</v>
      </c>
      <c r="L2" s="1" t="s">
        <v>33</v>
      </c>
      <c r="M2" s="1" t="s">
        <v>33</v>
      </c>
      <c r="N2" s="1" t="s">
        <v>2</v>
      </c>
      <c r="O2" s="1" t="s">
        <v>2</v>
      </c>
      <c r="P2" s="1" t="s">
        <v>2</v>
      </c>
      <c r="Q2" s="1" t="s">
        <v>2</v>
      </c>
      <c r="R2" s="1" t="s">
        <v>33</v>
      </c>
      <c r="S2" s="1" t="s">
        <v>2</v>
      </c>
      <c r="T2" s="1" t="s">
        <v>2</v>
      </c>
      <c r="U2" s="1" t="s">
        <v>1138</v>
      </c>
      <c r="V2" s="1" t="s">
        <v>2</v>
      </c>
      <c r="W2" s="1" t="s">
        <v>2</v>
      </c>
      <c r="X2" s="1" t="s">
        <v>1138</v>
      </c>
      <c r="Y2" s="1" t="s">
        <v>1141</v>
      </c>
      <c r="Z2" s="194">
        <v>41059</v>
      </c>
      <c r="AA2" s="1" t="s">
        <v>2</v>
      </c>
      <c r="AB2" s="1" t="s">
        <v>2</v>
      </c>
      <c r="AC2" s="1" t="s">
        <v>33</v>
      </c>
      <c r="AD2" s="1" t="s">
        <v>2</v>
      </c>
      <c r="AE2" s="1" t="s">
        <v>2</v>
      </c>
      <c r="AF2" s="1" t="s">
        <v>33</v>
      </c>
    </row>
    <row r="3" spans="1:32" ht="30" x14ac:dyDescent="0.25">
      <c r="A3" s="8"/>
      <c r="B3" s="8"/>
      <c r="C3" s="8"/>
      <c r="D3" s="1" t="s">
        <v>996</v>
      </c>
      <c r="E3" s="8"/>
      <c r="F3" s="8"/>
      <c r="G3" s="1" t="s">
        <v>1081</v>
      </c>
      <c r="H3" s="1" t="s">
        <v>1082</v>
      </c>
      <c r="I3" s="1" t="s">
        <v>1132</v>
      </c>
      <c r="J3" s="1" t="s">
        <v>1132</v>
      </c>
      <c r="K3" s="1" t="s">
        <v>423</v>
      </c>
      <c r="L3" s="1" t="s">
        <v>1134</v>
      </c>
      <c r="M3" s="1" t="s">
        <v>1134</v>
      </c>
      <c r="N3" s="1" t="s">
        <v>1135</v>
      </c>
      <c r="O3" s="1" t="s">
        <v>1135</v>
      </c>
      <c r="P3" s="1" t="s">
        <v>1135</v>
      </c>
      <c r="Q3" s="1" t="s">
        <v>1137</v>
      </c>
      <c r="R3" s="1" t="s">
        <v>1137</v>
      </c>
      <c r="S3" s="1" t="s">
        <v>1137</v>
      </c>
      <c r="T3" s="1" t="s">
        <v>1137</v>
      </c>
      <c r="U3" s="1" t="s">
        <v>1137</v>
      </c>
      <c r="V3" s="1" t="s">
        <v>1137</v>
      </c>
      <c r="W3" s="1" t="s">
        <v>1137</v>
      </c>
      <c r="X3" s="1" t="s">
        <v>1137</v>
      </c>
      <c r="Y3" s="1" t="s">
        <v>1142</v>
      </c>
      <c r="Z3" s="1" t="s">
        <v>1143</v>
      </c>
      <c r="AA3" s="1" t="s">
        <v>1143</v>
      </c>
      <c r="AB3" s="1" t="s">
        <v>1143</v>
      </c>
      <c r="AC3" s="1" t="s">
        <v>1143</v>
      </c>
      <c r="AD3" s="1" t="s">
        <v>1143</v>
      </c>
      <c r="AE3" s="1" t="s">
        <v>429</v>
      </c>
      <c r="AF3" s="1" t="s">
        <v>429</v>
      </c>
    </row>
    <row r="4" spans="1:32" x14ac:dyDescent="0.25">
      <c r="A4" s="8"/>
      <c r="B4" s="8"/>
      <c r="C4" s="8"/>
      <c r="D4" s="1"/>
      <c r="E4" s="8"/>
      <c r="F4" s="8"/>
      <c r="G4" s="1"/>
      <c r="H4" s="1"/>
      <c r="I4" s="1" t="s">
        <v>1133</v>
      </c>
      <c r="J4" s="1" t="s">
        <v>1133</v>
      </c>
      <c r="K4" s="1"/>
      <c r="L4" s="1"/>
      <c r="M4" s="1"/>
      <c r="N4" s="1"/>
      <c r="O4" s="1"/>
      <c r="P4" s="1" t="s">
        <v>1136</v>
      </c>
      <c r="Q4" s="1"/>
      <c r="R4" s="1"/>
      <c r="S4" s="1" t="s">
        <v>1136</v>
      </c>
      <c r="T4" s="1" t="s">
        <v>1136</v>
      </c>
      <c r="U4" s="1" t="s">
        <v>1136</v>
      </c>
      <c r="V4" s="1" t="s">
        <v>1140</v>
      </c>
      <c r="W4" s="1" t="s">
        <v>1140</v>
      </c>
      <c r="X4" s="1" t="s">
        <v>1140</v>
      </c>
      <c r="Y4" s="1" t="s">
        <v>1079</v>
      </c>
      <c r="Z4" s="1"/>
      <c r="AA4" s="1"/>
      <c r="AB4" s="1"/>
      <c r="AC4" s="1"/>
      <c r="AD4" s="1" t="s">
        <v>1082</v>
      </c>
      <c r="AE4" s="1"/>
      <c r="AF4" s="1"/>
    </row>
    <row r="5" spans="1:32" x14ac:dyDescent="0.25">
      <c r="A5" s="8"/>
      <c r="B5" s="8"/>
      <c r="C5" s="8"/>
      <c r="D5" s="1"/>
      <c r="E5" s="8"/>
      <c r="F5" s="8"/>
      <c r="G5" s="1"/>
      <c r="H5" s="1"/>
      <c r="I5" s="1"/>
      <c r="J5" s="1"/>
      <c r="K5" s="1"/>
      <c r="L5" s="1"/>
      <c r="M5" s="1"/>
      <c r="N5" s="1"/>
      <c r="O5" s="1"/>
      <c r="P5" s="1"/>
      <c r="Q5" s="1"/>
      <c r="R5" s="1"/>
      <c r="S5" s="1" t="s">
        <v>1081</v>
      </c>
      <c r="T5" s="1" t="s">
        <v>1082</v>
      </c>
      <c r="U5" s="1" t="s">
        <v>1133</v>
      </c>
      <c r="V5" s="1" t="s">
        <v>1081</v>
      </c>
      <c r="W5" s="1" t="s">
        <v>1082</v>
      </c>
      <c r="X5" s="1" t="s">
        <v>1133</v>
      </c>
      <c r="Y5" s="1"/>
      <c r="Z5" s="1"/>
      <c r="AA5" s="1"/>
      <c r="AB5" s="1"/>
      <c r="AC5" s="1"/>
      <c r="AD5" s="1"/>
      <c r="AE5" s="1"/>
      <c r="AF5" s="1"/>
    </row>
    <row r="6" spans="1:32" x14ac:dyDescent="0.25">
      <c r="A6" s="8"/>
      <c r="B6" s="8"/>
      <c r="C6" s="8"/>
      <c r="D6" s="1"/>
      <c r="E6" s="8"/>
      <c r="F6" s="8"/>
      <c r="G6" s="1"/>
      <c r="H6" s="1"/>
      <c r="I6" s="1"/>
      <c r="J6" s="1"/>
      <c r="K6" s="1"/>
      <c r="L6" s="1"/>
      <c r="M6" s="1"/>
      <c r="N6" s="1"/>
      <c r="O6" s="1"/>
      <c r="P6" s="1"/>
      <c r="Q6" s="1"/>
      <c r="R6" s="1"/>
      <c r="S6" s="1"/>
      <c r="T6" s="1"/>
      <c r="U6" s="1" t="s">
        <v>1139</v>
      </c>
      <c r="V6" s="1"/>
      <c r="W6" s="1"/>
      <c r="X6" s="1" t="s">
        <v>1139</v>
      </c>
      <c r="Y6" s="1"/>
      <c r="Z6" s="1"/>
      <c r="AA6" s="1"/>
      <c r="AB6" s="1"/>
      <c r="AC6" s="1"/>
      <c r="AD6" s="1"/>
      <c r="AE6" s="1"/>
      <c r="AF6" s="1"/>
    </row>
    <row r="7" spans="1:32" x14ac:dyDescent="0.25">
      <c r="A7" s="3" t="s">
        <v>114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x14ac:dyDescent="0.25">
      <c r="A8" s="2" t="s">
        <v>1145</v>
      </c>
      <c r="B8" s="4" t="s">
        <v>6</v>
      </c>
      <c r="C8" s="4" t="s">
        <v>6</v>
      </c>
      <c r="D8" s="6">
        <v>1221885000</v>
      </c>
      <c r="E8" s="6">
        <v>1217844000</v>
      </c>
      <c r="F8" s="4" t="s">
        <v>6</v>
      </c>
      <c r="G8" s="4" t="s">
        <v>6</v>
      </c>
      <c r="H8" s="4" t="s">
        <v>6</v>
      </c>
      <c r="I8" s="4" t="s">
        <v>6</v>
      </c>
      <c r="J8" s="4" t="s">
        <v>6</v>
      </c>
      <c r="K8" s="6">
        <v>404961000</v>
      </c>
      <c r="L8" s="6">
        <v>509912000</v>
      </c>
      <c r="M8" s="6">
        <v>509912000</v>
      </c>
      <c r="N8" s="6">
        <v>905463000</v>
      </c>
      <c r="O8" s="6">
        <v>905463000</v>
      </c>
      <c r="P8" s="4" t="s">
        <v>6</v>
      </c>
      <c r="Q8" s="6">
        <v>13000000</v>
      </c>
      <c r="R8" s="4" t="s">
        <v>6</v>
      </c>
      <c r="S8" s="4" t="s">
        <v>6</v>
      </c>
      <c r="T8" s="4" t="s">
        <v>6</v>
      </c>
      <c r="U8" s="4" t="s">
        <v>6</v>
      </c>
      <c r="V8" s="4" t="s">
        <v>6</v>
      </c>
      <c r="W8" s="4" t="s">
        <v>6</v>
      </c>
      <c r="X8" s="4" t="s">
        <v>6</v>
      </c>
      <c r="Y8" s="4" t="s">
        <v>6</v>
      </c>
      <c r="Z8" s="4" t="s">
        <v>6</v>
      </c>
      <c r="AA8" s="6">
        <v>298301000</v>
      </c>
      <c r="AB8" s="6">
        <v>298301000</v>
      </c>
      <c r="AC8" s="6">
        <v>298127000</v>
      </c>
      <c r="AD8" s="4" t="s">
        <v>6</v>
      </c>
      <c r="AE8" s="6">
        <v>5121000</v>
      </c>
      <c r="AF8" s="6">
        <v>4844000</v>
      </c>
    </row>
    <row r="9" spans="1:32" ht="30" x14ac:dyDescent="0.25">
      <c r="A9" s="2" t="s">
        <v>430</v>
      </c>
      <c r="B9" s="4" t="s">
        <v>6</v>
      </c>
      <c r="C9" s="4" t="s">
        <v>6</v>
      </c>
      <c r="D9" s="7">
        <v>-9751000</v>
      </c>
      <c r="E9" s="7">
        <v>-9596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x14ac:dyDescent="0.25">
      <c r="A10" s="2" t="s">
        <v>431</v>
      </c>
      <c r="B10" s="4" t="s">
        <v>6</v>
      </c>
      <c r="C10" s="4" t="s">
        <v>6</v>
      </c>
      <c r="D10" s="7">
        <v>1212134000</v>
      </c>
      <c r="E10" s="7">
        <v>1208248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ht="30" x14ac:dyDescent="0.25">
      <c r="A11" s="2" t="s">
        <v>114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7">
        <v>75000000</v>
      </c>
      <c r="R11" s="4" t="s">
        <v>6</v>
      </c>
      <c r="S11" s="4" t="s">
        <v>6</v>
      </c>
      <c r="T11" s="4" t="s">
        <v>6</v>
      </c>
      <c r="U11" s="4" t="s">
        <v>6</v>
      </c>
      <c r="V11" s="4" t="s">
        <v>6</v>
      </c>
      <c r="W11" s="4" t="s">
        <v>6</v>
      </c>
      <c r="X11" s="4" t="s">
        <v>6</v>
      </c>
      <c r="Y11" s="7">
        <v>350000000</v>
      </c>
      <c r="Z11" s="4" t="s">
        <v>6</v>
      </c>
      <c r="AA11" s="4" t="s">
        <v>6</v>
      </c>
      <c r="AB11" s="4" t="s">
        <v>6</v>
      </c>
      <c r="AC11" s="4" t="s">
        <v>6</v>
      </c>
      <c r="AD11" s="4" t="s">
        <v>6</v>
      </c>
      <c r="AE11" s="4" t="s">
        <v>6</v>
      </c>
      <c r="AF11" s="4" t="s">
        <v>6</v>
      </c>
    </row>
    <row r="12" spans="1:32" x14ac:dyDescent="0.25">
      <c r="A12" s="2" t="s">
        <v>1147</v>
      </c>
      <c r="B12" s="4" t="s">
        <v>6</v>
      </c>
      <c r="C12" s="4" t="s">
        <v>6</v>
      </c>
      <c r="D12" s="4" t="s">
        <v>6</v>
      </c>
      <c r="E12" s="4" t="s">
        <v>6</v>
      </c>
      <c r="F12" s="4" t="s">
        <v>6</v>
      </c>
      <c r="G12" s="4" t="s">
        <v>6</v>
      </c>
      <c r="H12" s="4" t="s">
        <v>6</v>
      </c>
      <c r="I12" s="4" t="s">
        <v>6</v>
      </c>
      <c r="J12" s="4" t="s">
        <v>6</v>
      </c>
      <c r="K12" s="4" t="s">
        <v>6</v>
      </c>
      <c r="L12" s="4" t="s">
        <v>6</v>
      </c>
      <c r="M12" s="4" t="s">
        <v>6</v>
      </c>
      <c r="N12" s="7">
        <v>910000000</v>
      </c>
      <c r="O12" s="7">
        <v>910000000</v>
      </c>
      <c r="P12" s="4" t="s">
        <v>6</v>
      </c>
      <c r="Q12" s="4" t="s">
        <v>6</v>
      </c>
      <c r="R12" s="4" t="s">
        <v>6</v>
      </c>
      <c r="S12" s="4" t="s">
        <v>6</v>
      </c>
      <c r="T12" s="4" t="s">
        <v>6</v>
      </c>
      <c r="U12" s="4" t="s">
        <v>6</v>
      </c>
      <c r="V12" s="4" t="s">
        <v>6</v>
      </c>
      <c r="W12" s="4" t="s">
        <v>6</v>
      </c>
      <c r="X12" s="4" t="s">
        <v>6</v>
      </c>
      <c r="Y12" s="4" t="s">
        <v>6</v>
      </c>
      <c r="Z12" s="7">
        <v>300000000</v>
      </c>
      <c r="AA12" s="4" t="s">
        <v>6</v>
      </c>
      <c r="AB12" s="4" t="s">
        <v>6</v>
      </c>
      <c r="AC12" s="4" t="s">
        <v>6</v>
      </c>
      <c r="AD12" s="4" t="s">
        <v>6</v>
      </c>
      <c r="AE12" s="4" t="s">
        <v>6</v>
      </c>
      <c r="AF12" s="4" t="s">
        <v>6</v>
      </c>
    </row>
    <row r="13" spans="1:32" x14ac:dyDescent="0.25">
      <c r="A13" s="2" t="s">
        <v>114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7">
        <v>13000000</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x14ac:dyDescent="0.25">
      <c r="A14" s="2" t="s">
        <v>1149</v>
      </c>
      <c r="B14" s="4" t="s">
        <v>6</v>
      </c>
      <c r="C14" s="4" t="s">
        <v>6</v>
      </c>
      <c r="D14" s="4" t="s">
        <v>6</v>
      </c>
      <c r="E14" s="4" t="s">
        <v>6</v>
      </c>
      <c r="F14" s="4" t="s">
        <v>6</v>
      </c>
      <c r="G14" s="4" t="s">
        <v>6</v>
      </c>
      <c r="H14" s="4" t="s">
        <v>6</v>
      </c>
      <c r="I14" s="4" t="s">
        <v>6</v>
      </c>
      <c r="J14" s="4" t="s">
        <v>6</v>
      </c>
      <c r="K14" s="4" t="s">
        <v>6</v>
      </c>
      <c r="L14" s="4" t="s">
        <v>6</v>
      </c>
      <c r="M14" s="4" t="s">
        <v>6</v>
      </c>
      <c r="N14" s="4" t="s">
        <v>6</v>
      </c>
      <c r="O14" s="4" t="s">
        <v>6</v>
      </c>
      <c r="P14" s="193">
        <v>3.2500000000000001E-2</v>
      </c>
      <c r="Q14" s="4" t="s">
        <v>6</v>
      </c>
      <c r="R14" s="4" t="s">
        <v>6</v>
      </c>
      <c r="S14" s="193">
        <v>2.5000000000000001E-2</v>
      </c>
      <c r="T14" s="193">
        <v>3.2500000000000001E-2</v>
      </c>
      <c r="U14" s="193">
        <v>0.03</v>
      </c>
      <c r="V14" s="193">
        <v>1.4999999999999999E-2</v>
      </c>
      <c r="W14" s="193">
        <v>2.2499999999999999E-2</v>
      </c>
      <c r="X14" s="193">
        <v>0.02</v>
      </c>
      <c r="Y14" s="4" t="s">
        <v>6</v>
      </c>
      <c r="Z14" s="4" t="s">
        <v>6</v>
      </c>
      <c r="AA14" s="4" t="s">
        <v>6</v>
      </c>
      <c r="AB14" s="4" t="s">
        <v>6</v>
      </c>
      <c r="AC14" s="4" t="s">
        <v>6</v>
      </c>
      <c r="AD14" s="4" t="s">
        <v>6</v>
      </c>
      <c r="AE14" s="4" t="s">
        <v>6</v>
      </c>
      <c r="AF14" s="4" t="s">
        <v>6</v>
      </c>
    </row>
    <row r="15" spans="1:32" x14ac:dyDescent="0.25">
      <c r="A15" s="2" t="s">
        <v>115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1151</v>
      </c>
      <c r="Q15" s="4" t="s">
        <v>6</v>
      </c>
      <c r="R15" s="4" t="s">
        <v>6</v>
      </c>
      <c r="S15" s="4" t="s">
        <v>1151</v>
      </c>
      <c r="T15" s="4" t="s">
        <v>1151</v>
      </c>
      <c r="U15" s="4" t="s">
        <v>1151</v>
      </c>
      <c r="V15" s="4" t="s">
        <v>1152</v>
      </c>
      <c r="W15" s="4" t="s">
        <v>1152</v>
      </c>
      <c r="X15" s="4" t="s">
        <v>1152</v>
      </c>
      <c r="Y15" s="4" t="s">
        <v>6</v>
      </c>
      <c r="Z15" s="4" t="s">
        <v>6</v>
      </c>
      <c r="AA15" s="4" t="s">
        <v>6</v>
      </c>
      <c r="AB15" s="4" t="s">
        <v>6</v>
      </c>
      <c r="AC15" s="4" t="s">
        <v>6</v>
      </c>
      <c r="AD15" s="4" t="s">
        <v>6</v>
      </c>
      <c r="AE15" s="4" t="s">
        <v>6</v>
      </c>
      <c r="AF15" s="4" t="s">
        <v>6</v>
      </c>
    </row>
    <row r="16" spans="1:32" x14ac:dyDescent="0.25">
      <c r="A16" s="2" t="s">
        <v>1153</v>
      </c>
      <c r="B16" s="4" t="s">
        <v>6</v>
      </c>
      <c r="C16" s="4" t="s">
        <v>6</v>
      </c>
      <c r="D16" s="4" t="s">
        <v>6</v>
      </c>
      <c r="E16" s="4" t="s">
        <v>6</v>
      </c>
      <c r="F16" s="4" t="s">
        <v>6</v>
      </c>
      <c r="G16" s="4" t="s">
        <v>6</v>
      </c>
      <c r="H16" s="4" t="s">
        <v>6</v>
      </c>
      <c r="I16" s="4" t="s">
        <v>6</v>
      </c>
      <c r="J16" s="4" t="s">
        <v>6</v>
      </c>
      <c r="K16" s="4" t="s">
        <v>6</v>
      </c>
      <c r="L16" s="4" t="s">
        <v>6</v>
      </c>
      <c r="M16" s="4" t="s">
        <v>6</v>
      </c>
      <c r="N16" s="4" t="s">
        <v>6</v>
      </c>
      <c r="O16" s="4" t="s">
        <v>6</v>
      </c>
      <c r="P16" s="193">
        <v>0.01</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x14ac:dyDescent="0.25">
      <c r="A17" s="2" t="s">
        <v>1154</v>
      </c>
      <c r="B17" s="4" t="s">
        <v>6</v>
      </c>
      <c r="C17" s="4" t="s">
        <v>6</v>
      </c>
      <c r="D17" s="4" t="s">
        <v>6</v>
      </c>
      <c r="E17" s="4" t="s">
        <v>6</v>
      </c>
      <c r="F17" s="4" t="s">
        <v>6</v>
      </c>
      <c r="G17" s="4" t="s">
        <v>6</v>
      </c>
      <c r="H17" s="4" t="s">
        <v>6</v>
      </c>
      <c r="I17" s="4" t="s">
        <v>6</v>
      </c>
      <c r="J17" s="4" t="s">
        <v>6</v>
      </c>
      <c r="K17" s="4" t="s">
        <v>6</v>
      </c>
      <c r="L17" s="4" t="s">
        <v>6</v>
      </c>
      <c r="M17" s="4" t="s">
        <v>6</v>
      </c>
      <c r="N17" s="4" t="s">
        <v>6</v>
      </c>
      <c r="O17" s="7">
        <v>2300000</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ht="30" x14ac:dyDescent="0.25">
      <c r="A18" s="2" t="s">
        <v>115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v>0</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ht="30" x14ac:dyDescent="0.25">
      <c r="A19" s="2" t="s">
        <v>1156</v>
      </c>
      <c r="B19" s="4" t="s">
        <v>6</v>
      </c>
      <c r="C19" s="4" t="s">
        <v>6</v>
      </c>
      <c r="D19" s="4" t="s">
        <v>6</v>
      </c>
      <c r="E19" s="4" t="s">
        <v>6</v>
      </c>
      <c r="F19" s="4" t="s">
        <v>6</v>
      </c>
      <c r="G19" s="4" t="s">
        <v>6</v>
      </c>
      <c r="H19" s="4" t="s">
        <v>6</v>
      </c>
      <c r="I19" s="193">
        <v>4.2299999999999997E-2</v>
      </c>
      <c r="J19" s="193">
        <v>4.7899999999999998E-2</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x14ac:dyDescent="0.25">
      <c r="A20" s="2" t="s">
        <v>115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1158</v>
      </c>
      <c r="Z20" s="4" t="s">
        <v>6</v>
      </c>
      <c r="AA20" s="4" t="s">
        <v>6</v>
      </c>
      <c r="AB20" s="4" t="s">
        <v>6</v>
      </c>
      <c r="AC20" s="4" t="s">
        <v>6</v>
      </c>
      <c r="AD20" s="4" t="s">
        <v>6</v>
      </c>
      <c r="AE20" s="4" t="s">
        <v>6</v>
      </c>
      <c r="AF20" s="4" t="s">
        <v>6</v>
      </c>
    </row>
    <row r="21" spans="1:32" x14ac:dyDescent="0.25">
      <c r="A21" s="2" t="s">
        <v>1159</v>
      </c>
      <c r="B21" s="4" t="s">
        <v>6</v>
      </c>
      <c r="C21" s="4" t="s">
        <v>6</v>
      </c>
      <c r="D21" s="4" t="s">
        <v>6</v>
      </c>
      <c r="E21" s="4" t="s">
        <v>6</v>
      </c>
      <c r="F21" s="4" t="s">
        <v>6</v>
      </c>
      <c r="G21" s="4" t="s">
        <v>6</v>
      </c>
      <c r="H21" s="4" t="s">
        <v>6</v>
      </c>
      <c r="I21" s="4" t="s">
        <v>6</v>
      </c>
      <c r="J21" s="4" t="s">
        <v>6</v>
      </c>
      <c r="K21" s="4" t="s">
        <v>6</v>
      </c>
      <c r="L21" s="7">
        <v>4200000</v>
      </c>
      <c r="M21" s="4" t="s">
        <v>6</v>
      </c>
      <c r="N21" s="7">
        <v>6600000</v>
      </c>
      <c r="O21" s="4" t="s">
        <v>6</v>
      </c>
      <c r="P21" s="4" t="s">
        <v>6</v>
      </c>
      <c r="Q21" s="4" t="s">
        <v>6</v>
      </c>
      <c r="R21" s="4" t="s">
        <v>6</v>
      </c>
      <c r="S21" s="4" t="s">
        <v>6</v>
      </c>
      <c r="T21" s="4" t="s">
        <v>6</v>
      </c>
      <c r="U21" s="4" t="s">
        <v>6</v>
      </c>
      <c r="V21" s="4" t="s">
        <v>6</v>
      </c>
      <c r="W21" s="4" t="s">
        <v>6</v>
      </c>
      <c r="X21" s="4" t="s">
        <v>6</v>
      </c>
      <c r="Y21" s="7">
        <v>4200000</v>
      </c>
      <c r="Z21" s="4" t="s">
        <v>6</v>
      </c>
      <c r="AA21" s="4" t="s">
        <v>6</v>
      </c>
      <c r="AB21" s="4" t="s">
        <v>6</v>
      </c>
      <c r="AC21" s="4" t="s">
        <v>6</v>
      </c>
      <c r="AD21" s="4" t="s">
        <v>6</v>
      </c>
      <c r="AE21" s="4" t="s">
        <v>6</v>
      </c>
      <c r="AF21" s="4" t="s">
        <v>6</v>
      </c>
    </row>
    <row r="22" spans="1:32" x14ac:dyDescent="0.25">
      <c r="A22" s="2" t="s">
        <v>46</v>
      </c>
      <c r="B22" s="4" t="s">
        <v>6</v>
      </c>
      <c r="C22" s="4" t="s">
        <v>6</v>
      </c>
      <c r="D22" s="7">
        <v>-7657000</v>
      </c>
      <c r="E22" s="7">
        <v>-4455000</v>
      </c>
      <c r="F22" s="4" t="s">
        <v>6</v>
      </c>
      <c r="G22" s="4" t="s">
        <v>6</v>
      </c>
      <c r="H22" s="4" t="s">
        <v>6</v>
      </c>
      <c r="I22" s="4" t="s">
        <v>6</v>
      </c>
      <c r="J22" s="4" t="s">
        <v>6</v>
      </c>
      <c r="K22" s="4" t="s">
        <v>6</v>
      </c>
      <c r="L22" s="4" t="s">
        <v>6</v>
      </c>
      <c r="M22" s="7">
        <v>4500000</v>
      </c>
      <c r="N22" s="4" t="s">
        <v>6</v>
      </c>
      <c r="O22" s="7">
        <v>7700000</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x14ac:dyDescent="0.25">
      <c r="A23" s="2" t="s">
        <v>1160</v>
      </c>
      <c r="B23" s="4" t="s">
        <v>6</v>
      </c>
      <c r="C23" s="4" t="s">
        <v>6</v>
      </c>
      <c r="D23" s="7">
        <v>776000</v>
      </c>
      <c r="E23" s="7">
        <v>20800000</v>
      </c>
      <c r="F23" s="7">
        <v>2649000</v>
      </c>
      <c r="G23" s="4" t="s">
        <v>6</v>
      </c>
      <c r="H23" s="4" t="s">
        <v>6</v>
      </c>
      <c r="I23" s="4" t="s">
        <v>6</v>
      </c>
      <c r="J23" s="7">
        <v>3500000</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x14ac:dyDescent="0.25">
      <c r="A24" s="2" t="s">
        <v>1161</v>
      </c>
      <c r="B24" s="4" t="s">
        <v>6</v>
      </c>
      <c r="C24" s="7">
        <v>15500000</v>
      </c>
      <c r="D24" s="7">
        <v>62121000</v>
      </c>
      <c r="E24" s="7">
        <v>57992000</v>
      </c>
      <c r="F24" s="7">
        <v>4634800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x14ac:dyDescent="0.25">
      <c r="A25" s="2" t="s">
        <v>1162</v>
      </c>
      <c r="B25" s="7">
        <v>1550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7">
        <v>108500000</v>
      </c>
      <c r="AC25" s="4" t="s">
        <v>6</v>
      </c>
      <c r="AD25" s="4" t="s">
        <v>6</v>
      </c>
      <c r="AE25" s="4" t="s">
        <v>6</v>
      </c>
      <c r="AF25" s="4" t="s">
        <v>6</v>
      </c>
    </row>
    <row r="26" spans="1:32" ht="45" x14ac:dyDescent="0.25">
      <c r="A26" s="2" t="s">
        <v>116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7">
        <v>156600000</v>
      </c>
      <c r="AB26" s="7">
        <v>156600000</v>
      </c>
      <c r="AC26" s="4" t="s">
        <v>6</v>
      </c>
      <c r="AD26" s="4" t="s">
        <v>6</v>
      </c>
      <c r="AE26" s="4" t="s">
        <v>6</v>
      </c>
      <c r="AF26" s="4" t="s">
        <v>6</v>
      </c>
    </row>
    <row r="27" spans="1:32" x14ac:dyDescent="0.25">
      <c r="A27" s="2" t="s">
        <v>1164</v>
      </c>
      <c r="B27" s="4" t="s">
        <v>6</v>
      </c>
      <c r="C27" s="4" t="s">
        <v>6</v>
      </c>
      <c r="D27" s="7">
        <v>202400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row r="28" spans="1:32" x14ac:dyDescent="0.25">
      <c r="A28" s="2" t="s">
        <v>1165</v>
      </c>
      <c r="B28" s="4" t="s">
        <v>6</v>
      </c>
      <c r="C28" s="4" t="s">
        <v>6</v>
      </c>
      <c r="D28" s="4">
        <v>4.26</v>
      </c>
      <c r="E28" s="4" t="s">
        <v>6</v>
      </c>
      <c r="F28" s="4" t="s">
        <v>6</v>
      </c>
      <c r="G28" s="4" t="s">
        <v>6</v>
      </c>
      <c r="H28" s="4">
        <v>5.099999999999999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row r="29" spans="1:32" x14ac:dyDescent="0.25">
      <c r="A29" s="2" t="s">
        <v>1166</v>
      </c>
      <c r="B29" s="4" t="s">
        <v>6</v>
      </c>
      <c r="C29" s="4" t="s">
        <v>6</v>
      </c>
      <c r="D29" s="4" t="s">
        <v>6</v>
      </c>
      <c r="E29" s="4" t="s">
        <v>6</v>
      </c>
      <c r="F29" s="4" t="s">
        <v>6</v>
      </c>
      <c r="G29" s="4" t="s">
        <v>6</v>
      </c>
      <c r="H29" s="4">
        <v>5.25</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row r="30" spans="1:32" x14ac:dyDescent="0.25">
      <c r="A30" s="2" t="s">
        <v>1167</v>
      </c>
      <c r="B30" s="4" t="s">
        <v>6</v>
      </c>
      <c r="C30" s="4" t="s">
        <v>6</v>
      </c>
      <c r="D30" s="4">
        <v>3.41</v>
      </c>
      <c r="E30" s="4" t="s">
        <v>6</v>
      </c>
      <c r="F30" s="4" t="s">
        <v>6</v>
      </c>
      <c r="G30" s="4">
        <v>2.25</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row>
    <row r="31" spans="1:32" ht="45" x14ac:dyDescent="0.25">
      <c r="A31" s="2" t="s">
        <v>1168</v>
      </c>
      <c r="B31" s="4" t="s">
        <v>6</v>
      </c>
      <c r="C31" s="4" t="s">
        <v>6</v>
      </c>
      <c r="D31" s="193">
        <v>0.5</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row>
    <row r="32" spans="1:32" x14ac:dyDescent="0.25">
      <c r="A32" s="2" t="s">
        <v>116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193">
        <v>0.10879999999999999</v>
      </c>
      <c r="AA32" s="4" t="s">
        <v>6</v>
      </c>
      <c r="AB32" s="4" t="s">
        <v>6</v>
      </c>
      <c r="AC32" s="4" t="s">
        <v>6</v>
      </c>
      <c r="AD32" s="4" t="s">
        <v>6</v>
      </c>
      <c r="AE32" s="4" t="s">
        <v>6</v>
      </c>
      <c r="AF32" s="4" t="s">
        <v>6</v>
      </c>
    </row>
    <row r="33" spans="1:32" ht="30" x14ac:dyDescent="0.25">
      <c r="A33" s="2" t="s">
        <v>117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193">
        <v>0.99350000000000005</v>
      </c>
      <c r="AA33" s="4" t="s">
        <v>6</v>
      </c>
      <c r="AB33" s="4" t="s">
        <v>6</v>
      </c>
      <c r="AC33" s="4" t="s">
        <v>6</v>
      </c>
      <c r="AD33" s="4" t="s">
        <v>6</v>
      </c>
      <c r="AE33" s="4" t="s">
        <v>6</v>
      </c>
      <c r="AF33" s="4" t="s">
        <v>6</v>
      </c>
    </row>
    <row r="34" spans="1:32" x14ac:dyDescent="0.25">
      <c r="A34" s="2" t="s">
        <v>117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193">
        <v>0.11</v>
      </c>
      <c r="AA34" s="4" t="s">
        <v>6</v>
      </c>
      <c r="AB34" s="4" t="s">
        <v>6</v>
      </c>
      <c r="AC34" s="4" t="s">
        <v>6</v>
      </c>
      <c r="AD34" s="4" t="s">
        <v>6</v>
      </c>
      <c r="AE34" s="4" t="s">
        <v>6</v>
      </c>
      <c r="AF34" s="4" t="s">
        <v>6</v>
      </c>
    </row>
    <row r="35" spans="1:32" x14ac:dyDescent="0.25">
      <c r="A35" s="2" t="s">
        <v>117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7">
        <v>287300000</v>
      </c>
      <c r="AB35" s="4" t="s">
        <v>6</v>
      </c>
      <c r="AC35" s="4" t="s">
        <v>6</v>
      </c>
      <c r="AD35" s="4" t="s">
        <v>6</v>
      </c>
      <c r="AE35" s="4" t="s">
        <v>6</v>
      </c>
      <c r="AF35" s="4" t="s">
        <v>6</v>
      </c>
    </row>
    <row r="36" spans="1:32" ht="30" x14ac:dyDescent="0.25">
      <c r="A36" s="2" t="s">
        <v>117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v>4.25</v>
      </c>
      <c r="AE36" s="4" t="s">
        <v>6</v>
      </c>
      <c r="AF36" s="4" t="s">
        <v>6</v>
      </c>
    </row>
    <row r="37" spans="1:32" x14ac:dyDescent="0.25">
      <c r="A37" s="2" t="s">
        <v>117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v>4.2</v>
      </c>
      <c r="AB37" s="4">
        <v>4.2</v>
      </c>
      <c r="AC37" s="4" t="s">
        <v>6</v>
      </c>
      <c r="AD37" s="4" t="s">
        <v>6</v>
      </c>
      <c r="AE37" s="4" t="s">
        <v>6</v>
      </c>
      <c r="AF37" s="4" t="s">
        <v>6</v>
      </c>
    </row>
    <row r="38" spans="1:32" ht="45" x14ac:dyDescent="0.25">
      <c r="A38" s="2" t="s">
        <v>117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v>1.75</v>
      </c>
      <c r="AB38" s="4">
        <v>1.75</v>
      </c>
      <c r="AC38" s="4" t="s">
        <v>6</v>
      </c>
      <c r="AD38" s="4" t="s">
        <v>6</v>
      </c>
      <c r="AE38" s="4" t="s">
        <v>6</v>
      </c>
      <c r="AF38" s="4" t="s">
        <v>6</v>
      </c>
    </row>
    <row r="39" spans="1:32" ht="45" x14ac:dyDescent="0.25">
      <c r="A39" s="2" t="s">
        <v>1176</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7">
        <v>265100000</v>
      </c>
      <c r="AB39" s="7">
        <v>265100000</v>
      </c>
      <c r="AC39" s="4" t="s">
        <v>6</v>
      </c>
      <c r="AD39" s="4" t="s">
        <v>6</v>
      </c>
      <c r="AE39" s="4" t="s">
        <v>6</v>
      </c>
      <c r="AF39" s="4" t="s">
        <v>6</v>
      </c>
    </row>
    <row r="40" spans="1:32" ht="30" x14ac:dyDescent="0.25">
      <c r="A40" s="2" t="s">
        <v>1177</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7">
        <v>50000000</v>
      </c>
      <c r="AB40" s="7">
        <v>50000000</v>
      </c>
      <c r="AC40" s="4" t="s">
        <v>6</v>
      </c>
      <c r="AD40" s="4" t="s">
        <v>6</v>
      </c>
      <c r="AE40" s="4" t="s">
        <v>6</v>
      </c>
      <c r="AF40" s="4" t="s">
        <v>6</v>
      </c>
    </row>
    <row r="41" spans="1:32" ht="30" x14ac:dyDescent="0.25">
      <c r="A41" s="3" t="s">
        <v>1178</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row>
    <row r="42" spans="1:32" x14ac:dyDescent="0.25">
      <c r="A42" s="2">
        <v>2014</v>
      </c>
      <c r="B42" s="4" t="s">
        <v>6</v>
      </c>
      <c r="C42" s="4" t="s">
        <v>6</v>
      </c>
      <c r="D42" s="7">
        <v>9100000</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row>
    <row r="43" spans="1:32" x14ac:dyDescent="0.25">
      <c r="A43" s="2">
        <v>2015</v>
      </c>
      <c r="B43" s="4" t="s">
        <v>6</v>
      </c>
      <c r="C43" s="4" t="s">
        <v>6</v>
      </c>
      <c r="D43" s="7">
        <v>9100000</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row>
    <row r="44" spans="1:32" x14ac:dyDescent="0.25">
      <c r="A44" s="2">
        <v>2016</v>
      </c>
      <c r="B44" s="4" t="s">
        <v>6</v>
      </c>
      <c r="C44" s="4" t="s">
        <v>6</v>
      </c>
      <c r="D44" s="7">
        <v>9100000</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row>
    <row r="45" spans="1:32" x14ac:dyDescent="0.25">
      <c r="A45" s="2">
        <v>2017</v>
      </c>
      <c r="B45" s="4" t="s">
        <v>6</v>
      </c>
      <c r="C45" s="4" t="s">
        <v>6</v>
      </c>
      <c r="D45" s="7">
        <v>9100000</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row>
    <row r="46" spans="1:32" x14ac:dyDescent="0.25">
      <c r="A46" s="2">
        <v>2018</v>
      </c>
      <c r="B46" s="4" t="s">
        <v>6</v>
      </c>
      <c r="C46" s="4" t="s">
        <v>6</v>
      </c>
      <c r="D46" s="7">
        <v>22100000</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row>
    <row r="47" spans="1:32" x14ac:dyDescent="0.25">
      <c r="A47" s="2" t="s">
        <v>457</v>
      </c>
      <c r="B47" s="4" t="s">
        <v>6</v>
      </c>
      <c r="C47" s="4" t="s">
        <v>6</v>
      </c>
      <c r="D47" s="7">
        <v>1164500000</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row>
    <row r="48" spans="1:32" x14ac:dyDescent="0.25">
      <c r="A48" s="2" t="s">
        <v>458</v>
      </c>
      <c r="B48" s="4" t="s">
        <v>6</v>
      </c>
      <c r="C48" s="4" t="s">
        <v>6</v>
      </c>
      <c r="D48" s="7">
        <v>1223000000</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row>
    <row r="49" spans="1:32" x14ac:dyDescent="0.25">
      <c r="A49" s="2" t="s">
        <v>1179</v>
      </c>
      <c r="B49" s="4" t="s">
        <v>6</v>
      </c>
      <c r="C49" s="4" t="s">
        <v>6</v>
      </c>
      <c r="D49" s="7">
        <v>-6236000</v>
      </c>
      <c r="E49" s="4" t="s">
        <v>6</v>
      </c>
      <c r="F49" s="4" t="s">
        <v>6</v>
      </c>
      <c r="G49" s="4" t="s">
        <v>6</v>
      </c>
      <c r="H49" s="4" t="s">
        <v>6</v>
      </c>
      <c r="I49" s="4" t="s">
        <v>6</v>
      </c>
      <c r="J49" s="4" t="s">
        <v>6</v>
      </c>
      <c r="K49" s="4" t="s">
        <v>6</v>
      </c>
      <c r="L49" s="7">
        <v>-5088000</v>
      </c>
      <c r="M49" s="7">
        <v>-5088000</v>
      </c>
      <c r="N49" s="7">
        <v>-4537000</v>
      </c>
      <c r="O49" s="7">
        <v>-4537000</v>
      </c>
      <c r="P49" s="4" t="s">
        <v>6</v>
      </c>
      <c r="Q49" s="4" t="s">
        <v>6</v>
      </c>
      <c r="R49" s="4" t="s">
        <v>6</v>
      </c>
      <c r="S49" s="4" t="s">
        <v>6</v>
      </c>
      <c r="T49" s="4" t="s">
        <v>6</v>
      </c>
      <c r="U49" s="4" t="s">
        <v>6</v>
      </c>
      <c r="V49" s="4" t="s">
        <v>6</v>
      </c>
      <c r="W49" s="4" t="s">
        <v>6</v>
      </c>
      <c r="X49" s="4" t="s">
        <v>6</v>
      </c>
      <c r="Y49" s="4" t="s">
        <v>6</v>
      </c>
      <c r="Z49" s="4" t="s">
        <v>6</v>
      </c>
      <c r="AA49" s="7">
        <v>-1699000</v>
      </c>
      <c r="AB49" s="7">
        <v>-1699000</v>
      </c>
      <c r="AC49" s="7">
        <v>-1873000</v>
      </c>
      <c r="AD49" s="4" t="s">
        <v>6</v>
      </c>
      <c r="AE49" s="4" t="s">
        <v>6</v>
      </c>
      <c r="AF49" s="4" t="s">
        <v>6</v>
      </c>
    </row>
    <row r="50" spans="1:32" ht="30" x14ac:dyDescent="0.25">
      <c r="A50" s="2" t="s">
        <v>1180</v>
      </c>
      <c r="B50" s="4" t="s">
        <v>6</v>
      </c>
      <c r="C50" s="4" t="s">
        <v>6</v>
      </c>
      <c r="D50" s="6">
        <v>1216764000</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row>
    <row r="51" spans="1:32" x14ac:dyDescent="0.25">
      <c r="A51" s="2" t="s">
        <v>1181</v>
      </c>
      <c r="B51" s="4" t="s">
        <v>6</v>
      </c>
      <c r="C51" s="4" t="s">
        <v>6</v>
      </c>
      <c r="D51" s="4">
        <v>7</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row>
  </sheetData>
  <mergeCells count="12">
    <mergeCell ref="V1:W1"/>
    <mergeCell ref="AD1:AE1"/>
    <mergeCell ref="B2:B6"/>
    <mergeCell ref="C2:C6"/>
    <mergeCell ref="E2:E6"/>
    <mergeCell ref="F2:F6"/>
    <mergeCell ref="A1:A6"/>
    <mergeCell ref="D1:F1"/>
    <mergeCell ref="G1:H1"/>
    <mergeCell ref="I1:J1"/>
    <mergeCell ref="O1:P1"/>
    <mergeCell ref="S1:T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8" t="s">
        <v>2</v>
      </c>
      <c r="C1" s="8" t="s">
        <v>33</v>
      </c>
    </row>
    <row r="2" spans="1:3" ht="30" x14ac:dyDescent="0.25">
      <c r="A2" s="1" t="s">
        <v>65</v>
      </c>
      <c r="B2" s="8"/>
      <c r="C2" s="8"/>
    </row>
    <row r="3" spans="1:3" x14ac:dyDescent="0.25">
      <c r="A3" s="3" t="s">
        <v>82</v>
      </c>
      <c r="B3" s="4" t="s">
        <v>6</v>
      </c>
      <c r="C3" s="4" t="s">
        <v>6</v>
      </c>
    </row>
    <row r="4" spans="1:3" x14ac:dyDescent="0.25">
      <c r="A4" s="2" t="s">
        <v>83</v>
      </c>
      <c r="B4" s="6">
        <v>5551</v>
      </c>
      <c r="C4" s="6">
        <v>17854</v>
      </c>
    </row>
    <row r="5" spans="1:3" ht="30" x14ac:dyDescent="0.25">
      <c r="A5" s="2" t="s">
        <v>84</v>
      </c>
      <c r="B5" s="7">
        <v>52033</v>
      </c>
      <c r="C5" s="7">
        <v>57957</v>
      </c>
    </row>
    <row r="6" spans="1:3" x14ac:dyDescent="0.25">
      <c r="A6" s="2" t="s">
        <v>85</v>
      </c>
      <c r="B6" s="7">
        <v>9796</v>
      </c>
      <c r="C6" s="7">
        <v>12020</v>
      </c>
    </row>
    <row r="7" spans="1:3" x14ac:dyDescent="0.25">
      <c r="A7" s="2" t="s">
        <v>86</v>
      </c>
      <c r="B7" s="7">
        <v>7960</v>
      </c>
      <c r="C7" s="7">
        <v>9000</v>
      </c>
    </row>
    <row r="8" spans="1:3" ht="30" x14ac:dyDescent="0.25">
      <c r="A8" s="2" t="s">
        <v>87</v>
      </c>
      <c r="B8" s="7">
        <v>12380</v>
      </c>
      <c r="C8" s="7">
        <v>11269</v>
      </c>
    </row>
    <row r="9" spans="1:3" x14ac:dyDescent="0.25">
      <c r="A9" s="2" t="s">
        <v>88</v>
      </c>
      <c r="B9" s="4" t="s">
        <v>6</v>
      </c>
      <c r="C9" s="7">
        <v>1189</v>
      </c>
    </row>
    <row r="10" spans="1:3" x14ac:dyDescent="0.25">
      <c r="A10" s="2" t="s">
        <v>89</v>
      </c>
      <c r="B10" s="7">
        <v>87720</v>
      </c>
      <c r="C10" s="7">
        <v>109289</v>
      </c>
    </row>
    <row r="11" spans="1:3" x14ac:dyDescent="0.25">
      <c r="A11" s="2" t="s">
        <v>90</v>
      </c>
      <c r="B11" s="7">
        <v>885362</v>
      </c>
      <c r="C11" s="7">
        <v>907672</v>
      </c>
    </row>
    <row r="12" spans="1:3" x14ac:dyDescent="0.25">
      <c r="A12" s="2" t="s">
        <v>91</v>
      </c>
      <c r="B12" s="7">
        <v>113099</v>
      </c>
      <c r="C12" s="7">
        <v>109750</v>
      </c>
    </row>
    <row r="13" spans="1:3" x14ac:dyDescent="0.25">
      <c r="A13" s="2" t="s">
        <v>92</v>
      </c>
      <c r="B13" s="7">
        <v>603446</v>
      </c>
      <c r="C13" s="7">
        <v>603446</v>
      </c>
    </row>
    <row r="14" spans="1:3" x14ac:dyDescent="0.25">
      <c r="A14" s="2" t="s">
        <v>93</v>
      </c>
      <c r="B14" s="7">
        <v>40084</v>
      </c>
      <c r="C14" s="7">
        <v>49530</v>
      </c>
    </row>
    <row r="15" spans="1:3" ht="30" x14ac:dyDescent="0.25">
      <c r="A15" s="2" t="s">
        <v>94</v>
      </c>
      <c r="B15" s="7">
        <v>17667</v>
      </c>
      <c r="C15" s="7">
        <v>13800</v>
      </c>
    </row>
    <row r="16" spans="1:3" x14ac:dyDescent="0.25">
      <c r="A16" s="2" t="s">
        <v>95</v>
      </c>
      <c r="B16" s="7">
        <v>1747378</v>
      </c>
      <c r="C16" s="7">
        <v>1793487</v>
      </c>
    </row>
    <row r="17" spans="1:3" x14ac:dyDescent="0.25">
      <c r="A17" s="3" t="s">
        <v>96</v>
      </c>
      <c r="B17" s="4" t="s">
        <v>6</v>
      </c>
      <c r="C17" s="4" t="s">
        <v>6</v>
      </c>
    </row>
    <row r="18" spans="1:3" x14ac:dyDescent="0.25">
      <c r="A18" s="2" t="s">
        <v>97</v>
      </c>
      <c r="B18" s="7">
        <v>4885</v>
      </c>
      <c r="C18" s="7">
        <v>14954</v>
      </c>
    </row>
    <row r="19" spans="1:3" ht="30" x14ac:dyDescent="0.25">
      <c r="A19" s="2" t="s">
        <v>98</v>
      </c>
      <c r="B19" s="7">
        <v>25934</v>
      </c>
      <c r="C19" s="7">
        <v>27654</v>
      </c>
    </row>
    <row r="20" spans="1:3" x14ac:dyDescent="0.25">
      <c r="A20" s="2" t="s">
        <v>99</v>
      </c>
      <c r="B20" s="7">
        <v>15520</v>
      </c>
      <c r="C20" s="7">
        <v>15463</v>
      </c>
    </row>
    <row r="21" spans="1:3" x14ac:dyDescent="0.25">
      <c r="A21" s="2" t="s">
        <v>100</v>
      </c>
      <c r="B21" s="7">
        <v>22252</v>
      </c>
      <c r="C21" s="7">
        <v>21912</v>
      </c>
    </row>
    <row r="22" spans="1:3" x14ac:dyDescent="0.25">
      <c r="A22" s="2" t="s">
        <v>101</v>
      </c>
      <c r="B22" s="7">
        <v>38697</v>
      </c>
      <c r="C22" s="7">
        <v>47225</v>
      </c>
    </row>
    <row r="23" spans="1:3" ht="30" x14ac:dyDescent="0.25">
      <c r="A23" s="2" t="s">
        <v>102</v>
      </c>
      <c r="B23" s="7">
        <v>9751</v>
      </c>
      <c r="C23" s="7">
        <v>9596</v>
      </c>
    </row>
    <row r="24" spans="1:3" x14ac:dyDescent="0.25">
      <c r="A24" s="2" t="s">
        <v>103</v>
      </c>
      <c r="B24" s="4">
        <v>660</v>
      </c>
      <c r="C24" s="7">
        <v>3164</v>
      </c>
    </row>
    <row r="25" spans="1:3" x14ac:dyDescent="0.25">
      <c r="A25" s="2" t="s">
        <v>104</v>
      </c>
      <c r="B25" s="4" t="s">
        <v>6</v>
      </c>
      <c r="C25" s="7">
        <v>4209</v>
      </c>
    </row>
    <row r="26" spans="1:3" x14ac:dyDescent="0.25">
      <c r="A26" s="2" t="s">
        <v>105</v>
      </c>
      <c r="B26" s="7">
        <v>117699</v>
      </c>
      <c r="C26" s="7">
        <v>144177</v>
      </c>
    </row>
    <row r="27" spans="1:3" ht="30" x14ac:dyDescent="0.25">
      <c r="A27" s="2" t="s">
        <v>106</v>
      </c>
      <c r="B27" s="7">
        <v>1212134</v>
      </c>
      <c r="C27" s="7">
        <v>1208248</v>
      </c>
    </row>
    <row r="28" spans="1:3" x14ac:dyDescent="0.25">
      <c r="A28" s="2" t="s">
        <v>86</v>
      </c>
      <c r="B28" s="7">
        <v>179859</v>
      </c>
      <c r="C28" s="7">
        <v>137501</v>
      </c>
    </row>
    <row r="29" spans="1:3" ht="30" x14ac:dyDescent="0.25">
      <c r="A29" s="2" t="s">
        <v>107</v>
      </c>
      <c r="B29" s="7">
        <v>75754</v>
      </c>
      <c r="C29" s="7">
        <v>156710</v>
      </c>
    </row>
    <row r="30" spans="1:3" x14ac:dyDescent="0.25">
      <c r="A30" s="2" t="s">
        <v>108</v>
      </c>
      <c r="B30" s="7">
        <v>9593</v>
      </c>
      <c r="C30" s="7">
        <v>10746</v>
      </c>
    </row>
    <row r="31" spans="1:3" x14ac:dyDescent="0.25">
      <c r="A31" s="2" t="s">
        <v>109</v>
      </c>
      <c r="B31" s="7">
        <v>1595039</v>
      </c>
      <c r="C31" s="7">
        <v>1657382</v>
      </c>
    </row>
    <row r="32" spans="1:3" x14ac:dyDescent="0.25">
      <c r="A32" s="2" t="s">
        <v>110</v>
      </c>
      <c r="B32" s="4" t="s">
        <v>111</v>
      </c>
      <c r="C32" s="4" t="s">
        <v>111</v>
      </c>
    </row>
    <row r="33" spans="1:3" x14ac:dyDescent="0.25">
      <c r="A33" s="3" t="s">
        <v>112</v>
      </c>
      <c r="B33" s="4" t="s">
        <v>6</v>
      </c>
      <c r="C33" s="4" t="s">
        <v>6</v>
      </c>
    </row>
    <row r="34" spans="1:3" ht="75" x14ac:dyDescent="0.25">
      <c r="A34" s="2" t="s">
        <v>113</v>
      </c>
      <c r="B34" s="4">
        <v>401</v>
      </c>
      <c r="C34" s="4">
        <v>399</v>
      </c>
    </row>
    <row r="35" spans="1:3" x14ac:dyDescent="0.25">
      <c r="A35" s="2" t="s">
        <v>114</v>
      </c>
      <c r="B35" s="7">
        <v>148433</v>
      </c>
      <c r="C35" s="7">
        <v>177315</v>
      </c>
    </row>
    <row r="36" spans="1:3" ht="30" x14ac:dyDescent="0.25">
      <c r="A36" s="2" t="s">
        <v>115</v>
      </c>
      <c r="B36" s="7">
        <v>-1000</v>
      </c>
      <c r="C36" s="7">
        <v>-45784</v>
      </c>
    </row>
    <row r="37" spans="1:3" x14ac:dyDescent="0.25">
      <c r="A37" s="2" t="s">
        <v>116</v>
      </c>
      <c r="B37" s="7">
        <v>4505</v>
      </c>
      <c r="C37" s="7">
        <v>4175</v>
      </c>
    </row>
    <row r="38" spans="1:3" x14ac:dyDescent="0.25">
      <c r="A38" s="2" t="s">
        <v>117</v>
      </c>
      <c r="B38" s="7">
        <v>152339</v>
      </c>
      <c r="C38" s="7">
        <v>136105</v>
      </c>
    </row>
    <row r="39" spans="1:3" ht="30" x14ac:dyDescent="0.25">
      <c r="A39" s="2" t="s">
        <v>118</v>
      </c>
      <c r="B39" s="6">
        <v>1747378</v>
      </c>
      <c r="C39" s="6">
        <v>179348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22.28515625" bestFit="1" customWidth="1"/>
    <col min="3" max="3" width="35" bestFit="1" customWidth="1"/>
    <col min="4" max="5" width="12.28515625" bestFit="1" customWidth="1"/>
  </cols>
  <sheetData>
    <row r="1" spans="1:5" ht="15" customHeight="1" x14ac:dyDescent="0.25">
      <c r="A1" s="8" t="s">
        <v>1182</v>
      </c>
      <c r="B1" s="8" t="s">
        <v>1</v>
      </c>
      <c r="C1" s="8"/>
      <c r="D1" s="1"/>
      <c r="E1" s="1"/>
    </row>
    <row r="2" spans="1:5" x14ac:dyDescent="0.25">
      <c r="A2" s="8"/>
      <c r="B2" s="1" t="s">
        <v>2</v>
      </c>
      <c r="C2" s="1" t="s">
        <v>33</v>
      </c>
      <c r="D2" s="1" t="s">
        <v>1183</v>
      </c>
      <c r="E2" s="1" t="s">
        <v>1184</v>
      </c>
    </row>
    <row r="3" spans="1:5" x14ac:dyDescent="0.25">
      <c r="A3" s="3" t="s">
        <v>1185</v>
      </c>
      <c r="B3" s="4" t="s">
        <v>6</v>
      </c>
      <c r="C3" s="4" t="s">
        <v>6</v>
      </c>
      <c r="D3" s="4" t="s">
        <v>6</v>
      </c>
      <c r="E3" s="4" t="s">
        <v>6</v>
      </c>
    </row>
    <row r="4" spans="1:5" ht="30" x14ac:dyDescent="0.25">
      <c r="A4" s="2" t="s">
        <v>1186</v>
      </c>
      <c r="B4" s="6">
        <v>-660000</v>
      </c>
      <c r="C4" s="6">
        <v>-3164000</v>
      </c>
      <c r="D4" s="4" t="s">
        <v>6</v>
      </c>
      <c r="E4" s="4" t="s">
        <v>6</v>
      </c>
    </row>
    <row r="5" spans="1:5" ht="30" x14ac:dyDescent="0.25">
      <c r="A5" s="2" t="s">
        <v>1187</v>
      </c>
      <c r="B5" s="4">
        <v>4</v>
      </c>
      <c r="C5" s="4" t="s">
        <v>6</v>
      </c>
      <c r="D5" s="4" t="s">
        <v>6</v>
      </c>
      <c r="E5" s="4" t="s">
        <v>6</v>
      </c>
    </row>
    <row r="6" spans="1:5" ht="45" x14ac:dyDescent="0.25">
      <c r="A6" s="2" t="s">
        <v>1188</v>
      </c>
      <c r="B6" s="4">
        <v>0</v>
      </c>
      <c r="C6" s="4" t="s">
        <v>6</v>
      </c>
      <c r="D6" s="4" t="s">
        <v>6</v>
      </c>
      <c r="E6" s="4" t="s">
        <v>6</v>
      </c>
    </row>
    <row r="7" spans="1:5" ht="30" x14ac:dyDescent="0.25">
      <c r="A7" s="2" t="s">
        <v>1189</v>
      </c>
      <c r="B7" s="4" t="s">
        <v>6</v>
      </c>
      <c r="C7" s="4" t="s">
        <v>6</v>
      </c>
      <c r="D7" s="4" t="s">
        <v>6</v>
      </c>
      <c r="E7" s="4" t="s">
        <v>6</v>
      </c>
    </row>
    <row r="8" spans="1:5" x14ac:dyDescent="0.25">
      <c r="A8" s="3" t="s">
        <v>1185</v>
      </c>
      <c r="B8" s="4" t="s">
        <v>6</v>
      </c>
      <c r="C8" s="4" t="s">
        <v>6</v>
      </c>
      <c r="D8" s="4" t="s">
        <v>6</v>
      </c>
      <c r="E8" s="4" t="s">
        <v>6</v>
      </c>
    </row>
    <row r="9" spans="1:5" x14ac:dyDescent="0.25">
      <c r="A9" s="2" t="s">
        <v>1190</v>
      </c>
      <c r="B9" s="4" t="s">
        <v>1191</v>
      </c>
      <c r="C9" s="4" t="s">
        <v>6</v>
      </c>
      <c r="D9" s="4" t="s">
        <v>6</v>
      </c>
      <c r="E9" s="4" t="s">
        <v>6</v>
      </c>
    </row>
    <row r="10" spans="1:5" x14ac:dyDescent="0.25">
      <c r="A10" s="2" t="s">
        <v>1192</v>
      </c>
      <c r="B10" s="7">
        <v>50000000</v>
      </c>
      <c r="C10" s="4" t="s">
        <v>6</v>
      </c>
      <c r="D10" s="4" t="s">
        <v>6</v>
      </c>
      <c r="E10" s="4" t="s">
        <v>6</v>
      </c>
    </row>
    <row r="11" spans="1:5" ht="30" x14ac:dyDescent="0.25">
      <c r="A11" s="2" t="s">
        <v>1193</v>
      </c>
      <c r="B11" s="4" t="s">
        <v>6</v>
      </c>
      <c r="C11" s="4" t="s">
        <v>6</v>
      </c>
      <c r="D11" s="4" t="s">
        <v>6</v>
      </c>
      <c r="E11" s="4" t="s">
        <v>6</v>
      </c>
    </row>
    <row r="12" spans="1:5" x14ac:dyDescent="0.25">
      <c r="A12" s="3" t="s">
        <v>1185</v>
      </c>
      <c r="B12" s="4" t="s">
        <v>6</v>
      </c>
      <c r="C12" s="4" t="s">
        <v>6</v>
      </c>
      <c r="D12" s="4" t="s">
        <v>6</v>
      </c>
      <c r="E12" s="4" t="s">
        <v>6</v>
      </c>
    </row>
    <row r="13" spans="1:5" x14ac:dyDescent="0.25">
      <c r="A13" s="2" t="s">
        <v>1190</v>
      </c>
      <c r="B13" s="4" t="s">
        <v>6</v>
      </c>
      <c r="C13" s="4" t="s">
        <v>1194</v>
      </c>
      <c r="D13" s="4" t="s">
        <v>6</v>
      </c>
      <c r="E13" s="4" t="s">
        <v>6</v>
      </c>
    </row>
    <row r="14" spans="1:5" x14ac:dyDescent="0.25">
      <c r="A14" s="2" t="s">
        <v>1192</v>
      </c>
      <c r="B14" s="4" t="s">
        <v>6</v>
      </c>
      <c r="C14" s="7">
        <v>130000000</v>
      </c>
      <c r="D14" s="4" t="s">
        <v>6</v>
      </c>
      <c r="E14" s="4" t="s">
        <v>6</v>
      </c>
    </row>
    <row r="15" spans="1:5" ht="30" x14ac:dyDescent="0.25">
      <c r="A15" s="2" t="s">
        <v>1186</v>
      </c>
      <c r="B15" s="4" t="s">
        <v>6</v>
      </c>
      <c r="C15" s="7">
        <v>-1300000</v>
      </c>
      <c r="D15" s="4" t="s">
        <v>6</v>
      </c>
      <c r="E15" s="4" t="s">
        <v>6</v>
      </c>
    </row>
    <row r="16" spans="1:5" ht="45" x14ac:dyDescent="0.25">
      <c r="A16" s="2" t="s">
        <v>1195</v>
      </c>
      <c r="B16" s="4" t="s">
        <v>6</v>
      </c>
      <c r="C16" s="4" t="s">
        <v>6</v>
      </c>
      <c r="D16" s="4" t="s">
        <v>6</v>
      </c>
      <c r="E16" s="4" t="s">
        <v>6</v>
      </c>
    </row>
    <row r="17" spans="1:5" x14ac:dyDescent="0.25">
      <c r="A17" s="3" t="s">
        <v>1185</v>
      </c>
      <c r="B17" s="4" t="s">
        <v>6</v>
      </c>
      <c r="C17" s="4" t="s">
        <v>6</v>
      </c>
      <c r="D17" s="4" t="s">
        <v>6</v>
      </c>
      <c r="E17" s="4" t="s">
        <v>6</v>
      </c>
    </row>
    <row r="18" spans="1:5" x14ac:dyDescent="0.25">
      <c r="A18" s="2" t="s">
        <v>1190</v>
      </c>
      <c r="B18" s="4" t="s">
        <v>6</v>
      </c>
      <c r="C18" s="4" t="s">
        <v>1191</v>
      </c>
      <c r="D18" s="4" t="s">
        <v>6</v>
      </c>
      <c r="E18" s="4" t="s">
        <v>6</v>
      </c>
    </row>
    <row r="19" spans="1:5" x14ac:dyDescent="0.25">
      <c r="A19" s="2" t="s">
        <v>1196</v>
      </c>
      <c r="B19" s="4" t="s">
        <v>6</v>
      </c>
      <c r="C19" s="4" t="s">
        <v>1197</v>
      </c>
      <c r="D19" s="4" t="s">
        <v>6</v>
      </c>
      <c r="E19" s="4" t="s">
        <v>6</v>
      </c>
    </row>
    <row r="20" spans="1:5" x14ac:dyDescent="0.25">
      <c r="A20" s="2" t="s">
        <v>1192</v>
      </c>
      <c r="B20" s="4" t="s">
        <v>6</v>
      </c>
      <c r="C20" s="7">
        <v>130000000</v>
      </c>
      <c r="D20" s="4" t="s">
        <v>6</v>
      </c>
      <c r="E20" s="4" t="s">
        <v>6</v>
      </c>
    </row>
    <row r="21" spans="1:5" ht="30" x14ac:dyDescent="0.25">
      <c r="A21" s="2" t="s">
        <v>1186</v>
      </c>
      <c r="B21" s="4" t="s">
        <v>6</v>
      </c>
      <c r="C21" s="7">
        <v>-16000</v>
      </c>
      <c r="D21" s="4" t="s">
        <v>6</v>
      </c>
      <c r="E21" s="4" t="s">
        <v>6</v>
      </c>
    </row>
    <row r="22" spans="1:5" ht="30" x14ac:dyDescent="0.25">
      <c r="A22" s="2" t="s">
        <v>1198</v>
      </c>
      <c r="B22" s="4" t="s">
        <v>6</v>
      </c>
      <c r="C22" s="4" t="s">
        <v>6</v>
      </c>
      <c r="D22" s="4" t="s">
        <v>6</v>
      </c>
      <c r="E22" s="4" t="s">
        <v>6</v>
      </c>
    </row>
    <row r="23" spans="1:5" x14ac:dyDescent="0.25">
      <c r="A23" s="3" t="s">
        <v>1185</v>
      </c>
      <c r="B23" s="4" t="s">
        <v>6</v>
      </c>
      <c r="C23" s="4" t="s">
        <v>6</v>
      </c>
      <c r="D23" s="4" t="s">
        <v>6</v>
      </c>
      <c r="E23" s="4" t="s">
        <v>6</v>
      </c>
    </row>
    <row r="24" spans="1:5" x14ac:dyDescent="0.25">
      <c r="A24" s="2" t="s">
        <v>1190</v>
      </c>
      <c r="B24" s="4" t="s">
        <v>1191</v>
      </c>
      <c r="C24" s="4" t="s">
        <v>1191</v>
      </c>
      <c r="D24" s="4" t="s">
        <v>6</v>
      </c>
      <c r="E24" s="4" t="s">
        <v>6</v>
      </c>
    </row>
    <row r="25" spans="1:5" x14ac:dyDescent="0.25">
      <c r="A25" s="2" t="s">
        <v>1192</v>
      </c>
      <c r="B25" s="7">
        <v>175000000</v>
      </c>
      <c r="C25" s="7">
        <v>200000000</v>
      </c>
      <c r="D25" s="4" t="s">
        <v>6</v>
      </c>
      <c r="E25" s="4" t="s">
        <v>6</v>
      </c>
    </row>
    <row r="26" spans="1:5" ht="30" x14ac:dyDescent="0.25">
      <c r="A26" s="2" t="s">
        <v>1186</v>
      </c>
      <c r="B26" s="7">
        <v>-1897000</v>
      </c>
      <c r="C26" s="7">
        <v>-779000</v>
      </c>
      <c r="D26" s="4" t="s">
        <v>6</v>
      </c>
      <c r="E26" s="4" t="s">
        <v>6</v>
      </c>
    </row>
    <row r="27" spans="1:5" ht="30" x14ac:dyDescent="0.25">
      <c r="A27" s="2" t="s">
        <v>1199</v>
      </c>
      <c r="B27" s="4" t="s">
        <v>6</v>
      </c>
      <c r="C27" s="4" t="s">
        <v>6</v>
      </c>
      <c r="D27" s="4" t="s">
        <v>6</v>
      </c>
      <c r="E27" s="4" t="s">
        <v>6</v>
      </c>
    </row>
    <row r="28" spans="1:5" x14ac:dyDescent="0.25">
      <c r="A28" s="3" t="s">
        <v>1185</v>
      </c>
      <c r="B28" s="4" t="s">
        <v>6</v>
      </c>
      <c r="C28" s="4" t="s">
        <v>6</v>
      </c>
      <c r="D28" s="4" t="s">
        <v>6</v>
      </c>
      <c r="E28" s="4" t="s">
        <v>6</v>
      </c>
    </row>
    <row r="29" spans="1:5" x14ac:dyDescent="0.25">
      <c r="A29" s="2" t="s">
        <v>1190</v>
      </c>
      <c r="B29" s="4" t="s">
        <v>1191</v>
      </c>
      <c r="C29" s="4" t="s">
        <v>6</v>
      </c>
      <c r="D29" s="4" t="s">
        <v>6</v>
      </c>
      <c r="E29" s="4" t="s">
        <v>6</v>
      </c>
    </row>
    <row r="30" spans="1:5" x14ac:dyDescent="0.25">
      <c r="A30" s="2" t="s">
        <v>1192</v>
      </c>
      <c r="B30" s="7">
        <v>100000000</v>
      </c>
      <c r="C30" s="4" t="s">
        <v>6</v>
      </c>
      <c r="D30" s="4" t="s">
        <v>6</v>
      </c>
      <c r="E30" s="4" t="s">
        <v>6</v>
      </c>
    </row>
    <row r="31" spans="1:5" ht="30" x14ac:dyDescent="0.25">
      <c r="A31" s="2" t="s">
        <v>1186</v>
      </c>
      <c r="B31" s="7">
        <v>-660000</v>
      </c>
      <c r="C31" s="4" t="s">
        <v>6</v>
      </c>
      <c r="D31" s="4" t="s">
        <v>6</v>
      </c>
      <c r="E31" s="4" t="s">
        <v>6</v>
      </c>
    </row>
    <row r="32" spans="1:5" ht="30" x14ac:dyDescent="0.25">
      <c r="A32" s="2" t="s">
        <v>1200</v>
      </c>
      <c r="B32" s="4" t="s">
        <v>6</v>
      </c>
      <c r="C32" s="4" t="s">
        <v>6</v>
      </c>
      <c r="D32" s="4" t="s">
        <v>6</v>
      </c>
      <c r="E32" s="4" t="s">
        <v>6</v>
      </c>
    </row>
    <row r="33" spans="1:5" x14ac:dyDescent="0.25">
      <c r="A33" s="3" t="s">
        <v>1185</v>
      </c>
      <c r="B33" s="4" t="s">
        <v>6</v>
      </c>
      <c r="C33" s="4" t="s">
        <v>6</v>
      </c>
      <c r="D33" s="4" t="s">
        <v>6</v>
      </c>
      <c r="E33" s="4" t="s">
        <v>6</v>
      </c>
    </row>
    <row r="34" spans="1:5" x14ac:dyDescent="0.25">
      <c r="A34" s="2" t="s">
        <v>1192</v>
      </c>
      <c r="B34" s="4" t="s">
        <v>6</v>
      </c>
      <c r="C34" s="4" t="s">
        <v>6</v>
      </c>
      <c r="D34" s="7">
        <v>325000000</v>
      </c>
      <c r="E34" s="7">
        <v>660000000</v>
      </c>
    </row>
    <row r="35" spans="1:5" ht="30" x14ac:dyDescent="0.25">
      <c r="A35" s="2" t="s">
        <v>1201</v>
      </c>
      <c r="B35" s="4" t="s">
        <v>6</v>
      </c>
      <c r="C35" s="7">
        <v>200000000</v>
      </c>
      <c r="D35" s="4" t="s">
        <v>6</v>
      </c>
      <c r="E35" s="4" t="s">
        <v>6</v>
      </c>
    </row>
    <row r="36" spans="1:5" ht="30" x14ac:dyDescent="0.25">
      <c r="A36" s="2" t="s">
        <v>1202</v>
      </c>
      <c r="B36" s="7">
        <v>2200000</v>
      </c>
      <c r="C36" s="7">
        <v>2800000</v>
      </c>
      <c r="D36" s="4" t="s">
        <v>6</v>
      </c>
      <c r="E36" s="4" t="s">
        <v>6</v>
      </c>
    </row>
    <row r="37" spans="1:5" ht="30" x14ac:dyDescent="0.25">
      <c r="A37" s="2" t="s">
        <v>1203</v>
      </c>
      <c r="B37" s="4" t="s">
        <v>6</v>
      </c>
      <c r="C37" s="4" t="s">
        <v>6</v>
      </c>
      <c r="D37" s="4" t="s">
        <v>6</v>
      </c>
      <c r="E37" s="4" t="s">
        <v>6</v>
      </c>
    </row>
    <row r="38" spans="1:5" x14ac:dyDescent="0.25">
      <c r="A38" s="3" t="s">
        <v>1185</v>
      </c>
      <c r="B38" s="4" t="s">
        <v>6</v>
      </c>
      <c r="C38" s="4" t="s">
        <v>6</v>
      </c>
      <c r="D38" s="4" t="s">
        <v>6</v>
      </c>
      <c r="E38" s="4" t="s">
        <v>6</v>
      </c>
    </row>
    <row r="39" spans="1:5" x14ac:dyDescent="0.25">
      <c r="A39" s="2" t="s">
        <v>1190</v>
      </c>
      <c r="B39" s="4" t="s">
        <v>6</v>
      </c>
      <c r="C39" s="4" t="s">
        <v>1191</v>
      </c>
      <c r="D39" s="4" t="s">
        <v>6</v>
      </c>
      <c r="E39" s="4" t="s">
        <v>6</v>
      </c>
    </row>
    <row r="40" spans="1:5" x14ac:dyDescent="0.25">
      <c r="A40" s="2" t="s">
        <v>1192</v>
      </c>
      <c r="B40" s="4" t="s">
        <v>6</v>
      </c>
      <c r="C40" s="7">
        <v>200000000</v>
      </c>
      <c r="D40" s="4" t="s">
        <v>6</v>
      </c>
      <c r="E40" s="4" t="s">
        <v>6</v>
      </c>
    </row>
    <row r="41" spans="1:5" x14ac:dyDescent="0.25">
      <c r="A41" s="2" t="s">
        <v>1204</v>
      </c>
      <c r="B41" s="4" t="s">
        <v>6</v>
      </c>
      <c r="C41" s="7">
        <v>-2758000</v>
      </c>
      <c r="D41" s="4" t="s">
        <v>6</v>
      </c>
      <c r="E41" s="4" t="s">
        <v>6</v>
      </c>
    </row>
    <row r="42" spans="1:5" ht="30" x14ac:dyDescent="0.25">
      <c r="A42" s="2" t="s">
        <v>1205</v>
      </c>
      <c r="B42" s="4" t="s">
        <v>6</v>
      </c>
      <c r="C42" s="4" t="s">
        <v>6</v>
      </c>
      <c r="D42" s="4" t="s">
        <v>6</v>
      </c>
      <c r="E42" s="4" t="s">
        <v>6</v>
      </c>
    </row>
    <row r="43" spans="1:5" x14ac:dyDescent="0.25">
      <c r="A43" s="3" t="s">
        <v>1185</v>
      </c>
      <c r="B43" s="4" t="s">
        <v>6</v>
      </c>
      <c r="C43" s="4" t="s">
        <v>6</v>
      </c>
      <c r="D43" s="4" t="s">
        <v>6</v>
      </c>
      <c r="E43" s="4" t="s">
        <v>6</v>
      </c>
    </row>
    <row r="44" spans="1:5" x14ac:dyDescent="0.25">
      <c r="A44" s="2" t="s">
        <v>1190</v>
      </c>
      <c r="B44" s="4" t="s">
        <v>6</v>
      </c>
      <c r="C44" s="4" t="s">
        <v>1191</v>
      </c>
      <c r="D44" s="4" t="s">
        <v>6</v>
      </c>
      <c r="E44" s="4" t="s">
        <v>6</v>
      </c>
    </row>
    <row r="45" spans="1:5" x14ac:dyDescent="0.25">
      <c r="A45" s="2" t="s">
        <v>1192</v>
      </c>
      <c r="B45" s="4" t="s">
        <v>6</v>
      </c>
      <c r="C45" s="7">
        <v>100000000</v>
      </c>
      <c r="D45" s="4" t="s">
        <v>6</v>
      </c>
      <c r="E45" s="4" t="s">
        <v>6</v>
      </c>
    </row>
    <row r="46" spans="1:5" ht="30" x14ac:dyDescent="0.25">
      <c r="A46" s="2" t="s">
        <v>1186</v>
      </c>
      <c r="B46" s="4" t="s">
        <v>6</v>
      </c>
      <c r="C46" s="7">
        <v>-1069000</v>
      </c>
      <c r="D46" s="4" t="s">
        <v>6</v>
      </c>
      <c r="E46" s="4" t="s">
        <v>6</v>
      </c>
    </row>
    <row r="47" spans="1:5" ht="30" x14ac:dyDescent="0.25">
      <c r="A47" s="2" t="s">
        <v>1206</v>
      </c>
      <c r="B47" s="4" t="s">
        <v>6</v>
      </c>
      <c r="C47" s="4" t="s">
        <v>6</v>
      </c>
      <c r="D47" s="4" t="s">
        <v>6</v>
      </c>
      <c r="E47" s="4" t="s">
        <v>6</v>
      </c>
    </row>
    <row r="48" spans="1:5" x14ac:dyDescent="0.25">
      <c r="A48" s="3" t="s">
        <v>1185</v>
      </c>
      <c r="B48" s="4" t="s">
        <v>6</v>
      </c>
      <c r="C48" s="4" t="s">
        <v>6</v>
      </c>
      <c r="D48" s="4" t="s">
        <v>6</v>
      </c>
      <c r="E48" s="4" t="s">
        <v>6</v>
      </c>
    </row>
    <row r="49" spans="1:5" x14ac:dyDescent="0.25">
      <c r="A49" s="2" t="s">
        <v>1190</v>
      </c>
      <c r="B49" s="4" t="s">
        <v>6</v>
      </c>
      <c r="C49" s="4" t="s">
        <v>1191</v>
      </c>
      <c r="D49" s="4" t="s">
        <v>6</v>
      </c>
      <c r="E49" s="4" t="s">
        <v>6</v>
      </c>
    </row>
    <row r="50" spans="1:5" x14ac:dyDescent="0.25">
      <c r="A50" s="2" t="s">
        <v>1192</v>
      </c>
      <c r="B50" s="4" t="s">
        <v>6</v>
      </c>
      <c r="C50" s="7">
        <v>75000000</v>
      </c>
      <c r="D50" s="4" t="s">
        <v>6</v>
      </c>
      <c r="E50" s="4" t="s">
        <v>6</v>
      </c>
    </row>
    <row r="51" spans="1:5" x14ac:dyDescent="0.25">
      <c r="A51" s="2" t="s">
        <v>1204</v>
      </c>
      <c r="B51" s="4" t="s">
        <v>6</v>
      </c>
      <c r="C51" s="7">
        <v>-1161000</v>
      </c>
      <c r="D51" s="4" t="s">
        <v>6</v>
      </c>
      <c r="E51" s="4" t="s">
        <v>6</v>
      </c>
    </row>
    <row r="52" spans="1:5" x14ac:dyDescent="0.25">
      <c r="A52" s="2" t="s">
        <v>1207</v>
      </c>
      <c r="B52" s="4" t="s">
        <v>6</v>
      </c>
      <c r="C52" s="4" t="s">
        <v>6</v>
      </c>
      <c r="D52" s="4" t="s">
        <v>6</v>
      </c>
      <c r="E52" s="4" t="s">
        <v>6</v>
      </c>
    </row>
    <row r="53" spans="1:5" x14ac:dyDescent="0.25">
      <c r="A53" s="3" t="s">
        <v>1185</v>
      </c>
      <c r="B53" s="4" t="s">
        <v>6</v>
      </c>
      <c r="C53" s="4" t="s">
        <v>6</v>
      </c>
      <c r="D53" s="4" t="s">
        <v>6</v>
      </c>
      <c r="E53" s="4" t="s">
        <v>6</v>
      </c>
    </row>
    <row r="54" spans="1:5" x14ac:dyDescent="0.25">
      <c r="A54" s="2" t="s">
        <v>1208</v>
      </c>
      <c r="B54" s="6">
        <v>-2619000</v>
      </c>
      <c r="C54" s="6">
        <v>-7083000</v>
      </c>
      <c r="D54" s="4" t="s">
        <v>6</v>
      </c>
      <c r="E54"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09</v>
      </c>
      <c r="B1" s="8" t="s">
        <v>1</v>
      </c>
      <c r="C1" s="8"/>
      <c r="D1" s="8"/>
    </row>
    <row r="2" spans="1:4" x14ac:dyDescent="0.25">
      <c r="A2" s="8"/>
      <c r="B2" s="1" t="s">
        <v>2</v>
      </c>
      <c r="C2" s="1" t="s">
        <v>33</v>
      </c>
      <c r="D2" s="1" t="s">
        <v>34</v>
      </c>
    </row>
    <row r="3" spans="1:4" x14ac:dyDescent="0.25">
      <c r="A3" s="2" t="s">
        <v>1210</v>
      </c>
      <c r="B3" s="4" t="s">
        <v>6</v>
      </c>
      <c r="C3" s="4" t="s">
        <v>6</v>
      </c>
      <c r="D3" s="4" t="s">
        <v>6</v>
      </c>
    </row>
    <row r="4" spans="1:4" x14ac:dyDescent="0.25">
      <c r="A4" s="3" t="s">
        <v>1185</v>
      </c>
      <c r="B4" s="4" t="s">
        <v>6</v>
      </c>
      <c r="C4" s="4" t="s">
        <v>6</v>
      </c>
      <c r="D4" s="4" t="s">
        <v>6</v>
      </c>
    </row>
    <row r="5" spans="1:4" ht="30" x14ac:dyDescent="0.25">
      <c r="A5" s="2" t="s">
        <v>1211</v>
      </c>
      <c r="B5" s="6">
        <v>2600000</v>
      </c>
      <c r="C5" s="6">
        <v>7900000</v>
      </c>
      <c r="D5" s="4" t="s">
        <v>6</v>
      </c>
    </row>
    <row r="6" spans="1:4" x14ac:dyDescent="0.25">
      <c r="A6" s="2" t="s">
        <v>1212</v>
      </c>
      <c r="B6" s="4" t="s">
        <v>6</v>
      </c>
      <c r="C6" s="4" t="s">
        <v>6</v>
      </c>
      <c r="D6" s="4" t="s">
        <v>6</v>
      </c>
    </row>
    <row r="7" spans="1:4" x14ac:dyDescent="0.25">
      <c r="A7" s="3" t="s">
        <v>1185</v>
      </c>
      <c r="B7" s="4" t="s">
        <v>6</v>
      </c>
      <c r="C7" s="4" t="s">
        <v>6</v>
      </c>
      <c r="D7" s="4" t="s">
        <v>6</v>
      </c>
    </row>
    <row r="8" spans="1:4" x14ac:dyDescent="0.25">
      <c r="A8" s="2" t="s">
        <v>482</v>
      </c>
      <c r="B8" s="7">
        <v>-614000</v>
      </c>
      <c r="C8" s="7">
        <v>-5631000</v>
      </c>
      <c r="D8" s="7">
        <v>-7617000</v>
      </c>
    </row>
    <row r="9" spans="1:4" ht="30" x14ac:dyDescent="0.25">
      <c r="A9" s="2" t="s">
        <v>483</v>
      </c>
      <c r="B9" s="7">
        <v>-5875000</v>
      </c>
      <c r="C9" s="7">
        <v>-13664000</v>
      </c>
      <c r="D9" s="7">
        <v>-19649000</v>
      </c>
    </row>
    <row r="10" spans="1:4" ht="30" x14ac:dyDescent="0.25">
      <c r="A10" s="2" t="s">
        <v>484</v>
      </c>
      <c r="B10" s="4" t="s">
        <v>6</v>
      </c>
      <c r="C10" s="7">
        <v>47000</v>
      </c>
      <c r="D10" s="7">
        <v>93000</v>
      </c>
    </row>
    <row r="11" spans="1:4" ht="30" x14ac:dyDescent="0.25">
      <c r="A11" s="2" t="s">
        <v>1213</v>
      </c>
      <c r="B11" s="6">
        <v>2000000</v>
      </c>
      <c r="C11" s="4" t="s">
        <v>6</v>
      </c>
      <c r="D11"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6.5703125" bestFit="1" customWidth="1"/>
    <col min="3" max="4" width="12.28515625" bestFit="1" customWidth="1"/>
  </cols>
  <sheetData>
    <row r="1" spans="1:4" ht="15" customHeight="1" x14ac:dyDescent="0.25">
      <c r="A1" s="1" t="s">
        <v>1214</v>
      </c>
      <c r="B1" s="8" t="s">
        <v>1</v>
      </c>
      <c r="C1" s="8"/>
      <c r="D1" s="8"/>
    </row>
    <row r="2" spans="1:4" ht="30" x14ac:dyDescent="0.25">
      <c r="A2" s="1" t="s">
        <v>1215</v>
      </c>
      <c r="B2" s="1" t="s">
        <v>2</v>
      </c>
      <c r="C2" s="1" t="s">
        <v>33</v>
      </c>
      <c r="D2" s="1" t="s">
        <v>34</v>
      </c>
    </row>
    <row r="3" spans="1:4" x14ac:dyDescent="0.25">
      <c r="A3" s="3" t="s">
        <v>1216</v>
      </c>
      <c r="B3" s="4" t="s">
        <v>6</v>
      </c>
      <c r="C3" s="4" t="s">
        <v>6</v>
      </c>
      <c r="D3" s="4" t="s">
        <v>6</v>
      </c>
    </row>
    <row r="4" spans="1:4" ht="30" x14ac:dyDescent="0.25">
      <c r="A4" s="2" t="s">
        <v>1217</v>
      </c>
      <c r="B4" s="7">
        <v>1650000</v>
      </c>
      <c r="C4" s="4" t="s">
        <v>6</v>
      </c>
      <c r="D4" s="4" t="s">
        <v>6</v>
      </c>
    </row>
    <row r="5" spans="1:4" x14ac:dyDescent="0.25">
      <c r="A5" s="2" t="s">
        <v>1218</v>
      </c>
      <c r="B5" s="4" t="s">
        <v>1046</v>
      </c>
      <c r="C5" s="4" t="s">
        <v>6</v>
      </c>
      <c r="D5" s="4" t="s">
        <v>6</v>
      </c>
    </row>
    <row r="6" spans="1:4" x14ac:dyDescent="0.25">
      <c r="A6" s="3" t="s">
        <v>1219</v>
      </c>
      <c r="B6" s="4" t="s">
        <v>6</v>
      </c>
      <c r="C6" s="4" t="s">
        <v>6</v>
      </c>
      <c r="D6" s="4" t="s">
        <v>6</v>
      </c>
    </row>
    <row r="7" spans="1:4" x14ac:dyDescent="0.25">
      <c r="A7" s="2" t="s">
        <v>1220</v>
      </c>
      <c r="B7" s="6">
        <v>3</v>
      </c>
      <c r="C7" s="9">
        <v>2.4</v>
      </c>
      <c r="D7" s="9">
        <v>1.6</v>
      </c>
    </row>
    <row r="8" spans="1:4" x14ac:dyDescent="0.25">
      <c r="A8" s="3" t="s">
        <v>1221</v>
      </c>
      <c r="B8" s="4" t="s">
        <v>6</v>
      </c>
      <c r="C8" s="4" t="s">
        <v>6</v>
      </c>
      <c r="D8" s="4" t="s">
        <v>6</v>
      </c>
    </row>
    <row r="9" spans="1:4" ht="30" x14ac:dyDescent="0.25">
      <c r="A9" s="2" t="s">
        <v>1222</v>
      </c>
      <c r="B9" s="4">
        <v>3</v>
      </c>
      <c r="C9" s="4">
        <v>2.2999999999999998</v>
      </c>
      <c r="D9" s="4">
        <v>2.1</v>
      </c>
    </row>
    <row r="10" spans="1:4" ht="30" x14ac:dyDescent="0.25">
      <c r="A10" s="2" t="s">
        <v>1223</v>
      </c>
      <c r="B10" s="4">
        <v>1.1000000000000001</v>
      </c>
      <c r="C10" s="4">
        <v>0.4</v>
      </c>
      <c r="D10" s="4">
        <v>0.8</v>
      </c>
    </row>
    <row r="11" spans="1:4" x14ac:dyDescent="0.25">
      <c r="A11" s="2" t="s">
        <v>1082</v>
      </c>
      <c r="B11" s="4" t="s">
        <v>6</v>
      </c>
      <c r="C11" s="4" t="s">
        <v>6</v>
      </c>
      <c r="D11" s="4" t="s">
        <v>6</v>
      </c>
    </row>
    <row r="12" spans="1:4" x14ac:dyDescent="0.25">
      <c r="A12" s="3" t="s">
        <v>1216</v>
      </c>
      <c r="B12" s="4" t="s">
        <v>6</v>
      </c>
      <c r="C12" s="4" t="s">
        <v>6</v>
      </c>
      <c r="D12" s="4" t="s">
        <v>6</v>
      </c>
    </row>
    <row r="13" spans="1:4" ht="60" x14ac:dyDescent="0.25">
      <c r="A13" s="2" t="s">
        <v>1224</v>
      </c>
      <c r="B13" s="7">
        <v>300000</v>
      </c>
      <c r="C13" s="4" t="s">
        <v>6</v>
      </c>
      <c r="D13" s="4" t="s">
        <v>6</v>
      </c>
    </row>
    <row r="14" spans="1:4" ht="30" x14ac:dyDescent="0.25">
      <c r="A14" s="2" t="s">
        <v>1225</v>
      </c>
      <c r="B14" s="193">
        <v>1.2</v>
      </c>
      <c r="C14" s="4" t="s">
        <v>6</v>
      </c>
      <c r="D14" s="4" t="s">
        <v>6</v>
      </c>
    </row>
    <row r="15" spans="1:4" x14ac:dyDescent="0.25">
      <c r="A15" s="2" t="s">
        <v>1081</v>
      </c>
      <c r="B15" s="4" t="s">
        <v>6</v>
      </c>
      <c r="C15" s="4" t="s">
        <v>6</v>
      </c>
      <c r="D15" s="4" t="s">
        <v>6</v>
      </c>
    </row>
    <row r="16" spans="1:4" x14ac:dyDescent="0.25">
      <c r="A16" s="3" t="s">
        <v>1216</v>
      </c>
      <c r="B16" s="4" t="s">
        <v>6</v>
      </c>
      <c r="C16" s="4" t="s">
        <v>6</v>
      </c>
      <c r="D16" s="4" t="s">
        <v>6</v>
      </c>
    </row>
    <row r="17" spans="1:4" ht="30" x14ac:dyDescent="0.25">
      <c r="A17" s="2" t="s">
        <v>1225</v>
      </c>
      <c r="B17" s="193">
        <v>0</v>
      </c>
      <c r="C17" s="4" t="s">
        <v>6</v>
      </c>
      <c r="D17" s="4" t="s">
        <v>6</v>
      </c>
    </row>
    <row r="18" spans="1:4" x14ac:dyDescent="0.25">
      <c r="A18" s="2" t="s">
        <v>1226</v>
      </c>
      <c r="B18" s="4" t="s">
        <v>6</v>
      </c>
      <c r="C18" s="4" t="s">
        <v>6</v>
      </c>
      <c r="D18" s="4" t="s">
        <v>6</v>
      </c>
    </row>
    <row r="19" spans="1:4" x14ac:dyDescent="0.25">
      <c r="A19" s="3" t="s">
        <v>1219</v>
      </c>
      <c r="B19" s="4" t="s">
        <v>6</v>
      </c>
      <c r="C19" s="4" t="s">
        <v>6</v>
      </c>
      <c r="D19" s="4" t="s">
        <v>6</v>
      </c>
    </row>
    <row r="20" spans="1:4" x14ac:dyDescent="0.25">
      <c r="A20" s="2" t="s">
        <v>506</v>
      </c>
      <c r="B20" s="7">
        <v>235020</v>
      </c>
      <c r="C20" s="7">
        <v>83272</v>
      </c>
      <c r="D20" s="7">
        <v>177817</v>
      </c>
    </row>
    <row r="21" spans="1:4" x14ac:dyDescent="0.25">
      <c r="A21" s="2" t="s">
        <v>515</v>
      </c>
      <c r="B21" s="4" t="s">
        <v>6</v>
      </c>
      <c r="C21" s="4" t="s">
        <v>6</v>
      </c>
      <c r="D21" s="4" t="s">
        <v>6</v>
      </c>
    </row>
    <row r="22" spans="1:4" x14ac:dyDescent="0.25">
      <c r="A22" s="3" t="s">
        <v>1216</v>
      </c>
      <c r="B22" s="4" t="s">
        <v>6</v>
      </c>
      <c r="C22" s="4" t="s">
        <v>6</v>
      </c>
      <c r="D22" s="4" t="s">
        <v>6</v>
      </c>
    </row>
    <row r="23" spans="1:4" x14ac:dyDescent="0.25">
      <c r="A23" s="2" t="s">
        <v>1218</v>
      </c>
      <c r="B23" s="4" t="s">
        <v>1046</v>
      </c>
      <c r="C23" s="4" t="s">
        <v>6</v>
      </c>
      <c r="D23" s="4" t="s">
        <v>6</v>
      </c>
    </row>
    <row r="24" spans="1:4" x14ac:dyDescent="0.25">
      <c r="A24" s="3" t="s">
        <v>1219</v>
      </c>
      <c r="B24" s="4" t="s">
        <v>6</v>
      </c>
      <c r="C24" s="4" t="s">
        <v>6</v>
      </c>
      <c r="D24" s="4" t="s">
        <v>6</v>
      </c>
    </row>
    <row r="25" spans="1:4" ht="30" x14ac:dyDescent="0.25">
      <c r="A25" s="2" t="s">
        <v>1227</v>
      </c>
      <c r="B25" s="7">
        <v>64318</v>
      </c>
      <c r="C25" s="4" t="s">
        <v>6</v>
      </c>
      <c r="D25" s="4" t="s">
        <v>6</v>
      </c>
    </row>
    <row r="26" spans="1:4" x14ac:dyDescent="0.25">
      <c r="A26" s="2" t="s">
        <v>506</v>
      </c>
      <c r="B26" s="7">
        <v>168516</v>
      </c>
      <c r="C26" s="4" t="s">
        <v>6</v>
      </c>
      <c r="D26" s="4" t="s">
        <v>6</v>
      </c>
    </row>
    <row r="27" spans="1:4" x14ac:dyDescent="0.25">
      <c r="A27" s="2" t="s">
        <v>507</v>
      </c>
      <c r="B27" s="7">
        <v>-107833</v>
      </c>
      <c r="C27" s="4" t="s">
        <v>6</v>
      </c>
      <c r="D27" s="4" t="s">
        <v>6</v>
      </c>
    </row>
    <row r="28" spans="1:4" x14ac:dyDescent="0.25">
      <c r="A28" s="2" t="s">
        <v>508</v>
      </c>
      <c r="B28" s="7">
        <v>-1500</v>
      </c>
      <c r="C28" s="4" t="s">
        <v>6</v>
      </c>
      <c r="D28" s="4" t="s">
        <v>6</v>
      </c>
    </row>
    <row r="29" spans="1:4" ht="30" x14ac:dyDescent="0.25">
      <c r="A29" s="2" t="s">
        <v>1228</v>
      </c>
      <c r="B29" s="7">
        <v>123501</v>
      </c>
      <c r="C29" s="7">
        <v>64318</v>
      </c>
      <c r="D29" s="4" t="s">
        <v>6</v>
      </c>
    </row>
    <row r="30" spans="1:4" x14ac:dyDescent="0.25">
      <c r="A30" s="3" t="s">
        <v>1221</v>
      </c>
      <c r="B30" s="4" t="s">
        <v>6</v>
      </c>
      <c r="C30" s="4" t="s">
        <v>6</v>
      </c>
      <c r="D30" s="4" t="s">
        <v>6</v>
      </c>
    </row>
    <row r="31" spans="1:4" ht="45" x14ac:dyDescent="0.25">
      <c r="A31" s="2" t="s">
        <v>1229</v>
      </c>
      <c r="B31" s="9">
        <v>18.329999999999998</v>
      </c>
      <c r="C31" s="4" t="s">
        <v>6</v>
      </c>
      <c r="D31" s="4" t="s">
        <v>6</v>
      </c>
    </row>
    <row r="32" spans="1:4" x14ac:dyDescent="0.25">
      <c r="A32" s="2" t="s">
        <v>1230</v>
      </c>
      <c r="B32" s="9">
        <v>17.13</v>
      </c>
      <c r="C32" s="4" t="s">
        <v>6</v>
      </c>
      <c r="D32" s="4" t="s">
        <v>6</v>
      </c>
    </row>
    <row r="33" spans="1:4" x14ac:dyDescent="0.25">
      <c r="A33" s="2" t="s">
        <v>1231</v>
      </c>
      <c r="B33" s="9">
        <v>17.61</v>
      </c>
      <c r="C33" s="4" t="s">
        <v>6</v>
      </c>
      <c r="D33" s="4" t="s">
        <v>6</v>
      </c>
    </row>
    <row r="34" spans="1:4" ht="30" x14ac:dyDescent="0.25">
      <c r="A34" s="2" t="s">
        <v>1232</v>
      </c>
      <c r="B34" s="9">
        <v>17.13</v>
      </c>
      <c r="C34" s="4" t="s">
        <v>6</v>
      </c>
      <c r="D34" s="4" t="s">
        <v>6</v>
      </c>
    </row>
    <row r="35" spans="1:4" ht="30" x14ac:dyDescent="0.25">
      <c r="A35" s="2" t="s">
        <v>1233</v>
      </c>
      <c r="B35" s="9">
        <v>17.32</v>
      </c>
      <c r="C35" s="9">
        <v>18.329999999999998</v>
      </c>
      <c r="D35" s="4" t="s">
        <v>6</v>
      </c>
    </row>
    <row r="36" spans="1:4" ht="30" x14ac:dyDescent="0.25">
      <c r="A36" s="2" t="s">
        <v>1222</v>
      </c>
      <c r="B36" s="4">
        <v>1.8</v>
      </c>
      <c r="C36" s="4">
        <v>1.3</v>
      </c>
      <c r="D36" s="4">
        <v>1.3</v>
      </c>
    </row>
    <row r="37" spans="1:4" ht="30" x14ac:dyDescent="0.25">
      <c r="A37" s="3" t="s">
        <v>1234</v>
      </c>
      <c r="B37" s="4" t="s">
        <v>6</v>
      </c>
      <c r="C37" s="4" t="s">
        <v>6</v>
      </c>
      <c r="D37" s="4" t="s">
        <v>6</v>
      </c>
    </row>
    <row r="38" spans="1:4" x14ac:dyDescent="0.25">
      <c r="A38" s="2" t="s">
        <v>1235</v>
      </c>
      <c r="B38" s="4">
        <v>3.5</v>
      </c>
      <c r="C38" s="4" t="s">
        <v>6</v>
      </c>
      <c r="D38" s="4" t="s">
        <v>6</v>
      </c>
    </row>
    <row r="39" spans="1:4" ht="30" x14ac:dyDescent="0.25">
      <c r="A39" s="2" t="s">
        <v>1236</v>
      </c>
      <c r="B39" s="4" t="s">
        <v>1237</v>
      </c>
      <c r="C39" s="4" t="s">
        <v>6</v>
      </c>
      <c r="D39" s="4" t="s">
        <v>6</v>
      </c>
    </row>
    <row r="40" spans="1:4" x14ac:dyDescent="0.25">
      <c r="A40" s="2" t="s">
        <v>1238</v>
      </c>
      <c r="B40" s="4" t="s">
        <v>6</v>
      </c>
      <c r="C40" s="4" t="s">
        <v>6</v>
      </c>
      <c r="D40" s="4" t="s">
        <v>6</v>
      </c>
    </row>
    <row r="41" spans="1:4" x14ac:dyDescent="0.25">
      <c r="A41" s="3" t="s">
        <v>1219</v>
      </c>
      <c r="B41" s="4" t="s">
        <v>6</v>
      </c>
      <c r="C41" s="4" t="s">
        <v>6</v>
      </c>
      <c r="D41" s="4" t="s">
        <v>6</v>
      </c>
    </row>
    <row r="42" spans="1:4" x14ac:dyDescent="0.25">
      <c r="A42" s="2" t="s">
        <v>506</v>
      </c>
      <c r="B42" s="7">
        <v>168516</v>
      </c>
      <c r="C42" s="7">
        <v>14732</v>
      </c>
      <c r="D42" s="7">
        <v>127377</v>
      </c>
    </row>
    <row r="43" spans="1:4" x14ac:dyDescent="0.25">
      <c r="A43" s="3" t="s">
        <v>1221</v>
      </c>
      <c r="B43" s="4" t="s">
        <v>6</v>
      </c>
      <c r="C43" s="4" t="s">
        <v>6</v>
      </c>
      <c r="D43" s="4" t="s">
        <v>6</v>
      </c>
    </row>
    <row r="44" spans="1:4" x14ac:dyDescent="0.25">
      <c r="A44" s="2" t="s">
        <v>1230</v>
      </c>
      <c r="B44" s="9">
        <v>17.13</v>
      </c>
      <c r="C44" s="9">
        <v>19.3</v>
      </c>
      <c r="D44" s="9">
        <v>17.920000000000002</v>
      </c>
    </row>
    <row r="45" spans="1:4" x14ac:dyDescent="0.25">
      <c r="A45" s="2" t="s">
        <v>516</v>
      </c>
      <c r="B45" s="4" t="s">
        <v>6</v>
      </c>
      <c r="C45" s="4" t="s">
        <v>6</v>
      </c>
      <c r="D45" s="4" t="s">
        <v>6</v>
      </c>
    </row>
    <row r="46" spans="1:4" x14ac:dyDescent="0.25">
      <c r="A46" s="3" t="s">
        <v>1219</v>
      </c>
      <c r="B46" s="4" t="s">
        <v>6</v>
      </c>
      <c r="C46" s="4" t="s">
        <v>6</v>
      </c>
      <c r="D46" s="4" t="s">
        <v>6</v>
      </c>
    </row>
    <row r="47" spans="1:4" ht="30" x14ac:dyDescent="0.25">
      <c r="A47" s="2" t="s">
        <v>1227</v>
      </c>
      <c r="B47" s="7">
        <v>58221</v>
      </c>
      <c r="C47" s="4" t="s">
        <v>6</v>
      </c>
      <c r="D47" s="4" t="s">
        <v>6</v>
      </c>
    </row>
    <row r="48" spans="1:4" x14ac:dyDescent="0.25">
      <c r="A48" s="2" t="s">
        <v>506</v>
      </c>
      <c r="B48" s="7">
        <v>66504</v>
      </c>
      <c r="C48" s="4" t="s">
        <v>6</v>
      </c>
      <c r="D48" s="4" t="s">
        <v>6</v>
      </c>
    </row>
    <row r="49" spans="1:4" x14ac:dyDescent="0.25">
      <c r="A49" s="2" t="s">
        <v>507</v>
      </c>
      <c r="B49" s="7">
        <v>-60459</v>
      </c>
      <c r="C49" s="4" t="s">
        <v>6</v>
      </c>
      <c r="D49" s="4" t="s">
        <v>6</v>
      </c>
    </row>
    <row r="50" spans="1:4" ht="30" x14ac:dyDescent="0.25">
      <c r="A50" s="2" t="s">
        <v>1228</v>
      </c>
      <c r="B50" s="7">
        <v>64266</v>
      </c>
      <c r="C50" s="7">
        <v>58221</v>
      </c>
      <c r="D50" s="4" t="s">
        <v>6</v>
      </c>
    </row>
    <row r="51" spans="1:4" x14ac:dyDescent="0.25">
      <c r="A51" s="3" t="s">
        <v>1221</v>
      </c>
      <c r="B51" s="4" t="s">
        <v>6</v>
      </c>
      <c r="C51" s="4" t="s">
        <v>6</v>
      </c>
      <c r="D51" s="4" t="s">
        <v>6</v>
      </c>
    </row>
    <row r="52" spans="1:4" ht="45" x14ac:dyDescent="0.25">
      <c r="A52" s="2" t="s">
        <v>1229</v>
      </c>
      <c r="B52" s="9">
        <v>18.850000000000001</v>
      </c>
      <c r="C52" s="4" t="s">
        <v>6</v>
      </c>
      <c r="D52" s="4" t="s">
        <v>6</v>
      </c>
    </row>
    <row r="53" spans="1:4" x14ac:dyDescent="0.25">
      <c r="A53" s="2" t="s">
        <v>1230</v>
      </c>
      <c r="B53" s="9">
        <v>17.13</v>
      </c>
      <c r="C53" s="4" t="s">
        <v>6</v>
      </c>
      <c r="D53" s="4" t="s">
        <v>6</v>
      </c>
    </row>
    <row r="54" spans="1:4" x14ac:dyDescent="0.25">
      <c r="A54" s="2" t="s">
        <v>1231</v>
      </c>
      <c r="B54" s="9">
        <v>17.899999999999999</v>
      </c>
      <c r="C54" s="4" t="s">
        <v>6</v>
      </c>
      <c r="D54" s="4" t="s">
        <v>6</v>
      </c>
    </row>
    <row r="55" spans="1:4" ht="30" x14ac:dyDescent="0.25">
      <c r="A55" s="2" t="s">
        <v>1233</v>
      </c>
      <c r="B55" s="9">
        <v>17.96</v>
      </c>
      <c r="C55" s="9">
        <v>18.850000000000001</v>
      </c>
      <c r="D55" s="4" t="s">
        <v>6</v>
      </c>
    </row>
    <row r="56" spans="1:4" ht="30" x14ac:dyDescent="0.25">
      <c r="A56" s="2" t="s">
        <v>1222</v>
      </c>
      <c r="B56" s="4">
        <v>1.2</v>
      </c>
      <c r="C56" s="4">
        <v>1</v>
      </c>
      <c r="D56" s="4">
        <v>0.8</v>
      </c>
    </row>
    <row r="57" spans="1:4" ht="30" x14ac:dyDescent="0.25">
      <c r="A57" s="3" t="s">
        <v>1234</v>
      </c>
      <c r="B57" s="4" t="s">
        <v>6</v>
      </c>
      <c r="C57" s="4" t="s">
        <v>6</v>
      </c>
      <c r="D57" s="4" t="s">
        <v>6</v>
      </c>
    </row>
    <row r="58" spans="1:4" x14ac:dyDescent="0.25">
      <c r="A58" s="2" t="s">
        <v>1235</v>
      </c>
      <c r="B58" s="9">
        <v>3.5</v>
      </c>
      <c r="C58" s="4" t="s">
        <v>6</v>
      </c>
      <c r="D58" s="4" t="s">
        <v>6</v>
      </c>
    </row>
    <row r="59" spans="1:4" ht="30" x14ac:dyDescent="0.25">
      <c r="A59" s="2" t="s">
        <v>1236</v>
      </c>
      <c r="B59" s="4" t="s">
        <v>1237</v>
      </c>
      <c r="C59" s="4" t="s">
        <v>6</v>
      </c>
      <c r="D59" s="4" t="s">
        <v>6</v>
      </c>
    </row>
    <row r="60" spans="1:4" x14ac:dyDescent="0.25">
      <c r="A60" s="2" t="s">
        <v>1239</v>
      </c>
      <c r="B60" s="4" t="s">
        <v>6</v>
      </c>
      <c r="C60" s="4" t="s">
        <v>6</v>
      </c>
      <c r="D60" s="4" t="s">
        <v>6</v>
      </c>
    </row>
    <row r="61" spans="1:4" x14ac:dyDescent="0.25">
      <c r="A61" s="3" t="s">
        <v>1219</v>
      </c>
      <c r="B61" s="4" t="s">
        <v>6</v>
      </c>
      <c r="C61" s="4" t="s">
        <v>6</v>
      </c>
      <c r="D61" s="4" t="s">
        <v>6</v>
      </c>
    </row>
    <row r="62" spans="1:4" x14ac:dyDescent="0.25">
      <c r="A62" s="2" t="s">
        <v>506</v>
      </c>
      <c r="B62" s="7">
        <v>66504</v>
      </c>
      <c r="C62" s="7">
        <v>68540</v>
      </c>
      <c r="D62" s="7">
        <v>50440</v>
      </c>
    </row>
    <row r="63" spans="1:4" x14ac:dyDescent="0.25">
      <c r="A63" s="3" t="s">
        <v>1221</v>
      </c>
      <c r="B63" s="4" t="s">
        <v>6</v>
      </c>
      <c r="C63" s="4" t="s">
        <v>6</v>
      </c>
      <c r="D63" s="4" t="s">
        <v>6</v>
      </c>
    </row>
    <row r="64" spans="1:4" x14ac:dyDescent="0.25">
      <c r="A64" s="2" t="s">
        <v>1230</v>
      </c>
      <c r="B64" s="9">
        <v>17.13</v>
      </c>
      <c r="C64" s="9">
        <v>19.3</v>
      </c>
      <c r="D64" s="9">
        <v>17.92000000000000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0</v>
      </c>
      <c r="B1" s="8" t="s">
        <v>1</v>
      </c>
      <c r="C1" s="8"/>
      <c r="D1" s="8"/>
    </row>
    <row r="2" spans="1:4" ht="30" x14ac:dyDescent="0.25">
      <c r="A2" s="1" t="s">
        <v>65</v>
      </c>
      <c r="B2" s="1" t="s">
        <v>2</v>
      </c>
      <c r="C2" s="1" t="s">
        <v>33</v>
      </c>
      <c r="D2" s="1" t="s">
        <v>34</v>
      </c>
    </row>
    <row r="3" spans="1:4" ht="45" x14ac:dyDescent="0.25">
      <c r="A3" s="3" t="s">
        <v>1241</v>
      </c>
      <c r="B3" s="4" t="s">
        <v>6</v>
      </c>
      <c r="C3" s="4" t="s">
        <v>6</v>
      </c>
      <c r="D3" s="4" t="s">
        <v>6</v>
      </c>
    </row>
    <row r="4" spans="1:4" x14ac:dyDescent="0.25">
      <c r="A4" s="2" t="s">
        <v>1242</v>
      </c>
      <c r="B4" s="6">
        <v>-45784</v>
      </c>
      <c r="C4" s="4" t="s">
        <v>6</v>
      </c>
      <c r="D4" s="4" t="s">
        <v>6</v>
      </c>
    </row>
    <row r="5" spans="1:4" ht="30" x14ac:dyDescent="0.25">
      <c r="A5" s="2" t="s">
        <v>527</v>
      </c>
      <c r="B5" s="7">
        <v>39000</v>
      </c>
      <c r="C5" s="4" t="s">
        <v>6</v>
      </c>
      <c r="D5" s="4" t="s">
        <v>6</v>
      </c>
    </row>
    <row r="6" spans="1:4" ht="45" x14ac:dyDescent="0.25">
      <c r="A6" s="2" t="s">
        <v>528</v>
      </c>
      <c r="B6" s="7">
        <v>5784</v>
      </c>
      <c r="C6" s="4" t="s">
        <v>6</v>
      </c>
      <c r="D6" s="4" t="s">
        <v>6</v>
      </c>
    </row>
    <row r="7" spans="1:4" ht="30" x14ac:dyDescent="0.25">
      <c r="A7" s="2" t="s">
        <v>529</v>
      </c>
      <c r="B7" s="7">
        <v>44784</v>
      </c>
      <c r="C7" s="7">
        <v>-7951</v>
      </c>
      <c r="D7" s="7">
        <v>-6362</v>
      </c>
    </row>
    <row r="8" spans="1:4" x14ac:dyDescent="0.25">
      <c r="A8" s="2" t="s">
        <v>1243</v>
      </c>
      <c r="B8" s="7">
        <v>-1000</v>
      </c>
      <c r="C8" s="7">
        <v>-45784</v>
      </c>
      <c r="D8" s="4" t="s">
        <v>6</v>
      </c>
    </row>
    <row r="9" spans="1:4" ht="30" x14ac:dyDescent="0.25">
      <c r="A9" s="2" t="s">
        <v>1244</v>
      </c>
      <c r="B9" s="4" t="s">
        <v>6</v>
      </c>
      <c r="C9" s="4" t="s">
        <v>6</v>
      </c>
      <c r="D9" s="4" t="s">
        <v>6</v>
      </c>
    </row>
    <row r="10" spans="1:4" ht="45" x14ac:dyDescent="0.25">
      <c r="A10" s="3" t="s">
        <v>1241</v>
      </c>
      <c r="B10" s="4" t="s">
        <v>6</v>
      </c>
      <c r="C10" s="4" t="s">
        <v>6</v>
      </c>
      <c r="D10" s="4" t="s">
        <v>6</v>
      </c>
    </row>
    <row r="11" spans="1:4" x14ac:dyDescent="0.25">
      <c r="A11" s="2" t="s">
        <v>1242</v>
      </c>
      <c r="B11" s="7">
        <v>-40581</v>
      </c>
      <c r="C11" s="4" t="s">
        <v>6</v>
      </c>
      <c r="D11" s="4" t="s">
        <v>6</v>
      </c>
    </row>
    <row r="12" spans="1:4" ht="30" x14ac:dyDescent="0.25">
      <c r="A12" s="2" t="s">
        <v>527</v>
      </c>
      <c r="B12" s="7">
        <v>39381</v>
      </c>
      <c r="C12" s="4" t="s">
        <v>6</v>
      </c>
      <c r="D12" s="4" t="s">
        <v>6</v>
      </c>
    </row>
    <row r="13" spans="1:4" ht="45" x14ac:dyDescent="0.25">
      <c r="A13" s="2" t="s">
        <v>528</v>
      </c>
      <c r="B13" s="7">
        <v>1843</v>
      </c>
      <c r="C13" s="4" t="s">
        <v>6</v>
      </c>
      <c r="D13" s="4" t="s">
        <v>6</v>
      </c>
    </row>
    <row r="14" spans="1:4" ht="30" x14ac:dyDescent="0.25">
      <c r="A14" s="2" t="s">
        <v>529</v>
      </c>
      <c r="B14" s="7">
        <v>41224</v>
      </c>
      <c r="C14" s="4" t="s">
        <v>6</v>
      </c>
      <c r="D14" s="4" t="s">
        <v>6</v>
      </c>
    </row>
    <row r="15" spans="1:4" x14ac:dyDescent="0.25">
      <c r="A15" s="2" t="s">
        <v>1243</v>
      </c>
      <c r="B15" s="4">
        <v>643</v>
      </c>
      <c r="C15" s="4" t="s">
        <v>6</v>
      </c>
      <c r="D15" s="4" t="s">
        <v>6</v>
      </c>
    </row>
    <row r="16" spans="1:4" x14ac:dyDescent="0.25">
      <c r="A16" s="2" t="s">
        <v>1245</v>
      </c>
      <c r="B16" s="4" t="s">
        <v>6</v>
      </c>
      <c r="C16" s="4" t="s">
        <v>6</v>
      </c>
      <c r="D16" s="4" t="s">
        <v>6</v>
      </c>
    </row>
    <row r="17" spans="1:4" ht="45" x14ac:dyDescent="0.25">
      <c r="A17" s="3" t="s">
        <v>1241</v>
      </c>
      <c r="B17" s="4" t="s">
        <v>6</v>
      </c>
      <c r="C17" s="4" t="s">
        <v>6</v>
      </c>
      <c r="D17" s="4" t="s">
        <v>6</v>
      </c>
    </row>
    <row r="18" spans="1:4" x14ac:dyDescent="0.25">
      <c r="A18" s="2" t="s">
        <v>1242</v>
      </c>
      <c r="B18" s="7">
        <v>-5203</v>
      </c>
      <c r="C18" s="4" t="s">
        <v>6</v>
      </c>
      <c r="D18" s="4" t="s">
        <v>6</v>
      </c>
    </row>
    <row r="19" spans="1:4" ht="30" x14ac:dyDescent="0.25">
      <c r="A19" s="2" t="s">
        <v>527</v>
      </c>
      <c r="B19" s="4">
        <v>-381</v>
      </c>
      <c r="C19" s="4" t="s">
        <v>6</v>
      </c>
      <c r="D19" s="4" t="s">
        <v>6</v>
      </c>
    </row>
    <row r="20" spans="1:4" ht="45" x14ac:dyDescent="0.25">
      <c r="A20" s="2" t="s">
        <v>528</v>
      </c>
      <c r="B20" s="7">
        <v>3941</v>
      </c>
      <c r="C20" s="4" t="s">
        <v>6</v>
      </c>
      <c r="D20" s="4" t="s">
        <v>6</v>
      </c>
    </row>
    <row r="21" spans="1:4" ht="30" x14ac:dyDescent="0.25">
      <c r="A21" s="2" t="s">
        <v>529</v>
      </c>
      <c r="B21" s="7">
        <v>3560</v>
      </c>
      <c r="C21" s="4" t="s">
        <v>6</v>
      </c>
      <c r="D21" s="4" t="s">
        <v>6</v>
      </c>
    </row>
    <row r="22" spans="1:4" x14ac:dyDescent="0.25">
      <c r="A22" s="2" t="s">
        <v>1243</v>
      </c>
      <c r="B22" s="6">
        <v>-1643</v>
      </c>
      <c r="C22" s="4" t="s">
        <v>6</v>
      </c>
      <c r="D22"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6</v>
      </c>
      <c r="B1" s="8" t="s">
        <v>1</v>
      </c>
      <c r="C1" s="8"/>
      <c r="D1" s="8"/>
    </row>
    <row r="2" spans="1:4" ht="30" x14ac:dyDescent="0.25">
      <c r="A2" s="1" t="s">
        <v>65</v>
      </c>
      <c r="B2" s="1" t="s">
        <v>2</v>
      </c>
      <c r="C2" s="1" t="s">
        <v>33</v>
      </c>
      <c r="D2" s="1" t="s">
        <v>34</v>
      </c>
    </row>
    <row r="3" spans="1:4" x14ac:dyDescent="0.25">
      <c r="A3" s="3" t="s">
        <v>486</v>
      </c>
      <c r="B3" s="4" t="s">
        <v>6</v>
      </c>
      <c r="C3" s="4" t="s">
        <v>6</v>
      </c>
      <c r="D3" s="4" t="s">
        <v>6</v>
      </c>
    </row>
    <row r="4" spans="1:4" ht="30" x14ac:dyDescent="0.25">
      <c r="A4" s="2" t="s">
        <v>49</v>
      </c>
      <c r="B4" s="6">
        <v>47476</v>
      </c>
      <c r="C4" s="6">
        <v>5626</v>
      </c>
      <c r="D4" s="6">
        <v>37429</v>
      </c>
    </row>
    <row r="5" spans="1:4" x14ac:dyDescent="0.25">
      <c r="A5" s="2" t="s">
        <v>546</v>
      </c>
      <c r="B5" s="7">
        <v>-85767</v>
      </c>
      <c r="C5" s="7">
        <v>-72604</v>
      </c>
      <c r="D5" s="7">
        <v>-49391</v>
      </c>
    </row>
    <row r="6" spans="1:4" x14ac:dyDescent="0.25">
      <c r="A6" s="2" t="s">
        <v>542</v>
      </c>
      <c r="B6" s="7">
        <v>-17512</v>
      </c>
      <c r="C6" s="4">
        <v>-661</v>
      </c>
      <c r="D6" s="7">
        <v>-13141</v>
      </c>
    </row>
    <row r="7" spans="1:4" x14ac:dyDescent="0.25">
      <c r="A7" s="2" t="s">
        <v>56</v>
      </c>
      <c r="B7" s="7">
        <v>31141</v>
      </c>
      <c r="C7" s="7">
        <v>6171</v>
      </c>
      <c r="D7" s="7">
        <v>26982</v>
      </c>
    </row>
    <row r="8" spans="1:4" ht="45" x14ac:dyDescent="0.25">
      <c r="A8" s="2" t="s">
        <v>1247</v>
      </c>
      <c r="B8" s="4" t="s">
        <v>6</v>
      </c>
      <c r="C8" s="4" t="s">
        <v>6</v>
      </c>
      <c r="D8" s="4" t="s">
        <v>6</v>
      </c>
    </row>
    <row r="9" spans="1:4" x14ac:dyDescent="0.25">
      <c r="A9" s="3" t="s">
        <v>486</v>
      </c>
      <c r="B9" s="4" t="s">
        <v>6</v>
      </c>
      <c r="C9" s="4" t="s">
        <v>6</v>
      </c>
      <c r="D9" s="4" t="s">
        <v>6</v>
      </c>
    </row>
    <row r="10" spans="1:4" x14ac:dyDescent="0.25">
      <c r="A10" s="2" t="s">
        <v>538</v>
      </c>
      <c r="B10" s="4">
        <v>-637</v>
      </c>
      <c r="C10" s="4" t="s">
        <v>6</v>
      </c>
      <c r="D10" s="4" t="s">
        <v>6</v>
      </c>
    </row>
    <row r="11" spans="1:4" x14ac:dyDescent="0.25">
      <c r="A11" s="2" t="s">
        <v>540</v>
      </c>
      <c r="B11" s="7">
        <v>3652</v>
      </c>
      <c r="C11" s="4" t="s">
        <v>6</v>
      </c>
      <c r="D11" s="4" t="s">
        <v>6</v>
      </c>
    </row>
    <row r="12" spans="1:4" ht="30" x14ac:dyDescent="0.25">
      <c r="A12" s="2" t="s">
        <v>49</v>
      </c>
      <c r="B12" s="7">
        <v>3015</v>
      </c>
      <c r="C12" s="4" t="s">
        <v>6</v>
      </c>
      <c r="D12" s="4" t="s">
        <v>6</v>
      </c>
    </row>
    <row r="13" spans="1:4" x14ac:dyDescent="0.25">
      <c r="A13" s="2" t="s">
        <v>542</v>
      </c>
      <c r="B13" s="7">
        <v>-1172</v>
      </c>
      <c r="C13" s="4" t="s">
        <v>6</v>
      </c>
      <c r="D13" s="4" t="s">
        <v>6</v>
      </c>
    </row>
    <row r="14" spans="1:4" x14ac:dyDescent="0.25">
      <c r="A14" s="2" t="s">
        <v>56</v>
      </c>
      <c r="B14" s="7">
        <v>1843</v>
      </c>
      <c r="C14" s="4" t="s">
        <v>6</v>
      </c>
      <c r="D14" s="4" t="s">
        <v>6</v>
      </c>
    </row>
    <row r="15" spans="1:4" ht="30" x14ac:dyDescent="0.25">
      <c r="A15" s="2" t="s">
        <v>1248</v>
      </c>
      <c r="B15" s="4" t="s">
        <v>6</v>
      </c>
      <c r="C15" s="4" t="s">
        <v>6</v>
      </c>
      <c r="D15" s="4" t="s">
        <v>6</v>
      </c>
    </row>
    <row r="16" spans="1:4" x14ac:dyDescent="0.25">
      <c r="A16" s="3" t="s">
        <v>486</v>
      </c>
      <c r="B16" s="4" t="s">
        <v>6</v>
      </c>
      <c r="C16" s="4" t="s">
        <v>6</v>
      </c>
      <c r="D16" s="4" t="s">
        <v>6</v>
      </c>
    </row>
    <row r="17" spans="1:4" x14ac:dyDescent="0.25">
      <c r="A17" s="2" t="s">
        <v>546</v>
      </c>
      <c r="B17" s="7">
        <v>5875</v>
      </c>
      <c r="C17" s="4" t="s">
        <v>6</v>
      </c>
      <c r="D17" s="4" t="s">
        <v>6</v>
      </c>
    </row>
    <row r="18" spans="1:4" x14ac:dyDescent="0.25">
      <c r="A18" s="2" t="s">
        <v>542</v>
      </c>
      <c r="B18" s="7">
        <v>-1934</v>
      </c>
      <c r="C18" s="4" t="s">
        <v>6</v>
      </c>
      <c r="D18" s="4" t="s">
        <v>6</v>
      </c>
    </row>
    <row r="19" spans="1:4" x14ac:dyDescent="0.25">
      <c r="A19" s="2" t="s">
        <v>56</v>
      </c>
      <c r="B19" s="6">
        <v>3941</v>
      </c>
      <c r="C19" s="4" t="s">
        <v>6</v>
      </c>
      <c r="D19"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28515625" bestFit="1" customWidth="1"/>
  </cols>
  <sheetData>
    <row r="1" spans="1:4" ht="15" customHeight="1" x14ac:dyDescent="0.25">
      <c r="A1" s="8" t="s">
        <v>1249</v>
      </c>
      <c r="B1" s="8" t="s">
        <v>1</v>
      </c>
      <c r="C1" s="8"/>
      <c r="D1" s="8"/>
    </row>
    <row r="2" spans="1:4" x14ac:dyDescent="0.25">
      <c r="A2" s="8"/>
      <c r="B2" s="1" t="s">
        <v>2</v>
      </c>
      <c r="C2" s="1" t="s">
        <v>33</v>
      </c>
      <c r="D2" s="1" t="s">
        <v>34</v>
      </c>
    </row>
    <row r="3" spans="1:4" ht="30" x14ac:dyDescent="0.25">
      <c r="A3" s="3" t="s">
        <v>1250</v>
      </c>
      <c r="B3" s="4" t="s">
        <v>6</v>
      </c>
      <c r="C3" s="4" t="s">
        <v>6</v>
      </c>
      <c r="D3" s="4" t="s">
        <v>6</v>
      </c>
    </row>
    <row r="4" spans="1:4" x14ac:dyDescent="0.25">
      <c r="A4" s="2" t="s">
        <v>581</v>
      </c>
      <c r="B4" s="6">
        <v>-75754000</v>
      </c>
      <c r="C4" s="6">
        <v>-156710000</v>
      </c>
      <c r="D4" s="4" t="s">
        <v>6</v>
      </c>
    </row>
    <row r="5" spans="1:4" x14ac:dyDescent="0.25">
      <c r="A5" s="2" t="s">
        <v>550</v>
      </c>
      <c r="B5" s="4" t="s">
        <v>6</v>
      </c>
      <c r="C5" s="4" t="s">
        <v>6</v>
      </c>
      <c r="D5" s="4" t="s">
        <v>6</v>
      </c>
    </row>
    <row r="6" spans="1:4" x14ac:dyDescent="0.25">
      <c r="A6" s="3" t="s">
        <v>555</v>
      </c>
      <c r="B6" s="4" t="s">
        <v>6</v>
      </c>
      <c r="C6" s="4" t="s">
        <v>6</v>
      </c>
      <c r="D6" s="4" t="s">
        <v>6</v>
      </c>
    </row>
    <row r="7" spans="1:4" ht="30" x14ac:dyDescent="0.25">
      <c r="A7" s="2" t="s">
        <v>556</v>
      </c>
      <c r="B7" s="7">
        <v>379528000</v>
      </c>
      <c r="C7" s="7">
        <v>203413000</v>
      </c>
      <c r="D7" s="4" t="s">
        <v>6</v>
      </c>
    </row>
    <row r="8" spans="1:4" x14ac:dyDescent="0.25">
      <c r="A8" s="2" t="s">
        <v>1251</v>
      </c>
      <c r="B8" s="7">
        <v>743000</v>
      </c>
      <c r="C8" s="7">
        <v>1184000</v>
      </c>
      <c r="D8" s="7">
        <v>1277000</v>
      </c>
    </row>
    <row r="9" spans="1:4" x14ac:dyDescent="0.25">
      <c r="A9" s="2" t="s">
        <v>1252</v>
      </c>
      <c r="B9" s="7">
        <v>15307000</v>
      </c>
      <c r="C9" s="7">
        <v>13620000</v>
      </c>
      <c r="D9" s="7">
        <v>10960000</v>
      </c>
    </row>
    <row r="10" spans="1:4" x14ac:dyDescent="0.25">
      <c r="A10" s="2" t="s">
        <v>560</v>
      </c>
      <c r="B10" s="7">
        <v>-34315000</v>
      </c>
      <c r="C10" s="7">
        <v>32274000</v>
      </c>
      <c r="D10" s="4" t="s">
        <v>6</v>
      </c>
    </row>
    <row r="11" spans="1:4" x14ac:dyDescent="0.25">
      <c r="A11" s="2" t="s">
        <v>563</v>
      </c>
      <c r="B11" s="7">
        <v>-21559000</v>
      </c>
      <c r="C11" s="7">
        <v>-16529000</v>
      </c>
      <c r="D11" s="4" t="s">
        <v>6</v>
      </c>
    </row>
    <row r="12" spans="1:4" x14ac:dyDescent="0.25">
      <c r="A12" s="2" t="s">
        <v>628</v>
      </c>
      <c r="B12" s="4" t="s">
        <v>6</v>
      </c>
      <c r="C12" s="7">
        <v>146688000</v>
      </c>
      <c r="D12" s="4" t="s">
        <v>6</v>
      </c>
    </row>
    <row r="13" spans="1:4" x14ac:dyDescent="0.25">
      <c r="A13" s="2" t="s">
        <v>567</v>
      </c>
      <c r="B13" s="7">
        <v>-2361000</v>
      </c>
      <c r="C13" s="7">
        <v>-1122000</v>
      </c>
      <c r="D13" s="4" t="s">
        <v>6</v>
      </c>
    </row>
    <row r="14" spans="1:4" ht="30" x14ac:dyDescent="0.25">
      <c r="A14" s="2" t="s">
        <v>570</v>
      </c>
      <c r="B14" s="7">
        <v>337343000</v>
      </c>
      <c r="C14" s="7">
        <v>379528000</v>
      </c>
      <c r="D14" s="7">
        <v>203413000</v>
      </c>
    </row>
    <row r="15" spans="1:4" x14ac:dyDescent="0.25">
      <c r="A15" s="3" t="s">
        <v>571</v>
      </c>
      <c r="B15" s="4" t="s">
        <v>6</v>
      </c>
      <c r="C15" s="4" t="s">
        <v>6</v>
      </c>
      <c r="D15" s="4" t="s">
        <v>6</v>
      </c>
    </row>
    <row r="16" spans="1:4" ht="30" x14ac:dyDescent="0.25">
      <c r="A16" s="2" t="s">
        <v>572</v>
      </c>
      <c r="B16" s="7">
        <v>262778000</v>
      </c>
      <c r="C16" s="7">
        <v>142736000</v>
      </c>
      <c r="D16" s="4" t="s">
        <v>6</v>
      </c>
    </row>
    <row r="17" spans="1:4" x14ac:dyDescent="0.25">
      <c r="A17" s="2" t="s">
        <v>573</v>
      </c>
      <c r="B17" s="7">
        <v>11480000</v>
      </c>
      <c r="C17" s="7">
        <v>15222000</v>
      </c>
      <c r="D17" s="4" t="s">
        <v>6</v>
      </c>
    </row>
    <row r="18" spans="1:4" x14ac:dyDescent="0.25">
      <c r="A18" s="2" t="s">
        <v>574</v>
      </c>
      <c r="B18" s="7">
        <v>39489000</v>
      </c>
      <c r="C18" s="7">
        <v>27935000</v>
      </c>
      <c r="D18" s="4" t="s">
        <v>6</v>
      </c>
    </row>
    <row r="19" spans="1:4" x14ac:dyDescent="0.25">
      <c r="A19" s="2" t="s">
        <v>563</v>
      </c>
      <c r="B19" s="7">
        <v>-21559000</v>
      </c>
      <c r="C19" s="7">
        <v>-16529000</v>
      </c>
      <c r="D19" s="4" t="s">
        <v>6</v>
      </c>
    </row>
    <row r="20" spans="1:4" x14ac:dyDescent="0.25">
      <c r="A20" s="2" t="s">
        <v>628</v>
      </c>
      <c r="B20" s="4" t="s">
        <v>6</v>
      </c>
      <c r="C20" s="7">
        <v>93414000</v>
      </c>
      <c r="D20" s="4" t="s">
        <v>6</v>
      </c>
    </row>
    <row r="21" spans="1:4" ht="30" x14ac:dyDescent="0.25">
      <c r="A21" s="2" t="s">
        <v>575</v>
      </c>
      <c r="B21" s="7">
        <v>292188000</v>
      </c>
      <c r="C21" s="7">
        <v>262778000</v>
      </c>
      <c r="D21" s="7">
        <v>142736000</v>
      </c>
    </row>
    <row r="22" spans="1:4" x14ac:dyDescent="0.25">
      <c r="A22" s="2" t="s">
        <v>576</v>
      </c>
      <c r="B22" s="7">
        <v>-45155000</v>
      </c>
      <c r="C22" s="7">
        <v>-116750000</v>
      </c>
      <c r="D22" s="4" t="s">
        <v>6</v>
      </c>
    </row>
    <row r="23" spans="1:4" ht="30" x14ac:dyDescent="0.25">
      <c r="A23" s="3" t="s">
        <v>1250</v>
      </c>
      <c r="B23" s="4" t="s">
        <v>6</v>
      </c>
      <c r="C23" s="4" t="s">
        <v>6</v>
      </c>
      <c r="D23" s="4" t="s">
        <v>6</v>
      </c>
    </row>
    <row r="24" spans="1:4" x14ac:dyDescent="0.25">
      <c r="A24" s="2" t="s">
        <v>333</v>
      </c>
      <c r="B24" s="7">
        <v>-254000</v>
      </c>
      <c r="C24" s="7">
        <v>-254000</v>
      </c>
      <c r="D24" s="4" t="s">
        <v>6</v>
      </c>
    </row>
    <row r="25" spans="1:4" x14ac:dyDescent="0.25">
      <c r="A25" s="2" t="s">
        <v>581</v>
      </c>
      <c r="B25" s="7">
        <v>-44901000</v>
      </c>
      <c r="C25" s="7">
        <v>-116496000</v>
      </c>
      <c r="D25" s="4" t="s">
        <v>6</v>
      </c>
    </row>
    <row r="26" spans="1:4" ht="30" x14ac:dyDescent="0.25">
      <c r="A26" s="3" t="s">
        <v>1253</v>
      </c>
      <c r="B26" s="4" t="s">
        <v>6</v>
      </c>
      <c r="C26" s="4" t="s">
        <v>6</v>
      </c>
      <c r="D26" s="4" t="s">
        <v>6</v>
      </c>
    </row>
    <row r="27" spans="1:4" x14ac:dyDescent="0.25">
      <c r="A27" s="2" t="s">
        <v>585</v>
      </c>
      <c r="B27" s="7">
        <v>-4426000</v>
      </c>
      <c r="C27" s="7">
        <v>-2523000</v>
      </c>
      <c r="D27" s="4" t="s">
        <v>6</v>
      </c>
    </row>
    <row r="28" spans="1:4" x14ac:dyDescent="0.25">
      <c r="A28" s="2" t="s">
        <v>588</v>
      </c>
      <c r="B28" s="7">
        <v>10302000</v>
      </c>
      <c r="C28" s="7">
        <v>67104000</v>
      </c>
      <c r="D28" s="4" t="s">
        <v>6</v>
      </c>
    </row>
    <row r="29" spans="1:4" x14ac:dyDescent="0.25">
      <c r="A29" s="2" t="s">
        <v>125</v>
      </c>
      <c r="B29" s="7">
        <v>5876000</v>
      </c>
      <c r="C29" s="7">
        <v>64581000</v>
      </c>
      <c r="D29" s="4" t="s">
        <v>6</v>
      </c>
    </row>
    <row r="30" spans="1:4" ht="30" x14ac:dyDescent="0.25">
      <c r="A30" s="3" t="s">
        <v>1254</v>
      </c>
      <c r="B30" s="4" t="s">
        <v>6</v>
      </c>
      <c r="C30" s="4" t="s">
        <v>6</v>
      </c>
      <c r="D30" s="4" t="s">
        <v>6</v>
      </c>
    </row>
    <row r="31" spans="1:4" x14ac:dyDescent="0.25">
      <c r="A31" s="2" t="s">
        <v>1251</v>
      </c>
      <c r="B31" s="7">
        <v>743000</v>
      </c>
      <c r="C31" s="7">
        <v>1184000</v>
      </c>
      <c r="D31" s="7">
        <v>1277000</v>
      </c>
    </row>
    <row r="32" spans="1:4" x14ac:dyDescent="0.25">
      <c r="A32" s="2" t="s">
        <v>1252</v>
      </c>
      <c r="B32" s="7">
        <v>15307000</v>
      </c>
      <c r="C32" s="7">
        <v>13620000</v>
      </c>
      <c r="D32" s="7">
        <v>10960000</v>
      </c>
    </row>
    <row r="33" spans="1:4" x14ac:dyDescent="0.25">
      <c r="A33" s="2" t="s">
        <v>590</v>
      </c>
      <c r="B33" s="7">
        <v>-20654000</v>
      </c>
      <c r="C33" s="7">
        <v>-14728000</v>
      </c>
      <c r="D33" s="7">
        <v>-10893000</v>
      </c>
    </row>
    <row r="34" spans="1:4" x14ac:dyDescent="0.25">
      <c r="A34" s="2" t="s">
        <v>1255</v>
      </c>
      <c r="B34" s="7">
        <v>3652000</v>
      </c>
      <c r="C34" s="7">
        <v>2518000</v>
      </c>
      <c r="D34" s="7">
        <v>786000</v>
      </c>
    </row>
    <row r="35" spans="1:4" x14ac:dyDescent="0.25">
      <c r="A35" s="2" t="s">
        <v>1256</v>
      </c>
      <c r="B35" s="7">
        <v>-457000</v>
      </c>
      <c r="C35" s="7">
        <v>-282000</v>
      </c>
      <c r="D35" s="7">
        <v>-166000</v>
      </c>
    </row>
    <row r="36" spans="1:4" x14ac:dyDescent="0.25">
      <c r="A36" s="2" t="s">
        <v>1257</v>
      </c>
      <c r="B36" s="7">
        <v>-1409000</v>
      </c>
      <c r="C36" s="7">
        <v>2312000</v>
      </c>
      <c r="D36" s="7">
        <v>1964000</v>
      </c>
    </row>
    <row r="37" spans="1:4" ht="60" x14ac:dyDescent="0.25">
      <c r="A37" s="3" t="s">
        <v>1258</v>
      </c>
      <c r="B37" s="4" t="s">
        <v>6</v>
      </c>
      <c r="C37" s="4" t="s">
        <v>6</v>
      </c>
      <c r="D37" s="4" t="s">
        <v>6</v>
      </c>
    </row>
    <row r="38" spans="1:4" x14ac:dyDescent="0.25">
      <c r="A38" s="2" t="s">
        <v>602</v>
      </c>
      <c r="B38" s="7">
        <v>-53149000</v>
      </c>
      <c r="C38" s="7">
        <v>19066000</v>
      </c>
      <c r="D38" s="4" t="s">
        <v>6</v>
      </c>
    </row>
    <row r="39" spans="1:4" x14ac:dyDescent="0.25">
      <c r="A39" s="2" t="s">
        <v>604</v>
      </c>
      <c r="B39" s="7">
        <v>-3652000</v>
      </c>
      <c r="C39" s="7">
        <v>-2518000</v>
      </c>
      <c r="D39" s="4" t="s">
        <v>6</v>
      </c>
    </row>
    <row r="40" spans="1:4" x14ac:dyDescent="0.25">
      <c r="A40" s="2" t="s">
        <v>538</v>
      </c>
      <c r="B40" s="7">
        <v>-2361000</v>
      </c>
      <c r="C40" s="7">
        <v>-1122000</v>
      </c>
      <c r="D40" s="4" t="s">
        <v>6</v>
      </c>
    </row>
    <row r="41" spans="1:4" x14ac:dyDescent="0.25">
      <c r="A41" s="2" t="s">
        <v>607</v>
      </c>
      <c r="B41" s="7">
        <v>457000</v>
      </c>
      <c r="C41" s="7">
        <v>282000</v>
      </c>
      <c r="D41" s="4" t="s">
        <v>6</v>
      </c>
    </row>
    <row r="42" spans="1:4" ht="45" x14ac:dyDescent="0.25">
      <c r="A42" s="2" t="s">
        <v>1259</v>
      </c>
      <c r="B42" s="7">
        <v>-58705000</v>
      </c>
      <c r="C42" s="7">
        <v>15708000</v>
      </c>
      <c r="D42" s="4" t="s">
        <v>6</v>
      </c>
    </row>
    <row r="43" spans="1:4" ht="60" x14ac:dyDescent="0.25">
      <c r="A43" s="3" t="s">
        <v>1260</v>
      </c>
      <c r="B43" s="4" t="s">
        <v>6</v>
      </c>
      <c r="C43" s="4" t="s">
        <v>6</v>
      </c>
      <c r="D43" s="4" t="s">
        <v>6</v>
      </c>
    </row>
    <row r="44" spans="1:4" x14ac:dyDescent="0.25">
      <c r="A44" s="2" t="s">
        <v>1261</v>
      </c>
      <c r="B44" s="7">
        <v>200000</v>
      </c>
      <c r="C44" s="4" t="s">
        <v>6</v>
      </c>
      <c r="D44" s="4" t="s">
        <v>6</v>
      </c>
    </row>
    <row r="45" spans="1:4" x14ac:dyDescent="0.25">
      <c r="A45" s="2" t="s">
        <v>1262</v>
      </c>
      <c r="B45" s="7">
        <v>-500000</v>
      </c>
      <c r="C45" s="4" t="s">
        <v>6</v>
      </c>
      <c r="D45" s="4" t="s">
        <v>6</v>
      </c>
    </row>
    <row r="46" spans="1:4" ht="60" x14ac:dyDescent="0.25">
      <c r="A46" s="3" t="s">
        <v>1263</v>
      </c>
      <c r="B46" s="4" t="s">
        <v>6</v>
      </c>
      <c r="C46" s="4" t="s">
        <v>6</v>
      </c>
      <c r="D46" s="4" t="s">
        <v>6</v>
      </c>
    </row>
    <row r="47" spans="1:4" ht="30" x14ac:dyDescent="0.25">
      <c r="A47" s="2" t="s">
        <v>1264</v>
      </c>
      <c r="B47" s="193">
        <v>4.2000000000000003E-2</v>
      </c>
      <c r="C47" s="193">
        <v>0.05</v>
      </c>
      <c r="D47" s="193">
        <v>5.8599999999999999E-2</v>
      </c>
    </row>
    <row r="48" spans="1:4" ht="30" x14ac:dyDescent="0.25">
      <c r="A48" s="2" t="s">
        <v>1265</v>
      </c>
      <c r="B48" s="193">
        <v>4.9700000000000001E-2</v>
      </c>
      <c r="C48" s="193">
        <v>4.2000000000000003E-2</v>
      </c>
      <c r="D48" s="193">
        <v>5.3499999999999999E-2</v>
      </c>
    </row>
    <row r="49" spans="1:4" ht="30" x14ac:dyDescent="0.25">
      <c r="A49" s="2" t="s">
        <v>1266</v>
      </c>
      <c r="B49" s="193">
        <v>0.08</v>
      </c>
      <c r="C49" s="193">
        <v>7.6999999999999999E-2</v>
      </c>
      <c r="D49" s="193">
        <v>7.4999999999999997E-2</v>
      </c>
    </row>
    <row r="50" spans="1:4" ht="45" x14ac:dyDescent="0.25">
      <c r="A50" s="2" t="s">
        <v>1267</v>
      </c>
      <c r="B50" s="193">
        <v>1.7500000000000002E-2</v>
      </c>
      <c r="C50" s="193">
        <v>1.4999999999999999E-2</v>
      </c>
      <c r="D50" s="193">
        <v>3.0599999999999999E-2</v>
      </c>
    </row>
    <row r="51" spans="1:4" x14ac:dyDescent="0.25">
      <c r="A51" s="2" t="s">
        <v>1268</v>
      </c>
      <c r="B51" s="4" t="s">
        <v>6</v>
      </c>
      <c r="C51" s="4" t="s">
        <v>6</v>
      </c>
      <c r="D51" s="4" t="s">
        <v>6</v>
      </c>
    </row>
    <row r="52" spans="1:4" x14ac:dyDescent="0.25">
      <c r="A52" s="3" t="s">
        <v>1269</v>
      </c>
      <c r="B52" s="4" t="s">
        <v>6</v>
      </c>
      <c r="C52" s="4" t="s">
        <v>6</v>
      </c>
      <c r="D52" s="4" t="s">
        <v>6</v>
      </c>
    </row>
    <row r="53" spans="1:4" ht="30" x14ac:dyDescent="0.25">
      <c r="A53" s="2" t="s">
        <v>1270</v>
      </c>
      <c r="B53" s="4">
        <v>0</v>
      </c>
      <c r="C53" s="4" t="s">
        <v>6</v>
      </c>
      <c r="D53" s="4" t="s">
        <v>6</v>
      </c>
    </row>
    <row r="54" spans="1:4" x14ac:dyDescent="0.25">
      <c r="A54" s="2" t="s">
        <v>1047</v>
      </c>
      <c r="B54" s="4">
        <v>2</v>
      </c>
      <c r="C54" s="4" t="s">
        <v>6</v>
      </c>
      <c r="D54" s="4" t="s">
        <v>6</v>
      </c>
    </row>
    <row r="55" spans="1:4" x14ac:dyDescent="0.25">
      <c r="A55" s="2" t="s">
        <v>1271</v>
      </c>
      <c r="B55" s="4" t="s">
        <v>6</v>
      </c>
      <c r="C55" s="4" t="s">
        <v>6</v>
      </c>
      <c r="D55" s="4" t="s">
        <v>6</v>
      </c>
    </row>
    <row r="56" spans="1:4" x14ac:dyDescent="0.25">
      <c r="A56" s="3" t="s">
        <v>1269</v>
      </c>
      <c r="B56" s="4" t="s">
        <v>6</v>
      </c>
      <c r="C56" s="4" t="s">
        <v>6</v>
      </c>
      <c r="D56" s="4" t="s">
        <v>6</v>
      </c>
    </row>
    <row r="57" spans="1:4" ht="45" x14ac:dyDescent="0.25">
      <c r="A57" s="2" t="s">
        <v>1272</v>
      </c>
      <c r="B57" s="4" t="s">
        <v>1098</v>
      </c>
      <c r="C57" s="4" t="s">
        <v>6</v>
      </c>
      <c r="D57" s="4" t="s">
        <v>6</v>
      </c>
    </row>
    <row r="58" spans="1:4" ht="30" x14ac:dyDescent="0.25">
      <c r="A58" s="2" t="s">
        <v>1270</v>
      </c>
      <c r="B58" s="4">
        <v>0</v>
      </c>
      <c r="C58" s="4" t="s">
        <v>6</v>
      </c>
      <c r="D58" s="4" t="s">
        <v>6</v>
      </c>
    </row>
    <row r="59" spans="1:4" ht="30" x14ac:dyDescent="0.25">
      <c r="A59" s="2" t="s">
        <v>1273</v>
      </c>
      <c r="B59" s="4" t="s">
        <v>1274</v>
      </c>
      <c r="C59" s="4" t="s">
        <v>6</v>
      </c>
      <c r="D59" s="4" t="s">
        <v>6</v>
      </c>
    </row>
    <row r="60" spans="1:4" x14ac:dyDescent="0.25">
      <c r="A60" s="2" t="s">
        <v>1275</v>
      </c>
      <c r="B60" s="4" t="s">
        <v>6</v>
      </c>
      <c r="C60" s="4" t="s">
        <v>6</v>
      </c>
      <c r="D60" s="4" t="s">
        <v>6</v>
      </c>
    </row>
    <row r="61" spans="1:4" x14ac:dyDescent="0.25">
      <c r="A61" s="3" t="s">
        <v>1269</v>
      </c>
      <c r="B61" s="4" t="s">
        <v>6</v>
      </c>
      <c r="C61" s="4" t="s">
        <v>6</v>
      </c>
      <c r="D61" s="4" t="s">
        <v>6</v>
      </c>
    </row>
    <row r="62" spans="1:4" x14ac:dyDescent="0.25">
      <c r="A62" s="2" t="s">
        <v>1276</v>
      </c>
      <c r="B62" s="6">
        <v>0</v>
      </c>
      <c r="C62" s="4" t="s">
        <v>6</v>
      </c>
      <c r="D62"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7</v>
      </c>
      <c r="B1" s="8" t="s">
        <v>1</v>
      </c>
      <c r="C1" s="8"/>
    </row>
    <row r="2" spans="1:3" x14ac:dyDescent="0.25">
      <c r="A2" s="1" t="s">
        <v>1278</v>
      </c>
      <c r="B2" s="1" t="s">
        <v>2</v>
      </c>
      <c r="C2" s="8" t="s">
        <v>33</v>
      </c>
    </row>
    <row r="3" spans="1:3" x14ac:dyDescent="0.25">
      <c r="A3" s="1"/>
      <c r="B3" s="1" t="s">
        <v>996</v>
      </c>
      <c r="C3" s="8"/>
    </row>
    <row r="4" spans="1:3" ht="30" x14ac:dyDescent="0.25">
      <c r="A4" s="3" t="s">
        <v>616</v>
      </c>
      <c r="B4" s="4" t="s">
        <v>6</v>
      </c>
      <c r="C4" s="4" t="s">
        <v>6</v>
      </c>
    </row>
    <row r="5" spans="1:3" ht="45" x14ac:dyDescent="0.25">
      <c r="A5" s="2" t="s">
        <v>1279</v>
      </c>
      <c r="B5" s="4" t="s">
        <v>1280</v>
      </c>
      <c r="C5" s="4" t="s">
        <v>6</v>
      </c>
    </row>
    <row r="6" spans="1:3" ht="30" x14ac:dyDescent="0.25">
      <c r="A6" s="2" t="s">
        <v>1281</v>
      </c>
      <c r="B6" s="9">
        <v>0.6</v>
      </c>
      <c r="C6" s="9">
        <v>0.6</v>
      </c>
    </row>
    <row r="7" spans="1:3" ht="30" x14ac:dyDescent="0.25">
      <c r="A7" s="2" t="s">
        <v>1282</v>
      </c>
      <c r="B7" s="4">
        <v>1.8</v>
      </c>
      <c r="C7" s="4">
        <v>2.2000000000000002</v>
      </c>
    </row>
    <row r="8" spans="1:3" x14ac:dyDescent="0.25">
      <c r="A8" s="2" t="s">
        <v>1283</v>
      </c>
      <c r="B8" s="4">
        <v>34</v>
      </c>
      <c r="C8" s="4" t="s">
        <v>6</v>
      </c>
    </row>
    <row r="9" spans="1:3" x14ac:dyDescent="0.25">
      <c r="A9" s="2" t="s">
        <v>1284</v>
      </c>
      <c r="B9" s="4">
        <v>0.3</v>
      </c>
      <c r="C9" s="4">
        <v>0.4</v>
      </c>
    </row>
    <row r="10" spans="1:3" ht="45" x14ac:dyDescent="0.25">
      <c r="A10" s="2" t="s">
        <v>1285</v>
      </c>
      <c r="B10" s="4">
        <v>2.2000000000000002</v>
      </c>
      <c r="C10" s="4">
        <v>2</v>
      </c>
    </row>
    <row r="11" spans="1:3" ht="45" x14ac:dyDescent="0.25">
      <c r="A11" s="2" t="s">
        <v>1286</v>
      </c>
      <c r="B11" s="9">
        <v>7.3</v>
      </c>
      <c r="C11" s="9">
        <v>7.5</v>
      </c>
    </row>
  </sheetData>
  <mergeCells count="2">
    <mergeCell ref="B1:C1"/>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28515625" bestFit="1" customWidth="1"/>
  </cols>
  <sheetData>
    <row r="1" spans="1:4" ht="15" customHeight="1" x14ac:dyDescent="0.25">
      <c r="A1" s="8" t="s">
        <v>1287</v>
      </c>
      <c r="B1" s="8" t="s">
        <v>1</v>
      </c>
      <c r="C1" s="8"/>
      <c r="D1" s="8"/>
    </row>
    <row r="2" spans="1:4" x14ac:dyDescent="0.25">
      <c r="A2" s="8"/>
      <c r="B2" s="1" t="s">
        <v>2</v>
      </c>
      <c r="C2" s="8" t="s">
        <v>33</v>
      </c>
      <c r="D2" s="8" t="s">
        <v>34</v>
      </c>
    </row>
    <row r="3" spans="1:4" x14ac:dyDescent="0.25">
      <c r="A3" s="8"/>
      <c r="B3" s="1" t="s">
        <v>996</v>
      </c>
      <c r="C3" s="8"/>
      <c r="D3" s="8"/>
    </row>
    <row r="4" spans="1:4" ht="30" x14ac:dyDescent="0.25">
      <c r="A4" s="3" t="s">
        <v>1250</v>
      </c>
      <c r="B4" s="4" t="s">
        <v>6</v>
      </c>
      <c r="C4" s="4" t="s">
        <v>6</v>
      </c>
      <c r="D4" s="4" t="s">
        <v>6</v>
      </c>
    </row>
    <row r="5" spans="1:4" x14ac:dyDescent="0.25">
      <c r="A5" s="2" t="s">
        <v>581</v>
      </c>
      <c r="B5" s="6">
        <v>-75754000</v>
      </c>
      <c r="C5" s="6">
        <v>-156710000</v>
      </c>
      <c r="D5" s="4" t="s">
        <v>6</v>
      </c>
    </row>
    <row r="6" spans="1:4" x14ac:dyDescent="0.25">
      <c r="A6" s="2" t="s">
        <v>619</v>
      </c>
      <c r="B6" s="4" t="s">
        <v>6</v>
      </c>
      <c r="C6" s="4" t="s">
        <v>6</v>
      </c>
      <c r="D6" s="4" t="s">
        <v>6</v>
      </c>
    </row>
    <row r="7" spans="1:4" x14ac:dyDescent="0.25">
      <c r="A7" s="3" t="s">
        <v>1288</v>
      </c>
      <c r="B7" s="4" t="s">
        <v>6</v>
      </c>
      <c r="C7" s="4" t="s">
        <v>6</v>
      </c>
      <c r="D7" s="4" t="s">
        <v>6</v>
      </c>
    </row>
    <row r="8" spans="1:4" x14ac:dyDescent="0.25">
      <c r="A8" s="2" t="s">
        <v>1276</v>
      </c>
      <c r="B8" s="4">
        <v>0</v>
      </c>
      <c r="C8" s="4" t="s">
        <v>6</v>
      </c>
      <c r="D8" s="4" t="s">
        <v>6</v>
      </c>
    </row>
    <row r="9" spans="1:4" ht="30" x14ac:dyDescent="0.25">
      <c r="A9" s="2" t="s">
        <v>1270</v>
      </c>
      <c r="B9" s="4">
        <v>0</v>
      </c>
      <c r="C9" s="4" t="s">
        <v>6</v>
      </c>
      <c r="D9" s="4" t="s">
        <v>6</v>
      </c>
    </row>
    <row r="10" spans="1:4" x14ac:dyDescent="0.25">
      <c r="A10" s="3" t="s">
        <v>555</v>
      </c>
      <c r="B10" s="4" t="s">
        <v>6</v>
      </c>
      <c r="C10" s="4" t="s">
        <v>6</v>
      </c>
      <c r="D10" s="4" t="s">
        <v>6</v>
      </c>
    </row>
    <row r="11" spans="1:4" ht="30" x14ac:dyDescent="0.25">
      <c r="A11" s="2" t="s">
        <v>556</v>
      </c>
      <c r="B11" s="7">
        <v>43906000</v>
      </c>
      <c r="C11" s="7">
        <v>33184000</v>
      </c>
      <c r="D11" s="4" t="s">
        <v>6</v>
      </c>
    </row>
    <row r="12" spans="1:4" x14ac:dyDescent="0.25">
      <c r="A12" s="2" t="s">
        <v>1251</v>
      </c>
      <c r="B12" s="7">
        <v>925000</v>
      </c>
      <c r="C12" s="7">
        <v>811000</v>
      </c>
      <c r="D12" s="7">
        <v>749000</v>
      </c>
    </row>
    <row r="13" spans="1:4" x14ac:dyDescent="0.25">
      <c r="A13" s="2" t="s">
        <v>1252</v>
      </c>
      <c r="B13" s="7">
        <v>1575000</v>
      </c>
      <c r="C13" s="7">
        <v>1756000</v>
      </c>
      <c r="D13" s="7">
        <v>1690000</v>
      </c>
    </row>
    <row r="14" spans="1:4" x14ac:dyDescent="0.25">
      <c r="A14" s="2" t="s">
        <v>623</v>
      </c>
      <c r="B14" s="7">
        <v>757000</v>
      </c>
      <c r="C14" s="7">
        <v>614000</v>
      </c>
      <c r="D14" s="4" t="s">
        <v>6</v>
      </c>
    </row>
    <row r="15" spans="1:4" x14ac:dyDescent="0.25">
      <c r="A15" s="2" t="s">
        <v>560</v>
      </c>
      <c r="B15" s="7">
        <v>-9552000</v>
      </c>
      <c r="C15" s="7">
        <v>5282000</v>
      </c>
      <c r="D15" s="4" t="s">
        <v>6</v>
      </c>
    </row>
    <row r="16" spans="1:4" x14ac:dyDescent="0.25">
      <c r="A16" s="2" t="s">
        <v>563</v>
      </c>
      <c r="B16" s="7">
        <v>-3966000</v>
      </c>
      <c r="C16" s="7">
        <v>-4011000</v>
      </c>
      <c r="D16" s="4" t="s">
        <v>6</v>
      </c>
    </row>
    <row r="17" spans="1:4" x14ac:dyDescent="0.25">
      <c r="A17" s="2" t="s">
        <v>627</v>
      </c>
      <c r="B17" s="7">
        <v>1448000</v>
      </c>
      <c r="C17" s="4" t="s">
        <v>6</v>
      </c>
      <c r="D17" s="4" t="s">
        <v>6</v>
      </c>
    </row>
    <row r="18" spans="1:4" x14ac:dyDescent="0.25">
      <c r="A18" s="2" t="s">
        <v>628</v>
      </c>
      <c r="B18" s="4" t="s">
        <v>6</v>
      </c>
      <c r="C18" s="7">
        <v>6270000</v>
      </c>
      <c r="D18" s="4" t="s">
        <v>6</v>
      </c>
    </row>
    <row r="19" spans="1:4" ht="30" x14ac:dyDescent="0.25">
      <c r="A19" s="2" t="s">
        <v>570</v>
      </c>
      <c r="B19" s="7">
        <v>35093000</v>
      </c>
      <c r="C19" s="7">
        <v>43906000</v>
      </c>
      <c r="D19" s="7">
        <v>33184000</v>
      </c>
    </row>
    <row r="20" spans="1:4" x14ac:dyDescent="0.25">
      <c r="A20" s="3" t="s">
        <v>571</v>
      </c>
      <c r="B20" s="4" t="s">
        <v>6</v>
      </c>
      <c r="C20" s="4" t="s">
        <v>6</v>
      </c>
      <c r="D20" s="4" t="s">
        <v>6</v>
      </c>
    </row>
    <row r="21" spans="1:4" ht="30" x14ac:dyDescent="0.25">
      <c r="A21" s="2" t="s">
        <v>572</v>
      </c>
      <c r="B21" s="7">
        <v>3410000</v>
      </c>
      <c r="C21" s="4" t="s">
        <v>6</v>
      </c>
      <c r="D21" s="4" t="s">
        <v>6</v>
      </c>
    </row>
    <row r="22" spans="1:4" x14ac:dyDescent="0.25">
      <c r="A22" s="2" t="s">
        <v>573</v>
      </c>
      <c r="B22" s="7">
        <v>2772000</v>
      </c>
      <c r="C22" s="7">
        <v>3189000</v>
      </c>
      <c r="D22" s="4" t="s">
        <v>6</v>
      </c>
    </row>
    <row r="23" spans="1:4" x14ac:dyDescent="0.25">
      <c r="A23" s="2" t="s">
        <v>623</v>
      </c>
      <c r="B23" s="7">
        <v>757000</v>
      </c>
      <c r="C23" s="7">
        <v>614000</v>
      </c>
      <c r="D23" s="4" t="s">
        <v>6</v>
      </c>
    </row>
    <row r="24" spans="1:4" x14ac:dyDescent="0.25">
      <c r="A24" s="2" t="s">
        <v>574</v>
      </c>
      <c r="B24" s="7">
        <v>602000</v>
      </c>
      <c r="C24" s="7">
        <v>197000</v>
      </c>
      <c r="D24" s="4" t="s">
        <v>6</v>
      </c>
    </row>
    <row r="25" spans="1:4" x14ac:dyDescent="0.25">
      <c r="A25" s="2" t="s">
        <v>563</v>
      </c>
      <c r="B25" s="7">
        <v>-3966000</v>
      </c>
      <c r="C25" s="7">
        <v>-4011000</v>
      </c>
      <c r="D25" s="4" t="s">
        <v>6</v>
      </c>
    </row>
    <row r="26" spans="1:4" x14ac:dyDescent="0.25">
      <c r="A26" s="2" t="s">
        <v>628</v>
      </c>
      <c r="B26" s="4" t="s">
        <v>6</v>
      </c>
      <c r="C26" s="7">
        <v>3421000</v>
      </c>
      <c r="D26" s="4" t="s">
        <v>6</v>
      </c>
    </row>
    <row r="27" spans="1:4" ht="30" x14ac:dyDescent="0.25">
      <c r="A27" s="2" t="s">
        <v>575</v>
      </c>
      <c r="B27" s="7">
        <v>3575000</v>
      </c>
      <c r="C27" s="7">
        <v>3410000</v>
      </c>
      <c r="D27" s="4" t="s">
        <v>6</v>
      </c>
    </row>
    <row r="28" spans="1:4" x14ac:dyDescent="0.25">
      <c r="A28" s="2" t="s">
        <v>576</v>
      </c>
      <c r="B28" s="7">
        <v>-31518000</v>
      </c>
      <c r="C28" s="7">
        <v>-40496000</v>
      </c>
      <c r="D28" s="4" t="s">
        <v>6</v>
      </c>
    </row>
    <row r="29" spans="1:4" ht="30" x14ac:dyDescent="0.25">
      <c r="A29" s="3" t="s">
        <v>1250</v>
      </c>
      <c r="B29" s="4" t="s">
        <v>6</v>
      </c>
      <c r="C29" s="4" t="s">
        <v>6</v>
      </c>
      <c r="D29" s="4" t="s">
        <v>6</v>
      </c>
    </row>
    <row r="30" spans="1:4" x14ac:dyDescent="0.25">
      <c r="A30" s="2" t="s">
        <v>333</v>
      </c>
      <c r="B30" s="7">
        <v>-2429000</v>
      </c>
      <c r="C30" s="7">
        <v>-2467000</v>
      </c>
      <c r="D30" s="4" t="s">
        <v>6</v>
      </c>
    </row>
    <row r="31" spans="1:4" x14ac:dyDescent="0.25">
      <c r="A31" s="2" t="s">
        <v>581</v>
      </c>
      <c r="B31" s="7">
        <v>-29089000</v>
      </c>
      <c r="C31" s="7">
        <v>-38029000</v>
      </c>
      <c r="D31" s="4" t="s">
        <v>6</v>
      </c>
    </row>
    <row r="32" spans="1:4" ht="30" x14ac:dyDescent="0.25">
      <c r="A32" s="3" t="s">
        <v>1253</v>
      </c>
      <c r="B32" s="4" t="s">
        <v>6</v>
      </c>
      <c r="C32" s="4" t="s">
        <v>6</v>
      </c>
      <c r="D32" s="4" t="s">
        <v>6</v>
      </c>
    </row>
    <row r="33" spans="1:4" x14ac:dyDescent="0.25">
      <c r="A33" s="2" t="s">
        <v>585</v>
      </c>
      <c r="B33" s="7">
        <v>183000</v>
      </c>
      <c r="C33" s="7">
        <v>-1446000</v>
      </c>
      <c r="D33" s="4" t="s">
        <v>6</v>
      </c>
    </row>
    <row r="34" spans="1:4" x14ac:dyDescent="0.25">
      <c r="A34" s="2" t="s">
        <v>640</v>
      </c>
      <c r="B34" s="7">
        <v>-7868000</v>
      </c>
      <c r="C34" s="7">
        <v>2055000</v>
      </c>
      <c r="D34" s="4" t="s">
        <v>6</v>
      </c>
    </row>
    <row r="35" spans="1:4" x14ac:dyDescent="0.25">
      <c r="A35" s="2" t="s">
        <v>125</v>
      </c>
      <c r="B35" s="7">
        <v>-7685000</v>
      </c>
      <c r="C35" s="7">
        <v>609000</v>
      </c>
      <c r="D35" s="4" t="s">
        <v>6</v>
      </c>
    </row>
    <row r="36" spans="1:4" ht="30" x14ac:dyDescent="0.25">
      <c r="A36" s="3" t="s">
        <v>1254</v>
      </c>
      <c r="B36" s="4" t="s">
        <v>6</v>
      </c>
      <c r="C36" s="4" t="s">
        <v>6</v>
      </c>
      <c r="D36" s="4" t="s">
        <v>6</v>
      </c>
    </row>
    <row r="37" spans="1:4" x14ac:dyDescent="0.25">
      <c r="A37" s="2" t="s">
        <v>1251</v>
      </c>
      <c r="B37" s="7">
        <v>925000</v>
      </c>
      <c r="C37" s="7">
        <v>811000</v>
      </c>
      <c r="D37" s="7">
        <v>749000</v>
      </c>
    </row>
    <row r="38" spans="1:4" x14ac:dyDescent="0.25">
      <c r="A38" s="2" t="s">
        <v>1252</v>
      </c>
      <c r="B38" s="7">
        <v>1575000</v>
      </c>
      <c r="C38" s="7">
        <v>1756000</v>
      </c>
      <c r="D38" s="7">
        <v>1690000</v>
      </c>
    </row>
    <row r="39" spans="1:4" x14ac:dyDescent="0.25">
      <c r="A39" s="2" t="s">
        <v>590</v>
      </c>
      <c r="B39" s="7">
        <v>-233000</v>
      </c>
      <c r="C39" s="7">
        <v>-105000</v>
      </c>
      <c r="D39" s="4" t="s">
        <v>6</v>
      </c>
    </row>
    <row r="40" spans="1:4" x14ac:dyDescent="0.25">
      <c r="A40" s="2" t="s">
        <v>1255</v>
      </c>
      <c r="B40" s="4" t="s">
        <v>6</v>
      </c>
      <c r="C40" s="4" t="s">
        <v>6</v>
      </c>
      <c r="D40" s="7">
        <v>-212000</v>
      </c>
    </row>
    <row r="41" spans="1:4" x14ac:dyDescent="0.25">
      <c r="A41" s="2" t="s">
        <v>1256</v>
      </c>
      <c r="B41" s="7">
        <v>-180000</v>
      </c>
      <c r="C41" s="7">
        <v>-189000</v>
      </c>
      <c r="D41" s="7">
        <v>-189000</v>
      </c>
    </row>
    <row r="42" spans="1:4" x14ac:dyDescent="0.25">
      <c r="A42" s="2" t="s">
        <v>1257</v>
      </c>
      <c r="B42" s="7">
        <v>2087000</v>
      </c>
      <c r="C42" s="7">
        <v>2273000</v>
      </c>
      <c r="D42" s="7">
        <v>2038000</v>
      </c>
    </row>
    <row r="43" spans="1:4" ht="60" x14ac:dyDescent="0.25">
      <c r="A43" s="3" t="s">
        <v>1258</v>
      </c>
      <c r="B43" s="4" t="s">
        <v>6</v>
      </c>
      <c r="C43" s="4" t="s">
        <v>6</v>
      </c>
      <c r="D43" s="4" t="s">
        <v>6</v>
      </c>
    </row>
    <row r="44" spans="1:4" x14ac:dyDescent="0.25">
      <c r="A44" s="2" t="s">
        <v>602</v>
      </c>
      <c r="B44" s="7">
        <v>-9922000</v>
      </c>
      <c r="C44" s="7">
        <v>5191000</v>
      </c>
      <c r="D44" s="4" t="s">
        <v>6</v>
      </c>
    </row>
    <row r="45" spans="1:4" x14ac:dyDescent="0.25">
      <c r="A45" s="2" t="s">
        <v>538</v>
      </c>
      <c r="B45" s="7">
        <v>1448000</v>
      </c>
      <c r="C45" s="4" t="s">
        <v>6</v>
      </c>
      <c r="D45" s="4" t="s">
        <v>6</v>
      </c>
    </row>
    <row r="46" spans="1:4" x14ac:dyDescent="0.25">
      <c r="A46" s="2" t="s">
        <v>607</v>
      </c>
      <c r="B46" s="7">
        <v>180000</v>
      </c>
      <c r="C46" s="7">
        <v>189000</v>
      </c>
      <c r="D46" s="4" t="s">
        <v>6</v>
      </c>
    </row>
    <row r="47" spans="1:4" ht="45" x14ac:dyDescent="0.25">
      <c r="A47" s="2" t="s">
        <v>1259</v>
      </c>
      <c r="B47" s="7">
        <v>-8294000</v>
      </c>
      <c r="C47" s="7">
        <v>5380000</v>
      </c>
      <c r="D47" s="4" t="s">
        <v>6</v>
      </c>
    </row>
    <row r="48" spans="1:4" ht="60" x14ac:dyDescent="0.25">
      <c r="A48" s="2" t="s">
        <v>1289</v>
      </c>
      <c r="B48" s="7">
        <v>-500000</v>
      </c>
      <c r="C48" s="7">
        <v>-200000</v>
      </c>
      <c r="D48" s="4" t="s">
        <v>6</v>
      </c>
    </row>
    <row r="49" spans="1:4" ht="60" x14ac:dyDescent="0.25">
      <c r="A49" s="3" t="s">
        <v>1263</v>
      </c>
      <c r="B49" s="4" t="s">
        <v>6</v>
      </c>
      <c r="C49" s="4" t="s">
        <v>6</v>
      </c>
      <c r="D49" s="4" t="s">
        <v>6</v>
      </c>
    </row>
    <row r="50" spans="1:4" ht="30" x14ac:dyDescent="0.25">
      <c r="A50" s="2" t="s">
        <v>1264</v>
      </c>
      <c r="B50" s="193">
        <v>0.04</v>
      </c>
      <c r="C50" s="193">
        <v>0.05</v>
      </c>
      <c r="D50" s="193">
        <v>5.5800000000000002E-2</v>
      </c>
    </row>
    <row r="51" spans="1:4" ht="30" x14ac:dyDescent="0.25">
      <c r="A51" s="2" t="s">
        <v>1265</v>
      </c>
      <c r="B51" s="193">
        <v>4.3999999999999997E-2</v>
      </c>
      <c r="C51" s="193">
        <v>3.9E-2</v>
      </c>
      <c r="D51" s="193">
        <v>5.2200000000000003E-2</v>
      </c>
    </row>
    <row r="52" spans="1:4" ht="30" x14ac:dyDescent="0.25">
      <c r="A52" s="3" t="s">
        <v>1290</v>
      </c>
      <c r="B52" s="4" t="s">
        <v>6</v>
      </c>
      <c r="C52" s="4" t="s">
        <v>6</v>
      </c>
      <c r="D52" s="4" t="s">
        <v>6</v>
      </c>
    </row>
    <row r="53" spans="1:4" ht="30" x14ac:dyDescent="0.25">
      <c r="A53" s="2" t="s">
        <v>1291</v>
      </c>
      <c r="B53" s="193">
        <v>7.4999999999999997E-2</v>
      </c>
      <c r="C53" s="4" t="s">
        <v>6</v>
      </c>
      <c r="D53" s="4" t="s">
        <v>6</v>
      </c>
    </row>
    <row r="54" spans="1:4" ht="30" x14ac:dyDescent="0.25">
      <c r="A54" s="2" t="s">
        <v>1292</v>
      </c>
      <c r="B54" s="193">
        <v>0.05</v>
      </c>
      <c r="C54" s="4" t="s">
        <v>6</v>
      </c>
      <c r="D54" s="4" t="s">
        <v>6</v>
      </c>
    </row>
    <row r="55" spans="1:4" ht="30" x14ac:dyDescent="0.25">
      <c r="A55" s="3" t="s">
        <v>1293</v>
      </c>
      <c r="B55" s="4" t="s">
        <v>6</v>
      </c>
      <c r="C55" s="4" t="s">
        <v>6</v>
      </c>
      <c r="D55" s="4" t="s">
        <v>6</v>
      </c>
    </row>
    <row r="56" spans="1:4" ht="30" x14ac:dyDescent="0.25">
      <c r="A56" s="2" t="s">
        <v>1294</v>
      </c>
      <c r="B56" s="7">
        <v>277000</v>
      </c>
      <c r="C56" s="4" t="s">
        <v>6</v>
      </c>
      <c r="D56" s="4" t="s">
        <v>6</v>
      </c>
    </row>
    <row r="57" spans="1:4" ht="30" x14ac:dyDescent="0.25">
      <c r="A57" s="2" t="s">
        <v>1295</v>
      </c>
      <c r="B57" s="7">
        <v>-230000</v>
      </c>
      <c r="C57" s="4" t="s">
        <v>6</v>
      </c>
      <c r="D57" s="4" t="s">
        <v>6</v>
      </c>
    </row>
    <row r="58" spans="1:4" ht="30" x14ac:dyDescent="0.25">
      <c r="A58" s="2" t="s">
        <v>1296</v>
      </c>
      <c r="B58" s="7">
        <v>2063000</v>
      </c>
      <c r="C58" s="4" t="s">
        <v>6</v>
      </c>
      <c r="D58" s="4" t="s">
        <v>6</v>
      </c>
    </row>
    <row r="59" spans="1:4" ht="30" x14ac:dyDescent="0.25">
      <c r="A59" s="2" t="s">
        <v>1297</v>
      </c>
      <c r="B59" s="6">
        <v>-1852000</v>
      </c>
      <c r="C59" s="4" t="s">
        <v>6</v>
      </c>
      <c r="D59" s="4" t="s">
        <v>6</v>
      </c>
    </row>
  </sheetData>
  <mergeCells count="4">
    <mergeCell ref="A1:A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30" customHeight="1" x14ac:dyDescent="0.25">
      <c r="A1" s="8" t="s">
        <v>1298</v>
      </c>
      <c r="B1" s="1" t="s">
        <v>1</v>
      </c>
      <c r="C1" s="1"/>
      <c r="D1" s="1"/>
    </row>
    <row r="2" spans="1:4" x14ac:dyDescent="0.25">
      <c r="A2" s="8"/>
      <c r="B2" s="1" t="s">
        <v>2</v>
      </c>
      <c r="C2" s="1" t="s">
        <v>33</v>
      </c>
      <c r="D2" s="1" t="s">
        <v>34</v>
      </c>
    </row>
    <row r="3" spans="1:4" x14ac:dyDescent="0.25">
      <c r="A3" s="2" t="s">
        <v>1081</v>
      </c>
      <c r="B3" s="4" t="s">
        <v>6</v>
      </c>
      <c r="C3" s="4" t="s">
        <v>6</v>
      </c>
      <c r="D3" s="4" t="s">
        <v>6</v>
      </c>
    </row>
    <row r="4" spans="1:4" x14ac:dyDescent="0.25">
      <c r="A4" s="3" t="s">
        <v>666</v>
      </c>
      <c r="B4" s="4" t="s">
        <v>6</v>
      </c>
      <c r="C4" s="4" t="s">
        <v>6</v>
      </c>
      <c r="D4" s="4" t="s">
        <v>6</v>
      </c>
    </row>
    <row r="5" spans="1:4" x14ac:dyDescent="0.25">
      <c r="A5" s="2" t="s">
        <v>1299</v>
      </c>
      <c r="B5" s="4" t="s">
        <v>1098</v>
      </c>
      <c r="C5" s="4" t="s">
        <v>6</v>
      </c>
      <c r="D5" s="4" t="s">
        <v>6</v>
      </c>
    </row>
    <row r="6" spans="1:4" x14ac:dyDescent="0.25">
      <c r="A6" s="2" t="s">
        <v>1300</v>
      </c>
      <c r="B6" s="4" t="s">
        <v>6</v>
      </c>
      <c r="C6" s="4" t="s">
        <v>6</v>
      </c>
      <c r="D6" s="4" t="s">
        <v>6</v>
      </c>
    </row>
    <row r="7" spans="1:4" x14ac:dyDescent="0.25">
      <c r="A7" s="3" t="s">
        <v>666</v>
      </c>
      <c r="B7" s="4" t="s">
        <v>6</v>
      </c>
      <c r="C7" s="4" t="s">
        <v>6</v>
      </c>
      <c r="D7" s="4" t="s">
        <v>6</v>
      </c>
    </row>
    <row r="8" spans="1:4" x14ac:dyDescent="0.25">
      <c r="A8" s="2" t="s">
        <v>1301</v>
      </c>
      <c r="B8" s="193">
        <v>0.5</v>
      </c>
      <c r="C8" s="4" t="s">
        <v>6</v>
      </c>
      <c r="D8" s="4" t="s">
        <v>6</v>
      </c>
    </row>
    <row r="9" spans="1:4" x14ac:dyDescent="0.25">
      <c r="A9" s="2" t="s">
        <v>1082</v>
      </c>
      <c r="B9" s="4" t="s">
        <v>6</v>
      </c>
      <c r="C9" s="4" t="s">
        <v>6</v>
      </c>
      <c r="D9" s="4" t="s">
        <v>6</v>
      </c>
    </row>
    <row r="10" spans="1:4" x14ac:dyDescent="0.25">
      <c r="A10" s="3" t="s">
        <v>666</v>
      </c>
      <c r="B10" s="4" t="s">
        <v>6</v>
      </c>
      <c r="C10" s="4" t="s">
        <v>6</v>
      </c>
      <c r="D10" s="4" t="s">
        <v>6</v>
      </c>
    </row>
    <row r="11" spans="1:4" x14ac:dyDescent="0.25">
      <c r="A11" s="2" t="s">
        <v>1299</v>
      </c>
      <c r="B11" s="4" t="s">
        <v>1023</v>
      </c>
      <c r="C11" s="4" t="s">
        <v>6</v>
      </c>
      <c r="D11" s="4" t="s">
        <v>6</v>
      </c>
    </row>
    <row r="12" spans="1:4" x14ac:dyDescent="0.25">
      <c r="A12" s="2" t="s">
        <v>1302</v>
      </c>
      <c r="B12" s="4" t="s">
        <v>6</v>
      </c>
      <c r="C12" s="4" t="s">
        <v>6</v>
      </c>
      <c r="D12" s="4" t="s">
        <v>6</v>
      </c>
    </row>
    <row r="13" spans="1:4" x14ac:dyDescent="0.25">
      <c r="A13" s="3" t="s">
        <v>666</v>
      </c>
      <c r="B13" s="4" t="s">
        <v>6</v>
      </c>
      <c r="C13" s="4" t="s">
        <v>6</v>
      </c>
      <c r="D13" s="4" t="s">
        <v>6</v>
      </c>
    </row>
    <row r="14" spans="1:4" x14ac:dyDescent="0.25">
      <c r="A14" s="2" t="s">
        <v>1301</v>
      </c>
      <c r="B14" s="193">
        <v>0.6</v>
      </c>
      <c r="C14" s="4" t="s">
        <v>6</v>
      </c>
      <c r="D14" s="4" t="s">
        <v>6</v>
      </c>
    </row>
    <row r="15" spans="1:4" x14ac:dyDescent="0.25">
      <c r="A15" s="2" t="s">
        <v>550</v>
      </c>
      <c r="B15" s="4" t="s">
        <v>6</v>
      </c>
      <c r="C15" s="4" t="s">
        <v>6</v>
      </c>
      <c r="D15" s="4" t="s">
        <v>6</v>
      </c>
    </row>
    <row r="16" spans="1:4" x14ac:dyDescent="0.25">
      <c r="A16" s="3" t="s">
        <v>666</v>
      </c>
      <c r="B16" s="4" t="s">
        <v>6</v>
      </c>
      <c r="C16" s="4" t="s">
        <v>6</v>
      </c>
      <c r="D16" s="4" t="s">
        <v>6</v>
      </c>
    </row>
    <row r="17" spans="1:4" x14ac:dyDescent="0.25">
      <c r="A17" s="2" t="s">
        <v>1303</v>
      </c>
      <c r="B17" s="6">
        <v>292188000</v>
      </c>
      <c r="C17" s="6">
        <v>262778000</v>
      </c>
      <c r="D17" s="6">
        <v>142736000</v>
      </c>
    </row>
    <row r="18" spans="1:4" x14ac:dyDescent="0.25">
      <c r="A18" s="2" t="s">
        <v>706</v>
      </c>
      <c r="B18" s="7">
        <v>-337343000</v>
      </c>
      <c r="C18" s="7">
        <v>-379528000</v>
      </c>
      <c r="D18" s="7">
        <v>-203413000</v>
      </c>
    </row>
    <row r="19" spans="1:4" x14ac:dyDescent="0.25">
      <c r="A19" s="2" t="s">
        <v>576</v>
      </c>
      <c r="B19" s="7">
        <v>-45155000</v>
      </c>
      <c r="C19" s="7">
        <v>-116750000</v>
      </c>
      <c r="D19" s="4" t="s">
        <v>6</v>
      </c>
    </row>
    <row r="20" spans="1:4" ht="30" x14ac:dyDescent="0.25">
      <c r="A20" s="2" t="s">
        <v>1304</v>
      </c>
      <c r="B20" s="7">
        <v>12100000</v>
      </c>
      <c r="C20" s="4" t="s">
        <v>6</v>
      </c>
      <c r="D20" s="4" t="s">
        <v>6</v>
      </c>
    </row>
    <row r="21" spans="1:4" x14ac:dyDescent="0.25">
      <c r="A21" s="3" t="s">
        <v>1305</v>
      </c>
      <c r="B21" s="4" t="s">
        <v>6</v>
      </c>
      <c r="C21" s="4" t="s">
        <v>6</v>
      </c>
      <c r="D21" s="4" t="s">
        <v>6</v>
      </c>
    </row>
    <row r="22" spans="1:4" x14ac:dyDescent="0.25">
      <c r="A22" s="2">
        <v>2014</v>
      </c>
      <c r="B22" s="7">
        <v>22413000</v>
      </c>
      <c r="C22" s="4" t="s">
        <v>6</v>
      </c>
      <c r="D22" s="4" t="s">
        <v>6</v>
      </c>
    </row>
    <row r="23" spans="1:4" x14ac:dyDescent="0.25">
      <c r="A23" s="2">
        <v>2015</v>
      </c>
      <c r="B23" s="7">
        <v>22827000</v>
      </c>
      <c r="C23" s="4" t="s">
        <v>6</v>
      </c>
      <c r="D23" s="4" t="s">
        <v>6</v>
      </c>
    </row>
    <row r="24" spans="1:4" x14ac:dyDescent="0.25">
      <c r="A24" s="2">
        <v>2016</v>
      </c>
      <c r="B24" s="7">
        <v>23164000</v>
      </c>
      <c r="C24" s="4" t="s">
        <v>6</v>
      </c>
      <c r="D24" s="4" t="s">
        <v>6</v>
      </c>
    </row>
    <row r="25" spans="1:4" x14ac:dyDescent="0.25">
      <c r="A25" s="2">
        <v>2017</v>
      </c>
      <c r="B25" s="7">
        <v>23274000</v>
      </c>
      <c r="C25" s="4" t="s">
        <v>6</v>
      </c>
      <c r="D25" s="4" t="s">
        <v>6</v>
      </c>
    </row>
    <row r="26" spans="1:4" x14ac:dyDescent="0.25">
      <c r="A26" s="2">
        <v>2018</v>
      </c>
      <c r="B26" s="7">
        <v>23245000</v>
      </c>
      <c r="C26" s="4" t="s">
        <v>6</v>
      </c>
      <c r="D26" s="4" t="s">
        <v>6</v>
      </c>
    </row>
    <row r="27" spans="1:4" x14ac:dyDescent="0.25">
      <c r="A27" s="2" t="s">
        <v>1306</v>
      </c>
      <c r="B27" s="7">
        <v>116421000</v>
      </c>
      <c r="C27" s="4" t="s">
        <v>6</v>
      </c>
      <c r="D27" s="4" t="s">
        <v>6</v>
      </c>
    </row>
    <row r="28" spans="1:4" ht="45" x14ac:dyDescent="0.25">
      <c r="A28" s="2" t="s">
        <v>1307</v>
      </c>
      <c r="B28" s="4" t="s">
        <v>6</v>
      </c>
      <c r="C28" s="4" t="s">
        <v>6</v>
      </c>
      <c r="D28" s="4" t="s">
        <v>6</v>
      </c>
    </row>
    <row r="29" spans="1:4" x14ac:dyDescent="0.25">
      <c r="A29" s="3" t="s">
        <v>666</v>
      </c>
      <c r="B29" s="4" t="s">
        <v>6</v>
      </c>
      <c r="C29" s="4" t="s">
        <v>6</v>
      </c>
      <c r="D29" s="4" t="s">
        <v>6</v>
      </c>
    </row>
    <row r="30" spans="1:4" x14ac:dyDescent="0.25">
      <c r="A30" s="2" t="s">
        <v>1303</v>
      </c>
      <c r="B30" s="7">
        <v>193908000</v>
      </c>
      <c r="C30" s="7">
        <v>184493000</v>
      </c>
      <c r="D30" s="4" t="s">
        <v>6</v>
      </c>
    </row>
    <row r="31" spans="1:4" ht="30" x14ac:dyDescent="0.25">
      <c r="A31" s="2" t="s">
        <v>1308</v>
      </c>
      <c r="B31" s="4" t="s">
        <v>6</v>
      </c>
      <c r="C31" s="4" t="s">
        <v>6</v>
      </c>
      <c r="D31" s="4" t="s">
        <v>6</v>
      </c>
    </row>
    <row r="32" spans="1:4" x14ac:dyDescent="0.25">
      <c r="A32" s="3" t="s">
        <v>666</v>
      </c>
      <c r="B32" s="4" t="s">
        <v>6</v>
      </c>
      <c r="C32" s="4" t="s">
        <v>6</v>
      </c>
      <c r="D32" s="4" t="s">
        <v>6</v>
      </c>
    </row>
    <row r="33" spans="1:4" x14ac:dyDescent="0.25">
      <c r="A33" s="2" t="s">
        <v>1303</v>
      </c>
      <c r="B33" s="7">
        <v>98280000</v>
      </c>
      <c r="C33" s="7">
        <v>78285000</v>
      </c>
      <c r="D33" s="4" t="s">
        <v>6</v>
      </c>
    </row>
    <row r="34" spans="1:4" ht="30" x14ac:dyDescent="0.25">
      <c r="A34" s="2" t="s">
        <v>1309</v>
      </c>
      <c r="B34" s="4" t="s">
        <v>6</v>
      </c>
      <c r="C34" s="4" t="s">
        <v>6</v>
      </c>
      <c r="D34" s="4" t="s">
        <v>6</v>
      </c>
    </row>
    <row r="35" spans="1:4" x14ac:dyDescent="0.25">
      <c r="A35" s="3" t="s">
        <v>666</v>
      </c>
      <c r="B35" s="4" t="s">
        <v>6</v>
      </c>
      <c r="C35" s="4" t="s">
        <v>6</v>
      </c>
      <c r="D35" s="4" t="s">
        <v>6</v>
      </c>
    </row>
    <row r="36" spans="1:4" x14ac:dyDescent="0.25">
      <c r="A36" s="2" t="s">
        <v>1303</v>
      </c>
      <c r="B36" s="7">
        <v>4708000</v>
      </c>
      <c r="C36" s="7">
        <v>4262000</v>
      </c>
      <c r="D36" s="4" t="s">
        <v>6</v>
      </c>
    </row>
    <row r="37" spans="1:4" ht="45" x14ac:dyDescent="0.25">
      <c r="A37" s="2" t="s">
        <v>1310</v>
      </c>
      <c r="B37" s="4" t="s">
        <v>6</v>
      </c>
      <c r="C37" s="4" t="s">
        <v>6</v>
      </c>
      <c r="D37" s="4" t="s">
        <v>6</v>
      </c>
    </row>
    <row r="38" spans="1:4" x14ac:dyDescent="0.25">
      <c r="A38" s="3" t="s">
        <v>666</v>
      </c>
      <c r="B38" s="4" t="s">
        <v>6</v>
      </c>
      <c r="C38" s="4" t="s">
        <v>6</v>
      </c>
      <c r="D38" s="4" t="s">
        <v>6</v>
      </c>
    </row>
    <row r="39" spans="1:4" x14ac:dyDescent="0.25">
      <c r="A39" s="2" t="s">
        <v>1303</v>
      </c>
      <c r="B39" s="7">
        <v>2835000</v>
      </c>
      <c r="C39" s="7">
        <v>1036000</v>
      </c>
      <c r="D39" s="4" t="s">
        <v>6</v>
      </c>
    </row>
    <row r="40" spans="1:4" ht="45" x14ac:dyDescent="0.25">
      <c r="A40" s="2" t="s">
        <v>1311</v>
      </c>
      <c r="B40" s="4" t="s">
        <v>6</v>
      </c>
      <c r="C40" s="4" t="s">
        <v>6</v>
      </c>
      <c r="D40" s="4" t="s">
        <v>6</v>
      </c>
    </row>
    <row r="41" spans="1:4" x14ac:dyDescent="0.25">
      <c r="A41" s="3" t="s">
        <v>666</v>
      </c>
      <c r="B41" s="4" t="s">
        <v>6</v>
      </c>
      <c r="C41" s="4" t="s">
        <v>6</v>
      </c>
      <c r="D41" s="4" t="s">
        <v>6</v>
      </c>
    </row>
    <row r="42" spans="1:4" x14ac:dyDescent="0.25">
      <c r="A42" s="2" t="s">
        <v>1303</v>
      </c>
      <c r="B42" s="7">
        <v>1873000</v>
      </c>
      <c r="C42" s="7">
        <v>3226000</v>
      </c>
      <c r="D42" s="4" t="s">
        <v>6</v>
      </c>
    </row>
    <row r="43" spans="1:4" ht="30" x14ac:dyDescent="0.25">
      <c r="A43" s="2" t="s">
        <v>1312</v>
      </c>
      <c r="B43" s="4" t="s">
        <v>6</v>
      </c>
      <c r="C43" s="4" t="s">
        <v>6</v>
      </c>
      <c r="D43" s="4" t="s">
        <v>6</v>
      </c>
    </row>
    <row r="44" spans="1:4" x14ac:dyDescent="0.25">
      <c r="A44" s="3" t="s">
        <v>666</v>
      </c>
      <c r="B44" s="4" t="s">
        <v>6</v>
      </c>
      <c r="C44" s="4" t="s">
        <v>6</v>
      </c>
      <c r="D44" s="4" t="s">
        <v>6</v>
      </c>
    </row>
    <row r="45" spans="1:4" x14ac:dyDescent="0.25">
      <c r="A45" s="2" t="s">
        <v>1303</v>
      </c>
      <c r="B45" s="7">
        <v>38463000</v>
      </c>
      <c r="C45" s="7">
        <v>36620000</v>
      </c>
      <c r="D45" s="4" t="s">
        <v>6</v>
      </c>
    </row>
    <row r="46" spans="1:4" ht="45" x14ac:dyDescent="0.25">
      <c r="A46" s="2" t="s">
        <v>1313</v>
      </c>
      <c r="B46" s="4" t="s">
        <v>6</v>
      </c>
      <c r="C46" s="4" t="s">
        <v>6</v>
      </c>
      <c r="D46" s="4" t="s">
        <v>6</v>
      </c>
    </row>
    <row r="47" spans="1:4" x14ac:dyDescent="0.25">
      <c r="A47" s="3" t="s">
        <v>666</v>
      </c>
      <c r="B47" s="4" t="s">
        <v>6</v>
      </c>
      <c r="C47" s="4" t="s">
        <v>6</v>
      </c>
      <c r="D47" s="4" t="s">
        <v>6</v>
      </c>
    </row>
    <row r="48" spans="1:4" x14ac:dyDescent="0.25">
      <c r="A48" s="2" t="s">
        <v>1303</v>
      </c>
      <c r="B48" s="7">
        <v>38463000</v>
      </c>
      <c r="C48" s="7">
        <v>36620000</v>
      </c>
      <c r="D48" s="4" t="s">
        <v>6</v>
      </c>
    </row>
    <row r="49" spans="1:4" ht="30" x14ac:dyDescent="0.25">
      <c r="A49" s="2" t="s">
        <v>1314</v>
      </c>
      <c r="B49" s="4" t="s">
        <v>6</v>
      </c>
      <c r="C49" s="4" t="s">
        <v>6</v>
      </c>
      <c r="D49" s="4" t="s">
        <v>6</v>
      </c>
    </row>
    <row r="50" spans="1:4" x14ac:dyDescent="0.25">
      <c r="A50" s="3" t="s">
        <v>666</v>
      </c>
      <c r="B50" s="4" t="s">
        <v>6</v>
      </c>
      <c r="C50" s="4" t="s">
        <v>6</v>
      </c>
      <c r="D50" s="4" t="s">
        <v>6</v>
      </c>
    </row>
    <row r="51" spans="1:4" x14ac:dyDescent="0.25">
      <c r="A51" s="2" t="s">
        <v>1303</v>
      </c>
      <c r="B51" s="7">
        <v>10198000</v>
      </c>
      <c r="C51" s="7">
        <v>9589000</v>
      </c>
      <c r="D51" s="4" t="s">
        <v>6</v>
      </c>
    </row>
    <row r="52" spans="1:4" ht="45" x14ac:dyDescent="0.25">
      <c r="A52" s="2" t="s">
        <v>1315</v>
      </c>
      <c r="B52" s="4" t="s">
        <v>6</v>
      </c>
      <c r="C52" s="4" t="s">
        <v>6</v>
      </c>
      <c r="D52" s="4" t="s">
        <v>6</v>
      </c>
    </row>
    <row r="53" spans="1:4" x14ac:dyDescent="0.25">
      <c r="A53" s="3" t="s">
        <v>666</v>
      </c>
      <c r="B53" s="4" t="s">
        <v>6</v>
      </c>
      <c r="C53" s="4" t="s">
        <v>6</v>
      </c>
      <c r="D53" s="4" t="s">
        <v>6</v>
      </c>
    </row>
    <row r="54" spans="1:4" x14ac:dyDescent="0.25">
      <c r="A54" s="2" t="s">
        <v>1303</v>
      </c>
      <c r="B54" s="7">
        <v>10198000</v>
      </c>
      <c r="C54" s="7">
        <v>9589000</v>
      </c>
      <c r="D54" s="4" t="s">
        <v>6</v>
      </c>
    </row>
    <row r="55" spans="1:4" ht="30" x14ac:dyDescent="0.25">
      <c r="A55" s="2" t="s">
        <v>1316</v>
      </c>
      <c r="B55" s="4" t="s">
        <v>6</v>
      </c>
      <c r="C55" s="4" t="s">
        <v>6</v>
      </c>
      <c r="D55" s="4" t="s">
        <v>6</v>
      </c>
    </row>
    <row r="56" spans="1:4" x14ac:dyDescent="0.25">
      <c r="A56" s="3" t="s">
        <v>666</v>
      </c>
      <c r="B56" s="4" t="s">
        <v>6</v>
      </c>
      <c r="C56" s="4" t="s">
        <v>6</v>
      </c>
      <c r="D56" s="4" t="s">
        <v>6</v>
      </c>
    </row>
    <row r="57" spans="1:4" x14ac:dyDescent="0.25">
      <c r="A57" s="2" t="s">
        <v>1303</v>
      </c>
      <c r="B57" s="7">
        <v>15181000</v>
      </c>
      <c r="C57" s="7">
        <v>17110000</v>
      </c>
      <c r="D57" s="4" t="s">
        <v>6</v>
      </c>
    </row>
    <row r="58" spans="1:4" ht="45" x14ac:dyDescent="0.25">
      <c r="A58" s="2" t="s">
        <v>1317</v>
      </c>
      <c r="B58" s="4" t="s">
        <v>6</v>
      </c>
      <c r="C58" s="4" t="s">
        <v>6</v>
      </c>
      <c r="D58" s="4" t="s">
        <v>6</v>
      </c>
    </row>
    <row r="59" spans="1:4" x14ac:dyDescent="0.25">
      <c r="A59" s="3" t="s">
        <v>666</v>
      </c>
      <c r="B59" s="4" t="s">
        <v>6</v>
      </c>
      <c r="C59" s="4" t="s">
        <v>6</v>
      </c>
      <c r="D59" s="4" t="s">
        <v>6</v>
      </c>
    </row>
    <row r="60" spans="1:4" x14ac:dyDescent="0.25">
      <c r="A60" s="2" t="s">
        <v>1303</v>
      </c>
      <c r="B60" s="7">
        <v>15181000</v>
      </c>
      <c r="C60" s="7">
        <v>17110000</v>
      </c>
      <c r="D60" s="4" t="s">
        <v>6</v>
      </c>
    </row>
    <row r="61" spans="1:4" ht="30" x14ac:dyDescent="0.25">
      <c r="A61" s="2" t="s">
        <v>1318</v>
      </c>
      <c r="B61" s="4" t="s">
        <v>6</v>
      </c>
      <c r="C61" s="4" t="s">
        <v>6</v>
      </c>
      <c r="D61" s="4" t="s">
        <v>6</v>
      </c>
    </row>
    <row r="62" spans="1:4" x14ac:dyDescent="0.25">
      <c r="A62" s="3" t="s">
        <v>666</v>
      </c>
      <c r="B62" s="4" t="s">
        <v>6</v>
      </c>
      <c r="C62" s="4" t="s">
        <v>6</v>
      </c>
      <c r="D62" s="4" t="s">
        <v>6</v>
      </c>
    </row>
    <row r="63" spans="1:4" x14ac:dyDescent="0.25">
      <c r="A63" s="2" t="s">
        <v>1303</v>
      </c>
      <c r="B63" s="7">
        <v>9215000</v>
      </c>
      <c r="C63" s="7">
        <v>7477000</v>
      </c>
      <c r="D63" s="4" t="s">
        <v>6</v>
      </c>
    </row>
    <row r="64" spans="1:4" ht="60" x14ac:dyDescent="0.25">
      <c r="A64" s="2" t="s">
        <v>1319</v>
      </c>
      <c r="B64" s="4" t="s">
        <v>6</v>
      </c>
      <c r="C64" s="4" t="s">
        <v>6</v>
      </c>
      <c r="D64" s="4" t="s">
        <v>6</v>
      </c>
    </row>
    <row r="65" spans="1:4" x14ac:dyDescent="0.25">
      <c r="A65" s="3" t="s">
        <v>666</v>
      </c>
      <c r="B65" s="4" t="s">
        <v>6</v>
      </c>
      <c r="C65" s="4" t="s">
        <v>6</v>
      </c>
      <c r="D65" s="4" t="s">
        <v>6</v>
      </c>
    </row>
    <row r="66" spans="1:4" x14ac:dyDescent="0.25">
      <c r="A66" s="2" t="s">
        <v>1303</v>
      </c>
      <c r="B66" s="7">
        <v>9215000</v>
      </c>
      <c r="C66" s="7">
        <v>7477000</v>
      </c>
      <c r="D66" s="4" t="s">
        <v>6</v>
      </c>
    </row>
    <row r="67" spans="1:4" ht="30" x14ac:dyDescent="0.25">
      <c r="A67" s="2" t="s">
        <v>1320</v>
      </c>
      <c r="B67" s="4" t="s">
        <v>6</v>
      </c>
      <c r="C67" s="4" t="s">
        <v>6</v>
      </c>
      <c r="D67" s="4" t="s">
        <v>6</v>
      </c>
    </row>
    <row r="68" spans="1:4" x14ac:dyDescent="0.25">
      <c r="A68" s="3" t="s">
        <v>666</v>
      </c>
      <c r="B68" s="4" t="s">
        <v>6</v>
      </c>
      <c r="C68" s="4" t="s">
        <v>6</v>
      </c>
      <c r="D68" s="4" t="s">
        <v>6</v>
      </c>
    </row>
    <row r="69" spans="1:4" x14ac:dyDescent="0.25">
      <c r="A69" s="2" t="s">
        <v>1303</v>
      </c>
      <c r="B69" s="7">
        <v>34535000</v>
      </c>
      <c r="C69" s="7">
        <v>35130000</v>
      </c>
      <c r="D69" s="4" t="s">
        <v>6</v>
      </c>
    </row>
    <row r="70" spans="1:4" ht="45" x14ac:dyDescent="0.25">
      <c r="A70" s="2" t="s">
        <v>1321</v>
      </c>
      <c r="B70" s="4" t="s">
        <v>6</v>
      </c>
      <c r="C70" s="4" t="s">
        <v>6</v>
      </c>
      <c r="D70" s="4" t="s">
        <v>6</v>
      </c>
    </row>
    <row r="71" spans="1:4" x14ac:dyDescent="0.25">
      <c r="A71" s="3" t="s">
        <v>666</v>
      </c>
      <c r="B71" s="4" t="s">
        <v>6</v>
      </c>
      <c r="C71" s="4" t="s">
        <v>6</v>
      </c>
      <c r="D71" s="4" t="s">
        <v>6</v>
      </c>
    </row>
    <row r="72" spans="1:4" x14ac:dyDescent="0.25">
      <c r="A72" s="2" t="s">
        <v>1303</v>
      </c>
      <c r="B72" s="7">
        <v>11101000</v>
      </c>
      <c r="C72" s="7">
        <v>12932000</v>
      </c>
      <c r="D72" s="4" t="s">
        <v>6</v>
      </c>
    </row>
    <row r="73" spans="1:4" ht="45" x14ac:dyDescent="0.25">
      <c r="A73" s="2" t="s">
        <v>1322</v>
      </c>
      <c r="B73" s="4" t="s">
        <v>6</v>
      </c>
      <c r="C73" s="4" t="s">
        <v>6</v>
      </c>
      <c r="D73" s="4" t="s">
        <v>6</v>
      </c>
    </row>
    <row r="74" spans="1:4" x14ac:dyDescent="0.25">
      <c r="A74" s="3" t="s">
        <v>666</v>
      </c>
      <c r="B74" s="4" t="s">
        <v>6</v>
      </c>
      <c r="C74" s="4" t="s">
        <v>6</v>
      </c>
      <c r="D74" s="4" t="s">
        <v>6</v>
      </c>
    </row>
    <row r="75" spans="1:4" x14ac:dyDescent="0.25">
      <c r="A75" s="2" t="s">
        <v>1303</v>
      </c>
      <c r="B75" s="7">
        <v>23434000</v>
      </c>
      <c r="C75" s="7">
        <v>22198000</v>
      </c>
      <c r="D75" s="4" t="s">
        <v>6</v>
      </c>
    </row>
    <row r="76" spans="1:4" ht="30" x14ac:dyDescent="0.25">
      <c r="A76" s="2" t="s">
        <v>1323</v>
      </c>
      <c r="B76" s="4" t="s">
        <v>6</v>
      </c>
      <c r="C76" s="4" t="s">
        <v>6</v>
      </c>
      <c r="D76" s="4" t="s">
        <v>6</v>
      </c>
    </row>
    <row r="77" spans="1:4" x14ac:dyDescent="0.25">
      <c r="A77" s="3" t="s">
        <v>666</v>
      </c>
      <c r="B77" s="4" t="s">
        <v>6</v>
      </c>
      <c r="C77" s="4" t="s">
        <v>6</v>
      </c>
      <c r="D77" s="4" t="s">
        <v>6</v>
      </c>
    </row>
    <row r="78" spans="1:4" x14ac:dyDescent="0.25">
      <c r="A78" s="2" t="s">
        <v>1303</v>
      </c>
      <c r="B78" s="7">
        <v>20225000</v>
      </c>
      <c r="C78" s="7">
        <v>7807000</v>
      </c>
      <c r="D78" s="4" t="s">
        <v>6</v>
      </c>
    </row>
    <row r="79" spans="1:4" ht="60" x14ac:dyDescent="0.25">
      <c r="A79" s="2" t="s">
        <v>1324</v>
      </c>
      <c r="B79" s="4" t="s">
        <v>6</v>
      </c>
      <c r="C79" s="4" t="s">
        <v>6</v>
      </c>
      <c r="D79" s="4" t="s">
        <v>6</v>
      </c>
    </row>
    <row r="80" spans="1:4" x14ac:dyDescent="0.25">
      <c r="A80" s="3" t="s">
        <v>666</v>
      </c>
      <c r="B80" s="4" t="s">
        <v>6</v>
      </c>
      <c r="C80" s="4" t="s">
        <v>6</v>
      </c>
      <c r="D80" s="4" t="s">
        <v>6</v>
      </c>
    </row>
    <row r="81" spans="1:4" x14ac:dyDescent="0.25">
      <c r="A81" s="2" t="s">
        <v>1303</v>
      </c>
      <c r="B81" s="7">
        <v>12855000</v>
      </c>
      <c r="C81" s="7">
        <v>7807000</v>
      </c>
      <c r="D81" s="4" t="s">
        <v>6</v>
      </c>
    </row>
    <row r="82" spans="1:4" ht="45" x14ac:dyDescent="0.25">
      <c r="A82" s="2" t="s">
        <v>1325</v>
      </c>
      <c r="B82" s="4" t="s">
        <v>6</v>
      </c>
      <c r="C82" s="4" t="s">
        <v>6</v>
      </c>
      <c r="D82" s="4" t="s">
        <v>6</v>
      </c>
    </row>
    <row r="83" spans="1:4" x14ac:dyDescent="0.25">
      <c r="A83" s="3" t="s">
        <v>666</v>
      </c>
      <c r="B83" s="4" t="s">
        <v>6</v>
      </c>
      <c r="C83" s="4" t="s">
        <v>6</v>
      </c>
      <c r="D83" s="4" t="s">
        <v>6</v>
      </c>
    </row>
    <row r="84" spans="1:4" x14ac:dyDescent="0.25">
      <c r="A84" s="2" t="s">
        <v>1303</v>
      </c>
      <c r="B84" s="7">
        <v>7370000</v>
      </c>
      <c r="C84" s="4" t="s">
        <v>6</v>
      </c>
      <c r="D84" s="4" t="s">
        <v>6</v>
      </c>
    </row>
    <row r="85" spans="1:4" ht="30" x14ac:dyDescent="0.25">
      <c r="A85" s="2" t="s">
        <v>1326</v>
      </c>
      <c r="B85" s="4" t="s">
        <v>6</v>
      </c>
      <c r="C85" s="4" t="s">
        <v>6</v>
      </c>
      <c r="D85" s="4" t="s">
        <v>6</v>
      </c>
    </row>
    <row r="86" spans="1:4" x14ac:dyDescent="0.25">
      <c r="A86" s="3" t="s">
        <v>666</v>
      </c>
      <c r="B86" s="4" t="s">
        <v>6</v>
      </c>
      <c r="C86" s="4" t="s">
        <v>6</v>
      </c>
      <c r="D86" s="4" t="s">
        <v>6</v>
      </c>
    </row>
    <row r="87" spans="1:4" x14ac:dyDescent="0.25">
      <c r="A87" s="2" t="s">
        <v>1303</v>
      </c>
      <c r="B87" s="7">
        <v>60416000</v>
      </c>
      <c r="C87" s="7">
        <v>43100000</v>
      </c>
      <c r="D87" s="4" t="s">
        <v>6</v>
      </c>
    </row>
    <row r="88" spans="1:4" ht="45" x14ac:dyDescent="0.25">
      <c r="A88" s="2" t="s">
        <v>1327</v>
      </c>
      <c r="B88" s="4" t="s">
        <v>6</v>
      </c>
      <c r="C88" s="4" t="s">
        <v>6</v>
      </c>
      <c r="D88" s="4" t="s">
        <v>6</v>
      </c>
    </row>
    <row r="89" spans="1:4" x14ac:dyDescent="0.25">
      <c r="A89" s="3" t="s">
        <v>666</v>
      </c>
      <c r="B89" s="4" t="s">
        <v>6</v>
      </c>
      <c r="C89" s="4" t="s">
        <v>6</v>
      </c>
      <c r="D89" s="4" t="s">
        <v>6</v>
      </c>
    </row>
    <row r="90" spans="1:4" x14ac:dyDescent="0.25">
      <c r="A90" s="2" t="s">
        <v>1303</v>
      </c>
      <c r="B90" s="7">
        <v>44132000</v>
      </c>
      <c r="C90" s="7">
        <v>34602000</v>
      </c>
      <c r="D90" s="4" t="s">
        <v>6</v>
      </c>
    </row>
    <row r="91" spans="1:4" ht="45" x14ac:dyDescent="0.25">
      <c r="A91" s="2" t="s">
        <v>1328</v>
      </c>
      <c r="B91" s="4" t="s">
        <v>6</v>
      </c>
      <c r="C91" s="4" t="s">
        <v>6</v>
      </c>
      <c r="D91" s="4" t="s">
        <v>6</v>
      </c>
    </row>
    <row r="92" spans="1:4" x14ac:dyDescent="0.25">
      <c r="A92" s="3" t="s">
        <v>666</v>
      </c>
      <c r="B92" s="4" t="s">
        <v>6</v>
      </c>
      <c r="C92" s="4" t="s">
        <v>6</v>
      </c>
      <c r="D92" s="4" t="s">
        <v>6</v>
      </c>
    </row>
    <row r="93" spans="1:4" x14ac:dyDescent="0.25">
      <c r="A93" s="2" t="s">
        <v>1303</v>
      </c>
      <c r="B93" s="7">
        <v>16284000</v>
      </c>
      <c r="C93" s="7">
        <v>8498000</v>
      </c>
      <c r="D93" s="4" t="s">
        <v>6</v>
      </c>
    </row>
    <row r="94" spans="1:4" ht="30" x14ac:dyDescent="0.25">
      <c r="A94" s="2" t="s">
        <v>1329</v>
      </c>
      <c r="B94" s="4" t="s">
        <v>6</v>
      </c>
      <c r="C94" s="4" t="s">
        <v>6</v>
      </c>
      <c r="D94" s="4" t="s">
        <v>6</v>
      </c>
    </row>
    <row r="95" spans="1:4" x14ac:dyDescent="0.25">
      <c r="A95" s="3" t="s">
        <v>666</v>
      </c>
      <c r="B95" s="4" t="s">
        <v>6</v>
      </c>
      <c r="C95" s="4" t="s">
        <v>6</v>
      </c>
      <c r="D95" s="4" t="s">
        <v>6</v>
      </c>
    </row>
    <row r="96" spans="1:4" x14ac:dyDescent="0.25">
      <c r="A96" s="2" t="s">
        <v>1303</v>
      </c>
      <c r="B96" s="7">
        <v>17398000</v>
      </c>
      <c r="C96" s="7">
        <v>7346000</v>
      </c>
      <c r="D96" s="4" t="s">
        <v>6</v>
      </c>
    </row>
    <row r="97" spans="1:4" ht="45" x14ac:dyDescent="0.25">
      <c r="A97" s="2" t="s">
        <v>1330</v>
      </c>
      <c r="B97" s="4" t="s">
        <v>6</v>
      </c>
      <c r="C97" s="4" t="s">
        <v>6</v>
      </c>
      <c r="D97" s="4" t="s">
        <v>6</v>
      </c>
    </row>
    <row r="98" spans="1:4" x14ac:dyDescent="0.25">
      <c r="A98" s="3" t="s">
        <v>666</v>
      </c>
      <c r="B98" s="4" t="s">
        <v>6</v>
      </c>
      <c r="C98" s="4" t="s">
        <v>6</v>
      </c>
      <c r="D98" s="4" t="s">
        <v>6</v>
      </c>
    </row>
    <row r="99" spans="1:4" x14ac:dyDescent="0.25">
      <c r="A99" s="2" t="s">
        <v>1303</v>
      </c>
      <c r="B99" s="7">
        <v>17398000</v>
      </c>
      <c r="C99" s="7">
        <v>7346000</v>
      </c>
      <c r="D99" s="4" t="s">
        <v>6</v>
      </c>
    </row>
    <row r="100" spans="1:4" ht="30" x14ac:dyDescent="0.25">
      <c r="A100" s="2" t="s">
        <v>1331</v>
      </c>
      <c r="B100" s="4" t="s">
        <v>6</v>
      </c>
      <c r="C100" s="4" t="s">
        <v>6</v>
      </c>
      <c r="D100" s="4" t="s">
        <v>6</v>
      </c>
    </row>
    <row r="101" spans="1:4" x14ac:dyDescent="0.25">
      <c r="A101" s="3" t="s">
        <v>666</v>
      </c>
      <c r="B101" s="4" t="s">
        <v>6</v>
      </c>
      <c r="C101" s="4" t="s">
        <v>6</v>
      </c>
      <c r="D101" s="4" t="s">
        <v>6</v>
      </c>
    </row>
    <row r="102" spans="1:4" x14ac:dyDescent="0.25">
      <c r="A102" s="2" t="s">
        <v>1303</v>
      </c>
      <c r="B102" s="7">
        <v>19012000</v>
      </c>
      <c r="C102" s="7">
        <v>22937000</v>
      </c>
      <c r="D102" s="4" t="s">
        <v>6</v>
      </c>
    </row>
    <row r="103" spans="1:4" ht="60" x14ac:dyDescent="0.25">
      <c r="A103" s="2" t="s">
        <v>1332</v>
      </c>
      <c r="B103" s="4" t="s">
        <v>6</v>
      </c>
      <c r="C103" s="4" t="s">
        <v>6</v>
      </c>
      <c r="D103" s="4" t="s">
        <v>6</v>
      </c>
    </row>
    <row r="104" spans="1:4" x14ac:dyDescent="0.25">
      <c r="A104" s="3" t="s">
        <v>666</v>
      </c>
      <c r="B104" s="4" t="s">
        <v>6</v>
      </c>
      <c r="C104" s="4" t="s">
        <v>6</v>
      </c>
      <c r="D104" s="4" t="s">
        <v>6</v>
      </c>
    </row>
    <row r="105" spans="1:4" x14ac:dyDescent="0.25">
      <c r="A105" s="2" t="s">
        <v>1303</v>
      </c>
      <c r="B105" s="7">
        <v>19012000</v>
      </c>
      <c r="C105" s="7">
        <v>22937000</v>
      </c>
      <c r="D105" s="4" t="s">
        <v>6</v>
      </c>
    </row>
    <row r="106" spans="1:4" ht="30" x14ac:dyDescent="0.25">
      <c r="A106" s="2" t="s">
        <v>1333</v>
      </c>
      <c r="B106" s="4" t="s">
        <v>6</v>
      </c>
      <c r="C106" s="4" t="s">
        <v>6</v>
      </c>
      <c r="D106" s="4" t="s">
        <v>6</v>
      </c>
    </row>
    <row r="107" spans="1:4" x14ac:dyDescent="0.25">
      <c r="A107" s="3" t="s">
        <v>666</v>
      </c>
      <c r="B107" s="4" t="s">
        <v>6</v>
      </c>
      <c r="C107" s="4" t="s">
        <v>6</v>
      </c>
      <c r="D107" s="4" t="s">
        <v>6</v>
      </c>
    </row>
    <row r="108" spans="1:4" x14ac:dyDescent="0.25">
      <c r="A108" s="2" t="s">
        <v>1303</v>
      </c>
      <c r="B108" s="7">
        <v>8624000</v>
      </c>
      <c r="C108" s="7">
        <v>9238000</v>
      </c>
      <c r="D108" s="4" t="s">
        <v>6</v>
      </c>
    </row>
    <row r="109" spans="1:4" ht="45" x14ac:dyDescent="0.25">
      <c r="A109" s="2" t="s">
        <v>1334</v>
      </c>
      <c r="B109" s="4" t="s">
        <v>6</v>
      </c>
      <c r="C109" s="4" t="s">
        <v>6</v>
      </c>
      <c r="D109" s="4" t="s">
        <v>6</v>
      </c>
    </row>
    <row r="110" spans="1:4" x14ac:dyDescent="0.25">
      <c r="A110" s="3" t="s">
        <v>666</v>
      </c>
      <c r="B110" s="4" t="s">
        <v>6</v>
      </c>
      <c r="C110" s="4" t="s">
        <v>6</v>
      </c>
      <c r="D110" s="4" t="s">
        <v>6</v>
      </c>
    </row>
    <row r="111" spans="1:4" x14ac:dyDescent="0.25">
      <c r="A111" s="2" t="s">
        <v>1303</v>
      </c>
      <c r="B111" s="7">
        <v>8624000</v>
      </c>
      <c r="C111" s="7">
        <v>9238000</v>
      </c>
      <c r="D111" s="4" t="s">
        <v>6</v>
      </c>
    </row>
    <row r="112" spans="1:4" ht="30" x14ac:dyDescent="0.25">
      <c r="A112" s="2" t="s">
        <v>1335</v>
      </c>
      <c r="B112" s="4" t="s">
        <v>6</v>
      </c>
      <c r="C112" s="4" t="s">
        <v>6</v>
      </c>
      <c r="D112" s="4" t="s">
        <v>6</v>
      </c>
    </row>
    <row r="113" spans="1:4" x14ac:dyDescent="0.25">
      <c r="A113" s="3" t="s">
        <v>666</v>
      </c>
      <c r="B113" s="4" t="s">
        <v>6</v>
      </c>
      <c r="C113" s="4" t="s">
        <v>6</v>
      </c>
      <c r="D113" s="4" t="s">
        <v>6</v>
      </c>
    </row>
    <row r="114" spans="1:4" x14ac:dyDescent="0.25">
      <c r="A114" s="2" t="s">
        <v>1303</v>
      </c>
      <c r="B114" s="7">
        <v>8116000</v>
      </c>
      <c r="C114" s="7">
        <v>10669000</v>
      </c>
      <c r="D114" s="4" t="s">
        <v>6</v>
      </c>
    </row>
    <row r="115" spans="1:4" ht="45" x14ac:dyDescent="0.25">
      <c r="A115" s="2" t="s">
        <v>1336</v>
      </c>
      <c r="B115" s="4" t="s">
        <v>6</v>
      </c>
      <c r="C115" s="4" t="s">
        <v>6</v>
      </c>
      <c r="D115" s="4" t="s">
        <v>6</v>
      </c>
    </row>
    <row r="116" spans="1:4" x14ac:dyDescent="0.25">
      <c r="A116" s="3" t="s">
        <v>666</v>
      </c>
      <c r="B116" s="4" t="s">
        <v>6</v>
      </c>
      <c r="C116" s="4" t="s">
        <v>6</v>
      </c>
      <c r="D116" s="4" t="s">
        <v>6</v>
      </c>
    </row>
    <row r="117" spans="1:4" x14ac:dyDescent="0.25">
      <c r="A117" s="2" t="s">
        <v>1303</v>
      </c>
      <c r="B117" s="7">
        <v>8116000</v>
      </c>
      <c r="C117" s="7">
        <v>10669000</v>
      </c>
      <c r="D117" s="4" t="s">
        <v>6</v>
      </c>
    </row>
    <row r="118" spans="1:4" ht="30" x14ac:dyDescent="0.25">
      <c r="A118" s="2" t="s">
        <v>1337</v>
      </c>
      <c r="B118" s="4" t="s">
        <v>6</v>
      </c>
      <c r="C118" s="4" t="s">
        <v>6</v>
      </c>
      <c r="D118" s="4" t="s">
        <v>6</v>
      </c>
    </row>
    <row r="119" spans="1:4" x14ac:dyDescent="0.25">
      <c r="A119" s="3" t="s">
        <v>666</v>
      </c>
      <c r="B119" s="4" t="s">
        <v>6</v>
      </c>
      <c r="C119" s="4" t="s">
        <v>6</v>
      </c>
      <c r="D119" s="4" t="s">
        <v>6</v>
      </c>
    </row>
    <row r="120" spans="1:4" x14ac:dyDescent="0.25">
      <c r="A120" s="2" t="s">
        <v>1303</v>
      </c>
      <c r="B120" s="7">
        <v>46097000</v>
      </c>
      <c r="C120" s="7">
        <v>51493000</v>
      </c>
      <c r="D120" s="4" t="s">
        <v>6</v>
      </c>
    </row>
    <row r="121" spans="1:4" ht="45" x14ac:dyDescent="0.25">
      <c r="A121" s="2" t="s">
        <v>1338</v>
      </c>
      <c r="B121" s="4" t="s">
        <v>6</v>
      </c>
      <c r="C121" s="4" t="s">
        <v>6</v>
      </c>
      <c r="D121" s="4" t="s">
        <v>6</v>
      </c>
    </row>
    <row r="122" spans="1:4" x14ac:dyDescent="0.25">
      <c r="A122" s="3" t="s">
        <v>666</v>
      </c>
      <c r="B122" s="4" t="s">
        <v>6</v>
      </c>
      <c r="C122" s="4" t="s">
        <v>6</v>
      </c>
      <c r="D122" s="4" t="s">
        <v>6</v>
      </c>
    </row>
    <row r="123" spans="1:4" x14ac:dyDescent="0.25">
      <c r="A123" s="2" t="s">
        <v>1303</v>
      </c>
      <c r="B123" s="7">
        <v>46097000</v>
      </c>
      <c r="C123" s="7">
        <v>51493000</v>
      </c>
      <c r="D123" s="4" t="s">
        <v>6</v>
      </c>
    </row>
    <row r="124" spans="1:4" x14ac:dyDescent="0.25">
      <c r="A124" s="2" t="s">
        <v>619</v>
      </c>
      <c r="B124" s="4" t="s">
        <v>6</v>
      </c>
      <c r="C124" s="4" t="s">
        <v>6</v>
      </c>
      <c r="D124" s="4" t="s">
        <v>6</v>
      </c>
    </row>
    <row r="125" spans="1:4" x14ac:dyDescent="0.25">
      <c r="A125" s="3" t="s">
        <v>666</v>
      </c>
      <c r="B125" s="4" t="s">
        <v>6</v>
      </c>
      <c r="C125" s="4" t="s">
        <v>6</v>
      </c>
      <c r="D125" s="4" t="s">
        <v>6</v>
      </c>
    </row>
    <row r="126" spans="1:4" x14ac:dyDescent="0.25">
      <c r="A126" s="2" t="s">
        <v>1303</v>
      </c>
      <c r="B126" s="7">
        <v>3575000</v>
      </c>
      <c r="C126" s="7">
        <v>3410000</v>
      </c>
      <c r="D126" s="4" t="s">
        <v>6</v>
      </c>
    </row>
    <row r="127" spans="1:4" x14ac:dyDescent="0.25">
      <c r="A127" s="2" t="s">
        <v>706</v>
      </c>
      <c r="B127" s="7">
        <v>-35093000</v>
      </c>
      <c r="C127" s="7">
        <v>-43906000</v>
      </c>
      <c r="D127" s="7">
        <v>-33184000</v>
      </c>
    </row>
    <row r="128" spans="1:4" x14ac:dyDescent="0.25">
      <c r="A128" s="2" t="s">
        <v>576</v>
      </c>
      <c r="B128" s="7">
        <v>-31518000</v>
      </c>
      <c r="C128" s="7">
        <v>-40496000</v>
      </c>
      <c r="D128" s="4" t="s">
        <v>6</v>
      </c>
    </row>
    <row r="129" spans="1:4" ht="30" x14ac:dyDescent="0.25">
      <c r="A129" s="2" t="s">
        <v>1304</v>
      </c>
      <c r="B129" s="7">
        <v>2500000</v>
      </c>
      <c r="C129" s="4" t="s">
        <v>6</v>
      </c>
      <c r="D129" s="4" t="s">
        <v>6</v>
      </c>
    </row>
    <row r="130" spans="1:4" x14ac:dyDescent="0.25">
      <c r="A130" s="3" t="s">
        <v>1305</v>
      </c>
      <c r="B130" s="4" t="s">
        <v>6</v>
      </c>
      <c r="C130" s="4" t="s">
        <v>6</v>
      </c>
      <c r="D130" s="4" t="s">
        <v>6</v>
      </c>
    </row>
    <row r="131" spans="1:4" x14ac:dyDescent="0.25">
      <c r="A131" s="2">
        <v>2014</v>
      </c>
      <c r="B131" s="7">
        <v>3495000</v>
      </c>
      <c r="C131" s="4" t="s">
        <v>6</v>
      </c>
      <c r="D131" s="4" t="s">
        <v>6</v>
      </c>
    </row>
    <row r="132" spans="1:4" x14ac:dyDescent="0.25">
      <c r="A132" s="2">
        <v>2015</v>
      </c>
      <c r="B132" s="7">
        <v>3574000</v>
      </c>
      <c r="C132" s="4" t="s">
        <v>6</v>
      </c>
      <c r="D132" s="4" t="s">
        <v>6</v>
      </c>
    </row>
    <row r="133" spans="1:4" x14ac:dyDescent="0.25">
      <c r="A133" s="2">
        <v>2016</v>
      </c>
      <c r="B133" s="7">
        <v>3615000</v>
      </c>
      <c r="C133" s="4" t="s">
        <v>6</v>
      </c>
      <c r="D133" s="4" t="s">
        <v>6</v>
      </c>
    </row>
    <row r="134" spans="1:4" x14ac:dyDescent="0.25">
      <c r="A134" s="2">
        <v>2017</v>
      </c>
      <c r="B134" s="7">
        <v>2806000</v>
      </c>
      <c r="C134" s="4" t="s">
        <v>6</v>
      </c>
      <c r="D134" s="4" t="s">
        <v>6</v>
      </c>
    </row>
    <row r="135" spans="1:4" x14ac:dyDescent="0.25">
      <c r="A135" s="2">
        <v>2018</v>
      </c>
      <c r="B135" s="7">
        <v>2820000</v>
      </c>
      <c r="C135" s="4" t="s">
        <v>6</v>
      </c>
      <c r="D135" s="4" t="s">
        <v>6</v>
      </c>
    </row>
    <row r="136" spans="1:4" x14ac:dyDescent="0.25">
      <c r="A136" s="2" t="s">
        <v>1306</v>
      </c>
      <c r="B136" s="7">
        <v>12867000</v>
      </c>
      <c r="C136" s="4" t="s">
        <v>6</v>
      </c>
      <c r="D136" s="4" t="s">
        <v>6</v>
      </c>
    </row>
    <row r="137" spans="1:4" ht="45" x14ac:dyDescent="0.25">
      <c r="A137" s="2" t="s">
        <v>1339</v>
      </c>
      <c r="B137" s="4" t="s">
        <v>6</v>
      </c>
      <c r="C137" s="4" t="s">
        <v>6</v>
      </c>
      <c r="D137" s="4" t="s">
        <v>6</v>
      </c>
    </row>
    <row r="138" spans="1:4" x14ac:dyDescent="0.25">
      <c r="A138" s="3" t="s">
        <v>666</v>
      </c>
      <c r="B138" s="4" t="s">
        <v>6</v>
      </c>
      <c r="C138" s="4" t="s">
        <v>6</v>
      </c>
      <c r="D138" s="4" t="s">
        <v>6</v>
      </c>
    </row>
    <row r="139" spans="1:4" x14ac:dyDescent="0.25">
      <c r="A139" s="2" t="s">
        <v>1303</v>
      </c>
      <c r="B139" s="7">
        <v>1716000</v>
      </c>
      <c r="C139" s="7">
        <v>1640000</v>
      </c>
      <c r="D139" s="4" t="s">
        <v>6</v>
      </c>
    </row>
    <row r="140" spans="1:4" ht="30" x14ac:dyDescent="0.25">
      <c r="A140" s="2" t="s">
        <v>1340</v>
      </c>
      <c r="B140" s="4" t="s">
        <v>6</v>
      </c>
      <c r="C140" s="4" t="s">
        <v>6</v>
      </c>
      <c r="D140" s="4" t="s">
        <v>6</v>
      </c>
    </row>
    <row r="141" spans="1:4" x14ac:dyDescent="0.25">
      <c r="A141" s="3" t="s">
        <v>666</v>
      </c>
      <c r="B141" s="4" t="s">
        <v>6</v>
      </c>
      <c r="C141" s="4" t="s">
        <v>6</v>
      </c>
      <c r="D141" s="4" t="s">
        <v>6</v>
      </c>
    </row>
    <row r="142" spans="1:4" x14ac:dyDescent="0.25">
      <c r="A142" s="2" t="s">
        <v>1303</v>
      </c>
      <c r="B142" s="7">
        <v>2294000</v>
      </c>
      <c r="C142" s="7">
        <v>1770000</v>
      </c>
      <c r="D142" s="4" t="s">
        <v>6</v>
      </c>
    </row>
    <row r="143" spans="1:4" ht="30" x14ac:dyDescent="0.25">
      <c r="A143" s="2" t="s">
        <v>1341</v>
      </c>
      <c r="B143" s="4" t="s">
        <v>6</v>
      </c>
      <c r="C143" s="4" t="s">
        <v>6</v>
      </c>
      <c r="D143" s="4" t="s">
        <v>6</v>
      </c>
    </row>
    <row r="144" spans="1:4" x14ac:dyDescent="0.25">
      <c r="A144" s="3" t="s">
        <v>666</v>
      </c>
      <c r="B144" s="4" t="s">
        <v>6</v>
      </c>
      <c r="C144" s="4" t="s">
        <v>6</v>
      </c>
      <c r="D144" s="4" t="s">
        <v>6</v>
      </c>
    </row>
    <row r="145" spans="1:4" x14ac:dyDescent="0.25">
      <c r="A145" s="2" t="s">
        <v>1303</v>
      </c>
      <c r="B145" s="7">
        <v>89000</v>
      </c>
      <c r="C145" s="7">
        <v>30000</v>
      </c>
      <c r="D145" s="4" t="s">
        <v>6</v>
      </c>
    </row>
    <row r="146" spans="1:4" ht="60" x14ac:dyDescent="0.25">
      <c r="A146" s="2" t="s">
        <v>1342</v>
      </c>
      <c r="B146" s="4" t="s">
        <v>6</v>
      </c>
      <c r="C146" s="4" t="s">
        <v>6</v>
      </c>
      <c r="D146" s="4" t="s">
        <v>6</v>
      </c>
    </row>
    <row r="147" spans="1:4" x14ac:dyDescent="0.25">
      <c r="A147" s="3" t="s">
        <v>666</v>
      </c>
      <c r="B147" s="4" t="s">
        <v>6</v>
      </c>
      <c r="C147" s="4" t="s">
        <v>6</v>
      </c>
      <c r="D147" s="4" t="s">
        <v>6</v>
      </c>
    </row>
    <row r="148" spans="1:4" x14ac:dyDescent="0.25">
      <c r="A148" s="2" t="s">
        <v>1303</v>
      </c>
      <c r="B148" s="7">
        <v>89000</v>
      </c>
      <c r="C148" s="7">
        <v>30000</v>
      </c>
      <c r="D148" s="4" t="s">
        <v>6</v>
      </c>
    </row>
    <row r="149" spans="1:4" ht="30" x14ac:dyDescent="0.25">
      <c r="A149" s="2" t="s">
        <v>1343</v>
      </c>
      <c r="B149" s="4" t="s">
        <v>6</v>
      </c>
      <c r="C149" s="4" t="s">
        <v>6</v>
      </c>
      <c r="D149" s="4" t="s">
        <v>6</v>
      </c>
    </row>
    <row r="150" spans="1:4" x14ac:dyDescent="0.25">
      <c r="A150" s="3" t="s">
        <v>666</v>
      </c>
      <c r="B150" s="4" t="s">
        <v>6</v>
      </c>
      <c r="C150" s="4" t="s">
        <v>6</v>
      </c>
      <c r="D150" s="4" t="s">
        <v>6</v>
      </c>
    </row>
    <row r="151" spans="1:4" x14ac:dyDescent="0.25">
      <c r="A151" s="2" t="s">
        <v>1303</v>
      </c>
      <c r="B151" s="7">
        <v>592000</v>
      </c>
      <c r="C151" s="7">
        <v>545000</v>
      </c>
      <c r="D151" s="4" t="s">
        <v>6</v>
      </c>
    </row>
    <row r="152" spans="1:4" ht="60" x14ac:dyDescent="0.25">
      <c r="A152" s="2" t="s">
        <v>1344</v>
      </c>
      <c r="B152" s="4" t="s">
        <v>6</v>
      </c>
      <c r="C152" s="4" t="s">
        <v>6</v>
      </c>
      <c r="D152" s="4" t="s">
        <v>6</v>
      </c>
    </row>
    <row r="153" spans="1:4" x14ac:dyDescent="0.25">
      <c r="A153" s="3" t="s">
        <v>666</v>
      </c>
      <c r="B153" s="4" t="s">
        <v>6</v>
      </c>
      <c r="C153" s="4" t="s">
        <v>6</v>
      </c>
      <c r="D153" s="4" t="s">
        <v>6</v>
      </c>
    </row>
    <row r="154" spans="1:4" x14ac:dyDescent="0.25">
      <c r="A154" s="2" t="s">
        <v>1303</v>
      </c>
      <c r="B154" s="7">
        <v>592000</v>
      </c>
      <c r="C154" s="7">
        <v>545000</v>
      </c>
      <c r="D154" s="4" t="s">
        <v>6</v>
      </c>
    </row>
    <row r="155" spans="1:4" ht="30" x14ac:dyDescent="0.25">
      <c r="A155" s="2" t="s">
        <v>1345</v>
      </c>
      <c r="B155" s="4" t="s">
        <v>6</v>
      </c>
      <c r="C155" s="4" t="s">
        <v>6</v>
      </c>
      <c r="D155" s="4" t="s">
        <v>6</v>
      </c>
    </row>
    <row r="156" spans="1:4" x14ac:dyDescent="0.25">
      <c r="A156" s="3" t="s">
        <v>666</v>
      </c>
      <c r="B156" s="4" t="s">
        <v>6</v>
      </c>
      <c r="C156" s="4" t="s">
        <v>6</v>
      </c>
      <c r="D156" s="4" t="s">
        <v>6</v>
      </c>
    </row>
    <row r="157" spans="1:4" x14ac:dyDescent="0.25">
      <c r="A157" s="2" t="s">
        <v>1303</v>
      </c>
      <c r="B157" s="7">
        <v>215000</v>
      </c>
      <c r="C157" s="7">
        <v>238000</v>
      </c>
      <c r="D157" s="4" t="s">
        <v>6</v>
      </c>
    </row>
    <row r="158" spans="1:4" ht="45" x14ac:dyDescent="0.25">
      <c r="A158" s="2" t="s">
        <v>1346</v>
      </c>
      <c r="B158" s="4" t="s">
        <v>6</v>
      </c>
      <c r="C158" s="4" t="s">
        <v>6</v>
      </c>
      <c r="D158" s="4" t="s">
        <v>6</v>
      </c>
    </row>
    <row r="159" spans="1:4" x14ac:dyDescent="0.25">
      <c r="A159" s="3" t="s">
        <v>666</v>
      </c>
      <c r="B159" s="4" t="s">
        <v>6</v>
      </c>
      <c r="C159" s="4" t="s">
        <v>6</v>
      </c>
      <c r="D159" s="4" t="s">
        <v>6</v>
      </c>
    </row>
    <row r="160" spans="1:4" x14ac:dyDescent="0.25">
      <c r="A160" s="2" t="s">
        <v>1303</v>
      </c>
      <c r="B160" s="7">
        <v>215000</v>
      </c>
      <c r="C160" s="7">
        <v>238000</v>
      </c>
      <c r="D160" s="4" t="s">
        <v>6</v>
      </c>
    </row>
    <row r="161" spans="1:4" ht="30" x14ac:dyDescent="0.25">
      <c r="A161" s="2" t="s">
        <v>1347</v>
      </c>
      <c r="B161" s="4" t="s">
        <v>6</v>
      </c>
      <c r="C161" s="4" t="s">
        <v>6</v>
      </c>
      <c r="D161" s="4" t="s">
        <v>6</v>
      </c>
    </row>
    <row r="162" spans="1:4" x14ac:dyDescent="0.25">
      <c r="A162" s="3" t="s">
        <v>666</v>
      </c>
      <c r="B162" s="4" t="s">
        <v>6</v>
      </c>
      <c r="C162" s="4" t="s">
        <v>6</v>
      </c>
      <c r="D162" s="4" t="s">
        <v>6</v>
      </c>
    </row>
    <row r="163" spans="1:4" x14ac:dyDescent="0.25">
      <c r="A163" s="2" t="s">
        <v>1303</v>
      </c>
      <c r="B163" s="7">
        <v>638000</v>
      </c>
      <c r="C163" s="7">
        <v>572000</v>
      </c>
      <c r="D163" s="4" t="s">
        <v>6</v>
      </c>
    </row>
    <row r="164" spans="1:4" ht="45" x14ac:dyDescent="0.25">
      <c r="A164" s="2" t="s">
        <v>1348</v>
      </c>
      <c r="B164" s="4" t="s">
        <v>6</v>
      </c>
      <c r="C164" s="4" t="s">
        <v>6</v>
      </c>
      <c r="D164" s="4" t="s">
        <v>6</v>
      </c>
    </row>
    <row r="165" spans="1:4" x14ac:dyDescent="0.25">
      <c r="A165" s="3" t="s">
        <v>666</v>
      </c>
      <c r="B165" s="4" t="s">
        <v>6</v>
      </c>
      <c r="C165" s="4" t="s">
        <v>6</v>
      </c>
      <c r="D165" s="4" t="s">
        <v>6</v>
      </c>
    </row>
    <row r="166" spans="1:4" x14ac:dyDescent="0.25">
      <c r="A166" s="2" t="s">
        <v>1303</v>
      </c>
      <c r="B166" s="7">
        <v>638000</v>
      </c>
      <c r="C166" s="7">
        <v>572000</v>
      </c>
      <c r="D166" s="4" t="s">
        <v>6</v>
      </c>
    </row>
    <row r="167" spans="1:4" ht="30" x14ac:dyDescent="0.25">
      <c r="A167" s="2" t="s">
        <v>1349</v>
      </c>
      <c r="B167" s="4" t="s">
        <v>6</v>
      </c>
      <c r="C167" s="4" t="s">
        <v>6</v>
      </c>
      <c r="D167" s="4" t="s">
        <v>6</v>
      </c>
    </row>
    <row r="168" spans="1:4" x14ac:dyDescent="0.25">
      <c r="A168" s="3" t="s">
        <v>666</v>
      </c>
      <c r="B168" s="4" t="s">
        <v>6</v>
      </c>
      <c r="C168" s="4" t="s">
        <v>6</v>
      </c>
      <c r="D168" s="4" t="s">
        <v>6</v>
      </c>
    </row>
    <row r="169" spans="1:4" x14ac:dyDescent="0.25">
      <c r="A169" s="2" t="s">
        <v>1303</v>
      </c>
      <c r="B169" s="7">
        <v>263000</v>
      </c>
      <c r="C169" s="4" t="s">
        <v>6</v>
      </c>
      <c r="D169" s="4" t="s">
        <v>6</v>
      </c>
    </row>
    <row r="170" spans="1:4" ht="45" x14ac:dyDescent="0.25">
      <c r="A170" s="2" t="s">
        <v>1350</v>
      </c>
      <c r="B170" s="4" t="s">
        <v>6</v>
      </c>
      <c r="C170" s="4" t="s">
        <v>6</v>
      </c>
      <c r="D170" s="4" t="s">
        <v>6</v>
      </c>
    </row>
    <row r="171" spans="1:4" x14ac:dyDescent="0.25">
      <c r="A171" s="3" t="s">
        <v>666</v>
      </c>
      <c r="B171" s="4" t="s">
        <v>6</v>
      </c>
      <c r="C171" s="4" t="s">
        <v>6</v>
      </c>
      <c r="D171" s="4" t="s">
        <v>6</v>
      </c>
    </row>
    <row r="172" spans="1:4" x14ac:dyDescent="0.25">
      <c r="A172" s="2" t="s">
        <v>1303</v>
      </c>
      <c r="B172" s="7">
        <v>263000</v>
      </c>
      <c r="C172" s="4" t="s">
        <v>6</v>
      </c>
      <c r="D172" s="4" t="s">
        <v>6</v>
      </c>
    </row>
    <row r="173" spans="1:4" ht="30" x14ac:dyDescent="0.25">
      <c r="A173" s="2" t="s">
        <v>1351</v>
      </c>
      <c r="B173" s="4" t="s">
        <v>6</v>
      </c>
      <c r="C173" s="4" t="s">
        <v>6</v>
      </c>
      <c r="D173" s="4" t="s">
        <v>6</v>
      </c>
    </row>
    <row r="174" spans="1:4" x14ac:dyDescent="0.25">
      <c r="A174" s="3" t="s">
        <v>666</v>
      </c>
      <c r="B174" s="4" t="s">
        <v>6</v>
      </c>
      <c r="C174" s="4" t="s">
        <v>6</v>
      </c>
      <c r="D174" s="4" t="s">
        <v>6</v>
      </c>
    </row>
    <row r="175" spans="1:4" x14ac:dyDescent="0.25">
      <c r="A175" s="2" t="s">
        <v>1303</v>
      </c>
      <c r="B175" s="7">
        <v>938000</v>
      </c>
      <c r="C175" s="7">
        <v>576000</v>
      </c>
      <c r="D175" s="4" t="s">
        <v>6</v>
      </c>
    </row>
    <row r="176" spans="1:4" ht="60" x14ac:dyDescent="0.25">
      <c r="A176" s="2" t="s">
        <v>1352</v>
      </c>
      <c r="B176" s="4" t="s">
        <v>6</v>
      </c>
      <c r="C176" s="4" t="s">
        <v>6</v>
      </c>
      <c r="D176" s="4" t="s">
        <v>6</v>
      </c>
    </row>
    <row r="177" spans="1:4" x14ac:dyDescent="0.25">
      <c r="A177" s="3" t="s">
        <v>666</v>
      </c>
      <c r="B177" s="4" t="s">
        <v>6</v>
      </c>
      <c r="C177" s="4" t="s">
        <v>6</v>
      </c>
      <c r="D177" s="4" t="s">
        <v>6</v>
      </c>
    </row>
    <row r="178" spans="1:4" x14ac:dyDescent="0.25">
      <c r="A178" s="2" t="s">
        <v>1303</v>
      </c>
      <c r="B178" s="7">
        <v>357000</v>
      </c>
      <c r="C178" s="7">
        <v>289000</v>
      </c>
      <c r="D178" s="4" t="s">
        <v>6</v>
      </c>
    </row>
    <row r="179" spans="1:4" ht="45" x14ac:dyDescent="0.25">
      <c r="A179" s="2" t="s">
        <v>1353</v>
      </c>
      <c r="B179" s="4" t="s">
        <v>6</v>
      </c>
      <c r="C179" s="4" t="s">
        <v>6</v>
      </c>
      <c r="D179" s="4" t="s">
        <v>6</v>
      </c>
    </row>
    <row r="180" spans="1:4" x14ac:dyDescent="0.25">
      <c r="A180" s="3" t="s">
        <v>666</v>
      </c>
      <c r="B180" s="4" t="s">
        <v>6</v>
      </c>
      <c r="C180" s="4" t="s">
        <v>6</v>
      </c>
      <c r="D180" s="4" t="s">
        <v>6</v>
      </c>
    </row>
    <row r="181" spans="1:4" x14ac:dyDescent="0.25">
      <c r="A181" s="2" t="s">
        <v>1303</v>
      </c>
      <c r="B181" s="7">
        <v>581000</v>
      </c>
      <c r="C181" s="7">
        <v>287000</v>
      </c>
      <c r="D181" s="4" t="s">
        <v>6</v>
      </c>
    </row>
    <row r="182" spans="1:4" ht="45" x14ac:dyDescent="0.25">
      <c r="A182" s="2" t="s">
        <v>1354</v>
      </c>
      <c r="B182" s="4" t="s">
        <v>6</v>
      </c>
      <c r="C182" s="4" t="s">
        <v>6</v>
      </c>
      <c r="D182" s="4" t="s">
        <v>6</v>
      </c>
    </row>
    <row r="183" spans="1:4" x14ac:dyDescent="0.25">
      <c r="A183" s="3" t="s">
        <v>666</v>
      </c>
      <c r="B183" s="4" t="s">
        <v>6</v>
      </c>
      <c r="C183" s="4" t="s">
        <v>6</v>
      </c>
      <c r="D183" s="4" t="s">
        <v>6</v>
      </c>
    </row>
    <row r="184" spans="1:4" x14ac:dyDescent="0.25">
      <c r="A184" s="2" t="s">
        <v>1303</v>
      </c>
      <c r="B184" s="7">
        <v>678000</v>
      </c>
      <c r="C184" s="7">
        <v>776000</v>
      </c>
      <c r="D184" s="4" t="s">
        <v>6</v>
      </c>
    </row>
    <row r="185" spans="1:4" ht="60" x14ac:dyDescent="0.25">
      <c r="A185" s="2" t="s">
        <v>1355</v>
      </c>
      <c r="B185" s="4" t="s">
        <v>6</v>
      </c>
      <c r="C185" s="4" t="s">
        <v>6</v>
      </c>
      <c r="D185" s="4" t="s">
        <v>6</v>
      </c>
    </row>
    <row r="186" spans="1:4" x14ac:dyDescent="0.25">
      <c r="A186" s="3" t="s">
        <v>666</v>
      </c>
      <c r="B186" s="4" t="s">
        <v>6</v>
      </c>
      <c r="C186" s="4" t="s">
        <v>6</v>
      </c>
      <c r="D186" s="4" t="s">
        <v>6</v>
      </c>
    </row>
    <row r="187" spans="1:4" x14ac:dyDescent="0.25">
      <c r="A187" s="2" t="s">
        <v>1303</v>
      </c>
      <c r="B187" s="7">
        <v>678000</v>
      </c>
      <c r="C187" s="7">
        <v>776000</v>
      </c>
      <c r="D187" s="4" t="s">
        <v>6</v>
      </c>
    </row>
    <row r="188" spans="1:4" ht="30" x14ac:dyDescent="0.25">
      <c r="A188" s="2" t="s">
        <v>1356</v>
      </c>
      <c r="B188" s="4" t="s">
        <v>6</v>
      </c>
      <c r="C188" s="4" t="s">
        <v>6</v>
      </c>
      <c r="D188" s="4" t="s">
        <v>6</v>
      </c>
    </row>
    <row r="189" spans="1:4" x14ac:dyDescent="0.25">
      <c r="A189" s="3" t="s">
        <v>666</v>
      </c>
      <c r="B189" s="4" t="s">
        <v>6</v>
      </c>
      <c r="C189" s="4" t="s">
        <v>6</v>
      </c>
      <c r="D189" s="4" t="s">
        <v>6</v>
      </c>
    </row>
    <row r="190" spans="1:4" x14ac:dyDescent="0.25">
      <c r="A190" s="2" t="s">
        <v>1303</v>
      </c>
      <c r="B190" s="7">
        <v>308000</v>
      </c>
      <c r="C190" s="7">
        <v>312000</v>
      </c>
      <c r="D190" s="4" t="s">
        <v>6</v>
      </c>
    </row>
    <row r="191" spans="1:4" ht="45" x14ac:dyDescent="0.25">
      <c r="A191" s="2" t="s">
        <v>1357</v>
      </c>
      <c r="B191" s="4" t="s">
        <v>6</v>
      </c>
      <c r="C191" s="4" t="s">
        <v>6</v>
      </c>
      <c r="D191" s="4" t="s">
        <v>6</v>
      </c>
    </row>
    <row r="192" spans="1:4" x14ac:dyDescent="0.25">
      <c r="A192" s="3" t="s">
        <v>666</v>
      </c>
      <c r="B192" s="4" t="s">
        <v>6</v>
      </c>
      <c r="C192" s="4" t="s">
        <v>6</v>
      </c>
      <c r="D192" s="4" t="s">
        <v>6</v>
      </c>
    </row>
    <row r="193" spans="1:4" x14ac:dyDescent="0.25">
      <c r="A193" s="2" t="s">
        <v>1303</v>
      </c>
      <c r="B193" s="7">
        <v>308000</v>
      </c>
      <c r="C193" s="7">
        <v>312000</v>
      </c>
      <c r="D193" s="4" t="s">
        <v>6</v>
      </c>
    </row>
    <row r="194" spans="1:4" ht="30" x14ac:dyDescent="0.25">
      <c r="A194" s="2" t="s">
        <v>1358</v>
      </c>
      <c r="B194" s="4" t="s">
        <v>6</v>
      </c>
      <c r="C194" s="4" t="s">
        <v>6</v>
      </c>
      <c r="D194" s="4" t="s">
        <v>6</v>
      </c>
    </row>
    <row r="195" spans="1:4" x14ac:dyDescent="0.25">
      <c r="A195" s="3" t="s">
        <v>666</v>
      </c>
      <c r="B195" s="4" t="s">
        <v>6</v>
      </c>
      <c r="C195" s="4" t="s">
        <v>6</v>
      </c>
      <c r="D195" s="4" t="s">
        <v>6</v>
      </c>
    </row>
    <row r="196" spans="1:4" x14ac:dyDescent="0.25">
      <c r="A196" s="2" t="s">
        <v>1303</v>
      </c>
      <c r="B196" s="7">
        <v>289000</v>
      </c>
      <c r="C196" s="7">
        <v>361000</v>
      </c>
      <c r="D196" s="4" t="s">
        <v>6</v>
      </c>
    </row>
    <row r="197" spans="1:4" ht="45" x14ac:dyDescent="0.25">
      <c r="A197" s="2" t="s">
        <v>1359</v>
      </c>
      <c r="B197" s="4" t="s">
        <v>6</v>
      </c>
      <c r="C197" s="4" t="s">
        <v>6</v>
      </c>
      <c r="D197" s="4" t="s">
        <v>6</v>
      </c>
    </row>
    <row r="198" spans="1:4" x14ac:dyDescent="0.25">
      <c r="A198" s="3" t="s">
        <v>666</v>
      </c>
      <c r="B198" s="4" t="s">
        <v>6</v>
      </c>
      <c r="C198" s="4" t="s">
        <v>6</v>
      </c>
      <c r="D198" s="4" t="s">
        <v>6</v>
      </c>
    </row>
    <row r="199" spans="1:4" x14ac:dyDescent="0.25">
      <c r="A199" s="2" t="s">
        <v>1303</v>
      </c>
      <c r="B199" s="6">
        <v>289000</v>
      </c>
      <c r="C199" s="6">
        <v>361000</v>
      </c>
      <c r="D199" s="4" t="s">
        <v>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0</v>
      </c>
      <c r="B1" s="8" t="s">
        <v>1</v>
      </c>
      <c r="C1" s="8"/>
      <c r="D1" s="8"/>
    </row>
    <row r="2" spans="1:4" x14ac:dyDescent="0.25">
      <c r="A2" s="1" t="s">
        <v>1278</v>
      </c>
      <c r="B2" s="1" t="s">
        <v>2</v>
      </c>
      <c r="C2" s="1" t="s">
        <v>33</v>
      </c>
      <c r="D2" s="1" t="s">
        <v>34</v>
      </c>
    </row>
    <row r="3" spans="1:4" x14ac:dyDescent="0.25">
      <c r="A3" s="3" t="s">
        <v>717</v>
      </c>
      <c r="B3" s="4" t="s">
        <v>6</v>
      </c>
      <c r="C3" s="4" t="s">
        <v>6</v>
      </c>
      <c r="D3" s="4" t="s">
        <v>6</v>
      </c>
    </row>
    <row r="4" spans="1:4" x14ac:dyDescent="0.25">
      <c r="A4" s="2" t="s">
        <v>1361</v>
      </c>
      <c r="B4" s="9">
        <v>5.2</v>
      </c>
      <c r="C4" s="9">
        <v>3.9</v>
      </c>
      <c r="D4" s="9">
        <v>2.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v>
      </c>
      <c r="B1" s="1" t="s">
        <v>2</v>
      </c>
      <c r="C1" s="1" t="s">
        <v>33</v>
      </c>
    </row>
    <row r="2" spans="1:3" x14ac:dyDescent="0.25">
      <c r="A2" s="3" t="s">
        <v>120</v>
      </c>
      <c r="B2" s="4" t="s">
        <v>6</v>
      </c>
      <c r="C2" s="4" t="s">
        <v>6</v>
      </c>
    </row>
    <row r="3" spans="1:3" ht="30" x14ac:dyDescent="0.25">
      <c r="A3" s="2" t="s">
        <v>121</v>
      </c>
      <c r="B3" s="9">
        <v>0.01</v>
      </c>
      <c r="C3" s="9">
        <v>0.01</v>
      </c>
    </row>
    <row r="4" spans="1:3" x14ac:dyDescent="0.25">
      <c r="A4" s="2" t="s">
        <v>122</v>
      </c>
      <c r="B4" s="7">
        <v>100000000</v>
      </c>
      <c r="C4" s="7">
        <v>100000000</v>
      </c>
    </row>
    <row r="5" spans="1:3" x14ac:dyDescent="0.25">
      <c r="A5" s="2" t="s">
        <v>123</v>
      </c>
      <c r="B5" s="7">
        <v>40065246</v>
      </c>
      <c r="C5" s="7">
        <v>3987799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2</v>
      </c>
      <c r="B1" s="8" t="s">
        <v>1</v>
      </c>
      <c r="C1" s="8"/>
      <c r="D1" s="8"/>
    </row>
    <row r="2" spans="1:4" x14ac:dyDescent="0.25">
      <c r="A2" s="8"/>
      <c r="B2" s="1" t="s">
        <v>2</v>
      </c>
      <c r="C2" s="1" t="s">
        <v>33</v>
      </c>
      <c r="D2" s="1" t="s">
        <v>34</v>
      </c>
    </row>
    <row r="3" spans="1:4" x14ac:dyDescent="0.25">
      <c r="A3" s="3" t="s">
        <v>723</v>
      </c>
      <c r="B3" s="4" t="s">
        <v>6</v>
      </c>
      <c r="C3" s="4" t="s">
        <v>6</v>
      </c>
      <c r="D3" s="4" t="s">
        <v>6</v>
      </c>
    </row>
    <row r="4" spans="1:4" x14ac:dyDescent="0.25">
      <c r="A4" s="2" t="s">
        <v>724</v>
      </c>
      <c r="B4" s="6">
        <v>1381000</v>
      </c>
      <c r="C4" s="6">
        <v>340000</v>
      </c>
      <c r="D4" s="6">
        <v>4118000</v>
      </c>
    </row>
    <row r="5" spans="1:4" x14ac:dyDescent="0.25">
      <c r="A5" s="2" t="s">
        <v>725</v>
      </c>
      <c r="B5" s="7">
        <v>86000</v>
      </c>
      <c r="C5" s="7">
        <v>1078000</v>
      </c>
      <c r="D5" s="7">
        <v>477000</v>
      </c>
    </row>
    <row r="6" spans="1:4" x14ac:dyDescent="0.25">
      <c r="A6" s="2" t="s">
        <v>726</v>
      </c>
      <c r="B6" s="7">
        <v>1467000</v>
      </c>
      <c r="C6" s="7">
        <v>1418000</v>
      </c>
      <c r="D6" s="7">
        <v>4595000</v>
      </c>
    </row>
    <row r="7" spans="1:4" x14ac:dyDescent="0.25">
      <c r="A7" s="3" t="s">
        <v>727</v>
      </c>
      <c r="B7" s="4" t="s">
        <v>6</v>
      </c>
      <c r="C7" s="4" t="s">
        <v>6</v>
      </c>
      <c r="D7" s="4" t="s">
        <v>6</v>
      </c>
    </row>
    <row r="8" spans="1:4" x14ac:dyDescent="0.25">
      <c r="A8" s="2" t="s">
        <v>724</v>
      </c>
      <c r="B8" s="7">
        <v>15929000</v>
      </c>
      <c r="C8" s="7">
        <v>1998000</v>
      </c>
      <c r="D8" s="7">
        <v>8209000</v>
      </c>
    </row>
    <row r="9" spans="1:4" x14ac:dyDescent="0.25">
      <c r="A9" s="2" t="s">
        <v>725</v>
      </c>
      <c r="B9" s="7">
        <v>116000</v>
      </c>
      <c r="C9" s="7">
        <v>-2755000</v>
      </c>
      <c r="D9" s="7">
        <v>337000</v>
      </c>
    </row>
    <row r="10" spans="1:4" x14ac:dyDescent="0.25">
      <c r="A10" s="2" t="s">
        <v>728</v>
      </c>
      <c r="B10" s="7">
        <v>16045000</v>
      </c>
      <c r="C10" s="7">
        <v>-757000</v>
      </c>
      <c r="D10" s="7">
        <v>8546000</v>
      </c>
    </row>
    <row r="11" spans="1:4" x14ac:dyDescent="0.25">
      <c r="A11" s="2" t="s">
        <v>729</v>
      </c>
      <c r="B11" s="7">
        <v>17512000</v>
      </c>
      <c r="C11" s="7">
        <v>661000</v>
      </c>
      <c r="D11" s="7">
        <v>13141000</v>
      </c>
    </row>
    <row r="12" spans="1:4" ht="45" x14ac:dyDescent="0.25">
      <c r="A12" s="3" t="s">
        <v>1363</v>
      </c>
      <c r="B12" s="4" t="s">
        <v>6</v>
      </c>
      <c r="C12" s="4" t="s">
        <v>6</v>
      </c>
      <c r="D12" s="4" t="s">
        <v>6</v>
      </c>
    </row>
    <row r="13" spans="1:4" ht="30" x14ac:dyDescent="0.25">
      <c r="A13" s="2" t="s">
        <v>1364</v>
      </c>
      <c r="B13" s="193">
        <v>0.35</v>
      </c>
      <c r="C13" s="193">
        <v>0.35</v>
      </c>
      <c r="D13" s="193">
        <v>0.35</v>
      </c>
    </row>
    <row r="14" spans="1:4" ht="30" x14ac:dyDescent="0.25">
      <c r="A14" s="2" t="s">
        <v>1365</v>
      </c>
      <c r="B14" s="193">
        <v>1.7000000000000001E-2</v>
      </c>
      <c r="C14" s="193">
        <v>-0.128</v>
      </c>
      <c r="D14" s="193">
        <v>5.0000000000000001E-3</v>
      </c>
    </row>
    <row r="15" spans="1:4" x14ac:dyDescent="0.25">
      <c r="A15" s="2" t="s">
        <v>1366</v>
      </c>
      <c r="B15" s="4" t="s">
        <v>6</v>
      </c>
      <c r="C15" s="193">
        <v>0.14899999999999999</v>
      </c>
      <c r="D15" s="4" t="s">
        <v>6</v>
      </c>
    </row>
    <row r="16" spans="1:4" ht="30" x14ac:dyDescent="0.25">
      <c r="A16" s="2" t="s">
        <v>1367</v>
      </c>
      <c r="B16" s="4" t="s">
        <v>6</v>
      </c>
      <c r="C16" s="193">
        <v>-1.0999999999999999E-2</v>
      </c>
      <c r="D16" s="193">
        <v>-8.9999999999999993E-3</v>
      </c>
    </row>
    <row r="17" spans="1:4" ht="30" x14ac:dyDescent="0.25">
      <c r="A17" s="2" t="s">
        <v>1368</v>
      </c>
      <c r="B17" s="193">
        <v>-1.7000000000000001E-2</v>
      </c>
      <c r="C17" s="4" t="s">
        <v>6</v>
      </c>
      <c r="D17" s="193">
        <v>-7.0000000000000001E-3</v>
      </c>
    </row>
    <row r="18" spans="1:4" ht="30" x14ac:dyDescent="0.25">
      <c r="A18" s="2" t="s">
        <v>1369</v>
      </c>
      <c r="B18" s="4" t="s">
        <v>6</v>
      </c>
      <c r="C18" s="193">
        <v>-0.19700000000000001</v>
      </c>
      <c r="D18" s="193">
        <v>1.0999999999999999E-2</v>
      </c>
    </row>
    <row r="19" spans="1:4" x14ac:dyDescent="0.25">
      <c r="A19" s="2" t="s">
        <v>738</v>
      </c>
      <c r="B19" s="193">
        <v>1.2999999999999999E-2</v>
      </c>
      <c r="C19" s="193">
        <v>-4.2000000000000003E-2</v>
      </c>
      <c r="D19" s="4" t="s">
        <v>6</v>
      </c>
    </row>
    <row r="20" spans="1:4" x14ac:dyDescent="0.25">
      <c r="A20" s="2" t="s">
        <v>1370</v>
      </c>
      <c r="B20" s="193">
        <v>6.0000000000000001E-3</v>
      </c>
      <c r="C20" s="193">
        <v>-4.0000000000000001E-3</v>
      </c>
      <c r="D20" s="193">
        <v>1E-3</v>
      </c>
    </row>
    <row r="21" spans="1:4" x14ac:dyDescent="0.25">
      <c r="A21" s="2" t="s">
        <v>1371</v>
      </c>
      <c r="B21" s="193">
        <v>0.36899999999999999</v>
      </c>
      <c r="C21" s="193">
        <v>0.11700000000000001</v>
      </c>
      <c r="D21" s="193">
        <v>0.35099999999999998</v>
      </c>
    </row>
    <row r="22" spans="1:4" x14ac:dyDescent="0.25">
      <c r="A22" s="3" t="s">
        <v>741</v>
      </c>
      <c r="B22" s="4" t="s">
        <v>6</v>
      </c>
      <c r="C22" s="4" t="s">
        <v>6</v>
      </c>
      <c r="D22" s="4" t="s">
        <v>6</v>
      </c>
    </row>
    <row r="23" spans="1:4" x14ac:dyDescent="0.25">
      <c r="A23" s="2" t="s">
        <v>742</v>
      </c>
      <c r="B23" s="7">
        <v>615000</v>
      </c>
      <c r="C23" s="7">
        <v>1815000</v>
      </c>
      <c r="D23" s="4" t="s">
        <v>6</v>
      </c>
    </row>
    <row r="24" spans="1:4" ht="30" x14ac:dyDescent="0.25">
      <c r="A24" s="2" t="s">
        <v>743</v>
      </c>
      <c r="B24" s="7">
        <v>2196000</v>
      </c>
      <c r="C24" s="7">
        <v>1727000</v>
      </c>
      <c r="D24" s="4" t="s">
        <v>6</v>
      </c>
    </row>
    <row r="25" spans="1:4" ht="30" x14ac:dyDescent="0.25">
      <c r="A25" s="2" t="s">
        <v>744</v>
      </c>
      <c r="B25" s="7">
        <v>5149000</v>
      </c>
      <c r="C25" s="7">
        <v>5458000</v>
      </c>
      <c r="D25" s="4" t="s">
        <v>6</v>
      </c>
    </row>
    <row r="26" spans="1:4" x14ac:dyDescent="0.25">
      <c r="A26" s="2" t="s">
        <v>125</v>
      </c>
      <c r="B26" s="7">
        <v>7960000</v>
      </c>
      <c r="C26" s="7">
        <v>9000000</v>
      </c>
      <c r="D26" s="4" t="s">
        <v>6</v>
      </c>
    </row>
    <row r="27" spans="1:4" x14ac:dyDescent="0.25">
      <c r="A27" s="3" t="s">
        <v>745</v>
      </c>
      <c r="B27" s="4" t="s">
        <v>6</v>
      </c>
      <c r="C27" s="4" t="s">
        <v>6</v>
      </c>
      <c r="D27" s="4" t="s">
        <v>6</v>
      </c>
    </row>
    <row r="28" spans="1:4" x14ac:dyDescent="0.25">
      <c r="A28" s="2" t="s">
        <v>746</v>
      </c>
      <c r="B28" s="7">
        <v>18809000</v>
      </c>
      <c r="C28" s="7">
        <v>32506000</v>
      </c>
      <c r="D28" s="4" t="s">
        <v>6</v>
      </c>
    </row>
    <row r="29" spans="1:4" ht="30" x14ac:dyDescent="0.25">
      <c r="A29" s="2" t="s">
        <v>747</v>
      </c>
      <c r="B29" s="7">
        <v>28072000</v>
      </c>
      <c r="C29" s="7">
        <v>60252000</v>
      </c>
      <c r="D29" s="4" t="s">
        <v>6</v>
      </c>
    </row>
    <row r="30" spans="1:4" x14ac:dyDescent="0.25">
      <c r="A30" s="2" t="s">
        <v>748</v>
      </c>
      <c r="B30" s="7">
        <v>495000</v>
      </c>
      <c r="C30" s="7">
        <v>450000</v>
      </c>
      <c r="D30" s="4" t="s">
        <v>6</v>
      </c>
    </row>
    <row r="31" spans="1:4" x14ac:dyDescent="0.25">
      <c r="A31" s="2" t="s">
        <v>749</v>
      </c>
      <c r="B31" s="7">
        <v>1004000</v>
      </c>
      <c r="C31" s="7">
        <v>3004000</v>
      </c>
      <c r="D31" s="4" t="s">
        <v>6</v>
      </c>
    </row>
    <row r="32" spans="1:4" x14ac:dyDescent="0.25">
      <c r="A32" s="2" t="s">
        <v>750</v>
      </c>
      <c r="B32" s="7">
        <v>1503000</v>
      </c>
      <c r="C32" s="7">
        <v>567000</v>
      </c>
      <c r="D32" s="4" t="s">
        <v>6</v>
      </c>
    </row>
    <row r="33" spans="1:4" x14ac:dyDescent="0.25">
      <c r="A33" s="2" t="s">
        <v>751</v>
      </c>
      <c r="B33" s="7">
        <v>3143000</v>
      </c>
      <c r="C33" s="7">
        <v>2437000</v>
      </c>
      <c r="D33" s="4" t="s">
        <v>6</v>
      </c>
    </row>
    <row r="34" spans="1:4" x14ac:dyDescent="0.25">
      <c r="A34" s="2" t="s">
        <v>147</v>
      </c>
      <c r="B34" s="4" t="s">
        <v>6</v>
      </c>
      <c r="C34" s="7">
        <v>305000</v>
      </c>
      <c r="D34" s="4" t="s">
        <v>6</v>
      </c>
    </row>
    <row r="35" spans="1:4" x14ac:dyDescent="0.25">
      <c r="A35" s="2" t="s">
        <v>125</v>
      </c>
      <c r="B35" s="7">
        <v>53026000</v>
      </c>
      <c r="C35" s="7">
        <v>99521000</v>
      </c>
      <c r="D35" s="4" t="s">
        <v>6</v>
      </c>
    </row>
    <row r="36" spans="1:4" x14ac:dyDescent="0.25">
      <c r="A36" s="2" t="s">
        <v>753</v>
      </c>
      <c r="B36" s="7">
        <v>-535000</v>
      </c>
      <c r="C36" s="7">
        <v>-535000</v>
      </c>
      <c r="D36" s="4" t="s">
        <v>6</v>
      </c>
    </row>
    <row r="37" spans="1:4" x14ac:dyDescent="0.25">
      <c r="A37" s="2" t="s">
        <v>754</v>
      </c>
      <c r="B37" s="7">
        <v>52491000</v>
      </c>
      <c r="C37" s="7">
        <v>98986000</v>
      </c>
      <c r="D37" s="4" t="s">
        <v>6</v>
      </c>
    </row>
    <row r="38" spans="1:4" x14ac:dyDescent="0.25">
      <c r="A38" s="3" t="s">
        <v>755</v>
      </c>
      <c r="B38" s="4" t="s">
        <v>6</v>
      </c>
      <c r="C38" s="4" t="s">
        <v>6</v>
      </c>
      <c r="D38" s="4" t="s">
        <v>6</v>
      </c>
    </row>
    <row r="39" spans="1:4" x14ac:dyDescent="0.25">
      <c r="A39" s="2" t="s">
        <v>756</v>
      </c>
      <c r="B39" s="7">
        <v>-28515000</v>
      </c>
      <c r="C39" s="7">
        <v>-27376000</v>
      </c>
      <c r="D39" s="4" t="s">
        <v>6</v>
      </c>
    </row>
    <row r="40" spans="1:4" x14ac:dyDescent="0.25">
      <c r="A40" s="2" t="s">
        <v>757</v>
      </c>
      <c r="B40" s="7">
        <v>-38000</v>
      </c>
      <c r="C40" s="7">
        <v>-120000</v>
      </c>
      <c r="D40" s="4" t="s">
        <v>6</v>
      </c>
    </row>
    <row r="41" spans="1:4" x14ac:dyDescent="0.25">
      <c r="A41" s="2" t="s">
        <v>758</v>
      </c>
      <c r="B41" s="7">
        <v>-25523000</v>
      </c>
      <c r="C41" s="7">
        <v>-26413000</v>
      </c>
      <c r="D41" s="4" t="s">
        <v>6</v>
      </c>
    </row>
    <row r="42" spans="1:4" x14ac:dyDescent="0.25">
      <c r="A42" s="2" t="s">
        <v>330</v>
      </c>
      <c r="B42" s="7">
        <v>-178274000</v>
      </c>
      <c r="C42" s="7">
        <v>-182578000</v>
      </c>
      <c r="D42" s="4" t="s">
        <v>6</v>
      </c>
    </row>
    <row r="43" spans="1:4" x14ac:dyDescent="0.25">
      <c r="A43" s="2" t="s">
        <v>125</v>
      </c>
      <c r="B43" s="7">
        <v>-232350000</v>
      </c>
      <c r="C43" s="7">
        <v>-236487000</v>
      </c>
      <c r="D43" s="4" t="s">
        <v>6</v>
      </c>
    </row>
    <row r="44" spans="1:4" x14ac:dyDescent="0.25">
      <c r="A44" s="2" t="s">
        <v>759</v>
      </c>
      <c r="B44" s="7">
        <v>-179859000</v>
      </c>
      <c r="C44" s="7">
        <v>-137501000</v>
      </c>
      <c r="D44" s="4" t="s">
        <v>6</v>
      </c>
    </row>
    <row r="45" spans="1:4" x14ac:dyDescent="0.25">
      <c r="A45" s="2" t="s">
        <v>760</v>
      </c>
      <c r="B45" s="7">
        <v>-171899000</v>
      </c>
      <c r="C45" s="7">
        <v>-128501000</v>
      </c>
      <c r="D45" s="4" t="s">
        <v>6</v>
      </c>
    </row>
    <row r="46" spans="1:4" x14ac:dyDescent="0.25">
      <c r="A46" s="2" t="s">
        <v>725</v>
      </c>
      <c r="B46" s="4" t="s">
        <v>6</v>
      </c>
      <c r="C46" s="4" t="s">
        <v>6</v>
      </c>
      <c r="D46" s="4" t="s">
        <v>6</v>
      </c>
    </row>
    <row r="47" spans="1:4" x14ac:dyDescent="0.25">
      <c r="A47" s="3" t="s">
        <v>745</v>
      </c>
      <c r="B47" s="4" t="s">
        <v>6</v>
      </c>
      <c r="C47" s="4" t="s">
        <v>6</v>
      </c>
      <c r="D47" s="4" t="s">
        <v>6</v>
      </c>
    </row>
    <row r="48" spans="1:4" x14ac:dyDescent="0.25">
      <c r="A48" s="2" t="s">
        <v>746</v>
      </c>
      <c r="B48" s="7">
        <v>2900000</v>
      </c>
      <c r="C48" s="4" t="s">
        <v>6</v>
      </c>
      <c r="D48" s="4" t="s">
        <v>6</v>
      </c>
    </row>
    <row r="49" spans="1:4" x14ac:dyDescent="0.25">
      <c r="A49" s="2" t="s">
        <v>751</v>
      </c>
      <c r="B49" s="7">
        <v>2700000</v>
      </c>
      <c r="C49" s="4" t="s">
        <v>6</v>
      </c>
      <c r="D49" s="4" t="s">
        <v>6</v>
      </c>
    </row>
    <row r="50" spans="1:4" x14ac:dyDescent="0.25">
      <c r="A50" s="3" t="s">
        <v>1372</v>
      </c>
      <c r="B50" s="4" t="s">
        <v>6</v>
      </c>
      <c r="C50" s="4" t="s">
        <v>6</v>
      </c>
      <c r="D50" s="4" t="s">
        <v>6</v>
      </c>
    </row>
    <row r="51" spans="1:4" ht="45" x14ac:dyDescent="0.25">
      <c r="A51" s="2" t="s">
        <v>1373</v>
      </c>
      <c r="B51" s="7">
        <v>1224000</v>
      </c>
      <c r="C51" s="4" t="s">
        <v>6</v>
      </c>
      <c r="D51" s="4" t="s">
        <v>6</v>
      </c>
    </row>
    <row r="52" spans="1:4" ht="45" x14ac:dyDescent="0.25">
      <c r="A52" s="2" t="s">
        <v>1374</v>
      </c>
      <c r="B52" s="6">
        <v>800000</v>
      </c>
      <c r="C52" s="4" t="s">
        <v>6</v>
      </c>
      <c r="D52"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7" width="12.28515625" bestFit="1" customWidth="1"/>
  </cols>
  <sheetData>
    <row r="1" spans="1:7" x14ac:dyDescent="0.25">
      <c r="A1" s="8" t="s">
        <v>1375</v>
      </c>
      <c r="B1" s="8" t="s">
        <v>2</v>
      </c>
      <c r="C1" s="8" t="s">
        <v>33</v>
      </c>
      <c r="D1" s="8" t="s">
        <v>34</v>
      </c>
      <c r="E1" s="1" t="s">
        <v>2</v>
      </c>
      <c r="F1" s="1" t="s">
        <v>2</v>
      </c>
      <c r="G1" s="1" t="s">
        <v>2</v>
      </c>
    </row>
    <row r="2" spans="1:7" x14ac:dyDescent="0.25">
      <c r="A2" s="8"/>
      <c r="B2" s="8"/>
      <c r="C2" s="8"/>
      <c r="D2" s="8"/>
      <c r="E2" s="1" t="s">
        <v>724</v>
      </c>
      <c r="F2" s="1" t="s">
        <v>724</v>
      </c>
      <c r="G2" s="1" t="s">
        <v>725</v>
      </c>
    </row>
    <row r="3" spans="1:7" x14ac:dyDescent="0.25">
      <c r="A3" s="8"/>
      <c r="B3" s="8"/>
      <c r="C3" s="8"/>
      <c r="D3" s="8"/>
      <c r="E3" s="1"/>
      <c r="F3" s="1" t="s">
        <v>1376</v>
      </c>
      <c r="G3" s="1"/>
    </row>
    <row r="4" spans="1:7" x14ac:dyDescent="0.25">
      <c r="A4" s="3" t="s">
        <v>1372</v>
      </c>
      <c r="B4" s="4" t="s">
        <v>6</v>
      </c>
      <c r="C4" s="4" t="s">
        <v>6</v>
      </c>
      <c r="D4" s="4" t="s">
        <v>6</v>
      </c>
      <c r="E4" s="4" t="s">
        <v>6</v>
      </c>
      <c r="F4" s="4" t="s">
        <v>6</v>
      </c>
      <c r="G4" s="4" t="s">
        <v>6</v>
      </c>
    </row>
    <row r="5" spans="1:7" x14ac:dyDescent="0.25">
      <c r="A5" s="2" t="s">
        <v>746</v>
      </c>
      <c r="B5" s="4" t="s">
        <v>6</v>
      </c>
      <c r="C5" s="4" t="s">
        <v>6</v>
      </c>
      <c r="D5" s="4" t="s">
        <v>6</v>
      </c>
      <c r="E5" s="6">
        <v>43000000</v>
      </c>
      <c r="F5" s="6">
        <v>2300000</v>
      </c>
      <c r="G5" s="6">
        <v>85800000</v>
      </c>
    </row>
    <row r="6" spans="1:7" ht="30" x14ac:dyDescent="0.25">
      <c r="A6" s="2" t="s">
        <v>1377</v>
      </c>
      <c r="B6" s="7">
        <v>18809000</v>
      </c>
      <c r="C6" s="7">
        <v>32506000</v>
      </c>
      <c r="D6" s="4" t="s">
        <v>6</v>
      </c>
      <c r="E6" s="7">
        <v>15000000</v>
      </c>
      <c r="F6" s="7">
        <v>800000</v>
      </c>
      <c r="G6" s="7">
        <v>2900000</v>
      </c>
    </row>
    <row r="7" spans="1:7" ht="45" x14ac:dyDescent="0.25">
      <c r="A7" s="2" t="s">
        <v>1378</v>
      </c>
      <c r="B7" s="4" t="s">
        <v>6</v>
      </c>
      <c r="C7" s="4" t="s">
        <v>6</v>
      </c>
      <c r="D7" s="4" t="s">
        <v>6</v>
      </c>
      <c r="E7" s="7">
        <v>1500000</v>
      </c>
      <c r="F7" s="4" t="s">
        <v>6</v>
      </c>
      <c r="G7" s="4" t="s">
        <v>6</v>
      </c>
    </row>
    <row r="8" spans="1:7" ht="60" x14ac:dyDescent="0.25">
      <c r="A8" s="2" t="s">
        <v>1379</v>
      </c>
      <c r="B8" s="4" t="s">
        <v>6</v>
      </c>
      <c r="C8" s="4" t="s">
        <v>6</v>
      </c>
      <c r="D8" s="4" t="s">
        <v>6</v>
      </c>
      <c r="E8" s="7">
        <v>500000</v>
      </c>
      <c r="F8" s="4" t="s">
        <v>6</v>
      </c>
      <c r="G8" s="4" t="s">
        <v>6</v>
      </c>
    </row>
    <row r="9" spans="1:7" x14ac:dyDescent="0.25">
      <c r="A9" s="2" t="s">
        <v>751</v>
      </c>
      <c r="B9" s="4" t="s">
        <v>6</v>
      </c>
      <c r="C9" s="4" t="s">
        <v>6</v>
      </c>
      <c r="D9" s="4" t="s">
        <v>6</v>
      </c>
      <c r="E9" s="7">
        <v>500000</v>
      </c>
      <c r="F9" s="4" t="s">
        <v>6</v>
      </c>
      <c r="G9" s="7">
        <v>4100000</v>
      </c>
    </row>
    <row r="10" spans="1:7" ht="30" x14ac:dyDescent="0.25">
      <c r="A10" s="2" t="s">
        <v>1380</v>
      </c>
      <c r="B10" s="4" t="s">
        <v>6</v>
      </c>
      <c r="C10" s="4" t="s">
        <v>6</v>
      </c>
      <c r="D10" s="4" t="s">
        <v>6</v>
      </c>
      <c r="E10" s="7">
        <v>500000</v>
      </c>
      <c r="F10" s="4" t="s">
        <v>6</v>
      </c>
      <c r="G10" s="4" t="s">
        <v>6</v>
      </c>
    </row>
    <row r="11" spans="1:7" ht="30" x14ac:dyDescent="0.25">
      <c r="A11" s="2" t="s">
        <v>1380</v>
      </c>
      <c r="B11" s="7">
        <v>3143000</v>
      </c>
      <c r="C11" s="7">
        <v>2437000</v>
      </c>
      <c r="D11" s="4" t="s">
        <v>6</v>
      </c>
      <c r="E11" s="4" t="s">
        <v>6</v>
      </c>
      <c r="F11" s="4" t="s">
        <v>6</v>
      </c>
      <c r="G11" s="7">
        <v>2700000</v>
      </c>
    </row>
    <row r="12" spans="1:7" ht="30" x14ac:dyDescent="0.25">
      <c r="A12" s="3" t="s">
        <v>1381</v>
      </c>
      <c r="B12" s="4" t="s">
        <v>6</v>
      </c>
      <c r="C12" s="4" t="s">
        <v>6</v>
      </c>
      <c r="D12" s="4" t="s">
        <v>6</v>
      </c>
      <c r="E12" s="4" t="s">
        <v>6</v>
      </c>
      <c r="F12" s="4" t="s">
        <v>6</v>
      </c>
      <c r="G12" s="4" t="s">
        <v>6</v>
      </c>
    </row>
    <row r="13" spans="1:7" x14ac:dyDescent="0.25">
      <c r="A13" s="2" t="s">
        <v>1242</v>
      </c>
      <c r="B13" s="4" t="s">
        <v>6</v>
      </c>
      <c r="C13" s="7">
        <v>1224000</v>
      </c>
      <c r="D13" s="7">
        <v>1224000</v>
      </c>
      <c r="E13" s="4" t="s">
        <v>6</v>
      </c>
      <c r="F13" s="4" t="s">
        <v>6</v>
      </c>
      <c r="G13" s="4" t="s">
        <v>6</v>
      </c>
    </row>
    <row r="14" spans="1:7" ht="30" x14ac:dyDescent="0.25">
      <c r="A14" s="2" t="s">
        <v>1382</v>
      </c>
      <c r="B14" s="4" t="s">
        <v>6</v>
      </c>
      <c r="C14" s="4" t="s">
        <v>6</v>
      </c>
      <c r="D14" s="4" t="s">
        <v>6</v>
      </c>
      <c r="E14" s="4" t="s">
        <v>6</v>
      </c>
      <c r="F14" s="4" t="s">
        <v>6</v>
      </c>
      <c r="G14" s="7">
        <v>-1224000</v>
      </c>
    </row>
    <row r="15" spans="1:7" x14ac:dyDescent="0.25">
      <c r="A15" s="2" t="s">
        <v>1243</v>
      </c>
      <c r="B15" s="4" t="s">
        <v>6</v>
      </c>
      <c r="C15" s="6">
        <v>1224000</v>
      </c>
      <c r="D15" s="6">
        <v>1224000</v>
      </c>
      <c r="E15" s="4" t="s">
        <v>6</v>
      </c>
      <c r="F15" s="4" t="s">
        <v>6</v>
      </c>
      <c r="G15" s="4" t="s">
        <v>6</v>
      </c>
    </row>
  </sheetData>
  <mergeCells count="4">
    <mergeCell ref="A1:A3"/>
    <mergeCell ref="B1:B3"/>
    <mergeCell ref="C1:C3"/>
    <mergeCell ref="D1: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83</v>
      </c>
      <c r="B1" s="8" t="s">
        <v>1</v>
      </c>
      <c r="C1" s="8"/>
      <c r="D1" s="8"/>
    </row>
    <row r="2" spans="1:4" x14ac:dyDescent="0.25">
      <c r="A2" s="8"/>
      <c r="B2" s="1" t="s">
        <v>2</v>
      </c>
      <c r="C2" s="8" t="s">
        <v>33</v>
      </c>
      <c r="D2" s="8" t="s">
        <v>34</v>
      </c>
    </row>
    <row r="3" spans="1:4" x14ac:dyDescent="0.25">
      <c r="A3" s="8"/>
      <c r="B3" s="1" t="s">
        <v>996</v>
      </c>
      <c r="C3" s="8"/>
      <c r="D3" s="8"/>
    </row>
    <row r="4" spans="1:4" x14ac:dyDescent="0.25">
      <c r="A4" s="3" t="s">
        <v>1384</v>
      </c>
      <c r="B4" s="4" t="s">
        <v>6</v>
      </c>
      <c r="C4" s="4" t="s">
        <v>6</v>
      </c>
      <c r="D4" s="4" t="s">
        <v>6</v>
      </c>
    </row>
    <row r="5" spans="1:4" x14ac:dyDescent="0.25">
      <c r="A5" s="2">
        <v>2014</v>
      </c>
      <c r="B5" s="6">
        <v>28110000</v>
      </c>
      <c r="C5" s="4" t="s">
        <v>6</v>
      </c>
      <c r="D5" s="4" t="s">
        <v>6</v>
      </c>
    </row>
    <row r="6" spans="1:4" x14ac:dyDescent="0.25">
      <c r="A6" s="2">
        <v>2015</v>
      </c>
      <c r="B6" s="7">
        <v>17757000</v>
      </c>
      <c r="C6" s="4" t="s">
        <v>6</v>
      </c>
      <c r="D6" s="4" t="s">
        <v>6</v>
      </c>
    </row>
    <row r="7" spans="1:4" x14ac:dyDescent="0.25">
      <c r="A7" s="2">
        <v>2016</v>
      </c>
      <c r="B7" s="7">
        <v>15490000</v>
      </c>
      <c r="C7" s="4" t="s">
        <v>6</v>
      </c>
      <c r="D7" s="4" t="s">
        <v>6</v>
      </c>
    </row>
    <row r="8" spans="1:4" x14ac:dyDescent="0.25">
      <c r="A8" s="2">
        <v>2017</v>
      </c>
      <c r="B8" s="7">
        <v>11243000</v>
      </c>
      <c r="C8" s="4" t="s">
        <v>6</v>
      </c>
      <c r="D8" s="4" t="s">
        <v>6</v>
      </c>
    </row>
    <row r="9" spans="1:4" x14ac:dyDescent="0.25">
      <c r="A9" s="2">
        <v>2018</v>
      </c>
      <c r="B9" s="7">
        <v>1480000</v>
      </c>
      <c r="C9" s="4" t="s">
        <v>6</v>
      </c>
      <c r="D9" s="4" t="s">
        <v>6</v>
      </c>
    </row>
    <row r="10" spans="1:4" x14ac:dyDescent="0.25">
      <c r="A10" s="2" t="s">
        <v>457</v>
      </c>
      <c r="B10" s="7">
        <v>3155000</v>
      </c>
      <c r="C10" s="4" t="s">
        <v>6</v>
      </c>
      <c r="D10" s="4" t="s">
        <v>6</v>
      </c>
    </row>
    <row r="11" spans="1:4" x14ac:dyDescent="0.25">
      <c r="A11" s="2" t="s">
        <v>125</v>
      </c>
      <c r="B11" s="7">
        <v>77235000</v>
      </c>
      <c r="C11" s="4" t="s">
        <v>6</v>
      </c>
      <c r="D11" s="4" t="s">
        <v>6</v>
      </c>
    </row>
    <row r="12" spans="1:4" x14ac:dyDescent="0.25">
      <c r="A12" s="3" t="s">
        <v>1385</v>
      </c>
      <c r="B12" s="4" t="s">
        <v>6</v>
      </c>
      <c r="C12" s="4" t="s">
        <v>6</v>
      </c>
      <c r="D12" s="4" t="s">
        <v>6</v>
      </c>
    </row>
    <row r="13" spans="1:4" x14ac:dyDescent="0.25">
      <c r="A13" s="2" t="s">
        <v>1386</v>
      </c>
      <c r="B13" s="7">
        <v>2300000</v>
      </c>
      <c r="C13" s="7">
        <v>2900000</v>
      </c>
      <c r="D13" s="7">
        <v>2100000</v>
      </c>
    </row>
    <row r="14" spans="1:4" x14ac:dyDescent="0.25">
      <c r="A14" s="3" t="s">
        <v>802</v>
      </c>
      <c r="B14" s="4" t="s">
        <v>6</v>
      </c>
      <c r="C14" s="4" t="s">
        <v>6</v>
      </c>
      <c r="D14" s="4" t="s">
        <v>6</v>
      </c>
    </row>
    <row r="15" spans="1:4" x14ac:dyDescent="0.25">
      <c r="A15" s="2" t="s">
        <v>1181</v>
      </c>
      <c r="B15" s="4">
        <v>7</v>
      </c>
      <c r="C15" s="4" t="s">
        <v>6</v>
      </c>
      <c r="D15" s="4" t="s">
        <v>6</v>
      </c>
    </row>
    <row r="16" spans="1:4" ht="30" x14ac:dyDescent="0.25">
      <c r="A16" s="2" t="s">
        <v>1387</v>
      </c>
      <c r="B16" s="7">
        <v>5100000</v>
      </c>
      <c r="C16" s="4" t="s">
        <v>6</v>
      </c>
      <c r="D16" s="4" t="s">
        <v>6</v>
      </c>
    </row>
    <row r="17" spans="1:4" ht="30" x14ac:dyDescent="0.25">
      <c r="A17" s="2" t="s">
        <v>1388</v>
      </c>
      <c r="B17" s="7">
        <v>700000</v>
      </c>
      <c r="C17" s="4" t="s">
        <v>6</v>
      </c>
      <c r="D17" s="4" t="s">
        <v>6</v>
      </c>
    </row>
    <row r="18" spans="1:4" x14ac:dyDescent="0.25">
      <c r="A18" s="2" t="s">
        <v>1389</v>
      </c>
      <c r="B18" s="7">
        <v>2700000</v>
      </c>
      <c r="C18" s="4" t="s">
        <v>6</v>
      </c>
      <c r="D18" s="4" t="s">
        <v>6</v>
      </c>
    </row>
    <row r="19" spans="1:4" ht="30" x14ac:dyDescent="0.25">
      <c r="A19" s="2" t="s">
        <v>1390</v>
      </c>
      <c r="B19" s="7">
        <v>5100000</v>
      </c>
      <c r="C19" s="4" t="s">
        <v>6</v>
      </c>
      <c r="D19" s="4" t="s">
        <v>6</v>
      </c>
    </row>
    <row r="20" spans="1:4" x14ac:dyDescent="0.25">
      <c r="A20" s="2" t="s">
        <v>791</v>
      </c>
      <c r="B20" s="4" t="s">
        <v>6</v>
      </c>
      <c r="C20" s="4" t="s">
        <v>6</v>
      </c>
      <c r="D20" s="4" t="s">
        <v>6</v>
      </c>
    </row>
    <row r="21" spans="1:4" x14ac:dyDescent="0.25">
      <c r="A21" s="3" t="s">
        <v>1384</v>
      </c>
      <c r="B21" s="4" t="s">
        <v>6</v>
      </c>
      <c r="C21" s="4" t="s">
        <v>6</v>
      </c>
      <c r="D21" s="4" t="s">
        <v>6</v>
      </c>
    </row>
    <row r="22" spans="1:4" x14ac:dyDescent="0.25">
      <c r="A22" s="2">
        <v>2014</v>
      </c>
      <c r="B22" s="7">
        <v>1272000</v>
      </c>
      <c r="C22" s="4" t="s">
        <v>6</v>
      </c>
      <c r="D22" s="4" t="s">
        <v>6</v>
      </c>
    </row>
    <row r="23" spans="1:4" x14ac:dyDescent="0.25">
      <c r="A23" s="2">
        <v>2015</v>
      </c>
      <c r="B23" s="7">
        <v>1249000</v>
      </c>
      <c r="C23" s="4" t="s">
        <v>6</v>
      </c>
      <c r="D23" s="4" t="s">
        <v>6</v>
      </c>
    </row>
    <row r="24" spans="1:4" x14ac:dyDescent="0.25">
      <c r="A24" s="2">
        <v>2016</v>
      </c>
      <c r="B24" s="7">
        <v>1054000</v>
      </c>
      <c r="C24" s="4" t="s">
        <v>6</v>
      </c>
      <c r="D24" s="4" t="s">
        <v>6</v>
      </c>
    </row>
    <row r="25" spans="1:4" x14ac:dyDescent="0.25">
      <c r="A25" s="2">
        <v>2017</v>
      </c>
      <c r="B25" s="7">
        <v>961000</v>
      </c>
      <c r="C25" s="4" t="s">
        <v>6</v>
      </c>
      <c r="D25" s="4" t="s">
        <v>6</v>
      </c>
    </row>
    <row r="26" spans="1:4" x14ac:dyDescent="0.25">
      <c r="A26" s="2">
        <v>2018</v>
      </c>
      <c r="B26" s="7">
        <v>960000</v>
      </c>
      <c r="C26" s="4" t="s">
        <v>6</v>
      </c>
      <c r="D26" s="4" t="s">
        <v>6</v>
      </c>
    </row>
    <row r="27" spans="1:4" x14ac:dyDescent="0.25">
      <c r="A27" s="2" t="s">
        <v>457</v>
      </c>
      <c r="B27" s="7">
        <v>2362000</v>
      </c>
      <c r="C27" s="4" t="s">
        <v>6</v>
      </c>
      <c r="D27" s="4" t="s">
        <v>6</v>
      </c>
    </row>
    <row r="28" spans="1:4" x14ac:dyDescent="0.25">
      <c r="A28" s="2" t="s">
        <v>125</v>
      </c>
      <c r="B28" s="7">
        <v>7858000</v>
      </c>
      <c r="C28" s="4" t="s">
        <v>6</v>
      </c>
      <c r="D28" s="4" t="s">
        <v>6</v>
      </c>
    </row>
    <row r="29" spans="1:4" x14ac:dyDescent="0.25">
      <c r="A29" s="2" t="s">
        <v>792</v>
      </c>
      <c r="B29" s="4" t="s">
        <v>6</v>
      </c>
      <c r="C29" s="4" t="s">
        <v>6</v>
      </c>
      <c r="D29" s="4" t="s">
        <v>6</v>
      </c>
    </row>
    <row r="30" spans="1:4" x14ac:dyDescent="0.25">
      <c r="A30" s="3" t="s">
        <v>1384</v>
      </c>
      <c r="B30" s="4" t="s">
        <v>6</v>
      </c>
      <c r="C30" s="4" t="s">
        <v>6</v>
      </c>
      <c r="D30" s="4" t="s">
        <v>6</v>
      </c>
    </row>
    <row r="31" spans="1:4" x14ac:dyDescent="0.25">
      <c r="A31" s="2">
        <v>2014</v>
      </c>
      <c r="B31" s="7">
        <v>2133000</v>
      </c>
      <c r="C31" s="4" t="s">
        <v>6</v>
      </c>
      <c r="D31" s="4" t="s">
        <v>6</v>
      </c>
    </row>
    <row r="32" spans="1:4" x14ac:dyDescent="0.25">
      <c r="A32" s="2">
        <v>2015</v>
      </c>
      <c r="B32" s="7">
        <v>1712000</v>
      </c>
      <c r="C32" s="4" t="s">
        <v>6</v>
      </c>
      <c r="D32" s="4" t="s">
        <v>6</v>
      </c>
    </row>
    <row r="33" spans="1:4" x14ac:dyDescent="0.25">
      <c r="A33" s="2">
        <v>2016</v>
      </c>
      <c r="B33" s="7">
        <v>563000</v>
      </c>
      <c r="C33" s="4" t="s">
        <v>6</v>
      </c>
      <c r="D33" s="4" t="s">
        <v>6</v>
      </c>
    </row>
    <row r="34" spans="1:4" x14ac:dyDescent="0.25">
      <c r="A34" s="2">
        <v>2017</v>
      </c>
      <c r="B34" s="7">
        <v>392000</v>
      </c>
      <c r="C34" s="4" t="s">
        <v>6</v>
      </c>
      <c r="D34" s="4" t="s">
        <v>6</v>
      </c>
    </row>
    <row r="35" spans="1:4" x14ac:dyDescent="0.25">
      <c r="A35" s="2">
        <v>2018</v>
      </c>
      <c r="B35" s="7">
        <v>287000</v>
      </c>
      <c r="C35" s="4" t="s">
        <v>6</v>
      </c>
      <c r="D35" s="4" t="s">
        <v>6</v>
      </c>
    </row>
    <row r="36" spans="1:4" x14ac:dyDescent="0.25">
      <c r="A36" s="2" t="s">
        <v>457</v>
      </c>
      <c r="B36" s="7">
        <v>793000</v>
      </c>
      <c r="C36" s="4" t="s">
        <v>6</v>
      </c>
      <c r="D36" s="4" t="s">
        <v>6</v>
      </c>
    </row>
    <row r="37" spans="1:4" x14ac:dyDescent="0.25">
      <c r="A37" s="2" t="s">
        <v>125</v>
      </c>
      <c r="B37" s="7">
        <v>5880000</v>
      </c>
      <c r="C37" s="4" t="s">
        <v>6</v>
      </c>
      <c r="D37" s="4" t="s">
        <v>6</v>
      </c>
    </row>
    <row r="38" spans="1:4" x14ac:dyDescent="0.25">
      <c r="A38" s="2" t="s">
        <v>1391</v>
      </c>
      <c r="B38" s="4" t="s">
        <v>6</v>
      </c>
      <c r="C38" s="4" t="s">
        <v>6</v>
      </c>
      <c r="D38" s="4" t="s">
        <v>6</v>
      </c>
    </row>
    <row r="39" spans="1:4" x14ac:dyDescent="0.25">
      <c r="A39" s="3" t="s">
        <v>1384</v>
      </c>
      <c r="B39" s="4" t="s">
        <v>6</v>
      </c>
      <c r="C39" s="4" t="s">
        <v>6</v>
      </c>
      <c r="D39" s="4" t="s">
        <v>6</v>
      </c>
    </row>
    <row r="40" spans="1:4" x14ac:dyDescent="0.25">
      <c r="A40" s="2">
        <v>2014</v>
      </c>
      <c r="B40" s="7">
        <v>8384000</v>
      </c>
      <c r="C40" s="4" t="s">
        <v>6</v>
      </c>
      <c r="D40" s="4" t="s">
        <v>6</v>
      </c>
    </row>
    <row r="41" spans="1:4" x14ac:dyDescent="0.25">
      <c r="A41" s="2" t="s">
        <v>125</v>
      </c>
      <c r="B41" s="7">
        <v>8384000</v>
      </c>
      <c r="C41" s="4" t="s">
        <v>6</v>
      </c>
      <c r="D41" s="4" t="s">
        <v>6</v>
      </c>
    </row>
    <row r="42" spans="1:4" x14ac:dyDescent="0.25">
      <c r="A42" s="2" t="s">
        <v>1392</v>
      </c>
      <c r="B42" s="4" t="s">
        <v>6</v>
      </c>
      <c r="C42" s="4" t="s">
        <v>6</v>
      </c>
      <c r="D42" s="4" t="s">
        <v>6</v>
      </c>
    </row>
    <row r="43" spans="1:4" x14ac:dyDescent="0.25">
      <c r="A43" s="3" t="s">
        <v>1384</v>
      </c>
      <c r="B43" s="4" t="s">
        <v>6</v>
      </c>
      <c r="C43" s="4" t="s">
        <v>6</v>
      </c>
      <c r="D43" s="4" t="s">
        <v>6</v>
      </c>
    </row>
    <row r="44" spans="1:4" x14ac:dyDescent="0.25">
      <c r="A44" s="2">
        <v>2014</v>
      </c>
      <c r="B44" s="7">
        <v>7221000</v>
      </c>
      <c r="C44" s="4" t="s">
        <v>6</v>
      </c>
      <c r="D44" s="4" t="s">
        <v>6</v>
      </c>
    </row>
    <row r="45" spans="1:4" x14ac:dyDescent="0.25">
      <c r="A45" s="2">
        <v>2015</v>
      </c>
      <c r="B45" s="7">
        <v>5796000</v>
      </c>
      <c r="C45" s="4" t="s">
        <v>6</v>
      </c>
      <c r="D45" s="4" t="s">
        <v>6</v>
      </c>
    </row>
    <row r="46" spans="1:4" x14ac:dyDescent="0.25">
      <c r="A46" s="2">
        <v>2016</v>
      </c>
      <c r="B46" s="7">
        <v>4873000</v>
      </c>
      <c r="C46" s="4" t="s">
        <v>6</v>
      </c>
      <c r="D46" s="4" t="s">
        <v>6</v>
      </c>
    </row>
    <row r="47" spans="1:4" x14ac:dyDescent="0.25">
      <c r="A47" s="2">
        <v>2017</v>
      </c>
      <c r="B47" s="7">
        <v>890000</v>
      </c>
      <c r="C47" s="4" t="s">
        <v>6</v>
      </c>
      <c r="D47" s="4" t="s">
        <v>6</v>
      </c>
    </row>
    <row r="48" spans="1:4" x14ac:dyDescent="0.25">
      <c r="A48" s="2">
        <v>2018</v>
      </c>
      <c r="B48" s="7">
        <v>233000</v>
      </c>
      <c r="C48" s="4" t="s">
        <v>6</v>
      </c>
      <c r="D48" s="4" t="s">
        <v>6</v>
      </c>
    </row>
    <row r="49" spans="1:4" x14ac:dyDescent="0.25">
      <c r="A49" s="2" t="s">
        <v>125</v>
      </c>
      <c r="B49" s="7">
        <v>19013000</v>
      </c>
      <c r="C49" s="4" t="s">
        <v>6</v>
      </c>
      <c r="D49" s="4" t="s">
        <v>6</v>
      </c>
    </row>
    <row r="50" spans="1:4" x14ac:dyDescent="0.25">
      <c r="A50" s="2" t="s">
        <v>795</v>
      </c>
      <c r="B50" s="4" t="s">
        <v>6</v>
      </c>
      <c r="C50" s="4" t="s">
        <v>6</v>
      </c>
      <c r="D50" s="4" t="s">
        <v>6</v>
      </c>
    </row>
    <row r="51" spans="1:4" x14ac:dyDescent="0.25">
      <c r="A51" s="3" t="s">
        <v>1384</v>
      </c>
      <c r="B51" s="4" t="s">
        <v>6</v>
      </c>
      <c r="C51" s="4" t="s">
        <v>6</v>
      </c>
      <c r="D51" s="4" t="s">
        <v>6</v>
      </c>
    </row>
    <row r="52" spans="1:4" x14ac:dyDescent="0.25">
      <c r="A52" s="2">
        <v>2014</v>
      </c>
      <c r="B52" s="7">
        <v>9100000</v>
      </c>
      <c r="C52" s="4" t="s">
        <v>6</v>
      </c>
      <c r="D52" s="4" t="s">
        <v>6</v>
      </c>
    </row>
    <row r="53" spans="1:4" x14ac:dyDescent="0.25">
      <c r="A53" s="2">
        <v>2015</v>
      </c>
      <c r="B53" s="7">
        <v>9000000</v>
      </c>
      <c r="C53" s="4" t="s">
        <v>6</v>
      </c>
      <c r="D53" s="4" t="s">
        <v>6</v>
      </c>
    </row>
    <row r="54" spans="1:4" x14ac:dyDescent="0.25">
      <c r="A54" s="2">
        <v>2016</v>
      </c>
      <c r="B54" s="7">
        <v>9000000</v>
      </c>
      <c r="C54" s="4" t="s">
        <v>6</v>
      </c>
      <c r="D54" s="4" t="s">
        <v>6</v>
      </c>
    </row>
    <row r="55" spans="1:4" x14ac:dyDescent="0.25">
      <c r="A55" s="2">
        <v>2017</v>
      </c>
      <c r="B55" s="7">
        <v>9000000</v>
      </c>
      <c r="C55" s="4" t="s">
        <v>6</v>
      </c>
      <c r="D55" s="4" t="s">
        <v>6</v>
      </c>
    </row>
    <row r="56" spans="1:4" x14ac:dyDescent="0.25">
      <c r="A56" s="2" t="s">
        <v>125</v>
      </c>
      <c r="B56" s="6">
        <v>36100000</v>
      </c>
      <c r="C56" s="4" t="s">
        <v>6</v>
      </c>
      <c r="D56" s="4" t="s">
        <v>6</v>
      </c>
    </row>
  </sheetData>
  <mergeCells count="4">
    <mergeCell ref="A1:A3"/>
    <mergeCell ref="B1:D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15.42578125" bestFit="1" customWidth="1"/>
    <col min="6" max="6" width="16.42578125" bestFit="1" customWidth="1"/>
    <col min="7" max="7" width="12.42578125" bestFit="1" customWidth="1"/>
    <col min="8" max="11" width="36.5703125" bestFit="1" customWidth="1"/>
  </cols>
  <sheetData>
    <row r="1" spans="1:11" ht="15" customHeight="1" x14ac:dyDescent="0.25">
      <c r="A1" s="1" t="s">
        <v>1393</v>
      </c>
      <c r="B1" s="1" t="s">
        <v>1102</v>
      </c>
      <c r="C1" s="1"/>
      <c r="D1" s="1" t="s">
        <v>1102</v>
      </c>
      <c r="E1" s="1" t="s">
        <v>995</v>
      </c>
      <c r="F1" s="1" t="s">
        <v>1</v>
      </c>
      <c r="G1" s="1"/>
      <c r="H1" s="1" t="s">
        <v>1102</v>
      </c>
      <c r="I1" s="8" t="s">
        <v>1</v>
      </c>
      <c r="J1" s="8"/>
      <c r="K1" s="8"/>
    </row>
    <row r="2" spans="1:11" x14ac:dyDescent="0.25">
      <c r="A2" s="1" t="s">
        <v>1278</v>
      </c>
      <c r="B2" s="8" t="s">
        <v>2</v>
      </c>
      <c r="C2" s="1" t="s">
        <v>1394</v>
      </c>
      <c r="D2" s="1" t="s">
        <v>1395</v>
      </c>
      <c r="E2" s="1" t="s">
        <v>998</v>
      </c>
      <c r="F2" s="1" t="s">
        <v>2</v>
      </c>
      <c r="G2" s="1" t="s">
        <v>34</v>
      </c>
      <c r="H2" s="1" t="s">
        <v>997</v>
      </c>
      <c r="I2" s="1" t="s">
        <v>1398</v>
      </c>
      <c r="J2" s="1" t="s">
        <v>2</v>
      </c>
      <c r="K2" s="1" t="s">
        <v>2</v>
      </c>
    </row>
    <row r="3" spans="1:11" ht="30" x14ac:dyDescent="0.25">
      <c r="A3" s="1"/>
      <c r="B3" s="8"/>
      <c r="C3" s="1" t="s">
        <v>996</v>
      </c>
      <c r="D3" s="1" t="s">
        <v>1396</v>
      </c>
      <c r="E3" s="1" t="s">
        <v>1396</v>
      </c>
      <c r="F3" s="1" t="s">
        <v>1396</v>
      </c>
      <c r="G3" s="1" t="s">
        <v>1396</v>
      </c>
      <c r="H3" s="1" t="s">
        <v>1397</v>
      </c>
      <c r="I3" s="1" t="s">
        <v>1397</v>
      </c>
      <c r="J3" s="1" t="s">
        <v>1397</v>
      </c>
      <c r="K3" s="1" t="s">
        <v>1397</v>
      </c>
    </row>
    <row r="4" spans="1:11" ht="30" x14ac:dyDescent="0.25">
      <c r="A4" s="1"/>
      <c r="B4" s="8"/>
      <c r="C4" s="1"/>
      <c r="D4" s="1"/>
      <c r="E4" s="1"/>
      <c r="F4" s="1"/>
      <c r="G4" s="1"/>
      <c r="H4" s="1" t="s">
        <v>996</v>
      </c>
      <c r="I4" s="1" t="s">
        <v>996</v>
      </c>
      <c r="J4" s="1" t="s">
        <v>1399</v>
      </c>
      <c r="K4" s="1" t="s">
        <v>1400</v>
      </c>
    </row>
    <row r="5" spans="1:11" x14ac:dyDescent="0.25">
      <c r="A5" s="3" t="s">
        <v>1401</v>
      </c>
      <c r="B5" s="4" t="s">
        <v>6</v>
      </c>
      <c r="C5" s="4" t="s">
        <v>6</v>
      </c>
      <c r="D5" s="4" t="s">
        <v>6</v>
      </c>
      <c r="E5" s="4" t="s">
        <v>6</v>
      </c>
      <c r="F5" s="4" t="s">
        <v>6</v>
      </c>
      <c r="G5" s="4" t="s">
        <v>6</v>
      </c>
      <c r="H5" s="4" t="s">
        <v>6</v>
      </c>
      <c r="I5" s="4" t="s">
        <v>6</v>
      </c>
      <c r="J5" s="4" t="s">
        <v>6</v>
      </c>
      <c r="K5" s="4" t="s">
        <v>6</v>
      </c>
    </row>
    <row r="6" spans="1:11" ht="30" x14ac:dyDescent="0.25">
      <c r="A6" s="2" t="s">
        <v>1402</v>
      </c>
      <c r="B6" s="4" t="s">
        <v>6</v>
      </c>
      <c r="C6" s="4" t="s">
        <v>6</v>
      </c>
      <c r="D6" s="6">
        <v>125</v>
      </c>
      <c r="E6" s="4" t="s">
        <v>6</v>
      </c>
      <c r="F6" s="4" t="s">
        <v>6</v>
      </c>
      <c r="G6" s="4" t="s">
        <v>6</v>
      </c>
      <c r="H6" s="4" t="s">
        <v>6</v>
      </c>
      <c r="I6" s="4" t="s">
        <v>6</v>
      </c>
      <c r="J6" s="4" t="s">
        <v>6</v>
      </c>
      <c r="K6" s="4" t="s">
        <v>6</v>
      </c>
    </row>
    <row r="7" spans="1:11" ht="30" x14ac:dyDescent="0.25">
      <c r="A7" s="2" t="s">
        <v>1403</v>
      </c>
      <c r="B7" s="4" t="s">
        <v>6</v>
      </c>
      <c r="C7" s="4" t="s">
        <v>6</v>
      </c>
      <c r="D7" s="4" t="s">
        <v>6</v>
      </c>
      <c r="E7" s="4" t="s">
        <v>6</v>
      </c>
      <c r="F7" s="4">
        <v>0.9</v>
      </c>
      <c r="G7" s="4" t="s">
        <v>6</v>
      </c>
      <c r="H7" s="4" t="s">
        <v>6</v>
      </c>
      <c r="I7" s="4" t="s">
        <v>6</v>
      </c>
      <c r="J7" s="4" t="s">
        <v>6</v>
      </c>
      <c r="K7" s="4" t="s">
        <v>6</v>
      </c>
    </row>
    <row r="8" spans="1:11" x14ac:dyDescent="0.25">
      <c r="A8" s="2" t="s">
        <v>1404</v>
      </c>
      <c r="B8" s="4" t="s">
        <v>6</v>
      </c>
      <c r="C8" s="4" t="s">
        <v>6</v>
      </c>
      <c r="D8" s="4" t="s">
        <v>6</v>
      </c>
      <c r="E8" s="4" t="s">
        <v>6</v>
      </c>
      <c r="F8" s="4">
        <v>0.3</v>
      </c>
      <c r="G8" s="4" t="s">
        <v>6</v>
      </c>
      <c r="H8" s="4" t="s">
        <v>6</v>
      </c>
      <c r="I8" s="4" t="s">
        <v>6</v>
      </c>
      <c r="J8" s="4" t="s">
        <v>6</v>
      </c>
      <c r="K8" s="4" t="s">
        <v>6</v>
      </c>
    </row>
    <row r="9" spans="1:11" ht="30" x14ac:dyDescent="0.25">
      <c r="A9" s="2" t="s">
        <v>1405</v>
      </c>
      <c r="B9" s="4" t="s">
        <v>6</v>
      </c>
      <c r="C9" s="4" t="s">
        <v>6</v>
      </c>
      <c r="D9" s="4" t="s">
        <v>6</v>
      </c>
      <c r="E9" s="4" t="s">
        <v>6</v>
      </c>
      <c r="F9" s="4" t="s">
        <v>1098</v>
      </c>
      <c r="G9" s="4" t="s">
        <v>6</v>
      </c>
      <c r="H9" s="4" t="s">
        <v>6</v>
      </c>
      <c r="I9" s="4" t="s">
        <v>6</v>
      </c>
      <c r="J9" s="4" t="s">
        <v>6</v>
      </c>
      <c r="K9" s="4" t="s">
        <v>6</v>
      </c>
    </row>
    <row r="10" spans="1:11" x14ac:dyDescent="0.25">
      <c r="A10" s="2" t="s">
        <v>1406</v>
      </c>
      <c r="B10" s="4" t="s">
        <v>6</v>
      </c>
      <c r="C10" s="4" t="s">
        <v>6</v>
      </c>
      <c r="D10" s="4" t="s">
        <v>6</v>
      </c>
      <c r="E10" s="4" t="s">
        <v>6</v>
      </c>
      <c r="F10" s="4" t="s">
        <v>6</v>
      </c>
      <c r="G10" s="4">
        <v>0.4</v>
      </c>
      <c r="H10" s="4" t="s">
        <v>6</v>
      </c>
      <c r="I10" s="4" t="s">
        <v>6</v>
      </c>
      <c r="J10" s="4" t="s">
        <v>6</v>
      </c>
      <c r="K10" s="4" t="s">
        <v>6</v>
      </c>
    </row>
    <row r="11" spans="1:11" x14ac:dyDescent="0.25">
      <c r="A11" s="2" t="s">
        <v>1407</v>
      </c>
      <c r="B11" s="4" t="s">
        <v>6</v>
      </c>
      <c r="C11" s="4" t="s">
        <v>6</v>
      </c>
      <c r="D11" s="4" t="s">
        <v>6</v>
      </c>
      <c r="E11" s="4">
        <v>0.9</v>
      </c>
      <c r="F11" s="4" t="s">
        <v>6</v>
      </c>
      <c r="G11" s="4" t="s">
        <v>6</v>
      </c>
      <c r="H11" s="4" t="s">
        <v>6</v>
      </c>
      <c r="I11" s="4" t="s">
        <v>6</v>
      </c>
      <c r="J11" s="4" t="s">
        <v>6</v>
      </c>
      <c r="K11" s="4" t="s">
        <v>6</v>
      </c>
    </row>
    <row r="12" spans="1:11" ht="30" x14ac:dyDescent="0.25">
      <c r="A12" s="2" t="s">
        <v>1408</v>
      </c>
      <c r="B12" s="4" t="s">
        <v>6</v>
      </c>
      <c r="C12" s="4" t="s">
        <v>6</v>
      </c>
      <c r="D12" s="4" t="s">
        <v>6</v>
      </c>
      <c r="E12" s="4" t="s">
        <v>6</v>
      </c>
      <c r="F12" s="4" t="s">
        <v>6</v>
      </c>
      <c r="G12" s="4" t="s">
        <v>6</v>
      </c>
      <c r="H12" s="4" t="s">
        <v>6</v>
      </c>
      <c r="I12" s="4">
        <v>2</v>
      </c>
      <c r="J12" s="4" t="s">
        <v>6</v>
      </c>
      <c r="K12" s="4" t="s">
        <v>6</v>
      </c>
    </row>
    <row r="13" spans="1:11" ht="45" x14ac:dyDescent="0.25">
      <c r="A13" s="2" t="s">
        <v>1409</v>
      </c>
      <c r="B13" s="4" t="s">
        <v>6</v>
      </c>
      <c r="C13" s="4" t="s">
        <v>6</v>
      </c>
      <c r="D13" s="4" t="s">
        <v>6</v>
      </c>
      <c r="E13" s="4" t="s">
        <v>6</v>
      </c>
      <c r="F13" s="4" t="s">
        <v>6</v>
      </c>
      <c r="G13" s="4" t="s">
        <v>6</v>
      </c>
      <c r="H13" s="4" t="s">
        <v>6</v>
      </c>
      <c r="I13" s="4" t="s">
        <v>6</v>
      </c>
      <c r="J13" s="4">
        <v>1.9</v>
      </c>
      <c r="K13" s="4">
        <v>2</v>
      </c>
    </row>
    <row r="14" spans="1:11" x14ac:dyDescent="0.25">
      <c r="A14" s="2" t="s">
        <v>1410</v>
      </c>
      <c r="B14" s="4" t="s">
        <v>6</v>
      </c>
      <c r="C14" s="4" t="s">
        <v>6</v>
      </c>
      <c r="D14" s="4" t="s">
        <v>6</v>
      </c>
      <c r="E14" s="4" t="s">
        <v>6</v>
      </c>
      <c r="F14" s="4" t="s">
        <v>6</v>
      </c>
      <c r="G14" s="4" t="s">
        <v>6</v>
      </c>
      <c r="H14" s="4">
        <v>3</v>
      </c>
      <c r="I14" s="4" t="s">
        <v>6</v>
      </c>
      <c r="J14" s="4" t="s">
        <v>6</v>
      </c>
      <c r="K14" s="4" t="s">
        <v>6</v>
      </c>
    </row>
    <row r="15" spans="1:11" x14ac:dyDescent="0.25">
      <c r="A15" s="2" t="s">
        <v>1411</v>
      </c>
      <c r="B15" s="4" t="s">
        <v>6</v>
      </c>
      <c r="C15" s="4">
        <v>5</v>
      </c>
      <c r="D15" s="4" t="s">
        <v>6</v>
      </c>
      <c r="E15" s="4" t="s">
        <v>6</v>
      </c>
      <c r="F15" s="4" t="s">
        <v>6</v>
      </c>
      <c r="G15" s="4" t="s">
        <v>6</v>
      </c>
      <c r="H15" s="4" t="s">
        <v>6</v>
      </c>
      <c r="I15" s="4" t="s">
        <v>6</v>
      </c>
      <c r="J15" s="4" t="s">
        <v>6</v>
      </c>
      <c r="K15" s="4" t="s">
        <v>6</v>
      </c>
    </row>
    <row r="16" spans="1:11" ht="30" x14ac:dyDescent="0.25">
      <c r="A16" s="2" t="s">
        <v>1412</v>
      </c>
      <c r="B16" s="6">
        <v>3</v>
      </c>
      <c r="C16" s="4" t="s">
        <v>6</v>
      </c>
      <c r="D16" s="4" t="s">
        <v>6</v>
      </c>
      <c r="E16" s="4" t="s">
        <v>6</v>
      </c>
      <c r="F16" s="4" t="s">
        <v>6</v>
      </c>
      <c r="G16" s="4" t="s">
        <v>6</v>
      </c>
      <c r="H16" s="4" t="s">
        <v>6</v>
      </c>
      <c r="I16" s="4" t="s">
        <v>6</v>
      </c>
      <c r="J16" s="4" t="s">
        <v>6</v>
      </c>
      <c r="K16" s="4" t="s">
        <v>6</v>
      </c>
    </row>
  </sheetData>
  <mergeCells count="2">
    <mergeCell ref="I1:K1"/>
    <mergeCell ref="B2:B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6" width="12.28515625" bestFit="1" customWidth="1"/>
    <col min="7" max="10" width="18.140625" bestFit="1" customWidth="1"/>
    <col min="11" max="13" width="14.5703125" bestFit="1" customWidth="1"/>
  </cols>
  <sheetData>
    <row r="1" spans="1:13" ht="30" x14ac:dyDescent="0.25">
      <c r="A1" s="1" t="s">
        <v>1413</v>
      </c>
      <c r="B1" s="1" t="s">
        <v>2</v>
      </c>
      <c r="C1" s="1" t="s">
        <v>2</v>
      </c>
      <c r="D1" s="1" t="s">
        <v>33</v>
      </c>
      <c r="E1" s="1" t="s">
        <v>34</v>
      </c>
      <c r="F1" s="1" t="s">
        <v>2</v>
      </c>
      <c r="G1" s="1" t="s">
        <v>2</v>
      </c>
      <c r="H1" s="1" t="s">
        <v>33</v>
      </c>
      <c r="I1" s="1" t="s">
        <v>2</v>
      </c>
      <c r="J1" s="1" t="s">
        <v>33</v>
      </c>
      <c r="K1" s="1" t="s">
        <v>2</v>
      </c>
      <c r="L1" s="1" t="s">
        <v>33</v>
      </c>
      <c r="M1" s="194">
        <v>41060</v>
      </c>
    </row>
    <row r="2" spans="1:13" x14ac:dyDescent="0.25">
      <c r="A2" s="1" t="s">
        <v>1278</v>
      </c>
      <c r="B2" s="1" t="s">
        <v>996</v>
      </c>
      <c r="C2" s="1" t="s">
        <v>1414</v>
      </c>
      <c r="D2" s="1" t="s">
        <v>1414</v>
      </c>
      <c r="E2" s="1" t="s">
        <v>1414</v>
      </c>
      <c r="F2" s="1" t="s">
        <v>1417</v>
      </c>
      <c r="G2" s="1" t="s">
        <v>1418</v>
      </c>
      <c r="H2" s="1" t="s">
        <v>1418</v>
      </c>
      <c r="I2" s="1" t="s">
        <v>1418</v>
      </c>
      <c r="J2" s="1" t="s">
        <v>1418</v>
      </c>
      <c r="K2" s="1" t="s">
        <v>1419</v>
      </c>
      <c r="L2" s="1" t="s">
        <v>1419</v>
      </c>
      <c r="M2" s="1" t="s">
        <v>1419</v>
      </c>
    </row>
    <row r="3" spans="1:13" x14ac:dyDescent="0.25">
      <c r="A3" s="1"/>
      <c r="B3" s="1"/>
      <c r="C3" s="1" t="s">
        <v>1415</v>
      </c>
      <c r="D3" s="1"/>
      <c r="E3" s="1"/>
      <c r="F3" s="1" t="s">
        <v>1414</v>
      </c>
      <c r="G3" s="1" t="s">
        <v>1414</v>
      </c>
      <c r="H3" s="1" t="s">
        <v>1414</v>
      </c>
      <c r="I3" s="1" t="s">
        <v>1417</v>
      </c>
      <c r="J3" s="1" t="s">
        <v>1417</v>
      </c>
      <c r="K3" s="1"/>
      <c r="L3" s="1"/>
      <c r="M3" s="1"/>
    </row>
    <row r="4" spans="1:13" x14ac:dyDescent="0.25">
      <c r="A4" s="1"/>
      <c r="B4" s="1"/>
      <c r="C4" s="1" t="s">
        <v>996</v>
      </c>
      <c r="D4" s="1"/>
      <c r="E4" s="1"/>
      <c r="F4" s="1"/>
      <c r="G4" s="1"/>
      <c r="H4" s="1"/>
      <c r="I4" s="1"/>
      <c r="J4" s="1"/>
      <c r="K4" s="1"/>
      <c r="L4" s="1"/>
      <c r="M4" s="1"/>
    </row>
    <row r="5" spans="1:13" x14ac:dyDescent="0.25">
      <c r="A5" s="1"/>
      <c r="B5" s="1"/>
      <c r="C5" s="1" t="s">
        <v>1416</v>
      </c>
      <c r="D5" s="1"/>
      <c r="E5" s="1"/>
      <c r="F5" s="1"/>
      <c r="G5" s="1"/>
      <c r="H5" s="1"/>
      <c r="I5" s="1"/>
      <c r="J5" s="1"/>
      <c r="K5" s="1"/>
      <c r="L5" s="1"/>
      <c r="M5" s="1"/>
    </row>
    <row r="6" spans="1:13" x14ac:dyDescent="0.25">
      <c r="A6" s="3" t="s">
        <v>1420</v>
      </c>
      <c r="B6" s="4" t="s">
        <v>6</v>
      </c>
      <c r="C6" s="4" t="s">
        <v>6</v>
      </c>
      <c r="D6" s="4" t="s">
        <v>6</v>
      </c>
      <c r="E6" s="4" t="s">
        <v>6</v>
      </c>
      <c r="F6" s="4" t="s">
        <v>6</v>
      </c>
      <c r="G6" s="4" t="s">
        <v>6</v>
      </c>
      <c r="H6" s="4" t="s">
        <v>6</v>
      </c>
      <c r="I6" s="4" t="s">
        <v>6</v>
      </c>
      <c r="J6" s="4" t="s">
        <v>6</v>
      </c>
      <c r="K6" s="4" t="s">
        <v>6</v>
      </c>
      <c r="L6" s="4" t="s">
        <v>6</v>
      </c>
      <c r="M6" s="4" t="s">
        <v>6</v>
      </c>
    </row>
    <row r="7" spans="1:13" x14ac:dyDescent="0.25">
      <c r="A7" s="2" t="s">
        <v>1181</v>
      </c>
      <c r="B7" s="4">
        <v>7</v>
      </c>
      <c r="C7" s="4">
        <v>3</v>
      </c>
      <c r="D7" s="4" t="s">
        <v>6</v>
      </c>
      <c r="E7" s="4" t="s">
        <v>6</v>
      </c>
      <c r="F7" s="4" t="s">
        <v>6</v>
      </c>
      <c r="G7" s="4" t="s">
        <v>6</v>
      </c>
      <c r="H7" s="4" t="s">
        <v>6</v>
      </c>
      <c r="I7" s="4" t="s">
        <v>6</v>
      </c>
      <c r="J7" s="4" t="s">
        <v>6</v>
      </c>
      <c r="K7" s="4" t="s">
        <v>6</v>
      </c>
      <c r="L7" s="4" t="s">
        <v>6</v>
      </c>
      <c r="M7" s="4" t="s">
        <v>6</v>
      </c>
    </row>
    <row r="8" spans="1:13" x14ac:dyDescent="0.25">
      <c r="A8" s="2" t="s">
        <v>1421</v>
      </c>
      <c r="B8" s="4" t="s">
        <v>6</v>
      </c>
      <c r="C8" s="4" t="s">
        <v>6</v>
      </c>
      <c r="D8" s="4" t="s">
        <v>6</v>
      </c>
      <c r="E8" s="4" t="s">
        <v>6</v>
      </c>
      <c r="F8" s="4" t="s">
        <v>6</v>
      </c>
      <c r="G8" s="193">
        <v>0.70699999999999996</v>
      </c>
      <c r="H8" s="193">
        <v>0.70699999999999996</v>
      </c>
      <c r="I8" s="193">
        <v>0.41299999999999998</v>
      </c>
      <c r="J8" s="193">
        <v>0.41299999999999998</v>
      </c>
      <c r="K8" s="4" t="s">
        <v>6</v>
      </c>
      <c r="L8" s="4" t="s">
        <v>6</v>
      </c>
      <c r="M8" s="4" t="s">
        <v>6</v>
      </c>
    </row>
    <row r="9" spans="1:13" x14ac:dyDescent="0.25">
      <c r="A9" s="2" t="s">
        <v>1422</v>
      </c>
      <c r="B9" s="4" t="s">
        <v>6</v>
      </c>
      <c r="C9" s="4" t="s">
        <v>6</v>
      </c>
      <c r="D9" s="4" t="s">
        <v>6</v>
      </c>
      <c r="E9" s="4" t="s">
        <v>6</v>
      </c>
      <c r="F9" s="193">
        <v>0.5</v>
      </c>
      <c r="G9" s="4" t="s">
        <v>6</v>
      </c>
      <c r="H9" s="4" t="s">
        <v>6</v>
      </c>
      <c r="I9" s="4" t="s">
        <v>6</v>
      </c>
      <c r="J9" s="4" t="s">
        <v>6</v>
      </c>
      <c r="K9" s="4" t="s">
        <v>6</v>
      </c>
      <c r="L9" s="4" t="s">
        <v>6</v>
      </c>
      <c r="M9" s="4" t="s">
        <v>6</v>
      </c>
    </row>
    <row r="10" spans="1:13" ht="30" x14ac:dyDescent="0.25">
      <c r="A10" s="2" t="s">
        <v>1423</v>
      </c>
      <c r="B10" s="4" t="s">
        <v>6</v>
      </c>
      <c r="C10" s="4">
        <v>3</v>
      </c>
      <c r="D10" s="4" t="s">
        <v>6</v>
      </c>
      <c r="E10" s="4" t="s">
        <v>6</v>
      </c>
      <c r="F10" s="4" t="s">
        <v>6</v>
      </c>
      <c r="G10" s="4" t="s">
        <v>6</v>
      </c>
      <c r="H10" s="4" t="s">
        <v>6</v>
      </c>
      <c r="I10" s="4" t="s">
        <v>6</v>
      </c>
      <c r="J10" s="4" t="s">
        <v>6</v>
      </c>
      <c r="K10" s="4" t="s">
        <v>6</v>
      </c>
      <c r="L10" s="4" t="s">
        <v>6</v>
      </c>
      <c r="M10" s="4" t="s">
        <v>6</v>
      </c>
    </row>
    <row r="11" spans="1:13" ht="30" x14ac:dyDescent="0.25">
      <c r="A11" s="2" t="s">
        <v>1424</v>
      </c>
      <c r="B11" s="4" t="s">
        <v>6</v>
      </c>
      <c r="C11" s="4">
        <v>2</v>
      </c>
      <c r="D11" s="4" t="s">
        <v>6</v>
      </c>
      <c r="E11" s="4" t="s">
        <v>6</v>
      </c>
      <c r="F11" s="4" t="s">
        <v>6</v>
      </c>
      <c r="G11" s="4" t="s">
        <v>6</v>
      </c>
      <c r="H11" s="4" t="s">
        <v>6</v>
      </c>
      <c r="I11" s="4" t="s">
        <v>6</v>
      </c>
      <c r="J11" s="4" t="s">
        <v>6</v>
      </c>
      <c r="K11" s="4" t="s">
        <v>6</v>
      </c>
      <c r="L11" s="4" t="s">
        <v>6</v>
      </c>
      <c r="M11" s="4" t="s">
        <v>6</v>
      </c>
    </row>
    <row r="12" spans="1:13" x14ac:dyDescent="0.25">
      <c r="A12" s="2" t="s">
        <v>1425</v>
      </c>
      <c r="B12" s="4" t="s">
        <v>6</v>
      </c>
      <c r="C12" s="4" t="s">
        <v>1098</v>
      </c>
      <c r="D12" s="4" t="s">
        <v>6</v>
      </c>
      <c r="E12" s="4" t="s">
        <v>6</v>
      </c>
      <c r="F12" s="4" t="s">
        <v>6</v>
      </c>
      <c r="G12" s="4" t="s">
        <v>6</v>
      </c>
      <c r="H12" s="4" t="s">
        <v>6</v>
      </c>
      <c r="I12" s="4" t="s">
        <v>6</v>
      </c>
      <c r="J12" s="4" t="s">
        <v>6</v>
      </c>
      <c r="K12" s="4" t="s">
        <v>6</v>
      </c>
      <c r="L12" s="4" t="s">
        <v>6</v>
      </c>
      <c r="M12" s="4" t="s">
        <v>6</v>
      </c>
    </row>
    <row r="13" spans="1:13" ht="30" x14ac:dyDescent="0.25">
      <c r="A13" s="2" t="s">
        <v>1426</v>
      </c>
      <c r="B13" s="4" t="s">
        <v>6</v>
      </c>
      <c r="C13" s="9">
        <v>7.9</v>
      </c>
      <c r="D13" s="4" t="s">
        <v>6</v>
      </c>
      <c r="E13" s="4" t="s">
        <v>6</v>
      </c>
      <c r="F13" s="4" t="s">
        <v>6</v>
      </c>
      <c r="G13" s="4" t="s">
        <v>6</v>
      </c>
      <c r="H13" s="4" t="s">
        <v>6</v>
      </c>
      <c r="I13" s="4" t="s">
        <v>6</v>
      </c>
      <c r="J13" s="4" t="s">
        <v>6</v>
      </c>
      <c r="K13" s="4" t="s">
        <v>6</v>
      </c>
      <c r="L13" s="4" t="s">
        <v>6</v>
      </c>
      <c r="M13" s="4" t="s">
        <v>6</v>
      </c>
    </row>
    <row r="14" spans="1:13" x14ac:dyDescent="0.25">
      <c r="A14" s="2" t="s">
        <v>1427</v>
      </c>
      <c r="B14" s="4">
        <v>5.0999999999999996</v>
      </c>
      <c r="C14" s="4">
        <v>3.6</v>
      </c>
      <c r="D14" s="4">
        <v>3.8</v>
      </c>
      <c r="E14" s="4" t="s">
        <v>6</v>
      </c>
      <c r="F14" s="4" t="s">
        <v>6</v>
      </c>
      <c r="G14" s="4" t="s">
        <v>6</v>
      </c>
      <c r="H14" s="4" t="s">
        <v>6</v>
      </c>
      <c r="I14" s="4" t="s">
        <v>6</v>
      </c>
      <c r="J14" s="4" t="s">
        <v>6</v>
      </c>
      <c r="K14" s="4" t="s">
        <v>6</v>
      </c>
      <c r="L14" s="4" t="s">
        <v>6</v>
      </c>
      <c r="M14" s="4" t="s">
        <v>6</v>
      </c>
    </row>
    <row r="15" spans="1:13" ht="30" x14ac:dyDescent="0.25">
      <c r="A15" s="2" t="s">
        <v>1428</v>
      </c>
      <c r="B15" s="4" t="s">
        <v>6</v>
      </c>
      <c r="C15" s="4">
        <v>0.5</v>
      </c>
      <c r="D15" s="4">
        <v>0.5</v>
      </c>
      <c r="E15" s="4">
        <v>0.5</v>
      </c>
      <c r="F15" s="4" t="s">
        <v>6</v>
      </c>
      <c r="G15" s="4" t="s">
        <v>6</v>
      </c>
      <c r="H15" s="4" t="s">
        <v>6</v>
      </c>
      <c r="I15" s="4" t="s">
        <v>6</v>
      </c>
      <c r="J15" s="4" t="s">
        <v>6</v>
      </c>
      <c r="K15" s="4" t="s">
        <v>6</v>
      </c>
      <c r="L15" s="4" t="s">
        <v>6</v>
      </c>
      <c r="M15" s="4" t="s">
        <v>6</v>
      </c>
    </row>
    <row r="16" spans="1:13" ht="30" x14ac:dyDescent="0.25">
      <c r="A16" s="2" t="s">
        <v>1429</v>
      </c>
      <c r="B16" s="4" t="s">
        <v>6</v>
      </c>
      <c r="C16" s="4">
        <v>0.4</v>
      </c>
      <c r="D16" s="4">
        <v>0.4</v>
      </c>
      <c r="E16" s="4">
        <v>0.1</v>
      </c>
      <c r="F16" s="4" t="s">
        <v>6</v>
      </c>
      <c r="G16" s="4" t="s">
        <v>6</v>
      </c>
      <c r="H16" s="4" t="s">
        <v>6</v>
      </c>
      <c r="I16" s="4" t="s">
        <v>6</v>
      </c>
      <c r="J16" s="4" t="s">
        <v>6</v>
      </c>
      <c r="K16" s="4" t="s">
        <v>6</v>
      </c>
      <c r="L16" s="4" t="s">
        <v>6</v>
      </c>
      <c r="M16" s="4" t="s">
        <v>6</v>
      </c>
    </row>
    <row r="17" spans="1:13" x14ac:dyDescent="0.25">
      <c r="A17" s="2" t="s">
        <v>1430</v>
      </c>
      <c r="B17" s="4" t="s">
        <v>6</v>
      </c>
      <c r="C17" s="4" t="s">
        <v>6</v>
      </c>
      <c r="D17" s="4" t="s">
        <v>6</v>
      </c>
      <c r="E17" s="4" t="s">
        <v>6</v>
      </c>
      <c r="F17" s="4" t="s">
        <v>6</v>
      </c>
      <c r="G17" s="4" t="s">
        <v>6</v>
      </c>
      <c r="H17" s="4" t="s">
        <v>6</v>
      </c>
      <c r="I17" s="4" t="s">
        <v>6</v>
      </c>
      <c r="J17" s="4" t="s">
        <v>6</v>
      </c>
      <c r="K17" s="4" t="s">
        <v>6</v>
      </c>
      <c r="L17" s="4" t="s">
        <v>6</v>
      </c>
      <c r="M17" s="4">
        <v>10.8</v>
      </c>
    </row>
    <row r="18" spans="1:13" x14ac:dyDescent="0.25">
      <c r="A18" s="2" t="s">
        <v>1431</v>
      </c>
      <c r="B18" s="4" t="s">
        <v>6</v>
      </c>
      <c r="C18" s="4" t="s">
        <v>6</v>
      </c>
      <c r="D18" s="4" t="s">
        <v>6</v>
      </c>
      <c r="E18" s="4" t="s">
        <v>6</v>
      </c>
      <c r="F18" s="4" t="s">
        <v>6</v>
      </c>
      <c r="G18" s="4" t="s">
        <v>6</v>
      </c>
      <c r="H18" s="4" t="s">
        <v>6</v>
      </c>
      <c r="I18" s="4" t="s">
        <v>6</v>
      </c>
      <c r="J18" s="4" t="s">
        <v>6</v>
      </c>
      <c r="K18" s="9">
        <v>1.2</v>
      </c>
      <c r="L18" s="9">
        <v>0.6</v>
      </c>
      <c r="M18"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5.42578125" bestFit="1" customWidth="1"/>
    <col min="3" max="8" width="12.5703125" bestFit="1" customWidth="1"/>
    <col min="9" max="9" width="12" bestFit="1" customWidth="1"/>
    <col min="10" max="13" width="12.5703125" bestFit="1" customWidth="1"/>
    <col min="14" max="14" width="12.28515625" bestFit="1" customWidth="1"/>
    <col min="15" max="15" width="11.42578125" bestFit="1" customWidth="1"/>
  </cols>
  <sheetData>
    <row r="1" spans="1:15" ht="15" customHeight="1" x14ac:dyDescent="0.25">
      <c r="A1" s="8" t="s">
        <v>1432</v>
      </c>
      <c r="B1" s="1" t="s">
        <v>1102</v>
      </c>
      <c r="C1" s="8" t="s">
        <v>995</v>
      </c>
      <c r="D1" s="8"/>
      <c r="E1" s="8"/>
      <c r="F1" s="8"/>
      <c r="G1" s="8"/>
      <c r="H1" s="8"/>
      <c r="I1" s="8"/>
      <c r="J1" s="8"/>
      <c r="K1" s="8" t="s">
        <v>1</v>
      </c>
      <c r="L1" s="8"/>
      <c r="M1" s="8"/>
      <c r="N1" s="1"/>
      <c r="O1" s="1"/>
    </row>
    <row r="2" spans="1:15" x14ac:dyDescent="0.25">
      <c r="A2" s="8"/>
      <c r="B2" s="8" t="s">
        <v>998</v>
      </c>
      <c r="C2" s="8" t="s">
        <v>2</v>
      </c>
      <c r="D2" s="8" t="s">
        <v>998</v>
      </c>
      <c r="E2" s="8" t="s">
        <v>4</v>
      </c>
      <c r="F2" s="8" t="s">
        <v>997</v>
      </c>
      <c r="G2" s="8" t="s">
        <v>33</v>
      </c>
      <c r="H2" s="8" t="s">
        <v>1042</v>
      </c>
      <c r="I2" s="8" t="s">
        <v>1043</v>
      </c>
      <c r="J2" s="8" t="s">
        <v>1044</v>
      </c>
      <c r="K2" s="8" t="s">
        <v>2</v>
      </c>
      <c r="L2" s="8" t="s">
        <v>33</v>
      </c>
      <c r="M2" s="8" t="s">
        <v>34</v>
      </c>
      <c r="N2" s="8" t="s">
        <v>999</v>
      </c>
      <c r="O2" s="1" t="s">
        <v>1078</v>
      </c>
    </row>
    <row r="3" spans="1:15" x14ac:dyDescent="0.25">
      <c r="A3" s="8"/>
      <c r="B3" s="8"/>
      <c r="C3" s="8"/>
      <c r="D3" s="8"/>
      <c r="E3" s="8"/>
      <c r="F3" s="8"/>
      <c r="G3" s="8"/>
      <c r="H3" s="8"/>
      <c r="I3" s="8"/>
      <c r="J3" s="8"/>
      <c r="K3" s="8"/>
      <c r="L3" s="8"/>
      <c r="M3" s="8"/>
      <c r="N3" s="8"/>
      <c r="O3" s="1" t="s">
        <v>1079</v>
      </c>
    </row>
    <row r="4" spans="1:15" ht="30" x14ac:dyDescent="0.25">
      <c r="A4" s="3" t="s">
        <v>1433</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36</v>
      </c>
      <c r="B5" s="4" t="s">
        <v>6</v>
      </c>
      <c r="C5" s="6">
        <v>147956000</v>
      </c>
      <c r="D5" s="6">
        <v>150773000</v>
      </c>
      <c r="E5" s="6">
        <v>151320000</v>
      </c>
      <c r="F5" s="6">
        <v>151528000</v>
      </c>
      <c r="G5" s="6">
        <v>153844000</v>
      </c>
      <c r="H5" s="6">
        <v>151025000</v>
      </c>
      <c r="I5" s="6">
        <v>86557000</v>
      </c>
      <c r="J5" s="6">
        <v>86451000</v>
      </c>
      <c r="K5" s="6">
        <v>601577000</v>
      </c>
      <c r="L5" s="6">
        <v>477877000</v>
      </c>
      <c r="M5" s="6">
        <v>349003000</v>
      </c>
      <c r="N5" s="4" t="s">
        <v>6</v>
      </c>
      <c r="O5" s="4" t="s">
        <v>6</v>
      </c>
    </row>
    <row r="6" spans="1:15" x14ac:dyDescent="0.25">
      <c r="A6" s="2" t="s">
        <v>823</v>
      </c>
      <c r="B6" s="4" t="s">
        <v>6</v>
      </c>
      <c r="C6" s="7">
        <v>22217000</v>
      </c>
      <c r="D6" s="7">
        <v>26167000</v>
      </c>
      <c r="E6" s="7">
        <v>26947000</v>
      </c>
      <c r="F6" s="7">
        <v>28330000</v>
      </c>
      <c r="G6" s="7">
        <v>20167000</v>
      </c>
      <c r="H6" s="7">
        <v>8185000</v>
      </c>
      <c r="I6" s="7">
        <v>13147000</v>
      </c>
      <c r="J6" s="7">
        <v>9918000</v>
      </c>
      <c r="K6" s="7">
        <v>103661000</v>
      </c>
      <c r="L6" s="7">
        <v>51417000</v>
      </c>
      <c r="M6" s="7">
        <v>58829000</v>
      </c>
      <c r="N6" s="4" t="s">
        <v>6</v>
      </c>
      <c r="O6" s="4" t="s">
        <v>6</v>
      </c>
    </row>
    <row r="7" spans="1:15" ht="30" x14ac:dyDescent="0.25">
      <c r="A7" s="2" t="s">
        <v>825</v>
      </c>
      <c r="B7" s="4" t="s">
        <v>6</v>
      </c>
      <c r="C7" s="7">
        <v>3216000</v>
      </c>
      <c r="D7" s="7">
        <v>10330000</v>
      </c>
      <c r="E7" s="7">
        <v>9560000</v>
      </c>
      <c r="F7" s="7">
        <v>6858000</v>
      </c>
      <c r="G7" s="7">
        <v>2778000</v>
      </c>
      <c r="H7" s="7">
        <v>-1311000</v>
      </c>
      <c r="I7" s="7">
        <v>2321000</v>
      </c>
      <c r="J7" s="7">
        <v>1177000</v>
      </c>
      <c r="K7" s="7">
        <v>29964000</v>
      </c>
      <c r="L7" s="7">
        <v>4965000</v>
      </c>
      <c r="M7" s="7">
        <v>24288000</v>
      </c>
      <c r="N7" s="4" t="s">
        <v>6</v>
      </c>
      <c r="O7" s="4" t="s">
        <v>6</v>
      </c>
    </row>
    <row r="8" spans="1:15" x14ac:dyDescent="0.25">
      <c r="A8" s="2" t="s">
        <v>344</v>
      </c>
      <c r="B8" s="4" t="s">
        <v>6</v>
      </c>
      <c r="C8" s="4" t="s">
        <v>6</v>
      </c>
      <c r="D8" s="7">
        <v>1425000</v>
      </c>
      <c r="E8" s="7">
        <v>-272000</v>
      </c>
      <c r="F8" s="7">
        <v>24000</v>
      </c>
      <c r="G8" s="7">
        <v>-553000</v>
      </c>
      <c r="H8" s="7">
        <v>467000</v>
      </c>
      <c r="I8" s="7">
        <v>585000</v>
      </c>
      <c r="J8" s="7">
        <v>707000</v>
      </c>
      <c r="K8" s="7">
        <v>1177000</v>
      </c>
      <c r="L8" s="7">
        <v>1206000</v>
      </c>
      <c r="M8" s="7">
        <v>2694000</v>
      </c>
      <c r="N8" s="4" t="s">
        <v>6</v>
      </c>
      <c r="O8" s="4" t="s">
        <v>6</v>
      </c>
    </row>
    <row r="9" spans="1:15" ht="30" x14ac:dyDescent="0.25">
      <c r="A9" s="2" t="s">
        <v>826</v>
      </c>
      <c r="B9" s="4" t="s">
        <v>6</v>
      </c>
      <c r="C9" s="7">
        <v>3140000</v>
      </c>
      <c r="D9" s="7">
        <v>11694000</v>
      </c>
      <c r="E9" s="7">
        <v>9194000</v>
      </c>
      <c r="F9" s="7">
        <v>6783000</v>
      </c>
      <c r="G9" s="7">
        <v>2060000</v>
      </c>
      <c r="H9" s="7">
        <v>-965000</v>
      </c>
      <c r="I9" s="7">
        <v>2786000</v>
      </c>
      <c r="J9" s="7">
        <v>1759000</v>
      </c>
      <c r="K9" s="7">
        <v>30811000</v>
      </c>
      <c r="L9" s="7">
        <v>5640000</v>
      </c>
      <c r="M9" s="7">
        <v>26410000</v>
      </c>
      <c r="N9" s="4" t="s">
        <v>6</v>
      </c>
      <c r="O9" s="4" t="s">
        <v>6</v>
      </c>
    </row>
    <row r="10" spans="1:15" ht="30" x14ac:dyDescent="0.25">
      <c r="A10" s="3" t="s">
        <v>824</v>
      </c>
      <c r="B10" s="4" t="s">
        <v>6</v>
      </c>
      <c r="C10" s="4" t="s">
        <v>6</v>
      </c>
      <c r="D10" s="4" t="s">
        <v>6</v>
      </c>
      <c r="E10" s="4" t="s">
        <v>6</v>
      </c>
      <c r="F10" s="4" t="s">
        <v>6</v>
      </c>
      <c r="G10" s="4" t="s">
        <v>6</v>
      </c>
      <c r="H10" s="4" t="s">
        <v>6</v>
      </c>
      <c r="I10" s="4" t="s">
        <v>6</v>
      </c>
      <c r="J10" s="4" t="s">
        <v>6</v>
      </c>
      <c r="K10" s="4" t="s">
        <v>6</v>
      </c>
      <c r="L10" s="4" t="s">
        <v>6</v>
      </c>
      <c r="M10" s="4" t="s">
        <v>6</v>
      </c>
      <c r="N10" s="4" t="s">
        <v>6</v>
      </c>
      <c r="O10" s="4" t="s">
        <v>6</v>
      </c>
    </row>
    <row r="11" spans="1:15" ht="30" x14ac:dyDescent="0.25">
      <c r="A11" s="2" t="s">
        <v>60</v>
      </c>
      <c r="B11" s="4" t="s">
        <v>6</v>
      </c>
      <c r="C11" s="9">
        <v>0.08</v>
      </c>
      <c r="D11" s="9">
        <v>0.26</v>
      </c>
      <c r="E11" s="9">
        <v>0.23</v>
      </c>
      <c r="F11" s="9">
        <v>0.17</v>
      </c>
      <c r="G11" s="9">
        <v>7.0000000000000007E-2</v>
      </c>
      <c r="H11" s="9">
        <v>-0.03</v>
      </c>
      <c r="I11" s="9">
        <v>7.0000000000000007E-2</v>
      </c>
      <c r="J11" s="9">
        <v>0.03</v>
      </c>
      <c r="K11" s="9">
        <v>0.73</v>
      </c>
      <c r="L11" s="9">
        <v>0.12</v>
      </c>
      <c r="M11" s="9">
        <v>0.79</v>
      </c>
      <c r="N11" s="4" t="s">
        <v>6</v>
      </c>
      <c r="O11" s="4" t="s">
        <v>6</v>
      </c>
    </row>
    <row r="12" spans="1:15" ht="30" x14ac:dyDescent="0.25">
      <c r="A12" s="2" t="s">
        <v>61</v>
      </c>
      <c r="B12" s="4" t="s">
        <v>6</v>
      </c>
      <c r="C12" s="4" t="s">
        <v>6</v>
      </c>
      <c r="D12" s="9">
        <v>0.03</v>
      </c>
      <c r="E12" s="9">
        <v>-0.01</v>
      </c>
      <c r="F12" s="4" t="s">
        <v>6</v>
      </c>
      <c r="G12" s="9">
        <v>-0.02</v>
      </c>
      <c r="H12" s="9">
        <v>0.01</v>
      </c>
      <c r="I12" s="9">
        <v>0.02</v>
      </c>
      <c r="J12" s="9">
        <v>0.03</v>
      </c>
      <c r="K12" s="9">
        <v>0.03</v>
      </c>
      <c r="L12" s="9">
        <v>0.03</v>
      </c>
      <c r="M12" s="9">
        <v>0.09</v>
      </c>
      <c r="N12" s="4" t="s">
        <v>6</v>
      </c>
      <c r="O12" s="4" t="s">
        <v>6</v>
      </c>
    </row>
    <row r="13" spans="1:15" ht="60" x14ac:dyDescent="0.25">
      <c r="A13" s="2" t="s">
        <v>62</v>
      </c>
      <c r="B13" s="4" t="s">
        <v>6</v>
      </c>
      <c r="C13" s="9">
        <v>0.08</v>
      </c>
      <c r="D13" s="9">
        <v>0.28999999999999998</v>
      </c>
      <c r="E13" s="9">
        <v>0.22</v>
      </c>
      <c r="F13" s="9">
        <v>0.17</v>
      </c>
      <c r="G13" s="9">
        <v>0.05</v>
      </c>
      <c r="H13" s="9">
        <v>-0.02</v>
      </c>
      <c r="I13" s="9">
        <v>0.09</v>
      </c>
      <c r="J13" s="9">
        <v>0.06</v>
      </c>
      <c r="K13" s="9">
        <v>0.76</v>
      </c>
      <c r="L13" s="9">
        <v>0.15</v>
      </c>
      <c r="M13" s="9">
        <v>0.88</v>
      </c>
      <c r="N13" s="4" t="s">
        <v>6</v>
      </c>
      <c r="O13" s="4" t="s">
        <v>6</v>
      </c>
    </row>
    <row r="14" spans="1:15" x14ac:dyDescent="0.25">
      <c r="A14" s="3" t="s">
        <v>201</v>
      </c>
      <c r="B14" s="4" t="s">
        <v>6</v>
      </c>
      <c r="C14" s="4" t="s">
        <v>6</v>
      </c>
      <c r="D14" s="4" t="s">
        <v>6</v>
      </c>
      <c r="E14" s="4" t="s">
        <v>6</v>
      </c>
      <c r="F14" s="4" t="s">
        <v>6</v>
      </c>
      <c r="G14" s="4" t="s">
        <v>6</v>
      </c>
      <c r="H14" s="4" t="s">
        <v>6</v>
      </c>
      <c r="I14" s="4" t="s">
        <v>6</v>
      </c>
      <c r="J14" s="4" t="s">
        <v>6</v>
      </c>
      <c r="K14" s="4" t="s">
        <v>6</v>
      </c>
      <c r="L14" s="4" t="s">
        <v>6</v>
      </c>
      <c r="M14" s="4" t="s">
        <v>6</v>
      </c>
      <c r="N14" s="4" t="s">
        <v>6</v>
      </c>
      <c r="O14" s="4" t="s">
        <v>6</v>
      </c>
    </row>
    <row r="15" spans="1:15" ht="45" x14ac:dyDescent="0.25">
      <c r="A15" s="2" t="s">
        <v>1006</v>
      </c>
      <c r="B15" s="7">
        <v>2500000</v>
      </c>
      <c r="C15" s="4" t="s">
        <v>6</v>
      </c>
      <c r="D15" s="7">
        <v>2500000</v>
      </c>
      <c r="E15" s="4" t="s">
        <v>6</v>
      </c>
      <c r="F15" s="4" t="s">
        <v>6</v>
      </c>
      <c r="G15" s="4" t="s">
        <v>6</v>
      </c>
      <c r="H15" s="4" t="s">
        <v>6</v>
      </c>
      <c r="I15" s="4" t="s">
        <v>6</v>
      </c>
      <c r="J15" s="4" t="s">
        <v>6</v>
      </c>
      <c r="K15" s="4" t="s">
        <v>6</v>
      </c>
      <c r="L15" s="4" t="s">
        <v>6</v>
      </c>
      <c r="M15" s="4" t="s">
        <v>6</v>
      </c>
      <c r="N15" s="7">
        <v>2500000</v>
      </c>
      <c r="O15" s="4" t="s">
        <v>6</v>
      </c>
    </row>
    <row r="16" spans="1:15" ht="45" x14ac:dyDescent="0.25">
      <c r="A16" s="2" t="s">
        <v>1434</v>
      </c>
      <c r="B16" s="6">
        <v>1300000</v>
      </c>
      <c r="C16" s="4" t="s">
        <v>6</v>
      </c>
      <c r="D16" s="4" t="s">
        <v>6</v>
      </c>
      <c r="E16" s="4" t="s">
        <v>6</v>
      </c>
      <c r="F16" s="4" t="s">
        <v>6</v>
      </c>
      <c r="G16" s="4" t="s">
        <v>6</v>
      </c>
      <c r="H16" s="4" t="s">
        <v>6</v>
      </c>
      <c r="I16" s="4" t="s">
        <v>6</v>
      </c>
      <c r="J16" s="4" t="s">
        <v>6</v>
      </c>
      <c r="K16" s="6">
        <v>1333000</v>
      </c>
      <c r="L16" s="4" t="s">
        <v>6</v>
      </c>
      <c r="M16" s="4" t="s">
        <v>6</v>
      </c>
      <c r="N16" s="4" t="s">
        <v>6</v>
      </c>
      <c r="O16" s="4" t="s">
        <v>6</v>
      </c>
    </row>
    <row r="17" spans="1:15" ht="30" x14ac:dyDescent="0.25">
      <c r="A17" s="2" t="s">
        <v>1084</v>
      </c>
      <c r="B17" s="4" t="s">
        <v>6</v>
      </c>
      <c r="C17" s="4" t="s">
        <v>6</v>
      </c>
      <c r="D17" s="4" t="s">
        <v>6</v>
      </c>
      <c r="E17" s="4" t="s">
        <v>6</v>
      </c>
      <c r="F17" s="4" t="s">
        <v>6</v>
      </c>
      <c r="G17" s="4" t="s">
        <v>6</v>
      </c>
      <c r="H17" s="4" t="s">
        <v>6</v>
      </c>
      <c r="I17" s="4" t="s">
        <v>6</v>
      </c>
      <c r="J17" s="4" t="s">
        <v>6</v>
      </c>
      <c r="K17" s="4" t="s">
        <v>6</v>
      </c>
      <c r="L17" s="4" t="s">
        <v>6</v>
      </c>
      <c r="M17" s="4" t="s">
        <v>6</v>
      </c>
      <c r="N17" s="4" t="s">
        <v>6</v>
      </c>
      <c r="O17" s="193">
        <v>1</v>
      </c>
    </row>
  </sheetData>
  <mergeCells count="16">
    <mergeCell ref="I2:I3"/>
    <mergeCell ref="J2:J3"/>
    <mergeCell ref="K2:K3"/>
    <mergeCell ref="L2:L3"/>
    <mergeCell ref="M2:M3"/>
    <mergeCell ref="N2:N3"/>
    <mergeCell ref="A1:A3"/>
    <mergeCell ref="C1:J1"/>
    <mergeCell ref="K1:M1"/>
    <mergeCell ref="B2:B3"/>
    <mergeCell ref="C2:C3"/>
    <mergeCell ref="D2:D3"/>
    <mergeCell ref="E2:E3"/>
    <mergeCell ref="F2:F3"/>
    <mergeCell ref="G2:G3"/>
    <mergeCell ref="H2:H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0"/>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45" x14ac:dyDescent="0.25">
      <c r="A1" s="1" t="s">
        <v>1435</v>
      </c>
      <c r="B1" s="1" t="s">
        <v>1</v>
      </c>
      <c r="C1" s="1"/>
      <c r="D1" s="1"/>
      <c r="E1" s="1"/>
    </row>
    <row r="2" spans="1:5" ht="30" x14ac:dyDescent="0.25">
      <c r="A2" s="1" t="s">
        <v>65</v>
      </c>
      <c r="B2" s="1" t="s">
        <v>2</v>
      </c>
      <c r="C2" s="1" t="s">
        <v>33</v>
      </c>
      <c r="D2" s="1" t="s">
        <v>34</v>
      </c>
      <c r="E2" s="1" t="s">
        <v>1436</v>
      </c>
    </row>
    <row r="3" spans="1:5" x14ac:dyDescent="0.25">
      <c r="A3" s="3" t="s">
        <v>82</v>
      </c>
      <c r="B3" s="4" t="s">
        <v>6</v>
      </c>
      <c r="C3" s="4" t="s">
        <v>6</v>
      </c>
      <c r="D3" s="4" t="s">
        <v>6</v>
      </c>
      <c r="E3" s="4" t="s">
        <v>6</v>
      </c>
    </row>
    <row r="4" spans="1:5" x14ac:dyDescent="0.25">
      <c r="A4" s="2" t="s">
        <v>83</v>
      </c>
      <c r="B4" s="6">
        <v>5551</v>
      </c>
      <c r="C4" s="6">
        <v>17854</v>
      </c>
      <c r="D4" s="6">
        <v>105704</v>
      </c>
      <c r="E4" s="6">
        <v>67654</v>
      </c>
    </row>
    <row r="5" spans="1:5" x14ac:dyDescent="0.25">
      <c r="A5" s="2" t="s">
        <v>160</v>
      </c>
      <c r="B5" s="7">
        <v>52033</v>
      </c>
      <c r="C5" s="7">
        <v>57957</v>
      </c>
      <c r="D5" s="4" t="s">
        <v>6</v>
      </c>
      <c r="E5" s="4" t="s">
        <v>6</v>
      </c>
    </row>
    <row r="6" spans="1:5" x14ac:dyDescent="0.25">
      <c r="A6" s="2" t="s">
        <v>845</v>
      </c>
      <c r="B6" s="7">
        <v>9796</v>
      </c>
      <c r="C6" s="7">
        <v>12020</v>
      </c>
      <c r="D6" s="4" t="s">
        <v>6</v>
      </c>
      <c r="E6" s="4" t="s">
        <v>6</v>
      </c>
    </row>
    <row r="7" spans="1:5" x14ac:dyDescent="0.25">
      <c r="A7" s="2" t="s">
        <v>86</v>
      </c>
      <c r="B7" s="7">
        <v>7960</v>
      </c>
      <c r="C7" s="7">
        <v>9000</v>
      </c>
      <c r="D7" s="4" t="s">
        <v>6</v>
      </c>
      <c r="E7" s="4" t="s">
        <v>6</v>
      </c>
    </row>
    <row r="8" spans="1:5" ht="30" x14ac:dyDescent="0.25">
      <c r="A8" s="2" t="s">
        <v>87</v>
      </c>
      <c r="B8" s="7">
        <v>12380</v>
      </c>
      <c r="C8" s="7">
        <v>11269</v>
      </c>
      <c r="D8" s="4" t="s">
        <v>6</v>
      </c>
      <c r="E8" s="4" t="s">
        <v>6</v>
      </c>
    </row>
    <row r="9" spans="1:5" x14ac:dyDescent="0.25">
      <c r="A9" s="2" t="s">
        <v>88</v>
      </c>
      <c r="B9" s="4" t="s">
        <v>6</v>
      </c>
      <c r="C9" s="7">
        <v>1189</v>
      </c>
      <c r="D9" s="4" t="s">
        <v>6</v>
      </c>
      <c r="E9" s="4" t="s">
        <v>6</v>
      </c>
    </row>
    <row r="10" spans="1:5" x14ac:dyDescent="0.25">
      <c r="A10" s="2" t="s">
        <v>89</v>
      </c>
      <c r="B10" s="7">
        <v>87720</v>
      </c>
      <c r="C10" s="7">
        <v>109289</v>
      </c>
      <c r="D10" s="4" t="s">
        <v>6</v>
      </c>
      <c r="E10" s="4" t="s">
        <v>6</v>
      </c>
    </row>
    <row r="11" spans="1:5" x14ac:dyDescent="0.25">
      <c r="A11" s="2" t="s">
        <v>90</v>
      </c>
      <c r="B11" s="7">
        <v>885362</v>
      </c>
      <c r="C11" s="7">
        <v>907672</v>
      </c>
      <c r="D11" s="4" t="s">
        <v>6</v>
      </c>
      <c r="E11" s="4" t="s">
        <v>6</v>
      </c>
    </row>
    <row r="12" spans="1:5" x14ac:dyDescent="0.25">
      <c r="A12" s="3" t="s">
        <v>848</v>
      </c>
      <c r="B12" s="4" t="s">
        <v>6</v>
      </c>
      <c r="C12" s="4" t="s">
        <v>6</v>
      </c>
      <c r="D12" s="4" t="s">
        <v>6</v>
      </c>
      <c r="E12" s="4" t="s">
        <v>6</v>
      </c>
    </row>
    <row r="13" spans="1:5" x14ac:dyDescent="0.25">
      <c r="A13" s="2" t="s">
        <v>91</v>
      </c>
      <c r="B13" s="7">
        <v>113099</v>
      </c>
      <c r="C13" s="7">
        <v>109750</v>
      </c>
      <c r="D13" s="4" t="s">
        <v>6</v>
      </c>
      <c r="E13" s="4" t="s">
        <v>6</v>
      </c>
    </row>
    <row r="14" spans="1:5" x14ac:dyDescent="0.25">
      <c r="A14" s="2" t="s">
        <v>92</v>
      </c>
      <c r="B14" s="7">
        <v>603446</v>
      </c>
      <c r="C14" s="7">
        <v>603446</v>
      </c>
      <c r="D14" s="4" t="s">
        <v>6</v>
      </c>
      <c r="E14" s="4" t="s">
        <v>6</v>
      </c>
    </row>
    <row r="15" spans="1:5" x14ac:dyDescent="0.25">
      <c r="A15" s="2" t="s">
        <v>93</v>
      </c>
      <c r="B15" s="7">
        <v>40084</v>
      </c>
      <c r="C15" s="7">
        <v>49530</v>
      </c>
      <c r="D15" s="4" t="s">
        <v>6</v>
      </c>
      <c r="E15" s="4" t="s">
        <v>6</v>
      </c>
    </row>
    <row r="16" spans="1:5" ht="30" x14ac:dyDescent="0.25">
      <c r="A16" s="2" t="s">
        <v>94</v>
      </c>
      <c r="B16" s="7">
        <v>17667</v>
      </c>
      <c r="C16" s="7">
        <v>13800</v>
      </c>
      <c r="D16" s="4" t="s">
        <v>6</v>
      </c>
      <c r="E16" s="4" t="s">
        <v>6</v>
      </c>
    </row>
    <row r="17" spans="1:5" x14ac:dyDescent="0.25">
      <c r="A17" s="2" t="s">
        <v>95</v>
      </c>
      <c r="B17" s="7">
        <v>1747378</v>
      </c>
      <c r="C17" s="7">
        <v>1793487</v>
      </c>
      <c r="D17" s="4" t="s">
        <v>6</v>
      </c>
      <c r="E17" s="4" t="s">
        <v>6</v>
      </c>
    </row>
    <row r="18" spans="1:5" x14ac:dyDescent="0.25">
      <c r="A18" s="3" t="s">
        <v>96</v>
      </c>
      <c r="B18" s="4" t="s">
        <v>6</v>
      </c>
      <c r="C18" s="4" t="s">
        <v>6</v>
      </c>
      <c r="D18" s="4" t="s">
        <v>6</v>
      </c>
      <c r="E18" s="4" t="s">
        <v>6</v>
      </c>
    </row>
    <row r="19" spans="1:5" x14ac:dyDescent="0.25">
      <c r="A19" s="2" t="s">
        <v>97</v>
      </c>
      <c r="B19" s="7">
        <v>4885</v>
      </c>
      <c r="C19" s="7">
        <v>14954</v>
      </c>
      <c r="D19" s="4" t="s">
        <v>6</v>
      </c>
      <c r="E19" s="4" t="s">
        <v>6</v>
      </c>
    </row>
    <row r="20" spans="1:5" ht="30" x14ac:dyDescent="0.25">
      <c r="A20" s="2" t="s">
        <v>98</v>
      </c>
      <c r="B20" s="7">
        <v>25934</v>
      </c>
      <c r="C20" s="7">
        <v>27654</v>
      </c>
      <c r="D20" s="4" t="s">
        <v>6</v>
      </c>
      <c r="E20" s="4" t="s">
        <v>6</v>
      </c>
    </row>
    <row r="21" spans="1:5" x14ac:dyDescent="0.25">
      <c r="A21" s="2" t="s">
        <v>99</v>
      </c>
      <c r="B21" s="7">
        <v>15520</v>
      </c>
      <c r="C21" s="7">
        <v>15463</v>
      </c>
      <c r="D21" s="4" t="s">
        <v>6</v>
      </c>
      <c r="E21" s="4" t="s">
        <v>6</v>
      </c>
    </row>
    <row r="22" spans="1:5" x14ac:dyDescent="0.25">
      <c r="A22" s="2" t="s">
        <v>100</v>
      </c>
      <c r="B22" s="7">
        <v>22252</v>
      </c>
      <c r="C22" s="7">
        <v>21912</v>
      </c>
      <c r="D22" s="4" t="s">
        <v>6</v>
      </c>
      <c r="E22" s="4" t="s">
        <v>6</v>
      </c>
    </row>
    <row r="23" spans="1:5" x14ac:dyDescent="0.25">
      <c r="A23" s="2" t="s">
        <v>101</v>
      </c>
      <c r="B23" s="7">
        <v>38697</v>
      </c>
      <c r="C23" s="7">
        <v>47225</v>
      </c>
      <c r="D23" s="4" t="s">
        <v>6</v>
      </c>
      <c r="E23" s="4" t="s">
        <v>6</v>
      </c>
    </row>
    <row r="24" spans="1:5" ht="30" x14ac:dyDescent="0.25">
      <c r="A24" s="2" t="s">
        <v>1437</v>
      </c>
      <c r="B24" s="7">
        <v>9751</v>
      </c>
      <c r="C24" s="7">
        <v>9596</v>
      </c>
      <c r="D24" s="4" t="s">
        <v>6</v>
      </c>
      <c r="E24" s="4" t="s">
        <v>6</v>
      </c>
    </row>
    <row r="25" spans="1:5" x14ac:dyDescent="0.25">
      <c r="A25" s="2" t="s">
        <v>103</v>
      </c>
      <c r="B25" s="4">
        <v>660</v>
      </c>
      <c r="C25" s="7">
        <v>3164</v>
      </c>
      <c r="D25" s="4" t="s">
        <v>6</v>
      </c>
      <c r="E25" s="4" t="s">
        <v>6</v>
      </c>
    </row>
    <row r="26" spans="1:5" x14ac:dyDescent="0.25">
      <c r="A26" s="2" t="s">
        <v>104</v>
      </c>
      <c r="B26" s="4" t="s">
        <v>6</v>
      </c>
      <c r="C26" s="7">
        <v>4209</v>
      </c>
      <c r="D26" s="4" t="s">
        <v>6</v>
      </c>
      <c r="E26" s="4" t="s">
        <v>6</v>
      </c>
    </row>
    <row r="27" spans="1:5" x14ac:dyDescent="0.25">
      <c r="A27" s="2" t="s">
        <v>105</v>
      </c>
      <c r="B27" s="7">
        <v>117699</v>
      </c>
      <c r="C27" s="7">
        <v>144177</v>
      </c>
      <c r="D27" s="4" t="s">
        <v>6</v>
      </c>
      <c r="E27" s="4" t="s">
        <v>6</v>
      </c>
    </row>
    <row r="28" spans="1:5" ht="30" x14ac:dyDescent="0.25">
      <c r="A28" s="2" t="s">
        <v>106</v>
      </c>
      <c r="B28" s="7">
        <v>1212134</v>
      </c>
      <c r="C28" s="7">
        <v>1208248</v>
      </c>
      <c r="D28" s="4" t="s">
        <v>6</v>
      </c>
      <c r="E28" s="4" t="s">
        <v>6</v>
      </c>
    </row>
    <row r="29" spans="1:5" x14ac:dyDescent="0.25">
      <c r="A29" s="2" t="s">
        <v>86</v>
      </c>
      <c r="B29" s="7">
        <v>179859</v>
      </c>
      <c r="C29" s="7">
        <v>137501</v>
      </c>
      <c r="D29" s="4" t="s">
        <v>6</v>
      </c>
      <c r="E29" s="4" t="s">
        <v>6</v>
      </c>
    </row>
    <row r="30" spans="1:5" ht="30" x14ac:dyDescent="0.25">
      <c r="A30" s="2" t="s">
        <v>859</v>
      </c>
      <c r="B30" s="7">
        <v>75754</v>
      </c>
      <c r="C30" s="7">
        <v>156710</v>
      </c>
      <c r="D30" s="4" t="s">
        <v>6</v>
      </c>
      <c r="E30" s="4" t="s">
        <v>6</v>
      </c>
    </row>
    <row r="31" spans="1:5" x14ac:dyDescent="0.25">
      <c r="A31" s="2" t="s">
        <v>108</v>
      </c>
      <c r="B31" s="7">
        <v>9593</v>
      </c>
      <c r="C31" s="7">
        <v>10746</v>
      </c>
      <c r="D31" s="4" t="s">
        <v>6</v>
      </c>
      <c r="E31" s="4" t="s">
        <v>6</v>
      </c>
    </row>
    <row r="32" spans="1:5" x14ac:dyDescent="0.25">
      <c r="A32" s="2" t="s">
        <v>109</v>
      </c>
      <c r="B32" s="7">
        <v>1595039</v>
      </c>
      <c r="C32" s="7">
        <v>1657382</v>
      </c>
      <c r="D32" s="4" t="s">
        <v>6</v>
      </c>
      <c r="E32" s="4" t="s">
        <v>6</v>
      </c>
    </row>
    <row r="33" spans="1:5" x14ac:dyDescent="0.25">
      <c r="A33" s="3" t="s">
        <v>112</v>
      </c>
      <c r="B33" s="4" t="s">
        <v>6</v>
      </c>
      <c r="C33" s="4" t="s">
        <v>6</v>
      </c>
      <c r="D33" s="4" t="s">
        <v>6</v>
      </c>
      <c r="E33" s="4" t="s">
        <v>6</v>
      </c>
    </row>
    <row r="34" spans="1:5" x14ac:dyDescent="0.25">
      <c r="A34" s="2" t="s">
        <v>126</v>
      </c>
      <c r="B34" s="4">
        <v>401</v>
      </c>
      <c r="C34" s="4">
        <v>399</v>
      </c>
      <c r="D34" s="4" t="s">
        <v>6</v>
      </c>
      <c r="E34" s="4" t="s">
        <v>6</v>
      </c>
    </row>
    <row r="35" spans="1:5" x14ac:dyDescent="0.25">
      <c r="A35" s="2" t="s">
        <v>1438</v>
      </c>
      <c r="B35" s="7">
        <v>147433</v>
      </c>
      <c r="C35" s="7">
        <v>131531</v>
      </c>
      <c r="D35" s="4" t="s">
        <v>6</v>
      </c>
      <c r="E35" s="4" t="s">
        <v>6</v>
      </c>
    </row>
    <row r="36" spans="1:5" ht="30" x14ac:dyDescent="0.25">
      <c r="A36" s="2" t="s">
        <v>1439</v>
      </c>
      <c r="B36" s="7">
        <v>147834</v>
      </c>
      <c r="C36" s="7">
        <v>131930</v>
      </c>
      <c r="D36" s="4" t="s">
        <v>6</v>
      </c>
      <c r="E36" s="4" t="s">
        <v>6</v>
      </c>
    </row>
    <row r="37" spans="1:5" x14ac:dyDescent="0.25">
      <c r="A37" s="2" t="s">
        <v>116</v>
      </c>
      <c r="B37" s="7">
        <v>4505</v>
      </c>
      <c r="C37" s="7">
        <v>4175</v>
      </c>
      <c r="D37" s="4" t="s">
        <v>6</v>
      </c>
      <c r="E37" s="4" t="s">
        <v>6</v>
      </c>
    </row>
    <row r="38" spans="1:5" x14ac:dyDescent="0.25">
      <c r="A38" s="2" t="s">
        <v>117</v>
      </c>
      <c r="B38" s="7">
        <v>152339</v>
      </c>
      <c r="C38" s="7">
        <v>136105</v>
      </c>
      <c r="D38" s="7">
        <v>47812</v>
      </c>
      <c r="E38" s="7">
        <v>71875</v>
      </c>
    </row>
    <row r="39" spans="1:5" ht="30" x14ac:dyDescent="0.25">
      <c r="A39" s="2" t="s">
        <v>118</v>
      </c>
      <c r="B39" s="7">
        <v>1747378</v>
      </c>
      <c r="C39" s="7">
        <v>1793487</v>
      </c>
      <c r="D39" s="4" t="s">
        <v>6</v>
      </c>
      <c r="E39" s="4" t="s">
        <v>6</v>
      </c>
    </row>
    <row r="40" spans="1:5" x14ac:dyDescent="0.25">
      <c r="A40" s="2" t="s">
        <v>841</v>
      </c>
      <c r="B40" s="4" t="s">
        <v>6</v>
      </c>
      <c r="C40" s="4" t="s">
        <v>6</v>
      </c>
      <c r="D40" s="4" t="s">
        <v>6</v>
      </c>
      <c r="E40" s="4" t="s">
        <v>6</v>
      </c>
    </row>
    <row r="41" spans="1:5" x14ac:dyDescent="0.25">
      <c r="A41" s="3" t="s">
        <v>848</v>
      </c>
      <c r="B41" s="4" t="s">
        <v>6</v>
      </c>
      <c r="C41" s="4" t="s">
        <v>6</v>
      </c>
      <c r="D41" s="4" t="s">
        <v>6</v>
      </c>
      <c r="E41" s="4" t="s">
        <v>6</v>
      </c>
    </row>
    <row r="42" spans="1:5" x14ac:dyDescent="0.25">
      <c r="A42" s="2" t="s">
        <v>849</v>
      </c>
      <c r="B42" s="7">
        <v>-1448828</v>
      </c>
      <c r="C42" s="7">
        <v>-1189388</v>
      </c>
      <c r="D42" s="4" t="s">
        <v>6</v>
      </c>
      <c r="E42" s="4" t="s">
        <v>6</v>
      </c>
    </row>
    <row r="43" spans="1:5" x14ac:dyDescent="0.25">
      <c r="A43" s="2" t="s">
        <v>95</v>
      </c>
      <c r="B43" s="7">
        <v>-1448828</v>
      </c>
      <c r="C43" s="7">
        <v>-1189388</v>
      </c>
      <c r="D43" s="4" t="s">
        <v>6</v>
      </c>
      <c r="E43" s="4" t="s">
        <v>6</v>
      </c>
    </row>
    <row r="44" spans="1:5" x14ac:dyDescent="0.25">
      <c r="A44" s="3" t="s">
        <v>112</v>
      </c>
      <c r="B44" s="4" t="s">
        <v>6</v>
      </c>
      <c r="C44" s="4" t="s">
        <v>6</v>
      </c>
      <c r="D44" s="4" t="s">
        <v>6</v>
      </c>
      <c r="E44" s="4" t="s">
        <v>6</v>
      </c>
    </row>
    <row r="45" spans="1:5" x14ac:dyDescent="0.25">
      <c r="A45" s="2" t="s">
        <v>126</v>
      </c>
      <c r="B45" s="7">
        <v>-47411</v>
      </c>
      <c r="C45" s="7">
        <v>-47411</v>
      </c>
      <c r="D45" s="4" t="s">
        <v>6</v>
      </c>
      <c r="E45" s="4" t="s">
        <v>6</v>
      </c>
    </row>
    <row r="46" spans="1:5" x14ac:dyDescent="0.25">
      <c r="A46" s="2" t="s">
        <v>1438</v>
      </c>
      <c r="B46" s="7">
        <v>-1401417</v>
      </c>
      <c r="C46" s="7">
        <v>-1141977</v>
      </c>
      <c r="D46" s="4" t="s">
        <v>6</v>
      </c>
      <c r="E46" s="4" t="s">
        <v>6</v>
      </c>
    </row>
    <row r="47" spans="1:5" ht="30" x14ac:dyDescent="0.25">
      <c r="A47" s="2" t="s">
        <v>1439</v>
      </c>
      <c r="B47" s="7">
        <v>-1448828</v>
      </c>
      <c r="C47" s="7">
        <v>-1189388</v>
      </c>
      <c r="D47" s="4" t="s">
        <v>6</v>
      </c>
      <c r="E47" s="4" t="s">
        <v>6</v>
      </c>
    </row>
    <row r="48" spans="1:5" x14ac:dyDescent="0.25">
      <c r="A48" s="2" t="s">
        <v>117</v>
      </c>
      <c r="B48" s="7">
        <v>-1448828</v>
      </c>
      <c r="C48" s="7">
        <v>-1189388</v>
      </c>
      <c r="D48" s="4" t="s">
        <v>6</v>
      </c>
      <c r="E48" s="4" t="s">
        <v>6</v>
      </c>
    </row>
    <row r="49" spans="1:5" ht="30" x14ac:dyDescent="0.25">
      <c r="A49" s="2" t="s">
        <v>118</v>
      </c>
      <c r="B49" s="7">
        <v>-1448828</v>
      </c>
      <c r="C49" s="7">
        <v>-1189388</v>
      </c>
      <c r="D49" s="4" t="s">
        <v>6</v>
      </c>
      <c r="E49" s="4" t="s">
        <v>6</v>
      </c>
    </row>
    <row r="50" spans="1:5" x14ac:dyDescent="0.25">
      <c r="A50" s="2" t="s">
        <v>1440</v>
      </c>
      <c r="B50" s="4" t="s">
        <v>6</v>
      </c>
      <c r="C50" s="4" t="s">
        <v>6</v>
      </c>
      <c r="D50" s="4" t="s">
        <v>6</v>
      </c>
      <c r="E50" s="4" t="s">
        <v>6</v>
      </c>
    </row>
    <row r="51" spans="1:5" x14ac:dyDescent="0.25">
      <c r="A51" s="3" t="s">
        <v>82</v>
      </c>
      <c r="B51" s="4" t="s">
        <v>6</v>
      </c>
      <c r="C51" s="4" t="s">
        <v>6</v>
      </c>
      <c r="D51" s="4" t="s">
        <v>6</v>
      </c>
      <c r="E51" s="4" t="s">
        <v>6</v>
      </c>
    </row>
    <row r="52" spans="1:5" x14ac:dyDescent="0.25">
      <c r="A52" s="2" t="s">
        <v>160</v>
      </c>
      <c r="B52" s="4" t="s">
        <v>6</v>
      </c>
      <c r="C52" s="4">
        <v>19</v>
      </c>
      <c r="D52" s="4" t="s">
        <v>6</v>
      </c>
      <c r="E52" s="4" t="s">
        <v>6</v>
      </c>
    </row>
    <row r="53" spans="1:5" x14ac:dyDescent="0.25">
      <c r="A53" s="2" t="s">
        <v>845</v>
      </c>
      <c r="B53" s="7">
        <v>9346</v>
      </c>
      <c r="C53" s="7">
        <v>4258</v>
      </c>
      <c r="D53" s="4" t="s">
        <v>6</v>
      </c>
      <c r="E53" s="4" t="s">
        <v>6</v>
      </c>
    </row>
    <row r="54" spans="1:5" x14ac:dyDescent="0.25">
      <c r="A54" s="2" t="s">
        <v>86</v>
      </c>
      <c r="B54" s="4">
        <v>-61</v>
      </c>
      <c r="C54" s="4">
        <v>-51</v>
      </c>
      <c r="D54" s="4" t="s">
        <v>6</v>
      </c>
      <c r="E54" s="4" t="s">
        <v>6</v>
      </c>
    </row>
    <row r="55" spans="1:5" x14ac:dyDescent="0.25">
      <c r="A55" s="2" t="s">
        <v>89</v>
      </c>
      <c r="B55" s="7">
        <v>9285</v>
      </c>
      <c r="C55" s="7">
        <v>4226</v>
      </c>
      <c r="D55" s="4" t="s">
        <v>6</v>
      </c>
      <c r="E55" s="4" t="s">
        <v>6</v>
      </c>
    </row>
    <row r="56" spans="1:5" x14ac:dyDescent="0.25">
      <c r="A56" s="3" t="s">
        <v>848</v>
      </c>
      <c r="B56" s="4" t="s">
        <v>6</v>
      </c>
      <c r="C56" s="4" t="s">
        <v>6</v>
      </c>
      <c r="D56" s="4" t="s">
        <v>6</v>
      </c>
      <c r="E56" s="4" t="s">
        <v>6</v>
      </c>
    </row>
    <row r="57" spans="1:5" x14ac:dyDescent="0.25">
      <c r="A57" s="2" t="s">
        <v>849</v>
      </c>
      <c r="B57" s="7">
        <v>1101039</v>
      </c>
      <c r="C57" s="7">
        <v>958199</v>
      </c>
      <c r="D57" s="4" t="s">
        <v>6</v>
      </c>
      <c r="E57" s="4" t="s">
        <v>6</v>
      </c>
    </row>
    <row r="58" spans="1:5" x14ac:dyDescent="0.25">
      <c r="A58" s="2" t="s">
        <v>95</v>
      </c>
      <c r="B58" s="7">
        <v>1110324</v>
      </c>
      <c r="C58" s="7">
        <v>962425</v>
      </c>
      <c r="D58" s="4" t="s">
        <v>6</v>
      </c>
      <c r="E58" s="4" t="s">
        <v>6</v>
      </c>
    </row>
    <row r="59" spans="1:5" x14ac:dyDescent="0.25">
      <c r="A59" s="3" t="s">
        <v>96</v>
      </c>
      <c r="B59" s="4" t="s">
        <v>6</v>
      </c>
      <c r="C59" s="4" t="s">
        <v>6</v>
      </c>
      <c r="D59" s="4" t="s">
        <v>6</v>
      </c>
      <c r="E59" s="4" t="s">
        <v>6</v>
      </c>
    </row>
    <row r="60" spans="1:5" x14ac:dyDescent="0.25">
      <c r="A60" s="2" t="s">
        <v>99</v>
      </c>
      <c r="B60" s="7">
        <v>15520</v>
      </c>
      <c r="C60" s="7">
        <v>15463</v>
      </c>
      <c r="D60" s="4" t="s">
        <v>6</v>
      </c>
      <c r="E60" s="4" t="s">
        <v>6</v>
      </c>
    </row>
    <row r="61" spans="1:5" x14ac:dyDescent="0.25">
      <c r="A61" s="2" t="s">
        <v>100</v>
      </c>
      <c r="B61" s="4" t="s">
        <v>6</v>
      </c>
      <c r="C61" s="4">
        <v>36</v>
      </c>
      <c r="D61" s="4" t="s">
        <v>6</v>
      </c>
      <c r="E61" s="4" t="s">
        <v>6</v>
      </c>
    </row>
    <row r="62" spans="1:5" x14ac:dyDescent="0.25">
      <c r="A62" s="2" t="s">
        <v>101</v>
      </c>
      <c r="B62" s="4">
        <v>224</v>
      </c>
      <c r="C62" s="4">
        <v>235</v>
      </c>
      <c r="D62" s="4" t="s">
        <v>6</v>
      </c>
      <c r="E62" s="4" t="s">
        <v>6</v>
      </c>
    </row>
    <row r="63" spans="1:5" x14ac:dyDescent="0.25">
      <c r="A63" s="2" t="s">
        <v>105</v>
      </c>
      <c r="B63" s="7">
        <v>15744</v>
      </c>
      <c r="C63" s="7">
        <v>15734</v>
      </c>
      <c r="D63" s="4" t="s">
        <v>6</v>
      </c>
      <c r="E63" s="4" t="s">
        <v>6</v>
      </c>
    </row>
    <row r="64" spans="1:5" x14ac:dyDescent="0.25">
      <c r="A64" s="2" t="s">
        <v>854</v>
      </c>
      <c r="B64" s="7">
        <v>968319</v>
      </c>
      <c r="C64" s="7">
        <v>817118</v>
      </c>
      <c r="D64" s="4" t="s">
        <v>6</v>
      </c>
      <c r="E64" s="4" t="s">
        <v>6</v>
      </c>
    </row>
    <row r="65" spans="1:5" x14ac:dyDescent="0.25">
      <c r="A65" s="2" t="s">
        <v>86</v>
      </c>
      <c r="B65" s="7">
        <v>-21598</v>
      </c>
      <c r="C65" s="7">
        <v>-2357</v>
      </c>
      <c r="D65" s="4" t="s">
        <v>6</v>
      </c>
      <c r="E65" s="4" t="s">
        <v>6</v>
      </c>
    </row>
    <row r="66" spans="1:5" x14ac:dyDescent="0.25">
      <c r="A66" s="2" t="s">
        <v>108</v>
      </c>
      <c r="B66" s="4">
        <v>25</v>
      </c>
      <c r="C66" s="4" t="s">
        <v>6</v>
      </c>
      <c r="D66" s="4" t="s">
        <v>6</v>
      </c>
      <c r="E66" s="4" t="s">
        <v>6</v>
      </c>
    </row>
    <row r="67" spans="1:5" x14ac:dyDescent="0.25">
      <c r="A67" s="2" t="s">
        <v>109</v>
      </c>
      <c r="B67" s="7">
        <v>962490</v>
      </c>
      <c r="C67" s="7">
        <v>830495</v>
      </c>
      <c r="D67" s="4" t="s">
        <v>6</v>
      </c>
      <c r="E67" s="4" t="s">
        <v>6</v>
      </c>
    </row>
    <row r="68" spans="1:5" x14ac:dyDescent="0.25">
      <c r="A68" s="3" t="s">
        <v>112</v>
      </c>
      <c r="B68" s="4" t="s">
        <v>6</v>
      </c>
      <c r="C68" s="4" t="s">
        <v>6</v>
      </c>
      <c r="D68" s="4" t="s">
        <v>6</v>
      </c>
      <c r="E68" s="4" t="s">
        <v>6</v>
      </c>
    </row>
    <row r="69" spans="1:5" x14ac:dyDescent="0.25">
      <c r="A69" s="2" t="s">
        <v>126</v>
      </c>
      <c r="B69" s="4">
        <v>401</v>
      </c>
      <c r="C69" s="4">
        <v>399</v>
      </c>
      <c r="D69" s="4" t="s">
        <v>6</v>
      </c>
      <c r="E69" s="4" t="s">
        <v>6</v>
      </c>
    </row>
    <row r="70" spans="1:5" x14ac:dyDescent="0.25">
      <c r="A70" s="2" t="s">
        <v>1438</v>
      </c>
      <c r="B70" s="7">
        <v>147433</v>
      </c>
      <c r="C70" s="7">
        <v>131531</v>
      </c>
      <c r="D70" s="4" t="s">
        <v>6</v>
      </c>
      <c r="E70" s="4" t="s">
        <v>6</v>
      </c>
    </row>
    <row r="71" spans="1:5" ht="30" x14ac:dyDescent="0.25">
      <c r="A71" s="2" t="s">
        <v>1439</v>
      </c>
      <c r="B71" s="7">
        <v>147834</v>
      </c>
      <c r="C71" s="7">
        <v>131930</v>
      </c>
      <c r="D71" s="4" t="s">
        <v>6</v>
      </c>
      <c r="E71" s="4" t="s">
        <v>6</v>
      </c>
    </row>
    <row r="72" spans="1:5" x14ac:dyDescent="0.25">
      <c r="A72" s="2" t="s">
        <v>117</v>
      </c>
      <c r="B72" s="7">
        <v>147834</v>
      </c>
      <c r="C72" s="7">
        <v>131930</v>
      </c>
      <c r="D72" s="4" t="s">
        <v>6</v>
      </c>
      <c r="E72" s="4" t="s">
        <v>6</v>
      </c>
    </row>
    <row r="73" spans="1:5" ht="30" x14ac:dyDescent="0.25">
      <c r="A73" s="2" t="s">
        <v>118</v>
      </c>
      <c r="B73" s="7">
        <v>1110324</v>
      </c>
      <c r="C73" s="7">
        <v>962425</v>
      </c>
      <c r="D73" s="4" t="s">
        <v>6</v>
      </c>
      <c r="E73" s="4" t="s">
        <v>6</v>
      </c>
    </row>
    <row r="74" spans="1:5" x14ac:dyDescent="0.25">
      <c r="A74" s="2" t="s">
        <v>1441</v>
      </c>
      <c r="B74" s="4" t="s">
        <v>6</v>
      </c>
      <c r="C74" s="4" t="s">
        <v>6</v>
      </c>
      <c r="D74" s="4" t="s">
        <v>6</v>
      </c>
      <c r="E74" s="4" t="s">
        <v>6</v>
      </c>
    </row>
    <row r="75" spans="1:5" x14ac:dyDescent="0.25">
      <c r="A75" s="3" t="s">
        <v>82</v>
      </c>
      <c r="B75" s="4" t="s">
        <v>6</v>
      </c>
      <c r="C75" s="4" t="s">
        <v>6</v>
      </c>
      <c r="D75" s="4" t="s">
        <v>6</v>
      </c>
      <c r="E75" s="4" t="s">
        <v>6</v>
      </c>
    </row>
    <row r="76" spans="1:5" x14ac:dyDescent="0.25">
      <c r="A76" s="2" t="s">
        <v>83</v>
      </c>
      <c r="B76" s="4">
        <v>86</v>
      </c>
      <c r="C76" s="7">
        <v>6577</v>
      </c>
      <c r="D76" s="7">
        <v>103369</v>
      </c>
      <c r="E76" s="7">
        <v>65398</v>
      </c>
    </row>
    <row r="77" spans="1:5" ht="30" x14ac:dyDescent="0.25">
      <c r="A77" s="2" t="s">
        <v>1442</v>
      </c>
      <c r="B77" s="4" t="s">
        <v>6</v>
      </c>
      <c r="C77" s="4" t="s">
        <v>6</v>
      </c>
      <c r="D77" s="4" t="s">
        <v>6</v>
      </c>
      <c r="E77" s="4" t="s">
        <v>6</v>
      </c>
    </row>
    <row r="78" spans="1:5" x14ac:dyDescent="0.25">
      <c r="A78" s="3" t="s">
        <v>82</v>
      </c>
      <c r="B78" s="4" t="s">
        <v>6</v>
      </c>
      <c r="C78" s="4" t="s">
        <v>6</v>
      </c>
      <c r="D78" s="4" t="s">
        <v>6</v>
      </c>
      <c r="E78" s="4" t="s">
        <v>6</v>
      </c>
    </row>
    <row r="79" spans="1:5" x14ac:dyDescent="0.25">
      <c r="A79" s="2" t="s">
        <v>83</v>
      </c>
      <c r="B79" s="4">
        <v>86</v>
      </c>
      <c r="C79" s="7">
        <v>6577</v>
      </c>
      <c r="D79" s="4" t="s">
        <v>6</v>
      </c>
      <c r="E79" s="4" t="s">
        <v>6</v>
      </c>
    </row>
    <row r="80" spans="1:5" x14ac:dyDescent="0.25">
      <c r="A80" s="2" t="s">
        <v>160</v>
      </c>
      <c r="B80" s="4">
        <v>502</v>
      </c>
      <c r="C80" s="4">
        <v>457</v>
      </c>
      <c r="D80" s="4" t="s">
        <v>6</v>
      </c>
      <c r="E80" s="4" t="s">
        <v>6</v>
      </c>
    </row>
    <row r="81" spans="1:5" x14ac:dyDescent="0.25">
      <c r="A81" s="2" t="s">
        <v>86</v>
      </c>
      <c r="B81" s="4">
        <v>-7</v>
      </c>
      <c r="C81" s="4">
        <v>-310</v>
      </c>
      <c r="D81" s="4" t="s">
        <v>6</v>
      </c>
      <c r="E81" s="4" t="s">
        <v>6</v>
      </c>
    </row>
    <row r="82" spans="1:5" x14ac:dyDescent="0.25">
      <c r="A82" s="2" t="s">
        <v>89</v>
      </c>
      <c r="B82" s="4">
        <v>581</v>
      </c>
      <c r="C82" s="7">
        <v>6724</v>
      </c>
      <c r="D82" s="4" t="s">
        <v>6</v>
      </c>
      <c r="E82" s="4" t="s">
        <v>6</v>
      </c>
    </row>
    <row r="83" spans="1:5" x14ac:dyDescent="0.25">
      <c r="A83" s="3" t="s">
        <v>848</v>
      </c>
      <c r="B83" s="4" t="s">
        <v>6</v>
      </c>
      <c r="C83" s="4" t="s">
        <v>6</v>
      </c>
      <c r="D83" s="4" t="s">
        <v>6</v>
      </c>
      <c r="E83" s="4" t="s">
        <v>6</v>
      </c>
    </row>
    <row r="84" spans="1:5" x14ac:dyDescent="0.25">
      <c r="A84" s="2" t="s">
        <v>91</v>
      </c>
      <c r="B84" s="7">
        <v>3729</v>
      </c>
      <c r="C84" s="7">
        <v>3641</v>
      </c>
      <c r="D84" s="4" t="s">
        <v>6</v>
      </c>
      <c r="E84" s="4" t="s">
        <v>6</v>
      </c>
    </row>
    <row r="85" spans="1:5" x14ac:dyDescent="0.25">
      <c r="A85" s="2" t="s">
        <v>849</v>
      </c>
      <c r="B85" s="7">
        <v>335659</v>
      </c>
      <c r="C85" s="7">
        <v>219955</v>
      </c>
      <c r="D85" s="4" t="s">
        <v>6</v>
      </c>
      <c r="E85" s="4" t="s">
        <v>6</v>
      </c>
    </row>
    <row r="86" spans="1:5" ht="30" x14ac:dyDescent="0.25">
      <c r="A86" s="2" t="s">
        <v>94</v>
      </c>
      <c r="B86" s="7">
        <v>13620</v>
      </c>
      <c r="C86" s="7">
        <v>12788</v>
      </c>
      <c r="D86" s="4" t="s">
        <v>6</v>
      </c>
      <c r="E86" s="4" t="s">
        <v>6</v>
      </c>
    </row>
    <row r="87" spans="1:5" x14ac:dyDescent="0.25">
      <c r="A87" s="2" t="s">
        <v>95</v>
      </c>
      <c r="B87" s="7">
        <v>353589</v>
      </c>
      <c r="C87" s="7">
        <v>243108</v>
      </c>
      <c r="D87" s="4" t="s">
        <v>6</v>
      </c>
      <c r="E87" s="4" t="s">
        <v>6</v>
      </c>
    </row>
    <row r="88" spans="1:5" x14ac:dyDescent="0.25">
      <c r="A88" s="3" t="s">
        <v>96</v>
      </c>
      <c r="B88" s="4" t="s">
        <v>6</v>
      </c>
      <c r="C88" s="4" t="s">
        <v>6</v>
      </c>
      <c r="D88" s="4" t="s">
        <v>6</v>
      </c>
      <c r="E88" s="4" t="s">
        <v>6</v>
      </c>
    </row>
    <row r="89" spans="1:5" x14ac:dyDescent="0.25">
      <c r="A89" s="2" t="s">
        <v>101</v>
      </c>
      <c r="B89" s="7">
        <v>4389</v>
      </c>
      <c r="C89" s="7">
        <v>3373</v>
      </c>
      <c r="D89" s="4" t="s">
        <v>6</v>
      </c>
      <c r="E89" s="4" t="s">
        <v>6</v>
      </c>
    </row>
    <row r="90" spans="1:5" ht="30" x14ac:dyDescent="0.25">
      <c r="A90" s="2" t="s">
        <v>1437</v>
      </c>
      <c r="B90" s="7">
        <v>9100</v>
      </c>
      <c r="C90" s="7">
        <v>9242</v>
      </c>
      <c r="D90" s="4" t="s">
        <v>6</v>
      </c>
      <c r="E90" s="4" t="s">
        <v>6</v>
      </c>
    </row>
    <row r="91" spans="1:5" x14ac:dyDescent="0.25">
      <c r="A91" s="2" t="s">
        <v>103</v>
      </c>
      <c r="B91" s="4">
        <v>660</v>
      </c>
      <c r="C91" s="7">
        <v>3164</v>
      </c>
      <c r="D91" s="4" t="s">
        <v>6</v>
      </c>
      <c r="E91" s="4" t="s">
        <v>6</v>
      </c>
    </row>
    <row r="92" spans="1:5" x14ac:dyDescent="0.25">
      <c r="A92" s="2" t="s">
        <v>105</v>
      </c>
      <c r="B92" s="7">
        <v>14149</v>
      </c>
      <c r="C92" s="7">
        <v>15779</v>
      </c>
      <c r="D92" s="4" t="s">
        <v>6</v>
      </c>
      <c r="E92" s="4" t="s">
        <v>6</v>
      </c>
    </row>
    <row r="93" spans="1:5" ht="30" x14ac:dyDescent="0.25">
      <c r="A93" s="2" t="s">
        <v>106</v>
      </c>
      <c r="B93" s="7">
        <v>1207663</v>
      </c>
      <c r="C93" s="7">
        <v>1203760</v>
      </c>
      <c r="D93" s="4" t="s">
        <v>6</v>
      </c>
      <c r="E93" s="4" t="s">
        <v>6</v>
      </c>
    </row>
    <row r="94" spans="1:5" x14ac:dyDescent="0.25">
      <c r="A94" s="2" t="s">
        <v>854</v>
      </c>
      <c r="B94" s="7">
        <v>-1970192</v>
      </c>
      <c r="C94" s="7">
        <v>-1934978</v>
      </c>
      <c r="D94" s="4" t="s">
        <v>6</v>
      </c>
      <c r="E94" s="4" t="s">
        <v>6</v>
      </c>
    </row>
    <row r="95" spans="1:5" x14ac:dyDescent="0.25">
      <c r="A95" s="2" t="s">
        <v>86</v>
      </c>
      <c r="B95" s="7">
        <v>-1029</v>
      </c>
      <c r="C95" s="7">
        <v>-3571</v>
      </c>
      <c r="D95" s="4" t="s">
        <v>6</v>
      </c>
      <c r="E95" s="4" t="s">
        <v>6</v>
      </c>
    </row>
    <row r="96" spans="1:5" x14ac:dyDescent="0.25">
      <c r="A96" s="2" t="s">
        <v>108</v>
      </c>
      <c r="B96" s="7">
        <v>1960</v>
      </c>
      <c r="C96" s="7">
        <v>3919</v>
      </c>
      <c r="D96" s="4" t="s">
        <v>6</v>
      </c>
      <c r="E96" s="4" t="s">
        <v>6</v>
      </c>
    </row>
    <row r="97" spans="1:5" x14ac:dyDescent="0.25">
      <c r="A97" s="2" t="s">
        <v>109</v>
      </c>
      <c r="B97" s="7">
        <v>-747449</v>
      </c>
      <c r="C97" s="7">
        <v>-715091</v>
      </c>
      <c r="D97" s="4" t="s">
        <v>6</v>
      </c>
      <c r="E97" s="4" t="s">
        <v>6</v>
      </c>
    </row>
    <row r="98" spans="1:5" x14ac:dyDescent="0.25">
      <c r="A98" s="3" t="s">
        <v>112</v>
      </c>
      <c r="B98" s="4" t="s">
        <v>6</v>
      </c>
      <c r="C98" s="4" t="s">
        <v>6</v>
      </c>
      <c r="D98" s="4" t="s">
        <v>6</v>
      </c>
      <c r="E98" s="4" t="s">
        <v>6</v>
      </c>
    </row>
    <row r="99" spans="1:5" x14ac:dyDescent="0.25">
      <c r="A99" s="2" t="s">
        <v>1438</v>
      </c>
      <c r="B99" s="7">
        <v>1101038</v>
      </c>
      <c r="C99" s="7">
        <v>958199</v>
      </c>
      <c r="D99" s="4" t="s">
        <v>6</v>
      </c>
      <c r="E99" s="4" t="s">
        <v>6</v>
      </c>
    </row>
    <row r="100" spans="1:5" ht="30" x14ac:dyDescent="0.25">
      <c r="A100" s="2" t="s">
        <v>1439</v>
      </c>
      <c r="B100" s="7">
        <v>1101038</v>
      </c>
      <c r="C100" s="7">
        <v>958199</v>
      </c>
      <c r="D100" s="4" t="s">
        <v>6</v>
      </c>
      <c r="E100" s="4" t="s">
        <v>6</v>
      </c>
    </row>
    <row r="101" spans="1:5" x14ac:dyDescent="0.25">
      <c r="A101" s="2" t="s">
        <v>117</v>
      </c>
      <c r="B101" s="7">
        <v>1101038</v>
      </c>
      <c r="C101" s="7">
        <v>958199</v>
      </c>
      <c r="D101" s="4" t="s">
        <v>6</v>
      </c>
      <c r="E101" s="4" t="s">
        <v>6</v>
      </c>
    </row>
    <row r="102" spans="1:5" ht="30" x14ac:dyDescent="0.25">
      <c r="A102" s="2" t="s">
        <v>118</v>
      </c>
      <c r="B102" s="7">
        <v>353589</v>
      </c>
      <c r="C102" s="7">
        <v>243108</v>
      </c>
      <c r="D102" s="4" t="s">
        <v>6</v>
      </c>
      <c r="E102" s="4" t="s">
        <v>6</v>
      </c>
    </row>
    <row r="103" spans="1:5" x14ac:dyDescent="0.25">
      <c r="A103" s="2" t="s">
        <v>839</v>
      </c>
      <c r="B103" s="4" t="s">
        <v>6</v>
      </c>
      <c r="C103" s="4" t="s">
        <v>6</v>
      </c>
      <c r="D103" s="4" t="s">
        <v>6</v>
      </c>
      <c r="E103" s="4" t="s">
        <v>6</v>
      </c>
    </row>
    <row r="104" spans="1:5" ht="30" x14ac:dyDescent="0.25">
      <c r="A104" s="3" t="s">
        <v>1443</v>
      </c>
      <c r="B104" s="4" t="s">
        <v>6</v>
      </c>
      <c r="C104" s="4" t="s">
        <v>6</v>
      </c>
      <c r="D104" s="4" t="s">
        <v>6</v>
      </c>
      <c r="E104" s="4" t="s">
        <v>6</v>
      </c>
    </row>
    <row r="105" spans="1:5" x14ac:dyDescent="0.25">
      <c r="A105" s="2" t="s">
        <v>1067</v>
      </c>
      <c r="B105" s="193">
        <v>1</v>
      </c>
      <c r="C105" s="4" t="s">
        <v>6</v>
      </c>
      <c r="D105" s="4" t="s">
        <v>6</v>
      </c>
      <c r="E105" s="4" t="s">
        <v>6</v>
      </c>
    </row>
    <row r="106" spans="1:5" x14ac:dyDescent="0.25">
      <c r="A106" s="3" t="s">
        <v>82</v>
      </c>
      <c r="B106" s="4" t="s">
        <v>6</v>
      </c>
      <c r="C106" s="4" t="s">
        <v>6</v>
      </c>
      <c r="D106" s="4" t="s">
        <v>6</v>
      </c>
      <c r="E106" s="4" t="s">
        <v>6</v>
      </c>
    </row>
    <row r="107" spans="1:5" x14ac:dyDescent="0.25">
      <c r="A107" s="2" t="s">
        <v>83</v>
      </c>
      <c r="B107" s="7">
        <v>2366</v>
      </c>
      <c r="C107" s="7">
        <v>8530</v>
      </c>
      <c r="D107" s="4">
        <v>80</v>
      </c>
      <c r="E107" s="4">
        <v>52</v>
      </c>
    </row>
    <row r="108" spans="1:5" x14ac:dyDescent="0.25">
      <c r="A108" s="2" t="s">
        <v>1444</v>
      </c>
      <c r="B108" s="4" t="s">
        <v>6</v>
      </c>
      <c r="C108" s="4" t="s">
        <v>6</v>
      </c>
      <c r="D108" s="4" t="s">
        <v>6</v>
      </c>
      <c r="E108" s="4" t="s">
        <v>6</v>
      </c>
    </row>
    <row r="109" spans="1:5" x14ac:dyDescent="0.25">
      <c r="A109" s="3" t="s">
        <v>82</v>
      </c>
      <c r="B109" s="4" t="s">
        <v>6</v>
      </c>
      <c r="C109" s="4" t="s">
        <v>6</v>
      </c>
      <c r="D109" s="4" t="s">
        <v>6</v>
      </c>
      <c r="E109" s="4" t="s">
        <v>6</v>
      </c>
    </row>
    <row r="110" spans="1:5" x14ac:dyDescent="0.25">
      <c r="A110" s="2" t="s">
        <v>83</v>
      </c>
      <c r="B110" s="7">
        <v>2366</v>
      </c>
      <c r="C110" s="7">
        <v>8530</v>
      </c>
      <c r="D110" s="4" t="s">
        <v>6</v>
      </c>
      <c r="E110" s="4" t="s">
        <v>6</v>
      </c>
    </row>
    <row r="111" spans="1:5" x14ac:dyDescent="0.25">
      <c r="A111" s="2" t="s">
        <v>160</v>
      </c>
      <c r="B111" s="7">
        <v>44521</v>
      </c>
      <c r="C111" s="7">
        <v>49483</v>
      </c>
      <c r="D111" s="4" t="s">
        <v>6</v>
      </c>
      <c r="E111" s="4" t="s">
        <v>6</v>
      </c>
    </row>
    <row r="112" spans="1:5" x14ac:dyDescent="0.25">
      <c r="A112" s="2" t="s">
        <v>845</v>
      </c>
      <c r="B112" s="4">
        <v>370</v>
      </c>
      <c r="C112" s="7">
        <v>7886</v>
      </c>
      <c r="D112" s="4" t="s">
        <v>6</v>
      </c>
      <c r="E112" s="4" t="s">
        <v>6</v>
      </c>
    </row>
    <row r="113" spans="1:5" x14ac:dyDescent="0.25">
      <c r="A113" s="2" t="s">
        <v>86</v>
      </c>
      <c r="B113" s="7">
        <v>7533</v>
      </c>
      <c r="C113" s="7">
        <v>8985</v>
      </c>
      <c r="D113" s="4" t="s">
        <v>6</v>
      </c>
      <c r="E113" s="4" t="s">
        <v>6</v>
      </c>
    </row>
    <row r="114" spans="1:5" ht="30" x14ac:dyDescent="0.25">
      <c r="A114" s="2" t="s">
        <v>87</v>
      </c>
      <c r="B114" s="7">
        <v>11862</v>
      </c>
      <c r="C114" s="7">
        <v>10855</v>
      </c>
      <c r="D114" s="4" t="s">
        <v>6</v>
      </c>
      <c r="E114" s="4" t="s">
        <v>6</v>
      </c>
    </row>
    <row r="115" spans="1:5" x14ac:dyDescent="0.25">
      <c r="A115" s="2" t="s">
        <v>88</v>
      </c>
      <c r="B115" s="4" t="s">
        <v>6</v>
      </c>
      <c r="C115" s="7">
        <v>1189</v>
      </c>
      <c r="D115" s="4" t="s">
        <v>6</v>
      </c>
      <c r="E115" s="4" t="s">
        <v>6</v>
      </c>
    </row>
    <row r="116" spans="1:5" x14ac:dyDescent="0.25">
      <c r="A116" s="2" t="s">
        <v>89</v>
      </c>
      <c r="B116" s="7">
        <v>66652</v>
      </c>
      <c r="C116" s="7">
        <v>86928</v>
      </c>
      <c r="D116" s="4" t="s">
        <v>6</v>
      </c>
      <c r="E116" s="4" t="s">
        <v>6</v>
      </c>
    </row>
    <row r="117" spans="1:5" x14ac:dyDescent="0.25">
      <c r="A117" s="2" t="s">
        <v>90</v>
      </c>
      <c r="B117" s="7">
        <v>834199</v>
      </c>
      <c r="C117" s="7">
        <v>855158</v>
      </c>
      <c r="D117" s="4" t="s">
        <v>6</v>
      </c>
      <c r="E117" s="4" t="s">
        <v>6</v>
      </c>
    </row>
    <row r="118" spans="1:5" x14ac:dyDescent="0.25">
      <c r="A118" s="3" t="s">
        <v>848</v>
      </c>
      <c r="B118" s="4" t="s">
        <v>6</v>
      </c>
      <c r="C118" s="4" t="s">
        <v>6</v>
      </c>
      <c r="D118" s="4" t="s">
        <v>6</v>
      </c>
      <c r="E118" s="4" t="s">
        <v>6</v>
      </c>
    </row>
    <row r="119" spans="1:5" x14ac:dyDescent="0.25">
      <c r="A119" s="2" t="s">
        <v>91</v>
      </c>
      <c r="B119" s="7">
        <v>109370</v>
      </c>
      <c r="C119" s="7">
        <v>106094</v>
      </c>
      <c r="D119" s="4" t="s">
        <v>6</v>
      </c>
      <c r="E119" s="4" t="s">
        <v>6</v>
      </c>
    </row>
    <row r="120" spans="1:5" x14ac:dyDescent="0.25">
      <c r="A120" s="2" t="s">
        <v>849</v>
      </c>
      <c r="B120" s="7">
        <v>12130</v>
      </c>
      <c r="C120" s="7">
        <v>11234</v>
      </c>
      <c r="D120" s="4" t="s">
        <v>6</v>
      </c>
      <c r="E120" s="4" t="s">
        <v>6</v>
      </c>
    </row>
    <row r="121" spans="1:5" x14ac:dyDescent="0.25">
      <c r="A121" s="2" t="s">
        <v>92</v>
      </c>
      <c r="B121" s="7">
        <v>537265</v>
      </c>
      <c r="C121" s="7">
        <v>537265</v>
      </c>
      <c r="D121" s="4" t="s">
        <v>6</v>
      </c>
      <c r="E121" s="4" t="s">
        <v>6</v>
      </c>
    </row>
    <row r="122" spans="1:5" x14ac:dyDescent="0.25">
      <c r="A122" s="2" t="s">
        <v>93</v>
      </c>
      <c r="B122" s="7">
        <v>30997</v>
      </c>
      <c r="C122" s="7">
        <v>40443</v>
      </c>
      <c r="D122" s="4" t="s">
        <v>6</v>
      </c>
      <c r="E122" s="4" t="s">
        <v>6</v>
      </c>
    </row>
    <row r="123" spans="1:5" ht="30" x14ac:dyDescent="0.25">
      <c r="A123" s="2" t="s">
        <v>94</v>
      </c>
      <c r="B123" s="7">
        <v>4047</v>
      </c>
      <c r="C123" s="7">
        <v>1012</v>
      </c>
      <c r="D123" s="4" t="s">
        <v>6</v>
      </c>
      <c r="E123" s="4" t="s">
        <v>6</v>
      </c>
    </row>
    <row r="124" spans="1:5" x14ac:dyDescent="0.25">
      <c r="A124" s="2" t="s">
        <v>95</v>
      </c>
      <c r="B124" s="7">
        <v>1594660</v>
      </c>
      <c r="C124" s="7">
        <v>1638134</v>
      </c>
      <c r="D124" s="4" t="s">
        <v>6</v>
      </c>
      <c r="E124" s="4" t="s">
        <v>6</v>
      </c>
    </row>
    <row r="125" spans="1:5" x14ac:dyDescent="0.25">
      <c r="A125" s="3" t="s">
        <v>96</v>
      </c>
      <c r="B125" s="4" t="s">
        <v>6</v>
      </c>
      <c r="C125" s="4" t="s">
        <v>6</v>
      </c>
      <c r="D125" s="4" t="s">
        <v>6</v>
      </c>
      <c r="E125" s="4" t="s">
        <v>6</v>
      </c>
    </row>
    <row r="126" spans="1:5" x14ac:dyDescent="0.25">
      <c r="A126" s="2" t="s">
        <v>97</v>
      </c>
      <c r="B126" s="7">
        <v>4885</v>
      </c>
      <c r="C126" s="7">
        <v>14954</v>
      </c>
      <c r="D126" s="4" t="s">
        <v>6</v>
      </c>
      <c r="E126" s="4" t="s">
        <v>6</v>
      </c>
    </row>
    <row r="127" spans="1:5" ht="30" x14ac:dyDescent="0.25">
      <c r="A127" s="2" t="s">
        <v>98</v>
      </c>
      <c r="B127" s="7">
        <v>23699</v>
      </c>
      <c r="C127" s="7">
        <v>25131</v>
      </c>
      <c r="D127" s="4" t="s">
        <v>6</v>
      </c>
      <c r="E127" s="4" t="s">
        <v>6</v>
      </c>
    </row>
    <row r="128" spans="1:5" x14ac:dyDescent="0.25">
      <c r="A128" s="2" t="s">
        <v>100</v>
      </c>
      <c r="B128" s="7">
        <v>20447</v>
      </c>
      <c r="C128" s="7">
        <v>19863</v>
      </c>
      <c r="D128" s="4" t="s">
        <v>6</v>
      </c>
      <c r="E128" s="4" t="s">
        <v>6</v>
      </c>
    </row>
    <row r="129" spans="1:5" x14ac:dyDescent="0.25">
      <c r="A129" s="2" t="s">
        <v>101</v>
      </c>
      <c r="B129" s="7">
        <v>32709</v>
      </c>
      <c r="C129" s="7">
        <v>39673</v>
      </c>
      <c r="D129" s="4" t="s">
        <v>6</v>
      </c>
      <c r="E129" s="4" t="s">
        <v>6</v>
      </c>
    </row>
    <row r="130" spans="1:5" ht="30" x14ac:dyDescent="0.25">
      <c r="A130" s="2" t="s">
        <v>1437</v>
      </c>
      <c r="B130" s="4">
        <v>586</v>
      </c>
      <c r="C130" s="4">
        <v>300</v>
      </c>
      <c r="D130" s="4" t="s">
        <v>6</v>
      </c>
      <c r="E130" s="4" t="s">
        <v>6</v>
      </c>
    </row>
    <row r="131" spans="1:5" x14ac:dyDescent="0.25">
      <c r="A131" s="2" t="s">
        <v>104</v>
      </c>
      <c r="B131" s="4" t="s">
        <v>6</v>
      </c>
      <c r="C131" s="7">
        <v>4209</v>
      </c>
      <c r="D131" s="4" t="s">
        <v>6</v>
      </c>
      <c r="E131" s="4" t="s">
        <v>6</v>
      </c>
    </row>
    <row r="132" spans="1:5" x14ac:dyDescent="0.25">
      <c r="A132" s="2" t="s">
        <v>105</v>
      </c>
      <c r="B132" s="7">
        <v>82326</v>
      </c>
      <c r="C132" s="7">
        <v>104130</v>
      </c>
      <c r="D132" s="4" t="s">
        <v>6</v>
      </c>
      <c r="E132" s="4" t="s">
        <v>6</v>
      </c>
    </row>
    <row r="133" spans="1:5" ht="30" x14ac:dyDescent="0.25">
      <c r="A133" s="2" t="s">
        <v>106</v>
      </c>
      <c r="B133" s="7">
        <v>3659</v>
      </c>
      <c r="C133" s="7">
        <v>3611</v>
      </c>
      <c r="D133" s="4" t="s">
        <v>6</v>
      </c>
      <c r="E133" s="4" t="s">
        <v>6</v>
      </c>
    </row>
    <row r="134" spans="1:5" x14ac:dyDescent="0.25">
      <c r="A134" s="2" t="s">
        <v>854</v>
      </c>
      <c r="B134" s="7">
        <v>1037969</v>
      </c>
      <c r="C134" s="7">
        <v>1137159</v>
      </c>
      <c r="D134" s="4" t="s">
        <v>6</v>
      </c>
      <c r="E134" s="4" t="s">
        <v>6</v>
      </c>
    </row>
    <row r="135" spans="1:5" x14ac:dyDescent="0.25">
      <c r="A135" s="2" t="s">
        <v>86</v>
      </c>
      <c r="B135" s="7">
        <v>184209</v>
      </c>
      <c r="C135" s="7">
        <v>134550</v>
      </c>
      <c r="D135" s="4" t="s">
        <v>6</v>
      </c>
      <c r="E135" s="4" t="s">
        <v>6</v>
      </c>
    </row>
    <row r="136" spans="1:5" ht="30" x14ac:dyDescent="0.25">
      <c r="A136" s="2" t="s">
        <v>859</v>
      </c>
      <c r="B136" s="7">
        <v>61053</v>
      </c>
      <c r="C136" s="7">
        <v>125706</v>
      </c>
      <c r="D136" s="4" t="s">
        <v>6</v>
      </c>
      <c r="E136" s="4" t="s">
        <v>6</v>
      </c>
    </row>
    <row r="137" spans="1:5" x14ac:dyDescent="0.25">
      <c r="A137" s="2" t="s">
        <v>108</v>
      </c>
      <c r="B137" s="7">
        <v>7328</v>
      </c>
      <c r="C137" s="7">
        <v>6587</v>
      </c>
      <c r="D137" s="4" t="s">
        <v>6</v>
      </c>
      <c r="E137" s="4" t="s">
        <v>6</v>
      </c>
    </row>
    <row r="138" spans="1:5" x14ac:dyDescent="0.25">
      <c r="A138" s="2" t="s">
        <v>109</v>
      </c>
      <c r="B138" s="7">
        <v>1376544</v>
      </c>
      <c r="C138" s="7">
        <v>1511743</v>
      </c>
      <c r="D138" s="4" t="s">
        <v>6</v>
      </c>
      <c r="E138" s="4" t="s">
        <v>6</v>
      </c>
    </row>
    <row r="139" spans="1:5" x14ac:dyDescent="0.25">
      <c r="A139" s="3" t="s">
        <v>112</v>
      </c>
      <c r="B139" s="4" t="s">
        <v>6</v>
      </c>
      <c r="C139" s="4" t="s">
        <v>6</v>
      </c>
      <c r="D139" s="4" t="s">
        <v>6</v>
      </c>
      <c r="E139" s="4" t="s">
        <v>6</v>
      </c>
    </row>
    <row r="140" spans="1:5" x14ac:dyDescent="0.25">
      <c r="A140" s="2" t="s">
        <v>126</v>
      </c>
      <c r="B140" s="7">
        <v>17411</v>
      </c>
      <c r="C140" s="7">
        <v>17411</v>
      </c>
      <c r="D140" s="4" t="s">
        <v>6</v>
      </c>
      <c r="E140" s="4" t="s">
        <v>6</v>
      </c>
    </row>
    <row r="141" spans="1:5" x14ac:dyDescent="0.25">
      <c r="A141" s="2" t="s">
        <v>1438</v>
      </c>
      <c r="B141" s="7">
        <v>196200</v>
      </c>
      <c r="C141" s="7">
        <v>104805</v>
      </c>
      <c r="D141" s="4" t="s">
        <v>6</v>
      </c>
      <c r="E141" s="4" t="s">
        <v>6</v>
      </c>
    </row>
    <row r="142" spans="1:5" ht="30" x14ac:dyDescent="0.25">
      <c r="A142" s="2" t="s">
        <v>1439</v>
      </c>
      <c r="B142" s="7">
        <v>213611</v>
      </c>
      <c r="C142" s="7">
        <v>122216</v>
      </c>
      <c r="D142" s="4" t="s">
        <v>6</v>
      </c>
      <c r="E142" s="4" t="s">
        <v>6</v>
      </c>
    </row>
    <row r="143" spans="1:5" x14ac:dyDescent="0.25">
      <c r="A143" s="2" t="s">
        <v>116</v>
      </c>
      <c r="B143" s="7">
        <v>4505</v>
      </c>
      <c r="C143" s="7">
        <v>4175</v>
      </c>
      <c r="D143" s="4" t="s">
        <v>6</v>
      </c>
      <c r="E143" s="4" t="s">
        <v>6</v>
      </c>
    </row>
    <row r="144" spans="1:5" x14ac:dyDescent="0.25">
      <c r="A144" s="2" t="s">
        <v>117</v>
      </c>
      <c r="B144" s="7">
        <v>218116</v>
      </c>
      <c r="C144" s="7">
        <v>126391</v>
      </c>
      <c r="D144" s="4" t="s">
        <v>6</v>
      </c>
      <c r="E144" s="4" t="s">
        <v>6</v>
      </c>
    </row>
    <row r="145" spans="1:5" ht="30" x14ac:dyDescent="0.25">
      <c r="A145" s="2" t="s">
        <v>118</v>
      </c>
      <c r="B145" s="7">
        <v>1594660</v>
      </c>
      <c r="C145" s="7">
        <v>1638134</v>
      </c>
      <c r="D145" s="4" t="s">
        <v>6</v>
      </c>
      <c r="E145" s="4" t="s">
        <v>6</v>
      </c>
    </row>
    <row r="146" spans="1:5" x14ac:dyDescent="0.25">
      <c r="A146" s="2" t="s">
        <v>840</v>
      </c>
      <c r="B146" s="4" t="s">
        <v>6</v>
      </c>
      <c r="C146" s="4" t="s">
        <v>6</v>
      </c>
      <c r="D146" s="4" t="s">
        <v>6</v>
      </c>
      <c r="E146" s="4" t="s">
        <v>6</v>
      </c>
    </row>
    <row r="147" spans="1:5" x14ac:dyDescent="0.25">
      <c r="A147" s="3" t="s">
        <v>82</v>
      </c>
      <c r="B147" s="4" t="s">
        <v>6</v>
      </c>
      <c r="C147" s="4" t="s">
        <v>6</v>
      </c>
      <c r="D147" s="4" t="s">
        <v>6</v>
      </c>
      <c r="E147" s="4" t="s">
        <v>6</v>
      </c>
    </row>
    <row r="148" spans="1:5" x14ac:dyDescent="0.25">
      <c r="A148" s="2" t="s">
        <v>83</v>
      </c>
      <c r="B148" s="7">
        <v>3099</v>
      </c>
      <c r="C148" s="7">
        <v>2747</v>
      </c>
      <c r="D148" s="7">
        <v>2255</v>
      </c>
      <c r="E148" s="7">
        <v>2204</v>
      </c>
    </row>
    <row r="149" spans="1:5" ht="30" x14ac:dyDescent="0.25">
      <c r="A149" s="2" t="s">
        <v>1445</v>
      </c>
      <c r="B149" s="4" t="s">
        <v>6</v>
      </c>
      <c r="C149" s="4" t="s">
        <v>6</v>
      </c>
      <c r="D149" s="4" t="s">
        <v>6</v>
      </c>
      <c r="E149" s="4" t="s">
        <v>6</v>
      </c>
    </row>
    <row r="150" spans="1:5" x14ac:dyDescent="0.25">
      <c r="A150" s="3" t="s">
        <v>82</v>
      </c>
      <c r="B150" s="4" t="s">
        <v>6</v>
      </c>
      <c r="C150" s="4" t="s">
        <v>6</v>
      </c>
      <c r="D150" s="4" t="s">
        <v>6</v>
      </c>
      <c r="E150" s="4" t="s">
        <v>6</v>
      </c>
    </row>
    <row r="151" spans="1:5" x14ac:dyDescent="0.25">
      <c r="A151" s="2" t="s">
        <v>83</v>
      </c>
      <c r="B151" s="7">
        <v>3099</v>
      </c>
      <c r="C151" s="7">
        <v>2747</v>
      </c>
      <c r="D151" s="4" t="s">
        <v>6</v>
      </c>
      <c r="E151" s="4" t="s">
        <v>6</v>
      </c>
    </row>
    <row r="152" spans="1:5" x14ac:dyDescent="0.25">
      <c r="A152" s="2" t="s">
        <v>160</v>
      </c>
      <c r="B152" s="7">
        <v>7010</v>
      </c>
      <c r="C152" s="7">
        <v>7998</v>
      </c>
      <c r="D152" s="4" t="s">
        <v>6</v>
      </c>
      <c r="E152" s="4" t="s">
        <v>6</v>
      </c>
    </row>
    <row r="153" spans="1:5" x14ac:dyDescent="0.25">
      <c r="A153" s="2" t="s">
        <v>845</v>
      </c>
      <c r="B153" s="4">
        <v>80</v>
      </c>
      <c r="C153" s="4">
        <v>-124</v>
      </c>
      <c r="D153" s="4" t="s">
        <v>6</v>
      </c>
      <c r="E153" s="4" t="s">
        <v>6</v>
      </c>
    </row>
    <row r="154" spans="1:5" x14ac:dyDescent="0.25">
      <c r="A154" s="2" t="s">
        <v>86</v>
      </c>
      <c r="B154" s="4">
        <v>495</v>
      </c>
      <c r="C154" s="4">
        <v>376</v>
      </c>
      <c r="D154" s="4" t="s">
        <v>6</v>
      </c>
      <c r="E154" s="4" t="s">
        <v>6</v>
      </c>
    </row>
    <row r="155" spans="1:5" ht="30" x14ac:dyDescent="0.25">
      <c r="A155" s="2" t="s">
        <v>87</v>
      </c>
      <c r="B155" s="4">
        <v>518</v>
      </c>
      <c r="C155" s="4">
        <v>414</v>
      </c>
      <c r="D155" s="4" t="s">
        <v>6</v>
      </c>
      <c r="E155" s="4" t="s">
        <v>6</v>
      </c>
    </row>
    <row r="156" spans="1:5" x14ac:dyDescent="0.25">
      <c r="A156" s="2" t="s">
        <v>89</v>
      </c>
      <c r="B156" s="7">
        <v>11202</v>
      </c>
      <c r="C156" s="7">
        <v>11411</v>
      </c>
      <c r="D156" s="4" t="s">
        <v>6</v>
      </c>
      <c r="E156" s="4" t="s">
        <v>6</v>
      </c>
    </row>
    <row r="157" spans="1:5" x14ac:dyDescent="0.25">
      <c r="A157" s="2" t="s">
        <v>90</v>
      </c>
      <c r="B157" s="7">
        <v>51163</v>
      </c>
      <c r="C157" s="7">
        <v>52514</v>
      </c>
      <c r="D157" s="4" t="s">
        <v>6</v>
      </c>
      <c r="E157" s="4" t="s">
        <v>6</v>
      </c>
    </row>
    <row r="158" spans="1:5" x14ac:dyDescent="0.25">
      <c r="A158" s="3" t="s">
        <v>848</v>
      </c>
      <c r="B158" s="4" t="s">
        <v>6</v>
      </c>
      <c r="C158" s="4" t="s">
        <v>6</v>
      </c>
      <c r="D158" s="4" t="s">
        <v>6</v>
      </c>
      <c r="E158" s="4" t="s">
        <v>6</v>
      </c>
    </row>
    <row r="159" spans="1:5" x14ac:dyDescent="0.25">
      <c r="A159" s="2" t="s">
        <v>91</v>
      </c>
      <c r="B159" s="4" t="s">
        <v>6</v>
      </c>
      <c r="C159" s="4">
        <v>15</v>
      </c>
      <c r="D159" s="4" t="s">
        <v>6</v>
      </c>
      <c r="E159" s="4" t="s">
        <v>6</v>
      </c>
    </row>
    <row r="160" spans="1:5" x14ac:dyDescent="0.25">
      <c r="A160" s="2" t="s">
        <v>92</v>
      </c>
      <c r="B160" s="7">
        <v>66181</v>
      </c>
      <c r="C160" s="7">
        <v>66181</v>
      </c>
      <c r="D160" s="4" t="s">
        <v>6</v>
      </c>
      <c r="E160" s="4" t="s">
        <v>6</v>
      </c>
    </row>
    <row r="161" spans="1:5" x14ac:dyDescent="0.25">
      <c r="A161" s="2" t="s">
        <v>93</v>
      </c>
      <c r="B161" s="7">
        <v>9087</v>
      </c>
      <c r="C161" s="7">
        <v>9087</v>
      </c>
      <c r="D161" s="4" t="s">
        <v>6</v>
      </c>
      <c r="E161" s="4" t="s">
        <v>6</v>
      </c>
    </row>
    <row r="162" spans="1:5" x14ac:dyDescent="0.25">
      <c r="A162" s="2" t="s">
        <v>95</v>
      </c>
      <c r="B162" s="7">
        <v>137633</v>
      </c>
      <c r="C162" s="7">
        <v>139208</v>
      </c>
      <c r="D162" s="4" t="s">
        <v>6</v>
      </c>
      <c r="E162" s="4" t="s">
        <v>6</v>
      </c>
    </row>
    <row r="163" spans="1:5" x14ac:dyDescent="0.25">
      <c r="A163" s="3" t="s">
        <v>96</v>
      </c>
      <c r="B163" s="4" t="s">
        <v>6</v>
      </c>
      <c r="C163" s="4" t="s">
        <v>6</v>
      </c>
      <c r="D163" s="4" t="s">
        <v>6</v>
      </c>
      <c r="E163" s="4" t="s">
        <v>6</v>
      </c>
    </row>
    <row r="164" spans="1:5" ht="30" x14ac:dyDescent="0.25">
      <c r="A164" s="2" t="s">
        <v>98</v>
      </c>
      <c r="B164" s="7">
        <v>2235</v>
      </c>
      <c r="C164" s="7">
        <v>2523</v>
      </c>
      <c r="D164" s="4" t="s">
        <v>6</v>
      </c>
      <c r="E164" s="4" t="s">
        <v>6</v>
      </c>
    </row>
    <row r="165" spans="1:5" x14ac:dyDescent="0.25">
      <c r="A165" s="2" t="s">
        <v>100</v>
      </c>
      <c r="B165" s="7">
        <v>1805</v>
      </c>
      <c r="C165" s="7">
        <v>2013</v>
      </c>
      <c r="D165" s="4" t="s">
        <v>6</v>
      </c>
      <c r="E165" s="4" t="s">
        <v>6</v>
      </c>
    </row>
    <row r="166" spans="1:5" x14ac:dyDescent="0.25">
      <c r="A166" s="2" t="s">
        <v>101</v>
      </c>
      <c r="B166" s="7">
        <v>1375</v>
      </c>
      <c r="C166" s="7">
        <v>3944</v>
      </c>
      <c r="D166" s="4" t="s">
        <v>6</v>
      </c>
      <c r="E166" s="4" t="s">
        <v>6</v>
      </c>
    </row>
    <row r="167" spans="1:5" ht="30" x14ac:dyDescent="0.25">
      <c r="A167" s="2" t="s">
        <v>1437</v>
      </c>
      <c r="B167" s="4">
        <v>65</v>
      </c>
      <c r="C167" s="4">
        <v>54</v>
      </c>
      <c r="D167" s="4" t="s">
        <v>6</v>
      </c>
      <c r="E167" s="4" t="s">
        <v>6</v>
      </c>
    </row>
    <row r="168" spans="1:5" x14ac:dyDescent="0.25">
      <c r="A168" s="2" t="s">
        <v>105</v>
      </c>
      <c r="B168" s="7">
        <v>5480</v>
      </c>
      <c r="C168" s="7">
        <v>8534</v>
      </c>
      <c r="D168" s="4" t="s">
        <v>6</v>
      </c>
      <c r="E168" s="4" t="s">
        <v>6</v>
      </c>
    </row>
    <row r="169" spans="1:5" ht="30" x14ac:dyDescent="0.25">
      <c r="A169" s="2" t="s">
        <v>106</v>
      </c>
      <c r="B169" s="4">
        <v>812</v>
      </c>
      <c r="C169" s="4">
        <v>877</v>
      </c>
      <c r="D169" s="4" t="s">
        <v>6</v>
      </c>
      <c r="E169" s="4" t="s">
        <v>6</v>
      </c>
    </row>
    <row r="170" spans="1:5" x14ac:dyDescent="0.25">
      <c r="A170" s="2" t="s">
        <v>854</v>
      </c>
      <c r="B170" s="7">
        <v>-36096</v>
      </c>
      <c r="C170" s="7">
        <v>-19299</v>
      </c>
      <c r="D170" s="4" t="s">
        <v>6</v>
      </c>
      <c r="E170" s="4" t="s">
        <v>6</v>
      </c>
    </row>
    <row r="171" spans="1:5" x14ac:dyDescent="0.25">
      <c r="A171" s="2" t="s">
        <v>86</v>
      </c>
      <c r="B171" s="7">
        <v>18277</v>
      </c>
      <c r="C171" s="7">
        <v>8879</v>
      </c>
      <c r="D171" s="4" t="s">
        <v>6</v>
      </c>
      <c r="E171" s="4" t="s">
        <v>6</v>
      </c>
    </row>
    <row r="172" spans="1:5" ht="30" x14ac:dyDescent="0.25">
      <c r="A172" s="2" t="s">
        <v>859</v>
      </c>
      <c r="B172" s="7">
        <v>14701</v>
      </c>
      <c r="C172" s="7">
        <v>31004</v>
      </c>
      <c r="D172" s="4" t="s">
        <v>6</v>
      </c>
      <c r="E172" s="4" t="s">
        <v>6</v>
      </c>
    </row>
    <row r="173" spans="1:5" x14ac:dyDescent="0.25">
      <c r="A173" s="2" t="s">
        <v>108</v>
      </c>
      <c r="B173" s="4">
        <v>280</v>
      </c>
      <c r="C173" s="4">
        <v>240</v>
      </c>
      <c r="D173" s="4" t="s">
        <v>6</v>
      </c>
      <c r="E173" s="4" t="s">
        <v>6</v>
      </c>
    </row>
    <row r="174" spans="1:5" x14ac:dyDescent="0.25">
      <c r="A174" s="2" t="s">
        <v>109</v>
      </c>
      <c r="B174" s="7">
        <v>3454</v>
      </c>
      <c r="C174" s="7">
        <v>30235</v>
      </c>
      <c r="D174" s="4" t="s">
        <v>6</v>
      </c>
      <c r="E174" s="4" t="s">
        <v>6</v>
      </c>
    </row>
    <row r="175" spans="1:5" x14ac:dyDescent="0.25">
      <c r="A175" s="3" t="s">
        <v>112</v>
      </c>
      <c r="B175" s="4" t="s">
        <v>6</v>
      </c>
      <c r="C175" s="4" t="s">
        <v>6</v>
      </c>
      <c r="D175" s="4" t="s">
        <v>6</v>
      </c>
      <c r="E175" s="4" t="s">
        <v>6</v>
      </c>
    </row>
    <row r="176" spans="1:5" x14ac:dyDescent="0.25">
      <c r="A176" s="2" t="s">
        <v>126</v>
      </c>
      <c r="B176" s="7">
        <v>30000</v>
      </c>
      <c r="C176" s="7">
        <v>30000</v>
      </c>
      <c r="D176" s="4" t="s">
        <v>6</v>
      </c>
      <c r="E176" s="4" t="s">
        <v>6</v>
      </c>
    </row>
    <row r="177" spans="1:5" x14ac:dyDescent="0.25">
      <c r="A177" s="2" t="s">
        <v>1438</v>
      </c>
      <c r="B177" s="7">
        <v>104179</v>
      </c>
      <c r="C177" s="7">
        <v>78973</v>
      </c>
      <c r="D177" s="4" t="s">
        <v>6</v>
      </c>
      <c r="E177" s="4" t="s">
        <v>6</v>
      </c>
    </row>
    <row r="178" spans="1:5" ht="30" x14ac:dyDescent="0.25">
      <c r="A178" s="2" t="s">
        <v>1439</v>
      </c>
      <c r="B178" s="7">
        <v>134179</v>
      </c>
      <c r="C178" s="7">
        <v>108973</v>
      </c>
      <c r="D178" s="4" t="s">
        <v>6</v>
      </c>
      <c r="E178" s="4" t="s">
        <v>6</v>
      </c>
    </row>
    <row r="179" spans="1:5" x14ac:dyDescent="0.25">
      <c r="A179" s="2" t="s">
        <v>117</v>
      </c>
      <c r="B179" s="7">
        <v>134179</v>
      </c>
      <c r="C179" s="7">
        <v>108973</v>
      </c>
      <c r="D179" s="4" t="s">
        <v>6</v>
      </c>
      <c r="E179" s="4" t="s">
        <v>6</v>
      </c>
    </row>
    <row r="180" spans="1:5" ht="30" x14ac:dyDescent="0.25">
      <c r="A180" s="2" t="s">
        <v>118</v>
      </c>
      <c r="B180" s="6">
        <v>137633</v>
      </c>
      <c r="C180" s="6">
        <v>139208</v>
      </c>
      <c r="D180" s="4" t="s">
        <v>6</v>
      </c>
      <c r="E180"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6</v>
      </c>
      <c r="B1" s="8" t="s">
        <v>995</v>
      </c>
      <c r="C1" s="8"/>
      <c r="D1" s="8"/>
      <c r="E1" s="8"/>
      <c r="F1" s="8"/>
      <c r="G1" s="8"/>
      <c r="H1" s="8"/>
      <c r="I1" s="8"/>
      <c r="J1" s="8" t="s">
        <v>1</v>
      </c>
      <c r="K1" s="8"/>
      <c r="L1" s="8"/>
    </row>
    <row r="2" spans="1:12" ht="30" x14ac:dyDescent="0.25">
      <c r="A2" s="1" t="s">
        <v>65</v>
      </c>
      <c r="B2" s="1" t="s">
        <v>2</v>
      </c>
      <c r="C2" s="1" t="s">
        <v>998</v>
      </c>
      <c r="D2" s="1" t="s">
        <v>4</v>
      </c>
      <c r="E2" s="1" t="s">
        <v>997</v>
      </c>
      <c r="F2" s="1" t="s">
        <v>33</v>
      </c>
      <c r="G2" s="1" t="s">
        <v>1042</v>
      </c>
      <c r="H2" s="1" t="s">
        <v>1043</v>
      </c>
      <c r="I2" s="1" t="s">
        <v>1044</v>
      </c>
      <c r="J2" s="1" t="s">
        <v>2</v>
      </c>
      <c r="K2" s="1" t="s">
        <v>33</v>
      </c>
      <c r="L2" s="1" t="s">
        <v>34</v>
      </c>
    </row>
    <row r="3" spans="1:12" ht="30" x14ac:dyDescent="0.25">
      <c r="A3" s="3" t="s">
        <v>830</v>
      </c>
      <c r="B3" s="4" t="s">
        <v>6</v>
      </c>
      <c r="C3" s="4" t="s">
        <v>6</v>
      </c>
      <c r="D3" s="4" t="s">
        <v>6</v>
      </c>
      <c r="E3" s="4" t="s">
        <v>6</v>
      </c>
      <c r="F3" s="4" t="s">
        <v>6</v>
      </c>
      <c r="G3" s="4" t="s">
        <v>6</v>
      </c>
      <c r="H3" s="4" t="s">
        <v>6</v>
      </c>
      <c r="I3" s="4" t="s">
        <v>6</v>
      </c>
      <c r="J3" s="4" t="s">
        <v>6</v>
      </c>
      <c r="K3" s="4" t="s">
        <v>6</v>
      </c>
      <c r="L3" s="4" t="s">
        <v>6</v>
      </c>
    </row>
    <row r="4" spans="1:12" x14ac:dyDescent="0.25">
      <c r="A4" s="2" t="s">
        <v>36</v>
      </c>
      <c r="B4" s="6">
        <v>147956</v>
      </c>
      <c r="C4" s="6">
        <v>150773</v>
      </c>
      <c r="D4" s="6">
        <v>151320</v>
      </c>
      <c r="E4" s="6">
        <v>151528</v>
      </c>
      <c r="F4" s="6">
        <v>153844</v>
      </c>
      <c r="G4" s="6">
        <v>151025</v>
      </c>
      <c r="H4" s="6">
        <v>86557</v>
      </c>
      <c r="I4" s="6">
        <v>86451</v>
      </c>
      <c r="J4" s="6">
        <v>601577</v>
      </c>
      <c r="K4" s="6">
        <v>477877</v>
      </c>
      <c r="L4" s="6">
        <v>349003</v>
      </c>
    </row>
    <row r="5" spans="1:12" x14ac:dyDescent="0.25">
      <c r="A5" s="3" t="s">
        <v>881</v>
      </c>
      <c r="B5" s="4" t="s">
        <v>6</v>
      </c>
      <c r="C5" s="4" t="s">
        <v>6</v>
      </c>
      <c r="D5" s="4" t="s">
        <v>6</v>
      </c>
      <c r="E5" s="4" t="s">
        <v>6</v>
      </c>
      <c r="F5" s="4" t="s">
        <v>6</v>
      </c>
      <c r="G5" s="4" t="s">
        <v>6</v>
      </c>
      <c r="H5" s="4" t="s">
        <v>6</v>
      </c>
      <c r="I5" s="4" t="s">
        <v>6</v>
      </c>
      <c r="J5" s="4" t="s">
        <v>6</v>
      </c>
      <c r="K5" s="4" t="s">
        <v>6</v>
      </c>
      <c r="L5" s="4" t="s">
        <v>6</v>
      </c>
    </row>
    <row r="6" spans="1:12" ht="45" x14ac:dyDescent="0.25">
      <c r="A6" s="2" t="s">
        <v>38</v>
      </c>
      <c r="B6" s="4" t="s">
        <v>6</v>
      </c>
      <c r="C6" s="4" t="s">
        <v>6</v>
      </c>
      <c r="D6" s="4" t="s">
        <v>6</v>
      </c>
      <c r="E6" s="4" t="s">
        <v>6</v>
      </c>
      <c r="F6" s="4" t="s">
        <v>6</v>
      </c>
      <c r="G6" s="4" t="s">
        <v>6</v>
      </c>
      <c r="H6" s="4" t="s">
        <v>6</v>
      </c>
      <c r="I6" s="4" t="s">
        <v>6</v>
      </c>
      <c r="J6" s="7">
        <v>222452</v>
      </c>
      <c r="K6" s="7">
        <v>175929</v>
      </c>
      <c r="L6" s="7">
        <v>121711</v>
      </c>
    </row>
    <row r="7" spans="1:12" ht="30" x14ac:dyDescent="0.25">
      <c r="A7" s="2" t="s">
        <v>39</v>
      </c>
      <c r="B7" s="4" t="s">
        <v>6</v>
      </c>
      <c r="C7" s="4" t="s">
        <v>6</v>
      </c>
      <c r="D7" s="4" t="s">
        <v>6</v>
      </c>
      <c r="E7" s="4" t="s">
        <v>6</v>
      </c>
      <c r="F7" s="4" t="s">
        <v>6</v>
      </c>
      <c r="G7" s="4" t="s">
        <v>6</v>
      </c>
      <c r="H7" s="4" t="s">
        <v>6</v>
      </c>
      <c r="I7" s="4" t="s">
        <v>6</v>
      </c>
      <c r="J7" s="7">
        <v>135414</v>
      </c>
      <c r="K7" s="7">
        <v>108163</v>
      </c>
      <c r="L7" s="7">
        <v>77724</v>
      </c>
    </row>
    <row r="8" spans="1:12" x14ac:dyDescent="0.25">
      <c r="A8" s="2" t="s">
        <v>40</v>
      </c>
      <c r="B8" s="4" t="s">
        <v>6</v>
      </c>
      <c r="C8" s="4" t="s">
        <v>6</v>
      </c>
      <c r="D8" s="4" t="s">
        <v>6</v>
      </c>
      <c r="E8" s="4" t="s">
        <v>6</v>
      </c>
      <c r="F8" s="4" t="s">
        <v>6</v>
      </c>
      <c r="G8" s="4" t="s">
        <v>6</v>
      </c>
      <c r="H8" s="4" t="s">
        <v>6</v>
      </c>
      <c r="I8" s="4" t="s">
        <v>6</v>
      </c>
      <c r="J8" s="4">
        <v>776</v>
      </c>
      <c r="K8" s="7">
        <v>20800</v>
      </c>
      <c r="L8" s="7">
        <v>2649</v>
      </c>
    </row>
    <row r="9" spans="1:12" x14ac:dyDescent="0.25">
      <c r="A9" s="2" t="s">
        <v>894</v>
      </c>
      <c r="B9" s="4" t="s">
        <v>6</v>
      </c>
      <c r="C9" s="4" t="s">
        <v>6</v>
      </c>
      <c r="D9" s="4" t="s">
        <v>6</v>
      </c>
      <c r="E9" s="4" t="s">
        <v>6</v>
      </c>
      <c r="F9" s="4" t="s">
        <v>6</v>
      </c>
      <c r="G9" s="4" t="s">
        <v>6</v>
      </c>
      <c r="H9" s="4" t="s">
        <v>6</v>
      </c>
      <c r="I9" s="4" t="s">
        <v>6</v>
      </c>
      <c r="J9" s="4" t="s">
        <v>6</v>
      </c>
      <c r="K9" s="7">
        <v>1236</v>
      </c>
      <c r="L9" s="4" t="s">
        <v>6</v>
      </c>
    </row>
    <row r="10" spans="1:12" x14ac:dyDescent="0.25">
      <c r="A10" s="2" t="s">
        <v>42</v>
      </c>
      <c r="B10" s="4" t="s">
        <v>6</v>
      </c>
      <c r="C10" s="4" t="s">
        <v>6</v>
      </c>
      <c r="D10" s="4" t="s">
        <v>6</v>
      </c>
      <c r="E10" s="4" t="s">
        <v>6</v>
      </c>
      <c r="F10" s="4" t="s">
        <v>6</v>
      </c>
      <c r="G10" s="4" t="s">
        <v>6</v>
      </c>
      <c r="H10" s="4" t="s">
        <v>6</v>
      </c>
      <c r="I10" s="4" t="s">
        <v>6</v>
      </c>
      <c r="J10" s="7">
        <v>139274</v>
      </c>
      <c r="K10" s="7">
        <v>120332</v>
      </c>
      <c r="L10" s="7">
        <v>88090</v>
      </c>
    </row>
    <row r="11" spans="1:12" x14ac:dyDescent="0.25">
      <c r="A11" s="2" t="s">
        <v>43</v>
      </c>
      <c r="B11" s="7">
        <v>22217</v>
      </c>
      <c r="C11" s="7">
        <v>26167</v>
      </c>
      <c r="D11" s="7">
        <v>26947</v>
      </c>
      <c r="E11" s="7">
        <v>28330</v>
      </c>
      <c r="F11" s="7">
        <v>20167</v>
      </c>
      <c r="G11" s="7">
        <v>8185</v>
      </c>
      <c r="H11" s="7">
        <v>13147</v>
      </c>
      <c r="I11" s="7">
        <v>9918</v>
      </c>
      <c r="J11" s="7">
        <v>103661</v>
      </c>
      <c r="K11" s="7">
        <v>51417</v>
      </c>
      <c r="L11" s="7">
        <v>58829</v>
      </c>
    </row>
    <row r="12" spans="1:12" x14ac:dyDescent="0.25">
      <c r="A12" s="3" t="s">
        <v>44</v>
      </c>
      <c r="B12" s="4" t="s">
        <v>6</v>
      </c>
      <c r="C12" s="4" t="s">
        <v>6</v>
      </c>
      <c r="D12" s="4" t="s">
        <v>6</v>
      </c>
      <c r="E12" s="4" t="s">
        <v>6</v>
      </c>
      <c r="F12" s="4" t="s">
        <v>6</v>
      </c>
      <c r="G12" s="4" t="s">
        <v>6</v>
      </c>
      <c r="H12" s="4" t="s">
        <v>6</v>
      </c>
      <c r="I12" s="4" t="s">
        <v>6</v>
      </c>
      <c r="J12" s="4" t="s">
        <v>6</v>
      </c>
      <c r="K12" s="4" t="s">
        <v>6</v>
      </c>
      <c r="L12" s="4" t="s">
        <v>6</v>
      </c>
    </row>
    <row r="13" spans="1:12" ht="30" x14ac:dyDescent="0.25">
      <c r="A13" s="2" t="s">
        <v>45</v>
      </c>
      <c r="B13" s="4" t="s">
        <v>6</v>
      </c>
      <c r="C13" s="4" t="s">
        <v>6</v>
      </c>
      <c r="D13" s="4" t="s">
        <v>6</v>
      </c>
      <c r="E13" s="4" t="s">
        <v>6</v>
      </c>
      <c r="F13" s="4" t="s">
        <v>6</v>
      </c>
      <c r="G13" s="4" t="s">
        <v>6</v>
      </c>
      <c r="H13" s="4" t="s">
        <v>6</v>
      </c>
      <c r="I13" s="4" t="s">
        <v>6</v>
      </c>
      <c r="J13" s="7">
        <v>-85767</v>
      </c>
      <c r="K13" s="7">
        <v>-72604</v>
      </c>
      <c r="L13" s="7">
        <v>-49391</v>
      </c>
    </row>
    <row r="14" spans="1:12" x14ac:dyDescent="0.25">
      <c r="A14" s="2" t="s">
        <v>46</v>
      </c>
      <c r="B14" s="4" t="s">
        <v>6</v>
      </c>
      <c r="C14" s="4" t="s">
        <v>6</v>
      </c>
      <c r="D14" s="4" t="s">
        <v>6</v>
      </c>
      <c r="E14" s="4" t="s">
        <v>6</v>
      </c>
      <c r="F14" s="4" t="s">
        <v>6</v>
      </c>
      <c r="G14" s="4" t="s">
        <v>6</v>
      </c>
      <c r="H14" s="4" t="s">
        <v>6</v>
      </c>
      <c r="I14" s="4" t="s">
        <v>6</v>
      </c>
      <c r="J14" s="7">
        <v>-7657</v>
      </c>
      <c r="K14" s="7">
        <v>-4455</v>
      </c>
      <c r="L14" s="4" t="s">
        <v>6</v>
      </c>
    </row>
    <row r="15" spans="1:12" x14ac:dyDescent="0.25">
      <c r="A15" s="2" t="s">
        <v>47</v>
      </c>
      <c r="B15" s="4" t="s">
        <v>6</v>
      </c>
      <c r="C15" s="4" t="s">
        <v>6</v>
      </c>
      <c r="D15" s="4" t="s">
        <v>6</v>
      </c>
      <c r="E15" s="4" t="s">
        <v>6</v>
      </c>
      <c r="F15" s="4" t="s">
        <v>6</v>
      </c>
      <c r="G15" s="4" t="s">
        <v>6</v>
      </c>
      <c r="H15" s="4" t="s">
        <v>6</v>
      </c>
      <c r="I15" s="4" t="s">
        <v>6</v>
      </c>
      <c r="J15" s="7">
        <v>37695</v>
      </c>
      <c r="K15" s="7">
        <v>30667</v>
      </c>
      <c r="L15" s="7">
        <v>27843</v>
      </c>
    </row>
    <row r="16" spans="1:12" x14ac:dyDescent="0.25">
      <c r="A16" s="2" t="s">
        <v>48</v>
      </c>
      <c r="B16" s="4" t="s">
        <v>6</v>
      </c>
      <c r="C16" s="4" t="s">
        <v>6</v>
      </c>
      <c r="D16" s="4" t="s">
        <v>6</v>
      </c>
      <c r="E16" s="4" t="s">
        <v>6</v>
      </c>
      <c r="F16" s="4" t="s">
        <v>6</v>
      </c>
      <c r="G16" s="4" t="s">
        <v>6</v>
      </c>
      <c r="H16" s="4" t="s">
        <v>6</v>
      </c>
      <c r="I16" s="4" t="s">
        <v>6</v>
      </c>
      <c r="J16" s="4">
        <v>-456</v>
      </c>
      <c r="K16" s="4">
        <v>601</v>
      </c>
      <c r="L16" s="4">
        <v>148</v>
      </c>
    </row>
    <row r="17" spans="1:12" ht="30" x14ac:dyDescent="0.25">
      <c r="A17" s="2" t="s">
        <v>49</v>
      </c>
      <c r="B17" s="4" t="s">
        <v>6</v>
      </c>
      <c r="C17" s="4" t="s">
        <v>6</v>
      </c>
      <c r="D17" s="4" t="s">
        <v>6</v>
      </c>
      <c r="E17" s="4" t="s">
        <v>6</v>
      </c>
      <c r="F17" s="4" t="s">
        <v>6</v>
      </c>
      <c r="G17" s="4" t="s">
        <v>6</v>
      </c>
      <c r="H17" s="4" t="s">
        <v>6</v>
      </c>
      <c r="I17" s="4" t="s">
        <v>6</v>
      </c>
      <c r="J17" s="7">
        <v>47476</v>
      </c>
      <c r="K17" s="7">
        <v>5626</v>
      </c>
      <c r="L17" s="7">
        <v>37429</v>
      </c>
    </row>
    <row r="18" spans="1:12" x14ac:dyDescent="0.25">
      <c r="A18" s="2" t="s">
        <v>356</v>
      </c>
      <c r="B18" s="4" t="s">
        <v>6</v>
      </c>
      <c r="C18" s="4" t="s">
        <v>6</v>
      </c>
      <c r="D18" s="4" t="s">
        <v>6</v>
      </c>
      <c r="E18" s="4" t="s">
        <v>6</v>
      </c>
      <c r="F18" s="4" t="s">
        <v>6</v>
      </c>
      <c r="G18" s="4" t="s">
        <v>6</v>
      </c>
      <c r="H18" s="4" t="s">
        <v>6</v>
      </c>
      <c r="I18" s="4" t="s">
        <v>6</v>
      </c>
      <c r="J18" s="7">
        <v>17512</v>
      </c>
      <c r="K18" s="4">
        <v>661</v>
      </c>
      <c r="L18" s="7">
        <v>13141</v>
      </c>
    </row>
    <row r="19" spans="1:12" x14ac:dyDescent="0.25">
      <c r="A19" s="2" t="s">
        <v>51</v>
      </c>
      <c r="B19" s="7">
        <v>3216</v>
      </c>
      <c r="C19" s="7">
        <v>10330</v>
      </c>
      <c r="D19" s="7">
        <v>9560</v>
      </c>
      <c r="E19" s="7">
        <v>6858</v>
      </c>
      <c r="F19" s="7">
        <v>2778</v>
      </c>
      <c r="G19" s="7">
        <v>-1311</v>
      </c>
      <c r="H19" s="7">
        <v>2321</v>
      </c>
      <c r="I19" s="7">
        <v>1177</v>
      </c>
      <c r="J19" s="7">
        <v>29964</v>
      </c>
      <c r="K19" s="7">
        <v>4965</v>
      </c>
      <c r="L19" s="7">
        <v>24288</v>
      </c>
    </row>
    <row r="20" spans="1:12" x14ac:dyDescent="0.25">
      <c r="A20" s="2" t="s">
        <v>344</v>
      </c>
      <c r="B20" s="4" t="s">
        <v>6</v>
      </c>
      <c r="C20" s="7">
        <v>1425</v>
      </c>
      <c r="D20" s="4">
        <v>-272</v>
      </c>
      <c r="E20" s="4">
        <v>24</v>
      </c>
      <c r="F20" s="4">
        <v>-553</v>
      </c>
      <c r="G20" s="4">
        <v>467</v>
      </c>
      <c r="H20" s="4">
        <v>585</v>
      </c>
      <c r="I20" s="4">
        <v>707</v>
      </c>
      <c r="J20" s="7">
        <v>1177</v>
      </c>
      <c r="K20" s="7">
        <v>1206</v>
      </c>
      <c r="L20" s="7">
        <v>2694</v>
      </c>
    </row>
    <row r="21" spans="1:12" x14ac:dyDescent="0.25">
      <c r="A21" s="2" t="s">
        <v>56</v>
      </c>
      <c r="B21" s="4" t="s">
        <v>6</v>
      </c>
      <c r="C21" s="4" t="s">
        <v>6</v>
      </c>
      <c r="D21" s="4" t="s">
        <v>6</v>
      </c>
      <c r="E21" s="4" t="s">
        <v>6</v>
      </c>
      <c r="F21" s="4" t="s">
        <v>6</v>
      </c>
      <c r="G21" s="4" t="s">
        <v>6</v>
      </c>
      <c r="H21" s="4" t="s">
        <v>6</v>
      </c>
      <c r="I21" s="4" t="s">
        <v>6</v>
      </c>
      <c r="J21" s="7">
        <v>31141</v>
      </c>
      <c r="K21" s="7">
        <v>6171</v>
      </c>
      <c r="L21" s="7">
        <v>26982</v>
      </c>
    </row>
    <row r="22" spans="1:12" ht="30" x14ac:dyDescent="0.25">
      <c r="A22" s="2" t="s">
        <v>57</v>
      </c>
      <c r="B22" s="4" t="s">
        <v>6</v>
      </c>
      <c r="C22" s="4" t="s">
        <v>6</v>
      </c>
      <c r="D22" s="4" t="s">
        <v>6</v>
      </c>
      <c r="E22" s="4" t="s">
        <v>6</v>
      </c>
      <c r="F22" s="4" t="s">
        <v>6</v>
      </c>
      <c r="G22" s="4" t="s">
        <v>6</v>
      </c>
      <c r="H22" s="4" t="s">
        <v>6</v>
      </c>
      <c r="I22" s="4" t="s">
        <v>6</v>
      </c>
      <c r="J22" s="4">
        <v>330</v>
      </c>
      <c r="K22" s="4">
        <v>531</v>
      </c>
      <c r="L22" s="4">
        <v>572</v>
      </c>
    </row>
    <row r="23" spans="1:12" ht="30" x14ac:dyDescent="0.25">
      <c r="A23" s="2" t="s">
        <v>58</v>
      </c>
      <c r="B23" s="7">
        <v>3140</v>
      </c>
      <c r="C23" s="7">
        <v>11694</v>
      </c>
      <c r="D23" s="7">
        <v>9194</v>
      </c>
      <c r="E23" s="7">
        <v>6783</v>
      </c>
      <c r="F23" s="7">
        <v>2060</v>
      </c>
      <c r="G23" s="4">
        <v>-965</v>
      </c>
      <c r="H23" s="7">
        <v>2786</v>
      </c>
      <c r="I23" s="7">
        <v>1759</v>
      </c>
      <c r="J23" s="7">
        <v>30811</v>
      </c>
      <c r="K23" s="7">
        <v>5640</v>
      </c>
      <c r="L23" s="7">
        <v>26410</v>
      </c>
    </row>
    <row r="24" spans="1:12" ht="30" x14ac:dyDescent="0.25">
      <c r="A24" s="2" t="s">
        <v>75</v>
      </c>
      <c r="B24" s="4" t="s">
        <v>6</v>
      </c>
      <c r="C24" s="4" t="s">
        <v>6</v>
      </c>
      <c r="D24" s="4" t="s">
        <v>6</v>
      </c>
      <c r="E24" s="4" t="s">
        <v>6</v>
      </c>
      <c r="F24" s="4" t="s">
        <v>6</v>
      </c>
      <c r="G24" s="4" t="s">
        <v>6</v>
      </c>
      <c r="H24" s="4" t="s">
        <v>6</v>
      </c>
      <c r="I24" s="4" t="s">
        <v>6</v>
      </c>
      <c r="J24" s="7">
        <v>75595</v>
      </c>
      <c r="K24" s="7">
        <v>-2311</v>
      </c>
      <c r="L24" s="7">
        <v>20048</v>
      </c>
    </row>
    <row r="25" spans="1:12" x14ac:dyDescent="0.25">
      <c r="A25" s="2" t="s">
        <v>841</v>
      </c>
      <c r="B25" s="4" t="s">
        <v>6</v>
      </c>
      <c r="C25" s="4" t="s">
        <v>6</v>
      </c>
      <c r="D25" s="4" t="s">
        <v>6</v>
      </c>
      <c r="E25" s="4" t="s">
        <v>6</v>
      </c>
      <c r="F25" s="4" t="s">
        <v>6</v>
      </c>
      <c r="G25" s="4" t="s">
        <v>6</v>
      </c>
      <c r="H25" s="4" t="s">
        <v>6</v>
      </c>
      <c r="I25" s="4" t="s">
        <v>6</v>
      </c>
      <c r="J25" s="4" t="s">
        <v>6</v>
      </c>
      <c r="K25" s="4" t="s">
        <v>6</v>
      </c>
      <c r="L25" s="4" t="s">
        <v>6</v>
      </c>
    </row>
    <row r="26" spans="1:12" ht="30" x14ac:dyDescent="0.25">
      <c r="A26" s="3" t="s">
        <v>830</v>
      </c>
      <c r="B26" s="4" t="s">
        <v>6</v>
      </c>
      <c r="C26" s="4" t="s">
        <v>6</v>
      </c>
      <c r="D26" s="4" t="s">
        <v>6</v>
      </c>
      <c r="E26" s="4" t="s">
        <v>6</v>
      </c>
      <c r="F26" s="4" t="s">
        <v>6</v>
      </c>
      <c r="G26" s="4" t="s">
        <v>6</v>
      </c>
      <c r="H26" s="4" t="s">
        <v>6</v>
      </c>
      <c r="I26" s="4" t="s">
        <v>6</v>
      </c>
      <c r="J26" s="4" t="s">
        <v>6</v>
      </c>
      <c r="K26" s="4" t="s">
        <v>6</v>
      </c>
      <c r="L26" s="4" t="s">
        <v>6</v>
      </c>
    </row>
    <row r="27" spans="1:12" x14ac:dyDescent="0.25">
      <c r="A27" s="2" t="s">
        <v>36</v>
      </c>
      <c r="B27" s="4" t="s">
        <v>6</v>
      </c>
      <c r="C27" s="4" t="s">
        <v>6</v>
      </c>
      <c r="D27" s="4" t="s">
        <v>6</v>
      </c>
      <c r="E27" s="4" t="s">
        <v>6</v>
      </c>
      <c r="F27" s="4" t="s">
        <v>6</v>
      </c>
      <c r="G27" s="4" t="s">
        <v>6</v>
      </c>
      <c r="H27" s="4" t="s">
        <v>6</v>
      </c>
      <c r="I27" s="4" t="s">
        <v>6</v>
      </c>
      <c r="J27" s="7">
        <v>-14126</v>
      </c>
      <c r="K27" s="7">
        <v>-14185</v>
      </c>
      <c r="L27" s="7">
        <v>-13771</v>
      </c>
    </row>
    <row r="28" spans="1:12" x14ac:dyDescent="0.25">
      <c r="A28" s="3" t="s">
        <v>881</v>
      </c>
      <c r="B28" s="4" t="s">
        <v>6</v>
      </c>
      <c r="C28" s="4" t="s">
        <v>6</v>
      </c>
      <c r="D28" s="4" t="s">
        <v>6</v>
      </c>
      <c r="E28" s="4" t="s">
        <v>6</v>
      </c>
      <c r="F28" s="4" t="s">
        <v>6</v>
      </c>
      <c r="G28" s="4" t="s">
        <v>6</v>
      </c>
      <c r="H28" s="4" t="s">
        <v>6</v>
      </c>
      <c r="I28" s="4" t="s">
        <v>6</v>
      </c>
      <c r="J28" s="4" t="s">
        <v>6</v>
      </c>
      <c r="K28" s="4" t="s">
        <v>6</v>
      </c>
      <c r="L28" s="4" t="s">
        <v>6</v>
      </c>
    </row>
    <row r="29" spans="1:12" ht="45" x14ac:dyDescent="0.25">
      <c r="A29" s="2" t="s">
        <v>38</v>
      </c>
      <c r="B29" s="4" t="s">
        <v>6</v>
      </c>
      <c r="C29" s="4" t="s">
        <v>6</v>
      </c>
      <c r="D29" s="4" t="s">
        <v>6</v>
      </c>
      <c r="E29" s="4" t="s">
        <v>6</v>
      </c>
      <c r="F29" s="4" t="s">
        <v>6</v>
      </c>
      <c r="G29" s="4" t="s">
        <v>6</v>
      </c>
      <c r="H29" s="4" t="s">
        <v>6</v>
      </c>
      <c r="I29" s="4" t="s">
        <v>6</v>
      </c>
      <c r="J29" s="7">
        <v>-12947</v>
      </c>
      <c r="K29" s="7">
        <v>-14185</v>
      </c>
      <c r="L29" s="7">
        <v>-13771</v>
      </c>
    </row>
    <row r="30" spans="1:12" ht="30" x14ac:dyDescent="0.25">
      <c r="A30" s="2" t="s">
        <v>39</v>
      </c>
      <c r="B30" s="4" t="s">
        <v>6</v>
      </c>
      <c r="C30" s="4" t="s">
        <v>6</v>
      </c>
      <c r="D30" s="4" t="s">
        <v>6</v>
      </c>
      <c r="E30" s="4" t="s">
        <v>6</v>
      </c>
      <c r="F30" s="4" t="s">
        <v>6</v>
      </c>
      <c r="G30" s="4" t="s">
        <v>6</v>
      </c>
      <c r="H30" s="4" t="s">
        <v>6</v>
      </c>
      <c r="I30" s="4" t="s">
        <v>6</v>
      </c>
      <c r="J30" s="7">
        <v>-1179</v>
      </c>
      <c r="K30" s="4" t="s">
        <v>6</v>
      </c>
      <c r="L30" s="4" t="s">
        <v>6</v>
      </c>
    </row>
    <row r="31" spans="1:12" x14ac:dyDescent="0.25">
      <c r="A31" s="3" t="s">
        <v>44</v>
      </c>
      <c r="B31" s="4" t="s">
        <v>6</v>
      </c>
      <c r="C31" s="4" t="s">
        <v>6</v>
      </c>
      <c r="D31" s="4" t="s">
        <v>6</v>
      </c>
      <c r="E31" s="4" t="s">
        <v>6</v>
      </c>
      <c r="F31" s="4" t="s">
        <v>6</v>
      </c>
      <c r="G31" s="4" t="s">
        <v>6</v>
      </c>
      <c r="H31" s="4" t="s">
        <v>6</v>
      </c>
      <c r="I31" s="4" t="s">
        <v>6</v>
      </c>
      <c r="J31" s="4" t="s">
        <v>6</v>
      </c>
      <c r="K31" s="4" t="s">
        <v>6</v>
      </c>
      <c r="L31" s="4" t="s">
        <v>6</v>
      </c>
    </row>
    <row r="32" spans="1:12" x14ac:dyDescent="0.25">
      <c r="A32" s="2" t="s">
        <v>884</v>
      </c>
      <c r="B32" s="4" t="s">
        <v>6</v>
      </c>
      <c r="C32" s="4" t="s">
        <v>6</v>
      </c>
      <c r="D32" s="4" t="s">
        <v>6</v>
      </c>
      <c r="E32" s="4" t="s">
        <v>6</v>
      </c>
      <c r="F32" s="4" t="s">
        <v>6</v>
      </c>
      <c r="G32" s="4" t="s">
        <v>6</v>
      </c>
      <c r="H32" s="4" t="s">
        <v>6</v>
      </c>
      <c r="I32" s="4" t="s">
        <v>6</v>
      </c>
      <c r="J32" s="7">
        <v>-173430</v>
      </c>
      <c r="K32" s="7">
        <v>-98649</v>
      </c>
      <c r="L32" s="7">
        <v>-89158</v>
      </c>
    </row>
    <row r="33" spans="1:12" ht="30" x14ac:dyDescent="0.25">
      <c r="A33" s="2" t="s">
        <v>49</v>
      </c>
      <c r="B33" s="4" t="s">
        <v>6</v>
      </c>
      <c r="C33" s="4" t="s">
        <v>6</v>
      </c>
      <c r="D33" s="4" t="s">
        <v>6</v>
      </c>
      <c r="E33" s="4" t="s">
        <v>6</v>
      </c>
      <c r="F33" s="4" t="s">
        <v>6</v>
      </c>
      <c r="G33" s="4" t="s">
        <v>6</v>
      </c>
      <c r="H33" s="4" t="s">
        <v>6</v>
      </c>
      <c r="I33" s="4" t="s">
        <v>6</v>
      </c>
      <c r="J33" s="7">
        <v>-173430</v>
      </c>
      <c r="K33" s="7">
        <v>-98649</v>
      </c>
      <c r="L33" s="7">
        <v>-89158</v>
      </c>
    </row>
    <row r="34" spans="1:12" x14ac:dyDescent="0.25">
      <c r="A34" s="2" t="s">
        <v>51</v>
      </c>
      <c r="B34" s="4" t="s">
        <v>6</v>
      </c>
      <c r="C34" s="4" t="s">
        <v>6</v>
      </c>
      <c r="D34" s="4" t="s">
        <v>6</v>
      </c>
      <c r="E34" s="4" t="s">
        <v>6</v>
      </c>
      <c r="F34" s="4" t="s">
        <v>6</v>
      </c>
      <c r="G34" s="4" t="s">
        <v>6</v>
      </c>
      <c r="H34" s="4" t="s">
        <v>6</v>
      </c>
      <c r="I34" s="4" t="s">
        <v>6</v>
      </c>
      <c r="J34" s="7">
        <v>-173430</v>
      </c>
      <c r="K34" s="7">
        <v>-98649</v>
      </c>
      <c r="L34" s="7">
        <v>-89158</v>
      </c>
    </row>
    <row r="35" spans="1:12" x14ac:dyDescent="0.25">
      <c r="A35" s="2" t="s">
        <v>56</v>
      </c>
      <c r="B35" s="4" t="s">
        <v>6</v>
      </c>
      <c r="C35" s="4" t="s">
        <v>6</v>
      </c>
      <c r="D35" s="4" t="s">
        <v>6</v>
      </c>
      <c r="E35" s="4" t="s">
        <v>6</v>
      </c>
      <c r="F35" s="4" t="s">
        <v>6</v>
      </c>
      <c r="G35" s="4" t="s">
        <v>6</v>
      </c>
      <c r="H35" s="4" t="s">
        <v>6</v>
      </c>
      <c r="I35" s="4" t="s">
        <v>6</v>
      </c>
      <c r="J35" s="7">
        <v>-173430</v>
      </c>
      <c r="K35" s="7">
        <v>-98649</v>
      </c>
      <c r="L35" s="7">
        <v>-89158</v>
      </c>
    </row>
    <row r="36" spans="1:12" ht="30" x14ac:dyDescent="0.25">
      <c r="A36" s="2" t="s">
        <v>58</v>
      </c>
      <c r="B36" s="4" t="s">
        <v>6</v>
      </c>
      <c r="C36" s="4" t="s">
        <v>6</v>
      </c>
      <c r="D36" s="4" t="s">
        <v>6</v>
      </c>
      <c r="E36" s="4" t="s">
        <v>6</v>
      </c>
      <c r="F36" s="4" t="s">
        <v>6</v>
      </c>
      <c r="G36" s="4" t="s">
        <v>6</v>
      </c>
      <c r="H36" s="4" t="s">
        <v>6</v>
      </c>
      <c r="I36" s="4" t="s">
        <v>6</v>
      </c>
      <c r="J36" s="7">
        <v>-173430</v>
      </c>
      <c r="K36" s="7">
        <v>-98649</v>
      </c>
      <c r="L36" s="7">
        <v>-89158</v>
      </c>
    </row>
    <row r="37" spans="1:12" ht="30" x14ac:dyDescent="0.25">
      <c r="A37" s="2" t="s">
        <v>75</v>
      </c>
      <c r="B37" s="4" t="s">
        <v>6</v>
      </c>
      <c r="C37" s="4" t="s">
        <v>6</v>
      </c>
      <c r="D37" s="4" t="s">
        <v>6</v>
      </c>
      <c r="E37" s="4" t="s">
        <v>6</v>
      </c>
      <c r="F37" s="4" t="s">
        <v>6</v>
      </c>
      <c r="G37" s="4" t="s">
        <v>6</v>
      </c>
      <c r="H37" s="4" t="s">
        <v>6</v>
      </c>
      <c r="I37" s="4" t="s">
        <v>6</v>
      </c>
      <c r="J37" s="7">
        <v>-173430</v>
      </c>
      <c r="K37" s="7">
        <v>-98649</v>
      </c>
      <c r="L37" s="7">
        <v>-89158</v>
      </c>
    </row>
    <row r="38" spans="1:12" x14ac:dyDescent="0.25">
      <c r="A38" s="2" t="s">
        <v>1440</v>
      </c>
      <c r="B38" s="4" t="s">
        <v>6</v>
      </c>
      <c r="C38" s="4" t="s">
        <v>6</v>
      </c>
      <c r="D38" s="4" t="s">
        <v>6</v>
      </c>
      <c r="E38" s="4" t="s">
        <v>6</v>
      </c>
      <c r="F38" s="4" t="s">
        <v>6</v>
      </c>
      <c r="G38" s="4" t="s">
        <v>6</v>
      </c>
      <c r="H38" s="4" t="s">
        <v>6</v>
      </c>
      <c r="I38" s="4" t="s">
        <v>6</v>
      </c>
      <c r="J38" s="4" t="s">
        <v>6</v>
      </c>
      <c r="K38" s="4" t="s">
        <v>6</v>
      </c>
      <c r="L38" s="4" t="s">
        <v>6</v>
      </c>
    </row>
    <row r="39" spans="1:12" x14ac:dyDescent="0.25">
      <c r="A39" s="3" t="s">
        <v>881</v>
      </c>
      <c r="B39" s="4" t="s">
        <v>6</v>
      </c>
      <c r="C39" s="4" t="s">
        <v>6</v>
      </c>
      <c r="D39" s="4" t="s">
        <v>6</v>
      </c>
      <c r="E39" s="4" t="s">
        <v>6</v>
      </c>
      <c r="F39" s="4" t="s">
        <v>6</v>
      </c>
      <c r="G39" s="4" t="s">
        <v>6</v>
      </c>
      <c r="H39" s="4" t="s">
        <v>6</v>
      </c>
      <c r="I39" s="4" t="s">
        <v>6</v>
      </c>
      <c r="J39" s="4" t="s">
        <v>6</v>
      </c>
      <c r="K39" s="4" t="s">
        <v>6</v>
      </c>
      <c r="L39" s="4" t="s">
        <v>6</v>
      </c>
    </row>
    <row r="40" spans="1:12" ht="30" x14ac:dyDescent="0.25">
      <c r="A40" s="2" t="s">
        <v>39</v>
      </c>
      <c r="B40" s="4" t="s">
        <v>6</v>
      </c>
      <c r="C40" s="4" t="s">
        <v>6</v>
      </c>
      <c r="D40" s="4" t="s">
        <v>6</v>
      </c>
      <c r="E40" s="4" t="s">
        <v>6</v>
      </c>
      <c r="F40" s="4" t="s">
        <v>6</v>
      </c>
      <c r="G40" s="4" t="s">
        <v>6</v>
      </c>
      <c r="H40" s="4" t="s">
        <v>6</v>
      </c>
      <c r="I40" s="4" t="s">
        <v>6</v>
      </c>
      <c r="J40" s="7">
        <v>3608</v>
      </c>
      <c r="K40" s="7">
        <v>2530</v>
      </c>
      <c r="L40" s="7">
        <v>2249</v>
      </c>
    </row>
    <row r="41" spans="1:12" x14ac:dyDescent="0.25">
      <c r="A41" s="2" t="s">
        <v>40</v>
      </c>
      <c r="B41" s="4" t="s">
        <v>6</v>
      </c>
      <c r="C41" s="4" t="s">
        <v>6</v>
      </c>
      <c r="D41" s="4" t="s">
        <v>6</v>
      </c>
      <c r="E41" s="4" t="s">
        <v>6</v>
      </c>
      <c r="F41" s="4" t="s">
        <v>6</v>
      </c>
      <c r="G41" s="4" t="s">
        <v>6</v>
      </c>
      <c r="H41" s="4" t="s">
        <v>6</v>
      </c>
      <c r="I41" s="4" t="s">
        <v>6</v>
      </c>
      <c r="J41" s="4">
        <v>457</v>
      </c>
      <c r="K41" s="7">
        <v>11269</v>
      </c>
      <c r="L41" s="4" t="s">
        <v>6</v>
      </c>
    </row>
    <row r="42" spans="1:12" x14ac:dyDescent="0.25">
      <c r="A42" s="2" t="s">
        <v>43</v>
      </c>
      <c r="B42" s="4" t="s">
        <v>6</v>
      </c>
      <c r="C42" s="4" t="s">
        <v>6</v>
      </c>
      <c r="D42" s="4" t="s">
        <v>6</v>
      </c>
      <c r="E42" s="4" t="s">
        <v>6</v>
      </c>
      <c r="F42" s="4" t="s">
        <v>6</v>
      </c>
      <c r="G42" s="4" t="s">
        <v>6</v>
      </c>
      <c r="H42" s="4" t="s">
        <v>6</v>
      </c>
      <c r="I42" s="4" t="s">
        <v>6</v>
      </c>
      <c r="J42" s="7">
        <v>-4065</v>
      </c>
      <c r="K42" s="7">
        <v>-13799</v>
      </c>
      <c r="L42" s="7">
        <v>-2249</v>
      </c>
    </row>
    <row r="43" spans="1:12" x14ac:dyDescent="0.25">
      <c r="A43" s="3" t="s">
        <v>44</v>
      </c>
      <c r="B43" s="4" t="s">
        <v>6</v>
      </c>
      <c r="C43" s="4" t="s">
        <v>6</v>
      </c>
      <c r="D43" s="4" t="s">
        <v>6</v>
      </c>
      <c r="E43" s="4" t="s">
        <v>6</v>
      </c>
      <c r="F43" s="4" t="s">
        <v>6</v>
      </c>
      <c r="G43" s="4" t="s">
        <v>6</v>
      </c>
      <c r="H43" s="4" t="s">
        <v>6</v>
      </c>
      <c r="I43" s="4" t="s">
        <v>6</v>
      </c>
      <c r="J43" s="4" t="s">
        <v>6</v>
      </c>
      <c r="K43" s="4" t="s">
        <v>6</v>
      </c>
      <c r="L43" s="4" t="s">
        <v>6</v>
      </c>
    </row>
    <row r="44" spans="1:12" ht="30" x14ac:dyDescent="0.25">
      <c r="A44" s="2" t="s">
        <v>45</v>
      </c>
      <c r="B44" s="4" t="s">
        <v>6</v>
      </c>
      <c r="C44" s="4" t="s">
        <v>6</v>
      </c>
      <c r="D44" s="4" t="s">
        <v>6</v>
      </c>
      <c r="E44" s="4" t="s">
        <v>6</v>
      </c>
      <c r="F44" s="4" t="s">
        <v>6</v>
      </c>
      <c r="G44" s="4" t="s">
        <v>6</v>
      </c>
      <c r="H44" s="4" t="s">
        <v>6</v>
      </c>
      <c r="I44" s="4" t="s">
        <v>6</v>
      </c>
      <c r="J44" s="4">
        <v>100</v>
      </c>
      <c r="K44" s="4">
        <v>-20</v>
      </c>
      <c r="L44" s="4" t="s">
        <v>6</v>
      </c>
    </row>
    <row r="45" spans="1:12" ht="30" x14ac:dyDescent="0.25">
      <c r="A45" s="2" t="s">
        <v>883</v>
      </c>
      <c r="B45" s="4" t="s">
        <v>6</v>
      </c>
      <c r="C45" s="4" t="s">
        <v>6</v>
      </c>
      <c r="D45" s="4" t="s">
        <v>6</v>
      </c>
      <c r="E45" s="4" t="s">
        <v>6</v>
      </c>
      <c r="F45" s="4" t="s">
        <v>6</v>
      </c>
      <c r="G45" s="4" t="s">
        <v>6</v>
      </c>
      <c r="H45" s="4" t="s">
        <v>6</v>
      </c>
      <c r="I45" s="4" t="s">
        <v>6</v>
      </c>
      <c r="J45" s="7">
        <v>-103588</v>
      </c>
      <c r="K45" s="7">
        <v>-50126</v>
      </c>
      <c r="L45" s="7">
        <v>-40283</v>
      </c>
    </row>
    <row r="46" spans="1:12" x14ac:dyDescent="0.25">
      <c r="A46" s="2" t="s">
        <v>884</v>
      </c>
      <c r="B46" s="4" t="s">
        <v>6</v>
      </c>
      <c r="C46" s="4" t="s">
        <v>6</v>
      </c>
      <c r="D46" s="4" t="s">
        <v>6</v>
      </c>
      <c r="E46" s="4" t="s">
        <v>6</v>
      </c>
      <c r="F46" s="4" t="s">
        <v>6</v>
      </c>
      <c r="G46" s="4" t="s">
        <v>6</v>
      </c>
      <c r="H46" s="4" t="s">
        <v>6</v>
      </c>
      <c r="I46" s="4" t="s">
        <v>6</v>
      </c>
      <c r="J46" s="7">
        <v>98055</v>
      </c>
      <c r="K46" s="7">
        <v>48942</v>
      </c>
      <c r="L46" s="7">
        <v>53217</v>
      </c>
    </row>
    <row r="47" spans="1:12" x14ac:dyDescent="0.25">
      <c r="A47" s="2" t="s">
        <v>48</v>
      </c>
      <c r="B47" s="4" t="s">
        <v>6</v>
      </c>
      <c r="C47" s="4" t="s">
        <v>6</v>
      </c>
      <c r="D47" s="4" t="s">
        <v>6</v>
      </c>
      <c r="E47" s="4" t="s">
        <v>6</v>
      </c>
      <c r="F47" s="4" t="s">
        <v>6</v>
      </c>
      <c r="G47" s="4" t="s">
        <v>6</v>
      </c>
      <c r="H47" s="4" t="s">
        <v>6</v>
      </c>
      <c r="I47" s="4" t="s">
        <v>6</v>
      </c>
      <c r="J47" s="4">
        <v>-18</v>
      </c>
      <c r="K47" s="4" t="s">
        <v>6</v>
      </c>
      <c r="L47" s="4" t="s">
        <v>6</v>
      </c>
    </row>
    <row r="48" spans="1:12" ht="30" x14ac:dyDescent="0.25">
      <c r="A48" s="2" t="s">
        <v>49</v>
      </c>
      <c r="B48" s="4" t="s">
        <v>6</v>
      </c>
      <c r="C48" s="4" t="s">
        <v>6</v>
      </c>
      <c r="D48" s="4" t="s">
        <v>6</v>
      </c>
      <c r="E48" s="4" t="s">
        <v>6</v>
      </c>
      <c r="F48" s="4" t="s">
        <v>6</v>
      </c>
      <c r="G48" s="4" t="s">
        <v>6</v>
      </c>
      <c r="H48" s="4" t="s">
        <v>6</v>
      </c>
      <c r="I48" s="4" t="s">
        <v>6</v>
      </c>
      <c r="J48" s="7">
        <v>-9516</v>
      </c>
      <c r="K48" s="7">
        <v>-15003</v>
      </c>
      <c r="L48" s="7">
        <v>10685</v>
      </c>
    </row>
    <row r="49" spans="1:12" x14ac:dyDescent="0.25">
      <c r="A49" s="2" t="s">
        <v>356</v>
      </c>
      <c r="B49" s="4" t="s">
        <v>6</v>
      </c>
      <c r="C49" s="4" t="s">
        <v>6</v>
      </c>
      <c r="D49" s="4" t="s">
        <v>6</v>
      </c>
      <c r="E49" s="4" t="s">
        <v>6</v>
      </c>
      <c r="F49" s="4" t="s">
        <v>6</v>
      </c>
      <c r="G49" s="4" t="s">
        <v>6</v>
      </c>
      <c r="H49" s="4" t="s">
        <v>6</v>
      </c>
      <c r="I49" s="4" t="s">
        <v>6</v>
      </c>
      <c r="J49" s="7">
        <v>-40327</v>
      </c>
      <c r="K49" s="7">
        <v>-20643</v>
      </c>
      <c r="L49" s="7">
        <v>-15725</v>
      </c>
    </row>
    <row r="50" spans="1:12" x14ac:dyDescent="0.25">
      <c r="A50" s="2" t="s">
        <v>51</v>
      </c>
      <c r="B50" s="4" t="s">
        <v>6</v>
      </c>
      <c r="C50" s="4" t="s">
        <v>6</v>
      </c>
      <c r="D50" s="4" t="s">
        <v>6</v>
      </c>
      <c r="E50" s="4" t="s">
        <v>6</v>
      </c>
      <c r="F50" s="4" t="s">
        <v>6</v>
      </c>
      <c r="G50" s="4" t="s">
        <v>6</v>
      </c>
      <c r="H50" s="4" t="s">
        <v>6</v>
      </c>
      <c r="I50" s="4" t="s">
        <v>6</v>
      </c>
      <c r="J50" s="7">
        <v>30811</v>
      </c>
      <c r="K50" s="7">
        <v>5640</v>
      </c>
      <c r="L50" s="7">
        <v>26410</v>
      </c>
    </row>
    <row r="51" spans="1:12" x14ac:dyDescent="0.25">
      <c r="A51" s="2" t="s">
        <v>56</v>
      </c>
      <c r="B51" s="4" t="s">
        <v>6</v>
      </c>
      <c r="C51" s="4" t="s">
        <v>6</v>
      </c>
      <c r="D51" s="4" t="s">
        <v>6</v>
      </c>
      <c r="E51" s="4" t="s">
        <v>6</v>
      </c>
      <c r="F51" s="4" t="s">
        <v>6</v>
      </c>
      <c r="G51" s="4" t="s">
        <v>6</v>
      </c>
      <c r="H51" s="4" t="s">
        <v>6</v>
      </c>
      <c r="I51" s="4" t="s">
        <v>6</v>
      </c>
      <c r="J51" s="7">
        <v>30811</v>
      </c>
      <c r="K51" s="7">
        <v>5640</v>
      </c>
      <c r="L51" s="7">
        <v>26410</v>
      </c>
    </row>
    <row r="52" spans="1:12" ht="30" x14ac:dyDescent="0.25">
      <c r="A52" s="2" t="s">
        <v>58</v>
      </c>
      <c r="B52" s="4" t="s">
        <v>6</v>
      </c>
      <c r="C52" s="4" t="s">
        <v>6</v>
      </c>
      <c r="D52" s="4" t="s">
        <v>6</v>
      </c>
      <c r="E52" s="4" t="s">
        <v>6</v>
      </c>
      <c r="F52" s="4" t="s">
        <v>6</v>
      </c>
      <c r="G52" s="4" t="s">
        <v>6</v>
      </c>
      <c r="H52" s="4" t="s">
        <v>6</v>
      </c>
      <c r="I52" s="4" t="s">
        <v>6</v>
      </c>
      <c r="J52" s="7">
        <v>30811</v>
      </c>
      <c r="K52" s="7">
        <v>5640</v>
      </c>
      <c r="L52" s="7">
        <v>26410</v>
      </c>
    </row>
    <row r="53" spans="1:12" ht="30" x14ac:dyDescent="0.25">
      <c r="A53" s="2" t="s">
        <v>75</v>
      </c>
      <c r="B53" s="4" t="s">
        <v>6</v>
      </c>
      <c r="C53" s="4" t="s">
        <v>6</v>
      </c>
      <c r="D53" s="4" t="s">
        <v>6</v>
      </c>
      <c r="E53" s="4" t="s">
        <v>6</v>
      </c>
      <c r="F53" s="4" t="s">
        <v>6</v>
      </c>
      <c r="G53" s="4" t="s">
        <v>6</v>
      </c>
      <c r="H53" s="4" t="s">
        <v>6</v>
      </c>
      <c r="I53" s="4" t="s">
        <v>6</v>
      </c>
      <c r="J53" s="7">
        <v>30811</v>
      </c>
      <c r="K53" s="7">
        <v>5640</v>
      </c>
      <c r="L53" s="7">
        <v>26410</v>
      </c>
    </row>
    <row r="54" spans="1:12" ht="30" x14ac:dyDescent="0.25">
      <c r="A54" s="2" t="s">
        <v>1442</v>
      </c>
      <c r="B54" s="4" t="s">
        <v>6</v>
      </c>
      <c r="C54" s="4" t="s">
        <v>6</v>
      </c>
      <c r="D54" s="4" t="s">
        <v>6</v>
      </c>
      <c r="E54" s="4" t="s">
        <v>6</v>
      </c>
      <c r="F54" s="4" t="s">
        <v>6</v>
      </c>
      <c r="G54" s="4" t="s">
        <v>6</v>
      </c>
      <c r="H54" s="4" t="s">
        <v>6</v>
      </c>
      <c r="I54" s="4" t="s">
        <v>6</v>
      </c>
      <c r="J54" s="4" t="s">
        <v>6</v>
      </c>
      <c r="K54" s="4" t="s">
        <v>6</v>
      </c>
      <c r="L54" s="4" t="s">
        <v>6</v>
      </c>
    </row>
    <row r="55" spans="1:12" ht="30" x14ac:dyDescent="0.25">
      <c r="A55" s="3" t="s">
        <v>830</v>
      </c>
      <c r="B55" s="4" t="s">
        <v>6</v>
      </c>
      <c r="C55" s="4" t="s">
        <v>6</v>
      </c>
      <c r="D55" s="4" t="s">
        <v>6</v>
      </c>
      <c r="E55" s="4" t="s">
        <v>6</v>
      </c>
      <c r="F55" s="4" t="s">
        <v>6</v>
      </c>
      <c r="G55" s="4" t="s">
        <v>6</v>
      </c>
      <c r="H55" s="4" t="s">
        <v>6</v>
      </c>
      <c r="I55" s="4" t="s">
        <v>6</v>
      </c>
      <c r="J55" s="4" t="s">
        <v>6</v>
      </c>
      <c r="K55" s="4" t="s">
        <v>6</v>
      </c>
      <c r="L55" s="4" t="s">
        <v>6</v>
      </c>
    </row>
    <row r="56" spans="1:12" x14ac:dyDescent="0.25">
      <c r="A56" s="2" t="s">
        <v>36</v>
      </c>
      <c r="B56" s="4" t="s">
        <v>6</v>
      </c>
      <c r="C56" s="4" t="s">
        <v>6</v>
      </c>
      <c r="D56" s="4" t="s">
        <v>6</v>
      </c>
      <c r="E56" s="4" t="s">
        <v>6</v>
      </c>
      <c r="F56" s="4" t="s">
        <v>6</v>
      </c>
      <c r="G56" s="4" t="s">
        <v>6</v>
      </c>
      <c r="H56" s="4" t="s">
        <v>6</v>
      </c>
      <c r="I56" s="4" t="s">
        <v>6</v>
      </c>
      <c r="J56" s="4">
        <v>-60</v>
      </c>
      <c r="K56" s="4">
        <v>-15</v>
      </c>
      <c r="L56" s="4">
        <v>25</v>
      </c>
    </row>
    <row r="57" spans="1:12" x14ac:dyDescent="0.25">
      <c r="A57" s="3" t="s">
        <v>881</v>
      </c>
      <c r="B57" s="4" t="s">
        <v>6</v>
      </c>
      <c r="C57" s="4" t="s">
        <v>6</v>
      </c>
      <c r="D57" s="4" t="s">
        <v>6</v>
      </c>
      <c r="E57" s="4" t="s">
        <v>6</v>
      </c>
      <c r="F57" s="4" t="s">
        <v>6</v>
      </c>
      <c r="G57" s="4" t="s">
        <v>6</v>
      </c>
      <c r="H57" s="4" t="s">
        <v>6</v>
      </c>
      <c r="I57" s="4" t="s">
        <v>6</v>
      </c>
      <c r="J57" s="4" t="s">
        <v>6</v>
      </c>
      <c r="K57" s="4" t="s">
        <v>6</v>
      </c>
      <c r="L57" s="4" t="s">
        <v>6</v>
      </c>
    </row>
    <row r="58" spans="1:12" ht="30" x14ac:dyDescent="0.25">
      <c r="A58" s="2" t="s">
        <v>39</v>
      </c>
      <c r="B58" s="4" t="s">
        <v>6</v>
      </c>
      <c r="C58" s="4" t="s">
        <v>6</v>
      </c>
      <c r="D58" s="4" t="s">
        <v>6</v>
      </c>
      <c r="E58" s="4" t="s">
        <v>6</v>
      </c>
      <c r="F58" s="4" t="s">
        <v>6</v>
      </c>
      <c r="G58" s="4" t="s">
        <v>6</v>
      </c>
      <c r="H58" s="4" t="s">
        <v>6</v>
      </c>
      <c r="I58" s="4" t="s">
        <v>6</v>
      </c>
      <c r="J58" s="4">
        <v>167</v>
      </c>
      <c r="K58" s="4">
        <v>385</v>
      </c>
      <c r="L58" s="7">
        <v>2724</v>
      </c>
    </row>
    <row r="59" spans="1:12" x14ac:dyDescent="0.25">
      <c r="A59" s="2" t="s">
        <v>40</v>
      </c>
      <c r="B59" s="4" t="s">
        <v>6</v>
      </c>
      <c r="C59" s="4" t="s">
        <v>6</v>
      </c>
      <c r="D59" s="4" t="s">
        <v>6</v>
      </c>
      <c r="E59" s="4" t="s">
        <v>6</v>
      </c>
      <c r="F59" s="4" t="s">
        <v>6</v>
      </c>
      <c r="G59" s="4" t="s">
        <v>6</v>
      </c>
      <c r="H59" s="4" t="s">
        <v>6</v>
      </c>
      <c r="I59" s="4" t="s">
        <v>6</v>
      </c>
      <c r="J59" s="4" t="s">
        <v>6</v>
      </c>
      <c r="K59" s="7">
        <v>9531</v>
      </c>
      <c r="L59" s="4" t="s">
        <v>6</v>
      </c>
    </row>
    <row r="60" spans="1:12" x14ac:dyDescent="0.25">
      <c r="A60" s="2" t="s">
        <v>43</v>
      </c>
      <c r="B60" s="4" t="s">
        <v>6</v>
      </c>
      <c r="C60" s="4" t="s">
        <v>6</v>
      </c>
      <c r="D60" s="4" t="s">
        <v>6</v>
      </c>
      <c r="E60" s="4" t="s">
        <v>6</v>
      </c>
      <c r="F60" s="4" t="s">
        <v>6</v>
      </c>
      <c r="G60" s="4" t="s">
        <v>6</v>
      </c>
      <c r="H60" s="4" t="s">
        <v>6</v>
      </c>
      <c r="I60" s="4" t="s">
        <v>6</v>
      </c>
      <c r="J60" s="4">
        <v>-227</v>
      </c>
      <c r="K60" s="7">
        <v>-9931</v>
      </c>
      <c r="L60" s="7">
        <v>-2699</v>
      </c>
    </row>
    <row r="61" spans="1:12" x14ac:dyDescent="0.25">
      <c r="A61" s="3" t="s">
        <v>44</v>
      </c>
      <c r="B61" s="4" t="s">
        <v>6</v>
      </c>
      <c r="C61" s="4" t="s">
        <v>6</v>
      </c>
      <c r="D61" s="4" t="s">
        <v>6</v>
      </c>
      <c r="E61" s="4" t="s">
        <v>6</v>
      </c>
      <c r="F61" s="4" t="s">
        <v>6</v>
      </c>
      <c r="G61" s="4" t="s">
        <v>6</v>
      </c>
      <c r="H61" s="4" t="s">
        <v>6</v>
      </c>
      <c r="I61" s="4" t="s">
        <v>6</v>
      </c>
      <c r="J61" s="4" t="s">
        <v>6</v>
      </c>
      <c r="K61" s="4" t="s">
        <v>6</v>
      </c>
      <c r="L61" s="4" t="s">
        <v>6</v>
      </c>
    </row>
    <row r="62" spans="1:12" ht="30" x14ac:dyDescent="0.25">
      <c r="A62" s="2" t="s">
        <v>45</v>
      </c>
      <c r="B62" s="4" t="s">
        <v>6</v>
      </c>
      <c r="C62" s="4" t="s">
        <v>6</v>
      </c>
      <c r="D62" s="4" t="s">
        <v>6</v>
      </c>
      <c r="E62" s="4" t="s">
        <v>6</v>
      </c>
      <c r="F62" s="4" t="s">
        <v>6</v>
      </c>
      <c r="G62" s="4" t="s">
        <v>6</v>
      </c>
      <c r="H62" s="4" t="s">
        <v>6</v>
      </c>
      <c r="I62" s="4" t="s">
        <v>6</v>
      </c>
      <c r="J62" s="7">
        <v>-86090</v>
      </c>
      <c r="K62" s="7">
        <v>-71704</v>
      </c>
      <c r="L62" s="7">
        <v>-48095</v>
      </c>
    </row>
    <row r="63" spans="1:12" ht="30" x14ac:dyDescent="0.25">
      <c r="A63" s="2" t="s">
        <v>883</v>
      </c>
      <c r="B63" s="4" t="s">
        <v>6</v>
      </c>
      <c r="C63" s="4" t="s">
        <v>6</v>
      </c>
      <c r="D63" s="4" t="s">
        <v>6</v>
      </c>
      <c r="E63" s="4" t="s">
        <v>6</v>
      </c>
      <c r="F63" s="4" t="s">
        <v>6</v>
      </c>
      <c r="G63" s="4" t="s">
        <v>6</v>
      </c>
      <c r="H63" s="4" t="s">
        <v>6</v>
      </c>
      <c r="I63" s="4" t="s">
        <v>6</v>
      </c>
      <c r="J63" s="7">
        <v>126918</v>
      </c>
      <c r="K63" s="7">
        <v>87717</v>
      </c>
      <c r="L63" s="7">
        <v>80142</v>
      </c>
    </row>
    <row r="64" spans="1:12" x14ac:dyDescent="0.25">
      <c r="A64" s="2" t="s">
        <v>46</v>
      </c>
      <c r="B64" s="4" t="s">
        <v>6</v>
      </c>
      <c r="C64" s="4" t="s">
        <v>6</v>
      </c>
      <c r="D64" s="4" t="s">
        <v>6</v>
      </c>
      <c r="E64" s="4" t="s">
        <v>6</v>
      </c>
      <c r="F64" s="4" t="s">
        <v>6</v>
      </c>
      <c r="G64" s="4" t="s">
        <v>6</v>
      </c>
      <c r="H64" s="4" t="s">
        <v>6</v>
      </c>
      <c r="I64" s="4" t="s">
        <v>6</v>
      </c>
      <c r="J64" s="7">
        <v>-7657</v>
      </c>
      <c r="K64" s="7">
        <v>-4455</v>
      </c>
      <c r="L64" s="4" t="s">
        <v>6</v>
      </c>
    </row>
    <row r="65" spans="1:12" x14ac:dyDescent="0.25">
      <c r="A65" s="2" t="s">
        <v>47</v>
      </c>
      <c r="B65" s="4" t="s">
        <v>6</v>
      </c>
      <c r="C65" s="4" t="s">
        <v>6</v>
      </c>
      <c r="D65" s="4" t="s">
        <v>6</v>
      </c>
      <c r="E65" s="4" t="s">
        <v>6</v>
      </c>
      <c r="F65" s="4" t="s">
        <v>6</v>
      </c>
      <c r="G65" s="4" t="s">
        <v>6</v>
      </c>
      <c r="H65" s="4" t="s">
        <v>6</v>
      </c>
      <c r="I65" s="4" t="s">
        <v>6</v>
      </c>
      <c r="J65" s="4">
        <v>89</v>
      </c>
      <c r="K65" s="4">
        <v>246</v>
      </c>
      <c r="L65" s="4">
        <v>246</v>
      </c>
    </row>
    <row r="66" spans="1:12" x14ac:dyDescent="0.25">
      <c r="A66" s="2" t="s">
        <v>884</v>
      </c>
      <c r="B66" s="4" t="s">
        <v>6</v>
      </c>
      <c r="C66" s="4" t="s">
        <v>6</v>
      </c>
      <c r="D66" s="4" t="s">
        <v>6</v>
      </c>
      <c r="E66" s="4" t="s">
        <v>6</v>
      </c>
      <c r="F66" s="4" t="s">
        <v>6</v>
      </c>
      <c r="G66" s="4" t="s">
        <v>6</v>
      </c>
      <c r="H66" s="4" t="s">
        <v>6</v>
      </c>
      <c r="I66" s="4" t="s">
        <v>6</v>
      </c>
      <c r="J66" s="7">
        <v>74479</v>
      </c>
      <c r="K66" s="7">
        <v>48272</v>
      </c>
      <c r="L66" s="7">
        <v>34399</v>
      </c>
    </row>
    <row r="67" spans="1:12" x14ac:dyDescent="0.25">
      <c r="A67" s="2" t="s">
        <v>48</v>
      </c>
      <c r="B67" s="4" t="s">
        <v>6</v>
      </c>
      <c r="C67" s="4" t="s">
        <v>6</v>
      </c>
      <c r="D67" s="4" t="s">
        <v>6</v>
      </c>
      <c r="E67" s="4" t="s">
        <v>6</v>
      </c>
      <c r="F67" s="4" t="s">
        <v>6</v>
      </c>
      <c r="G67" s="4" t="s">
        <v>6</v>
      </c>
      <c r="H67" s="4" t="s">
        <v>6</v>
      </c>
      <c r="I67" s="4" t="s">
        <v>6</v>
      </c>
      <c r="J67" s="4" t="s">
        <v>6</v>
      </c>
      <c r="K67" s="4">
        <v>1</v>
      </c>
      <c r="L67" s="4" t="s">
        <v>6</v>
      </c>
    </row>
    <row r="68" spans="1:12" ht="30" x14ac:dyDescent="0.25">
      <c r="A68" s="2" t="s">
        <v>49</v>
      </c>
      <c r="B68" s="4" t="s">
        <v>6</v>
      </c>
      <c r="C68" s="4" t="s">
        <v>6</v>
      </c>
      <c r="D68" s="4" t="s">
        <v>6</v>
      </c>
      <c r="E68" s="4" t="s">
        <v>6</v>
      </c>
      <c r="F68" s="4" t="s">
        <v>6</v>
      </c>
      <c r="G68" s="4" t="s">
        <v>6</v>
      </c>
      <c r="H68" s="4" t="s">
        <v>6</v>
      </c>
      <c r="I68" s="4" t="s">
        <v>6</v>
      </c>
      <c r="J68" s="7">
        <v>107512</v>
      </c>
      <c r="K68" s="7">
        <v>50146</v>
      </c>
      <c r="L68" s="7">
        <v>63993</v>
      </c>
    </row>
    <row r="69" spans="1:12" x14ac:dyDescent="0.25">
      <c r="A69" s="2" t="s">
        <v>356</v>
      </c>
      <c r="B69" s="4" t="s">
        <v>6</v>
      </c>
      <c r="C69" s="4" t="s">
        <v>6</v>
      </c>
      <c r="D69" s="4" t="s">
        <v>6</v>
      </c>
      <c r="E69" s="4" t="s">
        <v>6</v>
      </c>
      <c r="F69" s="4" t="s">
        <v>6</v>
      </c>
      <c r="G69" s="4" t="s">
        <v>6</v>
      </c>
      <c r="H69" s="4" t="s">
        <v>6</v>
      </c>
      <c r="I69" s="4" t="s">
        <v>6</v>
      </c>
      <c r="J69" s="7">
        <v>9457</v>
      </c>
      <c r="K69" s="7">
        <v>1204</v>
      </c>
      <c r="L69" s="7">
        <v>10776</v>
      </c>
    </row>
    <row r="70" spans="1:12" x14ac:dyDescent="0.25">
      <c r="A70" s="2" t="s">
        <v>51</v>
      </c>
      <c r="B70" s="4" t="s">
        <v>6</v>
      </c>
      <c r="C70" s="4" t="s">
        <v>6</v>
      </c>
      <c r="D70" s="4" t="s">
        <v>6</v>
      </c>
      <c r="E70" s="4" t="s">
        <v>6</v>
      </c>
      <c r="F70" s="4" t="s">
        <v>6</v>
      </c>
      <c r="G70" s="4" t="s">
        <v>6</v>
      </c>
      <c r="H70" s="4" t="s">
        <v>6</v>
      </c>
      <c r="I70" s="4" t="s">
        <v>6</v>
      </c>
      <c r="J70" s="7">
        <v>98055</v>
      </c>
      <c r="K70" s="7">
        <v>48942</v>
      </c>
      <c r="L70" s="7">
        <v>53217</v>
      </c>
    </row>
    <row r="71" spans="1:12" x14ac:dyDescent="0.25">
      <c r="A71" s="2" t="s">
        <v>56</v>
      </c>
      <c r="B71" s="4" t="s">
        <v>6</v>
      </c>
      <c r="C71" s="4" t="s">
        <v>6</v>
      </c>
      <c r="D71" s="4" t="s">
        <v>6</v>
      </c>
      <c r="E71" s="4" t="s">
        <v>6</v>
      </c>
      <c r="F71" s="4" t="s">
        <v>6</v>
      </c>
      <c r="G71" s="4" t="s">
        <v>6</v>
      </c>
      <c r="H71" s="4" t="s">
        <v>6</v>
      </c>
      <c r="I71" s="4" t="s">
        <v>6</v>
      </c>
      <c r="J71" s="7">
        <v>98055</v>
      </c>
      <c r="K71" s="7">
        <v>48942</v>
      </c>
      <c r="L71" s="7">
        <v>53217</v>
      </c>
    </row>
    <row r="72" spans="1:12" ht="30" x14ac:dyDescent="0.25">
      <c r="A72" s="2" t="s">
        <v>58</v>
      </c>
      <c r="B72" s="4" t="s">
        <v>6</v>
      </c>
      <c r="C72" s="4" t="s">
        <v>6</v>
      </c>
      <c r="D72" s="4" t="s">
        <v>6</v>
      </c>
      <c r="E72" s="4" t="s">
        <v>6</v>
      </c>
      <c r="F72" s="4" t="s">
        <v>6</v>
      </c>
      <c r="G72" s="4" t="s">
        <v>6</v>
      </c>
      <c r="H72" s="4" t="s">
        <v>6</v>
      </c>
      <c r="I72" s="4" t="s">
        <v>6</v>
      </c>
      <c r="J72" s="7">
        <v>98055</v>
      </c>
      <c r="K72" s="7">
        <v>48942</v>
      </c>
      <c r="L72" s="7">
        <v>53217</v>
      </c>
    </row>
    <row r="73" spans="1:12" ht="30" x14ac:dyDescent="0.25">
      <c r="A73" s="2" t="s">
        <v>75</v>
      </c>
      <c r="B73" s="4" t="s">
        <v>6</v>
      </c>
      <c r="C73" s="4" t="s">
        <v>6</v>
      </c>
      <c r="D73" s="4" t="s">
        <v>6</v>
      </c>
      <c r="E73" s="4" t="s">
        <v>6</v>
      </c>
      <c r="F73" s="4" t="s">
        <v>6</v>
      </c>
      <c r="G73" s="4" t="s">
        <v>6</v>
      </c>
      <c r="H73" s="4" t="s">
        <v>6</v>
      </c>
      <c r="I73" s="4" t="s">
        <v>6</v>
      </c>
      <c r="J73" s="7">
        <v>101616</v>
      </c>
      <c r="K73" s="7">
        <v>53920</v>
      </c>
      <c r="L73" s="7">
        <v>60814</v>
      </c>
    </row>
    <row r="74" spans="1:12" x14ac:dyDescent="0.25">
      <c r="A74" s="2" t="s">
        <v>1444</v>
      </c>
      <c r="B74" s="4" t="s">
        <v>6</v>
      </c>
      <c r="C74" s="4" t="s">
        <v>6</v>
      </c>
      <c r="D74" s="4" t="s">
        <v>6</v>
      </c>
      <c r="E74" s="4" t="s">
        <v>6</v>
      </c>
      <c r="F74" s="4" t="s">
        <v>6</v>
      </c>
      <c r="G74" s="4" t="s">
        <v>6</v>
      </c>
      <c r="H74" s="4" t="s">
        <v>6</v>
      </c>
      <c r="I74" s="4" t="s">
        <v>6</v>
      </c>
      <c r="J74" s="4" t="s">
        <v>6</v>
      </c>
      <c r="K74" s="4" t="s">
        <v>6</v>
      </c>
      <c r="L74" s="4" t="s">
        <v>6</v>
      </c>
    </row>
    <row r="75" spans="1:12" ht="30" x14ac:dyDescent="0.25">
      <c r="A75" s="3" t="s">
        <v>830</v>
      </c>
      <c r="B75" s="4" t="s">
        <v>6</v>
      </c>
      <c r="C75" s="4" t="s">
        <v>6</v>
      </c>
      <c r="D75" s="4" t="s">
        <v>6</v>
      </c>
      <c r="E75" s="4" t="s">
        <v>6</v>
      </c>
      <c r="F75" s="4" t="s">
        <v>6</v>
      </c>
      <c r="G75" s="4" t="s">
        <v>6</v>
      </c>
      <c r="H75" s="4" t="s">
        <v>6</v>
      </c>
      <c r="I75" s="4" t="s">
        <v>6</v>
      </c>
      <c r="J75" s="4" t="s">
        <v>6</v>
      </c>
      <c r="K75" s="4" t="s">
        <v>6</v>
      </c>
      <c r="L75" s="4" t="s">
        <v>6</v>
      </c>
    </row>
    <row r="76" spans="1:12" x14ac:dyDescent="0.25">
      <c r="A76" s="2" t="s">
        <v>36</v>
      </c>
      <c r="B76" s="4" t="s">
        <v>6</v>
      </c>
      <c r="C76" s="4" t="s">
        <v>6</v>
      </c>
      <c r="D76" s="4" t="s">
        <v>6</v>
      </c>
      <c r="E76" s="4" t="s">
        <v>6</v>
      </c>
      <c r="F76" s="4" t="s">
        <v>6</v>
      </c>
      <c r="G76" s="4" t="s">
        <v>6</v>
      </c>
      <c r="H76" s="4" t="s">
        <v>6</v>
      </c>
      <c r="I76" s="4" t="s">
        <v>6</v>
      </c>
      <c r="J76" s="7">
        <v>547635</v>
      </c>
      <c r="K76" s="7">
        <v>423303</v>
      </c>
      <c r="L76" s="7">
        <v>291500</v>
      </c>
    </row>
    <row r="77" spans="1:12" x14ac:dyDescent="0.25">
      <c r="A77" s="3" t="s">
        <v>881</v>
      </c>
      <c r="B77" s="4" t="s">
        <v>6</v>
      </c>
      <c r="C77" s="4" t="s">
        <v>6</v>
      </c>
      <c r="D77" s="4" t="s">
        <v>6</v>
      </c>
      <c r="E77" s="4" t="s">
        <v>6</v>
      </c>
      <c r="F77" s="4" t="s">
        <v>6</v>
      </c>
      <c r="G77" s="4" t="s">
        <v>6</v>
      </c>
      <c r="H77" s="4" t="s">
        <v>6</v>
      </c>
      <c r="I77" s="4" t="s">
        <v>6</v>
      </c>
      <c r="J77" s="4" t="s">
        <v>6</v>
      </c>
      <c r="K77" s="4" t="s">
        <v>6</v>
      </c>
      <c r="L77" s="4" t="s">
        <v>6</v>
      </c>
    </row>
    <row r="78" spans="1:12" ht="45" x14ac:dyDescent="0.25">
      <c r="A78" s="2" t="s">
        <v>38</v>
      </c>
      <c r="B78" s="4" t="s">
        <v>6</v>
      </c>
      <c r="C78" s="4" t="s">
        <v>6</v>
      </c>
      <c r="D78" s="4" t="s">
        <v>6</v>
      </c>
      <c r="E78" s="4" t="s">
        <v>6</v>
      </c>
      <c r="F78" s="4" t="s">
        <v>6</v>
      </c>
      <c r="G78" s="4" t="s">
        <v>6</v>
      </c>
      <c r="H78" s="4" t="s">
        <v>6</v>
      </c>
      <c r="I78" s="4" t="s">
        <v>6</v>
      </c>
      <c r="J78" s="7">
        <v>220764</v>
      </c>
      <c r="K78" s="7">
        <v>175759</v>
      </c>
      <c r="L78" s="7">
        <v>120750</v>
      </c>
    </row>
    <row r="79" spans="1:12" ht="30" x14ac:dyDescent="0.25">
      <c r="A79" s="2" t="s">
        <v>39</v>
      </c>
      <c r="B79" s="4" t="s">
        <v>6</v>
      </c>
      <c r="C79" s="4" t="s">
        <v>6</v>
      </c>
      <c r="D79" s="4" t="s">
        <v>6</v>
      </c>
      <c r="E79" s="4" t="s">
        <v>6</v>
      </c>
      <c r="F79" s="4" t="s">
        <v>6</v>
      </c>
      <c r="G79" s="4" t="s">
        <v>6</v>
      </c>
      <c r="H79" s="4" t="s">
        <v>6</v>
      </c>
      <c r="I79" s="4" t="s">
        <v>6</v>
      </c>
      <c r="J79" s="7">
        <v>113942</v>
      </c>
      <c r="K79" s="7">
        <v>88664</v>
      </c>
      <c r="L79" s="7">
        <v>56677</v>
      </c>
    </row>
    <row r="80" spans="1:12" x14ac:dyDescent="0.25">
      <c r="A80" s="2" t="s">
        <v>40</v>
      </c>
      <c r="B80" s="4" t="s">
        <v>6</v>
      </c>
      <c r="C80" s="4" t="s">
        <v>6</v>
      </c>
      <c r="D80" s="4" t="s">
        <v>6</v>
      </c>
      <c r="E80" s="4" t="s">
        <v>6</v>
      </c>
      <c r="F80" s="4" t="s">
        <v>6</v>
      </c>
      <c r="G80" s="4" t="s">
        <v>6</v>
      </c>
      <c r="H80" s="4" t="s">
        <v>6</v>
      </c>
      <c r="I80" s="4" t="s">
        <v>6</v>
      </c>
      <c r="J80" s="4">
        <v>319</v>
      </c>
      <c r="K80" s="4" t="s">
        <v>6</v>
      </c>
      <c r="L80" s="7">
        <v>2649</v>
      </c>
    </row>
    <row r="81" spans="1:12" x14ac:dyDescent="0.25">
      <c r="A81" s="2" t="s">
        <v>894</v>
      </c>
      <c r="B81" s="4" t="s">
        <v>6</v>
      </c>
      <c r="C81" s="4" t="s">
        <v>6</v>
      </c>
      <c r="D81" s="4" t="s">
        <v>6</v>
      </c>
      <c r="E81" s="4" t="s">
        <v>6</v>
      </c>
      <c r="F81" s="4" t="s">
        <v>6</v>
      </c>
      <c r="G81" s="4" t="s">
        <v>6</v>
      </c>
      <c r="H81" s="4" t="s">
        <v>6</v>
      </c>
      <c r="I81" s="4" t="s">
        <v>6</v>
      </c>
      <c r="J81" s="4" t="s">
        <v>6</v>
      </c>
      <c r="K81" s="7">
        <v>1236</v>
      </c>
      <c r="L81" s="4" t="s">
        <v>6</v>
      </c>
    </row>
    <row r="82" spans="1:12" x14ac:dyDescent="0.25">
      <c r="A82" s="2" t="s">
        <v>42</v>
      </c>
      <c r="B82" s="4" t="s">
        <v>6</v>
      </c>
      <c r="C82" s="4" t="s">
        <v>6</v>
      </c>
      <c r="D82" s="4" t="s">
        <v>6</v>
      </c>
      <c r="E82" s="4" t="s">
        <v>6</v>
      </c>
      <c r="F82" s="4" t="s">
        <v>6</v>
      </c>
      <c r="G82" s="4" t="s">
        <v>6</v>
      </c>
      <c r="H82" s="4" t="s">
        <v>6</v>
      </c>
      <c r="I82" s="4" t="s">
        <v>6</v>
      </c>
      <c r="J82" s="7">
        <v>130455</v>
      </c>
      <c r="K82" s="7">
        <v>107064</v>
      </c>
      <c r="L82" s="7">
        <v>72999</v>
      </c>
    </row>
    <row r="83" spans="1:12" x14ac:dyDescent="0.25">
      <c r="A83" s="2" t="s">
        <v>43</v>
      </c>
      <c r="B83" s="4" t="s">
        <v>6</v>
      </c>
      <c r="C83" s="4" t="s">
        <v>6</v>
      </c>
      <c r="D83" s="4" t="s">
        <v>6</v>
      </c>
      <c r="E83" s="4" t="s">
        <v>6</v>
      </c>
      <c r="F83" s="4" t="s">
        <v>6</v>
      </c>
      <c r="G83" s="4" t="s">
        <v>6</v>
      </c>
      <c r="H83" s="4" t="s">
        <v>6</v>
      </c>
      <c r="I83" s="4" t="s">
        <v>6</v>
      </c>
      <c r="J83" s="7">
        <v>82155</v>
      </c>
      <c r="K83" s="7">
        <v>50580</v>
      </c>
      <c r="L83" s="7">
        <v>38425</v>
      </c>
    </row>
    <row r="84" spans="1:12" x14ac:dyDescent="0.25">
      <c r="A84" s="3" t="s">
        <v>44</v>
      </c>
      <c r="B84" s="4" t="s">
        <v>6</v>
      </c>
      <c r="C84" s="4" t="s">
        <v>6</v>
      </c>
      <c r="D84" s="4" t="s">
        <v>6</v>
      </c>
      <c r="E84" s="4" t="s">
        <v>6</v>
      </c>
      <c r="F84" s="4" t="s">
        <v>6</v>
      </c>
      <c r="G84" s="4" t="s">
        <v>6</v>
      </c>
      <c r="H84" s="4" t="s">
        <v>6</v>
      </c>
      <c r="I84" s="4" t="s">
        <v>6</v>
      </c>
      <c r="J84" s="4" t="s">
        <v>6</v>
      </c>
      <c r="K84" s="4" t="s">
        <v>6</v>
      </c>
      <c r="L84" s="4" t="s">
        <v>6</v>
      </c>
    </row>
    <row r="85" spans="1:12" ht="30" x14ac:dyDescent="0.25">
      <c r="A85" s="2" t="s">
        <v>45</v>
      </c>
      <c r="B85" s="4" t="s">
        <v>6</v>
      </c>
      <c r="C85" s="4" t="s">
        <v>6</v>
      </c>
      <c r="D85" s="4" t="s">
        <v>6</v>
      </c>
      <c r="E85" s="4" t="s">
        <v>6</v>
      </c>
      <c r="F85" s="4" t="s">
        <v>6</v>
      </c>
      <c r="G85" s="4" t="s">
        <v>6</v>
      </c>
      <c r="H85" s="4" t="s">
        <v>6</v>
      </c>
      <c r="I85" s="4" t="s">
        <v>6</v>
      </c>
      <c r="J85" s="4">
        <v>181</v>
      </c>
      <c r="K85" s="4">
        <v>-816</v>
      </c>
      <c r="L85" s="7">
        <v>-1130</v>
      </c>
    </row>
    <row r="86" spans="1:12" ht="30" x14ac:dyDescent="0.25">
      <c r="A86" s="2" t="s">
        <v>883</v>
      </c>
      <c r="B86" s="4" t="s">
        <v>6</v>
      </c>
      <c r="C86" s="4" t="s">
        <v>6</v>
      </c>
      <c r="D86" s="4" t="s">
        <v>6</v>
      </c>
      <c r="E86" s="4" t="s">
        <v>6</v>
      </c>
      <c r="F86" s="4" t="s">
        <v>6</v>
      </c>
      <c r="G86" s="4" t="s">
        <v>6</v>
      </c>
      <c r="H86" s="4" t="s">
        <v>6</v>
      </c>
      <c r="I86" s="4" t="s">
        <v>6</v>
      </c>
      <c r="J86" s="7">
        <v>-24662</v>
      </c>
      <c r="K86" s="7">
        <v>-37509</v>
      </c>
      <c r="L86" s="7">
        <v>-39407</v>
      </c>
    </row>
    <row r="87" spans="1:12" x14ac:dyDescent="0.25">
      <c r="A87" s="2" t="s">
        <v>47</v>
      </c>
      <c r="B87" s="4" t="s">
        <v>6</v>
      </c>
      <c r="C87" s="4" t="s">
        <v>6</v>
      </c>
      <c r="D87" s="4" t="s">
        <v>6</v>
      </c>
      <c r="E87" s="4" t="s">
        <v>6</v>
      </c>
      <c r="F87" s="4" t="s">
        <v>6</v>
      </c>
      <c r="G87" s="4" t="s">
        <v>6</v>
      </c>
      <c r="H87" s="4" t="s">
        <v>6</v>
      </c>
      <c r="I87" s="4" t="s">
        <v>6</v>
      </c>
      <c r="J87" s="7">
        <v>37606</v>
      </c>
      <c r="K87" s="7">
        <v>30421</v>
      </c>
      <c r="L87" s="7">
        <v>27597</v>
      </c>
    </row>
    <row r="88" spans="1:12" x14ac:dyDescent="0.25">
      <c r="A88" s="2" t="s">
        <v>884</v>
      </c>
      <c r="B88" s="4" t="s">
        <v>6</v>
      </c>
      <c r="C88" s="4" t="s">
        <v>6</v>
      </c>
      <c r="D88" s="4" t="s">
        <v>6</v>
      </c>
      <c r="E88" s="4" t="s">
        <v>6</v>
      </c>
      <c r="F88" s="4" t="s">
        <v>6</v>
      </c>
      <c r="G88" s="4" t="s">
        <v>6</v>
      </c>
      <c r="H88" s="4" t="s">
        <v>6</v>
      </c>
      <c r="I88" s="4" t="s">
        <v>6</v>
      </c>
      <c r="J88" s="4">
        <v>896</v>
      </c>
      <c r="K88" s="7">
        <v>1435</v>
      </c>
      <c r="L88" s="7">
        <v>1542</v>
      </c>
    </row>
    <row r="89" spans="1:12" x14ac:dyDescent="0.25">
      <c r="A89" s="2" t="s">
        <v>48</v>
      </c>
      <c r="B89" s="4" t="s">
        <v>6</v>
      </c>
      <c r="C89" s="4" t="s">
        <v>6</v>
      </c>
      <c r="D89" s="4" t="s">
        <v>6</v>
      </c>
      <c r="E89" s="4" t="s">
        <v>6</v>
      </c>
      <c r="F89" s="4" t="s">
        <v>6</v>
      </c>
      <c r="G89" s="4" t="s">
        <v>6</v>
      </c>
      <c r="H89" s="4" t="s">
        <v>6</v>
      </c>
      <c r="I89" s="4" t="s">
        <v>6</v>
      </c>
      <c r="J89" s="4">
        <v>-448</v>
      </c>
      <c r="K89" s="4">
        <v>617</v>
      </c>
      <c r="L89" s="7">
        <v>1422</v>
      </c>
    </row>
    <row r="90" spans="1:12" ht="30" x14ac:dyDescent="0.25">
      <c r="A90" s="2" t="s">
        <v>49</v>
      </c>
      <c r="B90" s="4" t="s">
        <v>6</v>
      </c>
      <c r="C90" s="4" t="s">
        <v>6</v>
      </c>
      <c r="D90" s="4" t="s">
        <v>6</v>
      </c>
      <c r="E90" s="4" t="s">
        <v>6</v>
      </c>
      <c r="F90" s="4" t="s">
        <v>6</v>
      </c>
      <c r="G90" s="4" t="s">
        <v>6</v>
      </c>
      <c r="H90" s="4" t="s">
        <v>6</v>
      </c>
      <c r="I90" s="4" t="s">
        <v>6</v>
      </c>
      <c r="J90" s="7">
        <v>95728</v>
      </c>
      <c r="K90" s="7">
        <v>44728</v>
      </c>
      <c r="L90" s="7">
        <v>28449</v>
      </c>
    </row>
    <row r="91" spans="1:12" x14ac:dyDescent="0.25">
      <c r="A91" s="2" t="s">
        <v>356</v>
      </c>
      <c r="B91" s="4" t="s">
        <v>6</v>
      </c>
      <c r="C91" s="4" t="s">
        <v>6</v>
      </c>
      <c r="D91" s="4" t="s">
        <v>6</v>
      </c>
      <c r="E91" s="4" t="s">
        <v>6</v>
      </c>
      <c r="F91" s="4" t="s">
        <v>6</v>
      </c>
      <c r="G91" s="4" t="s">
        <v>6</v>
      </c>
      <c r="H91" s="4" t="s">
        <v>6</v>
      </c>
      <c r="I91" s="4" t="s">
        <v>6</v>
      </c>
      <c r="J91" s="7">
        <v>38038</v>
      </c>
      <c r="K91" s="7">
        <v>11239</v>
      </c>
      <c r="L91" s="7">
        <v>9219</v>
      </c>
    </row>
    <row r="92" spans="1:12" x14ac:dyDescent="0.25">
      <c r="A92" s="2" t="s">
        <v>51</v>
      </c>
      <c r="B92" s="4" t="s">
        <v>6</v>
      </c>
      <c r="C92" s="4" t="s">
        <v>6</v>
      </c>
      <c r="D92" s="4" t="s">
        <v>6</v>
      </c>
      <c r="E92" s="4" t="s">
        <v>6</v>
      </c>
      <c r="F92" s="4" t="s">
        <v>6</v>
      </c>
      <c r="G92" s="4" t="s">
        <v>6</v>
      </c>
      <c r="H92" s="4" t="s">
        <v>6</v>
      </c>
      <c r="I92" s="4" t="s">
        <v>6</v>
      </c>
      <c r="J92" s="7">
        <v>57690</v>
      </c>
      <c r="K92" s="7">
        <v>33489</v>
      </c>
      <c r="L92" s="7">
        <v>19230</v>
      </c>
    </row>
    <row r="93" spans="1:12" x14ac:dyDescent="0.25">
      <c r="A93" s="2" t="s">
        <v>344</v>
      </c>
      <c r="B93" s="4" t="s">
        <v>6</v>
      </c>
      <c r="C93" s="4" t="s">
        <v>6</v>
      </c>
      <c r="D93" s="4" t="s">
        <v>6</v>
      </c>
      <c r="E93" s="4" t="s">
        <v>6</v>
      </c>
      <c r="F93" s="4" t="s">
        <v>6</v>
      </c>
      <c r="G93" s="4" t="s">
        <v>6</v>
      </c>
      <c r="H93" s="4" t="s">
        <v>6</v>
      </c>
      <c r="I93" s="4" t="s">
        <v>6</v>
      </c>
      <c r="J93" s="7">
        <v>1177</v>
      </c>
      <c r="K93" s="7">
        <v>1206</v>
      </c>
      <c r="L93" s="7">
        <v>2694</v>
      </c>
    </row>
    <row r="94" spans="1:12" x14ac:dyDescent="0.25">
      <c r="A94" s="2" t="s">
        <v>56</v>
      </c>
      <c r="B94" s="4" t="s">
        <v>6</v>
      </c>
      <c r="C94" s="4" t="s">
        <v>6</v>
      </c>
      <c r="D94" s="4" t="s">
        <v>6</v>
      </c>
      <c r="E94" s="4" t="s">
        <v>6</v>
      </c>
      <c r="F94" s="4" t="s">
        <v>6</v>
      </c>
      <c r="G94" s="4" t="s">
        <v>6</v>
      </c>
      <c r="H94" s="4" t="s">
        <v>6</v>
      </c>
      <c r="I94" s="4" t="s">
        <v>6</v>
      </c>
      <c r="J94" s="7">
        <v>58867</v>
      </c>
      <c r="K94" s="7">
        <v>34695</v>
      </c>
      <c r="L94" s="7">
        <v>21924</v>
      </c>
    </row>
    <row r="95" spans="1:12" ht="30" x14ac:dyDescent="0.25">
      <c r="A95" s="2" t="s">
        <v>57</v>
      </c>
      <c r="B95" s="4" t="s">
        <v>6</v>
      </c>
      <c r="C95" s="4" t="s">
        <v>6</v>
      </c>
      <c r="D95" s="4" t="s">
        <v>6</v>
      </c>
      <c r="E95" s="4" t="s">
        <v>6</v>
      </c>
      <c r="F95" s="4" t="s">
        <v>6</v>
      </c>
      <c r="G95" s="4" t="s">
        <v>6</v>
      </c>
      <c r="H95" s="4" t="s">
        <v>6</v>
      </c>
      <c r="I95" s="4" t="s">
        <v>6</v>
      </c>
      <c r="J95" s="4">
        <v>330</v>
      </c>
      <c r="K95" s="4">
        <v>531</v>
      </c>
      <c r="L95" s="4">
        <v>572</v>
      </c>
    </row>
    <row r="96" spans="1:12" ht="30" x14ac:dyDescent="0.25">
      <c r="A96" s="2" t="s">
        <v>58</v>
      </c>
      <c r="B96" s="4" t="s">
        <v>6</v>
      </c>
      <c r="C96" s="4" t="s">
        <v>6</v>
      </c>
      <c r="D96" s="4" t="s">
        <v>6</v>
      </c>
      <c r="E96" s="4" t="s">
        <v>6</v>
      </c>
      <c r="F96" s="4" t="s">
        <v>6</v>
      </c>
      <c r="G96" s="4" t="s">
        <v>6</v>
      </c>
      <c r="H96" s="4" t="s">
        <v>6</v>
      </c>
      <c r="I96" s="4" t="s">
        <v>6</v>
      </c>
      <c r="J96" s="7">
        <v>58537</v>
      </c>
      <c r="K96" s="7">
        <v>34164</v>
      </c>
      <c r="L96" s="7">
        <v>21352</v>
      </c>
    </row>
    <row r="97" spans="1:12" ht="30" x14ac:dyDescent="0.25">
      <c r="A97" s="2" t="s">
        <v>75</v>
      </c>
      <c r="B97" s="4" t="s">
        <v>6</v>
      </c>
      <c r="C97" s="4" t="s">
        <v>6</v>
      </c>
      <c r="D97" s="4" t="s">
        <v>6</v>
      </c>
      <c r="E97" s="4" t="s">
        <v>6</v>
      </c>
      <c r="F97" s="4" t="s">
        <v>6</v>
      </c>
      <c r="G97" s="4" t="s">
        <v>6</v>
      </c>
      <c r="H97" s="4" t="s">
        <v>6</v>
      </c>
      <c r="I97" s="4" t="s">
        <v>6</v>
      </c>
      <c r="J97" s="7">
        <v>91395</v>
      </c>
      <c r="K97" s="7">
        <v>24816</v>
      </c>
      <c r="L97" s="7">
        <v>11830</v>
      </c>
    </row>
    <row r="98" spans="1:12" ht="30" x14ac:dyDescent="0.25">
      <c r="A98" s="2" t="s">
        <v>1445</v>
      </c>
      <c r="B98" s="4" t="s">
        <v>6</v>
      </c>
      <c r="C98" s="4" t="s">
        <v>6</v>
      </c>
      <c r="D98" s="4" t="s">
        <v>6</v>
      </c>
      <c r="E98" s="4" t="s">
        <v>6</v>
      </c>
      <c r="F98" s="4" t="s">
        <v>6</v>
      </c>
      <c r="G98" s="4" t="s">
        <v>6</v>
      </c>
      <c r="H98" s="4" t="s">
        <v>6</v>
      </c>
      <c r="I98" s="4" t="s">
        <v>6</v>
      </c>
      <c r="J98" s="4" t="s">
        <v>6</v>
      </c>
      <c r="K98" s="4" t="s">
        <v>6</v>
      </c>
      <c r="L98" s="4" t="s">
        <v>6</v>
      </c>
    </row>
    <row r="99" spans="1:12" ht="30" x14ac:dyDescent="0.25">
      <c r="A99" s="3" t="s">
        <v>830</v>
      </c>
      <c r="B99" s="4" t="s">
        <v>6</v>
      </c>
      <c r="C99" s="4" t="s">
        <v>6</v>
      </c>
      <c r="D99" s="4" t="s">
        <v>6</v>
      </c>
      <c r="E99" s="4" t="s">
        <v>6</v>
      </c>
      <c r="F99" s="4" t="s">
        <v>6</v>
      </c>
      <c r="G99" s="4" t="s">
        <v>6</v>
      </c>
      <c r="H99" s="4" t="s">
        <v>6</v>
      </c>
      <c r="I99" s="4" t="s">
        <v>6</v>
      </c>
      <c r="J99" s="4" t="s">
        <v>6</v>
      </c>
      <c r="K99" s="4" t="s">
        <v>6</v>
      </c>
      <c r="L99" s="4" t="s">
        <v>6</v>
      </c>
    </row>
    <row r="100" spans="1:12" x14ac:dyDescent="0.25">
      <c r="A100" s="2" t="s">
        <v>36</v>
      </c>
      <c r="B100" s="4" t="s">
        <v>6</v>
      </c>
      <c r="C100" s="4" t="s">
        <v>6</v>
      </c>
      <c r="D100" s="4" t="s">
        <v>6</v>
      </c>
      <c r="E100" s="4" t="s">
        <v>6</v>
      </c>
      <c r="F100" s="4" t="s">
        <v>6</v>
      </c>
      <c r="G100" s="4" t="s">
        <v>6</v>
      </c>
      <c r="H100" s="4" t="s">
        <v>6</v>
      </c>
      <c r="I100" s="4" t="s">
        <v>6</v>
      </c>
      <c r="J100" s="7">
        <v>68128</v>
      </c>
      <c r="K100" s="7">
        <v>68774</v>
      </c>
      <c r="L100" s="7">
        <v>71249</v>
      </c>
    </row>
    <row r="101" spans="1:12" x14ac:dyDescent="0.25">
      <c r="A101" s="3" t="s">
        <v>881</v>
      </c>
      <c r="B101" s="4" t="s">
        <v>6</v>
      </c>
      <c r="C101" s="4" t="s">
        <v>6</v>
      </c>
      <c r="D101" s="4" t="s">
        <v>6</v>
      </c>
      <c r="E101" s="4" t="s">
        <v>6</v>
      </c>
      <c r="F101" s="4" t="s">
        <v>6</v>
      </c>
      <c r="G101" s="4" t="s">
        <v>6</v>
      </c>
      <c r="H101" s="4" t="s">
        <v>6</v>
      </c>
      <c r="I101" s="4" t="s">
        <v>6</v>
      </c>
      <c r="J101" s="4" t="s">
        <v>6</v>
      </c>
      <c r="K101" s="4" t="s">
        <v>6</v>
      </c>
      <c r="L101" s="4" t="s">
        <v>6</v>
      </c>
    </row>
    <row r="102" spans="1:12" ht="45" x14ac:dyDescent="0.25">
      <c r="A102" s="2" t="s">
        <v>38</v>
      </c>
      <c r="B102" s="4" t="s">
        <v>6</v>
      </c>
      <c r="C102" s="4" t="s">
        <v>6</v>
      </c>
      <c r="D102" s="4" t="s">
        <v>6</v>
      </c>
      <c r="E102" s="4" t="s">
        <v>6</v>
      </c>
      <c r="F102" s="4" t="s">
        <v>6</v>
      </c>
      <c r="G102" s="4" t="s">
        <v>6</v>
      </c>
      <c r="H102" s="4" t="s">
        <v>6</v>
      </c>
      <c r="I102" s="4" t="s">
        <v>6</v>
      </c>
      <c r="J102" s="7">
        <v>14635</v>
      </c>
      <c r="K102" s="7">
        <v>14355</v>
      </c>
      <c r="L102" s="7">
        <v>14732</v>
      </c>
    </row>
    <row r="103" spans="1:12" ht="30" x14ac:dyDescent="0.25">
      <c r="A103" s="2" t="s">
        <v>39</v>
      </c>
      <c r="B103" s="4" t="s">
        <v>6</v>
      </c>
      <c r="C103" s="4" t="s">
        <v>6</v>
      </c>
      <c r="D103" s="4" t="s">
        <v>6</v>
      </c>
      <c r="E103" s="4" t="s">
        <v>6</v>
      </c>
      <c r="F103" s="4" t="s">
        <v>6</v>
      </c>
      <c r="G103" s="4" t="s">
        <v>6</v>
      </c>
      <c r="H103" s="4" t="s">
        <v>6</v>
      </c>
      <c r="I103" s="4" t="s">
        <v>6</v>
      </c>
      <c r="J103" s="7">
        <v>18876</v>
      </c>
      <c r="K103" s="7">
        <v>16584</v>
      </c>
      <c r="L103" s="7">
        <v>16074</v>
      </c>
    </row>
    <row r="104" spans="1:12" x14ac:dyDescent="0.25">
      <c r="A104" s="2" t="s">
        <v>42</v>
      </c>
      <c r="B104" s="4" t="s">
        <v>6</v>
      </c>
      <c r="C104" s="4" t="s">
        <v>6</v>
      </c>
      <c r="D104" s="4" t="s">
        <v>6</v>
      </c>
      <c r="E104" s="4" t="s">
        <v>6</v>
      </c>
      <c r="F104" s="4" t="s">
        <v>6</v>
      </c>
      <c r="G104" s="4" t="s">
        <v>6</v>
      </c>
      <c r="H104" s="4" t="s">
        <v>6</v>
      </c>
      <c r="I104" s="4" t="s">
        <v>6</v>
      </c>
      <c r="J104" s="7">
        <v>8819</v>
      </c>
      <c r="K104" s="7">
        <v>13268</v>
      </c>
      <c r="L104" s="7">
        <v>15091</v>
      </c>
    </row>
    <row r="105" spans="1:12" x14ac:dyDescent="0.25">
      <c r="A105" s="2" t="s">
        <v>43</v>
      </c>
      <c r="B105" s="4" t="s">
        <v>6</v>
      </c>
      <c r="C105" s="4" t="s">
        <v>6</v>
      </c>
      <c r="D105" s="4" t="s">
        <v>6</v>
      </c>
      <c r="E105" s="4" t="s">
        <v>6</v>
      </c>
      <c r="F105" s="4" t="s">
        <v>6</v>
      </c>
      <c r="G105" s="4" t="s">
        <v>6</v>
      </c>
      <c r="H105" s="4" t="s">
        <v>6</v>
      </c>
      <c r="I105" s="4" t="s">
        <v>6</v>
      </c>
      <c r="J105" s="7">
        <v>25798</v>
      </c>
      <c r="K105" s="7">
        <v>24567</v>
      </c>
      <c r="L105" s="7">
        <v>25352</v>
      </c>
    </row>
    <row r="106" spans="1:12" x14ac:dyDescent="0.25">
      <c r="A106" s="3" t="s">
        <v>44</v>
      </c>
      <c r="B106" s="4" t="s">
        <v>6</v>
      </c>
      <c r="C106" s="4" t="s">
        <v>6</v>
      </c>
      <c r="D106" s="4" t="s">
        <v>6</v>
      </c>
      <c r="E106" s="4" t="s">
        <v>6</v>
      </c>
      <c r="F106" s="4" t="s">
        <v>6</v>
      </c>
      <c r="G106" s="4" t="s">
        <v>6</v>
      </c>
      <c r="H106" s="4" t="s">
        <v>6</v>
      </c>
      <c r="I106" s="4" t="s">
        <v>6</v>
      </c>
      <c r="J106" s="4" t="s">
        <v>6</v>
      </c>
      <c r="K106" s="4" t="s">
        <v>6</v>
      </c>
      <c r="L106" s="4" t="s">
        <v>6</v>
      </c>
    </row>
    <row r="107" spans="1:12" ht="30" x14ac:dyDescent="0.25">
      <c r="A107" s="2" t="s">
        <v>45</v>
      </c>
      <c r="B107" s="4" t="s">
        <v>6</v>
      </c>
      <c r="C107" s="4" t="s">
        <v>6</v>
      </c>
      <c r="D107" s="4" t="s">
        <v>6</v>
      </c>
      <c r="E107" s="4" t="s">
        <v>6</v>
      </c>
      <c r="F107" s="4" t="s">
        <v>6</v>
      </c>
      <c r="G107" s="4" t="s">
        <v>6</v>
      </c>
      <c r="H107" s="4" t="s">
        <v>6</v>
      </c>
      <c r="I107" s="4" t="s">
        <v>6</v>
      </c>
      <c r="J107" s="4">
        <v>42</v>
      </c>
      <c r="K107" s="4">
        <v>-64</v>
      </c>
      <c r="L107" s="4">
        <v>-166</v>
      </c>
    </row>
    <row r="108" spans="1:12" ht="30" x14ac:dyDescent="0.25">
      <c r="A108" s="2" t="s">
        <v>883</v>
      </c>
      <c r="B108" s="4" t="s">
        <v>6</v>
      </c>
      <c r="C108" s="4" t="s">
        <v>6</v>
      </c>
      <c r="D108" s="4" t="s">
        <v>6</v>
      </c>
      <c r="E108" s="4" t="s">
        <v>6</v>
      </c>
      <c r="F108" s="4" t="s">
        <v>6</v>
      </c>
      <c r="G108" s="4" t="s">
        <v>6</v>
      </c>
      <c r="H108" s="4" t="s">
        <v>6</v>
      </c>
      <c r="I108" s="4" t="s">
        <v>6</v>
      </c>
      <c r="J108" s="7">
        <v>1332</v>
      </c>
      <c r="K108" s="4">
        <v>-82</v>
      </c>
      <c r="L108" s="4">
        <v>-452</v>
      </c>
    </row>
    <row r="109" spans="1:12" x14ac:dyDescent="0.25">
      <c r="A109" s="2" t="s">
        <v>48</v>
      </c>
      <c r="B109" s="4" t="s">
        <v>6</v>
      </c>
      <c r="C109" s="4" t="s">
        <v>6</v>
      </c>
      <c r="D109" s="4" t="s">
        <v>6</v>
      </c>
      <c r="E109" s="4" t="s">
        <v>6</v>
      </c>
      <c r="F109" s="4" t="s">
        <v>6</v>
      </c>
      <c r="G109" s="4" t="s">
        <v>6</v>
      </c>
      <c r="H109" s="4" t="s">
        <v>6</v>
      </c>
      <c r="I109" s="4" t="s">
        <v>6</v>
      </c>
      <c r="J109" s="4">
        <v>10</v>
      </c>
      <c r="K109" s="4">
        <v>-17</v>
      </c>
      <c r="L109" s="7">
        <v>-1274</v>
      </c>
    </row>
    <row r="110" spans="1:12" ht="30" x14ac:dyDescent="0.25">
      <c r="A110" s="2" t="s">
        <v>49</v>
      </c>
      <c r="B110" s="4" t="s">
        <v>6</v>
      </c>
      <c r="C110" s="4" t="s">
        <v>6</v>
      </c>
      <c r="D110" s="4" t="s">
        <v>6</v>
      </c>
      <c r="E110" s="4" t="s">
        <v>6</v>
      </c>
      <c r="F110" s="4" t="s">
        <v>6</v>
      </c>
      <c r="G110" s="4" t="s">
        <v>6</v>
      </c>
      <c r="H110" s="4" t="s">
        <v>6</v>
      </c>
      <c r="I110" s="4" t="s">
        <v>6</v>
      </c>
      <c r="J110" s="7">
        <v>27182</v>
      </c>
      <c r="K110" s="7">
        <v>24404</v>
      </c>
      <c r="L110" s="7">
        <v>23460</v>
      </c>
    </row>
    <row r="111" spans="1:12" x14ac:dyDescent="0.25">
      <c r="A111" s="2" t="s">
        <v>356</v>
      </c>
      <c r="B111" s="4" t="s">
        <v>6</v>
      </c>
      <c r="C111" s="4" t="s">
        <v>6</v>
      </c>
      <c r="D111" s="4" t="s">
        <v>6</v>
      </c>
      <c r="E111" s="4" t="s">
        <v>6</v>
      </c>
      <c r="F111" s="4" t="s">
        <v>6</v>
      </c>
      <c r="G111" s="4" t="s">
        <v>6</v>
      </c>
      <c r="H111" s="4" t="s">
        <v>6</v>
      </c>
      <c r="I111" s="4" t="s">
        <v>6</v>
      </c>
      <c r="J111" s="7">
        <v>10344</v>
      </c>
      <c r="K111" s="7">
        <v>8861</v>
      </c>
      <c r="L111" s="7">
        <v>8871</v>
      </c>
    </row>
    <row r="112" spans="1:12" x14ac:dyDescent="0.25">
      <c r="A112" s="2" t="s">
        <v>51</v>
      </c>
      <c r="B112" s="4" t="s">
        <v>6</v>
      </c>
      <c r="C112" s="4" t="s">
        <v>6</v>
      </c>
      <c r="D112" s="4" t="s">
        <v>6</v>
      </c>
      <c r="E112" s="4" t="s">
        <v>6</v>
      </c>
      <c r="F112" s="4" t="s">
        <v>6</v>
      </c>
      <c r="G112" s="4" t="s">
        <v>6</v>
      </c>
      <c r="H112" s="4" t="s">
        <v>6</v>
      </c>
      <c r="I112" s="4" t="s">
        <v>6</v>
      </c>
      <c r="J112" s="7">
        <v>16838</v>
      </c>
      <c r="K112" s="7">
        <v>15543</v>
      </c>
      <c r="L112" s="7">
        <v>14589</v>
      </c>
    </row>
    <row r="113" spans="1:12" x14ac:dyDescent="0.25">
      <c r="A113" s="2" t="s">
        <v>56</v>
      </c>
      <c r="B113" s="4" t="s">
        <v>6</v>
      </c>
      <c r="C113" s="4" t="s">
        <v>6</v>
      </c>
      <c r="D113" s="4" t="s">
        <v>6</v>
      </c>
      <c r="E113" s="4" t="s">
        <v>6</v>
      </c>
      <c r="F113" s="4" t="s">
        <v>6</v>
      </c>
      <c r="G113" s="4" t="s">
        <v>6</v>
      </c>
      <c r="H113" s="4" t="s">
        <v>6</v>
      </c>
      <c r="I113" s="4" t="s">
        <v>6</v>
      </c>
      <c r="J113" s="7">
        <v>16838</v>
      </c>
      <c r="K113" s="7">
        <v>15543</v>
      </c>
      <c r="L113" s="7">
        <v>14589</v>
      </c>
    </row>
    <row r="114" spans="1:12" ht="30" x14ac:dyDescent="0.25">
      <c r="A114" s="2" t="s">
        <v>58</v>
      </c>
      <c r="B114" s="4" t="s">
        <v>6</v>
      </c>
      <c r="C114" s="4" t="s">
        <v>6</v>
      </c>
      <c r="D114" s="4" t="s">
        <v>6</v>
      </c>
      <c r="E114" s="4" t="s">
        <v>6</v>
      </c>
      <c r="F114" s="4" t="s">
        <v>6</v>
      </c>
      <c r="G114" s="4" t="s">
        <v>6</v>
      </c>
      <c r="H114" s="4" t="s">
        <v>6</v>
      </c>
      <c r="I114" s="4" t="s">
        <v>6</v>
      </c>
      <c r="J114" s="7">
        <v>16838</v>
      </c>
      <c r="K114" s="7">
        <v>15543</v>
      </c>
      <c r="L114" s="7">
        <v>14589</v>
      </c>
    </row>
    <row r="115" spans="1:12" ht="30" x14ac:dyDescent="0.25">
      <c r="A115" s="2" t="s">
        <v>75</v>
      </c>
      <c r="B115" s="4" t="s">
        <v>6</v>
      </c>
      <c r="C115" s="4" t="s">
        <v>6</v>
      </c>
      <c r="D115" s="4" t="s">
        <v>6</v>
      </c>
      <c r="E115" s="4" t="s">
        <v>6</v>
      </c>
      <c r="F115" s="4" t="s">
        <v>6</v>
      </c>
      <c r="G115" s="4" t="s">
        <v>6</v>
      </c>
      <c r="H115" s="4" t="s">
        <v>6</v>
      </c>
      <c r="I115" s="4" t="s">
        <v>6</v>
      </c>
      <c r="J115" s="6">
        <v>25203</v>
      </c>
      <c r="K115" s="6">
        <v>11962</v>
      </c>
      <c r="L115" s="6">
        <v>10152</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7</v>
      </c>
      <c r="B1" s="8" t="s">
        <v>1</v>
      </c>
      <c r="C1" s="8"/>
      <c r="D1" s="8"/>
    </row>
    <row r="2" spans="1:4" ht="30" x14ac:dyDescent="0.25">
      <c r="A2" s="1" t="s">
        <v>65</v>
      </c>
      <c r="B2" s="1" t="s">
        <v>2</v>
      </c>
      <c r="C2" s="1" t="s">
        <v>33</v>
      </c>
      <c r="D2" s="1" t="s">
        <v>34</v>
      </c>
    </row>
    <row r="3" spans="1:4" x14ac:dyDescent="0.25">
      <c r="A3" s="3" t="s">
        <v>153</v>
      </c>
      <c r="B3" s="4" t="s">
        <v>6</v>
      </c>
      <c r="C3" s="4" t="s">
        <v>6</v>
      </c>
      <c r="D3" s="4" t="s">
        <v>6</v>
      </c>
    </row>
    <row r="4" spans="1:4" ht="30" x14ac:dyDescent="0.25">
      <c r="A4" s="2" t="s">
        <v>920</v>
      </c>
      <c r="B4" s="6">
        <v>168530</v>
      </c>
      <c r="C4" s="6">
        <v>119732</v>
      </c>
      <c r="D4" s="6">
        <v>124302</v>
      </c>
    </row>
    <row r="5" spans="1:4" ht="30" x14ac:dyDescent="0.25">
      <c r="A5" s="2" t="s">
        <v>926</v>
      </c>
      <c r="B5" s="7">
        <v>-4174</v>
      </c>
      <c r="C5" s="7">
        <v>3483</v>
      </c>
      <c r="D5" s="7">
        <v>5202</v>
      </c>
    </row>
    <row r="6" spans="1:4" ht="30" x14ac:dyDescent="0.25">
      <c r="A6" s="2" t="s">
        <v>165</v>
      </c>
      <c r="B6" s="7">
        <v>164356</v>
      </c>
      <c r="C6" s="7">
        <v>123215</v>
      </c>
      <c r="D6" s="7">
        <v>129504</v>
      </c>
    </row>
    <row r="7" spans="1:4" x14ac:dyDescent="0.25">
      <c r="A7" s="3" t="s">
        <v>166</v>
      </c>
      <c r="B7" s="4" t="s">
        <v>6</v>
      </c>
      <c r="C7" s="4" t="s">
        <v>6</v>
      </c>
      <c r="D7" s="4" t="s">
        <v>6</v>
      </c>
    </row>
    <row r="8" spans="1:4" ht="30" x14ac:dyDescent="0.25">
      <c r="A8" s="2" t="s">
        <v>167</v>
      </c>
      <c r="B8" s="4" t="s">
        <v>6</v>
      </c>
      <c r="C8" s="7">
        <v>-385346</v>
      </c>
      <c r="D8" s="4" t="s">
        <v>6</v>
      </c>
    </row>
    <row r="9" spans="1:4" ht="30" x14ac:dyDescent="0.25">
      <c r="A9" s="2" t="s">
        <v>928</v>
      </c>
      <c r="B9" s="7">
        <v>-107363</v>
      </c>
      <c r="C9" s="7">
        <v>-76998</v>
      </c>
      <c r="D9" s="7">
        <v>-41794</v>
      </c>
    </row>
    <row r="10" spans="1:4" x14ac:dyDescent="0.25">
      <c r="A10" s="2" t="s">
        <v>169</v>
      </c>
      <c r="B10" s="4">
        <v>-403</v>
      </c>
      <c r="C10" s="7">
        <v>-6728</v>
      </c>
      <c r="D10" s="4" t="s">
        <v>6</v>
      </c>
    </row>
    <row r="11" spans="1:4" x14ac:dyDescent="0.25">
      <c r="A11" s="2" t="s">
        <v>170</v>
      </c>
      <c r="B11" s="4">
        <v>330</v>
      </c>
      <c r="C11" s="4">
        <v>924</v>
      </c>
      <c r="D11" s="4">
        <v>840</v>
      </c>
    </row>
    <row r="12" spans="1:4" x14ac:dyDescent="0.25">
      <c r="A12" s="2" t="s">
        <v>147</v>
      </c>
      <c r="B12" s="4" t="s">
        <v>6</v>
      </c>
      <c r="C12" s="4">
        <v>-314</v>
      </c>
      <c r="D12" s="4">
        <v>272</v>
      </c>
    </row>
    <row r="13" spans="1:4" x14ac:dyDescent="0.25">
      <c r="A13" s="2" t="s">
        <v>171</v>
      </c>
      <c r="B13" s="7">
        <v>-107436</v>
      </c>
      <c r="C13" s="7">
        <v>-468462</v>
      </c>
      <c r="D13" s="7">
        <v>-40682</v>
      </c>
    </row>
    <row r="14" spans="1:4" ht="30" x14ac:dyDescent="0.25">
      <c r="A14" s="2" t="s">
        <v>929</v>
      </c>
      <c r="B14" s="7">
        <v>2331</v>
      </c>
      <c r="C14" s="4">
        <v>-97</v>
      </c>
      <c r="D14" s="4">
        <v>-119</v>
      </c>
    </row>
    <row r="15" spans="1:4" x14ac:dyDescent="0.25">
      <c r="A15" s="2" t="s">
        <v>172</v>
      </c>
      <c r="B15" s="7">
        <v>-105105</v>
      </c>
      <c r="C15" s="7">
        <v>-468559</v>
      </c>
      <c r="D15" s="7">
        <v>-40801</v>
      </c>
    </row>
    <row r="16" spans="1:4" x14ac:dyDescent="0.25">
      <c r="A16" s="3" t="s">
        <v>173</v>
      </c>
      <c r="B16" s="4" t="s">
        <v>6</v>
      </c>
      <c r="C16" s="4" t="s">
        <v>6</v>
      </c>
      <c r="D16" s="4" t="s">
        <v>6</v>
      </c>
    </row>
    <row r="17" spans="1:4" x14ac:dyDescent="0.25">
      <c r="A17" s="2" t="s">
        <v>174</v>
      </c>
      <c r="B17" s="4" t="s">
        <v>6</v>
      </c>
      <c r="C17" s="7">
        <v>298035</v>
      </c>
      <c r="D17" s="4" t="s">
        <v>6</v>
      </c>
    </row>
    <row r="18" spans="1:4" ht="30" x14ac:dyDescent="0.25">
      <c r="A18" s="2" t="s">
        <v>175</v>
      </c>
      <c r="B18" s="7">
        <v>989450</v>
      </c>
      <c r="C18" s="7">
        <v>544850</v>
      </c>
      <c r="D18" s="4" t="s">
        <v>6</v>
      </c>
    </row>
    <row r="19" spans="1:4" x14ac:dyDescent="0.25">
      <c r="A19" s="2" t="s">
        <v>176</v>
      </c>
      <c r="B19" s="4">
        <v>-516</v>
      </c>
      <c r="C19" s="4">
        <v>-228</v>
      </c>
      <c r="D19" s="4">
        <v>-149</v>
      </c>
    </row>
    <row r="20" spans="1:4" x14ac:dyDescent="0.25">
      <c r="A20" s="2" t="s">
        <v>177</v>
      </c>
      <c r="B20" s="7">
        <v>-990961</v>
      </c>
      <c r="C20" s="7">
        <v>-510038</v>
      </c>
      <c r="D20" s="4" t="s">
        <v>6</v>
      </c>
    </row>
    <row r="21" spans="1:4" x14ac:dyDescent="0.25">
      <c r="A21" s="2" t="s">
        <v>178</v>
      </c>
      <c r="B21" s="7">
        <v>-6576</v>
      </c>
      <c r="C21" s="7">
        <v>-18616</v>
      </c>
      <c r="D21" s="7">
        <v>-3471</v>
      </c>
    </row>
    <row r="22" spans="1:4" ht="30" x14ac:dyDescent="0.25">
      <c r="A22" s="2" t="s">
        <v>146</v>
      </c>
      <c r="B22" s="4" t="s">
        <v>6</v>
      </c>
      <c r="C22" s="7">
        <v>-1850</v>
      </c>
      <c r="D22" s="4" t="s">
        <v>6</v>
      </c>
    </row>
    <row r="23" spans="1:4" x14ac:dyDescent="0.25">
      <c r="A23" s="2" t="s">
        <v>181</v>
      </c>
      <c r="B23" s="7">
        <v>-62064</v>
      </c>
      <c r="C23" s="7">
        <v>-54100</v>
      </c>
      <c r="D23" s="7">
        <v>-46307</v>
      </c>
    </row>
    <row r="24" spans="1:4" ht="30" x14ac:dyDescent="0.25">
      <c r="A24" s="2" t="s">
        <v>180</v>
      </c>
      <c r="B24" s="4">
        <v>-887</v>
      </c>
      <c r="C24" s="4">
        <v>-559</v>
      </c>
      <c r="D24" s="4">
        <v>-726</v>
      </c>
    </row>
    <row r="25" spans="1:4" ht="30" x14ac:dyDescent="0.25">
      <c r="A25" s="2" t="s">
        <v>182</v>
      </c>
      <c r="B25" s="7">
        <v>-71554</v>
      </c>
      <c r="C25" s="7">
        <v>257494</v>
      </c>
      <c r="D25" s="7">
        <v>-50653</v>
      </c>
    </row>
    <row r="26" spans="1:4" ht="30" x14ac:dyDescent="0.25">
      <c r="A26" s="2" t="s">
        <v>183</v>
      </c>
      <c r="B26" s="7">
        <v>-12303</v>
      </c>
      <c r="C26" s="7">
        <v>-87850</v>
      </c>
      <c r="D26" s="7">
        <v>38050</v>
      </c>
    </row>
    <row r="27" spans="1:4" ht="30" x14ac:dyDescent="0.25">
      <c r="A27" s="2" t="s">
        <v>184</v>
      </c>
      <c r="B27" s="7">
        <v>17854</v>
      </c>
      <c r="C27" s="7">
        <v>105704</v>
      </c>
      <c r="D27" s="7">
        <v>67654</v>
      </c>
    </row>
    <row r="28" spans="1:4" ht="30" x14ac:dyDescent="0.25">
      <c r="A28" s="2" t="s">
        <v>185</v>
      </c>
      <c r="B28" s="7">
        <v>5551</v>
      </c>
      <c r="C28" s="7">
        <v>17854</v>
      </c>
      <c r="D28" s="7">
        <v>105704</v>
      </c>
    </row>
    <row r="29" spans="1:4" x14ac:dyDescent="0.25">
      <c r="A29" s="2" t="s">
        <v>836</v>
      </c>
      <c r="B29" s="4" t="s">
        <v>6</v>
      </c>
      <c r="C29" s="4" t="s">
        <v>6</v>
      </c>
      <c r="D29" s="4" t="s">
        <v>6</v>
      </c>
    </row>
    <row r="30" spans="1:4" x14ac:dyDescent="0.25">
      <c r="A30" s="3" t="s">
        <v>153</v>
      </c>
      <c r="B30" s="4" t="s">
        <v>6</v>
      </c>
      <c r="C30" s="4" t="s">
        <v>6</v>
      </c>
      <c r="D30" s="4" t="s">
        <v>6</v>
      </c>
    </row>
    <row r="31" spans="1:4" ht="30" x14ac:dyDescent="0.25">
      <c r="A31" s="2" t="s">
        <v>920</v>
      </c>
      <c r="B31" s="7">
        <v>-88251</v>
      </c>
      <c r="C31" s="7">
        <v>-52318</v>
      </c>
      <c r="D31" s="7">
        <v>-27033</v>
      </c>
    </row>
    <row r="32" spans="1:4" ht="30" x14ac:dyDescent="0.25">
      <c r="A32" s="2" t="s">
        <v>165</v>
      </c>
      <c r="B32" s="7">
        <v>-88251</v>
      </c>
      <c r="C32" s="7">
        <v>-52318</v>
      </c>
      <c r="D32" s="7">
        <v>-27033</v>
      </c>
    </row>
    <row r="33" spans="1:4" x14ac:dyDescent="0.25">
      <c r="A33" s="3" t="s">
        <v>166</v>
      </c>
      <c r="B33" s="4" t="s">
        <v>6</v>
      </c>
      <c r="C33" s="4" t="s">
        <v>6</v>
      </c>
      <c r="D33" s="4" t="s">
        <v>6</v>
      </c>
    </row>
    <row r="34" spans="1:4" ht="30" x14ac:dyDescent="0.25">
      <c r="A34" s="2" t="s">
        <v>167</v>
      </c>
      <c r="B34" s="4" t="s">
        <v>6</v>
      </c>
      <c r="C34" s="7">
        <v>-385346</v>
      </c>
      <c r="D34" s="4" t="s">
        <v>6</v>
      </c>
    </row>
    <row r="35" spans="1:4" x14ac:dyDescent="0.25">
      <c r="A35" s="2" t="s">
        <v>147</v>
      </c>
      <c r="B35" s="4" t="s">
        <v>6</v>
      </c>
      <c r="C35" s="4">
        <v>-314</v>
      </c>
      <c r="D35" s="4" t="s">
        <v>6</v>
      </c>
    </row>
    <row r="36" spans="1:4" x14ac:dyDescent="0.25">
      <c r="A36" s="2" t="s">
        <v>171</v>
      </c>
      <c r="B36" s="4" t="s">
        <v>6</v>
      </c>
      <c r="C36" s="7">
        <v>-385660</v>
      </c>
      <c r="D36" s="4" t="s">
        <v>6</v>
      </c>
    </row>
    <row r="37" spans="1:4" x14ac:dyDescent="0.25">
      <c r="A37" s="2" t="s">
        <v>172</v>
      </c>
      <c r="B37" s="4" t="s">
        <v>6</v>
      </c>
      <c r="C37" s="7">
        <v>-385660</v>
      </c>
      <c r="D37" s="4" t="s">
        <v>6</v>
      </c>
    </row>
    <row r="38" spans="1:4" x14ac:dyDescent="0.25">
      <c r="A38" s="3" t="s">
        <v>173</v>
      </c>
      <c r="B38" s="4" t="s">
        <v>6</v>
      </c>
      <c r="C38" s="4" t="s">
        <v>6</v>
      </c>
      <c r="D38" s="4" t="s">
        <v>6</v>
      </c>
    </row>
    <row r="39" spans="1:4" x14ac:dyDescent="0.25">
      <c r="A39" s="2" t="s">
        <v>181</v>
      </c>
      <c r="B39" s="7">
        <v>-62064</v>
      </c>
      <c r="C39" s="7">
        <v>-54100</v>
      </c>
      <c r="D39" s="7">
        <v>-46307</v>
      </c>
    </row>
    <row r="40" spans="1:4" ht="30" x14ac:dyDescent="0.25">
      <c r="A40" s="2" t="s">
        <v>180</v>
      </c>
      <c r="B40" s="4">
        <v>-887</v>
      </c>
      <c r="C40" s="4">
        <v>-559</v>
      </c>
      <c r="D40" s="4">
        <v>-726</v>
      </c>
    </row>
    <row r="41" spans="1:4" x14ac:dyDescent="0.25">
      <c r="A41" s="2" t="s">
        <v>930</v>
      </c>
      <c r="B41" s="7">
        <v>151202</v>
      </c>
      <c r="C41" s="7">
        <v>492637</v>
      </c>
      <c r="D41" s="7">
        <v>74066</v>
      </c>
    </row>
    <row r="42" spans="1:4" ht="30" x14ac:dyDescent="0.25">
      <c r="A42" s="2" t="s">
        <v>182</v>
      </c>
      <c r="B42" s="7">
        <v>88251</v>
      </c>
      <c r="C42" s="7">
        <v>437978</v>
      </c>
      <c r="D42" s="7">
        <v>27033</v>
      </c>
    </row>
    <row r="43" spans="1:4" x14ac:dyDescent="0.25">
      <c r="A43" s="2" t="s">
        <v>1441</v>
      </c>
      <c r="B43" s="4" t="s">
        <v>6</v>
      </c>
      <c r="C43" s="4" t="s">
        <v>6</v>
      </c>
      <c r="D43" s="4" t="s">
        <v>6</v>
      </c>
    </row>
    <row r="44" spans="1:4" x14ac:dyDescent="0.25">
      <c r="A44" s="3" t="s">
        <v>153</v>
      </c>
      <c r="B44" s="4" t="s">
        <v>6</v>
      </c>
      <c r="C44" s="4" t="s">
        <v>6</v>
      </c>
      <c r="D44" s="4" t="s">
        <v>6</v>
      </c>
    </row>
    <row r="45" spans="1:4" ht="30" x14ac:dyDescent="0.25">
      <c r="A45" s="2" t="s">
        <v>920</v>
      </c>
      <c r="B45" s="7">
        <v>36811</v>
      </c>
      <c r="C45" s="7">
        <v>13106</v>
      </c>
      <c r="D45" s="7">
        <v>22335</v>
      </c>
    </row>
    <row r="46" spans="1:4" ht="30" x14ac:dyDescent="0.25">
      <c r="A46" s="2" t="s">
        <v>165</v>
      </c>
      <c r="B46" s="7">
        <v>36811</v>
      </c>
      <c r="C46" s="7">
        <v>13106</v>
      </c>
      <c r="D46" s="7">
        <v>22335</v>
      </c>
    </row>
    <row r="47" spans="1:4" x14ac:dyDescent="0.25">
      <c r="A47" s="3" t="s">
        <v>173</v>
      </c>
      <c r="B47" s="4" t="s">
        <v>6</v>
      </c>
      <c r="C47" s="4" t="s">
        <v>6</v>
      </c>
      <c r="D47" s="4" t="s">
        <v>6</v>
      </c>
    </row>
    <row r="48" spans="1:4" x14ac:dyDescent="0.25">
      <c r="A48" s="2" t="s">
        <v>174</v>
      </c>
      <c r="B48" s="4" t="s">
        <v>6</v>
      </c>
      <c r="C48" s="7">
        <v>298035</v>
      </c>
      <c r="D48" s="4" t="s">
        <v>6</v>
      </c>
    </row>
    <row r="49" spans="1:4" ht="30" x14ac:dyDescent="0.25">
      <c r="A49" s="2" t="s">
        <v>175</v>
      </c>
      <c r="B49" s="7">
        <v>989450</v>
      </c>
      <c r="C49" s="7">
        <v>544850</v>
      </c>
      <c r="D49" s="4" t="s">
        <v>6</v>
      </c>
    </row>
    <row r="50" spans="1:4" x14ac:dyDescent="0.25">
      <c r="A50" s="2" t="s">
        <v>177</v>
      </c>
      <c r="B50" s="7">
        <v>-990961</v>
      </c>
      <c r="C50" s="7">
        <v>-510038</v>
      </c>
      <c r="D50" s="4" t="s">
        <v>6</v>
      </c>
    </row>
    <row r="51" spans="1:4" x14ac:dyDescent="0.25">
      <c r="A51" s="2" t="s">
        <v>178</v>
      </c>
      <c r="B51" s="7">
        <v>-6576</v>
      </c>
      <c r="C51" s="7">
        <v>-18616</v>
      </c>
      <c r="D51" s="7">
        <v>-3471</v>
      </c>
    </row>
    <row r="52" spans="1:4" x14ac:dyDescent="0.25">
      <c r="A52" s="2" t="s">
        <v>930</v>
      </c>
      <c r="B52" s="7">
        <v>-35215</v>
      </c>
      <c r="C52" s="7">
        <v>-424129</v>
      </c>
      <c r="D52" s="7">
        <v>19107</v>
      </c>
    </row>
    <row r="53" spans="1:4" ht="30" x14ac:dyDescent="0.25">
      <c r="A53" s="2" t="s">
        <v>182</v>
      </c>
      <c r="B53" s="7">
        <v>-43302</v>
      </c>
      <c r="C53" s="7">
        <v>-109898</v>
      </c>
      <c r="D53" s="7">
        <v>15636</v>
      </c>
    </row>
    <row r="54" spans="1:4" ht="30" x14ac:dyDescent="0.25">
      <c r="A54" s="2" t="s">
        <v>183</v>
      </c>
      <c r="B54" s="7">
        <v>-6491</v>
      </c>
      <c r="C54" s="7">
        <v>-96792</v>
      </c>
      <c r="D54" s="7">
        <v>37971</v>
      </c>
    </row>
    <row r="55" spans="1:4" ht="30" x14ac:dyDescent="0.25">
      <c r="A55" s="2" t="s">
        <v>184</v>
      </c>
      <c r="B55" s="7">
        <v>6577</v>
      </c>
      <c r="C55" s="7">
        <v>103369</v>
      </c>
      <c r="D55" s="7">
        <v>65398</v>
      </c>
    </row>
    <row r="56" spans="1:4" ht="30" x14ac:dyDescent="0.25">
      <c r="A56" s="2" t="s">
        <v>185</v>
      </c>
      <c r="B56" s="4">
        <v>86</v>
      </c>
      <c r="C56" s="7">
        <v>6577</v>
      </c>
      <c r="D56" s="7">
        <v>103369</v>
      </c>
    </row>
    <row r="57" spans="1:4" x14ac:dyDescent="0.25">
      <c r="A57" s="2" t="s">
        <v>1448</v>
      </c>
      <c r="B57" s="4" t="s">
        <v>6</v>
      </c>
      <c r="C57" s="4" t="s">
        <v>6</v>
      </c>
      <c r="D57" s="4" t="s">
        <v>6</v>
      </c>
    </row>
    <row r="58" spans="1:4" x14ac:dyDescent="0.25">
      <c r="A58" s="3" t="s">
        <v>153</v>
      </c>
      <c r="B58" s="4" t="s">
        <v>6</v>
      </c>
      <c r="C58" s="4" t="s">
        <v>6</v>
      </c>
      <c r="D58" s="4" t="s">
        <v>6</v>
      </c>
    </row>
    <row r="59" spans="1:4" ht="30" x14ac:dyDescent="0.25">
      <c r="A59" s="2" t="s">
        <v>920</v>
      </c>
      <c r="B59" s="7">
        <v>195591</v>
      </c>
      <c r="C59" s="7">
        <v>137386</v>
      </c>
      <c r="D59" s="7">
        <v>98764</v>
      </c>
    </row>
    <row r="60" spans="1:4" ht="30" x14ac:dyDescent="0.25">
      <c r="A60" s="2" t="s">
        <v>926</v>
      </c>
      <c r="B60" s="7">
        <v>-4174</v>
      </c>
      <c r="C60" s="7">
        <v>3483</v>
      </c>
      <c r="D60" s="7">
        <v>5202</v>
      </c>
    </row>
    <row r="61" spans="1:4" ht="30" x14ac:dyDescent="0.25">
      <c r="A61" s="2" t="s">
        <v>165</v>
      </c>
      <c r="B61" s="7">
        <v>191417</v>
      </c>
      <c r="C61" s="7">
        <v>140869</v>
      </c>
      <c r="D61" s="7">
        <v>103966</v>
      </c>
    </row>
    <row r="62" spans="1:4" x14ac:dyDescent="0.25">
      <c r="A62" s="3" t="s">
        <v>166</v>
      </c>
      <c r="B62" s="4" t="s">
        <v>6</v>
      </c>
      <c r="C62" s="4" t="s">
        <v>6</v>
      </c>
      <c r="D62" s="4" t="s">
        <v>6</v>
      </c>
    </row>
    <row r="63" spans="1:4" ht="30" x14ac:dyDescent="0.25">
      <c r="A63" s="2" t="s">
        <v>928</v>
      </c>
      <c r="B63" s="7">
        <v>-100139</v>
      </c>
      <c r="C63" s="7">
        <v>-70948</v>
      </c>
      <c r="D63" s="7">
        <v>-35212</v>
      </c>
    </row>
    <row r="64" spans="1:4" x14ac:dyDescent="0.25">
      <c r="A64" s="2" t="s">
        <v>169</v>
      </c>
      <c r="B64" s="4">
        <v>-403</v>
      </c>
      <c r="C64" s="7">
        <v>-6728</v>
      </c>
      <c r="D64" s="4" t="s">
        <v>6</v>
      </c>
    </row>
    <row r="65" spans="1:4" x14ac:dyDescent="0.25">
      <c r="A65" s="2" t="s">
        <v>170</v>
      </c>
      <c r="B65" s="4">
        <v>282</v>
      </c>
      <c r="C65" s="4">
        <v>882</v>
      </c>
      <c r="D65" s="4">
        <v>511</v>
      </c>
    </row>
    <row r="66" spans="1:4" x14ac:dyDescent="0.25">
      <c r="A66" s="2" t="s">
        <v>147</v>
      </c>
      <c r="B66" s="4" t="s">
        <v>6</v>
      </c>
      <c r="C66" s="4" t="s">
        <v>6</v>
      </c>
      <c r="D66" s="4">
        <v>272</v>
      </c>
    </row>
    <row r="67" spans="1:4" x14ac:dyDescent="0.25">
      <c r="A67" s="2" t="s">
        <v>171</v>
      </c>
      <c r="B67" s="7">
        <v>-100260</v>
      </c>
      <c r="C67" s="7">
        <v>-76794</v>
      </c>
      <c r="D67" s="7">
        <v>-34429</v>
      </c>
    </row>
    <row r="68" spans="1:4" ht="30" x14ac:dyDescent="0.25">
      <c r="A68" s="2" t="s">
        <v>929</v>
      </c>
      <c r="B68" s="7">
        <v>2331</v>
      </c>
      <c r="C68" s="4">
        <v>-97</v>
      </c>
      <c r="D68" s="4">
        <v>-119</v>
      </c>
    </row>
    <row r="69" spans="1:4" x14ac:dyDescent="0.25">
      <c r="A69" s="2" t="s">
        <v>172</v>
      </c>
      <c r="B69" s="7">
        <v>-97929</v>
      </c>
      <c r="C69" s="7">
        <v>-76891</v>
      </c>
      <c r="D69" s="7">
        <v>-34548</v>
      </c>
    </row>
    <row r="70" spans="1:4" x14ac:dyDescent="0.25">
      <c r="A70" s="3" t="s">
        <v>173</v>
      </c>
      <c r="B70" s="4" t="s">
        <v>6</v>
      </c>
      <c r="C70" s="4" t="s">
        <v>6</v>
      </c>
      <c r="D70" s="4" t="s">
        <v>6</v>
      </c>
    </row>
    <row r="71" spans="1:4" x14ac:dyDescent="0.25">
      <c r="A71" s="2" t="s">
        <v>176</v>
      </c>
      <c r="B71" s="4">
        <v>-462</v>
      </c>
      <c r="C71" s="4">
        <v>-183</v>
      </c>
      <c r="D71" s="4">
        <v>-113</v>
      </c>
    </row>
    <row r="72" spans="1:4" ht="30" x14ac:dyDescent="0.25">
      <c r="A72" s="2" t="s">
        <v>146</v>
      </c>
      <c r="B72" s="4" t="s">
        <v>6</v>
      </c>
      <c r="C72" s="7">
        <v>3150</v>
      </c>
      <c r="D72" s="4" t="s">
        <v>6</v>
      </c>
    </row>
    <row r="73" spans="1:4" x14ac:dyDescent="0.25">
      <c r="A73" s="2" t="s">
        <v>930</v>
      </c>
      <c r="B73" s="7">
        <v>-99190</v>
      </c>
      <c r="C73" s="7">
        <v>-58495</v>
      </c>
      <c r="D73" s="7">
        <v>-69277</v>
      </c>
    </row>
    <row r="74" spans="1:4" ht="30" x14ac:dyDescent="0.25">
      <c r="A74" s="2" t="s">
        <v>182</v>
      </c>
      <c r="B74" s="7">
        <v>-99652</v>
      </c>
      <c r="C74" s="7">
        <v>-55528</v>
      </c>
      <c r="D74" s="7">
        <v>-69390</v>
      </c>
    </row>
    <row r="75" spans="1:4" ht="30" x14ac:dyDescent="0.25">
      <c r="A75" s="2" t="s">
        <v>183</v>
      </c>
      <c r="B75" s="7">
        <v>-6164</v>
      </c>
      <c r="C75" s="7">
        <v>8450</v>
      </c>
      <c r="D75" s="4">
        <v>28</v>
      </c>
    </row>
    <row r="76" spans="1:4" ht="30" x14ac:dyDescent="0.25">
      <c r="A76" s="2" t="s">
        <v>184</v>
      </c>
      <c r="B76" s="7">
        <v>8530</v>
      </c>
      <c r="C76" s="4">
        <v>80</v>
      </c>
      <c r="D76" s="4">
        <v>52</v>
      </c>
    </row>
    <row r="77" spans="1:4" ht="30" x14ac:dyDescent="0.25">
      <c r="A77" s="2" t="s">
        <v>185</v>
      </c>
      <c r="B77" s="7">
        <v>2366</v>
      </c>
      <c r="C77" s="7">
        <v>8530</v>
      </c>
      <c r="D77" s="4">
        <v>80</v>
      </c>
    </row>
    <row r="78" spans="1:4" x14ac:dyDescent="0.25">
      <c r="A78" s="2" t="s">
        <v>840</v>
      </c>
      <c r="B78" s="4" t="s">
        <v>6</v>
      </c>
      <c r="C78" s="4" t="s">
        <v>6</v>
      </c>
      <c r="D78" s="4" t="s">
        <v>6</v>
      </c>
    </row>
    <row r="79" spans="1:4" x14ac:dyDescent="0.25">
      <c r="A79" s="3" t="s">
        <v>153</v>
      </c>
      <c r="B79" s="4" t="s">
        <v>6</v>
      </c>
      <c r="C79" s="4" t="s">
        <v>6</v>
      </c>
      <c r="D79" s="4" t="s">
        <v>6</v>
      </c>
    </row>
    <row r="80" spans="1:4" ht="30" x14ac:dyDescent="0.25">
      <c r="A80" s="2" t="s">
        <v>920</v>
      </c>
      <c r="B80" s="7">
        <v>24379</v>
      </c>
      <c r="C80" s="7">
        <v>21558</v>
      </c>
      <c r="D80" s="7">
        <v>30236</v>
      </c>
    </row>
    <row r="81" spans="1:4" ht="30" x14ac:dyDescent="0.25">
      <c r="A81" s="2" t="s">
        <v>165</v>
      </c>
      <c r="B81" s="7">
        <v>24379</v>
      </c>
      <c r="C81" s="7">
        <v>21558</v>
      </c>
      <c r="D81" s="7">
        <v>30236</v>
      </c>
    </row>
    <row r="82" spans="1:4" x14ac:dyDescent="0.25">
      <c r="A82" s="3" t="s">
        <v>166</v>
      </c>
      <c r="B82" s="4" t="s">
        <v>6</v>
      </c>
      <c r="C82" s="4" t="s">
        <v>6</v>
      </c>
      <c r="D82" s="4" t="s">
        <v>6</v>
      </c>
    </row>
    <row r="83" spans="1:4" ht="30" x14ac:dyDescent="0.25">
      <c r="A83" s="2" t="s">
        <v>928</v>
      </c>
      <c r="B83" s="7">
        <v>-7224</v>
      </c>
      <c r="C83" s="7">
        <v>-6050</v>
      </c>
      <c r="D83" s="7">
        <v>-6582</v>
      </c>
    </row>
    <row r="84" spans="1:4" x14ac:dyDescent="0.25">
      <c r="A84" s="2" t="s">
        <v>170</v>
      </c>
      <c r="B84" s="4">
        <v>48</v>
      </c>
      <c r="C84" s="4">
        <v>42</v>
      </c>
      <c r="D84" s="4">
        <v>329</v>
      </c>
    </row>
    <row r="85" spans="1:4" x14ac:dyDescent="0.25">
      <c r="A85" s="2" t="s">
        <v>171</v>
      </c>
      <c r="B85" s="7">
        <v>-7176</v>
      </c>
      <c r="C85" s="7">
        <v>-6008</v>
      </c>
      <c r="D85" s="7">
        <v>-6253</v>
      </c>
    </row>
    <row r="86" spans="1:4" x14ac:dyDescent="0.25">
      <c r="A86" s="2" t="s">
        <v>172</v>
      </c>
      <c r="B86" s="7">
        <v>-7176</v>
      </c>
      <c r="C86" s="7">
        <v>-6008</v>
      </c>
      <c r="D86" s="7">
        <v>-6253</v>
      </c>
    </row>
    <row r="87" spans="1:4" x14ac:dyDescent="0.25">
      <c r="A87" s="3" t="s">
        <v>173</v>
      </c>
      <c r="B87" s="4" t="s">
        <v>6</v>
      </c>
      <c r="C87" s="4" t="s">
        <v>6</v>
      </c>
      <c r="D87" s="4" t="s">
        <v>6</v>
      </c>
    </row>
    <row r="88" spans="1:4" x14ac:dyDescent="0.25">
      <c r="A88" s="2" t="s">
        <v>176</v>
      </c>
      <c r="B88" s="4">
        <v>-54</v>
      </c>
      <c r="C88" s="4">
        <v>-45</v>
      </c>
      <c r="D88" s="4">
        <v>-36</v>
      </c>
    </row>
    <row r="89" spans="1:4" ht="30" x14ac:dyDescent="0.25">
      <c r="A89" s="2" t="s">
        <v>146</v>
      </c>
      <c r="B89" s="4" t="s">
        <v>6</v>
      </c>
      <c r="C89" s="7">
        <v>-5000</v>
      </c>
      <c r="D89" s="4" t="s">
        <v>6</v>
      </c>
    </row>
    <row r="90" spans="1:4" x14ac:dyDescent="0.25">
      <c r="A90" s="2" t="s">
        <v>930</v>
      </c>
      <c r="B90" s="7">
        <v>-16797</v>
      </c>
      <c r="C90" s="7">
        <v>-10013</v>
      </c>
      <c r="D90" s="7">
        <v>-23896</v>
      </c>
    </row>
    <row r="91" spans="1:4" ht="30" x14ac:dyDescent="0.25">
      <c r="A91" s="2" t="s">
        <v>182</v>
      </c>
      <c r="B91" s="7">
        <v>-16851</v>
      </c>
      <c r="C91" s="7">
        <v>-15058</v>
      </c>
      <c r="D91" s="7">
        <v>-23932</v>
      </c>
    </row>
    <row r="92" spans="1:4" ht="30" x14ac:dyDescent="0.25">
      <c r="A92" s="2" t="s">
        <v>183</v>
      </c>
      <c r="B92" s="4">
        <v>352</v>
      </c>
      <c r="C92" s="4">
        <v>492</v>
      </c>
      <c r="D92" s="4">
        <v>51</v>
      </c>
    </row>
    <row r="93" spans="1:4" ht="30" x14ac:dyDescent="0.25">
      <c r="A93" s="2" t="s">
        <v>184</v>
      </c>
      <c r="B93" s="7">
        <v>2747</v>
      </c>
      <c r="C93" s="7">
        <v>2255</v>
      </c>
      <c r="D93" s="7">
        <v>2204</v>
      </c>
    </row>
    <row r="94" spans="1:4" ht="30" x14ac:dyDescent="0.25">
      <c r="A94" s="2" t="s">
        <v>185</v>
      </c>
      <c r="B94" s="6">
        <v>3099</v>
      </c>
      <c r="C94" s="6">
        <v>2747</v>
      </c>
      <c r="D94" s="6">
        <v>225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22.85546875" bestFit="1" customWidth="1"/>
  </cols>
  <sheetData>
    <row r="1" spans="1:7" ht="15" customHeight="1" x14ac:dyDescent="0.25">
      <c r="A1" s="1" t="s">
        <v>124</v>
      </c>
      <c r="B1" s="8" t="s">
        <v>125</v>
      </c>
      <c r="C1" s="8" t="s">
        <v>126</v>
      </c>
      <c r="D1" s="8" t="s">
        <v>127</v>
      </c>
      <c r="E1" s="8" t="s">
        <v>128</v>
      </c>
      <c r="F1" s="8" t="s">
        <v>129</v>
      </c>
      <c r="G1" s="8" t="s">
        <v>130</v>
      </c>
    </row>
    <row r="2" spans="1:7" ht="30" x14ac:dyDescent="0.25">
      <c r="A2" s="1" t="s">
        <v>65</v>
      </c>
      <c r="B2" s="8"/>
      <c r="C2" s="8"/>
      <c r="D2" s="8"/>
      <c r="E2" s="8"/>
      <c r="F2" s="8"/>
      <c r="G2" s="8"/>
    </row>
    <row r="3" spans="1:7" x14ac:dyDescent="0.25">
      <c r="A3" s="2" t="s">
        <v>131</v>
      </c>
      <c r="B3" s="6">
        <v>71875</v>
      </c>
      <c r="C3" s="6">
        <v>298</v>
      </c>
      <c r="D3" s="6">
        <v>98126</v>
      </c>
      <c r="E3" s="4" t="s">
        <v>6</v>
      </c>
      <c r="F3" s="6">
        <v>-31471</v>
      </c>
      <c r="G3" s="6">
        <v>4922</v>
      </c>
    </row>
    <row r="4" spans="1:7" x14ac:dyDescent="0.25">
      <c r="A4" s="2" t="s">
        <v>132</v>
      </c>
      <c r="B4" s="4" t="s">
        <v>6</v>
      </c>
      <c r="C4" s="7">
        <v>29763</v>
      </c>
      <c r="D4" s="4" t="s">
        <v>6</v>
      </c>
      <c r="E4" s="4" t="s">
        <v>6</v>
      </c>
      <c r="F4" s="4" t="s">
        <v>6</v>
      </c>
      <c r="G4" s="4" t="s">
        <v>6</v>
      </c>
    </row>
    <row r="5" spans="1:7" ht="30" x14ac:dyDescent="0.25">
      <c r="A5" s="3" t="s">
        <v>133</v>
      </c>
      <c r="B5" s="4" t="s">
        <v>6</v>
      </c>
      <c r="C5" s="4" t="s">
        <v>6</v>
      </c>
      <c r="D5" s="4" t="s">
        <v>6</v>
      </c>
      <c r="E5" s="4" t="s">
        <v>6</v>
      </c>
      <c r="F5" s="4" t="s">
        <v>6</v>
      </c>
      <c r="G5" s="4" t="s">
        <v>6</v>
      </c>
    </row>
    <row r="6" spans="1:7" x14ac:dyDescent="0.25">
      <c r="A6" s="2" t="s">
        <v>134</v>
      </c>
      <c r="B6" s="7">
        <v>-46348</v>
      </c>
      <c r="C6" s="4" t="s">
        <v>6</v>
      </c>
      <c r="D6" s="7">
        <v>-19938</v>
      </c>
      <c r="E6" s="7">
        <v>-26410</v>
      </c>
      <c r="F6" s="4" t="s">
        <v>6</v>
      </c>
      <c r="G6" s="4" t="s">
        <v>6</v>
      </c>
    </row>
    <row r="7" spans="1:7" ht="30" x14ac:dyDescent="0.25">
      <c r="A7" s="2" t="s">
        <v>135</v>
      </c>
      <c r="B7" s="4">
        <v>1</v>
      </c>
      <c r="C7" s="4">
        <v>1</v>
      </c>
      <c r="D7" s="4" t="s">
        <v>6</v>
      </c>
      <c r="E7" s="4" t="s">
        <v>6</v>
      </c>
      <c r="F7" s="4" t="s">
        <v>6</v>
      </c>
      <c r="G7" s="4" t="s">
        <v>6</v>
      </c>
    </row>
    <row r="8" spans="1:7" ht="30" x14ac:dyDescent="0.25">
      <c r="A8" s="2" t="s">
        <v>136</v>
      </c>
      <c r="B8" s="4" t="s">
        <v>6</v>
      </c>
      <c r="C8" s="4">
        <v>145</v>
      </c>
      <c r="D8" s="4" t="s">
        <v>6</v>
      </c>
      <c r="E8" s="4" t="s">
        <v>6</v>
      </c>
      <c r="F8" s="4" t="s">
        <v>6</v>
      </c>
      <c r="G8" s="4" t="s">
        <v>6</v>
      </c>
    </row>
    <row r="9" spans="1:7" x14ac:dyDescent="0.25">
      <c r="A9" s="2" t="s">
        <v>137</v>
      </c>
      <c r="B9" s="7">
        <v>2132</v>
      </c>
      <c r="C9" s="4" t="s">
        <v>6</v>
      </c>
      <c r="D9" s="7">
        <v>2132</v>
      </c>
      <c r="E9" s="4" t="s">
        <v>6</v>
      </c>
      <c r="F9" s="4" t="s">
        <v>6</v>
      </c>
      <c r="G9" s="4" t="s">
        <v>6</v>
      </c>
    </row>
    <row r="10" spans="1:7" ht="30" x14ac:dyDescent="0.25">
      <c r="A10" s="2" t="s">
        <v>138</v>
      </c>
      <c r="B10" s="4">
        <v>-726</v>
      </c>
      <c r="C10" s="4" t="s">
        <v>6</v>
      </c>
      <c r="D10" s="4">
        <v>-726</v>
      </c>
      <c r="E10" s="4" t="s">
        <v>6</v>
      </c>
      <c r="F10" s="4" t="s">
        <v>6</v>
      </c>
      <c r="G10" s="4" t="s">
        <v>6</v>
      </c>
    </row>
    <row r="11" spans="1:7" ht="30" x14ac:dyDescent="0.25">
      <c r="A11" s="2" t="s">
        <v>139</v>
      </c>
      <c r="B11" s="4" t="s">
        <v>6</v>
      </c>
      <c r="C11" s="4">
        <v>-38</v>
      </c>
      <c r="D11" s="4" t="s">
        <v>6</v>
      </c>
      <c r="E11" s="4" t="s">
        <v>6</v>
      </c>
      <c r="F11" s="4" t="s">
        <v>6</v>
      </c>
      <c r="G11" s="4" t="s">
        <v>6</v>
      </c>
    </row>
    <row r="12" spans="1:7" x14ac:dyDescent="0.25">
      <c r="A12" s="2" t="s">
        <v>140</v>
      </c>
      <c r="B12" s="4">
        <v>258</v>
      </c>
      <c r="C12" s="4" t="s">
        <v>6</v>
      </c>
      <c r="D12" s="4">
        <v>258</v>
      </c>
      <c r="E12" s="4" t="s">
        <v>6</v>
      </c>
      <c r="F12" s="4" t="s">
        <v>6</v>
      </c>
      <c r="G12" s="4" t="s">
        <v>6</v>
      </c>
    </row>
    <row r="13" spans="1:7" x14ac:dyDescent="0.25">
      <c r="A13" s="2" t="s">
        <v>141</v>
      </c>
      <c r="B13" s="7">
        <v>-6362</v>
      </c>
      <c r="C13" s="4" t="s">
        <v>6</v>
      </c>
      <c r="D13" s="4" t="s">
        <v>6</v>
      </c>
      <c r="E13" s="4" t="s">
        <v>6</v>
      </c>
      <c r="F13" s="7">
        <v>-6362</v>
      </c>
      <c r="G13" s="4" t="s">
        <v>6</v>
      </c>
    </row>
    <row r="14" spans="1:7" x14ac:dyDescent="0.25">
      <c r="A14" s="2" t="s">
        <v>56</v>
      </c>
      <c r="B14" s="7">
        <v>26982</v>
      </c>
      <c r="C14" s="4" t="s">
        <v>6</v>
      </c>
      <c r="D14" s="4" t="s">
        <v>6</v>
      </c>
      <c r="E14" s="7">
        <v>26410</v>
      </c>
      <c r="F14" s="4" t="s">
        <v>6</v>
      </c>
      <c r="G14" s="4">
        <v>572</v>
      </c>
    </row>
    <row r="15" spans="1:7" x14ac:dyDescent="0.25">
      <c r="A15" s="2" t="s">
        <v>142</v>
      </c>
      <c r="B15" s="7">
        <v>47812</v>
      </c>
      <c r="C15" s="4">
        <v>299</v>
      </c>
      <c r="D15" s="7">
        <v>79852</v>
      </c>
      <c r="E15" s="4" t="s">
        <v>6</v>
      </c>
      <c r="F15" s="7">
        <v>-37833</v>
      </c>
      <c r="G15" s="7">
        <v>5494</v>
      </c>
    </row>
    <row r="16" spans="1:7" x14ac:dyDescent="0.25">
      <c r="A16" s="2" t="s">
        <v>143</v>
      </c>
      <c r="B16" s="4" t="s">
        <v>6</v>
      </c>
      <c r="C16" s="7">
        <v>29870</v>
      </c>
      <c r="D16" s="4" t="s">
        <v>6</v>
      </c>
      <c r="E16" s="4" t="s">
        <v>6</v>
      </c>
      <c r="F16" s="4" t="s">
        <v>6</v>
      </c>
      <c r="G16" s="4" t="s">
        <v>6</v>
      </c>
    </row>
    <row r="17" spans="1:7" ht="30" x14ac:dyDescent="0.25">
      <c r="A17" s="3" t="s">
        <v>133</v>
      </c>
      <c r="B17" s="4" t="s">
        <v>6</v>
      </c>
      <c r="C17" s="4" t="s">
        <v>6</v>
      </c>
      <c r="D17" s="4" t="s">
        <v>6</v>
      </c>
      <c r="E17" s="4" t="s">
        <v>6</v>
      </c>
      <c r="F17" s="4" t="s">
        <v>6</v>
      </c>
      <c r="G17" s="4" t="s">
        <v>6</v>
      </c>
    </row>
    <row r="18" spans="1:7" x14ac:dyDescent="0.25">
      <c r="A18" s="2" t="s">
        <v>134</v>
      </c>
      <c r="B18" s="7">
        <v>-57992</v>
      </c>
      <c r="C18" s="4" t="s">
        <v>6</v>
      </c>
      <c r="D18" s="7">
        <v>-52352</v>
      </c>
      <c r="E18" s="7">
        <v>-5640</v>
      </c>
      <c r="F18" s="4" t="s">
        <v>6</v>
      </c>
      <c r="G18" s="4" t="s">
        <v>6</v>
      </c>
    </row>
    <row r="19" spans="1:7" ht="30" x14ac:dyDescent="0.25">
      <c r="A19" s="2" t="s">
        <v>144</v>
      </c>
      <c r="B19" s="7">
        <v>148393</v>
      </c>
      <c r="C19" s="4">
        <v>100</v>
      </c>
      <c r="D19" s="7">
        <v>148293</v>
      </c>
      <c r="E19" s="4" t="s">
        <v>6</v>
      </c>
      <c r="F19" s="4" t="s">
        <v>6</v>
      </c>
      <c r="G19" s="4" t="s">
        <v>6</v>
      </c>
    </row>
    <row r="20" spans="1:7" ht="30" x14ac:dyDescent="0.25">
      <c r="A20" s="2" t="s">
        <v>145</v>
      </c>
      <c r="B20" s="4" t="s">
        <v>6</v>
      </c>
      <c r="C20" s="7">
        <v>9966</v>
      </c>
      <c r="D20" s="4" t="s">
        <v>6</v>
      </c>
      <c r="E20" s="4" t="s">
        <v>6</v>
      </c>
      <c r="F20" s="4" t="s">
        <v>6</v>
      </c>
      <c r="G20" s="4" t="s">
        <v>6</v>
      </c>
    </row>
    <row r="21" spans="1:7" ht="30" x14ac:dyDescent="0.25">
      <c r="A21" s="2" t="s">
        <v>136</v>
      </c>
      <c r="B21" s="4" t="s">
        <v>6</v>
      </c>
      <c r="C21" s="4">
        <v>79</v>
      </c>
      <c r="D21" s="4" t="s">
        <v>6</v>
      </c>
      <c r="E21" s="4" t="s">
        <v>6</v>
      </c>
      <c r="F21" s="4" t="s">
        <v>6</v>
      </c>
      <c r="G21" s="4" t="s">
        <v>6</v>
      </c>
    </row>
    <row r="22" spans="1:7" x14ac:dyDescent="0.25">
      <c r="A22" s="2" t="s">
        <v>137</v>
      </c>
      <c r="B22" s="7">
        <v>2348</v>
      </c>
      <c r="C22" s="4" t="s">
        <v>6</v>
      </c>
      <c r="D22" s="7">
        <v>2348</v>
      </c>
      <c r="E22" s="4" t="s">
        <v>6</v>
      </c>
      <c r="F22" s="4" t="s">
        <v>6</v>
      </c>
      <c r="G22" s="4" t="s">
        <v>6</v>
      </c>
    </row>
    <row r="23" spans="1:7" ht="30" x14ac:dyDescent="0.25">
      <c r="A23" s="2" t="s">
        <v>138</v>
      </c>
      <c r="B23" s="4">
        <v>-559</v>
      </c>
      <c r="C23" s="4" t="s">
        <v>6</v>
      </c>
      <c r="D23" s="4">
        <v>-559</v>
      </c>
      <c r="E23" s="4" t="s">
        <v>6</v>
      </c>
      <c r="F23" s="4" t="s">
        <v>6</v>
      </c>
      <c r="G23" s="4" t="s">
        <v>6</v>
      </c>
    </row>
    <row r="24" spans="1:7" ht="30" x14ac:dyDescent="0.25">
      <c r="A24" s="2" t="s">
        <v>139</v>
      </c>
      <c r="B24" s="4" t="s">
        <v>6</v>
      </c>
      <c r="C24" s="4">
        <v>-37</v>
      </c>
      <c r="D24" s="4" t="s">
        <v>6</v>
      </c>
      <c r="E24" s="4" t="s">
        <v>6</v>
      </c>
      <c r="F24" s="4" t="s">
        <v>6</v>
      </c>
      <c r="G24" s="4" t="s">
        <v>6</v>
      </c>
    </row>
    <row r="25" spans="1:7" x14ac:dyDescent="0.25">
      <c r="A25" s="2" t="s">
        <v>140</v>
      </c>
      <c r="B25" s="4">
        <v>47</v>
      </c>
      <c r="C25" s="4" t="s">
        <v>6</v>
      </c>
      <c r="D25" s="4">
        <v>47</v>
      </c>
      <c r="E25" s="4" t="s">
        <v>6</v>
      </c>
      <c r="F25" s="4" t="s">
        <v>6</v>
      </c>
      <c r="G25" s="4" t="s">
        <v>6</v>
      </c>
    </row>
    <row r="26" spans="1:7" ht="30" x14ac:dyDescent="0.25">
      <c r="A26" s="2" t="s">
        <v>146</v>
      </c>
      <c r="B26" s="7">
        <v>-1850</v>
      </c>
      <c r="C26" s="4" t="s">
        <v>6</v>
      </c>
      <c r="D26" s="4" t="s">
        <v>6</v>
      </c>
      <c r="E26" s="4" t="s">
        <v>6</v>
      </c>
      <c r="F26" s="4" t="s">
        <v>6</v>
      </c>
      <c r="G26" s="7">
        <v>-1850</v>
      </c>
    </row>
    <row r="27" spans="1:7" x14ac:dyDescent="0.25">
      <c r="A27" s="2" t="s">
        <v>141</v>
      </c>
      <c r="B27" s="7">
        <v>-7951</v>
      </c>
      <c r="C27" s="4" t="s">
        <v>6</v>
      </c>
      <c r="D27" s="4" t="s">
        <v>6</v>
      </c>
      <c r="E27" s="4" t="s">
        <v>6</v>
      </c>
      <c r="F27" s="7">
        <v>-7951</v>
      </c>
      <c r="G27" s="4" t="s">
        <v>6</v>
      </c>
    </row>
    <row r="28" spans="1:7" x14ac:dyDescent="0.25">
      <c r="A28" s="2" t="s">
        <v>147</v>
      </c>
      <c r="B28" s="4">
        <v>-314</v>
      </c>
      <c r="C28" s="4" t="s">
        <v>6</v>
      </c>
      <c r="D28" s="4">
        <v>-314</v>
      </c>
      <c r="E28" s="4" t="s">
        <v>6</v>
      </c>
      <c r="F28" s="4" t="s">
        <v>6</v>
      </c>
      <c r="G28" s="4" t="s">
        <v>6</v>
      </c>
    </row>
    <row r="29" spans="1:7" x14ac:dyDescent="0.25">
      <c r="A29" s="2" t="s">
        <v>56</v>
      </c>
      <c r="B29" s="7">
        <v>6171</v>
      </c>
      <c r="C29" s="4" t="s">
        <v>6</v>
      </c>
      <c r="D29" s="4" t="s">
        <v>6</v>
      </c>
      <c r="E29" s="7">
        <v>5640</v>
      </c>
      <c r="F29" s="4" t="s">
        <v>6</v>
      </c>
      <c r="G29" s="4">
        <v>531</v>
      </c>
    </row>
    <row r="30" spans="1:7" x14ac:dyDescent="0.25">
      <c r="A30" s="2" t="s">
        <v>148</v>
      </c>
      <c r="B30" s="7">
        <v>136105</v>
      </c>
      <c r="C30" s="4">
        <v>399</v>
      </c>
      <c r="D30" s="7">
        <v>177315</v>
      </c>
      <c r="E30" s="4" t="s">
        <v>6</v>
      </c>
      <c r="F30" s="7">
        <v>-45784</v>
      </c>
      <c r="G30" s="7">
        <v>4175</v>
      </c>
    </row>
    <row r="31" spans="1:7" x14ac:dyDescent="0.25">
      <c r="A31" s="2" t="s">
        <v>149</v>
      </c>
      <c r="B31" s="4" t="s">
        <v>6</v>
      </c>
      <c r="C31" s="7">
        <v>39878</v>
      </c>
      <c r="D31" s="4" t="s">
        <v>6</v>
      </c>
      <c r="E31" s="4" t="s">
        <v>6</v>
      </c>
      <c r="F31" s="4" t="s">
        <v>6</v>
      </c>
      <c r="G31" s="4" t="s">
        <v>6</v>
      </c>
    </row>
    <row r="32" spans="1:7" ht="30" x14ac:dyDescent="0.25">
      <c r="A32" s="3" t="s">
        <v>133</v>
      </c>
      <c r="B32" s="4" t="s">
        <v>6</v>
      </c>
      <c r="C32" s="4" t="s">
        <v>6</v>
      </c>
      <c r="D32" s="4" t="s">
        <v>6</v>
      </c>
      <c r="E32" s="4" t="s">
        <v>6</v>
      </c>
      <c r="F32" s="4" t="s">
        <v>6</v>
      </c>
      <c r="G32" s="4" t="s">
        <v>6</v>
      </c>
    </row>
    <row r="33" spans="1:7" x14ac:dyDescent="0.25">
      <c r="A33" s="2" t="s">
        <v>134</v>
      </c>
      <c r="B33" s="7">
        <v>-62121</v>
      </c>
      <c r="C33" s="4" t="s">
        <v>6</v>
      </c>
      <c r="D33" s="7">
        <v>-31310</v>
      </c>
      <c r="E33" s="7">
        <v>-30811</v>
      </c>
      <c r="F33" s="4" t="s">
        <v>6</v>
      </c>
      <c r="G33" s="4" t="s">
        <v>6</v>
      </c>
    </row>
    <row r="34" spans="1:7" ht="30" x14ac:dyDescent="0.25">
      <c r="A34" s="2" t="s">
        <v>135</v>
      </c>
      <c r="B34" s="4">
        <v>2</v>
      </c>
      <c r="C34" s="4">
        <v>2</v>
      </c>
      <c r="D34" s="4" t="s">
        <v>6</v>
      </c>
      <c r="E34" s="4" t="s">
        <v>6</v>
      </c>
      <c r="F34" s="4" t="s">
        <v>6</v>
      </c>
      <c r="G34" s="4" t="s">
        <v>6</v>
      </c>
    </row>
    <row r="35" spans="1:7" ht="30" x14ac:dyDescent="0.25">
      <c r="A35" s="2" t="s">
        <v>136</v>
      </c>
      <c r="B35" s="4" t="s">
        <v>6</v>
      </c>
      <c r="C35" s="4">
        <v>234</v>
      </c>
      <c r="D35" s="4" t="s">
        <v>6</v>
      </c>
      <c r="E35" s="4" t="s">
        <v>6</v>
      </c>
      <c r="F35" s="4" t="s">
        <v>6</v>
      </c>
      <c r="G35" s="4" t="s">
        <v>6</v>
      </c>
    </row>
    <row r="36" spans="1:7" x14ac:dyDescent="0.25">
      <c r="A36" s="2" t="s">
        <v>137</v>
      </c>
      <c r="B36" s="7">
        <v>3028</v>
      </c>
      <c r="C36" s="4" t="s">
        <v>6</v>
      </c>
      <c r="D36" s="7">
        <v>3028</v>
      </c>
      <c r="E36" s="4" t="s">
        <v>6</v>
      </c>
      <c r="F36" s="4" t="s">
        <v>6</v>
      </c>
      <c r="G36" s="4" t="s">
        <v>6</v>
      </c>
    </row>
    <row r="37" spans="1:7" ht="30" x14ac:dyDescent="0.25">
      <c r="A37" s="2" t="s">
        <v>138</v>
      </c>
      <c r="B37" s="4">
        <v>-889</v>
      </c>
      <c r="C37" s="4" t="s">
        <v>6</v>
      </c>
      <c r="D37" s="4">
        <v>-889</v>
      </c>
      <c r="E37" s="4" t="s">
        <v>6</v>
      </c>
      <c r="F37" s="4" t="s">
        <v>6</v>
      </c>
      <c r="G37" s="4" t="s">
        <v>6</v>
      </c>
    </row>
    <row r="38" spans="1:7" ht="30" x14ac:dyDescent="0.25">
      <c r="A38" s="2" t="s">
        <v>139</v>
      </c>
      <c r="B38" s="4" t="s">
        <v>6</v>
      </c>
      <c r="C38" s="4">
        <v>-46</v>
      </c>
      <c r="D38" s="4" t="s">
        <v>6</v>
      </c>
      <c r="E38" s="4" t="s">
        <v>6</v>
      </c>
      <c r="F38" s="4" t="s">
        <v>6</v>
      </c>
      <c r="G38" s="4" t="s">
        <v>6</v>
      </c>
    </row>
    <row r="39" spans="1:7" x14ac:dyDescent="0.25">
      <c r="A39" s="2" t="s">
        <v>140</v>
      </c>
      <c r="B39" s="4">
        <v>289</v>
      </c>
      <c r="C39" s="4" t="s">
        <v>6</v>
      </c>
      <c r="D39" s="4">
        <v>289</v>
      </c>
      <c r="E39" s="4" t="s">
        <v>6</v>
      </c>
      <c r="F39" s="4" t="s">
        <v>6</v>
      </c>
      <c r="G39" s="4" t="s">
        <v>6</v>
      </c>
    </row>
    <row r="40" spans="1:7" x14ac:dyDescent="0.25">
      <c r="A40" s="2" t="s">
        <v>141</v>
      </c>
      <c r="B40" s="7">
        <v>44784</v>
      </c>
      <c r="C40" s="4" t="s">
        <v>6</v>
      </c>
      <c r="D40" s="4" t="s">
        <v>6</v>
      </c>
      <c r="E40" s="4" t="s">
        <v>6</v>
      </c>
      <c r="F40" s="7">
        <v>44784</v>
      </c>
      <c r="G40" s="4" t="s">
        <v>6</v>
      </c>
    </row>
    <row r="41" spans="1:7" x14ac:dyDescent="0.25">
      <c r="A41" s="2" t="s">
        <v>56</v>
      </c>
      <c r="B41" s="7">
        <v>31141</v>
      </c>
      <c r="C41" s="4" t="s">
        <v>6</v>
      </c>
      <c r="D41" s="4" t="s">
        <v>6</v>
      </c>
      <c r="E41" s="7">
        <v>30811</v>
      </c>
      <c r="F41" s="4" t="s">
        <v>6</v>
      </c>
      <c r="G41" s="4">
        <v>330</v>
      </c>
    </row>
    <row r="42" spans="1:7" x14ac:dyDescent="0.25">
      <c r="A42" s="2" t="s">
        <v>150</v>
      </c>
      <c r="B42" s="6">
        <v>152339</v>
      </c>
      <c r="C42" s="6">
        <v>401</v>
      </c>
      <c r="D42" s="6">
        <v>148433</v>
      </c>
      <c r="E42" s="4" t="s">
        <v>6</v>
      </c>
      <c r="F42" s="6">
        <v>-1000</v>
      </c>
      <c r="G42" s="6">
        <v>4505</v>
      </c>
    </row>
    <row r="43" spans="1:7" x14ac:dyDescent="0.25">
      <c r="A43" s="2" t="s">
        <v>151</v>
      </c>
      <c r="B43" s="4" t="s">
        <v>6</v>
      </c>
      <c r="C43" s="7">
        <v>40066</v>
      </c>
      <c r="D43" s="4" t="s">
        <v>6</v>
      </c>
      <c r="E43" s="4" t="s">
        <v>6</v>
      </c>
      <c r="F43" s="4" t="s">
        <v>6</v>
      </c>
      <c r="G43" s="4" t="s">
        <v>6</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8" t="s">
        <v>1</v>
      </c>
      <c r="C1" s="8"/>
      <c r="D1" s="8"/>
    </row>
    <row r="2" spans="1:4" ht="30" x14ac:dyDescent="0.25">
      <c r="A2" s="1" t="s">
        <v>65</v>
      </c>
      <c r="B2" s="1" t="s">
        <v>2</v>
      </c>
      <c r="C2" s="1" t="s">
        <v>33</v>
      </c>
      <c r="D2" s="1" t="s">
        <v>34</v>
      </c>
    </row>
    <row r="3" spans="1:4" x14ac:dyDescent="0.25">
      <c r="A3" s="3" t="s">
        <v>153</v>
      </c>
      <c r="B3" s="4" t="s">
        <v>6</v>
      </c>
      <c r="C3" s="4" t="s">
        <v>6</v>
      </c>
      <c r="D3" s="4" t="s">
        <v>6</v>
      </c>
    </row>
    <row r="4" spans="1:4" x14ac:dyDescent="0.25">
      <c r="A4" s="2" t="s">
        <v>56</v>
      </c>
      <c r="B4" s="6">
        <v>31141</v>
      </c>
      <c r="C4" s="6">
        <v>6171</v>
      </c>
      <c r="D4" s="6">
        <v>26982</v>
      </c>
    </row>
    <row r="5" spans="1:4" ht="30" x14ac:dyDescent="0.25">
      <c r="A5" s="2" t="s">
        <v>154</v>
      </c>
      <c r="B5" s="7">
        <v>-1177</v>
      </c>
      <c r="C5" s="7">
        <v>-1206</v>
      </c>
      <c r="D5" s="7">
        <v>-2694</v>
      </c>
    </row>
    <row r="6" spans="1:4" x14ac:dyDescent="0.25">
      <c r="A6" s="2" t="s">
        <v>51</v>
      </c>
      <c r="B6" s="7">
        <v>29964</v>
      </c>
      <c r="C6" s="7">
        <v>4965</v>
      </c>
      <c r="D6" s="7">
        <v>24288</v>
      </c>
    </row>
    <row r="7" spans="1:4" ht="45" x14ac:dyDescent="0.25">
      <c r="A7" s="3" t="s">
        <v>155</v>
      </c>
      <c r="B7" s="4" t="s">
        <v>6</v>
      </c>
      <c r="C7" s="4" t="s">
        <v>6</v>
      </c>
      <c r="D7" s="4" t="s">
        <v>6</v>
      </c>
    </row>
    <row r="8" spans="1:4" x14ac:dyDescent="0.25">
      <c r="A8" s="2" t="s">
        <v>42</v>
      </c>
      <c r="B8" s="7">
        <v>139274</v>
      </c>
      <c r="C8" s="7">
        <v>120332</v>
      </c>
      <c r="D8" s="7">
        <v>88090</v>
      </c>
    </row>
    <row r="9" spans="1:4" x14ac:dyDescent="0.25">
      <c r="A9" s="2" t="s">
        <v>41</v>
      </c>
      <c r="B9" s="4" t="s">
        <v>6</v>
      </c>
      <c r="C9" s="7">
        <v>1236</v>
      </c>
      <c r="D9" s="4" t="s">
        <v>6</v>
      </c>
    </row>
    <row r="10" spans="1:4" x14ac:dyDescent="0.25">
      <c r="A10" s="2" t="s">
        <v>86</v>
      </c>
      <c r="B10" s="7">
        <v>16045</v>
      </c>
      <c r="C10" s="4">
        <v>-757</v>
      </c>
      <c r="D10" s="7">
        <v>8546</v>
      </c>
    </row>
    <row r="11" spans="1:4" ht="45" x14ac:dyDescent="0.25">
      <c r="A11" s="2" t="s">
        <v>156</v>
      </c>
      <c r="B11" s="7">
        <v>-2949</v>
      </c>
      <c r="C11" s="7">
        <v>-1309</v>
      </c>
      <c r="D11" s="4">
        <v>945</v>
      </c>
    </row>
    <row r="12" spans="1:4" x14ac:dyDescent="0.25">
      <c r="A12" s="2" t="s">
        <v>157</v>
      </c>
      <c r="B12" s="7">
        <v>3028</v>
      </c>
      <c r="C12" s="7">
        <v>2348</v>
      </c>
      <c r="D12" s="7">
        <v>2132</v>
      </c>
    </row>
    <row r="13" spans="1:4" ht="30" x14ac:dyDescent="0.25">
      <c r="A13" s="2" t="s">
        <v>158</v>
      </c>
      <c r="B13" s="7">
        <v>2209</v>
      </c>
      <c r="C13" s="7">
        <v>6360</v>
      </c>
      <c r="D13" s="7">
        <v>1411</v>
      </c>
    </row>
    <row r="14" spans="1:4" x14ac:dyDescent="0.25">
      <c r="A14" s="2" t="s">
        <v>46</v>
      </c>
      <c r="B14" s="7">
        <v>7657</v>
      </c>
      <c r="C14" s="7">
        <v>4455</v>
      </c>
      <c r="D14" s="4" t="s">
        <v>6</v>
      </c>
    </row>
    <row r="15" spans="1:4" x14ac:dyDescent="0.25">
      <c r="A15" s="2" t="s">
        <v>48</v>
      </c>
      <c r="B15" s="7">
        <v>1788</v>
      </c>
      <c r="C15" s="4">
        <v>-332</v>
      </c>
      <c r="D15" s="4">
        <v>12</v>
      </c>
    </row>
    <row r="16" spans="1:4" ht="30" x14ac:dyDescent="0.25">
      <c r="A16" s="3" t="s">
        <v>159</v>
      </c>
      <c r="B16" s="4" t="s">
        <v>6</v>
      </c>
      <c r="C16" s="4" t="s">
        <v>6</v>
      </c>
      <c r="D16" s="4" t="s">
        <v>6</v>
      </c>
    </row>
    <row r="17" spans="1:4" x14ac:dyDescent="0.25">
      <c r="A17" s="2" t="s">
        <v>160</v>
      </c>
      <c r="B17" s="7">
        <v>5937</v>
      </c>
      <c r="C17" s="7">
        <v>-1797</v>
      </c>
      <c r="D17" s="7">
        <v>6037</v>
      </c>
    </row>
    <row r="18" spans="1:4" x14ac:dyDescent="0.25">
      <c r="A18" s="2" t="s">
        <v>85</v>
      </c>
      <c r="B18" s="7">
        <v>2224</v>
      </c>
      <c r="C18" s="7">
        <v>-2846</v>
      </c>
      <c r="D18" s="7">
        <v>-2498</v>
      </c>
    </row>
    <row r="19" spans="1:4" x14ac:dyDescent="0.25">
      <c r="A19" s="2" t="s">
        <v>161</v>
      </c>
      <c r="B19" s="7">
        <v>-1111</v>
      </c>
      <c r="C19" s="4">
        <v>-803</v>
      </c>
      <c r="D19" s="4">
        <v>421</v>
      </c>
    </row>
    <row r="20" spans="1:4" x14ac:dyDescent="0.25">
      <c r="A20" s="2" t="s">
        <v>97</v>
      </c>
      <c r="B20" s="7">
        <v>-10069</v>
      </c>
      <c r="C20" s="7">
        <v>4496</v>
      </c>
      <c r="D20" s="7">
        <v>2175</v>
      </c>
    </row>
    <row r="21" spans="1:4" x14ac:dyDescent="0.25">
      <c r="A21" s="2" t="s">
        <v>162</v>
      </c>
      <c r="B21" s="7">
        <v>-25467</v>
      </c>
      <c r="C21" s="7">
        <v>-16616</v>
      </c>
      <c r="D21" s="7">
        <v>-7257</v>
      </c>
    </row>
    <row r="22" spans="1:4" ht="30" x14ac:dyDescent="0.25">
      <c r="A22" s="2" t="s">
        <v>163</v>
      </c>
      <c r="B22" s="7">
        <v>168530</v>
      </c>
      <c r="C22" s="7">
        <v>119732</v>
      </c>
      <c r="D22" s="7">
        <v>124302</v>
      </c>
    </row>
    <row r="23" spans="1:4" ht="30" x14ac:dyDescent="0.25">
      <c r="A23" s="2" t="s">
        <v>164</v>
      </c>
      <c r="B23" s="7">
        <v>-4174</v>
      </c>
      <c r="C23" s="7">
        <v>3483</v>
      </c>
      <c r="D23" s="7">
        <v>5202</v>
      </c>
    </row>
    <row r="24" spans="1:4" ht="30" x14ac:dyDescent="0.25">
      <c r="A24" s="2" t="s">
        <v>165</v>
      </c>
      <c r="B24" s="7">
        <v>164356</v>
      </c>
      <c r="C24" s="7">
        <v>123215</v>
      </c>
      <c r="D24" s="7">
        <v>129504</v>
      </c>
    </row>
    <row r="25" spans="1:4" x14ac:dyDescent="0.25">
      <c r="A25" s="3" t="s">
        <v>166</v>
      </c>
      <c r="B25" s="4" t="s">
        <v>6</v>
      </c>
      <c r="C25" s="4" t="s">
        <v>6</v>
      </c>
      <c r="D25" s="4" t="s">
        <v>6</v>
      </c>
    </row>
    <row r="26" spans="1:4" ht="30" x14ac:dyDescent="0.25">
      <c r="A26" s="2" t="s">
        <v>167</v>
      </c>
      <c r="B26" s="4" t="s">
        <v>6</v>
      </c>
      <c r="C26" s="7">
        <v>-385346</v>
      </c>
      <c r="D26" s="4" t="s">
        <v>6</v>
      </c>
    </row>
    <row r="27" spans="1:4" ht="30" x14ac:dyDescent="0.25">
      <c r="A27" s="2" t="s">
        <v>168</v>
      </c>
      <c r="B27" s="7">
        <v>-107363</v>
      </c>
      <c r="C27" s="7">
        <v>-76998</v>
      </c>
      <c r="D27" s="7">
        <v>-41794</v>
      </c>
    </row>
    <row r="28" spans="1:4" x14ac:dyDescent="0.25">
      <c r="A28" s="2" t="s">
        <v>169</v>
      </c>
      <c r="B28" s="4">
        <v>-403</v>
      </c>
      <c r="C28" s="7">
        <v>-6728</v>
      </c>
      <c r="D28" s="4" t="s">
        <v>6</v>
      </c>
    </row>
    <row r="29" spans="1:4" x14ac:dyDescent="0.25">
      <c r="A29" s="2" t="s">
        <v>170</v>
      </c>
      <c r="B29" s="4">
        <v>330</v>
      </c>
      <c r="C29" s="4">
        <v>924</v>
      </c>
      <c r="D29" s="4">
        <v>840</v>
      </c>
    </row>
    <row r="30" spans="1:4" x14ac:dyDescent="0.25">
      <c r="A30" s="2" t="s">
        <v>147</v>
      </c>
      <c r="B30" s="4" t="s">
        <v>6</v>
      </c>
      <c r="C30" s="4">
        <v>-314</v>
      </c>
      <c r="D30" s="4">
        <v>272</v>
      </c>
    </row>
    <row r="31" spans="1:4" x14ac:dyDescent="0.25">
      <c r="A31" s="2" t="s">
        <v>171</v>
      </c>
      <c r="B31" s="7">
        <v>-107436</v>
      </c>
      <c r="C31" s="7">
        <v>-468462</v>
      </c>
      <c r="D31" s="7">
        <v>-40682</v>
      </c>
    </row>
    <row r="32" spans="1:4" ht="30" x14ac:dyDescent="0.25">
      <c r="A32" s="2" t="s">
        <v>164</v>
      </c>
      <c r="B32" s="7">
        <v>2331</v>
      </c>
      <c r="C32" s="4">
        <v>-97</v>
      </c>
      <c r="D32" s="4">
        <v>-119</v>
      </c>
    </row>
    <row r="33" spans="1:4" x14ac:dyDescent="0.25">
      <c r="A33" s="2" t="s">
        <v>172</v>
      </c>
      <c r="B33" s="7">
        <v>-105105</v>
      </c>
      <c r="C33" s="7">
        <v>-468559</v>
      </c>
      <c r="D33" s="7">
        <v>-40801</v>
      </c>
    </row>
    <row r="34" spans="1:4" x14ac:dyDescent="0.25">
      <c r="A34" s="3" t="s">
        <v>173</v>
      </c>
      <c r="B34" s="4" t="s">
        <v>6</v>
      </c>
      <c r="C34" s="4" t="s">
        <v>6</v>
      </c>
      <c r="D34" s="4" t="s">
        <v>6</v>
      </c>
    </row>
    <row r="35" spans="1:4" x14ac:dyDescent="0.25">
      <c r="A35" s="2" t="s">
        <v>174</v>
      </c>
      <c r="B35" s="4" t="s">
        <v>6</v>
      </c>
      <c r="C35" s="7">
        <v>298035</v>
      </c>
      <c r="D35" s="4" t="s">
        <v>6</v>
      </c>
    </row>
    <row r="36" spans="1:4" ht="30" x14ac:dyDescent="0.25">
      <c r="A36" s="2" t="s">
        <v>175</v>
      </c>
      <c r="B36" s="7">
        <v>989450</v>
      </c>
      <c r="C36" s="7">
        <v>544850</v>
      </c>
      <c r="D36" s="4" t="s">
        <v>6</v>
      </c>
    </row>
    <row r="37" spans="1:4" x14ac:dyDescent="0.25">
      <c r="A37" s="2" t="s">
        <v>176</v>
      </c>
      <c r="B37" s="4">
        <v>-516</v>
      </c>
      <c r="C37" s="4">
        <v>-228</v>
      </c>
      <c r="D37" s="4">
        <v>-149</v>
      </c>
    </row>
    <row r="38" spans="1:4" x14ac:dyDescent="0.25">
      <c r="A38" s="2" t="s">
        <v>177</v>
      </c>
      <c r="B38" s="7">
        <v>-990961</v>
      </c>
      <c r="C38" s="7">
        <v>-510038</v>
      </c>
      <c r="D38" s="4" t="s">
        <v>6</v>
      </c>
    </row>
    <row r="39" spans="1:4" x14ac:dyDescent="0.25">
      <c r="A39" s="2" t="s">
        <v>178</v>
      </c>
      <c r="B39" s="7">
        <v>-6576</v>
      </c>
      <c r="C39" s="7">
        <v>-18616</v>
      </c>
      <c r="D39" s="7">
        <v>-3471</v>
      </c>
    </row>
    <row r="40" spans="1:4" x14ac:dyDescent="0.25">
      <c r="A40" s="2" t="s">
        <v>179</v>
      </c>
      <c r="B40" s="4" t="s">
        <v>6</v>
      </c>
      <c r="C40" s="7">
        <v>-1850</v>
      </c>
      <c r="D40" s="4" t="s">
        <v>6</v>
      </c>
    </row>
    <row r="41" spans="1:4" ht="30" x14ac:dyDescent="0.25">
      <c r="A41" s="2" t="s">
        <v>180</v>
      </c>
      <c r="B41" s="4">
        <v>-887</v>
      </c>
      <c r="C41" s="4">
        <v>-559</v>
      </c>
      <c r="D41" s="4">
        <v>-726</v>
      </c>
    </row>
    <row r="42" spans="1:4" x14ac:dyDescent="0.25">
      <c r="A42" s="2" t="s">
        <v>181</v>
      </c>
      <c r="B42" s="7">
        <v>-62064</v>
      </c>
      <c r="C42" s="7">
        <v>-54100</v>
      </c>
      <c r="D42" s="7">
        <v>-46307</v>
      </c>
    </row>
    <row r="43" spans="1:4" ht="30" x14ac:dyDescent="0.25">
      <c r="A43" s="2" t="s">
        <v>182</v>
      </c>
      <c r="B43" s="7">
        <v>-71554</v>
      </c>
      <c r="C43" s="7">
        <v>257494</v>
      </c>
      <c r="D43" s="7">
        <v>-50653</v>
      </c>
    </row>
    <row r="44" spans="1:4" ht="30" x14ac:dyDescent="0.25">
      <c r="A44" s="2" t="s">
        <v>183</v>
      </c>
      <c r="B44" s="7">
        <v>-12303</v>
      </c>
      <c r="C44" s="7">
        <v>-87850</v>
      </c>
      <c r="D44" s="7">
        <v>38050</v>
      </c>
    </row>
    <row r="45" spans="1:4" ht="30" x14ac:dyDescent="0.25">
      <c r="A45" s="2" t="s">
        <v>184</v>
      </c>
      <c r="B45" s="7">
        <v>17854</v>
      </c>
      <c r="C45" s="7">
        <v>105704</v>
      </c>
      <c r="D45" s="7">
        <v>67654</v>
      </c>
    </row>
    <row r="46" spans="1:4" ht="30" x14ac:dyDescent="0.25">
      <c r="A46" s="2" t="s">
        <v>185</v>
      </c>
      <c r="B46" s="6">
        <v>5551</v>
      </c>
      <c r="C46" s="6">
        <v>17854</v>
      </c>
      <c r="D46" s="6">
        <v>10570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7"/>
  <sheetViews>
    <sheetView showGridLines="0" workbookViewId="0"/>
  </sheetViews>
  <sheetFormatPr defaultRowHeight="15" x14ac:dyDescent="0.25"/>
  <cols>
    <col min="1" max="2" width="36.5703125" bestFit="1" customWidth="1"/>
    <col min="3" max="3" width="22.42578125" customWidth="1"/>
    <col min="4" max="4" width="4.5703125" customWidth="1"/>
    <col min="5" max="5" width="16.140625" customWidth="1"/>
    <col min="6" max="6" width="22.42578125" customWidth="1"/>
    <col min="7" max="7" width="4.5703125" customWidth="1"/>
    <col min="8" max="8" width="16.140625" customWidth="1"/>
    <col min="9" max="9" width="22.42578125" customWidth="1"/>
    <col min="10" max="10" width="25" customWidth="1"/>
    <col min="11" max="11" width="14.140625" customWidth="1"/>
    <col min="12" max="12" width="22.42578125" customWidth="1"/>
  </cols>
  <sheetData>
    <row r="1" spans="1:12" ht="15" customHeight="1" x14ac:dyDescent="0.25">
      <c r="A1" s="8" t="s">
        <v>1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86</v>
      </c>
      <c r="B3" s="55" t="s">
        <v>6</v>
      </c>
      <c r="C3" s="55"/>
      <c r="D3" s="55"/>
      <c r="E3" s="55"/>
      <c r="F3" s="55"/>
      <c r="G3" s="55"/>
      <c r="H3" s="55"/>
      <c r="I3" s="55"/>
      <c r="J3" s="55"/>
      <c r="K3" s="55"/>
      <c r="L3" s="55"/>
    </row>
    <row r="4" spans="1:12" ht="15" customHeight="1" x14ac:dyDescent="0.25">
      <c r="A4" s="56" t="s">
        <v>186</v>
      </c>
      <c r="B4" s="55" t="s">
        <v>6</v>
      </c>
      <c r="C4" s="55"/>
      <c r="D4" s="55"/>
      <c r="E4" s="55"/>
      <c r="F4" s="55"/>
      <c r="G4" s="55"/>
      <c r="H4" s="55"/>
      <c r="I4" s="55"/>
      <c r="J4" s="55"/>
      <c r="K4" s="55"/>
      <c r="L4" s="55"/>
    </row>
    <row r="5" spans="1:12" x14ac:dyDescent="0.25">
      <c r="A5" s="56"/>
      <c r="B5" s="57" t="s">
        <v>187</v>
      </c>
      <c r="C5" s="57"/>
      <c r="D5" s="57"/>
      <c r="E5" s="57"/>
      <c r="F5" s="57"/>
      <c r="G5" s="57"/>
      <c r="H5" s="57"/>
      <c r="I5" s="57"/>
      <c r="J5" s="57"/>
      <c r="K5" s="57"/>
      <c r="L5" s="57"/>
    </row>
    <row r="6" spans="1:12" x14ac:dyDescent="0.25">
      <c r="A6" s="56"/>
      <c r="B6" s="58"/>
      <c r="C6" s="58"/>
      <c r="D6" s="58"/>
      <c r="E6" s="58"/>
      <c r="F6" s="58"/>
      <c r="G6" s="58"/>
      <c r="H6" s="58"/>
      <c r="I6" s="58"/>
      <c r="J6" s="58"/>
      <c r="K6" s="58"/>
      <c r="L6" s="58"/>
    </row>
    <row r="7" spans="1:12" x14ac:dyDescent="0.25">
      <c r="A7" s="56"/>
      <c r="B7" s="57" t="s">
        <v>188</v>
      </c>
      <c r="C7" s="57"/>
      <c r="D7" s="57"/>
      <c r="E7" s="57"/>
      <c r="F7" s="57"/>
      <c r="G7" s="57"/>
      <c r="H7" s="57"/>
      <c r="I7" s="57"/>
      <c r="J7" s="57"/>
      <c r="K7" s="57"/>
      <c r="L7" s="57"/>
    </row>
    <row r="8" spans="1:12" x14ac:dyDescent="0.25">
      <c r="A8" s="56"/>
      <c r="B8" s="59"/>
      <c r="C8" s="59"/>
      <c r="D8" s="59"/>
      <c r="E8" s="59"/>
      <c r="F8" s="59"/>
      <c r="G8" s="59"/>
      <c r="H8" s="59"/>
      <c r="I8" s="59"/>
      <c r="J8" s="59"/>
      <c r="K8" s="59"/>
      <c r="L8" s="59"/>
    </row>
    <row r="9" spans="1:12" ht="25.5" customHeight="1" x14ac:dyDescent="0.25">
      <c r="A9" s="56"/>
      <c r="B9" s="59" t="s">
        <v>189</v>
      </c>
      <c r="C9" s="59"/>
      <c r="D9" s="59"/>
      <c r="E9" s="59"/>
      <c r="F9" s="59"/>
      <c r="G9" s="59"/>
      <c r="H9" s="59"/>
      <c r="I9" s="59"/>
      <c r="J9" s="59"/>
      <c r="K9" s="59"/>
      <c r="L9" s="59"/>
    </row>
    <row r="10" spans="1:12" x14ac:dyDescent="0.25">
      <c r="A10" s="56"/>
      <c r="B10" s="59"/>
      <c r="C10" s="59"/>
      <c r="D10" s="59"/>
      <c r="E10" s="59"/>
      <c r="F10" s="59"/>
      <c r="G10" s="59"/>
      <c r="H10" s="59"/>
      <c r="I10" s="59"/>
      <c r="J10" s="59"/>
      <c r="K10" s="59"/>
      <c r="L10" s="59"/>
    </row>
    <row r="11" spans="1:12" ht="38.25" customHeight="1" x14ac:dyDescent="0.25">
      <c r="A11" s="56"/>
      <c r="B11" s="59" t="s">
        <v>190</v>
      </c>
      <c r="C11" s="59"/>
      <c r="D11" s="59"/>
      <c r="E11" s="59"/>
      <c r="F11" s="59"/>
      <c r="G11" s="59"/>
      <c r="H11" s="59"/>
      <c r="I11" s="59"/>
      <c r="J11" s="59"/>
      <c r="K11" s="59"/>
      <c r="L11" s="59"/>
    </row>
    <row r="12" spans="1:12" x14ac:dyDescent="0.25">
      <c r="A12" s="56"/>
      <c r="B12" s="59"/>
      <c r="C12" s="59"/>
      <c r="D12" s="59"/>
      <c r="E12" s="59"/>
      <c r="F12" s="59"/>
      <c r="G12" s="59"/>
      <c r="H12" s="59"/>
      <c r="I12" s="59"/>
      <c r="J12" s="59"/>
      <c r="K12" s="59"/>
      <c r="L12" s="59"/>
    </row>
    <row r="13" spans="1:12" ht="25.5" customHeight="1" x14ac:dyDescent="0.25">
      <c r="A13" s="56"/>
      <c r="B13" s="59" t="s">
        <v>191</v>
      </c>
      <c r="C13" s="59"/>
      <c r="D13" s="59"/>
      <c r="E13" s="59"/>
      <c r="F13" s="59"/>
      <c r="G13" s="59"/>
      <c r="H13" s="59"/>
      <c r="I13" s="59"/>
      <c r="J13" s="59"/>
      <c r="K13" s="59"/>
      <c r="L13" s="59"/>
    </row>
    <row r="14" spans="1:12" x14ac:dyDescent="0.25">
      <c r="A14" s="56"/>
      <c r="B14" s="59"/>
      <c r="C14" s="59"/>
      <c r="D14" s="59"/>
      <c r="E14" s="59"/>
      <c r="F14" s="59"/>
      <c r="G14" s="59"/>
      <c r="H14" s="59"/>
      <c r="I14" s="59"/>
      <c r="J14" s="59"/>
      <c r="K14" s="59"/>
      <c r="L14" s="59"/>
    </row>
    <row r="15" spans="1:12" x14ac:dyDescent="0.25">
      <c r="A15" s="56"/>
      <c r="B15" s="60" t="s">
        <v>192</v>
      </c>
      <c r="C15" s="60"/>
      <c r="D15" s="60"/>
      <c r="E15" s="60"/>
      <c r="F15" s="60"/>
      <c r="G15" s="60"/>
      <c r="H15" s="60"/>
      <c r="I15" s="60"/>
      <c r="J15" s="60"/>
      <c r="K15" s="60"/>
      <c r="L15" s="60"/>
    </row>
    <row r="16" spans="1:12" x14ac:dyDescent="0.25">
      <c r="A16" s="56"/>
      <c r="B16" s="61"/>
      <c r="C16" s="61"/>
      <c r="D16" s="61"/>
      <c r="E16" s="61"/>
      <c r="F16" s="61"/>
      <c r="G16" s="61"/>
      <c r="H16" s="61"/>
      <c r="I16" s="61"/>
      <c r="J16" s="61"/>
      <c r="K16" s="61"/>
      <c r="L16" s="61"/>
    </row>
    <row r="17" spans="1:12" ht="51" customHeight="1" x14ac:dyDescent="0.25">
      <c r="A17" s="56"/>
      <c r="B17" s="59" t="s">
        <v>193</v>
      </c>
      <c r="C17" s="59"/>
      <c r="D17" s="59"/>
      <c r="E17" s="59"/>
      <c r="F17" s="59"/>
      <c r="G17" s="59"/>
      <c r="H17" s="59"/>
      <c r="I17" s="59"/>
      <c r="J17" s="59"/>
      <c r="K17" s="59"/>
      <c r="L17" s="59"/>
    </row>
    <row r="18" spans="1:12" x14ac:dyDescent="0.25">
      <c r="A18" s="56"/>
      <c r="B18" s="59"/>
      <c r="C18" s="59"/>
      <c r="D18" s="59"/>
      <c r="E18" s="59"/>
      <c r="F18" s="59"/>
      <c r="G18" s="59"/>
      <c r="H18" s="59"/>
      <c r="I18" s="59"/>
      <c r="J18" s="59"/>
      <c r="K18" s="59"/>
      <c r="L18" s="59"/>
    </row>
    <row r="19" spans="1:12" x14ac:dyDescent="0.25">
      <c r="A19" s="56"/>
      <c r="B19" s="60" t="s">
        <v>194</v>
      </c>
      <c r="C19" s="60"/>
      <c r="D19" s="60"/>
      <c r="E19" s="60"/>
      <c r="F19" s="60"/>
      <c r="G19" s="60"/>
      <c r="H19" s="60"/>
      <c r="I19" s="60"/>
      <c r="J19" s="60"/>
      <c r="K19" s="60"/>
      <c r="L19" s="60"/>
    </row>
    <row r="20" spans="1:12" x14ac:dyDescent="0.25">
      <c r="A20" s="56"/>
      <c r="B20" s="61"/>
      <c r="C20" s="61"/>
      <c r="D20" s="61"/>
      <c r="E20" s="61"/>
      <c r="F20" s="61"/>
      <c r="G20" s="61"/>
      <c r="H20" s="61"/>
      <c r="I20" s="61"/>
      <c r="J20" s="61"/>
      <c r="K20" s="61"/>
      <c r="L20" s="61"/>
    </row>
    <row r="21" spans="1:12" x14ac:dyDescent="0.25">
      <c r="A21" s="56"/>
      <c r="B21" s="59" t="s">
        <v>195</v>
      </c>
      <c r="C21" s="59"/>
      <c r="D21" s="59"/>
      <c r="E21" s="59"/>
      <c r="F21" s="59"/>
      <c r="G21" s="59"/>
      <c r="H21" s="59"/>
      <c r="I21" s="59"/>
      <c r="J21" s="59"/>
      <c r="K21" s="59"/>
      <c r="L21" s="59"/>
    </row>
    <row r="22" spans="1:12" x14ac:dyDescent="0.25">
      <c r="A22" s="56"/>
      <c r="B22" s="59"/>
      <c r="C22" s="59"/>
      <c r="D22" s="59"/>
      <c r="E22" s="59"/>
      <c r="F22" s="59"/>
      <c r="G22" s="59"/>
      <c r="H22" s="59"/>
      <c r="I22" s="59"/>
      <c r="J22" s="59"/>
      <c r="K22" s="59"/>
      <c r="L22" s="59"/>
    </row>
    <row r="23" spans="1:12" x14ac:dyDescent="0.25">
      <c r="A23" s="56"/>
      <c r="B23" s="60" t="s">
        <v>196</v>
      </c>
      <c r="C23" s="60"/>
      <c r="D23" s="60"/>
      <c r="E23" s="60"/>
      <c r="F23" s="60"/>
      <c r="G23" s="60"/>
      <c r="H23" s="60"/>
      <c r="I23" s="60"/>
      <c r="J23" s="60"/>
      <c r="K23" s="60"/>
      <c r="L23" s="60"/>
    </row>
    <row r="24" spans="1:12" x14ac:dyDescent="0.25">
      <c r="A24" s="56"/>
      <c r="B24" s="61"/>
      <c r="C24" s="61"/>
      <c r="D24" s="61"/>
      <c r="E24" s="61"/>
      <c r="F24" s="61"/>
      <c r="G24" s="61"/>
      <c r="H24" s="61"/>
      <c r="I24" s="61"/>
      <c r="J24" s="61"/>
      <c r="K24" s="61"/>
      <c r="L24" s="61"/>
    </row>
    <row r="25" spans="1:12" x14ac:dyDescent="0.25">
      <c r="A25" s="56"/>
      <c r="B25" s="62" t="s">
        <v>197</v>
      </c>
      <c r="C25" s="62"/>
      <c r="D25" s="62"/>
      <c r="E25" s="62"/>
      <c r="F25" s="62"/>
      <c r="G25" s="62"/>
      <c r="H25" s="62"/>
      <c r="I25" s="62"/>
      <c r="J25" s="62"/>
      <c r="K25" s="62"/>
      <c r="L25" s="62"/>
    </row>
    <row r="26" spans="1:12" x14ac:dyDescent="0.25">
      <c r="A26" s="56"/>
      <c r="B26" s="59"/>
      <c r="C26" s="59"/>
      <c r="D26" s="59"/>
      <c r="E26" s="59"/>
      <c r="F26" s="59"/>
      <c r="G26" s="59"/>
      <c r="H26" s="59"/>
      <c r="I26" s="59"/>
      <c r="J26" s="59"/>
      <c r="K26" s="59"/>
      <c r="L26" s="59"/>
    </row>
    <row r="27" spans="1:12" ht="89.25" customHeight="1" x14ac:dyDescent="0.25">
      <c r="A27" s="56"/>
      <c r="B27" s="59" t="s">
        <v>198</v>
      </c>
      <c r="C27" s="59"/>
      <c r="D27" s="59"/>
      <c r="E27" s="59"/>
      <c r="F27" s="59"/>
      <c r="G27" s="59"/>
      <c r="H27" s="59"/>
      <c r="I27" s="59"/>
      <c r="J27" s="59"/>
      <c r="K27" s="59"/>
      <c r="L27" s="59"/>
    </row>
    <row r="28" spans="1:12" x14ac:dyDescent="0.25">
      <c r="A28" s="56"/>
      <c r="B28" s="63"/>
      <c r="C28" s="63"/>
      <c r="D28" s="63"/>
      <c r="E28" s="63"/>
      <c r="F28" s="63"/>
      <c r="G28" s="63"/>
      <c r="H28" s="63"/>
      <c r="I28" s="63"/>
      <c r="J28" s="63"/>
      <c r="K28" s="63"/>
      <c r="L28" s="63"/>
    </row>
    <row r="29" spans="1:12" x14ac:dyDescent="0.25">
      <c r="A29" s="56"/>
      <c r="B29" s="62" t="s">
        <v>199</v>
      </c>
      <c r="C29" s="62"/>
      <c r="D29" s="62"/>
      <c r="E29" s="62"/>
      <c r="F29" s="62"/>
      <c r="G29" s="62"/>
      <c r="H29" s="62"/>
      <c r="I29" s="62"/>
      <c r="J29" s="62"/>
      <c r="K29" s="62"/>
      <c r="L29" s="62"/>
    </row>
    <row r="30" spans="1:12" x14ac:dyDescent="0.25">
      <c r="A30" s="56"/>
      <c r="B30" s="59"/>
      <c r="C30" s="59"/>
      <c r="D30" s="59"/>
      <c r="E30" s="59"/>
      <c r="F30" s="59"/>
      <c r="G30" s="59"/>
      <c r="H30" s="59"/>
      <c r="I30" s="59"/>
      <c r="J30" s="59"/>
      <c r="K30" s="59"/>
      <c r="L30" s="59"/>
    </row>
    <row r="31" spans="1:12" ht="51" customHeight="1" x14ac:dyDescent="0.25">
      <c r="A31" s="56"/>
      <c r="B31" s="59" t="s">
        <v>200</v>
      </c>
      <c r="C31" s="59"/>
      <c r="D31" s="59"/>
      <c r="E31" s="59"/>
      <c r="F31" s="59"/>
      <c r="G31" s="59"/>
      <c r="H31" s="59"/>
      <c r="I31" s="59"/>
      <c r="J31" s="59"/>
      <c r="K31" s="59"/>
      <c r="L31" s="59"/>
    </row>
    <row r="32" spans="1:12" x14ac:dyDescent="0.25">
      <c r="A32" s="56"/>
      <c r="B32" s="59"/>
      <c r="C32" s="59"/>
      <c r="D32" s="59"/>
      <c r="E32" s="59"/>
      <c r="F32" s="59"/>
      <c r="G32" s="59"/>
      <c r="H32" s="59"/>
      <c r="I32" s="59"/>
      <c r="J32" s="59"/>
      <c r="K32" s="59"/>
      <c r="L32" s="59"/>
    </row>
    <row r="33" spans="1:12" x14ac:dyDescent="0.25">
      <c r="A33" s="56"/>
      <c r="B33" s="62" t="s">
        <v>201</v>
      </c>
      <c r="C33" s="62"/>
      <c r="D33" s="62"/>
      <c r="E33" s="62"/>
      <c r="F33" s="62"/>
      <c r="G33" s="62"/>
      <c r="H33" s="62"/>
      <c r="I33" s="62"/>
      <c r="J33" s="62"/>
      <c r="K33" s="62"/>
      <c r="L33" s="62"/>
    </row>
    <row r="34" spans="1:12" x14ac:dyDescent="0.25">
      <c r="A34" s="56"/>
      <c r="B34" s="59"/>
      <c r="C34" s="59"/>
      <c r="D34" s="59"/>
      <c r="E34" s="59"/>
      <c r="F34" s="59"/>
      <c r="G34" s="59"/>
      <c r="H34" s="59"/>
      <c r="I34" s="59"/>
      <c r="J34" s="59"/>
      <c r="K34" s="59"/>
      <c r="L34" s="59"/>
    </row>
    <row r="35" spans="1:12" ht="38.25" customHeight="1" x14ac:dyDescent="0.25">
      <c r="A35" s="56"/>
      <c r="B35" s="59" t="s">
        <v>202</v>
      </c>
      <c r="C35" s="59"/>
      <c r="D35" s="59"/>
      <c r="E35" s="59"/>
      <c r="F35" s="59"/>
      <c r="G35" s="59"/>
      <c r="H35" s="59"/>
      <c r="I35" s="59"/>
      <c r="J35" s="59"/>
      <c r="K35" s="59"/>
      <c r="L35" s="59"/>
    </row>
    <row r="36" spans="1:12" x14ac:dyDescent="0.25">
      <c r="A36" s="56"/>
      <c r="B36" s="59"/>
      <c r="C36" s="59"/>
      <c r="D36" s="59"/>
      <c r="E36" s="59"/>
      <c r="F36" s="59"/>
      <c r="G36" s="59"/>
      <c r="H36" s="59"/>
      <c r="I36" s="59"/>
      <c r="J36" s="59"/>
      <c r="K36" s="59"/>
      <c r="L36" s="59"/>
    </row>
    <row r="37" spans="1:12" x14ac:dyDescent="0.25">
      <c r="A37" s="56"/>
      <c r="B37" s="62" t="s">
        <v>203</v>
      </c>
      <c r="C37" s="62"/>
      <c r="D37" s="62"/>
      <c r="E37" s="62"/>
      <c r="F37" s="62"/>
      <c r="G37" s="62"/>
      <c r="H37" s="62"/>
      <c r="I37" s="62"/>
      <c r="J37" s="62"/>
      <c r="K37" s="62"/>
      <c r="L37" s="62"/>
    </row>
    <row r="38" spans="1:12" x14ac:dyDescent="0.25">
      <c r="A38" s="56"/>
      <c r="B38" s="59"/>
      <c r="C38" s="59"/>
      <c r="D38" s="59"/>
      <c r="E38" s="59"/>
      <c r="F38" s="59"/>
      <c r="G38" s="59"/>
      <c r="H38" s="59"/>
      <c r="I38" s="59"/>
      <c r="J38" s="59"/>
      <c r="K38" s="59"/>
      <c r="L38" s="59"/>
    </row>
    <row r="39" spans="1:12" x14ac:dyDescent="0.25">
      <c r="A39" s="56"/>
      <c r="B39" s="59" t="s">
        <v>204</v>
      </c>
      <c r="C39" s="59"/>
      <c r="D39" s="59"/>
      <c r="E39" s="59"/>
      <c r="F39" s="59"/>
      <c r="G39" s="59"/>
      <c r="H39" s="59"/>
      <c r="I39" s="59"/>
      <c r="J39" s="59"/>
      <c r="K39" s="59"/>
      <c r="L39" s="59"/>
    </row>
    <row r="40" spans="1:12" x14ac:dyDescent="0.25">
      <c r="A40" s="56"/>
      <c r="B40" s="59"/>
      <c r="C40" s="59"/>
      <c r="D40" s="59"/>
      <c r="E40" s="59"/>
      <c r="F40" s="59"/>
      <c r="G40" s="59"/>
      <c r="H40" s="59"/>
      <c r="I40" s="59"/>
      <c r="J40" s="59"/>
      <c r="K40" s="59"/>
      <c r="L40" s="59"/>
    </row>
    <row r="41" spans="1:12" x14ac:dyDescent="0.25">
      <c r="A41" s="56"/>
      <c r="B41" s="57" t="s">
        <v>205</v>
      </c>
      <c r="C41" s="57"/>
      <c r="D41" s="57"/>
      <c r="E41" s="57"/>
      <c r="F41" s="57"/>
      <c r="G41" s="57"/>
      <c r="H41" s="57"/>
      <c r="I41" s="57"/>
      <c r="J41" s="57"/>
      <c r="K41" s="57"/>
      <c r="L41" s="57"/>
    </row>
    <row r="42" spans="1:12" x14ac:dyDescent="0.25">
      <c r="A42" s="56"/>
      <c r="B42" s="59"/>
      <c r="C42" s="59"/>
      <c r="D42" s="59"/>
      <c r="E42" s="59"/>
      <c r="F42" s="59"/>
      <c r="G42" s="59"/>
      <c r="H42" s="59"/>
      <c r="I42" s="59"/>
      <c r="J42" s="59"/>
      <c r="K42" s="59"/>
      <c r="L42" s="59"/>
    </row>
    <row r="43" spans="1:12" x14ac:dyDescent="0.25">
      <c r="A43" s="56"/>
      <c r="B43" s="59" t="s">
        <v>206</v>
      </c>
      <c r="C43" s="59"/>
      <c r="D43" s="59"/>
      <c r="E43" s="59"/>
      <c r="F43" s="59"/>
      <c r="G43" s="59"/>
      <c r="H43" s="59"/>
      <c r="I43" s="59"/>
      <c r="J43" s="59"/>
      <c r="K43" s="59"/>
      <c r="L43" s="59"/>
    </row>
    <row r="44" spans="1:12" x14ac:dyDescent="0.25">
      <c r="A44" s="56"/>
      <c r="B44" s="59"/>
      <c r="C44" s="59"/>
      <c r="D44" s="59"/>
      <c r="E44" s="59"/>
      <c r="F44" s="59"/>
      <c r="G44" s="59"/>
      <c r="H44" s="59"/>
      <c r="I44" s="59"/>
      <c r="J44" s="59"/>
      <c r="K44" s="59"/>
      <c r="L44" s="59"/>
    </row>
    <row r="45" spans="1:12" x14ac:dyDescent="0.25">
      <c r="A45" s="56"/>
      <c r="B45" s="57" t="s">
        <v>207</v>
      </c>
      <c r="C45" s="57"/>
      <c r="D45" s="57"/>
      <c r="E45" s="57"/>
      <c r="F45" s="57"/>
      <c r="G45" s="57"/>
      <c r="H45" s="57"/>
      <c r="I45" s="57"/>
      <c r="J45" s="57"/>
      <c r="K45" s="57"/>
      <c r="L45" s="57"/>
    </row>
    <row r="46" spans="1:12" x14ac:dyDescent="0.25">
      <c r="A46" s="56"/>
      <c r="B46" s="59"/>
      <c r="C46" s="59"/>
      <c r="D46" s="59"/>
      <c r="E46" s="59"/>
      <c r="F46" s="59"/>
      <c r="G46" s="59"/>
      <c r="H46" s="59"/>
      <c r="I46" s="59"/>
      <c r="J46" s="59"/>
      <c r="K46" s="59"/>
      <c r="L46" s="59"/>
    </row>
    <row r="47" spans="1:12" ht="63.75" customHeight="1" x14ac:dyDescent="0.25">
      <c r="A47" s="56"/>
      <c r="B47" s="59" t="s">
        <v>208</v>
      </c>
      <c r="C47" s="59"/>
      <c r="D47" s="59"/>
      <c r="E47" s="59"/>
      <c r="F47" s="59"/>
      <c r="G47" s="59"/>
      <c r="H47" s="59"/>
      <c r="I47" s="59"/>
      <c r="J47" s="59"/>
      <c r="K47" s="59"/>
      <c r="L47" s="59"/>
    </row>
    <row r="48" spans="1:12" x14ac:dyDescent="0.25">
      <c r="A48" s="56"/>
      <c r="B48" s="63"/>
      <c r="C48" s="63"/>
      <c r="D48" s="63"/>
      <c r="E48" s="63"/>
      <c r="F48" s="63"/>
      <c r="G48" s="63"/>
      <c r="H48" s="63"/>
      <c r="I48" s="63"/>
      <c r="J48" s="63"/>
      <c r="K48" s="63"/>
      <c r="L48" s="63"/>
    </row>
    <row r="49" spans="1:12" ht="15.75" thickBot="1" x14ac:dyDescent="0.3">
      <c r="A49" s="56"/>
      <c r="B49" s="15"/>
      <c r="C49" s="16"/>
      <c r="D49" s="26" t="s">
        <v>209</v>
      </c>
      <c r="E49" s="26"/>
      <c r="F49" s="26"/>
      <c r="G49" s="26"/>
      <c r="H49" s="26"/>
      <c r="I49" s="26"/>
      <c r="J49" s="26"/>
      <c r="K49" s="26"/>
      <c r="L49" s="16"/>
    </row>
    <row r="50" spans="1:12" ht="15.75" thickBot="1" x14ac:dyDescent="0.3">
      <c r="A50" s="56"/>
      <c r="B50" s="17" t="s">
        <v>210</v>
      </c>
      <c r="C50" s="18"/>
      <c r="D50" s="27">
        <v>2013</v>
      </c>
      <c r="E50" s="27"/>
      <c r="F50" s="16"/>
      <c r="G50" s="27">
        <v>2012</v>
      </c>
      <c r="H50" s="27"/>
      <c r="I50" s="16"/>
      <c r="J50" s="27">
        <v>2011</v>
      </c>
      <c r="K50" s="27"/>
      <c r="L50" s="16"/>
    </row>
    <row r="51" spans="1:12" x14ac:dyDescent="0.25">
      <c r="A51" s="56"/>
      <c r="B51" s="19" t="s">
        <v>211</v>
      </c>
      <c r="C51" s="15"/>
      <c r="D51" s="20" t="s">
        <v>212</v>
      </c>
      <c r="E51" s="21">
        <v>4025</v>
      </c>
      <c r="F51" s="15"/>
      <c r="G51" s="20" t="s">
        <v>212</v>
      </c>
      <c r="H51" s="22">
        <v>2547</v>
      </c>
      <c r="I51" s="15"/>
      <c r="J51" s="20" t="s">
        <v>212</v>
      </c>
      <c r="K51" s="22">
        <v>2694</v>
      </c>
      <c r="L51" s="15"/>
    </row>
    <row r="52" spans="1:12" x14ac:dyDescent="0.25">
      <c r="A52" s="56"/>
      <c r="B52" s="19" t="s">
        <v>213</v>
      </c>
      <c r="C52" s="15"/>
      <c r="D52" s="28">
        <v>515</v>
      </c>
      <c r="E52" s="28"/>
      <c r="F52" s="15"/>
      <c r="G52" s="29">
        <v>5615</v>
      </c>
      <c r="H52" s="29"/>
      <c r="I52" s="15"/>
      <c r="J52" s="29">
        <v>4104</v>
      </c>
      <c r="K52" s="29"/>
      <c r="L52" s="15"/>
    </row>
    <row r="53" spans="1:12" ht="15.75" thickBot="1" x14ac:dyDescent="0.3">
      <c r="A53" s="56"/>
      <c r="B53" s="19" t="s">
        <v>214</v>
      </c>
      <c r="C53" s="15"/>
      <c r="D53" s="30">
        <v>-2942</v>
      </c>
      <c r="E53" s="30"/>
      <c r="F53" s="15"/>
      <c r="G53" s="30">
        <v>-4137</v>
      </c>
      <c r="H53" s="30"/>
      <c r="I53" s="15"/>
      <c r="J53" s="30">
        <v>-4251</v>
      </c>
      <c r="K53" s="30"/>
      <c r="L53" s="15"/>
    </row>
    <row r="54" spans="1:12" ht="15.75" thickBot="1" x14ac:dyDescent="0.3">
      <c r="A54" s="56"/>
      <c r="B54" s="19" t="s">
        <v>215</v>
      </c>
      <c r="C54" s="15"/>
      <c r="D54" s="24" t="s">
        <v>212</v>
      </c>
      <c r="E54" s="25">
        <v>1598</v>
      </c>
      <c r="F54" s="15"/>
      <c r="G54" s="24" t="s">
        <v>212</v>
      </c>
      <c r="H54" s="25">
        <v>4025</v>
      </c>
      <c r="I54" s="15"/>
      <c r="J54" s="24" t="s">
        <v>212</v>
      </c>
      <c r="K54" s="25">
        <v>2547</v>
      </c>
      <c r="L54" s="15"/>
    </row>
    <row r="55" spans="1:12" ht="15.75" thickTop="1" x14ac:dyDescent="0.25">
      <c r="A55" s="56"/>
      <c r="B55" s="64"/>
      <c r="C55" s="64"/>
      <c r="D55" s="64"/>
      <c r="E55" s="64"/>
      <c r="F55" s="64"/>
      <c r="G55" s="64"/>
      <c r="H55" s="64"/>
      <c r="I55" s="64"/>
      <c r="J55" s="64"/>
      <c r="K55" s="64"/>
      <c r="L55" s="64"/>
    </row>
    <row r="56" spans="1:12" x14ac:dyDescent="0.25">
      <c r="A56" s="56"/>
      <c r="B56" s="60" t="s">
        <v>91</v>
      </c>
      <c r="C56" s="60"/>
      <c r="D56" s="60"/>
      <c r="E56" s="60"/>
      <c r="F56" s="60"/>
      <c r="G56" s="60"/>
      <c r="H56" s="60"/>
      <c r="I56" s="60"/>
      <c r="J56" s="60"/>
      <c r="K56" s="60"/>
      <c r="L56" s="60"/>
    </row>
    <row r="57" spans="1:12" x14ac:dyDescent="0.25">
      <c r="A57" s="56"/>
      <c r="B57" s="61"/>
      <c r="C57" s="61"/>
      <c r="D57" s="61"/>
      <c r="E57" s="61"/>
      <c r="F57" s="61"/>
      <c r="G57" s="61"/>
      <c r="H57" s="61"/>
      <c r="I57" s="61"/>
      <c r="J57" s="61"/>
      <c r="K57" s="61"/>
      <c r="L57" s="61"/>
    </row>
    <row r="58" spans="1:12" ht="25.5" customHeight="1" x14ac:dyDescent="0.25">
      <c r="A58" s="56"/>
      <c r="B58" s="59" t="s">
        <v>216</v>
      </c>
      <c r="C58" s="59"/>
      <c r="D58" s="59"/>
      <c r="E58" s="59"/>
      <c r="F58" s="59"/>
      <c r="G58" s="59"/>
      <c r="H58" s="59"/>
      <c r="I58" s="59"/>
      <c r="J58" s="59"/>
      <c r="K58" s="59"/>
      <c r="L58" s="59"/>
    </row>
    <row r="59" spans="1:12" x14ac:dyDescent="0.25">
      <c r="A59" s="56"/>
      <c r="B59" s="59"/>
      <c r="C59" s="59"/>
      <c r="D59" s="59"/>
      <c r="E59" s="59"/>
      <c r="F59" s="59"/>
      <c r="G59" s="59"/>
      <c r="H59" s="59"/>
      <c r="I59" s="59"/>
      <c r="J59" s="59"/>
      <c r="K59" s="59"/>
      <c r="L59" s="59"/>
    </row>
    <row r="60" spans="1:12" ht="38.25" customHeight="1" x14ac:dyDescent="0.25">
      <c r="A60" s="56"/>
      <c r="B60" s="59" t="s">
        <v>217</v>
      </c>
      <c r="C60" s="59"/>
      <c r="D60" s="59"/>
      <c r="E60" s="59"/>
      <c r="F60" s="59"/>
      <c r="G60" s="59"/>
      <c r="H60" s="59"/>
      <c r="I60" s="59"/>
      <c r="J60" s="59"/>
      <c r="K60" s="59"/>
      <c r="L60" s="59"/>
    </row>
    <row r="61" spans="1:12" x14ac:dyDescent="0.25">
      <c r="A61" s="56"/>
      <c r="B61" s="59"/>
      <c r="C61" s="59"/>
      <c r="D61" s="59"/>
      <c r="E61" s="59"/>
      <c r="F61" s="59"/>
      <c r="G61" s="59"/>
      <c r="H61" s="59"/>
      <c r="I61" s="59"/>
      <c r="J61" s="59"/>
      <c r="K61" s="59"/>
      <c r="L61" s="59"/>
    </row>
    <row r="62" spans="1:12" x14ac:dyDescent="0.25">
      <c r="A62" s="56"/>
      <c r="B62" s="57" t="s">
        <v>218</v>
      </c>
      <c r="C62" s="57"/>
      <c r="D62" s="57"/>
      <c r="E62" s="57"/>
      <c r="F62" s="57"/>
      <c r="G62" s="57"/>
      <c r="H62" s="57"/>
      <c r="I62" s="57"/>
      <c r="J62" s="57"/>
      <c r="K62" s="57"/>
      <c r="L62" s="57"/>
    </row>
    <row r="63" spans="1:12" x14ac:dyDescent="0.25">
      <c r="A63" s="56"/>
      <c r="B63" s="59"/>
      <c r="C63" s="59"/>
      <c r="D63" s="59"/>
      <c r="E63" s="59"/>
      <c r="F63" s="59"/>
      <c r="G63" s="59"/>
      <c r="H63" s="59"/>
      <c r="I63" s="59"/>
      <c r="J63" s="59"/>
      <c r="K63" s="59"/>
      <c r="L63" s="59"/>
    </row>
    <row r="64" spans="1:12" ht="38.25" customHeight="1" x14ac:dyDescent="0.25">
      <c r="A64" s="56"/>
      <c r="B64" s="59" t="s">
        <v>219</v>
      </c>
      <c r="C64" s="59"/>
      <c r="D64" s="59"/>
      <c r="E64" s="59"/>
      <c r="F64" s="59"/>
      <c r="G64" s="59"/>
      <c r="H64" s="59"/>
      <c r="I64" s="59"/>
      <c r="J64" s="59"/>
      <c r="K64" s="59"/>
      <c r="L64" s="59"/>
    </row>
    <row r="65" spans="1:12" x14ac:dyDescent="0.25">
      <c r="A65" s="56"/>
      <c r="B65" s="59"/>
      <c r="C65" s="59"/>
      <c r="D65" s="59"/>
      <c r="E65" s="59"/>
      <c r="F65" s="59"/>
      <c r="G65" s="59"/>
      <c r="H65" s="59"/>
      <c r="I65" s="59"/>
      <c r="J65" s="59"/>
      <c r="K65" s="59"/>
      <c r="L65" s="59"/>
    </row>
    <row r="66" spans="1:12" x14ac:dyDescent="0.25">
      <c r="A66" s="56"/>
      <c r="B66" s="65" t="s">
        <v>220</v>
      </c>
      <c r="C66" s="65"/>
      <c r="D66" s="65"/>
      <c r="E66" s="65"/>
      <c r="F66" s="65"/>
      <c r="G66" s="65"/>
      <c r="H66" s="65"/>
      <c r="I66" s="65"/>
      <c r="J66" s="65"/>
      <c r="K66" s="65"/>
      <c r="L66" s="65"/>
    </row>
    <row r="67" spans="1:12" x14ac:dyDescent="0.25">
      <c r="A67" s="56"/>
      <c r="B67" s="59"/>
      <c r="C67" s="59"/>
      <c r="D67" s="59"/>
      <c r="E67" s="59"/>
      <c r="F67" s="59"/>
      <c r="G67" s="59"/>
      <c r="H67" s="59"/>
      <c r="I67" s="59"/>
      <c r="J67" s="59"/>
      <c r="K67" s="59"/>
      <c r="L67" s="59"/>
    </row>
    <row r="68" spans="1:12" x14ac:dyDescent="0.25">
      <c r="A68" s="56"/>
      <c r="B68" s="59" t="s">
        <v>221</v>
      </c>
      <c r="C68" s="59"/>
      <c r="D68" s="59"/>
      <c r="E68" s="59"/>
      <c r="F68" s="59"/>
      <c r="G68" s="59"/>
      <c r="H68" s="59"/>
      <c r="I68" s="59"/>
      <c r="J68" s="59"/>
      <c r="K68" s="59"/>
      <c r="L68" s="59"/>
    </row>
    <row r="69" spans="1:12" x14ac:dyDescent="0.25">
      <c r="A69" s="56"/>
      <c r="B69" s="59"/>
      <c r="C69" s="59"/>
      <c r="D69" s="59"/>
      <c r="E69" s="59"/>
      <c r="F69" s="59"/>
      <c r="G69" s="59"/>
      <c r="H69" s="59"/>
      <c r="I69" s="59"/>
      <c r="J69" s="59"/>
      <c r="K69" s="59"/>
      <c r="L69" s="59"/>
    </row>
    <row r="70" spans="1:12" x14ac:dyDescent="0.25">
      <c r="A70" s="56"/>
      <c r="B70" s="65" t="s">
        <v>222</v>
      </c>
      <c r="C70" s="65"/>
      <c r="D70" s="65"/>
      <c r="E70" s="65"/>
      <c r="F70" s="65"/>
      <c r="G70" s="65"/>
      <c r="H70" s="65"/>
      <c r="I70" s="65"/>
      <c r="J70" s="65"/>
      <c r="K70" s="65"/>
      <c r="L70" s="65"/>
    </row>
    <row r="71" spans="1:12" x14ac:dyDescent="0.25">
      <c r="A71" s="56"/>
      <c r="B71" s="59"/>
      <c r="C71" s="59"/>
      <c r="D71" s="59"/>
      <c r="E71" s="59"/>
      <c r="F71" s="59"/>
      <c r="G71" s="59"/>
      <c r="H71" s="59"/>
      <c r="I71" s="59"/>
      <c r="J71" s="59"/>
      <c r="K71" s="59"/>
      <c r="L71" s="59"/>
    </row>
    <row r="72" spans="1:12" x14ac:dyDescent="0.25">
      <c r="A72" s="56"/>
      <c r="B72" s="57" t="s">
        <v>223</v>
      </c>
      <c r="C72" s="57"/>
      <c r="D72" s="57"/>
      <c r="E72" s="57"/>
      <c r="F72" s="57"/>
      <c r="G72" s="57"/>
      <c r="H72" s="57"/>
      <c r="I72" s="57"/>
      <c r="J72" s="57"/>
      <c r="K72" s="57"/>
      <c r="L72" s="57"/>
    </row>
    <row r="73" spans="1:12" x14ac:dyDescent="0.25">
      <c r="A73" s="56"/>
      <c r="B73" s="59"/>
      <c r="C73" s="59"/>
      <c r="D73" s="59"/>
      <c r="E73" s="59"/>
      <c r="F73" s="59"/>
      <c r="G73" s="59"/>
      <c r="H73" s="59"/>
      <c r="I73" s="59"/>
      <c r="J73" s="59"/>
      <c r="K73" s="59"/>
      <c r="L73" s="59"/>
    </row>
    <row r="74" spans="1:12" x14ac:dyDescent="0.25">
      <c r="A74" s="56"/>
      <c r="B74" s="59" t="s">
        <v>224</v>
      </c>
      <c r="C74" s="59"/>
      <c r="D74" s="59"/>
      <c r="E74" s="59"/>
      <c r="F74" s="59"/>
      <c r="G74" s="59"/>
      <c r="H74" s="59"/>
      <c r="I74" s="59"/>
      <c r="J74" s="59"/>
      <c r="K74" s="59"/>
      <c r="L74" s="59"/>
    </row>
    <row r="75" spans="1:12" x14ac:dyDescent="0.25">
      <c r="A75" s="56"/>
      <c r="B75" s="59"/>
      <c r="C75" s="59"/>
      <c r="D75" s="59"/>
      <c r="E75" s="59"/>
      <c r="F75" s="59"/>
      <c r="G75" s="59"/>
      <c r="H75" s="59"/>
      <c r="I75" s="59"/>
      <c r="J75" s="59"/>
      <c r="K75" s="59"/>
      <c r="L75" s="59"/>
    </row>
    <row r="76" spans="1:12" ht="25.5" customHeight="1" x14ac:dyDescent="0.25">
      <c r="A76" s="56"/>
      <c r="B76" s="59" t="s">
        <v>225</v>
      </c>
      <c r="C76" s="59"/>
      <c r="D76" s="59"/>
      <c r="E76" s="59"/>
      <c r="F76" s="59"/>
      <c r="G76" s="59"/>
      <c r="H76" s="59"/>
      <c r="I76" s="59"/>
      <c r="J76" s="59"/>
      <c r="K76" s="59"/>
      <c r="L76" s="59"/>
    </row>
    <row r="77" spans="1:12" x14ac:dyDescent="0.25">
      <c r="A77" s="56"/>
      <c r="B77" s="59"/>
      <c r="C77" s="59"/>
      <c r="D77" s="59"/>
      <c r="E77" s="59"/>
      <c r="F77" s="59"/>
      <c r="G77" s="59"/>
      <c r="H77" s="59"/>
      <c r="I77" s="59"/>
      <c r="J77" s="59"/>
      <c r="K77" s="59"/>
      <c r="L77" s="59"/>
    </row>
    <row r="78" spans="1:12" x14ac:dyDescent="0.25">
      <c r="A78" s="56"/>
      <c r="B78" s="63" t="s">
        <v>226</v>
      </c>
      <c r="C78" s="63"/>
      <c r="D78" s="63"/>
      <c r="E78" s="63"/>
      <c r="F78" s="63"/>
      <c r="G78" s="63"/>
      <c r="H78" s="63"/>
      <c r="I78" s="63"/>
      <c r="J78" s="63"/>
      <c r="K78" s="63"/>
      <c r="L78" s="63"/>
    </row>
    <row r="79" spans="1:12" x14ac:dyDescent="0.25">
      <c r="A79" s="56"/>
      <c r="B79" s="63"/>
      <c r="C79" s="63"/>
      <c r="D79" s="63"/>
      <c r="E79" s="63"/>
      <c r="F79" s="63"/>
      <c r="G79" s="63"/>
      <c r="H79" s="63"/>
      <c r="I79" s="63"/>
      <c r="J79" s="63"/>
      <c r="K79" s="63"/>
      <c r="L79" s="63"/>
    </row>
    <row r="80" spans="1:12" x14ac:dyDescent="0.25">
      <c r="A80" s="56"/>
      <c r="B80" s="43" t="s">
        <v>210</v>
      </c>
      <c r="C80" s="45"/>
      <c r="D80" s="47" t="s">
        <v>227</v>
      </c>
      <c r="E80" s="47"/>
      <c r="F80" s="45"/>
      <c r="G80" s="47" t="s">
        <v>227</v>
      </c>
      <c r="H80" s="47"/>
      <c r="I80" s="45"/>
      <c r="J80" s="32" t="s">
        <v>228</v>
      </c>
      <c r="K80" s="45"/>
    </row>
    <row r="81" spans="1:12" ht="15.75" thickBot="1" x14ac:dyDescent="0.3">
      <c r="A81" s="56"/>
      <c r="B81" s="44"/>
      <c r="C81" s="46"/>
      <c r="D81" s="48">
        <v>2013</v>
      </c>
      <c r="E81" s="48"/>
      <c r="F81" s="45"/>
      <c r="G81" s="48">
        <v>2012</v>
      </c>
      <c r="H81" s="48"/>
      <c r="I81" s="45"/>
      <c r="J81" s="33" t="s">
        <v>229</v>
      </c>
      <c r="K81" s="45"/>
    </row>
    <row r="82" spans="1:12" x14ac:dyDescent="0.25">
      <c r="A82" s="56"/>
      <c r="B82" s="13" t="s">
        <v>230</v>
      </c>
      <c r="C82" s="34"/>
      <c r="D82" s="14" t="s">
        <v>212</v>
      </c>
      <c r="E82" s="35">
        <v>98663</v>
      </c>
      <c r="F82" s="34"/>
      <c r="G82" s="14" t="s">
        <v>212</v>
      </c>
      <c r="H82" s="36">
        <v>94929</v>
      </c>
      <c r="I82" s="34"/>
      <c r="J82" s="37" t="s">
        <v>231</v>
      </c>
      <c r="K82" s="34"/>
    </row>
    <row r="83" spans="1:12" x14ac:dyDescent="0.25">
      <c r="A83" s="56"/>
      <c r="B83" s="13" t="s">
        <v>232</v>
      </c>
      <c r="C83" s="34"/>
      <c r="D83" s="49">
        <v>1543190</v>
      </c>
      <c r="E83" s="49"/>
      <c r="F83" s="34"/>
      <c r="G83" s="49">
        <v>1462875</v>
      </c>
      <c r="H83" s="49"/>
      <c r="I83" s="34"/>
      <c r="J83" s="37" t="s">
        <v>233</v>
      </c>
      <c r="K83" s="34"/>
    </row>
    <row r="84" spans="1:12" x14ac:dyDescent="0.25">
      <c r="A84" s="56"/>
      <c r="B84" s="13" t="s">
        <v>234</v>
      </c>
      <c r="C84" s="34"/>
      <c r="D84" s="49">
        <v>99578</v>
      </c>
      <c r="E84" s="49"/>
      <c r="F84" s="34"/>
      <c r="G84" s="49">
        <v>95671</v>
      </c>
      <c r="H84" s="49"/>
      <c r="I84" s="34"/>
      <c r="J84" s="37" t="s">
        <v>235</v>
      </c>
      <c r="K84" s="34"/>
    </row>
    <row r="85" spans="1:12" ht="15.75" thickBot="1" x14ac:dyDescent="0.3">
      <c r="A85" s="56"/>
      <c r="B85" s="13" t="s">
        <v>236</v>
      </c>
      <c r="C85" s="34"/>
      <c r="D85" s="50">
        <v>11169</v>
      </c>
      <c r="E85" s="50"/>
      <c r="F85" s="34"/>
      <c r="G85" s="50">
        <v>10375</v>
      </c>
      <c r="H85" s="50"/>
      <c r="I85" s="39"/>
      <c r="J85" s="37" t="s">
        <v>237</v>
      </c>
      <c r="K85" s="34"/>
    </row>
    <row r="86" spans="1:12" x14ac:dyDescent="0.25">
      <c r="A86" s="56"/>
      <c r="B86" s="13" t="s">
        <v>238</v>
      </c>
      <c r="C86" s="34"/>
      <c r="D86" s="51">
        <v>1752600</v>
      </c>
      <c r="E86" s="51"/>
      <c r="F86" s="34"/>
      <c r="G86" s="51">
        <v>1663850</v>
      </c>
      <c r="H86" s="51"/>
      <c r="I86" s="34"/>
      <c r="J86" s="40"/>
      <c r="K86" s="34"/>
    </row>
    <row r="87" spans="1:12" ht="27" thickBot="1" x14ac:dyDescent="0.3">
      <c r="A87" s="56"/>
      <c r="B87" s="13" t="s">
        <v>239</v>
      </c>
      <c r="C87" s="34"/>
      <c r="D87" s="50">
        <v>-899926</v>
      </c>
      <c r="E87" s="50"/>
      <c r="F87" s="34"/>
      <c r="G87" s="50">
        <v>-779461</v>
      </c>
      <c r="H87" s="50"/>
      <c r="I87" s="34"/>
      <c r="J87" s="40"/>
      <c r="K87" s="34"/>
    </row>
    <row r="88" spans="1:12" x14ac:dyDescent="0.25">
      <c r="A88" s="56"/>
      <c r="B88" s="13" t="s">
        <v>240</v>
      </c>
      <c r="C88" s="34"/>
      <c r="D88" s="51">
        <v>852674</v>
      </c>
      <c r="E88" s="51"/>
      <c r="F88" s="34"/>
      <c r="G88" s="51">
        <v>884389</v>
      </c>
      <c r="H88" s="51"/>
      <c r="I88" s="34"/>
      <c r="J88" s="40"/>
      <c r="K88" s="34"/>
    </row>
    <row r="89" spans="1:12" x14ac:dyDescent="0.25">
      <c r="A89" s="56"/>
      <c r="B89" s="13" t="s">
        <v>241</v>
      </c>
      <c r="C89" s="34"/>
      <c r="D89" s="49">
        <v>23586</v>
      </c>
      <c r="E89" s="49"/>
      <c r="F89" s="34"/>
      <c r="G89" s="49">
        <v>12899</v>
      </c>
      <c r="H89" s="49"/>
      <c r="I89" s="34"/>
      <c r="J89" s="40"/>
      <c r="K89" s="34"/>
    </row>
    <row r="90" spans="1:12" ht="15.75" thickBot="1" x14ac:dyDescent="0.3">
      <c r="A90" s="56"/>
      <c r="B90" s="13" t="s">
        <v>242</v>
      </c>
      <c r="C90" s="34"/>
      <c r="D90" s="50">
        <v>9102</v>
      </c>
      <c r="E90" s="50"/>
      <c r="F90" s="34"/>
      <c r="G90" s="50">
        <v>10384</v>
      </c>
      <c r="H90" s="50"/>
      <c r="I90" s="34"/>
      <c r="J90" s="40"/>
      <c r="K90" s="34"/>
    </row>
    <row r="91" spans="1:12" ht="15.75" thickBot="1" x14ac:dyDescent="0.3">
      <c r="A91" s="56"/>
      <c r="B91" s="13" t="s">
        <v>243</v>
      </c>
      <c r="C91" s="34"/>
      <c r="D91" s="41" t="s">
        <v>212</v>
      </c>
      <c r="E91" s="42">
        <v>885362</v>
      </c>
      <c r="F91" s="34"/>
      <c r="G91" s="41" t="s">
        <v>212</v>
      </c>
      <c r="H91" s="42">
        <v>907672</v>
      </c>
      <c r="I91" s="34"/>
      <c r="J91" s="40"/>
      <c r="K91" s="34"/>
    </row>
    <row r="92" spans="1:12" ht="15.75" thickTop="1" x14ac:dyDescent="0.25">
      <c r="A92" s="56"/>
      <c r="B92" s="63"/>
      <c r="C92" s="63"/>
      <c r="D92" s="63"/>
      <c r="E92" s="63"/>
      <c r="F92" s="63"/>
      <c r="G92" s="63"/>
      <c r="H92" s="63"/>
      <c r="I92" s="63"/>
      <c r="J92" s="63"/>
      <c r="K92" s="63"/>
      <c r="L92" s="63"/>
    </row>
    <row r="93" spans="1:12" x14ac:dyDescent="0.25">
      <c r="A93" s="56"/>
      <c r="B93" s="59" t="s">
        <v>244</v>
      </c>
      <c r="C93" s="59"/>
      <c r="D93" s="59"/>
      <c r="E93" s="59"/>
      <c r="F93" s="59"/>
      <c r="G93" s="59"/>
      <c r="H93" s="59"/>
      <c r="I93" s="59"/>
      <c r="J93" s="59"/>
      <c r="K93" s="59"/>
      <c r="L93" s="59"/>
    </row>
    <row r="94" spans="1:12" x14ac:dyDescent="0.25">
      <c r="A94" s="56"/>
      <c r="B94" s="59"/>
      <c r="C94" s="59"/>
      <c r="D94" s="59"/>
      <c r="E94" s="59"/>
      <c r="F94" s="59"/>
      <c r="G94" s="59"/>
      <c r="H94" s="59"/>
      <c r="I94" s="59"/>
      <c r="J94" s="59"/>
      <c r="K94" s="59"/>
      <c r="L94" s="59"/>
    </row>
    <row r="95" spans="1:12" ht="38.25" customHeight="1" x14ac:dyDescent="0.25">
      <c r="A95" s="56"/>
      <c r="B95" s="59" t="s">
        <v>245</v>
      </c>
      <c r="C95" s="59"/>
      <c r="D95" s="59"/>
      <c r="E95" s="59"/>
      <c r="F95" s="59"/>
      <c r="G95" s="59"/>
      <c r="H95" s="59"/>
      <c r="I95" s="59"/>
      <c r="J95" s="59"/>
      <c r="K95" s="59"/>
      <c r="L95" s="59"/>
    </row>
    <row r="96" spans="1:12" x14ac:dyDescent="0.25">
      <c r="A96" s="56"/>
      <c r="B96" s="63"/>
      <c r="C96" s="63"/>
      <c r="D96" s="63"/>
      <c r="E96" s="63"/>
      <c r="F96" s="63"/>
      <c r="G96" s="63"/>
      <c r="H96" s="63"/>
      <c r="I96" s="63"/>
      <c r="J96" s="63"/>
      <c r="K96" s="63"/>
      <c r="L96" s="63"/>
    </row>
    <row r="97" spans="1:12" x14ac:dyDescent="0.25">
      <c r="A97" s="56"/>
      <c r="B97" s="59" t="s">
        <v>246</v>
      </c>
      <c r="C97" s="59"/>
      <c r="D97" s="59"/>
      <c r="E97" s="59"/>
      <c r="F97" s="59"/>
      <c r="G97" s="59"/>
      <c r="H97" s="59"/>
      <c r="I97" s="59"/>
      <c r="J97" s="59"/>
      <c r="K97" s="59"/>
      <c r="L97" s="59"/>
    </row>
    <row r="98" spans="1:12" x14ac:dyDescent="0.25">
      <c r="A98" s="56"/>
      <c r="B98" s="59"/>
      <c r="C98" s="59"/>
      <c r="D98" s="59"/>
      <c r="E98" s="59"/>
      <c r="F98" s="59"/>
      <c r="G98" s="59"/>
      <c r="H98" s="59"/>
      <c r="I98" s="59"/>
      <c r="J98" s="59"/>
      <c r="K98" s="59"/>
      <c r="L98" s="59"/>
    </row>
    <row r="99" spans="1:12" ht="25.5" customHeight="1" x14ac:dyDescent="0.25">
      <c r="A99" s="56"/>
      <c r="B99" s="59" t="s">
        <v>247</v>
      </c>
      <c r="C99" s="59"/>
      <c r="D99" s="59"/>
      <c r="E99" s="59"/>
      <c r="F99" s="59"/>
      <c r="G99" s="59"/>
      <c r="H99" s="59"/>
      <c r="I99" s="59"/>
      <c r="J99" s="59"/>
      <c r="K99" s="59"/>
      <c r="L99" s="59"/>
    </row>
    <row r="100" spans="1:12" x14ac:dyDescent="0.25">
      <c r="A100" s="56"/>
      <c r="B100" s="59"/>
      <c r="C100" s="59"/>
      <c r="D100" s="59"/>
      <c r="E100" s="59"/>
      <c r="F100" s="59"/>
      <c r="G100" s="59"/>
      <c r="H100" s="59"/>
      <c r="I100" s="59"/>
      <c r="J100" s="59"/>
      <c r="K100" s="59"/>
      <c r="L100" s="59"/>
    </row>
    <row r="101" spans="1:12" x14ac:dyDescent="0.25">
      <c r="A101" s="56"/>
      <c r="B101" s="59" t="s">
        <v>248</v>
      </c>
      <c r="C101" s="59"/>
      <c r="D101" s="59"/>
      <c r="E101" s="59"/>
      <c r="F101" s="59"/>
      <c r="G101" s="59"/>
      <c r="H101" s="59"/>
      <c r="I101" s="59"/>
      <c r="J101" s="59"/>
      <c r="K101" s="59"/>
      <c r="L101" s="59"/>
    </row>
    <row r="102" spans="1:12" x14ac:dyDescent="0.25">
      <c r="A102" s="56"/>
      <c r="B102" s="59"/>
      <c r="C102" s="59"/>
      <c r="D102" s="59"/>
      <c r="E102" s="59"/>
      <c r="F102" s="59"/>
      <c r="G102" s="59"/>
      <c r="H102" s="59"/>
      <c r="I102" s="59"/>
      <c r="J102" s="59"/>
      <c r="K102" s="59"/>
      <c r="L102" s="59"/>
    </row>
    <row r="103" spans="1:12" ht="38.25" customHeight="1" x14ac:dyDescent="0.25">
      <c r="A103" s="56"/>
      <c r="B103" s="59" t="s">
        <v>249</v>
      </c>
      <c r="C103" s="59"/>
      <c r="D103" s="59"/>
      <c r="E103" s="59"/>
      <c r="F103" s="59"/>
      <c r="G103" s="59"/>
      <c r="H103" s="59"/>
      <c r="I103" s="59"/>
      <c r="J103" s="59"/>
      <c r="K103" s="59"/>
      <c r="L103" s="59"/>
    </row>
    <row r="104" spans="1:12" x14ac:dyDescent="0.25">
      <c r="A104" s="56"/>
      <c r="B104" s="59"/>
      <c r="C104" s="59"/>
      <c r="D104" s="59"/>
      <c r="E104" s="59"/>
      <c r="F104" s="59"/>
      <c r="G104" s="59"/>
      <c r="H104" s="59"/>
      <c r="I104" s="59"/>
      <c r="J104" s="59"/>
      <c r="K104" s="59"/>
      <c r="L104" s="59"/>
    </row>
    <row r="105" spans="1:12" x14ac:dyDescent="0.25">
      <c r="A105" s="56"/>
      <c r="B105" s="57" t="s">
        <v>250</v>
      </c>
      <c r="C105" s="57"/>
      <c r="D105" s="57"/>
      <c r="E105" s="57"/>
      <c r="F105" s="57"/>
      <c r="G105" s="57"/>
      <c r="H105" s="57"/>
      <c r="I105" s="57"/>
      <c r="J105" s="57"/>
      <c r="K105" s="57"/>
      <c r="L105" s="57"/>
    </row>
    <row r="106" spans="1:12" x14ac:dyDescent="0.25">
      <c r="A106" s="56"/>
      <c r="B106" s="59"/>
      <c r="C106" s="59"/>
      <c r="D106" s="59"/>
      <c r="E106" s="59"/>
      <c r="F106" s="59"/>
      <c r="G106" s="59"/>
      <c r="H106" s="59"/>
      <c r="I106" s="59"/>
      <c r="J106" s="59"/>
      <c r="K106" s="59"/>
      <c r="L106" s="59"/>
    </row>
    <row r="107" spans="1:12" x14ac:dyDescent="0.25">
      <c r="A107" s="56"/>
      <c r="B107" s="66" t="s">
        <v>251</v>
      </c>
      <c r="C107" s="66"/>
      <c r="D107" s="66"/>
      <c r="E107" s="66"/>
      <c r="F107" s="66"/>
      <c r="G107" s="66"/>
      <c r="H107" s="66"/>
      <c r="I107" s="66"/>
      <c r="J107" s="66"/>
      <c r="K107" s="66"/>
      <c r="L107" s="66"/>
    </row>
    <row r="108" spans="1:12" x14ac:dyDescent="0.25">
      <c r="A108" s="56"/>
      <c r="B108" s="59"/>
      <c r="C108" s="59"/>
      <c r="D108" s="59"/>
      <c r="E108" s="59"/>
      <c r="F108" s="59"/>
      <c r="G108" s="59"/>
      <c r="H108" s="59"/>
      <c r="I108" s="59"/>
      <c r="J108" s="59"/>
      <c r="K108" s="59"/>
      <c r="L108" s="59"/>
    </row>
    <row r="109" spans="1:12" ht="25.5" customHeight="1" x14ac:dyDescent="0.25">
      <c r="A109" s="56"/>
      <c r="B109" s="59" t="s">
        <v>252</v>
      </c>
      <c r="C109" s="59"/>
      <c r="D109" s="59"/>
      <c r="E109" s="59"/>
      <c r="F109" s="59"/>
      <c r="G109" s="59"/>
      <c r="H109" s="59"/>
      <c r="I109" s="59"/>
      <c r="J109" s="59"/>
      <c r="K109" s="59"/>
      <c r="L109" s="59"/>
    </row>
    <row r="110" spans="1:12" x14ac:dyDescent="0.25">
      <c r="A110" s="56"/>
      <c r="B110" s="59"/>
      <c r="C110" s="59"/>
      <c r="D110" s="59"/>
      <c r="E110" s="59"/>
      <c r="F110" s="59"/>
      <c r="G110" s="59"/>
      <c r="H110" s="59"/>
      <c r="I110" s="59"/>
      <c r="J110" s="59"/>
      <c r="K110" s="59"/>
      <c r="L110" s="59"/>
    </row>
    <row r="111" spans="1:12" x14ac:dyDescent="0.25">
      <c r="A111" s="56"/>
      <c r="B111" s="67" t="s">
        <v>253</v>
      </c>
      <c r="C111" s="67"/>
      <c r="D111" s="67"/>
      <c r="E111" s="67"/>
      <c r="F111" s="67"/>
      <c r="G111" s="67"/>
      <c r="H111" s="67"/>
      <c r="I111" s="67"/>
      <c r="J111" s="67"/>
      <c r="K111" s="67"/>
      <c r="L111" s="67"/>
    </row>
    <row r="112" spans="1:12" x14ac:dyDescent="0.25">
      <c r="A112" s="56"/>
      <c r="B112" s="59"/>
      <c r="C112" s="59"/>
      <c r="D112" s="59"/>
      <c r="E112" s="59"/>
      <c r="F112" s="59"/>
      <c r="G112" s="59"/>
      <c r="H112" s="59"/>
      <c r="I112" s="59"/>
      <c r="J112" s="59"/>
      <c r="K112" s="59"/>
      <c r="L112" s="59"/>
    </row>
    <row r="113" spans="1:12" ht="89.25" customHeight="1" x14ac:dyDescent="0.25">
      <c r="A113" s="56"/>
      <c r="B113" s="59" t="s">
        <v>254</v>
      </c>
      <c r="C113" s="59"/>
      <c r="D113" s="59"/>
      <c r="E113" s="59"/>
      <c r="F113" s="59"/>
      <c r="G113" s="59"/>
      <c r="H113" s="59"/>
      <c r="I113" s="59"/>
      <c r="J113" s="59"/>
      <c r="K113" s="59"/>
      <c r="L113" s="59"/>
    </row>
    <row r="114" spans="1:12" x14ac:dyDescent="0.25">
      <c r="A114" s="56"/>
      <c r="B114" s="59"/>
      <c r="C114" s="59"/>
      <c r="D114" s="59"/>
      <c r="E114" s="59"/>
      <c r="F114" s="59"/>
      <c r="G114" s="59"/>
      <c r="H114" s="59"/>
      <c r="I114" s="59"/>
      <c r="J114" s="59"/>
      <c r="K114" s="59"/>
      <c r="L114" s="59"/>
    </row>
    <row r="115" spans="1:12" ht="51" customHeight="1" x14ac:dyDescent="0.25">
      <c r="A115" s="56"/>
      <c r="B115" s="59" t="s">
        <v>255</v>
      </c>
      <c r="C115" s="59"/>
      <c r="D115" s="59"/>
      <c r="E115" s="59"/>
      <c r="F115" s="59"/>
      <c r="G115" s="59"/>
      <c r="H115" s="59"/>
      <c r="I115" s="59"/>
      <c r="J115" s="59"/>
      <c r="K115" s="59"/>
      <c r="L115" s="59"/>
    </row>
    <row r="116" spans="1:12" x14ac:dyDescent="0.25">
      <c r="A116" s="56"/>
      <c r="B116" s="59"/>
      <c r="C116" s="59"/>
      <c r="D116" s="59"/>
      <c r="E116" s="59"/>
      <c r="F116" s="59"/>
      <c r="G116" s="59"/>
      <c r="H116" s="59"/>
      <c r="I116" s="59"/>
      <c r="J116" s="59"/>
      <c r="K116" s="59"/>
      <c r="L116" s="59"/>
    </row>
    <row r="117" spans="1:12" x14ac:dyDescent="0.25">
      <c r="A117" s="56"/>
      <c r="B117" s="67" t="s">
        <v>92</v>
      </c>
      <c r="C117" s="67"/>
      <c r="D117" s="67"/>
      <c r="E117" s="67"/>
      <c r="F117" s="67"/>
      <c r="G117" s="67"/>
      <c r="H117" s="67"/>
      <c r="I117" s="67"/>
      <c r="J117" s="67"/>
      <c r="K117" s="67"/>
      <c r="L117" s="67"/>
    </row>
    <row r="118" spans="1:12" x14ac:dyDescent="0.25">
      <c r="A118" s="56"/>
      <c r="B118" s="59"/>
      <c r="C118" s="59"/>
      <c r="D118" s="59"/>
      <c r="E118" s="59"/>
      <c r="F118" s="59"/>
      <c r="G118" s="59"/>
      <c r="H118" s="59"/>
      <c r="I118" s="59"/>
      <c r="J118" s="59"/>
      <c r="K118" s="59"/>
      <c r="L118" s="59"/>
    </row>
    <row r="119" spans="1:12" ht="76.5" customHeight="1" x14ac:dyDescent="0.25">
      <c r="A119" s="56"/>
      <c r="B119" s="59" t="s">
        <v>256</v>
      </c>
      <c r="C119" s="59"/>
      <c r="D119" s="59"/>
      <c r="E119" s="59"/>
      <c r="F119" s="59"/>
      <c r="G119" s="59"/>
      <c r="H119" s="59"/>
      <c r="I119" s="59"/>
      <c r="J119" s="59"/>
      <c r="K119" s="59"/>
      <c r="L119" s="59"/>
    </row>
    <row r="120" spans="1:12" x14ac:dyDescent="0.25">
      <c r="A120" s="56"/>
      <c r="B120" s="59"/>
      <c r="C120" s="59"/>
      <c r="D120" s="59"/>
      <c r="E120" s="59"/>
      <c r="F120" s="59"/>
      <c r="G120" s="59"/>
      <c r="H120" s="59"/>
      <c r="I120" s="59"/>
      <c r="J120" s="59"/>
      <c r="K120" s="59"/>
      <c r="L120" s="59"/>
    </row>
    <row r="121" spans="1:12" ht="38.25" customHeight="1" x14ac:dyDescent="0.25">
      <c r="A121" s="56"/>
      <c r="B121" s="59" t="s">
        <v>257</v>
      </c>
      <c r="C121" s="59"/>
      <c r="D121" s="59"/>
      <c r="E121" s="59"/>
      <c r="F121" s="59"/>
      <c r="G121" s="59"/>
      <c r="H121" s="59"/>
      <c r="I121" s="59"/>
      <c r="J121" s="59"/>
      <c r="K121" s="59"/>
      <c r="L121" s="59"/>
    </row>
    <row r="122" spans="1:12" x14ac:dyDescent="0.25">
      <c r="A122" s="56"/>
      <c r="B122" s="59"/>
      <c r="C122" s="59"/>
      <c r="D122" s="59"/>
      <c r="E122" s="59"/>
      <c r="F122" s="59"/>
      <c r="G122" s="59"/>
      <c r="H122" s="59"/>
      <c r="I122" s="59"/>
      <c r="J122" s="59"/>
      <c r="K122" s="59"/>
      <c r="L122" s="59"/>
    </row>
    <row r="123" spans="1:12" ht="38.25" customHeight="1" x14ac:dyDescent="0.25">
      <c r="A123" s="56"/>
      <c r="B123" s="59" t="s">
        <v>258</v>
      </c>
      <c r="C123" s="59"/>
      <c r="D123" s="59"/>
      <c r="E123" s="59"/>
      <c r="F123" s="59"/>
      <c r="G123" s="59"/>
      <c r="H123" s="59"/>
      <c r="I123" s="59"/>
      <c r="J123" s="59"/>
      <c r="K123" s="59"/>
      <c r="L123" s="59"/>
    </row>
    <row r="124" spans="1:12" x14ac:dyDescent="0.25">
      <c r="A124" s="56"/>
      <c r="B124" s="59"/>
      <c r="C124" s="59"/>
      <c r="D124" s="59"/>
      <c r="E124" s="59"/>
      <c r="F124" s="59"/>
      <c r="G124" s="59"/>
      <c r="H124" s="59"/>
      <c r="I124" s="59"/>
      <c r="J124" s="59"/>
      <c r="K124" s="59"/>
      <c r="L124" s="59"/>
    </row>
    <row r="125" spans="1:12" ht="38.25" customHeight="1" x14ac:dyDescent="0.25">
      <c r="A125" s="56"/>
      <c r="B125" s="59" t="s">
        <v>259</v>
      </c>
      <c r="C125" s="59"/>
      <c r="D125" s="59"/>
      <c r="E125" s="59"/>
      <c r="F125" s="59"/>
      <c r="G125" s="59"/>
      <c r="H125" s="59"/>
      <c r="I125" s="59"/>
      <c r="J125" s="59"/>
      <c r="K125" s="59"/>
      <c r="L125" s="59"/>
    </row>
    <row r="126" spans="1:12" x14ac:dyDescent="0.25">
      <c r="A126" s="56"/>
      <c r="B126" s="59"/>
      <c r="C126" s="59"/>
      <c r="D126" s="59"/>
      <c r="E126" s="59"/>
      <c r="F126" s="59"/>
      <c r="G126" s="59"/>
      <c r="H126" s="59"/>
      <c r="I126" s="59"/>
      <c r="J126" s="59"/>
      <c r="K126" s="59"/>
      <c r="L126" s="59"/>
    </row>
    <row r="127" spans="1:12" ht="38.25" customHeight="1" x14ac:dyDescent="0.25">
      <c r="A127" s="56"/>
      <c r="B127" s="59" t="s">
        <v>260</v>
      </c>
      <c r="C127" s="59"/>
      <c r="D127" s="59"/>
      <c r="E127" s="59"/>
      <c r="F127" s="59"/>
      <c r="G127" s="59"/>
      <c r="H127" s="59"/>
      <c r="I127" s="59"/>
      <c r="J127" s="59"/>
      <c r="K127" s="59"/>
      <c r="L127" s="59"/>
    </row>
    <row r="128" spans="1:12" x14ac:dyDescent="0.25">
      <c r="A128" s="56"/>
      <c r="B128" s="59"/>
      <c r="C128" s="59"/>
      <c r="D128" s="59"/>
      <c r="E128" s="59"/>
      <c r="F128" s="59"/>
      <c r="G128" s="59"/>
      <c r="H128" s="59"/>
      <c r="I128" s="59"/>
      <c r="J128" s="59"/>
      <c r="K128" s="59"/>
      <c r="L128" s="59"/>
    </row>
    <row r="129" spans="1:12" x14ac:dyDescent="0.25">
      <c r="A129" s="56"/>
      <c r="B129" s="66" t="s">
        <v>261</v>
      </c>
      <c r="C129" s="66"/>
      <c r="D129" s="66"/>
      <c r="E129" s="66"/>
      <c r="F129" s="66"/>
      <c r="G129" s="66"/>
      <c r="H129" s="66"/>
      <c r="I129" s="66"/>
      <c r="J129" s="66"/>
      <c r="K129" s="66"/>
      <c r="L129" s="66"/>
    </row>
    <row r="130" spans="1:12" x14ac:dyDescent="0.25">
      <c r="A130" s="56"/>
      <c r="B130" s="64"/>
      <c r="C130" s="64"/>
      <c r="D130" s="64"/>
      <c r="E130" s="64"/>
      <c r="F130" s="64"/>
      <c r="G130" s="64"/>
      <c r="H130" s="64"/>
      <c r="I130" s="64"/>
      <c r="J130" s="64"/>
      <c r="K130" s="64"/>
      <c r="L130" s="64"/>
    </row>
    <row r="131" spans="1:12" x14ac:dyDescent="0.25">
      <c r="A131" s="56"/>
      <c r="B131" s="67" t="s">
        <v>262</v>
      </c>
      <c r="C131" s="67"/>
      <c r="D131" s="67"/>
      <c r="E131" s="67"/>
      <c r="F131" s="67"/>
      <c r="G131" s="67"/>
      <c r="H131" s="67"/>
      <c r="I131" s="67"/>
      <c r="J131" s="67"/>
      <c r="K131" s="67"/>
      <c r="L131" s="67"/>
    </row>
    <row r="132" spans="1:12" x14ac:dyDescent="0.25">
      <c r="A132" s="56"/>
      <c r="B132" s="59"/>
      <c r="C132" s="59"/>
      <c r="D132" s="59"/>
      <c r="E132" s="59"/>
      <c r="F132" s="59"/>
      <c r="G132" s="59"/>
      <c r="H132" s="59"/>
      <c r="I132" s="59"/>
      <c r="J132" s="59"/>
      <c r="K132" s="59"/>
      <c r="L132" s="59"/>
    </row>
    <row r="133" spans="1:12" ht="38.25" customHeight="1" x14ac:dyDescent="0.25">
      <c r="A133" s="56"/>
      <c r="B133" s="59" t="s">
        <v>263</v>
      </c>
      <c r="C133" s="59"/>
      <c r="D133" s="59"/>
      <c r="E133" s="59"/>
      <c r="F133" s="59"/>
      <c r="G133" s="59"/>
      <c r="H133" s="59"/>
      <c r="I133" s="59"/>
      <c r="J133" s="59"/>
      <c r="K133" s="59"/>
      <c r="L133" s="59"/>
    </row>
    <row r="134" spans="1:12" x14ac:dyDescent="0.25">
      <c r="A134" s="56"/>
      <c r="B134" s="59"/>
      <c r="C134" s="59"/>
      <c r="D134" s="59"/>
      <c r="E134" s="59"/>
      <c r="F134" s="59"/>
      <c r="G134" s="59"/>
      <c r="H134" s="59"/>
      <c r="I134" s="59"/>
      <c r="J134" s="59"/>
      <c r="K134" s="59"/>
      <c r="L134" s="59"/>
    </row>
    <row r="135" spans="1:12" x14ac:dyDescent="0.25">
      <c r="A135" s="56"/>
      <c r="B135" s="63" t="s">
        <v>264</v>
      </c>
      <c r="C135" s="63"/>
      <c r="D135" s="63"/>
      <c r="E135" s="63"/>
      <c r="F135" s="63"/>
      <c r="G135" s="63"/>
      <c r="H135" s="63"/>
      <c r="I135" s="63"/>
      <c r="J135" s="63"/>
      <c r="K135" s="63"/>
      <c r="L135" s="63"/>
    </row>
    <row r="136" spans="1:12" x14ac:dyDescent="0.25">
      <c r="A136" s="56"/>
      <c r="B136" s="63"/>
      <c r="C136" s="63"/>
      <c r="D136" s="63"/>
      <c r="E136" s="63"/>
      <c r="F136" s="63"/>
      <c r="G136" s="63"/>
      <c r="H136" s="63"/>
      <c r="I136" s="63"/>
      <c r="J136" s="63"/>
      <c r="K136" s="63"/>
      <c r="L136" s="63"/>
    </row>
    <row r="137" spans="1:12" ht="15.75" thickBot="1" x14ac:dyDescent="0.3">
      <c r="A137" s="56"/>
      <c r="B137" s="17" t="s">
        <v>210</v>
      </c>
      <c r="C137" s="18"/>
      <c r="D137" s="26">
        <v>2013</v>
      </c>
      <c r="E137" s="26"/>
      <c r="F137" s="16"/>
      <c r="G137" s="26">
        <v>2012</v>
      </c>
      <c r="H137" s="26"/>
      <c r="I137" s="16"/>
    </row>
    <row r="138" spans="1:12" x14ac:dyDescent="0.25">
      <c r="A138" s="56"/>
      <c r="B138" s="19" t="s">
        <v>265</v>
      </c>
      <c r="C138" s="15"/>
      <c r="D138" s="20" t="s">
        <v>212</v>
      </c>
      <c r="E138" s="21">
        <v>195651</v>
      </c>
      <c r="F138" s="15"/>
      <c r="G138" s="20" t="s">
        <v>212</v>
      </c>
      <c r="H138" s="22">
        <v>195651</v>
      </c>
      <c r="I138" s="15"/>
    </row>
    <row r="139" spans="1:12" ht="15.75" thickBot="1" x14ac:dyDescent="0.3">
      <c r="A139" s="56"/>
      <c r="B139" s="19" t="s">
        <v>266</v>
      </c>
      <c r="C139" s="15"/>
      <c r="D139" s="30">
        <v>-166500</v>
      </c>
      <c r="E139" s="30"/>
      <c r="F139" s="15"/>
      <c r="G139" s="30">
        <v>-157579</v>
      </c>
      <c r="H139" s="30"/>
      <c r="I139" s="15"/>
    </row>
    <row r="140" spans="1:12" ht="15.75" thickBot="1" x14ac:dyDescent="0.3">
      <c r="A140" s="56"/>
      <c r="B140" s="19" t="s">
        <v>267</v>
      </c>
      <c r="C140" s="15"/>
      <c r="D140" s="24" t="s">
        <v>212</v>
      </c>
      <c r="E140" s="25">
        <v>29151</v>
      </c>
      <c r="F140" s="15"/>
      <c r="G140" s="24" t="s">
        <v>212</v>
      </c>
      <c r="H140" s="25">
        <v>38072</v>
      </c>
      <c r="I140" s="15"/>
    </row>
    <row r="141" spans="1:12" ht="15.75" thickTop="1" x14ac:dyDescent="0.25">
      <c r="A141" s="56"/>
      <c r="B141" s="64"/>
      <c r="C141" s="64"/>
      <c r="D141" s="64"/>
      <c r="E141" s="64"/>
      <c r="F141" s="64"/>
      <c r="G141" s="64"/>
      <c r="H141" s="64"/>
      <c r="I141" s="64"/>
      <c r="J141" s="64"/>
      <c r="K141" s="64"/>
      <c r="L141" s="64"/>
    </row>
    <row r="142" spans="1:12" ht="25.5" customHeight="1" x14ac:dyDescent="0.25">
      <c r="A142" s="56"/>
      <c r="B142" s="59" t="s">
        <v>268</v>
      </c>
      <c r="C142" s="59"/>
      <c r="D142" s="59"/>
      <c r="E142" s="59"/>
      <c r="F142" s="59"/>
      <c r="G142" s="59"/>
      <c r="H142" s="59"/>
      <c r="I142" s="59"/>
      <c r="J142" s="59"/>
      <c r="K142" s="59"/>
      <c r="L142" s="59"/>
    </row>
    <row r="143" spans="1:12" x14ac:dyDescent="0.25">
      <c r="A143" s="56"/>
      <c r="B143" s="64"/>
      <c r="C143" s="64"/>
      <c r="D143" s="64"/>
      <c r="E143" s="64"/>
      <c r="F143" s="64"/>
      <c r="G143" s="64"/>
      <c r="H143" s="64"/>
      <c r="I143" s="64"/>
      <c r="J143" s="64"/>
      <c r="K143" s="64"/>
      <c r="L143" s="64"/>
    </row>
    <row r="144" spans="1:12" ht="15.75" thickBot="1" x14ac:dyDescent="0.3">
      <c r="A144" s="56"/>
      <c r="B144" s="17" t="s">
        <v>210</v>
      </c>
      <c r="C144" s="18"/>
      <c r="D144" s="53"/>
      <c r="E144" s="53"/>
      <c r="F144" s="16"/>
    </row>
    <row r="145" spans="1:12" x14ac:dyDescent="0.25">
      <c r="A145" s="56"/>
      <c r="B145" s="52">
        <v>2014</v>
      </c>
      <c r="C145" s="15"/>
      <c r="D145" s="20" t="s">
        <v>212</v>
      </c>
      <c r="E145" s="21">
        <v>8921</v>
      </c>
      <c r="F145" s="15"/>
    </row>
    <row r="146" spans="1:12" x14ac:dyDescent="0.25">
      <c r="A146" s="56"/>
      <c r="B146" s="52">
        <v>2015</v>
      </c>
      <c r="C146" s="15"/>
      <c r="D146" s="29">
        <v>8849</v>
      </c>
      <c r="E146" s="29"/>
      <c r="F146" s="15"/>
    </row>
    <row r="147" spans="1:12" x14ac:dyDescent="0.25">
      <c r="A147" s="56"/>
      <c r="B147" s="52">
        <v>2016</v>
      </c>
      <c r="C147" s="15"/>
      <c r="D147" s="29">
        <v>8776</v>
      </c>
      <c r="E147" s="29"/>
      <c r="F147" s="15"/>
    </row>
    <row r="148" spans="1:12" ht="15.75" thickBot="1" x14ac:dyDescent="0.3">
      <c r="A148" s="56"/>
      <c r="B148" s="52">
        <v>2017</v>
      </c>
      <c r="C148" s="15"/>
      <c r="D148" s="30">
        <v>2605</v>
      </c>
      <c r="E148" s="30"/>
      <c r="F148" s="15"/>
    </row>
    <row r="149" spans="1:12" ht="15.75" thickBot="1" x14ac:dyDescent="0.3">
      <c r="A149" s="56"/>
      <c r="B149" s="19" t="s">
        <v>125</v>
      </c>
      <c r="C149" s="15"/>
      <c r="D149" s="24" t="s">
        <v>212</v>
      </c>
      <c r="E149" s="25">
        <v>29151</v>
      </c>
      <c r="F149" s="15"/>
    </row>
    <row r="150" spans="1:12" ht="15.75" thickTop="1" x14ac:dyDescent="0.25">
      <c r="A150" s="56"/>
      <c r="B150" s="64"/>
      <c r="C150" s="64"/>
      <c r="D150" s="64"/>
      <c r="E150" s="64"/>
      <c r="F150" s="64"/>
      <c r="G150" s="64"/>
      <c r="H150" s="64"/>
      <c r="I150" s="64"/>
      <c r="J150" s="64"/>
      <c r="K150" s="64"/>
      <c r="L150" s="64"/>
    </row>
    <row r="151" spans="1:12" x14ac:dyDescent="0.25">
      <c r="A151" s="56"/>
      <c r="B151" s="60" t="s">
        <v>269</v>
      </c>
      <c r="C151" s="60"/>
      <c r="D151" s="60"/>
      <c r="E151" s="60"/>
      <c r="F151" s="60"/>
      <c r="G151" s="60"/>
      <c r="H151" s="60"/>
      <c r="I151" s="60"/>
      <c r="J151" s="60"/>
      <c r="K151" s="60"/>
      <c r="L151" s="60"/>
    </row>
    <row r="152" spans="1:12" x14ac:dyDescent="0.25">
      <c r="A152" s="56"/>
      <c r="B152" s="61"/>
      <c r="C152" s="61"/>
      <c r="D152" s="61"/>
      <c r="E152" s="61"/>
      <c r="F152" s="61"/>
      <c r="G152" s="61"/>
      <c r="H152" s="61"/>
      <c r="I152" s="61"/>
      <c r="J152" s="61"/>
      <c r="K152" s="61"/>
      <c r="L152" s="61"/>
    </row>
    <row r="153" spans="1:12" ht="51" customHeight="1" x14ac:dyDescent="0.25">
      <c r="A153" s="56"/>
      <c r="B153" s="59" t="s">
        <v>270</v>
      </c>
      <c r="C153" s="59"/>
      <c r="D153" s="59"/>
      <c r="E153" s="59"/>
      <c r="F153" s="59"/>
      <c r="G153" s="59"/>
      <c r="H153" s="59"/>
      <c r="I153" s="59"/>
      <c r="J153" s="59"/>
      <c r="K153" s="59"/>
      <c r="L153" s="59"/>
    </row>
    <row r="154" spans="1:12" x14ac:dyDescent="0.25">
      <c r="A154" s="56"/>
      <c r="B154" s="59"/>
      <c r="C154" s="59"/>
      <c r="D154" s="59"/>
      <c r="E154" s="59"/>
      <c r="F154" s="59"/>
      <c r="G154" s="59"/>
      <c r="H154" s="59"/>
      <c r="I154" s="59"/>
      <c r="J154" s="59"/>
      <c r="K154" s="59"/>
      <c r="L154" s="59"/>
    </row>
    <row r="155" spans="1:12" ht="25.5" customHeight="1" x14ac:dyDescent="0.25">
      <c r="A155" s="56"/>
      <c r="B155" s="59" t="s">
        <v>271</v>
      </c>
      <c r="C155" s="59"/>
      <c r="D155" s="59"/>
      <c r="E155" s="59"/>
      <c r="F155" s="59"/>
      <c r="G155" s="59"/>
      <c r="H155" s="59"/>
      <c r="I155" s="59"/>
      <c r="J155" s="59"/>
      <c r="K155" s="59"/>
      <c r="L155" s="59"/>
    </row>
    <row r="156" spans="1:12" x14ac:dyDescent="0.25">
      <c r="A156" s="56"/>
      <c r="B156" s="59"/>
      <c r="C156" s="59"/>
      <c r="D156" s="59"/>
      <c r="E156" s="59"/>
      <c r="F156" s="59"/>
      <c r="G156" s="59"/>
      <c r="H156" s="59"/>
      <c r="I156" s="59"/>
      <c r="J156" s="59"/>
      <c r="K156" s="59"/>
      <c r="L156" s="59"/>
    </row>
    <row r="157" spans="1:12" ht="63.75" customHeight="1" x14ac:dyDescent="0.25">
      <c r="A157" s="56"/>
      <c r="B157" s="59" t="s">
        <v>272</v>
      </c>
      <c r="C157" s="59"/>
      <c r="D157" s="59"/>
      <c r="E157" s="59"/>
      <c r="F157" s="59"/>
      <c r="G157" s="59"/>
      <c r="H157" s="59"/>
      <c r="I157" s="59"/>
      <c r="J157" s="59"/>
      <c r="K157" s="59"/>
      <c r="L157" s="59"/>
    </row>
    <row r="158" spans="1:12" x14ac:dyDescent="0.25">
      <c r="A158" s="56"/>
      <c r="B158" s="59"/>
      <c r="C158" s="59"/>
      <c r="D158" s="59"/>
      <c r="E158" s="59"/>
      <c r="F158" s="59"/>
      <c r="G158" s="59"/>
      <c r="H158" s="59"/>
      <c r="I158" s="59"/>
      <c r="J158" s="59"/>
      <c r="K158" s="59"/>
      <c r="L158" s="59"/>
    </row>
    <row r="159" spans="1:12" x14ac:dyDescent="0.25">
      <c r="A159" s="56"/>
      <c r="B159" s="60" t="s">
        <v>273</v>
      </c>
      <c r="C159" s="60"/>
      <c r="D159" s="60"/>
      <c r="E159" s="60"/>
      <c r="F159" s="60"/>
      <c r="G159" s="60"/>
      <c r="H159" s="60"/>
      <c r="I159" s="60"/>
      <c r="J159" s="60"/>
      <c r="K159" s="60"/>
      <c r="L159" s="60"/>
    </row>
    <row r="160" spans="1:12" x14ac:dyDescent="0.25">
      <c r="A160" s="56"/>
      <c r="B160" s="61"/>
      <c r="C160" s="61"/>
      <c r="D160" s="61"/>
      <c r="E160" s="61"/>
      <c r="F160" s="61"/>
      <c r="G160" s="61"/>
      <c r="H160" s="61"/>
      <c r="I160" s="61"/>
      <c r="J160" s="61"/>
      <c r="K160" s="61"/>
      <c r="L160" s="61"/>
    </row>
    <row r="161" spans="1:12" ht="38.25" customHeight="1" x14ac:dyDescent="0.25">
      <c r="A161" s="56"/>
      <c r="B161" s="59" t="s">
        <v>274</v>
      </c>
      <c r="C161" s="59"/>
      <c r="D161" s="59"/>
      <c r="E161" s="59"/>
      <c r="F161" s="59"/>
      <c r="G161" s="59"/>
      <c r="H161" s="59"/>
      <c r="I161" s="59"/>
      <c r="J161" s="59"/>
      <c r="K161" s="59"/>
      <c r="L161" s="59"/>
    </row>
    <row r="162" spans="1:12" x14ac:dyDescent="0.25">
      <c r="A162" s="56"/>
      <c r="B162" s="59"/>
      <c r="C162" s="59"/>
      <c r="D162" s="59"/>
      <c r="E162" s="59"/>
      <c r="F162" s="59"/>
      <c r="G162" s="59"/>
      <c r="H162" s="59"/>
      <c r="I162" s="59"/>
      <c r="J162" s="59"/>
      <c r="K162" s="59"/>
      <c r="L162" s="59"/>
    </row>
    <row r="163" spans="1:12" x14ac:dyDescent="0.25">
      <c r="A163" s="56"/>
      <c r="B163" s="60" t="s">
        <v>275</v>
      </c>
      <c r="C163" s="60"/>
      <c r="D163" s="60"/>
      <c r="E163" s="60"/>
      <c r="F163" s="60"/>
      <c r="G163" s="60"/>
      <c r="H163" s="60"/>
      <c r="I163" s="60"/>
      <c r="J163" s="60"/>
      <c r="K163" s="60"/>
      <c r="L163" s="60"/>
    </row>
    <row r="164" spans="1:12" x14ac:dyDescent="0.25">
      <c r="A164" s="56"/>
      <c r="B164" s="61"/>
      <c r="C164" s="61"/>
      <c r="D164" s="61"/>
      <c r="E164" s="61"/>
      <c r="F164" s="61"/>
      <c r="G164" s="61"/>
      <c r="H164" s="61"/>
      <c r="I164" s="61"/>
      <c r="J164" s="61"/>
      <c r="K164" s="61"/>
      <c r="L164" s="61"/>
    </row>
    <row r="165" spans="1:12" ht="25.5" customHeight="1" x14ac:dyDescent="0.25">
      <c r="A165" s="56"/>
      <c r="B165" s="59" t="s">
        <v>276</v>
      </c>
      <c r="C165" s="59"/>
      <c r="D165" s="59"/>
      <c r="E165" s="59"/>
      <c r="F165" s="59"/>
      <c r="G165" s="59"/>
      <c r="H165" s="59"/>
      <c r="I165" s="59"/>
      <c r="J165" s="59"/>
      <c r="K165" s="59"/>
      <c r="L165" s="59"/>
    </row>
    <row r="166" spans="1:12" x14ac:dyDescent="0.25">
      <c r="A166" s="56"/>
      <c r="B166" s="59"/>
      <c r="C166" s="59"/>
      <c r="D166" s="59"/>
      <c r="E166" s="59"/>
      <c r="F166" s="59"/>
      <c r="G166" s="59"/>
      <c r="H166" s="59"/>
      <c r="I166" s="59"/>
      <c r="J166" s="59"/>
      <c r="K166" s="59"/>
      <c r="L166" s="59"/>
    </row>
    <row r="167" spans="1:12" ht="25.5" customHeight="1" x14ac:dyDescent="0.25">
      <c r="A167" s="56"/>
      <c r="B167" s="59" t="s">
        <v>277</v>
      </c>
      <c r="C167" s="59"/>
      <c r="D167" s="59"/>
      <c r="E167" s="59"/>
      <c r="F167" s="59"/>
      <c r="G167" s="59"/>
      <c r="H167" s="59"/>
      <c r="I167" s="59"/>
      <c r="J167" s="59"/>
      <c r="K167" s="59"/>
      <c r="L167" s="59"/>
    </row>
    <row r="168" spans="1:12" x14ac:dyDescent="0.25">
      <c r="A168" s="56"/>
      <c r="B168" s="59"/>
      <c r="C168" s="59"/>
      <c r="D168" s="59"/>
      <c r="E168" s="59"/>
      <c r="F168" s="59"/>
      <c r="G168" s="59"/>
      <c r="H168" s="59"/>
      <c r="I168" s="59"/>
      <c r="J168" s="59"/>
      <c r="K168" s="59"/>
      <c r="L168" s="59"/>
    </row>
    <row r="169" spans="1:12" x14ac:dyDescent="0.25">
      <c r="A169" s="56"/>
      <c r="B169" s="59" t="s">
        <v>278</v>
      </c>
      <c r="C169" s="59"/>
      <c r="D169" s="59"/>
      <c r="E169" s="59"/>
      <c r="F169" s="59"/>
      <c r="G169" s="59"/>
      <c r="H169" s="59"/>
      <c r="I169" s="59"/>
      <c r="J169" s="59"/>
      <c r="K169" s="59"/>
      <c r="L169" s="59"/>
    </row>
    <row r="170" spans="1:12" x14ac:dyDescent="0.25">
      <c r="A170" s="56"/>
      <c r="B170" s="59" t="s">
        <v>279</v>
      </c>
      <c r="C170" s="59"/>
      <c r="D170" s="59"/>
      <c r="E170" s="59"/>
      <c r="F170" s="59"/>
      <c r="G170" s="59"/>
      <c r="H170" s="59"/>
      <c r="I170" s="59"/>
      <c r="J170" s="59"/>
      <c r="K170" s="59"/>
      <c r="L170" s="59"/>
    </row>
    <row r="171" spans="1:12" x14ac:dyDescent="0.25">
      <c r="A171" s="56"/>
      <c r="B171" s="59"/>
      <c r="C171" s="59"/>
      <c r="D171" s="59"/>
      <c r="E171" s="59"/>
      <c r="F171" s="59"/>
      <c r="G171" s="59"/>
      <c r="H171" s="59"/>
      <c r="I171" s="59"/>
      <c r="J171" s="59"/>
      <c r="K171" s="59"/>
      <c r="L171" s="59"/>
    </row>
    <row r="172" spans="1:12" x14ac:dyDescent="0.25">
      <c r="A172" s="56"/>
      <c r="B172" s="60" t="s">
        <v>280</v>
      </c>
      <c r="C172" s="60"/>
      <c r="D172" s="60"/>
      <c r="E172" s="60"/>
      <c r="F172" s="60"/>
      <c r="G172" s="60"/>
      <c r="H172" s="60"/>
      <c r="I172" s="60"/>
      <c r="J172" s="60"/>
      <c r="K172" s="60"/>
      <c r="L172" s="60"/>
    </row>
    <row r="173" spans="1:12" x14ac:dyDescent="0.25">
      <c r="A173" s="56"/>
      <c r="B173" s="61"/>
      <c r="C173" s="61"/>
      <c r="D173" s="61"/>
      <c r="E173" s="61"/>
      <c r="F173" s="61"/>
      <c r="G173" s="61"/>
      <c r="H173" s="61"/>
      <c r="I173" s="61"/>
      <c r="J173" s="61"/>
      <c r="K173" s="61"/>
      <c r="L173" s="61"/>
    </row>
    <row r="174" spans="1:12" ht="89.25" customHeight="1" x14ac:dyDescent="0.25">
      <c r="A174" s="56"/>
      <c r="B174" s="59" t="s">
        <v>281</v>
      </c>
      <c r="C174" s="59"/>
      <c r="D174" s="59"/>
      <c r="E174" s="59"/>
      <c r="F174" s="59"/>
      <c r="G174" s="59"/>
      <c r="H174" s="59"/>
      <c r="I174" s="59"/>
      <c r="J174" s="59"/>
      <c r="K174" s="59"/>
      <c r="L174" s="59"/>
    </row>
    <row r="175" spans="1:12" x14ac:dyDescent="0.25">
      <c r="A175" s="56"/>
      <c r="B175" s="64"/>
      <c r="C175" s="64"/>
      <c r="D175" s="64"/>
      <c r="E175" s="64"/>
      <c r="F175" s="64"/>
      <c r="G175" s="64"/>
      <c r="H175" s="64"/>
      <c r="I175" s="64"/>
      <c r="J175" s="64"/>
      <c r="K175" s="64"/>
      <c r="L175" s="64"/>
    </row>
    <row r="176" spans="1:12" ht="25.5" customHeight="1" x14ac:dyDescent="0.25">
      <c r="A176" s="56"/>
      <c r="B176" s="59" t="s">
        <v>282</v>
      </c>
      <c r="C176" s="59"/>
      <c r="D176" s="59"/>
      <c r="E176" s="59"/>
      <c r="F176" s="59"/>
      <c r="G176" s="59"/>
      <c r="H176" s="59"/>
      <c r="I176" s="59"/>
      <c r="J176" s="59"/>
      <c r="K176" s="59"/>
      <c r="L176" s="59"/>
    </row>
    <row r="177" spans="1:12" x14ac:dyDescent="0.25">
      <c r="A177" s="56"/>
      <c r="B177" s="59"/>
      <c r="C177" s="59"/>
      <c r="D177" s="59"/>
      <c r="E177" s="59"/>
      <c r="F177" s="59"/>
      <c r="G177" s="59"/>
      <c r="H177" s="59"/>
      <c r="I177" s="59"/>
      <c r="J177" s="59"/>
      <c r="K177" s="59"/>
      <c r="L177" s="59"/>
    </row>
    <row r="178" spans="1:12" ht="38.25" customHeight="1" x14ac:dyDescent="0.25">
      <c r="A178" s="56"/>
      <c r="B178" s="59" t="s">
        <v>283</v>
      </c>
      <c r="C178" s="59"/>
      <c r="D178" s="59"/>
      <c r="E178" s="59"/>
      <c r="F178" s="59"/>
      <c r="G178" s="59"/>
      <c r="H178" s="59"/>
      <c r="I178" s="59"/>
      <c r="J178" s="59"/>
      <c r="K178" s="59"/>
      <c r="L178" s="59"/>
    </row>
    <row r="179" spans="1:12" x14ac:dyDescent="0.25">
      <c r="A179" s="56"/>
      <c r="B179" s="59"/>
      <c r="C179" s="59"/>
      <c r="D179" s="59"/>
      <c r="E179" s="59"/>
      <c r="F179" s="59"/>
      <c r="G179" s="59"/>
      <c r="H179" s="59"/>
      <c r="I179" s="59"/>
      <c r="J179" s="59"/>
      <c r="K179" s="59"/>
      <c r="L179" s="59"/>
    </row>
    <row r="180" spans="1:12" x14ac:dyDescent="0.25">
      <c r="A180" s="56"/>
      <c r="B180" s="57" t="s">
        <v>284</v>
      </c>
      <c r="C180" s="57"/>
      <c r="D180" s="57"/>
      <c r="E180" s="57"/>
      <c r="F180" s="57"/>
      <c r="G180" s="57"/>
      <c r="H180" s="57"/>
      <c r="I180" s="57"/>
      <c r="J180" s="57"/>
      <c r="K180" s="57"/>
      <c r="L180" s="57"/>
    </row>
    <row r="181" spans="1:12" x14ac:dyDescent="0.25">
      <c r="A181" s="56"/>
      <c r="B181" s="59"/>
      <c r="C181" s="59"/>
      <c r="D181" s="59"/>
      <c r="E181" s="59"/>
      <c r="F181" s="59"/>
      <c r="G181" s="59"/>
      <c r="H181" s="59"/>
      <c r="I181" s="59"/>
      <c r="J181" s="59"/>
      <c r="K181" s="59"/>
      <c r="L181" s="59"/>
    </row>
    <row r="182" spans="1:12" ht="63.75" customHeight="1" x14ac:dyDescent="0.25">
      <c r="A182" s="56"/>
      <c r="B182" s="59" t="s">
        <v>285</v>
      </c>
      <c r="C182" s="59"/>
      <c r="D182" s="59"/>
      <c r="E182" s="59"/>
      <c r="F182" s="59"/>
      <c r="G182" s="59"/>
      <c r="H182" s="59"/>
      <c r="I182" s="59"/>
      <c r="J182" s="59"/>
      <c r="K182" s="59"/>
      <c r="L182" s="59"/>
    </row>
    <row r="183" spans="1:12" x14ac:dyDescent="0.25">
      <c r="A183" s="56"/>
      <c r="B183" s="59"/>
      <c r="C183" s="59"/>
      <c r="D183" s="59"/>
      <c r="E183" s="59"/>
      <c r="F183" s="59"/>
      <c r="G183" s="59"/>
      <c r="H183" s="59"/>
      <c r="I183" s="59"/>
      <c r="J183" s="59"/>
      <c r="K183" s="59"/>
      <c r="L183" s="59"/>
    </row>
    <row r="184" spans="1:12" x14ac:dyDescent="0.25">
      <c r="A184" s="56"/>
      <c r="B184" s="59" t="s">
        <v>286</v>
      </c>
      <c r="C184" s="59"/>
      <c r="D184" s="59"/>
      <c r="E184" s="59"/>
      <c r="F184" s="59"/>
      <c r="G184" s="59"/>
      <c r="H184" s="59"/>
      <c r="I184" s="59"/>
      <c r="J184" s="59"/>
      <c r="K184" s="59"/>
      <c r="L184" s="59"/>
    </row>
    <row r="185" spans="1:12" x14ac:dyDescent="0.25">
      <c r="A185" s="56"/>
      <c r="B185" s="59"/>
      <c r="C185" s="59"/>
      <c r="D185" s="59"/>
      <c r="E185" s="59"/>
      <c r="F185" s="59"/>
      <c r="G185" s="59"/>
      <c r="H185" s="59"/>
      <c r="I185" s="59"/>
      <c r="J185" s="59"/>
      <c r="K185" s="59"/>
      <c r="L185" s="59"/>
    </row>
    <row r="186" spans="1:12" ht="25.5" customHeight="1" x14ac:dyDescent="0.25">
      <c r="A186" s="56"/>
      <c r="B186" s="59" t="s">
        <v>287</v>
      </c>
      <c r="C186" s="59"/>
      <c r="D186" s="59"/>
      <c r="E186" s="59"/>
      <c r="F186" s="59"/>
      <c r="G186" s="59"/>
      <c r="H186" s="59"/>
      <c r="I186" s="59"/>
      <c r="J186" s="59"/>
      <c r="K186" s="59"/>
      <c r="L186" s="59"/>
    </row>
    <row r="187" spans="1:12" x14ac:dyDescent="0.25">
      <c r="A187" s="56"/>
      <c r="B187" s="59"/>
      <c r="C187" s="59"/>
      <c r="D187" s="59"/>
      <c r="E187" s="59"/>
      <c r="F187" s="59"/>
      <c r="G187" s="59"/>
      <c r="H187" s="59"/>
      <c r="I187" s="59"/>
      <c r="J187" s="59"/>
      <c r="K187" s="59"/>
      <c r="L187" s="59"/>
    </row>
    <row r="188" spans="1:12" ht="25.5" customHeight="1" x14ac:dyDescent="0.25">
      <c r="A188" s="56"/>
      <c r="B188" s="59" t="s">
        <v>288</v>
      </c>
      <c r="C188" s="59"/>
      <c r="D188" s="59"/>
      <c r="E188" s="59"/>
      <c r="F188" s="59"/>
      <c r="G188" s="59"/>
      <c r="H188" s="59"/>
      <c r="I188" s="59"/>
      <c r="J188" s="59"/>
      <c r="K188" s="59"/>
      <c r="L188" s="59"/>
    </row>
    <row r="189" spans="1:12" x14ac:dyDescent="0.25">
      <c r="A189" s="56"/>
      <c r="B189" s="63"/>
      <c r="C189" s="63"/>
      <c r="D189" s="63"/>
      <c r="E189" s="63"/>
      <c r="F189" s="63"/>
      <c r="G189" s="63"/>
      <c r="H189" s="63"/>
      <c r="I189" s="63"/>
      <c r="J189" s="63"/>
      <c r="K189" s="63"/>
      <c r="L189" s="63"/>
    </row>
    <row r="190" spans="1:12" ht="38.25" customHeight="1" x14ac:dyDescent="0.25">
      <c r="A190" s="56"/>
      <c r="B190" s="59" t="s">
        <v>289</v>
      </c>
      <c r="C190" s="59"/>
      <c r="D190" s="59"/>
      <c r="E190" s="59"/>
      <c r="F190" s="59"/>
      <c r="G190" s="59"/>
      <c r="H190" s="59"/>
      <c r="I190" s="59"/>
      <c r="J190" s="59"/>
      <c r="K190" s="59"/>
      <c r="L190" s="59"/>
    </row>
    <row r="191" spans="1:12" x14ac:dyDescent="0.25">
      <c r="A191" s="56"/>
      <c r="B191" s="59"/>
      <c r="C191" s="59"/>
      <c r="D191" s="59"/>
      <c r="E191" s="59"/>
      <c r="F191" s="59"/>
      <c r="G191" s="59"/>
      <c r="H191" s="59"/>
      <c r="I191" s="59"/>
      <c r="J191" s="59"/>
      <c r="K191" s="59"/>
      <c r="L191" s="59"/>
    </row>
    <row r="192" spans="1:12" ht="25.5" customHeight="1" x14ac:dyDescent="0.25">
      <c r="A192" s="56"/>
      <c r="B192" s="59" t="s">
        <v>290</v>
      </c>
      <c r="C192" s="59"/>
      <c r="D192" s="59"/>
      <c r="E192" s="59"/>
      <c r="F192" s="59"/>
      <c r="G192" s="59"/>
      <c r="H192" s="59"/>
      <c r="I192" s="59"/>
      <c r="J192" s="59"/>
      <c r="K192" s="59"/>
      <c r="L192" s="59"/>
    </row>
    <row r="193" spans="1:12" x14ac:dyDescent="0.25">
      <c r="A193" s="56"/>
      <c r="B193" s="59"/>
      <c r="C193" s="59"/>
      <c r="D193" s="59"/>
      <c r="E193" s="59"/>
      <c r="F193" s="59"/>
      <c r="G193" s="59"/>
      <c r="H193" s="59"/>
      <c r="I193" s="59"/>
      <c r="J193" s="59"/>
      <c r="K193" s="59"/>
      <c r="L193" s="59"/>
    </row>
    <row r="194" spans="1:12" x14ac:dyDescent="0.25">
      <c r="A194" s="56"/>
      <c r="B194" s="57" t="s">
        <v>291</v>
      </c>
      <c r="C194" s="57"/>
      <c r="D194" s="57"/>
      <c r="E194" s="57"/>
      <c r="F194" s="57"/>
      <c r="G194" s="57"/>
      <c r="H194" s="57"/>
      <c r="I194" s="57"/>
      <c r="J194" s="57"/>
      <c r="K194" s="57"/>
      <c r="L194" s="57"/>
    </row>
    <row r="195" spans="1:12" x14ac:dyDescent="0.25">
      <c r="A195" s="56"/>
      <c r="B195" s="59"/>
      <c r="C195" s="59"/>
      <c r="D195" s="59"/>
      <c r="E195" s="59"/>
      <c r="F195" s="59"/>
      <c r="G195" s="59"/>
      <c r="H195" s="59"/>
      <c r="I195" s="59"/>
      <c r="J195" s="59"/>
      <c r="K195" s="59"/>
      <c r="L195" s="59"/>
    </row>
    <row r="196" spans="1:12" x14ac:dyDescent="0.25">
      <c r="A196" s="56"/>
      <c r="B196" s="59" t="s">
        <v>292</v>
      </c>
      <c r="C196" s="59"/>
      <c r="D196" s="59"/>
      <c r="E196" s="59"/>
      <c r="F196" s="59"/>
      <c r="G196" s="59"/>
      <c r="H196" s="59"/>
      <c r="I196" s="59"/>
      <c r="J196" s="59"/>
      <c r="K196" s="59"/>
      <c r="L196" s="59"/>
    </row>
    <row r="197" spans="1:12" x14ac:dyDescent="0.25">
      <c r="A197" s="56"/>
      <c r="B197" s="59"/>
      <c r="C197" s="59"/>
      <c r="D197" s="59"/>
      <c r="E197" s="59"/>
      <c r="F197" s="59"/>
      <c r="G197" s="59"/>
      <c r="H197" s="59"/>
      <c r="I197" s="59"/>
      <c r="J197" s="59"/>
      <c r="K197" s="59"/>
      <c r="L197" s="59"/>
    </row>
    <row r="198" spans="1:12" x14ac:dyDescent="0.25">
      <c r="A198" s="56"/>
      <c r="B198" s="57" t="s">
        <v>293</v>
      </c>
      <c r="C198" s="57"/>
      <c r="D198" s="57"/>
      <c r="E198" s="57"/>
      <c r="F198" s="57"/>
      <c r="G198" s="57"/>
      <c r="H198" s="57"/>
      <c r="I198" s="57"/>
      <c r="J198" s="57"/>
      <c r="K198" s="57"/>
      <c r="L198" s="57"/>
    </row>
    <row r="199" spans="1:12" x14ac:dyDescent="0.25">
      <c r="A199" s="56"/>
      <c r="B199" s="59"/>
      <c r="C199" s="59"/>
      <c r="D199" s="59"/>
      <c r="E199" s="59"/>
      <c r="F199" s="59"/>
      <c r="G199" s="59"/>
      <c r="H199" s="59"/>
      <c r="I199" s="59"/>
      <c r="J199" s="59"/>
      <c r="K199" s="59"/>
      <c r="L199" s="59"/>
    </row>
    <row r="200" spans="1:12" x14ac:dyDescent="0.25">
      <c r="A200" s="56"/>
      <c r="B200" s="63" t="s">
        <v>294</v>
      </c>
      <c r="C200" s="63"/>
      <c r="D200" s="63"/>
      <c r="E200" s="63"/>
      <c r="F200" s="63"/>
      <c r="G200" s="63"/>
      <c r="H200" s="63"/>
      <c r="I200" s="63"/>
      <c r="J200" s="63"/>
      <c r="K200" s="63"/>
      <c r="L200" s="63"/>
    </row>
    <row r="201" spans="1:12" x14ac:dyDescent="0.25">
      <c r="A201" s="56"/>
      <c r="B201" s="63"/>
      <c r="C201" s="63"/>
      <c r="D201" s="63"/>
      <c r="E201" s="63"/>
      <c r="F201" s="63"/>
      <c r="G201" s="63"/>
      <c r="H201" s="63"/>
      <c r="I201" s="63"/>
      <c r="J201" s="63"/>
      <c r="K201" s="63"/>
      <c r="L201" s="63"/>
    </row>
    <row r="202" spans="1:12" ht="15.75" thickBot="1" x14ac:dyDescent="0.3">
      <c r="A202" s="56"/>
      <c r="B202" s="54" t="s">
        <v>295</v>
      </c>
      <c r="C202" s="31"/>
      <c r="D202" s="48">
        <v>2013</v>
      </c>
      <c r="E202" s="48"/>
      <c r="F202" s="31"/>
      <c r="G202" s="48">
        <v>2012</v>
      </c>
      <c r="H202" s="48"/>
      <c r="I202" s="31"/>
      <c r="J202" s="48">
        <v>2011</v>
      </c>
      <c r="K202" s="48"/>
      <c r="L202" s="31"/>
    </row>
    <row r="203" spans="1:12" ht="39" x14ac:dyDescent="0.25">
      <c r="A203" s="56"/>
      <c r="B203" s="13" t="s">
        <v>296</v>
      </c>
      <c r="C203" s="34"/>
      <c r="D203" s="37" t="s">
        <v>212</v>
      </c>
      <c r="E203" s="36">
        <v>80693</v>
      </c>
      <c r="F203" s="34"/>
      <c r="G203" s="37" t="s">
        <v>212</v>
      </c>
      <c r="H203" s="36">
        <v>63541</v>
      </c>
      <c r="I203" s="34"/>
      <c r="J203" s="37" t="s">
        <v>212</v>
      </c>
      <c r="K203" s="36">
        <v>47071</v>
      </c>
      <c r="L203" s="34"/>
    </row>
    <row r="204" spans="1:12" x14ac:dyDescent="0.25">
      <c r="A204" s="56"/>
      <c r="B204" s="13" t="s">
        <v>297</v>
      </c>
      <c r="C204" s="34"/>
      <c r="D204" s="37" t="s">
        <v>212</v>
      </c>
      <c r="E204" s="37">
        <v>960</v>
      </c>
      <c r="F204" s="34"/>
      <c r="G204" s="37" t="s">
        <v>212</v>
      </c>
      <c r="H204" s="35">
        <v>4991</v>
      </c>
      <c r="I204" s="34"/>
      <c r="J204" s="37" t="s">
        <v>212</v>
      </c>
      <c r="K204" s="35">
        <v>8788</v>
      </c>
      <c r="L204" s="34"/>
    </row>
    <row r="205" spans="1:12" x14ac:dyDescent="0.25">
      <c r="A205" s="56"/>
      <c r="B205" s="64"/>
      <c r="C205" s="64"/>
      <c r="D205" s="64"/>
      <c r="E205" s="64"/>
      <c r="F205" s="64"/>
      <c r="G205" s="64"/>
      <c r="H205" s="64"/>
      <c r="I205" s="64"/>
      <c r="J205" s="64"/>
      <c r="K205" s="64"/>
      <c r="L205" s="64"/>
    </row>
    <row r="206" spans="1:12" x14ac:dyDescent="0.25">
      <c r="A206" s="56"/>
      <c r="B206" s="68" t="s">
        <v>298</v>
      </c>
      <c r="C206" s="68"/>
      <c r="D206" s="68"/>
      <c r="E206" s="68"/>
      <c r="F206" s="68"/>
      <c r="G206" s="68"/>
      <c r="H206" s="68"/>
      <c r="I206" s="68"/>
      <c r="J206" s="68"/>
      <c r="K206" s="68"/>
      <c r="L206" s="68"/>
    </row>
    <row r="207" spans="1:12" x14ac:dyDescent="0.25">
      <c r="A207" s="56"/>
      <c r="B207" s="63"/>
      <c r="C207" s="63"/>
      <c r="D207" s="63"/>
      <c r="E207" s="63"/>
      <c r="F207" s="63"/>
      <c r="G207" s="63"/>
      <c r="H207" s="63"/>
      <c r="I207" s="63"/>
      <c r="J207" s="63"/>
      <c r="K207" s="63"/>
      <c r="L207" s="63"/>
    </row>
    <row r="208" spans="1:12" x14ac:dyDescent="0.25">
      <c r="A208" s="56"/>
      <c r="B208" s="59" t="s">
        <v>299</v>
      </c>
      <c r="C208" s="59"/>
      <c r="D208" s="59"/>
      <c r="E208" s="59"/>
      <c r="F208" s="59"/>
      <c r="G208" s="59"/>
      <c r="H208" s="59"/>
      <c r="I208" s="59"/>
      <c r="J208" s="59"/>
      <c r="K208" s="59"/>
      <c r="L208" s="59"/>
    </row>
    <row r="209" spans="1:12" x14ac:dyDescent="0.25">
      <c r="A209" s="56"/>
      <c r="B209" s="59"/>
      <c r="C209" s="59"/>
      <c r="D209" s="59"/>
      <c r="E209" s="59"/>
      <c r="F209" s="59"/>
      <c r="G209" s="59"/>
      <c r="H209" s="59"/>
      <c r="I209" s="59"/>
      <c r="J209" s="59"/>
      <c r="K209" s="59"/>
      <c r="L209" s="59"/>
    </row>
    <row r="210" spans="1:12" x14ac:dyDescent="0.25">
      <c r="A210" s="56"/>
      <c r="B210" s="59" t="s">
        <v>300</v>
      </c>
      <c r="C210" s="59"/>
      <c r="D210" s="59"/>
      <c r="E210" s="59"/>
      <c r="F210" s="59"/>
      <c r="G210" s="59"/>
      <c r="H210" s="59"/>
      <c r="I210" s="59"/>
      <c r="J210" s="59"/>
      <c r="K210" s="59"/>
      <c r="L210" s="59"/>
    </row>
    <row r="211" spans="1:12" x14ac:dyDescent="0.25">
      <c r="A211" s="56"/>
      <c r="B211" s="59"/>
      <c r="C211" s="59"/>
      <c r="D211" s="59"/>
      <c r="E211" s="59"/>
      <c r="F211" s="59"/>
      <c r="G211" s="59"/>
      <c r="H211" s="59"/>
      <c r="I211" s="59"/>
      <c r="J211" s="59"/>
      <c r="K211" s="59"/>
      <c r="L211" s="59"/>
    </row>
    <row r="212" spans="1:12" x14ac:dyDescent="0.25">
      <c r="A212" s="56"/>
      <c r="B212" s="57" t="s">
        <v>301</v>
      </c>
      <c r="C212" s="57"/>
      <c r="D212" s="57"/>
      <c r="E212" s="57"/>
      <c r="F212" s="57"/>
      <c r="G212" s="57"/>
      <c r="H212" s="57"/>
      <c r="I212" s="57"/>
      <c r="J212" s="57"/>
      <c r="K212" s="57"/>
      <c r="L212" s="57"/>
    </row>
    <row r="213" spans="1:12" x14ac:dyDescent="0.25">
      <c r="A213" s="56"/>
      <c r="B213" s="59"/>
      <c r="C213" s="59"/>
      <c r="D213" s="59"/>
      <c r="E213" s="59"/>
      <c r="F213" s="59"/>
      <c r="G213" s="59"/>
      <c r="H213" s="59"/>
      <c r="I213" s="59"/>
      <c r="J213" s="59"/>
      <c r="K213" s="59"/>
      <c r="L213" s="59"/>
    </row>
    <row r="214" spans="1:12" ht="25.5" customHeight="1" x14ac:dyDescent="0.25">
      <c r="A214" s="56"/>
      <c r="B214" s="59" t="s">
        <v>302</v>
      </c>
      <c r="C214" s="59"/>
      <c r="D214" s="59"/>
      <c r="E214" s="59"/>
      <c r="F214" s="59"/>
      <c r="G214" s="59"/>
      <c r="H214" s="59"/>
      <c r="I214" s="59"/>
      <c r="J214" s="59"/>
      <c r="K214" s="59"/>
      <c r="L214" s="59"/>
    </row>
    <row r="215" spans="1:12" x14ac:dyDescent="0.25">
      <c r="A215" s="56"/>
      <c r="B215" s="59"/>
      <c r="C215" s="59"/>
      <c r="D215" s="59"/>
      <c r="E215" s="59"/>
      <c r="F215" s="59"/>
      <c r="G215" s="59"/>
      <c r="H215" s="59"/>
      <c r="I215" s="59"/>
      <c r="J215" s="59"/>
      <c r="K215" s="59"/>
      <c r="L215" s="59"/>
    </row>
    <row r="216" spans="1:12" x14ac:dyDescent="0.25">
      <c r="A216" s="56"/>
      <c r="B216" s="57" t="s">
        <v>303</v>
      </c>
      <c r="C216" s="57"/>
      <c r="D216" s="57"/>
      <c r="E216" s="57"/>
      <c r="F216" s="57"/>
      <c r="G216" s="57"/>
      <c r="H216" s="57"/>
      <c r="I216" s="57"/>
      <c r="J216" s="57"/>
      <c r="K216" s="57"/>
      <c r="L216" s="57"/>
    </row>
    <row r="217" spans="1:12" x14ac:dyDescent="0.25">
      <c r="A217" s="56"/>
      <c r="B217" s="59"/>
      <c r="C217" s="59"/>
      <c r="D217" s="59"/>
      <c r="E217" s="59"/>
      <c r="F217" s="59"/>
      <c r="G217" s="59"/>
      <c r="H217" s="59"/>
      <c r="I217" s="59"/>
      <c r="J217" s="59"/>
      <c r="K217" s="59"/>
      <c r="L217" s="59"/>
    </row>
    <row r="218" spans="1:12" ht="38.25" customHeight="1" x14ac:dyDescent="0.25">
      <c r="A218" s="56"/>
      <c r="B218" s="59" t="s">
        <v>304</v>
      </c>
      <c r="C218" s="59"/>
      <c r="D218" s="59"/>
      <c r="E218" s="59"/>
      <c r="F218" s="59"/>
      <c r="G218" s="59"/>
      <c r="H218" s="59"/>
      <c r="I218" s="59"/>
      <c r="J218" s="59"/>
      <c r="K218" s="59"/>
      <c r="L218" s="59"/>
    </row>
    <row r="219" spans="1:12" x14ac:dyDescent="0.25">
      <c r="A219" s="56"/>
      <c r="B219" s="59"/>
      <c r="C219" s="59"/>
      <c r="D219" s="59"/>
      <c r="E219" s="59"/>
      <c r="F219" s="59"/>
      <c r="G219" s="59"/>
      <c r="H219" s="59"/>
      <c r="I219" s="59"/>
      <c r="J219" s="59"/>
      <c r="K219" s="59"/>
      <c r="L219" s="59"/>
    </row>
    <row r="220" spans="1:12" ht="38.25" customHeight="1" x14ac:dyDescent="0.25">
      <c r="A220" s="56"/>
      <c r="B220" s="59" t="s">
        <v>305</v>
      </c>
      <c r="C220" s="59"/>
      <c r="D220" s="59"/>
      <c r="E220" s="59"/>
      <c r="F220" s="59"/>
      <c r="G220" s="59"/>
      <c r="H220" s="59"/>
      <c r="I220" s="59"/>
      <c r="J220" s="59"/>
      <c r="K220" s="59"/>
      <c r="L220" s="59"/>
    </row>
    <row r="221" spans="1:12" x14ac:dyDescent="0.25">
      <c r="A221" s="56"/>
      <c r="B221" s="59"/>
      <c r="C221" s="59"/>
      <c r="D221" s="59"/>
      <c r="E221" s="59"/>
      <c r="F221" s="59"/>
      <c r="G221" s="59"/>
      <c r="H221" s="59"/>
      <c r="I221" s="59"/>
      <c r="J221" s="59"/>
      <c r="K221" s="59"/>
      <c r="L221" s="59"/>
    </row>
    <row r="222" spans="1:12" ht="51" customHeight="1" x14ac:dyDescent="0.25">
      <c r="A222" s="56"/>
      <c r="B222" s="59" t="s">
        <v>306</v>
      </c>
      <c r="C222" s="59"/>
      <c r="D222" s="59"/>
      <c r="E222" s="59"/>
      <c r="F222" s="59"/>
      <c r="G222" s="59"/>
      <c r="H222" s="59"/>
      <c r="I222" s="59"/>
      <c r="J222" s="59"/>
      <c r="K222" s="59"/>
      <c r="L222" s="59"/>
    </row>
    <row r="223" spans="1:12" x14ac:dyDescent="0.25">
      <c r="A223" s="56"/>
      <c r="B223" s="59"/>
      <c r="C223" s="59"/>
      <c r="D223" s="59"/>
      <c r="E223" s="59"/>
      <c r="F223" s="59"/>
      <c r="G223" s="59"/>
      <c r="H223" s="59"/>
      <c r="I223" s="59"/>
      <c r="J223" s="59"/>
      <c r="K223" s="59"/>
      <c r="L223" s="59"/>
    </row>
    <row r="224" spans="1:12" x14ac:dyDescent="0.25">
      <c r="A224" s="56"/>
      <c r="B224" s="57" t="s">
        <v>307</v>
      </c>
      <c r="C224" s="57"/>
      <c r="D224" s="57"/>
      <c r="E224" s="57"/>
      <c r="F224" s="57"/>
      <c r="G224" s="57"/>
      <c r="H224" s="57"/>
      <c r="I224" s="57"/>
      <c r="J224" s="57"/>
      <c r="K224" s="57"/>
      <c r="L224" s="57"/>
    </row>
    <row r="225" spans="1:12" x14ac:dyDescent="0.25">
      <c r="A225" s="56"/>
      <c r="B225" s="63"/>
      <c r="C225" s="63"/>
      <c r="D225" s="63"/>
      <c r="E225" s="63"/>
      <c r="F225" s="63"/>
      <c r="G225" s="63"/>
      <c r="H225" s="63"/>
      <c r="I225" s="63"/>
      <c r="J225" s="63"/>
      <c r="K225" s="63"/>
      <c r="L225" s="63"/>
    </row>
    <row r="226" spans="1:12" ht="25.5" customHeight="1" x14ac:dyDescent="0.25">
      <c r="A226" s="56"/>
      <c r="B226" s="59" t="s">
        <v>308</v>
      </c>
      <c r="C226" s="59"/>
      <c r="D226" s="59"/>
      <c r="E226" s="59"/>
      <c r="F226" s="59"/>
      <c r="G226" s="59"/>
      <c r="H226" s="59"/>
      <c r="I226" s="59"/>
      <c r="J226" s="59"/>
      <c r="K226" s="59"/>
      <c r="L226" s="59"/>
    </row>
    <row r="227" spans="1:12" x14ac:dyDescent="0.25">
      <c r="A227" s="56"/>
      <c r="B227" s="63"/>
      <c r="C227" s="63"/>
      <c r="D227" s="63"/>
      <c r="E227" s="63"/>
      <c r="F227" s="63"/>
      <c r="G227" s="63"/>
      <c r="H227" s="63"/>
      <c r="I227" s="63"/>
      <c r="J227" s="63"/>
      <c r="K227" s="63"/>
      <c r="L227" s="63"/>
    </row>
  </sheetData>
  <mergeCells count="244">
    <mergeCell ref="B227:L227"/>
    <mergeCell ref="B221:L221"/>
    <mergeCell ref="B222:L222"/>
    <mergeCell ref="B223:L223"/>
    <mergeCell ref="B224:L224"/>
    <mergeCell ref="B225:L225"/>
    <mergeCell ref="B226:L226"/>
    <mergeCell ref="B215:L215"/>
    <mergeCell ref="B216:L216"/>
    <mergeCell ref="B217:L217"/>
    <mergeCell ref="B218:L218"/>
    <mergeCell ref="B219:L219"/>
    <mergeCell ref="B220:L220"/>
    <mergeCell ref="B209:L209"/>
    <mergeCell ref="B210:L210"/>
    <mergeCell ref="B211:L211"/>
    <mergeCell ref="B212:L212"/>
    <mergeCell ref="B213:L213"/>
    <mergeCell ref="B214:L214"/>
    <mergeCell ref="B200:L200"/>
    <mergeCell ref="B201:L201"/>
    <mergeCell ref="B205:L205"/>
    <mergeCell ref="B206:L206"/>
    <mergeCell ref="B207:L207"/>
    <mergeCell ref="B208:L208"/>
    <mergeCell ref="B194:L194"/>
    <mergeCell ref="B195:L195"/>
    <mergeCell ref="B196:L196"/>
    <mergeCell ref="B197:L197"/>
    <mergeCell ref="B198:L198"/>
    <mergeCell ref="B199:L199"/>
    <mergeCell ref="B188:L188"/>
    <mergeCell ref="B189:L189"/>
    <mergeCell ref="B190:L190"/>
    <mergeCell ref="B191:L191"/>
    <mergeCell ref="B192:L192"/>
    <mergeCell ref="B193:L193"/>
    <mergeCell ref="B182:L182"/>
    <mergeCell ref="B183:L183"/>
    <mergeCell ref="B184:L184"/>
    <mergeCell ref="B185:L185"/>
    <mergeCell ref="B186:L186"/>
    <mergeCell ref="B187:L187"/>
    <mergeCell ref="B176:L176"/>
    <mergeCell ref="B177:L177"/>
    <mergeCell ref="B178:L178"/>
    <mergeCell ref="B179:L179"/>
    <mergeCell ref="B180:L180"/>
    <mergeCell ref="B181:L181"/>
    <mergeCell ref="B170:L170"/>
    <mergeCell ref="B171:L171"/>
    <mergeCell ref="B172:L172"/>
    <mergeCell ref="B173:L173"/>
    <mergeCell ref="B174:L174"/>
    <mergeCell ref="B175:L175"/>
    <mergeCell ref="B164:L164"/>
    <mergeCell ref="B165:L165"/>
    <mergeCell ref="B166:L166"/>
    <mergeCell ref="B167:L167"/>
    <mergeCell ref="B168:L168"/>
    <mergeCell ref="B169:L169"/>
    <mergeCell ref="B158:L158"/>
    <mergeCell ref="B159:L159"/>
    <mergeCell ref="B160:L160"/>
    <mergeCell ref="B161:L161"/>
    <mergeCell ref="B162:L162"/>
    <mergeCell ref="B163:L163"/>
    <mergeCell ref="B152:L152"/>
    <mergeCell ref="B153:L153"/>
    <mergeCell ref="B154:L154"/>
    <mergeCell ref="B155:L155"/>
    <mergeCell ref="B156:L156"/>
    <mergeCell ref="B157:L157"/>
    <mergeCell ref="B136:L136"/>
    <mergeCell ref="B141:L141"/>
    <mergeCell ref="B142:L142"/>
    <mergeCell ref="B143:L143"/>
    <mergeCell ref="B150:L150"/>
    <mergeCell ref="B151:L151"/>
    <mergeCell ref="B130:L130"/>
    <mergeCell ref="B131:L131"/>
    <mergeCell ref="B132:L132"/>
    <mergeCell ref="B133:L133"/>
    <mergeCell ref="B134:L134"/>
    <mergeCell ref="B135:L135"/>
    <mergeCell ref="B124:L124"/>
    <mergeCell ref="B125:L125"/>
    <mergeCell ref="B126:L126"/>
    <mergeCell ref="B127:L127"/>
    <mergeCell ref="B128:L128"/>
    <mergeCell ref="B129:L129"/>
    <mergeCell ref="B118:L118"/>
    <mergeCell ref="B119:L119"/>
    <mergeCell ref="B120:L120"/>
    <mergeCell ref="B121:L121"/>
    <mergeCell ref="B122:L122"/>
    <mergeCell ref="B123:L123"/>
    <mergeCell ref="B112:L112"/>
    <mergeCell ref="B113:L113"/>
    <mergeCell ref="B114:L114"/>
    <mergeCell ref="B115:L115"/>
    <mergeCell ref="B116:L116"/>
    <mergeCell ref="B117:L117"/>
    <mergeCell ref="B106:L106"/>
    <mergeCell ref="B107:L107"/>
    <mergeCell ref="B108:L108"/>
    <mergeCell ref="B109:L109"/>
    <mergeCell ref="B110:L110"/>
    <mergeCell ref="B111:L111"/>
    <mergeCell ref="B100:L100"/>
    <mergeCell ref="B101:L101"/>
    <mergeCell ref="B102:L102"/>
    <mergeCell ref="B103:L103"/>
    <mergeCell ref="B104:L104"/>
    <mergeCell ref="B105:L105"/>
    <mergeCell ref="B94:L94"/>
    <mergeCell ref="B95:L95"/>
    <mergeCell ref="B96:L96"/>
    <mergeCell ref="B97:L97"/>
    <mergeCell ref="B98:L98"/>
    <mergeCell ref="B99:L99"/>
    <mergeCell ref="B76:L76"/>
    <mergeCell ref="B77:L77"/>
    <mergeCell ref="B78:L78"/>
    <mergeCell ref="B79:L79"/>
    <mergeCell ref="B92:L92"/>
    <mergeCell ref="B93:L93"/>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46:L46"/>
    <mergeCell ref="B47:L47"/>
    <mergeCell ref="B48:L48"/>
    <mergeCell ref="B55:L55"/>
    <mergeCell ref="B56:L56"/>
    <mergeCell ref="B57:L57"/>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D147:E147"/>
    <mergeCell ref="D148:E148"/>
    <mergeCell ref="D202:E202"/>
    <mergeCell ref="G202:H202"/>
    <mergeCell ref="J202:K202"/>
    <mergeCell ref="A1:A2"/>
    <mergeCell ref="B1:L1"/>
    <mergeCell ref="B2:L2"/>
    <mergeCell ref="B3:L3"/>
    <mergeCell ref="A4:A227"/>
    <mergeCell ref="D137:E137"/>
    <mergeCell ref="G137:H137"/>
    <mergeCell ref="D139:E139"/>
    <mergeCell ref="G139:H139"/>
    <mergeCell ref="D144:E144"/>
    <mergeCell ref="D146:E146"/>
    <mergeCell ref="D88:E88"/>
    <mergeCell ref="G88:H88"/>
    <mergeCell ref="D89:E89"/>
    <mergeCell ref="G89:H89"/>
    <mergeCell ref="D90:E90"/>
    <mergeCell ref="G90:H90"/>
    <mergeCell ref="D85:E85"/>
    <mergeCell ref="G85:H85"/>
    <mergeCell ref="D86:E86"/>
    <mergeCell ref="G86:H86"/>
    <mergeCell ref="D87:E87"/>
    <mergeCell ref="G87:H87"/>
    <mergeCell ref="I80:I81"/>
    <mergeCell ref="K80:K81"/>
    <mergeCell ref="D83:E83"/>
    <mergeCell ref="G83:H83"/>
    <mergeCell ref="D84:E84"/>
    <mergeCell ref="G84:H84"/>
    <mergeCell ref="D53:E53"/>
    <mergeCell ref="G53:H53"/>
    <mergeCell ref="J53:K53"/>
    <mergeCell ref="B80:B81"/>
    <mergeCell ref="C80:C81"/>
    <mergeCell ref="D80:E80"/>
    <mergeCell ref="D81:E81"/>
    <mergeCell ref="F80:F81"/>
    <mergeCell ref="G80:H80"/>
    <mergeCell ref="G81:H81"/>
    <mergeCell ref="D49:K49"/>
    <mergeCell ref="D50:E50"/>
    <mergeCell ref="G50:H50"/>
    <mergeCell ref="J50:K50"/>
    <mergeCell ref="D52:E52"/>
    <mergeCell ref="G52:H52"/>
    <mergeCell ref="J52:K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HA</vt:lpstr>
      <vt:lpstr>CONSOLIDATED_STATEMENTS_OF_CAS</vt:lpstr>
      <vt:lpstr>BUSINESS_DESCRIPTION_SUMMARY_O</vt:lpstr>
      <vt:lpstr>EARNINGS_PER_SHARE</vt:lpstr>
      <vt:lpstr>ACQUISITION_AND_DISPOSITIONS</vt:lpstr>
      <vt:lpstr>INVESTMENTS</vt:lpstr>
      <vt:lpstr>FAIR_VALUE_MEASUREMENTS</vt:lpstr>
      <vt:lpstr>LONGTERM_DEBT</vt:lpstr>
      <vt:lpstr>DERIVATIVE_FINANCIAL_INSTRUMEN</vt:lpstr>
      <vt:lpstr>EQUITY</vt:lpstr>
      <vt:lpstr>PENSION_PLANS_AND_OTHER_POSTRE</vt:lpstr>
      <vt:lpstr>INCOME_TAXES</vt:lpstr>
      <vt:lpstr>COMMITMENTS_AND_CONTINGENCIES</vt:lpstr>
      <vt:lpstr>RELATED_PARTY_TRANSACTIONS</vt:lpstr>
      <vt:lpstr>QUARTERLY_FINANCIAL_INFORMATIO</vt:lpstr>
      <vt:lpstr>CONDENSED_CONSOLIDATING_FINANC</vt:lpstr>
      <vt:lpstr>BUSINESS_DESCRIPTION_SUMMARY_O1</vt:lpstr>
      <vt:lpstr>BUSINESS_DESCRIPTION_SUMMARY_O2</vt:lpstr>
      <vt:lpstr>EARNINGS_PER_SHARE_Tables</vt:lpstr>
      <vt:lpstr>ACQUISITION_AND_DISPOSITIONS_T</vt:lpstr>
      <vt:lpstr>INVESTMENTS_Tables</vt:lpstr>
      <vt:lpstr>FAIR_VALUE_MEASUREMENTS_Tables</vt:lpstr>
      <vt:lpstr>LONGTERM_DEBT_Tables</vt:lpstr>
      <vt:lpstr>DERIVATIVE_FINANCIAL_INSTRUMEN1</vt:lpstr>
      <vt:lpstr>EQUITY_Tables</vt:lpstr>
      <vt:lpstr>PENSION_PLANS_AND_OTHER_POSTRE1</vt:lpstr>
      <vt:lpstr>INCOME_TAXES_Tables</vt:lpstr>
      <vt:lpstr>COMMITMENTS_AND_CONTINGENCIES_</vt:lpstr>
      <vt:lpstr>QUARTERLY_FINANCIAL_INFORMATIO1</vt:lpstr>
      <vt:lpstr>CONDENSED_CONSOLIDATING_FINANC1</vt:lpstr>
      <vt:lpstr>BUSINESS_DESCRIPTION_SUMMARY_O3</vt:lpstr>
      <vt:lpstr>BUSINESS_DESCRIPTION_SUMMARY_O4</vt:lpstr>
      <vt:lpstr>BUSINESS_DESCRIPTION_SUMMARY_O5</vt:lpstr>
      <vt:lpstr>BUSINESS_DESCRIPTION_SUMMARY_O6</vt:lpstr>
      <vt:lpstr>BUSINESS_DESCRIPTION_SUMMARY_O7</vt:lpstr>
      <vt:lpstr>BUSINESS_DESCRIPTION_SUMMARY_O8</vt:lpstr>
      <vt:lpstr>EARNINGS_PER_SHARE_Details</vt:lpstr>
      <vt:lpstr>ACQUISITION_AND_DISPOSITIONS_D</vt:lpstr>
      <vt:lpstr>ACQUISITION_AND_DISPOSITIONS_D1</vt:lpstr>
      <vt:lpstr>INVESTMENTS_Details</vt:lpstr>
      <vt:lpstr>FAIR_VALUE_MEASUREMENTS_Detail</vt:lpstr>
      <vt:lpstr>FAIR_VALUE_MEASUREMENTS_Detail1</vt:lpstr>
      <vt:lpstr>LONGTERM_DEBT_Details</vt:lpstr>
      <vt:lpstr>DERIVATIVE_FINANCIAL_INSTRUMEN2</vt:lpstr>
      <vt:lpstr>DERIVATIVE_FINANCIAL_INSTRUMEN3</vt:lpstr>
      <vt:lpstr>EQUITY_Details</vt:lpstr>
      <vt:lpstr>EQUITY_Details_2</vt:lpstr>
      <vt:lpstr>EQUITY_Details_3</vt:lpstr>
      <vt:lpstr>PENSION_PLANS_AND_OTHER_POSTRE2</vt:lpstr>
      <vt:lpstr>PENSION_PLANS_AND_OTHER_POSTRE3</vt:lpstr>
      <vt:lpstr>PENSION_PLANS_AND_OTHER_POSTRE4</vt:lpstr>
      <vt:lpstr>PENSION_PLANS_AND_OTHER_POSTRE5</vt:lpstr>
      <vt:lpstr>PENSION_PLANS_AND_OTHER_POSTRE6</vt:lpstr>
      <vt:lpstr>INCOME_TAXES_Details</vt:lpstr>
      <vt:lpstr>INCOME_TAXES_Details_2</vt:lpstr>
      <vt:lpstr>COMMITMENTS_AND_CONTINGENCIES_1</vt:lpstr>
      <vt:lpstr>COMMITMENTS_AND_CONTINGENCIES_2</vt:lpstr>
      <vt:lpstr>RELATED_PARTY_TRANSACTIONS_Det</vt:lpstr>
      <vt:lpstr>QUARTERLY_FINANCIAL_INFORMATIO2</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1:04:14Z</dcterms:created>
  <dcterms:modified xsi:type="dcterms:W3CDTF">2014-03-05T21:04:14Z</dcterms:modified>
</cp:coreProperties>
</file>